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81" r:id="rId2"/>
    <sheet name="BALANCE_SHEETS_Parenthetical" sheetId="82" r:id="rId3"/>
    <sheet name="STATEMENTS_OF_INCOME" sheetId="4" r:id="rId4"/>
    <sheet name="STATEMENTS_OF_INCOME_Parenthet" sheetId="5" r:id="rId5"/>
    <sheet name="STATEMENTS_OF_COMPREHENSIVE_IN" sheetId="6" r:id="rId6"/>
    <sheet name="STATEMENTS_OF_STOCKHOLDERS_EQU" sheetId="83" r:id="rId7"/>
    <sheet name="STATEMENTS_OF_CASH_FLOWS" sheetId="8" r:id="rId8"/>
    <sheet name="STATEMENTS_OF_CASH_FLOWS_Paren" sheetId="9" r:id="rId9"/>
    <sheet name="Summary_of_Significant_Account" sheetId="84" r:id="rId10"/>
    <sheet name="Fair_Value_of_Financial_Instru" sheetId="85" r:id="rId11"/>
    <sheet name="Investments" sheetId="86" r:id="rId12"/>
    <sheet name="Value_of_Business_Acquired_VOB" sheetId="87" r:id="rId13"/>
    <sheet name="Variable_Contracts_Containing_" sheetId="88" r:id="rId14"/>
    <sheet name="Income_Taxes" sheetId="89" r:id="rId15"/>
    <sheet name="Accumulated_Other_Comprehensiv" sheetId="90" r:id="rId16"/>
    <sheet name="Stockholders_Equity_and_Statut" sheetId="91" r:id="rId17"/>
    <sheet name="Reinsurance" sheetId="92" r:id="rId18"/>
    <sheet name="Related_Party_Transactions" sheetId="93" r:id="rId19"/>
    <sheet name="Segment_Information" sheetId="94" r:id="rId20"/>
    <sheet name="Summary_of_Significant_Account1" sheetId="95" r:id="rId21"/>
    <sheet name="Summary_of_Significant_Account2" sheetId="96" r:id="rId22"/>
    <sheet name="Fair_Value_of_Financial_Instru1" sheetId="97" r:id="rId23"/>
    <sheet name="Investments_Tables" sheetId="98" r:id="rId24"/>
    <sheet name="Value_of_Business_Acquired_VOB1" sheetId="99" r:id="rId25"/>
    <sheet name="Variable_Contracts_Containing_1" sheetId="100" r:id="rId26"/>
    <sheet name="Income_Taxes_Tables" sheetId="101" r:id="rId27"/>
    <sheet name="Accumulated_Other_Comprehensiv1" sheetId="102" r:id="rId28"/>
    <sheet name="Related_Party_Transactions_Tab" sheetId="103" r:id="rId29"/>
    <sheet name="Segment_Information_Tables" sheetId="104" r:id="rId30"/>
    <sheet name="Summary_of_Significant_Account3" sheetId="31" r:id="rId31"/>
    <sheet name="Comparison_of_Previously_Issue" sheetId="32" r:id="rId32"/>
    <sheet name="Comparison_of_Previously_Issue1" sheetId="33" r:id="rId33"/>
    <sheet name="Comparison_of_Previously_Issue2" sheetId="34" r:id="rId34"/>
    <sheet name="Comparison_of_Previously_Issue3" sheetId="35" r:id="rId35"/>
    <sheet name="Comparison_of_Previously_Issue4" sheetId="36" r:id="rId36"/>
    <sheet name="Hierarchy_of_Assets_and_Liabil" sheetId="105" r:id="rId37"/>
    <sheet name="Hierarchy_of_Assets_and_Liabil1" sheetId="38" r:id="rId38"/>
    <sheet name="Summary_of_Change_in_Fair_Valu" sheetId="39" r:id="rId39"/>
    <sheet name="Fair_Value_of_Financial_Instru2" sheetId="40" r:id="rId40"/>
    <sheet name="Summary_of_Changes_in_Fair_Val" sheetId="41" r:id="rId41"/>
    <sheet name="Summary_of_Quantitative_Inputs" sheetId="42" r:id="rId42"/>
    <sheet name="Estimated_Fair_Value_of_Assets" sheetId="106" r:id="rId43"/>
    <sheet name="Amortized_CostCost_and_Estimat" sheetId="107" r:id="rId44"/>
    <sheet name="Amortized_CostCost_and_Estimat1" sheetId="45" r:id="rId45"/>
    <sheet name="Amortized_Cost_and_Estimated_F" sheetId="108" r:id="rId46"/>
    <sheet name="Investments_Additional_Informa" sheetId="109" r:id="rId47"/>
    <sheet name="Amortized_Cost_and_Estimated_F1" sheetId="110" r:id="rId48"/>
    <sheet name="Estimated_Fair_Value_Gross_Unr" sheetId="111" r:id="rId49"/>
    <sheet name="Components_of_Net_Unrealized_G" sheetId="112" r:id="rId50"/>
    <sheet name="Change_in_Credit_Loss_Allowanc" sheetId="51" r:id="rId51"/>
    <sheet name="Credit_Quality_of_Mortgage_Loa" sheetId="113" r:id="rId52"/>
    <sheet name="Summary_of_Securities_Under_Se" sheetId="114" r:id="rId53"/>
    <sheet name="Summary_of_Securities_Under_Re" sheetId="115" r:id="rId54"/>
    <sheet name="Notional_and_Fair_Value_for_He" sheetId="116" r:id="rId55"/>
    <sheet name="Net_Derivative_Gains_Losses_Re" sheetId="56" r:id="rId56"/>
    <sheet name="Maximum_Potential_Amount_of_Fu" sheetId="57" r:id="rId57"/>
    <sheet name="Components_of_Gain_or_Loss_on_" sheetId="58" r:id="rId58"/>
    <sheet name="Offsetting_Derivatives_Assets_" sheetId="117" r:id="rId59"/>
    <sheet name="Offsetting_Derivative_Liabilit" sheetId="118" r:id="rId60"/>
    <sheet name="Proceeds_and_Gross_Realized_In" sheetId="61" r:id="rId61"/>
    <sheet name="Net_Realized_Investment_Gains_" sheetId="62" r:id="rId62"/>
    <sheet name="Credit_Loss_Impairments_on_Fix" sheetId="63" r:id="rId63"/>
    <sheet name="Components_of_OtherThanTempora" sheetId="64" r:id="rId64"/>
    <sheet name="Value_of_Business_Acquired_Def" sheetId="65" r:id="rId65"/>
    <sheet name="Change_in_Carrying_Amount_of_V" sheetId="66" r:id="rId66"/>
    <sheet name="Change_in_Carrying_Amount_of_D" sheetId="67" r:id="rId67"/>
    <sheet name="Changes_in_Variable_Annuity_Gu" sheetId="68" r:id="rId68"/>
    <sheet name="Variable_Contracts_Containing_2" sheetId="119" r:id="rId69"/>
    <sheet name="Income_Taxes_Additional_Inform" sheetId="70" r:id="rId70"/>
    <sheet name="Provision_for_Income_Tax_Recei" sheetId="71" r:id="rId71"/>
    <sheet name="Components_of_Change_in_Unreco" sheetId="72" r:id="rId72"/>
    <sheet name="Accumulated_Other_Comprehensiv2" sheetId="73" r:id="rId73"/>
    <sheet name="Reclassifications_out_of_Accum" sheetId="74" r:id="rId74"/>
    <sheet name="Stockholders_Equity_and_Statut1" sheetId="75" r:id="rId75"/>
    <sheet name="Reinsurance_Additional_Informa" sheetId="76" r:id="rId76"/>
    <sheet name="Related_Party_Transactions_Add" sheetId="77" r:id="rId77"/>
    <sheet name="Affiliated_Purchasing_and_Sell" sheetId="78" r:id="rId78"/>
    <sheet name="Segment_Information_Additional" sheetId="120" r:id="rId79"/>
    <sheet name="Business_Segments_Contribution"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32" uniqueCount="130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TRANSAMERICA ADVISORS LIFE INSURANCE CO</t>
  </si>
  <si>
    <t>Entity Central Index Key</t>
  </si>
  <si>
    <t>Current Fiscal Year End Date</t>
  </si>
  <si>
    <t>Entity Filer Category</t>
  </si>
  <si>
    <t>Non-accelerated Filer</t>
  </si>
  <si>
    <t>Entity Common Stock, Shares Outstanding</t>
  </si>
  <si>
    <t>BALANCE SHEETS (USD $)</t>
  </si>
  <si>
    <t>In Thousands, unless otherwise specified</t>
  </si>
  <si>
    <t>Dec. 31, 2014</t>
  </si>
  <si>
    <t>Investments</t>
  </si>
  <si>
    <t>Fixed maturity available-for-sale securities, at estimated fair value (amortized cost: 2015 - $1,702,954 ; 2014 - $1,705,721)</t>
  </si>
  <si>
    <t>Equity available-for-sale securities, at estimated fair value (cost: 2015 - $33,928; 2014 - $33,928)</t>
  </si>
  <si>
    <t>Limited partnerships</t>
  </si>
  <si>
    <t>Mortgage loans on real estate</t>
  </si>
  <si>
    <t>Policy loans</t>
  </si>
  <si>
    <t>Derivative assets</t>
  </si>
  <si>
    <t>Total investments</t>
  </si>
  <si>
    <t>Cash and cash equivalents</t>
  </si>
  <si>
    <t>Accrued investment income</t>
  </si>
  <si>
    <t>Deferred policy acquisition costs</t>
  </si>
  <si>
    <t>Deferred sales inducements</t>
  </si>
  <si>
    <t>Value of business acquired</t>
  </si>
  <si>
    <t>Goodwill</t>
  </si>
  <si>
    <t>Reinsurance receivables - net</t>
  </si>
  <si>
    <t>Receivable for investments sold - net</t>
  </si>
  <si>
    <t>Other assets</t>
  </si>
  <si>
    <t>Separate Accounts assets</t>
  </si>
  <si>
    <t>Total Assets</t>
  </si>
  <si>
    <t>Policyholder liabilities and accruals</t>
  </si>
  <si>
    <t>Policyholder account balances</t>
  </si>
  <si>
    <t>Future policy benefits</t>
  </si>
  <si>
    <t>Claims and claims settlement expenses</t>
  </si>
  <si>
    <t>Total policyholder liabilities and accruals</t>
  </si>
  <si>
    <t>Payables for collateral under securities loaned, reverse repurchase agreements and derivatives</t>
  </si>
  <si>
    <t>Checks not yet presented for payment</t>
  </si>
  <si>
    <t>Derivative liabilities</t>
  </si>
  <si>
    <t>Income taxes - net</t>
  </si>
  <si>
    <t>Affiliated payables - net</t>
  </si>
  <si>
    <t>Reinsurance payables - net</t>
  </si>
  <si>
    <t>Other liabilities</t>
  </si>
  <si>
    <t>Separate Accounts liabilities</t>
  </si>
  <si>
    <t>Total Liabilities</t>
  </si>
  <si>
    <t>Stockholder's Equity</t>
  </si>
  <si>
    <t>Common stock ($10 par value; authorized 1,000,000 shares; issued and outstanding: 250,000 shares)</t>
  </si>
  <si>
    <t>Additional paid-in capital</t>
  </si>
  <si>
    <t>Accumulated other comprehensive income, net of taxes</t>
  </si>
  <si>
    <t>Retained deficit</t>
  </si>
  <si>
    <t>Total Stockholder's Equity</t>
  </si>
  <si>
    <t>Total Liabilities and Stockholder's Equity</t>
  </si>
  <si>
    <t>BALANCE SHEETS (Parenthetical) (USD $)</t>
  </si>
  <si>
    <t>In Thousands, except Share data, unless otherwise specified</t>
  </si>
  <si>
    <t>Fixed maturity available-for-sale securities, amortized cost</t>
  </si>
  <si>
    <t>Equity available-for-sale securities, cost</t>
  </si>
  <si>
    <t>Common stock, par value</t>
  </si>
  <si>
    <t>Common stock, shares authorized</t>
  </si>
  <si>
    <t>Common stock, shares issued</t>
  </si>
  <si>
    <t>Common stock, shares outstanding</t>
  </si>
  <si>
    <t>STATEMENTS OF INCOME (USD $)</t>
  </si>
  <si>
    <t>Mar. 31, 2014</t>
  </si>
  <si>
    <t>Revenues</t>
  </si>
  <si>
    <t>Policy charge revenue</t>
  </si>
  <si>
    <t>Net investment income</t>
  </si>
  <si>
    <t>Net realized investment gains</t>
  </si>
  <si>
    <t>Portion of other-than-temporary impairments previously recognized in other comprehensive income</t>
  </si>
  <si>
    <t>Net other-than-temporary impairment losses on securities recognized in income</t>
  </si>
  <si>
    <t>Net realized investment gains, excluding other-than-temporary impairment losses on securities</t>
  </si>
  <si>
    <t>Net derivative losses</t>
  </si>
  <si>
    <t>Total Revenues</t>
  </si>
  <si>
    <t>Benefits and Expenses</t>
  </si>
  <si>
    <t>Interest credited to policyholder liabilities</t>
  </si>
  <si>
    <t>Policy benefits (net of reinsurance recoveries: 2015 - $576; 2014 - $3,213)</t>
  </si>
  <si>
    <t>Reinsurance premium ceded</t>
  </si>
  <si>
    <t>Accretion of deferred policy acquisition costs</t>
  </si>
  <si>
    <t>Amortization (accretion) of value of business acquired</t>
  </si>
  <si>
    <t>Insurance expenses and taxes</t>
  </si>
  <si>
    <t>Total Benefits and Expenses</t>
  </si>
  <si>
    <t>Income (Loss) Before Taxes</t>
  </si>
  <si>
    <t>Income tax expense (benefit)</t>
  </si>
  <si>
    <t>Net Income</t>
  </si>
  <si>
    <t>STATEMENTS OF INCOME (Parenthetical) (USD $)</t>
  </si>
  <si>
    <t>Policy benefits, reinsurance recoveries</t>
  </si>
  <si>
    <t>STATEMENTS OF COMPREHENSIVE INCOME (USD $)</t>
  </si>
  <si>
    <t>Net unrealized gains on available-for-sale securities</t>
  </si>
  <si>
    <t>Net unrealized holding gains arising during the period</t>
  </si>
  <si>
    <t>Reclassification adjustment for (gains) losses included in net income</t>
  </si>
  <si>
    <t>Total net unrealized gains (losses) on available-for-sale securities</t>
  </si>
  <si>
    <t>Net unrealized gains (losses) on cash flow hedges</t>
  </si>
  <si>
    <t>Net unrealized gain (losses) on cash flow hedges arising during the period</t>
  </si>
  <si>
    <t>Reclassification adjustment for losses included in net income</t>
  </si>
  <si>
    <t>Other Comprehensive Income (Loss), Derivatives Qualifying as Hedges, before Tax, Total</t>
  </si>
  <si>
    <t>Net unrealized other-than-temporary impairments on securities</t>
  </si>
  <si>
    <t>Change in previously recognized unrealized other-than-temporary impairments</t>
  </si>
  <si>
    <t>Reclassification adjustment for other-than-temporary impairments included in net income</t>
  </si>
  <si>
    <t>Adjustments</t>
  </si>
  <si>
    <t>Other Comprehensive Income, Adjustments</t>
  </si>
  <si>
    <t>Total other comprehensive income (loss), net of taxes</t>
  </si>
  <si>
    <t>Comprehensive Income</t>
  </si>
  <si>
    <t>STATEMENTS OF STOCKHOLDER'S EQUITY (USD $)</t>
  </si>
  <si>
    <t>In Thousands</t>
  </si>
  <si>
    <t>Total</t>
  </si>
  <si>
    <t>Common Stock</t>
  </si>
  <si>
    <t>Additional Paid-in Capital</t>
  </si>
  <si>
    <t>Accumulated Other Comprehensive Income (Loss)</t>
  </si>
  <si>
    <t>Retained Deficit</t>
  </si>
  <si>
    <t>Balance at beginning of period at Dec. 31, 2013</t>
  </si>
  <si>
    <t>Capital contribution from AEGON USA, LLC</t>
  </si>
  <si>
    <t>Total other comprehensive income, net of taxes</t>
  </si>
  <si>
    <t>Cash dividend paid to AEGON USA, LLC</t>
  </si>
  <si>
    <t>Balance at end of period at Dec. 31, 2014</t>
  </si>
  <si>
    <t>Balance at end of period at Mar. 31, 2015</t>
  </si>
  <si>
    <t>STATEMENTS OF CASH FLOWS (USD $)</t>
  </si>
  <si>
    <t>CASH FLOWS FROM OPERATING ACTIVITIES</t>
  </si>
  <si>
    <t>Adjustments to reconcile net income to net cash and cash equivalents provided by operating activities:</t>
  </si>
  <si>
    <t>Change in deferred policy acquisition costs</t>
  </si>
  <si>
    <t>Change in deferred sales inducements</t>
  </si>
  <si>
    <t>Change in value of business acquired</t>
  </si>
  <si>
    <t>Change in benefit reserves</t>
  </si>
  <si>
    <t>Change in income tax accruals</t>
  </si>
  <si>
    <t>Change in claims and claims settlement expenses</t>
  </si>
  <si>
    <t>Change in other operating assets and liabilities, net</t>
  </si>
  <si>
    <t>Change in checks not yet presented for payment</t>
  </si>
  <si>
    <t>Amortization of investments</t>
  </si>
  <si>
    <t>Net cash and cash equivalents provided by operating activities</t>
  </si>
  <si>
    <t>CASH FLOWS FROM INVESTING ACTIVITIES</t>
  </si>
  <si>
    <t>Sales of available-for-sale securities and mortgage loans</t>
  </si>
  <si>
    <t>Maturities of available-for-sale securities and mortgage loans</t>
  </si>
  <si>
    <t>Purchases of available-for-sale securities</t>
  </si>
  <si>
    <t>Sales of limited partnerships</t>
  </si>
  <si>
    <t>Cash received in connection with derivatives</t>
  </si>
  <si>
    <t>Cash paid in connection with derivatives</t>
  </si>
  <si>
    <t>Policy loans on insurance contracts, net</t>
  </si>
  <si>
    <t>Net settlement on futures contracts</t>
  </si>
  <si>
    <t>Other</t>
  </si>
  <si>
    <t>Net cash and cash equivalents provided by (used in) investing activities</t>
  </si>
  <si>
    <t>CASH FLOWS FROM FINANCING ACTIVITIES</t>
  </si>
  <si>
    <t>Policyholder deposits</t>
  </si>
  <si>
    <t>Policyholder withdrawals</t>
  </si>
  <si>
    <t>Capital contributions from AEGON USA, LLC</t>
  </si>
  <si>
    <t>Change in payables for collateral under securities loaned, reverse repurchase agreements and derivatives</t>
  </si>
  <si>
    <t>Net cash and cash equivalents provided by (used in) financing activities</t>
  </si>
  <si>
    <t>Net increase in cash and cash equivalents</t>
  </si>
  <si>
    <t>[1]</t>
  </si>
  <si>
    <t>[1],[2]</t>
  </si>
  <si>
    <t>Cash and cash equivalents, beginning of year</t>
  </si>
  <si>
    <t>Cash and cash equivalents, end of period</t>
  </si>
  <si>
    <t>Included in net increase in cash and cash equivalents is interest received (2015 - $0; 2014 - $0); interest paid (2015 - $5; 2014 - $5;); income taxes paid (2015 - $0; 2014 - $0); and income taxes received (2015 - $9; 2014 - $505).</t>
  </si>
  <si>
    <t>[2]</t>
  </si>
  <si>
    <t>Included in net increase in cash and cash equivalents is interest received - $0; interest paid - $5; income taxes paid - $ 0; and income taxes received - $ 505.</t>
  </si>
  <si>
    <t>STATEMENTS OF CASH FLOWS (Parenthetical) (USD $)</t>
  </si>
  <si>
    <t>Interest received</t>
  </si>
  <si>
    <t>Interest paid</t>
  </si>
  <si>
    <t>Income taxes paid</t>
  </si>
  <si>
    <t>Income taxes received</t>
  </si>
  <si>
    <t>Summary of Significant Accounting Policies</t>
  </si>
  <si>
    <t>Note 1. Summary of Significant Accounting Policies</t>
  </si>
  <si>
    <t>Basis of Presentation</t>
  </si>
  <si>
    <t>Transamerica Advisors Life Insurance Company (“TALIC” or the “Company”) is a wholly owned subsidiary of AEGON USA, LLC (“AUSA”). AUSA is an indirect wholly owned subsidiary of AEGON N.V., a limited liability share company organized under Dutch law.</t>
  </si>
  <si>
    <t>For a complete discussion of the Company’s 2014 Financial Statements and accounting policies, refer to the Company’s Annual Report on Form 10-K for the year ended December 31, 2014.</t>
  </si>
  <si>
    <t>The interim Financial Statements for the three month periods are unaudited; all adjustments (consisting of normal recurring accruals) necessary for a fair statement of the Financial Statements have been included. These unaudited Financial Statements should be read in conjunction with the audited Financial Statements included in the 2014 Annual Report on Form 10-K. The nature of the Company’s business is such that results of any interim period are not necessarily indicative of results for a full year.</t>
  </si>
  <si>
    <t>Basis of Reporting</t>
  </si>
  <si>
    <t>The accompanying financial statements have been prepared in conformity with accounting principles generally accepted in the United States (“GAAP”). The Company also submits financial statements to insurance industry regulatory authorities, which are prepared on the basis of statutory accounting principles (“SAP”). The significant accounting policies and related judgments underlying the Company’s financial statements are summarized below.</t>
  </si>
  <si>
    <t>Restatement of Previously Issued Financial Statements</t>
  </si>
  <si>
    <t>During the preparation of the Company’s Annual Report on Form 10-K for the year ended December 31, 2014, an error in the tax valuation allowance was identified for the year ended December 31, 2013. The error principally relates to the scheduling of certain deferred tax liabilities in the Company’s analysis of the future ability to utilize net operating loss carryforwards in the tax expense calculations and the resulting amount of valuation allowance recognized. Following the identification of the tax related error, management initiated a comprehensive internal review of the Company’s historical financial information and determined the error materially impacted the audited financial statements for the year ended December 31, 2013 and the unaudited interim financial statements for March 31, 2014, June 30, 2014 and September 30, 2014. Consequently, the Company restated its financial statements for the year ended December 31, 2013 and the unaudited interim financial statements for March 31, 2014, June 30, 2014 and September 30, 2014. For additional detail and a complete presentation of the restated unaudited interim financial statements for March 31, 2014, June 30, 2014 and September 30, 2014, refer to the Company’s Annual Report on Form 10-K.</t>
  </si>
  <si>
    <r>
      <t>In addition to the error in the tax valuation allowance, the Company identified out-of-period errors that were individually and in the aggregate immaterial and that were corrected in the period to which they relate. These corrections primarily relate to actuarial modelling reserving errors and state tax calculations. The impact to the individual financial statement line items for these corrections is reflected in the below section “</t>
    </r>
    <r>
      <rPr>
        <i/>
        <sz val="10"/>
        <color rgb="FF000000"/>
        <rFont val="Calibri"/>
        <family val="2"/>
        <scheme val="minor"/>
      </rPr>
      <t>Comparison of previously issued unaudited interim financial statements to restated unaudited interim financial statements for the period ended March 31, 2014.”</t>
    </r>
  </si>
  <si>
    <t>Certain corrections have been made to prior period financial statements. In the Statements of Other Comprehensive Income, unrealized losses of $1,610 were reclassified from “Change in previously recognized unrealized other-than-temporary impairments” to “Net unrealized holding gains arising during the period”. There was no effect on net income, total other comprehensive income or stockholder’s equity of the prior period. Management has evaluated the corrections and concluded that they were not material to any previously reported quarterly or annual financial statements.</t>
  </si>
  <si>
    <t>Comparison of previously issued unaudited interim financial statements to restated unaudited interim financial statements for the period ended March 31, 2014</t>
  </si>
  <si>
    <t>The following tables compare the previously reported Statements of Income, Comprehensive Income (Loss), and Cash Flows for the period ended March 31, 2014 to the corresponding restated financial statements.</t>
  </si>
  <si>
    <t>Transamerica Advisors Life Insurance Company</t>
  </si>
  <si>
    <t>Statement of Income (unaudited)</t>
  </si>
  <si>
    <t>  </t>
  </si>
  <si>
    <t>Three Months Ended</t>
  </si>
  <si>
    <t>(dollars in thousands)</t>
  </si>
  <si>
    <t>As Reported</t>
  </si>
  <si>
    <t>Tax Valuation</t>
  </si>
  <si>
    <t>Allowance</t>
  </si>
  <si>
    <t>Restatement</t>
  </si>
  <si>
    <r>
      <t>Adjustments</t>
    </r>
    <r>
      <rPr>
        <b/>
        <vertAlign val="superscript"/>
        <sz val="7.5"/>
        <color theme="1"/>
        <rFont val="Calibri"/>
        <family val="2"/>
        <scheme val="minor"/>
      </rPr>
      <t> (1)</t>
    </r>
  </si>
  <si>
    <t>As Restated</t>
  </si>
  <si>
    <t>  $</t>
  </si>
  <si>
    <t>-    </t>
  </si>
  <si>
    <r>
      <t>-</t>
    </r>
    <r>
      <rPr>
        <b/>
        <sz val="10"/>
        <color theme="1"/>
        <rFont val="Calibri"/>
        <family val="2"/>
        <scheme val="minor"/>
      </rPr>
      <t>    </t>
    </r>
  </si>
  <si>
    <t>Net realized investment gains (losses)</t>
  </si>
  <si>
    <t>(100</t>
  </si>
  <si>
    <t>) </t>
  </si>
  <si>
    <t>(14,069</t>
  </si>
  <si>
    <t>Policy benefits (net of reinsurance recoveries: $3,213</t>
  </si>
  <si>
    <t>(180</t>
  </si>
  <si>
    <t>(170</t>
  </si>
  <si>
    <t>(350</t>
  </si>
  <si>
    <t>Accretion of value of business acquired</t>
  </si>
  <si>
    <t>(47</t>
  </si>
  <si>
    <t>(147</t>
  </si>
  <si>
    <t>(370</t>
  </si>
  <si>
    <t>      46,278</t>
  </si>
  <si>
    <t>Income Before Taxes</t>
  </si>
  <si>
    <t>      370</t>
  </si>
  <si>
    <t>Income Tax Expense</t>
  </si>
  <si>
    <t>(13,759</t>
  </si>
  <si>
    <t>      13,759</t>
  </si>
  <si>
    <t>(1) Consists of out-of-period errors.</t>
  </si>
  <si>
    <t>Statement of Comprehensive Income (unaudited)</t>
  </si>
  <si>
    <t>Other Comprehensive Income</t>
  </si>
  <si>
    <t>(1,610</t>
  </si>
  <si>
    <r>
      <t>)</t>
    </r>
    <r>
      <rPr>
        <vertAlign val="superscript"/>
        <sz val="7.5"/>
        <color theme="1"/>
        <rFont val="Calibri"/>
        <family val="2"/>
        <scheme val="minor"/>
      </rPr>
      <t> (2)</t>
    </r>
    <r>
      <rPr>
        <sz val="10"/>
        <color theme="1"/>
        <rFont val="Calibri"/>
        <family val="2"/>
        <scheme val="minor"/>
      </rPr>
      <t> </t>
    </r>
  </si>
  <si>
    <t>Reclassification adjustment for gains included in net income</t>
  </si>
  <si>
    <t>(351</t>
  </si>
  <si>
    <t>Net unrealized losses on cash flow hedges</t>
  </si>
  <si>
    <t>Net unrealized losses on cash flow hedges arising during the period</t>
  </si>
  <si>
    <t>(1,525</t>
  </si>
  <si>
    <t>(2</t>
  </si>
  <si>
    <t>(1,527</t>
  </si>
  <si>
    <t>(905</t>
  </si>
  <si>
    <r>
      <t> (2)</t>
    </r>
    <r>
      <rPr>
        <sz val="10"/>
        <color theme="1"/>
        <rFont val="Calibri"/>
        <family val="2"/>
        <scheme val="minor"/>
      </rPr>
      <t> </t>
    </r>
  </si>
  <si>
    <t>(805</t>
  </si>
  <si>
    <t>(5,902</t>
  </si>
  <si>
    <t>Deferred income taxes</t>
  </si>
  <si>
    <t>(10,284</t>
  </si>
  <si>
    <t>(16,186</t>
  </si>
  <si>
    <t>    19,963</t>
  </si>
  <si>
    <t>    24,043</t>
  </si>
  <si>
    <t>    44,376</t>
  </si>
  <si>
    <t>(1) Consists of out-of-period errors and reclassifications.</t>
  </si>
  <si>
    <t>(2) Consists of reclassification of unrealized losses from “Change in previously recognized other-than-temporary impairments” to “Net unrealized holding gains arising during the period”.</t>
  </si>
  <si>
    <t>Statement of Cash Flows (unaudited)</t>
  </si>
  <si>
    <t>Net income</t>
  </si>
  <si>
    <t>    13,759</t>
  </si>
  <si>
    <t>(243</t>
  </si>
  <si>
    <t>(413</t>
  </si>
  <si>
    <t>(48</t>
  </si>
  <si>
    <t>(8,246</t>
  </si>
  <si>
    <t>(262</t>
  </si>
  <si>
    <t>(458</t>
  </si>
  <si>
    <t>Sales of available-for-sale securities</t>
  </si>
  <si>
    <t>(55,745</t>
  </si>
  <si>
    <t>(48,125</t>
  </si>
  <si>
    <t>(1,363</t>
  </si>
  <si>
    <t>Net cash and cash equivalents provided by investing activities</t>
  </si>
  <si>
    <t>(39,013</t>
  </si>
  <si>
    <t>Change in payables for collateral under securities loaned and reverse repurchase agreements</t>
  </si>
  <si>
    <t>Net cash and cash equivalents used in financing activities</t>
  </si>
  <si>
    <t>(18,840</t>
  </si>
  <si>
    <t>Net increase in cash and cash equivalents (2)</t>
  </si>
  <si>
    <t>    343,143</t>
  </si>
  <si>
    <t>(2) Included in net increase in cash and cash equivalents is interest received - $0; interest paid - $5; income taxes paid - $ 0; and income taxes received - $ 505.</t>
  </si>
  <si>
    <t>Accounting Estimates and Assumptions</t>
  </si>
  <si>
    <t>The preparation of financial statements requires management to make estimates and assumptions affecting the reported amounts of assets, liabilities, revenues and expenses and the disclosures of contingent assets and liabilities. Those estimates are inherently subject to change and actual results could differ from those estimates. Included among the material (or potentially material) reported amounts and disclosures that require extensive use of estimates are: fair value of certain invested assets, asset valuation allowances, deferred policy acquisition costs, deferred sales inducements, value of business acquired, goodwill, policyholder liabilities, income taxes, and potential effects of unresolved litigated matters.</t>
  </si>
  <si>
    <t>Derivatives and Hedge Accounting</t>
  </si>
  <si>
    <t>Derivatives are used by the Company to manage risk associated with interest rate or equity market risk or volatility. Freestanding derivatives are carried in the Balance Sheets at fair value. If a derivative is not designated as an accounting hedge or its use in managing risk does not qualify for hedge accounting, changes in the fair value of the derivatives are reported in net derivative gains (losses) in the Statements of Income.</t>
  </si>
  <si>
    <t>To qualify for hedge accounting, the hedge relationship is designated and formally documented at inception, detailing the particular risk management objective and strategy for the hedge (which includes the item and risk that is being hedged), the derivative that is being used and how hedge effectiveness is being assessed. For hedge accounting purposes, a distinction is made between fair value hedges, cash flow hedges and hedges of a net investment in a foreign operation. Currently, the Company only has cash flow hedges.</t>
  </si>
  <si>
    <t>A cash flow hedge is the hedge of the exposure to variability of cash flows to be received or paid related to a recognized asset or liability. For derivatives that are designated and qualify as cash flow hedges, the effective portion of the gain or loss on the derivative is reported as a component of other comprehensive income (“OCI”) and reclassified into the Statements of Income when the Company’s earnings are affected by the variability of the hedged item. Any hedge ineffectiveness is recognized as a component of net derivative gains (losses) in the Statements of Income.</t>
  </si>
  <si>
    <t>Revenue Recognition</t>
  </si>
  <si>
    <t>The Company sells a fixed contingent annuity (also sometimes referred to as a contingent deferred annuity (“CDA”)), which includes a stand-alone living benefit (“SALB”). Revenues for CDAs consist of fees assessed based on a percentage of the participants’ covered asset pool, which are assets that are not internally managed by the Company. Fees on CDAs are recognized as they are assessed or earned.</t>
  </si>
  <si>
    <t>Subsequent Events</t>
  </si>
  <si>
    <t>The financial statements are adjusted to reflect events that occurred between the balance sheet date and the date when the financial statements are issued, provided they give evidence of conditions that existed at the balance sheet date. No subsequent events have been identified.</t>
  </si>
  <si>
    <t>Events that are indicative of conditions that arose after the balance sheet date are disclosed, but do not result in an adjustment of the financial statements themselves.</t>
  </si>
  <si>
    <t>Future Accounting Guidance</t>
  </si>
  <si>
    <r>
      <t>ASC 860, </t>
    </r>
    <r>
      <rPr>
        <i/>
        <sz val="10"/>
        <color rgb="FF000000"/>
        <rFont val="Calibri"/>
        <family val="2"/>
        <scheme val="minor"/>
      </rPr>
      <t>Transfers and Servicing</t>
    </r>
  </si>
  <si>
    <r>
      <t>In June 2014, the FASB issued ASU 2014-11, </t>
    </r>
    <r>
      <rPr>
        <i/>
        <sz val="10"/>
        <color rgb="FF000000"/>
        <rFont val="Calibri"/>
        <family val="2"/>
        <scheme val="minor"/>
      </rPr>
      <t>Repurchase-to-Maturity Transactions, Repurchase Financings, and Disclosures</t>
    </r>
    <r>
      <rPr>
        <sz val="10"/>
        <color rgb="FF000000"/>
        <rFont val="Calibri"/>
        <family val="2"/>
        <scheme val="minor"/>
      </rPr>
      <t>. The guidance requires repurchase-to-maturity transactions to be accounted for as secured borrowings and amends accounting for repurchase financings. It also requires disclosure for (1) repurchase agreements, securities lending transactions, and repurchase-to-maturity transactions accounted for as secured borrowings and (2) certain transactions accounted for as a sale. The guidance was effective for the Company on January 1, 2015, except for disclosure requirements for certain transactions accounted for as secured borrowings which will be effective on April 1, 2015. The new accounting requirements will not impact the Company’s results of operations or financial position. The adoption of the guidance will have an impact on the Company’s disclosures.</t>
    </r>
  </si>
  <si>
    <r>
      <t>ASC 205, </t>
    </r>
    <r>
      <rPr>
        <i/>
        <sz val="10"/>
        <color rgb="FF000000"/>
        <rFont val="Calibri"/>
        <family val="2"/>
        <scheme val="minor"/>
      </rPr>
      <t>Presentation of Financial Statements</t>
    </r>
  </si>
  <si>
    <r>
      <t>In August 2014, the FASB issued ASU 2014-15, </t>
    </r>
    <r>
      <rPr>
        <i/>
        <sz val="10"/>
        <color rgb="FF000000"/>
        <rFont val="Calibri"/>
        <family val="2"/>
        <scheme val="minor"/>
      </rPr>
      <t>Presentation of Financial Statements-Going Concern</t>
    </r>
    <r>
      <rPr>
        <sz val="10"/>
        <color rgb="FF000000"/>
        <rFont val="Calibri"/>
        <family val="2"/>
        <scheme val="minor"/>
      </rPr>
      <t> (ASC Subtopic 205-40): </t>
    </r>
    <r>
      <rPr>
        <i/>
        <sz val="10"/>
        <color rgb="FF000000"/>
        <rFont val="Calibri"/>
        <family val="2"/>
        <scheme val="minor"/>
      </rPr>
      <t>Disclosure of Uncertainties about an Entity’s Ability to Continue as a Going Concern</t>
    </r>
    <r>
      <rPr>
        <sz val="10"/>
        <color rgb="FF000000"/>
        <rFont val="Calibri"/>
        <family val="2"/>
        <scheme val="minor"/>
      </rPr>
      <t>. This guidance requires an entity’s management to evaluate whether there are conditions or events that, considered in the aggregate, raise substantial doubt about the entity’s ability to continue as a going concern within one year after the date that the financial statements are issued. It also requires disclosures under certain circumstances. The guidance is effective for annual periods ending after December 15, 2016, and for annual periods and interim periods thereafter. Early application is permitted. Implementation of the ASC will not affect the Company’s financial position or results of operations. The Company is in the process of reviewing its policies and processes to ensure compliance with the new guidance.</t>
    </r>
  </si>
  <si>
    <r>
      <t>ASC 606, </t>
    </r>
    <r>
      <rPr>
        <i/>
        <sz val="10"/>
        <color rgb="FF000000"/>
        <rFont val="Calibri"/>
        <family val="2"/>
        <scheme val="minor"/>
      </rPr>
      <t>Revenue from Contracts with Customers</t>
    </r>
  </si>
  <si>
    <r>
      <t>In May 2014, the FASB issued ASU 2014-09</t>
    </r>
    <r>
      <rPr>
        <i/>
        <sz val="10"/>
        <color rgb="FF000000"/>
        <rFont val="Calibri"/>
        <family val="2"/>
        <scheme val="minor"/>
      </rPr>
      <t>, Revenue from Contracts with Customers: Topic 606</t>
    </r>
    <r>
      <rPr>
        <sz val="10"/>
        <color rgb="FF000000"/>
        <rFont val="Calibri"/>
        <family val="2"/>
        <scheme val="minor"/>
      </rPr>
      <t>. The guidance in this update supersedes the revenue recognition requirements in Topic 605, Revenue Recognition,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ASU 2014-09 will be effective for the Company on January 1, 2017, using either of two methods: retrospective to each prior reporting period presented with certain practical expedients, or retrospective with the cumulative effect of initial application recognized at the date of initial application subject to certain additional disclosures. The Company has not yet selected a transition method and is evaluating the impact that adoption of this update is expected to have on the Company’s financial statements.</t>
    </r>
  </si>
  <si>
    <t>Fair Value of Financial Instruments</t>
  </si>
  <si>
    <t>Note 2. Fair Value of Financial Instruments</t>
  </si>
  <si>
    <t>Fair Value Measurements</t>
  </si>
  <si>
    <t>ASC 820 defines fair value, establishes a framework for measuring fair value, establishes a fair value hierarchy based on the quality of inputs used to measure fair value and enhances disclosure requirements for fair value measurements.</t>
  </si>
  <si>
    <t>Fair Value Hierarchy</t>
  </si>
  <si>
    <t>The Company has categorized its financial instruments into a three level hierarchy which is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Assets and liabilities recorded at fair value on the Balance Sheets are categorized as follows:</t>
  </si>
  <si>
    <r>
      <t>Level 1</t>
    </r>
    <r>
      <rPr>
        <sz val="10"/>
        <color rgb="FF000000"/>
        <rFont val="Calibri"/>
        <family val="2"/>
        <scheme val="minor"/>
      </rPr>
      <t>. Unadjusted quoted prices for identical assets or liabilities in an active market.</t>
    </r>
  </si>
  <si>
    <r>
      <t>Level 2</t>
    </r>
    <r>
      <rPr>
        <sz val="10"/>
        <color rgb="FF000000"/>
        <rFont val="Calibri"/>
        <family val="2"/>
        <scheme val="minor"/>
      </rPr>
      <t>. Quoted prices in markets that are not active or inputs that are observable either directly or indirectly for substantially the full term of the asset or liability. Level 2 inputs include the following:</t>
    </r>
  </si>
  <si>
    <t>a)</t>
  </si>
  <si>
    <t>Quoted prices for similar assets or liabilities in active markets</t>
  </si>
  <si>
    <t>b)</t>
  </si>
  <si>
    <t>Quoted prices for identical or similar assets or liabilities in non-active markets</t>
  </si>
  <si>
    <t>c)</t>
  </si>
  <si>
    <t>Inputs other than quoted market prices that are observable</t>
  </si>
  <si>
    <t>d)</t>
  </si>
  <si>
    <t>Inputs that are derived principally from or corroborated by observable market data through correlation or other means</t>
  </si>
  <si>
    <r>
      <t>Level 3</t>
    </r>
    <r>
      <rPr>
        <sz val="10"/>
        <color rgb="FF000000"/>
        <rFont val="Calibri"/>
        <family val="2"/>
        <scheme val="minor"/>
      </rPr>
      <t>. Prices or valuation techniques that require inputs that are both unobservable and significant to the overall fair value measurement. They reflect management’s own assumptions about the assumptions a market participant would use in pricing the asset or liability.</t>
    </r>
  </si>
  <si>
    <t>The Company recognizes transfers between levels at the beginning of the quarter.</t>
  </si>
  <si>
    <t>The following table presents the Company’s hierarchy for its assets and liabilities measured at fair value on a recurring basis:</t>
  </si>
  <si>
    <t>March 31, 2015</t>
  </si>
  <si>
    <t>Level 1</t>
  </si>
  <si>
    <t>Level 2</t>
  </si>
  <si>
    <t>Level 3</t>
  </si>
  <si>
    <t>Assets</t>
  </si>
  <si>
    <t>Fixed maturity available-for-sale (“AFS”) securities (a)</t>
  </si>
  <si>
    <t>Corporate securities</t>
  </si>
  <si>
    <t>Asset-backed securities</t>
  </si>
  <si>
    <t>Commercial mortgage-backed securities</t>
  </si>
  <si>
    <t>Residential mortgage-backed securities</t>
  </si>
  <si>
    <t>Municipals</t>
  </si>
  <si>
    <t>Government and government agencies</t>
  </si>
  <si>
    <t>United States</t>
  </si>
  <si>
    <t>Foreign</t>
  </si>
  <si>
    <t>Total fixed maturity AFS securities (a)</t>
  </si>
  <si>
    <t>Equity securities (a)</t>
  </si>
  <si>
    <t>Banking securities</t>
  </si>
  <si>
    <t>Industrial securities</t>
  </si>
  <si>
    <t>Total equity securities (a)</t>
  </si>
  <si>
    <t>Cash equivalents (b)</t>
  </si>
  <si>
    <t>Derivative assets (f)</t>
  </si>
  <si>
    <t>Limited partnerships (c)</t>
  </si>
  <si>
    <t>Separate Accounts assets (d)</t>
  </si>
  <si>
    <t>Total assets</t>
  </si>
  <si>
    <t>  7,110,044</t>
  </si>
  <si>
    <t>  1,850,796</t>
  </si>
  <si>
    <t>     13,130</t>
  </si>
  <si>
    <t>  8,973,970</t>
  </si>
  <si>
    <t>Liabilities</t>
  </si>
  <si>
    <t>Future policy benefits (embedded derivatives only) (e)</t>
  </si>
  <si>
    <t>Derivative liabilities (f)</t>
  </si>
  <si>
    <t>Total liabilities</t>
  </si>
  <si>
    <t>December 31, 2014</t>
  </si>
  <si>
    <t>Fixed maturity AFS securities (a)</t>
  </si>
  <si>
    <t>  7,175,184</t>
  </si>
  <si>
    <t>  1,785,578</t>
  </si>
  <si>
    <t>     12,560</t>
  </si>
  <si>
    <t>  8,973,322</t>
  </si>
  <si>
    <t>Future policy benefits (embedded derivatives only) (e)</t>
  </si>
  <si>
    <t>(a)</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March 31, 2015 and 2014, less than 0.5% of fixed maturity AFS securities were valued using internal models.</t>
  </si>
  <si>
    <t>(b)</t>
  </si>
  <si>
    <t>Cash equivalents are primarily valued at amortized cost, which approximates fair value. Operating cash is not included in the above table.</t>
  </si>
  <si>
    <t>(c)</t>
  </si>
  <si>
    <t>Limited partnership investments in which management is able to determine that observable market inputs have been used and can be redeemed at the net asset value in 90 days or less are considered Level 2. The Company has an investment in a limited partnership for which the fair value is derived from management’s review of the underlying financial statements that were prepared on a GAAP basis and is considered a Level 3 measurement. The valuation utilizing these financial statements is on a one quarter lag.</t>
  </si>
  <si>
    <t>(d)</t>
  </si>
  <si>
    <t>Separate Accounts assets are carried at the net asset value provided by the fund managers.</t>
  </si>
  <si>
    <t>(e)</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f)</t>
  </si>
  <si>
    <t>Level 2 derivatives include inflation swaps, variance swaps, total return swaps, and credit default swaps for which the Company utilized readily accessible quoted index levels and broker quotes.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For the three months ended March 31, 2015 and twelve months ended December 31, 2014, there were no transfers between Level 1 and 2, respectively.</t>
  </si>
  <si>
    <t>The following table provides a summary of the change in fair value of the Company’s Level 3 assets at March 31, 2015 and December 31, 2014:</t>
  </si>
  <si>
    <t>Twelve Months Ended</t>
  </si>
  <si>
    <t>Fixed</t>
  </si>
  <si>
    <t>Limited</t>
  </si>
  <si>
    <t>Maturity AFS</t>
  </si>
  <si>
    <t>Partnership</t>
  </si>
  <si>
    <t>Securities</t>
  </si>
  <si>
    <t>Balance at beginning of period (a)</t>
  </si>
  <si>
    <t>  4,086</t>
  </si>
  <si>
    <t>  8,474</t>
  </si>
  <si>
    <t>  5,044</t>
  </si>
  <si>
    <t>Change in unrealized losses (b)</t>
  </si>
  <si>
    <t>(321</t>
  </si>
  <si>
    <t>(72</t>
  </si>
  <si>
    <t>Purchases</t>
  </si>
  <si>
    <t>Sales</t>
  </si>
  <si>
    <t>(252</t>
  </si>
  <si>
    <t>(15</t>
  </si>
  <si>
    <t>(962</t>
  </si>
  <si>
    <t>(30</t>
  </si>
  <si>
    <t>Transfers into Level 3</t>
  </si>
  <si>
    <t>Transfers out of Level 3</t>
  </si>
  <si>
    <t>(1,596</t>
  </si>
  <si>
    <t>Changes in valuation (c)</t>
  </si>
  <si>
    <t>(891</t>
  </si>
  <si>
    <t>Balance at end of period (a)</t>
  </si>
  <si>
    <t>  2,943</t>
  </si>
  <si>
    <t>  10,187</t>
  </si>
  <si>
    <t>Recorded as a component of limited partnerships and fixed maturity AFS securities in the Balance Sheets.</t>
  </si>
  <si>
    <t>Recorded as a component of other comprehensive income.</t>
  </si>
  <si>
    <t>Recorded as a component of net investment income in the Statements of Income.</t>
  </si>
  <si>
    <t>In certain circumstances, the Company will obtain non-binding quotes from brokers to assist in the determination of fair value. If those quotes can be corroborated by other market observable data, the investments will be classified as Level 2. If not, the investments are classified as Level 3 due to the unobservable nature of the brokers’ valuation processes. The increase in Level 3 fixed maturity AFS securities at March 31, 2015 was due to a security transferring from Level 2 to Level 3 due to the unavailability of market observable data. The increase in Level 3 fixed maturity AFS securities at December 31, 2014 was due to a security transferring from Level 2 to Level 3 due to the unavailability of market observable data. The increase was partially offset by a security transferring from Level 3 to Level 2 due to the availability of market observable data.</t>
  </si>
  <si>
    <t>The Company’s Level 3 liabilities (assets) consist of provisions for GMWB, SALB and GMIB reinsurance. The fair value of these guarantees is calculated as the present value of future expected payments to policyholders less the present value of assessed fees attributable to the guarantees. Given the complexity and long-term nature of these guarantees which are unlike instruments available in financial markets, their fair values are determined using stochastic techniques under a variety of market return scenarios. A variety of factors are considered, including expected market rates of return, equity and interest rate volatility, credit spread, correlations of market returns, discount rates and actuarial assumptions. For GMWB and SALB, an increase (decrease) in credit spread in isolation would result in a lower (higher) fair value measurement and increases (decreases) in volatility in isolation would result in a higher (lower) fair value measurement. Changes in the Company’s credit spread and volatility assumption have an inverse reaction for GMIB reinsurance, due to this reserve being an asset.</t>
  </si>
  <si>
    <t>The expected returns are based on risk-free rates, such as the current London Inter-Bank Offered Rate (“LIBOR”) forward curve. The credit spread, which is the most significant unobservable input, is set by using the credit default swap (“CDS”) spreads of a reference portfolio of life insurance companies, adjusted to reflect the subordination of senior debt holders at the holding company level to the position of policyholders at the operating company level (who have priority in payments to other creditors). The credit spread was 30 basis points (“bps”) and 45 bps at March 31, 2015 and December 31, 2014, respectively.</t>
  </si>
  <si>
    <t>For equity volatility, the Company uses a term structure assumption with market-based implied volatility inputs for the first five years and a long-term forward rate assumption of 25% thereafter. The volume of observable option trading from which volatilities are derived generally declines as the contracts’ term increases, therefore, the volatility curve grades from implied volatilities for five years to the ultimate rate. The resulting volatility assumption in year 20 for the S&amp;P (expressed as a spot rate) was 24.4% and 24.3% at March 31, 2015 and December 31, 2014, respectively. Correlations of market returns across underlying indices are based on historical market returns and their inter-relationships over a number of years preceding the valuation date. Assumptions regarding policyholder behavior, such as lapses, included in the models are derived in the same way as the assumptions used to measure insurance liabilities. These assumptions are reviewed at each valuation date and updated based on historical experience and observable market data as required.</t>
  </si>
  <si>
    <t>The following table provides a summary of the changes in fair value of the Company’s Level 3 liabilities (assets) at March 31, 2015 and December 31, 2014:</t>
  </si>
  <si>
    <t>GMWB</t>
  </si>
  <si>
    <t>GMIB</t>
  </si>
  <si>
    <t>Reinsurance</t>
  </si>
  <si>
    <t>SALB</t>
  </si>
  <si>
    <t>Balance at beginning of period (b)</t>
  </si>
  <si>
    <t>          60,702</t>
  </si>
  <si>
    <t>(60,573</t>
  </si>
  <si>
    <t>          21,776</t>
  </si>
  <si>
    <t>(39,345</t>
  </si>
  <si>
    <t>Changes in interest rates (a)</t>
  </si>
  <si>
    <t>(4,328</t>
  </si>
  <si>
    <t>(26,759</t>
  </si>
  <si>
    <t>Changes in equity markets (a)</t>
  </si>
  <si>
    <t>(2,637</t>
  </si>
  <si>
    <t>Other (a)</t>
  </si>
  <si>
    <t>Balance at end of period (b)</t>
  </si>
  <si>
    <t>(62,180</t>
  </si>
  <si>
    <t>        504</t>
  </si>
  <si>
    <t>Recorded as a component of policy benefits in the Statements of Income.</t>
  </si>
  <si>
    <t>Recorded as a component of future policy benefits in the Balance Sheets.</t>
  </si>
  <si>
    <t>During the three months ended March 31, 2015, the change in GMWB and GMIB reinsurance reserves was primarily driven by continuing declines in interest rates. During 2014, the change in GMWB and GMIB reinsurance reserves was primarily driven by declining interest rates and updated policyholder behavior assumptions.</t>
  </si>
  <si>
    <t>The following table provides a summary of the quantitative inputs and assumptions of the Company’s Level 3 assets and liabilities at March 31, 2015 and December 31, 2014:</t>
  </si>
  <si>
    <t>March 31,</t>
  </si>
  <si>
    <t>Description</t>
  </si>
  <si>
    <t>Estimated</t>
  </si>
  <si>
    <t>Fair Value</t>
  </si>
  <si>
    <t>Valuation</t>
  </si>
  <si>
    <t>Techniques</t>
  </si>
  <si>
    <t>Unobservable Inputs</t>
  </si>
  <si>
    <t>Range</t>
  </si>
  <si>
    <t>(Weighted Average)</t>
  </si>
  <si>
    <t>Fixed maturity securities</t>
  </si>
  <si>
    <t>    Corporate securities</t>
  </si>
  <si>
    <t>Blockrock Anser Model</t>
  </si>
  <si>
    <t>Spread over US Treasury Spot Rate</t>
  </si>
  <si>
    <t>+/- 50 bps (525 bps)</t>
  </si>
  <si>
    <t>    Asset-backed securities</t>
  </si>
  <si>
    <t>Broker</t>
  </si>
  <si>
    <t>Not applicable</t>
  </si>
  <si>
    <t>Total fixed maturity securities</t>
  </si>
  <si>
    <t>Limited partnership</t>
  </si>
  <si>
    <r>
      <t>Not applicable </t>
    </r>
    <r>
      <rPr>
        <vertAlign val="subscript"/>
        <sz val="7.5"/>
        <color theme="1"/>
        <rFont val="Calibri"/>
        <family val="2"/>
        <scheme val="minor"/>
      </rPr>
      <t>(1)</t>
    </r>
  </si>
  <si>
    <t>Future policy benefits (embedded derivatives) - GMWB</t>
  </si>
  <si>
    <t>    65,333</t>
  </si>
  <si>
    <t>Discounted cash flows</t>
  </si>
  <si>
    <t>Own credit risk</t>
  </si>
  <si>
    <t>30 bps</t>
  </si>
  <si>
    <t>Long-term volatility</t>
  </si>
  <si>
    <t>Future policy benefits (embedded derivatives) - GMIB Reinsurance</t>
  </si>
  <si>
    <t>Future policy benefits - SALB</t>
  </si>
  <si>
    <r>
      <t>See comment below </t>
    </r>
    <r>
      <rPr>
        <vertAlign val="subscript"/>
        <sz val="7.5"/>
        <color theme="1"/>
        <rFont val="Calibri"/>
        <family val="2"/>
        <scheme val="minor"/>
      </rPr>
      <t>(2)</t>
    </r>
  </si>
  <si>
    <t>December 31,</t>
  </si>
  <si>
    <t>    60,702</t>
  </si>
  <si>
    <t>Long-term volatility</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The SALB is a relatively new product with fewer than 150 policies. Due to the small size of this block the liability was determined based on fees earned.</t>
  </si>
  <si>
    <t>The following table provides the estimated fair value of the Company’s assets not carried at fair value on the Balance Sheets at March 31, 2015 and December 31, 2014:</t>
  </si>
  <si>
    <t>Level 1</t>
  </si>
  <si>
    <t>Level 2</t>
  </si>
  <si>
    <t>Level 3</t>
  </si>
  <si>
    <t>Mortgage loans on real estate (a)</t>
  </si>
  <si>
    <t>         -    </t>
  </si>
  <si>
    <t>  71,038</t>
  </si>
  <si>
    <t>Policy loans (b)</t>
  </si>
  <si>
    <t>  671,667</t>
  </si>
  <si>
    <t>  742,705</t>
  </si>
  <si>
    <t>  681,071</t>
  </si>
  <si>
    <t>  71,433</t>
  </si>
  <si>
    <t>  752,504</t>
  </si>
  <si>
    <t>The fair value of mortgage loans on real estate is estimated by discounting the future cash flows using the current rates at which similar loans would be made to borrowers with similar credit ratings and/or similar remaining maturities.</t>
  </si>
  <si>
    <t>Policy loans are stated at unpaid principal balance. The fair value of policy loans approximates their book value.</t>
  </si>
  <si>
    <t>Note 3. Investments</t>
  </si>
  <si>
    <t>Fixed Maturity and Equity Securities</t>
  </si>
  <si>
    <t>The amortized cost/cost and estimated fair value of investments in fixed maturity and equity AFS securities at March 31, 2015 and December 31, 2014 were:</t>
  </si>
  <si>
    <t>Gross Unrealized</t>
  </si>
  <si>
    <t>Amortized</t>
  </si>
  <si>
    <t>Cost/Cost</t>
  </si>
  <si>
    <t>Gains</t>
  </si>
  <si>
    <t>Losses</t>
  </si>
  <si>
    <t>Fair</t>
  </si>
  <si>
    <t>Value</t>
  </si>
  <si>
    <t>OTTI</t>
  </si>
  <si>
    <r>
      <t>in AOCI</t>
    </r>
    <r>
      <rPr>
        <b/>
        <vertAlign val="subscript"/>
        <sz val="7.5"/>
        <color theme="1"/>
        <rFont val="Calibri"/>
        <family val="2"/>
        <scheme val="minor"/>
      </rPr>
      <t>(1)</t>
    </r>
  </si>
  <si>
    <t>Fixed maturity AFS securities</t>
  </si>
  <si>
    <t>  1,038,963</t>
  </si>
  <si>
    <t>(5,112</t>
  </si>
  <si>
    <t>  1,133,599</t>
  </si>
  <si>
    <t>(202</t>
  </si>
  <si>
    <t>(24</t>
  </si>
  <si>
    <t>(9</t>
  </si>
  <si>
    <t>(131</t>
  </si>
  <si>
    <t>(112</t>
  </si>
  <si>
    <t>        -    </t>
  </si>
  <si>
    <t>Total fixed maturity AFS securities</t>
  </si>
  <si>
    <t>  193,763</t>
  </si>
  <si>
    <t>(5,566</t>
  </si>
  <si>
    <t>Equity securities</t>
  </si>
  <si>
    <t>(308</t>
  </si>
  <si>
    <t>Total equity securities</t>
  </si>
  <si>
    <r>
      <t> </t>
    </r>
    <r>
      <rPr>
        <sz val="7.5"/>
        <color theme="1"/>
        <rFont val="Calibri"/>
        <family val="2"/>
        <scheme val="minor"/>
      </rPr>
      <t> </t>
    </r>
  </si>
  <si>
    <t>Gross Unrealized</t>
  </si>
  <si>
    <t>  1,095,082</t>
  </si>
  <si>
    <t>  89,852</t>
  </si>
  <si>
    <t>(7,525</t>
  </si>
  <si>
    <t>  1,177,409</t>
  </si>
  <si>
    <t>(386</t>
  </si>
  <si>
    <t>(97</t>
  </si>
  <si>
    <t>(134</t>
  </si>
  <si>
    <t>(116</t>
  </si>
  <si>
    <t>  170,357</t>
  </si>
  <si>
    <t>(8,165</t>
  </si>
  <si>
    <t>(570</t>
  </si>
  <si>
    <t>(1) Represents other-than-temporary impairments (“OTTI”) in Accumulated Other Comprehensive Income (“AOCI”), which were not included in earnings. Amount excludes $3,192 and $3,202 of unrealized gains at March 31, 2015 and December 31, 2014, respectively.</t>
  </si>
  <si>
    <t>Excluding investments in U.S. government and government agencies, the Company is not exposed to any significant concentration of credit risk in its fixed maturity securities portfolio.</t>
  </si>
  <si>
    <t>The amortized cost and estimated fair value of fixed maturity AFS securities by investment grade at March 31, 2015 and December 31, 2014 were:</t>
  </si>
  <si>
    <t>Cost</t>
  </si>
  <si>
    <t>Investment grade</t>
  </si>
  <si>
    <t>  1,579,916</t>
  </si>
  <si>
    <t>Below investment grade</t>
  </si>
  <si>
    <t>  1,702,954</t>
  </si>
  <si>
    <t>  1,891,151</t>
  </si>
  <si>
    <t>  1,705,721</t>
  </si>
  <si>
    <t>  1,867,913</t>
  </si>
  <si>
    <t>At March 31, 2015 and December 31, 2014, the estimated fair value of fixed maturity securities rated BBB- was $83,350 and $107,865, respectively, which is the lowest investment grade rating given by S&amp;P. Below investment grade securities are speculative and are subject to significantly greater risks related to the creditworthiness of the issuers and the liquidity of the market for such securities. The Company closely monitors such investments.</t>
  </si>
  <si>
    <t>The amortized cost and estimated fair value of fixed maturity AFS securities at March 31, 2015 and December 31, 2014 by contractual maturities were:</t>
  </si>
  <si>
    <t>Due in one year or less</t>
  </si>
  <si>
    <t>Due after one year through five years</t>
  </si>
  <si>
    <t>Due after five years through ten years</t>
  </si>
  <si>
    <t>Due after ten years</t>
  </si>
  <si>
    <t>Mortgage-backed securities and other asset-backed securities</t>
  </si>
  <si>
    <t>In the preceding table, fixed maturity securities not due at a single maturity date have been included in the year of final maturity. Actual maturities may differ from contractual maturities because borrowers may have the right to call or prepay obligations with or without call or prepayment penalties.</t>
  </si>
  <si>
    <t>Unrealized Losses on Fixed Maturity and Equity Securities</t>
  </si>
  <si>
    <t>The Company’s investments in fixed maturity and equity securities classified as AFS are carried at estimated fair value with unrealized gains and losses included in stockholder’s equity as a component of accumulated other comprehensive income (loss), net of taxes.</t>
  </si>
  <si>
    <t>The estimated fair value and gross unrealized losses and OTTI of fixed maturity and equity AFS securities aggregated by length of time that individual securities have been in a continuous unrealized loss position at March 31, 2015 and December 31, 2014 were as follows:</t>
  </si>
  <si>
    <t>Gross</t>
  </si>
  <si>
    <t>Unrealized</t>
  </si>
  <si>
    <t>Losses and</t>
  </si>
  <si>
    <r>
      <t>OTTI </t>
    </r>
    <r>
      <rPr>
        <b/>
        <vertAlign val="subscript"/>
        <sz val="7.5"/>
        <color theme="1"/>
        <rFont val="Calibri"/>
        <family val="2"/>
        <scheme val="minor"/>
      </rPr>
      <t>(1)</t>
    </r>
  </si>
  <si>
    <t>Less than or equal to six months</t>
  </si>
  <si>
    <t>(1,682</t>
  </si>
  <si>
    <t>(37</t>
  </si>
  <si>
    <t>(130</t>
  </si>
  <si>
    <t>Equity securities - banking securities</t>
  </si>
  <si>
    <t>(225</t>
  </si>
  <si>
    <t>Total fixed maturity and equity securities</t>
  </si>
  <si>
    <t>(2,083</t>
  </si>
  <si>
    <t>Greater than six months but less than or equal to one year</t>
  </si>
  <si>
    <t>(1,520</t>
  </si>
  <si>
    <t>Greater than one year</t>
  </si>
  <si>
    <t>(1,910</t>
  </si>
  <si>
    <t>(165</t>
  </si>
  <si>
    <t>(1</t>
  </si>
  <si>
    <t>(83</t>
  </si>
  <si>
    <t>(2,271</t>
  </si>
  <si>
    <t>        159,223</t>
  </si>
  <si>
    <t>        165,097</t>
  </si>
  <si>
    <t>        (5,874</t>
  </si>
  <si>
    <t>$</t>
  </si>
  <si>
    <t>(4,216</t>
  </si>
  <si>
    <t>(110</t>
  </si>
  <si>
    <t>Government and government agencies - United States</t>
  </si>
  <si>
    <t>(450</t>
  </si>
  <si>
    <t>(4,779</t>
  </si>
  <si>
    <t>(420</t>
  </si>
  <si>
    <t>(2,889</t>
  </si>
  <si>
    <t>(276</t>
  </si>
  <si>
    <t>(133</t>
  </si>
  <si>
    <t>(120</t>
  </si>
  <si>
    <t>(3,536</t>
  </si>
  <si>
    <t>        214,337</t>
  </si>
  <si>
    <t>        223,072</t>
  </si>
  <si>
    <t>        (8,735</t>
  </si>
  <si>
    <t>Subsequent unrealized gains (losses) on OTTI securities are included in OCI-OTTI.</t>
  </si>
  <si>
    <t>The total number of securities in an unrealized loss position was 82 and 95 at March 31, 2015 and December 31, 2014, respectively.</t>
  </si>
  <si>
    <t>There were two securities in a continuous unrealized loss position where fair value had declined below amortized cost by greater than 20% at March 31, 2015. The securities had an estimated fair value of $2,827 with an unrealized loss of $3,056. There were two securities in a continuous unrealized loss position where fair value had declined below amortized cost by greater than 20% at December 31, 2014. The securities had an estimated fair value of $3,221 with an unrealized loss of $2,665.</t>
  </si>
  <si>
    <t>Unrealized gains (losses) during the first three months of 2015 and 2014 were primarily due to price fluctuations resulting from changes in interest rates and credit spreads. If the Company has the intent to sell or it is more likely than not that the Company will be required to sell these securities prior to the anticipated recovery of the amortized cost, securities are written down to fair value. If cash flow models indicate a credit event will impact future cash flows, the security is impaired to discounted cash flows. As the remaining unrealized losses in the portfolio relate to holdings where the Company expects to receive full principal and interest, the Company does not consider the underlying investments to be impaired.</t>
  </si>
  <si>
    <t>The components of net unrealized gains (losses) and OTTI included in accumulated other comprehensive income (loss), net of taxes, at March 31, 2015 and December 31, 2014 were as follows:</t>
  </si>
  <si>
    <t>      188,197</t>
  </si>
  <si>
    <t>Cash flow hedges</t>
  </si>
  <si>
    <t>(39,105</t>
  </si>
  <si>
    <t>(35,943</t>
  </si>
  <si>
    <t>Income taxes - deferred</t>
  </si>
  <si>
    <t>(21,333</t>
  </si>
  <si>
    <t>Stockholder’s equity</t>
  </si>
  <si>
    <t>    133,163</t>
  </si>
  <si>
    <t>    109,242</t>
  </si>
  <si>
    <t>The Company records certain adjustments to policyholder account balances in conjunction with the unrealized holding gains or losses on investments classified as available-for-sale. The Company adjusts a portion of these liabilities as if the unrealized holding gains or losses had actually been realized, with corresponding credits or charges reported in accumulated other comprehensive income (loss), net of taxes.</t>
  </si>
  <si>
    <t>Mortgage Loans on Real Estate</t>
  </si>
  <si>
    <t>Mortgage loans on real estate consist entirely of mortgages on commercial real estate. Prepayment premiums are collected when borrowers elect to prepay their debt prior to the stated maturity and are included in net realized investment gains (losses), excluding OTTI on securities in the Statements of Income. There were no prepayment premiums collected during the three months ended March 31, 2015 and 2014.</t>
  </si>
  <si>
    <t>Loans are considered impaired when it is probable that based upon current information and events, the Company will be unable to collect all amounts due under the contractual terms of the loan agreement. A valuation allowance is established when a loan is impaired for the excess carrying value of the loan over its estimated collateral value. In addition to the valuation allowance for specific loans, a general reserve is estimated based on a percent of the outstanding loan balance. The general reserve at March 31, 2015 and December 31, 2014 was $33 and $36, respectively. The change in the reserve is reflected in net realized investment gains (losses), excluding OTTI on securities in the Statements of Income. There were no impaired mortgage loans at March 31, 2015 and December 31, 2014.</t>
  </si>
  <si>
    <t>The change in the credit loss allowances on mortgage loans by type of property at March 31, 2015 and December 31, 2014 was as follows:</t>
  </si>
  <si>
    <t>Commercial</t>
  </si>
  <si>
    <t>Balance at beginning of period</t>
  </si>
  <si>
    <t>              36</t>
  </si>
  <si>
    <t>        27</t>
  </si>
  <si>
    <t>Provision</t>
  </si>
  <si>
    <t>(3</t>
  </si>
  <si>
    <t>Balance at end of period</t>
  </si>
  <si>
    <t>The commercial mortgages are geographically diversified throughout the United States with the largest concentrations in Pennsylvania, New Hampshire, California, Washington, Minnesota, Virginia, and Oregon which account for approximately 78% of mortgage loans at March 31, 2015.</t>
  </si>
  <si>
    <t>The credit quality of mortgage loans by type of property at March 31, 2015 and December 31, 2014 was as follows:</t>
  </si>
  <si>
    <t>AAA - AA</t>
  </si>
  <si>
    <t>          15,850</t>
  </si>
  <si>
    <t>        21,378</t>
  </si>
  <si>
    <t>A</t>
  </si>
  <si>
    <t>Total mortgage loans on real estate</t>
  </si>
  <si>
    <t>Less: reserves</t>
  </si>
  <si>
    <t>(33</t>
  </si>
  <si>
    <t>(36</t>
  </si>
  <si>
    <t>Total mortgage loans on real estate, net</t>
  </si>
  <si>
    <t>The credit quality for the commercial mortgage loans was determined based on an internal credit rating model which assigns a letter rating to each mortgage loan in the portfolio as an indicator of the quality of the mortgage loan. The internal credit rating model was designed based on rating agency methodology, then modified for credit risk associated with the Company’s mortgage lending process, taking into account such factors as projected future cash flows, net operating income, and collateral value. The model produces a rating score and an associated letter rating which is intended to align with S&amp;P ratings as closely as possible. Information supporting the risk rating process is updated at least annually. While mortgage loans with a lower rating carry a higher risk of loss, adequate reserves for loan losses have been established to cover those risks.</t>
  </si>
  <si>
    <t>Securities Lending</t>
  </si>
  <si>
    <t>The following table provides a summary of the securities under securities lending agreements for the periods ended:</t>
  </si>
  <si>
    <t>Payable for collateral under securities loaned</t>
  </si>
  <si>
    <t>          269,996</t>
  </si>
  <si>
    <t>        265,236</t>
  </si>
  <si>
    <t>Amortized cost of securities out on loan</t>
  </si>
  <si>
    <t>Estimated fair value of securities out on loan</t>
  </si>
  <si>
    <t>Reverse Repurchase Agreements</t>
  </si>
  <si>
    <t>The following table provides a summary of the securities under reverse repurchase agreements for the periods ended:</t>
  </si>
  <si>
    <t>Payable for reverse repurchase agreements</t>
  </si>
  <si>
    <t>          30,477</t>
  </si>
  <si>
    <t>        644</t>
  </si>
  <si>
    <t>Amortized cost of securities pledged</t>
  </si>
  <si>
    <t>Estimated fair value of securities pledged</t>
  </si>
  <si>
    <t>The Company uses several types of derivatives to manage the capital market risk associated with the GMWB.</t>
  </si>
  <si>
    <t>S&amp;P futures contracts are used to hedge the equity risk associated with these types of variable guaranteed products, in particular the claim and/or revenue risks of the liability portfolio. Net settlements on the futures occur daily. The realized gains (losses) on settlement of these futures have been recorded in net derivative losses in the Statements of Income.</t>
  </si>
  <si>
    <t>The Company uses variance swaps to hedge equity risk. During 2013, the Company also entered into total return swaps which are based on the S&amp;P. The Company recognizes gains (losses) from the change in fair value of the variance swaps and total return swaps in net derivative losses in the Statements of Income.</t>
  </si>
  <si>
    <t>During the third quarter of 2013, the Company entered into cash flow hedging transactions on Treasury Inflation Protected Securities (“TIPS”) utilizing interest rate swaps to lengthen portfolio duration and to hedge the variability of cash flows due to changes in inflation.</t>
  </si>
  <si>
    <t>During the fourth quarter of 2014, the Company began writing credit default swaps enabling the Company to change the risk profile of the assets in the portfolio by enhancing the overall yield. As a writer of credit default swaps, the Company actively monitors the underlying asset, being careful to note any events (default or similar credit event) that would require the Company to perform on the credit default swap. If such events would take place, the Company has recourse provisions from the proceeds of the bankruptcy settlement of the underlying entity or by the sale of the underlying bond. In the event the representative issuer defaults on its debt obligation referenced in the contract, a payment equal to the notional amount of the contract will be made by the Company and recognized in net derivative gains (losses) on the Statement of Income.</t>
  </si>
  <si>
    <t>The following table presents the notional and fair value for hedging instruments at March 31, 2015 and December 31, 2014:</t>
  </si>
  <si>
    <t>Notional</t>
  </si>
  <si>
    <t>Fair Value</t>
  </si>
  <si>
    <t>Derivative Type</t>
  </si>
  <si>
    <t>Non-qualifying hedges</t>
  </si>
  <si>
    <t>Short futures</t>
  </si>
  <si>
    <t>Variance swaps</t>
  </si>
  <si>
    <t>(1,418</t>
  </si>
  <si>
    <t>(3,243</t>
  </si>
  <si>
    <t>Total return swaps</t>
  </si>
  <si>
    <t>(21,358</t>
  </si>
  <si>
    <t>(17,941</t>
  </si>
  <si>
    <t>Credit default swaps</t>
  </si>
  <si>
    <t>Total non-qualifying hedges</t>
  </si>
  <si>
    <t>(20,318</t>
  </si>
  <si>
    <t>(19,167</t>
  </si>
  <si>
    <t>Interest rate swaps</t>
  </si>
  <si>
    <t>Total cash flow hedges</t>
  </si>
  <si>
    <t>Derivative Total</t>
  </si>
  <si>
    <t>    1,230,245</t>
  </si>
  <si>
    <t>    1,123,726</t>
  </si>
  <si>
    <t>    (17,750)</t>
  </si>
  <si>
    <t>    (17,689)</t>
  </si>
  <si>
    <t>The following table presents the net derivative gains (losses) recognized in the Statements of Income:</t>
  </si>
  <si>
    <t>Net Derivative Gains (Losses) Recognized In Income</t>
  </si>
  <si>
    <t>(1,316</t>
  </si>
  <si>
    <r>
      <t>  </t>
    </r>
    <r>
      <rPr>
        <b/>
        <sz val="10"/>
        <color theme="1"/>
        <rFont val="Calibri"/>
        <family val="2"/>
        <scheme val="minor"/>
      </rPr>
      <t>$</t>
    </r>
  </si>
  <si>
    <t>(1,242</t>
  </si>
  <si>
    <t>(1,222</t>
  </si>
  <si>
    <t>(19,253</t>
  </si>
  <si>
    <t>(11,402</t>
  </si>
  <si>
    <t>(82</t>
  </si>
  <si>
    <t>            (20,922</t>
  </si>
  <si>
    <t>        (14,069</t>
  </si>
  <si>
    <t>The following table presents the maximum potential amount of future payments, credit rating, and maturity dates for the credit default swaps at March 31, 2015 and December 31, 2014:</t>
  </si>
  <si>
    <t>Maximum Potential</t>
  </si>
  <si>
    <t>Amount of</t>
  </si>
  <si>
    <t>Future Payments</t>
  </si>
  <si>
    <t>Credit Rating</t>
  </si>
  <si>
    <t>Maturity Date Range</t>
  </si>
  <si>
    <t>Corporate debt</t>
  </si>
  <si>
    <t>June 2017 - December 2020</t>
  </si>
  <si>
    <t>Sovereign debt</t>
  </si>
  <si>
    <t>AA-A</t>
  </si>
  <si>
    <t>June 2017 - March 2020</t>
  </si>
  <si>
    <t>Credit default swaps total</t>
  </si>
  <si>
    <t>            210,000</t>
  </si>
  <si>
    <t>            170,000</t>
  </si>
  <si>
    <t>The following tables present the components of the gain or loss on derivatives that qualify as cash flow hedges:</t>
  </si>
  <si>
    <t>Gain (Loss) Recognized in</t>
  </si>
  <si>
    <t>OCI on Derivative</t>
  </si>
  <si>
    <t>(Effective Portion)</t>
  </si>
  <si>
    <t>Net Realized Gains (Losses)</t>
  </si>
  <si>
    <t>Recognized in Income</t>
  </si>
  <si>
    <t>on Derivative</t>
  </si>
  <si>
    <t>(Ineffective Portion)</t>
  </si>
  <si>
    <t>              288</t>
  </si>
  <si>
    <t>        (1,527</t>
  </si>
  <si>
    <t>              1</t>
  </si>
  <si>
    <t>        (82</t>
  </si>
  <si>
    <t>Gain (Loss) Reclassified</t>
  </si>
  <si>
    <t>from AOCI into Income</t>
  </si>
  <si>
    <t>March 31,</t>
  </si>
  <si>
    <t>Location</t>
  </si>
  <si>
    <t>All components of each derivative’s gain or loss were included in the assessment of hedge effectiveness.</t>
  </si>
  <si>
    <t>At March 31, 2015, the before-tax deferred net gains on derivatives recorded in AOCI that are expected to be reclassified to the Statements of Income during the next twelve months are $3,204. This expectation is based on the anticipated interest payments on the hedged investments in TIPS that will occur over the next twelve months, at which time the Company will recognize the deferred gains (losses) as an adjustment to interest income over the term of the investment cash flows.</t>
  </si>
  <si>
    <t>The Company receives or pledges collateral related to these derivative transactions. The credit support agreement contains a fair value threshold of $1,000 over which collateral needs to be pledged by the Company or its counterparty. At March 31, 2015 and December 31, 2014, the Company has pledged securities in the amount of $21,733 and $27,862, respectively, to counterparties. At March 31, 2015, the Company received cash collateral from counterparties in the amount of $1,057. At December 31, 2014, the Company did not receive cash collateral from counterparties.</t>
  </si>
  <si>
    <t>In addition, in order to trade futures, the Company is required to post collateral to an exchange (sometimes referred to as margin). The fair value of collateral posted in relation to the futures margin was $3,464 and $3,235 at March 31, 2015 and December 31, 2014, respectively.</t>
  </si>
  <si>
    <t>Offsetting of Financial Instruments</t>
  </si>
  <si>
    <t>The Company has derivative instruments that are subject to master netting agreements. These agreements include provisions to setoff positions with the same counterparties in the event of default by one of the parties.</t>
  </si>
  <si>
    <t>The following tables present the offsetting of derivative assets for the periods ended March 31, 2015 and December 31, 2014:</t>
  </si>
  <si>
    <t>Gross Amounts</t>
  </si>
  <si>
    <t>Not Offset</t>
  </si>
  <si>
    <t>in the Balance Sheet</t>
  </si>
  <si>
    <t>  Amounts of  </t>
  </si>
  <si>
    <t>Recognized</t>
  </si>
  <si>
    <t>Amounts</t>
  </si>
  <si>
    <t>Offset in the</t>
  </si>
  <si>
    <t>Balance Sheet</t>
  </si>
  <si>
    <t>Net Amounts</t>
  </si>
  <si>
    <t>of Assets</t>
  </si>
  <si>
    <t>Presented</t>
  </si>
  <si>
    <t>in the</t>
  </si>
  <si>
    <t>    Financial    </t>
  </si>
  <si>
    <t>Instruments</t>
  </si>
  <si>
    <t>   Collateral   </t>
  </si>
  <si>
    <t>Received</t>
  </si>
  <si>
    <t> Net Amount </t>
  </si>
  <si>
    <t>Derivatives</t>
  </si>
  <si>
    <t>The following tables present the offsetting of derivative liabilities for the periods ended March 31, 2015 and December 31, 2014:</t>
  </si>
  <si>
    <t>of Liabilities</t>
  </si>
  <si>
    <t>Pledged</t>
  </si>
  <si>
    <t>Amounts of</t>
  </si>
  <si>
    <t>Offset in the</t>
  </si>
  <si>
    <t>Balance Sheet</t>
  </si>
  <si>
    <t>Net Amounts</t>
  </si>
  <si>
    <t>Financial</t>
  </si>
  <si>
    <t>Collateral</t>
  </si>
  <si>
    <t>Net Amount</t>
  </si>
  <si>
    <t>There were no other financial assets or financial liabilities at March 31, 2015 and December 31, 2014 that were subject to offsetting.</t>
  </si>
  <si>
    <t>Realized Investment Gains (Losses)</t>
  </si>
  <si>
    <t>The Company considers fair value at the date of sale to be equal to proceeds received. Proceeds and gross realized investment gains (losses) from the sale of AFS securities for the three months ended March 31 were as follows:</t>
  </si>
  <si>
    <t>Three Months Ended</t>
  </si>
  <si>
    <t>Proceeds</t>
  </si>
  <si>
    <t>Gross realized investment gains</t>
  </si>
  <si>
    <t>Gross realized investment losses</t>
  </si>
  <si>
    <t>(1,748</t>
  </si>
  <si>
    <t>(375</t>
  </si>
  <si>
    <t>Proceeds on the sale of AFS securities sold at a realized loss</t>
  </si>
  <si>
    <t>Net realized investment gains for the three months ended March 31 were as follows:</t>
  </si>
  <si>
    <t>           1,106</t>
  </si>
  <si>
    <t>(1,177</t>
  </si>
  <si>
    <t>Adjustment related to value of business acquired</t>
  </si>
  <si>
    <t>(7</t>
  </si>
  <si>
    <t>              143</t>
  </si>
  <si>
    <t>If management determines that a decline in the value of an AFS equity security is other-than-temporary, the cost basis is adjusted to estimated fair value and the decline in value is recorded as a net realized investment loss. For debt securities, the manner in which an OTTI is recorded depends on whether management intends to sell a security or it is more likely than not that it will be required to sell a security in an unrealized loss position before its anticipated recovery. If management intends to sell or more likely than not will be required to sell the debt security before recovery, the OTTI is recognized in earnings for the difference between amortized cost and fair value. If these criteria are not met, the OTTI is bifurcated into two pieces: a credit loss is recognized in earnings at an amount equal to the difference between the amortized cost of the debt security and the present value of the security’s anticipated cash flows, and a non credit loss is recognized in OCI for any difference between the fair value and the net present value of the debt security at the impairment measurement date.</t>
  </si>
  <si>
    <t>The following table sets forth the amount of credit loss impairments on fixed maturity securities held by the Company at the dates indicated, for which a portion of the OTTI loss was recognized in OCI, and the corresponding changes in such amounts at March 31, 2015 and December 31, 2014:</t>
  </si>
  <si>
    <t>(185</t>
  </si>
  <si>
    <t>           714</t>
  </si>
  <si>
    <t>Additional credit loss impairments recognized in the current period on securities previously impaired through other comprehensive income</t>
  </si>
  <si>
    <t>Accretion of credit loss impairments previously recognized</t>
  </si>
  <si>
    <t>(260</t>
  </si>
  <si>
    <t>(1,003</t>
  </si>
  <si>
    <t>            (445</t>
  </si>
  <si>
    <t>The components of OTTI reflected in the Statements of Income for the three months ended March 31 were as follows:</t>
  </si>
  <si>
    <t>Three Months Ended March 31, 2015</t>
  </si>
  <si>
    <t>Losses on</t>
  </si>
  <si>
    <t>Net</t>
  </si>
  <si>
    <t>OTTI Losses</t>
  </si>
  <si>
    <t>  Recognized  </t>
  </si>
  <si>
    <t>in OCI</t>
  </si>
  <si>
    <t>in Income</t>
  </si>
  <si>
    <t>Gross OTTI losses</t>
  </si>
  <si>
    <t>Net OTTI losses</t>
  </si>
  <si>
    <t>Three Months Ended March 31, 2014</t>
  </si>
  <si>
    <t>in OCI</t>
  </si>
  <si>
    <t>The Company had no impairment losses for the three months ended March 31, 2015. For the three months ended March 31, 2014, the Company’s impairment losses recognized in the Statements of Income was $100 with no associated value of business acquired amortization. For the three months ended March 31, 2014, the Company impaired its holding of a previously OCI impaired 2006 vintage MBS due to adverse changes in cash flows.</t>
  </si>
  <si>
    <t>Value of Business Acquired ("VOBA"), Deferred Acquisition Costs ("DAC"), and Deferred Sales Inducements ("DSI")</t>
  </si>
  <si>
    <t>Note 4. Value of Business Acquired (“VOBA”), Deferred Acquisition Costs (“DAC”), and Deferred Sales Inducements (“DSI”)</t>
  </si>
  <si>
    <t>VOBA</t>
  </si>
  <si>
    <t>VOBA reflects the estimated fair value of in force contracts acquired and represents the portion of the purchase price that is allocated to the value of the right to receive future cash flows from the life insurance and annuity contracts in force at the acquisition date. VOBA is based on actuarially determined projections, for each block of business, of future policy and contract charges, premiums, mortality, Separate Accounts performance, surrenders, operating expenses, investment returns and other factors. Actual experience on the purchased business may vary from these projections. If estimated gross profits or premiums differ from expectations, the amortization of VOBA is adjusted to reflect actual experience. The long-term equity growth rate assumption for the amortization of VOBA, DAC and DSI was 8% at March 31, 2015 and 2014, respectively.</t>
  </si>
  <si>
    <t>The change in the carrying amount of VOBA for the three months ended March 31 was as follows:</t>
  </si>
  <si>
    <t>      2015      </t>
  </si>
  <si>
    <t>      2014      </t>
  </si>
  <si>
    <t>Accretion (amortization) expense</t>
  </si>
  <si>
    <t>Unlocking</t>
  </si>
  <si>
    <t>(75</t>
  </si>
  <si>
    <t>Adjustment related to realized (gains) losses on investments</t>
  </si>
  <si>
    <t>Adjustment related to unrealized gains and OTTI on investments</t>
  </si>
  <si>
    <t>(3,161</t>
  </si>
  <si>
    <t>Change in VOBA carrying amount</t>
  </si>
  <si>
    <t>(8,022</t>
  </si>
  <si>
    <t>(5,256</t>
  </si>
  <si>
    <t>For the three months ended March 31, 2015, the decrease in VOBA was primarily driven by an increase in amortization due to higher gross profits and adjustments related to unrealized gains during the period.</t>
  </si>
  <si>
    <t>DAC and DSI</t>
  </si>
  <si>
    <t>The change in the carrying amount of DAC and DSI for the three months ended March 31 was as follows:</t>
  </si>
  <si>
    <t>DAC</t>
  </si>
  <si>
    <t>Capitalization</t>
  </si>
  <si>
    <t>Accretion</t>
  </si>
  <si>
    <t>(27</t>
  </si>
  <si>
    <t>Change in DAC carrying amount</t>
  </si>
  <si>
    <t>DSI</t>
  </si>
  <si>
    <t>(6</t>
  </si>
  <si>
    <t>(32</t>
  </si>
  <si>
    <t>Change in DSI carrying amount</t>
  </si>
  <si>
    <t>The change in the carrying amount of DAC and DSI for the three months ended March 31, 2015 was primarily driven by lower gross profits which resulted in increased accretion when compared to 2014.</t>
  </si>
  <si>
    <t>Variable Contracts Containing Guaranteed Benefits</t>
  </si>
  <si>
    <t>Note 5. Variable Contracts Containing Guaranteed Benefits</t>
  </si>
  <si>
    <t>The Company records liabilities for contracts containing a guaranteed minimum death benefit (“GMDB”) and guaranteed minimum income benefit (“GMIB”) as a component of future policy benefits in the Balance Sheets and changes in the liabilities are included as a component of policy benefits in the Statements of Income.</t>
  </si>
  <si>
    <t>The components of the changes in the variable annuity GMDB and GMIB liabilities for the three months ended March 31 were as follows:</t>
  </si>
  <si>
    <t>GMDB</t>
  </si>
  <si>
    <t>Guaranteed benefits incurred</t>
  </si>
  <si>
    <r>
      <t>  </t>
    </r>
    <r>
      <rPr>
        <sz val="10"/>
        <color theme="1"/>
        <rFont val="Calibri"/>
        <family val="2"/>
        <scheme val="minor"/>
      </rPr>
      <t>$</t>
    </r>
  </si>
  <si>
    <t>Guaranteed benefits paid</t>
  </si>
  <si>
    <t>(4,798</t>
  </si>
  <si>
    <t>(7,111</t>
  </si>
  <si>
    <t>(4,510</t>
  </si>
  <si>
    <t>(379</t>
  </si>
  <si>
    <t>(2,826</t>
  </si>
  <si>
    <t>(665</t>
  </si>
  <si>
    <t>(46</t>
  </si>
  <si>
    <t>(16</t>
  </si>
  <si>
    <t>(3,591</t>
  </si>
  <si>
    <t>(757</t>
  </si>
  <si>
    <t>During the three months ended March 31, 2015, the decrease in reserves was driven by increased Separate Account returns which resulted in favorable unlocking when compared to 2014.</t>
  </si>
  <si>
    <t>The variable annuity GMDB liability at March 31, 2015 and December 31, 2014 was $109,269 and $112,095, respectively. The variable annuity GMIB liability at March 31, 2015 and December 31, 2014 was $69,018 and $69,775, respectively.</t>
  </si>
  <si>
    <t>The Company has issued variable life contracts in which the Company contractually guarantees to the contract owner a GMDB. In general, contracts containing GMDB provisions provide a death benefit equal to the amount specified in the contract regardless of the level of the contract’s account value. For the three months ended March 31, 2015 and 2014, an insignificant amount of variable life guaranteed benefits were recorded as policy benefits in the Statements of Income as incurred or paid.</t>
  </si>
  <si>
    <t>Income Taxes</t>
  </si>
  <si>
    <t>Note 6. Income Taxes</t>
  </si>
  <si>
    <t>The effective tax rate was not meaningful for the three months ended March 31, 2015 and 2014. Differences between the effective rate and the U.S. statutory rate of 35% principally were the result of Separate Accounts dividends-received deduction (“DRD”) and the valuation allowance on net operating loss carryforward.</t>
  </si>
  <si>
    <t>The Company uses the asset and liability method in providing income taxes on all transactions that have been recognized in the financial statements. The asset and liability method requires that deferred taxes be adjusted to reflect the tax rates at which future taxable amounts will be settled or realized. The Company provides for federal income taxes based on amounts it believes it will ultimately owe. Inherent in the provision for federal income taxes are estimates regarding the realization of certain tax deductions and credits.</t>
  </si>
  <si>
    <t>The income tax expense (benefit) for the three months ended March 31, 2015 and 2014, was $0 for both periods.</t>
  </si>
  <si>
    <t>The provision for income tax receivable (payable) consists of the following for the periods ending March 31, 2015 and December 31, 2014:</t>
  </si>
  <si>
    <t>Current federal income tax payable</t>
  </si>
  <si>
    <t>(179</t>
  </si>
  <si>
    <t>Current state income tax payable</t>
  </si>
  <si>
    <t>(105</t>
  </si>
  <si>
    <t>(96</t>
  </si>
  <si>
    <t>Deferred federal income tax payable</t>
  </si>
  <si>
    <t>(5,895</t>
  </si>
  <si>
    <t>Deferred state income tax receivable</t>
  </si>
  <si>
    <t>Net income tax payable</t>
  </si>
  <si>
    <t>(5,118</t>
  </si>
  <si>
    <t>(5,109</t>
  </si>
  <si>
    <t>At March 31, 2015 and December 31, 2014, the Company has a tax valuation allowance for deferred tax assets of $103,134 and $113,406, respectively (this includes losses that are anticipated to be used in the consolidated group to reflect the income statement impact of the losses that wouldn’t be used if filing separately). At December 31, 2013, management determined that deferred tax assets on the net operating loss carryforward and other assets are not more likely than not to be realized. In assessing the realizability of deferred tax assets, management considers whether it is more likely than not that all or some of the deferred tax assets will not be realized. The ultimate realization of deferred tax assets depends on generation of future taxable income during the periods in which those temporary differences are deductible. Management considers the scheduled reversal of deferred tax liabilities, projected taxable income, and tax-planning strategies in making the assessment. The error that was identified during the preparation of the Company’s 2014 financial statements as of the year ended December 31, 2013 and the three quarters of 2014 relate to the complexity of the tax valuation allowance calculation.</t>
  </si>
  <si>
    <t>The Company has analyzed all material tax positions under the guidance of ASC 740, Income Taxes, related to the accounting for uncertainty in income tax, and determined there were tax benefits of $3,041 (gross $8,689) that should not be recognized at March 31, 2015 and December 31, 2014, which primarily relate to uncertainty regarding the sustainability of certain deductions taken on the 2013, 2012, 2011, 2010, 2009 and 2008 U.S. Federal income tax returns. To the extent these unrecognized tax benefits are ultimately recognized, they will not impact the effective tax rate in a future period. It is not anticipated that the total amounts of unrecognized tax benefits will significantly increase within twelve months of the reporting date.</t>
  </si>
  <si>
    <t>The components of the change in the unrecognized tax benefits were as follows:</t>
  </si>
  <si>
    <t>    </t>
  </si>
  <si>
    <t>          3,041</t>
  </si>
  <si>
    <t>       2,931</t>
  </si>
  <si>
    <t>Additions for tax positions of prior years</t>
  </si>
  <si>
    <t>At December 31, 2014, the Company had an operating loss carryforward for federal income tax purposes of $505,102 (net of the ASC 740 reduction of $8,689), with a carryforward period of fifteen years that expire at various dates up to 2029. As of March 31, 2015, a taxable loss is projected for 2015 that will increase the loss carryforward by approximately $30,087. At March 31, 2015 and December 31, 2014, the Company had a capital loss carryforward of $2,468 for federal income tax purposes with a carryforward period of five years that will expire in 2018. At March 31, 2015 and December 31, 2014, the Company had a foreign tax credit carryforward of $8,734 and $8,574, respectively, with a carryforward period of ten years that will expire at various dates up to 2024. Also, the Company has an Alternative Minimum Tax credit carryforward for federal income tax purposes of $4,216 at March 31, 2015 and December 31, 2014, with an indefinite carryforward period.</t>
  </si>
  <si>
    <t>The Company classifies interest and penalties related to income taxes as interest expense and penalty expense, respectively. The Company did not recognize any penalties in its financial statements at March 31, 2015 and December 31, 2014. The Company recognized interest expense of $1 and less than $1 at March 31, 2015 and December 31, 2014, respectively.</t>
  </si>
  <si>
    <t>The Company records taxes on a separate company basis. Effective January 1, 2013 for federal income tax purposes the Company joined the Transamerica Corporation consolidated income tax group. The method of allocation between the companies is subject to a written tax allocation agreement. Under the terms of the agreement, taxes are payable to or receivable from Transamerica Corporation in amounts that would result had the company filed a separate tax return with taxing authorities. Any tax differences between the Company’s separately calculated provision and cash flows attributable to benefits from consolidation have been recognized as capital contributions from Transamerica Corporation. As of March 31, 2015 and December 31, 2014, the Company recognized capital contributions from Transamerica Corporation in connection with the tax allocation agreement in the amount of $10,608 and $179,029, respectively. Intercompany income tax balances are settled within thirty days of payment to or filing with the Internal Revenue Service.</t>
  </si>
  <si>
    <t>The Company filed a separate federal income tax return for the years 2008 through 2012. An examination by the Internal Revenue Service is in progress for the years 2011 and 2012. The Company believes that there are adequate defenses against or sufficient provisions established related to any open or contested tax positions. A consolidated tax return was filed for 2013. A consolidated tax return has not yet been filed for 2014.</t>
  </si>
  <si>
    <t>Accumulated Other Comprehensive Income</t>
  </si>
  <si>
    <t>Note 7. Accumulated Other Comprehensive Income</t>
  </si>
  <si>
    <t>The following table presents the change in accumulated other comprehensive income by component for the period ended March 31, 2015 and 2014:</t>
  </si>
  <si>
    <t>Unrealized Holding</t>
  </si>
  <si>
    <t>Gains (Losses) on</t>
  </si>
  <si>
    <r>
      <t>AFS Securities </t>
    </r>
    <r>
      <rPr>
        <b/>
        <vertAlign val="subscript"/>
        <sz val="7.5"/>
        <color theme="1"/>
        <rFont val="Times New Roman"/>
        <family val="1"/>
      </rPr>
      <t>(a)</t>
    </r>
  </si>
  <si>
    <t>Gains (Losses) on</t>
  </si>
  <si>
    <r>
      <t>Cash Flow Hedges </t>
    </r>
    <r>
      <rPr>
        <b/>
        <vertAlign val="subscript"/>
        <sz val="7.5"/>
        <color theme="1"/>
        <rFont val="Times New Roman"/>
        <family val="1"/>
      </rPr>
      <t>(a)</t>
    </r>
  </si>
  <si>
    <t>        Total        </t>
  </si>
  <si>
    <t>Beginning balance</t>
  </si>
  <si>
    <t>OCI before reclassifications</t>
  </si>
  <si>
    <t>Amounts reclassified from AOCI</t>
  </si>
  <si>
    <t>(516</t>
  </si>
  <si>
    <t>Net current period OCI</t>
  </si>
  <si>
    <t>Ending balance</t>
  </si>
  <si>
    <t>(984</t>
  </si>
  <si>
    <t>(162</t>
  </si>
  <si>
    <t>(163</t>
  </si>
  <si>
    <t>(985</t>
  </si>
  <si>
    <t>All amounts are net of tax.</t>
  </si>
  <si>
    <t>The following table presents the reclassifications out of accumulated other comprehensive income for the period ended March 31, 2015 and 2014:</t>
  </si>
  <si>
    <t>AOCI Components</t>
  </si>
  <si>
    <t>  Amount</t>
  </si>
  <si>
    <t>Reclassified  from  </t>
  </si>
  <si>
    <t>AOCI</t>
  </si>
  <si>
    <t>Affected Line Item in the Statement</t>
  </si>
  <si>
    <t>Where Net Income is Presented</t>
  </si>
  <si>
    <t>Unrealized holding gains (losses) on AFS securities</t>
  </si>
  <si>
    <t>Available-for-sale securities</t>
  </si>
  <si>
    <t>(1,162</t>
  </si>
  <si>
    <t>Net realized investment gains (losses)</t>
  </si>
  <si>
    <t>Portion of OTTI previously recognized</t>
  </si>
  <si>
    <t>    in OCI</t>
  </si>
  <si>
    <t>Total before tax</t>
  </si>
  <si>
    <t>Tax expense (benefit)</t>
  </si>
  <si>
    <t>(749</t>
  </si>
  <si>
    <t>Net of tax</t>
  </si>
  <si>
    <t>Unrealized holding losses on cash flow hedges</t>
  </si>
  <si>
    <t>Tax expense</t>
  </si>
  <si>
    <t>Total amounts reclassified from AOCI</t>
  </si>
  <si>
    <t>(233</t>
  </si>
  <si>
    <t>Stockholder's Equity and Statutory Accounting Principles</t>
  </si>
  <si>
    <t>Note 8. Stockholder’s Equity and Statutory Accounting Principles</t>
  </si>
  <si>
    <t>The Company’s statutory financial statements are presented on the basis of accounting practices prescribed or permitted by the Insurance Department of the State of Arkansas. The State of Arkansas has adopted the National Association of Insurance Commissioners’ (“NAIC”) statutory accounting principles as the basis of its statutory accounting principles.</t>
  </si>
  <si>
    <t>The Company’s statutory net income for the three months ended March 31, 2015 and 2014 was $36,805 and $36,784, respectively. Statutory capital and surplus at March 31, 2015 and December 31, 2014 was $938,509 and $912,090, respectively.</t>
  </si>
  <si>
    <t>For the three months ended March 31, 2015 and 2014, the Company did not pay any dividends to AUSA. During the first three months of 2015 and 2014, the Company received capital contributions from AUSA of $10,608 and $5,525, respectively.</t>
  </si>
  <si>
    <t>Note 9. Reinsurance</t>
  </si>
  <si>
    <t>In the normal course of business, the Company seeks to limit its exposure to loss on any single insured life and to recover a portion of benefits paid by ceding mortality risk to other insurance enterprises or reinsurers under indemnity reinsurance agreements, primarily quota share coverage and coinsurance agreements. The maximum amount of mortality risk retained by the Company is approximately $1,000 on single and joint life policies.</t>
  </si>
  <si>
    <t>Indemnity reinsurance agreements do not relieve the Company from its obligations to contract owners. Failure of reinsurers to honor their obligations could result in losses to the Company. The Company regularly evaluates the financial condition of its reinsurers so as to minimize its exposure to significant losses from reinsurer insolvencies. At March 31, 2015 and December 31, 2014, net reinsurance receivables (payable) were $429 and ($49), respectively. The Company did not have a reinsurance reserve at March 31, 2014 and December 31, 2014.</t>
  </si>
  <si>
    <t>In addition, the Company seeks to limit its exposure to guaranteed benefit features contained in certain variable annuity contracts. Specifically, the Company reinsures certain GMIB and GMDB provisions to the extent reinsurance capacity is available in the marketplace. At March 31, 2015, 35% and 5% of the account value for variable annuity contracts containing GMIB and GMDB provisions, respectively, were reinsured. At December 31, 2014, 36% and 5% of the account value for variable annuity contracts containing GMIB and GMDB provisions, respectively, were reinsured.</t>
  </si>
  <si>
    <t>Related Party Transactions</t>
  </si>
  <si>
    <t>Note 10. Related Party Transactions</t>
  </si>
  <si>
    <t>At March 31, 2015, the Company had the following related party agreements in effect:</t>
  </si>
  <si>
    <t>The Company is party to a common cost allocation service agreement between AUSA companies in which various affiliated companies may perform specified administrative functions in connection with the operation of the Company, in consideration of reimbursement of actual costs of services rendered. During the three months ended March 31, 2015 and 2014, the Company incurred $3,325 and $2,710, respectively, in expenses under this agreement. Charges attributable to this agreement are included in insurance expenses and taxes, net of amounts capitalized.</t>
  </si>
  <si>
    <t>The Company is party to intercompany short-term note receivable arrangements with its parent and affiliates at various times. During the three months ended March 31, 2015 and 2014, the Company did not have an intercompany short-term note receivable and did not accrue and/or receive any interest income. Interest related to these arrangements is included in net investment income.</t>
  </si>
  <si>
    <t>AEGON USA Realty Advisors, LLC acts as the manager and administrator for the Company’s mortgage loans on real estate under an administrative and advisory agreement with the Company. Charges attributable to this agreement are included in net investment income. During the three months ended March 31, 2015 and 2014, the Company incurred $33 and $21, respectively, under this agreement. Mortgage loan origination fees are amortized into net investment income over the life of the mortgage loans. There were no mortgage loan origination fees during the three months ended March 31, 2015 and 2014, respectively.</t>
  </si>
  <si>
    <t>AEGON USA Investment Management, LLC acts as a discretionary investment manager under an investment management agreement with the Company. During the three months ended March 31, 2015 and 2014, the Company incurred $439 and $427, respectively, in expenses under this agreement. Charges attributable to this agreement are included in net investment income.</t>
  </si>
  <si>
    <t>Transamerica Capital, Inc. provides underwriting and distribution services for the Company under an underwriting agreement. During the three months ended March 31, 2015 and 2014, the Company incurred $7,350 and $7,569, respectively, in expenses under this agreement. Charges attributable to this agreement are included in insurance expenses and taxes, net of amounts capitalized.</t>
  </si>
  <si>
    <t>Transamerica Asset Management, Inc. acts as the investment advisor for certain related party funds in the Company’s Separate Accounts under multiple service agreements. During the three months ended March 31, 2015 and 2014, the Company incurred $92 and $101, respectively, in expenses under this agreement.</t>
  </si>
  <si>
    <t>The Company has a participation agreement with Transamerica Series Trust to offer certain funds in the Company’s Separate Accounts. Transamerica Capital, Inc. acts as the distributor for said related party funds. The Company has entered into a distribution and shareholder services agreement for certain of the said funds. During the three months ended March 31, 2015 and 2014, the Company received $618 and $501, respectively, in revenue under this agreement. Revenue attributable to this agreement is included in policy charge revenue.</t>
  </si>
  <si>
    <t>The Company is party to the purchasing and selling of investments between various affiliated companies. The investments are purchased and sold using the fair value on the date of the acquisition or disposition. The purchasing and selling of investments between affiliated companies for the years ended March 31, was as follows:</t>
  </si>
  <si>
    <t>March  31,</t>
  </si>
  <si>
    <t>         2015          </t>
  </si>
  <si>
    <t>         2014          </t>
  </si>
  <si>
    <t>Investments purchased from related parties:</t>
  </si>
  <si>
    <t>Fixed maturities</t>
  </si>
  <si>
    <t>Investments sold to related parties:</t>
  </si>
  <si>
    <t>While management believes that the service agreements referenced above are calculated on a reasonable basis, they may not necessarily be indicative of the costs that would have been incurred with an unrelated third party. Affiliated agreements generally contain reciprocal indemnity provisions pertaining to each party’s representations and contractual obligations thereunder.</t>
  </si>
  <si>
    <t>Segment Information</t>
  </si>
  <si>
    <t>Note 11. Segment Information</t>
  </si>
  <si>
    <t>In reporting to management, the Company’s operating results are categorized into two business segments: Annuity and Life Insurance. The Company’s Annuity segment consists of variable annuities, CDAs and interest-sensitive annuities. The Company’s Life Insurance segment consists of variable life insurance products and interest-sensitive life insurance products. The accounting policies of the business segments are the same as those for the Company’s financial statements included herein. All revenue and expense transactions are recorded at the product level and accumulated at the business segment level for review by management.</t>
  </si>
  <si>
    <t>The following tables summarize each business segment’s contribution to select Statements of Income information for the three months ended:</t>
  </si>
  <si>
    <t>Annuity</t>
  </si>
  <si>
    <t>Life</t>
  </si>
  <si>
    <t>Insurance</t>
  </si>
  <si>
    <t>Three months ended March 31, 2015</t>
  </si>
  <si>
    <t>Net revenues (a)</t>
  </si>
  <si>
    <t>Amortization of VOBA</t>
  </si>
  <si>
    <t>Policy benefits (net of reinsurance recoveries)</t>
  </si>
  <si>
    <t>(1,257</t>
  </si>
  <si>
    <t>Three months ended March 31, 2014</t>
  </si>
  <si>
    <t>     19,150</t>
  </si>
  <si>
    <t>     48,015</t>
  </si>
  <si>
    <t>Amortization (accretion) of VOBA</t>
  </si>
  <si>
    <t>(161</t>
  </si>
  <si>
    <t>     (1,493</t>
  </si>
  <si>
    <t>Net revenues include total revenues net of interest credited to policyholder liabilities.</t>
  </si>
  <si>
    <t>Summary of Significant Accounting Policies (Policies)</t>
  </si>
  <si>
    <r>
      <t xml:space="preserve">ASC 860, </t>
    </r>
    <r>
      <rPr>
        <i/>
        <sz val="10"/>
        <color theme="1"/>
        <rFont val="Times New Roman"/>
        <family val="1"/>
      </rPr>
      <t>Transfers and Servicing</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The guidance requires repurchase-to-maturity transactions to be accounted for as secured borrowings and amends accounting for repurchase financings. It also requires disclosure for (1) repurchase agreements, securities lending transactions, and repurchase-to-maturity transactions accounted for as secured borrowings and (2) certain transactions accounted for as a sale. The guidance was effective for the Company on January 1, 2015, except for disclosure requirements for certain transactions accounted for as secured borrowings which will be effective on April 1, 2015. The new accounting requirements will not impact the Company’s results of operations or financial position. The adoption of the guidance will have an impact on the Company’s disclosures.</t>
    </r>
  </si>
  <si>
    <r>
      <t xml:space="preserve">ASC 205, </t>
    </r>
    <r>
      <rPr>
        <i/>
        <sz val="10"/>
        <color theme="1"/>
        <rFont val="Times New Roman"/>
        <family val="1"/>
      </rPr>
      <t>Presentation of Financial Statements</t>
    </r>
  </si>
  <si>
    <r>
      <t xml:space="preserve">In August 2014, the FASB issued ASU 2014-15, </t>
    </r>
    <r>
      <rPr>
        <i/>
        <sz val="10"/>
        <color theme="1"/>
        <rFont val="Times New Roman"/>
        <family val="1"/>
      </rPr>
      <t>Presentation of Financial Statements-Going Concern</t>
    </r>
    <r>
      <rPr>
        <sz val="10"/>
        <color theme="1"/>
        <rFont val="Times New Roman"/>
        <family val="1"/>
      </rPr>
      <t xml:space="preserve"> (ASC Subtopic 205-40): </t>
    </r>
    <r>
      <rPr>
        <i/>
        <sz val="10"/>
        <color theme="1"/>
        <rFont val="Times New Roman"/>
        <family val="1"/>
      </rPr>
      <t>Disclosure of Uncertainties about an Entity’s Ability to Continue as a Going Concern</t>
    </r>
    <r>
      <rPr>
        <sz val="10"/>
        <color theme="1"/>
        <rFont val="Times New Roman"/>
        <family val="1"/>
      </rPr>
      <t>. This guidance requires an entity’s management to evaluate whether there are conditions or events that, considered in the aggregate, raise substantial doubt about the entity’s ability to continue as a going concern within one year after the date that the financial statements are issued. It also requires disclosures under certain circumstances. The guidance is effective for annual periods ending after December 15, 2016, and for annual periods and interim periods thereafter. Early application is permitted. Implementation of the ASC will not affect the Company’s financial position or results of operations. The Company is in the process of reviewing its policies and processes to ensure compliance with the new guidance.</t>
    </r>
  </si>
  <si>
    <r>
      <t xml:space="preserve">ASC 606, </t>
    </r>
    <r>
      <rPr>
        <i/>
        <sz val="10"/>
        <color theme="1"/>
        <rFont val="Times New Roman"/>
        <family val="1"/>
      </rPr>
      <t>Revenue from Contracts with Customers</t>
    </r>
  </si>
  <si>
    <r>
      <t>In May 2014, the FASB issued ASU 2014-09</t>
    </r>
    <r>
      <rPr>
        <i/>
        <sz val="10"/>
        <color theme="1"/>
        <rFont val="Times New Roman"/>
        <family val="1"/>
      </rPr>
      <t>, Revenue from Contracts with Customers: Topic 606</t>
    </r>
    <r>
      <rPr>
        <sz val="10"/>
        <color theme="1"/>
        <rFont val="Times New Roman"/>
        <family val="1"/>
      </rPr>
      <t>. The guidance in this update supersedes the revenue recognition requirements in Topic 605, Revenue Recognition, and most industry-specific guidance unless the contracts are within the scope of other standards (for example, financial instruments,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establishes a five-step process to achieve this core principle. ASU 2014-09 will be effective for the Company on January 1, 2017, using either of two methods: retrospective to each prior reporting period presented with certain practical expedients, or retrospective with the cumulative effect of initial application recognized at the date of initial application subject to certain additional disclosures. The Company has not yet selected a transition method and is evaluating the impact that adoption of this update is expected to have on the Company’s financial statements.</t>
    </r>
  </si>
  <si>
    <t>Summary of Significant Accounting Policies (Tables)</t>
  </si>
  <si>
    <t>Comparison of Previously Issued Financial Statements to Restated Financial Statements</t>
  </si>
  <si>
    <t>Fair Value of Financial Instruments (Tables)</t>
  </si>
  <si>
    <t>Hierarchy of Assets and Liabilities Measured at Fair Value on Recurring Basis</t>
  </si>
  <si>
    <t>Summary of Change in Fair Value of Level 3 Assets</t>
  </si>
  <si>
    <t>Summary of Changes in Fair Value of Level 3 Liabilities (Assets)</t>
  </si>
  <si>
    <t>Summary of Quantitative Inputs and Assumptions of Level 3 Assets and Liabilities</t>
  </si>
  <si>
    <t>Estimated Fair Value of Assets Not Carried at Fair Value on Balance Sheets</t>
  </si>
  <si>
    <t>Investments (Tables)</t>
  </si>
  <si>
    <t>Amortized Cost/Cost and Estimated Fair Value of Investments in Fixed Maturity and Equity Available-for-Sale Securities</t>
  </si>
  <si>
    <r>
      <t>in AOCI</t>
    </r>
    <r>
      <rPr>
        <b/>
        <vertAlign val="subscript"/>
        <sz val="7.5"/>
        <color theme="1"/>
        <rFont val="Times New Roman"/>
        <family val="1"/>
      </rPr>
      <t>(1)</t>
    </r>
  </si>
  <si>
    <t>Amortized Cost and Estimated Fair Value of Fixed Maturity Available-for-Sale Securities by Investment Grade</t>
  </si>
  <si>
    <t>Amortized Cost and Estimated Fair Value of Fixed Maturity Available-for-Sale Securities by Contractual Maturities</t>
  </si>
  <si>
    <t>Estimated Fair Value, Gross Unrealized Losses and Other-Than-Temporary Impairments of Fixed Maturity and Equity Available-for-Sale Securities in Continuous Unrealized Loss Position</t>
  </si>
  <si>
    <t>Components of Net Unrealized Gains (Losses) and Other-Than-Temporary Impairments Included in Accumulated Other Comprehensive Income, Net of Taxes</t>
  </si>
  <si>
    <t>Change in Credit Loss Allowances on Mortgage Loans by Type of Property</t>
  </si>
  <si>
    <t>Credit Quality of Mortgage Loans by Type of Property</t>
  </si>
  <si>
    <t>Notional and Fair Value for Hedging Instruments</t>
  </si>
  <si>
    <t>Net Derivative Gains (Losses) Recognized in Statements of Income</t>
  </si>
  <si>
    <r>
      <t>  </t>
    </r>
    <r>
      <rPr>
        <b/>
        <sz val="10"/>
        <color theme="1"/>
        <rFont val="Times New Roman"/>
        <family val="1"/>
      </rPr>
      <t>$</t>
    </r>
  </si>
  <si>
    <t>Maximum Potential Amount of Future Payments, Credit Rating and Maturity Dates for Credit Default Swaps</t>
  </si>
  <si>
    <t>Components of Gain or Loss on Derivatives that Qualify as Cash Flow Hedges</t>
  </si>
  <si>
    <t>Offsetting Derivatives Assets</t>
  </si>
  <si>
    <t>Offsetting Derivative Liabilities</t>
  </si>
  <si>
    <t>Proceeds and Gross Realized Investment Gains (Losses) from Sale of Available-for-Sale Securities</t>
  </si>
  <si>
    <t>Proceeds and gross realized investment gains (losses) from the sale of AFS securities for the three months ended March 31 were as follows:</t>
  </si>
  <si>
    <t>Net Realized Investment Gains</t>
  </si>
  <si>
    <t>Credit Loss Impairments on Fixed Maturity Securities, Other-Than-Temporary Impairment Loss Recognized in Other Comprehensive Income, and Corresponding Changes</t>
  </si>
  <si>
    <t>Components of Other-Than-Temporary Impairments Reflected in Statements of Income</t>
  </si>
  <si>
    <t>Securities lending agreements</t>
  </si>
  <si>
    <t>Summary of Securities Under Reverse Repurchase Agreements</t>
  </si>
  <si>
    <t>Dollar roll repurchase agreement transactions</t>
  </si>
  <si>
    <t>Value of Business Acquired ("VOBA"), Deferred Acquisition Costs ("DAC"), and Deferred Sales Inducements ("DSI") (Tables)</t>
  </si>
  <si>
    <t>Change in Carrying Amount of Value of Business Acquired</t>
  </si>
  <si>
    <t>Change in Carrying Amount of Deferred Acquisition Costs and Deferred Sales Inducements</t>
  </si>
  <si>
    <t>Variable Contracts Containing Guaranteed Benefits (Tables)</t>
  </si>
  <si>
    <t>Changes in Variable Annuity Guaranteed Minimum Death Benefits and Guaranteed Minimum Income Benefits Liabilities</t>
  </si>
  <si>
    <r>
      <t>  </t>
    </r>
    <r>
      <rPr>
        <sz val="10"/>
        <color theme="1"/>
        <rFont val="Times New Roman"/>
        <family val="1"/>
      </rPr>
      <t>$</t>
    </r>
  </si>
  <si>
    <t>Income Taxes (Tables)</t>
  </si>
  <si>
    <t>Provision for Income Tax Receivable (Payable)</t>
  </si>
  <si>
    <t>Components of Change in Unrecognized Tax Benefits</t>
  </si>
  <si>
    <t>Accumulated Other Comprehensive Income (Tables)</t>
  </si>
  <si>
    <t>Reclassifications out of Accumulated Other Comprehensive Income</t>
  </si>
  <si>
    <t>Related Party Transactions (Tables)</t>
  </si>
  <si>
    <t>Affiliated Purchasing and Selling of Investments Between Affiliated Companies</t>
  </si>
  <si>
    <t>The purchasing and selling of investments between affiliated companies for the years ended March 31, was as follows:</t>
  </si>
  <si>
    <t>Segment Information (Tables)</t>
  </si>
  <si>
    <t>Business Segment's Contribution to Select Statements of Income Information</t>
  </si>
  <si>
    <t>Summary of Significant Accounting Policies - Additional Information (Detail) (USD $)</t>
  </si>
  <si>
    <t>Summary Of Significant Accounting Policies [Line Items]</t>
  </si>
  <si>
    <t>Restatement Adjustment</t>
  </si>
  <si>
    <t>Comparison of Previously Issued Financial Statements to Restated Financial Statements, Statements of Income (Detail) (USD $)</t>
  </si>
  <si>
    <t>As Reported</t>
  </si>
  <si>
    <t>Tax Valuation Allowance Restatement</t>
  </si>
  <si>
    <t>Other Adjustments</t>
  </si>
  <si>
    <t>Consists of out-of-period errors.</t>
  </si>
  <si>
    <t>Consists of out-of-period errors and reclassifications.</t>
  </si>
  <si>
    <t>Comparison of Previously Issued Financial Statements to Restated Financial Statements, Statements of Income (Parenthetical) (Detail) (USD $)</t>
  </si>
  <si>
    <t>Comparison of Previously Issued Financial Statements to Restated Financial Statements, Statement of Comprehensive Income (Detail) (USD $)</t>
  </si>
  <si>
    <t>Other Comprehensive Income (Loss), Derivatives Qualifying as Hedges, before Tax</t>
  </si>
  <si>
    <t>Other Comprehensive Income, Adjustments, Total</t>
  </si>
  <si>
    <t>[2],[3]</t>
  </si>
  <si>
    <t>[3]</t>
  </si>
  <si>
    <t>Consists of reclassification of unrealized losses from "Change in previously recognized other-than-temporary impairments" to "Net unrealized holding gains arising during the period".</t>
  </si>
  <si>
    <t>Comparison of Previously Issued Financial Statements to Restated Financial Statements, Statement of Cash Flows (Detail) (USD $)</t>
  </si>
  <si>
    <t>12 Months Ended</t>
  </si>
  <si>
    <t>Net cash and cash equivalents provided by (Used in) financing activities</t>
  </si>
  <si>
    <t>[3],[4]</t>
  </si>
  <si>
    <t>[4]</t>
  </si>
  <si>
    <t>Comparison of Previously Issued Financial Statements to Restated Financial Statements, Statement of Cash Flows (Parenthetical) (Detail) (USD $)</t>
  </si>
  <si>
    <t>Hierarchy of Assets and Liabilities Measured at Fair Value on Recurring Basis (Detail) (USD $)</t>
  </si>
  <si>
    <t>Fixed maturity available-for-sale securities, at estimated fair value</t>
  </si>
  <si>
    <t>Equity available-for-sale securities</t>
  </si>
  <si>
    <t>Government and government agencies - Foreign</t>
  </si>
  <si>
    <t>Fair Value, Measurements, Recurring</t>
  </si>
  <si>
    <t>Cash equivalents</t>
  </si>
  <si>
    <t>[5]</t>
  </si>
  <si>
    <t>Future policy benefits (embedded derivatives only)</t>
  </si>
  <si>
    <t>[6]</t>
  </si>
  <si>
    <t>Fair Value, Measurements, Recurring | Corporate securities</t>
  </si>
  <si>
    <t>Fair Value, Measurements, Recurring | Asset-backed securities</t>
  </si>
  <si>
    <t>Fair Value, Measurements, Recurring | Commercial mortgage-backed securities</t>
  </si>
  <si>
    <t>Fair Value, Measurements, Recurring | Residential mortgage-backed securities</t>
  </si>
  <si>
    <t>Fair Value, Measurements, Recurring | Municipals</t>
  </si>
  <si>
    <t>Fair Value, Measurements, Recurring | Government and government agencies - United States</t>
  </si>
  <si>
    <t>Fair Value, Measurements, Recurring | Government and government agencies - Foreign</t>
  </si>
  <si>
    <t>Fair Value, Measurements, Recurring | Banking securities</t>
  </si>
  <si>
    <t>Fair Value, Measurements, Recurring | Industrial securities</t>
  </si>
  <si>
    <t>Level 1 | Fair Value, Measurements, Recurring</t>
  </si>
  <si>
    <t>Level 1 | Fair Value, Measurements, Recurring | Government and government agencies - United States</t>
  </si>
  <si>
    <t>Level 1 | Fair Value, Measurements, Recurring | Government and government agencies - Foreign</t>
  </si>
  <si>
    <t>Level 2 | Fair Value, Measurements, Recurring</t>
  </si>
  <si>
    <t>Level 2 | Fair Value, Measurements, Recurring | Corporate securities</t>
  </si>
  <si>
    <t>Level 2 | Fair Value, Measurements, Recurring | Asset-backed securities</t>
  </si>
  <si>
    <t>Level 2 | Fair Value, Measurements, Recurring | Commercial mortgage-backed securities</t>
  </si>
  <si>
    <t>Level 2 | Fair Value, Measurements, Recurring | Residential mortgage-backed securities</t>
  </si>
  <si>
    <t>Level 2 | Fair Value, Measurements, Recurring | Municipals</t>
  </si>
  <si>
    <t>Level 2 | Fair Value, Measurements, Recurring | Government and government agencies - Foreign</t>
  </si>
  <si>
    <t>Level 2 | Fair Value, Measurements, Recurring | Banking securities</t>
  </si>
  <si>
    <t>Level 2 | Fair Value, Measurements, Recurring | Industrial securities</t>
  </si>
  <si>
    <t>Level 3 | Fair Value, Measurements, Recurring</t>
  </si>
  <si>
    <t>Level 3 | Fair Value, Measurements, Recurring | Corporate securities</t>
  </si>
  <si>
    <t>Level 3 | Fair Value, Measurements, Recurring | Asset-backed securities</t>
  </si>
  <si>
    <t>Securities are classified as Level 1 if the fair value is determined by observable inputs that reflect quoted prices for identical assets in active markets that the Company has the ability to access at the measurement date. Level 1 securities primarily include highly liquid U.S. Treasury and U.S. government agency securities. Securities are classified as Level 2 if the fair value is determined by observable inputs, other than quoted prices included in Level 1, for the asset or prices for similar assets. Securities are classified as Level 3 if the valuations are derived from techniques in which one or more of the significant inputs are unobservable. Level 3 consists principally of fixed maturity securities whose fair value is estimated based on non-binding broker quotes and internal models. These internal models primarily use projected cash flows discounted using relevant risk spreads and market interest rate curves. At March 31, 2015 and 2014, less than 0.5% of fixed maturity AFS securities were valued using internal models.</t>
  </si>
  <si>
    <t>Level 2 derivatives include inflation swaps, variance swaps, total return swaps, and credit default swaps for which the Company utilized readily accessible quoted index levels and broker quotes. The fair value for inflation swaps is calculated as the difference between the consumer price index (or related readily accessible quoted inflation index level) at the reporting date from the last reset date, multiplied by the notional value of the swap. The fair value for the variance swaps is calculated as the difference between the estimated volatility of the underlying Standard and Poor's 500 Composite Stock Price Index ("S&amp;P") at maturity to the actual volatility of the underlying S&amp;P index at initiation (i.e., strike) multiplied by the notional value of the swap. Total return swaps are valued based on the change in the underlying equity index as of the last reset date. Credit default swaps are valued using a discounted cash flow model where future premium payments and protection payments are corrected for the probability of default which is modeled using an arbitrage free credit spread model.</t>
  </si>
  <si>
    <t>Limited partnership investments in which management is able to determine that observable market inputs have been used and can be redeemed at the net asset value in 90 days or less are considered Level 2. The Company has an investment in a limited partnership for which the fair value is derived from management's review of the underlying financial statements that were prepared on a GAAP basis and is considered a Level 3 measurement. The valuation utilizing these financial statements is on a one quarter lag.</t>
  </si>
  <si>
    <t>The Company issued contracts containing guaranteed minimum withdrawal benefit riders ("GMWB") and obtained reinsurance on guaranteed minimum income benefit riders ("GMIB reinsurance"). GMWB and GMIB reinsurance are treated as embedded derivatives and are required to be reported separately from the host contract. In addition, the Company issues SALB contracts which are required to be reported at fair value. The fair value of these guarantees is calculated as the present value of future expected payments to policyholders less the present value of assessed fees attributable to the guarantees. Given the complexity and long-term nature of these guarantees, their fair values are determined using stochastic techniques under a variety of market return, discount rates and actuarial assumptions. Since many of the assumptions are unobservable and are considered to be significant inputs to the liability valuation, the liability included in future policy benefits has been reflected within Level 3 of the fair value hierarchy.</t>
  </si>
  <si>
    <t>Hierarchy of Assets and Liabilities Measured at Fair Value on Recurring Basis (Parenthetical) (Detail) (Maximum)</t>
  </si>
  <si>
    <t>Maximum</t>
  </si>
  <si>
    <t>Fair Value, Assets and Liabilities Measured on Recurring and Nonrecurring Basis [Line Items]</t>
  </si>
  <si>
    <t>Fixed maturity AFS securities, valued using internal models</t>
  </si>
  <si>
    <t>Limited partnership investments redeemable period</t>
  </si>
  <si>
    <t>90 days</t>
  </si>
  <si>
    <t>Summary of Change in Fair Value of Level 3 Assets (Detail) (USD $)</t>
  </si>
  <si>
    <t>Fair Value, Assets Measured on Recurring Basis, Unobservable Input Reconciliation [Line Items]</t>
  </si>
  <si>
    <t>Changes in valuation</t>
  </si>
  <si>
    <t>Change in unrealized losses</t>
  </si>
  <si>
    <t>Fair Value of Financial Instruments - Additional Information (Detail)</t>
  </si>
  <si>
    <t>Fair Value, Measurement Inputs, Disclosure [Line Items]</t>
  </si>
  <si>
    <t>Credit spread</t>
  </si>
  <si>
    <t>Long-term forward rate assumption</t>
  </si>
  <si>
    <t>Market based implied volatility inputs</t>
  </si>
  <si>
    <t>5 years</t>
  </si>
  <si>
    <t>Year 20 | Standard and Poor's Composite Stock Price Index</t>
  </si>
  <si>
    <t>Summary of Changes in Fair Value of Level 3 Liabilities (Assets) (Detail) (USD $)</t>
  </si>
  <si>
    <t>Dec. 31, 2013</t>
  </si>
  <si>
    <t>Fair Value, Liabilities Measured on Recurring Basis, Unobservable Input Reconciliation [Line Items]</t>
  </si>
  <si>
    <t>GMIB | Interest rates</t>
  </si>
  <si>
    <t>Changes in interest rates and equity markets</t>
  </si>
  <si>
    <t>GMIB | Equity securities</t>
  </si>
  <si>
    <t>GMWB | Interest rates</t>
  </si>
  <si>
    <t>GMWB | Equity securities</t>
  </si>
  <si>
    <t>Stand Alone Living Benefit</t>
  </si>
  <si>
    <t>Stand Alone Living Benefit | Equity securities</t>
  </si>
  <si>
    <t>Summary of Quantitative Inputs and Assumptions of Level 3 Assets and Liabilities (Detail) (USD $)</t>
  </si>
  <si>
    <t>Fair Value Inputs Assets And Liabilities Quantitative Information [Line Items]</t>
  </si>
  <si>
    <t>Future policy benefits (embedded derivatives) - Reinsurance, fair value</t>
  </si>
  <si>
    <t>Fixed maturity AFS securities | Corporate securities</t>
  </si>
  <si>
    <t>Fixed maturity AFS securities | Asset-backed securities</t>
  </si>
  <si>
    <t>Level 3 | Fixed maturity AFS securities</t>
  </si>
  <si>
    <t>Valuation Technique</t>
  </si>
  <si>
    <t>Level 3 | Fixed maturity AFS securities | Corporate securities</t>
  </si>
  <si>
    <t>Blockrock Anser Model</t>
  </si>
  <si>
    <t>Level 3 | Fixed maturity AFS securities | Asset-backed securities</t>
  </si>
  <si>
    <t>Level 3 | Limited partnership</t>
  </si>
  <si>
    <t>Level 3 | Minimum | Fixed maturity AFS securities | Corporate securities</t>
  </si>
  <si>
    <t>Spread over US Treasury Spot Rate</t>
  </si>
  <si>
    <t>Level 3 | Maximum | Fixed maturity AFS securities | Corporate securities</t>
  </si>
  <si>
    <t>Level 3 | Weighted Average | Fixed maturity AFS securities | Corporate securities</t>
  </si>
  <si>
    <t>Level 3 | GMWB</t>
  </si>
  <si>
    <t>Discounted cash flows</t>
  </si>
  <si>
    <t>Level 3 | GMWB | Weighted Average</t>
  </si>
  <si>
    <t>Level 3 | GMIB</t>
  </si>
  <si>
    <t>Level 3 | GMIB | Weighted Average</t>
  </si>
  <si>
    <t>Level 3 | Stand Alone Living Benefit</t>
  </si>
  <si>
    <t>based on fees earned</t>
  </si>
  <si>
    <t>The Company has an investment in a limited partnership for which the fair value is derived from management's review of the underlying financial statements that were prepared on a GAAP basis. Management did not make any adjustments to the valuation from the underlying financial statements. As a result, inputs are not developed by management to determine the fair value measurement for this investment.</t>
  </si>
  <si>
    <t>Estimated Fair Value of Assets Not Carried at Fair Value on Balance Sheet (Detail) (Estimate of Fair Value, Fair Value Disclosure, USD $)</t>
  </si>
  <si>
    <t>Fair Value, Estimate Not Practicable, Financial Statement Captions [Line Items]</t>
  </si>
  <si>
    <t>Level 2 | Policy loans</t>
  </si>
  <si>
    <t>Level 3 | Mortgage loans on real estate</t>
  </si>
  <si>
    <t>Amortized Cost/Cost and Estimated Fair Value of Investments in Fixed Maturity and Equity Available-for-Sale Securities (Detail) (USD $)</t>
  </si>
  <si>
    <t>Schedule of Available-for-sale Securities [Line Items]</t>
  </si>
  <si>
    <t>Gross Unrealized Gains</t>
  </si>
  <si>
    <t>Gross Unrealized Losses</t>
  </si>
  <si>
    <t>Gross Unrealized OTTI in AOCI</t>
  </si>
  <si>
    <t>Equity available-for-sale securities, at estimated fair value</t>
  </si>
  <si>
    <t>Represents other-than-temporary impairments ("OTTI") in Accumulated Other Comprehensive Income ("AOCI"), which were not included in earnings. Amount excludes $3,192 and $3,202 of unrealized gains at March 31, 2015 and December 31, 2014, respectively.</t>
  </si>
  <si>
    <t>Amortized Cost/Cost and Estimated Fair Value of Investments in Fixed Maturity and Equity Available-for-Sale Securities (Parenthetical) (Detail) (USD $)</t>
  </si>
  <si>
    <t>Unrealized gains</t>
  </si>
  <si>
    <t>Amortized Cost and Estimated Fair Value of Fixed Maturity Available-for-Sale Securities by Investment Grade (Detail) (USD $)</t>
  </si>
  <si>
    <t>Investments - Additional Information (Detail) (USD $)</t>
  </si>
  <si>
    <t>Investment</t>
  </si>
  <si>
    <t>Number of Securities</t>
  </si>
  <si>
    <t>Estimated Fair Value</t>
  </si>
  <si>
    <t>Prepayment premiums</t>
  </si>
  <si>
    <t>General reserve</t>
  </si>
  <si>
    <t>Deferred net losses on derivatives recorded in AOCI that are expected to be reclassified during the next 12 months</t>
  </si>
  <si>
    <t>Fair value of threshold due to credit support agreement</t>
  </si>
  <si>
    <t>Cash collateral received from counterparties</t>
  </si>
  <si>
    <t>Decline &gt; 20%</t>
  </si>
  <si>
    <t>Commercial mortgage loans</t>
  </si>
  <si>
    <t>Concentrations of mortgage loans</t>
  </si>
  <si>
    <t>General Reserves</t>
  </si>
  <si>
    <t>Other Financial Liabilities</t>
  </si>
  <si>
    <t>Other financial liabilities, subject to offsetting</t>
  </si>
  <si>
    <t>Other Derivatives</t>
  </si>
  <si>
    <t>Securities pledged to counterparties</t>
  </si>
  <si>
    <t>Other Financial Assets</t>
  </si>
  <si>
    <t>Other financial assets, subject to offsetting</t>
  </si>
  <si>
    <t>Future</t>
  </si>
  <si>
    <t>Collateral, fair value</t>
  </si>
  <si>
    <t>Standard &amp; Poor's, BBB- Rating</t>
  </si>
  <si>
    <t>Amortized Cost and Estimated Fair Value of Fixed Maturity Available-for-Sale Securities by Contractual Maturities (Detail) (USD $)</t>
  </si>
  <si>
    <t>Amortized cost of fixed maturity AFS securities</t>
  </si>
  <si>
    <t>Amortized cost of fixed maturity AFS securities due in one year or less</t>
  </si>
  <si>
    <t>Amortized cost of fixed maturity AFS securities due after one year through five years</t>
  </si>
  <si>
    <t>Amortized cost of fixed maturity AFS securities due after five years through ten years</t>
  </si>
  <si>
    <t>Amortized cost of fixed maturity AFS securities due after ten years</t>
  </si>
  <si>
    <t>Available-for-sale Securities, Debt Maturities, Single Maturity Date, Amortized Cost Basis, Total</t>
  </si>
  <si>
    <t>Amortized cost of mortgage-backed securities and other asset-backed securities</t>
  </si>
  <si>
    <t>Estimated fair value of fixed maturity AFS securities</t>
  </si>
  <si>
    <t>Estimated fair value of fixed maturity AFS securities due in one year or less</t>
  </si>
  <si>
    <t>Estimated fair value of fixed maturity AFS securities due after one year through five years</t>
  </si>
  <si>
    <t>Estimated fair value of fixed maturity AFS securities due after five years through ten years</t>
  </si>
  <si>
    <t>Estimated fair value of fixed maturity AFS securities due after ten years</t>
  </si>
  <si>
    <t>Available-for-sale Securities, Debt Maturities, Single Maturity Date, Total</t>
  </si>
  <si>
    <t>Estimated fair value of mortgage-backed securities and other asset-backed securities</t>
  </si>
  <si>
    <t>Estimated Fair Value, Gross Unrealized Losses and Other-Than-Temporary Impairments of Fixed Maturity and Equity Available-for-Sale Securities in Continuous Unrealized Loss Position (Detail) (USD $)</t>
  </si>
  <si>
    <t>Gain (Loss) on Investments [Line Items]</t>
  </si>
  <si>
    <t>Amortized Cost/Cost</t>
  </si>
  <si>
    <t>Gross Unrealized Losses and OTTI</t>
  </si>
  <si>
    <t>Less than or equal to six months | Fixed maturity AFS securities | Corporate securities</t>
  </si>
  <si>
    <t>Less than or equal to six months | Fixed maturity AFS securities | Asset-backed securities</t>
  </si>
  <si>
    <t>Less than or equal to six months | Fixed maturity AFS securities | Commercial mortgage-backed securities</t>
  </si>
  <si>
    <t>Less than or equal to six months | Fixed maturity AFS securities | Government and government agencies - United States</t>
  </si>
  <si>
    <t>Less than or equal to six months | Fixed maturity AFS securities | Residential mortgage-backed securities</t>
  </si>
  <si>
    <t>Less than or equal to six months | Equity securities | Banking securities</t>
  </si>
  <si>
    <t>Greater than six months but less than or equal to one year | Fixed maturity AFS securities | Corporate securities</t>
  </si>
  <si>
    <t>Greater than six months but less than or equal to one year | Fixed maturity AFS securities | Residential mortgage-backed securities</t>
  </si>
  <si>
    <t>Greater than one year | Fixed maturity AFS securities | Corporate securities</t>
  </si>
  <si>
    <t>Greater than one year | Fixed maturity AFS securities | Asset-backed securities</t>
  </si>
  <si>
    <t>Greater than one year | Fixed maturity AFS securities | Commercial mortgage-backed securities</t>
  </si>
  <si>
    <t>Greater than one year | Fixed maturity AFS securities | Residential mortgage-backed securities</t>
  </si>
  <si>
    <t>Greater than one year | Fixed maturity AFS securities | Municipals</t>
  </si>
  <si>
    <t>Greater than one year | Equity securities | Banking securities</t>
  </si>
  <si>
    <t>Components of Net Unrealized Gains Losses and Other-Than-Temporary Impairments Included in Accumulated Other Comprehensive Income Net of Taxes (Detail) (USD $)</t>
  </si>
  <si>
    <t>Accumulated Other Comprehensive Income (Loss) [Line Items]</t>
  </si>
  <si>
    <t>Accumulated other comprehensive income (loss), net of taxes</t>
  </si>
  <si>
    <t>Unrealized Holding Gains (Losses) on AFS Securities</t>
  </si>
  <si>
    <t>Unrealized Holding Gains (Losses) on AFS Securities | Fixed maturity AFS securities</t>
  </si>
  <si>
    <t>Unrealized Holding Gains (Losses) on AFS Securities | Equity securities</t>
  </si>
  <si>
    <t>Unrealized Holding Gains (Losses) on AFS Securities | Valuation of business acquired</t>
  </si>
  <si>
    <t>Unrealized Holding Gains (Losses) on Cash Flow Hedges</t>
  </si>
  <si>
    <t>Unrealized Holding Gains (Losses) on Cash Flow Hedges | Cash Flow Hedging</t>
  </si>
  <si>
    <t>Accumulated Net Unrealized Liability Gain (Loss)</t>
  </si>
  <si>
    <t>Accumulated Net Unrealized Liability Gain (Loss) | Federal income taxes - deferred</t>
  </si>
  <si>
    <t>Change in Credit Loss Allowances on Mortgage Loans by Type of Property (Detail) (Commercial mortgage loans, USD $)</t>
  </si>
  <si>
    <t>Mortgage Loans on Real Estate [Line Items]</t>
  </si>
  <si>
    <t>Credit Quality of Mortgage Loans by Type of Property (Detail) (USD $)</t>
  </si>
  <si>
    <t>Financing Receivable, Recorded Investment [Line Items]</t>
  </si>
  <si>
    <t>Summary of Securities Under Securities Lending Agreements (Detail) (USD $)</t>
  </si>
  <si>
    <t>Securities Financing Transaction [Line Items]</t>
  </si>
  <si>
    <t>Summary of Securities Under Reverse Repurchase Agreements (Detail) (USD $)</t>
  </si>
  <si>
    <t>Notional and Fair Value for Hedging Instruments (Detail) (USD $)</t>
  </si>
  <si>
    <t>Derivative [Line Items]</t>
  </si>
  <si>
    <t>Derivative, notional value</t>
  </si>
  <si>
    <t>Derivative, fair value</t>
  </si>
  <si>
    <t>Non-qualifying hedging</t>
  </si>
  <si>
    <t>Non-qualifying hedging | Future | Short</t>
  </si>
  <si>
    <t>Non-qualifying hedging | Variance swaps</t>
  </si>
  <si>
    <t>Non-qualifying hedging | Total Return Swap</t>
  </si>
  <si>
    <t>Non-qualifying hedging | Credit Default Swaps</t>
  </si>
  <si>
    <t>Designated as Hedging Instrument | Cash Flow Hedging</t>
  </si>
  <si>
    <t>Designated as Hedging Instrument | Interest Rate Swap | Cash Flow Hedging</t>
  </si>
  <si>
    <t>Net Derivative Gains (Losses) Recognized in Statements of Income (Detail) (USD $)</t>
  </si>
  <si>
    <t>Derivative Instruments, Gain (Loss) [Line Items]</t>
  </si>
  <si>
    <t>Future | Short</t>
  </si>
  <si>
    <t>Total Return Swap</t>
  </si>
  <si>
    <t>Interest Rate Swap</t>
  </si>
  <si>
    <t>Credit Default Swaps</t>
  </si>
  <si>
    <t>Maximum Potential Amount of Future Payments, Credit Rating and Maturity Dates for Credit Default Swaps (Detail) (USD $)</t>
  </si>
  <si>
    <t>Credit Derivatives [Line Items]</t>
  </si>
  <si>
    <t>Maximum Potential Amount of Future Payments</t>
  </si>
  <si>
    <t>Corporate securities | Minimum</t>
  </si>
  <si>
    <t>Maturity Date Range</t>
  </si>
  <si>
    <t>2017-06</t>
  </si>
  <si>
    <t>Corporate securities | Maximum</t>
  </si>
  <si>
    <t>2020-12</t>
  </si>
  <si>
    <t>Corporate securities | A Credit Rating</t>
  </si>
  <si>
    <t>Credit Rating</t>
  </si>
  <si>
    <t>Sovereign Debt Securities</t>
  </si>
  <si>
    <t>Sovereign Debt Securities | Minimum</t>
  </si>
  <si>
    <t>Sovereign Debt Securities | Maximum</t>
  </si>
  <si>
    <t>2020-03</t>
  </si>
  <si>
    <t>Sovereign Debt Securities | A Credit Rating</t>
  </si>
  <si>
    <t xml:space="preserve">A </t>
  </si>
  <si>
    <t>Components of Gain or Loss on Derivatives Qualifying as Cash Flow Hedges (Detail) (Cash Flow Hedging, USD $)</t>
  </si>
  <si>
    <t>Gain (Loss) Recognized in OCI on Derivative (Effective Portion)</t>
  </si>
  <si>
    <t>Net Realized Gains (Losses) Recognized in Income on Derivative (Ineffective Portion)</t>
  </si>
  <si>
    <t>Net Investment Income</t>
  </si>
  <si>
    <t>Gain (Loss) Reclassified from AOCI into Income (Effective Portion)</t>
  </si>
  <si>
    <t>Interest Rate Swap | Net Investment Income</t>
  </si>
  <si>
    <t>Offsetting Derivatives Assets (Detail) (USD $)</t>
  </si>
  <si>
    <t>Offsetting Assets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ollateral Received</t>
  </si>
  <si>
    <t>Offsetting Derivative Liabilities (Detail) (USD $)</t>
  </si>
  <si>
    <t>Offsetting Liabilities [Line Items]</t>
  </si>
  <si>
    <t>Gross Amounts of Recognized Liabilities, Derivatives</t>
  </si>
  <si>
    <t>Gross Amounts Offset in the Balance Sheet, Derivatives</t>
  </si>
  <si>
    <t>Net Amounts of Liabilities Presented in the Balance Sheet, Derivatives</t>
  </si>
  <si>
    <t>Gross Amounts Not Offset in the Balance Sheet, Financial Instruments, Derivatives</t>
  </si>
  <si>
    <t>Gross Amounts Not Offset in the Balance Sheet, Collateral Pledged, Total</t>
  </si>
  <si>
    <t>Net Amount, Derivatives</t>
  </si>
  <si>
    <t>Proceeds and Gross Realized Investment Gains (Losses) from Sale of Available-for-Sale Securities (Detail) (USD $)</t>
  </si>
  <si>
    <t>Net Realized Investment Gains (Detail) (USD $)</t>
  </si>
  <si>
    <t>Valuation of business acquired</t>
  </si>
  <si>
    <t>Credit Loss Impairments on Fixed Maturity Securities, Other-Than-Temporary Impairment Loss Recognized in Other Comprehensive Income, and Corresponding Changes (Detail) (USD $)</t>
  </si>
  <si>
    <t>Other than Temporary Impairment, Credit Losses Recognized in Earnings [Line Items]</t>
  </si>
  <si>
    <t>Components of Other-Than-Temporary Impairments Reflected in Statements of Income (Detail) (USD $)</t>
  </si>
  <si>
    <t>OTTI losses on securities</t>
  </si>
  <si>
    <t>Net OTTI loss recognized in OCI</t>
  </si>
  <si>
    <t>Net OTTI Losses Recognized in Income</t>
  </si>
  <si>
    <t>Value of Business Acquired, Deferred Policy Acquisition Costs and Deferred Sales Inducements - Additional Information (Detail)</t>
  </si>
  <si>
    <t>Long-Term Equity Growth Rate Assumption [Line Items]</t>
  </si>
  <si>
    <t>Long-term growth rate assumption for amortization of VOBA, DAC and DSI</t>
  </si>
  <si>
    <t>Change in Carrying Amount of Value of Business Acquired (Detail) (USD $)</t>
  </si>
  <si>
    <t>Business Acquisition, Acquisition Related Costs [Line Items]</t>
  </si>
  <si>
    <t>Change in Carrying Amount of Deferred Policy Acquisition Costs and Deferred Sales Inducements (Detail) (USD $)</t>
  </si>
  <si>
    <t>Changes in Variable Annuity Guaranteed Minimum Death Benefits and Guaranteed Minimum Income Benefits Liabilities (Detail) (Variable Annuity Contracts, USD $)</t>
  </si>
  <si>
    <t>Liabilities for Guarantees on Long-Duration Contracts [Line Items]</t>
  </si>
  <si>
    <t>Variable Contracts Containing Guaranteed Benefits - Additional Information (Detail) (USD $)</t>
  </si>
  <si>
    <t>Income Taxes - Additional Information (Detail) (USD $)</t>
  </si>
  <si>
    <t>Investments, Owned, Federal Income Tax Note [Line Items]</t>
  </si>
  <si>
    <t>Federal statutory rate</t>
  </si>
  <si>
    <t>Valuation allowance for deferred tax assets</t>
  </si>
  <si>
    <t>Unrecognized income tax benefit, net</t>
  </si>
  <si>
    <t>Unrecognized income tax benefit, gross</t>
  </si>
  <si>
    <t>Operating loss carryforward</t>
  </si>
  <si>
    <t>Operating loss carryforward, expiration period</t>
  </si>
  <si>
    <t>15 years</t>
  </si>
  <si>
    <t>Alternative minimum tax credit carryforward</t>
  </si>
  <si>
    <t>Penalties expense related to federal income tax</t>
  </si>
  <si>
    <t>Interest expense related to federal income tax</t>
  </si>
  <si>
    <t>Capital contributions</t>
  </si>
  <si>
    <t>Tax credit carryforward</t>
  </si>
  <si>
    <t>Tax credit carryforward, expiration date in year</t>
  </si>
  <si>
    <t>10 years</t>
  </si>
  <si>
    <t>Capital Loss Carryforward</t>
  </si>
  <si>
    <t>Tax credit carryforward, expiration year</t>
  </si>
  <si>
    <t>Operating loss carryforward, expiration year</t>
  </si>
  <si>
    <t>Maximum | Foreign</t>
  </si>
  <si>
    <t>Provision for Income Tax Receivable (Payable) (Detail) (USD $)</t>
  </si>
  <si>
    <t>Income Tax [Line Items]</t>
  </si>
  <si>
    <t>Net income tax receivable (payable)</t>
  </si>
  <si>
    <t>State and Local Jurisdiction</t>
  </si>
  <si>
    <t>Current income tax receivable (payable)</t>
  </si>
  <si>
    <t>Deferred income tax receivable (payable)</t>
  </si>
  <si>
    <t>Internal Revenue Service (IRS)</t>
  </si>
  <si>
    <t>Components of Change in Unrecognized Tax Benefits (Detail) (USD $)</t>
  </si>
  <si>
    <t>Income Tax Contingency [Line Items]</t>
  </si>
  <si>
    <t>Accumulated Other Comprehensive Income by Component (Detail) (USD $)</t>
  </si>
  <si>
    <t>Reclassifications out of Accumulated Other Comprehensive Income (Detail) (USD $)</t>
  </si>
  <si>
    <t>Reclassification Adjustment out of Accumulated Other Comprehensive Income [Line Items]</t>
  </si>
  <si>
    <t>Total amounts reclassified from AOCI, net of tax</t>
  </si>
  <si>
    <t>Reclassification out of Accumulated Other Comprehensive Income</t>
  </si>
  <si>
    <t>Reclassification out of Accumulated Other Comprehensive Income | Unrealized Holding Gains (Losses) on AFS Securities</t>
  </si>
  <si>
    <t>Portion of OTTI previously recognized in OCI</t>
  </si>
  <si>
    <t>Reclassification out of Accumulated Other Comprehensive Income | Unrealized Holding Gains (Losses) on Cash Flow Hedges</t>
  </si>
  <si>
    <t>Stockholder's Equity and Statutory Accounting Principles - Additional Information (Detail) (USD $)</t>
  </si>
  <si>
    <t>Statutory Accounting Practices [Line Items]</t>
  </si>
  <si>
    <t>Statutory net income (loss)</t>
  </si>
  <si>
    <t>Statutory capital and surplus</t>
  </si>
  <si>
    <t>Capital contributions from AUSA</t>
  </si>
  <si>
    <t>Reinsurance - Additional Information (Detail) (USD $)</t>
  </si>
  <si>
    <t>Reinsurance Premiums for Insurance Companies, by Product Segment [Line Items]</t>
  </si>
  <si>
    <t>Maximum amount of mortality risk retained</t>
  </si>
  <si>
    <t>Reinsurance reserve</t>
  </si>
  <si>
    <t>Percentage of account value for variable annuity contracts reinsured</t>
  </si>
  <si>
    <t>Related Party Transactions - Additional Information (Detail) (USD $)</t>
  </si>
  <si>
    <t>Related Party Transaction [Line Items]</t>
  </si>
  <si>
    <t>Expense incurred as result of multiple service agreements</t>
  </si>
  <si>
    <t>Intercompany short-term note receivable</t>
  </si>
  <si>
    <t>Interest income accrued and/or received due to intercompany arrangements</t>
  </si>
  <si>
    <t>AEGON USA Realty Advisors, LLC</t>
  </si>
  <si>
    <t>Mortgage loan origination fees</t>
  </si>
  <si>
    <t>Aegon USA Investment Management LLC</t>
  </si>
  <si>
    <t>Transamerica Capital, Inc.</t>
  </si>
  <si>
    <t>Transamerica Asset Management, Inc.</t>
  </si>
  <si>
    <t>Distribution and shareholder services agreement</t>
  </si>
  <si>
    <t>Revenue from participation agreement</t>
  </si>
  <si>
    <t>Affiliated Purchasing and Selling of Investments Between Affiliated Companies (Detail) (USD $)</t>
  </si>
  <si>
    <t>Investments purchased from related parties</t>
  </si>
  <si>
    <t>Investments sold to related parties</t>
  </si>
  <si>
    <t>Affiliated companies | Fixed maturity AFS securities</t>
  </si>
  <si>
    <t>Segment Information - Additional Information (Detail)</t>
  </si>
  <si>
    <t>Segment</t>
  </si>
  <si>
    <t>Segment Reporting Information [Line Items]</t>
  </si>
  <si>
    <t>Number of reportable segment</t>
  </si>
  <si>
    <t>Business Segment's Contribution to Select Statements of Income Information (Detail) (USD $)</t>
  </si>
  <si>
    <t>Net revenues</t>
  </si>
  <si>
    <t>Life 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vertAlign val="superscript"/>
      <sz val="7.5"/>
      <color theme="1"/>
      <name val="Calibri"/>
      <family val="2"/>
      <scheme val="minor"/>
    </font>
    <font>
      <sz val="1"/>
      <color theme="1"/>
      <name val="Calibri"/>
      <family val="2"/>
      <scheme val="minor"/>
    </font>
    <font>
      <sz val="7.5"/>
      <color rgb="FF000000"/>
      <name val="Calibri"/>
      <family val="2"/>
      <scheme val="minor"/>
    </font>
    <font>
      <vertAlign val="superscript"/>
      <sz val="7.5"/>
      <color theme="1"/>
      <name val="Calibri"/>
      <family val="2"/>
      <scheme val="minor"/>
    </font>
    <font>
      <sz val="5"/>
      <color rgb="FF000000"/>
      <name val="Calibri"/>
      <family val="2"/>
      <scheme val="minor"/>
    </font>
    <font>
      <vertAlign val="subscript"/>
      <sz val="7.5"/>
      <color theme="1"/>
      <name val="Calibri"/>
      <family val="2"/>
      <scheme val="minor"/>
    </font>
    <font>
      <b/>
      <i/>
      <sz val="10"/>
      <color rgb="FF000000"/>
      <name val="Calibri"/>
      <family val="2"/>
      <scheme val="minor"/>
    </font>
    <font>
      <b/>
      <vertAlign val="subscript"/>
      <sz val="7.5"/>
      <color theme="1"/>
      <name val="Calibri"/>
      <family val="2"/>
      <scheme val="minor"/>
    </font>
    <font>
      <sz val="10"/>
      <color theme="1"/>
      <name val="Times New Roman"/>
      <family val="1"/>
    </font>
    <font>
      <b/>
      <sz val="10"/>
      <color theme="1"/>
      <name val="Times New Roman"/>
      <family val="1"/>
    </font>
    <font>
      <sz val="9"/>
      <color theme="1"/>
      <name val="Calibri"/>
      <family val="2"/>
      <scheme val="minor"/>
    </font>
    <font>
      <b/>
      <vertAlign val="subscript"/>
      <sz val="7.5"/>
      <color theme="1"/>
      <name val="Times New Roman"/>
      <family val="1"/>
    </font>
    <font>
      <sz val="7.5"/>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7.5"/>
      <color rgb="FF000000"/>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xf numFmtId="0" fontId="30"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0" borderId="0" xfId="0" applyFont="1" applyAlignment="1">
      <alignment horizontal="left" vertical="top" wrapText="1" indent="2"/>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0" borderId="0" xfId="0" applyFont="1" applyAlignment="1">
      <alignment horizontal="right"/>
    </xf>
    <xf numFmtId="0" fontId="26" fillId="33" borderId="0" xfId="0" applyFont="1" applyFill="1" applyAlignment="1">
      <alignment horizontal="left" vertical="top" wrapText="1" indent="2"/>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7" fillId="33" borderId="0" xfId="0" applyFont="1" applyFill="1" applyAlignment="1">
      <alignment wrapText="1"/>
    </xf>
    <xf numFmtId="0" fontId="26" fillId="33" borderId="0" xfId="0" applyFont="1" applyFill="1" applyAlignment="1">
      <alignment horizontal="right" wrapText="1"/>
    </xf>
    <xf numFmtId="0" fontId="27" fillId="33" borderId="0" xfId="0" applyFont="1" applyFill="1"/>
    <xf numFmtId="0" fontId="26" fillId="33" borderId="0" xfId="0" applyFont="1" applyFill="1" applyAlignment="1">
      <alignment horizontal="left" vertical="top" wrapText="1" indent="3"/>
    </xf>
    <xf numFmtId="0" fontId="30" fillId="0" borderId="11" xfId="0" applyFont="1" applyBorder="1" applyAlignment="1">
      <alignment wrapText="1"/>
    </xf>
    <xf numFmtId="0" fontId="26" fillId="0" borderId="0" xfId="0" applyFont="1" applyAlignment="1">
      <alignment horizontal="left" vertical="top" wrapText="1" indent="4"/>
    </xf>
    <xf numFmtId="0" fontId="27" fillId="0" borderId="0" xfId="0" applyFont="1" applyAlignment="1">
      <alignment wrapText="1"/>
    </xf>
    <xf numFmtId="0" fontId="26" fillId="33" borderId="0" xfId="0" applyFont="1" applyFill="1" applyAlignment="1">
      <alignment horizontal="left" vertical="top" wrapText="1" indent="4"/>
    </xf>
    <xf numFmtId="0" fontId="26" fillId="0" borderId="0" xfId="0" applyFont="1" applyAlignment="1">
      <alignment horizontal="left" vertical="top" wrapText="1" indent="3"/>
    </xf>
    <xf numFmtId="0" fontId="27" fillId="0" borderId="0" xfId="0" applyFont="1" applyAlignment="1">
      <alignment horizontal="left" vertical="top" wrapText="1" indent="1"/>
    </xf>
    <xf numFmtId="0" fontId="30" fillId="0" borderId="12" xfId="0" applyFont="1" applyBorder="1" applyAlignment="1">
      <alignment wrapText="1"/>
    </xf>
    <xf numFmtId="0" fontId="25" fillId="0" borderId="0" xfId="0" applyFont="1" applyAlignment="1">
      <alignment wrapText="1"/>
    </xf>
    <xf numFmtId="0" fontId="27" fillId="0" borderId="0" xfId="0" applyFont="1" applyAlignment="1">
      <alignment horizontal="center" wrapText="1"/>
    </xf>
    <xf numFmtId="15" fontId="27" fillId="0" borderId="10" xfId="0" applyNumberFormat="1" applyFont="1" applyBorder="1" applyAlignment="1">
      <alignment horizontal="center" wrapText="1"/>
    </xf>
    <xf numFmtId="0" fontId="28" fillId="0" borderId="0" xfId="0" applyFont="1"/>
    <xf numFmtId="0" fontId="28" fillId="0" borderId="10" xfId="0" applyFont="1" applyBorder="1"/>
    <xf numFmtId="0" fontId="27" fillId="0" borderId="11" xfId="0" applyFont="1" applyBorder="1" applyAlignment="1">
      <alignment horizontal="center" wrapText="1"/>
    </xf>
    <xf numFmtId="0" fontId="27" fillId="0" borderId="10"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horizontal="center"/>
    </xf>
    <xf numFmtId="0" fontId="27" fillId="0" borderId="11" xfId="0" applyFont="1" applyBorder="1" applyAlignment="1">
      <alignment horizontal="center"/>
    </xf>
    <xf numFmtId="0" fontId="27" fillId="0" borderId="10" xfId="0" applyFont="1" applyBorder="1" applyAlignment="1">
      <alignment horizontal="center"/>
    </xf>
    <xf numFmtId="0" fontId="30" fillId="0" borderId="0" xfId="0" applyFont="1" applyAlignment="1">
      <alignment wrapText="1"/>
    </xf>
    <xf numFmtId="0" fontId="26" fillId="33" borderId="0" xfId="0" applyFont="1" applyFill="1" applyAlignment="1">
      <alignment horizontal="right"/>
    </xf>
    <xf numFmtId="0" fontId="32" fillId="0" borderId="0" xfId="0" applyFont="1"/>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6" fillId="0" borderId="0" xfId="0" applyFont="1" applyAlignment="1">
      <alignment horizontal="left" vertical="top" wrapText="1"/>
    </xf>
    <xf numFmtId="0" fontId="0" fillId="0" borderId="10" xfId="0" applyBorder="1" applyAlignment="1">
      <alignment wrapText="1"/>
    </xf>
    <xf numFmtId="0" fontId="27" fillId="0" borderId="13" xfId="0" applyFont="1" applyBorder="1" applyAlignment="1">
      <alignment horizontal="center" wrapText="1"/>
    </xf>
    <xf numFmtId="0" fontId="27" fillId="33" borderId="0" xfId="0" applyFont="1" applyFill="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0" fontId="27" fillId="33" borderId="0" xfId="0" applyFont="1" applyFill="1" applyAlignment="1">
      <alignment horizontal="right"/>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9" fontId="26" fillId="0" borderId="0" xfId="0" applyNumberFormat="1" applyFont="1" applyAlignment="1">
      <alignment wrapText="1"/>
    </xf>
    <xf numFmtId="0" fontId="0" fillId="33" borderId="0" xfId="0" applyFill="1" applyAlignment="1">
      <alignment vertical="top" wrapText="1"/>
    </xf>
    <xf numFmtId="9" fontId="26" fillId="33" borderId="0" xfId="0" applyNumberFormat="1" applyFont="1" applyFill="1" applyAlignment="1">
      <alignment wrapText="1"/>
    </xf>
    <xf numFmtId="0" fontId="27" fillId="0" borderId="0" xfId="0" applyFont="1"/>
    <xf numFmtId="0" fontId="27" fillId="0" borderId="10" xfId="0" applyFont="1" applyBorder="1"/>
    <xf numFmtId="0" fontId="25" fillId="0" borderId="0" xfId="0" applyFont="1" applyAlignment="1">
      <alignment horizontal="left" vertical="top" wrapText="1"/>
    </xf>
    <xf numFmtId="0" fontId="22" fillId="0" borderId="0" xfId="0" applyFont="1" applyAlignment="1">
      <alignment wrapText="1"/>
    </xf>
    <xf numFmtId="0" fontId="33" fillId="0" borderId="0" xfId="0" applyFont="1" applyAlignment="1">
      <alignment wrapText="1"/>
    </xf>
    <xf numFmtId="0" fontId="27" fillId="0" borderId="10" xfId="0" applyFont="1" applyBorder="1"/>
    <xf numFmtId="0" fontId="26" fillId="0" borderId="0" xfId="0" applyFont="1" applyAlignment="1">
      <alignment horizontal="center"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0" xfId="0" applyFont="1" applyAlignment="1">
      <alignment vertical="top" wrapText="1"/>
    </xf>
    <xf numFmtId="0" fontId="26" fillId="0" borderId="0" xfId="0" applyFont="1" applyAlignment="1">
      <alignment vertical="top" wrapText="1"/>
    </xf>
    <xf numFmtId="0" fontId="35" fillId="0" borderId="0" xfId="0" applyFont="1" applyAlignment="1">
      <alignment wrapText="1"/>
    </xf>
    <xf numFmtId="0" fontId="38" fillId="0" borderId="0" xfId="0" applyFont="1" applyAlignment="1">
      <alignment wrapText="1"/>
    </xf>
    <xf numFmtId="0" fontId="37"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7" fillId="33" borderId="0" xfId="0" applyFont="1" applyFill="1" applyAlignment="1">
      <alignment horizontal="left" vertical="top" wrapText="1" indent="1"/>
    </xf>
    <xf numFmtId="0" fontId="38" fillId="33" borderId="0" xfId="0" applyFont="1" applyFill="1" applyAlignment="1">
      <alignment wrapText="1"/>
    </xf>
    <xf numFmtId="0" fontId="38" fillId="33" borderId="0" xfId="0" applyFont="1" applyFill="1" applyAlignment="1">
      <alignment horizontal="right" wrapText="1"/>
    </xf>
    <xf numFmtId="0" fontId="38" fillId="33" borderId="0" xfId="0" applyFont="1" applyFill="1"/>
    <xf numFmtId="0" fontId="37" fillId="33" borderId="0" xfId="0" applyFont="1" applyFill="1" applyAlignment="1">
      <alignment wrapText="1"/>
    </xf>
    <xf numFmtId="0" fontId="37" fillId="33" borderId="0" xfId="0" applyFont="1" applyFill="1" applyAlignment="1">
      <alignment horizontal="right" wrapText="1"/>
    </xf>
    <xf numFmtId="0" fontId="37" fillId="33" borderId="0" xfId="0" applyFont="1" applyFill="1"/>
    <xf numFmtId="0" fontId="37" fillId="0" borderId="0" xfId="0" applyFont="1" applyAlignment="1">
      <alignment horizontal="left" vertical="top" wrapText="1" indent="1"/>
    </xf>
    <xf numFmtId="0" fontId="38" fillId="0" borderId="0" xfId="0" applyFont="1" applyAlignment="1">
      <alignment horizontal="right" wrapText="1"/>
    </xf>
    <xf numFmtId="0" fontId="38" fillId="0" borderId="0" xfId="0" applyFont="1"/>
    <xf numFmtId="0" fontId="37" fillId="0" borderId="0" xfId="0" applyFont="1" applyAlignment="1">
      <alignment horizontal="right" wrapText="1"/>
    </xf>
    <xf numFmtId="0" fontId="37" fillId="0" borderId="0" xfId="0" applyFont="1"/>
    <xf numFmtId="0" fontId="37" fillId="33" borderId="0" xfId="0" applyFont="1" applyFill="1" applyAlignment="1">
      <alignment horizontal="left" vertical="top" wrapText="1" indent="2"/>
    </xf>
    <xf numFmtId="0" fontId="38" fillId="0" borderId="0" xfId="0" applyFont="1" applyAlignment="1">
      <alignment horizontal="center" wrapText="1"/>
    </xf>
    <xf numFmtId="0" fontId="38" fillId="0" borderId="10" xfId="0" applyFont="1" applyBorder="1" applyAlignment="1">
      <alignment horizontal="center" wrapText="1"/>
    </xf>
    <xf numFmtId="0" fontId="38" fillId="0" borderId="13" xfId="0" applyFont="1" applyBorder="1" applyAlignment="1">
      <alignment horizontal="center" wrapText="1"/>
    </xf>
    <xf numFmtId="0" fontId="38" fillId="0" borderId="10" xfId="0" applyFont="1" applyBorder="1"/>
    <xf numFmtId="3" fontId="38" fillId="0" borderId="0" xfId="0" applyNumberFormat="1" applyFont="1" applyAlignment="1">
      <alignment horizontal="right" wrapText="1"/>
    </xf>
    <xf numFmtId="0" fontId="37" fillId="0" borderId="0" xfId="0" applyFont="1" applyAlignment="1">
      <alignment horizontal="left" vertical="top" wrapText="1" indent="2"/>
    </xf>
    <xf numFmtId="0" fontId="38" fillId="0" borderId="0" xfId="0" applyFont="1" applyAlignment="1">
      <alignment wrapText="1"/>
    </xf>
    <xf numFmtId="0" fontId="37" fillId="0" borderId="0" xfId="0" applyFont="1" applyAlignment="1">
      <alignment wrapText="1"/>
    </xf>
    <xf numFmtId="0" fontId="39" fillId="0" borderId="0" xfId="0" applyFont="1" applyAlignment="1">
      <alignment wrapText="1"/>
    </xf>
    <xf numFmtId="3" fontId="37" fillId="0" borderId="0" xfId="0" applyNumberFormat="1" applyFont="1" applyAlignment="1">
      <alignment horizontal="right" wrapText="1"/>
    </xf>
    <xf numFmtId="0" fontId="38" fillId="33" borderId="0" xfId="0" applyFont="1" applyFill="1" applyAlignment="1">
      <alignment horizontal="left" vertical="top" wrapText="1" indent="1"/>
    </xf>
    <xf numFmtId="0" fontId="38" fillId="0" borderId="0" xfId="0" applyFont="1" applyAlignment="1">
      <alignment horizontal="right"/>
    </xf>
    <xf numFmtId="3" fontId="38" fillId="33" borderId="0" xfId="0" applyNumberFormat="1" applyFont="1" applyFill="1" applyAlignment="1">
      <alignment horizontal="right" wrapText="1"/>
    </xf>
    <xf numFmtId="3" fontId="37" fillId="33" borderId="0" xfId="0" applyNumberFormat="1" applyFont="1" applyFill="1" applyAlignment="1">
      <alignment horizontal="right" wrapText="1"/>
    </xf>
    <xf numFmtId="0" fontId="37" fillId="0" borderId="0" xfId="0" applyFont="1" applyAlignment="1">
      <alignment horizontal="left" vertical="top" wrapText="1" indent="3"/>
    </xf>
    <xf numFmtId="0" fontId="37" fillId="33" borderId="0" xfId="0" applyFont="1" applyFill="1" applyAlignment="1">
      <alignment horizontal="left" vertical="top" wrapText="1" indent="3"/>
    </xf>
    <xf numFmtId="3" fontId="37" fillId="33" borderId="0" xfId="0" applyNumberFormat="1" applyFont="1" applyFill="1" applyAlignment="1">
      <alignment horizontal="right"/>
    </xf>
    <xf numFmtId="15" fontId="38" fillId="0" borderId="10" xfId="0" applyNumberFormat="1" applyFont="1" applyBorder="1" applyAlignment="1">
      <alignment horizontal="center" wrapText="1"/>
    </xf>
    <xf numFmtId="0" fontId="38" fillId="0" borderId="11" xfId="0" applyFont="1" applyBorder="1" applyAlignment="1">
      <alignment horizontal="center" wrapText="1"/>
    </xf>
    <xf numFmtId="0" fontId="41" fillId="0" borderId="0" xfId="0" applyFont="1" applyAlignment="1">
      <alignment horizontal="left" vertical="top" wrapText="1"/>
    </xf>
    <xf numFmtId="0" fontId="38" fillId="33" borderId="0" xfId="0" applyFont="1" applyFill="1" applyAlignment="1">
      <alignment horizontal="right"/>
    </xf>
    <xf numFmtId="0" fontId="30" fillId="33" borderId="0" xfId="0" applyFont="1" applyFill="1" applyAlignment="1">
      <alignment wrapText="1"/>
    </xf>
    <xf numFmtId="0" fontId="30" fillId="33" borderId="11" xfId="0" applyFont="1" applyFill="1" applyBorder="1" applyAlignment="1">
      <alignment wrapText="1"/>
    </xf>
    <xf numFmtId="0" fontId="38" fillId="0" borderId="0" xfId="0" applyFont="1" applyAlignment="1">
      <alignment horizontal="left" vertical="top" wrapText="1" indent="1"/>
    </xf>
    <xf numFmtId="0" fontId="38" fillId="0" borderId="0" xfId="0" applyFont="1"/>
    <xf numFmtId="0" fontId="27" fillId="33" borderId="10" xfId="0" applyFont="1" applyFill="1" applyBorder="1" applyAlignment="1">
      <alignment horizontal="left" vertical="top" wrapText="1" indent="1"/>
    </xf>
    <xf numFmtId="0" fontId="27" fillId="0" borderId="10" xfId="0" applyFont="1" applyBorder="1" applyAlignment="1">
      <alignment horizontal="left" vertical="top" wrapText="1" inden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37" fillId="33" borderId="0" xfId="0" applyFont="1" applyFill="1" applyAlignment="1">
      <alignment horizontal="right"/>
    </xf>
    <xf numFmtId="0" fontId="37" fillId="0" borderId="0" xfId="0" applyFont="1" applyAlignment="1">
      <alignment horizontal="right"/>
    </xf>
    <xf numFmtId="0" fontId="37" fillId="0" borderId="0" xfId="0" applyFont="1" applyAlignment="1">
      <alignment horizontal="left" vertical="top" wrapText="1"/>
    </xf>
    <xf numFmtId="0" fontId="46" fillId="0" borderId="0" xfId="0" applyFont="1" applyAlignment="1">
      <alignment wrapText="1"/>
    </xf>
    <xf numFmtId="0" fontId="38" fillId="0" borderId="0" xfId="0" applyFont="1" applyAlignment="1">
      <alignment horizontal="center"/>
    </xf>
    <xf numFmtId="0" fontId="38" fillId="0" borderId="10" xfId="0" applyFont="1" applyBorder="1" applyAlignment="1">
      <alignment horizontal="center"/>
    </xf>
    <xf numFmtId="0" fontId="38" fillId="0" borderId="11" xfId="0" applyFont="1" applyBorder="1" applyAlignment="1">
      <alignment horizontal="center"/>
    </xf>
    <xf numFmtId="0" fontId="38" fillId="0" borderId="10" xfId="0" applyFont="1" applyBorder="1"/>
    <xf numFmtId="0" fontId="37" fillId="0" borderId="0" xfId="0" applyFont="1" applyAlignment="1">
      <alignment horizontal="center" wrapText="1"/>
    </xf>
    <xf numFmtId="0" fontId="37" fillId="33" borderId="0" xfId="0" applyFont="1" applyFill="1" applyAlignment="1">
      <alignment horizontal="center" wrapText="1"/>
    </xf>
    <xf numFmtId="0" fontId="37" fillId="0" borderId="0" xfId="0" applyFont="1" applyAlignment="1">
      <alignment vertical="top" wrapText="1"/>
    </xf>
    <xf numFmtId="0" fontId="37" fillId="0" borderId="0" xfId="0" applyFont="1" applyAlignment="1">
      <alignment vertical="top"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ht="30" x14ac:dyDescent="0.25">
      <c r="A9" s="2" t="s">
        <v>11</v>
      </c>
      <c r="B9" s="4" t="s">
        <v>12</v>
      </c>
    </row>
    <row r="10" spans="1:2" x14ac:dyDescent="0.25">
      <c r="A10" s="2" t="s">
        <v>13</v>
      </c>
      <c r="B10" s="4">
        <v>845091</v>
      </c>
    </row>
    <row r="11" spans="1:2" x14ac:dyDescent="0.25">
      <c r="A11" s="2" t="s">
        <v>14</v>
      </c>
      <c r="B11" s="4">
        <f>--12-31</f>
        <v>-19</v>
      </c>
    </row>
    <row r="12" spans="1:2" x14ac:dyDescent="0.25">
      <c r="A12" s="2" t="s">
        <v>15</v>
      </c>
      <c r="B12" s="4" t="s">
        <v>16</v>
      </c>
    </row>
    <row r="13" spans="1:2" ht="30" x14ac:dyDescent="0.25">
      <c r="A13" s="2" t="s">
        <v>17</v>
      </c>
      <c r="B13" s="6">
        <v>2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6"/>
  <sheetViews>
    <sheetView showGridLines="0" workbookViewId="0"/>
  </sheetViews>
  <sheetFormatPr defaultRowHeight="15" x14ac:dyDescent="0.25"/>
  <cols>
    <col min="1" max="2" width="36.5703125" bestFit="1" customWidth="1"/>
    <col min="3" max="3" width="6.5703125" customWidth="1"/>
    <col min="4" max="4" width="12" customWidth="1"/>
    <col min="5" max="5" width="36.5703125" customWidth="1"/>
    <col min="6" max="6" width="8.28515625" customWidth="1"/>
    <col min="7" max="7" width="36.5703125" customWidth="1"/>
    <col min="8" max="8" width="12" customWidth="1"/>
    <col min="9" max="9" width="36.5703125" customWidth="1"/>
    <col min="10" max="10" width="8.28515625" customWidth="1"/>
    <col min="11" max="11" width="6.5703125" customWidth="1"/>
    <col min="12" max="12" width="12" customWidth="1"/>
    <col min="13" max="13" width="28" customWidth="1"/>
    <col min="14" max="14" width="15" customWidth="1"/>
    <col min="15" max="15" width="36.5703125" customWidth="1"/>
    <col min="16" max="16" width="12" customWidth="1"/>
    <col min="17" max="17" width="36.5703125" customWidth="1"/>
    <col min="18" max="18" width="8.285156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65</v>
      </c>
      <c r="B3" s="57" t="s">
        <v>166</v>
      </c>
      <c r="C3" s="57"/>
      <c r="D3" s="57"/>
      <c r="E3" s="57"/>
      <c r="F3" s="57"/>
      <c r="G3" s="57"/>
      <c r="H3" s="57"/>
      <c r="I3" s="57"/>
      <c r="J3" s="57"/>
      <c r="K3" s="57"/>
      <c r="L3" s="57"/>
      <c r="M3" s="57"/>
      <c r="N3" s="57"/>
      <c r="O3" s="57"/>
      <c r="P3" s="57"/>
      <c r="Q3" s="57"/>
      <c r="R3" s="57"/>
    </row>
    <row r="4" spans="1:18" x14ac:dyDescent="0.25">
      <c r="A4" s="11"/>
      <c r="B4" s="10"/>
      <c r="C4" s="10"/>
      <c r="D4" s="10"/>
      <c r="E4" s="10"/>
      <c r="F4" s="10"/>
      <c r="G4" s="10"/>
      <c r="H4" s="10"/>
      <c r="I4" s="10"/>
      <c r="J4" s="10"/>
      <c r="K4" s="10"/>
      <c r="L4" s="10"/>
      <c r="M4" s="10"/>
      <c r="N4" s="10"/>
      <c r="O4" s="10"/>
      <c r="P4" s="10"/>
      <c r="Q4" s="10"/>
      <c r="R4" s="10"/>
    </row>
    <row r="5" spans="1:18" ht="18.75" x14ac:dyDescent="0.3">
      <c r="A5" s="11"/>
      <c r="B5" s="58"/>
      <c r="C5" s="58"/>
      <c r="D5" s="58"/>
      <c r="E5" s="58"/>
      <c r="F5" s="58"/>
      <c r="G5" s="58"/>
      <c r="H5" s="58"/>
      <c r="I5" s="58"/>
      <c r="J5" s="58"/>
      <c r="K5" s="58"/>
      <c r="L5" s="58"/>
      <c r="M5" s="58"/>
      <c r="N5" s="58"/>
      <c r="O5" s="58"/>
      <c r="P5" s="58"/>
      <c r="Q5" s="58"/>
      <c r="R5" s="58"/>
    </row>
    <row r="6" spans="1:18" x14ac:dyDescent="0.25">
      <c r="A6" s="11"/>
      <c r="B6" s="10"/>
      <c r="C6" s="10"/>
      <c r="D6" s="10"/>
      <c r="E6" s="10"/>
      <c r="F6" s="10"/>
      <c r="G6" s="10"/>
      <c r="H6" s="10"/>
      <c r="I6" s="10"/>
      <c r="J6" s="10"/>
      <c r="K6" s="10"/>
      <c r="L6" s="10"/>
      <c r="M6" s="10"/>
      <c r="N6" s="10"/>
      <c r="O6" s="10"/>
      <c r="P6" s="10"/>
      <c r="Q6" s="10"/>
      <c r="R6" s="10"/>
    </row>
    <row r="7" spans="1:18" x14ac:dyDescent="0.25">
      <c r="A7" s="11"/>
      <c r="B7" s="57" t="s">
        <v>167</v>
      </c>
      <c r="C7" s="57"/>
      <c r="D7" s="57"/>
      <c r="E7" s="57"/>
      <c r="F7" s="57"/>
      <c r="G7" s="57"/>
      <c r="H7" s="57"/>
      <c r="I7" s="57"/>
      <c r="J7" s="57"/>
      <c r="K7" s="57"/>
      <c r="L7" s="57"/>
      <c r="M7" s="57"/>
      <c r="N7" s="57"/>
      <c r="O7" s="57"/>
      <c r="P7" s="57"/>
      <c r="Q7" s="57"/>
      <c r="R7" s="57"/>
    </row>
    <row r="8" spans="1:18" x14ac:dyDescent="0.25">
      <c r="A8" s="11"/>
      <c r="B8" s="10"/>
      <c r="C8" s="10"/>
      <c r="D8" s="10"/>
      <c r="E8" s="10"/>
      <c r="F8" s="10"/>
      <c r="G8" s="10"/>
      <c r="H8" s="10"/>
      <c r="I8" s="10"/>
      <c r="J8" s="10"/>
      <c r="K8" s="10"/>
      <c r="L8" s="10"/>
      <c r="M8" s="10"/>
      <c r="N8" s="10"/>
      <c r="O8" s="10"/>
      <c r="P8" s="10"/>
      <c r="Q8" s="10"/>
      <c r="R8" s="10"/>
    </row>
    <row r="9" spans="1:18" x14ac:dyDescent="0.25">
      <c r="A9" s="11"/>
      <c r="B9" s="59" t="s">
        <v>168</v>
      </c>
      <c r="C9" s="59"/>
      <c r="D9" s="59"/>
      <c r="E9" s="59"/>
      <c r="F9" s="59"/>
      <c r="G9" s="59"/>
      <c r="H9" s="59"/>
      <c r="I9" s="59"/>
      <c r="J9" s="59"/>
      <c r="K9" s="59"/>
      <c r="L9" s="59"/>
      <c r="M9" s="59"/>
      <c r="N9" s="59"/>
      <c r="O9" s="59"/>
      <c r="P9" s="59"/>
      <c r="Q9" s="59"/>
      <c r="R9" s="59"/>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9" t="s">
        <v>169</v>
      </c>
      <c r="C11" s="59"/>
      <c r="D11" s="59"/>
      <c r="E11" s="59"/>
      <c r="F11" s="59"/>
      <c r="G11" s="59"/>
      <c r="H11" s="59"/>
      <c r="I11" s="59"/>
      <c r="J11" s="59"/>
      <c r="K11" s="59"/>
      <c r="L11" s="59"/>
      <c r="M11" s="59"/>
      <c r="N11" s="59"/>
      <c r="O11" s="59"/>
      <c r="P11" s="59"/>
      <c r="Q11" s="59"/>
      <c r="R11" s="59"/>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59" t="s">
        <v>170</v>
      </c>
      <c r="C13" s="59"/>
      <c r="D13" s="59"/>
      <c r="E13" s="59"/>
      <c r="F13" s="59"/>
      <c r="G13" s="59"/>
      <c r="H13" s="59"/>
      <c r="I13" s="59"/>
      <c r="J13" s="59"/>
      <c r="K13" s="59"/>
      <c r="L13" s="59"/>
      <c r="M13" s="59"/>
      <c r="N13" s="59"/>
      <c r="O13" s="59"/>
      <c r="P13" s="59"/>
      <c r="Q13" s="59"/>
      <c r="R13" s="59"/>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7" t="s">
        <v>171</v>
      </c>
      <c r="C15" s="57"/>
      <c r="D15" s="57"/>
      <c r="E15" s="57"/>
      <c r="F15" s="57"/>
      <c r="G15" s="57"/>
      <c r="H15" s="57"/>
      <c r="I15" s="57"/>
      <c r="J15" s="57"/>
      <c r="K15" s="57"/>
      <c r="L15" s="57"/>
      <c r="M15" s="57"/>
      <c r="N15" s="57"/>
      <c r="O15" s="57"/>
      <c r="P15" s="57"/>
      <c r="Q15" s="57"/>
      <c r="R15" s="57"/>
    </row>
    <row r="16" spans="1:18" x14ac:dyDescent="0.25">
      <c r="A16" s="11"/>
      <c r="B16" s="10"/>
      <c r="C16" s="10"/>
      <c r="D16" s="10"/>
      <c r="E16" s="10"/>
      <c r="F16" s="10"/>
      <c r="G16" s="10"/>
      <c r="H16" s="10"/>
      <c r="I16" s="10"/>
      <c r="J16" s="10"/>
      <c r="K16" s="10"/>
      <c r="L16" s="10"/>
      <c r="M16" s="10"/>
      <c r="N16" s="10"/>
      <c r="O16" s="10"/>
      <c r="P16" s="10"/>
      <c r="Q16" s="10"/>
      <c r="R16" s="10"/>
    </row>
    <row r="17" spans="1:18" ht="25.5" customHeight="1" x14ac:dyDescent="0.25">
      <c r="A17" s="11"/>
      <c r="B17" s="59" t="s">
        <v>172</v>
      </c>
      <c r="C17" s="59"/>
      <c r="D17" s="59"/>
      <c r="E17" s="59"/>
      <c r="F17" s="59"/>
      <c r="G17" s="59"/>
      <c r="H17" s="59"/>
      <c r="I17" s="59"/>
      <c r="J17" s="59"/>
      <c r="K17" s="59"/>
      <c r="L17" s="59"/>
      <c r="M17" s="59"/>
      <c r="N17" s="59"/>
      <c r="O17" s="59"/>
      <c r="P17" s="59"/>
      <c r="Q17" s="59"/>
      <c r="R17" s="59"/>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7" t="s">
        <v>173</v>
      </c>
      <c r="C19" s="57"/>
      <c r="D19" s="57"/>
      <c r="E19" s="57"/>
      <c r="F19" s="57"/>
      <c r="G19" s="57"/>
      <c r="H19" s="57"/>
      <c r="I19" s="57"/>
      <c r="J19" s="57"/>
      <c r="K19" s="57"/>
      <c r="L19" s="57"/>
      <c r="M19" s="57"/>
      <c r="N19" s="57"/>
      <c r="O19" s="57"/>
      <c r="P19" s="57"/>
      <c r="Q19" s="57"/>
      <c r="R19" s="57"/>
    </row>
    <row r="20" spans="1:18" x14ac:dyDescent="0.25">
      <c r="A20" s="11"/>
      <c r="B20" s="10"/>
      <c r="C20" s="10"/>
      <c r="D20" s="10"/>
      <c r="E20" s="10"/>
      <c r="F20" s="10"/>
      <c r="G20" s="10"/>
      <c r="H20" s="10"/>
      <c r="I20" s="10"/>
      <c r="J20" s="10"/>
      <c r="K20" s="10"/>
      <c r="L20" s="10"/>
      <c r="M20" s="10"/>
      <c r="N20" s="10"/>
      <c r="O20" s="10"/>
      <c r="P20" s="10"/>
      <c r="Q20" s="10"/>
      <c r="R20" s="10"/>
    </row>
    <row r="21" spans="1:18" ht="38.25" customHeight="1" x14ac:dyDescent="0.25">
      <c r="A21" s="11"/>
      <c r="B21" s="59" t="s">
        <v>174</v>
      </c>
      <c r="C21" s="59"/>
      <c r="D21" s="59"/>
      <c r="E21" s="59"/>
      <c r="F21" s="59"/>
      <c r="G21" s="59"/>
      <c r="H21" s="59"/>
      <c r="I21" s="59"/>
      <c r="J21" s="59"/>
      <c r="K21" s="59"/>
      <c r="L21" s="59"/>
      <c r="M21" s="59"/>
      <c r="N21" s="59"/>
      <c r="O21" s="59"/>
      <c r="P21" s="59"/>
      <c r="Q21" s="59"/>
      <c r="R21" s="59"/>
    </row>
    <row r="22" spans="1:18" x14ac:dyDescent="0.25">
      <c r="A22" s="11"/>
      <c r="B22" s="10"/>
      <c r="C22" s="10"/>
      <c r="D22" s="10"/>
      <c r="E22" s="10"/>
      <c r="F22" s="10"/>
      <c r="G22" s="10"/>
      <c r="H22" s="10"/>
      <c r="I22" s="10"/>
      <c r="J22" s="10"/>
      <c r="K22" s="10"/>
      <c r="L22" s="10"/>
      <c r="M22" s="10"/>
      <c r="N22" s="10"/>
      <c r="O22" s="10"/>
      <c r="P22" s="10"/>
      <c r="Q22" s="10"/>
      <c r="R22" s="10"/>
    </row>
    <row r="23" spans="1:18" ht="25.5" customHeight="1" x14ac:dyDescent="0.25">
      <c r="A23" s="11"/>
      <c r="B23" s="59" t="s">
        <v>175</v>
      </c>
      <c r="C23" s="59"/>
      <c r="D23" s="59"/>
      <c r="E23" s="59"/>
      <c r="F23" s="59"/>
      <c r="G23" s="59"/>
      <c r="H23" s="59"/>
      <c r="I23" s="59"/>
      <c r="J23" s="59"/>
      <c r="K23" s="59"/>
      <c r="L23" s="59"/>
      <c r="M23" s="59"/>
      <c r="N23" s="59"/>
      <c r="O23" s="59"/>
      <c r="P23" s="59"/>
      <c r="Q23" s="59"/>
      <c r="R23" s="59"/>
    </row>
    <row r="24" spans="1:18" x14ac:dyDescent="0.25">
      <c r="A24" s="11"/>
      <c r="B24" s="10"/>
      <c r="C24" s="10"/>
      <c r="D24" s="10"/>
      <c r="E24" s="10"/>
      <c r="F24" s="10"/>
      <c r="G24" s="10"/>
      <c r="H24" s="10"/>
      <c r="I24" s="10"/>
      <c r="J24" s="10"/>
      <c r="K24" s="10"/>
      <c r="L24" s="10"/>
      <c r="M24" s="10"/>
      <c r="N24" s="10"/>
      <c r="O24" s="10"/>
      <c r="P24" s="10"/>
      <c r="Q24" s="10"/>
      <c r="R24" s="10"/>
    </row>
    <row r="25" spans="1:18" ht="25.5" customHeight="1" x14ac:dyDescent="0.25">
      <c r="A25" s="11"/>
      <c r="B25" s="59" t="s">
        <v>176</v>
      </c>
      <c r="C25" s="59"/>
      <c r="D25" s="59"/>
      <c r="E25" s="59"/>
      <c r="F25" s="59"/>
      <c r="G25" s="59"/>
      <c r="H25" s="59"/>
      <c r="I25" s="59"/>
      <c r="J25" s="59"/>
      <c r="K25" s="59"/>
      <c r="L25" s="59"/>
      <c r="M25" s="59"/>
      <c r="N25" s="59"/>
      <c r="O25" s="59"/>
      <c r="P25" s="59"/>
      <c r="Q25" s="59"/>
      <c r="R25" s="59"/>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0"/>
      <c r="C27" s="60"/>
      <c r="D27" s="60"/>
      <c r="E27" s="60"/>
      <c r="F27" s="60"/>
      <c r="G27" s="60"/>
      <c r="H27" s="60"/>
      <c r="I27" s="60"/>
      <c r="J27" s="60"/>
      <c r="K27" s="60"/>
      <c r="L27" s="60"/>
      <c r="M27" s="60"/>
      <c r="N27" s="60"/>
      <c r="O27" s="60"/>
      <c r="P27" s="60"/>
      <c r="Q27" s="60"/>
      <c r="R27" s="6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57" t="s">
        <v>177</v>
      </c>
      <c r="C29" s="57"/>
      <c r="D29" s="57"/>
      <c r="E29" s="57"/>
      <c r="F29" s="57"/>
      <c r="G29" s="57"/>
      <c r="H29" s="57"/>
      <c r="I29" s="57"/>
      <c r="J29" s="57"/>
      <c r="K29" s="57"/>
      <c r="L29" s="57"/>
      <c r="M29" s="57"/>
      <c r="N29" s="57"/>
      <c r="O29" s="57"/>
      <c r="P29" s="57"/>
      <c r="Q29" s="57"/>
      <c r="R29" s="57"/>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59" t="s">
        <v>178</v>
      </c>
      <c r="C31" s="59"/>
      <c r="D31" s="59"/>
      <c r="E31" s="59"/>
      <c r="F31" s="59"/>
      <c r="G31" s="59"/>
      <c r="H31" s="59"/>
      <c r="I31" s="59"/>
      <c r="J31" s="59"/>
      <c r="K31" s="59"/>
      <c r="L31" s="59"/>
      <c r="M31" s="59"/>
      <c r="N31" s="59"/>
      <c r="O31" s="59"/>
      <c r="P31" s="59"/>
      <c r="Q31" s="59"/>
      <c r="R31" s="59"/>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57" t="s">
        <v>179</v>
      </c>
      <c r="C33" s="57"/>
      <c r="D33" s="57"/>
      <c r="E33" s="57"/>
      <c r="F33" s="57"/>
      <c r="G33" s="57"/>
      <c r="H33" s="57"/>
      <c r="I33" s="57"/>
      <c r="J33" s="57"/>
      <c r="K33" s="57"/>
      <c r="L33" s="57"/>
      <c r="M33" s="57"/>
      <c r="N33" s="57"/>
      <c r="O33" s="57"/>
      <c r="P33" s="57"/>
      <c r="Q33" s="57"/>
      <c r="R33" s="57"/>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57" t="s">
        <v>180</v>
      </c>
      <c r="C35" s="57"/>
      <c r="D35" s="57"/>
      <c r="E35" s="57"/>
      <c r="F35" s="57"/>
      <c r="G35" s="57"/>
      <c r="H35" s="57"/>
      <c r="I35" s="57"/>
      <c r="J35" s="57"/>
      <c r="K35" s="57"/>
      <c r="L35" s="57"/>
      <c r="M35" s="57"/>
      <c r="N35" s="57"/>
      <c r="O35" s="57"/>
      <c r="P35" s="57"/>
      <c r="Q35" s="57"/>
      <c r="R35" s="57"/>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61"/>
      <c r="C37" s="61"/>
      <c r="D37" s="61"/>
      <c r="E37" s="61"/>
      <c r="F37" s="61"/>
      <c r="G37" s="61"/>
      <c r="H37" s="61"/>
      <c r="I37" s="61"/>
      <c r="J37" s="61"/>
      <c r="K37" s="61"/>
      <c r="L37" s="61"/>
      <c r="M37" s="61"/>
      <c r="N37" s="61"/>
      <c r="O37" s="61"/>
      <c r="P37" s="61"/>
      <c r="Q37" s="61"/>
      <c r="R37" s="61"/>
    </row>
    <row r="38" spans="1:18" x14ac:dyDescent="0.25">
      <c r="A38" s="11"/>
      <c r="B38" s="4"/>
      <c r="C38" s="4"/>
      <c r="D38" s="4"/>
      <c r="E38" s="4"/>
      <c r="F38" s="4"/>
      <c r="G38" s="4"/>
      <c r="H38" s="4"/>
      <c r="I38" s="4"/>
      <c r="J38" s="4"/>
      <c r="K38" s="4"/>
      <c r="L38" s="4"/>
      <c r="M38" s="4"/>
      <c r="N38" s="4"/>
      <c r="O38" s="4"/>
      <c r="P38" s="4"/>
      <c r="Q38" s="4"/>
      <c r="R38" s="4"/>
    </row>
    <row r="39" spans="1:18" x14ac:dyDescent="0.25">
      <c r="A39" s="11"/>
      <c r="B39" s="41"/>
      <c r="C39" s="41" t="s">
        <v>181</v>
      </c>
      <c r="D39" s="42" t="s">
        <v>182</v>
      </c>
      <c r="E39" s="42"/>
      <c r="F39" s="42"/>
      <c r="G39" s="42"/>
      <c r="H39" s="42"/>
      <c r="I39" s="42"/>
      <c r="J39" s="42"/>
      <c r="K39" s="42"/>
      <c r="L39" s="42"/>
      <c r="M39" s="42"/>
      <c r="N39" s="42"/>
      <c r="O39" s="42"/>
      <c r="P39" s="42"/>
      <c r="Q39" s="42"/>
      <c r="R39" s="41"/>
    </row>
    <row r="40" spans="1:18" ht="15.75" thickBot="1" x14ac:dyDescent="0.3">
      <c r="A40" s="11"/>
      <c r="B40" s="41"/>
      <c r="C40" s="41"/>
      <c r="D40" s="43">
        <v>41729</v>
      </c>
      <c r="E40" s="43"/>
      <c r="F40" s="43"/>
      <c r="G40" s="43"/>
      <c r="H40" s="43"/>
      <c r="I40" s="43"/>
      <c r="J40" s="43"/>
      <c r="K40" s="43"/>
      <c r="L40" s="43"/>
      <c r="M40" s="43"/>
      <c r="N40" s="43"/>
      <c r="O40" s="43"/>
      <c r="P40" s="43"/>
      <c r="Q40" s="43"/>
      <c r="R40" s="41"/>
    </row>
    <row r="41" spans="1:18" x14ac:dyDescent="0.25">
      <c r="A41" s="11"/>
      <c r="B41" s="44" t="s">
        <v>183</v>
      </c>
      <c r="C41" s="41" t="s">
        <v>181</v>
      </c>
      <c r="D41" s="46" t="s">
        <v>184</v>
      </c>
      <c r="E41" s="46"/>
      <c r="F41" s="48"/>
      <c r="G41" s="48"/>
      <c r="H41" s="46" t="s">
        <v>185</v>
      </c>
      <c r="I41" s="46"/>
      <c r="J41" s="48"/>
      <c r="K41" s="48"/>
      <c r="L41" s="50" t="s">
        <v>144</v>
      </c>
      <c r="M41" s="50"/>
      <c r="N41" s="48"/>
      <c r="O41" s="48"/>
      <c r="P41" s="46" t="s">
        <v>189</v>
      </c>
      <c r="Q41" s="46"/>
      <c r="R41" s="41"/>
    </row>
    <row r="42" spans="1:18" x14ac:dyDescent="0.25">
      <c r="A42" s="11"/>
      <c r="B42" s="44"/>
      <c r="C42" s="41"/>
      <c r="D42" s="42"/>
      <c r="E42" s="42"/>
      <c r="F42" s="41"/>
      <c r="G42" s="41"/>
      <c r="H42" s="42" t="s">
        <v>186</v>
      </c>
      <c r="I42" s="42"/>
      <c r="J42" s="41"/>
      <c r="K42" s="41"/>
      <c r="L42" s="49" t="s">
        <v>188</v>
      </c>
      <c r="M42" s="49"/>
      <c r="N42" s="41"/>
      <c r="O42" s="41"/>
      <c r="P42" s="42"/>
      <c r="Q42" s="42"/>
      <c r="R42" s="41"/>
    </row>
    <row r="43" spans="1:18" ht="15.75" thickBot="1" x14ac:dyDescent="0.3">
      <c r="A43" s="11"/>
      <c r="B43" s="45"/>
      <c r="C43" s="41"/>
      <c r="D43" s="47"/>
      <c r="E43" s="47"/>
      <c r="F43" s="41"/>
      <c r="G43" s="41"/>
      <c r="H43" s="47" t="s">
        <v>187</v>
      </c>
      <c r="I43" s="47"/>
      <c r="J43" s="41"/>
      <c r="K43" s="41"/>
      <c r="L43" s="51"/>
      <c r="M43" s="51"/>
      <c r="N43" s="41"/>
      <c r="O43" s="41"/>
      <c r="P43" s="47"/>
      <c r="Q43" s="47"/>
      <c r="R43" s="41"/>
    </row>
    <row r="44" spans="1:18" x14ac:dyDescent="0.25">
      <c r="A44" s="11"/>
      <c r="B44" s="16"/>
      <c r="C44" s="52"/>
      <c r="D44" s="52"/>
      <c r="E44" s="52"/>
      <c r="F44" s="52"/>
      <c r="G44" s="52"/>
      <c r="H44" s="52"/>
      <c r="I44" s="52"/>
      <c r="J44" s="52"/>
      <c r="K44" s="52"/>
      <c r="L44" s="52"/>
      <c r="M44" s="52"/>
      <c r="N44" s="52"/>
      <c r="O44" s="52"/>
      <c r="P44" s="52"/>
      <c r="Q44" s="52"/>
      <c r="R44" s="52"/>
    </row>
    <row r="45" spans="1:18" x14ac:dyDescent="0.25">
      <c r="A45" s="11"/>
      <c r="B45" s="17" t="s">
        <v>71</v>
      </c>
      <c r="C45" s="19" t="s">
        <v>181</v>
      </c>
      <c r="D45" s="18"/>
      <c r="E45" s="18"/>
      <c r="F45" s="18"/>
      <c r="G45" s="19"/>
      <c r="H45" s="18"/>
      <c r="I45" s="18"/>
      <c r="J45" s="18"/>
      <c r="K45" s="19"/>
      <c r="L45" s="18"/>
      <c r="M45" s="18"/>
      <c r="N45" s="18"/>
      <c r="O45" s="19"/>
      <c r="P45" s="18"/>
      <c r="Q45" s="18"/>
      <c r="R45" s="18"/>
    </row>
    <row r="46" spans="1:18" x14ac:dyDescent="0.25">
      <c r="A46" s="11"/>
      <c r="B46" s="20" t="s">
        <v>72</v>
      </c>
      <c r="C46" s="12" t="s">
        <v>181</v>
      </c>
      <c r="D46" s="21" t="s">
        <v>190</v>
      </c>
      <c r="E46" s="22">
        <v>46455</v>
      </c>
      <c r="F46" s="23" t="s">
        <v>181</v>
      </c>
      <c r="G46" s="12"/>
      <c r="H46" s="21" t="s">
        <v>190</v>
      </c>
      <c r="I46" s="24" t="s">
        <v>191</v>
      </c>
      <c r="J46" s="23" t="s">
        <v>181</v>
      </c>
      <c r="K46" s="12"/>
      <c r="L46" s="23" t="s">
        <v>190</v>
      </c>
      <c r="M46" s="25" t="s">
        <v>191</v>
      </c>
      <c r="N46" s="23" t="s">
        <v>181</v>
      </c>
      <c r="O46" s="12"/>
      <c r="P46" s="21" t="s">
        <v>190</v>
      </c>
      <c r="Q46" s="22">
        <v>46455</v>
      </c>
      <c r="R46" s="23" t="s">
        <v>181</v>
      </c>
    </row>
    <row r="47" spans="1:18" x14ac:dyDescent="0.25">
      <c r="A47" s="11"/>
      <c r="B47" s="26" t="s">
        <v>73</v>
      </c>
      <c r="C47" s="19" t="s">
        <v>181</v>
      </c>
      <c r="D47" s="27"/>
      <c r="E47" s="28">
        <v>28845</v>
      </c>
      <c r="F47" s="29" t="s">
        <v>181</v>
      </c>
      <c r="G47" s="19"/>
      <c r="H47" s="30"/>
      <c r="I47" s="31" t="s">
        <v>192</v>
      </c>
      <c r="J47" s="32" t="s">
        <v>181</v>
      </c>
      <c r="K47" s="19"/>
      <c r="L47" s="30"/>
      <c r="M47" s="31" t="s">
        <v>192</v>
      </c>
      <c r="N47" s="32" t="s">
        <v>181</v>
      </c>
      <c r="O47" s="19"/>
      <c r="P47" s="27"/>
      <c r="Q47" s="28">
        <v>28845</v>
      </c>
      <c r="R47" s="29" t="s">
        <v>181</v>
      </c>
    </row>
    <row r="48" spans="1:18" x14ac:dyDescent="0.25">
      <c r="A48" s="11"/>
      <c r="B48" s="20" t="s">
        <v>193</v>
      </c>
      <c r="C48" s="12" t="s">
        <v>181</v>
      </c>
      <c r="D48" s="4"/>
      <c r="E48" s="4"/>
      <c r="F48" s="4"/>
      <c r="G48" s="12"/>
      <c r="H48" s="4"/>
      <c r="I48" s="4"/>
      <c r="J48" s="4"/>
      <c r="K48" s="12"/>
      <c r="L48" s="4"/>
      <c r="M48" s="4"/>
      <c r="N48" s="4"/>
      <c r="O48" s="12"/>
      <c r="P48" s="4"/>
      <c r="Q48" s="4"/>
      <c r="R48" s="4"/>
    </row>
    <row r="49" spans="1:18" ht="39" thickBot="1" x14ac:dyDescent="0.3">
      <c r="A49" s="11"/>
      <c r="B49" s="33" t="s">
        <v>75</v>
      </c>
      <c r="C49" s="19" t="s">
        <v>181</v>
      </c>
      <c r="D49" s="27"/>
      <c r="E49" s="31" t="s">
        <v>194</v>
      </c>
      <c r="F49" s="29" t="s">
        <v>195</v>
      </c>
      <c r="G49" s="19"/>
      <c r="H49" s="30"/>
      <c r="I49" s="31" t="s">
        <v>192</v>
      </c>
      <c r="J49" s="32" t="s">
        <v>181</v>
      </c>
      <c r="K49" s="19"/>
      <c r="L49" s="30"/>
      <c r="M49" s="31" t="s">
        <v>192</v>
      </c>
      <c r="N49" s="32" t="s">
        <v>181</v>
      </c>
      <c r="O49" s="19"/>
      <c r="P49" s="27"/>
      <c r="Q49" s="31" t="s">
        <v>194</v>
      </c>
      <c r="R49" s="29" t="s">
        <v>195</v>
      </c>
    </row>
    <row r="50" spans="1:18" x14ac:dyDescent="0.25">
      <c r="A50" s="11"/>
      <c r="B50" s="16"/>
      <c r="C50" s="16" t="s">
        <v>181</v>
      </c>
      <c r="D50" s="34"/>
      <c r="E50" s="34"/>
      <c r="F50" s="16"/>
      <c r="G50" s="16"/>
      <c r="H50" s="34"/>
      <c r="I50" s="34"/>
      <c r="J50" s="16"/>
      <c r="K50" s="16"/>
      <c r="L50" s="34"/>
      <c r="M50" s="34"/>
      <c r="N50" s="16"/>
      <c r="O50" s="16"/>
      <c r="P50" s="34"/>
      <c r="Q50" s="34"/>
      <c r="R50" s="16"/>
    </row>
    <row r="51" spans="1:18" ht="38.25" x14ac:dyDescent="0.25">
      <c r="A51" s="11"/>
      <c r="B51" s="35" t="s">
        <v>76</v>
      </c>
      <c r="C51" s="12" t="s">
        <v>181</v>
      </c>
      <c r="D51" s="21"/>
      <c r="E51" s="24" t="s">
        <v>194</v>
      </c>
      <c r="F51" s="23" t="s">
        <v>195</v>
      </c>
      <c r="G51" s="12"/>
      <c r="H51" s="36"/>
      <c r="I51" s="24" t="s">
        <v>192</v>
      </c>
      <c r="J51" s="15" t="s">
        <v>181</v>
      </c>
      <c r="K51" s="12"/>
      <c r="L51" s="36"/>
      <c r="M51" s="24" t="s">
        <v>192</v>
      </c>
      <c r="N51" s="15" t="s">
        <v>181</v>
      </c>
      <c r="O51" s="12"/>
      <c r="P51" s="21"/>
      <c r="Q51" s="24" t="s">
        <v>194</v>
      </c>
      <c r="R51" s="23" t="s">
        <v>195</v>
      </c>
    </row>
    <row r="52" spans="1:18" ht="39" thickBot="1" x14ac:dyDescent="0.3">
      <c r="A52" s="11"/>
      <c r="B52" s="37" t="s">
        <v>77</v>
      </c>
      <c r="C52" s="19" t="s">
        <v>181</v>
      </c>
      <c r="D52" s="27"/>
      <c r="E52" s="31">
        <v>558</v>
      </c>
      <c r="F52" s="29" t="s">
        <v>181</v>
      </c>
      <c r="G52" s="19"/>
      <c r="H52" s="30"/>
      <c r="I52" s="31" t="s">
        <v>192</v>
      </c>
      <c r="J52" s="32" t="s">
        <v>181</v>
      </c>
      <c r="K52" s="19"/>
      <c r="L52" s="30"/>
      <c r="M52" s="31" t="s">
        <v>192</v>
      </c>
      <c r="N52" s="32" t="s">
        <v>181</v>
      </c>
      <c r="O52" s="19"/>
      <c r="P52" s="27"/>
      <c r="Q52" s="31">
        <v>558</v>
      </c>
      <c r="R52" s="29" t="s">
        <v>181</v>
      </c>
    </row>
    <row r="53" spans="1:18" x14ac:dyDescent="0.25">
      <c r="A53" s="11"/>
      <c r="B53" s="16"/>
      <c r="C53" s="16" t="s">
        <v>181</v>
      </c>
      <c r="D53" s="34"/>
      <c r="E53" s="34"/>
      <c r="F53" s="16"/>
      <c r="G53" s="16"/>
      <c r="H53" s="34"/>
      <c r="I53" s="34"/>
      <c r="J53" s="16"/>
      <c r="K53" s="16"/>
      <c r="L53" s="34"/>
      <c r="M53" s="34"/>
      <c r="N53" s="16"/>
      <c r="O53" s="16"/>
      <c r="P53" s="34"/>
      <c r="Q53" s="34"/>
      <c r="R53" s="16"/>
    </row>
    <row r="54" spans="1:18" ht="15.75" thickBot="1" x14ac:dyDescent="0.3">
      <c r="A54" s="11"/>
      <c r="B54" s="35" t="s">
        <v>74</v>
      </c>
      <c r="C54" s="12" t="s">
        <v>181</v>
      </c>
      <c r="D54" s="21"/>
      <c r="E54" s="24">
        <v>458</v>
      </c>
      <c r="F54" s="23" t="s">
        <v>181</v>
      </c>
      <c r="G54" s="12"/>
      <c r="H54" s="36"/>
      <c r="I54" s="24" t="s">
        <v>192</v>
      </c>
      <c r="J54" s="15" t="s">
        <v>181</v>
      </c>
      <c r="K54" s="12"/>
      <c r="L54" s="36"/>
      <c r="M54" s="24" t="s">
        <v>192</v>
      </c>
      <c r="N54" s="15" t="s">
        <v>181</v>
      </c>
      <c r="O54" s="12"/>
      <c r="P54" s="21"/>
      <c r="Q54" s="24">
        <v>458</v>
      </c>
      <c r="R54" s="23" t="s">
        <v>181</v>
      </c>
    </row>
    <row r="55" spans="1:18" x14ac:dyDescent="0.25">
      <c r="A55" s="11"/>
      <c r="B55" s="16"/>
      <c r="C55" s="16" t="s">
        <v>181</v>
      </c>
      <c r="D55" s="34"/>
      <c r="E55" s="34"/>
      <c r="F55" s="16"/>
      <c r="G55" s="16"/>
      <c r="H55" s="34"/>
      <c r="I55" s="34"/>
      <c r="J55" s="16"/>
      <c r="K55" s="16"/>
      <c r="L55" s="34"/>
      <c r="M55" s="34"/>
      <c r="N55" s="16"/>
      <c r="O55" s="16"/>
      <c r="P55" s="34"/>
      <c r="Q55" s="34"/>
      <c r="R55" s="16"/>
    </row>
    <row r="56" spans="1:18" ht="15.75" thickBot="1" x14ac:dyDescent="0.3">
      <c r="A56" s="11"/>
      <c r="B56" s="26" t="s">
        <v>78</v>
      </c>
      <c r="C56" s="19" t="s">
        <v>181</v>
      </c>
      <c r="D56" s="27"/>
      <c r="E56" s="31" t="s">
        <v>196</v>
      </c>
      <c r="F56" s="29" t="s">
        <v>195</v>
      </c>
      <c r="G56" s="19"/>
      <c r="H56" s="30"/>
      <c r="I56" s="31" t="s">
        <v>192</v>
      </c>
      <c r="J56" s="32" t="s">
        <v>181</v>
      </c>
      <c r="K56" s="19"/>
      <c r="L56" s="30"/>
      <c r="M56" s="31" t="s">
        <v>192</v>
      </c>
      <c r="N56" s="32" t="s">
        <v>181</v>
      </c>
      <c r="O56" s="19"/>
      <c r="P56" s="27"/>
      <c r="Q56" s="31" t="s">
        <v>196</v>
      </c>
      <c r="R56" s="29" t="s">
        <v>195</v>
      </c>
    </row>
    <row r="57" spans="1:18" x14ac:dyDescent="0.25">
      <c r="A57" s="11"/>
      <c r="B57" s="16"/>
      <c r="C57" s="16" t="s">
        <v>181</v>
      </c>
      <c r="D57" s="34"/>
      <c r="E57" s="34"/>
      <c r="F57" s="16"/>
      <c r="G57" s="16"/>
      <c r="H57" s="34"/>
      <c r="I57" s="34"/>
      <c r="J57" s="16"/>
      <c r="K57" s="16"/>
      <c r="L57" s="34"/>
      <c r="M57" s="34"/>
      <c r="N57" s="16"/>
      <c r="O57" s="16"/>
      <c r="P57" s="34"/>
      <c r="Q57" s="34"/>
      <c r="R57" s="16"/>
    </row>
    <row r="58" spans="1:18" ht="15.75" thickBot="1" x14ac:dyDescent="0.3">
      <c r="A58" s="11"/>
      <c r="B58" s="38" t="s">
        <v>79</v>
      </c>
      <c r="C58" s="12" t="s">
        <v>181</v>
      </c>
      <c r="D58" s="21"/>
      <c r="E58" s="22">
        <v>61689</v>
      </c>
      <c r="F58" s="23" t="s">
        <v>181</v>
      </c>
      <c r="G58" s="12"/>
      <c r="H58" s="36"/>
      <c r="I58" s="24" t="s">
        <v>192</v>
      </c>
      <c r="J58" s="15" t="s">
        <v>181</v>
      </c>
      <c r="K58" s="12"/>
      <c r="L58" s="36"/>
      <c r="M58" s="24" t="s">
        <v>192</v>
      </c>
      <c r="N58" s="15" t="s">
        <v>181</v>
      </c>
      <c r="O58" s="12"/>
      <c r="P58" s="21"/>
      <c r="Q58" s="22">
        <v>61689</v>
      </c>
      <c r="R58" s="23" t="s">
        <v>181</v>
      </c>
    </row>
    <row r="59" spans="1:18" x14ac:dyDescent="0.25">
      <c r="A59" s="11"/>
      <c r="B59" s="16"/>
      <c r="C59" s="16" t="s">
        <v>181</v>
      </c>
      <c r="D59" s="34"/>
      <c r="E59" s="34"/>
      <c r="F59" s="16"/>
      <c r="G59" s="16"/>
      <c r="H59" s="34"/>
      <c r="I59" s="34"/>
      <c r="J59" s="16"/>
      <c r="K59" s="16"/>
      <c r="L59" s="34"/>
      <c r="M59" s="34"/>
      <c r="N59" s="16"/>
      <c r="O59" s="16"/>
      <c r="P59" s="34"/>
      <c r="Q59" s="34"/>
      <c r="R59" s="16"/>
    </row>
    <row r="60" spans="1:18" x14ac:dyDescent="0.25">
      <c r="A60" s="11"/>
      <c r="B60" s="16"/>
      <c r="C60" s="52"/>
      <c r="D60" s="52"/>
      <c r="E60" s="52"/>
      <c r="F60" s="52"/>
      <c r="G60" s="52"/>
      <c r="H60" s="52"/>
      <c r="I60" s="52"/>
      <c r="J60" s="52"/>
      <c r="K60" s="52"/>
      <c r="L60" s="52"/>
      <c r="M60" s="52"/>
      <c r="N60" s="52"/>
      <c r="O60" s="52"/>
      <c r="P60" s="52"/>
      <c r="Q60" s="52"/>
      <c r="R60" s="52"/>
    </row>
    <row r="61" spans="1:18" x14ac:dyDescent="0.25">
      <c r="A61" s="11"/>
      <c r="B61" s="17" t="s">
        <v>80</v>
      </c>
      <c r="C61" s="19" t="s">
        <v>181</v>
      </c>
      <c r="D61" s="18"/>
      <c r="E61" s="18"/>
      <c r="F61" s="18"/>
      <c r="G61" s="19"/>
      <c r="H61" s="18"/>
      <c r="I61" s="18"/>
      <c r="J61" s="18"/>
      <c r="K61" s="19"/>
      <c r="L61" s="18"/>
      <c r="M61" s="18"/>
      <c r="N61" s="18"/>
      <c r="O61" s="19"/>
      <c r="P61" s="18"/>
      <c r="Q61" s="18"/>
      <c r="R61" s="18"/>
    </row>
    <row r="62" spans="1:18" ht="25.5" x14ac:dyDescent="0.25">
      <c r="A62" s="11"/>
      <c r="B62" s="20" t="s">
        <v>81</v>
      </c>
      <c r="C62" s="12" t="s">
        <v>181</v>
      </c>
      <c r="D62" s="21"/>
      <c r="E62" s="22">
        <v>13674</v>
      </c>
      <c r="F62" s="23" t="s">
        <v>181</v>
      </c>
      <c r="G62" s="12"/>
      <c r="H62" s="36"/>
      <c r="I62" s="24" t="s">
        <v>192</v>
      </c>
      <c r="J62" s="15" t="s">
        <v>181</v>
      </c>
      <c r="K62" s="12"/>
      <c r="L62" s="36"/>
      <c r="M62" s="24" t="s">
        <v>192</v>
      </c>
      <c r="N62" s="15" t="s">
        <v>181</v>
      </c>
      <c r="O62" s="12"/>
      <c r="P62" s="21"/>
      <c r="Q62" s="22">
        <v>13674</v>
      </c>
      <c r="R62" s="23" t="s">
        <v>181</v>
      </c>
    </row>
    <row r="63" spans="1:18" ht="25.5" x14ac:dyDescent="0.25">
      <c r="A63" s="11"/>
      <c r="B63" s="26" t="s">
        <v>197</v>
      </c>
      <c r="C63" s="19" t="s">
        <v>181</v>
      </c>
      <c r="D63" s="27"/>
      <c r="E63" s="28">
        <v>20571</v>
      </c>
      <c r="F63" s="29" t="s">
        <v>181</v>
      </c>
      <c r="G63" s="19"/>
      <c r="H63" s="30"/>
      <c r="I63" s="31" t="s">
        <v>192</v>
      </c>
      <c r="J63" s="32" t="s">
        <v>181</v>
      </c>
      <c r="K63" s="19"/>
      <c r="L63" s="27"/>
      <c r="M63" s="31" t="s">
        <v>194</v>
      </c>
      <c r="N63" s="29" t="s">
        <v>195</v>
      </c>
      <c r="O63" s="19"/>
      <c r="P63" s="27"/>
      <c r="Q63" s="28">
        <v>20471</v>
      </c>
      <c r="R63" s="29" t="s">
        <v>181</v>
      </c>
    </row>
    <row r="64" spans="1:18" x14ac:dyDescent="0.25">
      <c r="A64" s="11"/>
      <c r="B64" s="20" t="s">
        <v>83</v>
      </c>
      <c r="C64" s="12" t="s">
        <v>181</v>
      </c>
      <c r="D64" s="21"/>
      <c r="E64" s="22">
        <v>1602</v>
      </c>
      <c r="F64" s="23" t="s">
        <v>181</v>
      </c>
      <c r="G64" s="12"/>
      <c r="H64" s="36"/>
      <c r="I64" s="24" t="s">
        <v>192</v>
      </c>
      <c r="J64" s="15" t="s">
        <v>181</v>
      </c>
      <c r="K64" s="12"/>
      <c r="L64" s="36"/>
      <c r="M64" s="24" t="s">
        <v>192</v>
      </c>
      <c r="N64" s="15" t="s">
        <v>181</v>
      </c>
      <c r="O64" s="12"/>
      <c r="P64" s="21"/>
      <c r="Q64" s="22">
        <v>1602</v>
      </c>
      <c r="R64" s="23" t="s">
        <v>181</v>
      </c>
    </row>
    <row r="65" spans="1:18" ht="25.5" x14ac:dyDescent="0.25">
      <c r="A65" s="11"/>
      <c r="B65" s="26" t="s">
        <v>84</v>
      </c>
      <c r="C65" s="19" t="s">
        <v>181</v>
      </c>
      <c r="D65" s="27"/>
      <c r="E65" s="31" t="s">
        <v>198</v>
      </c>
      <c r="F65" s="29" t="s">
        <v>195</v>
      </c>
      <c r="G65" s="19"/>
      <c r="H65" s="30"/>
      <c r="I65" s="31" t="s">
        <v>192</v>
      </c>
      <c r="J65" s="32" t="s">
        <v>181</v>
      </c>
      <c r="K65" s="19"/>
      <c r="L65" s="27"/>
      <c r="M65" s="31" t="s">
        <v>199</v>
      </c>
      <c r="N65" s="29" t="s">
        <v>195</v>
      </c>
      <c r="O65" s="19"/>
      <c r="P65" s="27"/>
      <c r="Q65" s="31" t="s">
        <v>200</v>
      </c>
      <c r="R65" s="29" t="s">
        <v>195</v>
      </c>
    </row>
    <row r="66" spans="1:18" x14ac:dyDescent="0.25">
      <c r="A66" s="11"/>
      <c r="B66" s="20" t="s">
        <v>201</v>
      </c>
      <c r="C66" s="12" t="s">
        <v>181</v>
      </c>
      <c r="D66" s="21"/>
      <c r="E66" s="24" t="s">
        <v>202</v>
      </c>
      <c r="F66" s="23" t="s">
        <v>195</v>
      </c>
      <c r="G66" s="12"/>
      <c r="H66" s="36"/>
      <c r="I66" s="24" t="s">
        <v>192</v>
      </c>
      <c r="J66" s="15" t="s">
        <v>181</v>
      </c>
      <c r="K66" s="12"/>
      <c r="L66" s="21"/>
      <c r="M66" s="24" t="s">
        <v>194</v>
      </c>
      <c r="N66" s="23" t="s">
        <v>195</v>
      </c>
      <c r="O66" s="12"/>
      <c r="P66" s="21"/>
      <c r="Q66" s="24" t="s">
        <v>203</v>
      </c>
      <c r="R66" s="23" t="s">
        <v>195</v>
      </c>
    </row>
    <row r="67" spans="1:18" ht="15.75" thickBot="1" x14ac:dyDescent="0.3">
      <c r="A67" s="11"/>
      <c r="B67" s="26" t="s">
        <v>86</v>
      </c>
      <c r="C67" s="19" t="s">
        <v>181</v>
      </c>
      <c r="D67" s="27"/>
      <c r="E67" s="28">
        <v>11028</v>
      </c>
      <c r="F67" s="29" t="s">
        <v>181</v>
      </c>
      <c r="G67" s="19"/>
      <c r="H67" s="30"/>
      <c r="I67" s="31" t="s">
        <v>192</v>
      </c>
      <c r="J67" s="32" t="s">
        <v>181</v>
      </c>
      <c r="K67" s="19"/>
      <c r="L67" s="30"/>
      <c r="M67" s="31" t="s">
        <v>192</v>
      </c>
      <c r="N67" s="32" t="s">
        <v>181</v>
      </c>
      <c r="O67" s="19"/>
      <c r="P67" s="27"/>
      <c r="Q67" s="28">
        <v>11028</v>
      </c>
      <c r="R67" s="29" t="s">
        <v>181</v>
      </c>
    </row>
    <row r="68" spans="1:18" x14ac:dyDescent="0.25">
      <c r="A68" s="11"/>
      <c r="B68" s="16"/>
      <c r="C68" s="16" t="s">
        <v>181</v>
      </c>
      <c r="D68" s="34"/>
      <c r="E68" s="34"/>
      <c r="F68" s="16"/>
      <c r="G68" s="16"/>
      <c r="H68" s="34"/>
      <c r="I68" s="34"/>
      <c r="J68" s="16"/>
      <c r="K68" s="16"/>
      <c r="L68" s="34"/>
      <c r="M68" s="34"/>
      <c r="N68" s="16"/>
      <c r="O68" s="16"/>
      <c r="P68" s="34"/>
      <c r="Q68" s="34"/>
      <c r="R68" s="16"/>
    </row>
    <row r="69" spans="1:18" ht="15.75" thickBot="1" x14ac:dyDescent="0.3">
      <c r="A69" s="11"/>
      <c r="B69" s="38" t="s">
        <v>87</v>
      </c>
      <c r="C69" s="12" t="s">
        <v>181</v>
      </c>
      <c r="D69" s="21"/>
      <c r="E69" s="22">
        <v>46648</v>
      </c>
      <c r="F69" s="23" t="s">
        <v>181</v>
      </c>
      <c r="G69" s="12"/>
      <c r="H69" s="36"/>
      <c r="I69" s="24" t="s">
        <v>192</v>
      </c>
      <c r="J69" s="15" t="s">
        <v>181</v>
      </c>
      <c r="K69" s="12"/>
      <c r="L69" s="21"/>
      <c r="M69" s="24" t="s">
        <v>204</v>
      </c>
      <c r="N69" s="23" t="s">
        <v>195</v>
      </c>
      <c r="O69" s="12"/>
      <c r="P69" s="21"/>
      <c r="Q69" s="24" t="s">
        <v>205</v>
      </c>
      <c r="R69" s="23" t="s">
        <v>181</v>
      </c>
    </row>
    <row r="70" spans="1:18" x14ac:dyDescent="0.25">
      <c r="A70" s="11"/>
      <c r="B70" s="16"/>
      <c r="C70" s="16" t="s">
        <v>181</v>
      </c>
      <c r="D70" s="34"/>
      <c r="E70" s="34"/>
      <c r="F70" s="16"/>
      <c r="G70" s="16"/>
      <c r="H70" s="34"/>
      <c r="I70" s="34"/>
      <c r="J70" s="16"/>
      <c r="K70" s="16"/>
      <c r="L70" s="34"/>
      <c r="M70" s="34"/>
      <c r="N70" s="16"/>
      <c r="O70" s="16"/>
      <c r="P70" s="34"/>
      <c r="Q70" s="34"/>
      <c r="R70" s="16"/>
    </row>
    <row r="71" spans="1:18" ht="15.75" thickBot="1" x14ac:dyDescent="0.3">
      <c r="A71" s="11"/>
      <c r="B71" s="17" t="s">
        <v>206</v>
      </c>
      <c r="C71" s="19" t="s">
        <v>181</v>
      </c>
      <c r="D71" s="27"/>
      <c r="E71" s="28">
        <v>15041</v>
      </c>
      <c r="F71" s="29" t="s">
        <v>181</v>
      </c>
      <c r="G71" s="19"/>
      <c r="H71" s="30"/>
      <c r="I71" s="31" t="s">
        <v>192</v>
      </c>
      <c r="J71" s="32" t="s">
        <v>181</v>
      </c>
      <c r="K71" s="19"/>
      <c r="L71" s="27"/>
      <c r="M71" s="31" t="s">
        <v>207</v>
      </c>
      <c r="N71" s="29" t="s">
        <v>181</v>
      </c>
      <c r="O71" s="19"/>
      <c r="P71" s="27"/>
      <c r="Q71" s="28">
        <v>15411</v>
      </c>
      <c r="R71" s="29" t="s">
        <v>181</v>
      </c>
    </row>
    <row r="72" spans="1:18" x14ac:dyDescent="0.25">
      <c r="A72" s="11"/>
      <c r="B72" s="16"/>
      <c r="C72" s="16" t="s">
        <v>181</v>
      </c>
      <c r="D72" s="34"/>
      <c r="E72" s="34"/>
      <c r="F72" s="16"/>
      <c r="G72" s="16"/>
      <c r="H72" s="34"/>
      <c r="I72" s="34"/>
      <c r="J72" s="16"/>
      <c r="K72" s="16"/>
      <c r="L72" s="34"/>
      <c r="M72" s="34"/>
      <c r="N72" s="16"/>
      <c r="O72" s="16"/>
      <c r="P72" s="34"/>
      <c r="Q72" s="34"/>
      <c r="R72" s="16"/>
    </row>
    <row r="73" spans="1:18" x14ac:dyDescent="0.25">
      <c r="A73" s="11"/>
      <c r="B73" s="16"/>
      <c r="C73" s="52"/>
      <c r="D73" s="52"/>
      <c r="E73" s="52"/>
      <c r="F73" s="52"/>
      <c r="G73" s="52"/>
      <c r="H73" s="52"/>
      <c r="I73" s="52"/>
      <c r="J73" s="52"/>
      <c r="K73" s="52"/>
      <c r="L73" s="52"/>
      <c r="M73" s="52"/>
      <c r="N73" s="52"/>
      <c r="O73" s="52"/>
      <c r="P73" s="52"/>
      <c r="Q73" s="52"/>
      <c r="R73" s="52"/>
    </row>
    <row r="74" spans="1:18" ht="15.75" thickBot="1" x14ac:dyDescent="0.3">
      <c r="A74" s="11"/>
      <c r="B74" s="39" t="s">
        <v>208</v>
      </c>
      <c r="C74" s="12" t="s">
        <v>181</v>
      </c>
      <c r="D74" s="21"/>
      <c r="E74" s="22">
        <v>13759</v>
      </c>
      <c r="F74" s="23" t="s">
        <v>181</v>
      </c>
      <c r="G74" s="12"/>
      <c r="H74" s="21"/>
      <c r="I74" s="24" t="s">
        <v>209</v>
      </c>
      <c r="J74" s="23" t="s">
        <v>195</v>
      </c>
      <c r="K74" s="12"/>
      <c r="L74" s="36"/>
      <c r="M74" s="24" t="s">
        <v>192</v>
      </c>
      <c r="N74" s="15" t="s">
        <v>181</v>
      </c>
      <c r="O74" s="12"/>
      <c r="P74" s="36"/>
      <c r="Q74" s="24" t="s">
        <v>192</v>
      </c>
      <c r="R74" s="15" t="s">
        <v>181</v>
      </c>
    </row>
    <row r="75" spans="1:18" x14ac:dyDescent="0.25">
      <c r="A75" s="11"/>
      <c r="B75" s="16"/>
      <c r="C75" s="16" t="s">
        <v>181</v>
      </c>
      <c r="D75" s="34"/>
      <c r="E75" s="34"/>
      <c r="F75" s="16"/>
      <c r="G75" s="16"/>
      <c r="H75" s="34"/>
      <c r="I75" s="34"/>
      <c r="J75" s="16"/>
      <c r="K75" s="16"/>
      <c r="L75" s="34"/>
      <c r="M75" s="34"/>
      <c r="N75" s="16"/>
      <c r="O75" s="16"/>
      <c r="P75" s="34"/>
      <c r="Q75" s="34"/>
      <c r="R75" s="16"/>
    </row>
    <row r="76" spans="1:18" ht="15.75" thickBot="1" x14ac:dyDescent="0.3">
      <c r="A76" s="11"/>
      <c r="B76" s="17" t="s">
        <v>90</v>
      </c>
      <c r="C76" s="19" t="s">
        <v>181</v>
      </c>
      <c r="D76" s="27" t="s">
        <v>190</v>
      </c>
      <c r="E76" s="28">
        <v>1282</v>
      </c>
      <c r="F76" s="29" t="s">
        <v>181</v>
      </c>
      <c r="G76" s="19"/>
      <c r="H76" s="27" t="s">
        <v>190</v>
      </c>
      <c r="I76" s="31" t="s">
        <v>210</v>
      </c>
      <c r="J76" s="29" t="s">
        <v>181</v>
      </c>
      <c r="K76" s="19"/>
      <c r="L76" s="27" t="s">
        <v>190</v>
      </c>
      <c r="M76" s="31">
        <v>370</v>
      </c>
      <c r="N76" s="29" t="s">
        <v>181</v>
      </c>
      <c r="O76" s="19"/>
      <c r="P76" s="27" t="s">
        <v>190</v>
      </c>
      <c r="Q76" s="28">
        <v>15411</v>
      </c>
      <c r="R76" s="29" t="s">
        <v>181</v>
      </c>
    </row>
    <row r="77" spans="1:18" ht="15.75" thickTop="1" x14ac:dyDescent="0.25">
      <c r="A77" s="11"/>
      <c r="B77" s="16"/>
      <c r="C77" s="16" t="s">
        <v>181</v>
      </c>
      <c r="D77" s="40"/>
      <c r="E77" s="40"/>
      <c r="F77" s="16"/>
      <c r="G77" s="16"/>
      <c r="H77" s="40"/>
      <c r="I77" s="40"/>
      <c r="J77" s="16"/>
      <c r="K77" s="16"/>
      <c r="L77" s="40"/>
      <c r="M77" s="40"/>
      <c r="N77" s="16"/>
      <c r="O77" s="16"/>
      <c r="P77" s="40"/>
      <c r="Q77" s="40"/>
      <c r="R77" s="16"/>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62" t="s">
        <v>211</v>
      </c>
      <c r="C79" s="62"/>
      <c r="D79" s="62"/>
      <c r="E79" s="62"/>
      <c r="F79" s="62"/>
      <c r="G79" s="62"/>
      <c r="H79" s="62"/>
      <c r="I79" s="62"/>
      <c r="J79" s="62"/>
      <c r="K79" s="62"/>
      <c r="L79" s="62"/>
      <c r="M79" s="62"/>
      <c r="N79" s="62"/>
      <c r="O79" s="62"/>
      <c r="P79" s="62"/>
      <c r="Q79" s="62"/>
      <c r="R79" s="62"/>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60"/>
      <c r="C81" s="60"/>
      <c r="D81" s="60"/>
      <c r="E81" s="60"/>
      <c r="F81" s="60"/>
      <c r="G81" s="60"/>
      <c r="H81" s="60"/>
      <c r="I81" s="60"/>
      <c r="J81" s="60"/>
      <c r="K81" s="60"/>
      <c r="L81" s="60"/>
      <c r="M81" s="60"/>
      <c r="N81" s="60"/>
      <c r="O81" s="60"/>
      <c r="P81" s="60"/>
      <c r="Q81" s="60"/>
      <c r="R81" s="60"/>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57" t="s">
        <v>179</v>
      </c>
      <c r="C83" s="57"/>
      <c r="D83" s="57"/>
      <c r="E83" s="57"/>
      <c r="F83" s="57"/>
      <c r="G83" s="57"/>
      <c r="H83" s="57"/>
      <c r="I83" s="57"/>
      <c r="J83" s="57"/>
      <c r="K83" s="57"/>
      <c r="L83" s="57"/>
      <c r="M83" s="57"/>
      <c r="N83" s="57"/>
      <c r="O83" s="57"/>
      <c r="P83" s="57"/>
      <c r="Q83" s="57"/>
      <c r="R83" s="57"/>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57" t="s">
        <v>212</v>
      </c>
      <c r="C85" s="57"/>
      <c r="D85" s="57"/>
      <c r="E85" s="57"/>
      <c r="F85" s="57"/>
      <c r="G85" s="57"/>
      <c r="H85" s="57"/>
      <c r="I85" s="57"/>
      <c r="J85" s="57"/>
      <c r="K85" s="57"/>
      <c r="L85" s="57"/>
      <c r="M85" s="57"/>
      <c r="N85" s="57"/>
      <c r="O85" s="57"/>
      <c r="P85" s="57"/>
      <c r="Q85" s="57"/>
      <c r="R85" s="57"/>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61"/>
      <c r="C87" s="61"/>
      <c r="D87" s="61"/>
      <c r="E87" s="61"/>
      <c r="F87" s="61"/>
      <c r="G87" s="61"/>
      <c r="H87" s="61"/>
      <c r="I87" s="61"/>
      <c r="J87" s="61"/>
      <c r="K87" s="61"/>
      <c r="L87" s="61"/>
      <c r="M87" s="61"/>
      <c r="N87" s="61"/>
      <c r="O87" s="61"/>
      <c r="P87" s="61"/>
      <c r="Q87" s="61"/>
      <c r="R87" s="61"/>
    </row>
    <row r="88" spans="1:18" x14ac:dyDescent="0.25">
      <c r="A88" s="11"/>
      <c r="B88" s="4"/>
      <c r="C88" s="4"/>
      <c r="D88" s="4"/>
      <c r="E88" s="4"/>
      <c r="F88" s="4"/>
      <c r="G88" s="4"/>
      <c r="H88" s="4"/>
      <c r="I88" s="4"/>
      <c r="J88" s="4"/>
      <c r="K88" s="4"/>
      <c r="L88" s="4"/>
      <c r="M88" s="4"/>
      <c r="N88" s="4"/>
      <c r="O88" s="4"/>
      <c r="P88" s="4"/>
      <c r="Q88" s="4"/>
      <c r="R88" s="4"/>
    </row>
    <row r="89" spans="1:18" x14ac:dyDescent="0.25">
      <c r="A89" s="11"/>
      <c r="B89" s="41"/>
      <c r="C89" s="41" t="s">
        <v>181</v>
      </c>
      <c r="D89" s="42" t="s">
        <v>182</v>
      </c>
      <c r="E89" s="42"/>
      <c r="F89" s="42"/>
      <c r="G89" s="42"/>
      <c r="H89" s="42"/>
      <c r="I89" s="42"/>
      <c r="J89" s="42"/>
      <c r="K89" s="42"/>
      <c r="L89" s="42"/>
      <c r="M89" s="42"/>
      <c r="N89" s="42"/>
      <c r="O89" s="42"/>
      <c r="P89" s="42"/>
      <c r="Q89" s="42"/>
      <c r="R89" s="41"/>
    </row>
    <row r="90" spans="1:18" ht="15.75" thickBot="1" x14ac:dyDescent="0.3">
      <c r="A90" s="11"/>
      <c r="B90" s="41"/>
      <c r="C90" s="41"/>
      <c r="D90" s="43">
        <v>41729</v>
      </c>
      <c r="E90" s="43"/>
      <c r="F90" s="43"/>
      <c r="G90" s="43"/>
      <c r="H90" s="43"/>
      <c r="I90" s="43"/>
      <c r="J90" s="43"/>
      <c r="K90" s="43"/>
      <c r="L90" s="43"/>
      <c r="M90" s="43"/>
      <c r="N90" s="43"/>
      <c r="O90" s="43"/>
      <c r="P90" s="43"/>
      <c r="Q90" s="43"/>
      <c r="R90" s="41"/>
    </row>
    <row r="91" spans="1:18" x14ac:dyDescent="0.25">
      <c r="A91" s="11"/>
      <c r="B91" s="44" t="s">
        <v>183</v>
      </c>
      <c r="C91" s="41" t="s">
        <v>181</v>
      </c>
      <c r="D91" s="46" t="s">
        <v>184</v>
      </c>
      <c r="E91" s="46"/>
      <c r="F91" s="48"/>
      <c r="G91" s="48"/>
      <c r="H91" s="46" t="s">
        <v>185</v>
      </c>
      <c r="I91" s="46"/>
      <c r="J91" s="48"/>
      <c r="K91" s="48" t="s">
        <v>181</v>
      </c>
      <c r="L91" s="50" t="s">
        <v>144</v>
      </c>
      <c r="M91" s="50"/>
      <c r="N91" s="48"/>
      <c r="O91" s="48"/>
      <c r="P91" s="46" t="s">
        <v>189</v>
      </c>
      <c r="Q91" s="46"/>
      <c r="R91" s="41"/>
    </row>
    <row r="92" spans="1:18" x14ac:dyDescent="0.25">
      <c r="A92" s="11"/>
      <c r="B92" s="44"/>
      <c r="C92" s="41"/>
      <c r="D92" s="42"/>
      <c r="E92" s="42"/>
      <c r="F92" s="41"/>
      <c r="G92" s="41"/>
      <c r="H92" s="42" t="s">
        <v>186</v>
      </c>
      <c r="I92" s="42"/>
      <c r="J92" s="41"/>
      <c r="K92" s="41"/>
      <c r="L92" s="49" t="s">
        <v>188</v>
      </c>
      <c r="M92" s="49"/>
      <c r="N92" s="41"/>
      <c r="O92" s="41"/>
      <c r="P92" s="42"/>
      <c r="Q92" s="42"/>
      <c r="R92" s="41"/>
    </row>
    <row r="93" spans="1:18" ht="15.75" thickBot="1" x14ac:dyDescent="0.3">
      <c r="A93" s="11"/>
      <c r="B93" s="45"/>
      <c r="C93" s="41"/>
      <c r="D93" s="47"/>
      <c r="E93" s="47"/>
      <c r="F93" s="41"/>
      <c r="G93" s="41"/>
      <c r="H93" s="47" t="s">
        <v>187</v>
      </c>
      <c r="I93" s="47"/>
      <c r="J93" s="41"/>
      <c r="K93" s="41"/>
      <c r="L93" s="51"/>
      <c r="M93" s="51"/>
      <c r="N93" s="41"/>
      <c r="O93" s="41"/>
      <c r="P93" s="47"/>
      <c r="Q93" s="47"/>
      <c r="R93" s="41"/>
    </row>
    <row r="94" spans="1:18" x14ac:dyDescent="0.25">
      <c r="A94" s="11"/>
      <c r="B94" s="16"/>
      <c r="C94" s="52"/>
      <c r="D94" s="52"/>
      <c r="E94" s="52"/>
      <c r="F94" s="52"/>
      <c r="G94" s="52"/>
      <c r="H94" s="52"/>
      <c r="I94" s="52"/>
      <c r="J94" s="52"/>
      <c r="K94" s="52"/>
      <c r="L94" s="52"/>
      <c r="M94" s="52"/>
      <c r="N94" s="52"/>
      <c r="O94" s="52"/>
      <c r="P94" s="52"/>
      <c r="Q94" s="52"/>
      <c r="R94" s="52"/>
    </row>
    <row r="95" spans="1:18" ht="15.75" thickBot="1" x14ac:dyDescent="0.3">
      <c r="A95" s="11"/>
      <c r="B95" s="17" t="s">
        <v>90</v>
      </c>
      <c r="C95" s="19" t="s">
        <v>181</v>
      </c>
      <c r="D95" s="27" t="s">
        <v>190</v>
      </c>
      <c r="E95" s="28">
        <v>1282</v>
      </c>
      <c r="F95" s="29" t="s">
        <v>181</v>
      </c>
      <c r="G95" s="19"/>
      <c r="H95" s="27" t="s">
        <v>190</v>
      </c>
      <c r="I95" s="28">
        <v>13759</v>
      </c>
      <c r="J95" s="29" t="s">
        <v>181</v>
      </c>
      <c r="K95" s="19" t="s">
        <v>181</v>
      </c>
      <c r="L95" s="27" t="s">
        <v>190</v>
      </c>
      <c r="M95" s="31">
        <v>370</v>
      </c>
      <c r="N95" s="29" t="s">
        <v>181</v>
      </c>
      <c r="O95" s="19"/>
      <c r="P95" s="27" t="s">
        <v>190</v>
      </c>
      <c r="Q95" s="28">
        <v>15411</v>
      </c>
      <c r="R95" s="29" t="s">
        <v>181</v>
      </c>
    </row>
    <row r="96" spans="1:18" x14ac:dyDescent="0.25">
      <c r="A96" s="11"/>
      <c r="B96" s="16"/>
      <c r="C96" s="16" t="s">
        <v>181</v>
      </c>
      <c r="D96" s="34"/>
      <c r="E96" s="34"/>
      <c r="F96" s="16"/>
      <c r="G96" s="16"/>
      <c r="H96" s="34"/>
      <c r="I96" s="34"/>
      <c r="J96" s="16"/>
      <c r="K96" s="16" t="s">
        <v>181</v>
      </c>
      <c r="L96" s="34"/>
      <c r="M96" s="34"/>
      <c r="N96" s="16"/>
      <c r="O96" s="16"/>
      <c r="P96" s="34"/>
      <c r="Q96" s="34"/>
      <c r="R96" s="16"/>
    </row>
    <row r="97" spans="1:18" x14ac:dyDescent="0.25">
      <c r="A97" s="11"/>
      <c r="B97" s="16"/>
      <c r="C97" s="52"/>
      <c r="D97" s="52"/>
      <c r="E97" s="52"/>
      <c r="F97" s="52"/>
      <c r="G97" s="52"/>
      <c r="H97" s="52"/>
      <c r="I97" s="52"/>
      <c r="J97" s="52"/>
      <c r="K97" s="52"/>
      <c r="L97" s="52"/>
      <c r="M97" s="52"/>
      <c r="N97" s="52"/>
      <c r="O97" s="52"/>
      <c r="P97" s="52"/>
      <c r="Q97" s="52"/>
      <c r="R97" s="52"/>
    </row>
    <row r="98" spans="1:18" x14ac:dyDescent="0.25">
      <c r="A98" s="11"/>
      <c r="B98" s="39" t="s">
        <v>213</v>
      </c>
      <c r="C98" s="12" t="s">
        <v>181</v>
      </c>
      <c r="D98" s="4"/>
      <c r="E98" s="4"/>
      <c r="F98" s="4"/>
      <c r="G98" s="12"/>
      <c r="H98" s="4"/>
      <c r="I98" s="4"/>
      <c r="J98" s="4"/>
      <c r="K98" s="12" t="s">
        <v>181</v>
      </c>
      <c r="L98" s="4"/>
      <c r="M98" s="4"/>
      <c r="N98" s="4"/>
      <c r="O98" s="12"/>
      <c r="P98" s="4"/>
      <c r="Q98" s="4"/>
      <c r="R98" s="4"/>
    </row>
    <row r="99" spans="1:18" ht="25.5" x14ac:dyDescent="0.25">
      <c r="A99" s="11"/>
      <c r="B99" s="26" t="s">
        <v>94</v>
      </c>
      <c r="C99" s="19" t="s">
        <v>181</v>
      </c>
      <c r="D99" s="18"/>
      <c r="E99" s="18"/>
      <c r="F99" s="18"/>
      <c r="G99" s="19"/>
      <c r="H99" s="18"/>
      <c r="I99" s="18"/>
      <c r="J99" s="18"/>
      <c r="K99" s="19" t="s">
        <v>181</v>
      </c>
      <c r="L99" s="18"/>
      <c r="M99" s="18"/>
      <c r="N99" s="18"/>
      <c r="O99" s="19"/>
      <c r="P99" s="18"/>
      <c r="Q99" s="18"/>
      <c r="R99" s="18"/>
    </row>
    <row r="100" spans="1:18" ht="25.5" x14ac:dyDescent="0.25">
      <c r="A100" s="11"/>
      <c r="B100" s="38" t="s">
        <v>95</v>
      </c>
      <c r="C100" s="12" t="s">
        <v>181</v>
      </c>
      <c r="D100" s="21"/>
      <c r="E100" s="22">
        <v>37550</v>
      </c>
      <c r="F100" s="23" t="s">
        <v>181</v>
      </c>
      <c r="G100" s="12"/>
      <c r="H100" s="23"/>
      <c r="I100" s="25" t="s">
        <v>191</v>
      </c>
      <c r="J100" s="23" t="s">
        <v>181</v>
      </c>
      <c r="K100" s="12" t="s">
        <v>181</v>
      </c>
      <c r="L100" s="21"/>
      <c r="M100" s="24" t="s">
        <v>214</v>
      </c>
      <c r="N100" s="23" t="s">
        <v>215</v>
      </c>
      <c r="O100" s="12"/>
      <c r="P100" s="21"/>
      <c r="Q100" s="22">
        <v>35940</v>
      </c>
      <c r="R100" s="23" t="s">
        <v>181</v>
      </c>
    </row>
    <row r="101" spans="1:18" ht="26.25" thickBot="1" x14ac:dyDescent="0.3">
      <c r="A101" s="11"/>
      <c r="B101" s="33" t="s">
        <v>216</v>
      </c>
      <c r="C101" s="19" t="s">
        <v>181</v>
      </c>
      <c r="D101" s="27"/>
      <c r="E101" s="31" t="s">
        <v>217</v>
      </c>
      <c r="F101" s="29" t="s">
        <v>195</v>
      </c>
      <c r="G101" s="19"/>
      <c r="H101" s="29"/>
      <c r="I101" s="53" t="s">
        <v>191</v>
      </c>
      <c r="J101" s="29" t="s">
        <v>181</v>
      </c>
      <c r="K101" s="19" t="s">
        <v>181</v>
      </c>
      <c r="L101" s="29"/>
      <c r="M101" s="53" t="s">
        <v>191</v>
      </c>
      <c r="N101" s="29" t="s">
        <v>181</v>
      </c>
      <c r="O101" s="19"/>
      <c r="P101" s="27"/>
      <c r="Q101" s="31" t="s">
        <v>217</v>
      </c>
      <c r="R101" s="29" t="s">
        <v>195</v>
      </c>
    </row>
    <row r="102" spans="1:18" x14ac:dyDescent="0.25">
      <c r="A102" s="11"/>
      <c r="B102" s="16"/>
      <c r="C102" s="16" t="s">
        <v>181</v>
      </c>
      <c r="D102" s="34"/>
      <c r="E102" s="34"/>
      <c r="F102" s="16"/>
      <c r="G102" s="16"/>
      <c r="H102" s="34"/>
      <c r="I102" s="34"/>
      <c r="J102" s="16"/>
      <c r="K102" s="16" t="s">
        <v>181</v>
      </c>
      <c r="L102" s="34"/>
      <c r="M102" s="34"/>
      <c r="N102" s="16"/>
      <c r="O102" s="16"/>
      <c r="P102" s="34"/>
      <c r="Q102" s="34"/>
      <c r="R102" s="16"/>
    </row>
    <row r="103" spans="1:18" ht="15.75" thickBot="1" x14ac:dyDescent="0.3">
      <c r="A103" s="11"/>
      <c r="B103" s="2"/>
      <c r="C103" s="12" t="s">
        <v>181</v>
      </c>
      <c r="D103" s="21"/>
      <c r="E103" s="22">
        <v>37199</v>
      </c>
      <c r="F103" s="23" t="s">
        <v>181</v>
      </c>
      <c r="G103" s="12"/>
      <c r="H103" s="23"/>
      <c r="I103" s="25" t="s">
        <v>191</v>
      </c>
      <c r="J103" s="23" t="s">
        <v>181</v>
      </c>
      <c r="K103" s="12" t="s">
        <v>181</v>
      </c>
      <c r="L103" s="21"/>
      <c r="M103" s="24" t="s">
        <v>214</v>
      </c>
      <c r="N103" s="23" t="s">
        <v>195</v>
      </c>
      <c r="O103" s="12"/>
      <c r="P103" s="21"/>
      <c r="Q103" s="22">
        <v>35589</v>
      </c>
      <c r="R103" s="23" t="s">
        <v>181</v>
      </c>
    </row>
    <row r="104" spans="1:18" x14ac:dyDescent="0.25">
      <c r="A104" s="11"/>
      <c r="B104" s="16"/>
      <c r="C104" s="16" t="s">
        <v>181</v>
      </c>
      <c r="D104" s="34"/>
      <c r="E104" s="34"/>
      <c r="F104" s="16"/>
      <c r="G104" s="16"/>
      <c r="H104" s="34"/>
      <c r="I104" s="34"/>
      <c r="J104" s="16"/>
      <c r="K104" s="16" t="s">
        <v>181</v>
      </c>
      <c r="L104" s="34"/>
      <c r="M104" s="34"/>
      <c r="N104" s="16"/>
      <c r="O104" s="16"/>
      <c r="P104" s="34"/>
      <c r="Q104" s="34"/>
      <c r="R104" s="16"/>
    </row>
    <row r="105" spans="1:18" ht="25.5" x14ac:dyDescent="0.25">
      <c r="A105" s="11"/>
      <c r="B105" s="26" t="s">
        <v>218</v>
      </c>
      <c r="C105" s="19" t="s">
        <v>181</v>
      </c>
      <c r="D105" s="18"/>
      <c r="E105" s="18"/>
      <c r="F105" s="18"/>
      <c r="G105" s="19"/>
      <c r="H105" s="18"/>
      <c r="I105" s="18"/>
      <c r="J105" s="18"/>
      <c r="K105" s="19" t="s">
        <v>181</v>
      </c>
      <c r="L105" s="18"/>
      <c r="M105" s="18"/>
      <c r="N105" s="18"/>
      <c r="O105" s="19"/>
      <c r="P105" s="18"/>
      <c r="Q105" s="18"/>
      <c r="R105" s="18"/>
    </row>
    <row r="106" spans="1:18" ht="25.5" x14ac:dyDescent="0.25">
      <c r="A106" s="11"/>
      <c r="B106" s="38" t="s">
        <v>219</v>
      </c>
      <c r="C106" s="12" t="s">
        <v>181</v>
      </c>
      <c r="D106" s="21"/>
      <c r="E106" s="24" t="s">
        <v>220</v>
      </c>
      <c r="F106" s="23" t="s">
        <v>195</v>
      </c>
      <c r="G106" s="12"/>
      <c r="H106" s="23"/>
      <c r="I106" s="25" t="s">
        <v>191</v>
      </c>
      <c r="J106" s="23" t="s">
        <v>181</v>
      </c>
      <c r="K106" s="12" t="s">
        <v>181</v>
      </c>
      <c r="L106" s="23"/>
      <c r="M106" s="25" t="s">
        <v>191</v>
      </c>
      <c r="N106" s="23" t="s">
        <v>181</v>
      </c>
      <c r="O106" s="12"/>
      <c r="P106" s="21"/>
      <c r="Q106" s="24" t="s">
        <v>220</v>
      </c>
      <c r="R106" s="23" t="s">
        <v>195</v>
      </c>
    </row>
    <row r="107" spans="1:18" ht="26.25" thickBot="1" x14ac:dyDescent="0.3">
      <c r="A107" s="11"/>
      <c r="B107" s="33" t="s">
        <v>216</v>
      </c>
      <c r="C107" s="19" t="s">
        <v>181</v>
      </c>
      <c r="D107" s="27"/>
      <c r="E107" s="31" t="s">
        <v>221</v>
      </c>
      <c r="F107" s="29" t="s">
        <v>195</v>
      </c>
      <c r="G107" s="19"/>
      <c r="H107" s="29"/>
      <c r="I107" s="53" t="s">
        <v>191</v>
      </c>
      <c r="J107" s="29" t="s">
        <v>181</v>
      </c>
      <c r="K107" s="19" t="s">
        <v>181</v>
      </c>
      <c r="L107" s="29"/>
      <c r="M107" s="53" t="s">
        <v>191</v>
      </c>
      <c r="N107" s="29" t="s">
        <v>181</v>
      </c>
      <c r="O107" s="19"/>
      <c r="P107" s="27"/>
      <c r="Q107" s="31" t="s">
        <v>221</v>
      </c>
      <c r="R107" s="29" t="s">
        <v>195</v>
      </c>
    </row>
    <row r="108" spans="1:18" x14ac:dyDescent="0.25">
      <c r="A108" s="11"/>
      <c r="B108" s="16"/>
      <c r="C108" s="16" t="s">
        <v>181</v>
      </c>
      <c r="D108" s="34"/>
      <c r="E108" s="34"/>
      <c r="F108" s="16"/>
      <c r="G108" s="16"/>
      <c r="H108" s="34"/>
      <c r="I108" s="34"/>
      <c r="J108" s="16"/>
      <c r="K108" s="16" t="s">
        <v>181</v>
      </c>
      <c r="L108" s="34"/>
      <c r="M108" s="34"/>
      <c r="N108" s="16"/>
      <c r="O108" s="16"/>
      <c r="P108" s="34"/>
      <c r="Q108" s="34"/>
      <c r="R108" s="16"/>
    </row>
    <row r="109" spans="1:18" ht="15.75" thickBot="1" x14ac:dyDescent="0.3">
      <c r="A109" s="11"/>
      <c r="B109" s="2"/>
      <c r="C109" s="12" t="s">
        <v>181</v>
      </c>
      <c r="D109" s="21"/>
      <c r="E109" s="24" t="s">
        <v>222</v>
      </c>
      <c r="F109" s="23" t="s">
        <v>195</v>
      </c>
      <c r="G109" s="12"/>
      <c r="H109" s="23"/>
      <c r="I109" s="25" t="s">
        <v>191</v>
      </c>
      <c r="J109" s="23" t="s">
        <v>181</v>
      </c>
      <c r="K109" s="12" t="s">
        <v>181</v>
      </c>
      <c r="L109" s="23"/>
      <c r="M109" s="25" t="s">
        <v>191</v>
      </c>
      <c r="N109" s="23" t="s">
        <v>181</v>
      </c>
      <c r="O109" s="12"/>
      <c r="P109" s="21"/>
      <c r="Q109" s="24" t="s">
        <v>222</v>
      </c>
      <c r="R109" s="23" t="s">
        <v>195</v>
      </c>
    </row>
    <row r="110" spans="1:18" x14ac:dyDescent="0.25">
      <c r="A110" s="11"/>
      <c r="B110" s="16"/>
      <c r="C110" s="16" t="s">
        <v>181</v>
      </c>
      <c r="D110" s="34"/>
      <c r="E110" s="34"/>
      <c r="F110" s="16"/>
      <c r="G110" s="16"/>
      <c r="H110" s="34"/>
      <c r="I110" s="34"/>
      <c r="J110" s="16"/>
      <c r="K110" s="16" t="s">
        <v>181</v>
      </c>
      <c r="L110" s="34"/>
      <c r="M110" s="34"/>
      <c r="N110" s="16"/>
      <c r="O110" s="16"/>
      <c r="P110" s="34"/>
      <c r="Q110" s="34"/>
      <c r="R110" s="16"/>
    </row>
    <row r="111" spans="1:18" ht="25.5" x14ac:dyDescent="0.25">
      <c r="A111" s="11"/>
      <c r="B111" s="26" t="s">
        <v>102</v>
      </c>
      <c r="C111" s="19" t="s">
        <v>181</v>
      </c>
      <c r="D111" s="18"/>
      <c r="E111" s="18"/>
      <c r="F111" s="18"/>
      <c r="G111" s="19"/>
      <c r="H111" s="18"/>
      <c r="I111" s="18"/>
      <c r="J111" s="18"/>
      <c r="K111" s="19" t="s">
        <v>181</v>
      </c>
      <c r="L111" s="18"/>
      <c r="M111" s="18"/>
      <c r="N111" s="18"/>
      <c r="O111" s="19"/>
      <c r="P111" s="18"/>
      <c r="Q111" s="18"/>
      <c r="R111" s="18"/>
    </row>
    <row r="112" spans="1:18" ht="38.25" x14ac:dyDescent="0.25">
      <c r="A112" s="11"/>
      <c r="B112" s="38" t="s">
        <v>103</v>
      </c>
      <c r="C112" s="12" t="s">
        <v>181</v>
      </c>
      <c r="D112" s="21"/>
      <c r="E112" s="24" t="s">
        <v>223</v>
      </c>
      <c r="F112" s="23" t="s">
        <v>195</v>
      </c>
      <c r="G112" s="12"/>
      <c r="H112" s="23"/>
      <c r="I112" s="25" t="s">
        <v>191</v>
      </c>
      <c r="J112" s="23" t="s">
        <v>181</v>
      </c>
      <c r="K112" s="12" t="s">
        <v>181</v>
      </c>
      <c r="L112" s="21"/>
      <c r="M112" s="22">
        <v>1610</v>
      </c>
      <c r="N112" s="54" t="s">
        <v>224</v>
      </c>
      <c r="O112" s="12"/>
      <c r="P112" s="21"/>
      <c r="Q112" s="24">
        <v>705</v>
      </c>
      <c r="R112" s="23" t="s">
        <v>181</v>
      </c>
    </row>
    <row r="113" spans="1:18" ht="39" thickBot="1" x14ac:dyDescent="0.3">
      <c r="A113" s="11"/>
      <c r="B113" s="33" t="s">
        <v>104</v>
      </c>
      <c r="C113" s="19" t="s">
        <v>181</v>
      </c>
      <c r="D113" s="27"/>
      <c r="E113" s="31">
        <v>100</v>
      </c>
      <c r="F113" s="29" t="s">
        <v>181</v>
      </c>
      <c r="G113" s="19"/>
      <c r="H113" s="29"/>
      <c r="I113" s="53" t="s">
        <v>191</v>
      </c>
      <c r="J113" s="29" t="s">
        <v>181</v>
      </c>
      <c r="K113" s="19" t="s">
        <v>181</v>
      </c>
      <c r="L113" s="29"/>
      <c r="M113" s="53" t="s">
        <v>191</v>
      </c>
      <c r="N113" s="29" t="s">
        <v>181</v>
      </c>
      <c r="O113" s="19"/>
      <c r="P113" s="27"/>
      <c r="Q113" s="31">
        <v>100</v>
      </c>
      <c r="R113" s="29" t="s">
        <v>181</v>
      </c>
    </row>
    <row r="114" spans="1:18" x14ac:dyDescent="0.25">
      <c r="A114" s="11"/>
      <c r="B114" s="16"/>
      <c r="C114" s="16" t="s">
        <v>181</v>
      </c>
      <c r="D114" s="34"/>
      <c r="E114" s="34"/>
      <c r="F114" s="16"/>
      <c r="G114" s="16"/>
      <c r="H114" s="34"/>
      <c r="I114" s="34"/>
      <c r="J114" s="16"/>
      <c r="K114" s="16" t="s">
        <v>181</v>
      </c>
      <c r="L114" s="34"/>
      <c r="M114" s="34"/>
      <c r="N114" s="16"/>
      <c r="O114" s="16"/>
      <c r="P114" s="34"/>
      <c r="Q114" s="34"/>
      <c r="R114" s="16"/>
    </row>
    <row r="115" spans="1:18" ht="15.75" thickBot="1" x14ac:dyDescent="0.3">
      <c r="A115" s="11"/>
      <c r="B115" s="2"/>
      <c r="C115" s="12" t="s">
        <v>181</v>
      </c>
      <c r="D115" s="21"/>
      <c r="E115" s="24" t="s">
        <v>225</v>
      </c>
      <c r="F115" s="23" t="s">
        <v>195</v>
      </c>
      <c r="G115" s="12"/>
      <c r="H115" s="23"/>
      <c r="I115" s="25" t="s">
        <v>191</v>
      </c>
      <c r="J115" s="23" t="s">
        <v>181</v>
      </c>
      <c r="K115" s="12" t="s">
        <v>181</v>
      </c>
      <c r="L115" s="21"/>
      <c r="M115" s="22">
        <v>1610</v>
      </c>
      <c r="N115" s="23" t="s">
        <v>181</v>
      </c>
      <c r="O115" s="12"/>
      <c r="P115" s="21"/>
      <c r="Q115" s="24">
        <v>805</v>
      </c>
      <c r="R115" s="23" t="s">
        <v>181</v>
      </c>
    </row>
    <row r="116" spans="1:18" x14ac:dyDescent="0.25">
      <c r="A116" s="11"/>
      <c r="B116" s="16"/>
      <c r="C116" s="16" t="s">
        <v>181</v>
      </c>
      <c r="D116" s="34"/>
      <c r="E116" s="34"/>
      <c r="F116" s="16"/>
      <c r="G116" s="16"/>
      <c r="H116" s="34"/>
      <c r="I116" s="34"/>
      <c r="J116" s="16"/>
      <c r="K116" s="16" t="s">
        <v>181</v>
      </c>
      <c r="L116" s="34"/>
      <c r="M116" s="34"/>
      <c r="N116" s="16"/>
      <c r="O116" s="16"/>
      <c r="P116" s="34"/>
      <c r="Q116" s="34"/>
      <c r="R116" s="16"/>
    </row>
    <row r="117" spans="1:18" x14ac:dyDescent="0.25">
      <c r="A117" s="11"/>
      <c r="B117" s="26" t="s">
        <v>105</v>
      </c>
      <c r="C117" s="19" t="s">
        <v>181</v>
      </c>
      <c r="D117" s="18"/>
      <c r="E117" s="18"/>
      <c r="F117" s="18"/>
      <c r="G117" s="19"/>
      <c r="H117" s="18"/>
      <c r="I117" s="18"/>
      <c r="J117" s="18"/>
      <c r="K117" s="19" t="s">
        <v>181</v>
      </c>
      <c r="L117" s="18"/>
      <c r="M117" s="18"/>
      <c r="N117" s="18"/>
      <c r="O117" s="19"/>
      <c r="P117" s="18"/>
      <c r="Q117" s="18"/>
      <c r="R117" s="18"/>
    </row>
    <row r="118" spans="1:18" x14ac:dyDescent="0.25">
      <c r="A118" s="11"/>
      <c r="B118" s="38" t="s">
        <v>33</v>
      </c>
      <c r="C118" s="12" t="s">
        <v>181</v>
      </c>
      <c r="D118" s="21"/>
      <c r="E118" s="24" t="s">
        <v>226</v>
      </c>
      <c r="F118" s="23" t="s">
        <v>195</v>
      </c>
      <c r="G118" s="12"/>
      <c r="H118" s="23"/>
      <c r="I118" s="25" t="s">
        <v>191</v>
      </c>
      <c r="J118" s="23" t="s">
        <v>181</v>
      </c>
      <c r="K118" s="12" t="s">
        <v>181</v>
      </c>
      <c r="L118" s="23"/>
      <c r="M118" s="25" t="s">
        <v>191</v>
      </c>
      <c r="N118" s="23" t="s">
        <v>181</v>
      </c>
      <c r="O118" s="12"/>
      <c r="P118" s="21"/>
      <c r="Q118" s="24" t="s">
        <v>226</v>
      </c>
      <c r="R118" s="23" t="s">
        <v>195</v>
      </c>
    </row>
    <row r="119" spans="1:18" ht="15.75" thickBot="1" x14ac:dyDescent="0.3">
      <c r="A119" s="11"/>
      <c r="B119" s="33" t="s">
        <v>227</v>
      </c>
      <c r="C119" s="19" t="s">
        <v>181</v>
      </c>
      <c r="D119" s="27"/>
      <c r="E119" s="31" t="s">
        <v>228</v>
      </c>
      <c r="F119" s="29" t="s">
        <v>195</v>
      </c>
      <c r="G119" s="19"/>
      <c r="H119" s="27"/>
      <c r="I119" s="28">
        <v>10284</v>
      </c>
      <c r="J119" s="29" t="s">
        <v>181</v>
      </c>
      <c r="K119" s="19" t="s">
        <v>181</v>
      </c>
      <c r="L119" s="29"/>
      <c r="M119" s="53" t="s">
        <v>191</v>
      </c>
      <c r="N119" s="29" t="s">
        <v>181</v>
      </c>
      <c r="O119" s="19"/>
      <c r="P119" s="29"/>
      <c r="Q119" s="53" t="s">
        <v>191</v>
      </c>
      <c r="R119" s="29" t="s">
        <v>181</v>
      </c>
    </row>
    <row r="120" spans="1:18" x14ac:dyDescent="0.25">
      <c r="A120" s="11"/>
      <c r="B120" s="16"/>
      <c r="C120" s="16" t="s">
        <v>181</v>
      </c>
      <c r="D120" s="34"/>
      <c r="E120" s="34"/>
      <c r="F120" s="16"/>
      <c r="G120" s="16"/>
      <c r="H120" s="34"/>
      <c r="I120" s="34"/>
      <c r="J120" s="16"/>
      <c r="K120" s="16" t="s">
        <v>181</v>
      </c>
      <c r="L120" s="34"/>
      <c r="M120" s="34"/>
      <c r="N120" s="16"/>
      <c r="O120" s="16"/>
      <c r="P120" s="34"/>
      <c r="Q120" s="34"/>
      <c r="R120" s="16"/>
    </row>
    <row r="121" spans="1:18" ht="15.75" thickBot="1" x14ac:dyDescent="0.3">
      <c r="A121" s="11"/>
      <c r="B121" s="2"/>
      <c r="C121" s="12" t="s">
        <v>181</v>
      </c>
      <c r="D121" s="21"/>
      <c r="E121" s="24" t="s">
        <v>229</v>
      </c>
      <c r="F121" s="23" t="s">
        <v>195</v>
      </c>
      <c r="G121" s="12"/>
      <c r="H121" s="21"/>
      <c r="I121" s="22">
        <v>10284</v>
      </c>
      <c r="J121" s="23" t="s">
        <v>181</v>
      </c>
      <c r="K121" s="12" t="s">
        <v>181</v>
      </c>
      <c r="L121" s="23"/>
      <c r="M121" s="25" t="s">
        <v>191</v>
      </c>
      <c r="N121" s="23" t="s">
        <v>181</v>
      </c>
      <c r="O121" s="12"/>
      <c r="P121" s="21"/>
      <c r="Q121" s="24" t="s">
        <v>226</v>
      </c>
      <c r="R121" s="23" t="s">
        <v>195</v>
      </c>
    </row>
    <row r="122" spans="1:18" x14ac:dyDescent="0.25">
      <c r="A122" s="11"/>
      <c r="B122" s="16"/>
      <c r="C122" s="16" t="s">
        <v>181</v>
      </c>
      <c r="D122" s="34"/>
      <c r="E122" s="34"/>
      <c r="F122" s="16"/>
      <c r="G122" s="16"/>
      <c r="H122" s="34"/>
      <c r="I122" s="34"/>
      <c r="J122" s="16"/>
      <c r="K122" s="16" t="s">
        <v>181</v>
      </c>
      <c r="L122" s="34"/>
      <c r="M122" s="34"/>
      <c r="N122" s="16"/>
      <c r="O122" s="16"/>
      <c r="P122" s="34"/>
      <c r="Q122" s="34"/>
      <c r="R122" s="16"/>
    </row>
    <row r="123" spans="1:18" x14ac:dyDescent="0.25">
      <c r="A123" s="11"/>
      <c r="B123" s="16"/>
      <c r="C123" s="52"/>
      <c r="D123" s="52"/>
      <c r="E123" s="52"/>
      <c r="F123" s="52"/>
      <c r="G123" s="52"/>
      <c r="H123" s="52"/>
      <c r="I123" s="52"/>
      <c r="J123" s="52"/>
      <c r="K123" s="52"/>
      <c r="L123" s="52"/>
      <c r="M123" s="52"/>
      <c r="N123" s="52"/>
      <c r="O123" s="52"/>
      <c r="P123" s="52"/>
      <c r="Q123" s="52"/>
      <c r="R123" s="52"/>
    </row>
    <row r="124" spans="1:18" ht="26.25" thickBot="1" x14ac:dyDescent="0.3">
      <c r="A124" s="11"/>
      <c r="B124" s="26" t="s">
        <v>118</v>
      </c>
      <c r="C124" s="19" t="s">
        <v>181</v>
      </c>
      <c r="D124" s="27"/>
      <c r="E124" s="28">
        <v>18681</v>
      </c>
      <c r="F124" s="29" t="s">
        <v>181</v>
      </c>
      <c r="G124" s="19"/>
      <c r="H124" s="27"/>
      <c r="I124" s="28">
        <v>10284</v>
      </c>
      <c r="J124" s="29" t="s">
        <v>181</v>
      </c>
      <c r="K124" s="19" t="s">
        <v>181</v>
      </c>
      <c r="L124" s="29"/>
      <c r="M124" s="53" t="s">
        <v>191</v>
      </c>
      <c r="N124" s="29" t="s">
        <v>181</v>
      </c>
      <c r="O124" s="19"/>
      <c r="P124" s="27"/>
      <c r="Q124" s="28">
        <v>28965</v>
      </c>
      <c r="R124" s="29" t="s">
        <v>181</v>
      </c>
    </row>
    <row r="125" spans="1:18" x14ac:dyDescent="0.25">
      <c r="A125" s="11"/>
      <c r="B125" s="16"/>
      <c r="C125" s="16" t="s">
        <v>181</v>
      </c>
      <c r="D125" s="34"/>
      <c r="E125" s="34"/>
      <c r="F125" s="16"/>
      <c r="G125" s="16"/>
      <c r="H125" s="34"/>
      <c r="I125" s="34"/>
      <c r="J125" s="16"/>
      <c r="K125" s="16" t="s">
        <v>181</v>
      </c>
      <c r="L125" s="34"/>
      <c r="M125" s="34"/>
      <c r="N125" s="16"/>
      <c r="O125" s="16"/>
      <c r="P125" s="34"/>
      <c r="Q125" s="34"/>
      <c r="R125" s="16"/>
    </row>
    <row r="126" spans="1:18" ht="15.75" thickBot="1" x14ac:dyDescent="0.3">
      <c r="A126" s="11"/>
      <c r="B126" s="39" t="s">
        <v>108</v>
      </c>
      <c r="C126" s="12" t="s">
        <v>181</v>
      </c>
      <c r="D126" s="21" t="s">
        <v>190</v>
      </c>
      <c r="E126" s="24" t="s">
        <v>230</v>
      </c>
      <c r="F126" s="23" t="s">
        <v>181</v>
      </c>
      <c r="G126" s="12"/>
      <c r="H126" s="21" t="s">
        <v>190</v>
      </c>
      <c r="I126" s="24" t="s">
        <v>231</v>
      </c>
      <c r="J126" s="23" t="s">
        <v>181</v>
      </c>
      <c r="K126" s="12" t="s">
        <v>181</v>
      </c>
      <c r="L126" s="21" t="s">
        <v>190</v>
      </c>
      <c r="M126" s="24" t="s">
        <v>207</v>
      </c>
      <c r="N126" s="23" t="s">
        <v>181</v>
      </c>
      <c r="O126" s="12"/>
      <c r="P126" s="21" t="s">
        <v>190</v>
      </c>
      <c r="Q126" s="24" t="s">
        <v>232</v>
      </c>
      <c r="R126" s="23" t="s">
        <v>181</v>
      </c>
    </row>
    <row r="127" spans="1:18" ht="15.75" thickTop="1" x14ac:dyDescent="0.25">
      <c r="A127" s="11"/>
      <c r="B127" s="16"/>
      <c r="C127" s="16" t="s">
        <v>181</v>
      </c>
      <c r="D127" s="40"/>
      <c r="E127" s="40"/>
      <c r="F127" s="16"/>
      <c r="G127" s="16"/>
      <c r="H127" s="40"/>
      <c r="I127" s="40"/>
      <c r="J127" s="16"/>
      <c r="K127" s="16" t="s">
        <v>181</v>
      </c>
      <c r="L127" s="40"/>
      <c r="M127" s="40"/>
      <c r="N127" s="16"/>
      <c r="O127" s="16"/>
      <c r="P127" s="40"/>
      <c r="Q127" s="40"/>
      <c r="R127" s="16"/>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62" t="s">
        <v>233</v>
      </c>
      <c r="C129" s="62"/>
      <c r="D129" s="62"/>
      <c r="E129" s="62"/>
      <c r="F129" s="62"/>
      <c r="G129" s="62"/>
      <c r="H129" s="62"/>
      <c r="I129" s="62"/>
      <c r="J129" s="62"/>
      <c r="K129" s="62"/>
      <c r="L129" s="62"/>
      <c r="M129" s="62"/>
      <c r="N129" s="62"/>
      <c r="O129" s="62"/>
      <c r="P129" s="62"/>
      <c r="Q129" s="62"/>
      <c r="R129" s="62"/>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62" t="s">
        <v>234</v>
      </c>
      <c r="C131" s="62"/>
      <c r="D131" s="62"/>
      <c r="E131" s="62"/>
      <c r="F131" s="62"/>
      <c r="G131" s="62"/>
      <c r="H131" s="62"/>
      <c r="I131" s="62"/>
      <c r="J131" s="62"/>
      <c r="K131" s="62"/>
      <c r="L131" s="62"/>
      <c r="M131" s="62"/>
      <c r="N131" s="62"/>
      <c r="O131" s="62"/>
      <c r="P131" s="62"/>
      <c r="Q131" s="62"/>
      <c r="R131" s="62"/>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60"/>
      <c r="C133" s="60"/>
      <c r="D133" s="60"/>
      <c r="E133" s="60"/>
      <c r="F133" s="60"/>
      <c r="G133" s="60"/>
      <c r="H133" s="60"/>
      <c r="I133" s="60"/>
      <c r="J133" s="60"/>
      <c r="K133" s="60"/>
      <c r="L133" s="60"/>
      <c r="M133" s="60"/>
      <c r="N133" s="60"/>
      <c r="O133" s="60"/>
      <c r="P133" s="60"/>
      <c r="Q133" s="60"/>
      <c r="R133" s="60"/>
    </row>
    <row r="134" spans="1:18" x14ac:dyDescent="0.25">
      <c r="A134" s="11"/>
      <c r="B134" s="10"/>
      <c r="C134" s="10"/>
      <c r="D134" s="10"/>
      <c r="E134" s="10"/>
      <c r="F134" s="10"/>
      <c r="G134" s="10"/>
      <c r="H134" s="10"/>
      <c r="I134" s="10"/>
      <c r="J134" s="10"/>
      <c r="K134" s="10"/>
      <c r="L134" s="10"/>
      <c r="M134" s="10"/>
      <c r="N134" s="10"/>
      <c r="O134" s="10"/>
      <c r="P134" s="10"/>
      <c r="Q134" s="10"/>
      <c r="R134" s="10"/>
    </row>
    <row r="135" spans="1:18" x14ac:dyDescent="0.25">
      <c r="A135" s="11"/>
      <c r="B135" s="57" t="s">
        <v>179</v>
      </c>
      <c r="C135" s="57"/>
      <c r="D135" s="57"/>
      <c r="E135" s="57"/>
      <c r="F135" s="57"/>
      <c r="G135" s="57"/>
      <c r="H135" s="57"/>
      <c r="I135" s="57"/>
      <c r="J135" s="57"/>
      <c r="K135" s="57"/>
      <c r="L135" s="57"/>
      <c r="M135" s="57"/>
      <c r="N135" s="57"/>
      <c r="O135" s="57"/>
      <c r="P135" s="57"/>
      <c r="Q135" s="57"/>
      <c r="R135" s="57"/>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57" t="s">
        <v>235</v>
      </c>
      <c r="C137" s="57"/>
      <c r="D137" s="57"/>
      <c r="E137" s="57"/>
      <c r="F137" s="57"/>
      <c r="G137" s="57"/>
      <c r="H137" s="57"/>
      <c r="I137" s="57"/>
      <c r="J137" s="57"/>
      <c r="K137" s="57"/>
      <c r="L137" s="57"/>
      <c r="M137" s="57"/>
      <c r="N137" s="57"/>
      <c r="O137" s="57"/>
      <c r="P137" s="57"/>
      <c r="Q137" s="57"/>
      <c r="R137" s="57"/>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61"/>
      <c r="C139" s="61"/>
      <c r="D139" s="61"/>
      <c r="E139" s="61"/>
      <c r="F139" s="61"/>
      <c r="G139" s="61"/>
      <c r="H139" s="61"/>
      <c r="I139" s="61"/>
      <c r="J139" s="61"/>
      <c r="K139" s="61"/>
      <c r="L139" s="61"/>
      <c r="M139" s="61"/>
      <c r="N139" s="61"/>
      <c r="O139" s="61"/>
      <c r="P139" s="61"/>
      <c r="Q139" s="61"/>
      <c r="R139" s="61"/>
    </row>
    <row r="140" spans="1:18" x14ac:dyDescent="0.25">
      <c r="A140" s="11"/>
      <c r="B140" s="4"/>
      <c r="C140" s="4"/>
      <c r="D140" s="4"/>
      <c r="E140" s="4"/>
      <c r="F140" s="4"/>
      <c r="G140" s="4"/>
      <c r="H140" s="4"/>
      <c r="I140" s="4"/>
      <c r="J140" s="4"/>
      <c r="K140" s="4"/>
      <c r="L140" s="4"/>
      <c r="M140" s="4"/>
      <c r="N140" s="4"/>
      <c r="O140" s="4"/>
      <c r="P140" s="4"/>
      <c r="Q140" s="4"/>
      <c r="R140" s="4"/>
    </row>
    <row r="141" spans="1:18" x14ac:dyDescent="0.25">
      <c r="A141" s="11"/>
      <c r="B141" s="41"/>
      <c r="C141" s="41" t="s">
        <v>181</v>
      </c>
      <c r="D141" s="42" t="s">
        <v>182</v>
      </c>
      <c r="E141" s="42"/>
      <c r="F141" s="42"/>
      <c r="G141" s="42"/>
      <c r="H141" s="42"/>
      <c r="I141" s="42"/>
      <c r="J141" s="42"/>
      <c r="K141" s="42"/>
      <c r="L141" s="42"/>
      <c r="M141" s="42"/>
      <c r="N141" s="42"/>
      <c r="O141" s="42"/>
      <c r="P141" s="42"/>
      <c r="Q141" s="42"/>
      <c r="R141" s="41"/>
    </row>
    <row r="142" spans="1:18" ht="15.75" thickBot="1" x14ac:dyDescent="0.3">
      <c r="A142" s="11"/>
      <c r="B142" s="41"/>
      <c r="C142" s="41"/>
      <c r="D142" s="43">
        <v>41729</v>
      </c>
      <c r="E142" s="43"/>
      <c r="F142" s="43"/>
      <c r="G142" s="43"/>
      <c r="H142" s="43"/>
      <c r="I142" s="43"/>
      <c r="J142" s="43"/>
      <c r="K142" s="43"/>
      <c r="L142" s="43"/>
      <c r="M142" s="43"/>
      <c r="N142" s="43"/>
      <c r="O142" s="43"/>
      <c r="P142" s="43"/>
      <c r="Q142" s="43"/>
      <c r="R142" s="41"/>
    </row>
    <row r="143" spans="1:18" x14ac:dyDescent="0.25">
      <c r="A143" s="11"/>
      <c r="B143" s="44" t="s">
        <v>183</v>
      </c>
      <c r="C143" s="41" t="s">
        <v>181</v>
      </c>
      <c r="D143" s="46" t="s">
        <v>184</v>
      </c>
      <c r="E143" s="46"/>
      <c r="F143" s="48"/>
      <c r="G143" s="48"/>
      <c r="H143" s="46" t="s">
        <v>185</v>
      </c>
      <c r="I143" s="46"/>
      <c r="J143" s="48"/>
      <c r="K143" s="48"/>
      <c r="L143" s="50" t="s">
        <v>144</v>
      </c>
      <c r="M143" s="50"/>
      <c r="N143" s="48"/>
      <c r="O143" s="48"/>
      <c r="P143" s="46" t="s">
        <v>189</v>
      </c>
      <c r="Q143" s="46"/>
      <c r="R143" s="41"/>
    </row>
    <row r="144" spans="1:18" x14ac:dyDescent="0.25">
      <c r="A144" s="11"/>
      <c r="B144" s="44"/>
      <c r="C144" s="41"/>
      <c r="D144" s="42"/>
      <c r="E144" s="42"/>
      <c r="F144" s="41"/>
      <c r="G144" s="41"/>
      <c r="H144" s="42" t="s">
        <v>186</v>
      </c>
      <c r="I144" s="42"/>
      <c r="J144" s="41"/>
      <c r="K144" s="41"/>
      <c r="L144" s="49" t="s">
        <v>188</v>
      </c>
      <c r="M144" s="49"/>
      <c r="N144" s="41"/>
      <c r="O144" s="41"/>
      <c r="P144" s="42"/>
      <c r="Q144" s="42"/>
      <c r="R144" s="41"/>
    </row>
    <row r="145" spans="1:18" ht="15.75" thickBot="1" x14ac:dyDescent="0.3">
      <c r="A145" s="11"/>
      <c r="B145" s="45"/>
      <c r="C145" s="41"/>
      <c r="D145" s="47"/>
      <c r="E145" s="47"/>
      <c r="F145" s="41"/>
      <c r="G145" s="41"/>
      <c r="H145" s="47" t="s">
        <v>187</v>
      </c>
      <c r="I145" s="47"/>
      <c r="J145" s="41"/>
      <c r="K145" s="41"/>
      <c r="L145" s="51"/>
      <c r="M145" s="51"/>
      <c r="N145" s="41"/>
      <c r="O145" s="41"/>
      <c r="P145" s="47"/>
      <c r="Q145" s="47"/>
      <c r="R145" s="41"/>
    </row>
    <row r="146" spans="1:18" x14ac:dyDescent="0.25">
      <c r="A146" s="11"/>
      <c r="B146" s="16"/>
      <c r="C146" s="52"/>
      <c r="D146" s="52"/>
      <c r="E146" s="52"/>
      <c r="F146" s="52"/>
      <c r="G146" s="52"/>
      <c r="H146" s="52"/>
      <c r="I146" s="52"/>
      <c r="J146" s="52"/>
      <c r="K146" s="52"/>
      <c r="L146" s="52"/>
      <c r="M146" s="52"/>
      <c r="N146" s="52"/>
      <c r="O146" s="52"/>
      <c r="P146" s="52"/>
      <c r="Q146" s="52"/>
      <c r="R146" s="52"/>
    </row>
    <row r="147" spans="1:18" x14ac:dyDescent="0.25">
      <c r="A147" s="11"/>
      <c r="B147" s="17" t="s">
        <v>123</v>
      </c>
      <c r="C147" s="19" t="s">
        <v>181</v>
      </c>
      <c r="D147" s="18"/>
      <c r="E147" s="18"/>
      <c r="F147" s="18"/>
      <c r="G147" s="19"/>
      <c r="H147" s="18"/>
      <c r="I147" s="18"/>
      <c r="J147" s="18"/>
      <c r="K147" s="19"/>
      <c r="L147" s="18"/>
      <c r="M147" s="18"/>
      <c r="N147" s="18"/>
      <c r="O147" s="19"/>
      <c r="P147" s="18"/>
      <c r="Q147" s="18"/>
      <c r="R147" s="18"/>
    </row>
    <row r="148" spans="1:18" x14ac:dyDescent="0.25">
      <c r="A148" s="11"/>
      <c r="B148" s="20" t="s">
        <v>236</v>
      </c>
      <c r="C148" s="12" t="s">
        <v>181</v>
      </c>
      <c r="D148" s="21" t="s">
        <v>190</v>
      </c>
      <c r="E148" s="22">
        <v>1282</v>
      </c>
      <c r="F148" s="23" t="s">
        <v>181</v>
      </c>
      <c r="G148" s="12"/>
      <c r="H148" s="21" t="s">
        <v>190</v>
      </c>
      <c r="I148" s="24" t="s">
        <v>237</v>
      </c>
      <c r="J148" s="23" t="s">
        <v>181</v>
      </c>
      <c r="K148" s="12"/>
      <c r="L148" s="21" t="s">
        <v>190</v>
      </c>
      <c r="M148" s="24" t="s">
        <v>207</v>
      </c>
      <c r="N148" s="23" t="s">
        <v>181</v>
      </c>
      <c r="O148" s="12"/>
      <c r="P148" s="21" t="s">
        <v>190</v>
      </c>
      <c r="Q148" s="22">
        <v>15411</v>
      </c>
      <c r="R148" s="23" t="s">
        <v>181</v>
      </c>
    </row>
    <row r="149" spans="1:18" ht="38.25" x14ac:dyDescent="0.25">
      <c r="A149" s="11"/>
      <c r="B149" s="26" t="s">
        <v>124</v>
      </c>
      <c r="C149" s="19" t="s">
        <v>181</v>
      </c>
      <c r="D149" s="18"/>
      <c r="E149" s="18"/>
      <c r="F149" s="18"/>
      <c r="G149" s="19"/>
      <c r="H149" s="18"/>
      <c r="I149" s="18"/>
      <c r="J149" s="18"/>
      <c r="K149" s="19"/>
      <c r="L149" s="18"/>
      <c r="M149" s="18"/>
      <c r="N149" s="18"/>
      <c r="O149" s="19"/>
      <c r="P149" s="18"/>
      <c r="Q149" s="18"/>
      <c r="R149" s="18"/>
    </row>
    <row r="150" spans="1:18" ht="25.5" x14ac:dyDescent="0.25">
      <c r="A150" s="11"/>
      <c r="B150" s="38" t="s">
        <v>125</v>
      </c>
      <c r="C150" s="12" t="s">
        <v>181</v>
      </c>
      <c r="D150" s="21"/>
      <c r="E150" s="24" t="s">
        <v>238</v>
      </c>
      <c r="F150" s="23" t="s">
        <v>195</v>
      </c>
      <c r="G150" s="12"/>
      <c r="H150" s="23"/>
      <c r="I150" s="25" t="s">
        <v>191</v>
      </c>
      <c r="J150" s="23" t="s">
        <v>181</v>
      </c>
      <c r="K150" s="12"/>
      <c r="L150" s="21"/>
      <c r="M150" s="24" t="s">
        <v>199</v>
      </c>
      <c r="N150" s="23" t="s">
        <v>195</v>
      </c>
      <c r="O150" s="12"/>
      <c r="P150" s="21"/>
      <c r="Q150" s="24" t="s">
        <v>239</v>
      </c>
      <c r="R150" s="23" t="s">
        <v>195</v>
      </c>
    </row>
    <row r="151" spans="1:18" x14ac:dyDescent="0.25">
      <c r="A151" s="11"/>
      <c r="B151" s="33" t="s">
        <v>126</v>
      </c>
      <c r="C151" s="19" t="s">
        <v>181</v>
      </c>
      <c r="D151" s="27"/>
      <c r="E151" s="31" t="s">
        <v>240</v>
      </c>
      <c r="F151" s="29" t="s">
        <v>195</v>
      </c>
      <c r="G151" s="19"/>
      <c r="H151" s="29"/>
      <c r="I151" s="53" t="s">
        <v>191</v>
      </c>
      <c r="J151" s="29" t="s">
        <v>181</v>
      </c>
      <c r="K151" s="19"/>
      <c r="L151" s="29"/>
      <c r="M151" s="53" t="s">
        <v>191</v>
      </c>
      <c r="N151" s="29" t="s">
        <v>181</v>
      </c>
      <c r="O151" s="19"/>
      <c r="P151" s="27"/>
      <c r="Q151" s="31" t="s">
        <v>240</v>
      </c>
      <c r="R151" s="29" t="s">
        <v>195</v>
      </c>
    </row>
    <row r="152" spans="1:18" x14ac:dyDescent="0.25">
      <c r="A152" s="11"/>
      <c r="B152" s="38" t="s">
        <v>127</v>
      </c>
      <c r="C152" s="12" t="s">
        <v>181</v>
      </c>
      <c r="D152" s="21"/>
      <c r="E152" s="24" t="s">
        <v>202</v>
      </c>
      <c r="F152" s="23" t="s">
        <v>195</v>
      </c>
      <c r="G152" s="12"/>
      <c r="H152" s="23"/>
      <c r="I152" s="25" t="s">
        <v>191</v>
      </c>
      <c r="J152" s="23" t="s">
        <v>181</v>
      </c>
      <c r="K152" s="12"/>
      <c r="L152" s="21"/>
      <c r="M152" s="24" t="s">
        <v>194</v>
      </c>
      <c r="N152" s="23" t="s">
        <v>195</v>
      </c>
      <c r="O152" s="12"/>
      <c r="P152" s="21"/>
      <c r="Q152" s="24" t="s">
        <v>203</v>
      </c>
      <c r="R152" s="23" t="s">
        <v>195</v>
      </c>
    </row>
    <row r="153" spans="1:18" x14ac:dyDescent="0.25">
      <c r="A153" s="11"/>
      <c r="B153" s="33" t="s">
        <v>128</v>
      </c>
      <c r="C153" s="19" t="s">
        <v>181</v>
      </c>
      <c r="D153" s="27"/>
      <c r="E153" s="28">
        <v>1364</v>
      </c>
      <c r="F153" s="29" t="s">
        <v>181</v>
      </c>
      <c r="G153" s="19"/>
      <c r="H153" s="29"/>
      <c r="I153" s="53" t="s">
        <v>191</v>
      </c>
      <c r="J153" s="29" t="s">
        <v>181</v>
      </c>
      <c r="K153" s="19"/>
      <c r="L153" s="27"/>
      <c r="M153" s="31" t="s">
        <v>194</v>
      </c>
      <c r="N153" s="29" t="s">
        <v>195</v>
      </c>
      <c r="O153" s="19"/>
      <c r="P153" s="27"/>
      <c r="Q153" s="28">
        <v>1264</v>
      </c>
      <c r="R153" s="29" t="s">
        <v>181</v>
      </c>
    </row>
    <row r="154" spans="1:18" x14ac:dyDescent="0.25">
      <c r="A154" s="11"/>
      <c r="B154" s="38" t="s">
        <v>129</v>
      </c>
      <c r="C154" s="12" t="s">
        <v>181</v>
      </c>
      <c r="D154" s="21"/>
      <c r="E154" s="22">
        <v>14264</v>
      </c>
      <c r="F154" s="23" t="s">
        <v>181</v>
      </c>
      <c r="G154" s="12"/>
      <c r="H154" s="21"/>
      <c r="I154" s="24" t="s">
        <v>209</v>
      </c>
      <c r="J154" s="23" t="s">
        <v>195</v>
      </c>
      <c r="K154" s="12"/>
      <c r="L154" s="23"/>
      <c r="M154" s="25" t="s">
        <v>191</v>
      </c>
      <c r="N154" s="23" t="s">
        <v>181</v>
      </c>
      <c r="O154" s="12"/>
      <c r="P154" s="21"/>
      <c r="Q154" s="24">
        <v>505</v>
      </c>
      <c r="R154" s="23" t="s">
        <v>181</v>
      </c>
    </row>
    <row r="155" spans="1:18" ht="25.5" x14ac:dyDescent="0.25">
      <c r="A155" s="11"/>
      <c r="B155" s="33" t="s">
        <v>130</v>
      </c>
      <c r="C155" s="19" t="s">
        <v>181</v>
      </c>
      <c r="D155" s="27"/>
      <c r="E155" s="28">
        <v>14953</v>
      </c>
      <c r="F155" s="29" t="s">
        <v>181</v>
      </c>
      <c r="G155" s="19"/>
      <c r="H155" s="29"/>
      <c r="I155" s="53" t="s">
        <v>191</v>
      </c>
      <c r="J155" s="29" t="s">
        <v>181</v>
      </c>
      <c r="K155" s="19"/>
      <c r="L155" s="29"/>
      <c r="M155" s="53" t="s">
        <v>191</v>
      </c>
      <c r="N155" s="29" t="s">
        <v>181</v>
      </c>
      <c r="O155" s="19"/>
      <c r="P155" s="27"/>
      <c r="Q155" s="28">
        <v>14953</v>
      </c>
      <c r="R155" s="29" t="s">
        <v>181</v>
      </c>
    </row>
    <row r="156" spans="1:18" ht="25.5" x14ac:dyDescent="0.25">
      <c r="A156" s="11"/>
      <c r="B156" s="38" t="s">
        <v>131</v>
      </c>
      <c r="C156" s="12" t="s">
        <v>181</v>
      </c>
      <c r="D156" s="21"/>
      <c r="E156" s="24" t="s">
        <v>241</v>
      </c>
      <c r="F156" s="23" t="s">
        <v>195</v>
      </c>
      <c r="G156" s="12"/>
      <c r="H156" s="23"/>
      <c r="I156" s="25" t="s">
        <v>191</v>
      </c>
      <c r="J156" s="23" t="s">
        <v>181</v>
      </c>
      <c r="K156" s="12"/>
      <c r="L156" s="23"/>
      <c r="M156" s="25" t="s">
        <v>191</v>
      </c>
      <c r="N156" s="23" t="s">
        <v>181</v>
      </c>
      <c r="O156" s="12"/>
      <c r="P156" s="21"/>
      <c r="Q156" s="24" t="s">
        <v>241</v>
      </c>
      <c r="R156" s="23" t="s">
        <v>195</v>
      </c>
    </row>
    <row r="157" spans="1:18" ht="25.5" x14ac:dyDescent="0.25">
      <c r="A157" s="11"/>
      <c r="B157" s="33" t="s">
        <v>132</v>
      </c>
      <c r="C157" s="19" t="s">
        <v>181</v>
      </c>
      <c r="D157" s="27"/>
      <c r="E157" s="31" t="s">
        <v>242</v>
      </c>
      <c r="F157" s="29" t="s">
        <v>195</v>
      </c>
      <c r="G157" s="19"/>
      <c r="H157" s="29"/>
      <c r="I157" s="53" t="s">
        <v>191</v>
      </c>
      <c r="J157" s="29" t="s">
        <v>181</v>
      </c>
      <c r="K157" s="19"/>
      <c r="L157" s="29"/>
      <c r="M157" s="53" t="s">
        <v>191</v>
      </c>
      <c r="N157" s="29" t="s">
        <v>181</v>
      </c>
      <c r="O157" s="19"/>
      <c r="P157" s="27"/>
      <c r="Q157" s="31" t="s">
        <v>242</v>
      </c>
      <c r="R157" s="29" t="s">
        <v>195</v>
      </c>
    </row>
    <row r="158" spans="1:18" x14ac:dyDescent="0.25">
      <c r="A158" s="11"/>
      <c r="B158" s="38" t="s">
        <v>133</v>
      </c>
      <c r="C158" s="12" t="s">
        <v>181</v>
      </c>
      <c r="D158" s="21"/>
      <c r="E158" s="24">
        <v>380</v>
      </c>
      <c r="F158" s="23" t="s">
        <v>181</v>
      </c>
      <c r="G158" s="12"/>
      <c r="H158" s="23"/>
      <c r="I158" s="25" t="s">
        <v>191</v>
      </c>
      <c r="J158" s="23" t="s">
        <v>181</v>
      </c>
      <c r="K158" s="12"/>
      <c r="L158" s="23"/>
      <c r="M158" s="25" t="s">
        <v>191</v>
      </c>
      <c r="N158" s="23" t="s">
        <v>181</v>
      </c>
      <c r="O158" s="12"/>
      <c r="P158" s="21"/>
      <c r="Q158" s="24">
        <v>380</v>
      </c>
      <c r="R158" s="23" t="s">
        <v>181</v>
      </c>
    </row>
    <row r="159" spans="1:18" ht="25.5" x14ac:dyDescent="0.25">
      <c r="A159" s="11"/>
      <c r="B159" s="33" t="s">
        <v>81</v>
      </c>
      <c r="C159" s="19" t="s">
        <v>181</v>
      </c>
      <c r="D159" s="27"/>
      <c r="E159" s="28">
        <v>13674</v>
      </c>
      <c r="F159" s="29" t="s">
        <v>181</v>
      </c>
      <c r="G159" s="19"/>
      <c r="H159" s="29"/>
      <c r="I159" s="53" t="s">
        <v>191</v>
      </c>
      <c r="J159" s="29" t="s">
        <v>181</v>
      </c>
      <c r="K159" s="19"/>
      <c r="L159" s="29"/>
      <c r="M159" s="53" t="s">
        <v>191</v>
      </c>
      <c r="N159" s="29" t="s">
        <v>181</v>
      </c>
      <c r="O159" s="19"/>
      <c r="P159" s="27"/>
      <c r="Q159" s="28">
        <v>13674</v>
      </c>
      <c r="R159" s="29" t="s">
        <v>181</v>
      </c>
    </row>
    <row r="160" spans="1:18" x14ac:dyDescent="0.25">
      <c r="A160" s="11"/>
      <c r="B160" s="38" t="s">
        <v>78</v>
      </c>
      <c r="C160" s="12" t="s">
        <v>181</v>
      </c>
      <c r="D160" s="21"/>
      <c r="E160" s="22">
        <v>14069</v>
      </c>
      <c r="F160" s="23" t="s">
        <v>181</v>
      </c>
      <c r="G160" s="12"/>
      <c r="H160" s="23"/>
      <c r="I160" s="25" t="s">
        <v>191</v>
      </c>
      <c r="J160" s="23" t="s">
        <v>181</v>
      </c>
      <c r="K160" s="12"/>
      <c r="L160" s="23"/>
      <c r="M160" s="25" t="s">
        <v>191</v>
      </c>
      <c r="N160" s="23" t="s">
        <v>181</v>
      </c>
      <c r="O160" s="12"/>
      <c r="P160" s="21"/>
      <c r="Q160" s="22">
        <v>14069</v>
      </c>
      <c r="R160" s="23" t="s">
        <v>181</v>
      </c>
    </row>
    <row r="161" spans="1:18" ht="15.75" thickBot="1" x14ac:dyDescent="0.3">
      <c r="A161" s="11"/>
      <c r="B161" s="33" t="s">
        <v>74</v>
      </c>
      <c r="C161" s="19" t="s">
        <v>181</v>
      </c>
      <c r="D161" s="27"/>
      <c r="E161" s="31" t="s">
        <v>243</v>
      </c>
      <c r="F161" s="29" t="s">
        <v>195</v>
      </c>
      <c r="G161" s="19"/>
      <c r="H161" s="29"/>
      <c r="I161" s="53" t="s">
        <v>191</v>
      </c>
      <c r="J161" s="29" t="s">
        <v>181</v>
      </c>
      <c r="K161" s="19"/>
      <c r="L161" s="29"/>
      <c r="M161" s="53" t="s">
        <v>191</v>
      </c>
      <c r="N161" s="29" t="s">
        <v>181</v>
      </c>
      <c r="O161" s="19"/>
      <c r="P161" s="27"/>
      <c r="Q161" s="31" t="s">
        <v>243</v>
      </c>
      <c r="R161" s="29" t="s">
        <v>195</v>
      </c>
    </row>
    <row r="162" spans="1:18" x14ac:dyDescent="0.25">
      <c r="A162" s="11"/>
      <c r="B162" s="16"/>
      <c r="C162" s="16" t="s">
        <v>181</v>
      </c>
      <c r="D162" s="34"/>
      <c r="E162" s="34"/>
      <c r="F162" s="16"/>
      <c r="G162" s="16"/>
      <c r="H162" s="34"/>
      <c r="I162" s="34"/>
      <c r="J162" s="16"/>
      <c r="K162" s="16"/>
      <c r="L162" s="34"/>
      <c r="M162" s="34"/>
      <c r="N162" s="16"/>
      <c r="O162" s="16"/>
      <c r="P162" s="34"/>
      <c r="Q162" s="34"/>
      <c r="R162" s="16"/>
    </row>
    <row r="163" spans="1:18" ht="26.25" thickBot="1" x14ac:dyDescent="0.3">
      <c r="A163" s="11"/>
      <c r="B163" s="39" t="s">
        <v>134</v>
      </c>
      <c r="C163" s="12" t="s">
        <v>181</v>
      </c>
      <c r="D163" s="21"/>
      <c r="E163" s="22">
        <v>50682</v>
      </c>
      <c r="F163" s="23" t="s">
        <v>181</v>
      </c>
      <c r="G163" s="12"/>
      <c r="H163" s="23"/>
      <c r="I163" s="25" t="s">
        <v>191</v>
      </c>
      <c r="J163" s="23" t="s">
        <v>181</v>
      </c>
      <c r="K163" s="12"/>
      <c r="L163" s="23"/>
      <c r="M163" s="25" t="s">
        <v>191</v>
      </c>
      <c r="N163" s="23" t="s">
        <v>181</v>
      </c>
      <c r="O163" s="12"/>
      <c r="P163" s="21"/>
      <c r="Q163" s="22">
        <v>50682</v>
      </c>
      <c r="R163" s="23" t="s">
        <v>181</v>
      </c>
    </row>
    <row r="164" spans="1:18" x14ac:dyDescent="0.25">
      <c r="A164" s="11"/>
      <c r="B164" s="16"/>
      <c r="C164" s="16" t="s">
        <v>181</v>
      </c>
      <c r="D164" s="34"/>
      <c r="E164" s="34"/>
      <c r="F164" s="16"/>
      <c r="G164" s="16"/>
      <c r="H164" s="34"/>
      <c r="I164" s="34"/>
      <c r="J164" s="16"/>
      <c r="K164" s="16"/>
      <c r="L164" s="34"/>
      <c r="M164" s="34"/>
      <c r="N164" s="16"/>
      <c r="O164" s="16"/>
      <c r="P164" s="34"/>
      <c r="Q164" s="34"/>
      <c r="R164" s="16"/>
    </row>
    <row r="165" spans="1:18" x14ac:dyDescent="0.25">
      <c r="A165" s="11"/>
      <c r="B165" s="16"/>
      <c r="C165" s="52"/>
      <c r="D165" s="52"/>
      <c r="E165" s="52"/>
      <c r="F165" s="52"/>
      <c r="G165" s="52"/>
      <c r="H165" s="52"/>
      <c r="I165" s="52"/>
      <c r="J165" s="52"/>
      <c r="K165" s="52"/>
      <c r="L165" s="52"/>
      <c r="M165" s="52"/>
      <c r="N165" s="52"/>
      <c r="O165" s="52"/>
      <c r="P165" s="52"/>
      <c r="Q165" s="52"/>
      <c r="R165" s="52"/>
    </row>
    <row r="166" spans="1:18" x14ac:dyDescent="0.25">
      <c r="A166" s="11"/>
      <c r="B166" s="17" t="s">
        <v>135</v>
      </c>
      <c r="C166" s="19" t="s">
        <v>181</v>
      </c>
      <c r="D166" s="18"/>
      <c r="E166" s="18"/>
      <c r="F166" s="18"/>
      <c r="G166" s="19"/>
      <c r="H166" s="18"/>
      <c r="I166" s="18"/>
      <c r="J166" s="18"/>
      <c r="K166" s="19"/>
      <c r="L166" s="18"/>
      <c r="M166" s="18"/>
      <c r="N166" s="18"/>
      <c r="O166" s="19"/>
      <c r="P166" s="18"/>
      <c r="Q166" s="18"/>
      <c r="R166" s="18"/>
    </row>
    <row r="167" spans="1:18" x14ac:dyDescent="0.25">
      <c r="A167" s="11"/>
      <c r="B167" s="20" t="s">
        <v>244</v>
      </c>
      <c r="C167" s="12" t="s">
        <v>181</v>
      </c>
      <c r="D167" s="21"/>
      <c r="E167" s="22">
        <v>30848</v>
      </c>
      <c r="F167" s="23" t="s">
        <v>181</v>
      </c>
      <c r="G167" s="12"/>
      <c r="H167" s="23"/>
      <c r="I167" s="25" t="s">
        <v>191</v>
      </c>
      <c r="J167" s="23" t="s">
        <v>181</v>
      </c>
      <c r="K167" s="12"/>
      <c r="L167" s="23"/>
      <c r="M167" s="25" t="s">
        <v>191</v>
      </c>
      <c r="N167" s="23" t="s">
        <v>181</v>
      </c>
      <c r="O167" s="12"/>
      <c r="P167" s="21"/>
      <c r="Q167" s="22">
        <v>30848</v>
      </c>
      <c r="R167" s="23" t="s">
        <v>181</v>
      </c>
    </row>
    <row r="168" spans="1:18" ht="25.5" x14ac:dyDescent="0.25">
      <c r="A168" s="11"/>
      <c r="B168" s="26" t="s">
        <v>137</v>
      </c>
      <c r="C168" s="19" t="s">
        <v>181</v>
      </c>
      <c r="D168" s="27"/>
      <c r="E168" s="28">
        <v>73351</v>
      </c>
      <c r="F168" s="29" t="s">
        <v>181</v>
      </c>
      <c r="G168" s="19"/>
      <c r="H168" s="29"/>
      <c r="I168" s="53" t="s">
        <v>191</v>
      </c>
      <c r="J168" s="29" t="s">
        <v>181</v>
      </c>
      <c r="K168" s="19"/>
      <c r="L168" s="29"/>
      <c r="M168" s="53" t="s">
        <v>191</v>
      </c>
      <c r="N168" s="29" t="s">
        <v>181</v>
      </c>
      <c r="O168" s="19"/>
      <c r="P168" s="27"/>
      <c r="Q168" s="28">
        <v>73351</v>
      </c>
      <c r="R168" s="29" t="s">
        <v>181</v>
      </c>
    </row>
    <row r="169" spans="1:18" ht="25.5" x14ac:dyDescent="0.25">
      <c r="A169" s="11"/>
      <c r="B169" s="20" t="s">
        <v>138</v>
      </c>
      <c r="C169" s="12" t="s">
        <v>181</v>
      </c>
      <c r="D169" s="21"/>
      <c r="E169" s="24" t="s">
        <v>245</v>
      </c>
      <c r="F169" s="23" t="s">
        <v>195</v>
      </c>
      <c r="G169" s="12"/>
      <c r="H169" s="23"/>
      <c r="I169" s="25" t="s">
        <v>191</v>
      </c>
      <c r="J169" s="23" t="s">
        <v>181</v>
      </c>
      <c r="K169" s="12"/>
      <c r="L169" s="23"/>
      <c r="M169" s="25" t="s">
        <v>191</v>
      </c>
      <c r="N169" s="23" t="s">
        <v>181</v>
      </c>
      <c r="O169" s="12"/>
      <c r="P169" s="21"/>
      <c r="Q169" s="24" t="s">
        <v>245</v>
      </c>
      <c r="R169" s="23" t="s">
        <v>195</v>
      </c>
    </row>
    <row r="170" spans="1:18" ht="25.5" x14ac:dyDescent="0.25">
      <c r="A170" s="11"/>
      <c r="B170" s="26" t="s">
        <v>140</v>
      </c>
      <c r="C170" s="19" t="s">
        <v>181</v>
      </c>
      <c r="D170" s="27"/>
      <c r="E170" s="28">
        <v>2666</v>
      </c>
      <c r="F170" s="29" t="s">
        <v>181</v>
      </c>
      <c r="G170" s="19"/>
      <c r="H170" s="29"/>
      <c r="I170" s="53" t="s">
        <v>191</v>
      </c>
      <c r="J170" s="29" t="s">
        <v>181</v>
      </c>
      <c r="K170" s="19"/>
      <c r="L170" s="29"/>
      <c r="M170" s="53" t="s">
        <v>191</v>
      </c>
      <c r="N170" s="29" t="s">
        <v>181</v>
      </c>
      <c r="O170" s="19"/>
      <c r="P170" s="27"/>
      <c r="Q170" s="28">
        <v>2666</v>
      </c>
      <c r="R170" s="29" t="s">
        <v>181</v>
      </c>
    </row>
    <row r="171" spans="1:18" x14ac:dyDescent="0.25">
      <c r="A171" s="11"/>
      <c r="B171" s="20" t="s">
        <v>141</v>
      </c>
      <c r="C171" s="12" t="s">
        <v>181</v>
      </c>
      <c r="D171" s="21"/>
      <c r="E171" s="24" t="s">
        <v>246</v>
      </c>
      <c r="F171" s="23" t="s">
        <v>195</v>
      </c>
      <c r="G171" s="12"/>
      <c r="H171" s="23"/>
      <c r="I171" s="25" t="s">
        <v>191</v>
      </c>
      <c r="J171" s="23" t="s">
        <v>181</v>
      </c>
      <c r="K171" s="12"/>
      <c r="L171" s="23"/>
      <c r="M171" s="25" t="s">
        <v>191</v>
      </c>
      <c r="N171" s="23" t="s">
        <v>181</v>
      </c>
      <c r="O171" s="12"/>
      <c r="P171" s="21"/>
      <c r="Q171" s="24" t="s">
        <v>246</v>
      </c>
      <c r="R171" s="23" t="s">
        <v>195</v>
      </c>
    </row>
    <row r="172" spans="1:18" x14ac:dyDescent="0.25">
      <c r="A172" s="11"/>
      <c r="B172" s="26" t="s">
        <v>142</v>
      </c>
      <c r="C172" s="19" t="s">
        <v>181</v>
      </c>
      <c r="D172" s="27"/>
      <c r="E172" s="28">
        <v>7909</v>
      </c>
      <c r="F172" s="29" t="s">
        <v>181</v>
      </c>
      <c r="G172" s="19"/>
      <c r="H172" s="29"/>
      <c r="I172" s="53" t="s">
        <v>191</v>
      </c>
      <c r="J172" s="29" t="s">
        <v>181</v>
      </c>
      <c r="K172" s="19"/>
      <c r="L172" s="29"/>
      <c r="M172" s="53" t="s">
        <v>191</v>
      </c>
      <c r="N172" s="29" t="s">
        <v>181</v>
      </c>
      <c r="O172" s="19"/>
      <c r="P172" s="27"/>
      <c r="Q172" s="28">
        <v>7909</v>
      </c>
      <c r="R172" s="29" t="s">
        <v>181</v>
      </c>
    </row>
    <row r="173" spans="1:18" x14ac:dyDescent="0.25">
      <c r="A173" s="11"/>
      <c r="B173" s="20" t="s">
        <v>143</v>
      </c>
      <c r="C173" s="12" t="s">
        <v>181</v>
      </c>
      <c r="D173" s="21"/>
      <c r="E173" s="24" t="s">
        <v>247</v>
      </c>
      <c r="F173" s="23" t="s">
        <v>195</v>
      </c>
      <c r="G173" s="12"/>
      <c r="H173" s="23"/>
      <c r="I173" s="25" t="s">
        <v>191</v>
      </c>
      <c r="J173" s="23" t="s">
        <v>181</v>
      </c>
      <c r="K173" s="12"/>
      <c r="L173" s="23"/>
      <c r="M173" s="25" t="s">
        <v>191</v>
      </c>
      <c r="N173" s="23" t="s">
        <v>181</v>
      </c>
      <c r="O173" s="12"/>
      <c r="P173" s="21"/>
      <c r="Q173" s="24" t="s">
        <v>247</v>
      </c>
      <c r="R173" s="23" t="s">
        <v>195</v>
      </c>
    </row>
    <row r="174" spans="1:18" ht="15.75" thickBot="1" x14ac:dyDescent="0.3">
      <c r="A174" s="11"/>
      <c r="B174" s="26" t="s">
        <v>144</v>
      </c>
      <c r="C174" s="19" t="s">
        <v>181</v>
      </c>
      <c r="D174" s="27"/>
      <c r="E174" s="31">
        <v>23</v>
      </c>
      <c r="F174" s="29" t="s">
        <v>181</v>
      </c>
      <c r="G174" s="19"/>
      <c r="H174" s="29"/>
      <c r="I174" s="53" t="s">
        <v>191</v>
      </c>
      <c r="J174" s="29" t="s">
        <v>181</v>
      </c>
      <c r="K174" s="19"/>
      <c r="L174" s="29"/>
      <c r="M174" s="53" t="s">
        <v>191</v>
      </c>
      <c r="N174" s="29" t="s">
        <v>181</v>
      </c>
      <c r="O174" s="19"/>
      <c r="P174" s="27"/>
      <c r="Q174" s="31">
        <v>23</v>
      </c>
      <c r="R174" s="29" t="s">
        <v>181</v>
      </c>
    </row>
    <row r="175" spans="1:18" x14ac:dyDescent="0.25">
      <c r="A175" s="11"/>
      <c r="B175" s="16"/>
      <c r="C175" s="16" t="s">
        <v>181</v>
      </c>
      <c r="D175" s="34"/>
      <c r="E175" s="34"/>
      <c r="F175" s="16"/>
      <c r="G175" s="16"/>
      <c r="H175" s="34"/>
      <c r="I175" s="34"/>
      <c r="J175" s="16"/>
      <c r="K175" s="16"/>
      <c r="L175" s="34"/>
      <c r="M175" s="34"/>
      <c r="N175" s="16"/>
      <c r="O175" s="16"/>
      <c r="P175" s="34"/>
      <c r="Q175" s="34"/>
      <c r="R175" s="16"/>
    </row>
    <row r="176" spans="1:18" ht="26.25" thickBot="1" x14ac:dyDescent="0.3">
      <c r="A176" s="11"/>
      <c r="B176" s="39" t="s">
        <v>248</v>
      </c>
      <c r="C176" s="12" t="s">
        <v>181</v>
      </c>
      <c r="D176" s="21" t="s">
        <v>190</v>
      </c>
      <c r="E176" s="22">
        <v>9564</v>
      </c>
      <c r="F176" s="23" t="s">
        <v>181</v>
      </c>
      <c r="G176" s="12"/>
      <c r="H176" s="23" t="s">
        <v>190</v>
      </c>
      <c r="I176" s="25" t="s">
        <v>191</v>
      </c>
      <c r="J176" s="23" t="s">
        <v>181</v>
      </c>
      <c r="K176" s="12"/>
      <c r="L176" s="23" t="s">
        <v>190</v>
      </c>
      <c r="M176" s="25" t="s">
        <v>191</v>
      </c>
      <c r="N176" s="23" t="s">
        <v>181</v>
      </c>
      <c r="O176" s="12"/>
      <c r="P176" s="21" t="s">
        <v>190</v>
      </c>
      <c r="Q176" s="22">
        <v>9564</v>
      </c>
      <c r="R176" s="23" t="s">
        <v>181</v>
      </c>
    </row>
    <row r="177" spans="1:18" x14ac:dyDescent="0.25">
      <c r="A177" s="11"/>
      <c r="B177" s="16"/>
      <c r="C177" s="16" t="s">
        <v>181</v>
      </c>
      <c r="D177" s="34"/>
      <c r="E177" s="34"/>
      <c r="F177" s="16"/>
      <c r="G177" s="16"/>
      <c r="H177" s="34"/>
      <c r="I177" s="34"/>
      <c r="J177" s="16"/>
      <c r="K177" s="16"/>
      <c r="L177" s="34"/>
      <c r="M177" s="34"/>
      <c r="N177" s="16"/>
      <c r="O177" s="16"/>
      <c r="P177" s="34"/>
      <c r="Q177" s="34"/>
      <c r="R177" s="16"/>
    </row>
    <row r="178" spans="1:18" x14ac:dyDescent="0.25">
      <c r="A178" s="11"/>
      <c r="B178" s="16"/>
      <c r="C178" s="52"/>
      <c r="D178" s="52"/>
      <c r="E178" s="52"/>
      <c r="F178" s="52"/>
      <c r="G178" s="52"/>
      <c r="H178" s="52"/>
      <c r="I178" s="52"/>
      <c r="J178" s="52"/>
      <c r="K178" s="52"/>
      <c r="L178" s="52"/>
      <c r="M178" s="52"/>
      <c r="N178" s="52"/>
      <c r="O178" s="52"/>
      <c r="P178" s="52"/>
      <c r="Q178" s="52"/>
      <c r="R178" s="52"/>
    </row>
    <row r="179" spans="1:18" x14ac:dyDescent="0.25">
      <c r="A179" s="11"/>
      <c r="B179" s="17" t="s">
        <v>146</v>
      </c>
      <c r="C179" s="19" t="s">
        <v>181</v>
      </c>
      <c r="D179" s="18"/>
      <c r="E179" s="18"/>
      <c r="F179" s="18"/>
      <c r="G179" s="19"/>
      <c r="H179" s="18"/>
      <c r="I179" s="18"/>
      <c r="J179" s="18"/>
      <c r="K179" s="19"/>
      <c r="L179" s="18"/>
      <c r="M179" s="18"/>
      <c r="N179" s="18"/>
      <c r="O179" s="19"/>
      <c r="P179" s="18"/>
      <c r="Q179" s="18"/>
      <c r="R179" s="18"/>
    </row>
    <row r="180" spans="1:18" x14ac:dyDescent="0.25">
      <c r="A180" s="11"/>
      <c r="B180" s="20" t="s">
        <v>147</v>
      </c>
      <c r="C180" s="12" t="s">
        <v>181</v>
      </c>
      <c r="D180" s="21" t="s">
        <v>190</v>
      </c>
      <c r="E180" s="22">
        <v>6545</v>
      </c>
      <c r="F180" s="23" t="s">
        <v>181</v>
      </c>
      <c r="G180" s="12"/>
      <c r="H180" s="23" t="s">
        <v>190</v>
      </c>
      <c r="I180" s="25" t="s">
        <v>191</v>
      </c>
      <c r="J180" s="23" t="s">
        <v>181</v>
      </c>
      <c r="K180" s="12"/>
      <c r="L180" s="23" t="s">
        <v>190</v>
      </c>
      <c r="M180" s="25" t="s">
        <v>191</v>
      </c>
      <c r="N180" s="23" t="s">
        <v>181</v>
      </c>
      <c r="O180" s="12"/>
      <c r="P180" s="21" t="s">
        <v>190</v>
      </c>
      <c r="Q180" s="22">
        <v>6545</v>
      </c>
      <c r="R180" s="23" t="s">
        <v>181</v>
      </c>
    </row>
    <row r="181" spans="1:18" x14ac:dyDescent="0.25">
      <c r="A181" s="11"/>
      <c r="B181" s="26" t="s">
        <v>148</v>
      </c>
      <c r="C181" s="19" t="s">
        <v>181</v>
      </c>
      <c r="D181" s="27"/>
      <c r="E181" s="31" t="s">
        <v>249</v>
      </c>
      <c r="F181" s="29" t="s">
        <v>195</v>
      </c>
      <c r="G181" s="19"/>
      <c r="H181" s="29"/>
      <c r="I181" s="53" t="s">
        <v>191</v>
      </c>
      <c r="J181" s="29" t="s">
        <v>181</v>
      </c>
      <c r="K181" s="19"/>
      <c r="L181" s="29"/>
      <c r="M181" s="53" t="s">
        <v>191</v>
      </c>
      <c r="N181" s="29" t="s">
        <v>181</v>
      </c>
      <c r="O181" s="19"/>
      <c r="P181" s="27"/>
      <c r="Q181" s="31" t="s">
        <v>249</v>
      </c>
      <c r="R181" s="29" t="s">
        <v>195</v>
      </c>
    </row>
    <row r="182" spans="1:18" ht="25.5" x14ac:dyDescent="0.25">
      <c r="A182" s="11"/>
      <c r="B182" s="20" t="s">
        <v>117</v>
      </c>
      <c r="C182" s="12" t="s">
        <v>181</v>
      </c>
      <c r="D182" s="21"/>
      <c r="E182" s="22">
        <v>5525</v>
      </c>
      <c r="F182" s="23" t="s">
        <v>181</v>
      </c>
      <c r="G182" s="12"/>
      <c r="H182" s="23"/>
      <c r="I182" s="25" t="s">
        <v>191</v>
      </c>
      <c r="J182" s="23" t="s">
        <v>181</v>
      </c>
      <c r="K182" s="12"/>
      <c r="L182" s="23"/>
      <c r="M182" s="25" t="s">
        <v>191</v>
      </c>
      <c r="N182" s="23" t="s">
        <v>181</v>
      </c>
      <c r="O182" s="12"/>
      <c r="P182" s="21"/>
      <c r="Q182" s="22">
        <v>5525</v>
      </c>
      <c r="R182" s="23" t="s">
        <v>181</v>
      </c>
    </row>
    <row r="183" spans="1:18" ht="39" thickBot="1" x14ac:dyDescent="0.3">
      <c r="A183" s="11"/>
      <c r="B183" s="26" t="s">
        <v>250</v>
      </c>
      <c r="C183" s="19" t="s">
        <v>181</v>
      </c>
      <c r="D183" s="27"/>
      <c r="E183" s="28">
        <v>8103</v>
      </c>
      <c r="F183" s="29" t="s">
        <v>181</v>
      </c>
      <c r="G183" s="19"/>
      <c r="H183" s="29"/>
      <c r="I183" s="53" t="s">
        <v>191</v>
      </c>
      <c r="J183" s="29" t="s">
        <v>181</v>
      </c>
      <c r="K183" s="19"/>
      <c r="L183" s="29"/>
      <c r="M183" s="53" t="s">
        <v>191</v>
      </c>
      <c r="N183" s="29" t="s">
        <v>181</v>
      </c>
      <c r="O183" s="19"/>
      <c r="P183" s="27"/>
      <c r="Q183" s="28">
        <v>8103</v>
      </c>
      <c r="R183" s="29" t="s">
        <v>181</v>
      </c>
    </row>
    <row r="184" spans="1:18" x14ac:dyDescent="0.25">
      <c r="A184" s="11"/>
      <c r="B184" s="16"/>
      <c r="C184" s="16" t="s">
        <v>181</v>
      </c>
      <c r="D184" s="34"/>
      <c r="E184" s="34"/>
      <c r="F184" s="16"/>
      <c r="G184" s="16"/>
      <c r="H184" s="34"/>
      <c r="I184" s="34"/>
      <c r="J184" s="16"/>
      <c r="K184" s="16"/>
      <c r="L184" s="34"/>
      <c r="M184" s="34"/>
      <c r="N184" s="16"/>
      <c r="O184" s="16"/>
      <c r="P184" s="34"/>
      <c r="Q184" s="34"/>
      <c r="R184" s="16"/>
    </row>
    <row r="185" spans="1:18" ht="26.25" thickBot="1" x14ac:dyDescent="0.3">
      <c r="A185" s="11"/>
      <c r="B185" s="39" t="s">
        <v>251</v>
      </c>
      <c r="C185" s="12" t="s">
        <v>181</v>
      </c>
      <c r="D185" s="21"/>
      <c r="E185" s="24" t="s">
        <v>252</v>
      </c>
      <c r="F185" s="23" t="s">
        <v>195</v>
      </c>
      <c r="G185" s="12"/>
      <c r="H185" s="23"/>
      <c r="I185" s="25" t="s">
        <v>191</v>
      </c>
      <c r="J185" s="23" t="s">
        <v>181</v>
      </c>
      <c r="K185" s="12"/>
      <c r="L185" s="23"/>
      <c r="M185" s="25" t="s">
        <v>191</v>
      </c>
      <c r="N185" s="23" t="s">
        <v>181</v>
      </c>
      <c r="O185" s="12"/>
      <c r="P185" s="21"/>
      <c r="Q185" s="24" t="s">
        <v>252</v>
      </c>
      <c r="R185" s="23" t="s">
        <v>195</v>
      </c>
    </row>
    <row r="186" spans="1:18" x14ac:dyDescent="0.25">
      <c r="A186" s="11"/>
      <c r="B186" s="16"/>
      <c r="C186" s="16" t="s">
        <v>181</v>
      </c>
      <c r="D186" s="34"/>
      <c r="E186" s="34"/>
      <c r="F186" s="16"/>
      <c r="G186" s="16"/>
      <c r="H186" s="34"/>
      <c r="I186" s="34"/>
      <c r="J186" s="16"/>
      <c r="K186" s="16"/>
      <c r="L186" s="34"/>
      <c r="M186" s="34"/>
      <c r="N186" s="16"/>
      <c r="O186" s="16"/>
      <c r="P186" s="34"/>
      <c r="Q186" s="34"/>
      <c r="R186" s="16"/>
    </row>
    <row r="187" spans="1:18" x14ac:dyDescent="0.25">
      <c r="A187" s="11"/>
      <c r="B187" s="16"/>
      <c r="C187" s="52"/>
      <c r="D187" s="52"/>
      <c r="E187" s="52"/>
      <c r="F187" s="52"/>
      <c r="G187" s="52"/>
      <c r="H187" s="52"/>
      <c r="I187" s="52"/>
      <c r="J187" s="52"/>
      <c r="K187" s="52"/>
      <c r="L187" s="52"/>
      <c r="M187" s="52"/>
      <c r="N187" s="52"/>
      <c r="O187" s="52"/>
      <c r="P187" s="52"/>
      <c r="Q187" s="52"/>
      <c r="R187" s="52"/>
    </row>
    <row r="188" spans="1:18" ht="25.5" x14ac:dyDescent="0.25">
      <c r="A188" s="11"/>
      <c r="B188" s="55" t="s">
        <v>253</v>
      </c>
      <c r="C188" s="19" t="s">
        <v>181</v>
      </c>
      <c r="D188" s="27"/>
      <c r="E188" s="28">
        <v>41406</v>
      </c>
      <c r="F188" s="29" t="s">
        <v>181</v>
      </c>
      <c r="G188" s="19"/>
      <c r="H188" s="29"/>
      <c r="I188" s="53" t="s">
        <v>191</v>
      </c>
      <c r="J188" s="29" t="s">
        <v>181</v>
      </c>
      <c r="K188" s="19"/>
      <c r="L188" s="29"/>
      <c r="M188" s="53" t="s">
        <v>191</v>
      </c>
      <c r="N188" s="29" t="s">
        <v>181</v>
      </c>
      <c r="O188" s="19"/>
      <c r="P188" s="27"/>
      <c r="Q188" s="28">
        <v>41406</v>
      </c>
      <c r="R188" s="29" t="s">
        <v>181</v>
      </c>
    </row>
    <row r="189" spans="1:18" ht="26.25" thickBot="1" x14ac:dyDescent="0.3">
      <c r="A189" s="11"/>
      <c r="B189" s="56" t="s">
        <v>155</v>
      </c>
      <c r="C189" s="12" t="s">
        <v>181</v>
      </c>
      <c r="D189" s="21"/>
      <c r="E189" s="22">
        <v>301737</v>
      </c>
      <c r="F189" s="23" t="s">
        <v>181</v>
      </c>
      <c r="G189" s="12"/>
      <c r="H189" s="23"/>
      <c r="I189" s="25" t="s">
        <v>191</v>
      </c>
      <c r="J189" s="23" t="s">
        <v>181</v>
      </c>
      <c r="K189" s="12"/>
      <c r="L189" s="23"/>
      <c r="M189" s="25" t="s">
        <v>191</v>
      </c>
      <c r="N189" s="23" t="s">
        <v>181</v>
      </c>
      <c r="O189" s="12"/>
      <c r="P189" s="21"/>
      <c r="Q189" s="22">
        <v>301737</v>
      </c>
      <c r="R189" s="23" t="s">
        <v>181</v>
      </c>
    </row>
    <row r="190" spans="1:18" x14ac:dyDescent="0.25">
      <c r="A190" s="11"/>
      <c r="B190" s="16"/>
      <c r="C190" s="16" t="s">
        <v>181</v>
      </c>
      <c r="D190" s="34"/>
      <c r="E190" s="34"/>
      <c r="F190" s="16"/>
      <c r="G190" s="16"/>
      <c r="H190" s="34"/>
      <c r="I190" s="34"/>
      <c r="J190" s="16"/>
      <c r="K190" s="16"/>
      <c r="L190" s="34"/>
      <c r="M190" s="34"/>
      <c r="N190" s="16"/>
      <c r="O190" s="16"/>
      <c r="P190" s="34"/>
      <c r="Q190" s="34"/>
      <c r="R190" s="16"/>
    </row>
    <row r="191" spans="1:18" ht="15.75" thickBot="1" x14ac:dyDescent="0.3">
      <c r="A191" s="11"/>
      <c r="B191" s="17" t="s">
        <v>156</v>
      </c>
      <c r="C191" s="19" t="s">
        <v>181</v>
      </c>
      <c r="D191" s="27" t="s">
        <v>190</v>
      </c>
      <c r="E191" s="31" t="s">
        <v>254</v>
      </c>
      <c r="F191" s="29" t="s">
        <v>181</v>
      </c>
      <c r="G191" s="19"/>
      <c r="H191" s="29" t="s">
        <v>190</v>
      </c>
      <c r="I191" s="53" t="s">
        <v>191</v>
      </c>
      <c r="J191" s="29" t="s">
        <v>181</v>
      </c>
      <c r="K191" s="19"/>
      <c r="L191" s="29" t="s">
        <v>190</v>
      </c>
      <c r="M191" s="53" t="s">
        <v>191</v>
      </c>
      <c r="N191" s="29" t="s">
        <v>181</v>
      </c>
      <c r="O191" s="19"/>
      <c r="P191" s="27" t="s">
        <v>190</v>
      </c>
      <c r="Q191" s="31" t="s">
        <v>254</v>
      </c>
      <c r="R191" s="29" t="s">
        <v>181</v>
      </c>
    </row>
    <row r="192" spans="1:18" ht="15.75" thickTop="1" x14ac:dyDescent="0.25">
      <c r="A192" s="11"/>
      <c r="B192" s="16"/>
      <c r="C192" s="16" t="s">
        <v>181</v>
      </c>
      <c r="D192" s="40"/>
      <c r="E192" s="40"/>
      <c r="F192" s="16"/>
      <c r="G192" s="16"/>
      <c r="H192" s="40"/>
      <c r="I192" s="40"/>
      <c r="J192" s="16"/>
      <c r="K192" s="16"/>
      <c r="L192" s="40"/>
      <c r="M192" s="40"/>
      <c r="N192" s="16"/>
      <c r="O192" s="16"/>
      <c r="P192" s="40"/>
      <c r="Q192" s="40"/>
      <c r="R192" s="16"/>
    </row>
    <row r="193" spans="1:18" x14ac:dyDescent="0.25">
      <c r="A193" s="11"/>
      <c r="B193" s="10"/>
      <c r="C193" s="10"/>
      <c r="D193" s="10"/>
      <c r="E193" s="10"/>
      <c r="F193" s="10"/>
      <c r="G193" s="10"/>
      <c r="H193" s="10"/>
      <c r="I193" s="10"/>
      <c r="J193" s="10"/>
      <c r="K193" s="10"/>
      <c r="L193" s="10"/>
      <c r="M193" s="10"/>
      <c r="N193" s="10"/>
      <c r="O193" s="10"/>
      <c r="P193" s="10"/>
      <c r="Q193" s="10"/>
      <c r="R193" s="10"/>
    </row>
    <row r="194" spans="1:18" x14ac:dyDescent="0.25">
      <c r="A194" s="11"/>
      <c r="B194" s="62" t="s">
        <v>211</v>
      </c>
      <c r="C194" s="62"/>
      <c r="D194" s="62"/>
      <c r="E194" s="62"/>
      <c r="F194" s="62"/>
      <c r="G194" s="62"/>
      <c r="H194" s="62"/>
      <c r="I194" s="62"/>
      <c r="J194" s="62"/>
      <c r="K194" s="62"/>
      <c r="L194" s="62"/>
      <c r="M194" s="62"/>
      <c r="N194" s="62"/>
      <c r="O194" s="62"/>
      <c r="P194" s="62"/>
      <c r="Q194" s="62"/>
      <c r="R194" s="62"/>
    </row>
    <row r="195" spans="1:18" x14ac:dyDescent="0.25">
      <c r="A195" s="11"/>
      <c r="B195" s="10"/>
      <c r="C195" s="10"/>
      <c r="D195" s="10"/>
      <c r="E195" s="10"/>
      <c r="F195" s="10"/>
      <c r="G195" s="10"/>
      <c r="H195" s="10"/>
      <c r="I195" s="10"/>
      <c r="J195" s="10"/>
      <c r="K195" s="10"/>
      <c r="L195" s="10"/>
      <c r="M195" s="10"/>
      <c r="N195" s="10"/>
      <c r="O195" s="10"/>
      <c r="P195" s="10"/>
      <c r="Q195" s="10"/>
      <c r="R195" s="10"/>
    </row>
    <row r="196" spans="1:18" x14ac:dyDescent="0.25">
      <c r="A196" s="11"/>
      <c r="B196" s="62" t="s">
        <v>255</v>
      </c>
      <c r="C196" s="62"/>
      <c r="D196" s="62"/>
      <c r="E196" s="62"/>
      <c r="F196" s="62"/>
      <c r="G196" s="62"/>
      <c r="H196" s="62"/>
      <c r="I196" s="62"/>
      <c r="J196" s="62"/>
      <c r="K196" s="62"/>
      <c r="L196" s="62"/>
      <c r="M196" s="62"/>
      <c r="N196" s="62"/>
      <c r="O196" s="62"/>
      <c r="P196" s="62"/>
      <c r="Q196" s="62"/>
      <c r="R196" s="62"/>
    </row>
    <row r="197" spans="1:18" x14ac:dyDescent="0.25">
      <c r="A197" s="11"/>
      <c r="B197" s="10"/>
      <c r="C197" s="10"/>
      <c r="D197" s="10"/>
      <c r="E197" s="10"/>
      <c r="F197" s="10"/>
      <c r="G197" s="10"/>
      <c r="H197" s="10"/>
      <c r="I197" s="10"/>
      <c r="J197" s="10"/>
      <c r="K197" s="10"/>
      <c r="L197" s="10"/>
      <c r="M197" s="10"/>
      <c r="N197" s="10"/>
      <c r="O197" s="10"/>
      <c r="P197" s="10"/>
      <c r="Q197" s="10"/>
      <c r="R197" s="10"/>
    </row>
    <row r="198" spans="1:18" x14ac:dyDescent="0.25">
      <c r="A198" s="11"/>
      <c r="B198" s="60"/>
      <c r="C198" s="60"/>
      <c r="D198" s="60"/>
      <c r="E198" s="60"/>
      <c r="F198" s="60"/>
      <c r="G198" s="60"/>
      <c r="H198" s="60"/>
      <c r="I198" s="60"/>
      <c r="J198" s="60"/>
      <c r="K198" s="60"/>
      <c r="L198" s="60"/>
      <c r="M198" s="60"/>
      <c r="N198" s="60"/>
      <c r="O198" s="60"/>
      <c r="P198" s="60"/>
      <c r="Q198" s="60"/>
      <c r="R198" s="60"/>
    </row>
    <row r="199" spans="1:18" x14ac:dyDescent="0.25">
      <c r="A199" s="11"/>
      <c r="B199" s="10"/>
      <c r="C199" s="10"/>
      <c r="D199" s="10"/>
      <c r="E199" s="10"/>
      <c r="F199" s="10"/>
      <c r="G199" s="10"/>
      <c r="H199" s="10"/>
      <c r="I199" s="10"/>
      <c r="J199" s="10"/>
      <c r="K199" s="10"/>
      <c r="L199" s="10"/>
      <c r="M199" s="10"/>
      <c r="N199" s="10"/>
      <c r="O199" s="10"/>
      <c r="P199" s="10"/>
      <c r="Q199" s="10"/>
      <c r="R199" s="10"/>
    </row>
    <row r="200" spans="1:18" x14ac:dyDescent="0.25">
      <c r="A200" s="11"/>
      <c r="B200" s="57" t="s">
        <v>256</v>
      </c>
      <c r="C200" s="57"/>
      <c r="D200" s="57"/>
      <c r="E200" s="57"/>
      <c r="F200" s="57"/>
      <c r="G200" s="57"/>
      <c r="H200" s="57"/>
      <c r="I200" s="57"/>
      <c r="J200" s="57"/>
      <c r="K200" s="57"/>
      <c r="L200" s="57"/>
      <c r="M200" s="57"/>
      <c r="N200" s="57"/>
      <c r="O200" s="57"/>
      <c r="P200" s="57"/>
      <c r="Q200" s="57"/>
      <c r="R200" s="57"/>
    </row>
    <row r="201" spans="1:18" x14ac:dyDescent="0.25">
      <c r="A201" s="11"/>
      <c r="B201" s="10"/>
      <c r="C201" s="10"/>
      <c r="D201" s="10"/>
      <c r="E201" s="10"/>
      <c r="F201" s="10"/>
      <c r="G201" s="10"/>
      <c r="H201" s="10"/>
      <c r="I201" s="10"/>
      <c r="J201" s="10"/>
      <c r="K201" s="10"/>
      <c r="L201" s="10"/>
      <c r="M201" s="10"/>
      <c r="N201" s="10"/>
      <c r="O201" s="10"/>
      <c r="P201" s="10"/>
      <c r="Q201" s="10"/>
      <c r="R201" s="10"/>
    </row>
    <row r="202" spans="1:18" ht="25.5" customHeight="1" x14ac:dyDescent="0.25">
      <c r="A202" s="11"/>
      <c r="B202" s="59" t="s">
        <v>257</v>
      </c>
      <c r="C202" s="59"/>
      <c r="D202" s="59"/>
      <c r="E202" s="59"/>
      <c r="F202" s="59"/>
      <c r="G202" s="59"/>
      <c r="H202" s="59"/>
      <c r="I202" s="59"/>
      <c r="J202" s="59"/>
      <c r="K202" s="59"/>
      <c r="L202" s="59"/>
      <c r="M202" s="59"/>
      <c r="N202" s="59"/>
      <c r="O202" s="59"/>
      <c r="P202" s="59"/>
      <c r="Q202" s="59"/>
      <c r="R202" s="59"/>
    </row>
    <row r="203" spans="1:18" x14ac:dyDescent="0.25">
      <c r="A203" s="11"/>
      <c r="B203" s="10"/>
      <c r="C203" s="10"/>
      <c r="D203" s="10"/>
      <c r="E203" s="10"/>
      <c r="F203" s="10"/>
      <c r="G203" s="10"/>
      <c r="H203" s="10"/>
      <c r="I203" s="10"/>
      <c r="J203" s="10"/>
      <c r="K203" s="10"/>
      <c r="L203" s="10"/>
      <c r="M203" s="10"/>
      <c r="N203" s="10"/>
      <c r="O203" s="10"/>
      <c r="P203" s="10"/>
      <c r="Q203" s="10"/>
      <c r="R203" s="10"/>
    </row>
    <row r="204" spans="1:18" x14ac:dyDescent="0.25">
      <c r="A204" s="11"/>
      <c r="B204" s="57" t="s">
        <v>258</v>
      </c>
      <c r="C204" s="57"/>
      <c r="D204" s="57"/>
      <c r="E204" s="57"/>
      <c r="F204" s="57"/>
      <c r="G204" s="57"/>
      <c r="H204" s="57"/>
      <c r="I204" s="57"/>
      <c r="J204" s="57"/>
      <c r="K204" s="57"/>
      <c r="L204" s="57"/>
      <c r="M204" s="57"/>
      <c r="N204" s="57"/>
      <c r="O204" s="57"/>
      <c r="P204" s="57"/>
      <c r="Q204" s="57"/>
      <c r="R204" s="57"/>
    </row>
    <row r="205" spans="1:18" x14ac:dyDescent="0.25">
      <c r="A205" s="11"/>
      <c r="B205" s="10"/>
      <c r="C205" s="10"/>
      <c r="D205" s="10"/>
      <c r="E205" s="10"/>
      <c r="F205" s="10"/>
      <c r="G205" s="10"/>
      <c r="H205" s="10"/>
      <c r="I205" s="10"/>
      <c r="J205" s="10"/>
      <c r="K205" s="10"/>
      <c r="L205" s="10"/>
      <c r="M205" s="10"/>
      <c r="N205" s="10"/>
      <c r="O205" s="10"/>
      <c r="P205" s="10"/>
      <c r="Q205" s="10"/>
      <c r="R205" s="10"/>
    </row>
    <row r="206" spans="1:18" x14ac:dyDescent="0.25">
      <c r="A206" s="11"/>
      <c r="B206" s="59" t="s">
        <v>259</v>
      </c>
      <c r="C206" s="59"/>
      <c r="D206" s="59"/>
      <c r="E206" s="59"/>
      <c r="F206" s="59"/>
      <c r="G206" s="59"/>
      <c r="H206" s="59"/>
      <c r="I206" s="59"/>
      <c r="J206" s="59"/>
      <c r="K206" s="59"/>
      <c r="L206" s="59"/>
      <c r="M206" s="59"/>
      <c r="N206" s="59"/>
      <c r="O206" s="59"/>
      <c r="P206" s="59"/>
      <c r="Q206" s="59"/>
      <c r="R206" s="59"/>
    </row>
    <row r="207" spans="1:18" x14ac:dyDescent="0.25">
      <c r="A207" s="11"/>
      <c r="B207" s="10"/>
      <c r="C207" s="10"/>
      <c r="D207" s="10"/>
      <c r="E207" s="10"/>
      <c r="F207" s="10"/>
      <c r="G207" s="10"/>
      <c r="H207" s="10"/>
      <c r="I207" s="10"/>
      <c r="J207" s="10"/>
      <c r="K207" s="10"/>
      <c r="L207" s="10"/>
      <c r="M207" s="10"/>
      <c r="N207" s="10"/>
      <c r="O207" s="10"/>
      <c r="P207" s="10"/>
      <c r="Q207" s="10"/>
      <c r="R207" s="10"/>
    </row>
    <row r="208" spans="1:18" ht="25.5" customHeight="1" x14ac:dyDescent="0.25">
      <c r="A208" s="11"/>
      <c r="B208" s="59" t="s">
        <v>260</v>
      </c>
      <c r="C208" s="59"/>
      <c r="D208" s="59"/>
      <c r="E208" s="59"/>
      <c r="F208" s="59"/>
      <c r="G208" s="59"/>
      <c r="H208" s="59"/>
      <c r="I208" s="59"/>
      <c r="J208" s="59"/>
      <c r="K208" s="59"/>
      <c r="L208" s="59"/>
      <c r="M208" s="59"/>
      <c r="N208" s="59"/>
      <c r="O208" s="59"/>
      <c r="P208" s="59"/>
      <c r="Q208" s="59"/>
      <c r="R208" s="59"/>
    </row>
    <row r="209" spans="1:18" x14ac:dyDescent="0.25">
      <c r="A209" s="11"/>
      <c r="B209" s="10"/>
      <c r="C209" s="10"/>
      <c r="D209" s="10"/>
      <c r="E209" s="10"/>
      <c r="F209" s="10"/>
      <c r="G209" s="10"/>
      <c r="H209" s="10"/>
      <c r="I209" s="10"/>
      <c r="J209" s="10"/>
      <c r="K209" s="10"/>
      <c r="L209" s="10"/>
      <c r="M209" s="10"/>
      <c r="N209" s="10"/>
      <c r="O209" s="10"/>
      <c r="P209" s="10"/>
      <c r="Q209" s="10"/>
      <c r="R209" s="10"/>
    </row>
    <row r="210" spans="1:18" ht="25.5" customHeight="1" x14ac:dyDescent="0.25">
      <c r="A210" s="11"/>
      <c r="B210" s="59" t="s">
        <v>261</v>
      </c>
      <c r="C210" s="59"/>
      <c r="D210" s="59"/>
      <c r="E210" s="59"/>
      <c r="F210" s="59"/>
      <c r="G210" s="59"/>
      <c r="H210" s="59"/>
      <c r="I210" s="59"/>
      <c r="J210" s="59"/>
      <c r="K210" s="59"/>
      <c r="L210" s="59"/>
      <c r="M210" s="59"/>
      <c r="N210" s="59"/>
      <c r="O210" s="59"/>
      <c r="P210" s="59"/>
      <c r="Q210" s="59"/>
      <c r="R210" s="59"/>
    </row>
    <row r="211" spans="1:18" x14ac:dyDescent="0.25">
      <c r="A211" s="11"/>
      <c r="B211" s="10"/>
      <c r="C211" s="10"/>
      <c r="D211" s="10"/>
      <c r="E211" s="10"/>
      <c r="F211" s="10"/>
      <c r="G211" s="10"/>
      <c r="H211" s="10"/>
      <c r="I211" s="10"/>
      <c r="J211" s="10"/>
      <c r="K211" s="10"/>
      <c r="L211" s="10"/>
      <c r="M211" s="10"/>
      <c r="N211" s="10"/>
      <c r="O211" s="10"/>
      <c r="P211" s="10"/>
      <c r="Q211" s="10"/>
      <c r="R211" s="10"/>
    </row>
    <row r="212" spans="1:18" x14ac:dyDescent="0.25">
      <c r="A212" s="11"/>
      <c r="B212" s="57" t="s">
        <v>262</v>
      </c>
      <c r="C212" s="57"/>
      <c r="D212" s="57"/>
      <c r="E212" s="57"/>
      <c r="F212" s="57"/>
      <c r="G212" s="57"/>
      <c r="H212" s="57"/>
      <c r="I212" s="57"/>
      <c r="J212" s="57"/>
      <c r="K212" s="57"/>
      <c r="L212" s="57"/>
      <c r="M212" s="57"/>
      <c r="N212" s="57"/>
      <c r="O212" s="57"/>
      <c r="P212" s="57"/>
      <c r="Q212" s="57"/>
      <c r="R212" s="57"/>
    </row>
    <row r="213" spans="1:18" x14ac:dyDescent="0.25">
      <c r="A213" s="11"/>
      <c r="B213" s="10"/>
      <c r="C213" s="10"/>
      <c r="D213" s="10"/>
      <c r="E213" s="10"/>
      <c r="F213" s="10"/>
      <c r="G213" s="10"/>
      <c r="H213" s="10"/>
      <c r="I213" s="10"/>
      <c r="J213" s="10"/>
      <c r="K213" s="10"/>
      <c r="L213" s="10"/>
      <c r="M213" s="10"/>
      <c r="N213" s="10"/>
      <c r="O213" s="10"/>
      <c r="P213" s="10"/>
      <c r="Q213" s="10"/>
      <c r="R213" s="10"/>
    </row>
    <row r="214" spans="1:18" x14ac:dyDescent="0.25">
      <c r="A214" s="11"/>
      <c r="B214" s="59" t="s">
        <v>263</v>
      </c>
      <c r="C214" s="59"/>
      <c r="D214" s="59"/>
      <c r="E214" s="59"/>
      <c r="F214" s="59"/>
      <c r="G214" s="59"/>
      <c r="H214" s="59"/>
      <c r="I214" s="59"/>
      <c r="J214" s="59"/>
      <c r="K214" s="59"/>
      <c r="L214" s="59"/>
      <c r="M214" s="59"/>
      <c r="N214" s="59"/>
      <c r="O214" s="59"/>
      <c r="P214" s="59"/>
      <c r="Q214" s="59"/>
      <c r="R214" s="59"/>
    </row>
    <row r="215" spans="1:18" x14ac:dyDescent="0.25">
      <c r="A215" s="11"/>
      <c r="B215" s="10"/>
      <c r="C215" s="10"/>
      <c r="D215" s="10"/>
      <c r="E215" s="10"/>
      <c r="F215" s="10"/>
      <c r="G215" s="10"/>
      <c r="H215" s="10"/>
      <c r="I215" s="10"/>
      <c r="J215" s="10"/>
      <c r="K215" s="10"/>
      <c r="L215" s="10"/>
      <c r="M215" s="10"/>
      <c r="N215" s="10"/>
      <c r="O215" s="10"/>
      <c r="P215" s="10"/>
      <c r="Q215" s="10"/>
      <c r="R215" s="10"/>
    </row>
    <row r="216" spans="1:18" x14ac:dyDescent="0.25">
      <c r="A216" s="11"/>
      <c r="B216" s="57" t="s">
        <v>264</v>
      </c>
      <c r="C216" s="57"/>
      <c r="D216" s="57"/>
      <c r="E216" s="57"/>
      <c r="F216" s="57"/>
      <c r="G216" s="57"/>
      <c r="H216" s="57"/>
      <c r="I216" s="57"/>
      <c r="J216" s="57"/>
      <c r="K216" s="57"/>
      <c r="L216" s="57"/>
      <c r="M216" s="57"/>
      <c r="N216" s="57"/>
      <c r="O216" s="57"/>
      <c r="P216" s="57"/>
      <c r="Q216" s="57"/>
      <c r="R216" s="57"/>
    </row>
    <row r="217" spans="1:18" x14ac:dyDescent="0.25">
      <c r="A217" s="11"/>
      <c r="B217" s="10"/>
      <c r="C217" s="10"/>
      <c r="D217" s="10"/>
      <c r="E217" s="10"/>
      <c r="F217" s="10"/>
      <c r="G217" s="10"/>
      <c r="H217" s="10"/>
      <c r="I217" s="10"/>
      <c r="J217" s="10"/>
      <c r="K217" s="10"/>
      <c r="L217" s="10"/>
      <c r="M217" s="10"/>
      <c r="N217" s="10"/>
      <c r="O217" s="10"/>
      <c r="P217" s="10"/>
      <c r="Q217" s="10"/>
      <c r="R217" s="10"/>
    </row>
    <row r="218" spans="1:18" x14ac:dyDescent="0.25">
      <c r="A218" s="11"/>
      <c r="B218" s="59" t="s">
        <v>265</v>
      </c>
      <c r="C218" s="59"/>
      <c r="D218" s="59"/>
      <c r="E218" s="59"/>
      <c r="F218" s="59"/>
      <c r="G218" s="59"/>
      <c r="H218" s="59"/>
      <c r="I218" s="59"/>
      <c r="J218" s="59"/>
      <c r="K218" s="59"/>
      <c r="L218" s="59"/>
      <c r="M218" s="59"/>
      <c r="N218" s="59"/>
      <c r="O218" s="59"/>
      <c r="P218" s="59"/>
      <c r="Q218" s="59"/>
      <c r="R218" s="59"/>
    </row>
    <row r="219" spans="1:18" x14ac:dyDescent="0.25">
      <c r="A219" s="11"/>
      <c r="B219" s="10"/>
      <c r="C219" s="10"/>
      <c r="D219" s="10"/>
      <c r="E219" s="10"/>
      <c r="F219" s="10"/>
      <c r="G219" s="10"/>
      <c r="H219" s="10"/>
      <c r="I219" s="10"/>
      <c r="J219" s="10"/>
      <c r="K219" s="10"/>
      <c r="L219" s="10"/>
      <c r="M219" s="10"/>
      <c r="N219" s="10"/>
      <c r="O219" s="10"/>
      <c r="P219" s="10"/>
      <c r="Q219" s="10"/>
      <c r="R219" s="10"/>
    </row>
    <row r="220" spans="1:18" x14ac:dyDescent="0.25">
      <c r="A220" s="11"/>
      <c r="B220" s="59" t="s">
        <v>266</v>
      </c>
      <c r="C220" s="59"/>
      <c r="D220" s="59"/>
      <c r="E220" s="59"/>
      <c r="F220" s="59"/>
      <c r="G220" s="59"/>
      <c r="H220" s="59"/>
      <c r="I220" s="59"/>
      <c r="J220" s="59"/>
      <c r="K220" s="59"/>
      <c r="L220" s="59"/>
      <c r="M220" s="59"/>
      <c r="N220" s="59"/>
      <c r="O220" s="59"/>
      <c r="P220" s="59"/>
      <c r="Q220" s="59"/>
      <c r="R220" s="59"/>
    </row>
    <row r="221" spans="1:18" x14ac:dyDescent="0.25">
      <c r="A221" s="11"/>
      <c r="B221" s="10"/>
      <c r="C221" s="10"/>
      <c r="D221" s="10"/>
      <c r="E221" s="10"/>
      <c r="F221" s="10"/>
      <c r="G221" s="10"/>
      <c r="H221" s="10"/>
      <c r="I221" s="10"/>
      <c r="J221" s="10"/>
      <c r="K221" s="10"/>
      <c r="L221" s="10"/>
      <c r="M221" s="10"/>
      <c r="N221" s="10"/>
      <c r="O221" s="10"/>
      <c r="P221" s="10"/>
      <c r="Q221" s="10"/>
      <c r="R221" s="10"/>
    </row>
    <row r="222" spans="1:18" x14ac:dyDescent="0.25">
      <c r="A222" s="11"/>
      <c r="B222" s="57" t="s">
        <v>267</v>
      </c>
      <c r="C222" s="57"/>
      <c r="D222" s="57"/>
      <c r="E222" s="57"/>
      <c r="F222" s="57"/>
      <c r="G222" s="57"/>
      <c r="H222" s="57"/>
      <c r="I222" s="57"/>
      <c r="J222" s="57"/>
      <c r="K222" s="57"/>
      <c r="L222" s="57"/>
      <c r="M222" s="57"/>
      <c r="N222" s="57"/>
      <c r="O222" s="57"/>
      <c r="P222" s="57"/>
      <c r="Q222" s="57"/>
      <c r="R222" s="57"/>
    </row>
    <row r="223" spans="1:18" x14ac:dyDescent="0.25">
      <c r="A223" s="11"/>
      <c r="B223" s="10"/>
      <c r="C223" s="10"/>
      <c r="D223" s="10"/>
      <c r="E223" s="10"/>
      <c r="F223" s="10"/>
      <c r="G223" s="10"/>
      <c r="H223" s="10"/>
      <c r="I223" s="10"/>
      <c r="J223" s="10"/>
      <c r="K223" s="10"/>
      <c r="L223" s="10"/>
      <c r="M223" s="10"/>
      <c r="N223" s="10"/>
      <c r="O223" s="10"/>
      <c r="P223" s="10"/>
      <c r="Q223" s="10"/>
      <c r="R223" s="10"/>
    </row>
    <row r="224" spans="1:18" x14ac:dyDescent="0.25">
      <c r="A224" s="11"/>
      <c r="B224" s="59" t="s">
        <v>268</v>
      </c>
      <c r="C224" s="59"/>
      <c r="D224" s="59"/>
      <c r="E224" s="59"/>
      <c r="F224" s="59"/>
      <c r="G224" s="59"/>
      <c r="H224" s="59"/>
      <c r="I224" s="59"/>
      <c r="J224" s="59"/>
      <c r="K224" s="59"/>
      <c r="L224" s="59"/>
      <c r="M224" s="59"/>
      <c r="N224" s="59"/>
      <c r="O224" s="59"/>
      <c r="P224" s="59"/>
      <c r="Q224" s="59"/>
      <c r="R224" s="59"/>
    </row>
    <row r="225" spans="1:18" x14ac:dyDescent="0.25">
      <c r="A225" s="11"/>
      <c r="B225" s="10"/>
      <c r="C225" s="10"/>
      <c r="D225" s="10"/>
      <c r="E225" s="10"/>
      <c r="F225" s="10"/>
      <c r="G225" s="10"/>
      <c r="H225" s="10"/>
      <c r="I225" s="10"/>
      <c r="J225" s="10"/>
      <c r="K225" s="10"/>
      <c r="L225" s="10"/>
      <c r="M225" s="10"/>
      <c r="N225" s="10"/>
      <c r="O225" s="10"/>
      <c r="P225" s="10"/>
      <c r="Q225" s="10"/>
      <c r="R225" s="10"/>
    </row>
    <row r="226" spans="1:18" ht="25.5" customHeight="1" x14ac:dyDescent="0.25">
      <c r="A226" s="11"/>
      <c r="B226" s="59" t="s">
        <v>269</v>
      </c>
      <c r="C226" s="59"/>
      <c r="D226" s="59"/>
      <c r="E226" s="59"/>
      <c r="F226" s="59"/>
      <c r="G226" s="59"/>
      <c r="H226" s="59"/>
      <c r="I226" s="59"/>
      <c r="J226" s="59"/>
      <c r="K226" s="59"/>
      <c r="L226" s="59"/>
      <c r="M226" s="59"/>
      <c r="N226" s="59"/>
      <c r="O226" s="59"/>
      <c r="P226" s="59"/>
      <c r="Q226" s="59"/>
      <c r="R226" s="59"/>
    </row>
    <row r="227" spans="1:18" x14ac:dyDescent="0.25">
      <c r="A227" s="11"/>
      <c r="B227" s="10"/>
      <c r="C227" s="10"/>
      <c r="D227" s="10"/>
      <c r="E227" s="10"/>
      <c r="F227" s="10"/>
      <c r="G227" s="10"/>
      <c r="H227" s="10"/>
      <c r="I227" s="10"/>
      <c r="J227" s="10"/>
      <c r="K227" s="10"/>
      <c r="L227" s="10"/>
      <c r="M227" s="10"/>
      <c r="N227" s="10"/>
      <c r="O227" s="10"/>
      <c r="P227" s="10"/>
      <c r="Q227" s="10"/>
      <c r="R227" s="10"/>
    </row>
    <row r="228" spans="1:18" x14ac:dyDescent="0.25">
      <c r="A228" s="11"/>
      <c r="B228" s="59" t="s">
        <v>270</v>
      </c>
      <c r="C228" s="59"/>
      <c r="D228" s="59"/>
      <c r="E228" s="59"/>
      <c r="F228" s="59"/>
      <c r="G228" s="59"/>
      <c r="H228" s="59"/>
      <c r="I228" s="59"/>
      <c r="J228" s="59"/>
      <c r="K228" s="59"/>
      <c r="L228" s="59"/>
      <c r="M228" s="59"/>
      <c r="N228" s="59"/>
      <c r="O228" s="59"/>
      <c r="P228" s="59"/>
      <c r="Q228" s="59"/>
      <c r="R228" s="59"/>
    </row>
    <row r="229" spans="1:18" x14ac:dyDescent="0.25">
      <c r="A229" s="11"/>
      <c r="B229" s="10"/>
      <c r="C229" s="10"/>
      <c r="D229" s="10"/>
      <c r="E229" s="10"/>
      <c r="F229" s="10"/>
      <c r="G229" s="10"/>
      <c r="H229" s="10"/>
      <c r="I229" s="10"/>
      <c r="J229" s="10"/>
      <c r="K229" s="10"/>
      <c r="L229" s="10"/>
      <c r="M229" s="10"/>
      <c r="N229" s="10"/>
      <c r="O229" s="10"/>
      <c r="P229" s="10"/>
      <c r="Q229" s="10"/>
      <c r="R229" s="10"/>
    </row>
    <row r="230" spans="1:18" ht="38.25" customHeight="1" x14ac:dyDescent="0.25">
      <c r="A230" s="11"/>
      <c r="B230" s="59" t="s">
        <v>271</v>
      </c>
      <c r="C230" s="59"/>
      <c r="D230" s="59"/>
      <c r="E230" s="59"/>
      <c r="F230" s="59"/>
      <c r="G230" s="59"/>
      <c r="H230" s="59"/>
      <c r="I230" s="59"/>
      <c r="J230" s="59"/>
      <c r="K230" s="59"/>
      <c r="L230" s="59"/>
      <c r="M230" s="59"/>
      <c r="N230" s="59"/>
      <c r="O230" s="59"/>
      <c r="P230" s="59"/>
      <c r="Q230" s="59"/>
      <c r="R230" s="59"/>
    </row>
    <row r="231" spans="1:18" x14ac:dyDescent="0.25">
      <c r="A231" s="11"/>
      <c r="B231" s="10"/>
      <c r="C231" s="10"/>
      <c r="D231" s="10"/>
      <c r="E231" s="10"/>
      <c r="F231" s="10"/>
      <c r="G231" s="10"/>
      <c r="H231" s="10"/>
      <c r="I231" s="10"/>
      <c r="J231" s="10"/>
      <c r="K231" s="10"/>
      <c r="L231" s="10"/>
      <c r="M231" s="10"/>
      <c r="N231" s="10"/>
      <c r="O231" s="10"/>
      <c r="P231" s="10"/>
      <c r="Q231" s="10"/>
      <c r="R231" s="10"/>
    </row>
    <row r="232" spans="1:18" x14ac:dyDescent="0.25">
      <c r="A232" s="11"/>
      <c r="B232" s="59" t="s">
        <v>272</v>
      </c>
      <c r="C232" s="59"/>
      <c r="D232" s="59"/>
      <c r="E232" s="59"/>
      <c r="F232" s="59"/>
      <c r="G232" s="59"/>
      <c r="H232" s="59"/>
      <c r="I232" s="59"/>
      <c r="J232" s="59"/>
      <c r="K232" s="59"/>
      <c r="L232" s="59"/>
      <c r="M232" s="59"/>
      <c r="N232" s="59"/>
      <c r="O232" s="59"/>
      <c r="P232" s="59"/>
      <c r="Q232" s="59"/>
      <c r="R232" s="59"/>
    </row>
    <row r="233" spans="1:18" x14ac:dyDescent="0.25">
      <c r="A233" s="11"/>
      <c r="B233" s="10"/>
      <c r="C233" s="10"/>
      <c r="D233" s="10"/>
      <c r="E233" s="10"/>
      <c r="F233" s="10"/>
      <c r="G233" s="10"/>
      <c r="H233" s="10"/>
      <c r="I233" s="10"/>
      <c r="J233" s="10"/>
      <c r="K233" s="10"/>
      <c r="L233" s="10"/>
      <c r="M233" s="10"/>
      <c r="N233" s="10"/>
      <c r="O233" s="10"/>
      <c r="P233" s="10"/>
      <c r="Q233" s="10"/>
      <c r="R233" s="10"/>
    </row>
    <row r="234" spans="1:18" ht="38.25" customHeight="1" x14ac:dyDescent="0.25">
      <c r="A234" s="11"/>
      <c r="B234" s="59" t="s">
        <v>273</v>
      </c>
      <c r="C234" s="59"/>
      <c r="D234" s="59"/>
      <c r="E234" s="59"/>
      <c r="F234" s="59"/>
      <c r="G234" s="59"/>
      <c r="H234" s="59"/>
      <c r="I234" s="59"/>
      <c r="J234" s="59"/>
      <c r="K234" s="59"/>
      <c r="L234" s="59"/>
      <c r="M234" s="59"/>
      <c r="N234" s="59"/>
      <c r="O234" s="59"/>
      <c r="P234" s="59"/>
      <c r="Q234" s="59"/>
      <c r="R234" s="59"/>
    </row>
    <row r="235" spans="1:18" x14ac:dyDescent="0.25">
      <c r="A235" s="11"/>
      <c r="B235" s="10"/>
      <c r="C235" s="10"/>
      <c r="D235" s="10"/>
      <c r="E235" s="10"/>
      <c r="F235" s="10"/>
      <c r="G235" s="10"/>
      <c r="H235" s="10"/>
      <c r="I235" s="10"/>
      <c r="J235" s="10"/>
      <c r="K235" s="10"/>
      <c r="L235" s="10"/>
      <c r="M235" s="10"/>
      <c r="N235" s="10"/>
      <c r="O235" s="10"/>
      <c r="P235" s="10"/>
      <c r="Q235" s="10"/>
      <c r="R235" s="10"/>
    </row>
    <row r="236" spans="1:18" ht="18.75" x14ac:dyDescent="0.3">
      <c r="A236" s="11"/>
      <c r="B236" s="58"/>
      <c r="C236" s="58"/>
      <c r="D236" s="58"/>
      <c r="E236" s="58"/>
      <c r="F236" s="58"/>
      <c r="G236" s="58"/>
      <c r="H236" s="58"/>
      <c r="I236" s="58"/>
      <c r="J236" s="58"/>
      <c r="K236" s="58"/>
      <c r="L236" s="58"/>
      <c r="M236" s="58"/>
      <c r="N236" s="58"/>
      <c r="O236" s="58"/>
      <c r="P236" s="58"/>
      <c r="Q236" s="58"/>
      <c r="R236" s="58"/>
    </row>
  </sheetData>
  <mergeCells count="211">
    <mergeCell ref="B234:R234"/>
    <mergeCell ref="B235:R235"/>
    <mergeCell ref="B236:R236"/>
    <mergeCell ref="B228:R228"/>
    <mergeCell ref="B229:R229"/>
    <mergeCell ref="B230:R230"/>
    <mergeCell ref="B231:R231"/>
    <mergeCell ref="B232:R232"/>
    <mergeCell ref="B233:R233"/>
    <mergeCell ref="B222:R222"/>
    <mergeCell ref="B223:R223"/>
    <mergeCell ref="B224:R224"/>
    <mergeCell ref="B225:R225"/>
    <mergeCell ref="B226:R226"/>
    <mergeCell ref="B227:R227"/>
    <mergeCell ref="B216:R216"/>
    <mergeCell ref="B217:R217"/>
    <mergeCell ref="B218:R218"/>
    <mergeCell ref="B219:R219"/>
    <mergeCell ref="B220:R220"/>
    <mergeCell ref="B221:R221"/>
    <mergeCell ref="B210:R210"/>
    <mergeCell ref="B211:R211"/>
    <mergeCell ref="B212:R212"/>
    <mergeCell ref="B213:R213"/>
    <mergeCell ref="B214:R214"/>
    <mergeCell ref="B215:R215"/>
    <mergeCell ref="B204:R204"/>
    <mergeCell ref="B205:R205"/>
    <mergeCell ref="B206:R206"/>
    <mergeCell ref="B207:R207"/>
    <mergeCell ref="B208:R208"/>
    <mergeCell ref="B209:R209"/>
    <mergeCell ref="B198:R198"/>
    <mergeCell ref="B199:R199"/>
    <mergeCell ref="B200:R200"/>
    <mergeCell ref="B201:R201"/>
    <mergeCell ref="B202:R202"/>
    <mergeCell ref="B203:R203"/>
    <mergeCell ref="B139:R139"/>
    <mergeCell ref="B193:R193"/>
    <mergeCell ref="B194:R194"/>
    <mergeCell ref="B195:R195"/>
    <mergeCell ref="B196:R196"/>
    <mergeCell ref="B197:R197"/>
    <mergeCell ref="B133:R133"/>
    <mergeCell ref="B134:R134"/>
    <mergeCell ref="B135:R135"/>
    <mergeCell ref="B136:R136"/>
    <mergeCell ref="B137:R137"/>
    <mergeCell ref="B138:R138"/>
    <mergeCell ref="B87:R87"/>
    <mergeCell ref="B128:R128"/>
    <mergeCell ref="B129:R129"/>
    <mergeCell ref="B130:R130"/>
    <mergeCell ref="B131:R131"/>
    <mergeCell ref="B132:R132"/>
    <mergeCell ref="B81:R81"/>
    <mergeCell ref="B82:R82"/>
    <mergeCell ref="B83:R83"/>
    <mergeCell ref="B84:R84"/>
    <mergeCell ref="B85:R85"/>
    <mergeCell ref="B86:R86"/>
    <mergeCell ref="B35:R35"/>
    <mergeCell ref="B36:R36"/>
    <mergeCell ref="B37:R37"/>
    <mergeCell ref="B78:R78"/>
    <mergeCell ref="B79:R79"/>
    <mergeCell ref="B80:R8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187:F187"/>
    <mergeCell ref="G187:J187"/>
    <mergeCell ref="K187:N187"/>
    <mergeCell ref="O187:R187"/>
    <mergeCell ref="A1:A2"/>
    <mergeCell ref="B1:R1"/>
    <mergeCell ref="B2:R2"/>
    <mergeCell ref="A3:A236"/>
    <mergeCell ref="B3:R3"/>
    <mergeCell ref="B4:R4"/>
    <mergeCell ref="C165:F165"/>
    <mergeCell ref="G165:J165"/>
    <mergeCell ref="K165:N165"/>
    <mergeCell ref="O165:R165"/>
    <mergeCell ref="C178:F178"/>
    <mergeCell ref="G178:J178"/>
    <mergeCell ref="K178:N178"/>
    <mergeCell ref="O178:R178"/>
    <mergeCell ref="N143:N145"/>
    <mergeCell ref="O143:O145"/>
    <mergeCell ref="P143:Q145"/>
    <mergeCell ref="R143:R145"/>
    <mergeCell ref="C146:F146"/>
    <mergeCell ref="G146:J146"/>
    <mergeCell ref="K146:N146"/>
    <mergeCell ref="O146:R146"/>
    <mergeCell ref="H143:I143"/>
    <mergeCell ref="H144:I144"/>
    <mergeCell ref="H145:I145"/>
    <mergeCell ref="J143:J145"/>
    <mergeCell ref="K143:K145"/>
    <mergeCell ref="L143:M143"/>
    <mergeCell ref="L144:M144"/>
    <mergeCell ref="L145:M145"/>
    <mergeCell ref="B141:B142"/>
    <mergeCell ref="C141:C142"/>
    <mergeCell ref="D141:Q141"/>
    <mergeCell ref="D142:Q142"/>
    <mergeCell ref="R141:R142"/>
    <mergeCell ref="B143:B145"/>
    <mergeCell ref="C143:C145"/>
    <mergeCell ref="D143:E145"/>
    <mergeCell ref="F143:F145"/>
    <mergeCell ref="G143:G145"/>
    <mergeCell ref="C97:F97"/>
    <mergeCell ref="G97:J97"/>
    <mergeCell ref="K97:N97"/>
    <mergeCell ref="O97:R97"/>
    <mergeCell ref="C123:F123"/>
    <mergeCell ref="G123:J123"/>
    <mergeCell ref="K123:N123"/>
    <mergeCell ref="O123:R123"/>
    <mergeCell ref="N91:N93"/>
    <mergeCell ref="O91:O93"/>
    <mergeCell ref="P91:Q93"/>
    <mergeCell ref="R91:R93"/>
    <mergeCell ref="C94:F94"/>
    <mergeCell ref="G94:J94"/>
    <mergeCell ref="K94:N94"/>
    <mergeCell ref="O94:R94"/>
    <mergeCell ref="H91:I91"/>
    <mergeCell ref="H92:I92"/>
    <mergeCell ref="H93:I93"/>
    <mergeCell ref="J91:J93"/>
    <mergeCell ref="K91:K93"/>
    <mergeCell ref="L91:M91"/>
    <mergeCell ref="L92:M92"/>
    <mergeCell ref="L93:M93"/>
    <mergeCell ref="B89:B90"/>
    <mergeCell ref="C89:C90"/>
    <mergeCell ref="D89:Q89"/>
    <mergeCell ref="D90:Q90"/>
    <mergeCell ref="R89:R90"/>
    <mergeCell ref="B91:B93"/>
    <mergeCell ref="C91:C93"/>
    <mergeCell ref="D91:E93"/>
    <mergeCell ref="F91:F93"/>
    <mergeCell ref="G91:G93"/>
    <mergeCell ref="C60:F60"/>
    <mergeCell ref="G60:J60"/>
    <mergeCell ref="K60:N60"/>
    <mergeCell ref="O60:R60"/>
    <mergeCell ref="C73:F73"/>
    <mergeCell ref="G73:J73"/>
    <mergeCell ref="K73:N73"/>
    <mergeCell ref="O73:R73"/>
    <mergeCell ref="N41:N43"/>
    <mergeCell ref="O41:O43"/>
    <mergeCell ref="P41:Q43"/>
    <mergeCell ref="R41:R43"/>
    <mergeCell ref="C44:F44"/>
    <mergeCell ref="G44:J44"/>
    <mergeCell ref="K44:N44"/>
    <mergeCell ref="O44:R44"/>
    <mergeCell ref="H41:I41"/>
    <mergeCell ref="H42:I42"/>
    <mergeCell ref="H43:I43"/>
    <mergeCell ref="J41:J43"/>
    <mergeCell ref="K41:K43"/>
    <mergeCell ref="L41:M41"/>
    <mergeCell ref="L42:M42"/>
    <mergeCell ref="L43:M43"/>
    <mergeCell ref="B39:B40"/>
    <mergeCell ref="C39:C40"/>
    <mergeCell ref="D39:Q39"/>
    <mergeCell ref="D40:Q40"/>
    <mergeCell ref="R39:R40"/>
    <mergeCell ref="B41:B43"/>
    <mergeCell ref="C41:C43"/>
    <mergeCell ref="D41:E43"/>
    <mergeCell ref="F41:F43"/>
    <mergeCell ref="G41:G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7"/>
  <sheetViews>
    <sheetView showGridLines="0" workbookViewId="0"/>
  </sheetViews>
  <sheetFormatPr defaultRowHeight="15" x14ac:dyDescent="0.25"/>
  <cols>
    <col min="1" max="1" width="32.28515625" bestFit="1" customWidth="1"/>
    <col min="2" max="4" width="36.5703125" bestFit="1" customWidth="1"/>
    <col min="5" max="5" width="29.28515625" customWidth="1"/>
    <col min="6" max="6" width="5.28515625" customWidth="1"/>
    <col min="7" max="7" width="4.140625" customWidth="1"/>
    <col min="8" max="8" width="36.5703125" customWidth="1"/>
    <col min="9" max="9" width="26.42578125" customWidth="1"/>
    <col min="10" max="10" width="36.5703125" customWidth="1"/>
    <col min="11" max="11" width="4.140625" customWidth="1"/>
    <col min="12" max="12" width="36.5703125" customWidth="1"/>
    <col min="13" max="13" width="23.140625" customWidth="1"/>
    <col min="14" max="14" width="5.28515625" customWidth="1"/>
    <col min="15" max="15" width="4.140625" customWidth="1"/>
    <col min="16" max="16" width="7.5703125" customWidth="1"/>
    <col min="17" max="17" width="29.28515625" customWidth="1"/>
    <col min="18" max="18" width="5.28515625" customWidth="1"/>
    <col min="19" max="19" width="4.140625" customWidth="1"/>
    <col min="20" max="20" width="7.5703125" customWidth="1"/>
    <col min="21" max="21" width="19" customWidth="1"/>
    <col min="22" max="22" width="5.28515625" customWidth="1"/>
    <col min="23" max="23" width="24.7109375" customWidth="1"/>
    <col min="24" max="24" width="7.5703125" customWidth="1"/>
    <col min="25" max="25" width="20.140625" customWidth="1"/>
    <col min="26" max="26" width="4.7109375" customWidth="1"/>
  </cols>
  <sheetData>
    <row r="1" spans="1:26"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274</v>
      </c>
      <c r="B3" s="57" t="s">
        <v>275</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ht="18.75" x14ac:dyDescent="0.3">
      <c r="A5" s="11"/>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7" t="s">
        <v>276</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9" t="s">
        <v>277</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7" t="s">
        <v>278</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59" t="s">
        <v>279</v>
      </c>
      <c r="C13" s="59"/>
      <c r="D13" s="59"/>
      <c r="E13" s="59"/>
      <c r="F13" s="59"/>
      <c r="G13" s="59"/>
      <c r="H13" s="59"/>
      <c r="I13" s="59"/>
      <c r="J13" s="59"/>
      <c r="K13" s="59"/>
      <c r="L13" s="59"/>
      <c r="M13" s="59"/>
      <c r="N13" s="59"/>
      <c r="O13" s="59"/>
      <c r="P13" s="59"/>
      <c r="Q13" s="59"/>
      <c r="R13" s="59"/>
      <c r="S13" s="59"/>
      <c r="T13" s="59"/>
      <c r="U13" s="59"/>
      <c r="V13" s="59"/>
      <c r="W13" s="59"/>
      <c r="X13" s="59"/>
      <c r="Y13" s="59"/>
      <c r="Z13" s="59"/>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59" t="s">
        <v>280</v>
      </c>
      <c r="C15" s="59"/>
      <c r="D15" s="59"/>
      <c r="E15" s="59"/>
      <c r="F15" s="59"/>
      <c r="G15" s="59"/>
      <c r="H15" s="59"/>
      <c r="I15" s="59"/>
      <c r="J15" s="59"/>
      <c r="K15" s="59"/>
      <c r="L15" s="59"/>
      <c r="M15" s="59"/>
      <c r="N15" s="59"/>
      <c r="O15" s="59"/>
      <c r="P15" s="59"/>
      <c r="Q15" s="59"/>
      <c r="R15" s="59"/>
      <c r="S15" s="59"/>
      <c r="T15" s="59"/>
      <c r="U15" s="59"/>
      <c r="V15" s="59"/>
      <c r="W15" s="59"/>
      <c r="X15" s="59"/>
      <c r="Y15" s="59"/>
      <c r="Z15" s="59"/>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80" t="s">
        <v>281</v>
      </c>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80" t="s">
        <v>282</v>
      </c>
      <c r="C19" s="80"/>
      <c r="D19" s="80"/>
      <c r="E19" s="80"/>
      <c r="F19" s="80"/>
      <c r="G19" s="80"/>
      <c r="H19" s="80"/>
      <c r="I19" s="80"/>
      <c r="J19" s="80"/>
      <c r="K19" s="80"/>
      <c r="L19" s="80"/>
      <c r="M19" s="80"/>
      <c r="N19" s="80"/>
      <c r="O19" s="80"/>
      <c r="P19" s="80"/>
      <c r="Q19" s="80"/>
      <c r="R19" s="80"/>
      <c r="S19" s="80"/>
      <c r="T19" s="80"/>
      <c r="U19" s="80"/>
      <c r="V19" s="80"/>
      <c r="W19" s="80"/>
      <c r="X19" s="80"/>
      <c r="Y19" s="80"/>
      <c r="Z19" s="8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61"/>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ht="25.5" x14ac:dyDescent="0.25">
      <c r="A22" s="11"/>
      <c r="B22" s="12"/>
      <c r="C22" s="63" t="s">
        <v>283</v>
      </c>
      <c r="D22" s="63" t="s">
        <v>284</v>
      </c>
    </row>
    <row r="23" spans="1:26" ht="25.5" x14ac:dyDescent="0.25">
      <c r="A23" s="11"/>
      <c r="B23" s="12"/>
      <c r="C23" s="63" t="s">
        <v>285</v>
      </c>
      <c r="D23" s="63" t="s">
        <v>286</v>
      </c>
    </row>
    <row r="24" spans="1:26" ht="25.5" x14ac:dyDescent="0.25">
      <c r="A24" s="11"/>
      <c r="B24" s="12"/>
      <c r="C24" s="63" t="s">
        <v>287</v>
      </c>
      <c r="D24" s="63" t="s">
        <v>288</v>
      </c>
    </row>
    <row r="25" spans="1:26" ht="38.25" x14ac:dyDescent="0.25">
      <c r="A25" s="11"/>
      <c r="B25" s="12"/>
      <c r="C25" s="63" t="s">
        <v>289</v>
      </c>
      <c r="D25" s="63" t="s">
        <v>290</v>
      </c>
    </row>
    <row r="26" spans="1:26"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x14ac:dyDescent="0.25">
      <c r="A27" s="11"/>
      <c r="B27" s="80" t="s">
        <v>291</v>
      </c>
      <c r="C27" s="80"/>
      <c r="D27" s="80"/>
      <c r="E27" s="80"/>
      <c r="F27" s="80"/>
      <c r="G27" s="80"/>
      <c r="H27" s="80"/>
      <c r="I27" s="80"/>
      <c r="J27" s="80"/>
      <c r="K27" s="80"/>
      <c r="L27" s="80"/>
      <c r="M27" s="80"/>
      <c r="N27" s="80"/>
      <c r="O27" s="80"/>
      <c r="P27" s="80"/>
      <c r="Q27" s="80"/>
      <c r="R27" s="80"/>
      <c r="S27" s="80"/>
      <c r="T27" s="80"/>
      <c r="U27" s="80"/>
      <c r="V27" s="80"/>
      <c r="W27" s="80"/>
      <c r="X27" s="80"/>
      <c r="Y27" s="80"/>
      <c r="Z27" s="8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59" t="s">
        <v>292</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60"/>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59" t="s">
        <v>293</v>
      </c>
      <c r="C33" s="59"/>
      <c r="D33" s="59"/>
      <c r="E33" s="59"/>
      <c r="F33" s="59"/>
      <c r="G33" s="59"/>
      <c r="H33" s="59"/>
      <c r="I33" s="59"/>
      <c r="J33" s="59"/>
      <c r="K33" s="59"/>
      <c r="L33" s="59"/>
      <c r="M33" s="59"/>
      <c r="N33" s="59"/>
      <c r="O33" s="59"/>
      <c r="P33" s="59"/>
      <c r="Q33" s="59"/>
      <c r="R33" s="59"/>
      <c r="S33" s="59"/>
      <c r="T33" s="59"/>
      <c r="U33" s="59"/>
      <c r="V33" s="59"/>
      <c r="W33" s="59"/>
      <c r="X33" s="59"/>
      <c r="Y33" s="59"/>
      <c r="Z33" s="59"/>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1"/>
      <c r="B36" s="4"/>
      <c r="C36" s="4"/>
      <c r="D36" s="4"/>
      <c r="E36" s="4"/>
      <c r="F36" s="4"/>
      <c r="G36" s="4"/>
      <c r="H36" s="4"/>
      <c r="I36" s="4"/>
      <c r="J36" s="4"/>
      <c r="K36" s="4"/>
      <c r="L36" s="4"/>
      <c r="M36" s="4"/>
      <c r="N36" s="4"/>
      <c r="O36" s="4"/>
      <c r="P36" s="4"/>
      <c r="Q36" s="4"/>
      <c r="R36" s="4"/>
    </row>
    <row r="37" spans="1:26" ht="15.75" thickBot="1" x14ac:dyDescent="0.3">
      <c r="A37" s="11"/>
      <c r="B37" s="12"/>
      <c r="C37" s="12"/>
      <c r="D37" s="47" t="s">
        <v>294</v>
      </c>
      <c r="E37" s="47"/>
      <c r="F37" s="47"/>
      <c r="G37" s="47"/>
      <c r="H37" s="47"/>
      <c r="I37" s="47"/>
      <c r="J37" s="47"/>
      <c r="K37" s="47"/>
      <c r="L37" s="47"/>
      <c r="M37" s="47"/>
      <c r="N37" s="47"/>
      <c r="O37" s="47"/>
      <c r="P37" s="47"/>
      <c r="Q37" s="47"/>
      <c r="R37" s="12"/>
    </row>
    <row r="38" spans="1:26" ht="15.75" thickBot="1" x14ac:dyDescent="0.3">
      <c r="A38" s="11"/>
      <c r="B38" s="64"/>
      <c r="C38" s="12"/>
      <c r="D38" s="65" t="s">
        <v>295</v>
      </c>
      <c r="E38" s="65"/>
      <c r="F38" s="12"/>
      <c r="G38" s="12"/>
      <c r="H38" s="65" t="s">
        <v>296</v>
      </c>
      <c r="I38" s="65"/>
      <c r="J38" s="12"/>
      <c r="K38" s="12"/>
      <c r="L38" s="65" t="s">
        <v>297</v>
      </c>
      <c r="M38" s="65"/>
      <c r="N38" s="12"/>
      <c r="O38" s="12"/>
      <c r="P38" s="65" t="s">
        <v>111</v>
      </c>
      <c r="Q38" s="65"/>
      <c r="R38" s="12"/>
    </row>
    <row r="39" spans="1:26" x14ac:dyDescent="0.25">
      <c r="A39" s="11"/>
      <c r="B39" s="17" t="s">
        <v>298</v>
      </c>
      <c r="C39" s="19"/>
      <c r="D39" s="18"/>
      <c r="E39" s="18"/>
      <c r="F39" s="18"/>
      <c r="G39" s="19"/>
      <c r="H39" s="18"/>
      <c r="I39" s="18"/>
      <c r="J39" s="18"/>
      <c r="K39" s="19"/>
      <c r="L39" s="18"/>
      <c r="M39" s="18"/>
      <c r="N39" s="18"/>
      <c r="O39" s="19"/>
      <c r="P39" s="18"/>
      <c r="Q39" s="18"/>
      <c r="R39" s="18"/>
    </row>
    <row r="40" spans="1:26" ht="25.5" x14ac:dyDescent="0.25">
      <c r="A40" s="11"/>
      <c r="B40" s="56" t="s">
        <v>299</v>
      </c>
      <c r="C40" s="12"/>
      <c r="D40" s="4"/>
      <c r="E40" s="4"/>
      <c r="F40" s="4"/>
      <c r="G40" s="12"/>
      <c r="H40" s="4"/>
      <c r="I40" s="4"/>
      <c r="J40" s="4"/>
      <c r="K40" s="12"/>
      <c r="L40" s="4"/>
      <c r="M40" s="4"/>
      <c r="N40" s="4"/>
      <c r="O40" s="12"/>
      <c r="P40" s="4"/>
      <c r="Q40" s="4"/>
      <c r="R40" s="4"/>
    </row>
    <row r="41" spans="1:26" x14ac:dyDescent="0.25">
      <c r="A41" s="11"/>
      <c r="B41" s="26" t="s">
        <v>300</v>
      </c>
      <c r="C41" s="19"/>
      <c r="D41" s="29" t="s">
        <v>190</v>
      </c>
      <c r="E41" s="53" t="s">
        <v>191</v>
      </c>
      <c r="F41" s="29" t="s">
        <v>181</v>
      </c>
      <c r="G41" s="19"/>
      <c r="H41" s="27" t="s">
        <v>190</v>
      </c>
      <c r="I41" s="28">
        <v>1131987</v>
      </c>
      <c r="J41" s="29" t="s">
        <v>181</v>
      </c>
      <c r="K41" s="19"/>
      <c r="L41" s="27" t="s">
        <v>190</v>
      </c>
      <c r="M41" s="28">
        <v>1612</v>
      </c>
      <c r="N41" s="29" t="s">
        <v>181</v>
      </c>
      <c r="O41" s="19"/>
      <c r="P41" s="27" t="s">
        <v>190</v>
      </c>
      <c r="Q41" s="28">
        <v>1133599</v>
      </c>
      <c r="R41" s="29" t="s">
        <v>181</v>
      </c>
    </row>
    <row r="42" spans="1:26" x14ac:dyDescent="0.25">
      <c r="A42" s="11"/>
      <c r="B42" s="20" t="s">
        <v>301</v>
      </c>
      <c r="C42" s="12"/>
      <c r="D42" s="23"/>
      <c r="E42" s="25" t="s">
        <v>191</v>
      </c>
      <c r="F42" s="23" t="s">
        <v>181</v>
      </c>
      <c r="G42" s="12"/>
      <c r="H42" s="21"/>
      <c r="I42" s="22">
        <v>124645</v>
      </c>
      <c r="J42" s="23" t="s">
        <v>181</v>
      </c>
      <c r="K42" s="12"/>
      <c r="L42" s="21"/>
      <c r="M42" s="22">
        <v>8575</v>
      </c>
      <c r="N42" s="23" t="s">
        <v>181</v>
      </c>
      <c r="O42" s="12"/>
      <c r="P42" s="21"/>
      <c r="Q42" s="22">
        <v>133220</v>
      </c>
      <c r="R42" s="23" t="s">
        <v>181</v>
      </c>
    </row>
    <row r="43" spans="1:26" x14ac:dyDescent="0.25">
      <c r="A43" s="11"/>
      <c r="B43" s="26" t="s">
        <v>302</v>
      </c>
      <c r="C43" s="19"/>
      <c r="D43" s="29"/>
      <c r="E43" s="53" t="s">
        <v>191</v>
      </c>
      <c r="F43" s="29" t="s">
        <v>181</v>
      </c>
      <c r="G43" s="19"/>
      <c r="H43" s="27"/>
      <c r="I43" s="28">
        <v>97220</v>
      </c>
      <c r="J43" s="29" t="s">
        <v>181</v>
      </c>
      <c r="K43" s="19"/>
      <c r="L43" s="29"/>
      <c r="M43" s="53" t="s">
        <v>191</v>
      </c>
      <c r="N43" s="29" t="s">
        <v>181</v>
      </c>
      <c r="O43" s="19"/>
      <c r="P43" s="27"/>
      <c r="Q43" s="28">
        <v>97220</v>
      </c>
      <c r="R43" s="29" t="s">
        <v>181</v>
      </c>
    </row>
    <row r="44" spans="1:26" x14ac:dyDescent="0.25">
      <c r="A44" s="11"/>
      <c r="B44" s="20" t="s">
        <v>303</v>
      </c>
      <c r="C44" s="12"/>
      <c r="D44" s="23"/>
      <c r="E44" s="25" t="s">
        <v>191</v>
      </c>
      <c r="F44" s="23" t="s">
        <v>181</v>
      </c>
      <c r="G44" s="12"/>
      <c r="H44" s="21"/>
      <c r="I44" s="22">
        <v>104155</v>
      </c>
      <c r="J44" s="23" t="s">
        <v>181</v>
      </c>
      <c r="K44" s="12"/>
      <c r="L44" s="23"/>
      <c r="M44" s="25" t="s">
        <v>191</v>
      </c>
      <c r="N44" s="23" t="s">
        <v>181</v>
      </c>
      <c r="O44" s="12"/>
      <c r="P44" s="21"/>
      <c r="Q44" s="22">
        <v>104155</v>
      </c>
      <c r="R44" s="23" t="s">
        <v>181</v>
      </c>
    </row>
    <row r="45" spans="1:26" x14ac:dyDescent="0.25">
      <c r="A45" s="11"/>
      <c r="B45" s="26" t="s">
        <v>304</v>
      </c>
      <c r="C45" s="19"/>
      <c r="D45" s="29"/>
      <c r="E45" s="53" t="s">
        <v>191</v>
      </c>
      <c r="F45" s="29" t="s">
        <v>181</v>
      </c>
      <c r="G45" s="19"/>
      <c r="H45" s="27"/>
      <c r="I45" s="31">
        <v>803</v>
      </c>
      <c r="J45" s="29" t="s">
        <v>181</v>
      </c>
      <c r="K45" s="19"/>
      <c r="L45" s="29"/>
      <c r="M45" s="53" t="s">
        <v>191</v>
      </c>
      <c r="N45" s="29" t="s">
        <v>181</v>
      </c>
      <c r="O45" s="19"/>
      <c r="P45" s="27"/>
      <c r="Q45" s="31">
        <v>803</v>
      </c>
      <c r="R45" s="29" t="s">
        <v>181</v>
      </c>
    </row>
    <row r="46" spans="1:26" x14ac:dyDescent="0.25">
      <c r="A46" s="11"/>
      <c r="B46" s="20" t="s">
        <v>305</v>
      </c>
      <c r="C46" s="12"/>
      <c r="D46" s="4"/>
      <c r="E46" s="4"/>
      <c r="F46" s="4"/>
      <c r="G46" s="12"/>
      <c r="H46" s="4"/>
      <c r="I46" s="4"/>
      <c r="J46" s="4"/>
      <c r="K46" s="12"/>
      <c r="L46" s="4"/>
      <c r="M46" s="4"/>
      <c r="N46" s="4"/>
      <c r="O46" s="12"/>
      <c r="P46" s="4"/>
      <c r="Q46" s="4"/>
      <c r="R46" s="4"/>
    </row>
    <row r="47" spans="1:26" x14ac:dyDescent="0.25">
      <c r="A47" s="11"/>
      <c r="B47" s="33" t="s">
        <v>306</v>
      </c>
      <c r="C47" s="19"/>
      <c r="D47" s="27"/>
      <c r="E47" s="28">
        <v>411927</v>
      </c>
      <c r="F47" s="29" t="s">
        <v>181</v>
      </c>
      <c r="G47" s="19"/>
      <c r="H47" s="29"/>
      <c r="I47" s="53" t="s">
        <v>191</v>
      </c>
      <c r="J47" s="29" t="s">
        <v>181</v>
      </c>
      <c r="K47" s="19"/>
      <c r="L47" s="29"/>
      <c r="M47" s="53" t="s">
        <v>191</v>
      </c>
      <c r="N47" s="29" t="s">
        <v>181</v>
      </c>
      <c r="O47" s="19"/>
      <c r="P47" s="27"/>
      <c r="Q47" s="28">
        <v>411927</v>
      </c>
      <c r="R47" s="29" t="s">
        <v>181</v>
      </c>
    </row>
    <row r="48" spans="1:26" ht="15.75" thickBot="1" x14ac:dyDescent="0.3">
      <c r="A48" s="11"/>
      <c r="B48" s="38" t="s">
        <v>307</v>
      </c>
      <c r="C48" s="12"/>
      <c r="D48" s="21"/>
      <c r="E48" s="22">
        <v>3559</v>
      </c>
      <c r="F48" s="23" t="s">
        <v>181</v>
      </c>
      <c r="G48" s="12"/>
      <c r="H48" s="21"/>
      <c r="I48" s="22">
        <v>6668</v>
      </c>
      <c r="J48" s="23" t="s">
        <v>181</v>
      </c>
      <c r="K48" s="12"/>
      <c r="L48" s="23"/>
      <c r="M48" s="25" t="s">
        <v>191</v>
      </c>
      <c r="N48" s="23" t="s">
        <v>181</v>
      </c>
      <c r="O48" s="12"/>
      <c r="P48" s="21"/>
      <c r="Q48" s="22">
        <v>10227</v>
      </c>
      <c r="R48" s="23" t="s">
        <v>181</v>
      </c>
    </row>
    <row r="49" spans="1:18" x14ac:dyDescent="0.25">
      <c r="A49" s="11"/>
      <c r="B49" s="16"/>
      <c r="C49" s="16"/>
      <c r="D49" s="34"/>
      <c r="E49" s="34"/>
      <c r="F49" s="16"/>
      <c r="G49" s="16"/>
      <c r="H49" s="34"/>
      <c r="I49" s="34"/>
      <c r="J49" s="16"/>
      <c r="K49" s="16"/>
      <c r="L49" s="34"/>
      <c r="M49" s="34"/>
      <c r="N49" s="16"/>
      <c r="O49" s="16"/>
      <c r="P49" s="34"/>
      <c r="Q49" s="34"/>
      <c r="R49" s="16"/>
    </row>
    <row r="50" spans="1:18" x14ac:dyDescent="0.25">
      <c r="A50" s="11"/>
      <c r="B50" s="26" t="s">
        <v>308</v>
      </c>
      <c r="C50" s="19"/>
      <c r="D50" s="27"/>
      <c r="E50" s="28">
        <v>415486</v>
      </c>
      <c r="F50" s="29" t="s">
        <v>181</v>
      </c>
      <c r="G50" s="19"/>
      <c r="H50" s="27"/>
      <c r="I50" s="28">
        <v>1465478</v>
      </c>
      <c r="J50" s="29" t="s">
        <v>181</v>
      </c>
      <c r="K50" s="19"/>
      <c r="L50" s="27"/>
      <c r="M50" s="28">
        <v>10187</v>
      </c>
      <c r="N50" s="29" t="s">
        <v>181</v>
      </c>
      <c r="O50" s="19"/>
      <c r="P50" s="27"/>
      <c r="Q50" s="28">
        <v>1891151</v>
      </c>
      <c r="R50" s="29" t="s">
        <v>181</v>
      </c>
    </row>
    <row r="51" spans="1:18" x14ac:dyDescent="0.25">
      <c r="A51" s="11"/>
      <c r="B51" s="56" t="s">
        <v>309</v>
      </c>
      <c r="C51" s="12"/>
      <c r="D51" s="4"/>
      <c r="E51" s="4"/>
      <c r="F51" s="4"/>
      <c r="G51" s="12"/>
      <c r="H51" s="4"/>
      <c r="I51" s="4"/>
      <c r="J51" s="4"/>
      <c r="K51" s="12"/>
      <c r="L51" s="4"/>
      <c r="M51" s="4"/>
      <c r="N51" s="4"/>
      <c r="O51" s="12"/>
      <c r="P51" s="4"/>
      <c r="Q51" s="4"/>
      <c r="R51" s="4"/>
    </row>
    <row r="52" spans="1:18" x14ac:dyDescent="0.25">
      <c r="A52" s="11"/>
      <c r="B52" s="26" t="s">
        <v>310</v>
      </c>
      <c r="C52" s="19"/>
      <c r="D52" s="29"/>
      <c r="E52" s="53" t="s">
        <v>191</v>
      </c>
      <c r="F52" s="29" t="s">
        <v>181</v>
      </c>
      <c r="G52" s="19"/>
      <c r="H52" s="27"/>
      <c r="I52" s="28">
        <v>30538</v>
      </c>
      <c r="J52" s="29" t="s">
        <v>181</v>
      </c>
      <c r="K52" s="19"/>
      <c r="L52" s="29"/>
      <c r="M52" s="53" t="s">
        <v>191</v>
      </c>
      <c r="N52" s="29" t="s">
        <v>181</v>
      </c>
      <c r="O52" s="19"/>
      <c r="P52" s="27"/>
      <c r="Q52" s="28">
        <v>30538</v>
      </c>
      <c r="R52" s="29" t="s">
        <v>181</v>
      </c>
    </row>
    <row r="53" spans="1:18" ht="15.75" thickBot="1" x14ac:dyDescent="0.3">
      <c r="A53" s="11"/>
      <c r="B53" s="20" t="s">
        <v>311</v>
      </c>
      <c r="C53" s="12"/>
      <c r="D53" s="23"/>
      <c r="E53" s="25" t="s">
        <v>191</v>
      </c>
      <c r="F53" s="23" t="s">
        <v>181</v>
      </c>
      <c r="G53" s="12"/>
      <c r="H53" s="21"/>
      <c r="I53" s="22">
        <v>6209</v>
      </c>
      <c r="J53" s="23" t="s">
        <v>181</v>
      </c>
      <c r="K53" s="12"/>
      <c r="L53" s="23"/>
      <c r="M53" s="25" t="s">
        <v>191</v>
      </c>
      <c r="N53" s="23" t="s">
        <v>181</v>
      </c>
      <c r="O53" s="12"/>
      <c r="P53" s="21"/>
      <c r="Q53" s="22">
        <v>6209</v>
      </c>
      <c r="R53" s="23" t="s">
        <v>181</v>
      </c>
    </row>
    <row r="54" spans="1:18" x14ac:dyDescent="0.25">
      <c r="A54" s="11"/>
      <c r="B54" s="16"/>
      <c r="C54" s="16"/>
      <c r="D54" s="34"/>
      <c r="E54" s="34"/>
      <c r="F54" s="16"/>
      <c r="G54" s="16"/>
      <c r="H54" s="34"/>
      <c r="I54" s="34"/>
      <c r="J54" s="16"/>
      <c r="K54" s="16"/>
      <c r="L54" s="34"/>
      <c r="M54" s="34"/>
      <c r="N54" s="16"/>
      <c r="O54" s="16"/>
      <c r="P54" s="34"/>
      <c r="Q54" s="34"/>
      <c r="R54" s="16"/>
    </row>
    <row r="55" spans="1:18" x14ac:dyDescent="0.25">
      <c r="A55" s="11"/>
      <c r="B55" s="26" t="s">
        <v>312</v>
      </c>
      <c r="C55" s="19"/>
      <c r="D55" s="29"/>
      <c r="E55" s="53" t="s">
        <v>191</v>
      </c>
      <c r="F55" s="29" t="s">
        <v>181</v>
      </c>
      <c r="G55" s="19"/>
      <c r="H55" s="27"/>
      <c r="I55" s="28">
        <v>36747</v>
      </c>
      <c r="J55" s="29" t="s">
        <v>181</v>
      </c>
      <c r="K55" s="19"/>
      <c r="L55" s="29"/>
      <c r="M55" s="53" t="s">
        <v>191</v>
      </c>
      <c r="N55" s="29" t="s">
        <v>181</v>
      </c>
      <c r="O55" s="19"/>
      <c r="P55" s="27"/>
      <c r="Q55" s="28">
        <v>36747</v>
      </c>
      <c r="R55" s="29" t="s">
        <v>181</v>
      </c>
    </row>
    <row r="56" spans="1:18" x14ac:dyDescent="0.25">
      <c r="A56" s="11"/>
      <c r="B56" s="56" t="s">
        <v>313</v>
      </c>
      <c r="C56" s="12"/>
      <c r="D56" s="23"/>
      <c r="E56" s="25" t="s">
        <v>191</v>
      </c>
      <c r="F56" s="23" t="s">
        <v>181</v>
      </c>
      <c r="G56" s="12"/>
      <c r="H56" s="21"/>
      <c r="I56" s="22">
        <v>283467</v>
      </c>
      <c r="J56" s="23" t="s">
        <v>181</v>
      </c>
      <c r="K56" s="12"/>
      <c r="L56" s="23"/>
      <c r="M56" s="25" t="s">
        <v>191</v>
      </c>
      <c r="N56" s="23" t="s">
        <v>181</v>
      </c>
      <c r="O56" s="12"/>
      <c r="P56" s="21"/>
      <c r="Q56" s="22">
        <v>283467</v>
      </c>
      <c r="R56" s="23" t="s">
        <v>181</v>
      </c>
    </row>
    <row r="57" spans="1:18" x14ac:dyDescent="0.25">
      <c r="A57" s="11"/>
      <c r="B57" s="55" t="s">
        <v>314</v>
      </c>
      <c r="C57" s="19"/>
      <c r="D57" s="29"/>
      <c r="E57" s="53" t="s">
        <v>191</v>
      </c>
      <c r="F57" s="29" t="s">
        <v>181</v>
      </c>
      <c r="G57" s="19"/>
      <c r="H57" s="27"/>
      <c r="I57" s="28">
        <v>2652</v>
      </c>
      <c r="J57" s="29" t="s">
        <v>181</v>
      </c>
      <c r="K57" s="19"/>
      <c r="L57" s="29"/>
      <c r="M57" s="53" t="s">
        <v>191</v>
      </c>
      <c r="N57" s="29" t="s">
        <v>181</v>
      </c>
      <c r="O57" s="19"/>
      <c r="P57" s="27"/>
      <c r="Q57" s="28">
        <v>2652</v>
      </c>
      <c r="R57" s="29" t="s">
        <v>181</v>
      </c>
    </row>
    <row r="58" spans="1:18" x14ac:dyDescent="0.25">
      <c r="A58" s="11"/>
      <c r="B58" s="56" t="s">
        <v>315</v>
      </c>
      <c r="C58" s="12"/>
      <c r="D58" s="23"/>
      <c r="E58" s="25" t="s">
        <v>191</v>
      </c>
      <c r="F58" s="23" t="s">
        <v>181</v>
      </c>
      <c r="G58" s="12"/>
      <c r="H58" s="21"/>
      <c r="I58" s="22">
        <v>62452</v>
      </c>
      <c r="J58" s="23" t="s">
        <v>181</v>
      </c>
      <c r="K58" s="12"/>
      <c r="L58" s="21"/>
      <c r="M58" s="22">
        <v>2943</v>
      </c>
      <c r="N58" s="23" t="s">
        <v>181</v>
      </c>
      <c r="O58" s="12"/>
      <c r="P58" s="21"/>
      <c r="Q58" s="22">
        <v>65395</v>
      </c>
      <c r="R58" s="23" t="s">
        <v>181</v>
      </c>
    </row>
    <row r="59" spans="1:18" ht="15.75" thickBot="1" x14ac:dyDescent="0.3">
      <c r="A59" s="11"/>
      <c r="B59" s="55" t="s">
        <v>316</v>
      </c>
      <c r="C59" s="19"/>
      <c r="D59" s="27"/>
      <c r="E59" s="28">
        <v>6694558</v>
      </c>
      <c r="F59" s="29" t="s">
        <v>181</v>
      </c>
      <c r="G59" s="19"/>
      <c r="H59" s="29"/>
      <c r="I59" s="53" t="s">
        <v>191</v>
      </c>
      <c r="J59" s="29" t="s">
        <v>181</v>
      </c>
      <c r="K59" s="19"/>
      <c r="L59" s="29"/>
      <c r="M59" s="53" t="s">
        <v>191</v>
      </c>
      <c r="N59" s="29" t="s">
        <v>181</v>
      </c>
      <c r="O59" s="19"/>
      <c r="P59" s="27"/>
      <c r="Q59" s="28">
        <v>6694558</v>
      </c>
      <c r="R59" s="29" t="s">
        <v>181</v>
      </c>
    </row>
    <row r="60" spans="1:18" x14ac:dyDescent="0.25">
      <c r="A60" s="11"/>
      <c r="B60" s="16"/>
      <c r="C60" s="16"/>
      <c r="D60" s="34"/>
      <c r="E60" s="34"/>
      <c r="F60" s="16"/>
      <c r="G60" s="16"/>
      <c r="H60" s="34"/>
      <c r="I60" s="34"/>
      <c r="J60" s="16"/>
      <c r="K60" s="16"/>
      <c r="L60" s="34"/>
      <c r="M60" s="34"/>
      <c r="N60" s="16"/>
      <c r="O60" s="16"/>
      <c r="P60" s="34"/>
      <c r="Q60" s="34"/>
      <c r="R60" s="16"/>
    </row>
    <row r="61" spans="1:18" ht="15.75" thickBot="1" x14ac:dyDescent="0.3">
      <c r="A61" s="11"/>
      <c r="B61" s="56" t="s">
        <v>317</v>
      </c>
      <c r="C61" s="12"/>
      <c r="D61" s="21" t="s">
        <v>190</v>
      </c>
      <c r="E61" s="24" t="s">
        <v>318</v>
      </c>
      <c r="F61" s="23" t="s">
        <v>181</v>
      </c>
      <c r="G61" s="12"/>
      <c r="H61" s="21" t="s">
        <v>190</v>
      </c>
      <c r="I61" s="24" t="s">
        <v>319</v>
      </c>
      <c r="J61" s="23" t="s">
        <v>181</v>
      </c>
      <c r="K61" s="12"/>
      <c r="L61" s="21" t="s">
        <v>190</v>
      </c>
      <c r="M61" s="24" t="s">
        <v>320</v>
      </c>
      <c r="N61" s="23" t="s">
        <v>181</v>
      </c>
      <c r="O61" s="12"/>
      <c r="P61" s="21" t="s">
        <v>190</v>
      </c>
      <c r="Q61" s="24" t="s">
        <v>321</v>
      </c>
      <c r="R61" s="23" t="s">
        <v>181</v>
      </c>
    </row>
    <row r="62" spans="1:18" x14ac:dyDescent="0.25">
      <c r="A62" s="11"/>
      <c r="B62" s="16"/>
      <c r="C62" s="16"/>
      <c r="D62" s="34"/>
      <c r="E62" s="34"/>
      <c r="F62" s="16"/>
      <c r="G62" s="16"/>
      <c r="H62" s="34"/>
      <c r="I62" s="34"/>
      <c r="J62" s="16"/>
      <c r="K62" s="16"/>
      <c r="L62" s="34"/>
      <c r="M62" s="34"/>
      <c r="N62" s="16"/>
      <c r="O62" s="16"/>
      <c r="P62" s="34"/>
      <c r="Q62" s="34"/>
      <c r="R62" s="16"/>
    </row>
    <row r="63" spans="1:18" x14ac:dyDescent="0.25">
      <c r="A63" s="11"/>
      <c r="B63" s="16"/>
      <c r="C63" s="52"/>
      <c r="D63" s="52"/>
      <c r="E63" s="52"/>
      <c r="F63" s="52"/>
      <c r="G63" s="52"/>
      <c r="H63" s="52"/>
      <c r="I63" s="52"/>
      <c r="J63" s="52"/>
      <c r="K63" s="52"/>
      <c r="L63" s="52"/>
      <c r="M63" s="52"/>
      <c r="N63" s="52"/>
      <c r="O63" s="52"/>
      <c r="P63" s="52"/>
      <c r="Q63" s="52"/>
      <c r="R63" s="52"/>
    </row>
    <row r="64" spans="1:18" x14ac:dyDescent="0.25">
      <c r="A64" s="11"/>
      <c r="B64" s="17" t="s">
        <v>322</v>
      </c>
      <c r="C64" s="19"/>
      <c r="D64" s="18"/>
      <c r="E64" s="18"/>
      <c r="F64" s="18"/>
      <c r="G64" s="19"/>
      <c r="H64" s="18"/>
      <c r="I64" s="18"/>
      <c r="J64" s="18"/>
      <c r="K64" s="19"/>
      <c r="L64" s="18"/>
      <c r="M64" s="18"/>
      <c r="N64" s="18"/>
      <c r="O64" s="19"/>
      <c r="P64" s="18"/>
      <c r="Q64" s="18"/>
      <c r="R64" s="18"/>
    </row>
    <row r="65" spans="1:26" ht="25.5" x14ac:dyDescent="0.25">
      <c r="A65" s="11"/>
      <c r="B65" s="56" t="s">
        <v>323</v>
      </c>
      <c r="C65" s="12"/>
      <c r="D65" s="23" t="s">
        <v>190</v>
      </c>
      <c r="E65" s="25" t="s">
        <v>191</v>
      </c>
      <c r="F65" s="23" t="s">
        <v>181</v>
      </c>
      <c r="G65" s="12"/>
      <c r="H65" s="23" t="s">
        <v>190</v>
      </c>
      <c r="I65" s="25" t="s">
        <v>191</v>
      </c>
      <c r="J65" s="23" t="s">
        <v>181</v>
      </c>
      <c r="K65" s="12"/>
      <c r="L65" s="21" t="s">
        <v>190</v>
      </c>
      <c r="M65" s="22">
        <v>3657</v>
      </c>
      <c r="N65" s="23" t="s">
        <v>181</v>
      </c>
      <c r="O65" s="12"/>
      <c r="P65" s="21" t="s">
        <v>190</v>
      </c>
      <c r="Q65" s="22">
        <v>3657</v>
      </c>
      <c r="R65" s="23" t="s">
        <v>181</v>
      </c>
    </row>
    <row r="66" spans="1:26" ht="15.75" thickBot="1" x14ac:dyDescent="0.3">
      <c r="A66" s="11"/>
      <c r="B66" s="55" t="s">
        <v>324</v>
      </c>
      <c r="C66" s="19"/>
      <c r="D66" s="29"/>
      <c r="E66" s="53" t="s">
        <v>191</v>
      </c>
      <c r="F66" s="29" t="s">
        <v>181</v>
      </c>
      <c r="G66" s="19"/>
      <c r="H66" s="27"/>
      <c r="I66" s="28">
        <v>20402</v>
      </c>
      <c r="J66" s="29" t="s">
        <v>181</v>
      </c>
      <c r="K66" s="19"/>
      <c r="L66" s="29"/>
      <c r="M66" s="53" t="s">
        <v>191</v>
      </c>
      <c r="N66" s="29" t="s">
        <v>181</v>
      </c>
      <c r="O66" s="19"/>
      <c r="P66" s="27"/>
      <c r="Q66" s="28">
        <v>20402</v>
      </c>
      <c r="R66" s="29" t="s">
        <v>181</v>
      </c>
    </row>
    <row r="67" spans="1:26" x14ac:dyDescent="0.25">
      <c r="A67" s="11"/>
      <c r="B67" s="16"/>
      <c r="C67" s="16"/>
      <c r="D67" s="34"/>
      <c r="E67" s="34"/>
      <c r="F67" s="16"/>
      <c r="G67" s="16"/>
      <c r="H67" s="34"/>
      <c r="I67" s="34"/>
      <c r="J67" s="16"/>
      <c r="K67" s="16"/>
      <c r="L67" s="34"/>
      <c r="M67" s="34"/>
      <c r="N67" s="16"/>
      <c r="O67" s="16"/>
      <c r="P67" s="34"/>
      <c r="Q67" s="34"/>
      <c r="R67" s="16"/>
    </row>
    <row r="68" spans="1:26" ht="15.75" thickBot="1" x14ac:dyDescent="0.3">
      <c r="A68" s="11"/>
      <c r="B68" s="56" t="s">
        <v>325</v>
      </c>
      <c r="C68" s="12"/>
      <c r="D68" s="23" t="s">
        <v>190</v>
      </c>
      <c r="E68" s="25" t="s">
        <v>191</v>
      </c>
      <c r="F68" s="23" t="s">
        <v>181</v>
      </c>
      <c r="G68" s="12"/>
      <c r="H68" s="21" t="s">
        <v>190</v>
      </c>
      <c r="I68" s="22">
        <v>20402</v>
      </c>
      <c r="J68" s="23" t="s">
        <v>181</v>
      </c>
      <c r="K68" s="12"/>
      <c r="L68" s="21" t="s">
        <v>190</v>
      </c>
      <c r="M68" s="22">
        <v>3657</v>
      </c>
      <c r="N68" s="23" t="s">
        <v>181</v>
      </c>
      <c r="O68" s="12"/>
      <c r="P68" s="21" t="s">
        <v>190</v>
      </c>
      <c r="Q68" s="22">
        <v>24059</v>
      </c>
      <c r="R68" s="23" t="s">
        <v>181</v>
      </c>
    </row>
    <row r="69" spans="1:26" x14ac:dyDescent="0.25">
      <c r="A69" s="11"/>
      <c r="B69" s="16"/>
      <c r="C69" s="16"/>
      <c r="D69" s="34"/>
      <c r="E69" s="34"/>
      <c r="F69" s="16"/>
      <c r="G69" s="16"/>
      <c r="H69" s="34"/>
      <c r="I69" s="34"/>
      <c r="J69" s="16"/>
      <c r="K69" s="16"/>
      <c r="L69" s="34"/>
      <c r="M69" s="34"/>
      <c r="N69" s="16"/>
      <c r="O69" s="16"/>
      <c r="P69" s="34"/>
      <c r="Q69" s="34"/>
      <c r="R69" s="16"/>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62"/>
      <c r="C71" s="62"/>
      <c r="D71" s="62"/>
      <c r="E71" s="62"/>
      <c r="F71" s="62"/>
      <c r="G71" s="62"/>
      <c r="H71" s="62"/>
      <c r="I71" s="62"/>
      <c r="J71" s="62"/>
      <c r="K71" s="62"/>
      <c r="L71" s="62"/>
      <c r="M71" s="62"/>
      <c r="N71" s="62"/>
      <c r="O71" s="62"/>
      <c r="P71" s="62"/>
      <c r="Q71" s="62"/>
      <c r="R71" s="62"/>
      <c r="S71" s="62"/>
      <c r="T71" s="62"/>
      <c r="U71" s="62"/>
      <c r="V71" s="62"/>
      <c r="W71" s="62"/>
      <c r="X71" s="62"/>
      <c r="Y71" s="62"/>
      <c r="Z71" s="62"/>
    </row>
    <row r="72" spans="1:26" x14ac:dyDescent="0.25">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60"/>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x14ac:dyDescent="0.25">
      <c r="A74" s="11"/>
      <c r="B74" s="4"/>
      <c r="C74" s="4"/>
      <c r="D74" s="4"/>
      <c r="E74" s="4"/>
      <c r="F74" s="4"/>
      <c r="G74" s="4"/>
      <c r="H74" s="4"/>
      <c r="I74" s="4"/>
      <c r="J74" s="4"/>
      <c r="K74" s="4"/>
      <c r="L74" s="4"/>
      <c r="M74" s="4"/>
      <c r="N74" s="4"/>
      <c r="O74" s="4"/>
      <c r="P74" s="4"/>
      <c r="Q74" s="4"/>
      <c r="R74" s="4"/>
    </row>
    <row r="75" spans="1:26" ht="15.75" thickBot="1" x14ac:dyDescent="0.3">
      <c r="A75" s="11"/>
      <c r="B75" s="12"/>
      <c r="C75" s="12" t="s">
        <v>181</v>
      </c>
      <c r="D75" s="47" t="s">
        <v>326</v>
      </c>
      <c r="E75" s="47"/>
      <c r="F75" s="47"/>
      <c r="G75" s="47"/>
      <c r="H75" s="47"/>
      <c r="I75" s="47"/>
      <c r="J75" s="47"/>
      <c r="K75" s="47"/>
      <c r="L75" s="47"/>
      <c r="M75" s="47"/>
      <c r="N75" s="47"/>
      <c r="O75" s="47"/>
      <c r="P75" s="47"/>
      <c r="Q75" s="47"/>
      <c r="R75" s="12"/>
    </row>
    <row r="76" spans="1:26" ht="15.75" thickBot="1" x14ac:dyDescent="0.3">
      <c r="A76" s="11"/>
      <c r="B76" s="64"/>
      <c r="C76" s="12" t="s">
        <v>181</v>
      </c>
      <c r="D76" s="65" t="s">
        <v>295</v>
      </c>
      <c r="E76" s="65"/>
      <c r="F76" s="12"/>
      <c r="G76" s="12" t="s">
        <v>181</v>
      </c>
      <c r="H76" s="65" t="s">
        <v>296</v>
      </c>
      <c r="I76" s="65"/>
      <c r="J76" s="12"/>
      <c r="K76" s="12" t="s">
        <v>181</v>
      </c>
      <c r="L76" s="65" t="s">
        <v>297</v>
      </c>
      <c r="M76" s="65"/>
      <c r="N76" s="12"/>
      <c r="O76" s="12" t="s">
        <v>181</v>
      </c>
      <c r="P76" s="65" t="s">
        <v>111</v>
      </c>
      <c r="Q76" s="65"/>
      <c r="R76" s="12"/>
    </row>
    <row r="77" spans="1:26" x14ac:dyDescent="0.25">
      <c r="A77" s="11"/>
      <c r="B77" s="17" t="s">
        <v>298</v>
      </c>
      <c r="C77" s="19" t="s">
        <v>181</v>
      </c>
      <c r="D77" s="18"/>
      <c r="E77" s="18"/>
      <c r="F77" s="18"/>
      <c r="G77" s="19" t="s">
        <v>181</v>
      </c>
      <c r="H77" s="18"/>
      <c r="I77" s="18"/>
      <c r="J77" s="18"/>
      <c r="K77" s="19" t="s">
        <v>181</v>
      </c>
      <c r="L77" s="18"/>
      <c r="M77" s="18"/>
      <c r="N77" s="18"/>
      <c r="O77" s="19" t="s">
        <v>181</v>
      </c>
      <c r="P77" s="18"/>
      <c r="Q77" s="18"/>
      <c r="R77" s="18"/>
    </row>
    <row r="78" spans="1:26" x14ac:dyDescent="0.25">
      <c r="A78" s="11"/>
      <c r="B78" s="56" t="s">
        <v>327</v>
      </c>
      <c r="C78" s="12" t="s">
        <v>181</v>
      </c>
      <c r="D78" s="4"/>
      <c r="E78" s="4"/>
      <c r="F78" s="4"/>
      <c r="G78" s="12" t="s">
        <v>181</v>
      </c>
      <c r="H78" s="4"/>
      <c r="I78" s="4"/>
      <c r="J78" s="4"/>
      <c r="K78" s="12" t="s">
        <v>181</v>
      </c>
      <c r="L78" s="4"/>
      <c r="M78" s="4"/>
      <c r="N78" s="4"/>
      <c r="O78" s="12" t="s">
        <v>181</v>
      </c>
      <c r="P78" s="4"/>
      <c r="Q78" s="4"/>
      <c r="R78" s="4"/>
    </row>
    <row r="79" spans="1:26" x14ac:dyDescent="0.25">
      <c r="A79" s="11"/>
      <c r="B79" s="26" t="s">
        <v>300</v>
      </c>
      <c r="C79" s="19" t="s">
        <v>181</v>
      </c>
      <c r="D79" s="29" t="s">
        <v>190</v>
      </c>
      <c r="E79" s="53" t="s">
        <v>191</v>
      </c>
      <c r="F79" s="29" t="s">
        <v>181</v>
      </c>
      <c r="G79" s="19" t="s">
        <v>181</v>
      </c>
      <c r="H79" s="27" t="s">
        <v>190</v>
      </c>
      <c r="I79" s="28">
        <v>1177409</v>
      </c>
      <c r="J79" s="29" t="s">
        <v>181</v>
      </c>
      <c r="K79" s="19" t="s">
        <v>181</v>
      </c>
      <c r="L79" s="29" t="s">
        <v>190</v>
      </c>
      <c r="M79" s="53" t="s">
        <v>191</v>
      </c>
      <c r="N79" s="29" t="s">
        <v>181</v>
      </c>
      <c r="O79" s="19" t="s">
        <v>181</v>
      </c>
      <c r="P79" s="27" t="s">
        <v>190</v>
      </c>
      <c r="Q79" s="28">
        <v>1177409</v>
      </c>
      <c r="R79" s="29" t="s">
        <v>181</v>
      </c>
    </row>
    <row r="80" spans="1:26" x14ac:dyDescent="0.25">
      <c r="A80" s="11"/>
      <c r="B80" s="20" t="s">
        <v>301</v>
      </c>
      <c r="C80" s="12" t="s">
        <v>181</v>
      </c>
      <c r="D80" s="23"/>
      <c r="E80" s="25" t="s">
        <v>191</v>
      </c>
      <c r="F80" s="23" t="s">
        <v>181</v>
      </c>
      <c r="G80" s="12" t="s">
        <v>181</v>
      </c>
      <c r="H80" s="21"/>
      <c r="I80" s="22">
        <v>124686</v>
      </c>
      <c r="J80" s="23" t="s">
        <v>181</v>
      </c>
      <c r="K80" s="12" t="s">
        <v>181</v>
      </c>
      <c r="L80" s="21"/>
      <c r="M80" s="22">
        <v>8474</v>
      </c>
      <c r="N80" s="23" t="s">
        <v>181</v>
      </c>
      <c r="O80" s="12" t="s">
        <v>181</v>
      </c>
      <c r="P80" s="21"/>
      <c r="Q80" s="22">
        <v>133160</v>
      </c>
      <c r="R80" s="23" t="s">
        <v>181</v>
      </c>
    </row>
    <row r="81" spans="1:18" x14ac:dyDescent="0.25">
      <c r="A81" s="11"/>
      <c r="B81" s="26" t="s">
        <v>302</v>
      </c>
      <c r="C81" s="19" t="s">
        <v>181</v>
      </c>
      <c r="D81" s="29"/>
      <c r="E81" s="53" t="s">
        <v>191</v>
      </c>
      <c r="F81" s="29" t="s">
        <v>181</v>
      </c>
      <c r="G81" s="19" t="s">
        <v>181</v>
      </c>
      <c r="H81" s="27"/>
      <c r="I81" s="28">
        <v>100801</v>
      </c>
      <c r="J81" s="29" t="s">
        <v>181</v>
      </c>
      <c r="K81" s="19" t="s">
        <v>181</v>
      </c>
      <c r="L81" s="29"/>
      <c r="M81" s="53" t="s">
        <v>191</v>
      </c>
      <c r="N81" s="29" t="s">
        <v>181</v>
      </c>
      <c r="O81" s="19" t="s">
        <v>181</v>
      </c>
      <c r="P81" s="27"/>
      <c r="Q81" s="28">
        <v>100801</v>
      </c>
      <c r="R81" s="29" t="s">
        <v>181</v>
      </c>
    </row>
    <row r="82" spans="1:18" x14ac:dyDescent="0.25">
      <c r="A82" s="11"/>
      <c r="B82" s="20" t="s">
        <v>303</v>
      </c>
      <c r="C82" s="12" t="s">
        <v>181</v>
      </c>
      <c r="D82" s="23"/>
      <c r="E82" s="25" t="s">
        <v>191</v>
      </c>
      <c r="F82" s="23" t="s">
        <v>181</v>
      </c>
      <c r="G82" s="12" t="s">
        <v>181</v>
      </c>
      <c r="H82" s="21"/>
      <c r="I82" s="22">
        <v>45447</v>
      </c>
      <c r="J82" s="23" t="s">
        <v>181</v>
      </c>
      <c r="K82" s="12" t="s">
        <v>181</v>
      </c>
      <c r="L82" s="23"/>
      <c r="M82" s="25" t="s">
        <v>191</v>
      </c>
      <c r="N82" s="23" t="s">
        <v>181</v>
      </c>
      <c r="O82" s="12" t="s">
        <v>181</v>
      </c>
      <c r="P82" s="21"/>
      <c r="Q82" s="22">
        <v>45447</v>
      </c>
      <c r="R82" s="23" t="s">
        <v>181</v>
      </c>
    </row>
    <row r="83" spans="1:18" x14ac:dyDescent="0.25">
      <c r="A83" s="11"/>
      <c r="B83" s="26" t="s">
        <v>304</v>
      </c>
      <c r="C83" s="19" t="s">
        <v>181</v>
      </c>
      <c r="D83" s="29"/>
      <c r="E83" s="53" t="s">
        <v>191</v>
      </c>
      <c r="F83" s="29" t="s">
        <v>181</v>
      </c>
      <c r="G83" s="19" t="s">
        <v>181</v>
      </c>
      <c r="H83" s="27"/>
      <c r="I83" s="31">
        <v>800</v>
      </c>
      <c r="J83" s="29" t="s">
        <v>181</v>
      </c>
      <c r="K83" s="19" t="s">
        <v>181</v>
      </c>
      <c r="L83" s="29"/>
      <c r="M83" s="53" t="s">
        <v>191</v>
      </c>
      <c r="N83" s="29" t="s">
        <v>181</v>
      </c>
      <c r="O83" s="19" t="s">
        <v>181</v>
      </c>
      <c r="P83" s="27"/>
      <c r="Q83" s="31">
        <v>800</v>
      </c>
      <c r="R83" s="29" t="s">
        <v>181</v>
      </c>
    </row>
    <row r="84" spans="1:18" x14ac:dyDescent="0.25">
      <c r="A84" s="11"/>
      <c r="B84" s="20" t="s">
        <v>305</v>
      </c>
      <c r="C84" s="12" t="s">
        <v>181</v>
      </c>
      <c r="D84" s="4"/>
      <c r="E84" s="4"/>
      <c r="F84" s="4"/>
      <c r="G84" s="12" t="s">
        <v>181</v>
      </c>
      <c r="H84" s="4"/>
      <c r="I84" s="4"/>
      <c r="J84" s="4"/>
      <c r="K84" s="12" t="s">
        <v>181</v>
      </c>
      <c r="L84" s="4"/>
      <c r="M84" s="4"/>
      <c r="N84" s="4"/>
      <c r="O84" s="12" t="s">
        <v>181</v>
      </c>
      <c r="P84" s="4"/>
      <c r="Q84" s="4"/>
      <c r="R84" s="4"/>
    </row>
    <row r="85" spans="1:18" x14ac:dyDescent="0.25">
      <c r="A85" s="11"/>
      <c r="B85" s="33" t="s">
        <v>306</v>
      </c>
      <c r="C85" s="19" t="s">
        <v>181</v>
      </c>
      <c r="D85" s="27"/>
      <c r="E85" s="28">
        <v>400251</v>
      </c>
      <c r="F85" s="29" t="s">
        <v>181</v>
      </c>
      <c r="G85" s="19" t="s">
        <v>181</v>
      </c>
      <c r="H85" s="29"/>
      <c r="I85" s="53" t="s">
        <v>191</v>
      </c>
      <c r="J85" s="29" t="s">
        <v>181</v>
      </c>
      <c r="K85" s="19" t="s">
        <v>181</v>
      </c>
      <c r="L85" s="29"/>
      <c r="M85" s="53" t="s">
        <v>191</v>
      </c>
      <c r="N85" s="29" t="s">
        <v>181</v>
      </c>
      <c r="O85" s="19" t="s">
        <v>181</v>
      </c>
      <c r="P85" s="27"/>
      <c r="Q85" s="28">
        <v>400251</v>
      </c>
      <c r="R85" s="29" t="s">
        <v>181</v>
      </c>
    </row>
    <row r="86" spans="1:18" ht="15.75" thickBot="1" x14ac:dyDescent="0.3">
      <c r="A86" s="11"/>
      <c r="B86" s="38" t="s">
        <v>307</v>
      </c>
      <c r="C86" s="12" t="s">
        <v>181</v>
      </c>
      <c r="D86" s="21"/>
      <c r="E86" s="22">
        <v>3564</v>
      </c>
      <c r="F86" s="23" t="s">
        <v>181</v>
      </c>
      <c r="G86" s="12" t="s">
        <v>181</v>
      </c>
      <c r="H86" s="21"/>
      <c r="I86" s="22">
        <v>6481</v>
      </c>
      <c r="J86" s="23" t="s">
        <v>181</v>
      </c>
      <c r="K86" s="12" t="s">
        <v>181</v>
      </c>
      <c r="L86" s="23"/>
      <c r="M86" s="25" t="s">
        <v>191</v>
      </c>
      <c r="N86" s="23" t="s">
        <v>181</v>
      </c>
      <c r="O86" s="12" t="s">
        <v>181</v>
      </c>
      <c r="P86" s="21"/>
      <c r="Q86" s="22">
        <v>10045</v>
      </c>
      <c r="R86" s="23" t="s">
        <v>181</v>
      </c>
    </row>
    <row r="87" spans="1:18" x14ac:dyDescent="0.25">
      <c r="A87" s="11"/>
      <c r="B87" s="16"/>
      <c r="C87" s="16" t="s">
        <v>181</v>
      </c>
      <c r="D87" s="34"/>
      <c r="E87" s="34"/>
      <c r="F87" s="16"/>
      <c r="G87" s="16" t="s">
        <v>181</v>
      </c>
      <c r="H87" s="34"/>
      <c r="I87" s="34"/>
      <c r="J87" s="16"/>
      <c r="K87" s="16" t="s">
        <v>181</v>
      </c>
      <c r="L87" s="34"/>
      <c r="M87" s="34"/>
      <c r="N87" s="16"/>
      <c r="O87" s="16" t="s">
        <v>181</v>
      </c>
      <c r="P87" s="34"/>
      <c r="Q87" s="34"/>
      <c r="R87" s="16"/>
    </row>
    <row r="88" spans="1:18" x14ac:dyDescent="0.25">
      <c r="A88" s="11"/>
      <c r="B88" s="26" t="s">
        <v>308</v>
      </c>
      <c r="C88" s="19" t="s">
        <v>181</v>
      </c>
      <c r="D88" s="27"/>
      <c r="E88" s="28">
        <v>403815</v>
      </c>
      <c r="F88" s="29" t="s">
        <v>181</v>
      </c>
      <c r="G88" s="19" t="s">
        <v>181</v>
      </c>
      <c r="H88" s="27"/>
      <c r="I88" s="28">
        <v>1455624</v>
      </c>
      <c r="J88" s="29" t="s">
        <v>181</v>
      </c>
      <c r="K88" s="19" t="s">
        <v>181</v>
      </c>
      <c r="L88" s="27"/>
      <c r="M88" s="28">
        <v>8474</v>
      </c>
      <c r="N88" s="29" t="s">
        <v>181</v>
      </c>
      <c r="O88" s="19" t="s">
        <v>181</v>
      </c>
      <c r="P88" s="27"/>
      <c r="Q88" s="28">
        <v>1867913</v>
      </c>
      <c r="R88" s="29" t="s">
        <v>181</v>
      </c>
    </row>
    <row r="89" spans="1:18" x14ac:dyDescent="0.25">
      <c r="A89" s="11"/>
      <c r="B89" s="56" t="s">
        <v>309</v>
      </c>
      <c r="C89" s="12" t="s">
        <v>181</v>
      </c>
      <c r="D89" s="4"/>
      <c r="E89" s="4"/>
      <c r="F89" s="4"/>
      <c r="G89" s="12" t="s">
        <v>181</v>
      </c>
      <c r="H89" s="4"/>
      <c r="I89" s="4"/>
      <c r="J89" s="4"/>
      <c r="K89" s="12" t="s">
        <v>181</v>
      </c>
      <c r="L89" s="4"/>
      <c r="M89" s="4"/>
      <c r="N89" s="4"/>
      <c r="O89" s="12" t="s">
        <v>181</v>
      </c>
      <c r="P89" s="4"/>
      <c r="Q89" s="4"/>
      <c r="R89" s="4"/>
    </row>
    <row r="90" spans="1:18" x14ac:dyDescent="0.25">
      <c r="A90" s="11"/>
      <c r="B90" s="26" t="s">
        <v>310</v>
      </c>
      <c r="C90" s="19" t="s">
        <v>181</v>
      </c>
      <c r="D90" s="29"/>
      <c r="E90" s="53" t="s">
        <v>191</v>
      </c>
      <c r="F90" s="29" t="s">
        <v>181</v>
      </c>
      <c r="G90" s="19" t="s">
        <v>181</v>
      </c>
      <c r="H90" s="27"/>
      <c r="I90" s="28">
        <v>29702</v>
      </c>
      <c r="J90" s="29" t="s">
        <v>181</v>
      </c>
      <c r="K90" s="19" t="s">
        <v>181</v>
      </c>
      <c r="L90" s="29"/>
      <c r="M90" s="53" t="s">
        <v>191</v>
      </c>
      <c r="N90" s="29" t="s">
        <v>181</v>
      </c>
      <c r="O90" s="19" t="s">
        <v>181</v>
      </c>
      <c r="P90" s="27"/>
      <c r="Q90" s="28">
        <v>29702</v>
      </c>
      <c r="R90" s="29" t="s">
        <v>181</v>
      </c>
    </row>
    <row r="91" spans="1:18" ht="15.75" thickBot="1" x14ac:dyDescent="0.3">
      <c r="A91" s="11"/>
      <c r="B91" s="20" t="s">
        <v>311</v>
      </c>
      <c r="C91" s="12" t="s">
        <v>181</v>
      </c>
      <c r="D91" s="23"/>
      <c r="E91" s="25" t="s">
        <v>191</v>
      </c>
      <c r="F91" s="23" t="s">
        <v>181</v>
      </c>
      <c r="G91" s="12" t="s">
        <v>181</v>
      </c>
      <c r="H91" s="21"/>
      <c r="I91" s="22">
        <v>6256</v>
      </c>
      <c r="J91" s="23" t="s">
        <v>181</v>
      </c>
      <c r="K91" s="12" t="s">
        <v>181</v>
      </c>
      <c r="L91" s="23"/>
      <c r="M91" s="25" t="s">
        <v>191</v>
      </c>
      <c r="N91" s="23" t="s">
        <v>181</v>
      </c>
      <c r="O91" s="12" t="s">
        <v>181</v>
      </c>
      <c r="P91" s="21"/>
      <c r="Q91" s="22">
        <v>6256</v>
      </c>
      <c r="R91" s="23" t="s">
        <v>181</v>
      </c>
    </row>
    <row r="92" spans="1:18" x14ac:dyDescent="0.25">
      <c r="A92" s="11"/>
      <c r="B92" s="16"/>
      <c r="C92" s="16" t="s">
        <v>181</v>
      </c>
      <c r="D92" s="34"/>
      <c r="E92" s="34"/>
      <c r="F92" s="16"/>
      <c r="G92" s="16" t="s">
        <v>181</v>
      </c>
      <c r="H92" s="34"/>
      <c r="I92" s="34"/>
      <c r="J92" s="16"/>
      <c r="K92" s="16" t="s">
        <v>181</v>
      </c>
      <c r="L92" s="34"/>
      <c r="M92" s="34"/>
      <c r="N92" s="16"/>
      <c r="O92" s="16" t="s">
        <v>181</v>
      </c>
      <c r="P92" s="34"/>
      <c r="Q92" s="34"/>
      <c r="R92" s="16"/>
    </row>
    <row r="93" spans="1:18" x14ac:dyDescent="0.25">
      <c r="A93" s="11"/>
      <c r="B93" s="26" t="s">
        <v>312</v>
      </c>
      <c r="C93" s="19" t="s">
        <v>181</v>
      </c>
      <c r="D93" s="29"/>
      <c r="E93" s="53" t="s">
        <v>191</v>
      </c>
      <c r="F93" s="29" t="s">
        <v>181</v>
      </c>
      <c r="G93" s="19" t="s">
        <v>181</v>
      </c>
      <c r="H93" s="27"/>
      <c r="I93" s="28">
        <v>35958</v>
      </c>
      <c r="J93" s="29" t="s">
        <v>181</v>
      </c>
      <c r="K93" s="19" t="s">
        <v>181</v>
      </c>
      <c r="L93" s="29"/>
      <c r="M93" s="53" t="s">
        <v>191</v>
      </c>
      <c r="N93" s="29" t="s">
        <v>181</v>
      </c>
      <c r="O93" s="19" t="s">
        <v>181</v>
      </c>
      <c r="P93" s="27"/>
      <c r="Q93" s="28">
        <v>35958</v>
      </c>
      <c r="R93" s="29" t="s">
        <v>181</v>
      </c>
    </row>
    <row r="94" spans="1:18" x14ac:dyDescent="0.25">
      <c r="A94" s="11"/>
      <c r="B94" s="56" t="s">
        <v>313</v>
      </c>
      <c r="C94" s="12" t="s">
        <v>181</v>
      </c>
      <c r="D94" s="23"/>
      <c r="E94" s="25" t="s">
        <v>191</v>
      </c>
      <c r="F94" s="23" t="s">
        <v>181</v>
      </c>
      <c r="G94" s="12" t="s">
        <v>181</v>
      </c>
      <c r="H94" s="21"/>
      <c r="I94" s="22">
        <v>232509</v>
      </c>
      <c r="J94" s="23" t="s">
        <v>181</v>
      </c>
      <c r="K94" s="12" t="s">
        <v>181</v>
      </c>
      <c r="L94" s="23"/>
      <c r="M94" s="25" t="s">
        <v>191</v>
      </c>
      <c r="N94" s="23" t="s">
        <v>181</v>
      </c>
      <c r="O94" s="12" t="s">
        <v>181</v>
      </c>
      <c r="P94" s="21"/>
      <c r="Q94" s="22">
        <v>232509</v>
      </c>
      <c r="R94" s="23" t="s">
        <v>181</v>
      </c>
    </row>
    <row r="95" spans="1:18" x14ac:dyDescent="0.25">
      <c r="A95" s="11"/>
      <c r="B95" s="55" t="s">
        <v>314</v>
      </c>
      <c r="C95" s="19" t="s">
        <v>181</v>
      </c>
      <c r="D95" s="29"/>
      <c r="E95" s="53" t="s">
        <v>191</v>
      </c>
      <c r="F95" s="29" t="s">
        <v>181</v>
      </c>
      <c r="G95" s="19" t="s">
        <v>181</v>
      </c>
      <c r="H95" s="27"/>
      <c r="I95" s="28">
        <v>1055</v>
      </c>
      <c r="J95" s="29" t="s">
        <v>181</v>
      </c>
      <c r="K95" s="19" t="s">
        <v>181</v>
      </c>
      <c r="L95" s="29"/>
      <c r="M95" s="53" t="s">
        <v>191</v>
      </c>
      <c r="N95" s="29" t="s">
        <v>181</v>
      </c>
      <c r="O95" s="19" t="s">
        <v>181</v>
      </c>
      <c r="P95" s="27"/>
      <c r="Q95" s="28">
        <v>1055</v>
      </c>
      <c r="R95" s="29" t="s">
        <v>181</v>
      </c>
    </row>
    <row r="96" spans="1:18" x14ac:dyDescent="0.25">
      <c r="A96" s="11"/>
      <c r="B96" s="56" t="s">
        <v>315</v>
      </c>
      <c r="C96" s="12" t="s">
        <v>181</v>
      </c>
      <c r="D96" s="23"/>
      <c r="E96" s="25" t="s">
        <v>191</v>
      </c>
      <c r="F96" s="23" t="s">
        <v>181</v>
      </c>
      <c r="G96" s="12" t="s">
        <v>181</v>
      </c>
      <c r="H96" s="21"/>
      <c r="I96" s="22">
        <v>60432</v>
      </c>
      <c r="J96" s="23" t="s">
        <v>181</v>
      </c>
      <c r="K96" s="12" t="s">
        <v>181</v>
      </c>
      <c r="L96" s="21"/>
      <c r="M96" s="22">
        <v>4086</v>
      </c>
      <c r="N96" s="23" t="s">
        <v>181</v>
      </c>
      <c r="O96" s="12" t="s">
        <v>181</v>
      </c>
      <c r="P96" s="21"/>
      <c r="Q96" s="22">
        <v>64518</v>
      </c>
      <c r="R96" s="23" t="s">
        <v>181</v>
      </c>
    </row>
    <row r="97" spans="1:26" ht="15.75" thickBot="1" x14ac:dyDescent="0.3">
      <c r="A97" s="11"/>
      <c r="B97" s="55" t="s">
        <v>316</v>
      </c>
      <c r="C97" s="19" t="s">
        <v>181</v>
      </c>
      <c r="D97" s="27"/>
      <c r="E97" s="28">
        <v>6771369</v>
      </c>
      <c r="F97" s="29" t="s">
        <v>181</v>
      </c>
      <c r="G97" s="19" t="s">
        <v>181</v>
      </c>
      <c r="H97" s="29"/>
      <c r="I97" s="53" t="s">
        <v>191</v>
      </c>
      <c r="J97" s="29" t="s">
        <v>181</v>
      </c>
      <c r="K97" s="19" t="s">
        <v>181</v>
      </c>
      <c r="L97" s="29"/>
      <c r="M97" s="53" t="s">
        <v>191</v>
      </c>
      <c r="N97" s="29" t="s">
        <v>181</v>
      </c>
      <c r="O97" s="19" t="s">
        <v>181</v>
      </c>
      <c r="P97" s="27"/>
      <c r="Q97" s="28">
        <v>6771369</v>
      </c>
      <c r="R97" s="29" t="s">
        <v>181</v>
      </c>
    </row>
    <row r="98" spans="1:26" x14ac:dyDescent="0.25">
      <c r="A98" s="11"/>
      <c r="B98" s="16"/>
      <c r="C98" s="16" t="s">
        <v>181</v>
      </c>
      <c r="D98" s="34"/>
      <c r="E98" s="34"/>
      <c r="F98" s="16"/>
      <c r="G98" s="16" t="s">
        <v>181</v>
      </c>
      <c r="H98" s="34"/>
      <c r="I98" s="34"/>
      <c r="J98" s="16"/>
      <c r="K98" s="16" t="s">
        <v>181</v>
      </c>
      <c r="L98" s="34"/>
      <c r="M98" s="34"/>
      <c r="N98" s="16"/>
      <c r="O98" s="16" t="s">
        <v>181</v>
      </c>
      <c r="P98" s="34"/>
      <c r="Q98" s="34"/>
      <c r="R98" s="16"/>
    </row>
    <row r="99" spans="1:26" ht="15.75" thickBot="1" x14ac:dyDescent="0.3">
      <c r="A99" s="11"/>
      <c r="B99" s="56" t="s">
        <v>317</v>
      </c>
      <c r="C99" s="12" t="s">
        <v>181</v>
      </c>
      <c r="D99" s="21" t="s">
        <v>190</v>
      </c>
      <c r="E99" s="24" t="s">
        <v>328</v>
      </c>
      <c r="F99" s="23" t="s">
        <v>181</v>
      </c>
      <c r="G99" s="12" t="s">
        <v>181</v>
      </c>
      <c r="H99" s="21" t="s">
        <v>190</v>
      </c>
      <c r="I99" s="24" t="s">
        <v>329</v>
      </c>
      <c r="J99" s="23" t="s">
        <v>181</v>
      </c>
      <c r="K99" s="12" t="s">
        <v>181</v>
      </c>
      <c r="L99" s="21" t="s">
        <v>190</v>
      </c>
      <c r="M99" s="24" t="s">
        <v>330</v>
      </c>
      <c r="N99" s="23" t="s">
        <v>181</v>
      </c>
      <c r="O99" s="12" t="s">
        <v>181</v>
      </c>
      <c r="P99" s="21" t="s">
        <v>190</v>
      </c>
      <c r="Q99" s="24" t="s">
        <v>331</v>
      </c>
      <c r="R99" s="23" t="s">
        <v>181</v>
      </c>
    </row>
    <row r="100" spans="1:26" x14ac:dyDescent="0.25">
      <c r="A100" s="11"/>
      <c r="B100" s="16"/>
      <c r="C100" s="16" t="s">
        <v>181</v>
      </c>
      <c r="D100" s="34"/>
      <c r="E100" s="34"/>
      <c r="F100" s="16"/>
      <c r="G100" s="16" t="s">
        <v>181</v>
      </c>
      <c r="H100" s="34"/>
      <c r="I100" s="34"/>
      <c r="J100" s="16"/>
      <c r="K100" s="16" t="s">
        <v>181</v>
      </c>
      <c r="L100" s="34"/>
      <c r="M100" s="34"/>
      <c r="N100" s="16"/>
      <c r="O100" s="16" t="s">
        <v>181</v>
      </c>
      <c r="P100" s="34"/>
      <c r="Q100" s="34"/>
      <c r="R100" s="16"/>
    </row>
    <row r="101" spans="1:26" x14ac:dyDescent="0.25">
      <c r="A101" s="11"/>
      <c r="B101" s="16"/>
      <c r="C101" s="52"/>
      <c r="D101" s="52"/>
      <c r="E101" s="52"/>
      <c r="F101" s="52"/>
      <c r="G101" s="52"/>
      <c r="H101" s="52"/>
      <c r="I101" s="52"/>
      <c r="J101" s="52"/>
      <c r="K101" s="52"/>
      <c r="L101" s="52"/>
      <c r="M101" s="52"/>
      <c r="N101" s="52"/>
      <c r="O101" s="52"/>
      <c r="P101" s="52"/>
      <c r="Q101" s="52"/>
      <c r="R101" s="52"/>
    </row>
    <row r="102" spans="1:26" x14ac:dyDescent="0.25">
      <c r="A102" s="11"/>
      <c r="B102" s="17" t="s">
        <v>322</v>
      </c>
      <c r="C102" s="19" t="s">
        <v>181</v>
      </c>
      <c r="D102" s="18"/>
      <c r="E102" s="18"/>
      <c r="F102" s="18"/>
      <c r="G102" s="19" t="s">
        <v>181</v>
      </c>
      <c r="H102" s="18"/>
      <c r="I102" s="18"/>
      <c r="J102" s="18"/>
      <c r="K102" s="19" t="s">
        <v>181</v>
      </c>
      <c r="L102" s="18"/>
      <c r="M102" s="18"/>
      <c r="N102" s="18"/>
      <c r="O102" s="19" t="s">
        <v>181</v>
      </c>
      <c r="P102" s="18"/>
      <c r="Q102" s="18"/>
      <c r="R102" s="18"/>
    </row>
    <row r="103" spans="1:26" ht="25.5" x14ac:dyDescent="0.25">
      <c r="A103" s="11"/>
      <c r="B103" s="56" t="s">
        <v>332</v>
      </c>
      <c r="C103" s="12" t="s">
        <v>181</v>
      </c>
      <c r="D103" s="23" t="s">
        <v>190</v>
      </c>
      <c r="E103" s="25" t="s">
        <v>191</v>
      </c>
      <c r="F103" s="23" t="s">
        <v>181</v>
      </c>
      <c r="G103" s="12" t="s">
        <v>181</v>
      </c>
      <c r="H103" s="23" t="s">
        <v>190</v>
      </c>
      <c r="I103" s="25" t="s">
        <v>191</v>
      </c>
      <c r="J103" s="23" t="s">
        <v>181</v>
      </c>
      <c r="K103" s="12" t="s">
        <v>181</v>
      </c>
      <c r="L103" s="21" t="s">
        <v>190</v>
      </c>
      <c r="M103" s="24">
        <v>633</v>
      </c>
      <c r="N103" s="23" t="s">
        <v>181</v>
      </c>
      <c r="O103" s="12" t="s">
        <v>181</v>
      </c>
      <c r="P103" s="21" t="s">
        <v>190</v>
      </c>
      <c r="Q103" s="24">
        <v>633</v>
      </c>
      <c r="R103" s="23" t="s">
        <v>181</v>
      </c>
    </row>
    <row r="104" spans="1:26" ht="15.75" thickBot="1" x14ac:dyDescent="0.3">
      <c r="A104" s="11"/>
      <c r="B104" s="55" t="s">
        <v>324</v>
      </c>
      <c r="C104" s="19" t="s">
        <v>181</v>
      </c>
      <c r="D104" s="29"/>
      <c r="E104" s="53" t="s">
        <v>191</v>
      </c>
      <c r="F104" s="29" t="s">
        <v>181</v>
      </c>
      <c r="G104" s="19" t="s">
        <v>181</v>
      </c>
      <c r="H104" s="27"/>
      <c r="I104" s="28">
        <v>18744</v>
      </c>
      <c r="J104" s="29" t="s">
        <v>181</v>
      </c>
      <c r="K104" s="19" t="s">
        <v>181</v>
      </c>
      <c r="L104" s="29"/>
      <c r="M104" s="53" t="s">
        <v>191</v>
      </c>
      <c r="N104" s="29" t="s">
        <v>181</v>
      </c>
      <c r="O104" s="19" t="s">
        <v>181</v>
      </c>
      <c r="P104" s="27"/>
      <c r="Q104" s="28">
        <v>18744</v>
      </c>
      <c r="R104" s="29" t="s">
        <v>181</v>
      </c>
    </row>
    <row r="105" spans="1:26" x14ac:dyDescent="0.25">
      <c r="A105" s="11"/>
      <c r="B105" s="16"/>
      <c r="C105" s="16" t="s">
        <v>181</v>
      </c>
      <c r="D105" s="34"/>
      <c r="E105" s="34"/>
      <c r="F105" s="16"/>
      <c r="G105" s="16" t="s">
        <v>181</v>
      </c>
      <c r="H105" s="34"/>
      <c r="I105" s="34"/>
      <c r="J105" s="16"/>
      <c r="K105" s="16" t="s">
        <v>181</v>
      </c>
      <c r="L105" s="34"/>
      <c r="M105" s="34"/>
      <c r="N105" s="16"/>
      <c r="O105" s="16" t="s">
        <v>181</v>
      </c>
      <c r="P105" s="34"/>
      <c r="Q105" s="34"/>
      <c r="R105" s="16"/>
    </row>
    <row r="106" spans="1:26" x14ac:dyDescent="0.25">
      <c r="A106" s="11"/>
      <c r="B106" s="16"/>
      <c r="C106" s="52"/>
      <c r="D106" s="52"/>
      <c r="E106" s="52"/>
      <c r="F106" s="52"/>
      <c r="G106" s="52"/>
      <c r="H106" s="52"/>
      <c r="I106" s="52"/>
      <c r="J106" s="52"/>
      <c r="K106" s="52"/>
      <c r="L106" s="52"/>
      <c r="M106" s="52"/>
      <c r="N106" s="52"/>
      <c r="O106" s="52"/>
      <c r="P106" s="52"/>
      <c r="Q106" s="52"/>
      <c r="R106" s="52"/>
    </row>
    <row r="107" spans="1:26" ht="15.75" thickBot="1" x14ac:dyDescent="0.3">
      <c r="A107" s="11"/>
      <c r="B107" s="56" t="s">
        <v>325</v>
      </c>
      <c r="C107" s="12" t="s">
        <v>181</v>
      </c>
      <c r="D107" s="23" t="s">
        <v>190</v>
      </c>
      <c r="E107" s="25" t="s">
        <v>191</v>
      </c>
      <c r="F107" s="23" t="s">
        <v>181</v>
      </c>
      <c r="G107" s="12" t="s">
        <v>181</v>
      </c>
      <c r="H107" s="21" t="s">
        <v>190</v>
      </c>
      <c r="I107" s="22">
        <v>18744</v>
      </c>
      <c r="J107" s="23" t="s">
        <v>181</v>
      </c>
      <c r="K107" s="12" t="s">
        <v>181</v>
      </c>
      <c r="L107" s="21" t="s">
        <v>190</v>
      </c>
      <c r="M107" s="24">
        <v>633</v>
      </c>
      <c r="N107" s="23" t="s">
        <v>181</v>
      </c>
      <c r="O107" s="12" t="s">
        <v>181</v>
      </c>
      <c r="P107" s="21" t="s">
        <v>190</v>
      </c>
      <c r="Q107" s="22">
        <v>19377</v>
      </c>
      <c r="R107" s="23" t="s">
        <v>181</v>
      </c>
    </row>
    <row r="108" spans="1:26" x14ac:dyDescent="0.25">
      <c r="A108" s="11"/>
      <c r="B108" s="16"/>
      <c r="C108" s="16" t="s">
        <v>181</v>
      </c>
      <c r="D108" s="34"/>
      <c r="E108" s="34"/>
      <c r="F108" s="16"/>
      <c r="G108" s="16" t="s">
        <v>181</v>
      </c>
      <c r="H108" s="34"/>
      <c r="I108" s="34"/>
      <c r="J108" s="16"/>
      <c r="K108" s="16" t="s">
        <v>181</v>
      </c>
      <c r="L108" s="34"/>
      <c r="M108" s="34"/>
      <c r="N108" s="16"/>
      <c r="O108" s="16" t="s">
        <v>181</v>
      </c>
      <c r="P108" s="34"/>
      <c r="Q108" s="34"/>
      <c r="R108" s="16"/>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row>
    <row r="111" spans="1:26" ht="331.5" x14ac:dyDescent="0.25">
      <c r="A111" s="11"/>
      <c r="B111" s="63" t="s">
        <v>333</v>
      </c>
      <c r="C111" s="63" t="s">
        <v>334</v>
      </c>
    </row>
    <row r="112" spans="1:26" ht="51" x14ac:dyDescent="0.25">
      <c r="A112" s="11"/>
      <c r="B112" s="63" t="s">
        <v>335</v>
      </c>
      <c r="C112" s="63" t="s">
        <v>336</v>
      </c>
    </row>
    <row r="113" spans="1:26" ht="165.75" x14ac:dyDescent="0.25">
      <c r="A113" s="11"/>
      <c r="B113" s="63" t="s">
        <v>337</v>
      </c>
      <c r="C113" s="63" t="s">
        <v>338</v>
      </c>
    </row>
    <row r="114" spans="1:26" ht="38.25" x14ac:dyDescent="0.25">
      <c r="A114" s="11"/>
      <c r="B114" s="63" t="s">
        <v>339</v>
      </c>
      <c r="C114" s="63" t="s">
        <v>340</v>
      </c>
    </row>
    <row r="115" spans="1:26" ht="331.5" x14ac:dyDescent="0.25">
      <c r="A115" s="11"/>
      <c r="B115" s="63" t="s">
        <v>341</v>
      </c>
      <c r="C115" s="63" t="s">
        <v>342</v>
      </c>
    </row>
    <row r="116" spans="1:26" ht="344.25" x14ac:dyDescent="0.25">
      <c r="A116" s="11"/>
      <c r="B116" s="63" t="s">
        <v>343</v>
      </c>
      <c r="C116" s="63" t="s">
        <v>344</v>
      </c>
    </row>
    <row r="117" spans="1:26"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x14ac:dyDescent="0.25">
      <c r="A118" s="11"/>
      <c r="B118" s="59" t="s">
        <v>345</v>
      </c>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59" t="s">
        <v>346</v>
      </c>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row>
    <row r="121" spans="1:26"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row>
    <row r="122" spans="1:26" x14ac:dyDescent="0.25">
      <c r="A122" s="11"/>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x14ac:dyDescent="0.25">
      <c r="A123" s="11"/>
      <c r="B123" s="4"/>
      <c r="C123" s="4"/>
      <c r="D123" s="4"/>
      <c r="E123" s="4"/>
      <c r="F123" s="4"/>
      <c r="G123" s="4"/>
      <c r="H123" s="4"/>
      <c r="I123" s="4"/>
      <c r="J123" s="4"/>
      <c r="K123" s="4"/>
      <c r="L123" s="4"/>
      <c r="M123" s="4"/>
      <c r="N123" s="4"/>
      <c r="O123" s="4"/>
      <c r="P123" s="4"/>
      <c r="Q123" s="4"/>
      <c r="R123" s="4"/>
    </row>
    <row r="124" spans="1:26" x14ac:dyDescent="0.25">
      <c r="A124" s="11"/>
      <c r="B124" s="12"/>
      <c r="C124" s="12" t="s">
        <v>181</v>
      </c>
      <c r="D124" s="42" t="s">
        <v>182</v>
      </c>
      <c r="E124" s="42"/>
      <c r="F124" s="42"/>
      <c r="G124" s="42"/>
      <c r="H124" s="42"/>
      <c r="I124" s="42"/>
      <c r="J124" s="12"/>
      <c r="K124" s="12"/>
      <c r="L124" s="42" t="s">
        <v>347</v>
      </c>
      <c r="M124" s="42"/>
      <c r="N124" s="42"/>
      <c r="O124" s="42"/>
      <c r="P124" s="42"/>
      <c r="Q124" s="42"/>
      <c r="R124" s="12"/>
    </row>
    <row r="125" spans="1:26" ht="15.75" thickBot="1" x14ac:dyDescent="0.3">
      <c r="A125" s="11"/>
      <c r="B125" s="12"/>
      <c r="C125" s="12" t="s">
        <v>181</v>
      </c>
      <c r="D125" s="47" t="s">
        <v>294</v>
      </c>
      <c r="E125" s="47"/>
      <c r="F125" s="47"/>
      <c r="G125" s="47"/>
      <c r="H125" s="47"/>
      <c r="I125" s="47"/>
      <c r="J125" s="12"/>
      <c r="K125" s="12"/>
      <c r="L125" s="47" t="s">
        <v>326</v>
      </c>
      <c r="M125" s="47"/>
      <c r="N125" s="47"/>
      <c r="O125" s="47"/>
      <c r="P125" s="47"/>
      <c r="Q125" s="47"/>
      <c r="R125" s="12"/>
    </row>
    <row r="126" spans="1:26" x14ac:dyDescent="0.25">
      <c r="A126" s="11"/>
      <c r="B126" s="12"/>
      <c r="C126" s="12" t="s">
        <v>181</v>
      </c>
      <c r="D126" s="48"/>
      <c r="E126" s="48"/>
      <c r="F126" s="12"/>
      <c r="G126" s="12"/>
      <c r="H126" s="46" t="s">
        <v>348</v>
      </c>
      <c r="I126" s="46"/>
      <c r="J126" s="12"/>
      <c r="K126" s="12"/>
      <c r="L126" s="48"/>
      <c r="M126" s="48"/>
      <c r="N126" s="12"/>
      <c r="O126" s="12"/>
      <c r="P126" s="46" t="s">
        <v>348</v>
      </c>
      <c r="Q126" s="46"/>
      <c r="R126" s="12"/>
    </row>
    <row r="127" spans="1:26" x14ac:dyDescent="0.25">
      <c r="A127" s="11"/>
      <c r="B127" s="12"/>
      <c r="C127" s="12" t="s">
        <v>181</v>
      </c>
      <c r="D127" s="42" t="s">
        <v>349</v>
      </c>
      <c r="E127" s="42"/>
      <c r="F127" s="12"/>
      <c r="G127" s="12"/>
      <c r="H127" s="42" t="s">
        <v>350</v>
      </c>
      <c r="I127" s="42"/>
      <c r="J127" s="12"/>
      <c r="K127" s="12"/>
      <c r="L127" s="42" t="s">
        <v>349</v>
      </c>
      <c r="M127" s="42"/>
      <c r="N127" s="12"/>
      <c r="O127" s="12"/>
      <c r="P127" s="42" t="s">
        <v>350</v>
      </c>
      <c r="Q127" s="42"/>
      <c r="R127" s="12"/>
    </row>
    <row r="128" spans="1:26" ht="15.75" thickBot="1" x14ac:dyDescent="0.3">
      <c r="A128" s="11"/>
      <c r="B128" s="64"/>
      <c r="C128" s="12" t="s">
        <v>181</v>
      </c>
      <c r="D128" s="47" t="s">
        <v>351</v>
      </c>
      <c r="E128" s="47"/>
      <c r="F128" s="12"/>
      <c r="G128" s="12"/>
      <c r="H128" s="47" t="s">
        <v>352</v>
      </c>
      <c r="I128" s="47"/>
      <c r="J128" s="12"/>
      <c r="K128" s="12"/>
      <c r="L128" s="47" t="s">
        <v>351</v>
      </c>
      <c r="M128" s="47"/>
      <c r="N128" s="12"/>
      <c r="O128" s="12"/>
      <c r="P128" s="47" t="s">
        <v>352</v>
      </c>
      <c r="Q128" s="47"/>
      <c r="R128" s="12"/>
    </row>
    <row r="129" spans="1:26" x14ac:dyDescent="0.25">
      <c r="A129" s="11"/>
      <c r="B129" s="55" t="s">
        <v>353</v>
      </c>
      <c r="C129" s="19" t="s">
        <v>181</v>
      </c>
      <c r="D129" s="30" t="s">
        <v>190</v>
      </c>
      <c r="E129" s="66" t="s">
        <v>354</v>
      </c>
      <c r="F129" s="32" t="s">
        <v>181</v>
      </c>
      <c r="G129" s="19"/>
      <c r="H129" s="30" t="s">
        <v>190</v>
      </c>
      <c r="I129" s="66" t="s">
        <v>355</v>
      </c>
      <c r="J129" s="32" t="s">
        <v>181</v>
      </c>
      <c r="K129" s="19"/>
      <c r="L129" s="27" t="s">
        <v>190</v>
      </c>
      <c r="M129" s="31" t="s">
        <v>356</v>
      </c>
      <c r="N129" s="29" t="s">
        <v>181</v>
      </c>
      <c r="O129" s="19"/>
      <c r="P129" s="27" t="s">
        <v>190</v>
      </c>
      <c r="Q129" s="28">
        <v>6428</v>
      </c>
      <c r="R129" s="29" t="s">
        <v>181</v>
      </c>
    </row>
    <row r="130" spans="1:26" x14ac:dyDescent="0.25">
      <c r="A130" s="11"/>
      <c r="B130" s="16"/>
      <c r="C130" s="52"/>
      <c r="D130" s="52"/>
      <c r="E130" s="52"/>
      <c r="F130" s="52"/>
      <c r="G130" s="52"/>
      <c r="H130" s="52"/>
      <c r="I130" s="52"/>
      <c r="J130" s="52"/>
      <c r="K130" s="52"/>
      <c r="L130" s="52"/>
      <c r="M130" s="52"/>
      <c r="N130" s="52"/>
      <c r="O130" s="52"/>
      <c r="P130" s="52"/>
      <c r="Q130" s="52"/>
      <c r="R130" s="52"/>
    </row>
    <row r="131" spans="1:26" x14ac:dyDescent="0.25">
      <c r="A131" s="11"/>
      <c r="B131" s="56" t="s">
        <v>357</v>
      </c>
      <c r="C131" s="12" t="s">
        <v>181</v>
      </c>
      <c r="D131" s="15"/>
      <c r="E131" s="67" t="s">
        <v>191</v>
      </c>
      <c r="F131" s="15" t="s">
        <v>181</v>
      </c>
      <c r="G131" s="12"/>
      <c r="H131" s="36"/>
      <c r="I131" s="68" t="s">
        <v>358</v>
      </c>
      <c r="J131" s="15" t="s">
        <v>195</v>
      </c>
      <c r="K131" s="12"/>
      <c r="L131" s="23"/>
      <c r="M131" s="25" t="s">
        <v>191</v>
      </c>
      <c r="N131" s="23" t="s">
        <v>181</v>
      </c>
      <c r="O131" s="12"/>
      <c r="P131" s="21"/>
      <c r="Q131" s="24" t="s">
        <v>359</v>
      </c>
      <c r="R131" s="23" t="s">
        <v>195</v>
      </c>
    </row>
    <row r="132" spans="1:26" x14ac:dyDescent="0.25">
      <c r="A132" s="11"/>
      <c r="B132" s="55" t="s">
        <v>360</v>
      </c>
      <c r="C132" s="19" t="s">
        <v>181</v>
      </c>
      <c r="D132" s="32"/>
      <c r="E132" s="69" t="s">
        <v>191</v>
      </c>
      <c r="F132" s="32" t="s">
        <v>181</v>
      </c>
      <c r="G132" s="19"/>
      <c r="H132" s="32"/>
      <c r="I132" s="69" t="s">
        <v>191</v>
      </c>
      <c r="J132" s="32" t="s">
        <v>181</v>
      </c>
      <c r="K132" s="19"/>
      <c r="L132" s="29"/>
      <c r="M132" s="53" t="s">
        <v>191</v>
      </c>
      <c r="N132" s="29" t="s">
        <v>181</v>
      </c>
      <c r="O132" s="19"/>
      <c r="P132" s="29"/>
      <c r="Q132" s="53" t="s">
        <v>191</v>
      </c>
      <c r="R132" s="29" t="s">
        <v>181</v>
      </c>
    </row>
    <row r="133" spans="1:26" x14ac:dyDescent="0.25">
      <c r="A133" s="11"/>
      <c r="B133" s="56" t="s">
        <v>361</v>
      </c>
      <c r="C133" s="12" t="s">
        <v>181</v>
      </c>
      <c r="D133" s="36"/>
      <c r="E133" s="68" t="s">
        <v>362</v>
      </c>
      <c r="F133" s="15" t="s">
        <v>195</v>
      </c>
      <c r="G133" s="12"/>
      <c r="H133" s="36"/>
      <c r="I133" s="68" t="s">
        <v>363</v>
      </c>
      <c r="J133" s="15" t="s">
        <v>195</v>
      </c>
      <c r="K133" s="12"/>
      <c r="L133" s="21"/>
      <c r="M133" s="24" t="s">
        <v>364</v>
      </c>
      <c r="N133" s="23" t="s">
        <v>195</v>
      </c>
      <c r="O133" s="12"/>
      <c r="P133" s="21"/>
      <c r="Q133" s="24" t="s">
        <v>365</v>
      </c>
      <c r="R133" s="23" t="s">
        <v>195</v>
      </c>
    </row>
    <row r="134" spans="1:26" x14ac:dyDescent="0.25">
      <c r="A134" s="11"/>
      <c r="B134" s="55" t="s">
        <v>366</v>
      </c>
      <c r="C134" s="19" t="s">
        <v>181</v>
      </c>
      <c r="D134" s="32"/>
      <c r="E134" s="69" t="s">
        <v>191</v>
      </c>
      <c r="F134" s="32" t="s">
        <v>181</v>
      </c>
      <c r="G134" s="19"/>
      <c r="H134" s="30"/>
      <c r="I134" s="70">
        <v>2049</v>
      </c>
      <c r="J134" s="32" t="s">
        <v>181</v>
      </c>
      <c r="K134" s="19"/>
      <c r="L134" s="29"/>
      <c r="M134" s="53" t="s">
        <v>191</v>
      </c>
      <c r="N134" s="29" t="s">
        <v>181</v>
      </c>
      <c r="O134" s="19"/>
      <c r="P134" s="27"/>
      <c r="Q134" s="28">
        <v>3744</v>
      </c>
      <c r="R134" s="29" t="s">
        <v>181</v>
      </c>
    </row>
    <row r="135" spans="1:26" x14ac:dyDescent="0.25">
      <c r="A135" s="11"/>
      <c r="B135" s="56" t="s">
        <v>367</v>
      </c>
      <c r="C135" s="12" t="s">
        <v>181</v>
      </c>
      <c r="D135" s="15"/>
      <c r="E135" s="67" t="s">
        <v>191</v>
      </c>
      <c r="F135" s="15" t="s">
        <v>181</v>
      </c>
      <c r="G135" s="12"/>
      <c r="H135" s="15"/>
      <c r="I135" s="67" t="s">
        <v>191</v>
      </c>
      <c r="J135" s="15" t="s">
        <v>181</v>
      </c>
      <c r="K135" s="12"/>
      <c r="L135" s="23"/>
      <c r="M135" s="25" t="s">
        <v>191</v>
      </c>
      <c r="N135" s="23" t="s">
        <v>181</v>
      </c>
      <c r="O135" s="12"/>
      <c r="P135" s="21"/>
      <c r="Q135" s="24" t="s">
        <v>368</v>
      </c>
      <c r="R135" s="23" t="s">
        <v>195</v>
      </c>
    </row>
    <row r="136" spans="1:26" ht="15.75" thickBot="1" x14ac:dyDescent="0.3">
      <c r="A136" s="11"/>
      <c r="B136" s="55" t="s">
        <v>369</v>
      </c>
      <c r="C136" s="19" t="s">
        <v>181</v>
      </c>
      <c r="D136" s="30"/>
      <c r="E136" s="66" t="s">
        <v>370</v>
      </c>
      <c r="F136" s="32" t="s">
        <v>195</v>
      </c>
      <c r="G136" s="19"/>
      <c r="H136" s="32"/>
      <c r="I136" s="69" t="s">
        <v>191</v>
      </c>
      <c r="J136" s="32" t="s">
        <v>181</v>
      </c>
      <c r="K136" s="19"/>
      <c r="L136" s="27"/>
      <c r="M136" s="31">
        <v>4</v>
      </c>
      <c r="N136" s="29" t="s">
        <v>181</v>
      </c>
      <c r="O136" s="19"/>
      <c r="P136" s="29"/>
      <c r="Q136" s="53" t="s">
        <v>191</v>
      </c>
      <c r="R136" s="29" t="s">
        <v>181</v>
      </c>
    </row>
    <row r="137" spans="1:26" x14ac:dyDescent="0.25">
      <c r="A137" s="11"/>
      <c r="B137" s="16"/>
      <c r="C137" s="16" t="s">
        <v>181</v>
      </c>
      <c r="D137" s="34"/>
      <c r="E137" s="34"/>
      <c r="F137" s="16"/>
      <c r="G137" s="16"/>
      <c r="H137" s="34"/>
      <c r="I137" s="34"/>
      <c r="J137" s="16"/>
      <c r="K137" s="16"/>
      <c r="L137" s="34"/>
      <c r="M137" s="34"/>
      <c r="N137" s="16"/>
      <c r="O137" s="16"/>
      <c r="P137" s="34"/>
      <c r="Q137" s="34"/>
      <c r="R137" s="16"/>
    </row>
    <row r="138" spans="1:26" x14ac:dyDescent="0.25">
      <c r="A138" s="11"/>
      <c r="B138" s="16"/>
      <c r="C138" s="52"/>
      <c r="D138" s="52"/>
      <c r="E138" s="52"/>
      <c r="F138" s="52"/>
      <c r="G138" s="52"/>
      <c r="H138" s="52"/>
      <c r="I138" s="52"/>
      <c r="J138" s="52"/>
      <c r="K138" s="52"/>
      <c r="L138" s="52"/>
      <c r="M138" s="52"/>
      <c r="N138" s="52"/>
      <c r="O138" s="52"/>
      <c r="P138" s="52"/>
      <c r="Q138" s="52"/>
      <c r="R138" s="52"/>
    </row>
    <row r="139" spans="1:26" ht="15.75" thickBot="1" x14ac:dyDescent="0.3">
      <c r="A139" s="11"/>
      <c r="B139" s="56" t="s">
        <v>371</v>
      </c>
      <c r="C139" s="12" t="s">
        <v>181</v>
      </c>
      <c r="D139" s="36" t="s">
        <v>190</v>
      </c>
      <c r="E139" s="68" t="s">
        <v>372</v>
      </c>
      <c r="F139" s="15" t="s">
        <v>181</v>
      </c>
      <c r="G139" s="12"/>
      <c r="H139" s="36" t="s">
        <v>190</v>
      </c>
      <c r="I139" s="68" t="s">
        <v>373</v>
      </c>
      <c r="J139" s="15" t="s">
        <v>181</v>
      </c>
      <c r="K139" s="12"/>
      <c r="L139" s="21" t="s">
        <v>190</v>
      </c>
      <c r="M139" s="24" t="s">
        <v>354</v>
      </c>
      <c r="N139" s="23" t="s">
        <v>181</v>
      </c>
      <c r="O139" s="12"/>
      <c r="P139" s="21" t="s">
        <v>190</v>
      </c>
      <c r="Q139" s="24" t="s">
        <v>355</v>
      </c>
      <c r="R139" s="23" t="s">
        <v>181</v>
      </c>
    </row>
    <row r="140" spans="1:26" ht="15.75" thickTop="1" x14ac:dyDescent="0.25">
      <c r="A140" s="11"/>
      <c r="B140" s="16"/>
      <c r="C140" s="16" t="s">
        <v>181</v>
      </c>
      <c r="D140" s="40"/>
      <c r="E140" s="40"/>
      <c r="F140" s="16"/>
      <c r="G140" s="16"/>
      <c r="H140" s="40"/>
      <c r="I140" s="40"/>
      <c r="J140" s="16"/>
      <c r="K140" s="16"/>
      <c r="L140" s="40"/>
      <c r="M140" s="40"/>
      <c r="N140" s="16"/>
      <c r="O140" s="16"/>
      <c r="P140" s="40"/>
      <c r="Q140" s="40"/>
      <c r="R140" s="16"/>
    </row>
    <row r="141" spans="1:26" x14ac:dyDescent="0.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11"/>
      <c r="B142" s="81"/>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row>
    <row r="143" spans="1:26" ht="38.25" x14ac:dyDescent="0.25">
      <c r="A143" s="11"/>
      <c r="B143" s="63" t="s">
        <v>333</v>
      </c>
      <c r="C143" s="63" t="s">
        <v>374</v>
      </c>
    </row>
    <row r="144" spans="1:26" ht="25.5" x14ac:dyDescent="0.25">
      <c r="A144" s="11"/>
      <c r="B144" s="63" t="s">
        <v>335</v>
      </c>
      <c r="C144" s="63" t="s">
        <v>375</v>
      </c>
    </row>
    <row r="145" spans="1:26" ht="25.5" x14ac:dyDescent="0.25">
      <c r="A145" s="11"/>
      <c r="B145" s="63" t="s">
        <v>337</v>
      </c>
      <c r="C145" s="63" t="s">
        <v>376</v>
      </c>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25.5" customHeight="1" x14ac:dyDescent="0.25">
      <c r="A147" s="11"/>
      <c r="B147" s="59" t="s">
        <v>377</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c r="Z147" s="59"/>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25.5" customHeight="1" x14ac:dyDescent="0.25">
      <c r="A149" s="11"/>
      <c r="B149" s="59" t="s">
        <v>378</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c r="Z149" s="59"/>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25.5" customHeight="1" x14ac:dyDescent="0.25">
      <c r="A151" s="11"/>
      <c r="B151" s="59" t="s">
        <v>379</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x14ac:dyDescent="0.25">
      <c r="A153" s="11"/>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row>
    <row r="154" spans="1:26"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ht="25.5" customHeight="1" x14ac:dyDescent="0.25">
      <c r="A155" s="11"/>
      <c r="B155" s="59" t="s">
        <v>380</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row>
    <row r="156" spans="1:26"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x14ac:dyDescent="0.25">
      <c r="A157" s="11"/>
      <c r="B157" s="59" t="s">
        <v>381</v>
      </c>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row>
    <row r="158" spans="1:26"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x14ac:dyDescent="0.25">
      <c r="A159" s="11"/>
      <c r="B159" s="61"/>
      <c r="C159" s="61"/>
      <c r="D159" s="61"/>
      <c r="E159" s="61"/>
      <c r="F159" s="61"/>
      <c r="G159" s="61"/>
      <c r="H159" s="61"/>
      <c r="I159" s="61"/>
      <c r="J159" s="61"/>
      <c r="K159" s="61"/>
      <c r="L159" s="61"/>
      <c r="M159" s="61"/>
      <c r="N159" s="61"/>
      <c r="O159" s="61"/>
      <c r="P159" s="61"/>
      <c r="Q159" s="61"/>
      <c r="R159" s="61"/>
      <c r="S159" s="61"/>
      <c r="T159" s="61"/>
      <c r="U159" s="61"/>
      <c r="V159" s="61"/>
      <c r="W159" s="61"/>
      <c r="X159" s="61"/>
      <c r="Y159" s="61"/>
      <c r="Z159" s="61"/>
    </row>
    <row r="160" spans="1:26" x14ac:dyDescent="0.25">
      <c r="A160" s="11"/>
      <c r="B160" s="4"/>
      <c r="C160" s="4"/>
      <c r="D160" s="4"/>
      <c r="E160" s="4"/>
      <c r="F160" s="4"/>
      <c r="G160" s="4"/>
      <c r="H160" s="4"/>
      <c r="I160" s="4"/>
      <c r="J160" s="4"/>
      <c r="K160" s="4"/>
      <c r="L160" s="4"/>
      <c r="M160" s="4"/>
      <c r="N160" s="4"/>
      <c r="O160" s="4"/>
      <c r="P160" s="4"/>
      <c r="Q160" s="4"/>
      <c r="R160" s="4"/>
      <c r="S160" s="4"/>
      <c r="T160" s="4"/>
      <c r="U160" s="4"/>
      <c r="V160" s="4"/>
      <c r="W160" s="4"/>
      <c r="X160" s="4"/>
      <c r="Y160" s="4"/>
      <c r="Z160" s="4"/>
    </row>
    <row r="161" spans="1:26" x14ac:dyDescent="0.25">
      <c r="A161" s="11"/>
      <c r="B161" s="12"/>
      <c r="C161" s="12" t="s">
        <v>181</v>
      </c>
      <c r="D161" s="42" t="s">
        <v>182</v>
      </c>
      <c r="E161" s="42"/>
      <c r="F161" s="42"/>
      <c r="G161" s="42"/>
      <c r="H161" s="42"/>
      <c r="I161" s="42"/>
      <c r="J161" s="42"/>
      <c r="K161" s="42"/>
      <c r="L161" s="42"/>
      <c r="M161" s="42"/>
      <c r="N161" s="12"/>
      <c r="O161" s="12" t="s">
        <v>181</v>
      </c>
      <c r="P161" s="42" t="s">
        <v>347</v>
      </c>
      <c r="Q161" s="42"/>
      <c r="R161" s="42"/>
      <c r="S161" s="42"/>
      <c r="T161" s="42"/>
      <c r="U161" s="42"/>
      <c r="V161" s="42"/>
      <c r="W161" s="42"/>
      <c r="X161" s="42"/>
      <c r="Y161" s="42"/>
      <c r="Z161" s="12"/>
    </row>
    <row r="162" spans="1:26" ht="15.75" thickBot="1" x14ac:dyDescent="0.3">
      <c r="A162" s="11"/>
      <c r="B162" s="12"/>
      <c r="C162" s="12" t="s">
        <v>181</v>
      </c>
      <c r="D162" s="47" t="s">
        <v>294</v>
      </c>
      <c r="E162" s="47"/>
      <c r="F162" s="47"/>
      <c r="G162" s="47"/>
      <c r="H162" s="47"/>
      <c r="I162" s="47"/>
      <c r="J162" s="47"/>
      <c r="K162" s="47"/>
      <c r="L162" s="47"/>
      <c r="M162" s="47"/>
      <c r="N162" s="12"/>
      <c r="O162" s="12" t="s">
        <v>181</v>
      </c>
      <c r="P162" s="47" t="s">
        <v>326</v>
      </c>
      <c r="Q162" s="47"/>
      <c r="R162" s="47"/>
      <c r="S162" s="47"/>
      <c r="T162" s="47"/>
      <c r="U162" s="47"/>
      <c r="V162" s="47"/>
      <c r="W162" s="47"/>
      <c r="X162" s="47"/>
      <c r="Y162" s="47"/>
      <c r="Z162" s="12"/>
    </row>
    <row r="163" spans="1:26" x14ac:dyDescent="0.25">
      <c r="A163" s="11"/>
      <c r="B163" s="10"/>
      <c r="C163" s="41" t="s">
        <v>181</v>
      </c>
      <c r="D163" s="46" t="s">
        <v>382</v>
      </c>
      <c r="E163" s="46"/>
      <c r="F163" s="48"/>
      <c r="G163" s="48"/>
      <c r="H163" s="46" t="s">
        <v>383</v>
      </c>
      <c r="I163" s="46"/>
      <c r="J163" s="48"/>
      <c r="K163" s="48"/>
      <c r="L163" s="46" t="s">
        <v>385</v>
      </c>
      <c r="M163" s="46"/>
      <c r="N163" s="41"/>
      <c r="O163" s="41" t="s">
        <v>181</v>
      </c>
      <c r="P163" s="46" t="s">
        <v>382</v>
      </c>
      <c r="Q163" s="46"/>
      <c r="R163" s="48"/>
      <c r="S163" s="48" t="s">
        <v>181</v>
      </c>
      <c r="T163" s="46" t="s">
        <v>383</v>
      </c>
      <c r="U163" s="46"/>
      <c r="V163" s="48"/>
      <c r="W163" s="48"/>
      <c r="X163" s="46" t="s">
        <v>385</v>
      </c>
      <c r="Y163" s="46"/>
      <c r="Z163" s="41"/>
    </row>
    <row r="164" spans="1:26" ht="15.75" thickBot="1" x14ac:dyDescent="0.3">
      <c r="A164" s="11"/>
      <c r="B164" s="10"/>
      <c r="C164" s="41"/>
      <c r="D164" s="47"/>
      <c r="E164" s="47"/>
      <c r="F164" s="41"/>
      <c r="G164" s="41"/>
      <c r="H164" s="47" t="s">
        <v>384</v>
      </c>
      <c r="I164" s="47"/>
      <c r="J164" s="41"/>
      <c r="K164" s="41"/>
      <c r="L164" s="47"/>
      <c r="M164" s="47"/>
      <c r="N164" s="41"/>
      <c r="O164" s="41"/>
      <c r="P164" s="47"/>
      <c r="Q164" s="47"/>
      <c r="R164" s="41"/>
      <c r="S164" s="41"/>
      <c r="T164" s="47" t="s">
        <v>384</v>
      </c>
      <c r="U164" s="47"/>
      <c r="V164" s="41"/>
      <c r="W164" s="41"/>
      <c r="X164" s="47"/>
      <c r="Y164" s="47"/>
      <c r="Z164" s="41"/>
    </row>
    <row r="165" spans="1:26" x14ac:dyDescent="0.25">
      <c r="A165" s="11"/>
      <c r="B165" s="55" t="s">
        <v>386</v>
      </c>
      <c r="C165" s="19" t="s">
        <v>181</v>
      </c>
      <c r="D165" s="30" t="s">
        <v>190</v>
      </c>
      <c r="E165" s="66" t="s">
        <v>387</v>
      </c>
      <c r="F165" s="32" t="s">
        <v>181</v>
      </c>
      <c r="G165" s="19"/>
      <c r="H165" s="30" t="s">
        <v>190</v>
      </c>
      <c r="I165" s="66" t="s">
        <v>388</v>
      </c>
      <c r="J165" s="32" t="s">
        <v>195</v>
      </c>
      <c r="K165" s="19"/>
      <c r="L165" s="30" t="s">
        <v>190</v>
      </c>
      <c r="M165" s="66">
        <v>504</v>
      </c>
      <c r="N165" s="32" t="s">
        <v>181</v>
      </c>
      <c r="O165" s="19" t="s">
        <v>181</v>
      </c>
      <c r="P165" s="27" t="s">
        <v>190</v>
      </c>
      <c r="Q165" s="31" t="s">
        <v>389</v>
      </c>
      <c r="R165" s="29" t="s">
        <v>181</v>
      </c>
      <c r="S165" s="19" t="s">
        <v>181</v>
      </c>
      <c r="T165" s="27" t="s">
        <v>190</v>
      </c>
      <c r="U165" s="31" t="s">
        <v>390</v>
      </c>
      <c r="V165" s="29" t="s">
        <v>195</v>
      </c>
      <c r="W165" s="19"/>
      <c r="X165" s="27" t="s">
        <v>190</v>
      </c>
      <c r="Y165" s="31">
        <v>41</v>
      </c>
      <c r="Z165" s="29" t="s">
        <v>181</v>
      </c>
    </row>
    <row r="166" spans="1:26" x14ac:dyDescent="0.25">
      <c r="A166" s="11"/>
      <c r="B166" s="16"/>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row>
    <row r="167" spans="1:26" x14ac:dyDescent="0.25">
      <c r="A167" s="11"/>
      <c r="B167" s="56" t="s">
        <v>391</v>
      </c>
      <c r="C167" s="12" t="s">
        <v>181</v>
      </c>
      <c r="D167" s="36"/>
      <c r="E167" s="71">
        <v>7261</v>
      </c>
      <c r="F167" s="15" t="s">
        <v>181</v>
      </c>
      <c r="G167" s="12"/>
      <c r="H167" s="36"/>
      <c r="I167" s="68" t="s">
        <v>392</v>
      </c>
      <c r="J167" s="15" t="s">
        <v>195</v>
      </c>
      <c r="K167" s="12"/>
      <c r="L167" s="15"/>
      <c r="M167" s="67" t="s">
        <v>191</v>
      </c>
      <c r="N167" s="15" t="s">
        <v>181</v>
      </c>
      <c r="O167" s="12" t="s">
        <v>181</v>
      </c>
      <c r="P167" s="21"/>
      <c r="Q167" s="22">
        <v>30760</v>
      </c>
      <c r="R167" s="23" t="s">
        <v>181</v>
      </c>
      <c r="S167" s="12" t="s">
        <v>181</v>
      </c>
      <c r="T167" s="21"/>
      <c r="U167" s="24" t="s">
        <v>393</v>
      </c>
      <c r="V167" s="23" t="s">
        <v>195</v>
      </c>
      <c r="W167" s="12"/>
      <c r="X167" s="23"/>
      <c r="Y167" s="25" t="s">
        <v>191</v>
      </c>
      <c r="Z167" s="23" t="s">
        <v>181</v>
      </c>
    </row>
    <row r="168" spans="1:26" x14ac:dyDescent="0.25">
      <c r="A168" s="11"/>
      <c r="B168" s="55" t="s">
        <v>394</v>
      </c>
      <c r="C168" s="19" t="s">
        <v>181</v>
      </c>
      <c r="D168" s="30"/>
      <c r="E168" s="66" t="s">
        <v>395</v>
      </c>
      <c r="F168" s="32" t="s">
        <v>195</v>
      </c>
      <c r="G168" s="19"/>
      <c r="H168" s="30"/>
      <c r="I168" s="70">
        <v>2702</v>
      </c>
      <c r="J168" s="32" t="s">
        <v>181</v>
      </c>
      <c r="K168" s="19"/>
      <c r="L168" s="32"/>
      <c r="M168" s="69" t="s">
        <v>191</v>
      </c>
      <c r="N168" s="32" t="s">
        <v>181</v>
      </c>
      <c r="O168" s="19" t="s">
        <v>181</v>
      </c>
      <c r="P168" s="27"/>
      <c r="Q168" s="31">
        <v>762</v>
      </c>
      <c r="R168" s="29" t="s">
        <v>181</v>
      </c>
      <c r="S168" s="19" t="s">
        <v>181</v>
      </c>
      <c r="T168" s="27"/>
      <c r="U168" s="28">
        <v>2330</v>
      </c>
      <c r="V168" s="29" t="s">
        <v>181</v>
      </c>
      <c r="W168" s="19"/>
      <c r="X168" s="27"/>
      <c r="Y168" s="31">
        <v>463</v>
      </c>
      <c r="Z168" s="29" t="s">
        <v>181</v>
      </c>
    </row>
    <row r="169" spans="1:26" ht="15.75" thickBot="1" x14ac:dyDescent="0.3">
      <c r="A169" s="11"/>
      <c r="B169" s="56" t="s">
        <v>396</v>
      </c>
      <c r="C169" s="12" t="s">
        <v>181</v>
      </c>
      <c r="D169" s="36"/>
      <c r="E169" s="68">
        <v>7</v>
      </c>
      <c r="F169" s="15" t="s">
        <v>181</v>
      </c>
      <c r="G169" s="12"/>
      <c r="H169" s="36"/>
      <c r="I169" s="68">
        <v>19</v>
      </c>
      <c r="J169" s="15" t="s">
        <v>181</v>
      </c>
      <c r="K169" s="12"/>
      <c r="L169" s="15"/>
      <c r="M169" s="67" t="s">
        <v>191</v>
      </c>
      <c r="N169" s="15" t="s">
        <v>181</v>
      </c>
      <c r="O169" s="12" t="s">
        <v>181</v>
      </c>
      <c r="P169" s="21"/>
      <c r="Q169" s="22">
        <v>7404</v>
      </c>
      <c r="R169" s="23" t="s">
        <v>181</v>
      </c>
      <c r="S169" s="12" t="s">
        <v>181</v>
      </c>
      <c r="T169" s="21"/>
      <c r="U169" s="22">
        <v>3201</v>
      </c>
      <c r="V169" s="23" t="s">
        <v>181</v>
      </c>
      <c r="W169" s="12"/>
      <c r="X169" s="23"/>
      <c r="Y169" s="25" t="s">
        <v>191</v>
      </c>
      <c r="Z169" s="23" t="s">
        <v>181</v>
      </c>
    </row>
    <row r="170" spans="1:26" x14ac:dyDescent="0.25">
      <c r="A170" s="11"/>
      <c r="B170" s="16"/>
      <c r="C170" s="16" t="s">
        <v>181</v>
      </c>
      <c r="D170" s="34"/>
      <c r="E170" s="34"/>
      <c r="F170" s="16"/>
      <c r="G170" s="16"/>
      <c r="H170" s="34"/>
      <c r="I170" s="34"/>
      <c r="J170" s="16"/>
      <c r="K170" s="16"/>
      <c r="L170" s="34"/>
      <c r="M170" s="34"/>
      <c r="N170" s="16"/>
      <c r="O170" s="16" t="s">
        <v>181</v>
      </c>
      <c r="P170" s="34"/>
      <c r="Q170" s="34"/>
      <c r="R170" s="16"/>
      <c r="S170" s="16" t="s">
        <v>181</v>
      </c>
      <c r="T170" s="34"/>
      <c r="U170" s="34"/>
      <c r="V170" s="16"/>
      <c r="W170" s="16"/>
      <c r="X170" s="34"/>
      <c r="Y170" s="34"/>
      <c r="Z170" s="16"/>
    </row>
    <row r="171" spans="1:26" ht="15.75" thickBot="1" x14ac:dyDescent="0.3">
      <c r="A171" s="11"/>
      <c r="B171" s="55" t="s">
        <v>397</v>
      </c>
      <c r="C171" s="19" t="s">
        <v>181</v>
      </c>
      <c r="D171" s="30" t="s">
        <v>190</v>
      </c>
      <c r="E171" s="70">
        <v>65333</v>
      </c>
      <c r="F171" s="32" t="s">
        <v>181</v>
      </c>
      <c r="G171" s="19"/>
      <c r="H171" s="30" t="s">
        <v>190</v>
      </c>
      <c r="I171" s="66" t="s">
        <v>398</v>
      </c>
      <c r="J171" s="32" t="s">
        <v>195</v>
      </c>
      <c r="K171" s="19"/>
      <c r="L171" s="30" t="s">
        <v>190</v>
      </c>
      <c r="M171" s="66" t="s">
        <v>399</v>
      </c>
      <c r="N171" s="32" t="s">
        <v>181</v>
      </c>
      <c r="O171" s="19" t="s">
        <v>181</v>
      </c>
      <c r="P171" s="27" t="s">
        <v>190</v>
      </c>
      <c r="Q171" s="28">
        <v>60702</v>
      </c>
      <c r="R171" s="29" t="s">
        <v>181</v>
      </c>
      <c r="S171" s="19" t="s">
        <v>181</v>
      </c>
      <c r="T171" s="27" t="s">
        <v>190</v>
      </c>
      <c r="U171" s="31" t="s">
        <v>388</v>
      </c>
      <c r="V171" s="29" t="s">
        <v>195</v>
      </c>
      <c r="W171" s="19"/>
      <c r="X171" s="27" t="s">
        <v>190</v>
      </c>
      <c r="Y171" s="31" t="s">
        <v>399</v>
      </c>
      <c r="Z171" s="29" t="s">
        <v>181</v>
      </c>
    </row>
    <row r="172" spans="1:26" ht="15.75" thickTop="1" x14ac:dyDescent="0.25">
      <c r="A172" s="11"/>
      <c r="B172" s="16"/>
      <c r="C172" s="16" t="s">
        <v>181</v>
      </c>
      <c r="D172" s="40"/>
      <c r="E172" s="40"/>
      <c r="F172" s="16"/>
      <c r="G172" s="16"/>
      <c r="H172" s="40"/>
      <c r="I172" s="40"/>
      <c r="J172" s="16"/>
      <c r="K172" s="16"/>
      <c r="L172" s="40"/>
      <c r="M172" s="40"/>
      <c r="N172" s="16"/>
      <c r="O172" s="16" t="s">
        <v>181</v>
      </c>
      <c r="P172" s="40"/>
      <c r="Q172" s="40"/>
      <c r="R172" s="16"/>
      <c r="S172" s="16" t="s">
        <v>181</v>
      </c>
      <c r="T172" s="40"/>
      <c r="U172" s="40"/>
      <c r="V172" s="16"/>
      <c r="W172" s="16"/>
      <c r="X172" s="40"/>
      <c r="Y172" s="40"/>
      <c r="Z172" s="16"/>
    </row>
    <row r="173" spans="1:26"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row>
    <row r="174" spans="1:26" x14ac:dyDescent="0.25">
      <c r="A174" s="11"/>
      <c r="B174" s="81"/>
      <c r="C174" s="81"/>
      <c r="D174" s="81"/>
      <c r="E174" s="81"/>
      <c r="F174" s="81"/>
      <c r="G174" s="81"/>
      <c r="H174" s="81"/>
      <c r="I174" s="81"/>
      <c r="J174" s="81"/>
      <c r="K174" s="81"/>
      <c r="L174" s="81"/>
      <c r="M174" s="81"/>
      <c r="N174" s="81"/>
      <c r="O174" s="81"/>
      <c r="P174" s="81"/>
      <c r="Q174" s="81"/>
      <c r="R174" s="81"/>
      <c r="S174" s="81"/>
      <c r="T174" s="81"/>
      <c r="U174" s="81"/>
      <c r="V174" s="81"/>
      <c r="W174" s="81"/>
      <c r="X174" s="81"/>
      <c r="Y174" s="81"/>
      <c r="Z174" s="81"/>
    </row>
    <row r="175" spans="1:26" ht="25.5" x14ac:dyDescent="0.25">
      <c r="A175" s="11"/>
      <c r="B175" s="63" t="s">
        <v>333</v>
      </c>
      <c r="C175" s="63" t="s">
        <v>400</v>
      </c>
    </row>
    <row r="176" spans="1:26" ht="25.5" x14ac:dyDescent="0.25">
      <c r="A176" s="11"/>
      <c r="B176" s="63" t="s">
        <v>335</v>
      </c>
      <c r="C176" s="63" t="s">
        <v>401</v>
      </c>
    </row>
    <row r="177" spans="1:26"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row>
    <row r="178" spans="1:26" x14ac:dyDescent="0.25">
      <c r="A178" s="11"/>
      <c r="B178" s="59" t="s">
        <v>402</v>
      </c>
      <c r="C178" s="59"/>
      <c r="D178" s="59"/>
      <c r="E178" s="59"/>
      <c r="F178" s="59"/>
      <c r="G178" s="59"/>
      <c r="H178" s="59"/>
      <c r="I178" s="59"/>
      <c r="J178" s="59"/>
      <c r="K178" s="59"/>
      <c r="L178" s="59"/>
      <c r="M178" s="59"/>
      <c r="N178" s="59"/>
      <c r="O178" s="59"/>
      <c r="P178" s="59"/>
      <c r="Q178" s="59"/>
      <c r="R178" s="59"/>
      <c r="S178" s="59"/>
      <c r="T178" s="59"/>
      <c r="U178" s="59"/>
      <c r="V178" s="59"/>
      <c r="W178" s="59"/>
      <c r="X178" s="59"/>
      <c r="Y178" s="59"/>
      <c r="Z178" s="59"/>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x14ac:dyDescent="0.25">
      <c r="A180" s="11"/>
      <c r="B180" s="60"/>
      <c r="C180" s="60"/>
      <c r="D180" s="60"/>
      <c r="E180" s="60"/>
      <c r="F180" s="60"/>
      <c r="G180" s="60"/>
      <c r="H180" s="60"/>
      <c r="I180" s="60"/>
      <c r="J180" s="60"/>
      <c r="K180" s="60"/>
      <c r="L180" s="60"/>
      <c r="M180" s="60"/>
      <c r="N180" s="60"/>
      <c r="O180" s="60"/>
      <c r="P180" s="60"/>
      <c r="Q180" s="60"/>
      <c r="R180" s="60"/>
      <c r="S180" s="60"/>
      <c r="T180" s="60"/>
      <c r="U180" s="60"/>
      <c r="V180" s="60"/>
      <c r="W180" s="60"/>
      <c r="X180" s="60"/>
      <c r="Y180" s="60"/>
      <c r="Z180" s="60"/>
    </row>
    <row r="181" spans="1:26"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26" x14ac:dyDescent="0.25">
      <c r="A182" s="11"/>
      <c r="B182" s="59" t="s">
        <v>403</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c r="Z182" s="59"/>
    </row>
    <row r="183" spans="1:26" x14ac:dyDescent="0.25">
      <c r="A183" s="11"/>
      <c r="B183" s="10"/>
      <c r="C183" s="10"/>
      <c r="D183" s="10"/>
      <c r="E183" s="10"/>
      <c r="F183" s="10"/>
      <c r="G183" s="10"/>
      <c r="H183" s="10"/>
      <c r="I183" s="10"/>
      <c r="J183" s="10"/>
      <c r="K183" s="10"/>
      <c r="L183" s="10"/>
      <c r="M183" s="10"/>
      <c r="N183" s="10"/>
      <c r="O183" s="10"/>
      <c r="P183" s="10"/>
      <c r="Q183" s="10"/>
      <c r="R183" s="10"/>
      <c r="S183" s="10"/>
      <c r="T183" s="10"/>
      <c r="U183" s="10"/>
      <c r="V183" s="10"/>
      <c r="W183" s="10"/>
      <c r="X183" s="10"/>
      <c r="Y183" s="10"/>
      <c r="Z183" s="10"/>
    </row>
    <row r="184" spans="1:26" x14ac:dyDescent="0.25">
      <c r="A184" s="11"/>
      <c r="B184" s="61"/>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row>
    <row r="185" spans="1:26" x14ac:dyDescent="0.25">
      <c r="A185" s="11"/>
      <c r="B185" s="4"/>
      <c r="C185" s="4"/>
      <c r="D185" s="4"/>
      <c r="E185" s="4"/>
      <c r="F185" s="4"/>
      <c r="G185" s="4"/>
      <c r="H185" s="4"/>
      <c r="I185" s="4"/>
      <c r="J185" s="4"/>
      <c r="K185" s="4"/>
      <c r="L185" s="4"/>
    </row>
    <row r="186" spans="1:26" x14ac:dyDescent="0.25">
      <c r="A186" s="11"/>
      <c r="B186" s="12"/>
      <c r="C186" s="12" t="s">
        <v>181</v>
      </c>
      <c r="D186" s="42" t="s">
        <v>404</v>
      </c>
      <c r="E186" s="42"/>
      <c r="F186" s="12"/>
      <c r="G186" s="12"/>
      <c r="H186" s="12"/>
      <c r="I186" s="12" t="s">
        <v>181</v>
      </c>
      <c r="J186" s="12"/>
      <c r="K186" s="12" t="s">
        <v>181</v>
      </c>
      <c r="L186" s="12"/>
    </row>
    <row r="187" spans="1:26" x14ac:dyDescent="0.25">
      <c r="A187" s="11"/>
      <c r="B187" s="12"/>
      <c r="C187" s="12" t="s">
        <v>181</v>
      </c>
      <c r="D187" s="42">
        <v>2015</v>
      </c>
      <c r="E187" s="42"/>
      <c r="F187" s="12"/>
      <c r="G187" s="12"/>
      <c r="H187" s="12"/>
      <c r="I187" s="12" t="s">
        <v>181</v>
      </c>
      <c r="J187" s="12"/>
      <c r="K187" s="12" t="s">
        <v>181</v>
      </c>
      <c r="L187" s="12"/>
    </row>
    <row r="188" spans="1:26" x14ac:dyDescent="0.25">
      <c r="A188" s="11"/>
      <c r="B188" s="77" t="s">
        <v>405</v>
      </c>
      <c r="C188" s="41" t="s">
        <v>181</v>
      </c>
      <c r="D188" s="42" t="s">
        <v>406</v>
      </c>
      <c r="E188" s="42"/>
      <c r="F188" s="41"/>
      <c r="G188" s="41"/>
      <c r="H188" s="13" t="s">
        <v>408</v>
      </c>
      <c r="I188" s="41" t="s">
        <v>181</v>
      </c>
      <c r="J188" s="42" t="s">
        <v>410</v>
      </c>
      <c r="K188" s="41" t="s">
        <v>181</v>
      </c>
      <c r="L188" s="13" t="s">
        <v>411</v>
      </c>
    </row>
    <row r="189" spans="1:26" ht="15.75" thickBot="1" x14ac:dyDescent="0.3">
      <c r="A189" s="11"/>
      <c r="B189" s="78"/>
      <c r="C189" s="41"/>
      <c r="D189" s="47" t="s">
        <v>407</v>
      </c>
      <c r="E189" s="47"/>
      <c r="F189" s="41"/>
      <c r="G189" s="41"/>
      <c r="H189" s="14" t="s">
        <v>409</v>
      </c>
      <c r="I189" s="41"/>
      <c r="J189" s="47"/>
      <c r="K189" s="41"/>
      <c r="L189" s="14" t="s">
        <v>412</v>
      </c>
    </row>
    <row r="190" spans="1:26" x14ac:dyDescent="0.25">
      <c r="A190" s="11"/>
      <c r="B190" s="17" t="s">
        <v>298</v>
      </c>
      <c r="C190" s="19" t="s">
        <v>181</v>
      </c>
      <c r="D190" s="18"/>
      <c r="E190" s="18"/>
      <c r="F190" s="18"/>
      <c r="G190" s="19"/>
      <c r="H190" s="18"/>
      <c r="I190" s="19" t="s">
        <v>181</v>
      </c>
      <c r="J190" s="18"/>
      <c r="K190" s="19" t="s">
        <v>181</v>
      </c>
      <c r="L190" s="18"/>
    </row>
    <row r="191" spans="1:26" x14ac:dyDescent="0.25">
      <c r="A191" s="11"/>
      <c r="B191" s="56" t="s">
        <v>413</v>
      </c>
      <c r="C191" s="12" t="s">
        <v>181</v>
      </c>
      <c r="D191" s="4"/>
      <c r="E191" s="4"/>
      <c r="F191" s="4"/>
      <c r="G191" s="12"/>
      <c r="H191" s="4"/>
      <c r="I191" s="12" t="s">
        <v>181</v>
      </c>
      <c r="J191" s="4"/>
      <c r="K191" s="12" t="s">
        <v>181</v>
      </c>
      <c r="L191" s="4"/>
    </row>
    <row r="192" spans="1:26" x14ac:dyDescent="0.25">
      <c r="A192" s="11"/>
      <c r="B192" s="72" t="s">
        <v>414</v>
      </c>
      <c r="C192" s="19" t="s">
        <v>181</v>
      </c>
      <c r="D192" s="27" t="s">
        <v>190</v>
      </c>
      <c r="E192" s="28">
        <v>1612</v>
      </c>
      <c r="F192" s="29" t="s">
        <v>181</v>
      </c>
      <c r="G192" s="19"/>
      <c r="H192" s="27" t="s">
        <v>415</v>
      </c>
      <c r="I192" s="19" t="s">
        <v>181</v>
      </c>
      <c r="J192" s="27" t="s">
        <v>416</v>
      </c>
      <c r="K192" s="19" t="s">
        <v>181</v>
      </c>
      <c r="L192" s="27" t="s">
        <v>417</v>
      </c>
    </row>
    <row r="193" spans="1:12" ht="15.75" thickBot="1" x14ac:dyDescent="0.3">
      <c r="A193" s="11"/>
      <c r="B193" s="56" t="s">
        <v>418</v>
      </c>
      <c r="C193" s="12" t="s">
        <v>181</v>
      </c>
      <c r="D193" s="21"/>
      <c r="E193" s="22">
        <v>8575</v>
      </c>
      <c r="F193" s="23" t="s">
        <v>181</v>
      </c>
      <c r="G193" s="12"/>
      <c r="H193" s="21" t="s">
        <v>419</v>
      </c>
      <c r="I193" s="12" t="s">
        <v>181</v>
      </c>
      <c r="J193" s="21" t="s">
        <v>420</v>
      </c>
      <c r="K193" s="12" t="s">
        <v>181</v>
      </c>
      <c r="L193" s="21" t="s">
        <v>420</v>
      </c>
    </row>
    <row r="194" spans="1:12" x14ac:dyDescent="0.25">
      <c r="A194" s="11"/>
      <c r="B194" s="16"/>
      <c r="C194" s="16" t="s">
        <v>181</v>
      </c>
      <c r="D194" s="34"/>
      <c r="E194" s="34"/>
      <c r="F194" s="16"/>
      <c r="G194" s="16"/>
      <c r="H194" s="16"/>
      <c r="I194" s="16" t="s">
        <v>181</v>
      </c>
      <c r="J194" s="16"/>
      <c r="K194" s="16" t="s">
        <v>181</v>
      </c>
      <c r="L194" s="16"/>
    </row>
    <row r="195" spans="1:12" x14ac:dyDescent="0.25">
      <c r="A195" s="11"/>
      <c r="B195" s="55" t="s">
        <v>421</v>
      </c>
      <c r="C195" s="19" t="s">
        <v>181</v>
      </c>
      <c r="D195" s="27"/>
      <c r="E195" s="28">
        <v>10187</v>
      </c>
      <c r="F195" s="29" t="s">
        <v>181</v>
      </c>
      <c r="G195" s="19"/>
      <c r="H195" s="18"/>
      <c r="I195" s="19" t="s">
        <v>181</v>
      </c>
      <c r="J195" s="18"/>
      <c r="K195" s="19" t="s">
        <v>181</v>
      </c>
      <c r="L195" s="18"/>
    </row>
    <row r="196" spans="1:12" ht="15.75" thickBot="1" x14ac:dyDescent="0.3">
      <c r="A196" s="11"/>
      <c r="B196" s="73" t="s">
        <v>422</v>
      </c>
      <c r="C196" s="12" t="s">
        <v>181</v>
      </c>
      <c r="D196" s="21"/>
      <c r="E196" s="22">
        <v>2943</v>
      </c>
      <c r="F196" s="23" t="s">
        <v>181</v>
      </c>
      <c r="G196" s="12"/>
      <c r="H196" s="21" t="s">
        <v>423</v>
      </c>
      <c r="I196" s="12" t="s">
        <v>181</v>
      </c>
      <c r="J196" s="21" t="s">
        <v>423</v>
      </c>
      <c r="K196" s="12" t="s">
        <v>181</v>
      </c>
      <c r="L196" s="21" t="s">
        <v>423</v>
      </c>
    </row>
    <row r="197" spans="1:12" x14ac:dyDescent="0.25">
      <c r="A197" s="11"/>
      <c r="B197" s="16"/>
      <c r="C197" s="16" t="s">
        <v>181</v>
      </c>
      <c r="D197" s="34"/>
      <c r="E197" s="34"/>
      <c r="F197" s="16"/>
      <c r="G197" s="16"/>
      <c r="H197" s="16"/>
      <c r="I197" s="16" t="s">
        <v>181</v>
      </c>
      <c r="J197" s="16"/>
      <c r="K197" s="16" t="s">
        <v>181</v>
      </c>
      <c r="L197" s="16"/>
    </row>
    <row r="198" spans="1:12" ht="15.75" thickBot="1" x14ac:dyDescent="0.3">
      <c r="A198" s="11"/>
      <c r="B198" s="55" t="s">
        <v>317</v>
      </c>
      <c r="C198" s="19" t="s">
        <v>181</v>
      </c>
      <c r="D198" s="27" t="s">
        <v>190</v>
      </c>
      <c r="E198" s="28">
        <v>13130</v>
      </c>
      <c r="F198" s="29" t="s">
        <v>181</v>
      </c>
      <c r="G198" s="19"/>
      <c r="H198" s="18"/>
      <c r="I198" s="19" t="s">
        <v>181</v>
      </c>
      <c r="J198" s="18"/>
      <c r="K198" s="19" t="s">
        <v>181</v>
      </c>
      <c r="L198" s="18"/>
    </row>
    <row r="199" spans="1:12" x14ac:dyDescent="0.25">
      <c r="A199" s="11"/>
      <c r="B199" s="16"/>
      <c r="C199" s="16" t="s">
        <v>181</v>
      </c>
      <c r="D199" s="34"/>
      <c r="E199" s="34"/>
      <c r="F199" s="16"/>
      <c r="G199" s="16"/>
      <c r="H199" s="16"/>
      <c r="I199" s="16" t="s">
        <v>181</v>
      </c>
      <c r="J199" s="16"/>
      <c r="K199" s="16" t="s">
        <v>181</v>
      </c>
      <c r="L199" s="16"/>
    </row>
    <row r="200" spans="1:12" x14ac:dyDescent="0.25">
      <c r="A200" s="11"/>
      <c r="B200" s="16"/>
      <c r="C200" s="52"/>
      <c r="D200" s="52"/>
      <c r="E200" s="52"/>
      <c r="F200" s="52"/>
      <c r="G200" s="52"/>
      <c r="H200" s="52"/>
      <c r="I200" s="52"/>
      <c r="J200" s="52"/>
      <c r="K200" s="52"/>
      <c r="L200" s="52"/>
    </row>
    <row r="201" spans="1:12" x14ac:dyDescent="0.25">
      <c r="A201" s="11"/>
      <c r="B201" s="39" t="s">
        <v>322</v>
      </c>
      <c r="C201" s="12" t="s">
        <v>181</v>
      </c>
      <c r="D201" s="4"/>
      <c r="E201" s="4"/>
      <c r="F201" s="4"/>
      <c r="G201" s="12"/>
      <c r="H201" s="4"/>
      <c r="I201" s="12" t="s">
        <v>181</v>
      </c>
      <c r="J201" s="4"/>
      <c r="K201" s="12" t="s">
        <v>181</v>
      </c>
      <c r="L201" s="4"/>
    </row>
    <row r="202" spans="1:12" ht="25.5" x14ac:dyDescent="0.25">
      <c r="A202" s="11"/>
      <c r="B202" s="55" t="s">
        <v>424</v>
      </c>
      <c r="C202" s="19" t="s">
        <v>181</v>
      </c>
      <c r="D202" s="27" t="s">
        <v>190</v>
      </c>
      <c r="E202" s="31" t="s">
        <v>425</v>
      </c>
      <c r="F202" s="29" t="s">
        <v>181</v>
      </c>
      <c r="G202" s="19"/>
      <c r="H202" s="27" t="s">
        <v>426</v>
      </c>
      <c r="I202" s="19" t="s">
        <v>181</v>
      </c>
      <c r="J202" s="27" t="s">
        <v>427</v>
      </c>
      <c r="K202" s="19" t="s">
        <v>181</v>
      </c>
      <c r="L202" s="27" t="s">
        <v>428</v>
      </c>
    </row>
    <row r="203" spans="1:12" x14ac:dyDescent="0.25">
      <c r="A203" s="11"/>
      <c r="B203" s="2"/>
      <c r="C203" s="12" t="s">
        <v>181</v>
      </c>
      <c r="D203" s="4"/>
      <c r="E203" s="4"/>
      <c r="F203" s="4"/>
      <c r="G203" s="12"/>
      <c r="H203" s="4"/>
      <c r="I203" s="12" t="s">
        <v>181</v>
      </c>
      <c r="J203" s="23" t="s">
        <v>429</v>
      </c>
      <c r="K203" s="12" t="s">
        <v>181</v>
      </c>
      <c r="L203" s="74">
        <v>0.25</v>
      </c>
    </row>
    <row r="204" spans="1:12" ht="25.5" x14ac:dyDescent="0.25">
      <c r="A204" s="11"/>
      <c r="B204" s="55" t="s">
        <v>430</v>
      </c>
      <c r="C204" s="19" t="s">
        <v>181</v>
      </c>
      <c r="D204" s="27"/>
      <c r="E204" s="31" t="s">
        <v>398</v>
      </c>
      <c r="F204" s="29" t="s">
        <v>195</v>
      </c>
      <c r="G204" s="19"/>
      <c r="H204" s="27" t="s">
        <v>426</v>
      </c>
      <c r="I204" s="19" t="s">
        <v>181</v>
      </c>
      <c r="J204" s="27" t="s">
        <v>427</v>
      </c>
      <c r="K204" s="19" t="s">
        <v>181</v>
      </c>
      <c r="L204" s="27" t="s">
        <v>428</v>
      </c>
    </row>
    <row r="205" spans="1:12" x14ac:dyDescent="0.25">
      <c r="A205" s="11"/>
      <c r="B205" s="2"/>
      <c r="C205" s="12" t="s">
        <v>181</v>
      </c>
      <c r="D205" s="4"/>
      <c r="E205" s="4"/>
      <c r="F205" s="4"/>
      <c r="G205" s="12"/>
      <c r="H205" s="4"/>
      <c r="I205" s="12" t="s">
        <v>181</v>
      </c>
      <c r="J205" s="23" t="s">
        <v>429</v>
      </c>
      <c r="K205" s="12" t="s">
        <v>181</v>
      </c>
      <c r="L205" s="74">
        <v>0.25</v>
      </c>
    </row>
    <row r="206" spans="1:12" ht="15.75" thickBot="1" x14ac:dyDescent="0.3">
      <c r="A206" s="11"/>
      <c r="B206" s="55" t="s">
        <v>431</v>
      </c>
      <c r="C206" s="19" t="s">
        <v>181</v>
      </c>
      <c r="D206" s="27"/>
      <c r="E206" s="31">
        <v>504</v>
      </c>
      <c r="F206" s="29" t="s">
        <v>181</v>
      </c>
      <c r="G206" s="19"/>
      <c r="H206" s="27" t="s">
        <v>432</v>
      </c>
      <c r="I206" s="19" t="s">
        <v>181</v>
      </c>
      <c r="J206" s="27" t="s">
        <v>432</v>
      </c>
      <c r="K206" s="19" t="s">
        <v>181</v>
      </c>
      <c r="L206" s="27" t="s">
        <v>432</v>
      </c>
    </row>
    <row r="207" spans="1:12" x14ac:dyDescent="0.25">
      <c r="A207" s="11"/>
      <c r="B207" s="16"/>
      <c r="C207" s="16" t="s">
        <v>181</v>
      </c>
      <c r="D207" s="34"/>
      <c r="E207" s="34"/>
      <c r="F207" s="16"/>
      <c r="G207" s="16"/>
      <c r="H207" s="16"/>
      <c r="I207" s="16" t="s">
        <v>181</v>
      </c>
      <c r="J207" s="16"/>
      <c r="K207" s="16" t="s">
        <v>181</v>
      </c>
      <c r="L207" s="16"/>
    </row>
    <row r="208" spans="1:12" ht="15.75" thickBot="1" x14ac:dyDescent="0.3">
      <c r="A208" s="11"/>
      <c r="B208" s="56" t="s">
        <v>325</v>
      </c>
      <c r="C208" s="12" t="s">
        <v>181</v>
      </c>
      <c r="D208" s="21" t="s">
        <v>190</v>
      </c>
      <c r="E208" s="22">
        <v>3657</v>
      </c>
      <c r="F208" s="23" t="s">
        <v>181</v>
      </c>
      <c r="G208" s="12"/>
      <c r="H208" s="4"/>
      <c r="I208" s="12" t="s">
        <v>181</v>
      </c>
      <c r="J208" s="4"/>
      <c r="K208" s="12" t="s">
        <v>181</v>
      </c>
      <c r="L208" s="4"/>
    </row>
    <row r="209" spans="1:12" x14ac:dyDescent="0.25">
      <c r="A209" s="11"/>
      <c r="B209" s="16"/>
      <c r="C209" s="16" t="s">
        <v>181</v>
      </c>
      <c r="D209" s="34"/>
      <c r="E209" s="34"/>
      <c r="F209" s="16"/>
      <c r="G209" s="16"/>
      <c r="H209" s="16"/>
      <c r="I209" s="16" t="s">
        <v>181</v>
      </c>
      <c r="J209" s="16"/>
      <c r="K209" s="16" t="s">
        <v>181</v>
      </c>
      <c r="L209" s="16"/>
    </row>
    <row r="210" spans="1:12" x14ac:dyDescent="0.25">
      <c r="A210" s="11"/>
      <c r="B210" s="16"/>
      <c r="C210" s="52"/>
      <c r="D210" s="52"/>
      <c r="E210" s="52"/>
      <c r="F210" s="52"/>
      <c r="G210" s="52"/>
      <c r="H210" s="52"/>
      <c r="I210" s="52"/>
      <c r="J210" s="52"/>
      <c r="K210" s="52"/>
      <c r="L210" s="52"/>
    </row>
    <row r="211" spans="1:12" x14ac:dyDescent="0.25">
      <c r="A211" s="11"/>
      <c r="B211" s="12"/>
      <c r="C211" s="12" t="s">
        <v>181</v>
      </c>
      <c r="D211" s="42" t="s">
        <v>433</v>
      </c>
      <c r="E211" s="42"/>
      <c r="F211" s="12"/>
      <c r="G211" s="12"/>
      <c r="H211" s="12"/>
      <c r="I211" s="12" t="s">
        <v>181</v>
      </c>
      <c r="J211" s="12"/>
      <c r="K211" s="12" t="s">
        <v>181</v>
      </c>
      <c r="L211" s="12"/>
    </row>
    <row r="212" spans="1:12" x14ac:dyDescent="0.25">
      <c r="A212" s="11"/>
      <c r="B212" s="12"/>
      <c r="C212" s="12" t="s">
        <v>181</v>
      </c>
      <c r="D212" s="42">
        <v>2014</v>
      </c>
      <c r="E212" s="42"/>
      <c r="F212" s="12"/>
      <c r="G212" s="12"/>
      <c r="H212" s="12"/>
      <c r="I212" s="12" t="s">
        <v>181</v>
      </c>
      <c r="J212" s="12"/>
      <c r="K212" s="12" t="s">
        <v>181</v>
      </c>
      <c r="L212" s="12"/>
    </row>
    <row r="213" spans="1:12" x14ac:dyDescent="0.25">
      <c r="A213" s="11"/>
      <c r="B213" s="77" t="s">
        <v>405</v>
      </c>
      <c r="C213" s="41" t="s">
        <v>181</v>
      </c>
      <c r="D213" s="42" t="s">
        <v>406</v>
      </c>
      <c r="E213" s="42"/>
      <c r="F213" s="41"/>
      <c r="G213" s="41"/>
      <c r="H213" s="13" t="s">
        <v>408</v>
      </c>
      <c r="I213" s="41" t="s">
        <v>181</v>
      </c>
      <c r="J213" s="42" t="s">
        <v>410</v>
      </c>
      <c r="K213" s="41" t="s">
        <v>181</v>
      </c>
      <c r="L213" s="13" t="s">
        <v>411</v>
      </c>
    </row>
    <row r="214" spans="1:12" ht="15.75" thickBot="1" x14ac:dyDescent="0.3">
      <c r="A214" s="11"/>
      <c r="B214" s="78"/>
      <c r="C214" s="41"/>
      <c r="D214" s="47" t="s">
        <v>407</v>
      </c>
      <c r="E214" s="47"/>
      <c r="F214" s="41"/>
      <c r="G214" s="41"/>
      <c r="H214" s="14" t="s">
        <v>409</v>
      </c>
      <c r="I214" s="41"/>
      <c r="J214" s="47"/>
      <c r="K214" s="41"/>
      <c r="L214" s="14" t="s">
        <v>412</v>
      </c>
    </row>
    <row r="215" spans="1:12" x14ac:dyDescent="0.25">
      <c r="A215" s="11"/>
      <c r="B215" s="17" t="s">
        <v>298</v>
      </c>
      <c r="C215" s="19" t="s">
        <v>181</v>
      </c>
      <c r="D215" s="18"/>
      <c r="E215" s="18"/>
      <c r="F215" s="18"/>
      <c r="G215" s="19"/>
      <c r="H215" s="18"/>
      <c r="I215" s="19" t="s">
        <v>181</v>
      </c>
      <c r="J215" s="18"/>
      <c r="K215" s="19" t="s">
        <v>181</v>
      </c>
      <c r="L215" s="18"/>
    </row>
    <row r="216" spans="1:12" x14ac:dyDescent="0.25">
      <c r="A216" s="11"/>
      <c r="B216" s="56" t="s">
        <v>413</v>
      </c>
      <c r="C216" s="12" t="s">
        <v>181</v>
      </c>
      <c r="D216" s="4"/>
      <c r="E216" s="4"/>
      <c r="F216" s="4"/>
      <c r="G216" s="12"/>
      <c r="H216" s="4"/>
      <c r="I216" s="12" t="s">
        <v>181</v>
      </c>
      <c r="J216" s="4"/>
      <c r="K216" s="12" t="s">
        <v>181</v>
      </c>
      <c r="L216" s="4"/>
    </row>
    <row r="217" spans="1:12" ht="15.75" thickBot="1" x14ac:dyDescent="0.3">
      <c r="A217" s="11"/>
      <c r="B217" s="55" t="s">
        <v>418</v>
      </c>
      <c r="C217" s="19" t="s">
        <v>181</v>
      </c>
      <c r="D217" s="27" t="s">
        <v>190</v>
      </c>
      <c r="E217" s="28">
        <v>8474</v>
      </c>
      <c r="F217" s="29" t="s">
        <v>181</v>
      </c>
      <c r="G217" s="19"/>
      <c r="H217" s="18"/>
      <c r="I217" s="19" t="s">
        <v>181</v>
      </c>
      <c r="J217" s="18"/>
      <c r="K217" s="19" t="s">
        <v>181</v>
      </c>
      <c r="L217" s="18"/>
    </row>
    <row r="218" spans="1:12" x14ac:dyDescent="0.25">
      <c r="A218" s="11"/>
      <c r="B218" s="16"/>
      <c r="C218" s="16" t="s">
        <v>181</v>
      </c>
      <c r="D218" s="34"/>
      <c r="E218" s="34"/>
      <c r="F218" s="16"/>
      <c r="G218" s="16"/>
      <c r="H218" s="16"/>
      <c r="I218" s="16" t="s">
        <v>181</v>
      </c>
      <c r="J218" s="16"/>
      <c r="K218" s="16" t="s">
        <v>181</v>
      </c>
      <c r="L218" s="16"/>
    </row>
    <row r="219" spans="1:12" x14ac:dyDescent="0.25">
      <c r="A219" s="11"/>
      <c r="B219" s="56" t="s">
        <v>421</v>
      </c>
      <c r="C219" s="12" t="s">
        <v>181</v>
      </c>
      <c r="D219" s="21"/>
      <c r="E219" s="22">
        <v>8474</v>
      </c>
      <c r="F219" s="23" t="s">
        <v>181</v>
      </c>
      <c r="G219" s="12"/>
      <c r="H219" s="21" t="s">
        <v>419</v>
      </c>
      <c r="I219" s="12" t="s">
        <v>181</v>
      </c>
      <c r="J219" s="21" t="s">
        <v>420</v>
      </c>
      <c r="K219" s="12" t="s">
        <v>181</v>
      </c>
      <c r="L219" s="21" t="s">
        <v>420</v>
      </c>
    </row>
    <row r="220" spans="1:12" ht="15.75" thickBot="1" x14ac:dyDescent="0.3">
      <c r="A220" s="11"/>
      <c r="B220" s="72" t="s">
        <v>422</v>
      </c>
      <c r="C220" s="19" t="s">
        <v>181</v>
      </c>
      <c r="D220" s="27"/>
      <c r="E220" s="28">
        <v>4086</v>
      </c>
      <c r="F220" s="29" t="s">
        <v>181</v>
      </c>
      <c r="G220" s="19"/>
      <c r="H220" s="27" t="s">
        <v>423</v>
      </c>
      <c r="I220" s="19" t="s">
        <v>181</v>
      </c>
      <c r="J220" s="27" t="s">
        <v>423</v>
      </c>
      <c r="K220" s="19" t="s">
        <v>181</v>
      </c>
      <c r="L220" s="27" t="s">
        <v>423</v>
      </c>
    </row>
    <row r="221" spans="1:12" x14ac:dyDescent="0.25">
      <c r="A221" s="11"/>
      <c r="B221" s="16"/>
      <c r="C221" s="16" t="s">
        <v>181</v>
      </c>
      <c r="D221" s="34"/>
      <c r="E221" s="34"/>
      <c r="F221" s="16"/>
      <c r="G221" s="16"/>
      <c r="H221" s="16"/>
      <c r="I221" s="16" t="s">
        <v>181</v>
      </c>
      <c r="J221" s="16"/>
      <c r="K221" s="16" t="s">
        <v>181</v>
      </c>
      <c r="L221" s="16"/>
    </row>
    <row r="222" spans="1:12" ht="15.75" thickBot="1" x14ac:dyDescent="0.3">
      <c r="A222" s="11"/>
      <c r="B222" s="56" t="s">
        <v>317</v>
      </c>
      <c r="C222" s="12" t="s">
        <v>181</v>
      </c>
      <c r="D222" s="21" t="s">
        <v>190</v>
      </c>
      <c r="E222" s="22">
        <v>12560</v>
      </c>
      <c r="F222" s="23" t="s">
        <v>181</v>
      </c>
      <c r="G222" s="12"/>
      <c r="H222" s="4"/>
      <c r="I222" s="12" t="s">
        <v>181</v>
      </c>
      <c r="J222" s="4"/>
      <c r="K222" s="12" t="s">
        <v>181</v>
      </c>
      <c r="L222" s="4"/>
    </row>
    <row r="223" spans="1:12" x14ac:dyDescent="0.25">
      <c r="A223" s="11"/>
      <c r="B223" s="16"/>
      <c r="C223" s="16" t="s">
        <v>181</v>
      </c>
      <c r="D223" s="34"/>
      <c r="E223" s="34"/>
      <c r="F223" s="16"/>
      <c r="G223" s="16"/>
      <c r="H223" s="16"/>
      <c r="I223" s="16" t="s">
        <v>181</v>
      </c>
      <c r="J223" s="16"/>
      <c r="K223" s="16" t="s">
        <v>181</v>
      </c>
      <c r="L223" s="16"/>
    </row>
    <row r="224" spans="1:12" x14ac:dyDescent="0.25">
      <c r="A224" s="11"/>
      <c r="B224" s="16"/>
      <c r="C224" s="52"/>
      <c r="D224" s="52"/>
      <c r="E224" s="52"/>
      <c r="F224" s="52"/>
      <c r="G224" s="52"/>
      <c r="H224" s="52"/>
      <c r="I224" s="52"/>
      <c r="J224" s="52"/>
      <c r="K224" s="52"/>
      <c r="L224" s="52"/>
    </row>
    <row r="225" spans="1:26" x14ac:dyDescent="0.25">
      <c r="A225" s="11"/>
      <c r="B225" s="17" t="s">
        <v>322</v>
      </c>
      <c r="C225" s="19" t="s">
        <v>181</v>
      </c>
      <c r="D225" s="18"/>
      <c r="E225" s="18"/>
      <c r="F225" s="18"/>
      <c r="G225" s="19"/>
      <c r="H225" s="18"/>
      <c r="I225" s="19" t="s">
        <v>181</v>
      </c>
      <c r="J225" s="18"/>
      <c r="K225" s="19" t="s">
        <v>181</v>
      </c>
      <c r="L225" s="18"/>
    </row>
    <row r="226" spans="1:26" ht="25.5" x14ac:dyDescent="0.25">
      <c r="A226" s="11"/>
      <c r="B226" s="56" t="s">
        <v>424</v>
      </c>
      <c r="C226" s="12" t="s">
        <v>181</v>
      </c>
      <c r="D226" s="21" t="s">
        <v>190</v>
      </c>
      <c r="E226" s="24" t="s">
        <v>434</v>
      </c>
      <c r="F226" s="23" t="s">
        <v>181</v>
      </c>
      <c r="G226" s="12"/>
      <c r="H226" s="21" t="s">
        <v>426</v>
      </c>
      <c r="I226" s="12" t="s">
        <v>181</v>
      </c>
      <c r="J226" s="21" t="s">
        <v>427</v>
      </c>
      <c r="K226" s="12" t="s">
        <v>181</v>
      </c>
      <c r="L226" s="21" t="s">
        <v>428</v>
      </c>
    </row>
    <row r="227" spans="1:26" x14ac:dyDescent="0.25">
      <c r="A227" s="11"/>
      <c r="B227" s="75"/>
      <c r="C227" s="19" t="s">
        <v>181</v>
      </c>
      <c r="D227" s="18"/>
      <c r="E227" s="18"/>
      <c r="F227" s="18"/>
      <c r="G227" s="19"/>
      <c r="H227" s="18"/>
      <c r="I227" s="19" t="s">
        <v>181</v>
      </c>
      <c r="J227" s="27" t="s">
        <v>435</v>
      </c>
      <c r="K227" s="19" t="s">
        <v>181</v>
      </c>
      <c r="L227" s="76">
        <v>0.25</v>
      </c>
    </row>
    <row r="228" spans="1:26" ht="26.25" x14ac:dyDescent="0.25">
      <c r="A228" s="11"/>
      <c r="B228" s="73" t="s">
        <v>430</v>
      </c>
      <c r="C228" s="12" t="s">
        <v>181</v>
      </c>
      <c r="D228" s="21"/>
      <c r="E228" s="24" t="s">
        <v>388</v>
      </c>
      <c r="F228" s="23" t="s">
        <v>195</v>
      </c>
      <c r="G228" s="12"/>
      <c r="H228" s="21" t="s">
        <v>426</v>
      </c>
      <c r="I228" s="12" t="s">
        <v>181</v>
      </c>
      <c r="J228" s="21" t="s">
        <v>427</v>
      </c>
      <c r="K228" s="12" t="s">
        <v>181</v>
      </c>
      <c r="L228" s="21" t="s">
        <v>428</v>
      </c>
    </row>
    <row r="229" spans="1:26" x14ac:dyDescent="0.25">
      <c r="A229" s="11"/>
      <c r="B229" s="75"/>
      <c r="C229" s="19" t="s">
        <v>181</v>
      </c>
      <c r="D229" s="18"/>
      <c r="E229" s="18"/>
      <c r="F229" s="18"/>
      <c r="G229" s="19"/>
      <c r="H229" s="18"/>
      <c r="I229" s="19" t="s">
        <v>181</v>
      </c>
      <c r="J229" s="27" t="s">
        <v>435</v>
      </c>
      <c r="K229" s="19" t="s">
        <v>181</v>
      </c>
      <c r="L229" s="76">
        <v>0.25</v>
      </c>
    </row>
    <row r="230" spans="1:26" ht="15.75" thickBot="1" x14ac:dyDescent="0.3">
      <c r="A230" s="11"/>
      <c r="B230" s="56" t="s">
        <v>431</v>
      </c>
      <c r="C230" s="12" t="s">
        <v>181</v>
      </c>
      <c r="D230" s="21"/>
      <c r="E230" s="24">
        <v>504</v>
      </c>
      <c r="F230" s="23" t="s">
        <v>181</v>
      </c>
      <c r="G230" s="12"/>
      <c r="H230" s="21" t="s">
        <v>432</v>
      </c>
      <c r="I230" s="12" t="s">
        <v>181</v>
      </c>
      <c r="J230" s="21" t="s">
        <v>432</v>
      </c>
      <c r="K230" s="12" t="s">
        <v>181</v>
      </c>
      <c r="L230" s="21" t="s">
        <v>432</v>
      </c>
    </row>
    <row r="231" spans="1:26" x14ac:dyDescent="0.25">
      <c r="A231" s="11"/>
      <c r="B231" s="16"/>
      <c r="C231" s="16" t="s">
        <v>181</v>
      </c>
      <c r="D231" s="34"/>
      <c r="E231" s="34"/>
      <c r="F231" s="16"/>
      <c r="G231" s="16"/>
      <c r="H231" s="16"/>
      <c r="I231" s="16" t="s">
        <v>181</v>
      </c>
      <c r="J231" s="16"/>
      <c r="K231" s="16" t="s">
        <v>181</v>
      </c>
      <c r="L231" s="16"/>
    </row>
    <row r="232" spans="1:26" ht="15.75" thickBot="1" x14ac:dyDescent="0.3">
      <c r="A232" s="11"/>
      <c r="B232" s="55" t="s">
        <v>325</v>
      </c>
      <c r="C232" s="19" t="s">
        <v>181</v>
      </c>
      <c r="D232" s="27" t="s">
        <v>190</v>
      </c>
      <c r="E232" s="31">
        <v>633</v>
      </c>
      <c r="F232" s="29" t="s">
        <v>181</v>
      </c>
      <c r="G232" s="19"/>
      <c r="H232" s="18"/>
      <c r="I232" s="19" t="s">
        <v>181</v>
      </c>
      <c r="J232" s="18"/>
      <c r="K232" s="19" t="s">
        <v>181</v>
      </c>
      <c r="L232" s="18"/>
    </row>
    <row r="233" spans="1:26" x14ac:dyDescent="0.25">
      <c r="A233" s="11"/>
      <c r="B233" s="16"/>
      <c r="C233" s="16" t="s">
        <v>181</v>
      </c>
      <c r="D233" s="34"/>
      <c r="E233" s="34"/>
      <c r="F233" s="16"/>
      <c r="G233" s="16"/>
      <c r="H233" s="16"/>
      <c r="I233" s="16" t="s">
        <v>181</v>
      </c>
      <c r="J233" s="16"/>
      <c r="K233" s="16" t="s">
        <v>181</v>
      </c>
      <c r="L233" s="16"/>
    </row>
    <row r="234" spans="1:26"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row>
    <row r="235" spans="1:26" x14ac:dyDescent="0.25">
      <c r="A235" s="11"/>
      <c r="B235" s="61"/>
      <c r="C235" s="61"/>
      <c r="D235" s="61"/>
      <c r="E235" s="61"/>
      <c r="F235" s="61"/>
      <c r="G235" s="61"/>
      <c r="H235" s="61"/>
      <c r="I235" s="61"/>
      <c r="J235" s="61"/>
      <c r="K235" s="61"/>
      <c r="L235" s="61"/>
      <c r="M235" s="61"/>
      <c r="N235" s="61"/>
      <c r="O235" s="61"/>
      <c r="P235" s="61"/>
      <c r="Q235" s="61"/>
      <c r="R235" s="61"/>
      <c r="S235" s="61"/>
      <c r="T235" s="61"/>
      <c r="U235" s="61"/>
      <c r="V235" s="61"/>
      <c r="W235" s="61"/>
      <c r="X235" s="61"/>
      <c r="Y235" s="61"/>
      <c r="Z235" s="61"/>
    </row>
    <row r="236" spans="1:26" ht="87.75" x14ac:dyDescent="0.25">
      <c r="A236" s="11"/>
      <c r="B236" s="79">
        <v>-1</v>
      </c>
      <c r="C236" s="79" t="s">
        <v>436</v>
      </c>
    </row>
    <row r="237" spans="1:26" ht="29.25" x14ac:dyDescent="0.25">
      <c r="A237" s="11"/>
      <c r="B237" s="79">
        <v>-2</v>
      </c>
      <c r="C237" s="79" t="s">
        <v>437</v>
      </c>
    </row>
    <row r="238" spans="1:26" x14ac:dyDescent="0.25">
      <c r="A238" s="11"/>
      <c r="B238" s="10"/>
      <c r="C238" s="10"/>
      <c r="D238" s="10"/>
      <c r="E238" s="10"/>
      <c r="F238" s="10"/>
      <c r="G238" s="10"/>
      <c r="H238" s="10"/>
      <c r="I238" s="10"/>
      <c r="J238" s="10"/>
      <c r="K238" s="10"/>
      <c r="L238" s="10"/>
      <c r="M238" s="10"/>
      <c r="N238" s="10"/>
      <c r="O238" s="10"/>
      <c r="P238" s="10"/>
      <c r="Q238" s="10"/>
      <c r="R238" s="10"/>
      <c r="S238" s="10"/>
      <c r="T238" s="10"/>
      <c r="U238" s="10"/>
      <c r="V238" s="10"/>
      <c r="W238" s="10"/>
      <c r="X238" s="10"/>
      <c r="Y238" s="10"/>
      <c r="Z238" s="10"/>
    </row>
    <row r="239" spans="1:26" x14ac:dyDescent="0.25">
      <c r="A239" s="11"/>
      <c r="B239" s="60"/>
      <c r="C239" s="60"/>
      <c r="D239" s="60"/>
      <c r="E239" s="60"/>
      <c r="F239" s="60"/>
      <c r="G239" s="60"/>
      <c r="H239" s="60"/>
      <c r="I239" s="60"/>
      <c r="J239" s="60"/>
      <c r="K239" s="60"/>
      <c r="L239" s="60"/>
      <c r="M239" s="60"/>
      <c r="N239" s="60"/>
      <c r="O239" s="60"/>
      <c r="P239" s="60"/>
      <c r="Q239" s="60"/>
      <c r="R239" s="60"/>
      <c r="S239" s="60"/>
      <c r="T239" s="60"/>
      <c r="U239" s="60"/>
      <c r="V239" s="60"/>
      <c r="W239" s="60"/>
      <c r="X239" s="60"/>
      <c r="Y239" s="60"/>
      <c r="Z239" s="60"/>
    </row>
    <row r="240" spans="1:26" x14ac:dyDescent="0.25">
      <c r="A240" s="11"/>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row>
    <row r="241" spans="1:26" x14ac:dyDescent="0.25">
      <c r="A241" s="11"/>
      <c r="B241" s="59" t="s">
        <v>438</v>
      </c>
      <c r="C241" s="59"/>
      <c r="D241" s="59"/>
      <c r="E241" s="59"/>
      <c r="F241" s="59"/>
      <c r="G241" s="59"/>
      <c r="H241" s="59"/>
      <c r="I241" s="59"/>
      <c r="J241" s="59"/>
      <c r="K241" s="59"/>
      <c r="L241" s="59"/>
      <c r="M241" s="59"/>
      <c r="N241" s="59"/>
      <c r="O241" s="59"/>
      <c r="P241" s="59"/>
      <c r="Q241" s="59"/>
      <c r="R241" s="59"/>
      <c r="S241" s="59"/>
      <c r="T241" s="59"/>
      <c r="U241" s="59"/>
      <c r="V241" s="59"/>
      <c r="W241" s="59"/>
      <c r="X241" s="59"/>
      <c r="Y241" s="59"/>
      <c r="Z241" s="59"/>
    </row>
    <row r="242" spans="1:26"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row>
    <row r="243" spans="1:26" x14ac:dyDescent="0.25">
      <c r="A243" s="11"/>
      <c r="B243" s="61"/>
      <c r="C243" s="61"/>
      <c r="D243" s="61"/>
      <c r="E243" s="61"/>
      <c r="F243" s="61"/>
      <c r="G243" s="61"/>
      <c r="H243" s="61"/>
      <c r="I243" s="61"/>
      <c r="J243" s="61"/>
      <c r="K243" s="61"/>
      <c r="L243" s="61"/>
      <c r="M243" s="61"/>
      <c r="N243" s="61"/>
      <c r="O243" s="61"/>
      <c r="P243" s="61"/>
      <c r="Q243" s="61"/>
      <c r="R243" s="61"/>
      <c r="S243" s="61"/>
      <c r="T243" s="61"/>
      <c r="U243" s="61"/>
      <c r="V243" s="61"/>
      <c r="W243" s="61"/>
      <c r="X243" s="61"/>
      <c r="Y243" s="61"/>
      <c r="Z243" s="61"/>
    </row>
    <row r="244" spans="1:26" x14ac:dyDescent="0.25">
      <c r="A244" s="11"/>
      <c r="B244" s="4"/>
      <c r="C244" s="4"/>
      <c r="D244" s="4"/>
      <c r="E244" s="4"/>
      <c r="F244" s="4"/>
      <c r="G244" s="4"/>
      <c r="H244" s="4"/>
      <c r="I244" s="4"/>
      <c r="J244" s="4"/>
      <c r="K244" s="4"/>
      <c r="L244" s="4"/>
      <c r="M244" s="4"/>
      <c r="N244" s="4"/>
      <c r="O244" s="4"/>
      <c r="P244" s="4"/>
      <c r="Q244" s="4"/>
      <c r="R244" s="4"/>
    </row>
    <row r="245" spans="1:26" ht="15.75" thickBot="1" x14ac:dyDescent="0.3">
      <c r="A245" s="11"/>
      <c r="B245" s="12"/>
      <c r="C245" s="12" t="s">
        <v>181</v>
      </c>
      <c r="D245" s="47" t="s">
        <v>294</v>
      </c>
      <c r="E245" s="47"/>
      <c r="F245" s="47"/>
      <c r="G245" s="47"/>
      <c r="H245" s="47"/>
      <c r="I245" s="47"/>
      <c r="J245" s="47"/>
      <c r="K245" s="47"/>
      <c r="L245" s="47"/>
      <c r="M245" s="47"/>
      <c r="N245" s="47"/>
      <c r="O245" s="47"/>
      <c r="P245" s="47"/>
      <c r="Q245" s="47"/>
      <c r="R245" s="12"/>
    </row>
    <row r="246" spans="1:26" ht="15.75" thickBot="1" x14ac:dyDescent="0.3">
      <c r="A246" s="11"/>
      <c r="B246" s="64"/>
      <c r="C246" s="12" t="s">
        <v>181</v>
      </c>
      <c r="D246" s="65" t="s">
        <v>439</v>
      </c>
      <c r="E246" s="65"/>
      <c r="F246" s="12"/>
      <c r="G246" s="12" t="s">
        <v>181</v>
      </c>
      <c r="H246" s="65" t="s">
        <v>440</v>
      </c>
      <c r="I246" s="65"/>
      <c r="J246" s="12"/>
      <c r="K246" s="12" t="s">
        <v>181</v>
      </c>
      <c r="L246" s="65" t="s">
        <v>441</v>
      </c>
      <c r="M246" s="65"/>
      <c r="N246" s="12"/>
      <c r="O246" s="12" t="s">
        <v>181</v>
      </c>
      <c r="P246" s="65" t="s">
        <v>111</v>
      </c>
      <c r="Q246" s="65"/>
      <c r="R246" s="12"/>
    </row>
    <row r="247" spans="1:26" x14ac:dyDescent="0.25">
      <c r="A247" s="11"/>
      <c r="B247" s="17" t="s">
        <v>298</v>
      </c>
      <c r="C247" s="19" t="s">
        <v>181</v>
      </c>
      <c r="D247" s="18"/>
      <c r="E247" s="18"/>
      <c r="F247" s="18"/>
      <c r="G247" s="19" t="s">
        <v>181</v>
      </c>
      <c r="H247" s="18"/>
      <c r="I247" s="18"/>
      <c r="J247" s="18"/>
      <c r="K247" s="19" t="s">
        <v>181</v>
      </c>
      <c r="L247" s="18"/>
      <c r="M247" s="18"/>
      <c r="N247" s="18"/>
      <c r="O247" s="19" t="s">
        <v>181</v>
      </c>
      <c r="P247" s="18"/>
      <c r="Q247" s="18"/>
      <c r="R247" s="18"/>
    </row>
    <row r="248" spans="1:26" x14ac:dyDescent="0.25">
      <c r="A248" s="11"/>
      <c r="B248" s="20" t="s">
        <v>442</v>
      </c>
      <c r="C248" s="12" t="s">
        <v>181</v>
      </c>
      <c r="D248" s="23" t="s">
        <v>190</v>
      </c>
      <c r="E248" s="25" t="s">
        <v>443</v>
      </c>
      <c r="F248" s="23" t="s">
        <v>181</v>
      </c>
      <c r="G248" s="12" t="s">
        <v>181</v>
      </c>
      <c r="H248" s="23" t="s">
        <v>190</v>
      </c>
      <c r="I248" s="25" t="s">
        <v>191</v>
      </c>
      <c r="J248" s="23" t="s">
        <v>181</v>
      </c>
      <c r="K248" s="12" t="s">
        <v>181</v>
      </c>
      <c r="L248" s="21" t="s">
        <v>190</v>
      </c>
      <c r="M248" s="24" t="s">
        <v>444</v>
      </c>
      <c r="N248" s="23" t="s">
        <v>181</v>
      </c>
      <c r="O248" s="12" t="s">
        <v>181</v>
      </c>
      <c r="P248" s="21" t="s">
        <v>190</v>
      </c>
      <c r="Q248" s="22">
        <v>71038</v>
      </c>
      <c r="R248" s="23" t="s">
        <v>181</v>
      </c>
    </row>
    <row r="249" spans="1:26" ht="15.75" thickBot="1" x14ac:dyDescent="0.3">
      <c r="A249" s="11"/>
      <c r="B249" s="26" t="s">
        <v>445</v>
      </c>
      <c r="C249" s="19" t="s">
        <v>181</v>
      </c>
      <c r="D249" s="29"/>
      <c r="E249" s="53" t="s">
        <v>191</v>
      </c>
      <c r="F249" s="29" t="s">
        <v>181</v>
      </c>
      <c r="G249" s="19" t="s">
        <v>181</v>
      </c>
      <c r="H249" s="27"/>
      <c r="I249" s="28">
        <v>671667</v>
      </c>
      <c r="J249" s="29" t="s">
        <v>181</v>
      </c>
      <c r="K249" s="19" t="s">
        <v>181</v>
      </c>
      <c r="L249" s="29"/>
      <c r="M249" s="53" t="s">
        <v>191</v>
      </c>
      <c r="N249" s="29" t="s">
        <v>181</v>
      </c>
      <c r="O249" s="19" t="s">
        <v>181</v>
      </c>
      <c r="P249" s="27"/>
      <c r="Q249" s="28">
        <v>671667</v>
      </c>
      <c r="R249" s="29" t="s">
        <v>181</v>
      </c>
    </row>
    <row r="250" spans="1:26" x14ac:dyDescent="0.25">
      <c r="A250" s="11"/>
      <c r="B250" s="16"/>
      <c r="C250" s="16" t="s">
        <v>181</v>
      </c>
      <c r="D250" s="34"/>
      <c r="E250" s="34"/>
      <c r="F250" s="16"/>
      <c r="G250" s="16" t="s">
        <v>181</v>
      </c>
      <c r="H250" s="34"/>
      <c r="I250" s="34"/>
      <c r="J250" s="16"/>
      <c r="K250" s="16" t="s">
        <v>181</v>
      </c>
      <c r="L250" s="34"/>
      <c r="M250" s="34"/>
      <c r="N250" s="16"/>
      <c r="O250" s="16" t="s">
        <v>181</v>
      </c>
      <c r="P250" s="34"/>
      <c r="Q250" s="34"/>
      <c r="R250" s="16"/>
    </row>
    <row r="251" spans="1:26" ht="15.75" thickBot="1" x14ac:dyDescent="0.3">
      <c r="A251" s="11"/>
      <c r="B251" s="56" t="s">
        <v>317</v>
      </c>
      <c r="C251" s="12" t="s">
        <v>181</v>
      </c>
      <c r="D251" s="23" t="s">
        <v>190</v>
      </c>
      <c r="E251" s="25" t="s">
        <v>191</v>
      </c>
      <c r="F251" s="23" t="s">
        <v>181</v>
      </c>
      <c r="G251" s="12" t="s">
        <v>181</v>
      </c>
      <c r="H251" s="21" t="s">
        <v>190</v>
      </c>
      <c r="I251" s="24" t="s">
        <v>446</v>
      </c>
      <c r="J251" s="23" t="s">
        <v>181</v>
      </c>
      <c r="K251" s="12" t="s">
        <v>181</v>
      </c>
      <c r="L251" s="21" t="s">
        <v>190</v>
      </c>
      <c r="M251" s="24" t="s">
        <v>444</v>
      </c>
      <c r="N251" s="23" t="s">
        <v>181</v>
      </c>
      <c r="O251" s="12" t="s">
        <v>181</v>
      </c>
      <c r="P251" s="21" t="s">
        <v>190</v>
      </c>
      <c r="Q251" s="24" t="s">
        <v>447</v>
      </c>
      <c r="R251" s="23" t="s">
        <v>181</v>
      </c>
    </row>
    <row r="252" spans="1:26" x14ac:dyDescent="0.25">
      <c r="A252" s="11"/>
      <c r="B252" s="16"/>
      <c r="C252" s="16" t="s">
        <v>181</v>
      </c>
      <c r="D252" s="34"/>
      <c r="E252" s="34"/>
      <c r="F252" s="16"/>
      <c r="G252" s="16" t="s">
        <v>181</v>
      </c>
      <c r="H252" s="34"/>
      <c r="I252" s="34"/>
      <c r="J252" s="16"/>
      <c r="K252" s="16" t="s">
        <v>181</v>
      </c>
      <c r="L252" s="34"/>
      <c r="M252" s="34"/>
      <c r="N252" s="16"/>
      <c r="O252" s="16" t="s">
        <v>181</v>
      </c>
      <c r="P252" s="34"/>
      <c r="Q252" s="34"/>
      <c r="R252" s="16"/>
    </row>
    <row r="253" spans="1:26"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x14ac:dyDescent="0.25">
      <c r="A254" s="11"/>
      <c r="B254" s="61"/>
      <c r="C254" s="61"/>
      <c r="D254" s="61"/>
      <c r="E254" s="61"/>
      <c r="F254" s="61"/>
      <c r="G254" s="61"/>
      <c r="H254" s="61"/>
      <c r="I254" s="61"/>
      <c r="J254" s="61"/>
      <c r="K254" s="61"/>
      <c r="L254" s="61"/>
      <c r="M254" s="61"/>
      <c r="N254" s="61"/>
      <c r="O254" s="61"/>
      <c r="P254" s="61"/>
      <c r="Q254" s="61"/>
      <c r="R254" s="61"/>
      <c r="S254" s="61"/>
      <c r="T254" s="61"/>
      <c r="U254" s="61"/>
      <c r="V254" s="61"/>
      <c r="W254" s="61"/>
      <c r="X254" s="61"/>
      <c r="Y254" s="61"/>
      <c r="Z254" s="61"/>
    </row>
    <row r="255" spans="1:26" x14ac:dyDescent="0.25">
      <c r="A255" s="11"/>
      <c r="B255" s="4"/>
      <c r="C255" s="4"/>
      <c r="D255" s="4"/>
      <c r="E255" s="4"/>
      <c r="F255" s="4"/>
      <c r="G255" s="4"/>
      <c r="H255" s="4"/>
      <c r="I255" s="4"/>
      <c r="J255" s="4"/>
      <c r="K255" s="4"/>
      <c r="L255" s="4"/>
      <c r="M255" s="4"/>
      <c r="N255" s="4"/>
      <c r="O255" s="4"/>
      <c r="P255" s="4"/>
      <c r="Q255" s="4"/>
      <c r="R255" s="4"/>
    </row>
    <row r="256" spans="1:26" ht="15.75" thickBot="1" x14ac:dyDescent="0.3">
      <c r="A256" s="11"/>
      <c r="B256" s="12"/>
      <c r="C256" s="12" t="s">
        <v>181</v>
      </c>
      <c r="D256" s="43">
        <v>42004</v>
      </c>
      <c r="E256" s="43"/>
      <c r="F256" s="43"/>
      <c r="G256" s="43"/>
      <c r="H256" s="43"/>
      <c r="I256" s="43"/>
      <c r="J256" s="43"/>
      <c r="K256" s="43"/>
      <c r="L256" s="43"/>
      <c r="M256" s="43"/>
      <c r="N256" s="43"/>
      <c r="O256" s="43"/>
      <c r="P256" s="43"/>
      <c r="Q256" s="43"/>
      <c r="R256" s="12"/>
    </row>
    <row r="257" spans="1:26" ht="15.75" thickBot="1" x14ac:dyDescent="0.3">
      <c r="A257" s="11"/>
      <c r="B257" s="64"/>
      <c r="C257" s="12" t="s">
        <v>181</v>
      </c>
      <c r="D257" s="65" t="s">
        <v>439</v>
      </c>
      <c r="E257" s="65"/>
      <c r="F257" s="12"/>
      <c r="G257" s="12" t="s">
        <v>181</v>
      </c>
      <c r="H257" s="65" t="s">
        <v>440</v>
      </c>
      <c r="I257" s="65"/>
      <c r="J257" s="12"/>
      <c r="K257" s="12" t="s">
        <v>181</v>
      </c>
      <c r="L257" s="65" t="s">
        <v>441</v>
      </c>
      <c r="M257" s="65"/>
      <c r="N257" s="12"/>
      <c r="O257" s="12" t="s">
        <v>181</v>
      </c>
      <c r="P257" s="65" t="s">
        <v>111</v>
      </c>
      <c r="Q257" s="65"/>
      <c r="R257" s="12"/>
    </row>
    <row r="258" spans="1:26" x14ac:dyDescent="0.25">
      <c r="A258" s="11"/>
      <c r="B258" s="17" t="s">
        <v>298</v>
      </c>
      <c r="C258" s="19" t="s">
        <v>181</v>
      </c>
      <c r="D258" s="18"/>
      <c r="E258" s="18"/>
      <c r="F258" s="18"/>
      <c r="G258" s="19" t="s">
        <v>181</v>
      </c>
      <c r="H258" s="18"/>
      <c r="I258" s="18"/>
      <c r="J258" s="18"/>
      <c r="K258" s="19" t="s">
        <v>181</v>
      </c>
      <c r="L258" s="18"/>
      <c r="M258" s="18"/>
      <c r="N258" s="18"/>
      <c r="O258" s="19" t="s">
        <v>181</v>
      </c>
      <c r="P258" s="18"/>
      <c r="Q258" s="18"/>
      <c r="R258" s="18"/>
    </row>
    <row r="259" spans="1:26" x14ac:dyDescent="0.25">
      <c r="A259" s="11"/>
      <c r="B259" s="20" t="s">
        <v>442</v>
      </c>
      <c r="C259" s="12" t="s">
        <v>181</v>
      </c>
      <c r="D259" s="23" t="s">
        <v>190</v>
      </c>
      <c r="E259" s="25" t="s">
        <v>443</v>
      </c>
      <c r="F259" s="23" t="s">
        <v>181</v>
      </c>
      <c r="G259" s="12" t="s">
        <v>181</v>
      </c>
      <c r="H259" s="23" t="s">
        <v>190</v>
      </c>
      <c r="I259" s="25" t="s">
        <v>191</v>
      </c>
      <c r="J259" s="23" t="s">
        <v>181</v>
      </c>
      <c r="K259" s="12" t="s">
        <v>181</v>
      </c>
      <c r="L259" s="21" t="s">
        <v>190</v>
      </c>
      <c r="M259" s="22">
        <v>71433</v>
      </c>
      <c r="N259" s="23" t="s">
        <v>181</v>
      </c>
      <c r="O259" s="12" t="s">
        <v>181</v>
      </c>
      <c r="P259" s="21" t="s">
        <v>190</v>
      </c>
      <c r="Q259" s="22">
        <v>71433</v>
      </c>
      <c r="R259" s="23" t="s">
        <v>181</v>
      </c>
    </row>
    <row r="260" spans="1:26" ht="15.75" thickBot="1" x14ac:dyDescent="0.3">
      <c r="A260" s="11"/>
      <c r="B260" s="26" t="s">
        <v>445</v>
      </c>
      <c r="C260" s="19" t="s">
        <v>181</v>
      </c>
      <c r="D260" s="29"/>
      <c r="E260" s="53" t="s">
        <v>191</v>
      </c>
      <c r="F260" s="29" t="s">
        <v>181</v>
      </c>
      <c r="G260" s="19" t="s">
        <v>181</v>
      </c>
      <c r="H260" s="27"/>
      <c r="I260" s="28">
        <v>681071</v>
      </c>
      <c r="J260" s="29" t="s">
        <v>181</v>
      </c>
      <c r="K260" s="19" t="s">
        <v>181</v>
      </c>
      <c r="L260" s="29"/>
      <c r="M260" s="53" t="s">
        <v>191</v>
      </c>
      <c r="N260" s="29" t="s">
        <v>181</v>
      </c>
      <c r="O260" s="19" t="s">
        <v>181</v>
      </c>
      <c r="P260" s="27"/>
      <c r="Q260" s="28">
        <v>681071</v>
      </c>
      <c r="R260" s="29" t="s">
        <v>181</v>
      </c>
    </row>
    <row r="261" spans="1:26" x14ac:dyDescent="0.25">
      <c r="A261" s="11"/>
      <c r="B261" s="16"/>
      <c r="C261" s="16" t="s">
        <v>181</v>
      </c>
      <c r="D261" s="34"/>
      <c r="E261" s="34"/>
      <c r="F261" s="16"/>
      <c r="G261" s="16" t="s">
        <v>181</v>
      </c>
      <c r="H261" s="34"/>
      <c r="I261" s="34"/>
      <c r="J261" s="16"/>
      <c r="K261" s="16" t="s">
        <v>181</v>
      </c>
      <c r="L261" s="34"/>
      <c r="M261" s="34"/>
      <c r="N261" s="16"/>
      <c r="O261" s="16" t="s">
        <v>181</v>
      </c>
      <c r="P261" s="34"/>
      <c r="Q261" s="34"/>
      <c r="R261" s="16"/>
    </row>
    <row r="262" spans="1:26" ht="15.75" thickBot="1" x14ac:dyDescent="0.3">
      <c r="A262" s="11"/>
      <c r="B262" s="56" t="s">
        <v>317</v>
      </c>
      <c r="C262" s="12" t="s">
        <v>181</v>
      </c>
      <c r="D262" s="23" t="s">
        <v>190</v>
      </c>
      <c r="E262" s="25" t="s">
        <v>191</v>
      </c>
      <c r="F262" s="23" t="s">
        <v>181</v>
      </c>
      <c r="G262" s="12" t="s">
        <v>181</v>
      </c>
      <c r="H262" s="21" t="s">
        <v>190</v>
      </c>
      <c r="I262" s="24" t="s">
        <v>448</v>
      </c>
      <c r="J262" s="23" t="s">
        <v>181</v>
      </c>
      <c r="K262" s="12" t="s">
        <v>181</v>
      </c>
      <c r="L262" s="21" t="s">
        <v>190</v>
      </c>
      <c r="M262" s="24" t="s">
        <v>449</v>
      </c>
      <c r="N262" s="23" t="s">
        <v>181</v>
      </c>
      <c r="O262" s="12" t="s">
        <v>181</v>
      </c>
      <c r="P262" s="21" t="s">
        <v>190</v>
      </c>
      <c r="Q262" s="24" t="s">
        <v>450</v>
      </c>
      <c r="R262" s="23" t="s">
        <v>181</v>
      </c>
    </row>
    <row r="263" spans="1:26" x14ac:dyDescent="0.25">
      <c r="A263" s="11"/>
      <c r="B263" s="16"/>
      <c r="C263" s="16" t="s">
        <v>181</v>
      </c>
      <c r="D263" s="34"/>
      <c r="E263" s="34"/>
      <c r="F263" s="16"/>
      <c r="G263" s="16" t="s">
        <v>181</v>
      </c>
      <c r="H263" s="34"/>
      <c r="I263" s="34"/>
      <c r="J263" s="16"/>
      <c r="K263" s="16" t="s">
        <v>181</v>
      </c>
      <c r="L263" s="34"/>
      <c r="M263" s="34"/>
      <c r="N263" s="16"/>
      <c r="O263" s="16" t="s">
        <v>181</v>
      </c>
      <c r="P263" s="34"/>
      <c r="Q263" s="34"/>
      <c r="R263" s="16"/>
    </row>
    <row r="264" spans="1:26"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row>
    <row r="265" spans="1:26" x14ac:dyDescent="0.25">
      <c r="A265" s="11"/>
      <c r="B265" s="61"/>
      <c r="C265" s="61"/>
      <c r="D265" s="61"/>
      <c r="E265" s="61"/>
      <c r="F265" s="61"/>
      <c r="G265" s="61"/>
      <c r="H265" s="61"/>
      <c r="I265" s="61"/>
      <c r="J265" s="61"/>
      <c r="K265" s="61"/>
      <c r="L265" s="61"/>
      <c r="M265" s="61"/>
      <c r="N265" s="61"/>
      <c r="O265" s="61"/>
      <c r="P265" s="61"/>
      <c r="Q265" s="61"/>
      <c r="R265" s="61"/>
      <c r="S265" s="61"/>
      <c r="T265" s="61"/>
      <c r="U265" s="61"/>
      <c r="V265" s="61"/>
      <c r="W265" s="61"/>
      <c r="X265" s="61"/>
      <c r="Y265" s="61"/>
      <c r="Z265" s="61"/>
    </row>
    <row r="266" spans="1:26" ht="76.5" x14ac:dyDescent="0.25">
      <c r="A266" s="11"/>
      <c r="B266" s="63" t="s">
        <v>333</v>
      </c>
      <c r="C266" s="63" t="s">
        <v>451</v>
      </c>
    </row>
    <row r="267" spans="1:26" ht="38.25" x14ac:dyDescent="0.25">
      <c r="A267" s="11"/>
      <c r="B267" s="63" t="s">
        <v>335</v>
      </c>
      <c r="C267" s="63" t="s">
        <v>452</v>
      </c>
    </row>
  </sheetData>
  <mergeCells count="204">
    <mergeCell ref="B264:Z264"/>
    <mergeCell ref="B265:Z265"/>
    <mergeCell ref="B240:Z240"/>
    <mergeCell ref="B241:Z241"/>
    <mergeCell ref="B242:Z242"/>
    <mergeCell ref="B243:Z243"/>
    <mergeCell ref="B253:Z253"/>
    <mergeCell ref="B254:Z254"/>
    <mergeCell ref="B183:Z183"/>
    <mergeCell ref="B184:Z184"/>
    <mergeCell ref="B234:Z234"/>
    <mergeCell ref="B235:Z235"/>
    <mergeCell ref="B238:Z238"/>
    <mergeCell ref="B239:Z239"/>
    <mergeCell ref="B177:Z177"/>
    <mergeCell ref="B178:Z178"/>
    <mergeCell ref="B179:Z179"/>
    <mergeCell ref="B180:Z180"/>
    <mergeCell ref="B181:Z181"/>
    <mergeCell ref="B182:Z182"/>
    <mergeCell ref="B156:Z156"/>
    <mergeCell ref="B157:Z157"/>
    <mergeCell ref="B158:Z158"/>
    <mergeCell ref="B159:Z159"/>
    <mergeCell ref="B173:Z173"/>
    <mergeCell ref="B174:Z174"/>
    <mergeCell ref="B150:Z150"/>
    <mergeCell ref="B151:Z151"/>
    <mergeCell ref="B152:Z152"/>
    <mergeCell ref="B153:Z153"/>
    <mergeCell ref="B154:Z154"/>
    <mergeCell ref="B155:Z155"/>
    <mergeCell ref="B141:Z141"/>
    <mergeCell ref="B142:Z142"/>
    <mergeCell ref="B146:Z146"/>
    <mergeCell ref="B147:Z147"/>
    <mergeCell ref="B148:Z148"/>
    <mergeCell ref="B149:Z149"/>
    <mergeCell ref="B73:Z73"/>
    <mergeCell ref="B109:Z109"/>
    <mergeCell ref="B110:Z110"/>
    <mergeCell ref="B117:Z117"/>
    <mergeCell ref="B118:Z118"/>
    <mergeCell ref="B119:Z119"/>
    <mergeCell ref="B33:Z33"/>
    <mergeCell ref="B34:Z34"/>
    <mergeCell ref="B35:Z35"/>
    <mergeCell ref="B70:Z70"/>
    <mergeCell ref="B71:Z71"/>
    <mergeCell ref="B72:Z72"/>
    <mergeCell ref="B27:Z27"/>
    <mergeCell ref="B28:Z28"/>
    <mergeCell ref="B29:Z29"/>
    <mergeCell ref="B30:Z30"/>
    <mergeCell ref="B31:Z31"/>
    <mergeCell ref="B32:Z32"/>
    <mergeCell ref="B17:Z17"/>
    <mergeCell ref="B18:Z18"/>
    <mergeCell ref="B19:Z19"/>
    <mergeCell ref="B20:Z20"/>
    <mergeCell ref="B21:Z21"/>
    <mergeCell ref="B26:Z26"/>
    <mergeCell ref="B11:Z11"/>
    <mergeCell ref="B12:Z12"/>
    <mergeCell ref="B13:Z13"/>
    <mergeCell ref="B14:Z14"/>
    <mergeCell ref="B15:Z15"/>
    <mergeCell ref="B16:Z16"/>
    <mergeCell ref="B5:Z5"/>
    <mergeCell ref="B6:Z6"/>
    <mergeCell ref="B7:Z7"/>
    <mergeCell ref="B8:Z8"/>
    <mergeCell ref="B9:Z9"/>
    <mergeCell ref="B10:Z10"/>
    <mergeCell ref="D257:E257"/>
    <mergeCell ref="H257:I257"/>
    <mergeCell ref="L257:M257"/>
    <mergeCell ref="P257:Q257"/>
    <mergeCell ref="A1:A2"/>
    <mergeCell ref="B1:Z1"/>
    <mergeCell ref="B2:Z2"/>
    <mergeCell ref="A3:A267"/>
    <mergeCell ref="B3:Z3"/>
    <mergeCell ref="B4:Z4"/>
    <mergeCell ref="D245:Q245"/>
    <mergeCell ref="D246:E246"/>
    <mergeCell ref="H246:I246"/>
    <mergeCell ref="L246:M246"/>
    <mergeCell ref="P246:Q246"/>
    <mergeCell ref="D256:Q256"/>
    <mergeCell ref="I213:I214"/>
    <mergeCell ref="J213:J214"/>
    <mergeCell ref="K213:K214"/>
    <mergeCell ref="C224:F224"/>
    <mergeCell ref="G224:H224"/>
    <mergeCell ref="I224:J224"/>
    <mergeCell ref="K224:L224"/>
    <mergeCell ref="B213:B214"/>
    <mergeCell ref="C213:C214"/>
    <mergeCell ref="D213:E213"/>
    <mergeCell ref="D214:E214"/>
    <mergeCell ref="F213:F214"/>
    <mergeCell ref="G213:G214"/>
    <mergeCell ref="C210:F210"/>
    <mergeCell ref="G210:H210"/>
    <mergeCell ref="I210:J210"/>
    <mergeCell ref="K210:L210"/>
    <mergeCell ref="D211:E211"/>
    <mergeCell ref="D212:E212"/>
    <mergeCell ref="F188:F189"/>
    <mergeCell ref="G188:G189"/>
    <mergeCell ref="I188:I189"/>
    <mergeCell ref="J188:J189"/>
    <mergeCell ref="K188:K189"/>
    <mergeCell ref="C200:F200"/>
    <mergeCell ref="G200:H200"/>
    <mergeCell ref="I200:J200"/>
    <mergeCell ref="K200:L200"/>
    <mergeCell ref="D186:E186"/>
    <mergeCell ref="D187:E187"/>
    <mergeCell ref="B188:B189"/>
    <mergeCell ref="C188:C189"/>
    <mergeCell ref="D188:E188"/>
    <mergeCell ref="D189:E189"/>
    <mergeCell ref="W163:W164"/>
    <mergeCell ref="X163:Y164"/>
    <mergeCell ref="Z163:Z164"/>
    <mergeCell ref="C166:F166"/>
    <mergeCell ref="G166:J166"/>
    <mergeCell ref="K166:N166"/>
    <mergeCell ref="O166:R166"/>
    <mergeCell ref="S166:V166"/>
    <mergeCell ref="W166:Z166"/>
    <mergeCell ref="P163:Q164"/>
    <mergeCell ref="R163:R164"/>
    <mergeCell ref="S163:S164"/>
    <mergeCell ref="T163:U163"/>
    <mergeCell ref="T164:U164"/>
    <mergeCell ref="V163:V164"/>
    <mergeCell ref="H164:I164"/>
    <mergeCell ref="J163:J164"/>
    <mergeCell ref="K163:K164"/>
    <mergeCell ref="L163:M164"/>
    <mergeCell ref="N163:N164"/>
    <mergeCell ref="O163:O164"/>
    <mergeCell ref="D161:M161"/>
    <mergeCell ref="P161:Y161"/>
    <mergeCell ref="D162:M162"/>
    <mergeCell ref="P162:Y162"/>
    <mergeCell ref="B163:B164"/>
    <mergeCell ref="C163:C164"/>
    <mergeCell ref="D163:E164"/>
    <mergeCell ref="F163:F164"/>
    <mergeCell ref="G163:G164"/>
    <mergeCell ref="H163:I163"/>
    <mergeCell ref="C130:F130"/>
    <mergeCell ref="G130:J130"/>
    <mergeCell ref="K130:N130"/>
    <mergeCell ref="O130:R130"/>
    <mergeCell ref="C138:F138"/>
    <mergeCell ref="G138:J138"/>
    <mergeCell ref="K138:N138"/>
    <mergeCell ref="O138:R138"/>
    <mergeCell ref="D127:E127"/>
    <mergeCell ref="H127:I127"/>
    <mergeCell ref="L127:M127"/>
    <mergeCell ref="P127:Q127"/>
    <mergeCell ref="D128:E128"/>
    <mergeCell ref="H128:I128"/>
    <mergeCell ref="L128:M128"/>
    <mergeCell ref="P128:Q128"/>
    <mergeCell ref="D125:I125"/>
    <mergeCell ref="L125:Q125"/>
    <mergeCell ref="D126:E126"/>
    <mergeCell ref="H126:I126"/>
    <mergeCell ref="L126:M126"/>
    <mergeCell ref="P126:Q126"/>
    <mergeCell ref="C106:F106"/>
    <mergeCell ref="G106:J106"/>
    <mergeCell ref="K106:N106"/>
    <mergeCell ref="O106:R106"/>
    <mergeCell ref="D124:I124"/>
    <mergeCell ref="L124:Q124"/>
    <mergeCell ref="B120:Z120"/>
    <mergeCell ref="B121:Z121"/>
    <mergeCell ref="B122:Z122"/>
    <mergeCell ref="D75:Q75"/>
    <mergeCell ref="D76:E76"/>
    <mergeCell ref="H76:I76"/>
    <mergeCell ref="L76:M76"/>
    <mergeCell ref="P76:Q76"/>
    <mergeCell ref="C101:F101"/>
    <mergeCell ref="G101:J101"/>
    <mergeCell ref="K101:N101"/>
    <mergeCell ref="O101:R101"/>
    <mergeCell ref="D37:Q37"/>
    <mergeCell ref="D38:E38"/>
    <mergeCell ref="H38:I38"/>
    <mergeCell ref="L38:M38"/>
    <mergeCell ref="P38:Q38"/>
    <mergeCell ref="C63:F63"/>
    <mergeCell ref="G63:J63"/>
    <mergeCell ref="K63:N63"/>
    <mergeCell ref="O63:R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1"/>
  <sheetViews>
    <sheetView showGridLines="0" workbookViewId="0"/>
  </sheetViews>
  <sheetFormatPr defaultRowHeight="15" x14ac:dyDescent="0.25"/>
  <cols>
    <col min="1" max="1" width="12" bestFit="1" customWidth="1"/>
    <col min="2" max="3" width="36.5703125" bestFit="1" customWidth="1"/>
    <col min="4" max="4" width="11.140625" customWidth="1"/>
    <col min="5" max="5" width="36.5703125" customWidth="1"/>
    <col min="6" max="6" width="7.7109375" customWidth="1"/>
    <col min="7" max="7" width="5.85546875" customWidth="1"/>
    <col min="8" max="10" width="36.5703125" customWidth="1"/>
    <col min="11" max="11" width="5.85546875" customWidth="1"/>
    <col min="12" max="12" width="11.140625" customWidth="1"/>
    <col min="13" max="13" width="36.5703125" customWidth="1"/>
    <col min="14" max="14" width="7.7109375" customWidth="1"/>
    <col min="15" max="15" width="5.85546875" customWidth="1"/>
    <col min="16" max="16" width="11.140625" customWidth="1"/>
    <col min="17" max="17" width="36.5703125" customWidth="1"/>
    <col min="18" max="18" width="7.7109375" customWidth="1"/>
    <col min="19" max="19" width="5.85546875" customWidth="1"/>
    <col min="20" max="20" width="11.140625" customWidth="1"/>
    <col min="21" max="21" width="26.28515625" customWidth="1"/>
    <col min="22" max="22" width="7.7109375" customWidth="1"/>
    <col min="23" max="23" width="5.85546875" customWidth="1"/>
    <col min="24" max="24" width="11.140625" customWidth="1"/>
    <col min="25" max="25" width="21.140625" customWidth="1"/>
    <col min="26" max="26" width="7.28515625" customWidth="1"/>
  </cols>
  <sheetData>
    <row r="1" spans="1:26" ht="15" customHeight="1" x14ac:dyDescent="0.25">
      <c r="A1" s="7" t="s">
        <v>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21</v>
      </c>
      <c r="B3" s="57" t="s">
        <v>453</v>
      </c>
      <c r="C3" s="57"/>
      <c r="D3" s="57"/>
      <c r="E3" s="57"/>
      <c r="F3" s="57"/>
      <c r="G3" s="57"/>
      <c r="H3" s="57"/>
      <c r="I3" s="57"/>
      <c r="J3" s="57"/>
      <c r="K3" s="57"/>
      <c r="L3" s="57"/>
      <c r="M3" s="57"/>
      <c r="N3" s="57"/>
      <c r="O3" s="57"/>
      <c r="P3" s="57"/>
      <c r="Q3" s="57"/>
      <c r="R3" s="57"/>
      <c r="S3" s="57"/>
      <c r="T3" s="57"/>
      <c r="U3" s="57"/>
      <c r="V3" s="57"/>
      <c r="W3" s="57"/>
      <c r="X3" s="57"/>
      <c r="Y3" s="57"/>
      <c r="Z3" s="57"/>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ht="18.75" x14ac:dyDescent="0.3">
      <c r="A5" s="11"/>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88" t="s">
        <v>454</v>
      </c>
      <c r="C7" s="88"/>
      <c r="D7" s="88"/>
      <c r="E7" s="88"/>
      <c r="F7" s="88"/>
      <c r="G7" s="88"/>
      <c r="H7" s="88"/>
      <c r="I7" s="88"/>
      <c r="J7" s="88"/>
      <c r="K7" s="88"/>
      <c r="L7" s="88"/>
      <c r="M7" s="88"/>
      <c r="N7" s="88"/>
      <c r="O7" s="88"/>
      <c r="P7" s="88"/>
      <c r="Q7" s="88"/>
      <c r="R7" s="88"/>
      <c r="S7" s="88"/>
      <c r="T7" s="88"/>
      <c r="U7" s="88"/>
      <c r="V7" s="88"/>
      <c r="W7" s="88"/>
      <c r="X7" s="88"/>
      <c r="Y7" s="88"/>
      <c r="Z7" s="8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9" t="s">
        <v>455</v>
      </c>
      <c r="C9" s="59"/>
      <c r="D9" s="59"/>
      <c r="E9" s="59"/>
      <c r="F9" s="59"/>
      <c r="G9" s="59"/>
      <c r="H9" s="59"/>
      <c r="I9" s="59"/>
      <c r="J9" s="59"/>
      <c r="K9" s="59"/>
      <c r="L9" s="59"/>
      <c r="M9" s="59"/>
      <c r="N9" s="59"/>
      <c r="O9" s="59"/>
      <c r="P9" s="59"/>
      <c r="Q9" s="59"/>
      <c r="R9" s="59"/>
      <c r="S9" s="59"/>
      <c r="T9" s="59"/>
      <c r="U9" s="59"/>
      <c r="V9" s="59"/>
      <c r="W9" s="59"/>
      <c r="X9" s="59"/>
      <c r="Y9" s="59"/>
      <c r="Z9" s="59"/>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61"/>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x14ac:dyDescent="0.25">
      <c r="A12" s="11"/>
      <c r="B12" s="4"/>
      <c r="C12" s="4"/>
      <c r="D12" s="4"/>
      <c r="E12" s="4"/>
      <c r="F12" s="4"/>
      <c r="G12" s="4"/>
      <c r="H12" s="4"/>
      <c r="I12" s="4"/>
      <c r="J12" s="4"/>
      <c r="K12" s="4"/>
      <c r="L12" s="4"/>
      <c r="M12" s="4"/>
      <c r="N12" s="4"/>
      <c r="O12" s="4"/>
      <c r="P12" s="4"/>
      <c r="Q12" s="4"/>
      <c r="R12" s="4"/>
      <c r="S12" s="4"/>
      <c r="T12" s="4"/>
      <c r="U12" s="4"/>
      <c r="V12" s="4"/>
    </row>
    <row r="13" spans="1:26" ht="15.75" thickBot="1" x14ac:dyDescent="0.3">
      <c r="A13" s="11"/>
      <c r="B13" s="12"/>
      <c r="C13" s="12"/>
      <c r="D13" s="47" t="s">
        <v>294</v>
      </c>
      <c r="E13" s="47"/>
      <c r="F13" s="47"/>
      <c r="G13" s="47"/>
      <c r="H13" s="47"/>
      <c r="I13" s="47"/>
      <c r="J13" s="47"/>
      <c r="K13" s="47"/>
      <c r="L13" s="47"/>
      <c r="M13" s="47"/>
      <c r="N13" s="47"/>
      <c r="O13" s="47"/>
      <c r="P13" s="47"/>
      <c r="Q13" s="47"/>
      <c r="R13" s="47"/>
      <c r="S13" s="47"/>
      <c r="T13" s="47"/>
      <c r="U13" s="47"/>
      <c r="V13" s="12"/>
    </row>
    <row r="14" spans="1:26" ht="15.75" thickBot="1" x14ac:dyDescent="0.3">
      <c r="A14" s="11"/>
      <c r="B14" s="12"/>
      <c r="C14" s="12"/>
      <c r="D14" s="48"/>
      <c r="E14" s="48"/>
      <c r="F14" s="12"/>
      <c r="G14" s="12"/>
      <c r="H14" s="65" t="s">
        <v>456</v>
      </c>
      <c r="I14" s="65"/>
      <c r="J14" s="65"/>
      <c r="K14" s="65"/>
      <c r="L14" s="65"/>
      <c r="M14" s="65"/>
      <c r="N14" s="12"/>
      <c r="O14" s="12"/>
      <c r="P14" s="46" t="s">
        <v>406</v>
      </c>
      <c r="Q14" s="46"/>
      <c r="R14" s="12"/>
      <c r="S14" s="12"/>
      <c r="T14" s="48"/>
      <c r="U14" s="48"/>
      <c r="V14" s="12"/>
    </row>
    <row r="15" spans="1:26" x14ac:dyDescent="0.25">
      <c r="A15" s="11"/>
      <c r="B15" s="10"/>
      <c r="C15" s="41"/>
      <c r="D15" s="42" t="s">
        <v>457</v>
      </c>
      <c r="E15" s="42"/>
      <c r="F15" s="41"/>
      <c r="G15" s="41"/>
      <c r="H15" s="46" t="s">
        <v>459</v>
      </c>
      <c r="I15" s="46"/>
      <c r="J15" s="48"/>
      <c r="K15" s="48"/>
      <c r="L15" s="46" t="s">
        <v>460</v>
      </c>
      <c r="M15" s="46"/>
      <c r="N15" s="41"/>
      <c r="O15" s="41"/>
      <c r="P15" s="42" t="s">
        <v>461</v>
      </c>
      <c r="Q15" s="42"/>
      <c r="R15" s="41"/>
      <c r="S15" s="41"/>
      <c r="T15" s="49" t="s">
        <v>463</v>
      </c>
      <c r="U15" s="49"/>
      <c r="V15" s="41"/>
    </row>
    <row r="16" spans="1:26" ht="15.75" thickBot="1" x14ac:dyDescent="0.3">
      <c r="A16" s="11"/>
      <c r="B16" s="10"/>
      <c r="C16" s="41"/>
      <c r="D16" s="47" t="s">
        <v>458</v>
      </c>
      <c r="E16" s="47"/>
      <c r="F16" s="41"/>
      <c r="G16" s="41"/>
      <c r="H16" s="47"/>
      <c r="I16" s="47"/>
      <c r="J16" s="41"/>
      <c r="K16" s="41"/>
      <c r="L16" s="47"/>
      <c r="M16" s="47"/>
      <c r="N16" s="41"/>
      <c r="O16" s="41"/>
      <c r="P16" s="47" t="s">
        <v>462</v>
      </c>
      <c r="Q16" s="47"/>
      <c r="R16" s="41"/>
      <c r="S16" s="41"/>
      <c r="T16" s="51" t="s">
        <v>464</v>
      </c>
      <c r="U16" s="51"/>
      <c r="V16" s="41"/>
    </row>
    <row r="17" spans="1:22" x14ac:dyDescent="0.25">
      <c r="A17" s="11"/>
      <c r="B17" s="55" t="s">
        <v>465</v>
      </c>
      <c r="C17" s="19"/>
      <c r="D17" s="18"/>
      <c r="E17" s="18"/>
      <c r="F17" s="18"/>
      <c r="G17" s="19"/>
      <c r="H17" s="18"/>
      <c r="I17" s="18"/>
      <c r="J17" s="18"/>
      <c r="K17" s="19"/>
      <c r="L17" s="18"/>
      <c r="M17" s="18"/>
      <c r="N17" s="18"/>
      <c r="O17" s="19"/>
      <c r="P17" s="18"/>
      <c r="Q17" s="18"/>
      <c r="R17" s="18"/>
      <c r="S17" s="19"/>
      <c r="T17" s="18"/>
      <c r="U17" s="18"/>
      <c r="V17" s="18"/>
    </row>
    <row r="18" spans="1:22" x14ac:dyDescent="0.25">
      <c r="A18" s="11"/>
      <c r="B18" s="20" t="s">
        <v>300</v>
      </c>
      <c r="C18" s="12"/>
      <c r="D18" s="21" t="s">
        <v>190</v>
      </c>
      <c r="E18" s="24" t="s">
        <v>466</v>
      </c>
      <c r="F18" s="23" t="s">
        <v>181</v>
      </c>
      <c r="G18" s="12"/>
      <c r="H18" s="21" t="s">
        <v>190</v>
      </c>
      <c r="I18" s="22">
        <v>99748</v>
      </c>
      <c r="J18" s="23" t="s">
        <v>181</v>
      </c>
      <c r="K18" s="12"/>
      <c r="L18" s="21" t="s">
        <v>190</v>
      </c>
      <c r="M18" s="24" t="s">
        <v>467</v>
      </c>
      <c r="N18" s="23" t="s">
        <v>195</v>
      </c>
      <c r="O18" s="12"/>
      <c r="P18" s="21" t="s">
        <v>190</v>
      </c>
      <c r="Q18" s="24" t="s">
        <v>468</v>
      </c>
      <c r="R18" s="23" t="s">
        <v>181</v>
      </c>
      <c r="S18" s="12"/>
      <c r="T18" s="23" t="s">
        <v>190</v>
      </c>
      <c r="U18" s="25" t="s">
        <v>191</v>
      </c>
      <c r="V18" s="23" t="s">
        <v>181</v>
      </c>
    </row>
    <row r="19" spans="1:22" x14ac:dyDescent="0.25">
      <c r="A19" s="11"/>
      <c r="B19" s="26" t="s">
        <v>301</v>
      </c>
      <c r="C19" s="19"/>
      <c r="D19" s="27"/>
      <c r="E19" s="28">
        <v>127791</v>
      </c>
      <c r="F19" s="29" t="s">
        <v>181</v>
      </c>
      <c r="G19" s="19"/>
      <c r="H19" s="27"/>
      <c r="I19" s="28">
        <v>5631</v>
      </c>
      <c r="J19" s="29" t="s">
        <v>181</v>
      </c>
      <c r="K19" s="19"/>
      <c r="L19" s="27"/>
      <c r="M19" s="31" t="s">
        <v>469</v>
      </c>
      <c r="N19" s="29" t="s">
        <v>195</v>
      </c>
      <c r="O19" s="19"/>
      <c r="P19" s="27"/>
      <c r="Q19" s="28">
        <v>133220</v>
      </c>
      <c r="R19" s="29" t="s">
        <v>181</v>
      </c>
      <c r="S19" s="19"/>
      <c r="T19" s="27"/>
      <c r="U19" s="31" t="s">
        <v>470</v>
      </c>
      <c r="V19" s="29" t="s">
        <v>195</v>
      </c>
    </row>
    <row r="20" spans="1:22" x14ac:dyDescent="0.25">
      <c r="A20" s="11"/>
      <c r="B20" s="20" t="s">
        <v>302</v>
      </c>
      <c r="C20" s="12"/>
      <c r="D20" s="21"/>
      <c r="E20" s="22">
        <v>92377</v>
      </c>
      <c r="F20" s="23" t="s">
        <v>181</v>
      </c>
      <c r="G20" s="12"/>
      <c r="H20" s="21"/>
      <c r="I20" s="22">
        <v>4852</v>
      </c>
      <c r="J20" s="23" t="s">
        <v>181</v>
      </c>
      <c r="K20" s="12"/>
      <c r="L20" s="21"/>
      <c r="M20" s="24" t="s">
        <v>471</v>
      </c>
      <c r="N20" s="23" t="s">
        <v>195</v>
      </c>
      <c r="O20" s="12"/>
      <c r="P20" s="21"/>
      <c r="Q20" s="22">
        <v>97220</v>
      </c>
      <c r="R20" s="23" t="s">
        <v>181</v>
      </c>
      <c r="S20" s="12"/>
      <c r="T20" s="23"/>
      <c r="U20" s="25" t="s">
        <v>191</v>
      </c>
      <c r="V20" s="23" t="s">
        <v>181</v>
      </c>
    </row>
    <row r="21" spans="1:22" x14ac:dyDescent="0.25">
      <c r="A21" s="11"/>
      <c r="B21" s="26" t="s">
        <v>303</v>
      </c>
      <c r="C21" s="19"/>
      <c r="D21" s="27"/>
      <c r="E21" s="28">
        <v>100563</v>
      </c>
      <c r="F21" s="29" t="s">
        <v>181</v>
      </c>
      <c r="G21" s="19"/>
      <c r="H21" s="27"/>
      <c r="I21" s="28">
        <v>3723</v>
      </c>
      <c r="J21" s="29" t="s">
        <v>181</v>
      </c>
      <c r="K21" s="19"/>
      <c r="L21" s="27"/>
      <c r="M21" s="31" t="s">
        <v>472</v>
      </c>
      <c r="N21" s="29" t="s">
        <v>195</v>
      </c>
      <c r="O21" s="19"/>
      <c r="P21" s="27"/>
      <c r="Q21" s="28">
        <v>104155</v>
      </c>
      <c r="R21" s="29" t="s">
        <v>181</v>
      </c>
      <c r="S21" s="19"/>
      <c r="T21" s="29"/>
      <c r="U21" s="53" t="s">
        <v>191</v>
      </c>
      <c r="V21" s="29" t="s">
        <v>181</v>
      </c>
    </row>
    <row r="22" spans="1:22" x14ac:dyDescent="0.25">
      <c r="A22" s="11"/>
      <c r="B22" s="20" t="s">
        <v>304</v>
      </c>
      <c r="C22" s="12"/>
      <c r="D22" s="21"/>
      <c r="E22" s="24">
        <v>915</v>
      </c>
      <c r="F22" s="23" t="s">
        <v>181</v>
      </c>
      <c r="G22" s="12"/>
      <c r="H22" s="23"/>
      <c r="I22" s="25" t="s">
        <v>191</v>
      </c>
      <c r="J22" s="23" t="s">
        <v>181</v>
      </c>
      <c r="K22" s="12"/>
      <c r="L22" s="21"/>
      <c r="M22" s="24" t="s">
        <v>473</v>
      </c>
      <c r="N22" s="23" t="s">
        <v>195</v>
      </c>
      <c r="O22" s="12"/>
      <c r="P22" s="21"/>
      <c r="Q22" s="24">
        <v>803</v>
      </c>
      <c r="R22" s="23" t="s">
        <v>181</v>
      </c>
      <c r="S22" s="12"/>
      <c r="T22" s="23"/>
      <c r="U22" s="25" t="s">
        <v>191</v>
      </c>
      <c r="V22" s="23" t="s">
        <v>181</v>
      </c>
    </row>
    <row r="23" spans="1:22" x14ac:dyDescent="0.25">
      <c r="A23" s="11"/>
      <c r="B23" s="26" t="s">
        <v>305</v>
      </c>
      <c r="C23" s="19"/>
      <c r="D23" s="18"/>
      <c r="E23" s="18"/>
      <c r="F23" s="18"/>
      <c r="G23" s="19"/>
      <c r="H23" s="18"/>
      <c r="I23" s="18"/>
      <c r="J23" s="18"/>
      <c r="K23" s="19"/>
      <c r="L23" s="18"/>
      <c r="M23" s="18"/>
      <c r="N23" s="18"/>
      <c r="O23" s="19"/>
      <c r="P23" s="18"/>
      <c r="Q23" s="18"/>
      <c r="R23" s="18"/>
      <c r="S23" s="19"/>
      <c r="T23" s="18"/>
      <c r="U23" s="18"/>
      <c r="V23" s="18"/>
    </row>
    <row r="24" spans="1:22" x14ac:dyDescent="0.25">
      <c r="A24" s="11"/>
      <c r="B24" s="38" t="s">
        <v>306</v>
      </c>
      <c r="C24" s="12"/>
      <c r="D24" s="21"/>
      <c r="E24" s="22">
        <v>333710</v>
      </c>
      <c r="F24" s="23" t="s">
        <v>181</v>
      </c>
      <c r="G24" s="12"/>
      <c r="H24" s="21"/>
      <c r="I24" s="22">
        <v>78217</v>
      </c>
      <c r="J24" s="23" t="s">
        <v>181</v>
      </c>
      <c r="K24" s="12"/>
      <c r="L24" s="23"/>
      <c r="M24" s="25" t="s">
        <v>191</v>
      </c>
      <c r="N24" s="23" t="s">
        <v>181</v>
      </c>
      <c r="O24" s="12"/>
      <c r="P24" s="21"/>
      <c r="Q24" s="22">
        <v>411927</v>
      </c>
      <c r="R24" s="23" t="s">
        <v>181</v>
      </c>
      <c r="S24" s="12"/>
      <c r="T24" s="23"/>
      <c r="U24" s="25" t="s">
        <v>191</v>
      </c>
      <c r="V24" s="23" t="s">
        <v>181</v>
      </c>
    </row>
    <row r="25" spans="1:22" ht="15.75" thickBot="1" x14ac:dyDescent="0.3">
      <c r="A25" s="11"/>
      <c r="B25" s="33" t="s">
        <v>307</v>
      </c>
      <c r="C25" s="19"/>
      <c r="D25" s="27"/>
      <c r="E25" s="28">
        <v>8635</v>
      </c>
      <c r="F25" s="29" t="s">
        <v>181</v>
      </c>
      <c r="G25" s="19"/>
      <c r="H25" s="27"/>
      <c r="I25" s="28">
        <v>1592</v>
      </c>
      <c r="J25" s="29" t="s">
        <v>181</v>
      </c>
      <c r="K25" s="19"/>
      <c r="L25" s="29"/>
      <c r="M25" s="53" t="s">
        <v>474</v>
      </c>
      <c r="N25" s="29" t="s">
        <v>181</v>
      </c>
      <c r="O25" s="19"/>
      <c r="P25" s="27"/>
      <c r="Q25" s="28">
        <v>10227</v>
      </c>
      <c r="R25" s="29" t="s">
        <v>181</v>
      </c>
      <c r="S25" s="19"/>
      <c r="T25" s="29"/>
      <c r="U25" s="53" t="s">
        <v>191</v>
      </c>
      <c r="V25" s="29" t="s">
        <v>181</v>
      </c>
    </row>
    <row r="26" spans="1:22" x14ac:dyDescent="0.25">
      <c r="A26" s="11"/>
      <c r="B26" s="16"/>
      <c r="C26" s="16"/>
      <c r="D26" s="34"/>
      <c r="E26" s="34"/>
      <c r="F26" s="16"/>
      <c r="G26" s="16"/>
      <c r="H26" s="34"/>
      <c r="I26" s="34"/>
      <c r="J26" s="16"/>
      <c r="K26" s="16"/>
      <c r="L26" s="34"/>
      <c r="M26" s="34"/>
      <c r="N26" s="16"/>
      <c r="O26" s="16"/>
      <c r="P26" s="34"/>
      <c r="Q26" s="34"/>
      <c r="R26" s="16"/>
      <c r="S26" s="16"/>
      <c r="T26" s="34"/>
      <c r="U26" s="34"/>
      <c r="V26" s="16"/>
    </row>
    <row r="27" spans="1:22" ht="15.75" thickBot="1" x14ac:dyDescent="0.3">
      <c r="A27" s="11"/>
      <c r="B27" s="56" t="s">
        <v>475</v>
      </c>
      <c r="C27" s="12"/>
      <c r="D27" s="21" t="s">
        <v>190</v>
      </c>
      <c r="E27" s="22">
        <v>1702954</v>
      </c>
      <c r="F27" s="23" t="s">
        <v>181</v>
      </c>
      <c r="G27" s="12"/>
      <c r="H27" s="21" t="s">
        <v>190</v>
      </c>
      <c r="I27" s="24" t="s">
        <v>476</v>
      </c>
      <c r="J27" s="23" t="s">
        <v>181</v>
      </c>
      <c r="K27" s="12"/>
      <c r="L27" s="21" t="s">
        <v>190</v>
      </c>
      <c r="M27" s="24" t="s">
        <v>477</v>
      </c>
      <c r="N27" s="23" t="s">
        <v>195</v>
      </c>
      <c r="O27" s="12"/>
      <c r="P27" s="21" t="s">
        <v>190</v>
      </c>
      <c r="Q27" s="22">
        <v>1891151</v>
      </c>
      <c r="R27" s="23" t="s">
        <v>181</v>
      </c>
      <c r="S27" s="12"/>
      <c r="T27" s="21" t="s">
        <v>190</v>
      </c>
      <c r="U27" s="24" t="s">
        <v>470</v>
      </c>
      <c r="V27" s="23" t="s">
        <v>195</v>
      </c>
    </row>
    <row r="28" spans="1:22" ht="15.75" thickTop="1" x14ac:dyDescent="0.25">
      <c r="A28" s="11"/>
      <c r="B28" s="16"/>
      <c r="C28" s="16"/>
      <c r="D28" s="40"/>
      <c r="E28" s="40"/>
      <c r="F28" s="16"/>
      <c r="G28" s="16"/>
      <c r="H28" s="40"/>
      <c r="I28" s="40"/>
      <c r="J28" s="16"/>
      <c r="K28" s="16"/>
      <c r="L28" s="40"/>
      <c r="M28" s="40"/>
      <c r="N28" s="16"/>
      <c r="O28" s="16"/>
      <c r="P28" s="40"/>
      <c r="Q28" s="40"/>
      <c r="R28" s="16"/>
      <c r="S28" s="16"/>
      <c r="T28" s="40"/>
      <c r="U28" s="40"/>
      <c r="V28" s="16"/>
    </row>
    <row r="29" spans="1:22" x14ac:dyDescent="0.25">
      <c r="A29" s="11"/>
      <c r="B29" s="16"/>
      <c r="C29" s="52"/>
      <c r="D29" s="52"/>
      <c r="E29" s="52"/>
      <c r="F29" s="52"/>
      <c r="G29" s="52"/>
      <c r="H29" s="52"/>
      <c r="I29" s="52"/>
      <c r="J29" s="52"/>
      <c r="K29" s="52"/>
      <c r="L29" s="52"/>
      <c r="M29" s="52"/>
      <c r="N29" s="52"/>
      <c r="O29" s="52"/>
      <c r="P29" s="52"/>
      <c r="Q29" s="52"/>
      <c r="R29" s="52"/>
      <c r="S29" s="52"/>
      <c r="T29" s="52"/>
      <c r="U29" s="52"/>
      <c r="V29" s="52"/>
    </row>
    <row r="30" spans="1:22" x14ac:dyDescent="0.25">
      <c r="A30" s="11"/>
      <c r="B30" s="55" t="s">
        <v>478</v>
      </c>
      <c r="C30" s="19"/>
      <c r="D30" s="18"/>
      <c r="E30" s="18"/>
      <c r="F30" s="18"/>
      <c r="G30" s="19"/>
      <c r="H30" s="18"/>
      <c r="I30" s="18"/>
      <c r="J30" s="18"/>
      <c r="K30" s="19"/>
      <c r="L30" s="18"/>
      <c r="M30" s="18"/>
      <c r="N30" s="18"/>
      <c r="O30" s="19"/>
      <c r="P30" s="18"/>
      <c r="Q30" s="18"/>
      <c r="R30" s="18"/>
      <c r="S30" s="19"/>
      <c r="T30" s="18"/>
      <c r="U30" s="18"/>
      <c r="V30" s="18"/>
    </row>
    <row r="31" spans="1:22" x14ac:dyDescent="0.25">
      <c r="A31" s="11"/>
      <c r="B31" s="20" t="s">
        <v>310</v>
      </c>
      <c r="C31" s="12"/>
      <c r="D31" s="21" t="s">
        <v>190</v>
      </c>
      <c r="E31" s="22">
        <v>28137</v>
      </c>
      <c r="F31" s="23" t="s">
        <v>181</v>
      </c>
      <c r="G31" s="12"/>
      <c r="H31" s="21" t="s">
        <v>190</v>
      </c>
      <c r="I31" s="22">
        <v>2708</v>
      </c>
      <c r="J31" s="23" t="s">
        <v>181</v>
      </c>
      <c r="K31" s="12"/>
      <c r="L31" s="21" t="s">
        <v>190</v>
      </c>
      <c r="M31" s="24" t="s">
        <v>479</v>
      </c>
      <c r="N31" s="23" t="s">
        <v>195</v>
      </c>
      <c r="O31" s="12"/>
      <c r="P31" s="21" t="s">
        <v>190</v>
      </c>
      <c r="Q31" s="22">
        <v>30537</v>
      </c>
      <c r="R31" s="23" t="s">
        <v>181</v>
      </c>
      <c r="S31" s="12"/>
      <c r="T31" s="23" t="s">
        <v>190</v>
      </c>
      <c r="U31" s="25" t="s">
        <v>191</v>
      </c>
      <c r="V31" s="23" t="s">
        <v>181</v>
      </c>
    </row>
    <row r="32" spans="1:22" ht="15.75" thickBot="1" x14ac:dyDescent="0.3">
      <c r="A32" s="11"/>
      <c r="B32" s="26" t="s">
        <v>311</v>
      </c>
      <c r="C32" s="19"/>
      <c r="D32" s="27"/>
      <c r="E32" s="28">
        <v>5791</v>
      </c>
      <c r="F32" s="29" t="s">
        <v>181</v>
      </c>
      <c r="G32" s="19"/>
      <c r="H32" s="27"/>
      <c r="I32" s="31">
        <v>419</v>
      </c>
      <c r="J32" s="29" t="s">
        <v>181</v>
      </c>
      <c r="K32" s="19"/>
      <c r="L32" s="29"/>
      <c r="M32" s="53" t="s">
        <v>191</v>
      </c>
      <c r="N32" s="29" t="s">
        <v>181</v>
      </c>
      <c r="O32" s="19"/>
      <c r="P32" s="27"/>
      <c r="Q32" s="28">
        <v>6210</v>
      </c>
      <c r="R32" s="29" t="s">
        <v>181</v>
      </c>
      <c r="S32" s="19"/>
      <c r="T32" s="29"/>
      <c r="U32" s="53" t="s">
        <v>474</v>
      </c>
      <c r="V32" s="29" t="s">
        <v>181</v>
      </c>
    </row>
    <row r="33" spans="1:26" x14ac:dyDescent="0.25">
      <c r="A33" s="11"/>
      <c r="B33" s="16"/>
      <c r="C33" s="16"/>
      <c r="D33" s="34"/>
      <c r="E33" s="34"/>
      <c r="F33" s="16"/>
      <c r="G33" s="16"/>
      <c r="H33" s="34"/>
      <c r="I33" s="34"/>
      <c r="J33" s="16"/>
      <c r="K33" s="16"/>
      <c r="L33" s="34"/>
      <c r="M33" s="34"/>
      <c r="N33" s="16"/>
      <c r="O33" s="16"/>
      <c r="P33" s="34"/>
      <c r="Q33" s="34"/>
      <c r="R33" s="16"/>
      <c r="S33" s="16"/>
      <c r="T33" s="34"/>
      <c r="U33" s="34"/>
      <c r="V33" s="16"/>
    </row>
    <row r="34" spans="1:26" ht="15.75" thickBot="1" x14ac:dyDescent="0.3">
      <c r="A34" s="11"/>
      <c r="B34" s="56" t="s">
        <v>480</v>
      </c>
      <c r="C34" s="12"/>
      <c r="D34" s="21" t="s">
        <v>190</v>
      </c>
      <c r="E34" s="22">
        <v>33928</v>
      </c>
      <c r="F34" s="23" t="s">
        <v>181</v>
      </c>
      <c r="G34" s="12"/>
      <c r="H34" s="21" t="s">
        <v>190</v>
      </c>
      <c r="I34" s="22">
        <v>3127</v>
      </c>
      <c r="J34" s="23" t="s">
        <v>181</v>
      </c>
      <c r="K34" s="12"/>
      <c r="L34" s="21" t="s">
        <v>190</v>
      </c>
      <c r="M34" s="24" t="s">
        <v>479</v>
      </c>
      <c r="N34" s="23" t="s">
        <v>195</v>
      </c>
      <c r="O34" s="12"/>
      <c r="P34" s="21" t="s">
        <v>190</v>
      </c>
      <c r="Q34" s="22">
        <v>36747</v>
      </c>
      <c r="R34" s="23" t="s">
        <v>181</v>
      </c>
      <c r="S34" s="12"/>
      <c r="T34" s="23" t="s">
        <v>190</v>
      </c>
      <c r="U34" s="25" t="s">
        <v>191</v>
      </c>
      <c r="V34" s="23" t="s">
        <v>181</v>
      </c>
    </row>
    <row r="35" spans="1:26" ht="15.75" thickTop="1" x14ac:dyDescent="0.25">
      <c r="A35" s="11"/>
      <c r="B35" s="16"/>
      <c r="C35" s="16"/>
      <c r="D35" s="40"/>
      <c r="E35" s="40"/>
      <c r="F35" s="16"/>
      <c r="G35" s="16"/>
      <c r="H35" s="40"/>
      <c r="I35" s="40"/>
      <c r="J35" s="16"/>
      <c r="K35" s="16"/>
      <c r="L35" s="40"/>
      <c r="M35" s="40"/>
      <c r="N35" s="16"/>
      <c r="O35" s="16"/>
      <c r="P35" s="40"/>
      <c r="Q35" s="40"/>
      <c r="R35" s="16"/>
      <c r="S35" s="16"/>
      <c r="T35" s="40"/>
      <c r="U35" s="40"/>
      <c r="V35" s="16"/>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1"/>
      <c r="B38" s="4"/>
      <c r="C38" s="4"/>
      <c r="D38" s="4"/>
      <c r="E38" s="4"/>
      <c r="F38" s="4"/>
      <c r="G38" s="4"/>
      <c r="H38" s="4"/>
      <c r="I38" s="4"/>
      <c r="J38" s="4"/>
      <c r="K38" s="4"/>
      <c r="L38" s="4"/>
      <c r="M38" s="4"/>
      <c r="N38" s="4"/>
      <c r="O38" s="4"/>
      <c r="P38" s="4"/>
      <c r="Q38" s="4"/>
      <c r="R38" s="4"/>
      <c r="S38" s="4"/>
      <c r="T38" s="4"/>
      <c r="U38" s="4"/>
      <c r="V38" s="4"/>
    </row>
    <row r="39" spans="1:26" ht="15.75" thickBot="1" x14ac:dyDescent="0.3">
      <c r="A39" s="11"/>
      <c r="B39" s="12"/>
      <c r="C39" s="12" t="s">
        <v>181</v>
      </c>
      <c r="D39" s="47" t="s">
        <v>326</v>
      </c>
      <c r="E39" s="47"/>
      <c r="F39" s="47"/>
      <c r="G39" s="47"/>
      <c r="H39" s="47"/>
      <c r="I39" s="47"/>
      <c r="J39" s="47"/>
      <c r="K39" s="47"/>
      <c r="L39" s="47"/>
      <c r="M39" s="47"/>
      <c r="N39" s="47"/>
      <c r="O39" s="47"/>
      <c r="P39" s="47"/>
      <c r="Q39" s="47"/>
      <c r="R39" s="47"/>
      <c r="S39" s="47"/>
      <c r="T39" s="47"/>
      <c r="U39" s="47"/>
      <c r="V39" s="12"/>
    </row>
    <row r="40" spans="1:26" x14ac:dyDescent="0.25">
      <c r="A40" s="11"/>
      <c r="B40" s="10" t="s">
        <v>481</v>
      </c>
      <c r="C40" s="41" t="s">
        <v>181</v>
      </c>
      <c r="D40" s="48"/>
      <c r="E40" s="48"/>
      <c r="F40" s="48"/>
      <c r="G40" s="48" t="s">
        <v>181</v>
      </c>
      <c r="H40" s="46" t="s">
        <v>482</v>
      </c>
      <c r="I40" s="46"/>
      <c r="J40" s="46"/>
      <c r="K40" s="46"/>
      <c r="L40" s="46"/>
      <c r="M40" s="46"/>
      <c r="N40" s="48"/>
      <c r="O40" s="48"/>
      <c r="P40" s="46" t="s">
        <v>406</v>
      </c>
      <c r="Q40" s="46"/>
      <c r="R40" s="48"/>
      <c r="S40" s="48" t="s">
        <v>181</v>
      </c>
      <c r="T40" s="50" t="s">
        <v>463</v>
      </c>
      <c r="U40" s="50"/>
      <c r="V40" s="41"/>
    </row>
    <row r="41" spans="1:26" ht="15.75" thickBot="1" x14ac:dyDescent="0.3">
      <c r="A41" s="11"/>
      <c r="B41" s="10"/>
      <c r="C41" s="41"/>
      <c r="D41" s="41"/>
      <c r="E41" s="41"/>
      <c r="F41" s="41"/>
      <c r="G41" s="41"/>
      <c r="H41" s="47"/>
      <c r="I41" s="47"/>
      <c r="J41" s="47"/>
      <c r="K41" s="47"/>
      <c r="L41" s="47"/>
      <c r="M41" s="47"/>
      <c r="N41" s="41"/>
      <c r="O41" s="41"/>
      <c r="P41" s="42" t="s">
        <v>461</v>
      </c>
      <c r="Q41" s="42"/>
      <c r="R41" s="41"/>
      <c r="S41" s="41"/>
      <c r="T41" s="49" t="s">
        <v>464</v>
      </c>
      <c r="U41" s="49"/>
      <c r="V41" s="41"/>
    </row>
    <row r="42" spans="1:26" x14ac:dyDescent="0.25">
      <c r="A42" s="11"/>
      <c r="B42" s="10"/>
      <c r="C42" s="41" t="s">
        <v>181</v>
      </c>
      <c r="D42" s="42" t="s">
        <v>457</v>
      </c>
      <c r="E42" s="42"/>
      <c r="F42" s="41"/>
      <c r="G42" s="41" t="s">
        <v>181</v>
      </c>
      <c r="H42" s="46" t="s">
        <v>459</v>
      </c>
      <c r="I42" s="46"/>
      <c r="J42" s="48"/>
      <c r="K42" s="48" t="s">
        <v>181</v>
      </c>
      <c r="L42" s="46" t="s">
        <v>460</v>
      </c>
      <c r="M42" s="46"/>
      <c r="N42" s="41"/>
      <c r="O42" s="41"/>
      <c r="P42" s="42" t="s">
        <v>462</v>
      </c>
      <c r="Q42" s="42"/>
      <c r="R42" s="41"/>
      <c r="S42" s="41" t="s">
        <v>181</v>
      </c>
      <c r="T42" s="49"/>
      <c r="U42" s="49"/>
      <c r="V42" s="41"/>
    </row>
    <row r="43" spans="1:26" ht="15.75" thickBot="1" x14ac:dyDescent="0.3">
      <c r="A43" s="11"/>
      <c r="B43" s="10"/>
      <c r="C43" s="41"/>
      <c r="D43" s="47" t="s">
        <v>458</v>
      </c>
      <c r="E43" s="47"/>
      <c r="F43" s="41"/>
      <c r="G43" s="41"/>
      <c r="H43" s="47"/>
      <c r="I43" s="47"/>
      <c r="J43" s="41"/>
      <c r="K43" s="41"/>
      <c r="L43" s="47"/>
      <c r="M43" s="47"/>
      <c r="N43" s="41"/>
      <c r="O43" s="41"/>
      <c r="P43" s="47"/>
      <c r="Q43" s="47"/>
      <c r="R43" s="41"/>
      <c r="S43" s="41"/>
      <c r="T43" s="51"/>
      <c r="U43" s="51"/>
      <c r="V43" s="41"/>
    </row>
    <row r="44" spans="1:26" x14ac:dyDescent="0.25">
      <c r="A44" s="11"/>
      <c r="B44" s="55" t="s">
        <v>465</v>
      </c>
      <c r="C44" s="19" t="s">
        <v>181</v>
      </c>
      <c r="D44" s="18"/>
      <c r="E44" s="18"/>
      <c r="F44" s="18"/>
      <c r="G44" s="19" t="s">
        <v>181</v>
      </c>
      <c r="H44" s="18"/>
      <c r="I44" s="18"/>
      <c r="J44" s="18"/>
      <c r="K44" s="19" t="s">
        <v>181</v>
      </c>
      <c r="L44" s="18"/>
      <c r="M44" s="18"/>
      <c r="N44" s="18"/>
      <c r="O44" s="19"/>
      <c r="P44" s="18"/>
      <c r="Q44" s="18"/>
      <c r="R44" s="18"/>
      <c r="S44" s="19" t="s">
        <v>181</v>
      </c>
      <c r="T44" s="18"/>
      <c r="U44" s="18"/>
      <c r="V44" s="18"/>
    </row>
    <row r="45" spans="1:26" x14ac:dyDescent="0.25">
      <c r="A45" s="11"/>
      <c r="B45" s="20" t="s">
        <v>300</v>
      </c>
      <c r="C45" s="12" t="s">
        <v>181</v>
      </c>
      <c r="D45" s="21" t="s">
        <v>190</v>
      </c>
      <c r="E45" s="24" t="s">
        <v>483</v>
      </c>
      <c r="F45" s="23" t="s">
        <v>181</v>
      </c>
      <c r="G45" s="12" t="s">
        <v>181</v>
      </c>
      <c r="H45" s="21" t="s">
        <v>190</v>
      </c>
      <c r="I45" s="24" t="s">
        <v>484</v>
      </c>
      <c r="J45" s="23" t="s">
        <v>181</v>
      </c>
      <c r="K45" s="12" t="s">
        <v>181</v>
      </c>
      <c r="L45" s="21" t="s">
        <v>190</v>
      </c>
      <c r="M45" s="24" t="s">
        <v>485</v>
      </c>
      <c r="N45" s="23" t="s">
        <v>195</v>
      </c>
      <c r="O45" s="12"/>
      <c r="P45" s="21" t="s">
        <v>190</v>
      </c>
      <c r="Q45" s="24" t="s">
        <v>486</v>
      </c>
      <c r="R45" s="23" t="s">
        <v>181</v>
      </c>
      <c r="S45" s="12" t="s">
        <v>181</v>
      </c>
      <c r="T45" s="23" t="s">
        <v>190</v>
      </c>
      <c r="U45" s="25" t="s">
        <v>191</v>
      </c>
      <c r="V45" s="23" t="s">
        <v>181</v>
      </c>
    </row>
    <row r="46" spans="1:26" x14ac:dyDescent="0.25">
      <c r="A46" s="11"/>
      <c r="B46" s="26" t="s">
        <v>301</v>
      </c>
      <c r="C46" s="19" t="s">
        <v>181</v>
      </c>
      <c r="D46" s="27"/>
      <c r="E46" s="28">
        <v>127803</v>
      </c>
      <c r="F46" s="29" t="s">
        <v>181</v>
      </c>
      <c r="G46" s="19" t="s">
        <v>181</v>
      </c>
      <c r="H46" s="27"/>
      <c r="I46" s="28">
        <v>5743</v>
      </c>
      <c r="J46" s="29" t="s">
        <v>181</v>
      </c>
      <c r="K46" s="19" t="s">
        <v>181</v>
      </c>
      <c r="L46" s="27"/>
      <c r="M46" s="31" t="s">
        <v>487</v>
      </c>
      <c r="N46" s="29" t="s">
        <v>195</v>
      </c>
      <c r="O46" s="19"/>
      <c r="P46" s="27"/>
      <c r="Q46" s="28">
        <v>133160</v>
      </c>
      <c r="R46" s="29" t="s">
        <v>181</v>
      </c>
      <c r="S46" s="19" t="s">
        <v>181</v>
      </c>
      <c r="T46" s="27"/>
      <c r="U46" s="31" t="s">
        <v>488</v>
      </c>
      <c r="V46" s="29" t="s">
        <v>195</v>
      </c>
    </row>
    <row r="47" spans="1:26" x14ac:dyDescent="0.25">
      <c r="A47" s="11"/>
      <c r="B47" s="20" t="s">
        <v>302</v>
      </c>
      <c r="C47" s="12" t="s">
        <v>181</v>
      </c>
      <c r="D47" s="21"/>
      <c r="E47" s="22">
        <v>96594</v>
      </c>
      <c r="F47" s="23" t="s">
        <v>181</v>
      </c>
      <c r="G47" s="12" t="s">
        <v>181</v>
      </c>
      <c r="H47" s="21"/>
      <c r="I47" s="22">
        <v>4341</v>
      </c>
      <c r="J47" s="23" t="s">
        <v>181</v>
      </c>
      <c r="K47" s="12" t="s">
        <v>181</v>
      </c>
      <c r="L47" s="21"/>
      <c r="M47" s="24" t="s">
        <v>489</v>
      </c>
      <c r="N47" s="23" t="s">
        <v>195</v>
      </c>
      <c r="O47" s="12"/>
      <c r="P47" s="21"/>
      <c r="Q47" s="22">
        <v>100801</v>
      </c>
      <c r="R47" s="23" t="s">
        <v>181</v>
      </c>
      <c r="S47" s="12" t="s">
        <v>181</v>
      </c>
      <c r="T47" s="23"/>
      <c r="U47" s="25" t="s">
        <v>191</v>
      </c>
      <c r="V47" s="23" t="s">
        <v>181</v>
      </c>
    </row>
    <row r="48" spans="1:26" x14ac:dyDescent="0.25">
      <c r="A48" s="11"/>
      <c r="B48" s="26" t="s">
        <v>303</v>
      </c>
      <c r="C48" s="19" t="s">
        <v>181</v>
      </c>
      <c r="D48" s="27"/>
      <c r="E48" s="28">
        <v>42205</v>
      </c>
      <c r="F48" s="29" t="s">
        <v>181</v>
      </c>
      <c r="G48" s="19" t="s">
        <v>181</v>
      </c>
      <c r="H48" s="27"/>
      <c r="I48" s="28">
        <v>3244</v>
      </c>
      <c r="J48" s="29" t="s">
        <v>181</v>
      </c>
      <c r="K48" s="19" t="s">
        <v>181</v>
      </c>
      <c r="L48" s="27"/>
      <c r="M48" s="31" t="s">
        <v>221</v>
      </c>
      <c r="N48" s="29" t="s">
        <v>195</v>
      </c>
      <c r="O48" s="19"/>
      <c r="P48" s="27"/>
      <c r="Q48" s="28">
        <v>45447</v>
      </c>
      <c r="R48" s="29" t="s">
        <v>181</v>
      </c>
      <c r="S48" s="19" t="s">
        <v>181</v>
      </c>
      <c r="T48" s="29"/>
      <c r="U48" s="53" t="s">
        <v>191</v>
      </c>
      <c r="V48" s="29" t="s">
        <v>181</v>
      </c>
    </row>
    <row r="49" spans="1:26" x14ac:dyDescent="0.25">
      <c r="A49" s="11"/>
      <c r="B49" s="20" t="s">
        <v>304</v>
      </c>
      <c r="C49" s="12" t="s">
        <v>181</v>
      </c>
      <c r="D49" s="21"/>
      <c r="E49" s="24">
        <v>916</v>
      </c>
      <c r="F49" s="23" t="s">
        <v>181</v>
      </c>
      <c r="G49" s="12" t="s">
        <v>181</v>
      </c>
      <c r="H49" s="23"/>
      <c r="I49" s="25" t="s">
        <v>191</v>
      </c>
      <c r="J49" s="23" t="s">
        <v>181</v>
      </c>
      <c r="K49" s="12" t="s">
        <v>181</v>
      </c>
      <c r="L49" s="21"/>
      <c r="M49" s="24" t="s">
        <v>490</v>
      </c>
      <c r="N49" s="23" t="s">
        <v>195</v>
      </c>
      <c r="O49" s="12"/>
      <c r="P49" s="21"/>
      <c r="Q49" s="24">
        <v>800</v>
      </c>
      <c r="R49" s="23" t="s">
        <v>181</v>
      </c>
      <c r="S49" s="12" t="s">
        <v>181</v>
      </c>
      <c r="T49" s="23"/>
      <c r="U49" s="25" t="s">
        <v>191</v>
      </c>
      <c r="V49" s="23" t="s">
        <v>181</v>
      </c>
    </row>
    <row r="50" spans="1:26" x14ac:dyDescent="0.25">
      <c r="A50" s="11"/>
      <c r="B50" s="26" t="s">
        <v>305</v>
      </c>
      <c r="C50" s="19" t="s">
        <v>181</v>
      </c>
      <c r="D50" s="18"/>
      <c r="E50" s="18"/>
      <c r="F50" s="18"/>
      <c r="G50" s="19" t="s">
        <v>181</v>
      </c>
      <c r="H50" s="18"/>
      <c r="I50" s="18"/>
      <c r="J50" s="18"/>
      <c r="K50" s="19" t="s">
        <v>181</v>
      </c>
      <c r="L50" s="18"/>
      <c r="M50" s="18"/>
      <c r="N50" s="18"/>
      <c r="O50" s="19"/>
      <c r="P50" s="18"/>
      <c r="Q50" s="18"/>
      <c r="R50" s="18"/>
      <c r="S50" s="19" t="s">
        <v>181</v>
      </c>
      <c r="T50" s="18"/>
      <c r="U50" s="18"/>
      <c r="V50" s="18"/>
    </row>
    <row r="51" spans="1:26" x14ac:dyDescent="0.25">
      <c r="A51" s="11"/>
      <c r="B51" s="38" t="s">
        <v>306</v>
      </c>
      <c r="C51" s="12" t="s">
        <v>181</v>
      </c>
      <c r="D51" s="21"/>
      <c r="E51" s="22">
        <v>334448</v>
      </c>
      <c r="F51" s="23" t="s">
        <v>181</v>
      </c>
      <c r="G51" s="12" t="s">
        <v>181</v>
      </c>
      <c r="H51" s="21"/>
      <c r="I51" s="22">
        <v>65805</v>
      </c>
      <c r="J51" s="23" t="s">
        <v>181</v>
      </c>
      <c r="K51" s="12" t="s">
        <v>181</v>
      </c>
      <c r="L51" s="21"/>
      <c r="M51" s="24" t="s">
        <v>221</v>
      </c>
      <c r="N51" s="23" t="s">
        <v>195</v>
      </c>
      <c r="O51" s="12"/>
      <c r="P51" s="21"/>
      <c r="Q51" s="22">
        <v>400251</v>
      </c>
      <c r="R51" s="23" t="s">
        <v>181</v>
      </c>
      <c r="S51" s="12" t="s">
        <v>181</v>
      </c>
      <c r="T51" s="23"/>
      <c r="U51" s="25" t="s">
        <v>191</v>
      </c>
      <c r="V51" s="23" t="s">
        <v>181</v>
      </c>
    </row>
    <row r="52" spans="1:26" ht="15.75" thickBot="1" x14ac:dyDescent="0.3">
      <c r="A52" s="11"/>
      <c r="B52" s="33" t="s">
        <v>307</v>
      </c>
      <c r="C52" s="19" t="s">
        <v>181</v>
      </c>
      <c r="D52" s="27"/>
      <c r="E52" s="28">
        <v>8673</v>
      </c>
      <c r="F52" s="29" t="s">
        <v>181</v>
      </c>
      <c r="G52" s="19" t="s">
        <v>181</v>
      </c>
      <c r="H52" s="27"/>
      <c r="I52" s="28">
        <v>1372</v>
      </c>
      <c r="J52" s="29" t="s">
        <v>181</v>
      </c>
      <c r="K52" s="19" t="s">
        <v>181</v>
      </c>
      <c r="L52" s="29"/>
      <c r="M52" s="53" t="s">
        <v>191</v>
      </c>
      <c r="N52" s="29" t="s">
        <v>181</v>
      </c>
      <c r="O52" s="19"/>
      <c r="P52" s="27"/>
      <c r="Q52" s="28">
        <v>10045</v>
      </c>
      <c r="R52" s="29" t="s">
        <v>181</v>
      </c>
      <c r="S52" s="19" t="s">
        <v>181</v>
      </c>
      <c r="T52" s="29"/>
      <c r="U52" s="53" t="s">
        <v>474</v>
      </c>
      <c r="V52" s="29" t="s">
        <v>181</v>
      </c>
    </row>
    <row r="53" spans="1:26" x14ac:dyDescent="0.25">
      <c r="A53" s="11"/>
      <c r="B53" s="16"/>
      <c r="C53" s="16" t="s">
        <v>181</v>
      </c>
      <c r="D53" s="34"/>
      <c r="E53" s="34"/>
      <c r="F53" s="16"/>
      <c r="G53" s="16" t="s">
        <v>181</v>
      </c>
      <c r="H53" s="34"/>
      <c r="I53" s="34"/>
      <c r="J53" s="16"/>
      <c r="K53" s="16" t="s">
        <v>181</v>
      </c>
      <c r="L53" s="34"/>
      <c r="M53" s="34"/>
      <c r="N53" s="16"/>
      <c r="O53" s="16"/>
      <c r="P53" s="34"/>
      <c r="Q53" s="34"/>
      <c r="R53" s="16"/>
      <c r="S53" s="16" t="s">
        <v>181</v>
      </c>
      <c r="T53" s="34"/>
      <c r="U53" s="34"/>
      <c r="V53" s="16"/>
    </row>
    <row r="54" spans="1:26" ht="15.75" thickBot="1" x14ac:dyDescent="0.3">
      <c r="A54" s="11"/>
      <c r="B54" s="56" t="s">
        <v>475</v>
      </c>
      <c r="C54" s="12" t="s">
        <v>181</v>
      </c>
      <c r="D54" s="21" t="s">
        <v>190</v>
      </c>
      <c r="E54" s="22">
        <v>1705721</v>
      </c>
      <c r="F54" s="23" t="s">
        <v>181</v>
      </c>
      <c r="G54" s="12" t="s">
        <v>181</v>
      </c>
      <c r="H54" s="21" t="s">
        <v>190</v>
      </c>
      <c r="I54" s="24" t="s">
        <v>491</v>
      </c>
      <c r="J54" s="23" t="s">
        <v>181</v>
      </c>
      <c r="K54" s="12" t="s">
        <v>181</v>
      </c>
      <c r="L54" s="21" t="s">
        <v>190</v>
      </c>
      <c r="M54" s="24" t="s">
        <v>492</v>
      </c>
      <c r="N54" s="23" t="s">
        <v>195</v>
      </c>
      <c r="O54" s="12"/>
      <c r="P54" s="21" t="s">
        <v>190</v>
      </c>
      <c r="Q54" s="22">
        <v>1867913</v>
      </c>
      <c r="R54" s="23" t="s">
        <v>181</v>
      </c>
      <c r="S54" s="12" t="s">
        <v>181</v>
      </c>
      <c r="T54" s="21" t="s">
        <v>190</v>
      </c>
      <c r="U54" s="24" t="s">
        <v>488</v>
      </c>
      <c r="V54" s="23" t="s">
        <v>195</v>
      </c>
    </row>
    <row r="55" spans="1:26" ht="15.75" thickTop="1" x14ac:dyDescent="0.25">
      <c r="A55" s="11"/>
      <c r="B55" s="16"/>
      <c r="C55" s="16" t="s">
        <v>181</v>
      </c>
      <c r="D55" s="40"/>
      <c r="E55" s="40"/>
      <c r="F55" s="16"/>
      <c r="G55" s="16" t="s">
        <v>181</v>
      </c>
      <c r="H55" s="40"/>
      <c r="I55" s="40"/>
      <c r="J55" s="16"/>
      <c r="K55" s="16" t="s">
        <v>181</v>
      </c>
      <c r="L55" s="40"/>
      <c r="M55" s="40"/>
      <c r="N55" s="16"/>
      <c r="O55" s="16"/>
      <c r="P55" s="40"/>
      <c r="Q55" s="40"/>
      <c r="R55" s="16"/>
      <c r="S55" s="16" t="s">
        <v>181</v>
      </c>
      <c r="T55" s="40"/>
      <c r="U55" s="40"/>
      <c r="V55" s="16"/>
    </row>
    <row r="56" spans="1:26" x14ac:dyDescent="0.25">
      <c r="A56" s="11"/>
      <c r="B56" s="16"/>
      <c r="C56" s="52"/>
      <c r="D56" s="52"/>
      <c r="E56" s="52"/>
      <c r="F56" s="52"/>
      <c r="G56" s="52"/>
      <c r="H56" s="52"/>
      <c r="I56" s="52"/>
      <c r="J56" s="52"/>
      <c r="K56" s="52"/>
      <c r="L56" s="52"/>
      <c r="M56" s="52"/>
      <c r="N56" s="52"/>
      <c r="O56" s="52"/>
      <c r="P56" s="52"/>
      <c r="Q56" s="52"/>
      <c r="R56" s="52"/>
      <c r="S56" s="52"/>
      <c r="T56" s="52"/>
      <c r="U56" s="52"/>
      <c r="V56" s="52"/>
    </row>
    <row r="57" spans="1:26" x14ac:dyDescent="0.25">
      <c r="A57" s="11"/>
      <c r="B57" s="55" t="s">
        <v>478</v>
      </c>
      <c r="C57" s="19" t="s">
        <v>181</v>
      </c>
      <c r="D57" s="18"/>
      <c r="E57" s="18"/>
      <c r="F57" s="18"/>
      <c r="G57" s="19" t="s">
        <v>181</v>
      </c>
      <c r="H57" s="18"/>
      <c r="I57" s="18"/>
      <c r="J57" s="18"/>
      <c r="K57" s="19" t="s">
        <v>181</v>
      </c>
      <c r="L57" s="18"/>
      <c r="M57" s="18"/>
      <c r="N57" s="18"/>
      <c r="O57" s="19"/>
      <c r="P57" s="18"/>
      <c r="Q57" s="18"/>
      <c r="R57" s="18"/>
      <c r="S57" s="19" t="s">
        <v>181</v>
      </c>
      <c r="T57" s="18"/>
      <c r="U57" s="18"/>
      <c r="V57" s="18"/>
    </row>
    <row r="58" spans="1:26" x14ac:dyDescent="0.25">
      <c r="A58" s="11"/>
      <c r="B58" s="20" t="s">
        <v>310</v>
      </c>
      <c r="C58" s="12" t="s">
        <v>181</v>
      </c>
      <c r="D58" s="21" t="s">
        <v>190</v>
      </c>
      <c r="E58" s="22">
        <v>28137</v>
      </c>
      <c r="F58" s="23" t="s">
        <v>181</v>
      </c>
      <c r="G58" s="12" t="s">
        <v>181</v>
      </c>
      <c r="H58" s="21" t="s">
        <v>190</v>
      </c>
      <c r="I58" s="22">
        <v>2135</v>
      </c>
      <c r="J58" s="23" t="s">
        <v>181</v>
      </c>
      <c r="K58" s="12" t="s">
        <v>181</v>
      </c>
      <c r="L58" s="21" t="s">
        <v>190</v>
      </c>
      <c r="M58" s="24" t="s">
        <v>493</v>
      </c>
      <c r="N58" s="23" t="s">
        <v>195</v>
      </c>
      <c r="O58" s="12"/>
      <c r="P58" s="21" t="s">
        <v>190</v>
      </c>
      <c r="Q58" s="22">
        <v>29702</v>
      </c>
      <c r="R58" s="23" t="s">
        <v>181</v>
      </c>
      <c r="S58" s="12" t="s">
        <v>181</v>
      </c>
      <c r="T58" s="23" t="s">
        <v>190</v>
      </c>
      <c r="U58" s="25" t="s">
        <v>191</v>
      </c>
      <c r="V58" s="23" t="s">
        <v>181</v>
      </c>
    </row>
    <row r="59" spans="1:26" ht="15.75" thickBot="1" x14ac:dyDescent="0.3">
      <c r="A59" s="11"/>
      <c r="B59" s="26" t="s">
        <v>311</v>
      </c>
      <c r="C59" s="19" t="s">
        <v>181</v>
      </c>
      <c r="D59" s="27"/>
      <c r="E59" s="28">
        <v>5791</v>
      </c>
      <c r="F59" s="29" t="s">
        <v>181</v>
      </c>
      <c r="G59" s="19" t="s">
        <v>181</v>
      </c>
      <c r="H59" s="27"/>
      <c r="I59" s="31">
        <v>465</v>
      </c>
      <c r="J59" s="29" t="s">
        <v>181</v>
      </c>
      <c r="K59" s="19" t="s">
        <v>181</v>
      </c>
      <c r="L59" s="29"/>
      <c r="M59" s="53" t="s">
        <v>474</v>
      </c>
      <c r="N59" s="29" t="s">
        <v>181</v>
      </c>
      <c r="O59" s="19"/>
      <c r="P59" s="27"/>
      <c r="Q59" s="28">
        <v>6256</v>
      </c>
      <c r="R59" s="29" t="s">
        <v>181</v>
      </c>
      <c r="S59" s="19" t="s">
        <v>181</v>
      </c>
      <c r="T59" s="29"/>
      <c r="U59" s="53" t="s">
        <v>191</v>
      </c>
      <c r="V59" s="29" t="s">
        <v>181</v>
      </c>
    </row>
    <row r="60" spans="1:26" x14ac:dyDescent="0.25">
      <c r="A60" s="11"/>
      <c r="B60" s="16"/>
      <c r="C60" s="16" t="s">
        <v>181</v>
      </c>
      <c r="D60" s="34"/>
      <c r="E60" s="34"/>
      <c r="F60" s="16"/>
      <c r="G60" s="16" t="s">
        <v>181</v>
      </c>
      <c r="H60" s="34"/>
      <c r="I60" s="34"/>
      <c r="J60" s="16"/>
      <c r="K60" s="16" t="s">
        <v>181</v>
      </c>
      <c r="L60" s="34"/>
      <c r="M60" s="34"/>
      <c r="N60" s="16"/>
      <c r="O60" s="16"/>
      <c r="P60" s="34"/>
      <c r="Q60" s="34"/>
      <c r="R60" s="16"/>
      <c r="S60" s="16" t="s">
        <v>181</v>
      </c>
      <c r="T60" s="34"/>
      <c r="U60" s="34"/>
      <c r="V60" s="16"/>
    </row>
    <row r="61" spans="1:26" ht="15.75" thickBot="1" x14ac:dyDescent="0.3">
      <c r="A61" s="11"/>
      <c r="B61" s="56" t="s">
        <v>480</v>
      </c>
      <c r="C61" s="12" t="s">
        <v>181</v>
      </c>
      <c r="D61" s="21" t="s">
        <v>190</v>
      </c>
      <c r="E61" s="22">
        <v>33928</v>
      </c>
      <c r="F61" s="23" t="s">
        <v>181</v>
      </c>
      <c r="G61" s="12" t="s">
        <v>181</v>
      </c>
      <c r="H61" s="21" t="s">
        <v>190</v>
      </c>
      <c r="I61" s="22">
        <v>2600</v>
      </c>
      <c r="J61" s="23" t="s">
        <v>181</v>
      </c>
      <c r="K61" s="12" t="s">
        <v>181</v>
      </c>
      <c r="L61" s="21" t="s">
        <v>190</v>
      </c>
      <c r="M61" s="24" t="s">
        <v>493</v>
      </c>
      <c r="N61" s="23" t="s">
        <v>195</v>
      </c>
      <c r="O61" s="12"/>
      <c r="P61" s="21" t="s">
        <v>190</v>
      </c>
      <c r="Q61" s="22">
        <v>35958</v>
      </c>
      <c r="R61" s="23" t="s">
        <v>181</v>
      </c>
      <c r="S61" s="12" t="s">
        <v>181</v>
      </c>
      <c r="T61" s="23" t="s">
        <v>190</v>
      </c>
      <c r="U61" s="25" t="s">
        <v>191</v>
      </c>
      <c r="V61" s="23" t="s">
        <v>181</v>
      </c>
    </row>
    <row r="62" spans="1:26" ht="15.75" thickTop="1" x14ac:dyDescent="0.25">
      <c r="A62" s="11"/>
      <c r="B62" s="16"/>
      <c r="C62" s="16" t="s">
        <v>181</v>
      </c>
      <c r="D62" s="40"/>
      <c r="E62" s="40"/>
      <c r="F62" s="16"/>
      <c r="G62" s="16" t="s">
        <v>181</v>
      </c>
      <c r="H62" s="40"/>
      <c r="I62" s="40"/>
      <c r="J62" s="16"/>
      <c r="K62" s="16" t="s">
        <v>181</v>
      </c>
      <c r="L62" s="40"/>
      <c r="M62" s="40"/>
      <c r="N62" s="16"/>
      <c r="O62" s="16"/>
      <c r="P62" s="40"/>
      <c r="Q62" s="40"/>
      <c r="R62" s="16"/>
      <c r="S62" s="16" t="s">
        <v>181</v>
      </c>
      <c r="T62" s="40"/>
      <c r="U62" s="40"/>
      <c r="V62" s="16"/>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x14ac:dyDescent="0.25">
      <c r="A64" s="11"/>
      <c r="B64" s="62" t="s">
        <v>494</v>
      </c>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59" t="s">
        <v>495</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x14ac:dyDescent="0.25">
      <c r="A68" s="11"/>
      <c r="B68" s="59" t="s">
        <v>496</v>
      </c>
      <c r="C68" s="59"/>
      <c r="D68" s="59"/>
      <c r="E68" s="59"/>
      <c r="F68" s="59"/>
      <c r="G68" s="59"/>
      <c r="H68" s="59"/>
      <c r="I68" s="59"/>
      <c r="J68" s="59"/>
      <c r="K68" s="59"/>
      <c r="L68" s="59"/>
      <c r="M68" s="59"/>
      <c r="N68" s="59"/>
      <c r="O68" s="59"/>
      <c r="P68" s="59"/>
      <c r="Q68" s="59"/>
      <c r="R68" s="59"/>
      <c r="S68" s="59"/>
      <c r="T68" s="59"/>
      <c r="U68" s="59"/>
      <c r="V68" s="59"/>
      <c r="W68" s="59"/>
      <c r="X68" s="59"/>
      <c r="Y68" s="59"/>
      <c r="Z68" s="59"/>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61"/>
      <c r="C70" s="61"/>
      <c r="D70" s="61"/>
      <c r="E70" s="61"/>
      <c r="F70" s="61"/>
      <c r="G70" s="61"/>
      <c r="H70" s="61"/>
      <c r="I70" s="61"/>
      <c r="J70" s="61"/>
      <c r="K70" s="61"/>
      <c r="L70" s="61"/>
      <c r="M70" s="61"/>
      <c r="N70" s="61"/>
      <c r="O70" s="61"/>
      <c r="P70" s="61"/>
      <c r="Q70" s="61"/>
      <c r="R70" s="61"/>
      <c r="S70" s="61"/>
      <c r="T70" s="61"/>
      <c r="U70" s="61"/>
      <c r="V70" s="61"/>
      <c r="W70" s="61"/>
      <c r="X70" s="61"/>
      <c r="Y70" s="61"/>
      <c r="Z70" s="61"/>
    </row>
    <row r="71" spans="1:26" x14ac:dyDescent="0.25">
      <c r="A71" s="11"/>
      <c r="B71" s="4"/>
      <c r="C71" s="4"/>
      <c r="D71" s="4"/>
      <c r="E71" s="4"/>
      <c r="F71" s="4"/>
      <c r="G71" s="4"/>
      <c r="H71" s="4"/>
      <c r="I71" s="4"/>
      <c r="J71" s="4"/>
      <c r="K71" s="4"/>
      <c r="L71" s="4"/>
      <c r="M71" s="4"/>
      <c r="N71" s="4"/>
      <c r="O71" s="4"/>
      <c r="P71" s="4"/>
      <c r="Q71" s="4"/>
      <c r="R71" s="4"/>
    </row>
    <row r="72" spans="1:26" ht="15.75" thickBot="1" x14ac:dyDescent="0.3">
      <c r="A72" s="11"/>
      <c r="B72" s="12"/>
      <c r="C72" s="12"/>
      <c r="D72" s="47" t="s">
        <v>294</v>
      </c>
      <c r="E72" s="47"/>
      <c r="F72" s="47"/>
      <c r="G72" s="47"/>
      <c r="H72" s="47"/>
      <c r="I72" s="47"/>
      <c r="J72" s="12"/>
      <c r="K72" s="12"/>
      <c r="L72" s="47" t="s">
        <v>326</v>
      </c>
      <c r="M72" s="47"/>
      <c r="N72" s="47"/>
      <c r="O72" s="47"/>
      <c r="P72" s="47"/>
      <c r="Q72" s="47"/>
      <c r="R72" s="12"/>
    </row>
    <row r="73" spans="1:26" x14ac:dyDescent="0.25">
      <c r="A73" s="11"/>
      <c r="B73" s="10"/>
      <c r="C73" s="41"/>
      <c r="D73" s="46" t="s">
        <v>457</v>
      </c>
      <c r="E73" s="46"/>
      <c r="F73" s="48"/>
      <c r="G73" s="48"/>
      <c r="H73" s="46" t="s">
        <v>406</v>
      </c>
      <c r="I73" s="46"/>
      <c r="J73" s="41"/>
      <c r="K73" s="41"/>
      <c r="L73" s="46" t="s">
        <v>457</v>
      </c>
      <c r="M73" s="46"/>
      <c r="N73" s="48"/>
      <c r="O73" s="48"/>
      <c r="P73" s="46" t="s">
        <v>406</v>
      </c>
      <c r="Q73" s="46"/>
      <c r="R73" s="41"/>
    </row>
    <row r="74" spans="1:26" x14ac:dyDescent="0.25">
      <c r="A74" s="11"/>
      <c r="B74" s="10"/>
      <c r="C74" s="41"/>
      <c r="D74" s="42" t="s">
        <v>497</v>
      </c>
      <c r="E74" s="42"/>
      <c r="F74" s="41"/>
      <c r="G74" s="41"/>
      <c r="H74" s="42" t="s">
        <v>461</v>
      </c>
      <c r="I74" s="42"/>
      <c r="J74" s="41"/>
      <c r="K74" s="41"/>
      <c r="L74" s="42" t="s">
        <v>497</v>
      </c>
      <c r="M74" s="42"/>
      <c r="N74" s="41"/>
      <c r="O74" s="41"/>
      <c r="P74" s="42" t="s">
        <v>461</v>
      </c>
      <c r="Q74" s="42"/>
      <c r="R74" s="41"/>
    </row>
    <row r="75" spans="1:26" ht="15.75" thickBot="1" x14ac:dyDescent="0.3">
      <c r="A75" s="11"/>
      <c r="B75" s="10"/>
      <c r="C75" s="41"/>
      <c r="D75" s="47"/>
      <c r="E75" s="47"/>
      <c r="F75" s="41"/>
      <c r="G75" s="41"/>
      <c r="H75" s="47" t="s">
        <v>462</v>
      </c>
      <c r="I75" s="47"/>
      <c r="J75" s="41"/>
      <c r="K75" s="41"/>
      <c r="L75" s="47"/>
      <c r="M75" s="47"/>
      <c r="N75" s="41"/>
      <c r="O75" s="41"/>
      <c r="P75" s="47" t="s">
        <v>462</v>
      </c>
      <c r="Q75" s="47"/>
      <c r="R75" s="41"/>
    </row>
    <row r="76" spans="1:26" x14ac:dyDescent="0.25">
      <c r="A76" s="11"/>
      <c r="B76" s="55" t="s">
        <v>498</v>
      </c>
      <c r="C76" s="19"/>
      <c r="D76" s="30" t="s">
        <v>190</v>
      </c>
      <c r="E76" s="66" t="s">
        <v>499</v>
      </c>
      <c r="F76" s="32" t="s">
        <v>181</v>
      </c>
      <c r="G76" s="19"/>
      <c r="H76" s="30" t="s">
        <v>190</v>
      </c>
      <c r="I76" s="70">
        <v>1763589</v>
      </c>
      <c r="J76" s="32" t="s">
        <v>181</v>
      </c>
      <c r="K76" s="19"/>
      <c r="L76" s="27" t="s">
        <v>190</v>
      </c>
      <c r="M76" s="28">
        <v>1615944</v>
      </c>
      <c r="N76" s="29" t="s">
        <v>181</v>
      </c>
      <c r="O76" s="19"/>
      <c r="P76" s="27" t="s">
        <v>190</v>
      </c>
      <c r="Q76" s="28">
        <v>1776153</v>
      </c>
      <c r="R76" s="29" t="s">
        <v>181</v>
      </c>
    </row>
    <row r="77" spans="1:26" ht="15.75" thickBot="1" x14ac:dyDescent="0.3">
      <c r="A77" s="11"/>
      <c r="B77" s="56" t="s">
        <v>500</v>
      </c>
      <c r="C77" s="12"/>
      <c r="D77" s="36"/>
      <c r="E77" s="71">
        <v>123038</v>
      </c>
      <c r="F77" s="15" t="s">
        <v>181</v>
      </c>
      <c r="G77" s="12"/>
      <c r="H77" s="36"/>
      <c r="I77" s="71">
        <v>127562</v>
      </c>
      <c r="J77" s="15" t="s">
        <v>181</v>
      </c>
      <c r="K77" s="12"/>
      <c r="L77" s="21"/>
      <c r="M77" s="22">
        <v>89777</v>
      </c>
      <c r="N77" s="23" t="s">
        <v>181</v>
      </c>
      <c r="O77" s="12"/>
      <c r="P77" s="21"/>
      <c r="Q77" s="22">
        <v>91760</v>
      </c>
      <c r="R77" s="23" t="s">
        <v>181</v>
      </c>
    </row>
    <row r="78" spans="1:26" x14ac:dyDescent="0.25">
      <c r="A78" s="11"/>
      <c r="B78" s="16"/>
      <c r="C78" s="16"/>
      <c r="D78" s="34"/>
      <c r="E78" s="34"/>
      <c r="F78" s="16"/>
      <c r="G78" s="16"/>
      <c r="H78" s="34"/>
      <c r="I78" s="34"/>
      <c r="J78" s="16"/>
      <c r="K78" s="16"/>
      <c r="L78" s="34"/>
      <c r="M78" s="34"/>
      <c r="N78" s="16"/>
      <c r="O78" s="16"/>
      <c r="P78" s="34"/>
      <c r="Q78" s="34"/>
      <c r="R78" s="16"/>
    </row>
    <row r="79" spans="1:26" ht="15.75" thickBot="1" x14ac:dyDescent="0.3">
      <c r="A79" s="11"/>
      <c r="B79" s="55" t="s">
        <v>475</v>
      </c>
      <c r="C79" s="19"/>
      <c r="D79" s="30" t="s">
        <v>190</v>
      </c>
      <c r="E79" s="66" t="s">
        <v>501</v>
      </c>
      <c r="F79" s="32" t="s">
        <v>181</v>
      </c>
      <c r="G79" s="19"/>
      <c r="H79" s="30" t="s">
        <v>190</v>
      </c>
      <c r="I79" s="66" t="s">
        <v>502</v>
      </c>
      <c r="J79" s="32" t="s">
        <v>181</v>
      </c>
      <c r="K79" s="19"/>
      <c r="L79" s="27" t="s">
        <v>190</v>
      </c>
      <c r="M79" s="31" t="s">
        <v>503</v>
      </c>
      <c r="N79" s="29" t="s">
        <v>181</v>
      </c>
      <c r="O79" s="19"/>
      <c r="P79" s="27" t="s">
        <v>190</v>
      </c>
      <c r="Q79" s="31" t="s">
        <v>504</v>
      </c>
      <c r="R79" s="29" t="s">
        <v>181</v>
      </c>
    </row>
    <row r="80" spans="1:26" ht="15.75" thickTop="1" x14ac:dyDescent="0.25">
      <c r="A80" s="11"/>
      <c r="B80" s="16"/>
      <c r="C80" s="16"/>
      <c r="D80" s="40"/>
      <c r="E80" s="40"/>
      <c r="F80" s="16"/>
      <c r="G80" s="16"/>
      <c r="H80" s="40"/>
      <c r="I80" s="40"/>
      <c r="J80" s="16"/>
      <c r="K80" s="16"/>
      <c r="L80" s="40"/>
      <c r="M80" s="40"/>
      <c r="N80" s="16"/>
      <c r="O80" s="16"/>
      <c r="P80" s="40"/>
      <c r="Q80" s="40"/>
      <c r="R80" s="16"/>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x14ac:dyDescent="0.25">
      <c r="A82" s="11"/>
      <c r="B82" s="59" t="s">
        <v>505</v>
      </c>
      <c r="C82" s="59"/>
      <c r="D82" s="59"/>
      <c r="E82" s="59"/>
      <c r="F82" s="59"/>
      <c r="G82" s="59"/>
      <c r="H82" s="59"/>
      <c r="I82" s="59"/>
      <c r="J82" s="59"/>
      <c r="K82" s="59"/>
      <c r="L82" s="59"/>
      <c r="M82" s="59"/>
      <c r="N82" s="59"/>
      <c r="O82" s="59"/>
      <c r="P82" s="59"/>
      <c r="Q82" s="59"/>
      <c r="R82" s="59"/>
      <c r="S82" s="59"/>
      <c r="T82" s="59"/>
      <c r="U82" s="59"/>
      <c r="V82" s="59"/>
      <c r="W82" s="59"/>
      <c r="X82" s="59"/>
      <c r="Y82" s="59"/>
      <c r="Z82" s="59"/>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60"/>
      <c r="C84" s="60"/>
      <c r="D84" s="60"/>
      <c r="E84" s="60"/>
      <c r="F84" s="60"/>
      <c r="G84" s="60"/>
      <c r="H84" s="60"/>
      <c r="I84" s="60"/>
      <c r="J84" s="60"/>
      <c r="K84" s="60"/>
      <c r="L84" s="60"/>
      <c r="M84" s="60"/>
      <c r="N84" s="60"/>
      <c r="O84" s="60"/>
      <c r="P84" s="60"/>
      <c r="Q84" s="60"/>
      <c r="R84" s="60"/>
      <c r="S84" s="60"/>
      <c r="T84" s="60"/>
      <c r="U84" s="60"/>
      <c r="V84" s="60"/>
      <c r="W84" s="60"/>
      <c r="X84" s="60"/>
      <c r="Y84" s="60"/>
      <c r="Z84" s="60"/>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59" t="s">
        <v>506</v>
      </c>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61"/>
      <c r="C88" s="61"/>
      <c r="D88" s="61"/>
      <c r="E88" s="61"/>
      <c r="F88" s="61"/>
      <c r="G88" s="61"/>
      <c r="H88" s="61"/>
      <c r="I88" s="61"/>
      <c r="J88" s="61"/>
      <c r="K88" s="61"/>
      <c r="L88" s="61"/>
      <c r="M88" s="61"/>
      <c r="N88" s="61"/>
      <c r="O88" s="61"/>
      <c r="P88" s="61"/>
      <c r="Q88" s="61"/>
      <c r="R88" s="61"/>
      <c r="S88" s="61"/>
      <c r="T88" s="61"/>
      <c r="U88" s="61"/>
      <c r="V88" s="61"/>
      <c r="W88" s="61"/>
      <c r="X88" s="61"/>
      <c r="Y88" s="61"/>
      <c r="Z88" s="61"/>
    </row>
    <row r="89" spans="1:26" x14ac:dyDescent="0.25">
      <c r="A89" s="11"/>
      <c r="B89" s="4"/>
      <c r="C89" s="4"/>
      <c r="D89" s="4"/>
      <c r="E89" s="4"/>
      <c r="F89" s="4"/>
      <c r="G89" s="4"/>
      <c r="H89" s="4"/>
      <c r="I89" s="4"/>
      <c r="J89" s="4"/>
      <c r="K89" s="4"/>
      <c r="L89" s="4"/>
      <c r="M89" s="4"/>
      <c r="N89" s="4"/>
      <c r="O89" s="4"/>
      <c r="P89" s="4"/>
      <c r="Q89" s="4"/>
      <c r="R89" s="4"/>
    </row>
    <row r="90" spans="1:26" ht="15.75" thickBot="1" x14ac:dyDescent="0.3">
      <c r="A90" s="11"/>
      <c r="B90" s="12"/>
      <c r="C90" s="12"/>
      <c r="D90" s="47" t="s">
        <v>294</v>
      </c>
      <c r="E90" s="47"/>
      <c r="F90" s="47"/>
      <c r="G90" s="47"/>
      <c r="H90" s="47"/>
      <c r="I90" s="47"/>
      <c r="J90" s="12"/>
      <c r="K90" s="12"/>
      <c r="L90" s="47" t="s">
        <v>326</v>
      </c>
      <c r="M90" s="47"/>
      <c r="N90" s="47"/>
      <c r="O90" s="47"/>
      <c r="P90" s="47"/>
      <c r="Q90" s="47"/>
      <c r="R90" s="12"/>
    </row>
    <row r="91" spans="1:26" x14ac:dyDescent="0.25">
      <c r="A91" s="11"/>
      <c r="B91" s="10"/>
      <c r="C91" s="41"/>
      <c r="D91" s="46" t="s">
        <v>457</v>
      </c>
      <c r="E91" s="46"/>
      <c r="F91" s="48"/>
      <c r="G91" s="48"/>
      <c r="H91" s="46" t="s">
        <v>406</v>
      </c>
      <c r="I91" s="46"/>
      <c r="J91" s="41"/>
      <c r="K91" s="41"/>
      <c r="L91" s="46" t="s">
        <v>457</v>
      </c>
      <c r="M91" s="46"/>
      <c r="N91" s="48"/>
      <c r="O91" s="48"/>
      <c r="P91" s="46" t="s">
        <v>406</v>
      </c>
      <c r="Q91" s="46"/>
      <c r="R91" s="41"/>
    </row>
    <row r="92" spans="1:26" x14ac:dyDescent="0.25">
      <c r="A92" s="11"/>
      <c r="B92" s="10"/>
      <c r="C92" s="41"/>
      <c r="D92" s="42" t="s">
        <v>497</v>
      </c>
      <c r="E92" s="42"/>
      <c r="F92" s="41"/>
      <c r="G92" s="41"/>
      <c r="H92" s="42" t="s">
        <v>461</v>
      </c>
      <c r="I92" s="42"/>
      <c r="J92" s="41"/>
      <c r="K92" s="41"/>
      <c r="L92" s="42" t="s">
        <v>497</v>
      </c>
      <c r="M92" s="42"/>
      <c r="N92" s="41"/>
      <c r="O92" s="41"/>
      <c r="P92" s="42" t="s">
        <v>461</v>
      </c>
      <c r="Q92" s="42"/>
      <c r="R92" s="41"/>
    </row>
    <row r="93" spans="1:26" ht="15.75" thickBot="1" x14ac:dyDescent="0.3">
      <c r="A93" s="11"/>
      <c r="B93" s="10"/>
      <c r="C93" s="41"/>
      <c r="D93" s="47"/>
      <c r="E93" s="47"/>
      <c r="F93" s="41"/>
      <c r="G93" s="41"/>
      <c r="H93" s="47" t="s">
        <v>462</v>
      </c>
      <c r="I93" s="47"/>
      <c r="J93" s="41"/>
      <c r="K93" s="41"/>
      <c r="L93" s="47"/>
      <c r="M93" s="47"/>
      <c r="N93" s="41"/>
      <c r="O93" s="41"/>
      <c r="P93" s="47" t="s">
        <v>462</v>
      </c>
      <c r="Q93" s="47"/>
      <c r="R93" s="41"/>
    </row>
    <row r="94" spans="1:26" x14ac:dyDescent="0.25">
      <c r="A94" s="11"/>
      <c r="B94" s="55" t="s">
        <v>465</v>
      </c>
      <c r="C94" s="19"/>
      <c r="D94" s="18"/>
      <c r="E94" s="18"/>
      <c r="F94" s="18"/>
      <c r="G94" s="19"/>
      <c r="H94" s="18"/>
      <c r="I94" s="18"/>
      <c r="J94" s="18"/>
      <c r="K94" s="19"/>
      <c r="L94" s="18"/>
      <c r="M94" s="18"/>
      <c r="N94" s="18"/>
      <c r="O94" s="19"/>
      <c r="P94" s="18"/>
      <c r="Q94" s="18"/>
      <c r="R94" s="18"/>
    </row>
    <row r="95" spans="1:26" x14ac:dyDescent="0.25">
      <c r="A95" s="11"/>
      <c r="B95" s="20" t="s">
        <v>507</v>
      </c>
      <c r="C95" s="12"/>
      <c r="D95" s="36" t="s">
        <v>190</v>
      </c>
      <c r="E95" s="71">
        <v>49260</v>
      </c>
      <c r="F95" s="15" t="s">
        <v>181</v>
      </c>
      <c r="G95" s="12"/>
      <c r="H95" s="36" t="s">
        <v>190</v>
      </c>
      <c r="I95" s="71">
        <v>50174</v>
      </c>
      <c r="J95" s="15" t="s">
        <v>181</v>
      </c>
      <c r="K95" s="12"/>
      <c r="L95" s="21" t="s">
        <v>190</v>
      </c>
      <c r="M95" s="22">
        <v>61405</v>
      </c>
      <c r="N95" s="23" t="s">
        <v>181</v>
      </c>
      <c r="O95" s="12"/>
      <c r="P95" s="21" t="s">
        <v>190</v>
      </c>
      <c r="Q95" s="22">
        <v>62356</v>
      </c>
      <c r="R95" s="23" t="s">
        <v>181</v>
      </c>
    </row>
    <row r="96" spans="1:26" x14ac:dyDescent="0.25">
      <c r="A96" s="11"/>
      <c r="B96" s="26" t="s">
        <v>508</v>
      </c>
      <c r="C96" s="19"/>
      <c r="D96" s="30"/>
      <c r="E96" s="70">
        <v>560814</v>
      </c>
      <c r="F96" s="32" t="s">
        <v>181</v>
      </c>
      <c r="G96" s="19"/>
      <c r="H96" s="30"/>
      <c r="I96" s="70">
        <v>608744</v>
      </c>
      <c r="J96" s="32" t="s">
        <v>181</v>
      </c>
      <c r="K96" s="19"/>
      <c r="L96" s="27"/>
      <c r="M96" s="28">
        <v>480098</v>
      </c>
      <c r="N96" s="29" t="s">
        <v>181</v>
      </c>
      <c r="O96" s="19"/>
      <c r="P96" s="27"/>
      <c r="Q96" s="28">
        <v>514063</v>
      </c>
      <c r="R96" s="29" t="s">
        <v>181</v>
      </c>
    </row>
    <row r="97" spans="1:26" x14ac:dyDescent="0.25">
      <c r="A97" s="11"/>
      <c r="B97" s="20" t="s">
        <v>509</v>
      </c>
      <c r="C97" s="12"/>
      <c r="D97" s="36"/>
      <c r="E97" s="71">
        <v>338860</v>
      </c>
      <c r="F97" s="15" t="s">
        <v>181</v>
      </c>
      <c r="G97" s="12"/>
      <c r="H97" s="36"/>
      <c r="I97" s="71">
        <v>363253</v>
      </c>
      <c r="J97" s="15" t="s">
        <v>181</v>
      </c>
      <c r="K97" s="12"/>
      <c r="L97" s="21"/>
      <c r="M97" s="22">
        <v>453522</v>
      </c>
      <c r="N97" s="23" t="s">
        <v>181</v>
      </c>
      <c r="O97" s="12"/>
      <c r="P97" s="21"/>
      <c r="Q97" s="22">
        <v>481957</v>
      </c>
      <c r="R97" s="23" t="s">
        <v>181</v>
      </c>
    </row>
    <row r="98" spans="1:26" ht="15.75" thickBot="1" x14ac:dyDescent="0.3">
      <c r="A98" s="11"/>
      <c r="B98" s="26" t="s">
        <v>510</v>
      </c>
      <c r="C98" s="19"/>
      <c r="D98" s="30"/>
      <c r="E98" s="70">
        <v>433289</v>
      </c>
      <c r="F98" s="32" t="s">
        <v>181</v>
      </c>
      <c r="G98" s="19"/>
      <c r="H98" s="30"/>
      <c r="I98" s="70">
        <v>534385</v>
      </c>
      <c r="J98" s="32" t="s">
        <v>181</v>
      </c>
      <c r="K98" s="19"/>
      <c r="L98" s="27"/>
      <c r="M98" s="28">
        <v>444094</v>
      </c>
      <c r="N98" s="29" t="s">
        <v>181</v>
      </c>
      <c r="O98" s="19"/>
      <c r="P98" s="27"/>
      <c r="Q98" s="28">
        <v>530129</v>
      </c>
      <c r="R98" s="29" t="s">
        <v>181</v>
      </c>
    </row>
    <row r="99" spans="1:26" x14ac:dyDescent="0.25">
      <c r="A99" s="11"/>
      <c r="B99" s="16"/>
      <c r="C99" s="16"/>
      <c r="D99" s="34"/>
      <c r="E99" s="34"/>
      <c r="F99" s="16"/>
      <c r="G99" s="16"/>
      <c r="H99" s="34"/>
      <c r="I99" s="34"/>
      <c r="J99" s="16"/>
      <c r="K99" s="16"/>
      <c r="L99" s="34"/>
      <c r="M99" s="34"/>
      <c r="N99" s="16"/>
      <c r="O99" s="16"/>
      <c r="P99" s="34"/>
      <c r="Q99" s="34"/>
      <c r="R99" s="16"/>
    </row>
    <row r="100" spans="1:26" x14ac:dyDescent="0.25">
      <c r="A100" s="11"/>
      <c r="B100" s="2"/>
      <c r="C100" s="12"/>
      <c r="D100" s="36"/>
      <c r="E100" s="71">
        <v>1382223</v>
      </c>
      <c r="F100" s="15" t="s">
        <v>181</v>
      </c>
      <c r="G100" s="12"/>
      <c r="H100" s="36"/>
      <c r="I100" s="71">
        <v>1556556</v>
      </c>
      <c r="J100" s="15" t="s">
        <v>181</v>
      </c>
      <c r="K100" s="12"/>
      <c r="L100" s="21"/>
      <c r="M100" s="22">
        <v>1439119</v>
      </c>
      <c r="N100" s="23" t="s">
        <v>181</v>
      </c>
      <c r="O100" s="12"/>
      <c r="P100" s="21"/>
      <c r="Q100" s="22">
        <v>1588505</v>
      </c>
      <c r="R100" s="23" t="s">
        <v>181</v>
      </c>
    </row>
    <row r="101" spans="1:26" ht="26.25" thickBot="1" x14ac:dyDescent="0.3">
      <c r="A101" s="11"/>
      <c r="B101" s="26" t="s">
        <v>511</v>
      </c>
      <c r="C101" s="19"/>
      <c r="D101" s="30"/>
      <c r="E101" s="70">
        <v>320731</v>
      </c>
      <c r="F101" s="32" t="s">
        <v>181</v>
      </c>
      <c r="G101" s="19"/>
      <c r="H101" s="30"/>
      <c r="I101" s="70">
        <v>334595</v>
      </c>
      <c r="J101" s="32" t="s">
        <v>181</v>
      </c>
      <c r="K101" s="19"/>
      <c r="L101" s="27"/>
      <c r="M101" s="28">
        <v>266602</v>
      </c>
      <c r="N101" s="29" t="s">
        <v>181</v>
      </c>
      <c r="O101" s="19"/>
      <c r="P101" s="27"/>
      <c r="Q101" s="28">
        <v>279408</v>
      </c>
      <c r="R101" s="29" t="s">
        <v>181</v>
      </c>
    </row>
    <row r="102" spans="1:26" x14ac:dyDescent="0.25">
      <c r="A102" s="11"/>
      <c r="B102" s="16"/>
      <c r="C102" s="16"/>
      <c r="D102" s="34"/>
      <c r="E102" s="34"/>
      <c r="F102" s="16"/>
      <c r="G102" s="16"/>
      <c r="H102" s="34"/>
      <c r="I102" s="34"/>
      <c r="J102" s="16"/>
      <c r="K102" s="16"/>
      <c r="L102" s="34"/>
      <c r="M102" s="34"/>
      <c r="N102" s="16"/>
      <c r="O102" s="16"/>
      <c r="P102" s="34"/>
      <c r="Q102" s="34"/>
      <c r="R102" s="16"/>
    </row>
    <row r="103" spans="1:26" ht="15.75" thickBot="1" x14ac:dyDescent="0.3">
      <c r="A103" s="11"/>
      <c r="B103" s="56" t="s">
        <v>475</v>
      </c>
      <c r="C103" s="12"/>
      <c r="D103" s="36" t="s">
        <v>190</v>
      </c>
      <c r="E103" s="68" t="s">
        <v>501</v>
      </c>
      <c r="F103" s="15" t="s">
        <v>181</v>
      </c>
      <c r="G103" s="12"/>
      <c r="H103" s="36" t="s">
        <v>190</v>
      </c>
      <c r="I103" s="68" t="s">
        <v>502</v>
      </c>
      <c r="J103" s="15" t="s">
        <v>181</v>
      </c>
      <c r="K103" s="12"/>
      <c r="L103" s="21" t="s">
        <v>190</v>
      </c>
      <c r="M103" s="24" t="s">
        <v>503</v>
      </c>
      <c r="N103" s="23" t="s">
        <v>181</v>
      </c>
      <c r="O103" s="12"/>
      <c r="P103" s="21" t="s">
        <v>190</v>
      </c>
      <c r="Q103" s="24" t="s">
        <v>504</v>
      </c>
      <c r="R103" s="23" t="s">
        <v>181</v>
      </c>
    </row>
    <row r="104" spans="1:26" ht="15.75" thickTop="1" x14ac:dyDescent="0.25">
      <c r="A104" s="11"/>
      <c r="B104" s="16"/>
      <c r="C104" s="16"/>
      <c r="D104" s="40"/>
      <c r="E104" s="40"/>
      <c r="F104" s="16"/>
      <c r="G104" s="16"/>
      <c r="H104" s="40"/>
      <c r="I104" s="40"/>
      <c r="J104" s="16"/>
      <c r="K104" s="16"/>
      <c r="L104" s="40"/>
      <c r="M104" s="40"/>
      <c r="N104" s="16"/>
      <c r="O104" s="16"/>
      <c r="P104" s="40"/>
      <c r="Q104" s="40"/>
      <c r="R104" s="16"/>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59" t="s">
        <v>512</v>
      </c>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88" t="s">
        <v>513</v>
      </c>
      <c r="C108" s="88"/>
      <c r="D108" s="88"/>
      <c r="E108" s="88"/>
      <c r="F108" s="88"/>
      <c r="G108" s="88"/>
      <c r="H108" s="88"/>
      <c r="I108" s="88"/>
      <c r="J108" s="88"/>
      <c r="K108" s="88"/>
      <c r="L108" s="88"/>
      <c r="M108" s="88"/>
      <c r="N108" s="88"/>
      <c r="O108" s="88"/>
      <c r="P108" s="88"/>
      <c r="Q108" s="88"/>
      <c r="R108" s="88"/>
      <c r="S108" s="88"/>
      <c r="T108" s="88"/>
      <c r="U108" s="88"/>
      <c r="V108" s="88"/>
      <c r="W108" s="88"/>
      <c r="X108" s="88"/>
      <c r="Y108" s="88"/>
      <c r="Z108" s="88"/>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59" t="s">
        <v>514</v>
      </c>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59" t="s">
        <v>515</v>
      </c>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row>
    <row r="113" spans="1:26" x14ac:dyDescent="0.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x14ac:dyDescent="0.25">
      <c r="A114" s="11"/>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row>
    <row r="115" spans="1:26" x14ac:dyDescent="0.25">
      <c r="A115" s="11"/>
      <c r="B115" s="4"/>
      <c r="C115" s="4"/>
      <c r="D115" s="4"/>
      <c r="E115" s="4"/>
      <c r="F115" s="4"/>
      <c r="G115" s="4"/>
      <c r="H115" s="4"/>
      <c r="I115" s="4"/>
      <c r="J115" s="4"/>
      <c r="K115" s="4"/>
      <c r="L115" s="4"/>
      <c r="M115" s="4"/>
      <c r="N115" s="4"/>
    </row>
    <row r="116" spans="1:26" ht="15.75" thickBot="1" x14ac:dyDescent="0.3">
      <c r="A116" s="11"/>
      <c r="B116" s="12"/>
      <c r="C116" s="12" t="s">
        <v>181</v>
      </c>
      <c r="D116" s="47" t="s">
        <v>294</v>
      </c>
      <c r="E116" s="47"/>
      <c r="F116" s="47"/>
      <c r="G116" s="47"/>
      <c r="H116" s="47"/>
      <c r="I116" s="47"/>
      <c r="J116" s="47"/>
      <c r="K116" s="47"/>
      <c r="L116" s="47"/>
      <c r="M116" s="47"/>
      <c r="N116" s="12"/>
    </row>
    <row r="117" spans="1:26" x14ac:dyDescent="0.25">
      <c r="A117" s="11"/>
      <c r="B117" s="10"/>
      <c r="C117" s="41" t="s">
        <v>181</v>
      </c>
      <c r="D117" s="46" t="s">
        <v>406</v>
      </c>
      <c r="E117" s="46"/>
      <c r="F117" s="48"/>
      <c r="G117" s="48" t="s">
        <v>181</v>
      </c>
      <c r="H117" s="46" t="s">
        <v>457</v>
      </c>
      <c r="I117" s="46"/>
      <c r="J117" s="48"/>
      <c r="K117" s="48" t="s">
        <v>181</v>
      </c>
      <c r="L117" s="46" t="s">
        <v>516</v>
      </c>
      <c r="M117" s="46"/>
      <c r="N117" s="41"/>
    </row>
    <row r="118" spans="1:26" x14ac:dyDescent="0.25">
      <c r="A118" s="11"/>
      <c r="B118" s="10"/>
      <c r="C118" s="41"/>
      <c r="D118" s="42" t="s">
        <v>461</v>
      </c>
      <c r="E118" s="42"/>
      <c r="F118" s="41"/>
      <c r="G118" s="41"/>
      <c r="H118" s="42" t="s">
        <v>458</v>
      </c>
      <c r="I118" s="42"/>
      <c r="J118" s="41"/>
      <c r="K118" s="41"/>
      <c r="L118" s="42" t="s">
        <v>517</v>
      </c>
      <c r="M118" s="42"/>
      <c r="N118" s="41"/>
    </row>
    <row r="119" spans="1:26" x14ac:dyDescent="0.25">
      <c r="A119" s="11"/>
      <c r="B119" s="10"/>
      <c r="C119" s="41"/>
      <c r="D119" s="42" t="s">
        <v>462</v>
      </c>
      <c r="E119" s="42"/>
      <c r="F119" s="41"/>
      <c r="G119" s="41"/>
      <c r="H119" s="42"/>
      <c r="I119" s="42"/>
      <c r="J119" s="41"/>
      <c r="K119" s="41"/>
      <c r="L119" s="42" t="s">
        <v>518</v>
      </c>
      <c r="M119" s="42"/>
      <c r="N119" s="41"/>
    </row>
    <row r="120" spans="1:26" ht="15.75" thickBot="1" x14ac:dyDescent="0.3">
      <c r="A120" s="11"/>
      <c r="B120" s="10"/>
      <c r="C120" s="41"/>
      <c r="D120" s="47"/>
      <c r="E120" s="47"/>
      <c r="F120" s="41"/>
      <c r="G120" s="41"/>
      <c r="H120" s="47"/>
      <c r="I120" s="47"/>
      <c r="J120" s="41"/>
      <c r="K120" s="41"/>
      <c r="L120" s="47" t="s">
        <v>519</v>
      </c>
      <c r="M120" s="47"/>
      <c r="N120" s="41"/>
    </row>
    <row r="121" spans="1:26" x14ac:dyDescent="0.25">
      <c r="A121" s="11"/>
      <c r="B121" s="55" t="s">
        <v>520</v>
      </c>
      <c r="C121" s="19" t="s">
        <v>181</v>
      </c>
      <c r="D121" s="18"/>
      <c r="E121" s="18"/>
      <c r="F121" s="18"/>
      <c r="G121" s="19" t="s">
        <v>181</v>
      </c>
      <c r="H121" s="18"/>
      <c r="I121" s="18"/>
      <c r="J121" s="18"/>
      <c r="K121" s="19" t="s">
        <v>181</v>
      </c>
      <c r="L121" s="18"/>
      <c r="M121" s="18"/>
      <c r="N121" s="18"/>
    </row>
    <row r="122" spans="1:26" x14ac:dyDescent="0.25">
      <c r="A122" s="11"/>
      <c r="B122" s="20" t="s">
        <v>465</v>
      </c>
      <c r="C122" s="12" t="s">
        <v>181</v>
      </c>
      <c r="D122" s="4"/>
      <c r="E122" s="4"/>
      <c r="F122" s="4"/>
      <c r="G122" s="12" t="s">
        <v>181</v>
      </c>
      <c r="H122" s="4"/>
      <c r="I122" s="4"/>
      <c r="J122" s="4"/>
      <c r="K122" s="12" t="s">
        <v>181</v>
      </c>
      <c r="L122" s="4"/>
      <c r="M122" s="4"/>
      <c r="N122" s="4"/>
    </row>
    <row r="123" spans="1:26" x14ac:dyDescent="0.25">
      <c r="A123" s="11"/>
      <c r="B123" s="33" t="s">
        <v>300</v>
      </c>
      <c r="C123" s="19" t="s">
        <v>181</v>
      </c>
      <c r="D123" s="27" t="s">
        <v>190</v>
      </c>
      <c r="E123" s="28">
        <v>58942</v>
      </c>
      <c r="F123" s="29" t="s">
        <v>181</v>
      </c>
      <c r="G123" s="19" t="s">
        <v>181</v>
      </c>
      <c r="H123" s="27" t="s">
        <v>190</v>
      </c>
      <c r="I123" s="28">
        <v>60624</v>
      </c>
      <c r="J123" s="29" t="s">
        <v>181</v>
      </c>
      <c r="K123" s="19" t="s">
        <v>181</v>
      </c>
      <c r="L123" s="27" t="s">
        <v>190</v>
      </c>
      <c r="M123" s="31" t="s">
        <v>521</v>
      </c>
      <c r="N123" s="29" t="s">
        <v>195</v>
      </c>
    </row>
    <row r="124" spans="1:26" x14ac:dyDescent="0.25">
      <c r="A124" s="11"/>
      <c r="B124" s="38" t="s">
        <v>301</v>
      </c>
      <c r="C124" s="12" t="s">
        <v>181</v>
      </c>
      <c r="D124" s="21"/>
      <c r="E124" s="22">
        <v>60141</v>
      </c>
      <c r="F124" s="23" t="s">
        <v>181</v>
      </c>
      <c r="G124" s="12" t="s">
        <v>181</v>
      </c>
      <c r="H124" s="21"/>
      <c r="I124" s="22">
        <v>60178</v>
      </c>
      <c r="J124" s="23" t="s">
        <v>181</v>
      </c>
      <c r="K124" s="12" t="s">
        <v>181</v>
      </c>
      <c r="L124" s="21"/>
      <c r="M124" s="24" t="s">
        <v>522</v>
      </c>
      <c r="N124" s="23" t="s">
        <v>195</v>
      </c>
    </row>
    <row r="125" spans="1:26" ht="25.5" x14ac:dyDescent="0.25">
      <c r="A125" s="11"/>
      <c r="B125" s="33" t="s">
        <v>302</v>
      </c>
      <c r="C125" s="19" t="s">
        <v>181</v>
      </c>
      <c r="D125" s="27"/>
      <c r="E125" s="28">
        <v>1022</v>
      </c>
      <c r="F125" s="29" t="s">
        <v>181</v>
      </c>
      <c r="G125" s="19" t="s">
        <v>181</v>
      </c>
      <c r="H125" s="27"/>
      <c r="I125" s="28">
        <v>1031</v>
      </c>
      <c r="J125" s="29" t="s">
        <v>181</v>
      </c>
      <c r="K125" s="19" t="s">
        <v>181</v>
      </c>
      <c r="L125" s="27"/>
      <c r="M125" s="31" t="s">
        <v>471</v>
      </c>
      <c r="N125" s="29" t="s">
        <v>195</v>
      </c>
    </row>
    <row r="126" spans="1:26" x14ac:dyDescent="0.25">
      <c r="A126" s="11"/>
      <c r="B126" s="38" t="s">
        <v>303</v>
      </c>
      <c r="C126" s="12" t="s">
        <v>181</v>
      </c>
      <c r="D126" s="21"/>
      <c r="E126" s="22">
        <v>14545</v>
      </c>
      <c r="F126" s="23" t="s">
        <v>181</v>
      </c>
      <c r="G126" s="12" t="s">
        <v>181</v>
      </c>
      <c r="H126" s="21"/>
      <c r="I126" s="22">
        <v>14675</v>
      </c>
      <c r="J126" s="23" t="s">
        <v>181</v>
      </c>
      <c r="K126" s="12" t="s">
        <v>181</v>
      </c>
      <c r="L126" s="21"/>
      <c r="M126" s="24" t="s">
        <v>523</v>
      </c>
      <c r="N126" s="23" t="s">
        <v>195</v>
      </c>
    </row>
    <row r="127" spans="1:26" ht="15.75" thickBot="1" x14ac:dyDescent="0.3">
      <c r="A127" s="11"/>
      <c r="B127" s="26" t="s">
        <v>524</v>
      </c>
      <c r="C127" s="19" t="s">
        <v>181</v>
      </c>
      <c r="D127" s="27"/>
      <c r="E127" s="28">
        <v>8275</v>
      </c>
      <c r="F127" s="29" t="s">
        <v>181</v>
      </c>
      <c r="G127" s="19" t="s">
        <v>181</v>
      </c>
      <c r="H127" s="27"/>
      <c r="I127" s="28">
        <v>8500</v>
      </c>
      <c r="J127" s="29" t="s">
        <v>181</v>
      </c>
      <c r="K127" s="19" t="s">
        <v>181</v>
      </c>
      <c r="L127" s="27"/>
      <c r="M127" s="31" t="s">
        <v>525</v>
      </c>
      <c r="N127" s="29" t="s">
        <v>195</v>
      </c>
    </row>
    <row r="128" spans="1:26" x14ac:dyDescent="0.25">
      <c r="A128" s="11"/>
      <c r="B128" s="16"/>
      <c r="C128" s="16" t="s">
        <v>181</v>
      </c>
      <c r="D128" s="34"/>
      <c r="E128" s="34"/>
      <c r="F128" s="16"/>
      <c r="G128" s="16" t="s">
        <v>181</v>
      </c>
      <c r="H128" s="34"/>
      <c r="I128" s="34"/>
      <c r="J128" s="16"/>
      <c r="K128" s="16" t="s">
        <v>181</v>
      </c>
      <c r="L128" s="34"/>
      <c r="M128" s="34"/>
      <c r="N128" s="16"/>
    </row>
    <row r="129" spans="1:14" ht="26.25" thickBot="1" x14ac:dyDescent="0.3">
      <c r="A129" s="11"/>
      <c r="B129" s="20" t="s">
        <v>526</v>
      </c>
      <c r="C129" s="12" t="s">
        <v>181</v>
      </c>
      <c r="D129" s="21"/>
      <c r="E129" s="22">
        <v>142925</v>
      </c>
      <c r="F129" s="23" t="s">
        <v>181</v>
      </c>
      <c r="G129" s="12" t="s">
        <v>181</v>
      </c>
      <c r="H129" s="21"/>
      <c r="I129" s="22">
        <v>145008</v>
      </c>
      <c r="J129" s="23" t="s">
        <v>181</v>
      </c>
      <c r="K129" s="12" t="s">
        <v>181</v>
      </c>
      <c r="L129" s="21"/>
      <c r="M129" s="24" t="s">
        <v>527</v>
      </c>
      <c r="N129" s="23" t="s">
        <v>195</v>
      </c>
    </row>
    <row r="130" spans="1:14" x14ac:dyDescent="0.25">
      <c r="A130" s="11"/>
      <c r="B130" s="16"/>
      <c r="C130" s="16" t="s">
        <v>181</v>
      </c>
      <c r="D130" s="34"/>
      <c r="E130" s="34"/>
      <c r="F130" s="16"/>
      <c r="G130" s="16" t="s">
        <v>181</v>
      </c>
      <c r="H130" s="34"/>
      <c r="I130" s="34"/>
      <c r="J130" s="16"/>
      <c r="K130" s="16" t="s">
        <v>181</v>
      </c>
      <c r="L130" s="34"/>
      <c r="M130" s="34"/>
      <c r="N130" s="16"/>
    </row>
    <row r="131" spans="1:14" x14ac:dyDescent="0.25">
      <c r="A131" s="11"/>
      <c r="B131" s="16"/>
      <c r="C131" s="52"/>
      <c r="D131" s="52"/>
      <c r="E131" s="52"/>
      <c r="F131" s="52"/>
      <c r="G131" s="52"/>
      <c r="H131" s="52"/>
      <c r="I131" s="52"/>
      <c r="J131" s="52"/>
      <c r="K131" s="52"/>
      <c r="L131" s="52"/>
      <c r="M131" s="52"/>
      <c r="N131" s="52"/>
    </row>
    <row r="132" spans="1:14" ht="25.5" x14ac:dyDescent="0.25">
      <c r="A132" s="11"/>
      <c r="B132" s="55" t="s">
        <v>528</v>
      </c>
      <c r="C132" s="19" t="s">
        <v>181</v>
      </c>
      <c r="D132" s="18"/>
      <c r="E132" s="18"/>
      <c r="F132" s="18"/>
      <c r="G132" s="19" t="s">
        <v>181</v>
      </c>
      <c r="H132" s="18"/>
      <c r="I132" s="18"/>
      <c r="J132" s="18"/>
      <c r="K132" s="19" t="s">
        <v>181</v>
      </c>
      <c r="L132" s="18"/>
      <c r="M132" s="18"/>
      <c r="N132" s="18"/>
    </row>
    <row r="133" spans="1:14" x14ac:dyDescent="0.25">
      <c r="A133" s="11"/>
      <c r="B133" s="20" t="s">
        <v>465</v>
      </c>
      <c r="C133" s="12" t="s">
        <v>181</v>
      </c>
      <c r="D133" s="4"/>
      <c r="E133" s="4"/>
      <c r="F133" s="4"/>
      <c r="G133" s="12" t="s">
        <v>181</v>
      </c>
      <c r="H133" s="4"/>
      <c r="I133" s="4"/>
      <c r="J133" s="4"/>
      <c r="K133" s="12" t="s">
        <v>181</v>
      </c>
      <c r="L133" s="4"/>
      <c r="M133" s="4"/>
      <c r="N133" s="4"/>
    </row>
    <row r="134" spans="1:14" x14ac:dyDescent="0.25">
      <c r="A134" s="11"/>
      <c r="B134" s="33" t="s">
        <v>300</v>
      </c>
      <c r="C134" s="19" t="s">
        <v>181</v>
      </c>
      <c r="D134" s="27"/>
      <c r="E134" s="28">
        <v>4191</v>
      </c>
      <c r="F134" s="29" t="s">
        <v>181</v>
      </c>
      <c r="G134" s="19" t="s">
        <v>181</v>
      </c>
      <c r="H134" s="27"/>
      <c r="I134" s="28">
        <v>5711</v>
      </c>
      <c r="J134" s="29" t="s">
        <v>181</v>
      </c>
      <c r="K134" s="19" t="s">
        <v>181</v>
      </c>
      <c r="L134" s="27"/>
      <c r="M134" s="31" t="s">
        <v>529</v>
      </c>
      <c r="N134" s="29" t="s">
        <v>195</v>
      </c>
    </row>
    <row r="135" spans="1:14" ht="15.75" thickBot="1" x14ac:dyDescent="0.3">
      <c r="A135" s="11"/>
      <c r="B135" s="38" t="s">
        <v>303</v>
      </c>
      <c r="C135" s="12" t="s">
        <v>181</v>
      </c>
      <c r="D135" s="21"/>
      <c r="E135" s="24">
        <v>7</v>
      </c>
      <c r="F135" s="23" t="s">
        <v>181</v>
      </c>
      <c r="G135" s="12" t="s">
        <v>181</v>
      </c>
      <c r="H135" s="21"/>
      <c r="I135" s="24">
        <v>7</v>
      </c>
      <c r="J135" s="23" t="s">
        <v>181</v>
      </c>
      <c r="K135" s="12" t="s">
        <v>181</v>
      </c>
      <c r="L135" s="23"/>
      <c r="M135" s="25" t="s">
        <v>191</v>
      </c>
      <c r="N135" s="23" t="s">
        <v>181</v>
      </c>
    </row>
    <row r="136" spans="1:14" x14ac:dyDescent="0.25">
      <c r="A136" s="11"/>
      <c r="B136" s="16"/>
      <c r="C136" s="16" t="s">
        <v>181</v>
      </c>
      <c r="D136" s="34"/>
      <c r="E136" s="34"/>
      <c r="F136" s="16"/>
      <c r="G136" s="16" t="s">
        <v>181</v>
      </c>
      <c r="H136" s="34"/>
      <c r="I136" s="34"/>
      <c r="J136" s="16"/>
      <c r="K136" s="16" t="s">
        <v>181</v>
      </c>
      <c r="L136" s="34"/>
      <c r="M136" s="34"/>
      <c r="N136" s="16"/>
    </row>
    <row r="137" spans="1:14" ht="26.25" thickBot="1" x14ac:dyDescent="0.3">
      <c r="A137" s="11"/>
      <c r="B137" s="26" t="s">
        <v>526</v>
      </c>
      <c r="C137" s="19" t="s">
        <v>181</v>
      </c>
      <c r="D137" s="27"/>
      <c r="E137" s="28">
        <v>4198</v>
      </c>
      <c r="F137" s="29" t="s">
        <v>181</v>
      </c>
      <c r="G137" s="19" t="s">
        <v>181</v>
      </c>
      <c r="H137" s="27"/>
      <c r="I137" s="28">
        <v>5718</v>
      </c>
      <c r="J137" s="29" t="s">
        <v>181</v>
      </c>
      <c r="K137" s="19" t="s">
        <v>181</v>
      </c>
      <c r="L137" s="27"/>
      <c r="M137" s="31" t="s">
        <v>529</v>
      </c>
      <c r="N137" s="29" t="s">
        <v>195</v>
      </c>
    </row>
    <row r="138" spans="1:14" x14ac:dyDescent="0.25">
      <c r="A138" s="11"/>
      <c r="B138" s="16"/>
      <c r="C138" s="16" t="s">
        <v>181</v>
      </c>
      <c r="D138" s="34"/>
      <c r="E138" s="34"/>
      <c r="F138" s="16"/>
      <c r="G138" s="16" t="s">
        <v>181</v>
      </c>
      <c r="H138" s="34"/>
      <c r="I138" s="34"/>
      <c r="J138" s="16"/>
      <c r="K138" s="16" t="s">
        <v>181</v>
      </c>
      <c r="L138" s="34"/>
      <c r="M138" s="34"/>
      <c r="N138" s="16"/>
    </row>
    <row r="139" spans="1:14" x14ac:dyDescent="0.25">
      <c r="A139" s="11"/>
      <c r="B139" s="16"/>
      <c r="C139" s="52"/>
      <c r="D139" s="52"/>
      <c r="E139" s="52"/>
      <c r="F139" s="52"/>
      <c r="G139" s="52"/>
      <c r="H139" s="52"/>
      <c r="I139" s="52"/>
      <c r="J139" s="52"/>
      <c r="K139" s="52"/>
      <c r="L139" s="52"/>
      <c r="M139" s="52"/>
      <c r="N139" s="52"/>
    </row>
    <row r="140" spans="1:14" x14ac:dyDescent="0.25">
      <c r="A140" s="11"/>
      <c r="B140" s="56" t="s">
        <v>530</v>
      </c>
      <c r="C140" s="12" t="s">
        <v>181</v>
      </c>
      <c r="D140" s="4"/>
      <c r="E140" s="4"/>
      <c r="F140" s="4"/>
      <c r="G140" s="12" t="s">
        <v>181</v>
      </c>
      <c r="H140" s="4"/>
      <c r="I140" s="4"/>
      <c r="J140" s="4"/>
      <c r="K140" s="12" t="s">
        <v>181</v>
      </c>
      <c r="L140" s="4"/>
      <c r="M140" s="4"/>
      <c r="N140" s="4"/>
    </row>
    <row r="141" spans="1:14" x14ac:dyDescent="0.25">
      <c r="A141" s="11"/>
      <c r="B141" s="26" t="s">
        <v>465</v>
      </c>
      <c r="C141" s="19" t="s">
        <v>181</v>
      </c>
      <c r="D141" s="18"/>
      <c r="E141" s="18"/>
      <c r="F141" s="18"/>
      <c r="G141" s="19" t="s">
        <v>181</v>
      </c>
      <c r="H141" s="18"/>
      <c r="I141" s="18"/>
      <c r="J141" s="18"/>
      <c r="K141" s="19" t="s">
        <v>181</v>
      </c>
      <c r="L141" s="18"/>
      <c r="M141" s="18"/>
      <c r="N141" s="18"/>
    </row>
    <row r="142" spans="1:14" x14ac:dyDescent="0.25">
      <c r="A142" s="11"/>
      <c r="B142" s="38" t="s">
        <v>300</v>
      </c>
      <c r="C142" s="12" t="s">
        <v>181</v>
      </c>
      <c r="D142" s="21"/>
      <c r="E142" s="22">
        <v>4697</v>
      </c>
      <c r="F142" s="23" t="s">
        <v>181</v>
      </c>
      <c r="G142" s="12" t="s">
        <v>181</v>
      </c>
      <c r="H142" s="21"/>
      <c r="I142" s="22">
        <v>6607</v>
      </c>
      <c r="J142" s="23" t="s">
        <v>181</v>
      </c>
      <c r="K142" s="12" t="s">
        <v>181</v>
      </c>
      <c r="L142" s="21"/>
      <c r="M142" s="24" t="s">
        <v>531</v>
      </c>
      <c r="N142" s="23" t="s">
        <v>195</v>
      </c>
    </row>
    <row r="143" spans="1:14" x14ac:dyDescent="0.25">
      <c r="A143" s="11"/>
      <c r="B143" s="33" t="s">
        <v>301</v>
      </c>
      <c r="C143" s="19" t="s">
        <v>181</v>
      </c>
      <c r="D143" s="27"/>
      <c r="E143" s="28">
        <v>4833</v>
      </c>
      <c r="F143" s="29" t="s">
        <v>181</v>
      </c>
      <c r="G143" s="19" t="s">
        <v>181</v>
      </c>
      <c r="H143" s="27"/>
      <c r="I143" s="28">
        <v>4998</v>
      </c>
      <c r="J143" s="29" t="s">
        <v>181</v>
      </c>
      <c r="K143" s="19" t="s">
        <v>181</v>
      </c>
      <c r="L143" s="27"/>
      <c r="M143" s="31" t="s">
        <v>532</v>
      </c>
      <c r="N143" s="29" t="s">
        <v>195</v>
      </c>
    </row>
    <row r="144" spans="1:14" x14ac:dyDescent="0.25">
      <c r="A144" s="11"/>
      <c r="B144" s="38" t="s">
        <v>303</v>
      </c>
      <c r="C144" s="12" t="s">
        <v>181</v>
      </c>
      <c r="D144" s="21"/>
      <c r="E144" s="24">
        <v>54</v>
      </c>
      <c r="F144" s="23" t="s">
        <v>181</v>
      </c>
      <c r="G144" s="12" t="s">
        <v>181</v>
      </c>
      <c r="H144" s="21"/>
      <c r="I144" s="24">
        <v>55</v>
      </c>
      <c r="J144" s="23" t="s">
        <v>181</v>
      </c>
      <c r="K144" s="12" t="s">
        <v>181</v>
      </c>
      <c r="L144" s="21"/>
      <c r="M144" s="24" t="s">
        <v>533</v>
      </c>
      <c r="N144" s="23" t="s">
        <v>195</v>
      </c>
    </row>
    <row r="145" spans="1:26" x14ac:dyDescent="0.25">
      <c r="A145" s="11"/>
      <c r="B145" s="33" t="s">
        <v>304</v>
      </c>
      <c r="C145" s="19" t="s">
        <v>181</v>
      </c>
      <c r="D145" s="27"/>
      <c r="E145" s="31">
        <v>803</v>
      </c>
      <c r="F145" s="29" t="s">
        <v>181</v>
      </c>
      <c r="G145" s="19" t="s">
        <v>181</v>
      </c>
      <c r="H145" s="27"/>
      <c r="I145" s="31">
        <v>915</v>
      </c>
      <c r="J145" s="29" t="s">
        <v>181</v>
      </c>
      <c r="K145" s="19" t="s">
        <v>181</v>
      </c>
      <c r="L145" s="27"/>
      <c r="M145" s="31" t="s">
        <v>473</v>
      </c>
      <c r="N145" s="29" t="s">
        <v>195</v>
      </c>
    </row>
    <row r="146" spans="1:26" ht="15.75" thickBot="1" x14ac:dyDescent="0.3">
      <c r="A146" s="11"/>
      <c r="B146" s="20" t="s">
        <v>524</v>
      </c>
      <c r="C146" s="12" t="s">
        <v>181</v>
      </c>
      <c r="D146" s="21"/>
      <c r="E146" s="22">
        <v>1713</v>
      </c>
      <c r="F146" s="23" t="s">
        <v>181</v>
      </c>
      <c r="G146" s="12" t="s">
        <v>181</v>
      </c>
      <c r="H146" s="21"/>
      <c r="I146" s="22">
        <v>1796</v>
      </c>
      <c r="J146" s="23" t="s">
        <v>181</v>
      </c>
      <c r="K146" s="12" t="s">
        <v>181</v>
      </c>
      <c r="L146" s="21"/>
      <c r="M146" s="24" t="s">
        <v>534</v>
      </c>
      <c r="N146" s="23" t="s">
        <v>195</v>
      </c>
    </row>
    <row r="147" spans="1:26" x14ac:dyDescent="0.25">
      <c r="A147" s="11"/>
      <c r="B147" s="16"/>
      <c r="C147" s="16" t="s">
        <v>181</v>
      </c>
      <c r="D147" s="34"/>
      <c r="E147" s="34"/>
      <c r="F147" s="16"/>
      <c r="G147" s="16" t="s">
        <v>181</v>
      </c>
      <c r="H147" s="34"/>
      <c r="I147" s="34"/>
      <c r="J147" s="16"/>
      <c r="K147" s="16" t="s">
        <v>181</v>
      </c>
      <c r="L147" s="34"/>
      <c r="M147" s="34"/>
      <c r="N147" s="16"/>
    </row>
    <row r="148" spans="1:26" ht="26.25" thickBot="1" x14ac:dyDescent="0.3">
      <c r="A148" s="11"/>
      <c r="B148" s="26" t="s">
        <v>526</v>
      </c>
      <c r="C148" s="19" t="s">
        <v>181</v>
      </c>
      <c r="D148" s="27"/>
      <c r="E148" s="28">
        <v>12100</v>
      </c>
      <c r="F148" s="29" t="s">
        <v>181</v>
      </c>
      <c r="G148" s="19" t="s">
        <v>181</v>
      </c>
      <c r="H148" s="27"/>
      <c r="I148" s="28">
        <v>14371</v>
      </c>
      <c r="J148" s="29" t="s">
        <v>181</v>
      </c>
      <c r="K148" s="19" t="s">
        <v>181</v>
      </c>
      <c r="L148" s="27"/>
      <c r="M148" s="31" t="s">
        <v>535</v>
      </c>
      <c r="N148" s="29" t="s">
        <v>195</v>
      </c>
    </row>
    <row r="149" spans="1:26" x14ac:dyDescent="0.25">
      <c r="A149" s="11"/>
      <c r="B149" s="16"/>
      <c r="C149" s="16" t="s">
        <v>181</v>
      </c>
      <c r="D149" s="34"/>
      <c r="E149" s="34"/>
      <c r="F149" s="16"/>
      <c r="G149" s="16" t="s">
        <v>181</v>
      </c>
      <c r="H149" s="34"/>
      <c r="I149" s="34"/>
      <c r="J149" s="16"/>
      <c r="K149" s="16" t="s">
        <v>181</v>
      </c>
      <c r="L149" s="34"/>
      <c r="M149" s="34"/>
      <c r="N149" s="16"/>
    </row>
    <row r="150" spans="1:26" ht="15.75" thickBot="1" x14ac:dyDescent="0.3">
      <c r="A150" s="11"/>
      <c r="B150" s="39" t="s">
        <v>526</v>
      </c>
      <c r="C150" s="12" t="s">
        <v>181</v>
      </c>
      <c r="D150" s="21" t="s">
        <v>190</v>
      </c>
      <c r="E150" s="24" t="s">
        <v>536</v>
      </c>
      <c r="F150" s="23" t="s">
        <v>181</v>
      </c>
      <c r="G150" s="12" t="s">
        <v>181</v>
      </c>
      <c r="H150" s="21" t="s">
        <v>190</v>
      </c>
      <c r="I150" s="24" t="s">
        <v>537</v>
      </c>
      <c r="J150" s="23" t="s">
        <v>181</v>
      </c>
      <c r="K150" s="12" t="s">
        <v>181</v>
      </c>
      <c r="L150" s="21" t="s">
        <v>190</v>
      </c>
      <c r="M150" s="24" t="s">
        <v>538</v>
      </c>
      <c r="N150" s="23" t="s">
        <v>195</v>
      </c>
    </row>
    <row r="151" spans="1:26" ht="15.75" thickTop="1" x14ac:dyDescent="0.25">
      <c r="A151" s="11"/>
      <c r="B151" s="16"/>
      <c r="C151" s="16" t="s">
        <v>181</v>
      </c>
      <c r="D151" s="40"/>
      <c r="E151" s="40"/>
      <c r="F151" s="16"/>
      <c r="G151" s="16" t="s">
        <v>181</v>
      </c>
      <c r="H151" s="40"/>
      <c r="I151" s="40"/>
      <c r="J151" s="16"/>
      <c r="K151" s="16" t="s">
        <v>181</v>
      </c>
      <c r="L151" s="40"/>
      <c r="M151" s="40"/>
      <c r="N151" s="16"/>
    </row>
    <row r="152" spans="1:26"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x14ac:dyDescent="0.25">
      <c r="A153" s="11"/>
      <c r="B153" s="60"/>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row>
    <row r="154" spans="1:26" x14ac:dyDescent="0.25">
      <c r="A154" s="11"/>
      <c r="B154" s="4"/>
      <c r="C154" s="4"/>
      <c r="D154" s="4"/>
      <c r="E154" s="4"/>
      <c r="F154" s="4"/>
      <c r="G154" s="4"/>
      <c r="H154" s="4"/>
      <c r="I154" s="4"/>
      <c r="J154" s="4"/>
      <c r="K154" s="4"/>
      <c r="L154" s="4"/>
      <c r="M154" s="4"/>
      <c r="N154" s="4"/>
    </row>
    <row r="155" spans="1:26" ht="15.75" thickBot="1" x14ac:dyDescent="0.3">
      <c r="A155" s="11"/>
      <c r="B155" s="12"/>
      <c r="C155" s="12" t="s">
        <v>181</v>
      </c>
      <c r="D155" s="47" t="s">
        <v>326</v>
      </c>
      <c r="E155" s="47"/>
      <c r="F155" s="47"/>
      <c r="G155" s="47"/>
      <c r="H155" s="47"/>
      <c r="I155" s="47"/>
      <c r="J155" s="47"/>
      <c r="K155" s="47"/>
      <c r="L155" s="47"/>
      <c r="M155" s="47"/>
      <c r="N155" s="12"/>
    </row>
    <row r="156" spans="1:26" x14ac:dyDescent="0.25">
      <c r="A156" s="11"/>
      <c r="B156" s="10"/>
      <c r="C156" s="41" t="s">
        <v>181</v>
      </c>
      <c r="D156" s="46" t="s">
        <v>406</v>
      </c>
      <c r="E156" s="46"/>
      <c r="F156" s="48"/>
      <c r="G156" s="48" t="s">
        <v>181</v>
      </c>
      <c r="H156" s="46" t="s">
        <v>457</v>
      </c>
      <c r="I156" s="46"/>
      <c r="J156" s="48"/>
      <c r="K156" s="48" t="s">
        <v>181</v>
      </c>
      <c r="L156" s="46" t="s">
        <v>516</v>
      </c>
      <c r="M156" s="46"/>
      <c r="N156" s="41"/>
    </row>
    <row r="157" spans="1:26" x14ac:dyDescent="0.25">
      <c r="A157" s="11"/>
      <c r="B157" s="10"/>
      <c r="C157" s="41"/>
      <c r="D157" s="42" t="s">
        <v>461</v>
      </c>
      <c r="E157" s="42"/>
      <c r="F157" s="41"/>
      <c r="G157" s="41"/>
      <c r="H157" s="42" t="s">
        <v>458</v>
      </c>
      <c r="I157" s="42"/>
      <c r="J157" s="41"/>
      <c r="K157" s="41"/>
      <c r="L157" s="42" t="s">
        <v>517</v>
      </c>
      <c r="M157" s="42"/>
      <c r="N157" s="41"/>
    </row>
    <row r="158" spans="1:26" x14ac:dyDescent="0.25">
      <c r="A158" s="11"/>
      <c r="B158" s="10"/>
      <c r="C158" s="41"/>
      <c r="D158" s="42" t="s">
        <v>462</v>
      </c>
      <c r="E158" s="42"/>
      <c r="F158" s="41"/>
      <c r="G158" s="41"/>
      <c r="H158" s="42"/>
      <c r="I158" s="42"/>
      <c r="J158" s="41"/>
      <c r="K158" s="41"/>
      <c r="L158" s="42" t="s">
        <v>518</v>
      </c>
      <c r="M158" s="42"/>
      <c r="N158" s="41"/>
    </row>
    <row r="159" spans="1:26" ht="15.75" thickBot="1" x14ac:dyDescent="0.3">
      <c r="A159" s="11"/>
      <c r="B159" s="10"/>
      <c r="C159" s="41"/>
      <c r="D159" s="47"/>
      <c r="E159" s="47"/>
      <c r="F159" s="41"/>
      <c r="G159" s="41"/>
      <c r="H159" s="47"/>
      <c r="I159" s="47"/>
      <c r="J159" s="41"/>
      <c r="K159" s="41"/>
      <c r="L159" s="47" t="s">
        <v>519</v>
      </c>
      <c r="M159" s="47"/>
      <c r="N159" s="41"/>
    </row>
    <row r="160" spans="1:26" x14ac:dyDescent="0.25">
      <c r="A160" s="11"/>
      <c r="B160" s="55" t="s">
        <v>520</v>
      </c>
      <c r="C160" s="19" t="s">
        <v>181</v>
      </c>
      <c r="D160" s="18"/>
      <c r="E160" s="18"/>
      <c r="F160" s="18"/>
      <c r="G160" s="19" t="s">
        <v>181</v>
      </c>
      <c r="H160" s="18"/>
      <c r="I160" s="18"/>
      <c r="J160" s="18"/>
      <c r="K160" s="19" t="s">
        <v>181</v>
      </c>
      <c r="L160" s="18"/>
      <c r="M160" s="18"/>
      <c r="N160" s="18"/>
    </row>
    <row r="161" spans="1:14" x14ac:dyDescent="0.25">
      <c r="A161" s="11"/>
      <c r="B161" s="20" t="s">
        <v>465</v>
      </c>
      <c r="C161" s="12" t="s">
        <v>181</v>
      </c>
      <c r="D161" s="4"/>
      <c r="E161" s="4"/>
      <c r="F161" s="4"/>
      <c r="G161" s="12" t="s">
        <v>181</v>
      </c>
      <c r="H161" s="4"/>
      <c r="I161" s="4"/>
      <c r="J161" s="4"/>
      <c r="K161" s="12" t="s">
        <v>181</v>
      </c>
      <c r="L161" s="4"/>
      <c r="M161" s="4"/>
      <c r="N161" s="4"/>
    </row>
    <row r="162" spans="1:14" x14ac:dyDescent="0.25">
      <c r="A162" s="11"/>
      <c r="B162" s="33" t="s">
        <v>300</v>
      </c>
      <c r="C162" s="19" t="s">
        <v>181</v>
      </c>
      <c r="D162" s="27" t="s">
        <v>539</v>
      </c>
      <c r="E162" s="28">
        <v>60583</v>
      </c>
      <c r="F162" s="29" t="s">
        <v>181</v>
      </c>
      <c r="G162" s="19" t="s">
        <v>181</v>
      </c>
      <c r="H162" s="27" t="s">
        <v>539</v>
      </c>
      <c r="I162" s="28">
        <v>64799</v>
      </c>
      <c r="J162" s="29" t="s">
        <v>181</v>
      </c>
      <c r="K162" s="19" t="s">
        <v>181</v>
      </c>
      <c r="L162" s="27" t="s">
        <v>539</v>
      </c>
      <c r="M162" s="31" t="s">
        <v>540</v>
      </c>
      <c r="N162" s="29" t="s">
        <v>195</v>
      </c>
    </row>
    <row r="163" spans="1:14" x14ac:dyDescent="0.25">
      <c r="A163" s="11"/>
      <c r="B163" s="38" t="s">
        <v>301</v>
      </c>
      <c r="C163" s="12" t="s">
        <v>181</v>
      </c>
      <c r="D163" s="21"/>
      <c r="E163" s="22">
        <v>70078</v>
      </c>
      <c r="F163" s="23" t="s">
        <v>181</v>
      </c>
      <c r="G163" s="12" t="s">
        <v>181</v>
      </c>
      <c r="H163" s="21"/>
      <c r="I163" s="22">
        <v>70188</v>
      </c>
      <c r="J163" s="23" t="s">
        <v>181</v>
      </c>
      <c r="K163" s="12" t="s">
        <v>181</v>
      </c>
      <c r="L163" s="21"/>
      <c r="M163" s="24" t="s">
        <v>541</v>
      </c>
      <c r="N163" s="23" t="s">
        <v>195</v>
      </c>
    </row>
    <row r="164" spans="1:14" ht="25.5" x14ac:dyDescent="0.25">
      <c r="A164" s="11"/>
      <c r="B164" s="33" t="s">
        <v>302</v>
      </c>
      <c r="C164" s="19" t="s">
        <v>181</v>
      </c>
      <c r="D164" s="27"/>
      <c r="E164" s="31">
        <v>528</v>
      </c>
      <c r="F164" s="29" t="s">
        <v>181</v>
      </c>
      <c r="G164" s="19" t="s">
        <v>181</v>
      </c>
      <c r="H164" s="27"/>
      <c r="I164" s="31">
        <v>529</v>
      </c>
      <c r="J164" s="29" t="s">
        <v>181</v>
      </c>
      <c r="K164" s="19" t="s">
        <v>181</v>
      </c>
      <c r="L164" s="27"/>
      <c r="M164" s="31" t="s">
        <v>533</v>
      </c>
      <c r="N164" s="29" t="s">
        <v>195</v>
      </c>
    </row>
    <row r="165" spans="1:14" ht="25.5" x14ac:dyDescent="0.25">
      <c r="A165" s="11"/>
      <c r="B165" s="38" t="s">
        <v>542</v>
      </c>
      <c r="C165" s="12" t="s">
        <v>181</v>
      </c>
      <c r="D165" s="21"/>
      <c r="E165" s="22">
        <v>9310</v>
      </c>
      <c r="F165" s="23" t="s">
        <v>181</v>
      </c>
      <c r="G165" s="12" t="s">
        <v>181</v>
      </c>
      <c r="H165" s="21"/>
      <c r="I165" s="22">
        <v>9312</v>
      </c>
      <c r="J165" s="23" t="s">
        <v>181</v>
      </c>
      <c r="K165" s="12" t="s">
        <v>181</v>
      </c>
      <c r="L165" s="21"/>
      <c r="M165" s="24" t="s">
        <v>221</v>
      </c>
      <c r="N165" s="23" t="s">
        <v>195</v>
      </c>
    </row>
    <row r="166" spans="1:14" ht="15.75" thickBot="1" x14ac:dyDescent="0.3">
      <c r="A166" s="11"/>
      <c r="B166" s="26" t="s">
        <v>524</v>
      </c>
      <c r="C166" s="19" t="s">
        <v>181</v>
      </c>
      <c r="D166" s="27"/>
      <c r="E166" s="28">
        <v>8050</v>
      </c>
      <c r="F166" s="29" t="s">
        <v>181</v>
      </c>
      <c r="G166" s="19" t="s">
        <v>181</v>
      </c>
      <c r="H166" s="27"/>
      <c r="I166" s="28">
        <v>8500</v>
      </c>
      <c r="J166" s="29" t="s">
        <v>181</v>
      </c>
      <c r="K166" s="19" t="s">
        <v>181</v>
      </c>
      <c r="L166" s="27"/>
      <c r="M166" s="31" t="s">
        <v>543</v>
      </c>
      <c r="N166" s="29" t="s">
        <v>195</v>
      </c>
    </row>
    <row r="167" spans="1:14" x14ac:dyDescent="0.25">
      <c r="A167" s="11"/>
      <c r="B167" s="16"/>
      <c r="C167" s="16" t="s">
        <v>181</v>
      </c>
      <c r="D167" s="34"/>
      <c r="E167" s="34"/>
      <c r="F167" s="16"/>
      <c r="G167" s="16" t="s">
        <v>181</v>
      </c>
      <c r="H167" s="34"/>
      <c r="I167" s="34"/>
      <c r="J167" s="16"/>
      <c r="K167" s="16" t="s">
        <v>181</v>
      </c>
      <c r="L167" s="34"/>
      <c r="M167" s="34"/>
      <c r="N167" s="16"/>
    </row>
    <row r="168" spans="1:14" ht="26.25" thickBot="1" x14ac:dyDescent="0.3">
      <c r="A168" s="11"/>
      <c r="B168" s="20" t="s">
        <v>526</v>
      </c>
      <c r="C168" s="12" t="s">
        <v>181</v>
      </c>
      <c r="D168" s="21"/>
      <c r="E168" s="22">
        <v>148549</v>
      </c>
      <c r="F168" s="23" t="s">
        <v>181</v>
      </c>
      <c r="G168" s="12" t="s">
        <v>181</v>
      </c>
      <c r="H168" s="21"/>
      <c r="I168" s="22">
        <v>153328</v>
      </c>
      <c r="J168" s="23" t="s">
        <v>181</v>
      </c>
      <c r="K168" s="12" t="s">
        <v>181</v>
      </c>
      <c r="L168" s="21"/>
      <c r="M168" s="24" t="s">
        <v>544</v>
      </c>
      <c r="N168" s="23" t="s">
        <v>195</v>
      </c>
    </row>
    <row r="169" spans="1:14" x14ac:dyDescent="0.25">
      <c r="A169" s="11"/>
      <c r="B169" s="16"/>
      <c r="C169" s="16" t="s">
        <v>181</v>
      </c>
      <c r="D169" s="34"/>
      <c r="E169" s="34"/>
      <c r="F169" s="16"/>
      <c r="G169" s="16" t="s">
        <v>181</v>
      </c>
      <c r="H169" s="34"/>
      <c r="I169" s="34"/>
      <c r="J169" s="16"/>
      <c r="K169" s="16" t="s">
        <v>181</v>
      </c>
      <c r="L169" s="34"/>
      <c r="M169" s="34"/>
      <c r="N169" s="16"/>
    </row>
    <row r="170" spans="1:14" x14ac:dyDescent="0.25">
      <c r="A170" s="11"/>
      <c r="B170" s="16"/>
      <c r="C170" s="52"/>
      <c r="D170" s="52"/>
      <c r="E170" s="52"/>
      <c r="F170" s="52"/>
      <c r="G170" s="52"/>
      <c r="H170" s="52"/>
      <c r="I170" s="52"/>
      <c r="J170" s="52"/>
      <c r="K170" s="52"/>
      <c r="L170" s="52"/>
      <c r="M170" s="52"/>
      <c r="N170" s="52"/>
    </row>
    <row r="171" spans="1:14" ht="25.5" x14ac:dyDescent="0.25">
      <c r="A171" s="11"/>
      <c r="B171" s="55" t="s">
        <v>528</v>
      </c>
      <c r="C171" s="19" t="s">
        <v>181</v>
      </c>
      <c r="D171" s="18"/>
      <c r="E171" s="18"/>
      <c r="F171" s="18"/>
      <c r="G171" s="19" t="s">
        <v>181</v>
      </c>
      <c r="H171" s="18"/>
      <c r="I171" s="18"/>
      <c r="J171" s="18"/>
      <c r="K171" s="19" t="s">
        <v>181</v>
      </c>
      <c r="L171" s="18"/>
      <c r="M171" s="18"/>
      <c r="N171" s="18"/>
    </row>
    <row r="172" spans="1:14" x14ac:dyDescent="0.25">
      <c r="A172" s="11"/>
      <c r="B172" s="20" t="s">
        <v>465</v>
      </c>
      <c r="C172" s="12" t="s">
        <v>181</v>
      </c>
      <c r="D172" s="4"/>
      <c r="E172" s="4"/>
      <c r="F172" s="4"/>
      <c r="G172" s="12" t="s">
        <v>181</v>
      </c>
      <c r="H172" s="4"/>
      <c r="I172" s="4"/>
      <c r="J172" s="4"/>
      <c r="K172" s="12" t="s">
        <v>181</v>
      </c>
      <c r="L172" s="4"/>
      <c r="M172" s="4"/>
      <c r="N172" s="4"/>
    </row>
    <row r="173" spans="1:14" x14ac:dyDescent="0.25">
      <c r="A173" s="11"/>
      <c r="B173" s="33" t="s">
        <v>300</v>
      </c>
      <c r="C173" s="19" t="s">
        <v>181</v>
      </c>
      <c r="D173" s="27"/>
      <c r="E173" s="28">
        <v>3363</v>
      </c>
      <c r="F173" s="29" t="s">
        <v>181</v>
      </c>
      <c r="G173" s="19" t="s">
        <v>181</v>
      </c>
      <c r="H173" s="27"/>
      <c r="I173" s="28">
        <v>3783</v>
      </c>
      <c r="J173" s="29" t="s">
        <v>181</v>
      </c>
      <c r="K173" s="19" t="s">
        <v>181</v>
      </c>
      <c r="L173" s="27"/>
      <c r="M173" s="31" t="s">
        <v>545</v>
      </c>
      <c r="N173" s="29" t="s">
        <v>195</v>
      </c>
    </row>
    <row r="174" spans="1:14" ht="15.75" thickBot="1" x14ac:dyDescent="0.3">
      <c r="A174" s="11"/>
      <c r="B174" s="38" t="s">
        <v>303</v>
      </c>
      <c r="C174" s="12" t="s">
        <v>181</v>
      </c>
      <c r="D174" s="21"/>
      <c r="E174" s="24">
        <v>9</v>
      </c>
      <c r="F174" s="23" t="s">
        <v>181</v>
      </c>
      <c r="G174" s="12" t="s">
        <v>181</v>
      </c>
      <c r="H174" s="21"/>
      <c r="I174" s="24">
        <v>9</v>
      </c>
      <c r="J174" s="23" t="s">
        <v>181</v>
      </c>
      <c r="K174" s="12" t="s">
        <v>181</v>
      </c>
      <c r="L174" s="23"/>
      <c r="M174" s="25" t="s">
        <v>191</v>
      </c>
      <c r="N174" s="23" t="s">
        <v>181</v>
      </c>
    </row>
    <row r="175" spans="1:14" x14ac:dyDescent="0.25">
      <c r="A175" s="11"/>
      <c r="B175" s="16"/>
      <c r="C175" s="16" t="s">
        <v>181</v>
      </c>
      <c r="D175" s="34"/>
      <c r="E175" s="34"/>
      <c r="F175" s="16"/>
      <c r="G175" s="16" t="s">
        <v>181</v>
      </c>
      <c r="H175" s="34"/>
      <c r="I175" s="34"/>
      <c r="J175" s="16"/>
      <c r="K175" s="16" t="s">
        <v>181</v>
      </c>
      <c r="L175" s="34"/>
      <c r="M175" s="34"/>
      <c r="N175" s="16"/>
    </row>
    <row r="176" spans="1:14" ht="26.25" thickBot="1" x14ac:dyDescent="0.3">
      <c r="A176" s="11"/>
      <c r="B176" s="26" t="s">
        <v>526</v>
      </c>
      <c r="C176" s="19" t="s">
        <v>181</v>
      </c>
      <c r="D176" s="27"/>
      <c r="E176" s="28">
        <v>3372</v>
      </c>
      <c r="F176" s="29" t="s">
        <v>181</v>
      </c>
      <c r="G176" s="19" t="s">
        <v>181</v>
      </c>
      <c r="H176" s="27"/>
      <c r="I176" s="28">
        <v>3792</v>
      </c>
      <c r="J176" s="29" t="s">
        <v>181</v>
      </c>
      <c r="K176" s="19" t="s">
        <v>181</v>
      </c>
      <c r="L176" s="27"/>
      <c r="M176" s="31" t="s">
        <v>545</v>
      </c>
      <c r="N176" s="29" t="s">
        <v>195</v>
      </c>
    </row>
    <row r="177" spans="1:26" x14ac:dyDescent="0.25">
      <c r="A177" s="11"/>
      <c r="B177" s="16"/>
      <c r="C177" s="16" t="s">
        <v>181</v>
      </c>
      <c r="D177" s="34"/>
      <c r="E177" s="34"/>
      <c r="F177" s="16"/>
      <c r="G177" s="16" t="s">
        <v>181</v>
      </c>
      <c r="H177" s="34"/>
      <c r="I177" s="34"/>
      <c r="J177" s="16"/>
      <c r="K177" s="16" t="s">
        <v>181</v>
      </c>
      <c r="L177" s="34"/>
      <c r="M177" s="34"/>
      <c r="N177" s="16"/>
    </row>
    <row r="178" spans="1:26" x14ac:dyDescent="0.25">
      <c r="A178" s="11"/>
      <c r="B178" s="16"/>
      <c r="C178" s="52"/>
      <c r="D178" s="52"/>
      <c r="E178" s="52"/>
      <c r="F178" s="52"/>
      <c r="G178" s="52"/>
      <c r="H178" s="52"/>
      <c r="I178" s="52"/>
      <c r="J178" s="52"/>
      <c r="K178" s="52"/>
      <c r="L178" s="52"/>
      <c r="M178" s="52"/>
      <c r="N178" s="52"/>
    </row>
    <row r="179" spans="1:26" x14ac:dyDescent="0.25">
      <c r="A179" s="11"/>
      <c r="B179" s="56" t="s">
        <v>530</v>
      </c>
      <c r="C179" s="12" t="s">
        <v>181</v>
      </c>
      <c r="D179" s="4"/>
      <c r="E179" s="4"/>
      <c r="F179" s="4"/>
      <c r="G179" s="12" t="s">
        <v>181</v>
      </c>
      <c r="H179" s="4"/>
      <c r="I179" s="4"/>
      <c r="J179" s="4"/>
      <c r="K179" s="12" t="s">
        <v>181</v>
      </c>
      <c r="L179" s="4"/>
      <c r="M179" s="4"/>
      <c r="N179" s="4"/>
    </row>
    <row r="180" spans="1:26" x14ac:dyDescent="0.25">
      <c r="A180" s="11"/>
      <c r="B180" s="26" t="s">
        <v>465</v>
      </c>
      <c r="C180" s="19" t="s">
        <v>181</v>
      </c>
      <c r="D180" s="18"/>
      <c r="E180" s="18"/>
      <c r="F180" s="18"/>
      <c r="G180" s="19" t="s">
        <v>181</v>
      </c>
      <c r="H180" s="18"/>
      <c r="I180" s="18"/>
      <c r="J180" s="18"/>
      <c r="K180" s="19" t="s">
        <v>181</v>
      </c>
      <c r="L180" s="18"/>
      <c r="M180" s="18"/>
      <c r="N180" s="18"/>
    </row>
    <row r="181" spans="1:26" x14ac:dyDescent="0.25">
      <c r="A181" s="11"/>
      <c r="B181" s="38" t="s">
        <v>300</v>
      </c>
      <c r="C181" s="12" t="s">
        <v>181</v>
      </c>
      <c r="D181" s="21"/>
      <c r="E181" s="22">
        <v>44656</v>
      </c>
      <c r="F181" s="23" t="s">
        <v>181</v>
      </c>
      <c r="G181" s="12" t="s">
        <v>181</v>
      </c>
      <c r="H181" s="21"/>
      <c r="I181" s="22">
        <v>47545</v>
      </c>
      <c r="J181" s="23" t="s">
        <v>181</v>
      </c>
      <c r="K181" s="12" t="s">
        <v>181</v>
      </c>
      <c r="L181" s="21"/>
      <c r="M181" s="24" t="s">
        <v>546</v>
      </c>
      <c r="N181" s="23" t="s">
        <v>195</v>
      </c>
    </row>
    <row r="182" spans="1:26" x14ac:dyDescent="0.25">
      <c r="A182" s="11"/>
      <c r="B182" s="33" t="s">
        <v>301</v>
      </c>
      <c r="C182" s="19" t="s">
        <v>181</v>
      </c>
      <c r="D182" s="27"/>
      <c r="E182" s="28">
        <v>6721</v>
      </c>
      <c r="F182" s="29" t="s">
        <v>181</v>
      </c>
      <c r="G182" s="19" t="s">
        <v>181</v>
      </c>
      <c r="H182" s="27"/>
      <c r="I182" s="28">
        <v>6997</v>
      </c>
      <c r="J182" s="29" t="s">
        <v>181</v>
      </c>
      <c r="K182" s="19" t="s">
        <v>181</v>
      </c>
      <c r="L182" s="27"/>
      <c r="M182" s="31" t="s">
        <v>547</v>
      </c>
      <c r="N182" s="29" t="s">
        <v>195</v>
      </c>
    </row>
    <row r="183" spans="1:26" ht="25.5" x14ac:dyDescent="0.25">
      <c r="A183" s="11"/>
      <c r="B183" s="38" t="s">
        <v>302</v>
      </c>
      <c r="C183" s="12" t="s">
        <v>181</v>
      </c>
      <c r="D183" s="21"/>
      <c r="E183" s="22">
        <v>8504</v>
      </c>
      <c r="F183" s="23" t="s">
        <v>181</v>
      </c>
      <c r="G183" s="12" t="s">
        <v>181</v>
      </c>
      <c r="H183" s="21"/>
      <c r="I183" s="22">
        <v>8637</v>
      </c>
      <c r="J183" s="23" t="s">
        <v>181</v>
      </c>
      <c r="K183" s="12" t="s">
        <v>181</v>
      </c>
      <c r="L183" s="21"/>
      <c r="M183" s="24" t="s">
        <v>548</v>
      </c>
      <c r="N183" s="23" t="s">
        <v>195</v>
      </c>
    </row>
    <row r="184" spans="1:26" x14ac:dyDescent="0.25">
      <c r="A184" s="11"/>
      <c r="B184" s="33" t="s">
        <v>303</v>
      </c>
      <c r="C184" s="19" t="s">
        <v>181</v>
      </c>
      <c r="D184" s="27"/>
      <c r="E184" s="31">
        <v>59</v>
      </c>
      <c r="F184" s="29" t="s">
        <v>181</v>
      </c>
      <c r="G184" s="19" t="s">
        <v>181</v>
      </c>
      <c r="H184" s="27"/>
      <c r="I184" s="31">
        <v>61</v>
      </c>
      <c r="J184" s="29" t="s">
        <v>181</v>
      </c>
      <c r="K184" s="19" t="s">
        <v>181</v>
      </c>
      <c r="L184" s="27"/>
      <c r="M184" s="31" t="s">
        <v>221</v>
      </c>
      <c r="N184" s="29" t="s">
        <v>195</v>
      </c>
    </row>
    <row r="185" spans="1:26" x14ac:dyDescent="0.25">
      <c r="A185" s="11"/>
      <c r="B185" s="38" t="s">
        <v>304</v>
      </c>
      <c r="C185" s="12" t="s">
        <v>181</v>
      </c>
      <c r="D185" s="21"/>
      <c r="E185" s="24">
        <v>800</v>
      </c>
      <c r="F185" s="23" t="s">
        <v>181</v>
      </c>
      <c r="G185" s="12" t="s">
        <v>181</v>
      </c>
      <c r="H185" s="21"/>
      <c r="I185" s="24">
        <v>916</v>
      </c>
      <c r="J185" s="23" t="s">
        <v>181</v>
      </c>
      <c r="K185" s="12" t="s">
        <v>181</v>
      </c>
      <c r="L185" s="21"/>
      <c r="M185" s="24" t="s">
        <v>490</v>
      </c>
      <c r="N185" s="23" t="s">
        <v>195</v>
      </c>
    </row>
    <row r="186" spans="1:26" ht="15.75" thickBot="1" x14ac:dyDescent="0.3">
      <c r="A186" s="11"/>
      <c r="B186" s="26" t="s">
        <v>524</v>
      </c>
      <c r="C186" s="19" t="s">
        <v>181</v>
      </c>
      <c r="D186" s="27"/>
      <c r="E186" s="28">
        <v>1676</v>
      </c>
      <c r="F186" s="29" t="s">
        <v>181</v>
      </c>
      <c r="G186" s="19" t="s">
        <v>181</v>
      </c>
      <c r="H186" s="27"/>
      <c r="I186" s="28">
        <v>1796</v>
      </c>
      <c r="J186" s="29" t="s">
        <v>181</v>
      </c>
      <c r="K186" s="19" t="s">
        <v>181</v>
      </c>
      <c r="L186" s="27"/>
      <c r="M186" s="31" t="s">
        <v>549</v>
      </c>
      <c r="N186" s="29" t="s">
        <v>195</v>
      </c>
    </row>
    <row r="187" spans="1:26" x14ac:dyDescent="0.25">
      <c r="A187" s="11"/>
      <c r="B187" s="16"/>
      <c r="C187" s="16" t="s">
        <v>181</v>
      </c>
      <c r="D187" s="34"/>
      <c r="E187" s="34"/>
      <c r="F187" s="16"/>
      <c r="G187" s="16" t="s">
        <v>181</v>
      </c>
      <c r="H187" s="34"/>
      <c r="I187" s="34"/>
      <c r="J187" s="16"/>
      <c r="K187" s="16" t="s">
        <v>181</v>
      </c>
      <c r="L187" s="34"/>
      <c r="M187" s="34"/>
      <c r="N187" s="16"/>
    </row>
    <row r="188" spans="1:26" ht="26.25" thickBot="1" x14ac:dyDescent="0.3">
      <c r="A188" s="11"/>
      <c r="B188" s="20" t="s">
        <v>526</v>
      </c>
      <c r="C188" s="12" t="s">
        <v>181</v>
      </c>
      <c r="D188" s="21"/>
      <c r="E188" s="22">
        <v>62416</v>
      </c>
      <c r="F188" s="23" t="s">
        <v>181</v>
      </c>
      <c r="G188" s="12" t="s">
        <v>181</v>
      </c>
      <c r="H188" s="21"/>
      <c r="I188" s="22">
        <v>65952</v>
      </c>
      <c r="J188" s="23" t="s">
        <v>181</v>
      </c>
      <c r="K188" s="12" t="s">
        <v>181</v>
      </c>
      <c r="L188" s="21"/>
      <c r="M188" s="24" t="s">
        <v>550</v>
      </c>
      <c r="N188" s="23" t="s">
        <v>195</v>
      </c>
    </row>
    <row r="189" spans="1:26" x14ac:dyDescent="0.25">
      <c r="A189" s="11"/>
      <c r="B189" s="16"/>
      <c r="C189" s="16" t="s">
        <v>181</v>
      </c>
      <c r="D189" s="34"/>
      <c r="E189" s="34"/>
      <c r="F189" s="16"/>
      <c r="G189" s="16" t="s">
        <v>181</v>
      </c>
      <c r="H189" s="34"/>
      <c r="I189" s="34"/>
      <c r="J189" s="16"/>
      <c r="K189" s="16" t="s">
        <v>181</v>
      </c>
      <c r="L189" s="34"/>
      <c r="M189" s="34"/>
      <c r="N189" s="16"/>
    </row>
    <row r="190" spans="1:26" ht="15.75" thickBot="1" x14ac:dyDescent="0.3">
      <c r="A190" s="11"/>
      <c r="B190" s="17" t="s">
        <v>526</v>
      </c>
      <c r="C190" s="19" t="s">
        <v>181</v>
      </c>
      <c r="D190" s="27" t="s">
        <v>190</v>
      </c>
      <c r="E190" s="31" t="s">
        <v>551</v>
      </c>
      <c r="F190" s="29" t="s">
        <v>181</v>
      </c>
      <c r="G190" s="19" t="s">
        <v>181</v>
      </c>
      <c r="H190" s="27" t="s">
        <v>190</v>
      </c>
      <c r="I190" s="31" t="s">
        <v>552</v>
      </c>
      <c r="J190" s="29" t="s">
        <v>181</v>
      </c>
      <c r="K190" s="19" t="s">
        <v>181</v>
      </c>
      <c r="L190" s="27" t="s">
        <v>190</v>
      </c>
      <c r="M190" s="31" t="s">
        <v>553</v>
      </c>
      <c r="N190" s="29" t="s">
        <v>195</v>
      </c>
    </row>
    <row r="191" spans="1:26" ht="15.75" thickTop="1" x14ac:dyDescent="0.25">
      <c r="A191" s="11"/>
      <c r="B191" s="16"/>
      <c r="C191" s="16" t="s">
        <v>181</v>
      </c>
      <c r="D191" s="40"/>
      <c r="E191" s="40"/>
      <c r="F191" s="16"/>
      <c r="G191" s="16" t="s">
        <v>181</v>
      </c>
      <c r="H191" s="40"/>
      <c r="I191" s="40"/>
      <c r="J191" s="16"/>
      <c r="K191" s="16" t="s">
        <v>181</v>
      </c>
      <c r="L191" s="40"/>
      <c r="M191" s="40"/>
      <c r="N191" s="16"/>
    </row>
    <row r="192" spans="1:26" x14ac:dyDescent="0.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x14ac:dyDescent="0.25">
      <c r="A193" s="11"/>
      <c r="B193" s="61"/>
      <c r="C193" s="61"/>
      <c r="D193" s="61"/>
      <c r="E193" s="61"/>
      <c r="F193" s="61"/>
      <c r="G193" s="61"/>
      <c r="H193" s="61"/>
      <c r="I193" s="61"/>
      <c r="J193" s="61"/>
      <c r="K193" s="61"/>
      <c r="L193" s="61"/>
      <c r="M193" s="61"/>
      <c r="N193" s="61"/>
      <c r="O193" s="61"/>
      <c r="P193" s="61"/>
      <c r="Q193" s="61"/>
      <c r="R193" s="61"/>
      <c r="S193" s="61"/>
      <c r="T193" s="61"/>
      <c r="U193" s="61"/>
      <c r="V193" s="61"/>
      <c r="W193" s="61"/>
      <c r="X193" s="61"/>
      <c r="Y193" s="61"/>
      <c r="Z193" s="61"/>
    </row>
    <row r="194" spans="1:26" ht="19.5" x14ac:dyDescent="0.25">
      <c r="A194" s="11"/>
      <c r="B194" s="79">
        <v>-1</v>
      </c>
      <c r="C194" s="79" t="s">
        <v>554</v>
      </c>
    </row>
    <row r="195" spans="1:26"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x14ac:dyDescent="0.25">
      <c r="A196" s="11"/>
      <c r="B196" s="59" t="s">
        <v>555</v>
      </c>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row>
    <row r="197" spans="1:26"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x14ac:dyDescent="0.25">
      <c r="A198" s="11"/>
      <c r="B198" s="59" t="s">
        <v>556</v>
      </c>
      <c r="C198" s="59"/>
      <c r="D198" s="59"/>
      <c r="E198" s="59"/>
      <c r="F198" s="59"/>
      <c r="G198" s="59"/>
      <c r="H198" s="59"/>
      <c r="I198" s="59"/>
      <c r="J198" s="59"/>
      <c r="K198" s="59"/>
      <c r="L198" s="59"/>
      <c r="M198" s="59"/>
      <c r="N198" s="59"/>
      <c r="O198" s="59"/>
      <c r="P198" s="59"/>
      <c r="Q198" s="59"/>
      <c r="R198" s="59"/>
      <c r="S198" s="59"/>
      <c r="T198" s="59"/>
      <c r="U198" s="59"/>
      <c r="V198" s="59"/>
      <c r="W198" s="59"/>
      <c r="X198" s="59"/>
      <c r="Y198" s="59"/>
      <c r="Z198" s="59"/>
    </row>
    <row r="199" spans="1:26"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ht="25.5" customHeight="1" x14ac:dyDescent="0.25">
      <c r="A200" s="11"/>
      <c r="B200" s="59" t="s">
        <v>557</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row>
    <row r="201" spans="1:26"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row>
    <row r="202" spans="1:26" x14ac:dyDescent="0.25">
      <c r="A202" s="11"/>
      <c r="B202" s="60"/>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row>
    <row r="203" spans="1:26"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row>
    <row r="204" spans="1:26" x14ac:dyDescent="0.25">
      <c r="A204" s="11"/>
      <c r="B204" s="59" t="s">
        <v>558</v>
      </c>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61"/>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row>
    <row r="207" spans="1:26" x14ac:dyDescent="0.25">
      <c r="A207" s="11"/>
      <c r="B207" s="4"/>
      <c r="C207" s="4"/>
      <c r="D207" s="4"/>
      <c r="E207" s="4"/>
      <c r="F207" s="4"/>
      <c r="G207" s="4"/>
      <c r="H207" s="4"/>
      <c r="I207" s="4"/>
      <c r="J207" s="4"/>
    </row>
    <row r="208" spans="1:26" x14ac:dyDescent="0.25">
      <c r="A208" s="11"/>
      <c r="B208" s="10"/>
      <c r="C208" s="41" t="s">
        <v>181</v>
      </c>
      <c r="D208" s="42" t="s">
        <v>404</v>
      </c>
      <c r="E208" s="42"/>
      <c r="F208" s="41"/>
      <c r="G208" s="41"/>
      <c r="H208" s="42" t="s">
        <v>433</v>
      </c>
      <c r="I208" s="42"/>
      <c r="J208" s="41"/>
    </row>
    <row r="209" spans="1:10" ht="15.75" thickBot="1" x14ac:dyDescent="0.3">
      <c r="A209" s="11"/>
      <c r="B209" s="10"/>
      <c r="C209" s="41"/>
      <c r="D209" s="47">
        <v>2015</v>
      </c>
      <c r="E209" s="47"/>
      <c r="F209" s="41"/>
      <c r="G209" s="41"/>
      <c r="H209" s="47">
        <v>2014</v>
      </c>
      <c r="I209" s="47"/>
      <c r="J209" s="41"/>
    </row>
    <row r="210" spans="1:10" x14ac:dyDescent="0.25">
      <c r="A210" s="11"/>
      <c r="B210" s="17" t="s">
        <v>298</v>
      </c>
      <c r="C210" s="19" t="s">
        <v>181</v>
      </c>
      <c r="D210" s="18"/>
      <c r="E210" s="18"/>
      <c r="F210" s="18"/>
      <c r="G210" s="19"/>
      <c r="H210" s="18"/>
      <c r="I210" s="18"/>
      <c r="J210" s="18"/>
    </row>
    <row r="211" spans="1:10" x14ac:dyDescent="0.25">
      <c r="A211" s="11"/>
      <c r="B211" s="20" t="s">
        <v>413</v>
      </c>
      <c r="C211" s="12" t="s">
        <v>181</v>
      </c>
      <c r="D211" s="36" t="s">
        <v>190</v>
      </c>
      <c r="E211" s="68" t="s">
        <v>559</v>
      </c>
      <c r="F211" s="15" t="s">
        <v>181</v>
      </c>
      <c r="G211" s="12"/>
      <c r="H211" s="21" t="s">
        <v>190</v>
      </c>
      <c r="I211" s="22">
        <v>162192</v>
      </c>
      <c r="J211" s="23" t="s">
        <v>181</v>
      </c>
    </row>
    <row r="212" spans="1:10" x14ac:dyDescent="0.25">
      <c r="A212" s="11"/>
      <c r="B212" s="26" t="s">
        <v>478</v>
      </c>
      <c r="C212" s="19" t="s">
        <v>181</v>
      </c>
      <c r="D212" s="30"/>
      <c r="E212" s="70">
        <v>2820</v>
      </c>
      <c r="F212" s="32" t="s">
        <v>181</v>
      </c>
      <c r="G212" s="19"/>
      <c r="H212" s="27"/>
      <c r="I212" s="28">
        <v>2030</v>
      </c>
      <c r="J212" s="29" t="s">
        <v>181</v>
      </c>
    </row>
    <row r="213" spans="1:10" x14ac:dyDescent="0.25">
      <c r="A213" s="11"/>
      <c r="B213" s="20" t="s">
        <v>560</v>
      </c>
      <c r="C213" s="12" t="s">
        <v>181</v>
      </c>
      <c r="D213" s="36"/>
      <c r="E213" s="71">
        <v>2584</v>
      </c>
      <c r="F213" s="15" t="s">
        <v>181</v>
      </c>
      <c r="G213" s="12"/>
      <c r="H213" s="21"/>
      <c r="I213" s="22">
        <v>2296</v>
      </c>
      <c r="J213" s="23" t="s">
        <v>181</v>
      </c>
    </row>
    <row r="214" spans="1:10" ht="15.75" thickBot="1" x14ac:dyDescent="0.3">
      <c r="A214" s="11"/>
      <c r="B214" s="26" t="s">
        <v>33</v>
      </c>
      <c r="C214" s="19" t="s">
        <v>181</v>
      </c>
      <c r="D214" s="30"/>
      <c r="E214" s="66" t="s">
        <v>561</v>
      </c>
      <c r="F214" s="32" t="s">
        <v>195</v>
      </c>
      <c r="G214" s="19"/>
      <c r="H214" s="27"/>
      <c r="I214" s="31" t="s">
        <v>562</v>
      </c>
      <c r="J214" s="29" t="s">
        <v>195</v>
      </c>
    </row>
    <row r="215" spans="1:10" x14ac:dyDescent="0.25">
      <c r="A215" s="11"/>
      <c r="B215" s="16"/>
      <c r="C215" s="16" t="s">
        <v>181</v>
      </c>
      <c r="D215" s="34"/>
      <c r="E215" s="34"/>
      <c r="F215" s="16"/>
      <c r="G215" s="16"/>
      <c r="H215" s="34"/>
      <c r="I215" s="34"/>
      <c r="J215" s="16"/>
    </row>
    <row r="216" spans="1:10" ht="15.75" thickBot="1" x14ac:dyDescent="0.3">
      <c r="A216" s="11"/>
      <c r="B216" s="2"/>
      <c r="C216" s="12" t="s">
        <v>181</v>
      </c>
      <c r="D216" s="36"/>
      <c r="E216" s="71">
        <v>154496</v>
      </c>
      <c r="F216" s="15" t="s">
        <v>181</v>
      </c>
      <c r="G216" s="12"/>
      <c r="H216" s="21"/>
      <c r="I216" s="22">
        <v>130575</v>
      </c>
      <c r="J216" s="23" t="s">
        <v>181</v>
      </c>
    </row>
    <row r="217" spans="1:10" x14ac:dyDescent="0.25">
      <c r="A217" s="11"/>
      <c r="B217" s="16"/>
      <c r="C217" s="16" t="s">
        <v>181</v>
      </c>
      <c r="D217" s="34"/>
      <c r="E217" s="34"/>
      <c r="F217" s="16"/>
      <c r="G217" s="16"/>
      <c r="H217" s="34"/>
      <c r="I217" s="34"/>
      <c r="J217" s="16"/>
    </row>
    <row r="218" spans="1:10" x14ac:dyDescent="0.25">
      <c r="A218" s="11"/>
      <c r="B218" s="16"/>
      <c r="C218" s="52"/>
      <c r="D218" s="52"/>
      <c r="E218" s="52"/>
      <c r="F218" s="52"/>
      <c r="G218" s="52"/>
      <c r="H218" s="52"/>
      <c r="I218" s="52"/>
      <c r="J218" s="52"/>
    </row>
    <row r="219" spans="1:10" x14ac:dyDescent="0.25">
      <c r="A219" s="11"/>
      <c r="B219" s="17" t="s">
        <v>322</v>
      </c>
      <c r="C219" s="19" t="s">
        <v>181</v>
      </c>
      <c r="D219" s="18"/>
      <c r="E219" s="18"/>
      <c r="F219" s="18"/>
      <c r="G219" s="19"/>
      <c r="H219" s="18"/>
      <c r="I219" s="18"/>
      <c r="J219" s="18"/>
    </row>
    <row r="220" spans="1:10" ht="15.75" thickBot="1" x14ac:dyDescent="0.3">
      <c r="A220" s="11"/>
      <c r="B220" s="20" t="s">
        <v>563</v>
      </c>
      <c r="C220" s="12" t="s">
        <v>181</v>
      </c>
      <c r="D220" s="36"/>
      <c r="E220" s="68" t="s">
        <v>564</v>
      </c>
      <c r="F220" s="15" t="s">
        <v>195</v>
      </c>
      <c r="G220" s="12"/>
      <c r="H220" s="21"/>
      <c r="I220" s="24" t="s">
        <v>564</v>
      </c>
      <c r="J220" s="23" t="s">
        <v>195</v>
      </c>
    </row>
    <row r="221" spans="1:10" x14ac:dyDescent="0.25">
      <c r="A221" s="11"/>
      <c r="B221" s="16"/>
      <c r="C221" s="16" t="s">
        <v>181</v>
      </c>
      <c r="D221" s="34"/>
      <c r="E221" s="34"/>
      <c r="F221" s="16"/>
      <c r="G221" s="16"/>
      <c r="H221" s="34"/>
      <c r="I221" s="34"/>
      <c r="J221" s="16"/>
    </row>
    <row r="222" spans="1:10" ht="15.75" thickBot="1" x14ac:dyDescent="0.3">
      <c r="A222" s="11"/>
      <c r="B222" s="75"/>
      <c r="C222" s="19" t="s">
        <v>181</v>
      </c>
      <c r="D222" s="30"/>
      <c r="E222" s="66" t="s">
        <v>564</v>
      </c>
      <c r="F222" s="32" t="s">
        <v>195</v>
      </c>
      <c r="G222" s="19"/>
      <c r="H222" s="27"/>
      <c r="I222" s="31" t="s">
        <v>564</v>
      </c>
      <c r="J222" s="29" t="s">
        <v>195</v>
      </c>
    </row>
    <row r="223" spans="1:10" x14ac:dyDescent="0.25">
      <c r="A223" s="11"/>
      <c r="B223" s="16"/>
      <c r="C223" s="16" t="s">
        <v>181</v>
      </c>
      <c r="D223" s="34"/>
      <c r="E223" s="34"/>
      <c r="F223" s="16"/>
      <c r="G223" s="16"/>
      <c r="H223" s="34"/>
      <c r="I223" s="34"/>
      <c r="J223" s="16"/>
    </row>
    <row r="224" spans="1:10" x14ac:dyDescent="0.25">
      <c r="A224" s="11"/>
      <c r="B224" s="39" t="s">
        <v>565</v>
      </c>
      <c r="C224" s="12" t="s">
        <v>181</v>
      </c>
      <c r="D224" s="4"/>
      <c r="E224" s="4"/>
      <c r="F224" s="4"/>
      <c r="G224" s="12"/>
      <c r="H224" s="4"/>
      <c r="I224" s="4"/>
      <c r="J224" s="4"/>
    </row>
    <row r="225" spans="1:26" ht="26.25" thickBot="1" x14ac:dyDescent="0.3">
      <c r="A225" s="11"/>
      <c r="B225" s="26" t="s">
        <v>57</v>
      </c>
      <c r="C225" s="19" t="s">
        <v>181</v>
      </c>
      <c r="D225" s="30" t="s">
        <v>190</v>
      </c>
      <c r="E225" s="66" t="s">
        <v>566</v>
      </c>
      <c r="F225" s="32" t="s">
        <v>181</v>
      </c>
      <c r="G225" s="19"/>
      <c r="H225" s="27" t="s">
        <v>190</v>
      </c>
      <c r="I225" s="31" t="s">
        <v>567</v>
      </c>
      <c r="J225" s="29" t="s">
        <v>181</v>
      </c>
    </row>
    <row r="226" spans="1:26" ht="15.75" thickTop="1" x14ac:dyDescent="0.25">
      <c r="A226" s="11"/>
      <c r="B226" s="16"/>
      <c r="C226" s="16" t="s">
        <v>181</v>
      </c>
      <c r="D226" s="40"/>
      <c r="E226" s="40"/>
      <c r="F226" s="16"/>
      <c r="G226" s="16"/>
      <c r="H226" s="40"/>
      <c r="I226" s="40"/>
      <c r="J226" s="16"/>
    </row>
    <row r="227" spans="1:26" x14ac:dyDescent="0.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row>
    <row r="228" spans="1:26" x14ac:dyDescent="0.25">
      <c r="A228" s="11"/>
      <c r="B228" s="59" t="s">
        <v>568</v>
      </c>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row>
    <row r="229" spans="1:26"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row>
    <row r="230" spans="1:26" x14ac:dyDescent="0.25">
      <c r="A230" s="11"/>
      <c r="B230" s="88" t="s">
        <v>569</v>
      </c>
      <c r="C230" s="88"/>
      <c r="D230" s="88"/>
      <c r="E230" s="88"/>
      <c r="F230" s="88"/>
      <c r="G230" s="88"/>
      <c r="H230" s="88"/>
      <c r="I230" s="88"/>
      <c r="J230" s="88"/>
      <c r="K230" s="88"/>
      <c r="L230" s="88"/>
      <c r="M230" s="88"/>
      <c r="N230" s="88"/>
      <c r="O230" s="88"/>
      <c r="P230" s="88"/>
      <c r="Q230" s="88"/>
      <c r="R230" s="88"/>
      <c r="S230" s="88"/>
      <c r="T230" s="88"/>
      <c r="U230" s="88"/>
      <c r="V230" s="88"/>
      <c r="W230" s="88"/>
      <c r="X230" s="88"/>
      <c r="Y230" s="88"/>
      <c r="Z230" s="88"/>
    </row>
    <row r="231" spans="1:26"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row>
    <row r="232" spans="1:26" x14ac:dyDescent="0.25">
      <c r="A232" s="11"/>
      <c r="B232" s="59" t="s">
        <v>570</v>
      </c>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row>
    <row r="233" spans="1:2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ht="25.5" customHeight="1" x14ac:dyDescent="0.25">
      <c r="A234" s="11"/>
      <c r="B234" s="59" t="s">
        <v>571</v>
      </c>
      <c r="C234" s="59"/>
      <c r="D234" s="59"/>
      <c r="E234" s="59"/>
      <c r="F234" s="59"/>
      <c r="G234" s="59"/>
      <c r="H234" s="59"/>
      <c r="I234" s="59"/>
      <c r="J234" s="59"/>
      <c r="K234" s="59"/>
      <c r="L234" s="59"/>
      <c r="M234" s="59"/>
      <c r="N234" s="59"/>
      <c r="O234" s="59"/>
      <c r="P234" s="59"/>
      <c r="Q234" s="59"/>
      <c r="R234" s="59"/>
      <c r="S234" s="59"/>
      <c r="T234" s="59"/>
      <c r="U234" s="59"/>
      <c r="V234" s="59"/>
      <c r="W234" s="59"/>
      <c r="X234" s="59"/>
      <c r="Y234" s="59"/>
      <c r="Z234" s="59"/>
    </row>
    <row r="235" spans="1:26"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row>
    <row r="236" spans="1:26" x14ac:dyDescent="0.25">
      <c r="A236" s="11"/>
      <c r="B236" s="59" t="s">
        <v>572</v>
      </c>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row>
    <row r="237" spans="1:26"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row>
    <row r="238" spans="1:26" x14ac:dyDescent="0.25">
      <c r="A238" s="11"/>
      <c r="B238" s="61"/>
      <c r="C238" s="61"/>
      <c r="D238" s="61"/>
      <c r="E238" s="61"/>
      <c r="F238" s="61"/>
      <c r="G238" s="61"/>
      <c r="H238" s="61"/>
      <c r="I238" s="61"/>
      <c r="J238" s="61"/>
      <c r="K238" s="61"/>
      <c r="L238" s="61"/>
      <c r="M238" s="61"/>
      <c r="N238" s="61"/>
      <c r="O238" s="61"/>
      <c r="P238" s="61"/>
      <c r="Q238" s="61"/>
      <c r="R238" s="61"/>
      <c r="S238" s="61"/>
      <c r="T238" s="61"/>
      <c r="U238" s="61"/>
      <c r="V238" s="61"/>
      <c r="W238" s="61"/>
      <c r="X238" s="61"/>
      <c r="Y238" s="61"/>
      <c r="Z238" s="61"/>
    </row>
    <row r="239" spans="1:26" x14ac:dyDescent="0.25">
      <c r="A239" s="11"/>
      <c r="B239" s="4"/>
      <c r="C239" s="4"/>
      <c r="D239" s="4"/>
      <c r="E239" s="4"/>
      <c r="F239" s="4"/>
      <c r="G239" s="4"/>
      <c r="H239" s="4"/>
      <c r="I239" s="4"/>
      <c r="J239" s="4"/>
    </row>
    <row r="240" spans="1:26" x14ac:dyDescent="0.25">
      <c r="A240" s="11"/>
      <c r="B240" s="77" t="s">
        <v>573</v>
      </c>
      <c r="C240" s="41" t="s">
        <v>181</v>
      </c>
      <c r="D240" s="42" t="s">
        <v>404</v>
      </c>
      <c r="E240" s="42"/>
      <c r="F240" s="41"/>
      <c r="G240" s="41"/>
      <c r="H240" s="42" t="s">
        <v>433</v>
      </c>
      <c r="I240" s="42"/>
      <c r="J240" s="41"/>
    </row>
    <row r="241" spans="1:26" ht="15.75" thickBot="1" x14ac:dyDescent="0.3">
      <c r="A241" s="11"/>
      <c r="B241" s="78"/>
      <c r="C241" s="41"/>
      <c r="D241" s="47">
        <v>2015</v>
      </c>
      <c r="E241" s="47"/>
      <c r="F241" s="41"/>
      <c r="G241" s="41"/>
      <c r="H241" s="47">
        <v>2014</v>
      </c>
      <c r="I241" s="47"/>
      <c r="J241" s="41"/>
    </row>
    <row r="242" spans="1:26" x14ac:dyDescent="0.25">
      <c r="A242" s="11"/>
      <c r="B242" s="17" t="s">
        <v>574</v>
      </c>
      <c r="C242" s="19" t="s">
        <v>181</v>
      </c>
      <c r="D242" s="30" t="s">
        <v>190</v>
      </c>
      <c r="E242" s="66" t="s">
        <v>575</v>
      </c>
      <c r="F242" s="32" t="s">
        <v>181</v>
      </c>
      <c r="G242" s="19"/>
      <c r="H242" s="27" t="s">
        <v>190</v>
      </c>
      <c r="I242" s="31" t="s">
        <v>576</v>
      </c>
      <c r="J242" s="29" t="s">
        <v>181</v>
      </c>
    </row>
    <row r="243" spans="1:26" ht="15.75" thickBot="1" x14ac:dyDescent="0.3">
      <c r="A243" s="11"/>
      <c r="B243" s="20" t="s">
        <v>577</v>
      </c>
      <c r="C243" s="12" t="s">
        <v>181</v>
      </c>
      <c r="D243" s="36"/>
      <c r="E243" s="68" t="s">
        <v>578</v>
      </c>
      <c r="F243" s="15" t="s">
        <v>195</v>
      </c>
      <c r="G243" s="12"/>
      <c r="H243" s="21"/>
      <c r="I243" s="24">
        <v>9</v>
      </c>
      <c r="J243" s="23" t="s">
        <v>181</v>
      </c>
    </row>
    <row r="244" spans="1:26" x14ac:dyDescent="0.25">
      <c r="A244" s="11"/>
      <c r="B244" s="16"/>
      <c r="C244" s="16" t="s">
        <v>181</v>
      </c>
      <c r="D244" s="34"/>
      <c r="E244" s="34"/>
      <c r="F244" s="16"/>
      <c r="G244" s="16"/>
      <c r="H244" s="34"/>
      <c r="I244" s="34"/>
      <c r="J244" s="16"/>
    </row>
    <row r="245" spans="1:26" ht="15.75" thickBot="1" x14ac:dyDescent="0.3">
      <c r="A245" s="11"/>
      <c r="B245" s="17" t="s">
        <v>579</v>
      </c>
      <c r="C245" s="19" t="s">
        <v>181</v>
      </c>
      <c r="D245" s="30" t="s">
        <v>190</v>
      </c>
      <c r="E245" s="66">
        <v>33</v>
      </c>
      <c r="F245" s="32" t="s">
        <v>181</v>
      </c>
      <c r="G245" s="19"/>
      <c r="H245" s="27" t="s">
        <v>190</v>
      </c>
      <c r="I245" s="31">
        <v>36</v>
      </c>
      <c r="J245" s="29" t="s">
        <v>181</v>
      </c>
    </row>
    <row r="246" spans="1:26" ht="15.75" thickTop="1" x14ac:dyDescent="0.25">
      <c r="A246" s="11"/>
      <c r="B246" s="16"/>
      <c r="C246" s="16" t="s">
        <v>181</v>
      </c>
      <c r="D246" s="40"/>
      <c r="E246" s="40"/>
      <c r="F246" s="16"/>
      <c r="G246" s="16"/>
      <c r="H246" s="40"/>
      <c r="I246" s="40"/>
      <c r="J246" s="16"/>
    </row>
    <row r="247" spans="1:26" x14ac:dyDescent="0.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row>
    <row r="248" spans="1:26" x14ac:dyDescent="0.25">
      <c r="A248" s="11"/>
      <c r="B248" s="59" t="s">
        <v>580</v>
      </c>
      <c r="C248" s="59"/>
      <c r="D248" s="59"/>
      <c r="E248" s="59"/>
      <c r="F248" s="59"/>
      <c r="G248" s="59"/>
      <c r="H248" s="59"/>
      <c r="I248" s="59"/>
      <c r="J248" s="59"/>
      <c r="K248" s="59"/>
      <c r="L248" s="59"/>
      <c r="M248" s="59"/>
      <c r="N248" s="59"/>
      <c r="O248" s="59"/>
      <c r="P248" s="59"/>
      <c r="Q248" s="59"/>
      <c r="R248" s="59"/>
      <c r="S248" s="59"/>
      <c r="T248" s="59"/>
      <c r="U248" s="59"/>
      <c r="V248" s="59"/>
      <c r="W248" s="59"/>
      <c r="X248" s="59"/>
      <c r="Y248" s="59"/>
      <c r="Z248" s="59"/>
    </row>
    <row r="249" spans="1:26" x14ac:dyDescent="0.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row>
    <row r="250" spans="1:26" x14ac:dyDescent="0.25">
      <c r="A250" s="11"/>
      <c r="B250" s="60"/>
      <c r="C250" s="60"/>
      <c r="D250" s="60"/>
      <c r="E250" s="60"/>
      <c r="F250" s="60"/>
      <c r="G250" s="60"/>
      <c r="H250" s="60"/>
      <c r="I250" s="60"/>
      <c r="J250" s="60"/>
      <c r="K250" s="60"/>
      <c r="L250" s="60"/>
      <c r="M250" s="60"/>
      <c r="N250" s="60"/>
      <c r="O250" s="60"/>
      <c r="P250" s="60"/>
      <c r="Q250" s="60"/>
      <c r="R250" s="60"/>
      <c r="S250" s="60"/>
      <c r="T250" s="60"/>
      <c r="U250" s="60"/>
      <c r="V250" s="60"/>
      <c r="W250" s="60"/>
      <c r="X250" s="60"/>
      <c r="Y250" s="60"/>
      <c r="Z250" s="60"/>
    </row>
    <row r="251" spans="1:26" x14ac:dyDescent="0.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row>
    <row r="252" spans="1:26" x14ac:dyDescent="0.25">
      <c r="A252" s="11"/>
      <c r="B252" s="59" t="s">
        <v>581</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row>
    <row r="253" spans="1:26" x14ac:dyDescent="0.25">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row>
    <row r="254" spans="1:26" x14ac:dyDescent="0.25">
      <c r="A254" s="11"/>
      <c r="B254" s="61"/>
      <c r="C254" s="61"/>
      <c r="D254" s="61"/>
      <c r="E254" s="61"/>
      <c r="F254" s="61"/>
      <c r="G254" s="61"/>
      <c r="H254" s="61"/>
      <c r="I254" s="61"/>
      <c r="J254" s="61"/>
      <c r="K254" s="61"/>
      <c r="L254" s="61"/>
      <c r="M254" s="61"/>
      <c r="N254" s="61"/>
      <c r="O254" s="61"/>
      <c r="P254" s="61"/>
      <c r="Q254" s="61"/>
      <c r="R254" s="61"/>
      <c r="S254" s="61"/>
      <c r="T254" s="61"/>
      <c r="U254" s="61"/>
      <c r="V254" s="61"/>
      <c r="W254" s="61"/>
      <c r="X254" s="61"/>
      <c r="Y254" s="61"/>
      <c r="Z254" s="61"/>
    </row>
    <row r="255" spans="1:26" x14ac:dyDescent="0.25">
      <c r="A255" s="11"/>
      <c r="B255" s="4"/>
      <c r="C255" s="4"/>
      <c r="D255" s="4"/>
      <c r="E255" s="4"/>
      <c r="F255" s="4"/>
      <c r="G255" s="4"/>
      <c r="H255" s="4"/>
      <c r="I255" s="4"/>
      <c r="J255" s="4"/>
    </row>
    <row r="256" spans="1:26" x14ac:dyDescent="0.25">
      <c r="A256" s="11"/>
      <c r="B256" s="77" t="s">
        <v>573</v>
      </c>
      <c r="C256" s="41" t="s">
        <v>181</v>
      </c>
      <c r="D256" s="42" t="s">
        <v>404</v>
      </c>
      <c r="E256" s="42"/>
      <c r="F256" s="41"/>
      <c r="G256" s="41" t="s">
        <v>181</v>
      </c>
      <c r="H256" s="42" t="s">
        <v>433</v>
      </c>
      <c r="I256" s="42"/>
      <c r="J256" s="41"/>
    </row>
    <row r="257" spans="1:26" ht="15.75" thickBot="1" x14ac:dyDescent="0.3">
      <c r="A257" s="11"/>
      <c r="B257" s="78"/>
      <c r="C257" s="41"/>
      <c r="D257" s="47">
        <v>2015</v>
      </c>
      <c r="E257" s="47"/>
      <c r="F257" s="41"/>
      <c r="G257" s="41"/>
      <c r="H257" s="47">
        <v>2014</v>
      </c>
      <c r="I257" s="47"/>
      <c r="J257" s="41"/>
    </row>
    <row r="258" spans="1:26" x14ac:dyDescent="0.25">
      <c r="A258" s="11"/>
      <c r="B258" s="55" t="s">
        <v>582</v>
      </c>
      <c r="C258" s="19" t="s">
        <v>181</v>
      </c>
      <c r="D258" s="30" t="s">
        <v>190</v>
      </c>
      <c r="E258" s="66" t="s">
        <v>583</v>
      </c>
      <c r="F258" s="32" t="s">
        <v>181</v>
      </c>
      <c r="G258" s="19" t="s">
        <v>181</v>
      </c>
      <c r="H258" s="27" t="s">
        <v>190</v>
      </c>
      <c r="I258" s="31" t="s">
        <v>584</v>
      </c>
      <c r="J258" s="29" t="s">
        <v>181</v>
      </c>
    </row>
    <row r="259" spans="1:26" ht="15.75" thickBot="1" x14ac:dyDescent="0.3">
      <c r="A259" s="11"/>
      <c r="B259" s="56" t="s">
        <v>585</v>
      </c>
      <c r="C259" s="12" t="s">
        <v>181</v>
      </c>
      <c r="D259" s="36"/>
      <c r="E259" s="71">
        <v>49961</v>
      </c>
      <c r="F259" s="15" t="s">
        <v>181</v>
      </c>
      <c r="G259" s="12" t="s">
        <v>181</v>
      </c>
      <c r="H259" s="21"/>
      <c r="I259" s="22">
        <v>45325</v>
      </c>
      <c r="J259" s="23" t="s">
        <v>181</v>
      </c>
    </row>
    <row r="260" spans="1:26" x14ac:dyDescent="0.25">
      <c r="A260" s="11"/>
      <c r="B260" s="16"/>
      <c r="C260" s="16" t="s">
        <v>181</v>
      </c>
      <c r="D260" s="34"/>
      <c r="E260" s="34"/>
      <c r="F260" s="16"/>
      <c r="G260" s="16" t="s">
        <v>181</v>
      </c>
      <c r="H260" s="34"/>
      <c r="I260" s="34"/>
      <c r="J260" s="16"/>
    </row>
    <row r="261" spans="1:26" x14ac:dyDescent="0.25">
      <c r="A261" s="11"/>
      <c r="B261" s="55" t="s">
        <v>586</v>
      </c>
      <c r="C261" s="19" t="s">
        <v>181</v>
      </c>
      <c r="D261" s="30"/>
      <c r="E261" s="70">
        <v>65811</v>
      </c>
      <c r="F261" s="32" t="s">
        <v>181</v>
      </c>
      <c r="G261" s="19" t="s">
        <v>181</v>
      </c>
      <c r="H261" s="27"/>
      <c r="I261" s="28">
        <v>66703</v>
      </c>
      <c r="J261" s="29" t="s">
        <v>181</v>
      </c>
    </row>
    <row r="262" spans="1:26" ht="15.75" thickBot="1" x14ac:dyDescent="0.3">
      <c r="A262" s="11"/>
      <c r="B262" s="20" t="s">
        <v>587</v>
      </c>
      <c r="C262" s="12" t="s">
        <v>181</v>
      </c>
      <c r="D262" s="36"/>
      <c r="E262" s="68" t="s">
        <v>588</v>
      </c>
      <c r="F262" s="15" t="s">
        <v>195</v>
      </c>
      <c r="G262" s="12" t="s">
        <v>181</v>
      </c>
      <c r="H262" s="21"/>
      <c r="I262" s="24" t="s">
        <v>589</v>
      </c>
      <c r="J262" s="23" t="s">
        <v>195</v>
      </c>
    </row>
    <row r="263" spans="1:26" x14ac:dyDescent="0.25">
      <c r="A263" s="11"/>
      <c r="B263" s="16"/>
      <c r="C263" s="16" t="s">
        <v>181</v>
      </c>
      <c r="D263" s="34"/>
      <c r="E263" s="34"/>
      <c r="F263" s="16"/>
      <c r="G263" s="16" t="s">
        <v>181</v>
      </c>
      <c r="H263" s="34"/>
      <c r="I263" s="34"/>
      <c r="J263" s="16"/>
    </row>
    <row r="264" spans="1:26" ht="15.75" thickBot="1" x14ac:dyDescent="0.3">
      <c r="A264" s="11"/>
      <c r="B264" s="55" t="s">
        <v>590</v>
      </c>
      <c r="C264" s="19" t="s">
        <v>181</v>
      </c>
      <c r="D264" s="30" t="s">
        <v>190</v>
      </c>
      <c r="E264" s="70">
        <v>65778</v>
      </c>
      <c r="F264" s="32" t="s">
        <v>181</v>
      </c>
      <c r="G264" s="19" t="s">
        <v>181</v>
      </c>
      <c r="H264" s="27" t="s">
        <v>190</v>
      </c>
      <c r="I264" s="28">
        <v>66667</v>
      </c>
      <c r="J264" s="29" t="s">
        <v>181</v>
      </c>
    </row>
    <row r="265" spans="1:26" ht="15.75" thickTop="1" x14ac:dyDescent="0.25">
      <c r="A265" s="11"/>
      <c r="B265" s="16"/>
      <c r="C265" s="16" t="s">
        <v>181</v>
      </c>
      <c r="D265" s="40"/>
      <c r="E265" s="40"/>
      <c r="F265" s="16"/>
      <c r="G265" s="16" t="s">
        <v>181</v>
      </c>
      <c r="H265" s="40"/>
      <c r="I265" s="40"/>
      <c r="J265" s="16"/>
    </row>
    <row r="266" spans="1:26" x14ac:dyDescent="0.25">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row>
    <row r="267" spans="1:26" ht="25.5" customHeight="1" x14ac:dyDescent="0.25">
      <c r="A267" s="11"/>
      <c r="B267" s="59" t="s">
        <v>591</v>
      </c>
      <c r="C267" s="59"/>
      <c r="D267" s="59"/>
      <c r="E267" s="59"/>
      <c r="F267" s="59"/>
      <c r="G267" s="59"/>
      <c r="H267" s="59"/>
      <c r="I267" s="59"/>
      <c r="J267" s="59"/>
      <c r="K267" s="59"/>
      <c r="L267" s="59"/>
      <c r="M267" s="59"/>
      <c r="N267" s="59"/>
      <c r="O267" s="59"/>
      <c r="P267" s="59"/>
      <c r="Q267" s="59"/>
      <c r="R267" s="59"/>
      <c r="S267" s="59"/>
      <c r="T267" s="59"/>
      <c r="U267" s="59"/>
      <c r="V267" s="59"/>
      <c r="W267" s="59"/>
      <c r="X267" s="59"/>
      <c r="Y267" s="59"/>
      <c r="Z267" s="59"/>
    </row>
    <row r="268" spans="1:26" x14ac:dyDescent="0.25">
      <c r="A268" s="11"/>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row>
    <row r="269" spans="1:26" x14ac:dyDescent="0.25">
      <c r="A269" s="11"/>
      <c r="B269" s="88" t="s">
        <v>592</v>
      </c>
      <c r="C269" s="88"/>
      <c r="D269" s="88"/>
      <c r="E269" s="88"/>
      <c r="F269" s="88"/>
      <c r="G269" s="88"/>
      <c r="H269" s="88"/>
      <c r="I269" s="88"/>
      <c r="J269" s="88"/>
      <c r="K269" s="88"/>
      <c r="L269" s="88"/>
      <c r="M269" s="88"/>
      <c r="N269" s="88"/>
      <c r="O269" s="88"/>
      <c r="P269" s="88"/>
      <c r="Q269" s="88"/>
      <c r="R269" s="88"/>
      <c r="S269" s="88"/>
      <c r="T269" s="88"/>
      <c r="U269" s="88"/>
      <c r="V269" s="88"/>
      <c r="W269" s="88"/>
      <c r="X269" s="88"/>
      <c r="Y269" s="88"/>
      <c r="Z269" s="88"/>
    </row>
    <row r="270" spans="1:26" x14ac:dyDescent="0.25">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row>
    <row r="271" spans="1:26" x14ac:dyDescent="0.25">
      <c r="A271" s="11"/>
      <c r="B271" s="59" t="s">
        <v>593</v>
      </c>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row>
    <row r="272" spans="1:26" x14ac:dyDescent="0.25">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row>
    <row r="273" spans="1:26" x14ac:dyDescent="0.25">
      <c r="A273" s="11"/>
      <c r="B273" s="61"/>
      <c r="C273" s="61"/>
      <c r="D273" s="61"/>
      <c r="E273" s="61"/>
      <c r="F273" s="61"/>
      <c r="G273" s="61"/>
      <c r="H273" s="61"/>
      <c r="I273" s="61"/>
      <c r="J273" s="61"/>
      <c r="K273" s="61"/>
      <c r="L273" s="61"/>
      <c r="M273" s="61"/>
      <c r="N273" s="61"/>
      <c r="O273" s="61"/>
      <c r="P273" s="61"/>
      <c r="Q273" s="61"/>
      <c r="R273" s="61"/>
      <c r="S273" s="61"/>
      <c r="T273" s="61"/>
      <c r="U273" s="61"/>
      <c r="V273" s="61"/>
      <c r="W273" s="61"/>
      <c r="X273" s="61"/>
      <c r="Y273" s="61"/>
      <c r="Z273" s="61"/>
    </row>
    <row r="274" spans="1:26" x14ac:dyDescent="0.25">
      <c r="A274" s="11"/>
      <c r="B274" s="4"/>
      <c r="C274" s="4"/>
      <c r="D274" s="4"/>
      <c r="E274" s="4"/>
      <c r="F274" s="4"/>
      <c r="G274" s="4"/>
      <c r="H274" s="4"/>
      <c r="I274" s="4"/>
      <c r="J274" s="4"/>
    </row>
    <row r="275" spans="1:26" x14ac:dyDescent="0.25">
      <c r="A275" s="11"/>
      <c r="B275" s="10"/>
      <c r="C275" s="41" t="s">
        <v>181</v>
      </c>
      <c r="D275" s="42" t="s">
        <v>404</v>
      </c>
      <c r="E275" s="42"/>
      <c r="F275" s="41"/>
      <c r="G275" s="41" t="s">
        <v>181</v>
      </c>
      <c r="H275" s="42" t="s">
        <v>433</v>
      </c>
      <c r="I275" s="42"/>
      <c r="J275" s="41"/>
    </row>
    <row r="276" spans="1:26" ht="15.75" thickBot="1" x14ac:dyDescent="0.3">
      <c r="A276" s="11"/>
      <c r="B276" s="10"/>
      <c r="C276" s="41"/>
      <c r="D276" s="47">
        <v>2015</v>
      </c>
      <c r="E276" s="47"/>
      <c r="F276" s="41"/>
      <c r="G276" s="41"/>
      <c r="H276" s="47">
        <v>2014</v>
      </c>
      <c r="I276" s="47"/>
      <c r="J276" s="41"/>
    </row>
    <row r="277" spans="1:26" ht="25.5" x14ac:dyDescent="0.25">
      <c r="A277" s="11"/>
      <c r="B277" s="55" t="s">
        <v>594</v>
      </c>
      <c r="C277" s="19" t="s">
        <v>181</v>
      </c>
      <c r="D277" s="30" t="s">
        <v>190</v>
      </c>
      <c r="E277" s="66" t="s">
        <v>595</v>
      </c>
      <c r="F277" s="32" t="s">
        <v>181</v>
      </c>
      <c r="G277" s="19" t="s">
        <v>181</v>
      </c>
      <c r="H277" s="27" t="s">
        <v>190</v>
      </c>
      <c r="I277" s="31" t="s">
        <v>596</v>
      </c>
      <c r="J277" s="29" t="s">
        <v>181</v>
      </c>
    </row>
    <row r="278" spans="1:26" x14ac:dyDescent="0.25">
      <c r="A278" s="11"/>
      <c r="B278" s="56" t="s">
        <v>597</v>
      </c>
      <c r="C278" s="12" t="s">
        <v>181</v>
      </c>
      <c r="D278" s="36"/>
      <c r="E278" s="71">
        <v>214094</v>
      </c>
      <c r="F278" s="15" t="s">
        <v>181</v>
      </c>
      <c r="G278" s="12" t="s">
        <v>181</v>
      </c>
      <c r="H278" s="21"/>
      <c r="I278" s="22">
        <v>215195</v>
      </c>
      <c r="J278" s="23" t="s">
        <v>181</v>
      </c>
    </row>
    <row r="279" spans="1:26" ht="25.5" x14ac:dyDescent="0.25">
      <c r="A279" s="11"/>
      <c r="B279" s="55" t="s">
        <v>598</v>
      </c>
      <c r="C279" s="19" t="s">
        <v>181</v>
      </c>
      <c r="D279" s="30"/>
      <c r="E279" s="70">
        <v>264385</v>
      </c>
      <c r="F279" s="32" t="s">
        <v>181</v>
      </c>
      <c r="G279" s="19" t="s">
        <v>181</v>
      </c>
      <c r="H279" s="27"/>
      <c r="I279" s="28">
        <v>260060</v>
      </c>
      <c r="J279" s="29" t="s">
        <v>181</v>
      </c>
    </row>
    <row r="280" spans="1:26" x14ac:dyDescent="0.25">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x14ac:dyDescent="0.25">
      <c r="A281" s="11"/>
      <c r="B281" s="88" t="s">
        <v>599</v>
      </c>
      <c r="C281" s="88"/>
      <c r="D281" s="88"/>
      <c r="E281" s="88"/>
      <c r="F281" s="88"/>
      <c r="G281" s="88"/>
      <c r="H281" s="88"/>
      <c r="I281" s="88"/>
      <c r="J281" s="88"/>
      <c r="K281" s="88"/>
      <c r="L281" s="88"/>
      <c r="M281" s="88"/>
      <c r="N281" s="88"/>
      <c r="O281" s="88"/>
      <c r="P281" s="88"/>
      <c r="Q281" s="88"/>
      <c r="R281" s="88"/>
      <c r="S281" s="88"/>
      <c r="T281" s="88"/>
      <c r="U281" s="88"/>
      <c r="V281" s="88"/>
      <c r="W281" s="88"/>
      <c r="X281" s="88"/>
      <c r="Y281" s="88"/>
      <c r="Z281" s="88"/>
    </row>
    <row r="282" spans="1:26"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row>
    <row r="283" spans="1:26" x14ac:dyDescent="0.25">
      <c r="A283" s="11"/>
      <c r="B283" s="59" t="s">
        <v>600</v>
      </c>
      <c r="C283" s="59"/>
      <c r="D283" s="59"/>
      <c r="E283" s="59"/>
      <c r="F283" s="59"/>
      <c r="G283" s="59"/>
      <c r="H283" s="59"/>
      <c r="I283" s="59"/>
      <c r="J283" s="59"/>
      <c r="K283" s="59"/>
      <c r="L283" s="59"/>
      <c r="M283" s="59"/>
      <c r="N283" s="59"/>
      <c r="O283" s="59"/>
      <c r="P283" s="59"/>
      <c r="Q283" s="59"/>
      <c r="R283" s="59"/>
      <c r="S283" s="59"/>
      <c r="T283" s="59"/>
      <c r="U283" s="59"/>
      <c r="V283" s="59"/>
      <c r="W283" s="59"/>
      <c r="X283" s="59"/>
      <c r="Y283" s="59"/>
      <c r="Z283" s="59"/>
    </row>
    <row r="284" spans="1:26"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row>
    <row r="285" spans="1:26" x14ac:dyDescent="0.25">
      <c r="A285" s="11"/>
      <c r="B285" s="61"/>
      <c r="C285" s="61"/>
      <c r="D285" s="61"/>
      <c r="E285" s="61"/>
      <c r="F285" s="61"/>
      <c r="G285" s="61"/>
      <c r="H285" s="61"/>
      <c r="I285" s="61"/>
      <c r="J285" s="61"/>
      <c r="K285" s="61"/>
      <c r="L285" s="61"/>
      <c r="M285" s="61"/>
      <c r="N285" s="61"/>
      <c r="O285" s="61"/>
      <c r="P285" s="61"/>
      <c r="Q285" s="61"/>
      <c r="R285" s="61"/>
      <c r="S285" s="61"/>
      <c r="T285" s="61"/>
      <c r="U285" s="61"/>
      <c r="V285" s="61"/>
      <c r="W285" s="61"/>
      <c r="X285" s="61"/>
      <c r="Y285" s="61"/>
      <c r="Z285" s="61"/>
    </row>
    <row r="286" spans="1:26" x14ac:dyDescent="0.25">
      <c r="A286" s="11"/>
      <c r="B286" s="4"/>
      <c r="C286" s="4"/>
      <c r="D286" s="4"/>
      <c r="E286" s="4"/>
      <c r="F286" s="4"/>
      <c r="G286" s="4"/>
      <c r="H286" s="4"/>
      <c r="I286" s="4"/>
      <c r="J286" s="4"/>
    </row>
    <row r="287" spans="1:26" x14ac:dyDescent="0.25">
      <c r="A287" s="11"/>
      <c r="B287" s="10"/>
      <c r="C287" s="41" t="s">
        <v>181</v>
      </c>
      <c r="D287" s="42" t="s">
        <v>404</v>
      </c>
      <c r="E287" s="42"/>
      <c r="F287" s="41"/>
      <c r="G287" s="41" t="s">
        <v>181</v>
      </c>
      <c r="H287" s="42" t="s">
        <v>433</v>
      </c>
      <c r="I287" s="42"/>
      <c r="J287" s="41"/>
    </row>
    <row r="288" spans="1:26" ht="15.75" thickBot="1" x14ac:dyDescent="0.3">
      <c r="A288" s="11"/>
      <c r="B288" s="10"/>
      <c r="C288" s="41"/>
      <c r="D288" s="47">
        <v>2015</v>
      </c>
      <c r="E288" s="47"/>
      <c r="F288" s="41"/>
      <c r="G288" s="41"/>
      <c r="H288" s="47">
        <v>2014</v>
      </c>
      <c r="I288" s="47"/>
      <c r="J288" s="41"/>
    </row>
    <row r="289" spans="1:26" ht="25.5" x14ac:dyDescent="0.25">
      <c r="A289" s="11"/>
      <c r="B289" s="55" t="s">
        <v>601</v>
      </c>
      <c r="C289" s="19" t="s">
        <v>181</v>
      </c>
      <c r="D289" s="30" t="s">
        <v>190</v>
      </c>
      <c r="E289" s="66" t="s">
        <v>602</v>
      </c>
      <c r="F289" s="32" t="s">
        <v>181</v>
      </c>
      <c r="G289" s="19" t="s">
        <v>181</v>
      </c>
      <c r="H289" s="27" t="s">
        <v>190</v>
      </c>
      <c r="I289" s="31" t="s">
        <v>603</v>
      </c>
      <c r="J289" s="29" t="s">
        <v>181</v>
      </c>
    </row>
    <row r="290" spans="1:26" x14ac:dyDescent="0.25">
      <c r="A290" s="11"/>
      <c r="B290" s="56" t="s">
        <v>604</v>
      </c>
      <c r="C290" s="12" t="s">
        <v>181</v>
      </c>
      <c r="D290" s="36"/>
      <c r="E290" s="71">
        <v>30432</v>
      </c>
      <c r="F290" s="15" t="s">
        <v>181</v>
      </c>
      <c r="G290" s="12" t="s">
        <v>181</v>
      </c>
      <c r="H290" s="21"/>
      <c r="I290" s="24">
        <v>634</v>
      </c>
      <c r="J290" s="23" t="s">
        <v>181</v>
      </c>
    </row>
    <row r="291" spans="1:26" x14ac:dyDescent="0.25">
      <c r="A291" s="11"/>
      <c r="B291" s="55" t="s">
        <v>605</v>
      </c>
      <c r="C291" s="19" t="s">
        <v>181</v>
      </c>
      <c r="D291" s="30"/>
      <c r="E291" s="70">
        <v>30700</v>
      </c>
      <c r="F291" s="32" t="s">
        <v>181</v>
      </c>
      <c r="G291" s="19" t="s">
        <v>181</v>
      </c>
      <c r="H291" s="27"/>
      <c r="I291" s="31">
        <v>646</v>
      </c>
      <c r="J291" s="29" t="s">
        <v>181</v>
      </c>
    </row>
    <row r="292" spans="1:26"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row>
    <row r="293" spans="1:26" x14ac:dyDescent="0.25">
      <c r="A293" s="11"/>
      <c r="B293" s="88" t="s">
        <v>258</v>
      </c>
      <c r="C293" s="88"/>
      <c r="D293" s="88"/>
      <c r="E293" s="88"/>
      <c r="F293" s="88"/>
      <c r="G293" s="88"/>
      <c r="H293" s="88"/>
      <c r="I293" s="88"/>
      <c r="J293" s="88"/>
      <c r="K293" s="88"/>
      <c r="L293" s="88"/>
      <c r="M293" s="88"/>
      <c r="N293" s="88"/>
      <c r="O293" s="88"/>
      <c r="P293" s="88"/>
      <c r="Q293" s="88"/>
      <c r="R293" s="88"/>
      <c r="S293" s="88"/>
      <c r="T293" s="88"/>
      <c r="U293" s="88"/>
      <c r="V293" s="88"/>
      <c r="W293" s="88"/>
      <c r="X293" s="88"/>
      <c r="Y293" s="88"/>
      <c r="Z293" s="88"/>
    </row>
    <row r="294" spans="1:26"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row>
    <row r="295" spans="1:26" x14ac:dyDescent="0.25">
      <c r="A295" s="11"/>
      <c r="B295" s="59" t="s">
        <v>606</v>
      </c>
      <c r="C295" s="59"/>
      <c r="D295" s="59"/>
      <c r="E295" s="59"/>
      <c r="F295" s="59"/>
      <c r="G295" s="59"/>
      <c r="H295" s="59"/>
      <c r="I295" s="59"/>
      <c r="J295" s="59"/>
      <c r="K295" s="59"/>
      <c r="L295" s="59"/>
      <c r="M295" s="59"/>
      <c r="N295" s="59"/>
      <c r="O295" s="59"/>
      <c r="P295" s="59"/>
      <c r="Q295" s="59"/>
      <c r="R295" s="59"/>
      <c r="S295" s="59"/>
      <c r="T295" s="59"/>
      <c r="U295" s="59"/>
      <c r="V295" s="59"/>
      <c r="W295" s="59"/>
      <c r="X295" s="59"/>
      <c r="Y295" s="59"/>
      <c r="Z295" s="59"/>
    </row>
    <row r="296" spans="1:26"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row>
    <row r="297" spans="1:26" x14ac:dyDescent="0.25">
      <c r="A297" s="11"/>
      <c r="B297" s="59" t="s">
        <v>607</v>
      </c>
      <c r="C297" s="59"/>
      <c r="D297" s="59"/>
      <c r="E297" s="59"/>
      <c r="F297" s="59"/>
      <c r="G297" s="59"/>
      <c r="H297" s="59"/>
      <c r="I297" s="59"/>
      <c r="J297" s="59"/>
      <c r="K297" s="59"/>
      <c r="L297" s="59"/>
      <c r="M297" s="59"/>
      <c r="N297" s="59"/>
      <c r="O297" s="59"/>
      <c r="P297" s="59"/>
      <c r="Q297" s="59"/>
      <c r="R297" s="59"/>
      <c r="S297" s="59"/>
      <c r="T297" s="59"/>
      <c r="U297" s="59"/>
      <c r="V297" s="59"/>
      <c r="W297" s="59"/>
      <c r="X297" s="59"/>
      <c r="Y297" s="59"/>
      <c r="Z297" s="59"/>
    </row>
    <row r="298" spans="1:26"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row>
    <row r="299" spans="1:26" x14ac:dyDescent="0.25">
      <c r="A299" s="11"/>
      <c r="B299" s="59" t="s">
        <v>608</v>
      </c>
      <c r="C299" s="59"/>
      <c r="D299" s="59"/>
      <c r="E299" s="59"/>
      <c r="F299" s="59"/>
      <c r="G299" s="59"/>
      <c r="H299" s="59"/>
      <c r="I299" s="59"/>
      <c r="J299" s="59"/>
      <c r="K299" s="59"/>
      <c r="L299" s="59"/>
      <c r="M299" s="59"/>
      <c r="N299" s="59"/>
      <c r="O299" s="59"/>
      <c r="P299" s="59"/>
      <c r="Q299" s="59"/>
      <c r="R299" s="59"/>
      <c r="S299" s="59"/>
      <c r="T299" s="59"/>
      <c r="U299" s="59"/>
      <c r="V299" s="59"/>
      <c r="W299" s="59"/>
      <c r="X299" s="59"/>
      <c r="Y299" s="59"/>
      <c r="Z299" s="59"/>
    </row>
    <row r="300" spans="1:26"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row>
    <row r="301" spans="1:26" x14ac:dyDescent="0.25">
      <c r="A301" s="11"/>
      <c r="B301" s="59" t="s">
        <v>609</v>
      </c>
      <c r="C301" s="59"/>
      <c r="D301" s="59"/>
      <c r="E301" s="59"/>
      <c r="F301" s="59"/>
      <c r="G301" s="59"/>
      <c r="H301" s="59"/>
      <c r="I301" s="59"/>
      <c r="J301" s="59"/>
      <c r="K301" s="59"/>
      <c r="L301" s="59"/>
      <c r="M301" s="59"/>
      <c r="N301" s="59"/>
      <c r="O301" s="59"/>
      <c r="P301" s="59"/>
      <c r="Q301" s="59"/>
      <c r="R301" s="59"/>
      <c r="S301" s="59"/>
      <c r="T301" s="59"/>
      <c r="U301" s="59"/>
      <c r="V301" s="59"/>
      <c r="W301" s="59"/>
      <c r="X301" s="59"/>
      <c r="Y301" s="59"/>
      <c r="Z301" s="59"/>
    </row>
    <row r="302" spans="1:26" x14ac:dyDescent="0.25">
      <c r="A302" s="11"/>
      <c r="B302" s="10"/>
      <c r="C302" s="10"/>
      <c r="D302" s="10"/>
      <c r="E302" s="10"/>
      <c r="F302" s="10"/>
      <c r="G302" s="10"/>
      <c r="H302" s="10"/>
      <c r="I302" s="10"/>
      <c r="J302" s="10"/>
      <c r="K302" s="10"/>
      <c r="L302" s="10"/>
      <c r="M302" s="10"/>
      <c r="N302" s="10"/>
      <c r="O302" s="10"/>
      <c r="P302" s="10"/>
      <c r="Q302" s="10"/>
      <c r="R302" s="10"/>
      <c r="S302" s="10"/>
      <c r="T302" s="10"/>
      <c r="U302" s="10"/>
      <c r="V302" s="10"/>
      <c r="W302" s="10"/>
      <c r="X302" s="10"/>
      <c r="Y302" s="10"/>
      <c r="Z302" s="10"/>
    </row>
    <row r="303" spans="1:26" ht="25.5" customHeight="1" x14ac:dyDescent="0.25">
      <c r="A303" s="11"/>
      <c r="B303" s="59" t="s">
        <v>610</v>
      </c>
      <c r="C303" s="59"/>
      <c r="D303" s="59"/>
      <c r="E303" s="59"/>
      <c r="F303" s="59"/>
      <c r="G303" s="59"/>
      <c r="H303" s="59"/>
      <c r="I303" s="59"/>
      <c r="J303" s="59"/>
      <c r="K303" s="59"/>
      <c r="L303" s="59"/>
      <c r="M303" s="59"/>
      <c r="N303" s="59"/>
      <c r="O303" s="59"/>
      <c r="P303" s="59"/>
      <c r="Q303" s="59"/>
      <c r="R303" s="59"/>
      <c r="S303" s="59"/>
      <c r="T303" s="59"/>
      <c r="U303" s="59"/>
      <c r="V303" s="59"/>
      <c r="W303" s="59"/>
      <c r="X303" s="59"/>
      <c r="Y303" s="59"/>
      <c r="Z303" s="59"/>
    </row>
    <row r="304" spans="1:26"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row>
    <row r="305" spans="1:26" x14ac:dyDescent="0.25">
      <c r="A305" s="11"/>
      <c r="B305" s="60"/>
      <c r="C305" s="60"/>
      <c r="D305" s="60"/>
      <c r="E305" s="60"/>
      <c r="F305" s="60"/>
      <c r="G305" s="60"/>
      <c r="H305" s="60"/>
      <c r="I305" s="60"/>
      <c r="J305" s="60"/>
      <c r="K305" s="60"/>
      <c r="L305" s="60"/>
      <c r="M305" s="60"/>
      <c r="N305" s="60"/>
      <c r="O305" s="60"/>
      <c r="P305" s="60"/>
      <c r="Q305" s="60"/>
      <c r="R305" s="60"/>
      <c r="S305" s="60"/>
      <c r="T305" s="60"/>
      <c r="U305" s="60"/>
      <c r="V305" s="60"/>
      <c r="W305" s="60"/>
      <c r="X305" s="60"/>
      <c r="Y305" s="60"/>
      <c r="Z305" s="60"/>
    </row>
    <row r="306" spans="1:26" x14ac:dyDescent="0.25">
      <c r="A306" s="11"/>
      <c r="B306" s="10"/>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row>
    <row r="307" spans="1:26" x14ac:dyDescent="0.25">
      <c r="A307" s="11"/>
      <c r="B307" s="59" t="s">
        <v>611</v>
      </c>
      <c r="C307" s="59"/>
      <c r="D307" s="59"/>
      <c r="E307" s="59"/>
      <c r="F307" s="59"/>
      <c r="G307" s="59"/>
      <c r="H307" s="59"/>
      <c r="I307" s="59"/>
      <c r="J307" s="59"/>
      <c r="K307" s="59"/>
      <c r="L307" s="59"/>
      <c r="M307" s="59"/>
      <c r="N307" s="59"/>
      <c r="O307" s="59"/>
      <c r="P307" s="59"/>
      <c r="Q307" s="59"/>
      <c r="R307" s="59"/>
      <c r="S307" s="59"/>
      <c r="T307" s="59"/>
      <c r="U307" s="59"/>
      <c r="V307" s="59"/>
      <c r="W307" s="59"/>
      <c r="X307" s="59"/>
      <c r="Y307" s="59"/>
      <c r="Z307" s="59"/>
    </row>
    <row r="308" spans="1:26" x14ac:dyDescent="0.25">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row>
    <row r="309" spans="1:26" x14ac:dyDescent="0.25">
      <c r="A309" s="11"/>
      <c r="B309" s="61"/>
      <c r="C309" s="61"/>
      <c r="D309" s="61"/>
      <c r="E309" s="61"/>
      <c r="F309" s="61"/>
      <c r="G309" s="61"/>
      <c r="H309" s="61"/>
      <c r="I309" s="61"/>
      <c r="J309" s="61"/>
      <c r="K309" s="61"/>
      <c r="L309" s="61"/>
      <c r="M309" s="61"/>
      <c r="N309" s="61"/>
      <c r="O309" s="61"/>
      <c r="P309" s="61"/>
      <c r="Q309" s="61"/>
      <c r="R309" s="61"/>
      <c r="S309" s="61"/>
      <c r="T309" s="61"/>
      <c r="U309" s="61"/>
      <c r="V309" s="61"/>
      <c r="W309" s="61"/>
      <c r="X309" s="61"/>
      <c r="Y309" s="61"/>
      <c r="Z309" s="61"/>
    </row>
    <row r="310" spans="1:26" x14ac:dyDescent="0.25">
      <c r="A310" s="11"/>
      <c r="B310" s="4"/>
      <c r="C310" s="4"/>
      <c r="D310" s="4"/>
      <c r="E310" s="4"/>
      <c r="F310" s="4"/>
      <c r="G310" s="4"/>
      <c r="H310" s="4"/>
      <c r="I310" s="4"/>
      <c r="J310" s="4"/>
      <c r="K310" s="4"/>
      <c r="L310" s="4"/>
      <c r="M310" s="4"/>
      <c r="N310" s="4"/>
      <c r="O310" s="4"/>
      <c r="P310" s="4"/>
      <c r="Q310" s="4"/>
      <c r="R310" s="4"/>
    </row>
    <row r="311" spans="1:26" ht="15.75" thickBot="1" x14ac:dyDescent="0.3">
      <c r="A311" s="11"/>
      <c r="B311" s="12"/>
      <c r="C311" s="12" t="s">
        <v>181</v>
      </c>
      <c r="D311" s="47" t="s">
        <v>612</v>
      </c>
      <c r="E311" s="47"/>
      <c r="F311" s="47"/>
      <c r="G311" s="47"/>
      <c r="H311" s="47"/>
      <c r="I311" s="47"/>
      <c r="J311" s="12"/>
      <c r="K311" s="12" t="s">
        <v>181</v>
      </c>
      <c r="L311" s="47" t="s">
        <v>613</v>
      </c>
      <c r="M311" s="47"/>
      <c r="N311" s="47"/>
      <c r="O311" s="47"/>
      <c r="P311" s="47"/>
      <c r="Q311" s="47"/>
      <c r="R311" s="12"/>
    </row>
    <row r="312" spans="1:26" x14ac:dyDescent="0.25">
      <c r="A312" s="11"/>
      <c r="B312" s="12"/>
      <c r="C312" s="12" t="s">
        <v>181</v>
      </c>
      <c r="D312" s="46" t="s">
        <v>404</v>
      </c>
      <c r="E312" s="46"/>
      <c r="F312" s="12"/>
      <c r="G312" s="12" t="s">
        <v>181</v>
      </c>
      <c r="H312" s="46" t="s">
        <v>433</v>
      </c>
      <c r="I312" s="46"/>
      <c r="J312" s="12"/>
      <c r="K312" s="12" t="s">
        <v>181</v>
      </c>
      <c r="L312" s="46" t="s">
        <v>404</v>
      </c>
      <c r="M312" s="46"/>
      <c r="N312" s="12"/>
      <c r="O312" s="12"/>
      <c r="P312" s="46" t="s">
        <v>433</v>
      </c>
      <c r="Q312" s="46"/>
      <c r="R312" s="12"/>
    </row>
    <row r="313" spans="1:26" ht="15.75" thickBot="1" x14ac:dyDescent="0.3">
      <c r="A313" s="11"/>
      <c r="B313" s="82" t="s">
        <v>614</v>
      </c>
      <c r="C313" s="12" t="s">
        <v>181</v>
      </c>
      <c r="D313" s="47">
        <v>2015</v>
      </c>
      <c r="E313" s="47"/>
      <c r="F313" s="12"/>
      <c r="G313" s="12" t="s">
        <v>181</v>
      </c>
      <c r="H313" s="47">
        <v>2014</v>
      </c>
      <c r="I313" s="47"/>
      <c r="J313" s="12"/>
      <c r="K313" s="12" t="s">
        <v>181</v>
      </c>
      <c r="L313" s="47">
        <v>2015</v>
      </c>
      <c r="M313" s="47"/>
      <c r="N313" s="12"/>
      <c r="O313" s="12"/>
      <c r="P313" s="47">
        <v>2014</v>
      </c>
      <c r="Q313" s="47"/>
      <c r="R313" s="12"/>
    </row>
    <row r="314" spans="1:26" x14ac:dyDescent="0.25">
      <c r="A314" s="11"/>
      <c r="B314" s="17" t="s">
        <v>615</v>
      </c>
      <c r="C314" s="19" t="s">
        <v>181</v>
      </c>
      <c r="D314" s="18"/>
      <c r="E314" s="18"/>
      <c r="F314" s="18"/>
      <c r="G314" s="19" t="s">
        <v>181</v>
      </c>
      <c r="H314" s="18"/>
      <c r="I314" s="18"/>
      <c r="J314" s="18"/>
      <c r="K314" s="19" t="s">
        <v>181</v>
      </c>
      <c r="L314" s="18"/>
      <c r="M314" s="18"/>
      <c r="N314" s="18"/>
      <c r="O314" s="19"/>
      <c r="P314" s="18"/>
      <c r="Q314" s="18"/>
      <c r="R314" s="18"/>
    </row>
    <row r="315" spans="1:26" x14ac:dyDescent="0.25">
      <c r="A315" s="11"/>
      <c r="B315" s="20" t="s">
        <v>616</v>
      </c>
      <c r="C315" s="12" t="s">
        <v>181</v>
      </c>
      <c r="D315" s="36" t="s">
        <v>190</v>
      </c>
      <c r="E315" s="71">
        <v>42349</v>
      </c>
      <c r="F315" s="15" t="s">
        <v>181</v>
      </c>
      <c r="G315" s="12" t="s">
        <v>181</v>
      </c>
      <c r="H315" s="21" t="s">
        <v>190</v>
      </c>
      <c r="I315" s="22">
        <v>49873</v>
      </c>
      <c r="J315" s="23" t="s">
        <v>181</v>
      </c>
      <c r="K315" s="12" t="s">
        <v>181</v>
      </c>
      <c r="L315" s="15" t="s">
        <v>190</v>
      </c>
      <c r="M315" s="67" t="s">
        <v>191</v>
      </c>
      <c r="N315" s="15" t="s">
        <v>181</v>
      </c>
      <c r="O315" s="12"/>
      <c r="P315" s="23" t="s">
        <v>190</v>
      </c>
      <c r="Q315" s="25" t="s">
        <v>191</v>
      </c>
      <c r="R315" s="23" t="s">
        <v>181</v>
      </c>
    </row>
    <row r="316" spans="1:26" x14ac:dyDescent="0.25">
      <c r="A316" s="11"/>
      <c r="B316" s="26" t="s">
        <v>617</v>
      </c>
      <c r="C316" s="19" t="s">
        <v>181</v>
      </c>
      <c r="D316" s="30"/>
      <c r="E316" s="66">
        <v>527</v>
      </c>
      <c r="F316" s="32" t="s">
        <v>181</v>
      </c>
      <c r="G316" s="19" t="s">
        <v>181</v>
      </c>
      <c r="H316" s="27"/>
      <c r="I316" s="28">
        <v>1059</v>
      </c>
      <c r="J316" s="29" t="s">
        <v>181</v>
      </c>
      <c r="K316" s="19" t="s">
        <v>181</v>
      </c>
      <c r="L316" s="30"/>
      <c r="M316" s="66" t="s">
        <v>618</v>
      </c>
      <c r="N316" s="32" t="s">
        <v>195</v>
      </c>
      <c r="O316" s="19"/>
      <c r="P316" s="27"/>
      <c r="Q316" s="31" t="s">
        <v>619</v>
      </c>
      <c r="R316" s="29" t="s">
        <v>195</v>
      </c>
    </row>
    <row r="317" spans="1:26" x14ac:dyDescent="0.25">
      <c r="A317" s="11"/>
      <c r="B317" s="20" t="s">
        <v>620</v>
      </c>
      <c r="C317" s="12" t="s">
        <v>181</v>
      </c>
      <c r="D317" s="36"/>
      <c r="E317" s="71">
        <v>927485</v>
      </c>
      <c r="F317" s="15" t="s">
        <v>181</v>
      </c>
      <c r="G317" s="12" t="s">
        <v>181</v>
      </c>
      <c r="H317" s="21"/>
      <c r="I317" s="22">
        <v>852910</v>
      </c>
      <c r="J317" s="23" t="s">
        <v>181</v>
      </c>
      <c r="K317" s="12" t="s">
        <v>181</v>
      </c>
      <c r="L317" s="36"/>
      <c r="M317" s="68" t="s">
        <v>621</v>
      </c>
      <c r="N317" s="15" t="s">
        <v>195</v>
      </c>
      <c r="O317" s="12"/>
      <c r="P317" s="21"/>
      <c r="Q317" s="24" t="s">
        <v>622</v>
      </c>
      <c r="R317" s="23" t="s">
        <v>195</v>
      </c>
    </row>
    <row r="318" spans="1:26" ht="15.75" thickBot="1" x14ac:dyDescent="0.3">
      <c r="A318" s="11"/>
      <c r="B318" s="26" t="s">
        <v>623</v>
      </c>
      <c r="C318" s="19" t="s">
        <v>181</v>
      </c>
      <c r="D318" s="30"/>
      <c r="E318" s="70">
        <v>210000</v>
      </c>
      <c r="F318" s="32" t="s">
        <v>181</v>
      </c>
      <c r="G318" s="19" t="s">
        <v>181</v>
      </c>
      <c r="H318" s="27"/>
      <c r="I318" s="28">
        <v>170000</v>
      </c>
      <c r="J318" s="29" t="s">
        <v>181</v>
      </c>
      <c r="K318" s="19" t="s">
        <v>181</v>
      </c>
      <c r="L318" s="30"/>
      <c r="M318" s="70">
        <v>2458</v>
      </c>
      <c r="N318" s="32" t="s">
        <v>181</v>
      </c>
      <c r="O318" s="19"/>
      <c r="P318" s="27"/>
      <c r="Q318" s="28">
        <v>2017</v>
      </c>
      <c r="R318" s="29" t="s">
        <v>181</v>
      </c>
    </row>
    <row r="319" spans="1:26" x14ac:dyDescent="0.25">
      <c r="A319" s="11"/>
      <c r="B319" s="16"/>
      <c r="C319" s="16" t="s">
        <v>181</v>
      </c>
      <c r="D319" s="34"/>
      <c r="E319" s="34"/>
      <c r="F319" s="16"/>
      <c r="G319" s="16" t="s">
        <v>181</v>
      </c>
      <c r="H319" s="34"/>
      <c r="I319" s="34"/>
      <c r="J319" s="16"/>
      <c r="K319" s="16" t="s">
        <v>181</v>
      </c>
      <c r="L319" s="34"/>
      <c r="M319" s="34"/>
      <c r="N319" s="16"/>
      <c r="O319" s="16"/>
      <c r="P319" s="34"/>
      <c r="Q319" s="34"/>
      <c r="R319" s="16"/>
    </row>
    <row r="320" spans="1:26" ht="15.75" thickBot="1" x14ac:dyDescent="0.3">
      <c r="A320" s="11"/>
      <c r="B320" s="39" t="s">
        <v>624</v>
      </c>
      <c r="C320" s="12" t="s">
        <v>181</v>
      </c>
      <c r="D320" s="36"/>
      <c r="E320" s="71">
        <v>1180361</v>
      </c>
      <c r="F320" s="15" t="s">
        <v>181</v>
      </c>
      <c r="G320" s="12" t="s">
        <v>181</v>
      </c>
      <c r="H320" s="21"/>
      <c r="I320" s="22">
        <v>1073842</v>
      </c>
      <c r="J320" s="23" t="s">
        <v>181</v>
      </c>
      <c r="K320" s="12" t="s">
        <v>181</v>
      </c>
      <c r="L320" s="36"/>
      <c r="M320" s="68" t="s">
        <v>625</v>
      </c>
      <c r="N320" s="15" t="s">
        <v>195</v>
      </c>
      <c r="O320" s="12"/>
      <c r="P320" s="21"/>
      <c r="Q320" s="24" t="s">
        <v>626</v>
      </c>
      <c r="R320" s="23" t="s">
        <v>195</v>
      </c>
    </row>
    <row r="321" spans="1:26" x14ac:dyDescent="0.25">
      <c r="A321" s="11"/>
      <c r="B321" s="16"/>
      <c r="C321" s="16" t="s">
        <v>181</v>
      </c>
      <c r="D321" s="34"/>
      <c r="E321" s="34"/>
      <c r="F321" s="16"/>
      <c r="G321" s="16" t="s">
        <v>181</v>
      </c>
      <c r="H321" s="34"/>
      <c r="I321" s="34"/>
      <c r="J321" s="16"/>
      <c r="K321" s="16" t="s">
        <v>181</v>
      </c>
      <c r="L321" s="34"/>
      <c r="M321" s="34"/>
      <c r="N321" s="16"/>
      <c r="O321" s="16"/>
      <c r="P321" s="34"/>
      <c r="Q321" s="34"/>
      <c r="R321" s="16"/>
    </row>
    <row r="322" spans="1:26" x14ac:dyDescent="0.25">
      <c r="A322" s="11"/>
      <c r="B322" s="17" t="s">
        <v>560</v>
      </c>
      <c r="C322" s="19" t="s">
        <v>181</v>
      </c>
      <c r="D322" s="18"/>
      <c r="E322" s="18"/>
      <c r="F322" s="18"/>
      <c r="G322" s="19" t="s">
        <v>181</v>
      </c>
      <c r="H322" s="18"/>
      <c r="I322" s="18"/>
      <c r="J322" s="18"/>
      <c r="K322" s="19" t="s">
        <v>181</v>
      </c>
      <c r="L322" s="18"/>
      <c r="M322" s="18"/>
      <c r="N322" s="18"/>
      <c r="O322" s="19"/>
      <c r="P322" s="18"/>
      <c r="Q322" s="18"/>
      <c r="R322" s="18"/>
    </row>
    <row r="323" spans="1:26" ht="15.75" thickBot="1" x14ac:dyDescent="0.3">
      <c r="A323" s="11"/>
      <c r="B323" s="20" t="s">
        <v>627</v>
      </c>
      <c r="C323" s="12" t="s">
        <v>181</v>
      </c>
      <c r="D323" s="36"/>
      <c r="E323" s="71">
        <v>49884</v>
      </c>
      <c r="F323" s="15" t="s">
        <v>181</v>
      </c>
      <c r="G323" s="12" t="s">
        <v>181</v>
      </c>
      <c r="H323" s="21"/>
      <c r="I323" s="22">
        <v>49884</v>
      </c>
      <c r="J323" s="23" t="s">
        <v>181</v>
      </c>
      <c r="K323" s="12" t="s">
        <v>181</v>
      </c>
      <c r="L323" s="36"/>
      <c r="M323" s="71">
        <v>2568</v>
      </c>
      <c r="N323" s="15" t="s">
        <v>181</v>
      </c>
      <c r="O323" s="12"/>
      <c r="P323" s="21"/>
      <c r="Q323" s="22">
        <v>1478</v>
      </c>
      <c r="R323" s="23" t="s">
        <v>181</v>
      </c>
    </row>
    <row r="324" spans="1:26" x14ac:dyDescent="0.25">
      <c r="A324" s="11"/>
      <c r="B324" s="16"/>
      <c r="C324" s="16" t="s">
        <v>181</v>
      </c>
      <c r="D324" s="34"/>
      <c r="E324" s="34"/>
      <c r="F324" s="16"/>
      <c r="G324" s="16" t="s">
        <v>181</v>
      </c>
      <c r="H324" s="34"/>
      <c r="I324" s="34"/>
      <c r="J324" s="16"/>
      <c r="K324" s="16" t="s">
        <v>181</v>
      </c>
      <c r="L324" s="34"/>
      <c r="M324" s="34"/>
      <c r="N324" s="16"/>
      <c r="O324" s="16"/>
      <c r="P324" s="34"/>
      <c r="Q324" s="34"/>
      <c r="R324" s="16"/>
    </row>
    <row r="325" spans="1:26" ht="15.75" thickBot="1" x14ac:dyDescent="0.3">
      <c r="A325" s="11"/>
      <c r="B325" s="17" t="s">
        <v>628</v>
      </c>
      <c r="C325" s="19" t="s">
        <v>181</v>
      </c>
      <c r="D325" s="30"/>
      <c r="E325" s="70">
        <v>49884</v>
      </c>
      <c r="F325" s="32" t="s">
        <v>181</v>
      </c>
      <c r="G325" s="19" t="s">
        <v>181</v>
      </c>
      <c r="H325" s="27"/>
      <c r="I325" s="28">
        <v>49884</v>
      </c>
      <c r="J325" s="29" t="s">
        <v>181</v>
      </c>
      <c r="K325" s="19" t="s">
        <v>181</v>
      </c>
      <c r="L325" s="30"/>
      <c r="M325" s="70">
        <v>2568</v>
      </c>
      <c r="N325" s="32" t="s">
        <v>181</v>
      </c>
      <c r="O325" s="19"/>
      <c r="P325" s="27"/>
      <c r="Q325" s="28">
        <v>1478</v>
      </c>
      <c r="R325" s="29" t="s">
        <v>181</v>
      </c>
    </row>
    <row r="326" spans="1:26" x14ac:dyDescent="0.25">
      <c r="A326" s="11"/>
      <c r="B326" s="16"/>
      <c r="C326" s="16" t="s">
        <v>181</v>
      </c>
      <c r="D326" s="34"/>
      <c r="E326" s="34"/>
      <c r="F326" s="16"/>
      <c r="G326" s="16" t="s">
        <v>181</v>
      </c>
      <c r="H326" s="34"/>
      <c r="I326" s="34"/>
      <c r="J326" s="16"/>
      <c r="K326" s="16" t="s">
        <v>181</v>
      </c>
      <c r="L326" s="34"/>
      <c r="M326" s="34"/>
      <c r="N326" s="16"/>
      <c r="O326" s="16"/>
      <c r="P326" s="34"/>
      <c r="Q326" s="34"/>
      <c r="R326" s="16"/>
    </row>
    <row r="327" spans="1:26" ht="15.75" thickBot="1" x14ac:dyDescent="0.3">
      <c r="A327" s="11"/>
      <c r="B327" s="39" t="s">
        <v>629</v>
      </c>
      <c r="C327" s="12" t="s">
        <v>181</v>
      </c>
      <c r="D327" s="36" t="s">
        <v>190</v>
      </c>
      <c r="E327" s="68" t="s">
        <v>630</v>
      </c>
      <c r="F327" s="15" t="s">
        <v>181</v>
      </c>
      <c r="G327" s="12" t="s">
        <v>181</v>
      </c>
      <c r="H327" s="21" t="s">
        <v>190</v>
      </c>
      <c r="I327" s="24" t="s">
        <v>631</v>
      </c>
      <c r="J327" s="23" t="s">
        <v>181</v>
      </c>
      <c r="K327" s="12" t="s">
        <v>181</v>
      </c>
      <c r="L327" s="36" t="s">
        <v>190</v>
      </c>
      <c r="M327" s="68" t="s">
        <v>632</v>
      </c>
      <c r="N327" s="15" t="s">
        <v>181</v>
      </c>
      <c r="O327" s="12"/>
      <c r="P327" s="21" t="s">
        <v>190</v>
      </c>
      <c r="Q327" s="24" t="s">
        <v>633</v>
      </c>
      <c r="R327" s="23" t="s">
        <v>181</v>
      </c>
    </row>
    <row r="328" spans="1:26" ht="15.75" thickTop="1" x14ac:dyDescent="0.25">
      <c r="A328" s="11"/>
      <c r="B328" s="16"/>
      <c r="C328" s="16" t="s">
        <v>181</v>
      </c>
      <c r="D328" s="40"/>
      <c r="E328" s="40"/>
      <c r="F328" s="16"/>
      <c r="G328" s="16" t="s">
        <v>181</v>
      </c>
      <c r="H328" s="40"/>
      <c r="I328" s="40"/>
      <c r="J328" s="16"/>
      <c r="K328" s="16" t="s">
        <v>181</v>
      </c>
      <c r="L328" s="40"/>
      <c r="M328" s="40"/>
      <c r="N328" s="16"/>
      <c r="O328" s="16"/>
      <c r="P328" s="40"/>
      <c r="Q328" s="40"/>
      <c r="R328" s="16"/>
    </row>
    <row r="329" spans="1:26"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row>
    <row r="330" spans="1:26" x14ac:dyDescent="0.25">
      <c r="A330" s="11"/>
      <c r="B330" s="59" t="s">
        <v>634</v>
      </c>
      <c r="C330" s="59"/>
      <c r="D330" s="59"/>
      <c r="E330" s="59"/>
      <c r="F330" s="59"/>
      <c r="G330" s="59"/>
      <c r="H330" s="59"/>
      <c r="I330" s="59"/>
      <c r="J330" s="59"/>
      <c r="K330" s="59"/>
      <c r="L330" s="59"/>
      <c r="M330" s="59"/>
      <c r="N330" s="59"/>
      <c r="O330" s="59"/>
      <c r="P330" s="59"/>
      <c r="Q330" s="59"/>
      <c r="R330" s="59"/>
      <c r="S330" s="59"/>
      <c r="T330" s="59"/>
      <c r="U330" s="59"/>
      <c r="V330" s="59"/>
      <c r="W330" s="59"/>
      <c r="X330" s="59"/>
      <c r="Y330" s="59"/>
      <c r="Z330" s="59"/>
    </row>
    <row r="331" spans="1:26"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c r="Z331" s="10"/>
    </row>
    <row r="332" spans="1:26" x14ac:dyDescent="0.25">
      <c r="A332" s="11"/>
      <c r="B332" s="61"/>
      <c r="C332" s="61"/>
      <c r="D332" s="61"/>
      <c r="E332" s="61"/>
      <c r="F332" s="61"/>
      <c r="G332" s="61"/>
      <c r="H332" s="61"/>
      <c r="I332" s="61"/>
      <c r="J332" s="61"/>
      <c r="K332" s="61"/>
      <c r="L332" s="61"/>
      <c r="M332" s="61"/>
      <c r="N332" s="61"/>
      <c r="O332" s="61"/>
      <c r="P332" s="61"/>
      <c r="Q332" s="61"/>
      <c r="R332" s="61"/>
      <c r="S332" s="61"/>
      <c r="T332" s="61"/>
      <c r="U332" s="61"/>
      <c r="V332" s="61"/>
      <c r="W332" s="61"/>
      <c r="X332" s="61"/>
      <c r="Y332" s="61"/>
      <c r="Z332" s="61"/>
    </row>
    <row r="333" spans="1:26" x14ac:dyDescent="0.25">
      <c r="A333" s="11"/>
      <c r="B333" s="4"/>
      <c r="C333" s="4"/>
      <c r="D333" s="4"/>
      <c r="E333" s="4"/>
      <c r="F333" s="4"/>
      <c r="G333" s="4"/>
      <c r="H333" s="4"/>
      <c r="I333" s="4"/>
      <c r="J333" s="4"/>
    </row>
    <row r="334" spans="1:26" ht="15.75" thickBot="1" x14ac:dyDescent="0.3">
      <c r="A334" s="11"/>
      <c r="B334" s="12"/>
      <c r="C334" s="12" t="s">
        <v>181</v>
      </c>
      <c r="D334" s="47" t="s">
        <v>635</v>
      </c>
      <c r="E334" s="47"/>
      <c r="F334" s="47"/>
      <c r="G334" s="47"/>
      <c r="H334" s="47"/>
      <c r="I334" s="47"/>
      <c r="J334" s="12"/>
    </row>
    <row r="335" spans="1:26" x14ac:dyDescent="0.25">
      <c r="A335" s="11"/>
      <c r="B335" s="41"/>
      <c r="C335" s="41" t="s">
        <v>181</v>
      </c>
      <c r="D335" s="46" t="s">
        <v>182</v>
      </c>
      <c r="E335" s="46"/>
      <c r="F335" s="46"/>
      <c r="G335" s="46"/>
      <c r="H335" s="46"/>
      <c r="I335" s="46"/>
      <c r="J335" s="41"/>
    </row>
    <row r="336" spans="1:26" ht="15.75" thickBot="1" x14ac:dyDescent="0.3">
      <c r="A336" s="11"/>
      <c r="B336" s="41"/>
      <c r="C336" s="41"/>
      <c r="D336" s="47" t="s">
        <v>404</v>
      </c>
      <c r="E336" s="47"/>
      <c r="F336" s="47"/>
      <c r="G336" s="47"/>
      <c r="H336" s="47"/>
      <c r="I336" s="47"/>
      <c r="J336" s="41"/>
    </row>
    <row r="337" spans="1:26" ht="15.75" thickBot="1" x14ac:dyDescent="0.3">
      <c r="A337" s="11"/>
      <c r="B337" s="82" t="s">
        <v>614</v>
      </c>
      <c r="C337" s="12" t="s">
        <v>181</v>
      </c>
      <c r="D337" s="65">
        <v>2015</v>
      </c>
      <c r="E337" s="65"/>
      <c r="F337" s="12"/>
      <c r="G337" s="12"/>
      <c r="H337" s="65">
        <v>2014</v>
      </c>
      <c r="I337" s="65"/>
      <c r="J337" s="12"/>
    </row>
    <row r="338" spans="1:26" x14ac:dyDescent="0.25">
      <c r="A338" s="11"/>
      <c r="B338" s="26" t="s">
        <v>616</v>
      </c>
      <c r="C338" s="19" t="s">
        <v>181</v>
      </c>
      <c r="D338" s="30" t="s">
        <v>190</v>
      </c>
      <c r="E338" s="66" t="s">
        <v>636</v>
      </c>
      <c r="F338" s="32" t="s">
        <v>195</v>
      </c>
      <c r="G338" s="19"/>
      <c r="H338" s="27" t="s">
        <v>637</v>
      </c>
      <c r="I338" s="31" t="s">
        <v>247</v>
      </c>
      <c r="J338" s="29" t="s">
        <v>195</v>
      </c>
    </row>
    <row r="339" spans="1:26" x14ac:dyDescent="0.25">
      <c r="A339" s="11"/>
      <c r="B339" s="20" t="s">
        <v>617</v>
      </c>
      <c r="C339" s="12" t="s">
        <v>181</v>
      </c>
      <c r="D339" s="36"/>
      <c r="E339" s="68" t="s">
        <v>638</v>
      </c>
      <c r="F339" s="15" t="s">
        <v>195</v>
      </c>
      <c r="G339" s="12"/>
      <c r="H339" s="21"/>
      <c r="I339" s="24" t="s">
        <v>639</v>
      </c>
      <c r="J339" s="23" t="s">
        <v>195</v>
      </c>
    </row>
    <row r="340" spans="1:26" x14ac:dyDescent="0.25">
      <c r="A340" s="11"/>
      <c r="B340" s="26" t="s">
        <v>620</v>
      </c>
      <c r="C340" s="19" t="s">
        <v>181</v>
      </c>
      <c r="D340" s="30"/>
      <c r="E340" s="66" t="s">
        <v>640</v>
      </c>
      <c r="F340" s="32" t="s">
        <v>195</v>
      </c>
      <c r="G340" s="19"/>
      <c r="H340" s="27"/>
      <c r="I340" s="31" t="s">
        <v>641</v>
      </c>
      <c r="J340" s="29" t="s">
        <v>195</v>
      </c>
    </row>
    <row r="341" spans="1:26" x14ac:dyDescent="0.25">
      <c r="A341" s="11"/>
      <c r="B341" s="20" t="s">
        <v>627</v>
      </c>
      <c r="C341" s="12" t="s">
        <v>181</v>
      </c>
      <c r="D341" s="36"/>
      <c r="E341" s="68">
        <v>1</v>
      </c>
      <c r="F341" s="15" t="s">
        <v>181</v>
      </c>
      <c r="G341" s="12"/>
      <c r="H341" s="21"/>
      <c r="I341" s="24" t="s">
        <v>642</v>
      </c>
      <c r="J341" s="23" t="s">
        <v>195</v>
      </c>
    </row>
    <row r="342" spans="1:26" ht="15.75" thickBot="1" x14ac:dyDescent="0.3">
      <c r="A342" s="11"/>
      <c r="B342" s="26" t="s">
        <v>623</v>
      </c>
      <c r="C342" s="19" t="s">
        <v>181</v>
      </c>
      <c r="D342" s="30"/>
      <c r="E342" s="66">
        <v>888</v>
      </c>
      <c r="F342" s="32" t="s">
        <v>181</v>
      </c>
      <c r="G342" s="19"/>
      <c r="H342" s="29"/>
      <c r="I342" s="53" t="s">
        <v>191</v>
      </c>
      <c r="J342" s="29" t="s">
        <v>181</v>
      </c>
    </row>
    <row r="343" spans="1:26" x14ac:dyDescent="0.25">
      <c r="A343" s="11"/>
      <c r="B343" s="16"/>
      <c r="C343" s="16" t="s">
        <v>181</v>
      </c>
      <c r="D343" s="34"/>
      <c r="E343" s="34"/>
      <c r="F343" s="16"/>
      <c r="G343" s="16"/>
      <c r="H343" s="34"/>
      <c r="I343" s="34"/>
      <c r="J343" s="16"/>
    </row>
    <row r="344" spans="1:26" ht="15.75" thickBot="1" x14ac:dyDescent="0.3">
      <c r="A344" s="11"/>
      <c r="B344" s="39" t="s">
        <v>111</v>
      </c>
      <c r="C344" s="12" t="s">
        <v>181</v>
      </c>
      <c r="D344" s="36" t="s">
        <v>190</v>
      </c>
      <c r="E344" s="68" t="s">
        <v>643</v>
      </c>
      <c r="F344" s="15" t="s">
        <v>195</v>
      </c>
      <c r="G344" s="12"/>
      <c r="H344" s="21" t="s">
        <v>190</v>
      </c>
      <c r="I344" s="24" t="s">
        <v>644</v>
      </c>
      <c r="J344" s="23" t="s">
        <v>195</v>
      </c>
    </row>
    <row r="345" spans="1:26" ht="15.75" thickTop="1" x14ac:dyDescent="0.25">
      <c r="A345" s="11"/>
      <c r="B345" s="16"/>
      <c r="C345" s="16" t="s">
        <v>181</v>
      </c>
      <c r="D345" s="40"/>
      <c r="E345" s="40"/>
      <c r="F345" s="16"/>
      <c r="G345" s="16"/>
      <c r="H345" s="40"/>
      <c r="I345" s="40"/>
      <c r="J345" s="16"/>
    </row>
    <row r="346" spans="1:26"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c r="W346" s="10"/>
      <c r="X346" s="10"/>
      <c r="Y346" s="10"/>
      <c r="Z346" s="10"/>
    </row>
    <row r="347" spans="1:26" x14ac:dyDescent="0.25">
      <c r="A347" s="11"/>
      <c r="B347" s="59" t="s">
        <v>645</v>
      </c>
      <c r="C347" s="59"/>
      <c r="D347" s="59"/>
      <c r="E347" s="59"/>
      <c r="F347" s="59"/>
      <c r="G347" s="59"/>
      <c r="H347" s="59"/>
      <c r="I347" s="59"/>
      <c r="J347" s="59"/>
      <c r="K347" s="59"/>
      <c r="L347" s="59"/>
      <c r="M347" s="59"/>
      <c r="N347" s="59"/>
      <c r="O347" s="59"/>
      <c r="P347" s="59"/>
      <c r="Q347" s="59"/>
      <c r="R347" s="59"/>
      <c r="S347" s="59"/>
      <c r="T347" s="59"/>
      <c r="U347" s="59"/>
      <c r="V347" s="59"/>
      <c r="W347" s="59"/>
      <c r="X347" s="59"/>
      <c r="Y347" s="59"/>
      <c r="Z347" s="59"/>
    </row>
    <row r="348" spans="1:26"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row>
    <row r="349" spans="1:26" x14ac:dyDescent="0.25">
      <c r="A349" s="11"/>
      <c r="B349" s="61"/>
      <c r="C349" s="61"/>
      <c r="D349" s="61"/>
      <c r="E349" s="61"/>
      <c r="F349" s="61"/>
      <c r="G349" s="61"/>
      <c r="H349" s="61"/>
      <c r="I349" s="61"/>
      <c r="J349" s="61"/>
      <c r="K349" s="61"/>
      <c r="L349" s="61"/>
      <c r="M349" s="61"/>
      <c r="N349" s="61"/>
      <c r="O349" s="61"/>
      <c r="P349" s="61"/>
      <c r="Q349" s="61"/>
      <c r="R349" s="61"/>
      <c r="S349" s="61"/>
      <c r="T349" s="61"/>
      <c r="U349" s="61"/>
      <c r="V349" s="61"/>
      <c r="W349" s="61"/>
      <c r="X349" s="61"/>
      <c r="Y349" s="61"/>
      <c r="Z349" s="61"/>
    </row>
    <row r="350" spans="1:26" x14ac:dyDescent="0.25">
      <c r="A350" s="11"/>
      <c r="B350" s="4"/>
      <c r="C350" s="4"/>
      <c r="D350" s="4"/>
      <c r="E350" s="4"/>
      <c r="F350" s="4"/>
      <c r="G350" s="4"/>
      <c r="H350" s="4"/>
      <c r="I350" s="4"/>
      <c r="J350" s="4"/>
    </row>
    <row r="351" spans="1:26" x14ac:dyDescent="0.25">
      <c r="A351" s="11"/>
      <c r="B351" s="41"/>
      <c r="C351" s="41" t="s">
        <v>181</v>
      </c>
      <c r="D351" s="42" t="s">
        <v>646</v>
      </c>
      <c r="E351" s="42"/>
      <c r="F351" s="41"/>
      <c r="G351" s="41" t="s">
        <v>181</v>
      </c>
      <c r="H351" s="42" t="s">
        <v>649</v>
      </c>
      <c r="I351" s="41" t="s">
        <v>181</v>
      </c>
      <c r="J351" s="42" t="s">
        <v>650</v>
      </c>
    </row>
    <row r="352" spans="1:26" x14ac:dyDescent="0.25">
      <c r="A352" s="11"/>
      <c r="B352" s="41"/>
      <c r="C352" s="41"/>
      <c r="D352" s="42" t="s">
        <v>647</v>
      </c>
      <c r="E352" s="42"/>
      <c r="F352" s="41"/>
      <c r="G352" s="41"/>
      <c r="H352" s="42"/>
      <c r="I352" s="41"/>
      <c r="J352" s="42"/>
    </row>
    <row r="353" spans="1:10" ht="15.75" thickBot="1" x14ac:dyDescent="0.3">
      <c r="A353" s="11"/>
      <c r="B353" s="41"/>
      <c r="C353" s="41"/>
      <c r="D353" s="47" t="s">
        <v>648</v>
      </c>
      <c r="E353" s="47"/>
      <c r="F353" s="41"/>
      <c r="G353" s="41"/>
      <c r="H353" s="47"/>
      <c r="I353" s="41"/>
      <c r="J353" s="47"/>
    </row>
    <row r="354" spans="1:10" ht="15.75" thickBot="1" x14ac:dyDescent="0.3">
      <c r="A354" s="11"/>
      <c r="B354" s="82" t="s">
        <v>614</v>
      </c>
      <c r="C354" s="12" t="s">
        <v>181</v>
      </c>
      <c r="D354" s="43">
        <v>42094</v>
      </c>
      <c r="E354" s="43"/>
      <c r="F354" s="43"/>
      <c r="G354" s="43"/>
      <c r="H354" s="43"/>
      <c r="I354" s="43"/>
      <c r="J354" s="43"/>
    </row>
    <row r="355" spans="1:10" x14ac:dyDescent="0.25">
      <c r="A355" s="11"/>
      <c r="B355" s="17" t="s">
        <v>623</v>
      </c>
      <c r="C355" s="19" t="s">
        <v>181</v>
      </c>
      <c r="D355" s="18"/>
      <c r="E355" s="18"/>
      <c r="F355" s="18"/>
      <c r="G355" s="19" t="s">
        <v>181</v>
      </c>
      <c r="H355" s="18"/>
      <c r="I355" s="19" t="s">
        <v>181</v>
      </c>
      <c r="J355" s="18"/>
    </row>
    <row r="356" spans="1:10" x14ac:dyDescent="0.25">
      <c r="A356" s="11"/>
      <c r="B356" s="20" t="s">
        <v>651</v>
      </c>
      <c r="C356" s="12" t="s">
        <v>181</v>
      </c>
      <c r="D356" s="21" t="s">
        <v>190</v>
      </c>
      <c r="E356" s="22">
        <v>120000</v>
      </c>
      <c r="F356" s="23" t="s">
        <v>181</v>
      </c>
      <c r="G356" s="12" t="s">
        <v>181</v>
      </c>
      <c r="H356" s="83" t="s">
        <v>585</v>
      </c>
      <c r="I356" s="12" t="s">
        <v>181</v>
      </c>
      <c r="J356" s="83" t="s">
        <v>652</v>
      </c>
    </row>
    <row r="357" spans="1:10" ht="15.75" thickBot="1" x14ac:dyDescent="0.3">
      <c r="A357" s="11"/>
      <c r="B357" s="26" t="s">
        <v>653</v>
      </c>
      <c r="C357" s="19" t="s">
        <v>181</v>
      </c>
      <c r="D357" s="27"/>
      <c r="E357" s="28">
        <v>90000</v>
      </c>
      <c r="F357" s="29" t="s">
        <v>181</v>
      </c>
      <c r="G357" s="19" t="s">
        <v>181</v>
      </c>
      <c r="H357" s="84" t="s">
        <v>654</v>
      </c>
      <c r="I357" s="19" t="s">
        <v>181</v>
      </c>
      <c r="J357" s="84" t="s">
        <v>655</v>
      </c>
    </row>
    <row r="358" spans="1:10" x14ac:dyDescent="0.25">
      <c r="A358" s="11"/>
      <c r="B358" s="16"/>
      <c r="C358" s="16" t="s">
        <v>181</v>
      </c>
      <c r="D358" s="34"/>
      <c r="E358" s="34"/>
      <c r="F358" s="16"/>
      <c r="G358" s="16" t="s">
        <v>181</v>
      </c>
      <c r="H358" s="16"/>
      <c r="I358" s="16" t="s">
        <v>181</v>
      </c>
      <c r="J358" s="16"/>
    </row>
    <row r="359" spans="1:10" ht="15.75" thickBot="1" x14ac:dyDescent="0.3">
      <c r="A359" s="11"/>
      <c r="B359" s="39" t="s">
        <v>656</v>
      </c>
      <c r="C359" s="12" t="s">
        <v>181</v>
      </c>
      <c r="D359" s="21" t="s">
        <v>190</v>
      </c>
      <c r="E359" s="24" t="s">
        <v>657</v>
      </c>
      <c r="F359" s="23" t="s">
        <v>181</v>
      </c>
      <c r="G359" s="12" t="s">
        <v>181</v>
      </c>
      <c r="H359" s="4"/>
      <c r="I359" s="12" t="s">
        <v>181</v>
      </c>
      <c r="J359" s="4"/>
    </row>
    <row r="360" spans="1:10" ht="15.75" thickTop="1" x14ac:dyDescent="0.25">
      <c r="A360" s="11"/>
      <c r="B360" s="16"/>
      <c r="C360" s="16" t="s">
        <v>181</v>
      </c>
      <c r="D360" s="40"/>
      <c r="E360" s="40"/>
      <c r="F360" s="16"/>
      <c r="G360" s="16" t="s">
        <v>181</v>
      </c>
      <c r="H360" s="16"/>
      <c r="I360" s="16" t="s">
        <v>181</v>
      </c>
      <c r="J360" s="16"/>
    </row>
    <row r="361" spans="1:10" x14ac:dyDescent="0.25">
      <c r="A361" s="11"/>
      <c r="B361" s="16"/>
      <c r="C361" s="52"/>
      <c r="D361" s="52"/>
      <c r="E361" s="52"/>
      <c r="F361" s="52"/>
      <c r="G361" s="52"/>
      <c r="H361" s="52"/>
      <c r="I361" s="52"/>
      <c r="J361" s="52"/>
    </row>
    <row r="362" spans="1:10" x14ac:dyDescent="0.25">
      <c r="A362" s="11"/>
      <c r="B362" s="41"/>
      <c r="C362" s="41" t="s">
        <v>181</v>
      </c>
      <c r="D362" s="42" t="s">
        <v>646</v>
      </c>
      <c r="E362" s="42"/>
      <c r="F362" s="41"/>
      <c r="G362" s="41" t="s">
        <v>181</v>
      </c>
      <c r="H362" s="42" t="s">
        <v>649</v>
      </c>
      <c r="I362" s="41" t="s">
        <v>181</v>
      </c>
      <c r="J362" s="42" t="s">
        <v>650</v>
      </c>
    </row>
    <row r="363" spans="1:10" x14ac:dyDescent="0.25">
      <c r="A363" s="11"/>
      <c r="B363" s="41"/>
      <c r="C363" s="41"/>
      <c r="D363" s="42" t="s">
        <v>647</v>
      </c>
      <c r="E363" s="42"/>
      <c r="F363" s="41"/>
      <c r="G363" s="41"/>
      <c r="H363" s="42"/>
      <c r="I363" s="41"/>
      <c r="J363" s="42"/>
    </row>
    <row r="364" spans="1:10" ht="15.75" thickBot="1" x14ac:dyDescent="0.3">
      <c r="A364" s="11"/>
      <c r="B364" s="41"/>
      <c r="C364" s="41"/>
      <c r="D364" s="47" t="s">
        <v>648</v>
      </c>
      <c r="E364" s="47"/>
      <c r="F364" s="41"/>
      <c r="G364" s="41"/>
      <c r="H364" s="47"/>
      <c r="I364" s="41"/>
      <c r="J364" s="47"/>
    </row>
    <row r="365" spans="1:10" ht="15.75" thickBot="1" x14ac:dyDescent="0.3">
      <c r="A365" s="11"/>
      <c r="B365" s="82" t="s">
        <v>614</v>
      </c>
      <c r="C365" s="12" t="s">
        <v>181</v>
      </c>
      <c r="D365" s="47" t="s">
        <v>326</v>
      </c>
      <c r="E365" s="47"/>
      <c r="F365" s="47"/>
      <c r="G365" s="47"/>
      <c r="H365" s="47"/>
      <c r="I365" s="47"/>
      <c r="J365" s="47"/>
    </row>
    <row r="366" spans="1:10" x14ac:dyDescent="0.25">
      <c r="A366" s="11"/>
      <c r="B366" s="17" t="s">
        <v>623</v>
      </c>
      <c r="C366" s="19" t="s">
        <v>181</v>
      </c>
      <c r="D366" s="18"/>
      <c r="E366" s="18"/>
      <c r="F366" s="18"/>
      <c r="G366" s="19" t="s">
        <v>181</v>
      </c>
      <c r="H366" s="18"/>
      <c r="I366" s="19" t="s">
        <v>181</v>
      </c>
      <c r="J366" s="18"/>
    </row>
    <row r="367" spans="1:10" x14ac:dyDescent="0.25">
      <c r="A367" s="11"/>
      <c r="B367" s="20" t="s">
        <v>651</v>
      </c>
      <c r="C367" s="12" t="s">
        <v>181</v>
      </c>
      <c r="D367" s="36" t="s">
        <v>190</v>
      </c>
      <c r="E367" s="22">
        <v>100000</v>
      </c>
      <c r="F367" s="23" t="s">
        <v>181</v>
      </c>
      <c r="G367" s="12" t="s">
        <v>181</v>
      </c>
      <c r="H367" s="83" t="s">
        <v>585</v>
      </c>
      <c r="I367" s="12" t="s">
        <v>181</v>
      </c>
      <c r="J367" s="83" t="s">
        <v>652</v>
      </c>
    </row>
    <row r="368" spans="1:10" ht="15.75" thickBot="1" x14ac:dyDescent="0.3">
      <c r="A368" s="11"/>
      <c r="B368" s="26" t="s">
        <v>653</v>
      </c>
      <c r="C368" s="19" t="s">
        <v>181</v>
      </c>
      <c r="D368" s="27"/>
      <c r="E368" s="28">
        <v>70000</v>
      </c>
      <c r="F368" s="29" t="s">
        <v>181</v>
      </c>
      <c r="G368" s="19" t="s">
        <v>181</v>
      </c>
      <c r="H368" s="84" t="s">
        <v>585</v>
      </c>
      <c r="I368" s="19" t="s">
        <v>181</v>
      </c>
      <c r="J368" s="84" t="s">
        <v>652</v>
      </c>
    </row>
    <row r="369" spans="1:26" x14ac:dyDescent="0.25">
      <c r="A369" s="11"/>
      <c r="B369" s="16"/>
      <c r="C369" s="16" t="s">
        <v>181</v>
      </c>
      <c r="D369" s="34"/>
      <c r="E369" s="34"/>
      <c r="F369" s="16"/>
      <c r="G369" s="16" t="s">
        <v>181</v>
      </c>
      <c r="H369" s="16"/>
      <c r="I369" s="16" t="s">
        <v>181</v>
      </c>
      <c r="J369" s="16"/>
    </row>
    <row r="370" spans="1:26" ht="15.75" thickBot="1" x14ac:dyDescent="0.3">
      <c r="A370" s="11"/>
      <c r="B370" s="39" t="s">
        <v>656</v>
      </c>
      <c r="C370" s="12" t="s">
        <v>181</v>
      </c>
      <c r="D370" s="36" t="s">
        <v>190</v>
      </c>
      <c r="E370" s="24" t="s">
        <v>658</v>
      </c>
      <c r="F370" s="23" t="s">
        <v>181</v>
      </c>
      <c r="G370" s="12" t="s">
        <v>181</v>
      </c>
      <c r="H370" s="4"/>
      <c r="I370" s="12" t="s">
        <v>181</v>
      </c>
      <c r="J370" s="4"/>
    </row>
    <row r="371" spans="1:26" ht="15.75" thickTop="1" x14ac:dyDescent="0.25">
      <c r="A371" s="11"/>
      <c r="B371" s="16"/>
      <c r="C371" s="16" t="s">
        <v>181</v>
      </c>
      <c r="D371" s="40"/>
      <c r="E371" s="40"/>
      <c r="F371" s="16"/>
      <c r="G371" s="16" t="s">
        <v>181</v>
      </c>
      <c r="H371" s="16"/>
      <c r="I371" s="16" t="s">
        <v>181</v>
      </c>
      <c r="J371" s="16"/>
    </row>
    <row r="372" spans="1:26" x14ac:dyDescent="0.25">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c r="Z372" s="10"/>
    </row>
    <row r="373" spans="1:26" x14ac:dyDescent="0.25">
      <c r="A373" s="11"/>
      <c r="B373" s="60"/>
      <c r="C373" s="60"/>
      <c r="D373" s="60"/>
      <c r="E373" s="60"/>
      <c r="F373" s="60"/>
      <c r="G373" s="60"/>
      <c r="H373" s="60"/>
      <c r="I373" s="60"/>
      <c r="J373" s="60"/>
      <c r="K373" s="60"/>
      <c r="L373" s="60"/>
      <c r="M373" s="60"/>
      <c r="N373" s="60"/>
      <c r="O373" s="60"/>
      <c r="P373" s="60"/>
      <c r="Q373" s="60"/>
      <c r="R373" s="60"/>
      <c r="S373" s="60"/>
      <c r="T373" s="60"/>
      <c r="U373" s="60"/>
      <c r="V373" s="60"/>
      <c r="W373" s="60"/>
      <c r="X373" s="60"/>
      <c r="Y373" s="60"/>
      <c r="Z373" s="60"/>
    </row>
    <row r="374" spans="1:26" x14ac:dyDescent="0.25">
      <c r="A374" s="11"/>
      <c r="B374" s="10"/>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row>
    <row r="375" spans="1:26" x14ac:dyDescent="0.25">
      <c r="A375" s="11"/>
      <c r="B375" s="59" t="s">
        <v>659</v>
      </c>
      <c r="C375" s="59"/>
      <c r="D375" s="59"/>
      <c r="E375" s="59"/>
      <c r="F375" s="59"/>
      <c r="G375" s="59"/>
      <c r="H375" s="59"/>
      <c r="I375" s="59"/>
      <c r="J375" s="59"/>
      <c r="K375" s="59"/>
      <c r="L375" s="59"/>
      <c r="M375" s="59"/>
      <c r="N375" s="59"/>
      <c r="O375" s="59"/>
      <c r="P375" s="59"/>
      <c r="Q375" s="59"/>
      <c r="R375" s="59"/>
      <c r="S375" s="59"/>
      <c r="T375" s="59"/>
      <c r="U375" s="59"/>
      <c r="V375" s="59"/>
      <c r="W375" s="59"/>
      <c r="X375" s="59"/>
      <c r="Y375" s="59"/>
      <c r="Z375" s="59"/>
    </row>
    <row r="376" spans="1:26" x14ac:dyDescent="0.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c r="Z376" s="10"/>
    </row>
    <row r="377" spans="1:26" x14ac:dyDescent="0.25">
      <c r="A377" s="11"/>
      <c r="B377" s="61"/>
      <c r="C377" s="61"/>
      <c r="D377" s="61"/>
      <c r="E377" s="61"/>
      <c r="F377" s="61"/>
      <c r="G377" s="61"/>
      <c r="H377" s="61"/>
      <c r="I377" s="61"/>
      <c r="J377" s="61"/>
      <c r="K377" s="61"/>
      <c r="L377" s="61"/>
      <c r="M377" s="61"/>
      <c r="N377" s="61"/>
      <c r="O377" s="61"/>
      <c r="P377" s="61"/>
      <c r="Q377" s="61"/>
      <c r="R377" s="61"/>
      <c r="S377" s="61"/>
      <c r="T377" s="61"/>
      <c r="U377" s="61"/>
      <c r="V377" s="61"/>
      <c r="W377" s="61"/>
      <c r="X377" s="61"/>
      <c r="Y377" s="61"/>
      <c r="Z377" s="61"/>
    </row>
    <row r="378" spans="1:26" x14ac:dyDescent="0.25">
      <c r="A378" s="11"/>
      <c r="B378" s="4"/>
      <c r="C378" s="4"/>
      <c r="D378" s="4"/>
      <c r="E378" s="4"/>
      <c r="F378" s="4"/>
      <c r="G378" s="4"/>
      <c r="H378" s="4"/>
      <c r="I378" s="4"/>
      <c r="J378" s="4"/>
      <c r="K378" s="4"/>
      <c r="L378" s="4"/>
      <c r="M378" s="4"/>
      <c r="N378" s="4"/>
      <c r="O378" s="4"/>
      <c r="P378" s="4"/>
      <c r="Q378" s="4"/>
      <c r="R378" s="4"/>
    </row>
    <row r="379" spans="1:26" x14ac:dyDescent="0.25">
      <c r="A379" s="11"/>
      <c r="B379" s="41"/>
      <c r="C379" s="41" t="s">
        <v>181</v>
      </c>
      <c r="D379" s="42" t="s">
        <v>660</v>
      </c>
      <c r="E379" s="42"/>
      <c r="F379" s="42"/>
      <c r="G379" s="42"/>
      <c r="H379" s="42"/>
      <c r="I379" s="42"/>
      <c r="J379" s="41"/>
      <c r="K379" s="41"/>
      <c r="L379" s="42" t="s">
        <v>663</v>
      </c>
      <c r="M379" s="42"/>
      <c r="N379" s="42"/>
      <c r="O379" s="42"/>
      <c r="P379" s="42"/>
      <c r="Q379" s="42"/>
      <c r="R379" s="41"/>
    </row>
    <row r="380" spans="1:26" x14ac:dyDescent="0.25">
      <c r="A380" s="11"/>
      <c r="B380" s="41"/>
      <c r="C380" s="41"/>
      <c r="D380" s="42" t="s">
        <v>661</v>
      </c>
      <c r="E380" s="42"/>
      <c r="F380" s="42"/>
      <c r="G380" s="42"/>
      <c r="H380" s="42"/>
      <c r="I380" s="42"/>
      <c r="J380" s="41"/>
      <c r="K380" s="41"/>
      <c r="L380" s="42" t="s">
        <v>664</v>
      </c>
      <c r="M380" s="42"/>
      <c r="N380" s="42"/>
      <c r="O380" s="42"/>
      <c r="P380" s="42"/>
      <c r="Q380" s="42"/>
      <c r="R380" s="41"/>
    </row>
    <row r="381" spans="1:26" x14ac:dyDescent="0.25">
      <c r="A381" s="11"/>
      <c r="B381" s="41"/>
      <c r="C381" s="41"/>
      <c r="D381" s="42" t="s">
        <v>662</v>
      </c>
      <c r="E381" s="42"/>
      <c r="F381" s="42"/>
      <c r="G381" s="42"/>
      <c r="H381" s="42"/>
      <c r="I381" s="42"/>
      <c r="J381" s="41"/>
      <c r="K381" s="41"/>
      <c r="L381" s="42" t="s">
        <v>665</v>
      </c>
      <c r="M381" s="42"/>
      <c r="N381" s="42"/>
      <c r="O381" s="42"/>
      <c r="P381" s="42"/>
      <c r="Q381" s="42"/>
      <c r="R381" s="41"/>
    </row>
    <row r="382" spans="1:26" ht="15.75" thickBot="1" x14ac:dyDescent="0.3">
      <c r="A382" s="11"/>
      <c r="B382" s="41"/>
      <c r="C382" s="41"/>
      <c r="D382" s="47"/>
      <c r="E382" s="47"/>
      <c r="F382" s="47"/>
      <c r="G382" s="47"/>
      <c r="H382" s="47"/>
      <c r="I382" s="47"/>
      <c r="J382" s="41"/>
      <c r="K382" s="41"/>
      <c r="L382" s="47" t="s">
        <v>666</v>
      </c>
      <c r="M382" s="47"/>
      <c r="N382" s="47"/>
      <c r="O382" s="47"/>
      <c r="P382" s="47"/>
      <c r="Q382" s="47"/>
      <c r="R382" s="41"/>
    </row>
    <row r="383" spans="1:26" ht="15.75" thickBot="1" x14ac:dyDescent="0.3">
      <c r="A383" s="11"/>
      <c r="B383" s="12"/>
      <c r="C383" s="12" t="s">
        <v>181</v>
      </c>
      <c r="D383" s="65" t="s">
        <v>404</v>
      </c>
      <c r="E383" s="65"/>
      <c r="F383" s="65"/>
      <c r="G383" s="65"/>
      <c r="H383" s="65"/>
      <c r="I383" s="65"/>
      <c r="J383" s="12"/>
      <c r="K383" s="12"/>
      <c r="L383" s="65" t="s">
        <v>404</v>
      </c>
      <c r="M383" s="65"/>
      <c r="N383" s="65"/>
      <c r="O383" s="65"/>
      <c r="P383" s="65"/>
      <c r="Q383" s="65"/>
      <c r="R383" s="12"/>
    </row>
    <row r="384" spans="1:26" ht="15.75" thickBot="1" x14ac:dyDescent="0.3">
      <c r="A384" s="11"/>
      <c r="B384" s="64"/>
      <c r="C384" s="12" t="s">
        <v>181</v>
      </c>
      <c r="D384" s="65">
        <v>2015</v>
      </c>
      <c r="E384" s="65"/>
      <c r="F384" s="12"/>
      <c r="G384" s="12" t="s">
        <v>181</v>
      </c>
      <c r="H384" s="65">
        <v>2014</v>
      </c>
      <c r="I384" s="65"/>
      <c r="J384" s="12"/>
      <c r="K384" s="12"/>
      <c r="L384" s="65">
        <v>2015</v>
      </c>
      <c r="M384" s="65"/>
      <c r="N384" s="12"/>
      <c r="O384" s="12" t="s">
        <v>181</v>
      </c>
      <c r="P384" s="65">
        <v>2014</v>
      </c>
      <c r="Q384" s="65"/>
      <c r="R384" s="12"/>
    </row>
    <row r="385" spans="1:26" ht="15.75" thickBot="1" x14ac:dyDescent="0.3">
      <c r="A385" s="11"/>
      <c r="B385" s="17" t="s">
        <v>627</v>
      </c>
      <c r="C385" s="19" t="s">
        <v>181</v>
      </c>
      <c r="D385" s="30" t="s">
        <v>190</v>
      </c>
      <c r="E385" s="66">
        <v>288</v>
      </c>
      <c r="F385" s="32" t="s">
        <v>181</v>
      </c>
      <c r="G385" s="19" t="s">
        <v>181</v>
      </c>
      <c r="H385" s="27" t="s">
        <v>190</v>
      </c>
      <c r="I385" s="31" t="s">
        <v>222</v>
      </c>
      <c r="J385" s="29" t="s">
        <v>195</v>
      </c>
      <c r="K385" s="19"/>
      <c r="L385" s="30" t="s">
        <v>190</v>
      </c>
      <c r="M385" s="66">
        <v>1</v>
      </c>
      <c r="N385" s="32" t="s">
        <v>181</v>
      </c>
      <c r="O385" s="19" t="s">
        <v>181</v>
      </c>
      <c r="P385" s="27" t="s">
        <v>190</v>
      </c>
      <c r="Q385" s="31" t="s">
        <v>642</v>
      </c>
      <c r="R385" s="29" t="s">
        <v>195</v>
      </c>
    </row>
    <row r="386" spans="1:26" x14ac:dyDescent="0.25">
      <c r="A386" s="11"/>
      <c r="B386" s="16"/>
      <c r="C386" s="16" t="s">
        <v>181</v>
      </c>
      <c r="D386" s="34"/>
      <c r="E386" s="34"/>
      <c r="F386" s="16"/>
      <c r="G386" s="16" t="s">
        <v>181</v>
      </c>
      <c r="H386" s="34"/>
      <c r="I386" s="34"/>
      <c r="J386" s="16"/>
      <c r="K386" s="16"/>
      <c r="L386" s="34"/>
      <c r="M386" s="34"/>
      <c r="N386" s="16"/>
      <c r="O386" s="16" t="s">
        <v>181</v>
      </c>
      <c r="P386" s="34"/>
      <c r="Q386" s="34"/>
      <c r="R386" s="16"/>
    </row>
    <row r="387" spans="1:26" ht="15.75" thickBot="1" x14ac:dyDescent="0.3">
      <c r="A387" s="11"/>
      <c r="B387" s="39" t="s">
        <v>111</v>
      </c>
      <c r="C387" s="12" t="s">
        <v>181</v>
      </c>
      <c r="D387" s="36" t="s">
        <v>190</v>
      </c>
      <c r="E387" s="68" t="s">
        <v>667</v>
      </c>
      <c r="F387" s="15" t="s">
        <v>181</v>
      </c>
      <c r="G387" s="12" t="s">
        <v>181</v>
      </c>
      <c r="H387" s="21" t="s">
        <v>190</v>
      </c>
      <c r="I387" s="24" t="s">
        <v>668</v>
      </c>
      <c r="J387" s="23" t="s">
        <v>195</v>
      </c>
      <c r="K387" s="12"/>
      <c r="L387" s="36" t="s">
        <v>190</v>
      </c>
      <c r="M387" s="68" t="s">
        <v>669</v>
      </c>
      <c r="N387" s="15" t="s">
        <v>181</v>
      </c>
      <c r="O387" s="12" t="s">
        <v>181</v>
      </c>
      <c r="P387" s="21" t="s">
        <v>190</v>
      </c>
      <c r="Q387" s="24" t="s">
        <v>670</v>
      </c>
      <c r="R387" s="23" t="s">
        <v>195</v>
      </c>
    </row>
    <row r="388" spans="1:26" ht="15.75" thickTop="1" x14ac:dyDescent="0.25">
      <c r="A388" s="11"/>
      <c r="B388" s="16"/>
      <c r="C388" s="16" t="s">
        <v>181</v>
      </c>
      <c r="D388" s="40"/>
      <c r="E388" s="40"/>
      <c r="F388" s="16"/>
      <c r="G388" s="16" t="s">
        <v>181</v>
      </c>
      <c r="H388" s="40"/>
      <c r="I388" s="40"/>
      <c r="J388" s="16"/>
      <c r="K388" s="16"/>
      <c r="L388" s="40"/>
      <c r="M388" s="40"/>
      <c r="N388" s="16"/>
      <c r="O388" s="16" t="s">
        <v>181</v>
      </c>
      <c r="P388" s="40"/>
      <c r="Q388" s="40"/>
      <c r="R388" s="16"/>
    </row>
    <row r="389" spans="1:26" x14ac:dyDescent="0.25">
      <c r="A389" s="11"/>
      <c r="B389" s="16"/>
      <c r="C389" s="52"/>
      <c r="D389" s="52"/>
      <c r="E389" s="52"/>
      <c r="F389" s="52"/>
      <c r="G389" s="52"/>
      <c r="H389" s="52"/>
      <c r="I389" s="52"/>
      <c r="J389" s="52"/>
      <c r="K389" s="52"/>
      <c r="L389" s="52"/>
      <c r="M389" s="52"/>
      <c r="N389" s="52"/>
      <c r="O389" s="52"/>
      <c r="P389" s="52"/>
      <c r="Q389" s="52"/>
      <c r="R389" s="52"/>
    </row>
    <row r="390" spans="1:26" x14ac:dyDescent="0.25">
      <c r="A390" s="11"/>
      <c r="B390" s="41"/>
      <c r="C390" s="41" t="s">
        <v>181</v>
      </c>
      <c r="D390" s="41"/>
      <c r="E390" s="41"/>
      <c r="F390" s="41"/>
      <c r="G390" s="41"/>
      <c r="H390" s="41"/>
      <c r="I390" s="41"/>
      <c r="J390" s="41"/>
      <c r="K390" s="41"/>
      <c r="L390" s="42" t="s">
        <v>671</v>
      </c>
      <c r="M390" s="42"/>
      <c r="N390" s="42"/>
      <c r="O390" s="42"/>
      <c r="P390" s="42"/>
      <c r="Q390" s="42"/>
      <c r="R390" s="41"/>
    </row>
    <row r="391" spans="1:26" x14ac:dyDescent="0.25">
      <c r="A391" s="11"/>
      <c r="B391" s="41"/>
      <c r="C391" s="41"/>
      <c r="D391" s="41"/>
      <c r="E391" s="41"/>
      <c r="F391" s="41"/>
      <c r="G391" s="41"/>
      <c r="H391" s="41"/>
      <c r="I391" s="41"/>
      <c r="J391" s="41"/>
      <c r="K391" s="41"/>
      <c r="L391" s="42" t="s">
        <v>672</v>
      </c>
      <c r="M391" s="42"/>
      <c r="N391" s="42"/>
      <c r="O391" s="42"/>
      <c r="P391" s="42"/>
      <c r="Q391" s="42"/>
      <c r="R391" s="41"/>
    </row>
    <row r="392" spans="1:26" ht="15.75" thickBot="1" x14ac:dyDescent="0.3">
      <c r="A392" s="11"/>
      <c r="B392" s="41"/>
      <c r="C392" s="41"/>
      <c r="D392" s="41"/>
      <c r="E392" s="41"/>
      <c r="F392" s="41"/>
      <c r="G392" s="41"/>
      <c r="H392" s="41"/>
      <c r="I392" s="41"/>
      <c r="J392" s="41"/>
      <c r="K392" s="41"/>
      <c r="L392" s="47" t="s">
        <v>662</v>
      </c>
      <c r="M392" s="47"/>
      <c r="N392" s="47"/>
      <c r="O392" s="47"/>
      <c r="P392" s="47"/>
      <c r="Q392" s="47"/>
      <c r="R392" s="41"/>
    </row>
    <row r="393" spans="1:26" ht="15.75" thickBot="1" x14ac:dyDescent="0.3">
      <c r="A393" s="11"/>
      <c r="B393" s="12"/>
      <c r="C393" s="12" t="s">
        <v>181</v>
      </c>
      <c r="D393" s="41"/>
      <c r="E393" s="41"/>
      <c r="F393" s="41"/>
      <c r="G393" s="41"/>
      <c r="H393" s="41"/>
      <c r="I393" s="41"/>
      <c r="J393" s="12"/>
      <c r="K393" s="12"/>
      <c r="L393" s="65" t="s">
        <v>673</v>
      </c>
      <c r="M393" s="65"/>
      <c r="N393" s="65"/>
      <c r="O393" s="65"/>
      <c r="P393" s="65"/>
      <c r="Q393" s="65"/>
      <c r="R393" s="12"/>
    </row>
    <row r="394" spans="1:26" ht="15.75" thickBot="1" x14ac:dyDescent="0.3">
      <c r="A394" s="11"/>
      <c r="B394" s="64"/>
      <c r="C394" s="12" t="s">
        <v>181</v>
      </c>
      <c r="D394" s="47" t="s">
        <v>674</v>
      </c>
      <c r="E394" s="47"/>
      <c r="F394" s="47"/>
      <c r="G394" s="47"/>
      <c r="H394" s="47"/>
      <c r="I394" s="47"/>
      <c r="J394" s="12"/>
      <c r="K394" s="12"/>
      <c r="L394" s="65">
        <v>2015</v>
      </c>
      <c r="M394" s="65"/>
      <c r="N394" s="12"/>
      <c r="O394" s="12" t="s">
        <v>181</v>
      </c>
      <c r="P394" s="65">
        <v>2014</v>
      </c>
      <c r="Q394" s="65"/>
      <c r="R394" s="12"/>
    </row>
    <row r="395" spans="1:26" ht="15.75" thickBot="1" x14ac:dyDescent="0.3">
      <c r="A395" s="11"/>
      <c r="B395" s="17" t="s">
        <v>627</v>
      </c>
      <c r="C395" s="19" t="s">
        <v>181</v>
      </c>
      <c r="D395" s="84"/>
      <c r="E395" s="85" t="s">
        <v>73</v>
      </c>
      <c r="F395" s="85"/>
      <c r="G395" s="85"/>
      <c r="H395" s="85"/>
      <c r="I395" s="85"/>
      <c r="J395" s="27" t="s">
        <v>181</v>
      </c>
      <c r="K395" s="19"/>
      <c r="L395" s="30" t="s">
        <v>190</v>
      </c>
      <c r="M395" s="66">
        <v>800</v>
      </c>
      <c r="N395" s="32" t="s">
        <v>181</v>
      </c>
      <c r="O395" s="19" t="s">
        <v>181</v>
      </c>
      <c r="P395" s="27" t="s">
        <v>190</v>
      </c>
      <c r="Q395" s="31">
        <v>2</v>
      </c>
      <c r="R395" s="29" t="s">
        <v>181</v>
      </c>
    </row>
    <row r="396" spans="1:26" x14ac:dyDescent="0.25">
      <c r="A396" s="11"/>
      <c r="B396" s="16"/>
      <c r="C396" s="16" t="s">
        <v>181</v>
      </c>
      <c r="D396" s="16"/>
      <c r="E396" s="52"/>
      <c r="F396" s="52"/>
      <c r="G396" s="52"/>
      <c r="H396" s="52"/>
      <c r="I396" s="52"/>
      <c r="J396" s="16"/>
      <c r="K396" s="16"/>
      <c r="L396" s="34"/>
      <c r="M396" s="34"/>
      <c r="N396" s="16"/>
      <c r="O396" s="16" t="s">
        <v>181</v>
      </c>
      <c r="P396" s="34"/>
      <c r="Q396" s="34"/>
      <c r="R396" s="16"/>
    </row>
    <row r="397" spans="1:26" ht="15.75" thickBot="1" x14ac:dyDescent="0.3">
      <c r="A397" s="11"/>
      <c r="B397" s="39" t="s">
        <v>111</v>
      </c>
      <c r="C397" s="12" t="s">
        <v>181</v>
      </c>
      <c r="D397" s="4"/>
      <c r="E397" s="10"/>
      <c r="F397" s="10"/>
      <c r="G397" s="10"/>
      <c r="H397" s="10"/>
      <c r="I397" s="10"/>
      <c r="J397" s="4"/>
      <c r="K397" s="12"/>
      <c r="L397" s="36" t="s">
        <v>190</v>
      </c>
      <c r="M397" s="68">
        <v>800</v>
      </c>
      <c r="N397" s="15" t="s">
        <v>181</v>
      </c>
      <c r="O397" s="12" t="s">
        <v>181</v>
      </c>
      <c r="P397" s="21" t="s">
        <v>190</v>
      </c>
      <c r="Q397" s="24">
        <v>2</v>
      </c>
      <c r="R397" s="23" t="s">
        <v>181</v>
      </c>
    </row>
    <row r="398" spans="1:26" ht="15.75" thickTop="1" x14ac:dyDescent="0.25">
      <c r="A398" s="11"/>
      <c r="B398" s="16"/>
      <c r="C398" s="16" t="s">
        <v>181</v>
      </c>
      <c r="D398" s="16"/>
      <c r="E398" s="52"/>
      <c r="F398" s="52"/>
      <c r="G398" s="52"/>
      <c r="H398" s="52"/>
      <c r="I398" s="52"/>
      <c r="J398" s="16"/>
      <c r="K398" s="16"/>
      <c r="L398" s="40"/>
      <c r="M398" s="40"/>
      <c r="N398" s="16"/>
      <c r="O398" s="16" t="s">
        <v>181</v>
      </c>
      <c r="P398" s="40"/>
      <c r="Q398" s="40"/>
      <c r="R398" s="16"/>
    </row>
    <row r="399" spans="1:26" x14ac:dyDescent="0.25">
      <c r="A399" s="11"/>
      <c r="B399" s="10"/>
      <c r="C399" s="10"/>
      <c r="D399" s="10"/>
      <c r="E399" s="10"/>
      <c r="F399" s="10"/>
      <c r="G399" s="10"/>
      <c r="H399" s="10"/>
      <c r="I399" s="10"/>
      <c r="J399" s="10"/>
      <c r="K399" s="10"/>
      <c r="L399" s="10"/>
      <c r="M399" s="10"/>
      <c r="N399" s="10"/>
      <c r="O399" s="10"/>
      <c r="P399" s="10"/>
      <c r="Q399" s="10"/>
      <c r="R399" s="10"/>
      <c r="S399" s="10"/>
      <c r="T399" s="10"/>
      <c r="U399" s="10"/>
      <c r="V399" s="10"/>
      <c r="W399" s="10"/>
      <c r="X399" s="10"/>
      <c r="Y399" s="10"/>
      <c r="Z399" s="10"/>
    </row>
    <row r="400" spans="1:26" x14ac:dyDescent="0.25">
      <c r="A400" s="11"/>
      <c r="B400" s="59" t="s">
        <v>675</v>
      </c>
      <c r="C400" s="59"/>
      <c r="D400" s="59"/>
      <c r="E400" s="59"/>
      <c r="F400" s="59"/>
      <c r="G400" s="59"/>
      <c r="H400" s="59"/>
      <c r="I400" s="59"/>
      <c r="J400" s="59"/>
      <c r="K400" s="59"/>
      <c r="L400" s="59"/>
      <c r="M400" s="59"/>
      <c r="N400" s="59"/>
      <c r="O400" s="59"/>
      <c r="P400" s="59"/>
      <c r="Q400" s="59"/>
      <c r="R400" s="59"/>
      <c r="S400" s="59"/>
      <c r="T400" s="59"/>
      <c r="U400" s="59"/>
      <c r="V400" s="59"/>
      <c r="W400" s="59"/>
      <c r="X400" s="59"/>
      <c r="Y400" s="59"/>
      <c r="Z400" s="59"/>
    </row>
    <row r="401" spans="1:26" x14ac:dyDescent="0.25">
      <c r="A401" s="11"/>
      <c r="B401" s="10"/>
      <c r="C401" s="10"/>
      <c r="D401" s="10"/>
      <c r="E401" s="10"/>
      <c r="F401" s="10"/>
      <c r="G401" s="10"/>
      <c r="H401" s="10"/>
      <c r="I401" s="10"/>
      <c r="J401" s="10"/>
      <c r="K401" s="10"/>
      <c r="L401" s="10"/>
      <c r="M401" s="10"/>
      <c r="N401" s="10"/>
      <c r="O401" s="10"/>
      <c r="P401" s="10"/>
      <c r="Q401" s="10"/>
      <c r="R401" s="10"/>
      <c r="S401" s="10"/>
      <c r="T401" s="10"/>
      <c r="U401" s="10"/>
      <c r="V401" s="10"/>
      <c r="W401" s="10"/>
      <c r="X401" s="10"/>
      <c r="Y401" s="10"/>
      <c r="Z401" s="10"/>
    </row>
    <row r="402" spans="1:26" x14ac:dyDescent="0.25">
      <c r="A402" s="11"/>
      <c r="B402" s="59" t="s">
        <v>676</v>
      </c>
      <c r="C402" s="59"/>
      <c r="D402" s="59"/>
      <c r="E402" s="59"/>
      <c r="F402" s="59"/>
      <c r="G402" s="59"/>
      <c r="H402" s="59"/>
      <c r="I402" s="59"/>
      <c r="J402" s="59"/>
      <c r="K402" s="59"/>
      <c r="L402" s="59"/>
      <c r="M402" s="59"/>
      <c r="N402" s="59"/>
      <c r="O402" s="59"/>
      <c r="P402" s="59"/>
      <c r="Q402" s="59"/>
      <c r="R402" s="59"/>
      <c r="S402" s="59"/>
      <c r="T402" s="59"/>
      <c r="U402" s="59"/>
      <c r="V402" s="59"/>
      <c r="W402" s="59"/>
      <c r="X402" s="59"/>
      <c r="Y402" s="59"/>
      <c r="Z402" s="59"/>
    </row>
    <row r="403" spans="1:26" x14ac:dyDescent="0.25">
      <c r="A403" s="11"/>
      <c r="B403" s="10"/>
      <c r="C403" s="10"/>
      <c r="D403" s="10"/>
      <c r="E403" s="10"/>
      <c r="F403" s="10"/>
      <c r="G403" s="10"/>
      <c r="H403" s="10"/>
      <c r="I403" s="10"/>
      <c r="J403" s="10"/>
      <c r="K403" s="10"/>
      <c r="L403" s="10"/>
      <c r="M403" s="10"/>
      <c r="N403" s="10"/>
      <c r="O403" s="10"/>
      <c r="P403" s="10"/>
      <c r="Q403" s="10"/>
      <c r="R403" s="10"/>
      <c r="S403" s="10"/>
      <c r="T403" s="10"/>
      <c r="U403" s="10"/>
      <c r="V403" s="10"/>
      <c r="W403" s="10"/>
      <c r="X403" s="10"/>
      <c r="Y403" s="10"/>
      <c r="Z403" s="10"/>
    </row>
    <row r="404" spans="1:26" x14ac:dyDescent="0.25">
      <c r="A404" s="11"/>
      <c r="B404" s="59" t="s">
        <v>677</v>
      </c>
      <c r="C404" s="59"/>
      <c r="D404" s="59"/>
      <c r="E404" s="59"/>
      <c r="F404" s="59"/>
      <c r="G404" s="59"/>
      <c r="H404" s="59"/>
      <c r="I404" s="59"/>
      <c r="J404" s="59"/>
      <c r="K404" s="59"/>
      <c r="L404" s="59"/>
      <c r="M404" s="59"/>
      <c r="N404" s="59"/>
      <c r="O404" s="59"/>
      <c r="P404" s="59"/>
      <c r="Q404" s="59"/>
      <c r="R404" s="59"/>
      <c r="S404" s="59"/>
      <c r="T404" s="59"/>
      <c r="U404" s="59"/>
      <c r="V404" s="59"/>
      <c r="W404" s="59"/>
      <c r="X404" s="59"/>
      <c r="Y404" s="59"/>
      <c r="Z404" s="59"/>
    </row>
    <row r="405" spans="1:26" x14ac:dyDescent="0.25">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row>
    <row r="406" spans="1:26" x14ac:dyDescent="0.25">
      <c r="A406" s="11"/>
      <c r="B406" s="59" t="s">
        <v>678</v>
      </c>
      <c r="C406" s="59"/>
      <c r="D406" s="59"/>
      <c r="E406" s="59"/>
      <c r="F406" s="59"/>
      <c r="G406" s="59"/>
      <c r="H406" s="59"/>
      <c r="I406" s="59"/>
      <c r="J406" s="59"/>
      <c r="K406" s="59"/>
      <c r="L406" s="59"/>
      <c r="M406" s="59"/>
      <c r="N406" s="59"/>
      <c r="O406" s="59"/>
      <c r="P406" s="59"/>
      <c r="Q406" s="59"/>
      <c r="R406" s="59"/>
      <c r="S406" s="59"/>
      <c r="T406" s="59"/>
      <c r="U406" s="59"/>
      <c r="V406" s="59"/>
      <c r="W406" s="59"/>
      <c r="X406" s="59"/>
      <c r="Y406" s="59"/>
      <c r="Z406" s="59"/>
    </row>
    <row r="407" spans="1:26" x14ac:dyDescent="0.25">
      <c r="A407" s="11"/>
      <c r="B407" s="10"/>
      <c r="C407" s="10"/>
      <c r="D407" s="10"/>
      <c r="E407" s="10"/>
      <c r="F407" s="10"/>
      <c r="G407" s="10"/>
      <c r="H407" s="10"/>
      <c r="I407" s="10"/>
      <c r="J407" s="10"/>
      <c r="K407" s="10"/>
      <c r="L407" s="10"/>
      <c r="M407" s="10"/>
      <c r="N407" s="10"/>
      <c r="O407" s="10"/>
      <c r="P407" s="10"/>
      <c r="Q407" s="10"/>
      <c r="R407" s="10"/>
      <c r="S407" s="10"/>
      <c r="T407" s="10"/>
      <c r="U407" s="10"/>
      <c r="V407" s="10"/>
      <c r="W407" s="10"/>
      <c r="X407" s="10"/>
      <c r="Y407" s="10"/>
      <c r="Z407" s="10"/>
    </row>
    <row r="408" spans="1:26" x14ac:dyDescent="0.25">
      <c r="A408" s="11"/>
      <c r="B408" s="88" t="s">
        <v>679</v>
      </c>
      <c r="C408" s="88"/>
      <c r="D408" s="88"/>
      <c r="E408" s="88"/>
      <c r="F408" s="88"/>
      <c r="G408" s="88"/>
      <c r="H408" s="88"/>
      <c r="I408" s="88"/>
      <c r="J408" s="88"/>
      <c r="K408" s="88"/>
      <c r="L408" s="88"/>
      <c r="M408" s="88"/>
      <c r="N408" s="88"/>
      <c r="O408" s="88"/>
      <c r="P408" s="88"/>
      <c r="Q408" s="88"/>
      <c r="R408" s="88"/>
      <c r="S408" s="88"/>
      <c r="T408" s="88"/>
      <c r="U408" s="88"/>
      <c r="V408" s="88"/>
      <c r="W408" s="88"/>
      <c r="X408" s="88"/>
      <c r="Y408" s="88"/>
      <c r="Z408" s="88"/>
    </row>
    <row r="409" spans="1:26" x14ac:dyDescent="0.25">
      <c r="A409" s="11"/>
      <c r="B409" s="10"/>
      <c r="C409" s="10"/>
      <c r="D409" s="10"/>
      <c r="E409" s="10"/>
      <c r="F409" s="10"/>
      <c r="G409" s="10"/>
      <c r="H409" s="10"/>
      <c r="I409" s="10"/>
      <c r="J409" s="10"/>
      <c r="K409" s="10"/>
      <c r="L409" s="10"/>
      <c r="M409" s="10"/>
      <c r="N409" s="10"/>
      <c r="O409" s="10"/>
      <c r="P409" s="10"/>
      <c r="Q409" s="10"/>
      <c r="R409" s="10"/>
      <c r="S409" s="10"/>
      <c r="T409" s="10"/>
      <c r="U409" s="10"/>
      <c r="V409" s="10"/>
      <c r="W409" s="10"/>
      <c r="X409" s="10"/>
      <c r="Y409" s="10"/>
      <c r="Z409" s="10"/>
    </row>
    <row r="410" spans="1:26" x14ac:dyDescent="0.25">
      <c r="A410" s="11"/>
      <c r="B410" s="59" t="s">
        <v>680</v>
      </c>
      <c r="C410" s="59"/>
      <c r="D410" s="59"/>
      <c r="E410" s="59"/>
      <c r="F410" s="59"/>
      <c r="G410" s="59"/>
      <c r="H410" s="59"/>
      <c r="I410" s="59"/>
      <c r="J410" s="59"/>
      <c r="K410" s="59"/>
      <c r="L410" s="59"/>
      <c r="M410" s="59"/>
      <c r="N410" s="59"/>
      <c r="O410" s="59"/>
      <c r="P410" s="59"/>
      <c r="Q410" s="59"/>
      <c r="R410" s="59"/>
      <c r="S410" s="59"/>
      <c r="T410" s="59"/>
      <c r="U410" s="59"/>
      <c r="V410" s="59"/>
      <c r="W410" s="59"/>
      <c r="X410" s="59"/>
      <c r="Y410" s="59"/>
      <c r="Z410" s="59"/>
    </row>
    <row r="411" spans="1:26" x14ac:dyDescent="0.25">
      <c r="A411" s="11"/>
      <c r="B411" s="10"/>
      <c r="C411" s="10"/>
      <c r="D411" s="10"/>
      <c r="E411" s="10"/>
      <c r="F411" s="10"/>
      <c r="G411" s="10"/>
      <c r="H411" s="10"/>
      <c r="I411" s="10"/>
      <c r="J411" s="10"/>
      <c r="K411" s="10"/>
      <c r="L411" s="10"/>
      <c r="M411" s="10"/>
      <c r="N411" s="10"/>
      <c r="O411" s="10"/>
      <c r="P411" s="10"/>
      <c r="Q411" s="10"/>
      <c r="R411" s="10"/>
      <c r="S411" s="10"/>
      <c r="T411" s="10"/>
      <c r="U411" s="10"/>
      <c r="V411" s="10"/>
      <c r="W411" s="10"/>
      <c r="X411" s="10"/>
      <c r="Y411" s="10"/>
      <c r="Z411" s="10"/>
    </row>
    <row r="412" spans="1:26" x14ac:dyDescent="0.25">
      <c r="A412" s="11"/>
      <c r="B412" s="59" t="s">
        <v>681</v>
      </c>
      <c r="C412" s="59"/>
      <c r="D412" s="59"/>
      <c r="E412" s="59"/>
      <c r="F412" s="59"/>
      <c r="G412" s="59"/>
      <c r="H412" s="59"/>
      <c r="I412" s="59"/>
      <c r="J412" s="59"/>
      <c r="K412" s="59"/>
      <c r="L412" s="59"/>
      <c r="M412" s="59"/>
      <c r="N412" s="59"/>
      <c r="O412" s="59"/>
      <c r="P412" s="59"/>
      <c r="Q412" s="59"/>
      <c r="R412" s="59"/>
      <c r="S412" s="59"/>
      <c r="T412" s="59"/>
      <c r="U412" s="59"/>
      <c r="V412" s="59"/>
      <c r="W412" s="59"/>
      <c r="X412" s="59"/>
      <c r="Y412" s="59"/>
      <c r="Z412" s="59"/>
    </row>
    <row r="413" spans="1:26" x14ac:dyDescent="0.25">
      <c r="A413" s="11"/>
      <c r="B413" s="10"/>
      <c r="C413" s="10"/>
      <c r="D413" s="10"/>
      <c r="E413" s="10"/>
      <c r="F413" s="10"/>
      <c r="G413" s="10"/>
      <c r="H413" s="10"/>
      <c r="I413" s="10"/>
      <c r="J413" s="10"/>
      <c r="K413" s="10"/>
      <c r="L413" s="10"/>
      <c r="M413" s="10"/>
      <c r="N413" s="10"/>
      <c r="O413" s="10"/>
      <c r="P413" s="10"/>
      <c r="Q413" s="10"/>
      <c r="R413" s="10"/>
      <c r="S413" s="10"/>
      <c r="T413" s="10"/>
      <c r="U413" s="10"/>
      <c r="V413" s="10"/>
      <c r="W413" s="10"/>
      <c r="X413" s="10"/>
      <c r="Y413" s="10"/>
      <c r="Z413" s="10"/>
    </row>
    <row r="414" spans="1:26" x14ac:dyDescent="0.25">
      <c r="A414" s="11"/>
      <c r="B414" s="61"/>
      <c r="C414" s="61"/>
      <c r="D414" s="61"/>
      <c r="E414" s="61"/>
      <c r="F414" s="61"/>
      <c r="G414" s="61"/>
      <c r="H414" s="61"/>
      <c r="I414" s="61"/>
      <c r="J414" s="61"/>
      <c r="K414" s="61"/>
      <c r="L414" s="61"/>
      <c r="M414" s="61"/>
      <c r="N414" s="61"/>
      <c r="O414" s="61"/>
      <c r="P414" s="61"/>
      <c r="Q414" s="61"/>
      <c r="R414" s="61"/>
      <c r="S414" s="61"/>
      <c r="T414" s="61"/>
      <c r="U414" s="61"/>
      <c r="V414" s="61"/>
      <c r="W414" s="61"/>
      <c r="X414" s="61"/>
      <c r="Y414" s="61"/>
      <c r="Z414" s="61"/>
    </row>
    <row r="415" spans="1:26" x14ac:dyDescent="0.25">
      <c r="A415" s="11"/>
      <c r="B415" s="4"/>
      <c r="C415" s="4"/>
      <c r="D415" s="4"/>
      <c r="E415" s="4"/>
      <c r="F415" s="4"/>
      <c r="G415" s="4"/>
      <c r="H415" s="4"/>
      <c r="I415" s="4"/>
      <c r="J415" s="4"/>
      <c r="K415" s="4"/>
      <c r="L415" s="4"/>
      <c r="M415" s="4"/>
      <c r="N415" s="4"/>
      <c r="O415" s="4"/>
      <c r="P415" s="4"/>
      <c r="Q415" s="4"/>
      <c r="R415" s="4"/>
      <c r="S415" s="4"/>
      <c r="T415" s="4"/>
      <c r="U415" s="4"/>
      <c r="V415" s="4"/>
      <c r="W415" s="4"/>
      <c r="X415" s="4"/>
      <c r="Y415" s="4"/>
      <c r="Z415" s="4"/>
    </row>
    <row r="416" spans="1:26" ht="15.75" thickBot="1" x14ac:dyDescent="0.3">
      <c r="A416" s="11"/>
      <c r="B416" s="12"/>
      <c r="C416" s="12" t="s">
        <v>181</v>
      </c>
      <c r="D416" s="47" t="s">
        <v>294</v>
      </c>
      <c r="E416" s="47"/>
      <c r="F416" s="47"/>
      <c r="G416" s="47"/>
      <c r="H416" s="47"/>
      <c r="I416" s="47"/>
      <c r="J416" s="47"/>
      <c r="K416" s="47"/>
      <c r="L416" s="47"/>
      <c r="M416" s="47"/>
      <c r="N416" s="47"/>
      <c r="O416" s="47"/>
      <c r="P416" s="47"/>
      <c r="Q416" s="47"/>
      <c r="R416" s="47"/>
      <c r="S416" s="47"/>
      <c r="T416" s="47"/>
      <c r="U416" s="47"/>
      <c r="V416" s="47"/>
      <c r="W416" s="47"/>
      <c r="X416" s="47"/>
      <c r="Y416" s="47"/>
      <c r="Z416" s="12"/>
    </row>
    <row r="417" spans="1:26" x14ac:dyDescent="0.25">
      <c r="A417" s="11"/>
      <c r="B417" s="41"/>
      <c r="C417" s="41" t="s">
        <v>181</v>
      </c>
      <c r="D417" s="48"/>
      <c r="E417" s="48"/>
      <c r="F417" s="48"/>
      <c r="G417" s="48" t="s">
        <v>181</v>
      </c>
      <c r="H417" s="48"/>
      <c r="I417" s="48"/>
      <c r="J417" s="48"/>
      <c r="K417" s="48" t="s">
        <v>181</v>
      </c>
      <c r="L417" s="48"/>
      <c r="M417" s="48"/>
      <c r="N417" s="48"/>
      <c r="O417" s="48" t="s">
        <v>181</v>
      </c>
      <c r="P417" s="46" t="s">
        <v>682</v>
      </c>
      <c r="Q417" s="46"/>
      <c r="R417" s="46"/>
      <c r="S417" s="46"/>
      <c r="T417" s="46"/>
      <c r="U417" s="46"/>
      <c r="V417" s="48"/>
      <c r="W417" s="48" t="s">
        <v>181</v>
      </c>
      <c r="X417" s="48"/>
      <c r="Y417" s="48"/>
      <c r="Z417" s="41"/>
    </row>
    <row r="418" spans="1:26" x14ac:dyDescent="0.25">
      <c r="A418" s="11"/>
      <c r="B418" s="41"/>
      <c r="C418" s="41"/>
      <c r="D418" s="41"/>
      <c r="E418" s="41"/>
      <c r="F418" s="41"/>
      <c r="G418" s="41"/>
      <c r="H418" s="41"/>
      <c r="I418" s="41"/>
      <c r="J418" s="41"/>
      <c r="K418" s="41"/>
      <c r="L418" s="41"/>
      <c r="M418" s="41"/>
      <c r="N418" s="41"/>
      <c r="O418" s="41"/>
      <c r="P418" s="42" t="s">
        <v>683</v>
      </c>
      <c r="Q418" s="42"/>
      <c r="R418" s="42"/>
      <c r="S418" s="42"/>
      <c r="T418" s="42"/>
      <c r="U418" s="42"/>
      <c r="V418" s="41"/>
      <c r="W418" s="41"/>
      <c r="X418" s="41"/>
      <c r="Y418" s="41"/>
      <c r="Z418" s="41"/>
    </row>
    <row r="419" spans="1:26" ht="15.75" thickBot="1" x14ac:dyDescent="0.3">
      <c r="A419" s="11"/>
      <c r="B419" s="41"/>
      <c r="C419" s="41"/>
      <c r="D419" s="41"/>
      <c r="E419" s="41"/>
      <c r="F419" s="41"/>
      <c r="G419" s="41"/>
      <c r="H419" s="41"/>
      <c r="I419" s="41"/>
      <c r="J419" s="41"/>
      <c r="K419" s="41"/>
      <c r="L419" s="41"/>
      <c r="M419" s="41"/>
      <c r="N419" s="41"/>
      <c r="O419" s="41"/>
      <c r="P419" s="47" t="s">
        <v>684</v>
      </c>
      <c r="Q419" s="47"/>
      <c r="R419" s="47"/>
      <c r="S419" s="47"/>
      <c r="T419" s="47"/>
      <c r="U419" s="47"/>
      <c r="V419" s="41"/>
      <c r="W419" s="41"/>
      <c r="X419" s="41"/>
      <c r="Y419" s="41"/>
      <c r="Z419" s="41"/>
    </row>
    <row r="420" spans="1:26" x14ac:dyDescent="0.25">
      <c r="A420" s="11"/>
      <c r="B420" s="77" t="s">
        <v>405</v>
      </c>
      <c r="C420" s="41" t="s">
        <v>181</v>
      </c>
      <c r="D420" s="42" t="s">
        <v>516</v>
      </c>
      <c r="E420" s="42"/>
      <c r="F420" s="41"/>
      <c r="G420" s="41" t="s">
        <v>181</v>
      </c>
      <c r="H420" s="42" t="s">
        <v>516</v>
      </c>
      <c r="I420" s="42"/>
      <c r="J420" s="41"/>
      <c r="K420" s="41" t="s">
        <v>181</v>
      </c>
      <c r="L420" s="42" t="s">
        <v>690</v>
      </c>
      <c r="M420" s="42"/>
      <c r="N420" s="41"/>
      <c r="O420" s="41" t="s">
        <v>181</v>
      </c>
      <c r="P420" s="46" t="s">
        <v>694</v>
      </c>
      <c r="Q420" s="46"/>
      <c r="R420" s="48"/>
      <c r="S420" s="48" t="s">
        <v>181</v>
      </c>
      <c r="T420" s="46" t="s">
        <v>696</v>
      </c>
      <c r="U420" s="46"/>
      <c r="V420" s="41"/>
      <c r="W420" s="41" t="s">
        <v>181</v>
      </c>
      <c r="X420" s="42" t="s">
        <v>698</v>
      </c>
      <c r="Y420" s="42"/>
      <c r="Z420" s="41"/>
    </row>
    <row r="421" spans="1:26" x14ac:dyDescent="0.25">
      <c r="A421" s="11"/>
      <c r="B421" s="77"/>
      <c r="C421" s="41"/>
      <c r="D421" s="42" t="s">
        <v>685</v>
      </c>
      <c r="E421" s="42"/>
      <c r="F421" s="41"/>
      <c r="G421" s="41"/>
      <c r="H421" s="42" t="s">
        <v>687</v>
      </c>
      <c r="I421" s="42"/>
      <c r="J421" s="41"/>
      <c r="K421" s="41"/>
      <c r="L421" s="42" t="s">
        <v>691</v>
      </c>
      <c r="M421" s="42"/>
      <c r="N421" s="41"/>
      <c r="O421" s="41"/>
      <c r="P421" s="42" t="s">
        <v>695</v>
      </c>
      <c r="Q421" s="42"/>
      <c r="R421" s="41"/>
      <c r="S421" s="41"/>
      <c r="T421" s="42" t="s">
        <v>697</v>
      </c>
      <c r="U421" s="42"/>
      <c r="V421" s="41"/>
      <c r="W421" s="41"/>
      <c r="X421" s="42"/>
      <c r="Y421" s="42"/>
      <c r="Z421" s="41"/>
    </row>
    <row r="422" spans="1:26" x14ac:dyDescent="0.25">
      <c r="A422" s="11"/>
      <c r="B422" s="77"/>
      <c r="C422" s="41"/>
      <c r="D422" s="42" t="s">
        <v>686</v>
      </c>
      <c r="E422" s="42"/>
      <c r="F422" s="41"/>
      <c r="G422" s="41"/>
      <c r="H422" s="42" t="s">
        <v>688</v>
      </c>
      <c r="I422" s="42"/>
      <c r="J422" s="41"/>
      <c r="K422" s="41"/>
      <c r="L422" s="42" t="s">
        <v>692</v>
      </c>
      <c r="M422" s="42"/>
      <c r="N422" s="41"/>
      <c r="O422" s="41"/>
      <c r="P422" s="42"/>
      <c r="Q422" s="42"/>
      <c r="R422" s="41"/>
      <c r="S422" s="41"/>
      <c r="T422" s="42"/>
      <c r="U422" s="42"/>
      <c r="V422" s="41"/>
      <c r="W422" s="41"/>
      <c r="X422" s="42"/>
      <c r="Y422" s="42"/>
      <c r="Z422" s="41"/>
    </row>
    <row r="423" spans="1:26" x14ac:dyDescent="0.25">
      <c r="A423" s="11"/>
      <c r="B423" s="77"/>
      <c r="C423" s="41"/>
      <c r="D423" s="42" t="s">
        <v>298</v>
      </c>
      <c r="E423" s="42"/>
      <c r="F423" s="41"/>
      <c r="G423" s="41"/>
      <c r="H423" s="42" t="s">
        <v>689</v>
      </c>
      <c r="I423" s="42"/>
      <c r="J423" s="41"/>
      <c r="K423" s="41"/>
      <c r="L423" s="42" t="s">
        <v>693</v>
      </c>
      <c r="M423" s="42"/>
      <c r="N423" s="41"/>
      <c r="O423" s="41"/>
      <c r="P423" s="42"/>
      <c r="Q423" s="42"/>
      <c r="R423" s="41"/>
      <c r="S423" s="41"/>
      <c r="T423" s="42"/>
      <c r="U423" s="42"/>
      <c r="V423" s="41"/>
      <c r="W423" s="41"/>
      <c r="X423" s="42"/>
      <c r="Y423" s="42"/>
      <c r="Z423" s="41"/>
    </row>
    <row r="424" spans="1:26" ht="15.75" thickBot="1" x14ac:dyDescent="0.3">
      <c r="A424" s="11"/>
      <c r="B424" s="77"/>
      <c r="C424" s="41"/>
      <c r="D424" s="47"/>
      <c r="E424" s="47"/>
      <c r="F424" s="41"/>
      <c r="G424" s="41"/>
      <c r="H424" s="47"/>
      <c r="I424" s="47"/>
      <c r="J424" s="41"/>
      <c r="K424" s="41"/>
      <c r="L424" s="47" t="s">
        <v>689</v>
      </c>
      <c r="M424" s="47"/>
      <c r="N424" s="41"/>
      <c r="O424" s="41"/>
      <c r="P424" s="47"/>
      <c r="Q424" s="47"/>
      <c r="R424" s="41"/>
      <c r="S424" s="41"/>
      <c r="T424" s="47"/>
      <c r="U424" s="47"/>
      <c r="V424" s="41"/>
      <c r="W424" s="41"/>
      <c r="X424" s="47"/>
      <c r="Y424" s="47"/>
      <c r="Z424" s="41"/>
    </row>
    <row r="425" spans="1:26" ht="15.75" thickBot="1" x14ac:dyDescent="0.3">
      <c r="A425" s="11"/>
      <c r="B425" s="55" t="s">
        <v>699</v>
      </c>
      <c r="C425" s="19" t="s">
        <v>181</v>
      </c>
      <c r="D425" s="27" t="s">
        <v>190</v>
      </c>
      <c r="E425" s="28">
        <v>8033</v>
      </c>
      <c r="F425" s="29" t="s">
        <v>181</v>
      </c>
      <c r="G425" s="19" t="s">
        <v>181</v>
      </c>
      <c r="H425" s="27" t="s">
        <v>190</v>
      </c>
      <c r="I425" s="28">
        <v>5381</v>
      </c>
      <c r="J425" s="29" t="s">
        <v>181</v>
      </c>
      <c r="K425" s="19" t="s">
        <v>181</v>
      </c>
      <c r="L425" s="27" t="s">
        <v>190</v>
      </c>
      <c r="M425" s="28">
        <v>2652</v>
      </c>
      <c r="N425" s="29" t="s">
        <v>181</v>
      </c>
      <c r="O425" s="19" t="s">
        <v>181</v>
      </c>
      <c r="P425" s="29" t="s">
        <v>190</v>
      </c>
      <c r="Q425" s="53" t="s">
        <v>191</v>
      </c>
      <c r="R425" s="29" t="s">
        <v>181</v>
      </c>
      <c r="S425" s="19" t="s">
        <v>181</v>
      </c>
      <c r="T425" s="27" t="s">
        <v>190</v>
      </c>
      <c r="U425" s="31">
        <v>689</v>
      </c>
      <c r="V425" s="29" t="s">
        <v>181</v>
      </c>
      <c r="W425" s="19" t="s">
        <v>181</v>
      </c>
      <c r="X425" s="27" t="s">
        <v>190</v>
      </c>
      <c r="Y425" s="28">
        <v>1963</v>
      </c>
      <c r="Z425" s="29" t="s">
        <v>181</v>
      </c>
    </row>
    <row r="426" spans="1:26" x14ac:dyDescent="0.25">
      <c r="A426" s="11"/>
      <c r="B426" s="16"/>
      <c r="C426" s="16" t="s">
        <v>181</v>
      </c>
      <c r="D426" s="34"/>
      <c r="E426" s="34"/>
      <c r="F426" s="16"/>
      <c r="G426" s="16" t="s">
        <v>181</v>
      </c>
      <c r="H426" s="34"/>
      <c r="I426" s="34"/>
      <c r="J426" s="16"/>
      <c r="K426" s="16" t="s">
        <v>181</v>
      </c>
      <c r="L426" s="34"/>
      <c r="M426" s="34"/>
      <c r="N426" s="16"/>
      <c r="O426" s="16" t="s">
        <v>181</v>
      </c>
      <c r="P426" s="34"/>
      <c r="Q426" s="34"/>
      <c r="R426" s="16"/>
      <c r="S426" s="16" t="s">
        <v>181</v>
      </c>
      <c r="T426" s="34"/>
      <c r="U426" s="34"/>
      <c r="V426" s="16"/>
      <c r="W426" s="16" t="s">
        <v>181</v>
      </c>
      <c r="X426" s="34"/>
      <c r="Y426" s="34"/>
      <c r="Z426" s="16"/>
    </row>
    <row r="427" spans="1:26" ht="15.75" thickBot="1" x14ac:dyDescent="0.3">
      <c r="A427" s="11"/>
      <c r="B427" s="20" t="s">
        <v>111</v>
      </c>
      <c r="C427" s="12" t="s">
        <v>181</v>
      </c>
      <c r="D427" s="21" t="s">
        <v>190</v>
      </c>
      <c r="E427" s="22">
        <v>8033</v>
      </c>
      <c r="F427" s="23" t="s">
        <v>181</v>
      </c>
      <c r="G427" s="12" t="s">
        <v>181</v>
      </c>
      <c r="H427" s="21" t="s">
        <v>190</v>
      </c>
      <c r="I427" s="22">
        <v>5381</v>
      </c>
      <c r="J427" s="23" t="s">
        <v>181</v>
      </c>
      <c r="K427" s="12" t="s">
        <v>181</v>
      </c>
      <c r="L427" s="21" t="s">
        <v>190</v>
      </c>
      <c r="M427" s="22">
        <v>2652</v>
      </c>
      <c r="N427" s="23" t="s">
        <v>181</v>
      </c>
      <c r="O427" s="12" t="s">
        <v>181</v>
      </c>
      <c r="P427" s="23" t="s">
        <v>190</v>
      </c>
      <c r="Q427" s="25" t="s">
        <v>191</v>
      </c>
      <c r="R427" s="23" t="s">
        <v>181</v>
      </c>
      <c r="S427" s="12" t="s">
        <v>181</v>
      </c>
      <c r="T427" s="21" t="s">
        <v>190</v>
      </c>
      <c r="U427" s="24">
        <v>689</v>
      </c>
      <c r="V427" s="23" t="s">
        <v>181</v>
      </c>
      <c r="W427" s="12" t="s">
        <v>181</v>
      </c>
      <c r="X427" s="21" t="s">
        <v>190</v>
      </c>
      <c r="Y427" s="22">
        <v>1963</v>
      </c>
      <c r="Z427" s="23" t="s">
        <v>181</v>
      </c>
    </row>
    <row r="428" spans="1:26" ht="15.75" thickTop="1" x14ac:dyDescent="0.25">
      <c r="A428" s="11"/>
      <c r="B428" s="16"/>
      <c r="C428" s="16" t="s">
        <v>181</v>
      </c>
      <c r="D428" s="40"/>
      <c r="E428" s="40"/>
      <c r="F428" s="16"/>
      <c r="G428" s="16" t="s">
        <v>181</v>
      </c>
      <c r="H428" s="40"/>
      <c r="I428" s="40"/>
      <c r="J428" s="16"/>
      <c r="K428" s="16" t="s">
        <v>181</v>
      </c>
      <c r="L428" s="40"/>
      <c r="M428" s="40"/>
      <c r="N428" s="16"/>
      <c r="O428" s="16" t="s">
        <v>181</v>
      </c>
      <c r="P428" s="40"/>
      <c r="Q428" s="40"/>
      <c r="R428" s="16"/>
      <c r="S428" s="16" t="s">
        <v>181</v>
      </c>
      <c r="T428" s="40"/>
      <c r="U428" s="40"/>
      <c r="V428" s="16"/>
      <c r="W428" s="16" t="s">
        <v>181</v>
      </c>
      <c r="X428" s="40"/>
      <c r="Y428" s="40"/>
      <c r="Z428" s="16"/>
    </row>
    <row r="429" spans="1:26" x14ac:dyDescent="0.25">
      <c r="A429" s="11"/>
      <c r="B429" s="10"/>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row>
    <row r="430" spans="1:26" x14ac:dyDescent="0.25">
      <c r="A430" s="11"/>
      <c r="B430" s="60"/>
      <c r="C430" s="60"/>
      <c r="D430" s="60"/>
      <c r="E430" s="60"/>
      <c r="F430" s="60"/>
      <c r="G430" s="60"/>
      <c r="H430" s="60"/>
      <c r="I430" s="60"/>
      <c r="J430" s="60"/>
      <c r="K430" s="60"/>
      <c r="L430" s="60"/>
      <c r="M430" s="60"/>
      <c r="N430" s="60"/>
      <c r="O430" s="60"/>
      <c r="P430" s="60"/>
      <c r="Q430" s="60"/>
      <c r="R430" s="60"/>
      <c r="S430" s="60"/>
      <c r="T430" s="60"/>
      <c r="U430" s="60"/>
      <c r="V430" s="60"/>
      <c r="W430" s="60"/>
      <c r="X430" s="60"/>
      <c r="Y430" s="60"/>
      <c r="Z430" s="60"/>
    </row>
    <row r="431" spans="1:26" x14ac:dyDescent="0.25">
      <c r="A431" s="11"/>
      <c r="B431" s="4"/>
      <c r="C431" s="4"/>
      <c r="D431" s="4"/>
      <c r="E431" s="4"/>
      <c r="F431" s="4"/>
      <c r="G431" s="4"/>
      <c r="H431" s="4"/>
      <c r="I431" s="4"/>
      <c r="J431" s="4"/>
      <c r="K431" s="4"/>
      <c r="L431" s="4"/>
      <c r="M431" s="4"/>
      <c r="N431" s="4"/>
      <c r="O431" s="4"/>
      <c r="P431" s="4"/>
      <c r="Q431" s="4"/>
      <c r="R431" s="4"/>
      <c r="S431" s="4"/>
      <c r="T431" s="4"/>
      <c r="U431" s="4"/>
      <c r="V431" s="4"/>
      <c r="W431" s="4"/>
      <c r="X431" s="4"/>
      <c r="Y431" s="4"/>
      <c r="Z431" s="4"/>
    </row>
    <row r="432" spans="1:26" ht="15.75" thickBot="1" x14ac:dyDescent="0.3">
      <c r="A432" s="11"/>
      <c r="B432" s="12"/>
      <c r="C432" s="12" t="s">
        <v>181</v>
      </c>
      <c r="D432" s="47" t="s">
        <v>326</v>
      </c>
      <c r="E432" s="47"/>
      <c r="F432" s="47"/>
      <c r="G432" s="47"/>
      <c r="H432" s="47"/>
      <c r="I432" s="47"/>
      <c r="J432" s="47"/>
      <c r="K432" s="47"/>
      <c r="L432" s="47"/>
      <c r="M432" s="47"/>
      <c r="N432" s="47"/>
      <c r="O432" s="47"/>
      <c r="P432" s="47"/>
      <c r="Q432" s="47"/>
      <c r="R432" s="47"/>
      <c r="S432" s="47"/>
      <c r="T432" s="47"/>
      <c r="U432" s="47"/>
      <c r="V432" s="47"/>
      <c r="W432" s="47"/>
      <c r="X432" s="47"/>
      <c r="Y432" s="47"/>
      <c r="Z432" s="12"/>
    </row>
    <row r="433" spans="1:26" x14ac:dyDescent="0.25">
      <c r="A433" s="11"/>
      <c r="B433" s="41"/>
      <c r="C433" s="41" t="s">
        <v>181</v>
      </c>
      <c r="D433" s="48"/>
      <c r="E433" s="48"/>
      <c r="F433" s="48"/>
      <c r="G433" s="48" t="s">
        <v>181</v>
      </c>
      <c r="H433" s="48"/>
      <c r="I433" s="48"/>
      <c r="J433" s="48"/>
      <c r="K433" s="48" t="s">
        <v>181</v>
      </c>
      <c r="L433" s="48"/>
      <c r="M433" s="48"/>
      <c r="N433" s="48"/>
      <c r="O433" s="48" t="s">
        <v>181</v>
      </c>
      <c r="P433" s="46" t="s">
        <v>682</v>
      </c>
      <c r="Q433" s="46"/>
      <c r="R433" s="46"/>
      <c r="S433" s="46"/>
      <c r="T433" s="46"/>
      <c r="U433" s="46"/>
      <c r="V433" s="48"/>
      <c r="W433" s="48" t="s">
        <v>181</v>
      </c>
      <c r="X433" s="48"/>
      <c r="Y433" s="48"/>
      <c r="Z433" s="41"/>
    </row>
    <row r="434" spans="1:26" x14ac:dyDescent="0.25">
      <c r="A434" s="11"/>
      <c r="B434" s="41"/>
      <c r="C434" s="41"/>
      <c r="D434" s="41"/>
      <c r="E434" s="41"/>
      <c r="F434" s="41"/>
      <c r="G434" s="41"/>
      <c r="H434" s="41"/>
      <c r="I434" s="41"/>
      <c r="J434" s="41"/>
      <c r="K434" s="41"/>
      <c r="L434" s="41"/>
      <c r="M434" s="41"/>
      <c r="N434" s="41"/>
      <c r="O434" s="41"/>
      <c r="P434" s="42" t="s">
        <v>683</v>
      </c>
      <c r="Q434" s="42"/>
      <c r="R434" s="42"/>
      <c r="S434" s="42"/>
      <c r="T434" s="42"/>
      <c r="U434" s="42"/>
      <c r="V434" s="41"/>
      <c r="W434" s="41"/>
      <c r="X434" s="41"/>
      <c r="Y434" s="41"/>
      <c r="Z434" s="41"/>
    </row>
    <row r="435" spans="1:26" ht="15.75" thickBot="1" x14ac:dyDescent="0.3">
      <c r="A435" s="11"/>
      <c r="B435" s="41"/>
      <c r="C435" s="41"/>
      <c r="D435" s="41"/>
      <c r="E435" s="41"/>
      <c r="F435" s="41"/>
      <c r="G435" s="41"/>
      <c r="H435" s="41"/>
      <c r="I435" s="41"/>
      <c r="J435" s="41"/>
      <c r="K435" s="41"/>
      <c r="L435" s="41"/>
      <c r="M435" s="41"/>
      <c r="N435" s="41"/>
      <c r="O435" s="41"/>
      <c r="P435" s="47" t="s">
        <v>684</v>
      </c>
      <c r="Q435" s="47"/>
      <c r="R435" s="47"/>
      <c r="S435" s="47"/>
      <c r="T435" s="47"/>
      <c r="U435" s="47"/>
      <c r="V435" s="41"/>
      <c r="W435" s="41"/>
      <c r="X435" s="41"/>
      <c r="Y435" s="41"/>
      <c r="Z435" s="41"/>
    </row>
    <row r="436" spans="1:26" x14ac:dyDescent="0.25">
      <c r="A436" s="11"/>
      <c r="B436" s="77" t="s">
        <v>405</v>
      </c>
      <c r="C436" s="41" t="s">
        <v>181</v>
      </c>
      <c r="D436" s="42" t="s">
        <v>516</v>
      </c>
      <c r="E436" s="42"/>
      <c r="F436" s="41"/>
      <c r="G436" s="41" t="s">
        <v>181</v>
      </c>
      <c r="H436" s="42" t="s">
        <v>516</v>
      </c>
      <c r="I436" s="42"/>
      <c r="J436" s="41"/>
      <c r="K436" s="41" t="s">
        <v>181</v>
      </c>
      <c r="L436" s="42" t="s">
        <v>690</v>
      </c>
      <c r="M436" s="42"/>
      <c r="N436" s="41"/>
      <c r="O436" s="41" t="s">
        <v>181</v>
      </c>
      <c r="P436" s="46" t="s">
        <v>694</v>
      </c>
      <c r="Q436" s="46"/>
      <c r="R436" s="48"/>
      <c r="S436" s="48" t="s">
        <v>181</v>
      </c>
      <c r="T436" s="46" t="s">
        <v>696</v>
      </c>
      <c r="U436" s="46"/>
      <c r="V436" s="41"/>
      <c r="W436" s="41" t="s">
        <v>181</v>
      </c>
      <c r="X436" s="42" t="s">
        <v>698</v>
      </c>
      <c r="Y436" s="42"/>
      <c r="Z436" s="41"/>
    </row>
    <row r="437" spans="1:26" x14ac:dyDescent="0.25">
      <c r="A437" s="11"/>
      <c r="B437" s="77"/>
      <c r="C437" s="41"/>
      <c r="D437" s="42" t="s">
        <v>685</v>
      </c>
      <c r="E437" s="42"/>
      <c r="F437" s="41"/>
      <c r="G437" s="41"/>
      <c r="H437" s="42" t="s">
        <v>687</v>
      </c>
      <c r="I437" s="42"/>
      <c r="J437" s="41"/>
      <c r="K437" s="41"/>
      <c r="L437" s="42" t="s">
        <v>691</v>
      </c>
      <c r="M437" s="42"/>
      <c r="N437" s="41"/>
      <c r="O437" s="41"/>
      <c r="P437" s="42" t="s">
        <v>695</v>
      </c>
      <c r="Q437" s="42"/>
      <c r="R437" s="41"/>
      <c r="S437" s="41"/>
      <c r="T437" s="42" t="s">
        <v>697</v>
      </c>
      <c r="U437" s="42"/>
      <c r="V437" s="41"/>
      <c r="W437" s="41"/>
      <c r="X437" s="42"/>
      <c r="Y437" s="42"/>
      <c r="Z437" s="41"/>
    </row>
    <row r="438" spans="1:26" x14ac:dyDescent="0.25">
      <c r="A438" s="11"/>
      <c r="B438" s="77"/>
      <c r="C438" s="41"/>
      <c r="D438" s="42" t="s">
        <v>686</v>
      </c>
      <c r="E438" s="42"/>
      <c r="F438" s="41"/>
      <c r="G438" s="41"/>
      <c r="H438" s="42" t="s">
        <v>688</v>
      </c>
      <c r="I438" s="42"/>
      <c r="J438" s="41"/>
      <c r="K438" s="41"/>
      <c r="L438" s="42" t="s">
        <v>692</v>
      </c>
      <c r="M438" s="42"/>
      <c r="N438" s="41"/>
      <c r="O438" s="41"/>
      <c r="P438" s="42"/>
      <c r="Q438" s="42"/>
      <c r="R438" s="41"/>
      <c r="S438" s="41"/>
      <c r="T438" s="42"/>
      <c r="U438" s="42"/>
      <c r="V438" s="41"/>
      <c r="W438" s="41"/>
      <c r="X438" s="42"/>
      <c r="Y438" s="42"/>
      <c r="Z438" s="41"/>
    </row>
    <row r="439" spans="1:26" x14ac:dyDescent="0.25">
      <c r="A439" s="11"/>
      <c r="B439" s="77"/>
      <c r="C439" s="41"/>
      <c r="D439" s="42" t="s">
        <v>298</v>
      </c>
      <c r="E439" s="42"/>
      <c r="F439" s="41"/>
      <c r="G439" s="41"/>
      <c r="H439" s="42" t="s">
        <v>689</v>
      </c>
      <c r="I439" s="42"/>
      <c r="J439" s="41"/>
      <c r="K439" s="41"/>
      <c r="L439" s="42" t="s">
        <v>693</v>
      </c>
      <c r="M439" s="42"/>
      <c r="N439" s="41"/>
      <c r="O439" s="41"/>
      <c r="P439" s="42"/>
      <c r="Q439" s="42"/>
      <c r="R439" s="41"/>
      <c r="S439" s="41"/>
      <c r="T439" s="42"/>
      <c r="U439" s="42"/>
      <c r="V439" s="41"/>
      <c r="W439" s="41"/>
      <c r="X439" s="42"/>
      <c r="Y439" s="42"/>
      <c r="Z439" s="41"/>
    </row>
    <row r="440" spans="1:26" ht="15.75" thickBot="1" x14ac:dyDescent="0.3">
      <c r="A440" s="11"/>
      <c r="B440" s="77"/>
      <c r="C440" s="41"/>
      <c r="D440" s="47"/>
      <c r="E440" s="47"/>
      <c r="F440" s="41"/>
      <c r="G440" s="41"/>
      <c r="H440" s="47"/>
      <c r="I440" s="47"/>
      <c r="J440" s="41"/>
      <c r="K440" s="41"/>
      <c r="L440" s="47" t="s">
        <v>689</v>
      </c>
      <c r="M440" s="47"/>
      <c r="N440" s="41"/>
      <c r="O440" s="41"/>
      <c r="P440" s="47"/>
      <c r="Q440" s="47"/>
      <c r="R440" s="41"/>
      <c r="S440" s="41"/>
      <c r="T440" s="47"/>
      <c r="U440" s="47"/>
      <c r="V440" s="41"/>
      <c r="W440" s="41"/>
      <c r="X440" s="47"/>
      <c r="Y440" s="47"/>
      <c r="Z440" s="41"/>
    </row>
    <row r="441" spans="1:26" ht="15.75" thickBot="1" x14ac:dyDescent="0.3">
      <c r="A441" s="11"/>
      <c r="B441" s="55" t="s">
        <v>699</v>
      </c>
      <c r="C441" s="19" t="s">
        <v>181</v>
      </c>
      <c r="D441" s="27" t="s">
        <v>190</v>
      </c>
      <c r="E441" s="28">
        <v>5467</v>
      </c>
      <c r="F441" s="29" t="s">
        <v>181</v>
      </c>
      <c r="G441" s="19" t="s">
        <v>181</v>
      </c>
      <c r="H441" s="27" t="s">
        <v>190</v>
      </c>
      <c r="I441" s="28">
        <v>4412</v>
      </c>
      <c r="J441" s="29" t="s">
        <v>181</v>
      </c>
      <c r="K441" s="19" t="s">
        <v>181</v>
      </c>
      <c r="L441" s="27" t="s">
        <v>190</v>
      </c>
      <c r="M441" s="28">
        <v>1055</v>
      </c>
      <c r="N441" s="29" t="s">
        <v>181</v>
      </c>
      <c r="O441" s="19" t="s">
        <v>181</v>
      </c>
      <c r="P441" s="29" t="s">
        <v>190</v>
      </c>
      <c r="Q441" s="53" t="s">
        <v>191</v>
      </c>
      <c r="R441" s="29" t="s">
        <v>181</v>
      </c>
      <c r="S441" s="19" t="s">
        <v>181</v>
      </c>
      <c r="T441" s="29" t="s">
        <v>190</v>
      </c>
      <c r="U441" s="53" t="s">
        <v>191</v>
      </c>
      <c r="V441" s="29" t="s">
        <v>181</v>
      </c>
      <c r="W441" s="19" t="s">
        <v>181</v>
      </c>
      <c r="X441" s="27" t="s">
        <v>190</v>
      </c>
      <c r="Y441" s="28">
        <v>1055</v>
      </c>
      <c r="Z441" s="29" t="s">
        <v>181</v>
      </c>
    </row>
    <row r="442" spans="1:26" x14ac:dyDescent="0.25">
      <c r="A442" s="11"/>
      <c r="B442" s="16"/>
      <c r="C442" s="16" t="s">
        <v>181</v>
      </c>
      <c r="D442" s="34"/>
      <c r="E442" s="34"/>
      <c r="F442" s="16"/>
      <c r="G442" s="16" t="s">
        <v>181</v>
      </c>
      <c r="H442" s="34"/>
      <c r="I442" s="34"/>
      <c r="J442" s="16"/>
      <c r="K442" s="16" t="s">
        <v>181</v>
      </c>
      <c r="L442" s="34"/>
      <c r="M442" s="34"/>
      <c r="N442" s="16"/>
      <c r="O442" s="16" t="s">
        <v>181</v>
      </c>
      <c r="P442" s="34"/>
      <c r="Q442" s="34"/>
      <c r="R442" s="16"/>
      <c r="S442" s="16" t="s">
        <v>181</v>
      </c>
      <c r="T442" s="34"/>
      <c r="U442" s="34"/>
      <c r="V442" s="16"/>
      <c r="W442" s="16" t="s">
        <v>181</v>
      </c>
      <c r="X442" s="34"/>
      <c r="Y442" s="34"/>
      <c r="Z442" s="16"/>
    </row>
    <row r="443" spans="1:26" ht="15.75" thickBot="1" x14ac:dyDescent="0.3">
      <c r="A443" s="11"/>
      <c r="B443" s="20" t="s">
        <v>111</v>
      </c>
      <c r="C443" s="12" t="s">
        <v>181</v>
      </c>
      <c r="D443" s="21" t="s">
        <v>190</v>
      </c>
      <c r="E443" s="22">
        <v>5467</v>
      </c>
      <c r="F443" s="23" t="s">
        <v>181</v>
      </c>
      <c r="G443" s="12" t="s">
        <v>181</v>
      </c>
      <c r="H443" s="21" t="s">
        <v>190</v>
      </c>
      <c r="I443" s="22">
        <v>4412</v>
      </c>
      <c r="J443" s="23" t="s">
        <v>181</v>
      </c>
      <c r="K443" s="12" t="s">
        <v>181</v>
      </c>
      <c r="L443" s="21" t="s">
        <v>190</v>
      </c>
      <c r="M443" s="22">
        <v>1055</v>
      </c>
      <c r="N443" s="23" t="s">
        <v>181</v>
      </c>
      <c r="O443" s="12" t="s">
        <v>181</v>
      </c>
      <c r="P443" s="23" t="s">
        <v>190</v>
      </c>
      <c r="Q443" s="25" t="s">
        <v>191</v>
      </c>
      <c r="R443" s="23" t="s">
        <v>181</v>
      </c>
      <c r="S443" s="12" t="s">
        <v>181</v>
      </c>
      <c r="T443" s="23" t="s">
        <v>190</v>
      </c>
      <c r="U443" s="25" t="s">
        <v>191</v>
      </c>
      <c r="V443" s="23" t="s">
        <v>181</v>
      </c>
      <c r="W443" s="12" t="s">
        <v>181</v>
      </c>
      <c r="X443" s="21" t="s">
        <v>190</v>
      </c>
      <c r="Y443" s="22">
        <v>1055</v>
      </c>
      <c r="Z443" s="23" t="s">
        <v>181</v>
      </c>
    </row>
    <row r="444" spans="1:26" ht="15.75" thickTop="1" x14ac:dyDescent="0.25">
      <c r="A444" s="11"/>
      <c r="B444" s="16"/>
      <c r="C444" s="16" t="s">
        <v>181</v>
      </c>
      <c r="D444" s="40"/>
      <c r="E444" s="40"/>
      <c r="F444" s="16"/>
      <c r="G444" s="16" t="s">
        <v>181</v>
      </c>
      <c r="H444" s="40"/>
      <c r="I444" s="40"/>
      <c r="J444" s="16"/>
      <c r="K444" s="16" t="s">
        <v>181</v>
      </c>
      <c r="L444" s="40"/>
      <c r="M444" s="40"/>
      <c r="N444" s="16"/>
      <c r="O444" s="16" t="s">
        <v>181</v>
      </c>
      <c r="P444" s="40"/>
      <c r="Q444" s="40"/>
      <c r="R444" s="16"/>
      <c r="S444" s="16" t="s">
        <v>181</v>
      </c>
      <c r="T444" s="40"/>
      <c r="U444" s="40"/>
      <c r="V444" s="16"/>
      <c r="W444" s="16" t="s">
        <v>181</v>
      </c>
      <c r="X444" s="40"/>
      <c r="Y444" s="40"/>
      <c r="Z444" s="16"/>
    </row>
    <row r="445" spans="1:26" x14ac:dyDescent="0.25">
      <c r="A445" s="11"/>
      <c r="B445" s="52"/>
      <c r="C445" s="52"/>
      <c r="D445" s="52"/>
      <c r="E445" s="52"/>
      <c r="F445" s="52"/>
      <c r="G445" s="52"/>
      <c r="H445" s="52"/>
      <c r="I445" s="52"/>
      <c r="J445" s="52"/>
      <c r="K445" s="52"/>
      <c r="L445" s="52"/>
      <c r="M445" s="52"/>
      <c r="N445" s="52"/>
      <c r="O445" s="52"/>
      <c r="P445" s="52"/>
      <c r="Q445" s="52"/>
      <c r="R445" s="52"/>
      <c r="S445" s="52"/>
      <c r="T445" s="52"/>
      <c r="U445" s="52"/>
      <c r="V445" s="52"/>
      <c r="W445" s="52"/>
      <c r="X445" s="52"/>
      <c r="Y445" s="52"/>
      <c r="Z445" s="52"/>
    </row>
    <row r="446" spans="1:26" x14ac:dyDescent="0.25">
      <c r="A446" s="11"/>
      <c r="B446" s="87" t="s">
        <v>700</v>
      </c>
      <c r="C446" s="87"/>
      <c r="D446" s="87"/>
      <c r="E446" s="87"/>
      <c r="F446" s="87"/>
      <c r="G446" s="87"/>
      <c r="H446" s="87"/>
      <c r="I446" s="87"/>
      <c r="J446" s="87"/>
      <c r="K446" s="87"/>
      <c r="L446" s="87"/>
      <c r="M446" s="87"/>
      <c r="N446" s="87"/>
      <c r="O446" s="87"/>
      <c r="P446" s="87"/>
      <c r="Q446" s="87"/>
      <c r="R446" s="87"/>
      <c r="S446" s="87"/>
      <c r="T446" s="87"/>
      <c r="U446" s="87"/>
      <c r="V446" s="87"/>
      <c r="W446" s="87"/>
      <c r="X446" s="87"/>
      <c r="Y446" s="87"/>
      <c r="Z446" s="86" t="s">
        <v>181</v>
      </c>
    </row>
    <row r="447" spans="1:26" x14ac:dyDescent="0.25">
      <c r="A447" s="11"/>
      <c r="B447" s="16"/>
      <c r="C447" s="52"/>
      <c r="D447" s="52"/>
      <c r="E447" s="52"/>
      <c r="F447" s="52"/>
      <c r="G447" s="52"/>
      <c r="H447" s="52"/>
      <c r="I447" s="52"/>
      <c r="J447" s="52"/>
      <c r="K447" s="52"/>
      <c r="L447" s="52"/>
      <c r="M447" s="52"/>
      <c r="N447" s="52"/>
      <c r="O447" s="52"/>
      <c r="P447" s="52"/>
      <c r="Q447" s="52"/>
      <c r="R447" s="52"/>
      <c r="S447" s="52"/>
      <c r="T447" s="52"/>
      <c r="U447" s="52"/>
      <c r="V447" s="52"/>
      <c r="W447" s="52"/>
      <c r="X447" s="52"/>
      <c r="Y447" s="52"/>
      <c r="Z447" s="52"/>
    </row>
    <row r="448" spans="1:26" ht="15.75" thickBot="1" x14ac:dyDescent="0.3">
      <c r="A448" s="11"/>
      <c r="B448" s="12"/>
      <c r="C448" s="12" t="s">
        <v>181</v>
      </c>
      <c r="D448" s="47" t="s">
        <v>294</v>
      </c>
      <c r="E448" s="47"/>
      <c r="F448" s="47"/>
      <c r="G448" s="47"/>
      <c r="H448" s="47"/>
      <c r="I448" s="47"/>
      <c r="J448" s="47"/>
      <c r="K448" s="47"/>
      <c r="L448" s="47"/>
      <c r="M448" s="47"/>
      <c r="N448" s="47"/>
      <c r="O448" s="47"/>
      <c r="P448" s="47"/>
      <c r="Q448" s="47"/>
      <c r="R448" s="47"/>
      <c r="S448" s="47"/>
      <c r="T448" s="47"/>
      <c r="U448" s="47"/>
      <c r="V448" s="47"/>
      <c r="W448" s="47"/>
      <c r="X448" s="47"/>
      <c r="Y448" s="47"/>
      <c r="Z448" s="12"/>
    </row>
    <row r="449" spans="1:26" x14ac:dyDescent="0.25">
      <c r="A449" s="11"/>
      <c r="B449" s="41"/>
      <c r="C449" s="41" t="s">
        <v>181</v>
      </c>
      <c r="D449" s="48"/>
      <c r="E449" s="48"/>
      <c r="F449" s="48"/>
      <c r="G449" s="48" t="s">
        <v>181</v>
      </c>
      <c r="H449" s="48"/>
      <c r="I449" s="48"/>
      <c r="J449" s="48"/>
      <c r="K449" s="48" t="s">
        <v>181</v>
      </c>
      <c r="L449" s="48"/>
      <c r="M449" s="48"/>
      <c r="N449" s="48"/>
      <c r="O449" s="48" t="s">
        <v>181</v>
      </c>
      <c r="P449" s="46" t="s">
        <v>682</v>
      </c>
      <c r="Q449" s="46"/>
      <c r="R449" s="46"/>
      <c r="S449" s="46"/>
      <c r="T449" s="46"/>
      <c r="U449" s="46"/>
      <c r="V449" s="48"/>
      <c r="W449" s="48" t="s">
        <v>181</v>
      </c>
      <c r="X449" s="48"/>
      <c r="Y449" s="48"/>
      <c r="Z449" s="41"/>
    </row>
    <row r="450" spans="1:26" x14ac:dyDescent="0.25">
      <c r="A450" s="11"/>
      <c r="B450" s="41"/>
      <c r="C450" s="41"/>
      <c r="D450" s="41"/>
      <c r="E450" s="41"/>
      <c r="F450" s="41"/>
      <c r="G450" s="41"/>
      <c r="H450" s="41"/>
      <c r="I450" s="41"/>
      <c r="J450" s="41"/>
      <c r="K450" s="41"/>
      <c r="L450" s="41"/>
      <c r="M450" s="41"/>
      <c r="N450" s="41"/>
      <c r="O450" s="41"/>
      <c r="P450" s="42" t="s">
        <v>683</v>
      </c>
      <c r="Q450" s="42"/>
      <c r="R450" s="42"/>
      <c r="S450" s="42"/>
      <c r="T450" s="42"/>
      <c r="U450" s="42"/>
      <c r="V450" s="41"/>
      <c r="W450" s="41"/>
      <c r="X450" s="41"/>
      <c r="Y450" s="41"/>
      <c r="Z450" s="41"/>
    </row>
    <row r="451" spans="1:26" ht="15.75" thickBot="1" x14ac:dyDescent="0.3">
      <c r="A451" s="11"/>
      <c r="B451" s="41"/>
      <c r="C451" s="41"/>
      <c r="D451" s="41"/>
      <c r="E451" s="41"/>
      <c r="F451" s="41"/>
      <c r="G451" s="41"/>
      <c r="H451" s="41"/>
      <c r="I451" s="41"/>
      <c r="J451" s="41"/>
      <c r="K451" s="41"/>
      <c r="L451" s="41"/>
      <c r="M451" s="41"/>
      <c r="N451" s="41"/>
      <c r="O451" s="41"/>
      <c r="P451" s="47" t="s">
        <v>684</v>
      </c>
      <c r="Q451" s="47"/>
      <c r="R451" s="47"/>
      <c r="S451" s="47"/>
      <c r="T451" s="47"/>
      <c r="U451" s="47"/>
      <c r="V451" s="41"/>
      <c r="W451" s="41"/>
      <c r="X451" s="41"/>
      <c r="Y451" s="41"/>
      <c r="Z451" s="41"/>
    </row>
    <row r="452" spans="1:26" x14ac:dyDescent="0.25">
      <c r="A452" s="11"/>
      <c r="B452" s="77" t="s">
        <v>405</v>
      </c>
      <c r="C452" s="41" t="s">
        <v>181</v>
      </c>
      <c r="D452" s="42" t="s">
        <v>516</v>
      </c>
      <c r="E452" s="42"/>
      <c r="F452" s="41"/>
      <c r="G452" s="41" t="s">
        <v>181</v>
      </c>
      <c r="H452" s="42" t="s">
        <v>516</v>
      </c>
      <c r="I452" s="42"/>
      <c r="J452" s="41"/>
      <c r="K452" s="41" t="s">
        <v>181</v>
      </c>
      <c r="L452" s="42" t="s">
        <v>690</v>
      </c>
      <c r="M452" s="42"/>
      <c r="N452" s="41"/>
      <c r="O452" s="41" t="s">
        <v>181</v>
      </c>
      <c r="P452" s="46" t="s">
        <v>694</v>
      </c>
      <c r="Q452" s="46"/>
      <c r="R452" s="48"/>
      <c r="S452" s="48" t="s">
        <v>181</v>
      </c>
      <c r="T452" s="46" t="s">
        <v>696</v>
      </c>
      <c r="U452" s="46"/>
      <c r="V452" s="41"/>
      <c r="W452" s="41" t="s">
        <v>181</v>
      </c>
      <c r="X452" s="42" t="s">
        <v>698</v>
      </c>
      <c r="Y452" s="42"/>
      <c r="Z452" s="41"/>
    </row>
    <row r="453" spans="1:26" x14ac:dyDescent="0.25">
      <c r="A453" s="11"/>
      <c r="B453" s="77"/>
      <c r="C453" s="41"/>
      <c r="D453" s="42" t="s">
        <v>685</v>
      </c>
      <c r="E453" s="42"/>
      <c r="F453" s="41"/>
      <c r="G453" s="41"/>
      <c r="H453" s="42" t="s">
        <v>687</v>
      </c>
      <c r="I453" s="42"/>
      <c r="J453" s="41"/>
      <c r="K453" s="41"/>
      <c r="L453" s="42" t="s">
        <v>701</v>
      </c>
      <c r="M453" s="42"/>
      <c r="N453" s="41"/>
      <c r="O453" s="41"/>
      <c r="P453" s="42" t="s">
        <v>695</v>
      </c>
      <c r="Q453" s="42"/>
      <c r="R453" s="41"/>
      <c r="S453" s="41"/>
      <c r="T453" s="42" t="s">
        <v>702</v>
      </c>
      <c r="U453" s="42"/>
      <c r="V453" s="41"/>
      <c r="W453" s="41"/>
      <c r="X453" s="42"/>
      <c r="Y453" s="42"/>
      <c r="Z453" s="41"/>
    </row>
    <row r="454" spans="1:26" x14ac:dyDescent="0.25">
      <c r="A454" s="11"/>
      <c r="B454" s="77"/>
      <c r="C454" s="41"/>
      <c r="D454" s="42" t="s">
        <v>686</v>
      </c>
      <c r="E454" s="42"/>
      <c r="F454" s="41"/>
      <c r="G454" s="41"/>
      <c r="H454" s="42" t="s">
        <v>688</v>
      </c>
      <c r="I454" s="42"/>
      <c r="J454" s="41"/>
      <c r="K454" s="41"/>
      <c r="L454" s="42" t="s">
        <v>692</v>
      </c>
      <c r="M454" s="42"/>
      <c r="N454" s="41"/>
      <c r="O454" s="41"/>
      <c r="P454" s="42"/>
      <c r="Q454" s="42"/>
      <c r="R454" s="41"/>
      <c r="S454" s="41"/>
      <c r="T454" s="42"/>
      <c r="U454" s="42"/>
      <c r="V454" s="41"/>
      <c r="W454" s="41"/>
      <c r="X454" s="42"/>
      <c r="Y454" s="42"/>
      <c r="Z454" s="41"/>
    </row>
    <row r="455" spans="1:26" x14ac:dyDescent="0.25">
      <c r="A455" s="11"/>
      <c r="B455" s="77"/>
      <c r="C455" s="41"/>
      <c r="D455" s="42" t="s">
        <v>322</v>
      </c>
      <c r="E455" s="42"/>
      <c r="F455" s="41"/>
      <c r="G455" s="41"/>
      <c r="H455" s="42" t="s">
        <v>689</v>
      </c>
      <c r="I455" s="42"/>
      <c r="J455" s="41"/>
      <c r="K455" s="41"/>
      <c r="L455" s="42" t="s">
        <v>693</v>
      </c>
      <c r="M455" s="42"/>
      <c r="N455" s="41"/>
      <c r="O455" s="41"/>
      <c r="P455" s="42"/>
      <c r="Q455" s="42"/>
      <c r="R455" s="41"/>
      <c r="S455" s="41"/>
      <c r="T455" s="42"/>
      <c r="U455" s="42"/>
      <c r="V455" s="41"/>
      <c r="W455" s="41"/>
      <c r="X455" s="42"/>
      <c r="Y455" s="42"/>
      <c r="Z455" s="41"/>
    </row>
    <row r="456" spans="1:26" ht="15.75" thickBot="1" x14ac:dyDescent="0.3">
      <c r="A456" s="11"/>
      <c r="B456" s="77"/>
      <c r="C456" s="41"/>
      <c r="D456" s="47"/>
      <c r="E456" s="47"/>
      <c r="F456" s="41"/>
      <c r="G456" s="41"/>
      <c r="H456" s="47"/>
      <c r="I456" s="47"/>
      <c r="J456" s="41"/>
      <c r="K456" s="41"/>
      <c r="L456" s="47" t="s">
        <v>689</v>
      </c>
      <c r="M456" s="47"/>
      <c r="N456" s="41"/>
      <c r="O456" s="41"/>
      <c r="P456" s="47"/>
      <c r="Q456" s="47"/>
      <c r="R456" s="41"/>
      <c r="S456" s="41"/>
      <c r="T456" s="47"/>
      <c r="U456" s="47"/>
      <c r="V456" s="41"/>
      <c r="W456" s="41"/>
      <c r="X456" s="47"/>
      <c r="Y456" s="47"/>
      <c r="Z456" s="41"/>
    </row>
    <row r="457" spans="1:26" ht="15.75" thickBot="1" x14ac:dyDescent="0.3">
      <c r="A457" s="11"/>
      <c r="B457" s="55" t="s">
        <v>699</v>
      </c>
      <c r="C457" s="19" t="s">
        <v>181</v>
      </c>
      <c r="D457" s="27" t="s">
        <v>190</v>
      </c>
      <c r="E457" s="28">
        <v>25783</v>
      </c>
      <c r="F457" s="29" t="s">
        <v>181</v>
      </c>
      <c r="G457" s="19" t="s">
        <v>181</v>
      </c>
      <c r="H457" s="27" t="s">
        <v>190</v>
      </c>
      <c r="I457" s="28">
        <v>5381</v>
      </c>
      <c r="J457" s="29" t="s">
        <v>181</v>
      </c>
      <c r="K457" s="19" t="s">
        <v>181</v>
      </c>
      <c r="L457" s="27" t="s">
        <v>190</v>
      </c>
      <c r="M457" s="28">
        <v>20402</v>
      </c>
      <c r="N457" s="29" t="s">
        <v>181</v>
      </c>
      <c r="O457" s="19" t="s">
        <v>181</v>
      </c>
      <c r="P457" s="29" t="s">
        <v>190</v>
      </c>
      <c r="Q457" s="53" t="s">
        <v>191</v>
      </c>
      <c r="R457" s="29" t="s">
        <v>181</v>
      </c>
      <c r="S457" s="19" t="s">
        <v>181</v>
      </c>
      <c r="T457" s="27" t="s">
        <v>190</v>
      </c>
      <c r="U457" s="28">
        <v>17034</v>
      </c>
      <c r="V457" s="29" t="s">
        <v>181</v>
      </c>
      <c r="W457" s="19" t="s">
        <v>181</v>
      </c>
      <c r="X457" s="27" t="s">
        <v>190</v>
      </c>
      <c r="Y457" s="28">
        <v>3368</v>
      </c>
      <c r="Z457" s="29" t="s">
        <v>181</v>
      </c>
    </row>
    <row r="458" spans="1:26" x14ac:dyDescent="0.25">
      <c r="A458" s="11"/>
      <c r="B458" s="16"/>
      <c r="C458" s="16" t="s">
        <v>181</v>
      </c>
      <c r="D458" s="34"/>
      <c r="E458" s="34"/>
      <c r="F458" s="16"/>
      <c r="G458" s="16" t="s">
        <v>181</v>
      </c>
      <c r="H458" s="34"/>
      <c r="I458" s="34"/>
      <c r="J458" s="16"/>
      <c r="K458" s="16" t="s">
        <v>181</v>
      </c>
      <c r="L458" s="34"/>
      <c r="M458" s="34"/>
      <c r="N458" s="16"/>
      <c r="O458" s="16" t="s">
        <v>181</v>
      </c>
      <c r="P458" s="34"/>
      <c r="Q458" s="34"/>
      <c r="R458" s="16"/>
      <c r="S458" s="16" t="s">
        <v>181</v>
      </c>
      <c r="T458" s="34"/>
      <c r="U458" s="34"/>
      <c r="V458" s="16"/>
      <c r="W458" s="16" t="s">
        <v>181</v>
      </c>
      <c r="X458" s="34"/>
      <c r="Y458" s="34"/>
      <c r="Z458" s="16"/>
    </row>
    <row r="459" spans="1:26" ht="15.75" thickBot="1" x14ac:dyDescent="0.3">
      <c r="A459" s="11"/>
      <c r="B459" s="20" t="s">
        <v>111</v>
      </c>
      <c r="C459" s="12" t="s">
        <v>181</v>
      </c>
      <c r="D459" s="21" t="s">
        <v>190</v>
      </c>
      <c r="E459" s="22">
        <v>25783</v>
      </c>
      <c r="F459" s="23" t="s">
        <v>181</v>
      </c>
      <c r="G459" s="12" t="s">
        <v>181</v>
      </c>
      <c r="H459" s="21" t="s">
        <v>190</v>
      </c>
      <c r="I459" s="22">
        <v>5381</v>
      </c>
      <c r="J459" s="23" t="s">
        <v>181</v>
      </c>
      <c r="K459" s="12" t="s">
        <v>181</v>
      </c>
      <c r="L459" s="21" t="s">
        <v>190</v>
      </c>
      <c r="M459" s="22">
        <v>20402</v>
      </c>
      <c r="N459" s="23" t="s">
        <v>181</v>
      </c>
      <c r="O459" s="12" t="s">
        <v>181</v>
      </c>
      <c r="P459" s="23" t="s">
        <v>190</v>
      </c>
      <c r="Q459" s="25" t="s">
        <v>191</v>
      </c>
      <c r="R459" s="23" t="s">
        <v>181</v>
      </c>
      <c r="S459" s="12" t="s">
        <v>181</v>
      </c>
      <c r="T459" s="21" t="s">
        <v>190</v>
      </c>
      <c r="U459" s="22">
        <v>17034</v>
      </c>
      <c r="V459" s="23" t="s">
        <v>181</v>
      </c>
      <c r="W459" s="12" t="s">
        <v>181</v>
      </c>
      <c r="X459" s="21" t="s">
        <v>190</v>
      </c>
      <c r="Y459" s="22">
        <v>3368</v>
      </c>
      <c r="Z459" s="23" t="s">
        <v>181</v>
      </c>
    </row>
    <row r="460" spans="1:26" ht="15.75" thickTop="1" x14ac:dyDescent="0.25">
      <c r="A460" s="11"/>
      <c r="B460" s="16"/>
      <c r="C460" s="16" t="s">
        <v>181</v>
      </c>
      <c r="D460" s="40"/>
      <c r="E460" s="40"/>
      <c r="F460" s="16"/>
      <c r="G460" s="16" t="s">
        <v>181</v>
      </c>
      <c r="H460" s="40"/>
      <c r="I460" s="40"/>
      <c r="J460" s="16"/>
      <c r="K460" s="16" t="s">
        <v>181</v>
      </c>
      <c r="L460" s="40"/>
      <c r="M460" s="40"/>
      <c r="N460" s="16"/>
      <c r="O460" s="16" t="s">
        <v>181</v>
      </c>
      <c r="P460" s="40"/>
      <c r="Q460" s="40"/>
      <c r="R460" s="16"/>
      <c r="S460" s="16" t="s">
        <v>181</v>
      </c>
      <c r="T460" s="40"/>
      <c r="U460" s="40"/>
      <c r="V460" s="16"/>
      <c r="W460" s="16" t="s">
        <v>181</v>
      </c>
      <c r="X460" s="40"/>
      <c r="Y460" s="40"/>
      <c r="Z460" s="16"/>
    </row>
    <row r="461" spans="1:26" x14ac:dyDescent="0.25">
      <c r="A461" s="11"/>
      <c r="B461" s="16"/>
      <c r="C461" s="52"/>
      <c r="D461" s="52"/>
      <c r="E461" s="52"/>
      <c r="F461" s="52"/>
      <c r="G461" s="52"/>
      <c r="H461" s="52"/>
      <c r="I461" s="52"/>
      <c r="J461" s="52"/>
      <c r="K461" s="52"/>
      <c r="L461" s="52"/>
      <c r="M461" s="52"/>
      <c r="N461" s="52"/>
      <c r="O461" s="52"/>
      <c r="P461" s="52"/>
      <c r="Q461" s="52"/>
      <c r="R461" s="52"/>
      <c r="S461" s="52"/>
      <c r="T461" s="52"/>
      <c r="U461" s="52"/>
      <c r="V461" s="52"/>
      <c r="W461" s="52"/>
      <c r="X461" s="52"/>
      <c r="Y461" s="52"/>
      <c r="Z461" s="52"/>
    </row>
    <row r="462" spans="1:26" ht="15.75" thickBot="1" x14ac:dyDescent="0.3">
      <c r="A462" s="11"/>
      <c r="B462" s="12"/>
      <c r="C462" s="12" t="s">
        <v>181</v>
      </c>
      <c r="D462" s="47" t="s">
        <v>326</v>
      </c>
      <c r="E462" s="47"/>
      <c r="F462" s="47"/>
      <c r="G462" s="47"/>
      <c r="H462" s="47"/>
      <c r="I462" s="47"/>
      <c r="J462" s="47"/>
      <c r="K462" s="47"/>
      <c r="L462" s="47"/>
      <c r="M462" s="47"/>
      <c r="N462" s="47"/>
      <c r="O462" s="47"/>
      <c r="P462" s="47"/>
      <c r="Q462" s="47"/>
      <c r="R462" s="47"/>
      <c r="S462" s="47"/>
      <c r="T462" s="47"/>
      <c r="U462" s="47"/>
      <c r="V462" s="47"/>
      <c r="W462" s="47"/>
      <c r="X462" s="47"/>
      <c r="Y462" s="47"/>
      <c r="Z462" s="12"/>
    </row>
    <row r="463" spans="1:26" x14ac:dyDescent="0.25">
      <c r="A463" s="11"/>
      <c r="B463" s="41"/>
      <c r="C463" s="41" t="s">
        <v>181</v>
      </c>
      <c r="D463" s="48"/>
      <c r="E463" s="48"/>
      <c r="F463" s="48"/>
      <c r="G463" s="48" t="s">
        <v>181</v>
      </c>
      <c r="H463" s="48"/>
      <c r="I463" s="48"/>
      <c r="J463" s="48"/>
      <c r="K463" s="48" t="s">
        <v>181</v>
      </c>
      <c r="L463" s="48"/>
      <c r="M463" s="48"/>
      <c r="N463" s="48"/>
      <c r="O463" s="48" t="s">
        <v>181</v>
      </c>
      <c r="P463" s="46" t="s">
        <v>682</v>
      </c>
      <c r="Q463" s="46"/>
      <c r="R463" s="46"/>
      <c r="S463" s="46"/>
      <c r="T463" s="46"/>
      <c r="U463" s="46"/>
      <c r="V463" s="48"/>
      <c r="W463" s="48" t="s">
        <v>181</v>
      </c>
      <c r="X463" s="48"/>
      <c r="Y463" s="48"/>
      <c r="Z463" s="41"/>
    </row>
    <row r="464" spans="1:26" x14ac:dyDescent="0.25">
      <c r="A464" s="11"/>
      <c r="B464" s="41"/>
      <c r="C464" s="41"/>
      <c r="D464" s="41"/>
      <c r="E464" s="41"/>
      <c r="F464" s="41"/>
      <c r="G464" s="41"/>
      <c r="H464" s="41"/>
      <c r="I464" s="41"/>
      <c r="J464" s="41"/>
      <c r="K464" s="41"/>
      <c r="L464" s="41"/>
      <c r="M464" s="41"/>
      <c r="N464" s="41"/>
      <c r="O464" s="41"/>
      <c r="P464" s="42" t="s">
        <v>683</v>
      </c>
      <c r="Q464" s="42"/>
      <c r="R464" s="42"/>
      <c r="S464" s="42"/>
      <c r="T464" s="42"/>
      <c r="U464" s="42"/>
      <c r="V464" s="41"/>
      <c r="W464" s="41"/>
      <c r="X464" s="41"/>
      <c r="Y464" s="41"/>
      <c r="Z464" s="41"/>
    </row>
    <row r="465" spans="1:26" ht="15.75" thickBot="1" x14ac:dyDescent="0.3">
      <c r="A465" s="11"/>
      <c r="B465" s="41"/>
      <c r="C465" s="41"/>
      <c r="D465" s="41"/>
      <c r="E465" s="41"/>
      <c r="F465" s="41"/>
      <c r="G465" s="41"/>
      <c r="H465" s="41"/>
      <c r="I465" s="41"/>
      <c r="J465" s="41"/>
      <c r="K465" s="41"/>
      <c r="L465" s="41"/>
      <c r="M465" s="41"/>
      <c r="N465" s="41"/>
      <c r="O465" s="41"/>
      <c r="P465" s="47" t="s">
        <v>684</v>
      </c>
      <c r="Q465" s="47"/>
      <c r="R465" s="47"/>
      <c r="S465" s="47"/>
      <c r="T465" s="47"/>
      <c r="U465" s="47"/>
      <c r="V465" s="41"/>
      <c r="W465" s="41"/>
      <c r="X465" s="41"/>
      <c r="Y465" s="41"/>
      <c r="Z465" s="41"/>
    </row>
    <row r="466" spans="1:26" x14ac:dyDescent="0.25">
      <c r="A466" s="11"/>
      <c r="B466" s="77" t="s">
        <v>405</v>
      </c>
      <c r="C466" s="41" t="s">
        <v>181</v>
      </c>
      <c r="D466" s="42" t="s">
        <v>516</v>
      </c>
      <c r="E466" s="42"/>
      <c r="F466" s="41"/>
      <c r="G466" s="41" t="s">
        <v>181</v>
      </c>
      <c r="H466" s="42" t="s">
        <v>516</v>
      </c>
      <c r="I466" s="42"/>
      <c r="J466" s="41"/>
      <c r="K466" s="41" t="s">
        <v>181</v>
      </c>
      <c r="L466" s="42" t="s">
        <v>706</v>
      </c>
      <c r="M466" s="42"/>
      <c r="N466" s="41"/>
      <c r="O466" s="41" t="s">
        <v>181</v>
      </c>
      <c r="P466" s="46" t="s">
        <v>707</v>
      </c>
      <c r="Q466" s="46"/>
      <c r="R466" s="48"/>
      <c r="S466" s="48" t="s">
        <v>181</v>
      </c>
      <c r="T466" s="46" t="s">
        <v>708</v>
      </c>
      <c r="U466" s="46"/>
      <c r="V466" s="41"/>
      <c r="W466" s="41" t="s">
        <v>181</v>
      </c>
      <c r="X466" s="42" t="s">
        <v>709</v>
      </c>
      <c r="Y466" s="42"/>
      <c r="Z466" s="41"/>
    </row>
    <row r="467" spans="1:26" x14ac:dyDescent="0.25">
      <c r="A467" s="11"/>
      <c r="B467" s="77"/>
      <c r="C467" s="41"/>
      <c r="D467" s="42" t="s">
        <v>703</v>
      </c>
      <c r="E467" s="42"/>
      <c r="F467" s="41"/>
      <c r="G467" s="41"/>
      <c r="H467" s="42" t="s">
        <v>687</v>
      </c>
      <c r="I467" s="42"/>
      <c r="J467" s="41"/>
      <c r="K467" s="41"/>
      <c r="L467" s="42" t="s">
        <v>701</v>
      </c>
      <c r="M467" s="42"/>
      <c r="N467" s="41"/>
      <c r="O467" s="41"/>
      <c r="P467" s="42" t="s">
        <v>695</v>
      </c>
      <c r="Q467" s="42"/>
      <c r="R467" s="41"/>
      <c r="S467" s="41"/>
      <c r="T467" s="42" t="s">
        <v>702</v>
      </c>
      <c r="U467" s="42"/>
      <c r="V467" s="41"/>
      <c r="W467" s="41"/>
      <c r="X467" s="42"/>
      <c r="Y467" s="42"/>
      <c r="Z467" s="41"/>
    </row>
    <row r="468" spans="1:26" x14ac:dyDescent="0.25">
      <c r="A468" s="11"/>
      <c r="B468" s="77"/>
      <c r="C468" s="41"/>
      <c r="D468" s="42" t="s">
        <v>686</v>
      </c>
      <c r="E468" s="42"/>
      <c r="F468" s="41"/>
      <c r="G468" s="41"/>
      <c r="H468" s="42" t="s">
        <v>704</v>
      </c>
      <c r="I468" s="42"/>
      <c r="J468" s="41"/>
      <c r="K468" s="41"/>
      <c r="L468" s="42" t="s">
        <v>692</v>
      </c>
      <c r="M468" s="42"/>
      <c r="N468" s="41"/>
      <c r="O468" s="41"/>
      <c r="P468" s="42"/>
      <c r="Q468" s="42"/>
      <c r="R468" s="41"/>
      <c r="S468" s="41"/>
      <c r="T468" s="42"/>
      <c r="U468" s="42"/>
      <c r="V468" s="41"/>
      <c r="W468" s="41"/>
      <c r="X468" s="42"/>
      <c r="Y468" s="42"/>
      <c r="Z468" s="41"/>
    </row>
    <row r="469" spans="1:26" x14ac:dyDescent="0.25">
      <c r="A469" s="11"/>
      <c r="B469" s="77"/>
      <c r="C469" s="41"/>
      <c r="D469" s="42" t="s">
        <v>322</v>
      </c>
      <c r="E469" s="42"/>
      <c r="F469" s="41"/>
      <c r="G469" s="41"/>
      <c r="H469" s="42" t="s">
        <v>705</v>
      </c>
      <c r="I469" s="42"/>
      <c r="J469" s="41"/>
      <c r="K469" s="41"/>
      <c r="L469" s="42" t="s">
        <v>693</v>
      </c>
      <c r="M469" s="42"/>
      <c r="N469" s="41"/>
      <c r="O469" s="41"/>
      <c r="P469" s="42"/>
      <c r="Q469" s="42"/>
      <c r="R469" s="41"/>
      <c r="S469" s="41"/>
      <c r="T469" s="42"/>
      <c r="U469" s="42"/>
      <c r="V469" s="41"/>
      <c r="W469" s="41"/>
      <c r="X469" s="42"/>
      <c r="Y469" s="42"/>
      <c r="Z469" s="41"/>
    </row>
    <row r="470" spans="1:26" ht="15.75" thickBot="1" x14ac:dyDescent="0.3">
      <c r="A470" s="11"/>
      <c r="B470" s="77"/>
      <c r="C470" s="41"/>
      <c r="D470" s="47"/>
      <c r="E470" s="47"/>
      <c r="F470" s="41"/>
      <c r="G470" s="41"/>
      <c r="H470" s="47"/>
      <c r="I470" s="47"/>
      <c r="J470" s="41"/>
      <c r="K470" s="41"/>
      <c r="L470" s="47" t="s">
        <v>705</v>
      </c>
      <c r="M470" s="47"/>
      <c r="N470" s="41"/>
      <c r="O470" s="41"/>
      <c r="P470" s="47"/>
      <c r="Q470" s="47"/>
      <c r="R470" s="41"/>
      <c r="S470" s="41"/>
      <c r="T470" s="47"/>
      <c r="U470" s="47"/>
      <c r="V470" s="41"/>
      <c r="W470" s="41"/>
      <c r="X470" s="47"/>
      <c r="Y470" s="47"/>
      <c r="Z470" s="41"/>
    </row>
    <row r="471" spans="1:26" ht="15.75" thickBot="1" x14ac:dyDescent="0.3">
      <c r="A471" s="11"/>
      <c r="B471" s="55" t="s">
        <v>699</v>
      </c>
      <c r="C471" s="19" t="s">
        <v>181</v>
      </c>
      <c r="D471" s="27" t="s">
        <v>190</v>
      </c>
      <c r="E471" s="28">
        <v>23156</v>
      </c>
      <c r="F471" s="29" t="s">
        <v>181</v>
      </c>
      <c r="G471" s="19" t="s">
        <v>181</v>
      </c>
      <c r="H471" s="27" t="s">
        <v>190</v>
      </c>
      <c r="I471" s="28">
        <v>4412</v>
      </c>
      <c r="J471" s="29" t="s">
        <v>181</v>
      </c>
      <c r="K471" s="19" t="s">
        <v>181</v>
      </c>
      <c r="L471" s="27" t="s">
        <v>190</v>
      </c>
      <c r="M471" s="28">
        <v>18744</v>
      </c>
      <c r="N471" s="29" t="s">
        <v>181</v>
      </c>
      <c r="O471" s="19" t="s">
        <v>181</v>
      </c>
      <c r="P471" s="29" t="s">
        <v>190</v>
      </c>
      <c r="Q471" s="53" t="s">
        <v>191</v>
      </c>
      <c r="R471" s="29" t="s">
        <v>181</v>
      </c>
      <c r="S471" s="19" t="s">
        <v>181</v>
      </c>
      <c r="T471" s="27" t="s">
        <v>190</v>
      </c>
      <c r="U471" s="28">
        <v>17637</v>
      </c>
      <c r="V471" s="29" t="s">
        <v>181</v>
      </c>
      <c r="W471" s="19" t="s">
        <v>181</v>
      </c>
      <c r="X471" s="27" t="s">
        <v>190</v>
      </c>
      <c r="Y471" s="28">
        <v>1107</v>
      </c>
      <c r="Z471" s="29" t="s">
        <v>181</v>
      </c>
    </row>
    <row r="472" spans="1:26" x14ac:dyDescent="0.25">
      <c r="A472" s="11"/>
      <c r="B472" s="16"/>
      <c r="C472" s="16" t="s">
        <v>181</v>
      </c>
      <c r="D472" s="34"/>
      <c r="E472" s="34"/>
      <c r="F472" s="16"/>
      <c r="G472" s="16" t="s">
        <v>181</v>
      </c>
      <c r="H472" s="34"/>
      <c r="I472" s="34"/>
      <c r="J472" s="16"/>
      <c r="K472" s="16" t="s">
        <v>181</v>
      </c>
      <c r="L472" s="34"/>
      <c r="M472" s="34"/>
      <c r="N472" s="16"/>
      <c r="O472" s="16" t="s">
        <v>181</v>
      </c>
      <c r="P472" s="34"/>
      <c r="Q472" s="34"/>
      <c r="R472" s="16"/>
      <c r="S472" s="16" t="s">
        <v>181</v>
      </c>
      <c r="T472" s="34"/>
      <c r="U472" s="34"/>
      <c r="V472" s="16"/>
      <c r="W472" s="16" t="s">
        <v>181</v>
      </c>
      <c r="X472" s="34"/>
      <c r="Y472" s="34"/>
      <c r="Z472" s="16"/>
    </row>
    <row r="473" spans="1:26" ht="15.75" thickBot="1" x14ac:dyDescent="0.3">
      <c r="A473" s="11"/>
      <c r="B473" s="20" t="s">
        <v>111</v>
      </c>
      <c r="C473" s="12" t="s">
        <v>181</v>
      </c>
      <c r="D473" s="21" t="s">
        <v>190</v>
      </c>
      <c r="E473" s="22">
        <v>23156</v>
      </c>
      <c r="F473" s="23" t="s">
        <v>181</v>
      </c>
      <c r="G473" s="12" t="s">
        <v>181</v>
      </c>
      <c r="H473" s="21" t="s">
        <v>190</v>
      </c>
      <c r="I473" s="22">
        <v>4412</v>
      </c>
      <c r="J473" s="23" t="s">
        <v>181</v>
      </c>
      <c r="K473" s="12" t="s">
        <v>181</v>
      </c>
      <c r="L473" s="21" t="s">
        <v>190</v>
      </c>
      <c r="M473" s="22">
        <v>18744</v>
      </c>
      <c r="N473" s="23" t="s">
        <v>181</v>
      </c>
      <c r="O473" s="12" t="s">
        <v>181</v>
      </c>
      <c r="P473" s="23" t="s">
        <v>190</v>
      </c>
      <c r="Q473" s="25" t="s">
        <v>191</v>
      </c>
      <c r="R473" s="23" t="s">
        <v>181</v>
      </c>
      <c r="S473" s="12" t="s">
        <v>181</v>
      </c>
      <c r="T473" s="21" t="s">
        <v>190</v>
      </c>
      <c r="U473" s="22">
        <v>17637</v>
      </c>
      <c r="V473" s="23" t="s">
        <v>181</v>
      </c>
      <c r="W473" s="12" t="s">
        <v>181</v>
      </c>
      <c r="X473" s="21" t="s">
        <v>190</v>
      </c>
      <c r="Y473" s="22">
        <v>1107</v>
      </c>
      <c r="Z473" s="23" t="s">
        <v>181</v>
      </c>
    </row>
    <row r="474" spans="1:26" ht="15.75" thickTop="1" x14ac:dyDescent="0.25">
      <c r="A474" s="11"/>
      <c r="B474" s="16"/>
      <c r="C474" s="16" t="s">
        <v>181</v>
      </c>
      <c r="D474" s="40"/>
      <c r="E474" s="40"/>
      <c r="F474" s="16"/>
      <c r="G474" s="16" t="s">
        <v>181</v>
      </c>
      <c r="H474" s="40"/>
      <c r="I474" s="40"/>
      <c r="J474" s="16"/>
      <c r="K474" s="16" t="s">
        <v>181</v>
      </c>
      <c r="L474" s="40"/>
      <c r="M474" s="40"/>
      <c r="N474" s="16"/>
      <c r="O474" s="16" t="s">
        <v>181</v>
      </c>
      <c r="P474" s="40"/>
      <c r="Q474" s="40"/>
      <c r="R474" s="16"/>
      <c r="S474" s="16" t="s">
        <v>181</v>
      </c>
      <c r="T474" s="40"/>
      <c r="U474" s="40"/>
      <c r="V474" s="16"/>
      <c r="W474" s="16" t="s">
        <v>181</v>
      </c>
      <c r="X474" s="40"/>
      <c r="Y474" s="40"/>
      <c r="Z474" s="16"/>
    </row>
    <row r="475" spans="1:26" x14ac:dyDescent="0.25">
      <c r="A475" s="11"/>
      <c r="B475" s="10"/>
      <c r="C475" s="10"/>
      <c r="D475" s="10"/>
      <c r="E475" s="10"/>
      <c r="F475" s="10"/>
      <c r="G475" s="10"/>
      <c r="H475" s="10"/>
      <c r="I475" s="10"/>
      <c r="J475" s="10"/>
      <c r="K475" s="10"/>
      <c r="L475" s="10"/>
      <c r="M475" s="10"/>
      <c r="N475" s="10"/>
      <c r="O475" s="10"/>
      <c r="P475" s="10"/>
      <c r="Q475" s="10"/>
      <c r="R475" s="10"/>
      <c r="S475" s="10"/>
      <c r="T475" s="10"/>
      <c r="U475" s="10"/>
      <c r="V475" s="10"/>
      <c r="W475" s="10"/>
      <c r="X475" s="10"/>
      <c r="Y475" s="10"/>
      <c r="Z475" s="10"/>
    </row>
    <row r="476" spans="1:26" x14ac:dyDescent="0.25">
      <c r="A476" s="11"/>
      <c r="B476" s="59" t="s">
        <v>710</v>
      </c>
      <c r="C476" s="59"/>
      <c r="D476" s="59"/>
      <c r="E476" s="59"/>
      <c r="F476" s="59"/>
      <c r="G476" s="59"/>
      <c r="H476" s="59"/>
      <c r="I476" s="59"/>
      <c r="J476" s="59"/>
      <c r="K476" s="59"/>
      <c r="L476" s="59"/>
      <c r="M476" s="59"/>
      <c r="N476" s="59"/>
      <c r="O476" s="59"/>
      <c r="P476" s="59"/>
      <c r="Q476" s="59"/>
      <c r="R476" s="59"/>
      <c r="S476" s="59"/>
      <c r="T476" s="59"/>
      <c r="U476" s="59"/>
      <c r="V476" s="59"/>
      <c r="W476" s="59"/>
      <c r="X476" s="59"/>
      <c r="Y476" s="59"/>
      <c r="Z476" s="59"/>
    </row>
    <row r="477" spans="1:26" x14ac:dyDescent="0.25">
      <c r="A477" s="11"/>
      <c r="B477" s="10"/>
      <c r="C477" s="10"/>
      <c r="D477" s="10"/>
      <c r="E477" s="10"/>
      <c r="F477" s="10"/>
      <c r="G477" s="10"/>
      <c r="H477" s="10"/>
      <c r="I477" s="10"/>
      <c r="J477" s="10"/>
      <c r="K477" s="10"/>
      <c r="L477" s="10"/>
      <c r="M477" s="10"/>
      <c r="N477" s="10"/>
      <c r="O477" s="10"/>
      <c r="P477" s="10"/>
      <c r="Q477" s="10"/>
      <c r="R477" s="10"/>
      <c r="S477" s="10"/>
      <c r="T477" s="10"/>
      <c r="U477" s="10"/>
      <c r="V477" s="10"/>
      <c r="W477" s="10"/>
      <c r="X477" s="10"/>
      <c r="Y477" s="10"/>
      <c r="Z477" s="10"/>
    </row>
    <row r="478" spans="1:26" x14ac:dyDescent="0.25">
      <c r="A478" s="11"/>
      <c r="B478" s="88" t="s">
        <v>711</v>
      </c>
      <c r="C478" s="88"/>
      <c r="D478" s="88"/>
      <c r="E478" s="88"/>
      <c r="F478" s="88"/>
      <c r="G478" s="88"/>
      <c r="H478" s="88"/>
      <c r="I478" s="88"/>
      <c r="J478" s="88"/>
      <c r="K478" s="88"/>
      <c r="L478" s="88"/>
      <c r="M478" s="88"/>
      <c r="N478" s="88"/>
      <c r="O478" s="88"/>
      <c r="P478" s="88"/>
      <c r="Q478" s="88"/>
      <c r="R478" s="88"/>
      <c r="S478" s="88"/>
      <c r="T478" s="88"/>
      <c r="U478" s="88"/>
      <c r="V478" s="88"/>
      <c r="W478" s="88"/>
      <c r="X478" s="88"/>
      <c r="Y478" s="88"/>
      <c r="Z478" s="88"/>
    </row>
    <row r="479" spans="1:26" x14ac:dyDescent="0.25">
      <c r="A479" s="11"/>
      <c r="B479" s="10"/>
      <c r="C479" s="10"/>
      <c r="D479" s="10"/>
      <c r="E479" s="10"/>
      <c r="F479" s="10"/>
      <c r="G479" s="10"/>
      <c r="H479" s="10"/>
      <c r="I479" s="10"/>
      <c r="J479" s="10"/>
      <c r="K479" s="10"/>
      <c r="L479" s="10"/>
      <c r="M479" s="10"/>
      <c r="N479" s="10"/>
      <c r="O479" s="10"/>
      <c r="P479" s="10"/>
      <c r="Q479" s="10"/>
      <c r="R479" s="10"/>
      <c r="S479" s="10"/>
      <c r="T479" s="10"/>
      <c r="U479" s="10"/>
      <c r="V479" s="10"/>
      <c r="W479" s="10"/>
      <c r="X479" s="10"/>
      <c r="Y479" s="10"/>
      <c r="Z479" s="10"/>
    </row>
    <row r="480" spans="1:26" x14ac:dyDescent="0.25">
      <c r="A480" s="11"/>
      <c r="B480" s="59" t="s">
        <v>712</v>
      </c>
      <c r="C480" s="59"/>
      <c r="D480" s="59"/>
      <c r="E480" s="59"/>
      <c r="F480" s="59"/>
      <c r="G480" s="59"/>
      <c r="H480" s="59"/>
      <c r="I480" s="59"/>
      <c r="J480" s="59"/>
      <c r="K480" s="59"/>
      <c r="L480" s="59"/>
      <c r="M480" s="59"/>
      <c r="N480" s="59"/>
      <c r="O480" s="59"/>
      <c r="P480" s="59"/>
      <c r="Q480" s="59"/>
      <c r="R480" s="59"/>
      <c r="S480" s="59"/>
      <c r="T480" s="59"/>
      <c r="U480" s="59"/>
      <c r="V480" s="59"/>
      <c r="W480" s="59"/>
      <c r="X480" s="59"/>
      <c r="Y480" s="59"/>
      <c r="Z480" s="59"/>
    </row>
    <row r="481" spans="1:26" x14ac:dyDescent="0.25">
      <c r="A481" s="11"/>
      <c r="B481" s="10"/>
      <c r="C481" s="10"/>
      <c r="D481" s="10"/>
      <c r="E481" s="10"/>
      <c r="F481" s="10"/>
      <c r="G481" s="10"/>
      <c r="H481" s="10"/>
      <c r="I481" s="10"/>
      <c r="J481" s="10"/>
      <c r="K481" s="10"/>
      <c r="L481" s="10"/>
      <c r="M481" s="10"/>
      <c r="N481" s="10"/>
      <c r="O481" s="10"/>
      <c r="P481" s="10"/>
      <c r="Q481" s="10"/>
      <c r="R481" s="10"/>
      <c r="S481" s="10"/>
      <c r="T481" s="10"/>
      <c r="U481" s="10"/>
      <c r="V481" s="10"/>
      <c r="W481" s="10"/>
      <c r="X481" s="10"/>
      <c r="Y481" s="10"/>
      <c r="Z481" s="10"/>
    </row>
    <row r="482" spans="1:26" x14ac:dyDescent="0.25">
      <c r="A482" s="11"/>
      <c r="B482" s="61"/>
      <c r="C482" s="61"/>
      <c r="D482" s="61"/>
      <c r="E482" s="61"/>
      <c r="F482" s="61"/>
      <c r="G482" s="61"/>
      <c r="H482" s="61"/>
      <c r="I482" s="61"/>
      <c r="J482" s="61"/>
      <c r="K482" s="61"/>
      <c r="L482" s="61"/>
      <c r="M482" s="61"/>
      <c r="N482" s="61"/>
      <c r="O482" s="61"/>
      <c r="P482" s="61"/>
      <c r="Q482" s="61"/>
      <c r="R482" s="61"/>
      <c r="S482" s="61"/>
      <c r="T482" s="61"/>
      <c r="U482" s="61"/>
      <c r="V482" s="61"/>
      <c r="W482" s="61"/>
      <c r="X482" s="61"/>
      <c r="Y482" s="61"/>
      <c r="Z482" s="61"/>
    </row>
    <row r="483" spans="1:26" x14ac:dyDescent="0.25">
      <c r="A483" s="11"/>
      <c r="B483" s="4"/>
      <c r="C483" s="4"/>
      <c r="D483" s="4"/>
      <c r="E483" s="4"/>
      <c r="F483" s="4"/>
      <c r="G483" s="4"/>
      <c r="H483" s="4"/>
      <c r="I483" s="4"/>
      <c r="J483" s="4"/>
    </row>
    <row r="484" spans="1:26" x14ac:dyDescent="0.25">
      <c r="A484" s="11"/>
      <c r="B484" s="12"/>
      <c r="C484" s="12" t="s">
        <v>181</v>
      </c>
      <c r="D484" s="42" t="s">
        <v>713</v>
      </c>
      <c r="E484" s="42"/>
      <c r="F484" s="42"/>
      <c r="G484" s="42"/>
      <c r="H484" s="42"/>
      <c r="I484" s="42"/>
      <c r="J484" s="12"/>
    </row>
    <row r="485" spans="1:26" ht="15.75" thickBot="1" x14ac:dyDescent="0.3">
      <c r="A485" s="11"/>
      <c r="B485" s="12"/>
      <c r="C485" s="12" t="s">
        <v>181</v>
      </c>
      <c r="D485" s="47" t="s">
        <v>404</v>
      </c>
      <c r="E485" s="47"/>
      <c r="F485" s="47"/>
      <c r="G485" s="47"/>
      <c r="H485" s="47"/>
      <c r="I485" s="47"/>
      <c r="J485" s="12"/>
    </row>
    <row r="486" spans="1:26" ht="15.75" thickBot="1" x14ac:dyDescent="0.3">
      <c r="A486" s="11"/>
      <c r="B486" s="64"/>
      <c r="C486" s="12" t="s">
        <v>181</v>
      </c>
      <c r="D486" s="65">
        <v>2015</v>
      </c>
      <c r="E486" s="65"/>
      <c r="F486" s="12"/>
      <c r="G486" s="12"/>
      <c r="H486" s="65">
        <v>2014</v>
      </c>
      <c r="I486" s="65"/>
      <c r="J486" s="12"/>
    </row>
    <row r="487" spans="1:26" x14ac:dyDescent="0.25">
      <c r="A487" s="11"/>
      <c r="B487" s="55" t="s">
        <v>714</v>
      </c>
      <c r="C487" s="19" t="s">
        <v>181</v>
      </c>
      <c r="D487" s="30" t="s">
        <v>539</v>
      </c>
      <c r="E487" s="70">
        <v>65521</v>
      </c>
      <c r="F487" s="32" t="s">
        <v>181</v>
      </c>
      <c r="G487" s="19"/>
      <c r="H487" s="27" t="s">
        <v>539</v>
      </c>
      <c r="I487" s="28">
        <v>30848</v>
      </c>
      <c r="J487" s="29" t="s">
        <v>181</v>
      </c>
    </row>
    <row r="488" spans="1:26" x14ac:dyDescent="0.25">
      <c r="A488" s="11"/>
      <c r="B488" s="56" t="s">
        <v>715</v>
      </c>
      <c r="C488" s="12" t="s">
        <v>181</v>
      </c>
      <c r="D488" s="36"/>
      <c r="E488" s="71">
        <v>1894</v>
      </c>
      <c r="F488" s="15" t="s">
        <v>181</v>
      </c>
      <c r="G488" s="12"/>
      <c r="H488" s="21"/>
      <c r="I488" s="22">
        <v>1611</v>
      </c>
      <c r="J488" s="23" t="s">
        <v>181</v>
      </c>
    </row>
    <row r="489" spans="1:26" x14ac:dyDescent="0.25">
      <c r="A489" s="11"/>
      <c r="B489" s="55" t="s">
        <v>716</v>
      </c>
      <c r="C489" s="19" t="s">
        <v>181</v>
      </c>
      <c r="D489" s="30"/>
      <c r="E489" s="66" t="s">
        <v>717</v>
      </c>
      <c r="F489" s="32" t="s">
        <v>195</v>
      </c>
      <c r="G489" s="19"/>
      <c r="H489" s="27"/>
      <c r="I489" s="31" t="s">
        <v>718</v>
      </c>
      <c r="J489" s="29" t="s">
        <v>195</v>
      </c>
    </row>
    <row r="490" spans="1:26" x14ac:dyDescent="0.25">
      <c r="A490" s="11"/>
      <c r="B490" s="16"/>
      <c r="C490" s="52"/>
      <c r="D490" s="52"/>
      <c r="E490" s="52"/>
      <c r="F490" s="52"/>
      <c r="G490" s="52"/>
      <c r="H490" s="52"/>
      <c r="I490" s="52"/>
      <c r="J490" s="52"/>
    </row>
    <row r="491" spans="1:26" ht="25.5" x14ac:dyDescent="0.25">
      <c r="A491" s="11"/>
      <c r="B491" s="56" t="s">
        <v>719</v>
      </c>
      <c r="C491" s="12" t="s">
        <v>181</v>
      </c>
      <c r="D491" s="36"/>
      <c r="E491" s="71">
        <v>16702</v>
      </c>
      <c r="F491" s="15" t="s">
        <v>181</v>
      </c>
      <c r="G491" s="12"/>
      <c r="H491" s="21"/>
      <c r="I491" s="22">
        <v>13377</v>
      </c>
      <c r="J491" s="23" t="s">
        <v>181</v>
      </c>
    </row>
    <row r="492" spans="1:26" x14ac:dyDescent="0.25">
      <c r="A492" s="11"/>
      <c r="B492" s="10"/>
      <c r="C492" s="10"/>
      <c r="D492" s="10"/>
      <c r="E492" s="10"/>
      <c r="F492" s="10"/>
      <c r="G492" s="10"/>
      <c r="H492" s="10"/>
      <c r="I492" s="10"/>
      <c r="J492" s="10"/>
      <c r="K492" s="10"/>
      <c r="L492" s="10"/>
      <c r="M492" s="10"/>
      <c r="N492" s="10"/>
      <c r="O492" s="10"/>
      <c r="P492" s="10"/>
      <c r="Q492" s="10"/>
      <c r="R492" s="10"/>
      <c r="S492" s="10"/>
      <c r="T492" s="10"/>
      <c r="U492" s="10"/>
      <c r="V492" s="10"/>
      <c r="W492" s="10"/>
      <c r="X492" s="10"/>
      <c r="Y492" s="10"/>
      <c r="Z492" s="10"/>
    </row>
    <row r="493" spans="1:26" x14ac:dyDescent="0.25">
      <c r="A493" s="11"/>
      <c r="B493" s="60"/>
      <c r="C493" s="60"/>
      <c r="D493" s="60"/>
      <c r="E493" s="60"/>
      <c r="F493" s="60"/>
      <c r="G493" s="60"/>
      <c r="H493" s="60"/>
      <c r="I493" s="60"/>
      <c r="J493" s="60"/>
      <c r="K493" s="60"/>
      <c r="L493" s="60"/>
      <c r="M493" s="60"/>
      <c r="N493" s="60"/>
      <c r="O493" s="60"/>
      <c r="P493" s="60"/>
      <c r="Q493" s="60"/>
      <c r="R493" s="60"/>
      <c r="S493" s="60"/>
      <c r="T493" s="60"/>
      <c r="U493" s="60"/>
      <c r="V493" s="60"/>
      <c r="W493" s="60"/>
      <c r="X493" s="60"/>
      <c r="Y493" s="60"/>
      <c r="Z493" s="60"/>
    </row>
    <row r="494" spans="1:26" x14ac:dyDescent="0.25">
      <c r="A494" s="11"/>
      <c r="B494" s="10"/>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row>
    <row r="495" spans="1:26" x14ac:dyDescent="0.25">
      <c r="A495" s="11"/>
      <c r="B495" s="59" t="s">
        <v>720</v>
      </c>
      <c r="C495" s="59"/>
      <c r="D495" s="59"/>
      <c r="E495" s="59"/>
      <c r="F495" s="59"/>
      <c r="G495" s="59"/>
      <c r="H495" s="59"/>
      <c r="I495" s="59"/>
      <c r="J495" s="59"/>
      <c r="K495" s="59"/>
      <c r="L495" s="59"/>
      <c r="M495" s="59"/>
      <c r="N495" s="59"/>
      <c r="O495" s="59"/>
      <c r="P495" s="59"/>
      <c r="Q495" s="59"/>
      <c r="R495" s="59"/>
      <c r="S495" s="59"/>
      <c r="T495" s="59"/>
      <c r="U495" s="59"/>
      <c r="V495" s="59"/>
      <c r="W495" s="59"/>
      <c r="X495" s="59"/>
      <c r="Y495" s="59"/>
      <c r="Z495" s="59"/>
    </row>
    <row r="496" spans="1:26" x14ac:dyDescent="0.25">
      <c r="A496" s="11"/>
      <c r="B496" s="10"/>
      <c r="C496" s="10"/>
      <c r="D496" s="10"/>
      <c r="E496" s="10"/>
      <c r="F496" s="10"/>
      <c r="G496" s="10"/>
      <c r="H496" s="10"/>
      <c r="I496" s="10"/>
      <c r="J496" s="10"/>
      <c r="K496" s="10"/>
      <c r="L496" s="10"/>
      <c r="M496" s="10"/>
      <c r="N496" s="10"/>
      <c r="O496" s="10"/>
      <c r="P496" s="10"/>
      <c r="Q496" s="10"/>
      <c r="R496" s="10"/>
      <c r="S496" s="10"/>
      <c r="T496" s="10"/>
      <c r="U496" s="10"/>
      <c r="V496" s="10"/>
      <c r="W496" s="10"/>
      <c r="X496" s="10"/>
      <c r="Y496" s="10"/>
      <c r="Z496" s="10"/>
    </row>
    <row r="497" spans="1:26" x14ac:dyDescent="0.25">
      <c r="A497" s="11"/>
      <c r="B497" s="61"/>
      <c r="C497" s="61"/>
      <c r="D497" s="61"/>
      <c r="E497" s="61"/>
      <c r="F497" s="61"/>
      <c r="G497" s="61"/>
      <c r="H497" s="61"/>
      <c r="I497" s="61"/>
      <c r="J497" s="61"/>
      <c r="K497" s="61"/>
      <c r="L497" s="61"/>
      <c r="M497" s="61"/>
      <c r="N497" s="61"/>
      <c r="O497" s="61"/>
      <c r="P497" s="61"/>
      <c r="Q497" s="61"/>
      <c r="R497" s="61"/>
      <c r="S497" s="61"/>
      <c r="T497" s="61"/>
      <c r="U497" s="61"/>
      <c r="V497" s="61"/>
      <c r="W497" s="61"/>
      <c r="X497" s="61"/>
      <c r="Y497" s="61"/>
      <c r="Z497" s="61"/>
    </row>
    <row r="498" spans="1:26" x14ac:dyDescent="0.25">
      <c r="A498" s="11"/>
      <c r="B498" s="4"/>
      <c r="C498" s="4"/>
      <c r="D498" s="4"/>
      <c r="E498" s="4"/>
      <c r="F498" s="4"/>
      <c r="G498" s="4"/>
      <c r="H498" s="4"/>
      <c r="I498" s="4"/>
      <c r="J498" s="4"/>
    </row>
    <row r="499" spans="1:26" x14ac:dyDescent="0.25">
      <c r="A499" s="11"/>
      <c r="B499" s="12"/>
      <c r="C499" s="12" t="s">
        <v>181</v>
      </c>
      <c r="D499" s="42" t="s">
        <v>713</v>
      </c>
      <c r="E499" s="42"/>
      <c r="F499" s="42"/>
      <c r="G499" s="42"/>
      <c r="H499" s="42"/>
      <c r="I499" s="42"/>
      <c r="J499" s="12"/>
    </row>
    <row r="500" spans="1:26" ht="15.75" thickBot="1" x14ac:dyDescent="0.3">
      <c r="A500" s="11"/>
      <c r="B500" s="12"/>
      <c r="C500" s="12" t="s">
        <v>181</v>
      </c>
      <c r="D500" s="47" t="s">
        <v>404</v>
      </c>
      <c r="E500" s="47"/>
      <c r="F500" s="47"/>
      <c r="G500" s="47"/>
      <c r="H500" s="47"/>
      <c r="I500" s="47"/>
      <c r="J500" s="12"/>
    </row>
    <row r="501" spans="1:26" ht="15.75" thickBot="1" x14ac:dyDescent="0.3">
      <c r="A501" s="11"/>
      <c r="B501" s="64"/>
      <c r="C501" s="12" t="s">
        <v>181</v>
      </c>
      <c r="D501" s="65">
        <v>2015</v>
      </c>
      <c r="E501" s="65"/>
      <c r="F501" s="12"/>
      <c r="G501" s="12"/>
      <c r="H501" s="65">
        <v>2014</v>
      </c>
      <c r="I501" s="65"/>
      <c r="J501" s="12"/>
    </row>
    <row r="502" spans="1:26" x14ac:dyDescent="0.25">
      <c r="A502" s="11"/>
      <c r="B502" s="55" t="s">
        <v>465</v>
      </c>
      <c r="C502" s="19" t="s">
        <v>181</v>
      </c>
      <c r="D502" s="30" t="s">
        <v>190</v>
      </c>
      <c r="E502" s="66">
        <v>147</v>
      </c>
      <c r="F502" s="32" t="s">
        <v>181</v>
      </c>
      <c r="G502" s="19"/>
      <c r="H502" s="27" t="s">
        <v>190</v>
      </c>
      <c r="I502" s="31" t="s">
        <v>721</v>
      </c>
      <c r="J502" s="29" t="s">
        <v>181</v>
      </c>
    </row>
    <row r="503" spans="1:26" x14ac:dyDescent="0.25">
      <c r="A503" s="11"/>
      <c r="B503" s="56" t="s">
        <v>478</v>
      </c>
      <c r="C503" s="12" t="s">
        <v>181</v>
      </c>
      <c r="D503" s="15"/>
      <c r="E503" s="67" t="s">
        <v>191</v>
      </c>
      <c r="F503" s="15" t="s">
        <v>181</v>
      </c>
      <c r="G503" s="12"/>
      <c r="H503" s="21"/>
      <c r="I503" s="24">
        <v>30</v>
      </c>
      <c r="J503" s="23" t="s">
        <v>181</v>
      </c>
    </row>
    <row r="504" spans="1:26" x14ac:dyDescent="0.25">
      <c r="A504" s="11"/>
      <c r="B504" s="55" t="s">
        <v>25</v>
      </c>
      <c r="C504" s="19" t="s">
        <v>181</v>
      </c>
      <c r="D504" s="30"/>
      <c r="E504" s="66">
        <v>3</v>
      </c>
      <c r="F504" s="32" t="s">
        <v>181</v>
      </c>
      <c r="G504" s="19"/>
      <c r="H504" s="27"/>
      <c r="I504" s="31" t="s">
        <v>722</v>
      </c>
      <c r="J504" s="29" t="s">
        <v>195</v>
      </c>
    </row>
    <row r="505" spans="1:26" ht="26.25" thickBot="1" x14ac:dyDescent="0.3">
      <c r="A505" s="11"/>
      <c r="B505" s="56" t="s">
        <v>723</v>
      </c>
      <c r="C505" s="12" t="s">
        <v>181</v>
      </c>
      <c r="D505" s="36"/>
      <c r="E505" s="68" t="s">
        <v>724</v>
      </c>
      <c r="F505" s="15" t="s">
        <v>195</v>
      </c>
      <c r="G505" s="12"/>
      <c r="H505" s="21"/>
      <c r="I505" s="24">
        <v>499</v>
      </c>
      <c r="J505" s="23" t="s">
        <v>181</v>
      </c>
    </row>
    <row r="506" spans="1:26" x14ac:dyDescent="0.25">
      <c r="A506" s="11"/>
      <c r="B506" s="16"/>
      <c r="C506" s="16" t="s">
        <v>181</v>
      </c>
      <c r="D506" s="34"/>
      <c r="E506" s="34"/>
      <c r="F506" s="16"/>
      <c r="G506" s="16"/>
      <c r="H506" s="34"/>
      <c r="I506" s="34"/>
      <c r="J506" s="16"/>
    </row>
    <row r="507" spans="1:26" ht="15.75" thickBot="1" x14ac:dyDescent="0.3">
      <c r="A507" s="11"/>
      <c r="B507" s="33" t="s">
        <v>74</v>
      </c>
      <c r="C507" s="19" t="s">
        <v>181</v>
      </c>
      <c r="D507" s="30" t="s">
        <v>190</v>
      </c>
      <c r="E507" s="66" t="s">
        <v>725</v>
      </c>
      <c r="F507" s="32" t="s">
        <v>181</v>
      </c>
      <c r="G507" s="19"/>
      <c r="H507" s="27" t="s">
        <v>190</v>
      </c>
      <c r="I507" s="31">
        <v>458</v>
      </c>
      <c r="J507" s="29" t="s">
        <v>181</v>
      </c>
    </row>
    <row r="508" spans="1:26" ht="15.75" thickTop="1" x14ac:dyDescent="0.25">
      <c r="A508" s="11"/>
      <c r="B508" s="16"/>
      <c r="C508" s="16" t="s">
        <v>181</v>
      </c>
      <c r="D508" s="40"/>
      <c r="E508" s="40"/>
      <c r="F508" s="16"/>
      <c r="G508" s="16"/>
      <c r="H508" s="40"/>
      <c r="I508" s="40"/>
      <c r="J508" s="16"/>
    </row>
    <row r="509" spans="1:26" x14ac:dyDescent="0.25">
      <c r="A509" s="11"/>
      <c r="B509" s="10"/>
      <c r="C509" s="10"/>
      <c r="D509" s="10"/>
      <c r="E509" s="10"/>
      <c r="F509" s="10"/>
      <c r="G509" s="10"/>
      <c r="H509" s="10"/>
      <c r="I509" s="10"/>
      <c r="J509" s="10"/>
      <c r="K509" s="10"/>
      <c r="L509" s="10"/>
      <c r="M509" s="10"/>
      <c r="N509" s="10"/>
      <c r="O509" s="10"/>
      <c r="P509" s="10"/>
      <c r="Q509" s="10"/>
      <c r="R509" s="10"/>
      <c r="S509" s="10"/>
      <c r="T509" s="10"/>
      <c r="U509" s="10"/>
      <c r="V509" s="10"/>
      <c r="W509" s="10"/>
      <c r="X509" s="10"/>
      <c r="Y509" s="10"/>
      <c r="Z509" s="10"/>
    </row>
    <row r="510" spans="1:26" x14ac:dyDescent="0.25">
      <c r="A510" s="11"/>
      <c r="B510" s="88" t="s">
        <v>463</v>
      </c>
      <c r="C510" s="88"/>
      <c r="D510" s="88"/>
      <c r="E510" s="88"/>
      <c r="F510" s="88"/>
      <c r="G510" s="88"/>
      <c r="H510" s="88"/>
      <c r="I510" s="88"/>
      <c r="J510" s="88"/>
      <c r="K510" s="88"/>
      <c r="L510" s="88"/>
      <c r="M510" s="88"/>
      <c r="N510" s="88"/>
      <c r="O510" s="88"/>
      <c r="P510" s="88"/>
      <c r="Q510" s="88"/>
      <c r="R510" s="88"/>
      <c r="S510" s="88"/>
      <c r="T510" s="88"/>
      <c r="U510" s="88"/>
      <c r="V510" s="88"/>
      <c r="W510" s="88"/>
      <c r="X510" s="88"/>
      <c r="Y510" s="88"/>
      <c r="Z510" s="88"/>
    </row>
    <row r="511" spans="1:26" x14ac:dyDescent="0.25">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row>
    <row r="512" spans="1:26" ht="25.5" customHeight="1" x14ac:dyDescent="0.25">
      <c r="A512" s="11"/>
      <c r="B512" s="59" t="s">
        <v>726</v>
      </c>
      <c r="C512" s="59"/>
      <c r="D512" s="59"/>
      <c r="E512" s="59"/>
      <c r="F512" s="59"/>
      <c r="G512" s="59"/>
      <c r="H512" s="59"/>
      <c r="I512" s="59"/>
      <c r="J512" s="59"/>
      <c r="K512" s="59"/>
      <c r="L512" s="59"/>
      <c r="M512" s="59"/>
      <c r="N512" s="59"/>
      <c r="O512" s="59"/>
      <c r="P512" s="59"/>
      <c r="Q512" s="59"/>
      <c r="R512" s="59"/>
      <c r="S512" s="59"/>
      <c r="T512" s="59"/>
      <c r="U512" s="59"/>
      <c r="V512" s="59"/>
      <c r="W512" s="59"/>
      <c r="X512" s="59"/>
      <c r="Y512" s="59"/>
      <c r="Z512" s="59"/>
    </row>
    <row r="513" spans="1:26" x14ac:dyDescent="0.25">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row>
    <row r="514" spans="1:26" x14ac:dyDescent="0.25">
      <c r="A514" s="11"/>
      <c r="B514" s="59" t="s">
        <v>727</v>
      </c>
      <c r="C514" s="59"/>
      <c r="D514" s="59"/>
      <c r="E514" s="59"/>
      <c r="F514" s="59"/>
      <c r="G514" s="59"/>
      <c r="H514" s="59"/>
      <c r="I514" s="59"/>
      <c r="J514" s="59"/>
      <c r="K514" s="59"/>
      <c r="L514" s="59"/>
      <c r="M514" s="59"/>
      <c r="N514" s="59"/>
      <c r="O514" s="59"/>
      <c r="P514" s="59"/>
      <c r="Q514" s="59"/>
      <c r="R514" s="59"/>
      <c r="S514" s="59"/>
      <c r="T514" s="59"/>
      <c r="U514" s="59"/>
      <c r="V514" s="59"/>
      <c r="W514" s="59"/>
      <c r="X514" s="59"/>
      <c r="Y514" s="59"/>
      <c r="Z514" s="59"/>
    </row>
    <row r="515" spans="1:26" x14ac:dyDescent="0.25">
      <c r="A515" s="11"/>
      <c r="B515" s="10"/>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row>
    <row r="516" spans="1:26" x14ac:dyDescent="0.25">
      <c r="A516" s="11"/>
      <c r="B516" s="61"/>
      <c r="C516" s="61"/>
      <c r="D516" s="61"/>
      <c r="E516" s="61"/>
      <c r="F516" s="61"/>
      <c r="G516" s="61"/>
      <c r="H516" s="61"/>
      <c r="I516" s="61"/>
      <c r="J516" s="61"/>
      <c r="K516" s="61"/>
      <c r="L516" s="61"/>
      <c r="M516" s="61"/>
      <c r="N516" s="61"/>
      <c r="O516" s="61"/>
      <c r="P516" s="61"/>
      <c r="Q516" s="61"/>
      <c r="R516" s="61"/>
      <c r="S516" s="61"/>
      <c r="T516" s="61"/>
      <c r="U516" s="61"/>
      <c r="V516" s="61"/>
      <c r="W516" s="61"/>
      <c r="X516" s="61"/>
      <c r="Y516" s="61"/>
      <c r="Z516" s="61"/>
    </row>
    <row r="517" spans="1:26" x14ac:dyDescent="0.25">
      <c r="A517" s="11"/>
      <c r="B517" s="4"/>
      <c r="C517" s="4"/>
      <c r="D517" s="4"/>
      <c r="E517" s="4"/>
      <c r="F517" s="4"/>
      <c r="G517" s="4"/>
      <c r="H517" s="4"/>
      <c r="I517" s="4"/>
      <c r="J517" s="4"/>
    </row>
    <row r="518" spans="1:26" x14ac:dyDescent="0.25">
      <c r="A518" s="11"/>
      <c r="B518" s="10"/>
      <c r="C518" s="41" t="s">
        <v>181</v>
      </c>
      <c r="D518" s="42" t="s">
        <v>404</v>
      </c>
      <c r="E518" s="42"/>
      <c r="F518" s="41"/>
      <c r="G518" s="41"/>
      <c r="H518" s="42" t="s">
        <v>433</v>
      </c>
      <c r="I518" s="42"/>
      <c r="J518" s="41"/>
    </row>
    <row r="519" spans="1:26" ht="15.75" thickBot="1" x14ac:dyDescent="0.3">
      <c r="A519" s="11"/>
      <c r="B519" s="10"/>
      <c r="C519" s="41"/>
      <c r="D519" s="47">
        <v>2015</v>
      </c>
      <c r="E519" s="47"/>
      <c r="F519" s="41"/>
      <c r="G519" s="41"/>
      <c r="H519" s="47">
        <v>2014</v>
      </c>
      <c r="I519" s="47"/>
      <c r="J519" s="41"/>
    </row>
    <row r="520" spans="1:26" x14ac:dyDescent="0.25">
      <c r="A520" s="11"/>
      <c r="B520" s="17" t="s">
        <v>574</v>
      </c>
      <c r="C520" s="19" t="s">
        <v>181</v>
      </c>
      <c r="D520" s="30" t="s">
        <v>190</v>
      </c>
      <c r="E520" s="66" t="s">
        <v>728</v>
      </c>
      <c r="F520" s="32" t="s">
        <v>195</v>
      </c>
      <c r="G520" s="19"/>
      <c r="H520" s="27" t="s">
        <v>190</v>
      </c>
      <c r="I520" s="31" t="s">
        <v>729</v>
      </c>
      <c r="J520" s="29" t="s">
        <v>181</v>
      </c>
    </row>
    <row r="521" spans="1:26" ht="51" x14ac:dyDescent="0.25">
      <c r="A521" s="11"/>
      <c r="B521" s="20" t="s">
        <v>730</v>
      </c>
      <c r="C521" s="12" t="s">
        <v>181</v>
      </c>
      <c r="D521" s="15"/>
      <c r="E521" s="67" t="s">
        <v>191</v>
      </c>
      <c r="F521" s="15" t="s">
        <v>181</v>
      </c>
      <c r="G521" s="12"/>
      <c r="H521" s="21"/>
      <c r="I521" s="24">
        <v>104</v>
      </c>
      <c r="J521" s="23" t="s">
        <v>181</v>
      </c>
    </row>
    <row r="522" spans="1:26" ht="26.25" thickBot="1" x14ac:dyDescent="0.3">
      <c r="A522" s="11"/>
      <c r="B522" s="26" t="s">
        <v>731</v>
      </c>
      <c r="C522" s="19" t="s">
        <v>181</v>
      </c>
      <c r="D522" s="30"/>
      <c r="E522" s="66" t="s">
        <v>732</v>
      </c>
      <c r="F522" s="32" t="s">
        <v>195</v>
      </c>
      <c r="G522" s="19"/>
      <c r="H522" s="27"/>
      <c r="I522" s="31" t="s">
        <v>733</v>
      </c>
      <c r="J522" s="29" t="s">
        <v>195</v>
      </c>
    </row>
    <row r="523" spans="1:26" x14ac:dyDescent="0.25">
      <c r="A523" s="11"/>
      <c r="B523" s="16"/>
      <c r="C523" s="16" t="s">
        <v>181</v>
      </c>
      <c r="D523" s="34"/>
      <c r="E523" s="34"/>
      <c r="F523" s="16"/>
      <c r="G523" s="16"/>
      <c r="H523" s="34"/>
      <c r="I523" s="34"/>
      <c r="J523" s="16"/>
    </row>
    <row r="524" spans="1:26" ht="15.75" thickBot="1" x14ac:dyDescent="0.3">
      <c r="A524" s="11"/>
      <c r="B524" s="39" t="s">
        <v>579</v>
      </c>
      <c r="C524" s="12" t="s">
        <v>181</v>
      </c>
      <c r="D524" s="36" t="s">
        <v>190</v>
      </c>
      <c r="E524" s="68" t="s">
        <v>734</v>
      </c>
      <c r="F524" s="15" t="s">
        <v>195</v>
      </c>
      <c r="G524" s="12"/>
      <c r="H524" s="21" t="s">
        <v>190</v>
      </c>
      <c r="I524" s="24" t="s">
        <v>728</v>
      </c>
      <c r="J524" s="23" t="s">
        <v>195</v>
      </c>
    </row>
    <row r="525" spans="1:26" ht="15.75" thickTop="1" x14ac:dyDescent="0.25">
      <c r="A525" s="11"/>
      <c r="B525" s="16"/>
      <c r="C525" s="16" t="s">
        <v>181</v>
      </c>
      <c r="D525" s="40"/>
      <c r="E525" s="40"/>
      <c r="F525" s="16"/>
      <c r="G525" s="16"/>
      <c r="H525" s="40"/>
      <c r="I525" s="40"/>
      <c r="J525" s="16"/>
    </row>
    <row r="526" spans="1:26" x14ac:dyDescent="0.25">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c r="Z526" s="10"/>
    </row>
    <row r="527" spans="1:26" x14ac:dyDescent="0.25">
      <c r="A527" s="11"/>
      <c r="B527" s="59" t="s">
        <v>735</v>
      </c>
      <c r="C527" s="59"/>
      <c r="D527" s="59"/>
      <c r="E527" s="59"/>
      <c r="F527" s="59"/>
      <c r="G527" s="59"/>
      <c r="H527" s="59"/>
      <c r="I527" s="59"/>
      <c r="J527" s="59"/>
      <c r="K527" s="59"/>
      <c r="L527" s="59"/>
      <c r="M527" s="59"/>
      <c r="N527" s="59"/>
      <c r="O527" s="59"/>
      <c r="P527" s="59"/>
      <c r="Q527" s="59"/>
      <c r="R527" s="59"/>
      <c r="S527" s="59"/>
      <c r="T527" s="59"/>
      <c r="U527" s="59"/>
      <c r="V527" s="59"/>
      <c r="W527" s="59"/>
      <c r="X527" s="59"/>
      <c r="Y527" s="59"/>
      <c r="Z527" s="59"/>
    </row>
    <row r="528" spans="1:26" x14ac:dyDescent="0.25">
      <c r="A528" s="11"/>
      <c r="B528" s="10"/>
      <c r="C528" s="10"/>
      <c r="D528" s="10"/>
      <c r="E528" s="10"/>
      <c r="F528" s="10"/>
      <c r="G528" s="10"/>
      <c r="H528" s="10"/>
      <c r="I528" s="10"/>
      <c r="J528" s="10"/>
      <c r="K528" s="10"/>
      <c r="L528" s="10"/>
      <c r="M528" s="10"/>
      <c r="N528" s="10"/>
      <c r="O528" s="10"/>
      <c r="P528" s="10"/>
      <c r="Q528" s="10"/>
      <c r="R528" s="10"/>
      <c r="S528" s="10"/>
      <c r="T528" s="10"/>
      <c r="U528" s="10"/>
      <c r="V528" s="10"/>
      <c r="W528" s="10"/>
      <c r="X528" s="10"/>
      <c r="Y528" s="10"/>
      <c r="Z528" s="10"/>
    </row>
    <row r="529" spans="1:26" x14ac:dyDescent="0.25">
      <c r="A529" s="11"/>
      <c r="B529" s="61"/>
      <c r="C529" s="61"/>
      <c r="D529" s="61"/>
      <c r="E529" s="61"/>
      <c r="F529" s="61"/>
      <c r="G529" s="61"/>
      <c r="H529" s="61"/>
      <c r="I529" s="61"/>
      <c r="J529" s="61"/>
      <c r="K529" s="61"/>
      <c r="L529" s="61"/>
      <c r="M529" s="61"/>
      <c r="N529" s="61"/>
      <c r="O529" s="61"/>
      <c r="P529" s="61"/>
      <c r="Q529" s="61"/>
      <c r="R529" s="61"/>
      <c r="S529" s="61"/>
      <c r="T529" s="61"/>
      <c r="U529" s="61"/>
      <c r="V529" s="61"/>
      <c r="W529" s="61"/>
      <c r="X529" s="61"/>
      <c r="Y529" s="61"/>
      <c r="Z529" s="61"/>
    </row>
    <row r="530" spans="1:26" x14ac:dyDescent="0.25">
      <c r="A530" s="11"/>
      <c r="B530" s="4"/>
      <c r="C530" s="4"/>
      <c r="D530" s="4"/>
      <c r="E530" s="4"/>
      <c r="F530" s="4"/>
      <c r="G530" s="4"/>
      <c r="H530" s="4"/>
      <c r="I530" s="4"/>
      <c r="J530" s="4"/>
      <c r="K530" s="4"/>
      <c r="L530" s="4"/>
      <c r="M530" s="4"/>
      <c r="N530" s="4"/>
    </row>
    <row r="531" spans="1:26" ht="15.75" thickBot="1" x14ac:dyDescent="0.3">
      <c r="A531" s="11"/>
      <c r="B531" s="12"/>
      <c r="C531" s="12"/>
      <c r="D531" s="47" t="s">
        <v>736</v>
      </c>
      <c r="E531" s="47"/>
      <c r="F531" s="47"/>
      <c r="G531" s="47"/>
      <c r="H531" s="47"/>
      <c r="I531" s="47"/>
      <c r="J531" s="47"/>
      <c r="K531" s="47"/>
      <c r="L531" s="47"/>
      <c r="M531" s="47"/>
      <c r="N531" s="12"/>
    </row>
    <row r="532" spans="1:26" x14ac:dyDescent="0.25">
      <c r="A532" s="11"/>
      <c r="B532" s="10"/>
      <c r="C532" s="41"/>
      <c r="D532" s="46" t="s">
        <v>463</v>
      </c>
      <c r="E532" s="46"/>
      <c r="F532" s="48"/>
      <c r="G532" s="48"/>
      <c r="H532" s="46" t="s">
        <v>738</v>
      </c>
      <c r="I532" s="46"/>
      <c r="J532" s="48"/>
      <c r="K532" s="48"/>
      <c r="L532" s="46" t="s">
        <v>738</v>
      </c>
      <c r="M532" s="46"/>
      <c r="N532" s="41"/>
    </row>
    <row r="533" spans="1:26" x14ac:dyDescent="0.25">
      <c r="A533" s="11"/>
      <c r="B533" s="10"/>
      <c r="C533" s="41"/>
      <c r="D533" s="42" t="s">
        <v>737</v>
      </c>
      <c r="E533" s="42"/>
      <c r="F533" s="41"/>
      <c r="G533" s="41"/>
      <c r="H533" s="42" t="s">
        <v>739</v>
      </c>
      <c r="I533" s="42"/>
      <c r="J533" s="41"/>
      <c r="K533" s="41"/>
      <c r="L533" s="42" t="s">
        <v>739</v>
      </c>
      <c r="M533" s="42"/>
      <c r="N533" s="41"/>
    </row>
    <row r="534" spans="1:26" x14ac:dyDescent="0.25">
      <c r="A534" s="11"/>
      <c r="B534" s="10"/>
      <c r="C534" s="41"/>
      <c r="D534" s="42" t="s">
        <v>352</v>
      </c>
      <c r="E534" s="42"/>
      <c r="F534" s="41"/>
      <c r="G534" s="41"/>
      <c r="H534" s="42" t="s">
        <v>740</v>
      </c>
      <c r="I534" s="42"/>
      <c r="J534" s="41"/>
      <c r="K534" s="41"/>
      <c r="L534" s="42" t="s">
        <v>740</v>
      </c>
      <c r="M534" s="42"/>
      <c r="N534" s="41"/>
    </row>
    <row r="535" spans="1:26" ht="15.75" thickBot="1" x14ac:dyDescent="0.3">
      <c r="A535" s="11"/>
      <c r="B535" s="10"/>
      <c r="C535" s="41"/>
      <c r="D535" s="47"/>
      <c r="E535" s="47"/>
      <c r="F535" s="41"/>
      <c r="G535" s="41"/>
      <c r="H535" s="47" t="s">
        <v>741</v>
      </c>
      <c r="I535" s="47"/>
      <c r="J535" s="41"/>
      <c r="K535" s="41"/>
      <c r="L535" s="47" t="s">
        <v>742</v>
      </c>
      <c r="M535" s="47"/>
      <c r="N535" s="41"/>
    </row>
    <row r="536" spans="1:26" ht="15.75" thickBot="1" x14ac:dyDescent="0.3">
      <c r="A536" s="11"/>
      <c r="B536" s="55" t="s">
        <v>743</v>
      </c>
      <c r="C536" s="19"/>
      <c r="D536" s="29" t="s">
        <v>190</v>
      </c>
      <c r="E536" s="53" t="s">
        <v>191</v>
      </c>
      <c r="F536" s="29" t="s">
        <v>181</v>
      </c>
      <c r="G536" s="19"/>
      <c r="H536" s="29" t="s">
        <v>190</v>
      </c>
      <c r="I536" s="53" t="s">
        <v>191</v>
      </c>
      <c r="J536" s="29" t="s">
        <v>181</v>
      </c>
      <c r="K536" s="19"/>
      <c r="L536" s="29" t="s">
        <v>190</v>
      </c>
      <c r="M536" s="53" t="s">
        <v>191</v>
      </c>
      <c r="N536" s="29" t="s">
        <v>181</v>
      </c>
    </row>
    <row r="537" spans="1:26" x14ac:dyDescent="0.25">
      <c r="A537" s="11"/>
      <c r="B537" s="16"/>
      <c r="C537" s="16"/>
      <c r="D537" s="34"/>
      <c r="E537" s="34"/>
      <c r="F537" s="16"/>
      <c r="G537" s="16"/>
      <c r="H537" s="34"/>
      <c r="I537" s="34"/>
      <c r="J537" s="16"/>
      <c r="K537" s="16"/>
      <c r="L537" s="34"/>
      <c r="M537" s="34"/>
      <c r="N537" s="16"/>
    </row>
    <row r="538" spans="1:26" ht="15.75" thickBot="1" x14ac:dyDescent="0.3">
      <c r="A538" s="11"/>
      <c r="B538" s="38" t="s">
        <v>744</v>
      </c>
      <c r="C538" s="12"/>
      <c r="D538" s="23" t="s">
        <v>190</v>
      </c>
      <c r="E538" s="25" t="s">
        <v>191</v>
      </c>
      <c r="F538" s="23" t="s">
        <v>181</v>
      </c>
      <c r="G538" s="12"/>
      <c r="H538" s="23" t="s">
        <v>190</v>
      </c>
      <c r="I538" s="25" t="s">
        <v>191</v>
      </c>
      <c r="J538" s="23" t="s">
        <v>181</v>
      </c>
      <c r="K538" s="12"/>
      <c r="L538" s="23" t="s">
        <v>190</v>
      </c>
      <c r="M538" s="25" t="s">
        <v>191</v>
      </c>
      <c r="N538" s="23" t="s">
        <v>181</v>
      </c>
    </row>
    <row r="539" spans="1:26" ht="15.75" thickTop="1" x14ac:dyDescent="0.25">
      <c r="A539" s="11"/>
      <c r="B539" s="16"/>
      <c r="C539" s="16"/>
      <c r="D539" s="40"/>
      <c r="E539" s="40"/>
      <c r="F539" s="16"/>
      <c r="G539" s="16"/>
      <c r="H539" s="40"/>
      <c r="I539" s="40"/>
      <c r="J539" s="16"/>
      <c r="K539" s="16"/>
      <c r="L539" s="40"/>
      <c r="M539" s="40"/>
      <c r="N539" s="16"/>
    </row>
    <row r="540" spans="1:26" x14ac:dyDescent="0.25">
      <c r="A540" s="11"/>
      <c r="B540" s="16"/>
      <c r="C540" s="52"/>
      <c r="D540" s="52"/>
      <c r="E540" s="52"/>
      <c r="F540" s="52"/>
      <c r="G540" s="52"/>
      <c r="H540" s="52"/>
      <c r="I540" s="52"/>
      <c r="J540" s="52"/>
      <c r="K540" s="52"/>
      <c r="L540" s="52"/>
      <c r="M540" s="52"/>
      <c r="N540" s="52"/>
    </row>
    <row r="541" spans="1:26" ht="15.75" thickBot="1" x14ac:dyDescent="0.3">
      <c r="A541" s="11"/>
      <c r="B541" s="12"/>
      <c r="C541" s="12"/>
      <c r="D541" s="47" t="s">
        <v>745</v>
      </c>
      <c r="E541" s="47"/>
      <c r="F541" s="47"/>
      <c r="G541" s="47"/>
      <c r="H541" s="47"/>
      <c r="I541" s="47"/>
      <c r="J541" s="47"/>
      <c r="K541" s="47"/>
      <c r="L541" s="47"/>
      <c r="M541" s="47"/>
      <c r="N541" s="12"/>
    </row>
    <row r="542" spans="1:26" x14ac:dyDescent="0.25">
      <c r="A542" s="11"/>
      <c r="B542" s="10"/>
      <c r="C542" s="41"/>
      <c r="D542" s="46" t="s">
        <v>463</v>
      </c>
      <c r="E542" s="46"/>
      <c r="F542" s="48"/>
      <c r="G542" s="48"/>
      <c r="H542" s="46" t="s">
        <v>738</v>
      </c>
      <c r="I542" s="46"/>
      <c r="J542" s="48"/>
      <c r="K542" s="48"/>
      <c r="L542" s="46" t="s">
        <v>738</v>
      </c>
      <c r="M542" s="46"/>
      <c r="N542" s="41"/>
    </row>
    <row r="543" spans="1:26" x14ac:dyDescent="0.25">
      <c r="A543" s="11"/>
      <c r="B543" s="10"/>
      <c r="C543" s="41"/>
      <c r="D543" s="42" t="s">
        <v>737</v>
      </c>
      <c r="E543" s="42"/>
      <c r="F543" s="41"/>
      <c r="G543" s="41"/>
      <c r="H543" s="42" t="s">
        <v>739</v>
      </c>
      <c r="I543" s="42"/>
      <c r="J543" s="41"/>
      <c r="K543" s="41"/>
      <c r="L543" s="42" t="s">
        <v>739</v>
      </c>
      <c r="M543" s="42"/>
      <c r="N543" s="41"/>
    </row>
    <row r="544" spans="1:26" x14ac:dyDescent="0.25">
      <c r="A544" s="11"/>
      <c r="B544" s="10"/>
      <c r="C544" s="41"/>
      <c r="D544" s="42" t="s">
        <v>352</v>
      </c>
      <c r="E544" s="42"/>
      <c r="F544" s="41"/>
      <c r="G544" s="41"/>
      <c r="H544" s="42" t="s">
        <v>740</v>
      </c>
      <c r="I544" s="42"/>
      <c r="J544" s="41"/>
      <c r="K544" s="41"/>
      <c r="L544" s="42" t="s">
        <v>740</v>
      </c>
      <c r="M544" s="42"/>
      <c r="N544" s="41"/>
    </row>
    <row r="545" spans="1:26" ht="15.75" thickBot="1" x14ac:dyDescent="0.3">
      <c r="A545" s="11"/>
      <c r="B545" s="10"/>
      <c r="C545" s="41"/>
      <c r="D545" s="47"/>
      <c r="E545" s="47"/>
      <c r="F545" s="41"/>
      <c r="G545" s="41"/>
      <c r="H545" s="47" t="s">
        <v>746</v>
      </c>
      <c r="I545" s="47"/>
      <c r="J545" s="41"/>
      <c r="K545" s="41"/>
      <c r="L545" s="47" t="s">
        <v>742</v>
      </c>
      <c r="M545" s="47"/>
      <c r="N545" s="41"/>
    </row>
    <row r="546" spans="1:26" ht="15.75" thickBot="1" x14ac:dyDescent="0.3">
      <c r="A546" s="11"/>
      <c r="B546" s="55" t="s">
        <v>743</v>
      </c>
      <c r="C546" s="19"/>
      <c r="D546" s="27" t="s">
        <v>190</v>
      </c>
      <c r="E546" s="31">
        <v>100</v>
      </c>
      <c r="F546" s="29" t="s">
        <v>181</v>
      </c>
      <c r="G546" s="19"/>
      <c r="H546" s="29" t="s">
        <v>190</v>
      </c>
      <c r="I546" s="53" t="s">
        <v>191</v>
      </c>
      <c r="J546" s="29" t="s">
        <v>181</v>
      </c>
      <c r="K546" s="19"/>
      <c r="L546" s="27" t="s">
        <v>190</v>
      </c>
      <c r="M546" s="31">
        <v>100</v>
      </c>
      <c r="N546" s="29" t="s">
        <v>181</v>
      </c>
    </row>
    <row r="547" spans="1:26" x14ac:dyDescent="0.25">
      <c r="A547" s="11"/>
      <c r="B547" s="16"/>
      <c r="C547" s="16"/>
      <c r="D547" s="34"/>
      <c r="E547" s="34"/>
      <c r="F547" s="16"/>
      <c r="G547" s="16"/>
      <c r="H547" s="34"/>
      <c r="I547" s="34"/>
      <c r="J547" s="16"/>
      <c r="K547" s="16"/>
      <c r="L547" s="34"/>
      <c r="M547" s="34"/>
      <c r="N547" s="16"/>
    </row>
    <row r="548" spans="1:26" ht="15.75" thickBot="1" x14ac:dyDescent="0.3">
      <c r="A548" s="11"/>
      <c r="B548" s="38" t="s">
        <v>744</v>
      </c>
      <c r="C548" s="12"/>
      <c r="D548" s="21" t="s">
        <v>190</v>
      </c>
      <c r="E548" s="24">
        <v>100</v>
      </c>
      <c r="F548" s="23" t="s">
        <v>181</v>
      </c>
      <c r="G548" s="12"/>
      <c r="H548" s="23" t="s">
        <v>190</v>
      </c>
      <c r="I548" s="25" t="s">
        <v>191</v>
      </c>
      <c r="J548" s="23" t="s">
        <v>181</v>
      </c>
      <c r="K548" s="12"/>
      <c r="L548" s="21" t="s">
        <v>190</v>
      </c>
      <c r="M548" s="24">
        <v>100</v>
      </c>
      <c r="N548" s="23" t="s">
        <v>181</v>
      </c>
    </row>
    <row r="549" spans="1:26" ht="15.75" thickTop="1" x14ac:dyDescent="0.25">
      <c r="A549" s="11"/>
      <c r="B549" s="16"/>
      <c r="C549" s="16"/>
      <c r="D549" s="40"/>
      <c r="E549" s="40"/>
      <c r="F549" s="16"/>
      <c r="G549" s="16"/>
      <c r="H549" s="40"/>
      <c r="I549" s="40"/>
      <c r="J549" s="16"/>
      <c r="K549" s="16"/>
      <c r="L549" s="40"/>
      <c r="M549" s="40"/>
      <c r="N549" s="16"/>
    </row>
    <row r="550" spans="1:26" x14ac:dyDescent="0.25">
      <c r="A550" s="11"/>
      <c r="B550" s="10"/>
      <c r="C550" s="10"/>
      <c r="D550" s="10"/>
      <c r="E550" s="10"/>
      <c r="F550" s="10"/>
      <c r="G550" s="10"/>
      <c r="H550" s="10"/>
      <c r="I550" s="10"/>
      <c r="J550" s="10"/>
      <c r="K550" s="10"/>
      <c r="L550" s="10"/>
      <c r="M550" s="10"/>
      <c r="N550" s="10"/>
      <c r="O550" s="10"/>
      <c r="P550" s="10"/>
      <c r="Q550" s="10"/>
      <c r="R550" s="10"/>
      <c r="S550" s="10"/>
      <c r="T550" s="10"/>
      <c r="U550" s="10"/>
      <c r="V550" s="10"/>
      <c r="W550" s="10"/>
      <c r="X550" s="10"/>
      <c r="Y550" s="10"/>
      <c r="Z550" s="10"/>
    </row>
    <row r="551" spans="1:26" x14ac:dyDescent="0.25">
      <c r="A551" s="11"/>
      <c r="B551" s="59" t="s">
        <v>747</v>
      </c>
      <c r="C551" s="59"/>
      <c r="D551" s="59"/>
      <c r="E551" s="59"/>
      <c r="F551" s="59"/>
      <c r="G551" s="59"/>
      <c r="H551" s="59"/>
      <c r="I551" s="59"/>
      <c r="J551" s="59"/>
      <c r="K551" s="59"/>
      <c r="L551" s="59"/>
      <c r="M551" s="59"/>
      <c r="N551" s="59"/>
      <c r="O551" s="59"/>
      <c r="P551" s="59"/>
      <c r="Q551" s="59"/>
      <c r="R551" s="59"/>
      <c r="S551" s="59"/>
      <c r="T551" s="59"/>
      <c r="U551" s="59"/>
      <c r="V551" s="59"/>
      <c r="W551" s="59"/>
      <c r="X551" s="59"/>
      <c r="Y551" s="59"/>
      <c r="Z551" s="59"/>
    </row>
  </sheetData>
  <mergeCells count="759">
    <mergeCell ref="B550:Z550"/>
    <mergeCell ref="B551:Z551"/>
    <mergeCell ref="B515:Z515"/>
    <mergeCell ref="B516:Z516"/>
    <mergeCell ref="B526:Z526"/>
    <mergeCell ref="B527:Z527"/>
    <mergeCell ref="B528:Z528"/>
    <mergeCell ref="B529:Z529"/>
    <mergeCell ref="B509:Z509"/>
    <mergeCell ref="B510:Z510"/>
    <mergeCell ref="B511:Z511"/>
    <mergeCell ref="B512:Z512"/>
    <mergeCell ref="B513:Z513"/>
    <mergeCell ref="B514:Z514"/>
    <mergeCell ref="B482:Z482"/>
    <mergeCell ref="B492:Z492"/>
    <mergeCell ref="B493:Z493"/>
    <mergeCell ref="B494:Z494"/>
    <mergeCell ref="B495:Z495"/>
    <mergeCell ref="B496:Z496"/>
    <mergeCell ref="B414:Z414"/>
    <mergeCell ref="B429:Z429"/>
    <mergeCell ref="B430:Z430"/>
    <mergeCell ref="B475:Z475"/>
    <mergeCell ref="B476:Z476"/>
    <mergeCell ref="B477:Z477"/>
    <mergeCell ref="B408:Z408"/>
    <mergeCell ref="B409:Z409"/>
    <mergeCell ref="B410:Z410"/>
    <mergeCell ref="B411:Z411"/>
    <mergeCell ref="B412:Z412"/>
    <mergeCell ref="B413:Z413"/>
    <mergeCell ref="B402:Z402"/>
    <mergeCell ref="B403:Z403"/>
    <mergeCell ref="B404:Z404"/>
    <mergeCell ref="B405:Z405"/>
    <mergeCell ref="B406:Z406"/>
    <mergeCell ref="B407:Z407"/>
    <mergeCell ref="B375:Z375"/>
    <mergeCell ref="B376:Z376"/>
    <mergeCell ref="B377:Z377"/>
    <mergeCell ref="B399:Z399"/>
    <mergeCell ref="B400:Z400"/>
    <mergeCell ref="B401:Z401"/>
    <mergeCell ref="B347:Z347"/>
    <mergeCell ref="B348:Z348"/>
    <mergeCell ref="B349:Z349"/>
    <mergeCell ref="B372:Z372"/>
    <mergeCell ref="B373:Z373"/>
    <mergeCell ref="B374:Z374"/>
    <mergeCell ref="B309:Z309"/>
    <mergeCell ref="B329:Z329"/>
    <mergeCell ref="B330:Z330"/>
    <mergeCell ref="B331:Z331"/>
    <mergeCell ref="B332:Z332"/>
    <mergeCell ref="B346:Z346"/>
    <mergeCell ref="B303:Z303"/>
    <mergeCell ref="B304:Z304"/>
    <mergeCell ref="B305:Z305"/>
    <mergeCell ref="B306:Z306"/>
    <mergeCell ref="B307:Z307"/>
    <mergeCell ref="B308:Z308"/>
    <mergeCell ref="B297:Z297"/>
    <mergeCell ref="B298:Z298"/>
    <mergeCell ref="B299:Z299"/>
    <mergeCell ref="B300:Z300"/>
    <mergeCell ref="B301:Z301"/>
    <mergeCell ref="B302:Z302"/>
    <mergeCell ref="B282:Z282"/>
    <mergeCell ref="B283:Z283"/>
    <mergeCell ref="B284:Z284"/>
    <mergeCell ref="B285:Z285"/>
    <mergeCell ref="B292:Z292"/>
    <mergeCell ref="B293:Z293"/>
    <mergeCell ref="B270:Z270"/>
    <mergeCell ref="B271:Z271"/>
    <mergeCell ref="B272:Z272"/>
    <mergeCell ref="B273:Z273"/>
    <mergeCell ref="B280:Z280"/>
    <mergeCell ref="B281:Z281"/>
    <mergeCell ref="B253:Z253"/>
    <mergeCell ref="B254:Z254"/>
    <mergeCell ref="B266:Z266"/>
    <mergeCell ref="B267:Z267"/>
    <mergeCell ref="B268:Z268"/>
    <mergeCell ref="B269:Z269"/>
    <mergeCell ref="B247:Z247"/>
    <mergeCell ref="B248:Z248"/>
    <mergeCell ref="B249:Z249"/>
    <mergeCell ref="B250:Z250"/>
    <mergeCell ref="B251:Z251"/>
    <mergeCell ref="B252:Z252"/>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01:Z201"/>
    <mergeCell ref="B202:Z202"/>
    <mergeCell ref="B203:Z203"/>
    <mergeCell ref="B204:Z204"/>
    <mergeCell ref="B205:Z205"/>
    <mergeCell ref="B206:Z206"/>
    <mergeCell ref="B195:Z195"/>
    <mergeCell ref="B196:Z196"/>
    <mergeCell ref="B197:Z197"/>
    <mergeCell ref="B198:Z198"/>
    <mergeCell ref="B199:Z199"/>
    <mergeCell ref="B200:Z200"/>
    <mergeCell ref="B113:Z113"/>
    <mergeCell ref="B114:Z114"/>
    <mergeCell ref="B152:Z152"/>
    <mergeCell ref="B153:Z153"/>
    <mergeCell ref="B192:Z192"/>
    <mergeCell ref="B193:Z193"/>
    <mergeCell ref="B107:Z107"/>
    <mergeCell ref="B108:Z108"/>
    <mergeCell ref="B109:Z109"/>
    <mergeCell ref="B110:Z110"/>
    <mergeCell ref="B111:Z111"/>
    <mergeCell ref="B112:Z112"/>
    <mergeCell ref="B85:Z85"/>
    <mergeCell ref="B86:Z86"/>
    <mergeCell ref="B87:Z87"/>
    <mergeCell ref="B88:Z88"/>
    <mergeCell ref="B105:Z105"/>
    <mergeCell ref="B106:Z106"/>
    <mergeCell ref="B69:Z69"/>
    <mergeCell ref="B70:Z70"/>
    <mergeCell ref="B81:Z81"/>
    <mergeCell ref="B82:Z82"/>
    <mergeCell ref="B83:Z83"/>
    <mergeCell ref="B84:Z84"/>
    <mergeCell ref="B63:Z63"/>
    <mergeCell ref="B64:Z64"/>
    <mergeCell ref="B65:Z65"/>
    <mergeCell ref="B66:Z66"/>
    <mergeCell ref="B67:Z67"/>
    <mergeCell ref="B68:Z68"/>
    <mergeCell ref="B8:Z8"/>
    <mergeCell ref="B9:Z9"/>
    <mergeCell ref="B10:Z10"/>
    <mergeCell ref="B11:Z11"/>
    <mergeCell ref="B36:Z36"/>
    <mergeCell ref="B37:Z37"/>
    <mergeCell ref="N542:N545"/>
    <mergeCell ref="A1:A2"/>
    <mergeCell ref="B1:Z1"/>
    <mergeCell ref="B2:Z2"/>
    <mergeCell ref="A3:A551"/>
    <mergeCell ref="B3:Z3"/>
    <mergeCell ref="B4:Z4"/>
    <mergeCell ref="B5:Z5"/>
    <mergeCell ref="B6:Z6"/>
    <mergeCell ref="B7:Z7"/>
    <mergeCell ref="H543:I543"/>
    <mergeCell ref="H544:I544"/>
    <mergeCell ref="H545:I545"/>
    <mergeCell ref="J542:J545"/>
    <mergeCell ref="K542:K545"/>
    <mergeCell ref="L542:M542"/>
    <mergeCell ref="L543:M543"/>
    <mergeCell ref="L544:M544"/>
    <mergeCell ref="L545:M545"/>
    <mergeCell ref="D541:M541"/>
    <mergeCell ref="B542:B545"/>
    <mergeCell ref="C542:C545"/>
    <mergeCell ref="D542:E542"/>
    <mergeCell ref="D543:E543"/>
    <mergeCell ref="D544:E544"/>
    <mergeCell ref="D545:E545"/>
    <mergeCell ref="F542:F545"/>
    <mergeCell ref="G542:G545"/>
    <mergeCell ref="H542:I542"/>
    <mergeCell ref="L532:M532"/>
    <mergeCell ref="L533:M533"/>
    <mergeCell ref="L534:M534"/>
    <mergeCell ref="L535:M535"/>
    <mergeCell ref="N532:N535"/>
    <mergeCell ref="C540:N540"/>
    <mergeCell ref="H532:I532"/>
    <mergeCell ref="H533:I533"/>
    <mergeCell ref="H534:I534"/>
    <mergeCell ref="H535:I535"/>
    <mergeCell ref="J532:J535"/>
    <mergeCell ref="K532:K535"/>
    <mergeCell ref="J518:J519"/>
    <mergeCell ref="D531:M531"/>
    <mergeCell ref="B532:B535"/>
    <mergeCell ref="C532:C535"/>
    <mergeCell ref="D532:E532"/>
    <mergeCell ref="D533:E533"/>
    <mergeCell ref="D534:E534"/>
    <mergeCell ref="D535:E535"/>
    <mergeCell ref="F532:F535"/>
    <mergeCell ref="G532:G535"/>
    <mergeCell ref="D501:E501"/>
    <mergeCell ref="H501:I501"/>
    <mergeCell ref="B518:B519"/>
    <mergeCell ref="C518:C519"/>
    <mergeCell ref="D518:E518"/>
    <mergeCell ref="D519:E519"/>
    <mergeCell ref="F518:F519"/>
    <mergeCell ref="G518:G519"/>
    <mergeCell ref="H518:I518"/>
    <mergeCell ref="H519:I519"/>
    <mergeCell ref="D486:E486"/>
    <mergeCell ref="H486:I486"/>
    <mergeCell ref="C490:F490"/>
    <mergeCell ref="G490:J490"/>
    <mergeCell ref="D499:I499"/>
    <mergeCell ref="D500:I500"/>
    <mergeCell ref="B497:Z497"/>
    <mergeCell ref="V466:V470"/>
    <mergeCell ref="W466:W470"/>
    <mergeCell ref="X466:Y470"/>
    <mergeCell ref="Z466:Z470"/>
    <mergeCell ref="D484:I484"/>
    <mergeCell ref="D485:I485"/>
    <mergeCell ref="B478:Z478"/>
    <mergeCell ref="B479:Z479"/>
    <mergeCell ref="B480:Z480"/>
    <mergeCell ref="B481:Z481"/>
    <mergeCell ref="R466:R470"/>
    <mergeCell ref="S466:S470"/>
    <mergeCell ref="T466:U466"/>
    <mergeCell ref="T467:U467"/>
    <mergeCell ref="T468:U468"/>
    <mergeCell ref="T469:U469"/>
    <mergeCell ref="T470:U470"/>
    <mergeCell ref="N466:N470"/>
    <mergeCell ref="O466:O470"/>
    <mergeCell ref="P466:Q466"/>
    <mergeCell ref="P467:Q467"/>
    <mergeCell ref="P468:Q468"/>
    <mergeCell ref="P469:Q469"/>
    <mergeCell ref="P470:Q470"/>
    <mergeCell ref="J466:J470"/>
    <mergeCell ref="K466:K470"/>
    <mergeCell ref="L466:M466"/>
    <mergeCell ref="L467:M467"/>
    <mergeCell ref="L468:M468"/>
    <mergeCell ref="L469:M469"/>
    <mergeCell ref="L470:M470"/>
    <mergeCell ref="D470:E470"/>
    <mergeCell ref="F466:F470"/>
    <mergeCell ref="G466:G470"/>
    <mergeCell ref="H466:I466"/>
    <mergeCell ref="H467:I467"/>
    <mergeCell ref="H468:I468"/>
    <mergeCell ref="H469:I469"/>
    <mergeCell ref="H470:I470"/>
    <mergeCell ref="V463:V465"/>
    <mergeCell ref="W463:W465"/>
    <mergeCell ref="X463:Y465"/>
    <mergeCell ref="Z463:Z465"/>
    <mergeCell ref="B466:B470"/>
    <mergeCell ref="C466:C470"/>
    <mergeCell ref="D466:E466"/>
    <mergeCell ref="D467:E467"/>
    <mergeCell ref="D468:E468"/>
    <mergeCell ref="D469:E469"/>
    <mergeCell ref="J463:J465"/>
    <mergeCell ref="K463:K465"/>
    <mergeCell ref="L463:M465"/>
    <mergeCell ref="N463:N465"/>
    <mergeCell ref="O463:O465"/>
    <mergeCell ref="P463:U463"/>
    <mergeCell ref="P464:U464"/>
    <mergeCell ref="P465:U465"/>
    <mergeCell ref="B463:B465"/>
    <mergeCell ref="C463:C465"/>
    <mergeCell ref="D463:E465"/>
    <mergeCell ref="F463:F465"/>
    <mergeCell ref="G463:G465"/>
    <mergeCell ref="H463:I465"/>
    <mergeCell ref="V452:V456"/>
    <mergeCell ref="W452:W456"/>
    <mergeCell ref="X452:Y456"/>
    <mergeCell ref="Z452:Z456"/>
    <mergeCell ref="C461:Z461"/>
    <mergeCell ref="D462:Y462"/>
    <mergeCell ref="R452:R456"/>
    <mergeCell ref="S452:S456"/>
    <mergeCell ref="T452:U452"/>
    <mergeCell ref="T453:U453"/>
    <mergeCell ref="T454:U454"/>
    <mergeCell ref="T455:U455"/>
    <mergeCell ref="T456:U456"/>
    <mergeCell ref="N452:N456"/>
    <mergeCell ref="O452:O456"/>
    <mergeCell ref="P452:Q452"/>
    <mergeCell ref="P453:Q453"/>
    <mergeCell ref="P454:Q454"/>
    <mergeCell ref="P455:Q455"/>
    <mergeCell ref="P456:Q456"/>
    <mergeCell ref="J452:J456"/>
    <mergeCell ref="K452:K456"/>
    <mergeCell ref="L452:M452"/>
    <mergeCell ref="L453:M453"/>
    <mergeCell ref="L454:M454"/>
    <mergeCell ref="L455:M455"/>
    <mergeCell ref="L456:M456"/>
    <mergeCell ref="D456:E456"/>
    <mergeCell ref="F452:F456"/>
    <mergeCell ref="G452:G456"/>
    <mergeCell ref="H452:I452"/>
    <mergeCell ref="H453:I453"/>
    <mergeCell ref="H454:I454"/>
    <mergeCell ref="H455:I455"/>
    <mergeCell ref="H456:I456"/>
    <mergeCell ref="V449:V451"/>
    <mergeCell ref="W449:W451"/>
    <mergeCell ref="X449:Y451"/>
    <mergeCell ref="Z449:Z451"/>
    <mergeCell ref="B452:B456"/>
    <mergeCell ref="C452:C456"/>
    <mergeCell ref="D452:E452"/>
    <mergeCell ref="D453:E453"/>
    <mergeCell ref="D454:E454"/>
    <mergeCell ref="D455:E455"/>
    <mergeCell ref="L449:M451"/>
    <mergeCell ref="N449:N451"/>
    <mergeCell ref="O449:O451"/>
    <mergeCell ref="P449:U449"/>
    <mergeCell ref="P450:U450"/>
    <mergeCell ref="P451:U451"/>
    <mergeCell ref="C447:Z447"/>
    <mergeCell ref="D448:Y448"/>
    <mergeCell ref="B449:B451"/>
    <mergeCell ref="C449:C451"/>
    <mergeCell ref="D449:E451"/>
    <mergeCell ref="F449:F451"/>
    <mergeCell ref="G449:G451"/>
    <mergeCell ref="H449:I451"/>
    <mergeCell ref="J449:J451"/>
    <mergeCell ref="K449:K451"/>
    <mergeCell ref="V436:V440"/>
    <mergeCell ref="W436:W440"/>
    <mergeCell ref="X436:Y440"/>
    <mergeCell ref="Z436:Z440"/>
    <mergeCell ref="B445:Z445"/>
    <mergeCell ref="B446:Y446"/>
    <mergeCell ref="R436:R440"/>
    <mergeCell ref="S436:S440"/>
    <mergeCell ref="T436:U436"/>
    <mergeCell ref="T437:U437"/>
    <mergeCell ref="T438:U438"/>
    <mergeCell ref="T439:U439"/>
    <mergeCell ref="T440:U440"/>
    <mergeCell ref="N436:N440"/>
    <mergeCell ref="O436:O440"/>
    <mergeCell ref="P436:Q436"/>
    <mergeCell ref="P437:Q437"/>
    <mergeCell ref="P438:Q438"/>
    <mergeCell ref="P439:Q439"/>
    <mergeCell ref="P440:Q440"/>
    <mergeCell ref="K436:K440"/>
    <mergeCell ref="L436:M436"/>
    <mergeCell ref="L437:M437"/>
    <mergeCell ref="L438:M438"/>
    <mergeCell ref="L439:M439"/>
    <mergeCell ref="L440:M440"/>
    <mergeCell ref="H436:I436"/>
    <mergeCell ref="H437:I437"/>
    <mergeCell ref="H438:I438"/>
    <mergeCell ref="H439:I439"/>
    <mergeCell ref="H440:I440"/>
    <mergeCell ref="J436:J440"/>
    <mergeCell ref="Z433:Z435"/>
    <mergeCell ref="B436:B440"/>
    <mergeCell ref="C436:C440"/>
    <mergeCell ref="D436:E436"/>
    <mergeCell ref="D437:E437"/>
    <mergeCell ref="D438:E438"/>
    <mergeCell ref="D439:E439"/>
    <mergeCell ref="D440:E440"/>
    <mergeCell ref="F436:F440"/>
    <mergeCell ref="G436:G440"/>
    <mergeCell ref="P433:U433"/>
    <mergeCell ref="P434:U434"/>
    <mergeCell ref="P435:U435"/>
    <mergeCell ref="V433:V435"/>
    <mergeCell ref="W433:W435"/>
    <mergeCell ref="X433:Y435"/>
    <mergeCell ref="H433:I435"/>
    <mergeCell ref="J433:J435"/>
    <mergeCell ref="K433:K435"/>
    <mergeCell ref="L433:M435"/>
    <mergeCell ref="N433:N435"/>
    <mergeCell ref="O433:O435"/>
    <mergeCell ref="V420:V424"/>
    <mergeCell ref="W420:W424"/>
    <mergeCell ref="X420:Y424"/>
    <mergeCell ref="Z420:Z424"/>
    <mergeCell ref="D432:Y432"/>
    <mergeCell ref="B433:B435"/>
    <mergeCell ref="C433:C435"/>
    <mergeCell ref="D433:E435"/>
    <mergeCell ref="F433:F435"/>
    <mergeCell ref="G433:G435"/>
    <mergeCell ref="R420:R424"/>
    <mergeCell ref="S420:S424"/>
    <mergeCell ref="T420:U420"/>
    <mergeCell ref="T421:U421"/>
    <mergeCell ref="T422:U422"/>
    <mergeCell ref="T423:U423"/>
    <mergeCell ref="T424:U424"/>
    <mergeCell ref="N420:N424"/>
    <mergeCell ref="O420:O424"/>
    <mergeCell ref="P420:Q420"/>
    <mergeCell ref="P421:Q421"/>
    <mergeCell ref="P422:Q422"/>
    <mergeCell ref="P423:Q423"/>
    <mergeCell ref="P424:Q424"/>
    <mergeCell ref="K420:K424"/>
    <mergeCell ref="L420:M420"/>
    <mergeCell ref="L421:M421"/>
    <mergeCell ref="L422:M422"/>
    <mergeCell ref="L423:M423"/>
    <mergeCell ref="L424:M424"/>
    <mergeCell ref="H420:I420"/>
    <mergeCell ref="H421:I421"/>
    <mergeCell ref="H422:I422"/>
    <mergeCell ref="H423:I423"/>
    <mergeCell ref="H424:I424"/>
    <mergeCell ref="J420:J424"/>
    <mergeCell ref="Z417:Z419"/>
    <mergeCell ref="B420:B424"/>
    <mergeCell ref="C420:C424"/>
    <mergeCell ref="D420:E420"/>
    <mergeCell ref="D421:E421"/>
    <mergeCell ref="D422:E422"/>
    <mergeCell ref="D423:E423"/>
    <mergeCell ref="D424:E424"/>
    <mergeCell ref="F420:F424"/>
    <mergeCell ref="G420:G424"/>
    <mergeCell ref="P417:U417"/>
    <mergeCell ref="P418:U418"/>
    <mergeCell ref="P419:U419"/>
    <mergeCell ref="V417:V419"/>
    <mergeCell ref="W417:W419"/>
    <mergeCell ref="X417:Y419"/>
    <mergeCell ref="H417:I419"/>
    <mergeCell ref="J417:J419"/>
    <mergeCell ref="K417:K419"/>
    <mergeCell ref="L417:M419"/>
    <mergeCell ref="N417:N419"/>
    <mergeCell ref="O417:O419"/>
    <mergeCell ref="E395:I395"/>
    <mergeCell ref="E396:I396"/>
    <mergeCell ref="E397:I397"/>
    <mergeCell ref="E398:I398"/>
    <mergeCell ref="D416:Y416"/>
    <mergeCell ref="B417:B419"/>
    <mergeCell ref="C417:C419"/>
    <mergeCell ref="D417:E419"/>
    <mergeCell ref="F417:F419"/>
    <mergeCell ref="G417:G419"/>
    <mergeCell ref="R390:R392"/>
    <mergeCell ref="D393:I393"/>
    <mergeCell ref="L393:Q393"/>
    <mergeCell ref="D394:I394"/>
    <mergeCell ref="L394:M394"/>
    <mergeCell ref="P394:Q394"/>
    <mergeCell ref="C389:J389"/>
    <mergeCell ref="K389:R389"/>
    <mergeCell ref="B390:B392"/>
    <mergeCell ref="C390:C392"/>
    <mergeCell ref="D390:I392"/>
    <mergeCell ref="J390:J392"/>
    <mergeCell ref="K390:K392"/>
    <mergeCell ref="L390:Q390"/>
    <mergeCell ref="L391:Q391"/>
    <mergeCell ref="L392:Q392"/>
    <mergeCell ref="R379:R382"/>
    <mergeCell ref="D383:I383"/>
    <mergeCell ref="L383:Q383"/>
    <mergeCell ref="D384:E384"/>
    <mergeCell ref="H384:I384"/>
    <mergeCell ref="L384:M384"/>
    <mergeCell ref="P384:Q384"/>
    <mergeCell ref="D382:I382"/>
    <mergeCell ref="J379:J382"/>
    <mergeCell ref="K379:K382"/>
    <mergeCell ref="L379:Q379"/>
    <mergeCell ref="L380:Q380"/>
    <mergeCell ref="L381:Q381"/>
    <mergeCell ref="L382:Q382"/>
    <mergeCell ref="G362:G364"/>
    <mergeCell ref="H362:H364"/>
    <mergeCell ref="I362:I364"/>
    <mergeCell ref="J362:J364"/>
    <mergeCell ref="D365:J365"/>
    <mergeCell ref="B379:B382"/>
    <mergeCell ref="C379:C382"/>
    <mergeCell ref="D379:I379"/>
    <mergeCell ref="D380:I380"/>
    <mergeCell ref="D381:I381"/>
    <mergeCell ref="B362:B364"/>
    <mergeCell ref="C362:C364"/>
    <mergeCell ref="D362:E362"/>
    <mergeCell ref="D363:E363"/>
    <mergeCell ref="D364:E364"/>
    <mergeCell ref="F362:F364"/>
    <mergeCell ref="I351:I353"/>
    <mergeCell ref="J351:J353"/>
    <mergeCell ref="D354:J354"/>
    <mergeCell ref="C361:F361"/>
    <mergeCell ref="G361:H361"/>
    <mergeCell ref="I361:J361"/>
    <mergeCell ref="D337:E337"/>
    <mergeCell ref="H337:I337"/>
    <mergeCell ref="B351:B353"/>
    <mergeCell ref="C351:C353"/>
    <mergeCell ref="D351:E351"/>
    <mergeCell ref="D352:E352"/>
    <mergeCell ref="D353:E353"/>
    <mergeCell ref="F351:F353"/>
    <mergeCell ref="G351:G353"/>
    <mergeCell ref="H351:H353"/>
    <mergeCell ref="D313:E313"/>
    <mergeCell ref="H313:I313"/>
    <mergeCell ref="L313:M313"/>
    <mergeCell ref="P313:Q313"/>
    <mergeCell ref="D334:I334"/>
    <mergeCell ref="B335:B336"/>
    <mergeCell ref="C335:C336"/>
    <mergeCell ref="D335:I335"/>
    <mergeCell ref="D336:I336"/>
    <mergeCell ref="J335:J336"/>
    <mergeCell ref="J287:J288"/>
    <mergeCell ref="D311:I311"/>
    <mergeCell ref="L311:Q311"/>
    <mergeCell ref="D312:E312"/>
    <mergeCell ref="H312:I312"/>
    <mergeCell ref="L312:M312"/>
    <mergeCell ref="P312:Q312"/>
    <mergeCell ref="B294:Z294"/>
    <mergeCell ref="B295:Z295"/>
    <mergeCell ref="B296:Z296"/>
    <mergeCell ref="H276:I276"/>
    <mergeCell ref="J275:J276"/>
    <mergeCell ref="B287:B288"/>
    <mergeCell ref="C287:C288"/>
    <mergeCell ref="D287:E287"/>
    <mergeCell ref="D288:E288"/>
    <mergeCell ref="F287:F288"/>
    <mergeCell ref="G287:G288"/>
    <mergeCell ref="H287:I287"/>
    <mergeCell ref="H288:I288"/>
    <mergeCell ref="H256:I256"/>
    <mergeCell ref="H257:I257"/>
    <mergeCell ref="J256:J257"/>
    <mergeCell ref="B275:B276"/>
    <mergeCell ref="C275:C276"/>
    <mergeCell ref="D275:E275"/>
    <mergeCell ref="D276:E276"/>
    <mergeCell ref="F275:F276"/>
    <mergeCell ref="G275:G276"/>
    <mergeCell ref="H275:I275"/>
    <mergeCell ref="G240:G241"/>
    <mergeCell ref="H240:I240"/>
    <mergeCell ref="H241:I241"/>
    <mergeCell ref="J240:J241"/>
    <mergeCell ref="B256:B257"/>
    <mergeCell ref="C256:C257"/>
    <mergeCell ref="D256:E256"/>
    <mergeCell ref="D257:E257"/>
    <mergeCell ref="F256:F257"/>
    <mergeCell ref="G256:G257"/>
    <mergeCell ref="H208:I208"/>
    <mergeCell ref="H209:I209"/>
    <mergeCell ref="J208:J209"/>
    <mergeCell ref="C218:F218"/>
    <mergeCell ref="G218:J218"/>
    <mergeCell ref="B240:B241"/>
    <mergeCell ref="C240:C241"/>
    <mergeCell ref="D240:E240"/>
    <mergeCell ref="D241:E241"/>
    <mergeCell ref="F240:F241"/>
    <mergeCell ref="B208:B209"/>
    <mergeCell ref="C208:C209"/>
    <mergeCell ref="D208:E208"/>
    <mergeCell ref="D209:E209"/>
    <mergeCell ref="F208:F209"/>
    <mergeCell ref="G208:G209"/>
    <mergeCell ref="N156:N159"/>
    <mergeCell ref="C170:F170"/>
    <mergeCell ref="G170:J170"/>
    <mergeCell ref="K170:N170"/>
    <mergeCell ref="C178:F178"/>
    <mergeCell ref="G178:J178"/>
    <mergeCell ref="K178:N178"/>
    <mergeCell ref="H157:I157"/>
    <mergeCell ref="H158:I158"/>
    <mergeCell ref="H159:I159"/>
    <mergeCell ref="J156:J159"/>
    <mergeCell ref="K156:K159"/>
    <mergeCell ref="L156:M156"/>
    <mergeCell ref="L157:M157"/>
    <mergeCell ref="L158:M158"/>
    <mergeCell ref="L159:M159"/>
    <mergeCell ref="D155:M155"/>
    <mergeCell ref="B156:B159"/>
    <mergeCell ref="C156:C159"/>
    <mergeCell ref="D156:E156"/>
    <mergeCell ref="D157:E157"/>
    <mergeCell ref="D158:E158"/>
    <mergeCell ref="D159:E159"/>
    <mergeCell ref="F156:F159"/>
    <mergeCell ref="G156:G159"/>
    <mergeCell ref="H156:I156"/>
    <mergeCell ref="N117:N120"/>
    <mergeCell ref="C131:F131"/>
    <mergeCell ref="G131:J131"/>
    <mergeCell ref="K131:N131"/>
    <mergeCell ref="C139:F139"/>
    <mergeCell ref="G139:J139"/>
    <mergeCell ref="K139:N139"/>
    <mergeCell ref="H118:I118"/>
    <mergeCell ref="H119:I119"/>
    <mergeCell ref="H120:I120"/>
    <mergeCell ref="J117:J120"/>
    <mergeCell ref="K117:K120"/>
    <mergeCell ref="L117:M117"/>
    <mergeCell ref="L118:M118"/>
    <mergeCell ref="L119:M119"/>
    <mergeCell ref="L120:M120"/>
    <mergeCell ref="D116:M116"/>
    <mergeCell ref="B117:B120"/>
    <mergeCell ref="C117:C120"/>
    <mergeCell ref="D117:E117"/>
    <mergeCell ref="D118:E118"/>
    <mergeCell ref="D119:E119"/>
    <mergeCell ref="D120:E120"/>
    <mergeCell ref="F117:F120"/>
    <mergeCell ref="G117:G120"/>
    <mergeCell ref="H117:I117"/>
    <mergeCell ref="N91:N93"/>
    <mergeCell ref="O91:O93"/>
    <mergeCell ref="P91:Q91"/>
    <mergeCell ref="P92:Q92"/>
    <mergeCell ref="P93:Q93"/>
    <mergeCell ref="R91:R93"/>
    <mergeCell ref="H92:I92"/>
    <mergeCell ref="H93:I93"/>
    <mergeCell ref="J91:J93"/>
    <mergeCell ref="K91:K93"/>
    <mergeCell ref="L91:M91"/>
    <mergeCell ref="L92:M92"/>
    <mergeCell ref="L93:M93"/>
    <mergeCell ref="D90:I90"/>
    <mergeCell ref="L90:Q90"/>
    <mergeCell ref="B91:B93"/>
    <mergeCell ref="C91:C93"/>
    <mergeCell ref="D91:E91"/>
    <mergeCell ref="D92:E92"/>
    <mergeCell ref="D93:E93"/>
    <mergeCell ref="F91:F93"/>
    <mergeCell ref="G91:G93"/>
    <mergeCell ref="H91:I91"/>
    <mergeCell ref="N73:N75"/>
    <mergeCell ref="O73:O75"/>
    <mergeCell ref="P73:Q73"/>
    <mergeCell ref="P74:Q74"/>
    <mergeCell ref="P75:Q75"/>
    <mergeCell ref="R73:R75"/>
    <mergeCell ref="H74:I74"/>
    <mergeCell ref="H75:I75"/>
    <mergeCell ref="J73:J75"/>
    <mergeCell ref="K73:K75"/>
    <mergeCell ref="L73:M73"/>
    <mergeCell ref="L74:M74"/>
    <mergeCell ref="L75:M75"/>
    <mergeCell ref="D72:I72"/>
    <mergeCell ref="L72:Q72"/>
    <mergeCell ref="B73:B75"/>
    <mergeCell ref="C73:C75"/>
    <mergeCell ref="D73:E73"/>
    <mergeCell ref="D74:E74"/>
    <mergeCell ref="D75:E75"/>
    <mergeCell ref="F73:F75"/>
    <mergeCell ref="G73:G75"/>
    <mergeCell ref="H73:I73"/>
    <mergeCell ref="L42:M43"/>
    <mergeCell ref="N42:N43"/>
    <mergeCell ref="O42:O43"/>
    <mergeCell ref="S42:S43"/>
    <mergeCell ref="C56:F56"/>
    <mergeCell ref="G56:J56"/>
    <mergeCell ref="K56:N56"/>
    <mergeCell ref="O56:R56"/>
    <mergeCell ref="S56:V56"/>
    <mergeCell ref="V40:V43"/>
    <mergeCell ref="B42:B43"/>
    <mergeCell ref="C42:C43"/>
    <mergeCell ref="D42:E42"/>
    <mergeCell ref="D43:E43"/>
    <mergeCell ref="F42:F43"/>
    <mergeCell ref="G42:G43"/>
    <mergeCell ref="H42:I43"/>
    <mergeCell ref="J42:J43"/>
    <mergeCell ref="K42:K43"/>
    <mergeCell ref="P41:Q41"/>
    <mergeCell ref="P42:Q42"/>
    <mergeCell ref="P43:Q43"/>
    <mergeCell ref="R40:R43"/>
    <mergeCell ref="S40:S41"/>
    <mergeCell ref="T40:U40"/>
    <mergeCell ref="T41:U41"/>
    <mergeCell ref="T42:U42"/>
    <mergeCell ref="T43:U43"/>
    <mergeCell ref="D39:U39"/>
    <mergeCell ref="B40:B41"/>
    <mergeCell ref="C40:C41"/>
    <mergeCell ref="D40:E41"/>
    <mergeCell ref="F40:F41"/>
    <mergeCell ref="G40:G41"/>
    <mergeCell ref="H40:M41"/>
    <mergeCell ref="N40:N41"/>
    <mergeCell ref="O40:O41"/>
    <mergeCell ref="P40:Q40"/>
    <mergeCell ref="V15:V16"/>
    <mergeCell ref="C29:F29"/>
    <mergeCell ref="G29:J29"/>
    <mergeCell ref="K29:N29"/>
    <mergeCell ref="O29:R29"/>
    <mergeCell ref="S29:V29"/>
    <mergeCell ref="O15:O16"/>
    <mergeCell ref="P15:Q15"/>
    <mergeCell ref="P16:Q16"/>
    <mergeCell ref="R15:R16"/>
    <mergeCell ref="S15:S16"/>
    <mergeCell ref="T15:U15"/>
    <mergeCell ref="T16:U16"/>
    <mergeCell ref="G15:G16"/>
    <mergeCell ref="H15:I16"/>
    <mergeCell ref="J15:J16"/>
    <mergeCell ref="K15:K16"/>
    <mergeCell ref="L15:M16"/>
    <mergeCell ref="N15:N16"/>
    <mergeCell ref="D13:U13"/>
    <mergeCell ref="D14:E14"/>
    <mergeCell ref="H14:M14"/>
    <mergeCell ref="P14:Q14"/>
    <mergeCell ref="T14:U14"/>
    <mergeCell ref="B15:B16"/>
    <mergeCell ref="C15:C16"/>
    <mergeCell ref="D15:E15"/>
    <mergeCell ref="D16:E16"/>
    <mergeCell ref="F15: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6.5703125" customWidth="1"/>
    <col min="4" max="4" width="12.42578125" customWidth="1"/>
    <col min="5" max="5" width="26.140625" customWidth="1"/>
    <col min="6" max="6" width="8.7109375" customWidth="1"/>
    <col min="7" max="7" width="36.5703125" customWidth="1"/>
    <col min="8" max="8" width="11.5703125" customWidth="1"/>
    <col min="9" max="9" width="23.7109375" customWidth="1"/>
    <col min="10" max="10" width="8.7109375" customWidth="1"/>
  </cols>
  <sheetData>
    <row r="1" spans="1:10" ht="30" customHeight="1" x14ac:dyDescent="0.25">
      <c r="A1" s="7" t="s">
        <v>7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748</v>
      </c>
      <c r="B3" s="112" t="s">
        <v>749</v>
      </c>
      <c r="C3" s="112"/>
      <c r="D3" s="112"/>
      <c r="E3" s="112"/>
      <c r="F3" s="112"/>
      <c r="G3" s="112"/>
      <c r="H3" s="112"/>
      <c r="I3" s="112"/>
      <c r="J3" s="112"/>
    </row>
    <row r="4" spans="1:10" x14ac:dyDescent="0.25">
      <c r="A4" s="11"/>
      <c r="B4" s="10"/>
      <c r="C4" s="10"/>
      <c r="D4" s="10"/>
      <c r="E4" s="10"/>
      <c r="F4" s="10"/>
      <c r="G4" s="10"/>
      <c r="H4" s="10"/>
      <c r="I4" s="10"/>
      <c r="J4" s="10"/>
    </row>
    <row r="5" spans="1:10" x14ac:dyDescent="0.25">
      <c r="A5" s="11"/>
      <c r="B5" s="112" t="s">
        <v>750</v>
      </c>
      <c r="C5" s="112"/>
      <c r="D5" s="112"/>
      <c r="E5" s="112"/>
      <c r="F5" s="112"/>
      <c r="G5" s="112"/>
      <c r="H5" s="112"/>
      <c r="I5" s="112"/>
      <c r="J5" s="112"/>
    </row>
    <row r="6" spans="1:10" ht="51" customHeight="1" x14ac:dyDescent="0.25">
      <c r="A6" s="11"/>
      <c r="B6" s="113" t="s">
        <v>751</v>
      </c>
      <c r="C6" s="113"/>
      <c r="D6" s="113"/>
      <c r="E6" s="113"/>
      <c r="F6" s="113"/>
      <c r="G6" s="113"/>
      <c r="H6" s="113"/>
      <c r="I6" s="113"/>
      <c r="J6" s="113"/>
    </row>
    <row r="7" spans="1:10" x14ac:dyDescent="0.25">
      <c r="A7" s="11"/>
      <c r="B7" s="113" t="s">
        <v>752</v>
      </c>
      <c r="C7" s="113"/>
      <c r="D7" s="113"/>
      <c r="E7" s="113"/>
      <c r="F7" s="113"/>
      <c r="G7" s="113"/>
      <c r="H7" s="113"/>
      <c r="I7" s="113"/>
      <c r="J7" s="113"/>
    </row>
    <row r="8" spans="1:10" x14ac:dyDescent="0.25">
      <c r="A8" s="11"/>
      <c r="B8" s="114"/>
      <c r="C8" s="114"/>
      <c r="D8" s="114"/>
      <c r="E8" s="114"/>
      <c r="F8" s="114"/>
      <c r="G8" s="114"/>
      <c r="H8" s="114"/>
      <c r="I8" s="114"/>
      <c r="J8" s="114"/>
    </row>
    <row r="9" spans="1:10" x14ac:dyDescent="0.25">
      <c r="A9" s="11"/>
      <c r="B9" s="4"/>
      <c r="C9" s="4"/>
      <c r="D9" s="4"/>
      <c r="E9" s="4"/>
      <c r="F9" s="4"/>
      <c r="G9" s="4"/>
      <c r="H9" s="4"/>
      <c r="I9" s="4"/>
      <c r="J9" s="4"/>
    </row>
    <row r="10" spans="1:10" x14ac:dyDescent="0.25">
      <c r="A10" s="11"/>
      <c r="B10" s="41"/>
      <c r="C10" s="41" t="s">
        <v>181</v>
      </c>
      <c r="D10" s="106" t="s">
        <v>713</v>
      </c>
      <c r="E10" s="106"/>
      <c r="F10" s="106"/>
      <c r="G10" s="106"/>
      <c r="H10" s="106"/>
      <c r="I10" s="106"/>
      <c r="J10" s="41"/>
    </row>
    <row r="11" spans="1:10" ht="15.75" thickBot="1" x14ac:dyDescent="0.3">
      <c r="A11" s="11"/>
      <c r="B11" s="41"/>
      <c r="C11" s="41"/>
      <c r="D11" s="107" t="s">
        <v>404</v>
      </c>
      <c r="E11" s="107"/>
      <c r="F11" s="107"/>
      <c r="G11" s="107"/>
      <c r="H11" s="107"/>
      <c r="I11" s="107"/>
      <c r="J11" s="41"/>
    </row>
    <row r="12" spans="1:10" ht="15.75" thickBot="1" x14ac:dyDescent="0.3">
      <c r="A12" s="11"/>
      <c r="B12" s="64"/>
      <c r="C12" s="12" t="s">
        <v>181</v>
      </c>
      <c r="D12" s="108" t="s">
        <v>753</v>
      </c>
      <c r="E12" s="108"/>
      <c r="F12" s="12"/>
      <c r="G12" s="12"/>
      <c r="H12" s="108" t="s">
        <v>754</v>
      </c>
      <c r="I12" s="108"/>
      <c r="J12" s="12"/>
    </row>
    <row r="13" spans="1:10" x14ac:dyDescent="0.25">
      <c r="A13" s="11"/>
      <c r="B13" s="93" t="s">
        <v>755</v>
      </c>
      <c r="C13" s="19" t="s">
        <v>181</v>
      </c>
      <c r="D13" s="94" t="s">
        <v>190</v>
      </c>
      <c r="E13" s="95" t="s">
        <v>544</v>
      </c>
      <c r="F13" s="96" t="s">
        <v>195</v>
      </c>
      <c r="G13" s="19"/>
      <c r="H13" s="97" t="s">
        <v>190</v>
      </c>
      <c r="I13" s="98">
        <v>146</v>
      </c>
      <c r="J13" s="99" t="s">
        <v>181</v>
      </c>
    </row>
    <row r="14" spans="1:10" x14ac:dyDescent="0.25">
      <c r="A14" s="11"/>
      <c r="B14" s="100" t="s">
        <v>756</v>
      </c>
      <c r="C14" s="12" t="s">
        <v>181</v>
      </c>
      <c r="D14" s="89"/>
      <c r="E14" s="101" t="s">
        <v>757</v>
      </c>
      <c r="F14" s="102" t="s">
        <v>195</v>
      </c>
      <c r="G14" s="12"/>
      <c r="H14" s="90"/>
      <c r="I14" s="103">
        <v>1</v>
      </c>
      <c r="J14" s="104" t="s">
        <v>181</v>
      </c>
    </row>
    <row r="15" spans="1:10" ht="25.5" x14ac:dyDescent="0.25">
      <c r="A15" s="11"/>
      <c r="B15" s="93" t="s">
        <v>758</v>
      </c>
      <c r="C15" s="19" t="s">
        <v>181</v>
      </c>
      <c r="D15" s="94"/>
      <c r="E15" s="95" t="s">
        <v>724</v>
      </c>
      <c r="F15" s="96" t="s">
        <v>195</v>
      </c>
      <c r="G15" s="19"/>
      <c r="H15" s="97"/>
      <c r="I15" s="98">
        <v>499</v>
      </c>
      <c r="J15" s="99" t="s">
        <v>181</v>
      </c>
    </row>
    <row r="16" spans="1:10" ht="26.25" thickBot="1" x14ac:dyDescent="0.3">
      <c r="A16" s="11"/>
      <c r="B16" s="100" t="s">
        <v>759</v>
      </c>
      <c r="C16" s="12" t="s">
        <v>181</v>
      </c>
      <c r="D16" s="89"/>
      <c r="E16" s="101" t="s">
        <v>760</v>
      </c>
      <c r="F16" s="102" t="s">
        <v>195</v>
      </c>
      <c r="G16" s="12"/>
      <c r="H16" s="90"/>
      <c r="I16" s="103" t="s">
        <v>226</v>
      </c>
      <c r="J16" s="104" t="s">
        <v>195</v>
      </c>
    </row>
    <row r="17" spans="1:10" x14ac:dyDescent="0.25">
      <c r="A17" s="11"/>
      <c r="B17" s="16"/>
      <c r="C17" s="16" t="s">
        <v>181</v>
      </c>
      <c r="D17" s="34"/>
      <c r="E17" s="34"/>
      <c r="F17" s="16"/>
      <c r="G17" s="16"/>
      <c r="H17" s="34"/>
      <c r="I17" s="34"/>
      <c r="J17" s="16"/>
    </row>
    <row r="18" spans="1:10" ht="15.75" thickBot="1" x14ac:dyDescent="0.3">
      <c r="A18" s="11"/>
      <c r="B18" s="105" t="s">
        <v>761</v>
      </c>
      <c r="C18" s="19" t="s">
        <v>181</v>
      </c>
      <c r="D18" s="94" t="s">
        <v>190</v>
      </c>
      <c r="E18" s="95" t="s">
        <v>762</v>
      </c>
      <c r="F18" s="96" t="s">
        <v>195</v>
      </c>
      <c r="G18" s="19"/>
      <c r="H18" s="97" t="s">
        <v>190</v>
      </c>
      <c r="I18" s="98" t="s">
        <v>763</v>
      </c>
      <c r="J18" s="99" t="s">
        <v>195</v>
      </c>
    </row>
    <row r="19" spans="1:10" ht="15.75" thickTop="1" x14ac:dyDescent="0.25">
      <c r="A19" s="11"/>
      <c r="B19" s="16"/>
      <c r="C19" s="16" t="s">
        <v>181</v>
      </c>
      <c r="D19" s="40"/>
      <c r="E19" s="40"/>
      <c r="F19" s="16"/>
      <c r="G19" s="16"/>
      <c r="H19" s="40"/>
      <c r="I19" s="40"/>
      <c r="J19" s="16"/>
    </row>
    <row r="20" spans="1:10" x14ac:dyDescent="0.25">
      <c r="A20" s="11"/>
      <c r="B20" s="113" t="s">
        <v>764</v>
      </c>
      <c r="C20" s="113"/>
      <c r="D20" s="113"/>
      <c r="E20" s="113"/>
      <c r="F20" s="113"/>
      <c r="G20" s="113"/>
      <c r="H20" s="113"/>
      <c r="I20" s="113"/>
      <c r="J20" s="113"/>
    </row>
    <row r="21" spans="1:10" x14ac:dyDescent="0.25">
      <c r="A21" s="11"/>
      <c r="B21" s="112" t="s">
        <v>765</v>
      </c>
      <c r="C21" s="112"/>
      <c r="D21" s="112"/>
      <c r="E21" s="112"/>
      <c r="F21" s="112"/>
      <c r="G21" s="112"/>
      <c r="H21" s="112"/>
      <c r="I21" s="112"/>
      <c r="J21" s="112"/>
    </row>
    <row r="22" spans="1:10" x14ac:dyDescent="0.25">
      <c r="A22" s="11"/>
      <c r="B22" s="113" t="s">
        <v>766</v>
      </c>
      <c r="C22" s="113"/>
      <c r="D22" s="113"/>
      <c r="E22" s="113"/>
      <c r="F22" s="113"/>
      <c r="G22" s="113"/>
      <c r="H22" s="113"/>
      <c r="I22" s="113"/>
      <c r="J22" s="113"/>
    </row>
    <row r="23" spans="1:10" x14ac:dyDescent="0.25">
      <c r="A23" s="11"/>
      <c r="B23" s="114"/>
      <c r="C23" s="114"/>
      <c r="D23" s="114"/>
      <c r="E23" s="114"/>
      <c r="F23" s="114"/>
      <c r="G23" s="114"/>
      <c r="H23" s="114"/>
      <c r="I23" s="114"/>
      <c r="J23" s="114"/>
    </row>
    <row r="24" spans="1:10" x14ac:dyDescent="0.25">
      <c r="A24" s="11"/>
      <c r="B24" s="4"/>
      <c r="C24" s="4"/>
      <c r="D24" s="4"/>
      <c r="E24" s="4"/>
      <c r="F24" s="4"/>
      <c r="G24" s="4"/>
      <c r="H24" s="4"/>
      <c r="I24" s="4"/>
      <c r="J24" s="4"/>
    </row>
    <row r="25" spans="1:10" x14ac:dyDescent="0.25">
      <c r="A25" s="11"/>
      <c r="B25" s="41"/>
      <c r="C25" s="41" t="s">
        <v>181</v>
      </c>
      <c r="D25" s="106" t="s">
        <v>713</v>
      </c>
      <c r="E25" s="106"/>
      <c r="F25" s="106"/>
      <c r="G25" s="106"/>
      <c r="H25" s="106"/>
      <c r="I25" s="106"/>
      <c r="J25" s="41"/>
    </row>
    <row r="26" spans="1:10" ht="15.75" thickBot="1" x14ac:dyDescent="0.3">
      <c r="A26" s="11"/>
      <c r="B26" s="41"/>
      <c r="C26" s="41"/>
      <c r="D26" s="107" t="s">
        <v>404</v>
      </c>
      <c r="E26" s="107"/>
      <c r="F26" s="107"/>
      <c r="G26" s="107"/>
      <c r="H26" s="107"/>
      <c r="I26" s="107"/>
      <c r="J26" s="41"/>
    </row>
    <row r="27" spans="1:10" ht="15.75" thickBot="1" x14ac:dyDescent="0.3">
      <c r="A27" s="11"/>
      <c r="B27" s="109" t="s">
        <v>767</v>
      </c>
      <c r="C27" s="12" t="s">
        <v>181</v>
      </c>
      <c r="D27" s="108" t="s">
        <v>753</v>
      </c>
      <c r="E27" s="108"/>
      <c r="F27" s="12"/>
      <c r="G27" s="12"/>
      <c r="H27" s="108" t="s">
        <v>754</v>
      </c>
      <c r="I27" s="108"/>
      <c r="J27" s="12"/>
    </row>
    <row r="28" spans="1:10" x14ac:dyDescent="0.25">
      <c r="A28" s="11"/>
      <c r="B28" s="93" t="s">
        <v>768</v>
      </c>
      <c r="C28" s="19" t="s">
        <v>181</v>
      </c>
      <c r="D28" s="94" t="s">
        <v>190</v>
      </c>
      <c r="E28" s="95">
        <v>32</v>
      </c>
      <c r="F28" s="96" t="s">
        <v>181</v>
      </c>
      <c r="G28" s="19"/>
      <c r="H28" s="97" t="s">
        <v>190</v>
      </c>
      <c r="I28" s="98">
        <v>63</v>
      </c>
      <c r="J28" s="99" t="s">
        <v>181</v>
      </c>
    </row>
    <row r="29" spans="1:10" x14ac:dyDescent="0.25">
      <c r="A29" s="11"/>
      <c r="B29" s="100" t="s">
        <v>769</v>
      </c>
      <c r="C29" s="12" t="s">
        <v>181</v>
      </c>
      <c r="D29" s="89"/>
      <c r="E29" s="110">
        <v>1378</v>
      </c>
      <c r="F29" s="102" t="s">
        <v>181</v>
      </c>
      <c r="G29" s="12"/>
      <c r="H29" s="90"/>
      <c r="I29" s="103">
        <v>319</v>
      </c>
      <c r="J29" s="104" t="s">
        <v>181</v>
      </c>
    </row>
    <row r="30" spans="1:10" ht="15.75" thickBot="1" x14ac:dyDescent="0.3">
      <c r="A30" s="11"/>
      <c r="B30" s="93" t="s">
        <v>756</v>
      </c>
      <c r="C30" s="19" t="s">
        <v>181</v>
      </c>
      <c r="D30" s="94"/>
      <c r="E30" s="95" t="s">
        <v>770</v>
      </c>
      <c r="F30" s="96" t="s">
        <v>195</v>
      </c>
      <c r="G30" s="19"/>
      <c r="H30" s="97"/>
      <c r="I30" s="98">
        <v>31</v>
      </c>
      <c r="J30" s="99" t="s">
        <v>181</v>
      </c>
    </row>
    <row r="31" spans="1:10" x14ac:dyDescent="0.25">
      <c r="A31" s="11"/>
      <c r="B31" s="16"/>
      <c r="C31" s="16" t="s">
        <v>181</v>
      </c>
      <c r="D31" s="34"/>
      <c r="E31" s="34"/>
      <c r="F31" s="16"/>
      <c r="G31" s="16"/>
      <c r="H31" s="34"/>
      <c r="I31" s="34"/>
      <c r="J31" s="16"/>
    </row>
    <row r="32" spans="1:10" ht="15.75" thickBot="1" x14ac:dyDescent="0.3">
      <c r="A32" s="11"/>
      <c r="B32" s="111" t="s">
        <v>771</v>
      </c>
      <c r="C32" s="12" t="s">
        <v>181</v>
      </c>
      <c r="D32" s="89" t="s">
        <v>190</v>
      </c>
      <c r="E32" s="110">
        <v>1383</v>
      </c>
      <c r="F32" s="102" t="s">
        <v>181</v>
      </c>
      <c r="G32" s="12"/>
      <c r="H32" s="90" t="s">
        <v>190</v>
      </c>
      <c r="I32" s="103">
        <v>413</v>
      </c>
      <c r="J32" s="104" t="s">
        <v>181</v>
      </c>
    </row>
    <row r="33" spans="1:10" ht="15.75" thickTop="1" x14ac:dyDescent="0.25">
      <c r="A33" s="11"/>
      <c r="B33" s="16"/>
      <c r="C33" s="16" t="s">
        <v>181</v>
      </c>
      <c r="D33" s="40"/>
      <c r="E33" s="40"/>
      <c r="F33" s="16"/>
      <c r="G33" s="16"/>
      <c r="H33" s="40"/>
      <c r="I33" s="40"/>
      <c r="J33" s="16"/>
    </row>
    <row r="34" spans="1:10" x14ac:dyDescent="0.25">
      <c r="A34" s="11"/>
      <c r="B34" s="16"/>
      <c r="C34" s="52"/>
      <c r="D34" s="52"/>
      <c r="E34" s="52"/>
      <c r="F34" s="52"/>
      <c r="G34" s="52"/>
      <c r="H34" s="52"/>
      <c r="I34" s="52"/>
      <c r="J34" s="52"/>
    </row>
    <row r="35" spans="1:10" x14ac:dyDescent="0.25">
      <c r="A35" s="11"/>
      <c r="B35" s="41"/>
      <c r="C35" s="41" t="s">
        <v>181</v>
      </c>
      <c r="D35" s="106" t="s">
        <v>713</v>
      </c>
      <c r="E35" s="106"/>
      <c r="F35" s="106"/>
      <c r="G35" s="106"/>
      <c r="H35" s="106"/>
      <c r="I35" s="106"/>
      <c r="J35" s="41"/>
    </row>
    <row r="36" spans="1:10" ht="15.75" thickBot="1" x14ac:dyDescent="0.3">
      <c r="A36" s="11"/>
      <c r="B36" s="41"/>
      <c r="C36" s="41"/>
      <c r="D36" s="107" t="s">
        <v>404</v>
      </c>
      <c r="E36" s="107"/>
      <c r="F36" s="107"/>
      <c r="G36" s="107"/>
      <c r="H36" s="107"/>
      <c r="I36" s="107"/>
      <c r="J36" s="41"/>
    </row>
    <row r="37" spans="1:10" ht="15.75" thickBot="1" x14ac:dyDescent="0.3">
      <c r="A37" s="11"/>
      <c r="B37" s="109" t="s">
        <v>772</v>
      </c>
      <c r="C37" s="12" t="s">
        <v>181</v>
      </c>
      <c r="D37" s="108" t="s">
        <v>753</v>
      </c>
      <c r="E37" s="108"/>
      <c r="F37" s="12"/>
      <c r="G37" s="12"/>
      <c r="H37" s="108" t="s">
        <v>754</v>
      </c>
      <c r="I37" s="108"/>
      <c r="J37" s="12"/>
    </row>
    <row r="38" spans="1:10" x14ac:dyDescent="0.25">
      <c r="A38" s="11"/>
      <c r="B38" s="93" t="s">
        <v>768</v>
      </c>
      <c r="C38" s="19" t="s">
        <v>181</v>
      </c>
      <c r="D38" s="94" t="s">
        <v>190</v>
      </c>
      <c r="E38" s="95">
        <v>1</v>
      </c>
      <c r="F38" s="96" t="s">
        <v>181</v>
      </c>
      <c r="G38" s="19"/>
      <c r="H38" s="97" t="s">
        <v>190</v>
      </c>
      <c r="I38" s="98">
        <v>2</v>
      </c>
      <c r="J38" s="99" t="s">
        <v>181</v>
      </c>
    </row>
    <row r="39" spans="1:10" x14ac:dyDescent="0.25">
      <c r="A39" s="11"/>
      <c r="B39" s="100" t="s">
        <v>769</v>
      </c>
      <c r="C39" s="12" t="s">
        <v>181</v>
      </c>
      <c r="D39" s="89"/>
      <c r="E39" s="101">
        <v>314</v>
      </c>
      <c r="F39" s="102" t="s">
        <v>181</v>
      </c>
      <c r="G39" s="12"/>
      <c r="H39" s="90"/>
      <c r="I39" s="103">
        <v>78</v>
      </c>
      <c r="J39" s="104" t="s">
        <v>181</v>
      </c>
    </row>
    <row r="40" spans="1:10" ht="15.75" thickBot="1" x14ac:dyDescent="0.3">
      <c r="A40" s="11"/>
      <c r="B40" s="93" t="s">
        <v>756</v>
      </c>
      <c r="C40" s="19" t="s">
        <v>181</v>
      </c>
      <c r="D40" s="94"/>
      <c r="E40" s="95" t="s">
        <v>773</v>
      </c>
      <c r="F40" s="96" t="s">
        <v>195</v>
      </c>
      <c r="G40" s="19"/>
      <c r="H40" s="97"/>
      <c r="I40" s="98" t="s">
        <v>774</v>
      </c>
      <c r="J40" s="99" t="s">
        <v>195</v>
      </c>
    </row>
    <row r="41" spans="1:10" x14ac:dyDescent="0.25">
      <c r="A41" s="11"/>
      <c r="B41" s="16"/>
      <c r="C41" s="16" t="s">
        <v>181</v>
      </c>
      <c r="D41" s="34"/>
      <c r="E41" s="34"/>
      <c r="F41" s="16"/>
      <c r="G41" s="16"/>
      <c r="H41" s="34"/>
      <c r="I41" s="34"/>
      <c r="J41" s="16"/>
    </row>
    <row r="42" spans="1:10" ht="15.75" thickBot="1" x14ac:dyDescent="0.3">
      <c r="A42" s="11"/>
      <c r="B42" s="111" t="s">
        <v>775</v>
      </c>
      <c r="C42" s="12" t="s">
        <v>181</v>
      </c>
      <c r="D42" s="89" t="s">
        <v>190</v>
      </c>
      <c r="E42" s="101">
        <v>309</v>
      </c>
      <c r="F42" s="102" t="s">
        <v>181</v>
      </c>
      <c r="G42" s="12"/>
      <c r="H42" s="90" t="s">
        <v>190</v>
      </c>
      <c r="I42" s="103">
        <v>48</v>
      </c>
      <c r="J42" s="104" t="s">
        <v>181</v>
      </c>
    </row>
    <row r="43" spans="1:10" ht="15.75" thickTop="1" x14ac:dyDescent="0.25">
      <c r="A43" s="11"/>
      <c r="B43" s="16"/>
      <c r="C43" s="16" t="s">
        <v>181</v>
      </c>
      <c r="D43" s="40"/>
      <c r="E43" s="40"/>
      <c r="F43" s="16"/>
      <c r="G43" s="16"/>
      <c r="H43" s="40"/>
      <c r="I43" s="40"/>
      <c r="J43" s="16"/>
    </row>
    <row r="44" spans="1:10" x14ac:dyDescent="0.25">
      <c r="A44" s="11"/>
      <c r="B44" s="113" t="s">
        <v>776</v>
      </c>
      <c r="C44" s="113"/>
      <c r="D44" s="113"/>
      <c r="E44" s="113"/>
      <c r="F44" s="113"/>
      <c r="G44" s="113"/>
      <c r="H44" s="113"/>
      <c r="I44" s="113"/>
      <c r="J44" s="113"/>
    </row>
  </sheetData>
  <mergeCells count="37">
    <mergeCell ref="B44:J44"/>
    <mergeCell ref="B7:J7"/>
    <mergeCell ref="B8:J8"/>
    <mergeCell ref="B20:J20"/>
    <mergeCell ref="B21:J21"/>
    <mergeCell ref="B22:J22"/>
    <mergeCell ref="B23:J23"/>
    <mergeCell ref="D37:E37"/>
    <mergeCell ref="H37:I37"/>
    <mergeCell ref="A1:A2"/>
    <mergeCell ref="B1:J1"/>
    <mergeCell ref="B2:J2"/>
    <mergeCell ref="A3:A44"/>
    <mergeCell ref="B3:J3"/>
    <mergeCell ref="B4:J4"/>
    <mergeCell ref="B5:J5"/>
    <mergeCell ref="B6:J6"/>
    <mergeCell ref="C34:J34"/>
    <mergeCell ref="B35:B36"/>
    <mergeCell ref="C35:C36"/>
    <mergeCell ref="D35:I35"/>
    <mergeCell ref="D36:I36"/>
    <mergeCell ref="J35:J36"/>
    <mergeCell ref="B25:B26"/>
    <mergeCell ref="C25:C26"/>
    <mergeCell ref="D25:I25"/>
    <mergeCell ref="D26:I26"/>
    <mergeCell ref="J25:J26"/>
    <mergeCell ref="D27:E27"/>
    <mergeCell ref="H27:I27"/>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7" customWidth="1"/>
    <col min="4" max="4" width="12.85546875" customWidth="1"/>
    <col min="5" max="5" width="27" customWidth="1"/>
    <col min="6" max="6" width="9" customWidth="1"/>
    <col min="7" max="7" width="36.5703125" customWidth="1"/>
    <col min="8" max="8" width="12.85546875" customWidth="1"/>
    <col min="9" max="9" width="27" customWidth="1"/>
    <col min="10" max="10" width="9" customWidth="1"/>
  </cols>
  <sheetData>
    <row r="1" spans="1:10" ht="15" customHeight="1" x14ac:dyDescent="0.25">
      <c r="A1" s="7" t="s">
        <v>7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777</v>
      </c>
      <c r="B3" s="57" t="s">
        <v>778</v>
      </c>
      <c r="C3" s="57"/>
      <c r="D3" s="57"/>
      <c r="E3" s="57"/>
      <c r="F3" s="57"/>
      <c r="G3" s="57"/>
      <c r="H3" s="57"/>
      <c r="I3" s="57"/>
      <c r="J3" s="57"/>
    </row>
    <row r="4" spans="1:10" x14ac:dyDescent="0.25">
      <c r="A4" s="11"/>
      <c r="B4" s="10"/>
      <c r="C4" s="10"/>
      <c r="D4" s="10"/>
      <c r="E4" s="10"/>
      <c r="F4" s="10"/>
      <c r="G4" s="10"/>
      <c r="H4" s="10"/>
      <c r="I4" s="10"/>
      <c r="J4" s="10"/>
    </row>
    <row r="5" spans="1:10" ht="18.75" x14ac:dyDescent="0.3">
      <c r="A5" s="11"/>
      <c r="B5" s="58"/>
      <c r="C5" s="58"/>
      <c r="D5" s="58"/>
      <c r="E5" s="58"/>
      <c r="F5" s="58"/>
      <c r="G5" s="58"/>
      <c r="H5" s="58"/>
      <c r="I5" s="58"/>
      <c r="J5" s="58"/>
    </row>
    <row r="6" spans="1:10" x14ac:dyDescent="0.25">
      <c r="A6" s="11"/>
      <c r="B6" s="10"/>
      <c r="C6" s="10"/>
      <c r="D6" s="10"/>
      <c r="E6" s="10"/>
      <c r="F6" s="10"/>
      <c r="G6" s="10"/>
      <c r="H6" s="10"/>
      <c r="I6" s="10"/>
      <c r="J6" s="10"/>
    </row>
    <row r="7" spans="1:10" ht="25.5" customHeight="1" x14ac:dyDescent="0.25">
      <c r="A7" s="11"/>
      <c r="B7" s="59" t="s">
        <v>779</v>
      </c>
      <c r="C7" s="59"/>
      <c r="D7" s="59"/>
      <c r="E7" s="59"/>
      <c r="F7" s="59"/>
      <c r="G7" s="59"/>
      <c r="H7" s="59"/>
      <c r="I7" s="59"/>
      <c r="J7" s="59"/>
    </row>
    <row r="8" spans="1:10" x14ac:dyDescent="0.25">
      <c r="A8" s="11"/>
      <c r="B8" s="10"/>
      <c r="C8" s="10"/>
      <c r="D8" s="10"/>
      <c r="E8" s="10"/>
      <c r="F8" s="10"/>
      <c r="G8" s="10"/>
      <c r="H8" s="10"/>
      <c r="I8" s="10"/>
      <c r="J8" s="10"/>
    </row>
    <row r="9" spans="1:10" x14ac:dyDescent="0.25">
      <c r="A9" s="11"/>
      <c r="B9" s="60"/>
      <c r="C9" s="60"/>
      <c r="D9" s="60"/>
      <c r="E9" s="60"/>
      <c r="F9" s="60"/>
      <c r="G9" s="60"/>
      <c r="H9" s="60"/>
      <c r="I9" s="60"/>
      <c r="J9" s="60"/>
    </row>
    <row r="10" spans="1:10" x14ac:dyDescent="0.25">
      <c r="A10" s="11"/>
      <c r="B10" s="10"/>
      <c r="C10" s="10"/>
      <c r="D10" s="10"/>
      <c r="E10" s="10"/>
      <c r="F10" s="10"/>
      <c r="G10" s="10"/>
      <c r="H10" s="10"/>
      <c r="I10" s="10"/>
      <c r="J10" s="10"/>
    </row>
    <row r="11" spans="1:10" x14ac:dyDescent="0.25">
      <c r="A11" s="11"/>
      <c r="B11" s="59" t="s">
        <v>780</v>
      </c>
      <c r="C11" s="59"/>
      <c r="D11" s="59"/>
      <c r="E11" s="59"/>
      <c r="F11" s="59"/>
      <c r="G11" s="59"/>
      <c r="H11" s="59"/>
      <c r="I11" s="59"/>
      <c r="J11" s="59"/>
    </row>
    <row r="12" spans="1:10" x14ac:dyDescent="0.25">
      <c r="A12" s="11"/>
      <c r="B12" s="10"/>
      <c r="C12" s="10"/>
      <c r="D12" s="10"/>
      <c r="E12" s="10"/>
      <c r="F12" s="10"/>
      <c r="G12" s="10"/>
      <c r="H12" s="10"/>
      <c r="I12" s="10"/>
      <c r="J12" s="10"/>
    </row>
    <row r="13" spans="1:10" x14ac:dyDescent="0.25">
      <c r="A13" s="11"/>
      <c r="B13" s="61"/>
      <c r="C13" s="61"/>
      <c r="D13" s="61"/>
      <c r="E13" s="61"/>
      <c r="F13" s="61"/>
      <c r="G13" s="61"/>
      <c r="H13" s="61"/>
      <c r="I13" s="61"/>
      <c r="J13" s="61"/>
    </row>
    <row r="14" spans="1:10" x14ac:dyDescent="0.25">
      <c r="A14" s="11"/>
      <c r="B14" s="4"/>
      <c r="C14" s="4"/>
      <c r="D14" s="4"/>
      <c r="E14" s="4"/>
      <c r="F14" s="4"/>
      <c r="G14" s="4"/>
      <c r="H14" s="4"/>
      <c r="I14" s="4"/>
      <c r="J14" s="4"/>
    </row>
    <row r="15" spans="1:10" x14ac:dyDescent="0.25">
      <c r="A15" s="11"/>
      <c r="B15" s="41"/>
      <c r="C15" s="41" t="s">
        <v>181</v>
      </c>
      <c r="D15" s="42" t="s">
        <v>713</v>
      </c>
      <c r="E15" s="42"/>
      <c r="F15" s="42"/>
      <c r="G15" s="42"/>
      <c r="H15" s="42"/>
      <c r="I15" s="42"/>
      <c r="J15" s="41"/>
    </row>
    <row r="16" spans="1:10" ht="15.75" thickBot="1" x14ac:dyDescent="0.3">
      <c r="A16" s="11"/>
      <c r="B16" s="41"/>
      <c r="C16" s="41"/>
      <c r="D16" s="47" t="s">
        <v>404</v>
      </c>
      <c r="E16" s="47"/>
      <c r="F16" s="47"/>
      <c r="G16" s="47"/>
      <c r="H16" s="47"/>
      <c r="I16" s="47"/>
      <c r="J16" s="41"/>
    </row>
    <row r="17" spans="1:10" ht="15.75" thickBot="1" x14ac:dyDescent="0.3">
      <c r="A17" s="11"/>
      <c r="B17" s="82" t="s">
        <v>781</v>
      </c>
      <c r="C17" s="12" t="s">
        <v>181</v>
      </c>
      <c r="D17" s="65" t="s">
        <v>753</v>
      </c>
      <c r="E17" s="65"/>
      <c r="F17" s="12"/>
      <c r="G17" s="12"/>
      <c r="H17" s="65" t="s">
        <v>754</v>
      </c>
      <c r="I17" s="65"/>
      <c r="J17" s="12"/>
    </row>
    <row r="18" spans="1:10" x14ac:dyDescent="0.25">
      <c r="A18" s="11"/>
      <c r="B18" s="55" t="s">
        <v>782</v>
      </c>
      <c r="C18" s="19" t="s">
        <v>181</v>
      </c>
      <c r="D18" s="30" t="s">
        <v>783</v>
      </c>
      <c r="E18" s="70">
        <v>6482</v>
      </c>
      <c r="F18" s="32" t="s">
        <v>181</v>
      </c>
      <c r="G18" s="19"/>
      <c r="H18" s="27" t="s">
        <v>190</v>
      </c>
      <c r="I18" s="28">
        <v>6825</v>
      </c>
      <c r="J18" s="29" t="s">
        <v>181</v>
      </c>
    </row>
    <row r="19" spans="1:10" x14ac:dyDescent="0.25">
      <c r="A19" s="11"/>
      <c r="B19" s="56" t="s">
        <v>784</v>
      </c>
      <c r="C19" s="12" t="s">
        <v>181</v>
      </c>
      <c r="D19" s="36"/>
      <c r="E19" s="68" t="s">
        <v>785</v>
      </c>
      <c r="F19" s="15" t="s">
        <v>195</v>
      </c>
      <c r="G19" s="12"/>
      <c r="H19" s="21"/>
      <c r="I19" s="24" t="s">
        <v>786</v>
      </c>
      <c r="J19" s="23" t="s">
        <v>195</v>
      </c>
    </row>
    <row r="20" spans="1:10" ht="15.75" thickBot="1" x14ac:dyDescent="0.3">
      <c r="A20" s="11"/>
      <c r="B20" s="55" t="s">
        <v>756</v>
      </c>
      <c r="C20" s="19" t="s">
        <v>181</v>
      </c>
      <c r="D20" s="30"/>
      <c r="E20" s="66" t="s">
        <v>787</v>
      </c>
      <c r="F20" s="32" t="s">
        <v>195</v>
      </c>
      <c r="G20" s="19"/>
      <c r="H20" s="27"/>
      <c r="I20" s="31" t="s">
        <v>788</v>
      </c>
      <c r="J20" s="29" t="s">
        <v>195</v>
      </c>
    </row>
    <row r="21" spans="1:10" x14ac:dyDescent="0.25">
      <c r="A21" s="11"/>
      <c r="B21" s="16"/>
      <c r="C21" s="16" t="s">
        <v>181</v>
      </c>
      <c r="D21" s="34"/>
      <c r="E21" s="34"/>
      <c r="F21" s="16"/>
      <c r="G21" s="16"/>
      <c r="H21" s="34"/>
      <c r="I21" s="34"/>
      <c r="J21" s="16"/>
    </row>
    <row r="22" spans="1:10" ht="15.75" thickBot="1" x14ac:dyDescent="0.3">
      <c r="A22" s="11"/>
      <c r="B22" s="56" t="s">
        <v>111</v>
      </c>
      <c r="C22" s="12" t="s">
        <v>181</v>
      </c>
      <c r="D22" s="36" t="s">
        <v>783</v>
      </c>
      <c r="E22" s="68" t="s">
        <v>789</v>
      </c>
      <c r="F22" s="15" t="s">
        <v>195</v>
      </c>
      <c r="G22" s="12"/>
      <c r="H22" s="21" t="s">
        <v>190</v>
      </c>
      <c r="I22" s="24" t="s">
        <v>790</v>
      </c>
      <c r="J22" s="23" t="s">
        <v>195</v>
      </c>
    </row>
    <row r="23" spans="1:10" ht="15.75" thickTop="1" x14ac:dyDescent="0.25">
      <c r="A23" s="11"/>
      <c r="B23" s="16"/>
      <c r="C23" s="16" t="s">
        <v>181</v>
      </c>
      <c r="D23" s="40"/>
      <c r="E23" s="40"/>
      <c r="F23" s="16"/>
      <c r="G23" s="16"/>
      <c r="H23" s="40"/>
      <c r="I23" s="40"/>
      <c r="J23" s="16"/>
    </row>
    <row r="24" spans="1:10" x14ac:dyDescent="0.25">
      <c r="A24" s="11"/>
      <c r="B24" s="16"/>
      <c r="C24" s="52"/>
      <c r="D24" s="52"/>
      <c r="E24" s="52"/>
      <c r="F24" s="52"/>
      <c r="G24" s="52"/>
      <c r="H24" s="52"/>
      <c r="I24" s="52"/>
      <c r="J24" s="52"/>
    </row>
    <row r="25" spans="1:10" x14ac:dyDescent="0.25">
      <c r="A25" s="11"/>
      <c r="B25" s="41"/>
      <c r="C25" s="41" t="s">
        <v>181</v>
      </c>
      <c r="D25" s="42" t="s">
        <v>713</v>
      </c>
      <c r="E25" s="42"/>
      <c r="F25" s="42"/>
      <c r="G25" s="42"/>
      <c r="H25" s="42"/>
      <c r="I25" s="42"/>
      <c r="J25" s="41"/>
    </row>
    <row r="26" spans="1:10" ht="15.75" thickBot="1" x14ac:dyDescent="0.3">
      <c r="A26" s="11"/>
      <c r="B26" s="41"/>
      <c r="C26" s="41"/>
      <c r="D26" s="47" t="s">
        <v>404</v>
      </c>
      <c r="E26" s="47"/>
      <c r="F26" s="47"/>
      <c r="G26" s="47"/>
      <c r="H26" s="47"/>
      <c r="I26" s="47"/>
      <c r="J26" s="41"/>
    </row>
    <row r="27" spans="1:10" ht="15.75" thickBot="1" x14ac:dyDescent="0.3">
      <c r="A27" s="11"/>
      <c r="B27" s="82" t="s">
        <v>383</v>
      </c>
      <c r="C27" s="12" t="s">
        <v>181</v>
      </c>
      <c r="D27" s="65" t="s">
        <v>753</v>
      </c>
      <c r="E27" s="65"/>
      <c r="F27" s="12"/>
      <c r="G27" s="12"/>
      <c r="H27" s="65" t="s">
        <v>754</v>
      </c>
      <c r="I27" s="65"/>
      <c r="J27" s="12"/>
    </row>
    <row r="28" spans="1:10" x14ac:dyDescent="0.25">
      <c r="A28" s="11"/>
      <c r="B28" s="55" t="s">
        <v>782</v>
      </c>
      <c r="C28" s="19" t="s">
        <v>181</v>
      </c>
      <c r="D28" s="30" t="s">
        <v>190</v>
      </c>
      <c r="E28" s="70">
        <v>2880</v>
      </c>
      <c r="F28" s="32" t="s">
        <v>181</v>
      </c>
      <c r="G28" s="19"/>
      <c r="H28" s="27" t="s">
        <v>190</v>
      </c>
      <c r="I28" s="28">
        <v>3110</v>
      </c>
      <c r="J28" s="29" t="s">
        <v>181</v>
      </c>
    </row>
    <row r="29" spans="1:10" x14ac:dyDescent="0.25">
      <c r="A29" s="11"/>
      <c r="B29" s="56" t="s">
        <v>784</v>
      </c>
      <c r="C29" s="12" t="s">
        <v>181</v>
      </c>
      <c r="D29" s="36"/>
      <c r="E29" s="68" t="s">
        <v>791</v>
      </c>
      <c r="F29" s="15" t="s">
        <v>195</v>
      </c>
      <c r="G29" s="12"/>
      <c r="H29" s="21"/>
      <c r="I29" s="24" t="s">
        <v>792</v>
      </c>
      <c r="J29" s="23" t="s">
        <v>195</v>
      </c>
    </row>
    <row r="30" spans="1:10" ht="15.75" thickBot="1" x14ac:dyDescent="0.3">
      <c r="A30" s="11"/>
      <c r="B30" s="55" t="s">
        <v>756</v>
      </c>
      <c r="C30" s="19" t="s">
        <v>181</v>
      </c>
      <c r="D30" s="30"/>
      <c r="E30" s="66" t="s">
        <v>793</v>
      </c>
      <c r="F30" s="32" t="s">
        <v>195</v>
      </c>
      <c r="G30" s="19"/>
      <c r="H30" s="27"/>
      <c r="I30" s="31">
        <v>385</v>
      </c>
      <c r="J30" s="29" t="s">
        <v>181</v>
      </c>
    </row>
    <row r="31" spans="1:10" x14ac:dyDescent="0.25">
      <c r="A31" s="11"/>
      <c r="B31" s="16"/>
      <c r="C31" s="16" t="s">
        <v>181</v>
      </c>
      <c r="D31" s="34"/>
      <c r="E31" s="34"/>
      <c r="F31" s="16"/>
      <c r="G31" s="16"/>
      <c r="H31" s="34"/>
      <c r="I31" s="34"/>
      <c r="J31" s="16"/>
    </row>
    <row r="32" spans="1:10" ht="15.75" thickBot="1" x14ac:dyDescent="0.3">
      <c r="A32" s="11"/>
      <c r="B32" s="56" t="s">
        <v>111</v>
      </c>
      <c r="C32" s="12" t="s">
        <v>181</v>
      </c>
      <c r="D32" s="36" t="s">
        <v>190</v>
      </c>
      <c r="E32" s="68" t="s">
        <v>794</v>
      </c>
      <c r="F32" s="15" t="s">
        <v>195</v>
      </c>
      <c r="G32" s="12"/>
      <c r="H32" s="21" t="s">
        <v>190</v>
      </c>
      <c r="I32" s="22">
        <v>3479</v>
      </c>
      <c r="J32" s="23" t="s">
        <v>181</v>
      </c>
    </row>
    <row r="33" spans="1:10" ht="15.75" thickTop="1" x14ac:dyDescent="0.25">
      <c r="A33" s="11"/>
      <c r="B33" s="16"/>
      <c r="C33" s="16" t="s">
        <v>181</v>
      </c>
      <c r="D33" s="40"/>
      <c r="E33" s="40"/>
      <c r="F33" s="16"/>
      <c r="G33" s="16"/>
      <c r="H33" s="40"/>
      <c r="I33" s="40"/>
      <c r="J33" s="16"/>
    </row>
    <row r="34" spans="1:10" x14ac:dyDescent="0.25">
      <c r="A34" s="11"/>
      <c r="B34" s="10"/>
      <c r="C34" s="10"/>
      <c r="D34" s="10"/>
      <c r="E34" s="10"/>
      <c r="F34" s="10"/>
      <c r="G34" s="10"/>
      <c r="H34" s="10"/>
      <c r="I34" s="10"/>
      <c r="J34" s="10"/>
    </row>
    <row r="35" spans="1:10" x14ac:dyDescent="0.25">
      <c r="A35" s="11"/>
      <c r="B35" s="59" t="s">
        <v>795</v>
      </c>
      <c r="C35" s="59"/>
      <c r="D35" s="59"/>
      <c r="E35" s="59"/>
      <c r="F35" s="59"/>
      <c r="G35" s="59"/>
      <c r="H35" s="59"/>
      <c r="I35" s="59"/>
      <c r="J35" s="59"/>
    </row>
    <row r="36" spans="1:10" x14ac:dyDescent="0.25">
      <c r="A36" s="11"/>
      <c r="B36" s="10"/>
      <c r="C36" s="10"/>
      <c r="D36" s="10"/>
      <c r="E36" s="10"/>
      <c r="F36" s="10"/>
      <c r="G36" s="10"/>
      <c r="H36" s="10"/>
      <c r="I36" s="10"/>
      <c r="J36" s="10"/>
    </row>
    <row r="37" spans="1:10" ht="25.5" customHeight="1" x14ac:dyDescent="0.25">
      <c r="A37" s="11"/>
      <c r="B37" s="59" t="s">
        <v>796</v>
      </c>
      <c r="C37" s="59"/>
      <c r="D37" s="59"/>
      <c r="E37" s="59"/>
      <c r="F37" s="59"/>
      <c r="G37" s="59"/>
      <c r="H37" s="59"/>
      <c r="I37" s="59"/>
      <c r="J37" s="59"/>
    </row>
    <row r="38" spans="1:10" x14ac:dyDescent="0.25">
      <c r="A38" s="11"/>
      <c r="B38" s="10"/>
      <c r="C38" s="10"/>
      <c r="D38" s="10"/>
      <c r="E38" s="10"/>
      <c r="F38" s="10"/>
      <c r="G38" s="10"/>
      <c r="H38" s="10"/>
      <c r="I38" s="10"/>
      <c r="J38" s="10"/>
    </row>
    <row r="39" spans="1:10" ht="38.25" customHeight="1" x14ac:dyDescent="0.25">
      <c r="A39" s="11"/>
      <c r="B39" s="59" t="s">
        <v>797</v>
      </c>
      <c r="C39" s="59"/>
      <c r="D39" s="59"/>
      <c r="E39" s="59"/>
      <c r="F39" s="59"/>
      <c r="G39" s="59"/>
      <c r="H39" s="59"/>
      <c r="I39" s="59"/>
      <c r="J39" s="59"/>
    </row>
  </sheetData>
  <mergeCells count="36">
    <mergeCell ref="B39:J39"/>
    <mergeCell ref="B13:J13"/>
    <mergeCell ref="B34:J34"/>
    <mergeCell ref="B35:J35"/>
    <mergeCell ref="B36:J36"/>
    <mergeCell ref="B37:J37"/>
    <mergeCell ref="B38:J38"/>
    <mergeCell ref="B7:J7"/>
    <mergeCell ref="B8:J8"/>
    <mergeCell ref="B9:J9"/>
    <mergeCell ref="B10:J10"/>
    <mergeCell ref="B11:J11"/>
    <mergeCell ref="B12:J12"/>
    <mergeCell ref="D27:E27"/>
    <mergeCell ref="H27:I27"/>
    <mergeCell ref="A1:A2"/>
    <mergeCell ref="B1:J1"/>
    <mergeCell ref="B2:J2"/>
    <mergeCell ref="A3:A39"/>
    <mergeCell ref="B3:J3"/>
    <mergeCell ref="B4:J4"/>
    <mergeCell ref="B5:J5"/>
    <mergeCell ref="B6:J6"/>
    <mergeCell ref="C24:J24"/>
    <mergeCell ref="B25:B26"/>
    <mergeCell ref="C25:C26"/>
    <mergeCell ref="D25:I25"/>
    <mergeCell ref="D26:I26"/>
    <mergeCell ref="J25:J26"/>
    <mergeCell ref="B15:B16"/>
    <mergeCell ref="C15:C16"/>
    <mergeCell ref="D15:I15"/>
    <mergeCell ref="D16:I16"/>
    <mergeCell ref="J15:J16"/>
    <mergeCell ref="D17:E17"/>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3.140625" bestFit="1" customWidth="1"/>
    <col min="2" max="2" width="36.5703125" customWidth="1"/>
    <col min="3" max="3" width="6.7109375" customWidth="1"/>
    <col min="4" max="4" width="12.42578125" customWidth="1"/>
    <col min="5" max="5" width="36.5703125" customWidth="1"/>
    <col min="6" max="6" width="8.5703125" customWidth="1"/>
    <col min="7" max="7" width="9.28515625" customWidth="1"/>
    <col min="8" max="8" width="11.7109375" customWidth="1"/>
    <col min="9" max="9" width="34.140625" customWidth="1"/>
    <col min="10" max="10" width="8.5703125" customWidth="1"/>
  </cols>
  <sheetData>
    <row r="1" spans="1:10" ht="15" customHeight="1" x14ac:dyDescent="0.25">
      <c r="A1" s="7" t="s">
        <v>7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798</v>
      </c>
      <c r="B3" s="112" t="s">
        <v>799</v>
      </c>
      <c r="C3" s="112"/>
      <c r="D3" s="112"/>
      <c r="E3" s="112"/>
      <c r="F3" s="112"/>
      <c r="G3" s="112"/>
      <c r="H3" s="112"/>
      <c r="I3" s="112"/>
      <c r="J3" s="112"/>
    </row>
    <row r="4" spans="1:10" x14ac:dyDescent="0.25">
      <c r="A4" s="11"/>
      <c r="B4" s="10"/>
      <c r="C4" s="10"/>
      <c r="D4" s="10"/>
      <c r="E4" s="10"/>
      <c r="F4" s="10"/>
      <c r="G4" s="10"/>
      <c r="H4" s="10"/>
      <c r="I4" s="10"/>
      <c r="J4" s="10"/>
    </row>
    <row r="5" spans="1:10" ht="25.5" customHeight="1" x14ac:dyDescent="0.25">
      <c r="A5" s="11"/>
      <c r="B5" s="113" t="s">
        <v>800</v>
      </c>
      <c r="C5" s="113"/>
      <c r="D5" s="113"/>
      <c r="E5" s="113"/>
      <c r="F5" s="113"/>
      <c r="G5" s="113"/>
      <c r="H5" s="113"/>
      <c r="I5" s="113"/>
      <c r="J5" s="113"/>
    </row>
    <row r="6" spans="1:10" ht="38.25" customHeight="1" x14ac:dyDescent="0.25">
      <c r="A6" s="11"/>
      <c r="B6" s="113" t="s">
        <v>801</v>
      </c>
      <c r="C6" s="113"/>
      <c r="D6" s="113"/>
      <c r="E6" s="113"/>
      <c r="F6" s="113"/>
      <c r="G6" s="113"/>
      <c r="H6" s="113"/>
      <c r="I6" s="113"/>
      <c r="J6" s="113"/>
    </row>
    <row r="7" spans="1:10" x14ac:dyDescent="0.25">
      <c r="A7" s="11"/>
      <c r="B7" s="113" t="s">
        <v>802</v>
      </c>
      <c r="C7" s="113"/>
      <c r="D7" s="113"/>
      <c r="E7" s="113"/>
      <c r="F7" s="113"/>
      <c r="G7" s="113"/>
      <c r="H7" s="113"/>
      <c r="I7" s="113"/>
      <c r="J7" s="113"/>
    </row>
    <row r="8" spans="1:10" x14ac:dyDescent="0.25">
      <c r="A8" s="11"/>
      <c r="B8" s="113" t="s">
        <v>803</v>
      </c>
      <c r="C8" s="113"/>
      <c r="D8" s="113"/>
      <c r="E8" s="113"/>
      <c r="F8" s="113"/>
      <c r="G8" s="113"/>
      <c r="H8" s="113"/>
      <c r="I8" s="113"/>
      <c r="J8" s="113"/>
    </row>
    <row r="9" spans="1:10" x14ac:dyDescent="0.25">
      <c r="A9" s="11"/>
      <c r="B9" s="114"/>
      <c r="C9" s="114"/>
      <c r="D9" s="114"/>
      <c r="E9" s="114"/>
      <c r="F9" s="114"/>
      <c r="G9" s="114"/>
      <c r="H9" s="114"/>
      <c r="I9" s="114"/>
      <c r="J9" s="114"/>
    </row>
    <row r="10" spans="1:10" x14ac:dyDescent="0.25">
      <c r="A10" s="11"/>
      <c r="B10" s="4"/>
      <c r="C10" s="4"/>
      <c r="D10" s="4"/>
      <c r="E10" s="4"/>
      <c r="F10" s="4"/>
      <c r="G10" s="4"/>
      <c r="H10" s="4"/>
      <c r="I10" s="4"/>
      <c r="J10" s="4"/>
    </row>
    <row r="11" spans="1:10" x14ac:dyDescent="0.25">
      <c r="A11" s="11"/>
      <c r="B11" s="10" t="s">
        <v>481</v>
      </c>
      <c r="C11" s="41" t="s">
        <v>181</v>
      </c>
      <c r="D11" s="106" t="s">
        <v>404</v>
      </c>
      <c r="E11" s="106"/>
      <c r="F11" s="41"/>
      <c r="G11" s="41" t="s">
        <v>181</v>
      </c>
      <c r="H11" s="106" t="s">
        <v>433</v>
      </c>
      <c r="I11" s="106"/>
      <c r="J11" s="41"/>
    </row>
    <row r="12" spans="1:10" ht="15.75" thickBot="1" x14ac:dyDescent="0.3">
      <c r="A12" s="11"/>
      <c r="B12" s="10"/>
      <c r="C12" s="41"/>
      <c r="D12" s="107" t="s">
        <v>753</v>
      </c>
      <c r="E12" s="107"/>
      <c r="F12" s="41"/>
      <c r="G12" s="41"/>
      <c r="H12" s="107" t="s">
        <v>754</v>
      </c>
      <c r="I12" s="107"/>
      <c r="J12" s="41"/>
    </row>
    <row r="13" spans="1:10" x14ac:dyDescent="0.25">
      <c r="A13" s="11"/>
      <c r="B13" s="93" t="s">
        <v>804</v>
      </c>
      <c r="C13" s="19" t="s">
        <v>181</v>
      </c>
      <c r="D13" s="94" t="s">
        <v>190</v>
      </c>
      <c r="E13" s="95" t="s">
        <v>805</v>
      </c>
      <c r="F13" s="96" t="s">
        <v>195</v>
      </c>
      <c r="G13" s="19" t="s">
        <v>181</v>
      </c>
      <c r="H13" s="97" t="s">
        <v>190</v>
      </c>
      <c r="I13" s="98" t="s">
        <v>805</v>
      </c>
      <c r="J13" s="99" t="s">
        <v>195</v>
      </c>
    </row>
    <row r="14" spans="1:10" x14ac:dyDescent="0.25">
      <c r="A14" s="11"/>
      <c r="B14" s="100" t="s">
        <v>806</v>
      </c>
      <c r="C14" s="12" t="s">
        <v>181</v>
      </c>
      <c r="D14" s="89"/>
      <c r="E14" s="101" t="s">
        <v>807</v>
      </c>
      <c r="F14" s="102" t="s">
        <v>195</v>
      </c>
      <c r="G14" s="12" t="s">
        <v>181</v>
      </c>
      <c r="H14" s="90"/>
      <c r="I14" s="103" t="s">
        <v>808</v>
      </c>
      <c r="J14" s="104" t="s">
        <v>195</v>
      </c>
    </row>
    <row r="15" spans="1:10" x14ac:dyDescent="0.25">
      <c r="A15" s="11"/>
      <c r="B15" s="93" t="s">
        <v>809</v>
      </c>
      <c r="C15" s="19" t="s">
        <v>181</v>
      </c>
      <c r="D15" s="94"/>
      <c r="E15" s="95" t="s">
        <v>810</v>
      </c>
      <c r="F15" s="96" t="s">
        <v>195</v>
      </c>
      <c r="G15" s="19" t="s">
        <v>181</v>
      </c>
      <c r="H15" s="97"/>
      <c r="I15" s="98" t="s">
        <v>810</v>
      </c>
      <c r="J15" s="99" t="s">
        <v>195</v>
      </c>
    </row>
    <row r="16" spans="1:10" ht="15.75" thickBot="1" x14ac:dyDescent="0.3">
      <c r="A16" s="11"/>
      <c r="B16" s="100" t="s">
        <v>811</v>
      </c>
      <c r="C16" s="12" t="s">
        <v>181</v>
      </c>
      <c r="D16" s="89"/>
      <c r="E16" s="110">
        <v>1061</v>
      </c>
      <c r="F16" s="102" t="s">
        <v>181</v>
      </c>
      <c r="G16" s="12" t="s">
        <v>181</v>
      </c>
      <c r="H16" s="90"/>
      <c r="I16" s="115">
        <v>1061</v>
      </c>
      <c r="J16" s="104" t="s">
        <v>181</v>
      </c>
    </row>
    <row r="17" spans="1:10" x14ac:dyDescent="0.25">
      <c r="A17" s="11"/>
      <c r="B17" s="16"/>
      <c r="C17" s="16" t="s">
        <v>181</v>
      </c>
      <c r="D17" s="34"/>
      <c r="E17" s="34"/>
      <c r="F17" s="16"/>
      <c r="G17" s="16" t="s">
        <v>181</v>
      </c>
      <c r="H17" s="34"/>
      <c r="I17" s="34"/>
      <c r="J17" s="16"/>
    </row>
    <row r="18" spans="1:10" ht="15.75" thickBot="1" x14ac:dyDescent="0.3">
      <c r="A18" s="11"/>
      <c r="B18" s="105" t="s">
        <v>812</v>
      </c>
      <c r="C18" s="19" t="s">
        <v>181</v>
      </c>
      <c r="D18" s="94" t="s">
        <v>190</v>
      </c>
      <c r="E18" s="95" t="s">
        <v>813</v>
      </c>
      <c r="F18" s="96" t="s">
        <v>195</v>
      </c>
      <c r="G18" s="19" t="s">
        <v>181</v>
      </c>
      <c r="H18" s="97" t="s">
        <v>190</v>
      </c>
      <c r="I18" s="98" t="s">
        <v>814</v>
      </c>
      <c r="J18" s="99" t="s">
        <v>195</v>
      </c>
    </row>
    <row r="19" spans="1:10" ht="15.75" thickTop="1" x14ac:dyDescent="0.25">
      <c r="A19" s="11"/>
      <c r="B19" s="16"/>
      <c r="C19" s="16" t="s">
        <v>181</v>
      </c>
      <c r="D19" s="40"/>
      <c r="E19" s="40"/>
      <c r="F19" s="16"/>
      <c r="G19" s="16" t="s">
        <v>181</v>
      </c>
      <c r="H19" s="40"/>
      <c r="I19" s="40"/>
      <c r="J19" s="16"/>
    </row>
    <row r="20" spans="1:10" x14ac:dyDescent="0.25">
      <c r="A20" s="11"/>
      <c r="B20" s="52"/>
      <c r="C20" s="52"/>
      <c r="D20" s="52"/>
      <c r="E20" s="52"/>
      <c r="F20" s="52"/>
      <c r="G20" s="52"/>
      <c r="H20" s="52"/>
      <c r="I20" s="52"/>
      <c r="J20" s="52"/>
    </row>
    <row r="21" spans="1:10" ht="76.5" customHeight="1" x14ac:dyDescent="0.25">
      <c r="A21" s="11"/>
      <c r="B21" s="113" t="s">
        <v>815</v>
      </c>
      <c r="C21" s="113"/>
      <c r="D21" s="113"/>
      <c r="E21" s="113"/>
      <c r="F21" s="113"/>
      <c r="G21" s="113"/>
      <c r="H21" s="113"/>
      <c r="I21" s="113"/>
      <c r="J21" s="113"/>
    </row>
    <row r="22" spans="1:10" ht="51" customHeight="1" x14ac:dyDescent="0.25">
      <c r="A22" s="11"/>
      <c r="B22" s="113" t="s">
        <v>816</v>
      </c>
      <c r="C22" s="113"/>
      <c r="D22" s="113"/>
      <c r="E22" s="113"/>
      <c r="F22" s="113"/>
      <c r="G22" s="113"/>
      <c r="H22" s="113"/>
      <c r="I22" s="113"/>
      <c r="J22" s="113"/>
    </row>
    <row r="23" spans="1:10" x14ac:dyDescent="0.25">
      <c r="A23" s="11"/>
      <c r="B23" s="113" t="s">
        <v>817</v>
      </c>
      <c r="C23" s="113"/>
      <c r="D23" s="113"/>
      <c r="E23" s="113"/>
      <c r="F23" s="113"/>
      <c r="G23" s="113"/>
      <c r="H23" s="113"/>
      <c r="I23" s="113"/>
      <c r="J23" s="113"/>
    </row>
    <row r="24" spans="1:10" x14ac:dyDescent="0.25">
      <c r="A24" s="11"/>
      <c r="B24" s="114"/>
      <c r="C24" s="114"/>
      <c r="D24" s="114"/>
      <c r="E24" s="114"/>
      <c r="F24" s="114"/>
      <c r="G24" s="114"/>
      <c r="H24" s="114"/>
      <c r="I24" s="114"/>
      <c r="J24" s="114"/>
    </row>
    <row r="25" spans="1:10" x14ac:dyDescent="0.25">
      <c r="A25" s="11"/>
      <c r="B25" s="4"/>
      <c r="C25" s="4"/>
      <c r="D25" s="4"/>
      <c r="E25" s="4"/>
      <c r="F25" s="4"/>
      <c r="G25" s="4"/>
      <c r="H25" s="4"/>
      <c r="I25" s="4"/>
      <c r="J25" s="4"/>
    </row>
    <row r="26" spans="1:10" x14ac:dyDescent="0.25">
      <c r="A26" s="11"/>
      <c r="B26" s="10"/>
      <c r="C26" s="41" t="s">
        <v>181</v>
      </c>
      <c r="D26" s="106" t="s">
        <v>404</v>
      </c>
      <c r="E26" s="106"/>
      <c r="F26" s="41"/>
      <c r="G26" s="41" t="s">
        <v>818</v>
      </c>
      <c r="H26" s="106" t="s">
        <v>433</v>
      </c>
      <c r="I26" s="106"/>
      <c r="J26" s="41"/>
    </row>
    <row r="27" spans="1:10" ht="15.75" thickBot="1" x14ac:dyDescent="0.3">
      <c r="A27" s="11"/>
      <c r="B27" s="10"/>
      <c r="C27" s="41"/>
      <c r="D27" s="107">
        <v>2015</v>
      </c>
      <c r="E27" s="107"/>
      <c r="F27" s="41"/>
      <c r="G27" s="41"/>
      <c r="H27" s="107">
        <v>2014</v>
      </c>
      <c r="I27" s="107"/>
      <c r="J27" s="41"/>
    </row>
    <row r="28" spans="1:10" x14ac:dyDescent="0.25">
      <c r="A28" s="11"/>
      <c r="B28" s="116" t="s">
        <v>574</v>
      </c>
      <c r="C28" s="19" t="s">
        <v>181</v>
      </c>
      <c r="D28" s="94" t="s">
        <v>190</v>
      </c>
      <c r="E28" s="95" t="s">
        <v>819</v>
      </c>
      <c r="F28" s="96" t="s">
        <v>181</v>
      </c>
      <c r="G28" s="19" t="s">
        <v>818</v>
      </c>
      <c r="H28" s="97" t="s">
        <v>190</v>
      </c>
      <c r="I28" s="98" t="s">
        <v>820</v>
      </c>
      <c r="J28" s="99" t="s">
        <v>181</v>
      </c>
    </row>
    <row r="29" spans="1:10" ht="15.75" thickBot="1" x14ac:dyDescent="0.3">
      <c r="A29" s="11"/>
      <c r="B29" s="111" t="s">
        <v>821</v>
      </c>
      <c r="C29" s="12" t="s">
        <v>181</v>
      </c>
      <c r="D29" s="102"/>
      <c r="E29" s="117" t="s">
        <v>191</v>
      </c>
      <c r="F29" s="102" t="s">
        <v>181</v>
      </c>
      <c r="G29" s="12" t="s">
        <v>818</v>
      </c>
      <c r="H29" s="90"/>
      <c r="I29" s="103">
        <v>110</v>
      </c>
      <c r="J29" s="104" t="s">
        <v>181</v>
      </c>
    </row>
    <row r="30" spans="1:10" x14ac:dyDescent="0.25">
      <c r="A30" s="11"/>
      <c r="B30" s="16"/>
      <c r="C30" s="16" t="s">
        <v>181</v>
      </c>
      <c r="D30" s="34"/>
      <c r="E30" s="34"/>
      <c r="F30" s="16"/>
      <c r="G30" s="16" t="s">
        <v>818</v>
      </c>
      <c r="H30" s="34"/>
      <c r="I30" s="34"/>
      <c r="J30" s="16"/>
    </row>
    <row r="31" spans="1:10" ht="15.75" thickBot="1" x14ac:dyDescent="0.3">
      <c r="A31" s="11"/>
      <c r="B31" s="116" t="s">
        <v>579</v>
      </c>
      <c r="C31" s="19" t="s">
        <v>181</v>
      </c>
      <c r="D31" s="94" t="s">
        <v>190</v>
      </c>
      <c r="E31" s="118">
        <v>3041</v>
      </c>
      <c r="F31" s="96" t="s">
        <v>181</v>
      </c>
      <c r="G31" s="19" t="s">
        <v>818</v>
      </c>
      <c r="H31" s="97" t="s">
        <v>190</v>
      </c>
      <c r="I31" s="119">
        <v>3041</v>
      </c>
      <c r="J31" s="99" t="s">
        <v>181</v>
      </c>
    </row>
    <row r="32" spans="1:10" ht="15.75" thickTop="1" x14ac:dyDescent="0.25">
      <c r="A32" s="11"/>
      <c r="B32" s="16"/>
      <c r="C32" s="16" t="s">
        <v>181</v>
      </c>
      <c r="D32" s="40"/>
      <c r="E32" s="40"/>
      <c r="F32" s="16"/>
      <c r="G32" s="16" t="s">
        <v>818</v>
      </c>
      <c r="H32" s="40"/>
      <c r="I32" s="40"/>
      <c r="J32" s="16"/>
    </row>
    <row r="33" spans="1:10" ht="63.75" customHeight="1" x14ac:dyDescent="0.25">
      <c r="A33" s="11"/>
      <c r="B33" s="113" t="s">
        <v>822</v>
      </c>
      <c r="C33" s="113"/>
      <c r="D33" s="113"/>
      <c r="E33" s="113"/>
      <c r="F33" s="113"/>
      <c r="G33" s="113"/>
      <c r="H33" s="113"/>
      <c r="I33" s="113"/>
      <c r="J33" s="113"/>
    </row>
    <row r="34" spans="1:10" ht="25.5" customHeight="1" x14ac:dyDescent="0.25">
      <c r="A34" s="11"/>
      <c r="B34" s="113" t="s">
        <v>823</v>
      </c>
      <c r="C34" s="113"/>
      <c r="D34" s="113"/>
      <c r="E34" s="113"/>
      <c r="F34" s="113"/>
      <c r="G34" s="113"/>
      <c r="H34" s="113"/>
      <c r="I34" s="113"/>
      <c r="J34" s="113"/>
    </row>
    <row r="35" spans="1:10" ht="63.75" customHeight="1" x14ac:dyDescent="0.25">
      <c r="A35" s="11"/>
      <c r="B35" s="113" t="s">
        <v>824</v>
      </c>
      <c r="C35" s="113"/>
      <c r="D35" s="113"/>
      <c r="E35" s="113"/>
      <c r="F35" s="113"/>
      <c r="G35" s="113"/>
      <c r="H35" s="113"/>
      <c r="I35" s="113"/>
      <c r="J35" s="113"/>
    </row>
    <row r="36" spans="1:10" ht="25.5" customHeight="1" x14ac:dyDescent="0.25">
      <c r="A36" s="11"/>
      <c r="B36" s="113" t="s">
        <v>825</v>
      </c>
      <c r="C36" s="113"/>
      <c r="D36" s="113"/>
      <c r="E36" s="113"/>
      <c r="F36" s="113"/>
      <c r="G36" s="113"/>
      <c r="H36" s="113"/>
      <c r="I36" s="113"/>
      <c r="J36" s="113"/>
    </row>
  </sheetData>
  <mergeCells count="38">
    <mergeCell ref="B23:J23"/>
    <mergeCell ref="B24:J24"/>
    <mergeCell ref="B33:J33"/>
    <mergeCell ref="B34:J34"/>
    <mergeCell ref="B35:J35"/>
    <mergeCell ref="B36:J36"/>
    <mergeCell ref="B7:J7"/>
    <mergeCell ref="B8:J8"/>
    <mergeCell ref="B9:J9"/>
    <mergeCell ref="B20:J20"/>
    <mergeCell ref="B21:J21"/>
    <mergeCell ref="B22:J22"/>
    <mergeCell ref="H27:I27"/>
    <mergeCell ref="J26:J27"/>
    <mergeCell ref="A1:A2"/>
    <mergeCell ref="B1:J1"/>
    <mergeCell ref="B2:J2"/>
    <mergeCell ref="A3:A36"/>
    <mergeCell ref="B3:J3"/>
    <mergeCell ref="B4:J4"/>
    <mergeCell ref="B5:J5"/>
    <mergeCell ref="B6:J6"/>
    <mergeCell ref="H11:I11"/>
    <mergeCell ref="H12:I12"/>
    <mergeCell ref="J11:J12"/>
    <mergeCell ref="B26:B27"/>
    <mergeCell ref="C26:C27"/>
    <mergeCell ref="D26:E26"/>
    <mergeCell ref="D27:E27"/>
    <mergeCell ref="F26:F27"/>
    <mergeCell ref="G26:G27"/>
    <mergeCell ref="H26:I26"/>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8" bestFit="1" customWidth="1"/>
    <col min="4" max="4" width="4.7109375" customWidth="1"/>
    <col min="5" max="5" width="11.140625" customWidth="1"/>
    <col min="6" max="6" width="2" bestFit="1" customWidth="1"/>
    <col min="8" max="8" width="6.28515625" customWidth="1"/>
    <col min="9" max="9" width="11.28515625" customWidth="1"/>
    <col min="10" max="10" width="2" bestFit="1" customWidth="1"/>
    <col min="12" max="12" width="31.140625" bestFit="1" customWidth="1"/>
    <col min="13" max="13" width="6.5703125" bestFit="1" customWidth="1"/>
    <col min="14" max="14" width="2" bestFit="1" customWidth="1"/>
  </cols>
  <sheetData>
    <row r="1" spans="1:14" ht="15" customHeight="1" x14ac:dyDescent="0.25">
      <c r="A1" s="7" t="s">
        <v>8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26</v>
      </c>
      <c r="B3" s="112" t="s">
        <v>827</v>
      </c>
      <c r="C3" s="112"/>
      <c r="D3" s="112"/>
      <c r="E3" s="112"/>
      <c r="F3" s="112"/>
      <c r="G3" s="112"/>
      <c r="H3" s="112"/>
      <c r="I3" s="112"/>
      <c r="J3" s="112"/>
      <c r="K3" s="112"/>
      <c r="L3" s="112"/>
      <c r="M3" s="112"/>
      <c r="N3" s="112"/>
    </row>
    <row r="4" spans="1:14" x14ac:dyDescent="0.25">
      <c r="A4" s="11"/>
      <c r="B4" s="10"/>
      <c r="C4" s="10"/>
      <c r="D4" s="10"/>
      <c r="E4" s="10"/>
      <c r="F4" s="10"/>
      <c r="G4" s="10"/>
      <c r="H4" s="10"/>
      <c r="I4" s="10"/>
      <c r="J4" s="10"/>
      <c r="K4" s="10"/>
      <c r="L4" s="10"/>
      <c r="M4" s="10"/>
      <c r="N4" s="10"/>
    </row>
    <row r="5" spans="1:14" x14ac:dyDescent="0.25">
      <c r="A5" s="11"/>
      <c r="B5" s="113" t="s">
        <v>828</v>
      </c>
      <c r="C5" s="113"/>
      <c r="D5" s="113"/>
      <c r="E5" s="113"/>
      <c r="F5" s="113"/>
      <c r="G5" s="113"/>
      <c r="H5" s="113"/>
      <c r="I5" s="113"/>
      <c r="J5" s="113"/>
      <c r="K5" s="113"/>
      <c r="L5" s="113"/>
      <c r="M5" s="113"/>
      <c r="N5" s="113"/>
    </row>
    <row r="6" spans="1:14" x14ac:dyDescent="0.25">
      <c r="A6" s="11"/>
      <c r="B6" s="114"/>
      <c r="C6" s="114"/>
      <c r="D6" s="114"/>
      <c r="E6" s="114"/>
      <c r="F6" s="114"/>
      <c r="G6" s="114"/>
      <c r="H6" s="114"/>
      <c r="I6" s="114"/>
      <c r="J6" s="114"/>
      <c r="K6" s="114"/>
      <c r="L6" s="114"/>
      <c r="M6" s="114"/>
      <c r="N6" s="114"/>
    </row>
    <row r="7" spans="1:14" x14ac:dyDescent="0.25">
      <c r="A7" s="11"/>
      <c r="B7" s="4"/>
      <c r="C7" s="4"/>
      <c r="D7" s="4"/>
      <c r="E7" s="4"/>
      <c r="F7" s="4"/>
      <c r="G7" s="4"/>
      <c r="H7" s="4"/>
      <c r="I7" s="4"/>
      <c r="J7" s="4"/>
      <c r="K7" s="4"/>
      <c r="L7" s="4"/>
      <c r="M7" s="4"/>
      <c r="N7" s="4"/>
    </row>
    <row r="8" spans="1:14" x14ac:dyDescent="0.25">
      <c r="A8" s="11"/>
      <c r="B8" s="41"/>
      <c r="C8" s="41"/>
      <c r="D8" s="106" t="s">
        <v>182</v>
      </c>
      <c r="E8" s="106"/>
      <c r="F8" s="106"/>
      <c r="G8" s="106"/>
      <c r="H8" s="106"/>
      <c r="I8" s="106"/>
      <c r="J8" s="106"/>
      <c r="K8" s="106"/>
      <c r="L8" s="106"/>
      <c r="M8" s="106"/>
      <c r="N8" s="41"/>
    </row>
    <row r="9" spans="1:14" ht="15.75" thickBot="1" x14ac:dyDescent="0.3">
      <c r="A9" s="11"/>
      <c r="B9" s="41"/>
      <c r="C9" s="41"/>
      <c r="D9" s="123">
        <v>42094</v>
      </c>
      <c r="E9" s="123"/>
      <c r="F9" s="123"/>
      <c r="G9" s="123"/>
      <c r="H9" s="123"/>
      <c r="I9" s="123"/>
      <c r="J9" s="123"/>
      <c r="K9" s="123"/>
      <c r="L9" s="123"/>
      <c r="M9" s="123"/>
      <c r="N9" s="41"/>
    </row>
    <row r="10" spans="1:14" x14ac:dyDescent="0.25">
      <c r="A10" s="11"/>
      <c r="B10" s="10"/>
      <c r="C10" s="41"/>
      <c r="D10" s="124" t="s">
        <v>829</v>
      </c>
      <c r="E10" s="124"/>
      <c r="F10" s="48"/>
      <c r="G10" s="48"/>
      <c r="H10" s="124" t="s">
        <v>829</v>
      </c>
      <c r="I10" s="124"/>
      <c r="J10" s="48"/>
      <c r="K10" s="48"/>
      <c r="L10" s="124" t="s">
        <v>834</v>
      </c>
      <c r="M10" s="124"/>
      <c r="N10" s="41"/>
    </row>
    <row r="11" spans="1:14" x14ac:dyDescent="0.25">
      <c r="A11" s="11"/>
      <c r="B11" s="10"/>
      <c r="C11" s="41"/>
      <c r="D11" s="106" t="s">
        <v>830</v>
      </c>
      <c r="E11" s="106"/>
      <c r="F11" s="41"/>
      <c r="G11" s="41"/>
      <c r="H11" s="106" t="s">
        <v>832</v>
      </c>
      <c r="I11" s="106"/>
      <c r="J11" s="41"/>
      <c r="K11" s="41"/>
      <c r="L11" s="106"/>
      <c r="M11" s="106"/>
      <c r="N11" s="41"/>
    </row>
    <row r="12" spans="1:14" ht="15.75" thickBot="1" x14ac:dyDescent="0.3">
      <c r="A12" s="11"/>
      <c r="B12" s="10"/>
      <c r="C12" s="41"/>
      <c r="D12" s="107" t="s">
        <v>831</v>
      </c>
      <c r="E12" s="107"/>
      <c r="F12" s="41"/>
      <c r="G12" s="41"/>
      <c r="H12" s="107" t="s">
        <v>833</v>
      </c>
      <c r="I12" s="107"/>
      <c r="J12" s="41"/>
      <c r="K12" s="41"/>
      <c r="L12" s="107"/>
      <c r="M12" s="107"/>
      <c r="N12" s="41"/>
    </row>
    <row r="13" spans="1:14" x14ac:dyDescent="0.25">
      <c r="A13" s="11"/>
      <c r="B13" s="93" t="s">
        <v>835</v>
      </c>
      <c r="C13" s="19"/>
      <c r="D13" s="97" t="s">
        <v>190</v>
      </c>
      <c r="E13" s="119">
        <v>107760</v>
      </c>
      <c r="F13" s="99" t="s">
        <v>181</v>
      </c>
      <c r="G13" s="19"/>
      <c r="H13" s="97" t="s">
        <v>190</v>
      </c>
      <c r="I13" s="119">
        <v>1482</v>
      </c>
      <c r="J13" s="99" t="s">
        <v>181</v>
      </c>
      <c r="K13" s="19"/>
      <c r="L13" s="97" t="s">
        <v>190</v>
      </c>
      <c r="M13" s="119">
        <v>109242</v>
      </c>
      <c r="N13" s="99" t="s">
        <v>181</v>
      </c>
    </row>
    <row r="14" spans="1:14" x14ac:dyDescent="0.25">
      <c r="A14" s="11"/>
      <c r="B14" s="16"/>
      <c r="C14" s="52"/>
      <c r="D14" s="52"/>
      <c r="E14" s="52"/>
      <c r="F14" s="52"/>
      <c r="G14" s="52"/>
      <c r="H14" s="52"/>
      <c r="I14" s="52"/>
      <c r="J14" s="52"/>
      <c r="K14" s="52"/>
      <c r="L14" s="52"/>
      <c r="M14" s="52"/>
      <c r="N14" s="52"/>
    </row>
    <row r="15" spans="1:14" x14ac:dyDescent="0.25">
      <c r="A15" s="11"/>
      <c r="B15" s="120" t="s">
        <v>836</v>
      </c>
      <c r="C15" s="12"/>
      <c r="D15" s="90"/>
      <c r="E15" s="115">
        <v>22986</v>
      </c>
      <c r="F15" s="104" t="s">
        <v>181</v>
      </c>
      <c r="G15" s="12"/>
      <c r="H15" s="90"/>
      <c r="I15" s="103">
        <v>702</v>
      </c>
      <c r="J15" s="104" t="s">
        <v>181</v>
      </c>
      <c r="K15" s="12"/>
      <c r="L15" s="90"/>
      <c r="M15" s="115">
        <v>23688</v>
      </c>
      <c r="N15" s="104" t="s">
        <v>181</v>
      </c>
    </row>
    <row r="16" spans="1:14" ht="15.75" thickBot="1" x14ac:dyDescent="0.3">
      <c r="A16" s="11"/>
      <c r="B16" s="121" t="s">
        <v>837</v>
      </c>
      <c r="C16" s="19"/>
      <c r="D16" s="97"/>
      <c r="E16" s="98">
        <v>749</v>
      </c>
      <c r="F16" s="99" t="s">
        <v>181</v>
      </c>
      <c r="G16" s="19"/>
      <c r="H16" s="97"/>
      <c r="I16" s="98" t="s">
        <v>838</v>
      </c>
      <c r="J16" s="99" t="s">
        <v>195</v>
      </c>
      <c r="K16" s="19"/>
      <c r="L16" s="97"/>
      <c r="M16" s="98">
        <v>233</v>
      </c>
      <c r="N16" s="99" t="s">
        <v>181</v>
      </c>
    </row>
    <row r="17" spans="1:14" x14ac:dyDescent="0.25">
      <c r="A17" s="11"/>
      <c r="B17" s="16"/>
      <c r="C17" s="16"/>
      <c r="D17" s="34"/>
      <c r="E17" s="34"/>
      <c r="F17" s="16"/>
      <c r="G17" s="16"/>
      <c r="H17" s="34"/>
      <c r="I17" s="34"/>
      <c r="J17" s="16"/>
      <c r="K17" s="16"/>
      <c r="L17" s="34"/>
      <c r="M17" s="34"/>
      <c r="N17" s="16"/>
    </row>
    <row r="18" spans="1:14" ht="15.75" thickBot="1" x14ac:dyDescent="0.3">
      <c r="A18" s="11"/>
      <c r="B18" s="100" t="s">
        <v>839</v>
      </c>
      <c r="C18" s="12"/>
      <c r="D18" s="90"/>
      <c r="E18" s="115">
        <v>23735</v>
      </c>
      <c r="F18" s="104" t="s">
        <v>181</v>
      </c>
      <c r="G18" s="12"/>
      <c r="H18" s="90"/>
      <c r="I18" s="103">
        <v>186</v>
      </c>
      <c r="J18" s="104" t="s">
        <v>181</v>
      </c>
      <c r="K18" s="12"/>
      <c r="L18" s="90"/>
      <c r="M18" s="115">
        <v>23921</v>
      </c>
      <c r="N18" s="104" t="s">
        <v>181</v>
      </c>
    </row>
    <row r="19" spans="1:14" x14ac:dyDescent="0.25">
      <c r="A19" s="11"/>
      <c r="B19" s="16"/>
      <c r="C19" s="16"/>
      <c r="D19" s="34"/>
      <c r="E19" s="34"/>
      <c r="F19" s="16"/>
      <c r="G19" s="16"/>
      <c r="H19" s="34"/>
      <c r="I19" s="34"/>
      <c r="J19" s="16"/>
      <c r="K19" s="16"/>
      <c r="L19" s="34"/>
      <c r="M19" s="34"/>
      <c r="N19" s="16"/>
    </row>
    <row r="20" spans="1:14" x14ac:dyDescent="0.25">
      <c r="A20" s="11"/>
      <c r="B20" s="16"/>
      <c r="C20" s="52"/>
      <c r="D20" s="52"/>
      <c r="E20" s="52"/>
      <c r="F20" s="52"/>
      <c r="G20" s="52"/>
      <c r="H20" s="52"/>
      <c r="I20" s="52"/>
      <c r="J20" s="52"/>
      <c r="K20" s="52"/>
      <c r="L20" s="52"/>
      <c r="M20" s="52"/>
      <c r="N20" s="52"/>
    </row>
    <row r="21" spans="1:14" ht="15.75" thickBot="1" x14ac:dyDescent="0.3">
      <c r="A21" s="11"/>
      <c r="B21" s="93" t="s">
        <v>840</v>
      </c>
      <c r="C21" s="19"/>
      <c r="D21" s="97" t="s">
        <v>190</v>
      </c>
      <c r="E21" s="119">
        <v>131495</v>
      </c>
      <c r="F21" s="99" t="s">
        <v>181</v>
      </c>
      <c r="G21" s="19"/>
      <c r="H21" s="97" t="s">
        <v>190</v>
      </c>
      <c r="I21" s="119">
        <v>1668</v>
      </c>
      <c r="J21" s="99" t="s">
        <v>181</v>
      </c>
      <c r="K21" s="19"/>
      <c r="L21" s="97" t="s">
        <v>190</v>
      </c>
      <c r="M21" s="119">
        <v>133163</v>
      </c>
      <c r="N21" s="99" t="s">
        <v>181</v>
      </c>
    </row>
    <row r="22" spans="1:14" ht="15.75" thickTop="1" x14ac:dyDescent="0.25">
      <c r="A22" s="11"/>
      <c r="B22" s="16"/>
      <c r="C22" s="16"/>
      <c r="D22" s="40"/>
      <c r="E22" s="40"/>
      <c r="F22" s="16"/>
      <c r="G22" s="16"/>
      <c r="H22" s="40"/>
      <c r="I22" s="40"/>
      <c r="J22" s="16"/>
      <c r="K22" s="16"/>
      <c r="L22" s="40"/>
      <c r="M22" s="40"/>
      <c r="N22" s="16"/>
    </row>
    <row r="23" spans="1:14" x14ac:dyDescent="0.25">
      <c r="A23" s="11"/>
      <c r="B23" s="16"/>
      <c r="C23" s="52"/>
      <c r="D23" s="52"/>
      <c r="E23" s="52"/>
      <c r="F23" s="52"/>
      <c r="G23" s="52"/>
      <c r="H23" s="52"/>
      <c r="I23" s="52"/>
      <c r="J23" s="52"/>
      <c r="K23" s="52"/>
      <c r="L23" s="52"/>
      <c r="M23" s="52"/>
      <c r="N23" s="52"/>
    </row>
    <row r="24" spans="1:14" x14ac:dyDescent="0.25">
      <c r="A24" s="11"/>
      <c r="B24" s="41"/>
      <c r="C24" s="41"/>
      <c r="D24" s="106" t="s">
        <v>182</v>
      </c>
      <c r="E24" s="106"/>
      <c r="F24" s="106"/>
      <c r="G24" s="106"/>
      <c r="H24" s="106"/>
      <c r="I24" s="106"/>
      <c r="J24" s="106"/>
      <c r="K24" s="106"/>
      <c r="L24" s="106"/>
      <c r="M24" s="106"/>
      <c r="N24" s="41"/>
    </row>
    <row r="25" spans="1:14" ht="15.75" thickBot="1" x14ac:dyDescent="0.3">
      <c r="A25" s="11"/>
      <c r="B25" s="41"/>
      <c r="C25" s="41"/>
      <c r="D25" s="123">
        <v>41729</v>
      </c>
      <c r="E25" s="123"/>
      <c r="F25" s="123"/>
      <c r="G25" s="123"/>
      <c r="H25" s="123"/>
      <c r="I25" s="123"/>
      <c r="J25" s="123"/>
      <c r="K25" s="123"/>
      <c r="L25" s="123"/>
      <c r="M25" s="123"/>
      <c r="N25" s="41"/>
    </row>
    <row r="26" spans="1:14" x14ac:dyDescent="0.25">
      <c r="A26" s="11"/>
      <c r="B26" s="10"/>
      <c r="C26" s="41"/>
      <c r="D26" s="124" t="s">
        <v>829</v>
      </c>
      <c r="E26" s="124"/>
      <c r="F26" s="48"/>
      <c r="G26" s="48"/>
      <c r="H26" s="124" t="s">
        <v>829</v>
      </c>
      <c r="I26" s="124"/>
      <c r="J26" s="48"/>
      <c r="K26" s="48"/>
      <c r="L26" s="124" t="s">
        <v>834</v>
      </c>
      <c r="M26" s="124"/>
      <c r="N26" s="41"/>
    </row>
    <row r="27" spans="1:14" x14ac:dyDescent="0.25">
      <c r="A27" s="11"/>
      <c r="B27" s="10"/>
      <c r="C27" s="41"/>
      <c r="D27" s="106" t="s">
        <v>830</v>
      </c>
      <c r="E27" s="106"/>
      <c r="F27" s="41"/>
      <c r="G27" s="41"/>
      <c r="H27" s="106" t="s">
        <v>832</v>
      </c>
      <c r="I27" s="106"/>
      <c r="J27" s="41"/>
      <c r="K27" s="41"/>
      <c r="L27" s="106"/>
      <c r="M27" s="106"/>
      <c r="N27" s="41"/>
    </row>
    <row r="28" spans="1:14" ht="15.75" thickBot="1" x14ac:dyDescent="0.3">
      <c r="A28" s="11"/>
      <c r="B28" s="10"/>
      <c r="C28" s="41"/>
      <c r="D28" s="107" t="s">
        <v>831</v>
      </c>
      <c r="E28" s="107"/>
      <c r="F28" s="41"/>
      <c r="G28" s="41"/>
      <c r="H28" s="107" t="s">
        <v>833</v>
      </c>
      <c r="I28" s="107"/>
      <c r="J28" s="41"/>
      <c r="K28" s="41"/>
      <c r="L28" s="107"/>
      <c r="M28" s="107"/>
      <c r="N28" s="41"/>
    </row>
    <row r="29" spans="1:14" x14ac:dyDescent="0.25">
      <c r="A29" s="11"/>
      <c r="B29" s="93" t="s">
        <v>835</v>
      </c>
      <c r="C29" s="19"/>
      <c r="D29" s="97" t="s">
        <v>190</v>
      </c>
      <c r="E29" s="119">
        <v>38533</v>
      </c>
      <c r="F29" s="99" t="s">
        <v>181</v>
      </c>
      <c r="G29" s="19"/>
      <c r="H29" s="99" t="s">
        <v>190</v>
      </c>
      <c r="I29" s="122">
        <v>1170</v>
      </c>
      <c r="J29" s="99" t="s">
        <v>181</v>
      </c>
      <c r="K29" s="19"/>
      <c r="L29" s="97" t="s">
        <v>190</v>
      </c>
      <c r="M29" s="119">
        <v>39703</v>
      </c>
      <c r="N29" s="99" t="s">
        <v>181</v>
      </c>
    </row>
    <row r="30" spans="1:14" x14ac:dyDescent="0.25">
      <c r="A30" s="11"/>
      <c r="B30" s="16"/>
      <c r="C30" s="52"/>
      <c r="D30" s="52"/>
      <c r="E30" s="52"/>
      <c r="F30" s="52"/>
      <c r="G30" s="52"/>
      <c r="H30" s="52"/>
      <c r="I30" s="52"/>
      <c r="J30" s="52"/>
      <c r="K30" s="52"/>
      <c r="L30" s="52"/>
      <c r="M30" s="52"/>
      <c r="N30" s="52"/>
    </row>
    <row r="31" spans="1:14" x14ac:dyDescent="0.25">
      <c r="A31" s="11"/>
      <c r="B31" s="120" t="s">
        <v>836</v>
      </c>
      <c r="C31" s="12"/>
      <c r="D31" s="90"/>
      <c r="E31" s="115">
        <v>30112</v>
      </c>
      <c r="F31" s="104" t="s">
        <v>181</v>
      </c>
      <c r="G31" s="12"/>
      <c r="H31" s="90"/>
      <c r="I31" s="103" t="s">
        <v>841</v>
      </c>
      <c r="J31" s="104" t="s">
        <v>195</v>
      </c>
      <c r="K31" s="12"/>
      <c r="L31" s="90"/>
      <c r="M31" s="115">
        <v>29128</v>
      </c>
      <c r="N31" s="104" t="s">
        <v>181</v>
      </c>
    </row>
    <row r="32" spans="1:14" ht="15.75" thickBot="1" x14ac:dyDescent="0.3">
      <c r="A32" s="11"/>
      <c r="B32" s="121" t="s">
        <v>837</v>
      </c>
      <c r="C32" s="19"/>
      <c r="D32" s="97"/>
      <c r="E32" s="98" t="s">
        <v>842</v>
      </c>
      <c r="F32" s="99" t="s">
        <v>195</v>
      </c>
      <c r="G32" s="19"/>
      <c r="H32" s="97"/>
      <c r="I32" s="98" t="s">
        <v>533</v>
      </c>
      <c r="J32" s="99" t="s">
        <v>195</v>
      </c>
      <c r="K32" s="19"/>
      <c r="L32" s="97"/>
      <c r="M32" s="98" t="s">
        <v>843</v>
      </c>
      <c r="N32" s="99" t="s">
        <v>195</v>
      </c>
    </row>
    <row r="33" spans="1:14" x14ac:dyDescent="0.25">
      <c r="A33" s="11"/>
      <c r="B33" s="16"/>
      <c r="C33" s="16"/>
      <c r="D33" s="34"/>
      <c r="E33" s="34"/>
      <c r="F33" s="16"/>
      <c r="G33" s="16"/>
      <c r="H33" s="34"/>
      <c r="I33" s="34"/>
      <c r="J33" s="16"/>
      <c r="K33" s="16"/>
      <c r="L33" s="34"/>
      <c r="M33" s="34"/>
      <c r="N33" s="16"/>
    </row>
    <row r="34" spans="1:14" ht="15.75" thickBot="1" x14ac:dyDescent="0.3">
      <c r="A34" s="11"/>
      <c r="B34" s="100" t="s">
        <v>839</v>
      </c>
      <c r="C34" s="12"/>
      <c r="D34" s="90"/>
      <c r="E34" s="115">
        <v>29950</v>
      </c>
      <c r="F34" s="104" t="s">
        <v>181</v>
      </c>
      <c r="G34" s="12"/>
      <c r="H34" s="90"/>
      <c r="I34" s="103" t="s">
        <v>844</v>
      </c>
      <c r="J34" s="104" t="s">
        <v>195</v>
      </c>
      <c r="K34" s="12"/>
      <c r="L34" s="90"/>
      <c r="M34" s="115">
        <v>28965</v>
      </c>
      <c r="N34" s="104" t="s">
        <v>181</v>
      </c>
    </row>
    <row r="35" spans="1:14" x14ac:dyDescent="0.25">
      <c r="A35" s="11"/>
      <c r="B35" s="16"/>
      <c r="C35" s="16"/>
      <c r="D35" s="34"/>
      <c r="E35" s="34"/>
      <c r="F35" s="16"/>
      <c r="G35" s="16"/>
      <c r="H35" s="34"/>
      <c r="I35" s="34"/>
      <c r="J35" s="16"/>
      <c r="K35" s="16"/>
      <c r="L35" s="34"/>
      <c r="M35" s="34"/>
      <c r="N35" s="16"/>
    </row>
    <row r="36" spans="1:14" x14ac:dyDescent="0.25">
      <c r="A36" s="11"/>
      <c r="B36" s="16"/>
      <c r="C36" s="52"/>
      <c r="D36" s="52"/>
      <c r="E36" s="52"/>
      <c r="F36" s="52"/>
      <c r="G36" s="52"/>
      <c r="H36" s="52"/>
      <c r="I36" s="52"/>
      <c r="J36" s="52"/>
      <c r="K36" s="52"/>
      <c r="L36" s="52"/>
      <c r="M36" s="52"/>
      <c r="N36" s="52"/>
    </row>
    <row r="37" spans="1:14" ht="15.75" thickBot="1" x14ac:dyDescent="0.3">
      <c r="A37" s="11"/>
      <c r="B37" s="93" t="s">
        <v>840</v>
      </c>
      <c r="C37" s="19"/>
      <c r="D37" s="97" t="s">
        <v>190</v>
      </c>
      <c r="E37" s="119">
        <v>68483</v>
      </c>
      <c r="F37" s="99" t="s">
        <v>181</v>
      </c>
      <c r="G37" s="19"/>
      <c r="H37" s="97" t="s">
        <v>190</v>
      </c>
      <c r="I37" s="98">
        <v>185</v>
      </c>
      <c r="J37" s="99" t="s">
        <v>181</v>
      </c>
      <c r="K37" s="19"/>
      <c r="L37" s="97" t="s">
        <v>190</v>
      </c>
      <c r="M37" s="119">
        <v>68668</v>
      </c>
      <c r="N37" s="99" t="s">
        <v>181</v>
      </c>
    </row>
    <row r="38" spans="1:14" ht="15.75" thickTop="1" x14ac:dyDescent="0.25">
      <c r="A38" s="11"/>
      <c r="B38" s="16"/>
      <c r="C38" s="16"/>
      <c r="D38" s="40"/>
      <c r="E38" s="40"/>
      <c r="F38" s="16"/>
      <c r="G38" s="16"/>
      <c r="H38" s="40"/>
      <c r="I38" s="40"/>
      <c r="J38" s="16"/>
      <c r="K38" s="16"/>
      <c r="L38" s="40"/>
      <c r="M38" s="40"/>
      <c r="N38" s="16"/>
    </row>
    <row r="39" spans="1:14" x14ac:dyDescent="0.25">
      <c r="A39" s="11"/>
      <c r="B39" s="114"/>
      <c r="C39" s="114"/>
      <c r="D39" s="114"/>
      <c r="E39" s="114"/>
      <c r="F39" s="114"/>
      <c r="G39" s="114"/>
      <c r="H39" s="114"/>
      <c r="I39" s="114"/>
      <c r="J39" s="114"/>
      <c r="K39" s="114"/>
      <c r="L39" s="114"/>
      <c r="M39" s="114"/>
      <c r="N39" s="114"/>
    </row>
    <row r="40" spans="1:14" x14ac:dyDescent="0.25">
      <c r="A40" s="11"/>
      <c r="B40" s="125" t="s">
        <v>333</v>
      </c>
      <c r="C40" s="125" t="s">
        <v>845</v>
      </c>
    </row>
    <row r="41" spans="1:14" x14ac:dyDescent="0.25">
      <c r="A41" s="11"/>
      <c r="B41" s="113" t="s">
        <v>846</v>
      </c>
      <c r="C41" s="113"/>
      <c r="D41" s="113"/>
      <c r="E41" s="113"/>
      <c r="F41" s="113"/>
      <c r="G41" s="113"/>
      <c r="H41" s="113"/>
      <c r="I41" s="113"/>
      <c r="J41" s="113"/>
      <c r="K41" s="113"/>
      <c r="L41" s="113"/>
      <c r="M41" s="113"/>
      <c r="N41" s="113"/>
    </row>
    <row r="42" spans="1:14" x14ac:dyDescent="0.25">
      <c r="A42" s="11"/>
      <c r="B42" s="114"/>
      <c r="C42" s="114"/>
      <c r="D42" s="114"/>
      <c r="E42" s="114"/>
      <c r="F42" s="114"/>
      <c r="G42" s="114"/>
      <c r="H42" s="114"/>
      <c r="I42" s="114"/>
      <c r="J42" s="114"/>
      <c r="K42" s="114"/>
      <c r="L42" s="114"/>
      <c r="M42" s="114"/>
      <c r="N42" s="114"/>
    </row>
    <row r="43" spans="1:14" x14ac:dyDescent="0.25">
      <c r="A43" s="11"/>
      <c r="B43" s="4"/>
      <c r="C43" s="4"/>
      <c r="D43" s="4"/>
      <c r="E43" s="4"/>
      <c r="F43" s="4"/>
      <c r="G43" s="4"/>
      <c r="H43" s="4"/>
      <c r="I43" s="4"/>
      <c r="J43" s="4"/>
      <c r="K43" s="4"/>
      <c r="L43" s="4"/>
    </row>
    <row r="44" spans="1:14" x14ac:dyDescent="0.25">
      <c r="A44" s="11"/>
      <c r="B44" s="41"/>
      <c r="C44" s="41"/>
      <c r="D44" s="106" t="s">
        <v>182</v>
      </c>
      <c r="E44" s="106"/>
      <c r="F44" s="106"/>
      <c r="G44" s="106"/>
      <c r="H44" s="106"/>
      <c r="I44" s="106"/>
      <c r="J44" s="41"/>
      <c r="K44" s="41"/>
      <c r="L44" s="41"/>
    </row>
    <row r="45" spans="1:14" ht="15.75" thickBot="1" x14ac:dyDescent="0.3">
      <c r="A45" s="11"/>
      <c r="B45" s="41"/>
      <c r="C45" s="41"/>
      <c r="D45" s="107" t="s">
        <v>404</v>
      </c>
      <c r="E45" s="107"/>
      <c r="F45" s="107"/>
      <c r="G45" s="107"/>
      <c r="H45" s="107"/>
      <c r="I45" s="107"/>
      <c r="J45" s="41"/>
      <c r="K45" s="41"/>
      <c r="L45" s="41"/>
    </row>
    <row r="46" spans="1:14" ht="15.75" thickBot="1" x14ac:dyDescent="0.3">
      <c r="A46" s="11"/>
      <c r="B46" s="12"/>
      <c r="C46" s="12"/>
      <c r="D46" s="108">
        <v>2015</v>
      </c>
      <c r="E46" s="108"/>
      <c r="F46" s="12"/>
      <c r="G46" s="12"/>
      <c r="H46" s="108">
        <v>2014</v>
      </c>
      <c r="I46" s="108"/>
      <c r="J46" s="12"/>
      <c r="K46" s="12"/>
      <c r="L46" s="12"/>
    </row>
    <row r="47" spans="1:14" x14ac:dyDescent="0.25">
      <c r="A47" s="11"/>
      <c r="B47" s="130" t="s">
        <v>847</v>
      </c>
      <c r="C47" s="41"/>
      <c r="D47" s="124" t="s">
        <v>848</v>
      </c>
      <c r="E47" s="124"/>
      <c r="F47" s="41"/>
      <c r="G47" s="41"/>
      <c r="H47" s="124" t="s">
        <v>848</v>
      </c>
      <c r="I47" s="124"/>
      <c r="J47" s="41"/>
      <c r="K47" s="41"/>
      <c r="L47" s="91" t="s">
        <v>851</v>
      </c>
    </row>
    <row r="48" spans="1:14" x14ac:dyDescent="0.25">
      <c r="A48" s="11"/>
      <c r="B48" s="130"/>
      <c r="C48" s="41"/>
      <c r="D48" s="106" t="s">
        <v>849</v>
      </c>
      <c r="E48" s="106"/>
      <c r="F48" s="41"/>
      <c r="G48" s="41"/>
      <c r="H48" s="106" t="s">
        <v>849</v>
      </c>
      <c r="I48" s="106"/>
      <c r="J48" s="41"/>
      <c r="K48" s="41"/>
      <c r="L48" s="91" t="s">
        <v>852</v>
      </c>
    </row>
    <row r="49" spans="1:12" ht="15.75" thickBot="1" x14ac:dyDescent="0.3">
      <c r="A49" s="11"/>
      <c r="B49" s="130"/>
      <c r="C49" s="41"/>
      <c r="D49" s="107" t="s">
        <v>850</v>
      </c>
      <c r="E49" s="107"/>
      <c r="F49" s="41"/>
      <c r="G49" s="41"/>
      <c r="H49" s="107" t="s">
        <v>850</v>
      </c>
      <c r="I49" s="107"/>
      <c r="J49" s="41"/>
      <c r="K49" s="41"/>
      <c r="L49" s="92"/>
    </row>
    <row r="50" spans="1:12" ht="25.5" x14ac:dyDescent="0.25">
      <c r="A50" s="11"/>
      <c r="B50" s="116" t="s">
        <v>853</v>
      </c>
      <c r="C50" s="19"/>
      <c r="D50" s="18"/>
      <c r="E50" s="18"/>
      <c r="F50" s="18"/>
      <c r="G50" s="19"/>
      <c r="H50" s="18"/>
      <c r="I50" s="18"/>
      <c r="J50" s="18"/>
      <c r="K50" s="19"/>
      <c r="L50" s="18"/>
    </row>
    <row r="51" spans="1:12" x14ac:dyDescent="0.25">
      <c r="A51" s="11"/>
      <c r="B51" s="120" t="s">
        <v>854</v>
      </c>
      <c r="C51" s="12"/>
      <c r="D51" s="89" t="s">
        <v>190</v>
      </c>
      <c r="E51" s="101" t="s">
        <v>855</v>
      </c>
      <c r="F51" s="102" t="s">
        <v>195</v>
      </c>
      <c r="G51" s="12"/>
      <c r="H51" s="90" t="s">
        <v>190</v>
      </c>
      <c r="I51" s="103">
        <v>351</v>
      </c>
      <c r="J51" s="104" t="s">
        <v>181</v>
      </c>
      <c r="K51" s="12"/>
      <c r="L51" s="90" t="s">
        <v>856</v>
      </c>
    </row>
    <row r="52" spans="1:12" x14ac:dyDescent="0.25">
      <c r="A52" s="11"/>
      <c r="B52" s="75"/>
      <c r="C52" s="19"/>
      <c r="D52" s="18"/>
      <c r="E52" s="18"/>
      <c r="F52" s="18"/>
      <c r="G52" s="19"/>
      <c r="H52" s="18"/>
      <c r="I52" s="18"/>
      <c r="J52" s="18"/>
      <c r="K52" s="19"/>
      <c r="L52" s="97" t="s">
        <v>857</v>
      </c>
    </row>
    <row r="53" spans="1:12" ht="15.75" thickBot="1" x14ac:dyDescent="0.3">
      <c r="A53" s="11"/>
      <c r="B53" s="75"/>
      <c r="C53" s="19"/>
      <c r="D53" s="96"/>
      <c r="E53" s="126" t="s">
        <v>191</v>
      </c>
      <c r="F53" s="96" t="s">
        <v>181</v>
      </c>
      <c r="G53" s="19"/>
      <c r="H53" s="97"/>
      <c r="I53" s="98" t="s">
        <v>194</v>
      </c>
      <c r="J53" s="99" t="s">
        <v>195</v>
      </c>
      <c r="K53" s="19"/>
      <c r="L53" s="97" t="s">
        <v>858</v>
      </c>
    </row>
    <row r="54" spans="1:12" x14ac:dyDescent="0.25">
      <c r="A54" s="11"/>
      <c r="B54" s="127"/>
      <c r="C54" s="127"/>
      <c r="D54" s="128"/>
      <c r="E54" s="128"/>
      <c r="F54" s="127"/>
      <c r="G54" s="127"/>
      <c r="H54" s="128"/>
      <c r="I54" s="128"/>
      <c r="J54" s="127"/>
      <c r="K54" s="127"/>
      <c r="L54" s="127"/>
    </row>
    <row r="55" spans="1:12" x14ac:dyDescent="0.25">
      <c r="A55" s="11"/>
      <c r="B55" s="2"/>
      <c r="C55" s="12"/>
      <c r="D55" s="89"/>
      <c r="E55" s="101" t="s">
        <v>855</v>
      </c>
      <c r="F55" s="102" t="s">
        <v>195</v>
      </c>
      <c r="G55" s="12"/>
      <c r="H55" s="90"/>
      <c r="I55" s="103">
        <v>251</v>
      </c>
      <c r="J55" s="104" t="s">
        <v>181</v>
      </c>
      <c r="K55" s="12"/>
      <c r="L55" s="90" t="s">
        <v>859</v>
      </c>
    </row>
    <row r="56" spans="1:12" ht="15.75" thickBot="1" x14ac:dyDescent="0.3">
      <c r="A56" s="11"/>
      <c r="B56" s="75"/>
      <c r="C56" s="19"/>
      <c r="D56" s="94"/>
      <c r="E56" s="95" t="s">
        <v>239</v>
      </c>
      <c r="F56" s="96" t="s">
        <v>195</v>
      </c>
      <c r="G56" s="19"/>
      <c r="H56" s="97"/>
      <c r="I56" s="98">
        <v>89</v>
      </c>
      <c r="J56" s="99" t="s">
        <v>181</v>
      </c>
      <c r="K56" s="19"/>
      <c r="L56" s="97" t="s">
        <v>860</v>
      </c>
    </row>
    <row r="57" spans="1:12" x14ac:dyDescent="0.25">
      <c r="A57" s="11"/>
      <c r="B57" s="16"/>
      <c r="C57" s="16"/>
      <c r="D57" s="34"/>
      <c r="E57" s="34"/>
      <c r="F57" s="16"/>
      <c r="G57" s="16"/>
      <c r="H57" s="34"/>
      <c r="I57" s="34"/>
      <c r="J57" s="16"/>
      <c r="K57" s="16"/>
      <c r="L57" s="16"/>
    </row>
    <row r="58" spans="1:12" ht="15.75" thickBot="1" x14ac:dyDescent="0.3">
      <c r="A58" s="11"/>
      <c r="B58" s="2"/>
      <c r="C58" s="12"/>
      <c r="D58" s="89" t="s">
        <v>190</v>
      </c>
      <c r="E58" s="101" t="s">
        <v>861</v>
      </c>
      <c r="F58" s="102" t="s">
        <v>195</v>
      </c>
      <c r="G58" s="12"/>
      <c r="H58" s="90" t="s">
        <v>190</v>
      </c>
      <c r="I58" s="103">
        <v>162</v>
      </c>
      <c r="J58" s="104" t="s">
        <v>181</v>
      </c>
      <c r="K58" s="12"/>
      <c r="L58" s="90" t="s">
        <v>862</v>
      </c>
    </row>
    <row r="59" spans="1:12" x14ac:dyDescent="0.25">
      <c r="A59" s="11"/>
      <c r="B59" s="16"/>
      <c r="C59" s="16"/>
      <c r="D59" s="34"/>
      <c r="E59" s="34"/>
      <c r="F59" s="16"/>
      <c r="G59" s="16"/>
      <c r="H59" s="34"/>
      <c r="I59" s="34"/>
      <c r="J59" s="16"/>
      <c r="K59" s="16"/>
      <c r="L59" s="16"/>
    </row>
    <row r="60" spans="1:12" ht="25.5" x14ac:dyDescent="0.25">
      <c r="A60" s="11"/>
      <c r="B60" s="116" t="s">
        <v>863</v>
      </c>
      <c r="C60" s="19"/>
      <c r="D60" s="18"/>
      <c r="E60" s="18"/>
      <c r="F60" s="18"/>
      <c r="G60" s="19"/>
      <c r="H60" s="18"/>
      <c r="I60" s="18"/>
      <c r="J60" s="18"/>
      <c r="K60" s="19"/>
      <c r="L60" s="18"/>
    </row>
    <row r="61" spans="1:12" ht="15.75" thickBot="1" x14ac:dyDescent="0.3">
      <c r="A61" s="11"/>
      <c r="B61" s="120" t="s">
        <v>627</v>
      </c>
      <c r="C61" s="12"/>
      <c r="D61" s="89" t="s">
        <v>190</v>
      </c>
      <c r="E61" s="101">
        <v>800</v>
      </c>
      <c r="F61" s="102" t="s">
        <v>181</v>
      </c>
      <c r="G61" s="12"/>
      <c r="H61" s="90" t="s">
        <v>190</v>
      </c>
      <c r="I61" s="103">
        <v>2</v>
      </c>
      <c r="J61" s="104" t="s">
        <v>181</v>
      </c>
      <c r="K61" s="12"/>
      <c r="L61" s="90" t="s">
        <v>73</v>
      </c>
    </row>
    <row r="62" spans="1:12" x14ac:dyDescent="0.25">
      <c r="A62" s="11"/>
      <c r="B62" s="16"/>
      <c r="C62" s="16"/>
      <c r="D62" s="34"/>
      <c r="E62" s="34"/>
      <c r="F62" s="16"/>
      <c r="G62" s="16"/>
      <c r="H62" s="34"/>
      <c r="I62" s="34"/>
      <c r="J62" s="16"/>
      <c r="K62" s="16"/>
      <c r="L62" s="16"/>
    </row>
    <row r="63" spans="1:12" x14ac:dyDescent="0.25">
      <c r="A63" s="11"/>
      <c r="B63" s="75"/>
      <c r="C63" s="19"/>
      <c r="D63" s="94"/>
      <c r="E63" s="95">
        <v>800</v>
      </c>
      <c r="F63" s="96" t="s">
        <v>181</v>
      </c>
      <c r="G63" s="19"/>
      <c r="H63" s="97"/>
      <c r="I63" s="98">
        <v>2</v>
      </c>
      <c r="J63" s="99" t="s">
        <v>181</v>
      </c>
      <c r="K63" s="19"/>
      <c r="L63" s="97" t="s">
        <v>859</v>
      </c>
    </row>
    <row r="64" spans="1:12" ht="15.75" thickBot="1" x14ac:dyDescent="0.3">
      <c r="A64" s="11"/>
      <c r="B64" s="2"/>
      <c r="C64" s="12"/>
      <c r="D64" s="89"/>
      <c r="E64" s="101">
        <v>284</v>
      </c>
      <c r="F64" s="102" t="s">
        <v>181</v>
      </c>
      <c r="G64" s="12"/>
      <c r="H64" s="90"/>
      <c r="I64" s="103">
        <v>1</v>
      </c>
      <c r="J64" s="104" t="s">
        <v>181</v>
      </c>
      <c r="K64" s="12"/>
      <c r="L64" s="90" t="s">
        <v>864</v>
      </c>
    </row>
    <row r="65" spans="1:12" x14ac:dyDescent="0.25">
      <c r="A65" s="11"/>
      <c r="B65" s="16"/>
      <c r="C65" s="16"/>
      <c r="D65" s="34"/>
      <c r="E65" s="34"/>
      <c r="F65" s="16"/>
      <c r="G65" s="16"/>
      <c r="H65" s="34"/>
      <c r="I65" s="34"/>
      <c r="J65" s="16"/>
      <c r="K65" s="16"/>
      <c r="L65" s="16"/>
    </row>
    <row r="66" spans="1:12" ht="15.75" thickBot="1" x14ac:dyDescent="0.3">
      <c r="A66" s="11"/>
      <c r="B66" s="75"/>
      <c r="C66" s="19"/>
      <c r="D66" s="94" t="s">
        <v>190</v>
      </c>
      <c r="E66" s="95">
        <v>516</v>
      </c>
      <c r="F66" s="96" t="s">
        <v>181</v>
      </c>
      <c r="G66" s="19"/>
      <c r="H66" s="97" t="s">
        <v>190</v>
      </c>
      <c r="I66" s="98">
        <v>1</v>
      </c>
      <c r="J66" s="99" t="s">
        <v>181</v>
      </c>
      <c r="K66" s="19"/>
      <c r="L66" s="97" t="s">
        <v>862</v>
      </c>
    </row>
    <row r="67" spans="1:12" x14ac:dyDescent="0.25">
      <c r="A67" s="11"/>
      <c r="B67" s="16"/>
      <c r="C67" s="16"/>
      <c r="D67" s="34"/>
      <c r="E67" s="34"/>
      <c r="F67" s="16"/>
      <c r="G67" s="16"/>
      <c r="H67" s="34"/>
      <c r="I67" s="34"/>
      <c r="J67" s="16"/>
      <c r="K67" s="16"/>
      <c r="L67" s="16"/>
    </row>
    <row r="68" spans="1:12" ht="15.75" thickBot="1" x14ac:dyDescent="0.3">
      <c r="A68" s="11"/>
      <c r="B68" s="129" t="s">
        <v>865</v>
      </c>
      <c r="C68" s="12"/>
      <c r="D68" s="89" t="s">
        <v>190</v>
      </c>
      <c r="E68" s="101" t="s">
        <v>866</v>
      </c>
      <c r="F68" s="102" t="s">
        <v>195</v>
      </c>
      <c r="G68" s="12"/>
      <c r="H68" s="90" t="s">
        <v>190</v>
      </c>
      <c r="I68" s="103">
        <v>163</v>
      </c>
      <c r="J68" s="104" t="s">
        <v>181</v>
      </c>
      <c r="K68" s="12"/>
      <c r="L68" s="4"/>
    </row>
    <row r="69" spans="1:12" ht="15.75" thickTop="1" x14ac:dyDescent="0.25">
      <c r="A69" s="11"/>
      <c r="B69" s="16"/>
      <c r="C69" s="16"/>
      <c r="D69" s="40"/>
      <c r="E69" s="40"/>
      <c r="F69" s="16"/>
      <c r="G69" s="16"/>
      <c r="H69" s="40"/>
      <c r="I69" s="40"/>
      <c r="J69" s="16"/>
      <c r="K69" s="16"/>
      <c r="L69" s="16"/>
    </row>
  </sheetData>
  <mergeCells count="83">
    <mergeCell ref="B4:N4"/>
    <mergeCell ref="B5:N5"/>
    <mergeCell ref="B6:N6"/>
    <mergeCell ref="B39:N39"/>
    <mergeCell ref="B41:N41"/>
    <mergeCell ref="B42:N42"/>
    <mergeCell ref="H47:I47"/>
    <mergeCell ref="H48:I48"/>
    <mergeCell ref="H49:I49"/>
    <mergeCell ref="J47:J49"/>
    <mergeCell ref="K47:K49"/>
    <mergeCell ref="A1:A2"/>
    <mergeCell ref="B1:N1"/>
    <mergeCell ref="B2:N2"/>
    <mergeCell ref="A3:A69"/>
    <mergeCell ref="B3:N3"/>
    <mergeCell ref="L44:L45"/>
    <mergeCell ref="D46:E46"/>
    <mergeCell ref="H46:I46"/>
    <mergeCell ref="B47:B49"/>
    <mergeCell ref="C47:C49"/>
    <mergeCell ref="D47:E47"/>
    <mergeCell ref="D48:E48"/>
    <mergeCell ref="D49:E49"/>
    <mergeCell ref="F47:F49"/>
    <mergeCell ref="G47:G49"/>
    <mergeCell ref="B44:B45"/>
    <mergeCell ref="C44:C45"/>
    <mergeCell ref="D44:I44"/>
    <mergeCell ref="D45:I45"/>
    <mergeCell ref="J44:J45"/>
    <mergeCell ref="K44:K45"/>
    <mergeCell ref="L26:M28"/>
    <mergeCell ref="N26:N28"/>
    <mergeCell ref="C30:F30"/>
    <mergeCell ref="G30:J30"/>
    <mergeCell ref="K30:N30"/>
    <mergeCell ref="C36:F36"/>
    <mergeCell ref="G36:J36"/>
    <mergeCell ref="K36:N36"/>
    <mergeCell ref="G26:G28"/>
    <mergeCell ref="H26:I26"/>
    <mergeCell ref="H27:I27"/>
    <mergeCell ref="H28:I28"/>
    <mergeCell ref="J26:J28"/>
    <mergeCell ref="K26:K28"/>
    <mergeCell ref="B26:B28"/>
    <mergeCell ref="C26:C28"/>
    <mergeCell ref="D26:E26"/>
    <mergeCell ref="D27:E27"/>
    <mergeCell ref="D28:E28"/>
    <mergeCell ref="F26:F28"/>
    <mergeCell ref="C20:F20"/>
    <mergeCell ref="G20:J20"/>
    <mergeCell ref="K20:N20"/>
    <mergeCell ref="C23:N23"/>
    <mergeCell ref="B24:B25"/>
    <mergeCell ref="C24:C25"/>
    <mergeCell ref="D24:M24"/>
    <mergeCell ref="D25:M25"/>
    <mergeCell ref="N24:N25"/>
    <mergeCell ref="K10:K12"/>
    <mergeCell ref="L10:M12"/>
    <mergeCell ref="N10:N12"/>
    <mergeCell ref="C14:F14"/>
    <mergeCell ref="G14:J14"/>
    <mergeCell ref="K14:N14"/>
    <mergeCell ref="F10:F12"/>
    <mergeCell ref="G10:G12"/>
    <mergeCell ref="H10:I10"/>
    <mergeCell ref="H11:I11"/>
    <mergeCell ref="H12:I12"/>
    <mergeCell ref="J10:J12"/>
    <mergeCell ref="B8:B9"/>
    <mergeCell ref="C8:C9"/>
    <mergeCell ref="D8:M8"/>
    <mergeCell ref="D9:M9"/>
    <mergeCell ref="N8:N9"/>
    <mergeCell ref="B10:B12"/>
    <mergeCell ref="C10:C12"/>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867</v>
      </c>
      <c r="B1" s="1" t="s">
        <v>1</v>
      </c>
    </row>
    <row r="2" spans="1:2" x14ac:dyDescent="0.25">
      <c r="A2" s="7"/>
      <c r="B2" s="1" t="s">
        <v>2</v>
      </c>
    </row>
    <row r="3" spans="1:2" ht="26.25" x14ac:dyDescent="0.25">
      <c r="A3" s="11" t="s">
        <v>867</v>
      </c>
      <c r="B3" s="89" t="s">
        <v>868</v>
      </c>
    </row>
    <row r="4" spans="1:2" x14ac:dyDescent="0.25">
      <c r="A4" s="11"/>
      <c r="B4" s="4"/>
    </row>
    <row r="5" spans="1:2" ht="115.5" x14ac:dyDescent="0.25">
      <c r="A5" s="11"/>
      <c r="B5" s="90" t="s">
        <v>869</v>
      </c>
    </row>
    <row r="6" spans="1:2" ht="77.25" x14ac:dyDescent="0.25">
      <c r="A6" s="11"/>
      <c r="B6" s="90" t="s">
        <v>870</v>
      </c>
    </row>
    <row r="7" spans="1:2" ht="77.25" x14ac:dyDescent="0.25">
      <c r="A7" s="11"/>
      <c r="B7" s="90" t="s">
        <v>871</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384</v>
      </c>
      <c r="B1" s="1" t="s">
        <v>1</v>
      </c>
    </row>
    <row r="2" spans="1:2" x14ac:dyDescent="0.25">
      <c r="A2" s="7"/>
      <c r="B2" s="1" t="s">
        <v>2</v>
      </c>
    </row>
    <row r="3" spans="1:2" x14ac:dyDescent="0.25">
      <c r="A3" s="11" t="s">
        <v>384</v>
      </c>
      <c r="B3" s="89" t="s">
        <v>872</v>
      </c>
    </row>
    <row r="4" spans="1:2" x14ac:dyDescent="0.25">
      <c r="A4" s="11"/>
      <c r="B4" s="4"/>
    </row>
    <row r="5" spans="1:2" ht="141" x14ac:dyDescent="0.25">
      <c r="A5" s="11"/>
      <c r="B5" s="90" t="s">
        <v>873</v>
      </c>
    </row>
    <row r="6" spans="1:2" ht="166.5" x14ac:dyDescent="0.25">
      <c r="A6" s="11"/>
      <c r="B6" s="90" t="s">
        <v>874</v>
      </c>
    </row>
    <row r="7" spans="1:2" ht="179.25" x14ac:dyDescent="0.25">
      <c r="A7" s="11"/>
      <c r="B7" s="90" t="s">
        <v>875</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7109375" bestFit="1" customWidth="1"/>
    <col min="2" max="2" width="36.5703125" customWidth="1"/>
    <col min="3" max="3" width="9" customWidth="1"/>
    <col min="4" max="4" width="16.42578125" customWidth="1"/>
    <col min="5" max="5" width="36.5703125" customWidth="1"/>
    <col min="6" max="6" width="10.42578125" customWidth="1"/>
    <col min="7" max="7" width="9" customWidth="1"/>
    <col min="8" max="8" width="10.42578125" customWidth="1"/>
    <col min="9" max="9" width="33.140625" customWidth="1"/>
    <col min="10" max="10" width="10.42578125" customWidth="1"/>
  </cols>
  <sheetData>
    <row r="1" spans="1:10" ht="15" customHeight="1" x14ac:dyDescent="0.25">
      <c r="A1" s="7" t="s">
        <v>8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876</v>
      </c>
      <c r="B3" s="112" t="s">
        <v>877</v>
      </c>
      <c r="C3" s="112"/>
      <c r="D3" s="112"/>
      <c r="E3" s="112"/>
      <c r="F3" s="112"/>
      <c r="G3" s="112"/>
      <c r="H3" s="112"/>
      <c r="I3" s="112"/>
      <c r="J3" s="112"/>
    </row>
    <row r="4" spans="1:10" x14ac:dyDescent="0.25">
      <c r="A4" s="11"/>
      <c r="B4" s="10"/>
      <c r="C4" s="10"/>
      <c r="D4" s="10"/>
      <c r="E4" s="10"/>
      <c r="F4" s="10"/>
      <c r="G4" s="10"/>
      <c r="H4" s="10"/>
      <c r="I4" s="10"/>
      <c r="J4" s="10"/>
    </row>
    <row r="5" spans="1:10" x14ac:dyDescent="0.25">
      <c r="A5" s="11"/>
      <c r="B5" s="113" t="s">
        <v>878</v>
      </c>
      <c r="C5" s="113"/>
      <c r="D5" s="113"/>
      <c r="E5" s="113"/>
      <c r="F5" s="113"/>
      <c r="G5" s="113"/>
      <c r="H5" s="113"/>
      <c r="I5" s="113"/>
      <c r="J5" s="113"/>
    </row>
    <row r="6" spans="1:10" ht="38.25" customHeight="1" x14ac:dyDescent="0.25">
      <c r="A6" s="11"/>
      <c r="B6" s="113" t="s">
        <v>879</v>
      </c>
      <c r="C6" s="113"/>
      <c r="D6" s="113"/>
      <c r="E6" s="113"/>
      <c r="F6" s="113"/>
      <c r="G6" s="113"/>
      <c r="H6" s="113"/>
      <c r="I6" s="113"/>
      <c r="J6" s="113"/>
    </row>
    <row r="7" spans="1:10" ht="25.5" customHeight="1" x14ac:dyDescent="0.25">
      <c r="A7" s="11"/>
      <c r="B7" s="113" t="s">
        <v>880</v>
      </c>
      <c r="C7" s="113"/>
      <c r="D7" s="113"/>
      <c r="E7" s="113"/>
      <c r="F7" s="113"/>
      <c r="G7" s="113"/>
      <c r="H7" s="113"/>
      <c r="I7" s="113"/>
      <c r="J7" s="113"/>
    </row>
    <row r="8" spans="1:10" ht="38.25" customHeight="1" x14ac:dyDescent="0.25">
      <c r="A8" s="11"/>
      <c r="B8" s="113" t="s">
        <v>881</v>
      </c>
      <c r="C8" s="113"/>
      <c r="D8" s="113"/>
      <c r="E8" s="113"/>
      <c r="F8" s="113"/>
      <c r="G8" s="113"/>
      <c r="H8" s="113"/>
      <c r="I8" s="113"/>
      <c r="J8" s="113"/>
    </row>
    <row r="9" spans="1:10" ht="25.5" customHeight="1" x14ac:dyDescent="0.25">
      <c r="A9" s="11"/>
      <c r="B9" s="113" t="s">
        <v>882</v>
      </c>
      <c r="C9" s="113"/>
      <c r="D9" s="113"/>
      <c r="E9" s="113"/>
      <c r="F9" s="113"/>
      <c r="G9" s="113"/>
      <c r="H9" s="113"/>
      <c r="I9" s="113"/>
      <c r="J9" s="113"/>
    </row>
    <row r="10" spans="1:10" ht="25.5" customHeight="1" x14ac:dyDescent="0.25">
      <c r="A10" s="11"/>
      <c r="B10" s="113" t="s">
        <v>883</v>
      </c>
      <c r="C10" s="113"/>
      <c r="D10" s="113"/>
      <c r="E10" s="113"/>
      <c r="F10" s="113"/>
      <c r="G10" s="113"/>
      <c r="H10" s="113"/>
      <c r="I10" s="113"/>
      <c r="J10" s="113"/>
    </row>
    <row r="11" spans="1:10" x14ac:dyDescent="0.25">
      <c r="A11" s="11"/>
      <c r="B11" s="52"/>
      <c r="C11" s="52"/>
      <c r="D11" s="52"/>
      <c r="E11" s="52"/>
      <c r="F11" s="52"/>
      <c r="G11" s="52"/>
      <c r="H11" s="52"/>
      <c r="I11" s="52"/>
      <c r="J11" s="52"/>
    </row>
    <row r="12" spans="1:10" ht="25.5" customHeight="1" x14ac:dyDescent="0.25">
      <c r="A12" s="11"/>
      <c r="B12" s="113" t="s">
        <v>884</v>
      </c>
      <c r="C12" s="113"/>
      <c r="D12" s="113"/>
      <c r="E12" s="113"/>
      <c r="F12" s="113"/>
      <c r="G12" s="113"/>
      <c r="H12" s="113"/>
      <c r="I12" s="113"/>
      <c r="J12" s="113"/>
    </row>
    <row r="13" spans="1:10" ht="38.25" customHeight="1" x14ac:dyDescent="0.25">
      <c r="A13" s="11"/>
      <c r="B13" s="113" t="s">
        <v>885</v>
      </c>
      <c r="C13" s="113"/>
      <c r="D13" s="113"/>
      <c r="E13" s="113"/>
      <c r="F13" s="113"/>
      <c r="G13" s="113"/>
      <c r="H13" s="113"/>
      <c r="I13" s="113"/>
      <c r="J13" s="113"/>
    </row>
    <row r="14" spans="1:10" ht="25.5" customHeight="1" x14ac:dyDescent="0.25">
      <c r="A14" s="11"/>
      <c r="B14" s="113" t="s">
        <v>886</v>
      </c>
      <c r="C14" s="113"/>
      <c r="D14" s="113"/>
      <c r="E14" s="113"/>
      <c r="F14" s="113"/>
      <c r="G14" s="113"/>
      <c r="H14" s="113"/>
      <c r="I14" s="113"/>
      <c r="J14" s="113"/>
    </row>
    <row r="15" spans="1:10" x14ac:dyDescent="0.25">
      <c r="A15" s="11"/>
      <c r="B15" s="114"/>
      <c r="C15" s="114"/>
      <c r="D15" s="114"/>
      <c r="E15" s="114"/>
      <c r="F15" s="114"/>
      <c r="G15" s="114"/>
      <c r="H15" s="114"/>
      <c r="I15" s="114"/>
      <c r="J15" s="114"/>
    </row>
    <row r="16" spans="1:10" x14ac:dyDescent="0.25">
      <c r="A16" s="11"/>
      <c r="B16" s="4"/>
      <c r="C16" s="4"/>
      <c r="D16" s="4"/>
      <c r="E16" s="4"/>
      <c r="F16" s="4"/>
      <c r="G16" s="4"/>
      <c r="H16" s="4"/>
      <c r="I16" s="4"/>
      <c r="J16" s="4"/>
    </row>
    <row r="17" spans="1:10" x14ac:dyDescent="0.25">
      <c r="A17" s="11"/>
      <c r="B17" s="41"/>
      <c r="C17" s="41" t="s">
        <v>181</v>
      </c>
      <c r="D17" s="106" t="s">
        <v>713</v>
      </c>
      <c r="E17" s="106"/>
      <c r="F17" s="106"/>
      <c r="G17" s="106"/>
      <c r="H17" s="106"/>
      <c r="I17" s="106"/>
      <c r="J17" s="41"/>
    </row>
    <row r="18" spans="1:10" ht="15.75" thickBot="1" x14ac:dyDescent="0.3">
      <c r="A18" s="11"/>
      <c r="B18" s="41"/>
      <c r="C18" s="41"/>
      <c r="D18" s="107" t="s">
        <v>887</v>
      </c>
      <c r="E18" s="107"/>
      <c r="F18" s="107"/>
      <c r="G18" s="107"/>
      <c r="H18" s="107"/>
      <c r="I18" s="107"/>
      <c r="J18" s="41"/>
    </row>
    <row r="19" spans="1:10" ht="15.75" thickBot="1" x14ac:dyDescent="0.3">
      <c r="A19" s="11"/>
      <c r="B19" s="64"/>
      <c r="C19" s="12" t="s">
        <v>181</v>
      </c>
      <c r="D19" s="108" t="s">
        <v>888</v>
      </c>
      <c r="E19" s="108"/>
      <c r="F19" s="12"/>
      <c r="G19" s="12" t="s">
        <v>181</v>
      </c>
      <c r="H19" s="108" t="s">
        <v>889</v>
      </c>
      <c r="I19" s="108"/>
      <c r="J19" s="12"/>
    </row>
    <row r="20" spans="1:10" x14ac:dyDescent="0.25">
      <c r="A20" s="11"/>
      <c r="B20" s="93" t="s">
        <v>890</v>
      </c>
      <c r="C20" s="19" t="s">
        <v>181</v>
      </c>
      <c r="D20" s="18"/>
      <c r="E20" s="18"/>
      <c r="F20" s="18"/>
      <c r="G20" s="19" t="s">
        <v>181</v>
      </c>
      <c r="H20" s="18"/>
      <c r="I20" s="18"/>
      <c r="J20" s="18"/>
    </row>
    <row r="21" spans="1:10" x14ac:dyDescent="0.25">
      <c r="A21" s="11"/>
      <c r="B21" s="111" t="s">
        <v>891</v>
      </c>
      <c r="C21" s="12" t="s">
        <v>181</v>
      </c>
      <c r="D21" s="89" t="s">
        <v>190</v>
      </c>
      <c r="E21" s="110">
        <v>30356</v>
      </c>
      <c r="F21" s="102" t="s">
        <v>181</v>
      </c>
      <c r="G21" s="12" t="s">
        <v>181</v>
      </c>
      <c r="H21" s="90" t="s">
        <v>539</v>
      </c>
      <c r="I21" s="103">
        <v>752</v>
      </c>
      <c r="J21" s="104" t="s">
        <v>181</v>
      </c>
    </row>
    <row r="22" spans="1:10" x14ac:dyDescent="0.25">
      <c r="A22" s="11"/>
      <c r="B22" s="93" t="s">
        <v>892</v>
      </c>
      <c r="C22" s="19" t="s">
        <v>181</v>
      </c>
      <c r="D22" s="18"/>
      <c r="E22" s="18"/>
      <c r="F22" s="18"/>
      <c r="G22" s="19" t="s">
        <v>181</v>
      </c>
      <c r="H22" s="18"/>
      <c r="I22" s="18"/>
      <c r="J22" s="18"/>
    </row>
    <row r="23" spans="1:10" x14ac:dyDescent="0.25">
      <c r="A23" s="11"/>
      <c r="B23" s="111" t="s">
        <v>891</v>
      </c>
      <c r="C23" s="12" t="s">
        <v>181</v>
      </c>
      <c r="D23" s="89" t="s">
        <v>190</v>
      </c>
      <c r="E23" s="110">
        <v>21403</v>
      </c>
      <c r="F23" s="102" t="s">
        <v>181</v>
      </c>
      <c r="G23" s="12" t="s">
        <v>181</v>
      </c>
      <c r="H23" s="90" t="s">
        <v>539</v>
      </c>
      <c r="I23" s="115">
        <v>18156</v>
      </c>
      <c r="J23" s="104" t="s">
        <v>181</v>
      </c>
    </row>
    <row r="24" spans="1:10" ht="25.5" customHeight="1" x14ac:dyDescent="0.25">
      <c r="A24" s="11"/>
      <c r="B24" s="113" t="s">
        <v>893</v>
      </c>
      <c r="C24" s="113"/>
      <c r="D24" s="113"/>
      <c r="E24" s="113"/>
      <c r="F24" s="113"/>
      <c r="G24" s="113"/>
      <c r="H24" s="113"/>
      <c r="I24" s="113"/>
      <c r="J24" s="113"/>
    </row>
  </sheetData>
  <mergeCells count="25">
    <mergeCell ref="B15:J15"/>
    <mergeCell ref="B24:J24"/>
    <mergeCell ref="B9:J9"/>
    <mergeCell ref="B10:J10"/>
    <mergeCell ref="B11:J11"/>
    <mergeCell ref="B12:J12"/>
    <mergeCell ref="B13:J13"/>
    <mergeCell ref="B14:J14"/>
    <mergeCell ref="A1:A2"/>
    <mergeCell ref="B1:J1"/>
    <mergeCell ref="B2:J2"/>
    <mergeCell ref="A3:A24"/>
    <mergeCell ref="B3:J3"/>
    <mergeCell ref="B4:J4"/>
    <mergeCell ref="B5:J5"/>
    <mergeCell ref="B6:J6"/>
    <mergeCell ref="B7:J7"/>
    <mergeCell ref="B8:J8"/>
    <mergeCell ref="B17:B18"/>
    <mergeCell ref="C17:C18"/>
    <mergeCell ref="D17:I17"/>
    <mergeCell ref="D18:I18"/>
    <mergeCell ref="J17:J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7" t="s">
        <v>2</v>
      </c>
      <c r="C1" s="7" t="s">
        <v>20</v>
      </c>
    </row>
    <row r="2" spans="1:3" ht="30" x14ac:dyDescent="0.25">
      <c r="A2" s="1" t="s">
        <v>19</v>
      </c>
      <c r="B2" s="7"/>
      <c r="C2" s="7"/>
    </row>
    <row r="3" spans="1:3" x14ac:dyDescent="0.25">
      <c r="A3" s="3" t="s">
        <v>21</v>
      </c>
      <c r="B3" s="4"/>
      <c r="C3" s="4"/>
    </row>
    <row r="4" spans="1:3" ht="60" x14ac:dyDescent="0.25">
      <c r="A4" s="2" t="s">
        <v>22</v>
      </c>
      <c r="B4" s="8">
        <v>1891151</v>
      </c>
      <c r="C4" s="8">
        <v>1867913</v>
      </c>
    </row>
    <row r="5" spans="1:3" ht="45" x14ac:dyDescent="0.25">
      <c r="A5" s="2" t="s">
        <v>23</v>
      </c>
      <c r="B5" s="6">
        <v>36747</v>
      </c>
      <c r="C5" s="6">
        <v>35958</v>
      </c>
    </row>
    <row r="6" spans="1:3" x14ac:dyDescent="0.25">
      <c r="A6" s="2" t="s">
        <v>24</v>
      </c>
      <c r="B6" s="6">
        <v>65395</v>
      </c>
      <c r="C6" s="6">
        <v>64518</v>
      </c>
    </row>
    <row r="7" spans="1:3" x14ac:dyDescent="0.25">
      <c r="A7" s="2" t="s">
        <v>25</v>
      </c>
      <c r="B7" s="6">
        <v>65778</v>
      </c>
      <c r="C7" s="6">
        <v>66667</v>
      </c>
    </row>
    <row r="8" spans="1:3" x14ac:dyDescent="0.25">
      <c r="A8" s="2" t="s">
        <v>26</v>
      </c>
      <c r="B8" s="6">
        <v>671667</v>
      </c>
      <c r="C8" s="6">
        <v>681071</v>
      </c>
    </row>
    <row r="9" spans="1:3" x14ac:dyDescent="0.25">
      <c r="A9" s="2" t="s">
        <v>27</v>
      </c>
      <c r="B9" s="6">
        <v>2652</v>
      </c>
      <c r="C9" s="6">
        <v>1055</v>
      </c>
    </row>
    <row r="10" spans="1:3" x14ac:dyDescent="0.25">
      <c r="A10" s="2" t="s">
        <v>28</v>
      </c>
      <c r="B10" s="6">
        <v>2733390</v>
      </c>
      <c r="C10" s="6">
        <v>2717182</v>
      </c>
    </row>
    <row r="11" spans="1:3" x14ac:dyDescent="0.25">
      <c r="A11" s="2" t="s">
        <v>29</v>
      </c>
      <c r="B11" s="6">
        <v>284844</v>
      </c>
      <c r="C11" s="6">
        <v>235034</v>
      </c>
    </row>
    <row r="12" spans="1:3" x14ac:dyDescent="0.25">
      <c r="A12" s="2" t="s">
        <v>30</v>
      </c>
      <c r="B12" s="6">
        <v>33728</v>
      </c>
      <c r="C12" s="6">
        <v>37648</v>
      </c>
    </row>
    <row r="13" spans="1:3" x14ac:dyDescent="0.25">
      <c r="A13" s="2" t="s">
        <v>31</v>
      </c>
      <c r="B13" s="6">
        <v>42510</v>
      </c>
      <c r="C13" s="6">
        <v>41127</v>
      </c>
    </row>
    <row r="14" spans="1:3" x14ac:dyDescent="0.25">
      <c r="A14" s="2" t="s">
        <v>32</v>
      </c>
      <c r="B14" s="6">
        <v>9660</v>
      </c>
      <c r="C14" s="6">
        <v>9351</v>
      </c>
    </row>
    <row r="15" spans="1:3" x14ac:dyDescent="0.25">
      <c r="A15" s="2" t="s">
        <v>33</v>
      </c>
      <c r="B15" s="6">
        <v>260057</v>
      </c>
      <c r="C15" s="6">
        <v>268079</v>
      </c>
    </row>
    <row r="16" spans="1:3" x14ac:dyDescent="0.25">
      <c r="A16" s="2" t="s">
        <v>34</v>
      </c>
      <c r="B16" s="6">
        <v>2800</v>
      </c>
      <c r="C16" s="6">
        <v>2800</v>
      </c>
    </row>
    <row r="17" spans="1:3" x14ac:dyDescent="0.25">
      <c r="A17" s="2" t="s">
        <v>35</v>
      </c>
      <c r="B17" s="4">
        <v>429</v>
      </c>
      <c r="C17" s="4"/>
    </row>
    <row r="18" spans="1:3" x14ac:dyDescent="0.25">
      <c r="A18" s="2" t="s">
        <v>36</v>
      </c>
      <c r="B18" s="4">
        <v>573</v>
      </c>
      <c r="C18" s="4">
        <v>807</v>
      </c>
    </row>
    <row r="19" spans="1:3" x14ac:dyDescent="0.25">
      <c r="A19" s="2" t="s">
        <v>37</v>
      </c>
      <c r="B19" s="6">
        <v>34891</v>
      </c>
      <c r="C19" s="6">
        <v>25044</v>
      </c>
    </row>
    <row r="20" spans="1:3" x14ac:dyDescent="0.25">
      <c r="A20" s="2" t="s">
        <v>38</v>
      </c>
      <c r="B20" s="6">
        <v>6694558</v>
      </c>
      <c r="C20" s="6">
        <v>6771369</v>
      </c>
    </row>
    <row r="21" spans="1:3" x14ac:dyDescent="0.25">
      <c r="A21" s="2" t="s">
        <v>39</v>
      </c>
      <c r="B21" s="6">
        <v>10097440</v>
      </c>
      <c r="C21" s="6">
        <v>10108441</v>
      </c>
    </row>
    <row r="22" spans="1:3" x14ac:dyDescent="0.25">
      <c r="A22" s="3" t="s">
        <v>40</v>
      </c>
      <c r="B22" s="4"/>
      <c r="C22" s="4"/>
    </row>
    <row r="23" spans="1:3" x14ac:dyDescent="0.25">
      <c r="A23" s="2" t="s">
        <v>41</v>
      </c>
      <c r="B23" s="6">
        <v>1190436</v>
      </c>
      <c r="C23" s="6">
        <v>1207763</v>
      </c>
    </row>
    <row r="24" spans="1:3" x14ac:dyDescent="0.25">
      <c r="A24" s="2" t="s">
        <v>42</v>
      </c>
      <c r="B24" s="6">
        <v>419191</v>
      </c>
      <c r="C24" s="6">
        <v>425259</v>
      </c>
    </row>
    <row r="25" spans="1:3" x14ac:dyDescent="0.25">
      <c r="A25" s="2" t="s">
        <v>43</v>
      </c>
      <c r="B25" s="6">
        <v>39407</v>
      </c>
      <c r="C25" s="6">
        <v>28939</v>
      </c>
    </row>
    <row r="26" spans="1:3" ht="30" x14ac:dyDescent="0.25">
      <c r="A26" s="2" t="s">
        <v>44</v>
      </c>
      <c r="B26" s="6">
        <v>1649034</v>
      </c>
      <c r="C26" s="6">
        <v>1661961</v>
      </c>
    </row>
    <row r="27" spans="1:3" ht="45" x14ac:dyDescent="0.25">
      <c r="A27" s="2" t="s">
        <v>45</v>
      </c>
      <c r="B27" s="6">
        <v>301807</v>
      </c>
      <c r="C27" s="6">
        <v>265880</v>
      </c>
    </row>
    <row r="28" spans="1:3" x14ac:dyDescent="0.25">
      <c r="A28" s="2" t="s">
        <v>46</v>
      </c>
      <c r="B28" s="6">
        <v>7919</v>
      </c>
      <c r="C28" s="6">
        <v>13576</v>
      </c>
    </row>
    <row r="29" spans="1:3" x14ac:dyDescent="0.25">
      <c r="A29" s="2" t="s">
        <v>47</v>
      </c>
      <c r="B29" s="6">
        <v>20402</v>
      </c>
      <c r="C29" s="6">
        <v>18744</v>
      </c>
    </row>
    <row r="30" spans="1:3" x14ac:dyDescent="0.25">
      <c r="A30" s="2" t="s">
        <v>48</v>
      </c>
      <c r="B30" s="6">
        <v>5118</v>
      </c>
      <c r="C30" s="6">
        <v>5109</v>
      </c>
    </row>
    <row r="31" spans="1:3" x14ac:dyDescent="0.25">
      <c r="A31" s="2" t="s">
        <v>49</v>
      </c>
      <c r="B31" s="6">
        <v>7521</v>
      </c>
      <c r="C31" s="6">
        <v>5491</v>
      </c>
    </row>
    <row r="32" spans="1:3" x14ac:dyDescent="0.25">
      <c r="A32" s="2" t="s">
        <v>50</v>
      </c>
      <c r="B32" s="4"/>
      <c r="C32" s="4">
        <v>49</v>
      </c>
    </row>
    <row r="33" spans="1:3" x14ac:dyDescent="0.25">
      <c r="A33" s="2" t="s">
        <v>51</v>
      </c>
      <c r="B33" s="6">
        <v>3897</v>
      </c>
      <c r="C33" s="6">
        <v>4260</v>
      </c>
    </row>
    <row r="34" spans="1:3" x14ac:dyDescent="0.25">
      <c r="A34" s="2" t="s">
        <v>52</v>
      </c>
      <c r="B34" s="6">
        <v>6694558</v>
      </c>
      <c r="C34" s="6">
        <v>6771369</v>
      </c>
    </row>
    <row r="35" spans="1:3" x14ac:dyDescent="0.25">
      <c r="A35" s="2" t="s">
        <v>53</v>
      </c>
      <c r="B35" s="6">
        <v>8690256</v>
      </c>
      <c r="C35" s="6">
        <v>8746439</v>
      </c>
    </row>
    <row r="36" spans="1:3" x14ac:dyDescent="0.25">
      <c r="A36" s="3" t="s">
        <v>54</v>
      </c>
      <c r="B36" s="4"/>
      <c r="C36" s="4"/>
    </row>
    <row r="37" spans="1:3" ht="45" x14ac:dyDescent="0.25">
      <c r="A37" s="2" t="s">
        <v>55</v>
      </c>
      <c r="B37" s="6">
        <v>2500</v>
      </c>
      <c r="C37" s="6">
        <v>2500</v>
      </c>
    </row>
    <row r="38" spans="1:3" x14ac:dyDescent="0.25">
      <c r="A38" s="2" t="s">
        <v>56</v>
      </c>
      <c r="B38" s="6">
        <v>1556273</v>
      </c>
      <c r="C38" s="6">
        <v>1545665</v>
      </c>
    </row>
    <row r="39" spans="1:3" ht="30" x14ac:dyDescent="0.25">
      <c r="A39" s="2" t="s">
        <v>57</v>
      </c>
      <c r="B39" s="6">
        <v>133163</v>
      </c>
      <c r="C39" s="6">
        <v>109242</v>
      </c>
    </row>
    <row r="40" spans="1:3" x14ac:dyDescent="0.25">
      <c r="A40" s="2" t="s">
        <v>58</v>
      </c>
      <c r="B40" s="6">
        <v>-284752</v>
      </c>
      <c r="C40" s="6">
        <v>-295405</v>
      </c>
    </row>
    <row r="41" spans="1:3" x14ac:dyDescent="0.25">
      <c r="A41" s="2" t="s">
        <v>59</v>
      </c>
      <c r="B41" s="6">
        <v>1407184</v>
      </c>
      <c r="C41" s="6">
        <v>1362002</v>
      </c>
    </row>
    <row r="42" spans="1:3" ht="30" x14ac:dyDescent="0.25">
      <c r="A42" s="2" t="s">
        <v>60</v>
      </c>
      <c r="B42" s="8">
        <v>10097440</v>
      </c>
      <c r="C42" s="8">
        <v>10108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0.140625" bestFit="1" customWidth="1"/>
    <col min="2" max="3" width="36.5703125" bestFit="1" customWidth="1"/>
    <col min="4" max="4" width="8" customWidth="1"/>
    <col min="5" max="5" width="23.140625" customWidth="1"/>
    <col min="6" max="6" width="5.5703125" customWidth="1"/>
    <col min="7" max="7" width="26" customWidth="1"/>
    <col min="8" max="8" width="8" customWidth="1"/>
    <col min="9" max="9" width="24.28515625" customWidth="1"/>
    <col min="10" max="10" width="5.28515625" customWidth="1"/>
    <col min="11" max="11" width="4.42578125" customWidth="1"/>
    <col min="12" max="12" width="8" customWidth="1"/>
    <col min="13" max="13" width="24.28515625" customWidth="1"/>
    <col min="14" max="14" width="5.5703125" customWidth="1"/>
  </cols>
  <sheetData>
    <row r="1" spans="1:14" ht="15" customHeight="1" x14ac:dyDescent="0.25">
      <c r="A1" s="7" t="s">
        <v>8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94</v>
      </c>
      <c r="B3" s="57" t="s">
        <v>895</v>
      </c>
      <c r="C3" s="57"/>
      <c r="D3" s="57"/>
      <c r="E3" s="57"/>
      <c r="F3" s="57"/>
      <c r="G3" s="57"/>
      <c r="H3" s="57"/>
      <c r="I3" s="57"/>
      <c r="J3" s="57"/>
      <c r="K3" s="57"/>
      <c r="L3" s="57"/>
      <c r="M3" s="57"/>
      <c r="N3" s="57"/>
    </row>
    <row r="4" spans="1:14" x14ac:dyDescent="0.25">
      <c r="A4" s="11"/>
      <c r="B4" s="10"/>
      <c r="C4" s="10"/>
      <c r="D4" s="10"/>
      <c r="E4" s="10"/>
      <c r="F4" s="10"/>
      <c r="G4" s="10"/>
      <c r="H4" s="10"/>
      <c r="I4" s="10"/>
      <c r="J4" s="10"/>
      <c r="K4" s="10"/>
      <c r="L4" s="10"/>
      <c r="M4" s="10"/>
      <c r="N4" s="10"/>
    </row>
    <row r="5" spans="1:14" ht="18.75" x14ac:dyDescent="0.3">
      <c r="A5" s="11"/>
      <c r="B5" s="58"/>
      <c r="C5" s="58"/>
      <c r="D5" s="58"/>
      <c r="E5" s="58"/>
      <c r="F5" s="58"/>
      <c r="G5" s="58"/>
      <c r="H5" s="58"/>
      <c r="I5" s="58"/>
      <c r="J5" s="58"/>
      <c r="K5" s="58"/>
      <c r="L5" s="58"/>
      <c r="M5" s="58"/>
      <c r="N5" s="58"/>
    </row>
    <row r="6" spans="1:14" x14ac:dyDescent="0.25">
      <c r="A6" s="11"/>
      <c r="B6" s="10"/>
      <c r="C6" s="10"/>
      <c r="D6" s="10"/>
      <c r="E6" s="10"/>
      <c r="F6" s="10"/>
      <c r="G6" s="10"/>
      <c r="H6" s="10"/>
      <c r="I6" s="10"/>
      <c r="J6" s="10"/>
      <c r="K6" s="10"/>
      <c r="L6" s="10"/>
      <c r="M6" s="10"/>
      <c r="N6" s="10"/>
    </row>
    <row r="7" spans="1:14" ht="38.25" customHeight="1" x14ac:dyDescent="0.25">
      <c r="A7" s="11"/>
      <c r="B7" s="59" t="s">
        <v>896</v>
      </c>
      <c r="C7" s="59"/>
      <c r="D7" s="59"/>
      <c r="E7" s="59"/>
      <c r="F7" s="59"/>
      <c r="G7" s="59"/>
      <c r="H7" s="59"/>
      <c r="I7" s="59"/>
      <c r="J7" s="59"/>
      <c r="K7" s="59"/>
      <c r="L7" s="59"/>
      <c r="M7" s="59"/>
      <c r="N7" s="59"/>
    </row>
    <row r="8" spans="1:14" x14ac:dyDescent="0.25">
      <c r="A8" s="11"/>
      <c r="B8" s="10"/>
      <c r="C8" s="10"/>
      <c r="D8" s="10"/>
      <c r="E8" s="10"/>
      <c r="F8" s="10"/>
      <c r="G8" s="10"/>
      <c r="H8" s="10"/>
      <c r="I8" s="10"/>
      <c r="J8" s="10"/>
      <c r="K8" s="10"/>
      <c r="L8" s="10"/>
      <c r="M8" s="10"/>
      <c r="N8" s="10"/>
    </row>
    <row r="9" spans="1:14" x14ac:dyDescent="0.25">
      <c r="A9" s="11"/>
      <c r="B9" s="59" t="s">
        <v>897</v>
      </c>
      <c r="C9" s="59"/>
      <c r="D9" s="59"/>
      <c r="E9" s="59"/>
      <c r="F9" s="59"/>
      <c r="G9" s="59"/>
      <c r="H9" s="59"/>
      <c r="I9" s="59"/>
      <c r="J9" s="59"/>
      <c r="K9" s="59"/>
      <c r="L9" s="59"/>
      <c r="M9" s="59"/>
      <c r="N9" s="59"/>
    </row>
    <row r="10" spans="1:14" x14ac:dyDescent="0.25">
      <c r="A10" s="11"/>
      <c r="B10" s="10"/>
      <c r="C10" s="10"/>
      <c r="D10" s="10"/>
      <c r="E10" s="10"/>
      <c r="F10" s="10"/>
      <c r="G10" s="10"/>
      <c r="H10" s="10"/>
      <c r="I10" s="10"/>
      <c r="J10" s="10"/>
      <c r="K10" s="10"/>
      <c r="L10" s="10"/>
      <c r="M10" s="10"/>
      <c r="N10" s="10"/>
    </row>
    <row r="11" spans="1:14" x14ac:dyDescent="0.25">
      <c r="A11" s="11"/>
      <c r="B11" s="61"/>
      <c r="C11" s="61"/>
      <c r="D11" s="61"/>
      <c r="E11" s="61"/>
      <c r="F11" s="61"/>
      <c r="G11" s="61"/>
      <c r="H11" s="61"/>
      <c r="I11" s="61"/>
      <c r="J11" s="61"/>
      <c r="K11" s="61"/>
      <c r="L11" s="61"/>
      <c r="M11" s="61"/>
      <c r="N11" s="61"/>
    </row>
    <row r="12" spans="1:14" x14ac:dyDescent="0.25">
      <c r="A12" s="11"/>
      <c r="B12" s="4"/>
      <c r="C12" s="4"/>
      <c r="D12" s="4"/>
      <c r="E12" s="4"/>
      <c r="F12" s="4"/>
      <c r="G12" s="4"/>
      <c r="H12" s="4"/>
      <c r="I12" s="4"/>
      <c r="J12" s="4"/>
      <c r="K12" s="4"/>
      <c r="L12" s="4"/>
      <c r="M12" s="4"/>
      <c r="N12" s="4"/>
    </row>
    <row r="13" spans="1:14" x14ac:dyDescent="0.25">
      <c r="A13" s="11"/>
      <c r="B13" s="10" t="s">
        <v>481</v>
      </c>
      <c r="C13" s="41" t="s">
        <v>181</v>
      </c>
      <c r="D13" s="42" t="s">
        <v>898</v>
      </c>
      <c r="E13" s="42"/>
      <c r="F13" s="41"/>
      <c r="G13" s="41"/>
      <c r="H13" s="42" t="s">
        <v>899</v>
      </c>
      <c r="I13" s="42"/>
      <c r="J13" s="41"/>
      <c r="K13" s="41" t="s">
        <v>181</v>
      </c>
      <c r="L13" s="42" t="s">
        <v>111</v>
      </c>
      <c r="M13" s="42"/>
      <c r="N13" s="41"/>
    </row>
    <row r="14" spans="1:14" ht="15.75" thickBot="1" x14ac:dyDescent="0.3">
      <c r="A14" s="11"/>
      <c r="B14" s="10"/>
      <c r="C14" s="41"/>
      <c r="D14" s="47"/>
      <c r="E14" s="47"/>
      <c r="F14" s="41"/>
      <c r="G14" s="41"/>
      <c r="H14" s="47" t="s">
        <v>900</v>
      </c>
      <c r="I14" s="47"/>
      <c r="J14" s="41"/>
      <c r="K14" s="41"/>
      <c r="L14" s="47"/>
      <c r="M14" s="47"/>
      <c r="N14" s="41"/>
    </row>
    <row r="15" spans="1:14" ht="15.75" thickBot="1" x14ac:dyDescent="0.3">
      <c r="A15" s="11"/>
      <c r="B15" s="131" t="s">
        <v>901</v>
      </c>
      <c r="C15" s="19" t="s">
        <v>181</v>
      </c>
      <c r="D15" s="18"/>
      <c r="E15" s="18"/>
      <c r="F15" s="18"/>
      <c r="G15" s="19"/>
      <c r="H15" s="18"/>
      <c r="I15" s="18"/>
      <c r="J15" s="18"/>
      <c r="K15" s="19" t="s">
        <v>181</v>
      </c>
      <c r="L15" s="18"/>
      <c r="M15" s="18"/>
      <c r="N15" s="18"/>
    </row>
    <row r="16" spans="1:14" x14ac:dyDescent="0.25">
      <c r="A16" s="11"/>
      <c r="B16" s="56" t="s">
        <v>902</v>
      </c>
      <c r="C16" s="12" t="s">
        <v>181</v>
      </c>
      <c r="D16" s="21" t="s">
        <v>190</v>
      </c>
      <c r="E16" s="22">
        <v>20331</v>
      </c>
      <c r="F16" s="23" t="s">
        <v>181</v>
      </c>
      <c r="G16" s="12"/>
      <c r="H16" s="21" t="s">
        <v>190</v>
      </c>
      <c r="I16" s="22">
        <v>19532</v>
      </c>
      <c r="J16" s="23" t="s">
        <v>181</v>
      </c>
      <c r="K16" s="12" t="s">
        <v>181</v>
      </c>
      <c r="L16" s="21" t="s">
        <v>190</v>
      </c>
      <c r="M16" s="22">
        <v>39863</v>
      </c>
      <c r="N16" s="23" t="s">
        <v>181</v>
      </c>
    </row>
    <row r="17" spans="1:14" x14ac:dyDescent="0.25">
      <c r="A17" s="11"/>
      <c r="B17" s="55" t="s">
        <v>903</v>
      </c>
      <c r="C17" s="19" t="s">
        <v>181</v>
      </c>
      <c r="D17" s="27"/>
      <c r="E17" s="28">
        <v>1226</v>
      </c>
      <c r="F17" s="29" t="s">
        <v>181</v>
      </c>
      <c r="G17" s="19"/>
      <c r="H17" s="27"/>
      <c r="I17" s="28">
        <v>3628</v>
      </c>
      <c r="J17" s="29" t="s">
        <v>181</v>
      </c>
      <c r="K17" s="19" t="s">
        <v>181</v>
      </c>
      <c r="L17" s="27"/>
      <c r="M17" s="28">
        <v>4854</v>
      </c>
      <c r="N17" s="29" t="s">
        <v>181</v>
      </c>
    </row>
    <row r="18" spans="1:14" ht="25.5" x14ac:dyDescent="0.25">
      <c r="A18" s="11"/>
      <c r="B18" s="56" t="s">
        <v>904</v>
      </c>
      <c r="C18" s="12" t="s">
        <v>181</v>
      </c>
      <c r="D18" s="21"/>
      <c r="E18" s="22">
        <v>4562</v>
      </c>
      <c r="F18" s="23" t="s">
        <v>181</v>
      </c>
      <c r="G18" s="12"/>
      <c r="H18" s="21"/>
      <c r="I18" s="22">
        <v>8743</v>
      </c>
      <c r="J18" s="23" t="s">
        <v>181</v>
      </c>
      <c r="K18" s="12" t="s">
        <v>181</v>
      </c>
      <c r="L18" s="21"/>
      <c r="M18" s="22">
        <v>13305</v>
      </c>
      <c r="N18" s="23" t="s">
        <v>181</v>
      </c>
    </row>
    <row r="19" spans="1:14" x14ac:dyDescent="0.25">
      <c r="A19" s="11"/>
      <c r="B19" s="55" t="s">
        <v>89</v>
      </c>
      <c r="C19" s="19" t="s">
        <v>181</v>
      </c>
      <c r="D19" s="27"/>
      <c r="E19" s="31" t="s">
        <v>905</v>
      </c>
      <c r="F19" s="29" t="s">
        <v>195</v>
      </c>
      <c r="G19" s="19"/>
      <c r="H19" s="27"/>
      <c r="I19" s="28">
        <v>1257</v>
      </c>
      <c r="J19" s="29" t="s">
        <v>181</v>
      </c>
      <c r="K19" s="19" t="s">
        <v>181</v>
      </c>
      <c r="L19" s="29"/>
      <c r="M19" s="53" t="s">
        <v>191</v>
      </c>
      <c r="N19" s="29" t="s">
        <v>181</v>
      </c>
    </row>
    <row r="20" spans="1:14" x14ac:dyDescent="0.25">
      <c r="A20" s="11"/>
      <c r="B20" s="56" t="s">
        <v>236</v>
      </c>
      <c r="C20" s="12" t="s">
        <v>181</v>
      </c>
      <c r="D20" s="21"/>
      <c r="E20" s="22">
        <v>5953</v>
      </c>
      <c r="F20" s="23" t="s">
        <v>181</v>
      </c>
      <c r="G20" s="12"/>
      <c r="H20" s="21"/>
      <c r="I20" s="22">
        <v>4700</v>
      </c>
      <c r="J20" s="23" t="s">
        <v>181</v>
      </c>
      <c r="K20" s="12" t="s">
        <v>181</v>
      </c>
      <c r="L20" s="21"/>
      <c r="M20" s="22">
        <v>10653</v>
      </c>
      <c r="N20" s="23" t="s">
        <v>181</v>
      </c>
    </row>
    <row r="21" spans="1:14" x14ac:dyDescent="0.25">
      <c r="A21" s="11"/>
      <c r="B21" s="16"/>
      <c r="C21" s="52"/>
      <c r="D21" s="52"/>
      <c r="E21" s="52"/>
      <c r="F21" s="52"/>
      <c r="G21" s="52"/>
      <c r="H21" s="52"/>
      <c r="I21" s="52"/>
      <c r="J21" s="52"/>
      <c r="K21" s="52"/>
      <c r="L21" s="52"/>
      <c r="M21" s="52"/>
      <c r="N21" s="52"/>
    </row>
    <row r="22" spans="1:14" ht="15.75" thickBot="1" x14ac:dyDescent="0.3">
      <c r="A22" s="11"/>
      <c r="B22" s="132" t="s">
        <v>906</v>
      </c>
      <c r="C22" s="12" t="s">
        <v>181</v>
      </c>
      <c r="D22" s="4"/>
      <c r="E22" s="4"/>
      <c r="F22" s="4"/>
      <c r="G22" s="12"/>
      <c r="H22" s="4"/>
      <c r="I22" s="4"/>
      <c r="J22" s="4"/>
      <c r="K22" s="12" t="s">
        <v>181</v>
      </c>
      <c r="L22" s="4"/>
      <c r="M22" s="4"/>
      <c r="N22" s="4"/>
    </row>
    <row r="23" spans="1:14" x14ac:dyDescent="0.25">
      <c r="A23" s="11"/>
      <c r="B23" s="55" t="s">
        <v>902</v>
      </c>
      <c r="C23" s="19" t="s">
        <v>181</v>
      </c>
      <c r="D23" s="27" t="s">
        <v>190</v>
      </c>
      <c r="E23" s="28">
        <v>28865</v>
      </c>
      <c r="F23" s="29" t="s">
        <v>181</v>
      </c>
      <c r="G23" s="19"/>
      <c r="H23" s="27" t="s">
        <v>190</v>
      </c>
      <c r="I23" s="31" t="s">
        <v>907</v>
      </c>
      <c r="J23" s="29" t="s">
        <v>181</v>
      </c>
      <c r="K23" s="19" t="s">
        <v>181</v>
      </c>
      <c r="L23" s="27" t="s">
        <v>190</v>
      </c>
      <c r="M23" s="31" t="s">
        <v>908</v>
      </c>
      <c r="N23" s="29" t="s">
        <v>181</v>
      </c>
    </row>
    <row r="24" spans="1:14" x14ac:dyDescent="0.25">
      <c r="A24" s="11"/>
      <c r="B24" s="56" t="s">
        <v>909</v>
      </c>
      <c r="C24" s="12" t="s">
        <v>181</v>
      </c>
      <c r="D24" s="21"/>
      <c r="E24" s="24" t="s">
        <v>910</v>
      </c>
      <c r="F24" s="23" t="s">
        <v>195</v>
      </c>
      <c r="G24" s="12"/>
      <c r="H24" s="21"/>
      <c r="I24" s="24">
        <v>14</v>
      </c>
      <c r="J24" s="23" t="s">
        <v>181</v>
      </c>
      <c r="K24" s="12" t="s">
        <v>181</v>
      </c>
      <c r="L24" s="21"/>
      <c r="M24" s="24" t="s">
        <v>203</v>
      </c>
      <c r="N24" s="23" t="s">
        <v>195</v>
      </c>
    </row>
    <row r="25" spans="1:14" ht="25.5" x14ac:dyDescent="0.25">
      <c r="A25" s="11"/>
      <c r="B25" s="55" t="s">
        <v>904</v>
      </c>
      <c r="C25" s="19" t="s">
        <v>181</v>
      </c>
      <c r="D25" s="27"/>
      <c r="E25" s="28">
        <v>9536</v>
      </c>
      <c r="F25" s="29" t="s">
        <v>181</v>
      </c>
      <c r="G25" s="19"/>
      <c r="H25" s="27"/>
      <c r="I25" s="28">
        <v>10935</v>
      </c>
      <c r="J25" s="29" t="s">
        <v>181</v>
      </c>
      <c r="K25" s="19" t="s">
        <v>181</v>
      </c>
      <c r="L25" s="27"/>
      <c r="M25" s="28">
        <v>20471</v>
      </c>
      <c r="N25" s="29" t="s">
        <v>181</v>
      </c>
    </row>
    <row r="26" spans="1:14" x14ac:dyDescent="0.25">
      <c r="A26" s="11"/>
      <c r="B26" s="56" t="s">
        <v>89</v>
      </c>
      <c r="C26" s="12" t="s">
        <v>181</v>
      </c>
      <c r="D26" s="21"/>
      <c r="E26" s="24" t="s">
        <v>911</v>
      </c>
      <c r="F26" s="23" t="s">
        <v>195</v>
      </c>
      <c r="G26" s="12"/>
      <c r="H26" s="21"/>
      <c r="I26" s="22">
        <v>1493</v>
      </c>
      <c r="J26" s="23" t="s">
        <v>181</v>
      </c>
      <c r="K26" s="12" t="s">
        <v>181</v>
      </c>
      <c r="L26" s="23"/>
      <c r="M26" s="25" t="s">
        <v>191</v>
      </c>
      <c r="N26" s="23" t="s">
        <v>181</v>
      </c>
    </row>
    <row r="27" spans="1:14" x14ac:dyDescent="0.25">
      <c r="A27" s="11"/>
      <c r="B27" s="55" t="s">
        <v>236</v>
      </c>
      <c r="C27" s="19" t="s">
        <v>181</v>
      </c>
      <c r="D27" s="27"/>
      <c r="E27" s="28">
        <v>8910</v>
      </c>
      <c r="F27" s="29" t="s">
        <v>181</v>
      </c>
      <c r="G27" s="19"/>
      <c r="H27" s="27"/>
      <c r="I27" s="28">
        <v>6501</v>
      </c>
      <c r="J27" s="29" t="s">
        <v>181</v>
      </c>
      <c r="K27" s="19" t="s">
        <v>181</v>
      </c>
      <c r="L27" s="27"/>
      <c r="M27" s="28">
        <v>15411</v>
      </c>
      <c r="N27" s="29" t="s">
        <v>181</v>
      </c>
    </row>
    <row r="28" spans="1:14" x14ac:dyDescent="0.25">
      <c r="A28" s="11"/>
      <c r="B28" s="10"/>
      <c r="C28" s="10"/>
      <c r="D28" s="10"/>
      <c r="E28" s="10"/>
      <c r="F28" s="10"/>
      <c r="G28" s="10"/>
      <c r="H28" s="10"/>
      <c r="I28" s="10"/>
      <c r="J28" s="10"/>
      <c r="K28" s="10"/>
      <c r="L28" s="10"/>
      <c r="M28" s="10"/>
      <c r="N28" s="10"/>
    </row>
    <row r="29" spans="1:14" x14ac:dyDescent="0.25">
      <c r="A29" s="11"/>
      <c r="B29" s="61"/>
      <c r="C29" s="61"/>
      <c r="D29" s="61"/>
      <c r="E29" s="61"/>
      <c r="F29" s="61"/>
      <c r="G29" s="61"/>
      <c r="H29" s="61"/>
      <c r="I29" s="61"/>
      <c r="J29" s="61"/>
      <c r="K29" s="61"/>
      <c r="L29" s="61"/>
      <c r="M29" s="61"/>
      <c r="N29" s="61"/>
    </row>
    <row r="30" spans="1:14" ht="25.5" x14ac:dyDescent="0.25">
      <c r="A30" s="11"/>
      <c r="B30" s="63" t="s">
        <v>333</v>
      </c>
      <c r="C30" s="63" t="s">
        <v>912</v>
      </c>
    </row>
  </sheetData>
  <mergeCells count="29">
    <mergeCell ref="B9:N9"/>
    <mergeCell ref="B10:N10"/>
    <mergeCell ref="B11:N11"/>
    <mergeCell ref="B28:N28"/>
    <mergeCell ref="B29:N29"/>
    <mergeCell ref="A1:A2"/>
    <mergeCell ref="B1:N1"/>
    <mergeCell ref="B2:N2"/>
    <mergeCell ref="A3:A30"/>
    <mergeCell ref="B3:N3"/>
    <mergeCell ref="B4:N4"/>
    <mergeCell ref="B5:N5"/>
    <mergeCell ref="B6:N6"/>
    <mergeCell ref="B7:N7"/>
    <mergeCell ref="B8:N8"/>
    <mergeCell ref="J13:J14"/>
    <mergeCell ref="K13:K14"/>
    <mergeCell ref="L13:M14"/>
    <mergeCell ref="N13:N14"/>
    <mergeCell ref="C21:F21"/>
    <mergeCell ref="G21:J21"/>
    <mergeCell ref="K21:N21"/>
    <mergeCell ref="B13:B14"/>
    <mergeCell ref="C13:C14"/>
    <mergeCell ref="D13: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6.28515625" customWidth="1"/>
    <col min="4" max="4" width="11.7109375" customWidth="1"/>
    <col min="5" max="5" width="36.5703125" customWidth="1"/>
    <col min="6" max="6" width="7.85546875" customWidth="1"/>
    <col min="7" max="7" width="36.5703125" customWidth="1"/>
    <col min="8" max="8" width="11.7109375" customWidth="1"/>
    <col min="9" max="9" width="36.5703125" customWidth="1"/>
    <col min="10" max="10" width="7.85546875" customWidth="1"/>
    <col min="11" max="11" width="6.28515625" customWidth="1"/>
    <col min="12" max="12" width="11.7109375" customWidth="1"/>
    <col min="13" max="13" width="27.140625" customWidth="1"/>
    <col min="14" max="14" width="14.5703125" customWidth="1"/>
    <col min="15" max="15" width="36.5703125" customWidth="1"/>
    <col min="16" max="16" width="11.7109375" customWidth="1"/>
    <col min="17" max="17" width="36.5703125" customWidth="1"/>
    <col min="18" max="18" width="7.85546875"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67</v>
      </c>
      <c r="B3" s="112" t="s">
        <v>167</v>
      </c>
      <c r="C3" s="112"/>
      <c r="D3" s="112"/>
      <c r="E3" s="112"/>
      <c r="F3" s="112"/>
      <c r="G3" s="112"/>
      <c r="H3" s="112"/>
      <c r="I3" s="112"/>
      <c r="J3" s="112"/>
      <c r="K3" s="112"/>
      <c r="L3" s="112"/>
      <c r="M3" s="112"/>
      <c r="N3" s="112"/>
      <c r="O3" s="112"/>
      <c r="P3" s="112"/>
      <c r="Q3" s="112"/>
      <c r="R3" s="112"/>
    </row>
    <row r="4" spans="1:18" x14ac:dyDescent="0.25">
      <c r="A4" s="11"/>
      <c r="B4" s="113" t="s">
        <v>168</v>
      </c>
      <c r="C4" s="113"/>
      <c r="D4" s="113"/>
      <c r="E4" s="113"/>
      <c r="F4" s="113"/>
      <c r="G4" s="113"/>
      <c r="H4" s="113"/>
      <c r="I4" s="113"/>
      <c r="J4" s="113"/>
      <c r="K4" s="113"/>
      <c r="L4" s="113"/>
      <c r="M4" s="113"/>
      <c r="N4" s="113"/>
      <c r="O4" s="113"/>
      <c r="P4" s="113"/>
      <c r="Q4" s="113"/>
      <c r="R4" s="113"/>
    </row>
    <row r="5" spans="1:18" x14ac:dyDescent="0.25">
      <c r="A5" s="11"/>
      <c r="B5" s="113" t="s">
        <v>169</v>
      </c>
      <c r="C5" s="113"/>
      <c r="D5" s="113"/>
      <c r="E5" s="113"/>
      <c r="F5" s="113"/>
      <c r="G5" s="113"/>
      <c r="H5" s="113"/>
      <c r="I5" s="113"/>
      <c r="J5" s="113"/>
      <c r="K5" s="113"/>
      <c r="L5" s="113"/>
      <c r="M5" s="113"/>
      <c r="N5" s="113"/>
      <c r="O5" s="113"/>
      <c r="P5" s="113"/>
      <c r="Q5" s="113"/>
      <c r="R5" s="113"/>
    </row>
    <row r="6" spans="1:18" ht="25.5" customHeight="1" x14ac:dyDescent="0.25">
      <c r="A6" s="11"/>
      <c r="B6" s="113" t="s">
        <v>170</v>
      </c>
      <c r="C6" s="113"/>
      <c r="D6" s="113"/>
      <c r="E6" s="113"/>
      <c r="F6" s="113"/>
      <c r="G6" s="113"/>
      <c r="H6" s="113"/>
      <c r="I6" s="113"/>
      <c r="J6" s="113"/>
      <c r="K6" s="113"/>
      <c r="L6" s="113"/>
      <c r="M6" s="113"/>
      <c r="N6" s="113"/>
      <c r="O6" s="113"/>
      <c r="P6" s="113"/>
      <c r="Q6" s="113"/>
      <c r="R6" s="113"/>
    </row>
    <row r="7" spans="1:18" x14ac:dyDescent="0.25">
      <c r="A7" s="11" t="s">
        <v>171</v>
      </c>
      <c r="B7" s="112" t="s">
        <v>171</v>
      </c>
      <c r="C7" s="112"/>
      <c r="D7" s="112"/>
      <c r="E7" s="112"/>
      <c r="F7" s="112"/>
      <c r="G7" s="112"/>
      <c r="H7" s="112"/>
      <c r="I7" s="112"/>
      <c r="J7" s="112"/>
      <c r="K7" s="112"/>
      <c r="L7" s="112"/>
      <c r="M7" s="112"/>
      <c r="N7" s="112"/>
      <c r="O7" s="112"/>
      <c r="P7" s="112"/>
      <c r="Q7" s="112"/>
      <c r="R7" s="112"/>
    </row>
    <row r="8" spans="1:18" x14ac:dyDescent="0.25">
      <c r="A8" s="11"/>
      <c r="B8" s="113" t="s">
        <v>172</v>
      </c>
      <c r="C8" s="113"/>
      <c r="D8" s="113"/>
      <c r="E8" s="113"/>
      <c r="F8" s="113"/>
      <c r="G8" s="113"/>
      <c r="H8" s="113"/>
      <c r="I8" s="113"/>
      <c r="J8" s="113"/>
      <c r="K8" s="113"/>
      <c r="L8" s="113"/>
      <c r="M8" s="113"/>
      <c r="N8" s="113"/>
      <c r="O8" s="113"/>
      <c r="P8" s="113"/>
      <c r="Q8" s="113"/>
      <c r="R8" s="113"/>
    </row>
    <row r="9" spans="1:18" x14ac:dyDescent="0.25">
      <c r="A9" s="11" t="s">
        <v>173</v>
      </c>
      <c r="B9" s="57" t="s">
        <v>173</v>
      </c>
      <c r="C9" s="57"/>
      <c r="D9" s="57"/>
      <c r="E9" s="57"/>
      <c r="F9" s="57"/>
      <c r="G9" s="57"/>
      <c r="H9" s="57"/>
      <c r="I9" s="57"/>
      <c r="J9" s="57"/>
      <c r="K9" s="57"/>
      <c r="L9" s="57"/>
      <c r="M9" s="57"/>
      <c r="N9" s="57"/>
      <c r="O9" s="57"/>
      <c r="P9" s="57"/>
      <c r="Q9" s="57"/>
      <c r="R9" s="57"/>
    </row>
    <row r="10" spans="1:18" x14ac:dyDescent="0.25">
      <c r="A10" s="11"/>
      <c r="B10" s="10"/>
      <c r="C10" s="10"/>
      <c r="D10" s="10"/>
      <c r="E10" s="10"/>
      <c r="F10" s="10"/>
      <c r="G10" s="10"/>
      <c r="H10" s="10"/>
      <c r="I10" s="10"/>
      <c r="J10" s="10"/>
      <c r="K10" s="10"/>
      <c r="L10" s="10"/>
      <c r="M10" s="10"/>
      <c r="N10" s="10"/>
      <c r="O10" s="10"/>
      <c r="P10" s="10"/>
      <c r="Q10" s="10"/>
      <c r="R10" s="10"/>
    </row>
    <row r="11" spans="1:18" ht="38.25" customHeight="1" x14ac:dyDescent="0.25">
      <c r="A11" s="11"/>
      <c r="B11" s="59" t="s">
        <v>174</v>
      </c>
      <c r="C11" s="59"/>
      <c r="D11" s="59"/>
      <c r="E11" s="59"/>
      <c r="F11" s="59"/>
      <c r="G11" s="59"/>
      <c r="H11" s="59"/>
      <c r="I11" s="59"/>
      <c r="J11" s="59"/>
      <c r="K11" s="59"/>
      <c r="L11" s="59"/>
      <c r="M11" s="59"/>
      <c r="N11" s="59"/>
      <c r="O11" s="59"/>
      <c r="P11" s="59"/>
      <c r="Q11" s="59"/>
      <c r="R11" s="59"/>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59" t="s">
        <v>175</v>
      </c>
      <c r="C13" s="59"/>
      <c r="D13" s="59"/>
      <c r="E13" s="59"/>
      <c r="F13" s="59"/>
      <c r="G13" s="59"/>
      <c r="H13" s="59"/>
      <c r="I13" s="59"/>
      <c r="J13" s="59"/>
      <c r="K13" s="59"/>
      <c r="L13" s="59"/>
      <c r="M13" s="59"/>
      <c r="N13" s="59"/>
      <c r="O13" s="59"/>
      <c r="P13" s="59"/>
      <c r="Q13" s="59"/>
      <c r="R13" s="59"/>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59" t="s">
        <v>176</v>
      </c>
      <c r="C15" s="59"/>
      <c r="D15" s="59"/>
      <c r="E15" s="59"/>
      <c r="F15" s="59"/>
      <c r="G15" s="59"/>
      <c r="H15" s="59"/>
      <c r="I15" s="59"/>
      <c r="J15" s="59"/>
      <c r="K15" s="59"/>
      <c r="L15" s="59"/>
      <c r="M15" s="59"/>
      <c r="N15" s="59"/>
      <c r="O15" s="59"/>
      <c r="P15" s="59"/>
      <c r="Q15" s="59"/>
      <c r="R15" s="59"/>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60"/>
      <c r="C17" s="60"/>
      <c r="D17" s="60"/>
      <c r="E17" s="60"/>
      <c r="F17" s="60"/>
      <c r="G17" s="60"/>
      <c r="H17" s="60"/>
      <c r="I17" s="60"/>
      <c r="J17" s="60"/>
      <c r="K17" s="60"/>
      <c r="L17" s="60"/>
      <c r="M17" s="60"/>
      <c r="N17" s="60"/>
      <c r="O17" s="60"/>
      <c r="P17" s="60"/>
      <c r="Q17" s="60"/>
      <c r="R17" s="60"/>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7" t="s">
        <v>177</v>
      </c>
      <c r="C19" s="57"/>
      <c r="D19" s="57"/>
      <c r="E19" s="57"/>
      <c r="F19" s="57"/>
      <c r="G19" s="57"/>
      <c r="H19" s="57"/>
      <c r="I19" s="57"/>
      <c r="J19" s="57"/>
      <c r="K19" s="57"/>
      <c r="L19" s="57"/>
      <c r="M19" s="57"/>
      <c r="N19" s="57"/>
      <c r="O19" s="57"/>
      <c r="P19" s="57"/>
      <c r="Q19" s="57"/>
      <c r="R19" s="57"/>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59" t="s">
        <v>178</v>
      </c>
      <c r="C21" s="59"/>
      <c r="D21" s="59"/>
      <c r="E21" s="59"/>
      <c r="F21" s="59"/>
      <c r="G21" s="59"/>
      <c r="H21" s="59"/>
      <c r="I21" s="59"/>
      <c r="J21" s="59"/>
      <c r="K21" s="59"/>
      <c r="L21" s="59"/>
      <c r="M21" s="59"/>
      <c r="N21" s="59"/>
      <c r="O21" s="59"/>
      <c r="P21" s="59"/>
      <c r="Q21" s="59"/>
      <c r="R21" s="59"/>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7" t="s">
        <v>179</v>
      </c>
      <c r="C23" s="57"/>
      <c r="D23" s="57"/>
      <c r="E23" s="57"/>
      <c r="F23" s="57"/>
      <c r="G23" s="57"/>
      <c r="H23" s="57"/>
      <c r="I23" s="57"/>
      <c r="J23" s="57"/>
      <c r="K23" s="57"/>
      <c r="L23" s="57"/>
      <c r="M23" s="57"/>
      <c r="N23" s="57"/>
      <c r="O23" s="57"/>
      <c r="P23" s="57"/>
      <c r="Q23" s="57"/>
      <c r="R23" s="57"/>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57" t="s">
        <v>180</v>
      </c>
      <c r="C25" s="57"/>
      <c r="D25" s="57"/>
      <c r="E25" s="57"/>
      <c r="F25" s="57"/>
      <c r="G25" s="57"/>
      <c r="H25" s="57"/>
      <c r="I25" s="57"/>
      <c r="J25" s="57"/>
      <c r="K25" s="57"/>
      <c r="L25" s="57"/>
      <c r="M25" s="57"/>
      <c r="N25" s="57"/>
      <c r="O25" s="57"/>
      <c r="P25" s="57"/>
      <c r="Q25" s="57"/>
      <c r="R25" s="57"/>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1"/>
      <c r="C27" s="61"/>
      <c r="D27" s="61"/>
      <c r="E27" s="61"/>
      <c r="F27" s="61"/>
      <c r="G27" s="61"/>
      <c r="H27" s="61"/>
      <c r="I27" s="61"/>
      <c r="J27" s="61"/>
      <c r="K27" s="61"/>
      <c r="L27" s="61"/>
      <c r="M27" s="61"/>
      <c r="N27" s="61"/>
      <c r="O27" s="61"/>
      <c r="P27" s="61"/>
      <c r="Q27" s="61"/>
      <c r="R27" s="61"/>
    </row>
    <row r="28" spans="1:18" x14ac:dyDescent="0.25">
      <c r="A28" s="11"/>
      <c r="B28" s="4"/>
      <c r="C28" s="4"/>
      <c r="D28" s="4"/>
      <c r="E28" s="4"/>
      <c r="F28" s="4"/>
      <c r="G28" s="4"/>
      <c r="H28" s="4"/>
      <c r="I28" s="4"/>
      <c r="J28" s="4"/>
      <c r="K28" s="4"/>
      <c r="L28" s="4"/>
      <c r="M28" s="4"/>
      <c r="N28" s="4"/>
      <c r="O28" s="4"/>
      <c r="P28" s="4"/>
      <c r="Q28" s="4"/>
      <c r="R28" s="4"/>
    </row>
    <row r="29" spans="1:18" x14ac:dyDescent="0.25">
      <c r="A29" s="11"/>
      <c r="B29" s="41"/>
      <c r="C29" s="41" t="s">
        <v>181</v>
      </c>
      <c r="D29" s="42" t="s">
        <v>182</v>
      </c>
      <c r="E29" s="42"/>
      <c r="F29" s="42"/>
      <c r="G29" s="42"/>
      <c r="H29" s="42"/>
      <c r="I29" s="42"/>
      <c r="J29" s="42"/>
      <c r="K29" s="42"/>
      <c r="L29" s="42"/>
      <c r="M29" s="42"/>
      <c r="N29" s="42"/>
      <c r="O29" s="42"/>
      <c r="P29" s="42"/>
      <c r="Q29" s="42"/>
      <c r="R29" s="41"/>
    </row>
    <row r="30" spans="1:18" ht="15.75" thickBot="1" x14ac:dyDescent="0.3">
      <c r="A30" s="11"/>
      <c r="B30" s="41"/>
      <c r="C30" s="41"/>
      <c r="D30" s="43">
        <v>41729</v>
      </c>
      <c r="E30" s="43"/>
      <c r="F30" s="43"/>
      <c r="G30" s="43"/>
      <c r="H30" s="43"/>
      <c r="I30" s="43"/>
      <c r="J30" s="43"/>
      <c r="K30" s="43"/>
      <c r="L30" s="43"/>
      <c r="M30" s="43"/>
      <c r="N30" s="43"/>
      <c r="O30" s="43"/>
      <c r="P30" s="43"/>
      <c r="Q30" s="43"/>
      <c r="R30" s="41"/>
    </row>
    <row r="31" spans="1:18" x14ac:dyDescent="0.25">
      <c r="A31" s="11"/>
      <c r="B31" s="44" t="s">
        <v>183</v>
      </c>
      <c r="C31" s="41" t="s">
        <v>181</v>
      </c>
      <c r="D31" s="46" t="s">
        <v>184</v>
      </c>
      <c r="E31" s="46"/>
      <c r="F31" s="48"/>
      <c r="G31" s="48"/>
      <c r="H31" s="46" t="s">
        <v>185</v>
      </c>
      <c r="I31" s="46"/>
      <c r="J31" s="48"/>
      <c r="K31" s="48"/>
      <c r="L31" s="50" t="s">
        <v>144</v>
      </c>
      <c r="M31" s="50"/>
      <c r="N31" s="48"/>
      <c r="O31" s="48"/>
      <c r="P31" s="46" t="s">
        <v>189</v>
      </c>
      <c r="Q31" s="46"/>
      <c r="R31" s="41"/>
    </row>
    <row r="32" spans="1:18" x14ac:dyDescent="0.25">
      <c r="A32" s="11"/>
      <c r="B32" s="44"/>
      <c r="C32" s="41"/>
      <c r="D32" s="42"/>
      <c r="E32" s="42"/>
      <c r="F32" s="41"/>
      <c r="G32" s="41"/>
      <c r="H32" s="42" t="s">
        <v>186</v>
      </c>
      <c r="I32" s="42"/>
      <c r="J32" s="41"/>
      <c r="K32" s="41"/>
      <c r="L32" s="49" t="s">
        <v>188</v>
      </c>
      <c r="M32" s="49"/>
      <c r="N32" s="41"/>
      <c r="O32" s="41"/>
      <c r="P32" s="42"/>
      <c r="Q32" s="42"/>
      <c r="R32" s="41"/>
    </row>
    <row r="33" spans="1:18" ht="15.75" thickBot="1" x14ac:dyDescent="0.3">
      <c r="A33" s="11"/>
      <c r="B33" s="45"/>
      <c r="C33" s="41"/>
      <c r="D33" s="47"/>
      <c r="E33" s="47"/>
      <c r="F33" s="41"/>
      <c r="G33" s="41"/>
      <c r="H33" s="47" t="s">
        <v>187</v>
      </c>
      <c r="I33" s="47"/>
      <c r="J33" s="41"/>
      <c r="K33" s="41"/>
      <c r="L33" s="51"/>
      <c r="M33" s="51"/>
      <c r="N33" s="41"/>
      <c r="O33" s="41"/>
      <c r="P33" s="47"/>
      <c r="Q33" s="47"/>
      <c r="R33" s="41"/>
    </row>
    <row r="34" spans="1:18" x14ac:dyDescent="0.25">
      <c r="A34" s="11"/>
      <c r="B34" s="16"/>
      <c r="C34" s="52"/>
      <c r="D34" s="52"/>
      <c r="E34" s="52"/>
      <c r="F34" s="52"/>
      <c r="G34" s="52"/>
      <c r="H34" s="52"/>
      <c r="I34" s="52"/>
      <c r="J34" s="52"/>
      <c r="K34" s="52"/>
      <c r="L34" s="52"/>
      <c r="M34" s="52"/>
      <c r="N34" s="52"/>
      <c r="O34" s="52"/>
      <c r="P34" s="52"/>
      <c r="Q34" s="52"/>
      <c r="R34" s="52"/>
    </row>
    <row r="35" spans="1:18" x14ac:dyDescent="0.25">
      <c r="A35" s="11"/>
      <c r="B35" s="17" t="s">
        <v>71</v>
      </c>
      <c r="C35" s="19" t="s">
        <v>181</v>
      </c>
      <c r="D35" s="18"/>
      <c r="E35" s="18"/>
      <c r="F35" s="18"/>
      <c r="G35" s="19"/>
      <c r="H35" s="18"/>
      <c r="I35" s="18"/>
      <c r="J35" s="18"/>
      <c r="K35" s="19"/>
      <c r="L35" s="18"/>
      <c r="M35" s="18"/>
      <c r="N35" s="18"/>
      <c r="O35" s="19"/>
      <c r="P35" s="18"/>
      <c r="Q35" s="18"/>
      <c r="R35" s="18"/>
    </row>
    <row r="36" spans="1:18" x14ac:dyDescent="0.25">
      <c r="A36" s="11"/>
      <c r="B36" s="20" t="s">
        <v>72</v>
      </c>
      <c r="C36" s="12" t="s">
        <v>181</v>
      </c>
      <c r="D36" s="21" t="s">
        <v>190</v>
      </c>
      <c r="E36" s="22">
        <v>46455</v>
      </c>
      <c r="F36" s="23" t="s">
        <v>181</v>
      </c>
      <c r="G36" s="12"/>
      <c r="H36" s="21" t="s">
        <v>190</v>
      </c>
      <c r="I36" s="24" t="s">
        <v>191</v>
      </c>
      <c r="J36" s="23" t="s">
        <v>181</v>
      </c>
      <c r="K36" s="12"/>
      <c r="L36" s="23" t="s">
        <v>190</v>
      </c>
      <c r="M36" s="25" t="s">
        <v>191</v>
      </c>
      <c r="N36" s="23" t="s">
        <v>181</v>
      </c>
      <c r="O36" s="12"/>
      <c r="P36" s="21" t="s">
        <v>190</v>
      </c>
      <c r="Q36" s="22">
        <v>46455</v>
      </c>
      <c r="R36" s="23" t="s">
        <v>181</v>
      </c>
    </row>
    <row r="37" spans="1:18" x14ac:dyDescent="0.25">
      <c r="A37" s="11"/>
      <c r="B37" s="26" t="s">
        <v>73</v>
      </c>
      <c r="C37" s="19" t="s">
        <v>181</v>
      </c>
      <c r="D37" s="27"/>
      <c r="E37" s="28">
        <v>28845</v>
      </c>
      <c r="F37" s="29" t="s">
        <v>181</v>
      </c>
      <c r="G37" s="19"/>
      <c r="H37" s="30"/>
      <c r="I37" s="31" t="s">
        <v>192</v>
      </c>
      <c r="J37" s="32" t="s">
        <v>181</v>
      </c>
      <c r="K37" s="19"/>
      <c r="L37" s="30"/>
      <c r="M37" s="31" t="s">
        <v>192</v>
      </c>
      <c r="N37" s="32" t="s">
        <v>181</v>
      </c>
      <c r="O37" s="19"/>
      <c r="P37" s="27"/>
      <c r="Q37" s="28">
        <v>28845</v>
      </c>
      <c r="R37" s="29" t="s">
        <v>181</v>
      </c>
    </row>
    <row r="38" spans="1:18" x14ac:dyDescent="0.25">
      <c r="A38" s="11"/>
      <c r="B38" s="20" t="s">
        <v>193</v>
      </c>
      <c r="C38" s="12" t="s">
        <v>181</v>
      </c>
      <c r="D38" s="4"/>
      <c r="E38" s="4"/>
      <c r="F38" s="4"/>
      <c r="G38" s="12"/>
      <c r="H38" s="4"/>
      <c r="I38" s="4"/>
      <c r="J38" s="4"/>
      <c r="K38" s="12"/>
      <c r="L38" s="4"/>
      <c r="M38" s="4"/>
      <c r="N38" s="4"/>
      <c r="O38" s="12"/>
      <c r="P38" s="4"/>
      <c r="Q38" s="4"/>
      <c r="R38" s="4"/>
    </row>
    <row r="39" spans="1:18" ht="39" thickBot="1" x14ac:dyDescent="0.3">
      <c r="A39" s="11"/>
      <c r="B39" s="33" t="s">
        <v>75</v>
      </c>
      <c r="C39" s="19" t="s">
        <v>181</v>
      </c>
      <c r="D39" s="27"/>
      <c r="E39" s="31" t="s">
        <v>194</v>
      </c>
      <c r="F39" s="29" t="s">
        <v>195</v>
      </c>
      <c r="G39" s="19"/>
      <c r="H39" s="30"/>
      <c r="I39" s="31" t="s">
        <v>192</v>
      </c>
      <c r="J39" s="32" t="s">
        <v>181</v>
      </c>
      <c r="K39" s="19"/>
      <c r="L39" s="30"/>
      <c r="M39" s="31" t="s">
        <v>192</v>
      </c>
      <c r="N39" s="32" t="s">
        <v>181</v>
      </c>
      <c r="O39" s="19"/>
      <c r="P39" s="27"/>
      <c r="Q39" s="31" t="s">
        <v>194</v>
      </c>
      <c r="R39" s="29" t="s">
        <v>195</v>
      </c>
    </row>
    <row r="40" spans="1:18" x14ac:dyDescent="0.25">
      <c r="A40" s="11"/>
      <c r="B40" s="16"/>
      <c r="C40" s="16" t="s">
        <v>181</v>
      </c>
      <c r="D40" s="34"/>
      <c r="E40" s="34"/>
      <c r="F40" s="16"/>
      <c r="G40" s="16"/>
      <c r="H40" s="34"/>
      <c r="I40" s="34"/>
      <c r="J40" s="16"/>
      <c r="K40" s="16"/>
      <c r="L40" s="34"/>
      <c r="M40" s="34"/>
      <c r="N40" s="16"/>
      <c r="O40" s="16"/>
      <c r="P40" s="34"/>
      <c r="Q40" s="34"/>
      <c r="R40" s="16"/>
    </row>
    <row r="41" spans="1:18" ht="38.25" x14ac:dyDescent="0.25">
      <c r="A41" s="11"/>
      <c r="B41" s="35" t="s">
        <v>76</v>
      </c>
      <c r="C41" s="12" t="s">
        <v>181</v>
      </c>
      <c r="D41" s="21"/>
      <c r="E41" s="24" t="s">
        <v>194</v>
      </c>
      <c r="F41" s="23" t="s">
        <v>195</v>
      </c>
      <c r="G41" s="12"/>
      <c r="H41" s="36"/>
      <c r="I41" s="24" t="s">
        <v>192</v>
      </c>
      <c r="J41" s="15" t="s">
        <v>181</v>
      </c>
      <c r="K41" s="12"/>
      <c r="L41" s="36"/>
      <c r="M41" s="24" t="s">
        <v>192</v>
      </c>
      <c r="N41" s="15" t="s">
        <v>181</v>
      </c>
      <c r="O41" s="12"/>
      <c r="P41" s="21"/>
      <c r="Q41" s="24" t="s">
        <v>194</v>
      </c>
      <c r="R41" s="23" t="s">
        <v>195</v>
      </c>
    </row>
    <row r="42" spans="1:18" ht="39" thickBot="1" x14ac:dyDescent="0.3">
      <c r="A42" s="11"/>
      <c r="B42" s="37" t="s">
        <v>77</v>
      </c>
      <c r="C42" s="19" t="s">
        <v>181</v>
      </c>
      <c r="D42" s="27"/>
      <c r="E42" s="31">
        <v>558</v>
      </c>
      <c r="F42" s="29" t="s">
        <v>181</v>
      </c>
      <c r="G42" s="19"/>
      <c r="H42" s="30"/>
      <c r="I42" s="31" t="s">
        <v>192</v>
      </c>
      <c r="J42" s="32" t="s">
        <v>181</v>
      </c>
      <c r="K42" s="19"/>
      <c r="L42" s="30"/>
      <c r="M42" s="31" t="s">
        <v>192</v>
      </c>
      <c r="N42" s="32" t="s">
        <v>181</v>
      </c>
      <c r="O42" s="19"/>
      <c r="P42" s="27"/>
      <c r="Q42" s="31">
        <v>558</v>
      </c>
      <c r="R42" s="29" t="s">
        <v>181</v>
      </c>
    </row>
    <row r="43" spans="1:18" x14ac:dyDescent="0.25">
      <c r="A43" s="11"/>
      <c r="B43" s="16"/>
      <c r="C43" s="16" t="s">
        <v>181</v>
      </c>
      <c r="D43" s="34"/>
      <c r="E43" s="34"/>
      <c r="F43" s="16"/>
      <c r="G43" s="16"/>
      <c r="H43" s="34"/>
      <c r="I43" s="34"/>
      <c r="J43" s="16"/>
      <c r="K43" s="16"/>
      <c r="L43" s="34"/>
      <c r="M43" s="34"/>
      <c r="N43" s="16"/>
      <c r="O43" s="16"/>
      <c r="P43" s="34"/>
      <c r="Q43" s="34"/>
      <c r="R43" s="16"/>
    </row>
    <row r="44" spans="1:18" ht="15.75" thickBot="1" x14ac:dyDescent="0.3">
      <c r="A44" s="11"/>
      <c r="B44" s="35" t="s">
        <v>74</v>
      </c>
      <c r="C44" s="12" t="s">
        <v>181</v>
      </c>
      <c r="D44" s="21"/>
      <c r="E44" s="24">
        <v>458</v>
      </c>
      <c r="F44" s="23" t="s">
        <v>181</v>
      </c>
      <c r="G44" s="12"/>
      <c r="H44" s="36"/>
      <c r="I44" s="24" t="s">
        <v>192</v>
      </c>
      <c r="J44" s="15" t="s">
        <v>181</v>
      </c>
      <c r="K44" s="12"/>
      <c r="L44" s="36"/>
      <c r="M44" s="24" t="s">
        <v>192</v>
      </c>
      <c r="N44" s="15" t="s">
        <v>181</v>
      </c>
      <c r="O44" s="12"/>
      <c r="P44" s="21"/>
      <c r="Q44" s="24">
        <v>458</v>
      </c>
      <c r="R44" s="23" t="s">
        <v>181</v>
      </c>
    </row>
    <row r="45" spans="1:18" x14ac:dyDescent="0.25">
      <c r="A45" s="11"/>
      <c r="B45" s="16"/>
      <c r="C45" s="16" t="s">
        <v>181</v>
      </c>
      <c r="D45" s="34"/>
      <c r="E45" s="34"/>
      <c r="F45" s="16"/>
      <c r="G45" s="16"/>
      <c r="H45" s="34"/>
      <c r="I45" s="34"/>
      <c r="J45" s="16"/>
      <c r="K45" s="16"/>
      <c r="L45" s="34"/>
      <c r="M45" s="34"/>
      <c r="N45" s="16"/>
      <c r="O45" s="16"/>
      <c r="P45" s="34"/>
      <c r="Q45" s="34"/>
      <c r="R45" s="16"/>
    </row>
    <row r="46" spans="1:18" ht="15.75" thickBot="1" x14ac:dyDescent="0.3">
      <c r="A46" s="11"/>
      <c r="B46" s="26" t="s">
        <v>78</v>
      </c>
      <c r="C46" s="19" t="s">
        <v>181</v>
      </c>
      <c r="D46" s="27"/>
      <c r="E46" s="31" t="s">
        <v>196</v>
      </c>
      <c r="F46" s="29" t="s">
        <v>195</v>
      </c>
      <c r="G46" s="19"/>
      <c r="H46" s="30"/>
      <c r="I46" s="31" t="s">
        <v>192</v>
      </c>
      <c r="J46" s="32" t="s">
        <v>181</v>
      </c>
      <c r="K46" s="19"/>
      <c r="L46" s="30"/>
      <c r="M46" s="31" t="s">
        <v>192</v>
      </c>
      <c r="N46" s="32" t="s">
        <v>181</v>
      </c>
      <c r="O46" s="19"/>
      <c r="P46" s="27"/>
      <c r="Q46" s="31" t="s">
        <v>196</v>
      </c>
      <c r="R46" s="29" t="s">
        <v>195</v>
      </c>
    </row>
    <row r="47" spans="1:18" x14ac:dyDescent="0.25">
      <c r="A47" s="11"/>
      <c r="B47" s="16"/>
      <c r="C47" s="16" t="s">
        <v>181</v>
      </c>
      <c r="D47" s="34"/>
      <c r="E47" s="34"/>
      <c r="F47" s="16"/>
      <c r="G47" s="16"/>
      <c r="H47" s="34"/>
      <c r="I47" s="34"/>
      <c r="J47" s="16"/>
      <c r="K47" s="16"/>
      <c r="L47" s="34"/>
      <c r="M47" s="34"/>
      <c r="N47" s="16"/>
      <c r="O47" s="16"/>
      <c r="P47" s="34"/>
      <c r="Q47" s="34"/>
      <c r="R47" s="16"/>
    </row>
    <row r="48" spans="1:18" ht="15.75" thickBot="1" x14ac:dyDescent="0.3">
      <c r="A48" s="11"/>
      <c r="B48" s="38" t="s">
        <v>79</v>
      </c>
      <c r="C48" s="12" t="s">
        <v>181</v>
      </c>
      <c r="D48" s="21"/>
      <c r="E48" s="22">
        <v>61689</v>
      </c>
      <c r="F48" s="23" t="s">
        <v>181</v>
      </c>
      <c r="G48" s="12"/>
      <c r="H48" s="36"/>
      <c r="I48" s="24" t="s">
        <v>192</v>
      </c>
      <c r="J48" s="15" t="s">
        <v>181</v>
      </c>
      <c r="K48" s="12"/>
      <c r="L48" s="36"/>
      <c r="M48" s="24" t="s">
        <v>192</v>
      </c>
      <c r="N48" s="15" t="s">
        <v>181</v>
      </c>
      <c r="O48" s="12"/>
      <c r="P48" s="21"/>
      <c r="Q48" s="22">
        <v>61689</v>
      </c>
      <c r="R48" s="23" t="s">
        <v>181</v>
      </c>
    </row>
    <row r="49" spans="1:18" x14ac:dyDescent="0.25">
      <c r="A49" s="11"/>
      <c r="B49" s="16"/>
      <c r="C49" s="16" t="s">
        <v>181</v>
      </c>
      <c r="D49" s="34"/>
      <c r="E49" s="34"/>
      <c r="F49" s="16"/>
      <c r="G49" s="16"/>
      <c r="H49" s="34"/>
      <c r="I49" s="34"/>
      <c r="J49" s="16"/>
      <c r="K49" s="16"/>
      <c r="L49" s="34"/>
      <c r="M49" s="34"/>
      <c r="N49" s="16"/>
      <c r="O49" s="16"/>
      <c r="P49" s="34"/>
      <c r="Q49" s="34"/>
      <c r="R49" s="16"/>
    </row>
    <row r="50" spans="1:18" x14ac:dyDescent="0.25">
      <c r="A50" s="11"/>
      <c r="B50" s="16"/>
      <c r="C50" s="52"/>
      <c r="D50" s="52"/>
      <c r="E50" s="52"/>
      <c r="F50" s="52"/>
      <c r="G50" s="52"/>
      <c r="H50" s="52"/>
      <c r="I50" s="52"/>
      <c r="J50" s="52"/>
      <c r="K50" s="52"/>
      <c r="L50" s="52"/>
      <c r="M50" s="52"/>
      <c r="N50" s="52"/>
      <c r="O50" s="52"/>
      <c r="P50" s="52"/>
      <c r="Q50" s="52"/>
      <c r="R50" s="52"/>
    </row>
    <row r="51" spans="1:18" x14ac:dyDescent="0.25">
      <c r="A51" s="11"/>
      <c r="B51" s="17" t="s">
        <v>80</v>
      </c>
      <c r="C51" s="19" t="s">
        <v>181</v>
      </c>
      <c r="D51" s="18"/>
      <c r="E51" s="18"/>
      <c r="F51" s="18"/>
      <c r="G51" s="19"/>
      <c r="H51" s="18"/>
      <c r="I51" s="18"/>
      <c r="J51" s="18"/>
      <c r="K51" s="19"/>
      <c r="L51" s="18"/>
      <c r="M51" s="18"/>
      <c r="N51" s="18"/>
      <c r="O51" s="19"/>
      <c r="P51" s="18"/>
      <c r="Q51" s="18"/>
      <c r="R51" s="18"/>
    </row>
    <row r="52" spans="1:18" ht="25.5" x14ac:dyDescent="0.25">
      <c r="A52" s="11"/>
      <c r="B52" s="20" t="s">
        <v>81</v>
      </c>
      <c r="C52" s="12" t="s">
        <v>181</v>
      </c>
      <c r="D52" s="21"/>
      <c r="E52" s="22">
        <v>13674</v>
      </c>
      <c r="F52" s="23" t="s">
        <v>181</v>
      </c>
      <c r="G52" s="12"/>
      <c r="H52" s="36"/>
      <c r="I52" s="24" t="s">
        <v>192</v>
      </c>
      <c r="J52" s="15" t="s">
        <v>181</v>
      </c>
      <c r="K52" s="12"/>
      <c r="L52" s="36"/>
      <c r="M52" s="24" t="s">
        <v>192</v>
      </c>
      <c r="N52" s="15" t="s">
        <v>181</v>
      </c>
      <c r="O52" s="12"/>
      <c r="P52" s="21"/>
      <c r="Q52" s="22">
        <v>13674</v>
      </c>
      <c r="R52" s="23" t="s">
        <v>181</v>
      </c>
    </row>
    <row r="53" spans="1:18" ht="25.5" x14ac:dyDescent="0.25">
      <c r="A53" s="11"/>
      <c r="B53" s="26" t="s">
        <v>197</v>
      </c>
      <c r="C53" s="19" t="s">
        <v>181</v>
      </c>
      <c r="D53" s="27"/>
      <c r="E53" s="28">
        <v>20571</v>
      </c>
      <c r="F53" s="29" t="s">
        <v>181</v>
      </c>
      <c r="G53" s="19"/>
      <c r="H53" s="30"/>
      <c r="I53" s="31" t="s">
        <v>192</v>
      </c>
      <c r="J53" s="32" t="s">
        <v>181</v>
      </c>
      <c r="K53" s="19"/>
      <c r="L53" s="27"/>
      <c r="M53" s="31" t="s">
        <v>194</v>
      </c>
      <c r="N53" s="29" t="s">
        <v>195</v>
      </c>
      <c r="O53" s="19"/>
      <c r="P53" s="27"/>
      <c r="Q53" s="28">
        <v>20471</v>
      </c>
      <c r="R53" s="29" t="s">
        <v>181</v>
      </c>
    </row>
    <row r="54" spans="1:18" x14ac:dyDescent="0.25">
      <c r="A54" s="11"/>
      <c r="B54" s="20" t="s">
        <v>83</v>
      </c>
      <c r="C54" s="12" t="s">
        <v>181</v>
      </c>
      <c r="D54" s="21"/>
      <c r="E54" s="22">
        <v>1602</v>
      </c>
      <c r="F54" s="23" t="s">
        <v>181</v>
      </c>
      <c r="G54" s="12"/>
      <c r="H54" s="36"/>
      <c r="I54" s="24" t="s">
        <v>192</v>
      </c>
      <c r="J54" s="15" t="s">
        <v>181</v>
      </c>
      <c r="K54" s="12"/>
      <c r="L54" s="36"/>
      <c r="M54" s="24" t="s">
        <v>192</v>
      </c>
      <c r="N54" s="15" t="s">
        <v>181</v>
      </c>
      <c r="O54" s="12"/>
      <c r="P54" s="21"/>
      <c r="Q54" s="22">
        <v>1602</v>
      </c>
      <c r="R54" s="23" t="s">
        <v>181</v>
      </c>
    </row>
    <row r="55" spans="1:18" ht="25.5" x14ac:dyDescent="0.25">
      <c r="A55" s="11"/>
      <c r="B55" s="26" t="s">
        <v>84</v>
      </c>
      <c r="C55" s="19" t="s">
        <v>181</v>
      </c>
      <c r="D55" s="27"/>
      <c r="E55" s="31" t="s">
        <v>198</v>
      </c>
      <c r="F55" s="29" t="s">
        <v>195</v>
      </c>
      <c r="G55" s="19"/>
      <c r="H55" s="30"/>
      <c r="I55" s="31" t="s">
        <v>192</v>
      </c>
      <c r="J55" s="32" t="s">
        <v>181</v>
      </c>
      <c r="K55" s="19"/>
      <c r="L55" s="27"/>
      <c r="M55" s="31" t="s">
        <v>199</v>
      </c>
      <c r="N55" s="29" t="s">
        <v>195</v>
      </c>
      <c r="O55" s="19"/>
      <c r="P55" s="27"/>
      <c r="Q55" s="31" t="s">
        <v>200</v>
      </c>
      <c r="R55" s="29" t="s">
        <v>195</v>
      </c>
    </row>
    <row r="56" spans="1:18" x14ac:dyDescent="0.25">
      <c r="A56" s="11"/>
      <c r="B56" s="20" t="s">
        <v>201</v>
      </c>
      <c r="C56" s="12" t="s">
        <v>181</v>
      </c>
      <c r="D56" s="21"/>
      <c r="E56" s="24" t="s">
        <v>202</v>
      </c>
      <c r="F56" s="23" t="s">
        <v>195</v>
      </c>
      <c r="G56" s="12"/>
      <c r="H56" s="36"/>
      <c r="I56" s="24" t="s">
        <v>192</v>
      </c>
      <c r="J56" s="15" t="s">
        <v>181</v>
      </c>
      <c r="K56" s="12"/>
      <c r="L56" s="21"/>
      <c r="M56" s="24" t="s">
        <v>194</v>
      </c>
      <c r="N56" s="23" t="s">
        <v>195</v>
      </c>
      <c r="O56" s="12"/>
      <c r="P56" s="21"/>
      <c r="Q56" s="24" t="s">
        <v>203</v>
      </c>
      <c r="R56" s="23" t="s">
        <v>195</v>
      </c>
    </row>
    <row r="57" spans="1:18" ht="15.75" thickBot="1" x14ac:dyDescent="0.3">
      <c r="A57" s="11"/>
      <c r="B57" s="26" t="s">
        <v>86</v>
      </c>
      <c r="C57" s="19" t="s">
        <v>181</v>
      </c>
      <c r="D57" s="27"/>
      <c r="E57" s="28">
        <v>11028</v>
      </c>
      <c r="F57" s="29" t="s">
        <v>181</v>
      </c>
      <c r="G57" s="19"/>
      <c r="H57" s="30"/>
      <c r="I57" s="31" t="s">
        <v>192</v>
      </c>
      <c r="J57" s="32" t="s">
        <v>181</v>
      </c>
      <c r="K57" s="19"/>
      <c r="L57" s="30"/>
      <c r="M57" s="31" t="s">
        <v>192</v>
      </c>
      <c r="N57" s="32" t="s">
        <v>181</v>
      </c>
      <c r="O57" s="19"/>
      <c r="P57" s="27"/>
      <c r="Q57" s="28">
        <v>11028</v>
      </c>
      <c r="R57" s="29" t="s">
        <v>181</v>
      </c>
    </row>
    <row r="58" spans="1:18" x14ac:dyDescent="0.25">
      <c r="A58" s="11"/>
      <c r="B58" s="16"/>
      <c r="C58" s="16" t="s">
        <v>181</v>
      </c>
      <c r="D58" s="34"/>
      <c r="E58" s="34"/>
      <c r="F58" s="16"/>
      <c r="G58" s="16"/>
      <c r="H58" s="34"/>
      <c r="I58" s="34"/>
      <c r="J58" s="16"/>
      <c r="K58" s="16"/>
      <c r="L58" s="34"/>
      <c r="M58" s="34"/>
      <c r="N58" s="16"/>
      <c r="O58" s="16"/>
      <c r="P58" s="34"/>
      <c r="Q58" s="34"/>
      <c r="R58" s="16"/>
    </row>
    <row r="59" spans="1:18" ht="15.75" thickBot="1" x14ac:dyDescent="0.3">
      <c r="A59" s="11"/>
      <c r="B59" s="38" t="s">
        <v>87</v>
      </c>
      <c r="C59" s="12" t="s">
        <v>181</v>
      </c>
      <c r="D59" s="21"/>
      <c r="E59" s="22">
        <v>46648</v>
      </c>
      <c r="F59" s="23" t="s">
        <v>181</v>
      </c>
      <c r="G59" s="12"/>
      <c r="H59" s="36"/>
      <c r="I59" s="24" t="s">
        <v>192</v>
      </c>
      <c r="J59" s="15" t="s">
        <v>181</v>
      </c>
      <c r="K59" s="12"/>
      <c r="L59" s="21"/>
      <c r="M59" s="24" t="s">
        <v>204</v>
      </c>
      <c r="N59" s="23" t="s">
        <v>195</v>
      </c>
      <c r="O59" s="12"/>
      <c r="P59" s="21"/>
      <c r="Q59" s="24" t="s">
        <v>205</v>
      </c>
      <c r="R59" s="23" t="s">
        <v>181</v>
      </c>
    </row>
    <row r="60" spans="1:18" x14ac:dyDescent="0.25">
      <c r="A60" s="11"/>
      <c r="B60" s="16"/>
      <c r="C60" s="16" t="s">
        <v>181</v>
      </c>
      <c r="D60" s="34"/>
      <c r="E60" s="34"/>
      <c r="F60" s="16"/>
      <c r="G60" s="16"/>
      <c r="H60" s="34"/>
      <c r="I60" s="34"/>
      <c r="J60" s="16"/>
      <c r="K60" s="16"/>
      <c r="L60" s="34"/>
      <c r="M60" s="34"/>
      <c r="N60" s="16"/>
      <c r="O60" s="16"/>
      <c r="P60" s="34"/>
      <c r="Q60" s="34"/>
      <c r="R60" s="16"/>
    </row>
    <row r="61" spans="1:18" ht="15.75" thickBot="1" x14ac:dyDescent="0.3">
      <c r="A61" s="11"/>
      <c r="B61" s="17" t="s">
        <v>206</v>
      </c>
      <c r="C61" s="19" t="s">
        <v>181</v>
      </c>
      <c r="D61" s="27"/>
      <c r="E61" s="28">
        <v>15041</v>
      </c>
      <c r="F61" s="29" t="s">
        <v>181</v>
      </c>
      <c r="G61" s="19"/>
      <c r="H61" s="30"/>
      <c r="I61" s="31" t="s">
        <v>192</v>
      </c>
      <c r="J61" s="32" t="s">
        <v>181</v>
      </c>
      <c r="K61" s="19"/>
      <c r="L61" s="27"/>
      <c r="M61" s="31" t="s">
        <v>207</v>
      </c>
      <c r="N61" s="29" t="s">
        <v>181</v>
      </c>
      <c r="O61" s="19"/>
      <c r="P61" s="27"/>
      <c r="Q61" s="28">
        <v>15411</v>
      </c>
      <c r="R61" s="29" t="s">
        <v>181</v>
      </c>
    </row>
    <row r="62" spans="1:18" x14ac:dyDescent="0.25">
      <c r="A62" s="11"/>
      <c r="B62" s="16"/>
      <c r="C62" s="16" t="s">
        <v>181</v>
      </c>
      <c r="D62" s="34"/>
      <c r="E62" s="34"/>
      <c r="F62" s="16"/>
      <c r="G62" s="16"/>
      <c r="H62" s="34"/>
      <c r="I62" s="34"/>
      <c r="J62" s="16"/>
      <c r="K62" s="16"/>
      <c r="L62" s="34"/>
      <c r="M62" s="34"/>
      <c r="N62" s="16"/>
      <c r="O62" s="16"/>
      <c r="P62" s="34"/>
      <c r="Q62" s="34"/>
      <c r="R62" s="16"/>
    </row>
    <row r="63" spans="1:18" x14ac:dyDescent="0.25">
      <c r="A63" s="11"/>
      <c r="B63" s="16"/>
      <c r="C63" s="52"/>
      <c r="D63" s="52"/>
      <c r="E63" s="52"/>
      <c r="F63" s="52"/>
      <c r="G63" s="52"/>
      <c r="H63" s="52"/>
      <c r="I63" s="52"/>
      <c r="J63" s="52"/>
      <c r="K63" s="52"/>
      <c r="L63" s="52"/>
      <c r="M63" s="52"/>
      <c r="N63" s="52"/>
      <c r="O63" s="52"/>
      <c r="P63" s="52"/>
      <c r="Q63" s="52"/>
      <c r="R63" s="52"/>
    </row>
    <row r="64" spans="1:18" ht="15.75" thickBot="1" x14ac:dyDescent="0.3">
      <c r="A64" s="11"/>
      <c r="B64" s="39" t="s">
        <v>208</v>
      </c>
      <c r="C64" s="12" t="s">
        <v>181</v>
      </c>
      <c r="D64" s="21"/>
      <c r="E64" s="22">
        <v>13759</v>
      </c>
      <c r="F64" s="23" t="s">
        <v>181</v>
      </c>
      <c r="G64" s="12"/>
      <c r="H64" s="21"/>
      <c r="I64" s="24" t="s">
        <v>209</v>
      </c>
      <c r="J64" s="23" t="s">
        <v>195</v>
      </c>
      <c r="K64" s="12"/>
      <c r="L64" s="36"/>
      <c r="M64" s="24" t="s">
        <v>192</v>
      </c>
      <c r="N64" s="15" t="s">
        <v>181</v>
      </c>
      <c r="O64" s="12"/>
      <c r="P64" s="36"/>
      <c r="Q64" s="24" t="s">
        <v>192</v>
      </c>
      <c r="R64" s="15" t="s">
        <v>181</v>
      </c>
    </row>
    <row r="65" spans="1:18" x14ac:dyDescent="0.25">
      <c r="A65" s="11"/>
      <c r="B65" s="16"/>
      <c r="C65" s="16" t="s">
        <v>181</v>
      </c>
      <c r="D65" s="34"/>
      <c r="E65" s="34"/>
      <c r="F65" s="16"/>
      <c r="G65" s="16"/>
      <c r="H65" s="34"/>
      <c r="I65" s="34"/>
      <c r="J65" s="16"/>
      <c r="K65" s="16"/>
      <c r="L65" s="34"/>
      <c r="M65" s="34"/>
      <c r="N65" s="16"/>
      <c r="O65" s="16"/>
      <c r="P65" s="34"/>
      <c r="Q65" s="34"/>
      <c r="R65" s="16"/>
    </row>
    <row r="66" spans="1:18" ht="15.75" thickBot="1" x14ac:dyDescent="0.3">
      <c r="A66" s="11"/>
      <c r="B66" s="17" t="s">
        <v>90</v>
      </c>
      <c r="C66" s="19" t="s">
        <v>181</v>
      </c>
      <c r="D66" s="27" t="s">
        <v>190</v>
      </c>
      <c r="E66" s="28">
        <v>1282</v>
      </c>
      <c r="F66" s="29" t="s">
        <v>181</v>
      </c>
      <c r="G66" s="19"/>
      <c r="H66" s="27" t="s">
        <v>190</v>
      </c>
      <c r="I66" s="31" t="s">
        <v>210</v>
      </c>
      <c r="J66" s="29" t="s">
        <v>181</v>
      </c>
      <c r="K66" s="19"/>
      <c r="L66" s="27" t="s">
        <v>190</v>
      </c>
      <c r="M66" s="31">
        <v>370</v>
      </c>
      <c r="N66" s="29" t="s">
        <v>181</v>
      </c>
      <c r="O66" s="19"/>
      <c r="P66" s="27" t="s">
        <v>190</v>
      </c>
      <c r="Q66" s="28">
        <v>15411</v>
      </c>
      <c r="R66" s="29" t="s">
        <v>181</v>
      </c>
    </row>
    <row r="67" spans="1:18" ht="15.75" thickTop="1" x14ac:dyDescent="0.25">
      <c r="A67" s="11"/>
      <c r="B67" s="16"/>
      <c r="C67" s="16" t="s">
        <v>181</v>
      </c>
      <c r="D67" s="40"/>
      <c r="E67" s="40"/>
      <c r="F67" s="16"/>
      <c r="G67" s="16"/>
      <c r="H67" s="40"/>
      <c r="I67" s="40"/>
      <c r="J67" s="16"/>
      <c r="K67" s="16"/>
      <c r="L67" s="40"/>
      <c r="M67" s="40"/>
      <c r="N67" s="16"/>
      <c r="O67" s="16"/>
      <c r="P67" s="40"/>
      <c r="Q67" s="40"/>
      <c r="R67" s="16"/>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62" t="s">
        <v>211</v>
      </c>
      <c r="C69" s="62"/>
      <c r="D69" s="62"/>
      <c r="E69" s="62"/>
      <c r="F69" s="62"/>
      <c r="G69" s="62"/>
      <c r="H69" s="62"/>
      <c r="I69" s="62"/>
      <c r="J69" s="62"/>
      <c r="K69" s="62"/>
      <c r="L69" s="62"/>
      <c r="M69" s="62"/>
      <c r="N69" s="62"/>
      <c r="O69" s="62"/>
      <c r="P69" s="62"/>
      <c r="Q69" s="62"/>
      <c r="R69" s="62"/>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60"/>
      <c r="C71" s="60"/>
      <c r="D71" s="60"/>
      <c r="E71" s="60"/>
      <c r="F71" s="60"/>
      <c r="G71" s="60"/>
      <c r="H71" s="60"/>
      <c r="I71" s="60"/>
      <c r="J71" s="60"/>
      <c r="K71" s="60"/>
      <c r="L71" s="60"/>
      <c r="M71" s="60"/>
      <c r="N71" s="60"/>
      <c r="O71" s="60"/>
      <c r="P71" s="60"/>
      <c r="Q71" s="60"/>
      <c r="R71" s="60"/>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57" t="s">
        <v>179</v>
      </c>
      <c r="C73" s="57"/>
      <c r="D73" s="57"/>
      <c r="E73" s="57"/>
      <c r="F73" s="57"/>
      <c r="G73" s="57"/>
      <c r="H73" s="57"/>
      <c r="I73" s="57"/>
      <c r="J73" s="57"/>
      <c r="K73" s="57"/>
      <c r="L73" s="57"/>
      <c r="M73" s="57"/>
      <c r="N73" s="57"/>
      <c r="O73" s="57"/>
      <c r="P73" s="57"/>
      <c r="Q73" s="57"/>
      <c r="R73" s="57"/>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57" t="s">
        <v>212</v>
      </c>
      <c r="C75" s="57"/>
      <c r="D75" s="57"/>
      <c r="E75" s="57"/>
      <c r="F75" s="57"/>
      <c r="G75" s="57"/>
      <c r="H75" s="57"/>
      <c r="I75" s="57"/>
      <c r="J75" s="57"/>
      <c r="K75" s="57"/>
      <c r="L75" s="57"/>
      <c r="M75" s="57"/>
      <c r="N75" s="57"/>
      <c r="O75" s="57"/>
      <c r="P75" s="57"/>
      <c r="Q75" s="57"/>
      <c r="R75" s="57"/>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61"/>
      <c r="C77" s="61"/>
      <c r="D77" s="61"/>
      <c r="E77" s="61"/>
      <c r="F77" s="61"/>
      <c r="G77" s="61"/>
      <c r="H77" s="61"/>
      <c r="I77" s="61"/>
      <c r="J77" s="61"/>
      <c r="K77" s="61"/>
      <c r="L77" s="61"/>
      <c r="M77" s="61"/>
      <c r="N77" s="61"/>
      <c r="O77" s="61"/>
      <c r="P77" s="61"/>
      <c r="Q77" s="61"/>
      <c r="R77" s="61"/>
    </row>
    <row r="78" spans="1:18" x14ac:dyDescent="0.25">
      <c r="A78" s="11"/>
      <c r="B78" s="4"/>
      <c r="C78" s="4"/>
      <c r="D78" s="4"/>
      <c r="E78" s="4"/>
      <c r="F78" s="4"/>
      <c r="G78" s="4"/>
      <c r="H78" s="4"/>
      <c r="I78" s="4"/>
      <c r="J78" s="4"/>
      <c r="K78" s="4"/>
      <c r="L78" s="4"/>
      <c r="M78" s="4"/>
      <c r="N78" s="4"/>
      <c r="O78" s="4"/>
      <c r="P78" s="4"/>
      <c r="Q78" s="4"/>
      <c r="R78" s="4"/>
    </row>
    <row r="79" spans="1:18" x14ac:dyDescent="0.25">
      <c r="A79" s="11"/>
      <c r="B79" s="41"/>
      <c r="C79" s="41" t="s">
        <v>181</v>
      </c>
      <c r="D79" s="42" t="s">
        <v>182</v>
      </c>
      <c r="E79" s="42"/>
      <c r="F79" s="42"/>
      <c r="G79" s="42"/>
      <c r="H79" s="42"/>
      <c r="I79" s="42"/>
      <c r="J79" s="42"/>
      <c r="K79" s="42"/>
      <c r="L79" s="42"/>
      <c r="M79" s="42"/>
      <c r="N79" s="42"/>
      <c r="O79" s="42"/>
      <c r="P79" s="42"/>
      <c r="Q79" s="42"/>
      <c r="R79" s="41"/>
    </row>
    <row r="80" spans="1:18" ht="15.75" thickBot="1" x14ac:dyDescent="0.3">
      <c r="A80" s="11"/>
      <c r="B80" s="41"/>
      <c r="C80" s="41"/>
      <c r="D80" s="43">
        <v>41729</v>
      </c>
      <c r="E80" s="43"/>
      <c r="F80" s="43"/>
      <c r="G80" s="43"/>
      <c r="H80" s="43"/>
      <c r="I80" s="43"/>
      <c r="J80" s="43"/>
      <c r="K80" s="43"/>
      <c r="L80" s="43"/>
      <c r="M80" s="43"/>
      <c r="N80" s="43"/>
      <c r="O80" s="43"/>
      <c r="P80" s="43"/>
      <c r="Q80" s="43"/>
      <c r="R80" s="41"/>
    </row>
    <row r="81" spans="1:18" x14ac:dyDescent="0.25">
      <c r="A81" s="11"/>
      <c r="B81" s="44" t="s">
        <v>183</v>
      </c>
      <c r="C81" s="41" t="s">
        <v>181</v>
      </c>
      <c r="D81" s="46" t="s">
        <v>184</v>
      </c>
      <c r="E81" s="46"/>
      <c r="F81" s="48"/>
      <c r="G81" s="48"/>
      <c r="H81" s="46" t="s">
        <v>185</v>
      </c>
      <c r="I81" s="46"/>
      <c r="J81" s="48"/>
      <c r="K81" s="48" t="s">
        <v>181</v>
      </c>
      <c r="L81" s="50" t="s">
        <v>144</v>
      </c>
      <c r="M81" s="50"/>
      <c r="N81" s="48"/>
      <c r="O81" s="48"/>
      <c r="P81" s="46" t="s">
        <v>189</v>
      </c>
      <c r="Q81" s="46"/>
      <c r="R81" s="41"/>
    </row>
    <row r="82" spans="1:18" x14ac:dyDescent="0.25">
      <c r="A82" s="11"/>
      <c r="B82" s="44"/>
      <c r="C82" s="41"/>
      <c r="D82" s="42"/>
      <c r="E82" s="42"/>
      <c r="F82" s="41"/>
      <c r="G82" s="41"/>
      <c r="H82" s="42" t="s">
        <v>186</v>
      </c>
      <c r="I82" s="42"/>
      <c r="J82" s="41"/>
      <c r="K82" s="41"/>
      <c r="L82" s="49" t="s">
        <v>188</v>
      </c>
      <c r="M82" s="49"/>
      <c r="N82" s="41"/>
      <c r="O82" s="41"/>
      <c r="P82" s="42"/>
      <c r="Q82" s="42"/>
      <c r="R82" s="41"/>
    </row>
    <row r="83" spans="1:18" ht="15.75" thickBot="1" x14ac:dyDescent="0.3">
      <c r="A83" s="11"/>
      <c r="B83" s="45"/>
      <c r="C83" s="41"/>
      <c r="D83" s="47"/>
      <c r="E83" s="47"/>
      <c r="F83" s="41"/>
      <c r="G83" s="41"/>
      <c r="H83" s="47" t="s">
        <v>187</v>
      </c>
      <c r="I83" s="47"/>
      <c r="J83" s="41"/>
      <c r="K83" s="41"/>
      <c r="L83" s="51"/>
      <c r="M83" s="51"/>
      <c r="N83" s="41"/>
      <c r="O83" s="41"/>
      <c r="P83" s="47"/>
      <c r="Q83" s="47"/>
      <c r="R83" s="41"/>
    </row>
    <row r="84" spans="1:18" x14ac:dyDescent="0.25">
      <c r="A84" s="11"/>
      <c r="B84" s="16"/>
      <c r="C84" s="52"/>
      <c r="D84" s="52"/>
      <c r="E84" s="52"/>
      <c r="F84" s="52"/>
      <c r="G84" s="52"/>
      <c r="H84" s="52"/>
      <c r="I84" s="52"/>
      <c r="J84" s="52"/>
      <c r="K84" s="52"/>
      <c r="L84" s="52"/>
      <c r="M84" s="52"/>
      <c r="N84" s="52"/>
      <c r="O84" s="52"/>
      <c r="P84" s="52"/>
      <c r="Q84" s="52"/>
      <c r="R84" s="52"/>
    </row>
    <row r="85" spans="1:18" ht="15.75" thickBot="1" x14ac:dyDescent="0.3">
      <c r="A85" s="11"/>
      <c r="B85" s="17" t="s">
        <v>90</v>
      </c>
      <c r="C85" s="19" t="s">
        <v>181</v>
      </c>
      <c r="D85" s="27" t="s">
        <v>190</v>
      </c>
      <c r="E85" s="28">
        <v>1282</v>
      </c>
      <c r="F85" s="29" t="s">
        <v>181</v>
      </c>
      <c r="G85" s="19"/>
      <c r="H85" s="27" t="s">
        <v>190</v>
      </c>
      <c r="I85" s="28">
        <v>13759</v>
      </c>
      <c r="J85" s="29" t="s">
        <v>181</v>
      </c>
      <c r="K85" s="19" t="s">
        <v>181</v>
      </c>
      <c r="L85" s="27" t="s">
        <v>190</v>
      </c>
      <c r="M85" s="31">
        <v>370</v>
      </c>
      <c r="N85" s="29" t="s">
        <v>181</v>
      </c>
      <c r="O85" s="19"/>
      <c r="P85" s="27" t="s">
        <v>190</v>
      </c>
      <c r="Q85" s="28">
        <v>15411</v>
      </c>
      <c r="R85" s="29" t="s">
        <v>181</v>
      </c>
    </row>
    <row r="86" spans="1:18" x14ac:dyDescent="0.25">
      <c r="A86" s="11"/>
      <c r="B86" s="16"/>
      <c r="C86" s="16" t="s">
        <v>181</v>
      </c>
      <c r="D86" s="34"/>
      <c r="E86" s="34"/>
      <c r="F86" s="16"/>
      <c r="G86" s="16"/>
      <c r="H86" s="34"/>
      <c r="I86" s="34"/>
      <c r="J86" s="16"/>
      <c r="K86" s="16" t="s">
        <v>181</v>
      </c>
      <c r="L86" s="34"/>
      <c r="M86" s="34"/>
      <c r="N86" s="16"/>
      <c r="O86" s="16"/>
      <c r="P86" s="34"/>
      <c r="Q86" s="34"/>
      <c r="R86" s="16"/>
    </row>
    <row r="87" spans="1:18" x14ac:dyDescent="0.25">
      <c r="A87" s="11"/>
      <c r="B87" s="16"/>
      <c r="C87" s="52"/>
      <c r="D87" s="52"/>
      <c r="E87" s="52"/>
      <c r="F87" s="52"/>
      <c r="G87" s="52"/>
      <c r="H87" s="52"/>
      <c r="I87" s="52"/>
      <c r="J87" s="52"/>
      <c r="K87" s="52"/>
      <c r="L87" s="52"/>
      <c r="M87" s="52"/>
      <c r="N87" s="52"/>
      <c r="O87" s="52"/>
      <c r="P87" s="52"/>
      <c r="Q87" s="52"/>
      <c r="R87" s="52"/>
    </row>
    <row r="88" spans="1:18" x14ac:dyDescent="0.25">
      <c r="A88" s="11"/>
      <c r="B88" s="39" t="s">
        <v>213</v>
      </c>
      <c r="C88" s="12" t="s">
        <v>181</v>
      </c>
      <c r="D88" s="4"/>
      <c r="E88" s="4"/>
      <c r="F88" s="4"/>
      <c r="G88" s="12"/>
      <c r="H88" s="4"/>
      <c r="I88" s="4"/>
      <c r="J88" s="4"/>
      <c r="K88" s="12" t="s">
        <v>181</v>
      </c>
      <c r="L88" s="4"/>
      <c r="M88" s="4"/>
      <c r="N88" s="4"/>
      <c r="O88" s="12"/>
      <c r="P88" s="4"/>
      <c r="Q88" s="4"/>
      <c r="R88" s="4"/>
    </row>
    <row r="89" spans="1:18" ht="25.5" x14ac:dyDescent="0.25">
      <c r="A89" s="11"/>
      <c r="B89" s="26" t="s">
        <v>94</v>
      </c>
      <c r="C89" s="19" t="s">
        <v>181</v>
      </c>
      <c r="D89" s="18"/>
      <c r="E89" s="18"/>
      <c r="F89" s="18"/>
      <c r="G89" s="19"/>
      <c r="H89" s="18"/>
      <c r="I89" s="18"/>
      <c r="J89" s="18"/>
      <c r="K89" s="19" t="s">
        <v>181</v>
      </c>
      <c r="L89" s="18"/>
      <c r="M89" s="18"/>
      <c r="N89" s="18"/>
      <c r="O89" s="19"/>
      <c r="P89" s="18"/>
      <c r="Q89" s="18"/>
      <c r="R89" s="18"/>
    </row>
    <row r="90" spans="1:18" ht="25.5" x14ac:dyDescent="0.25">
      <c r="A90" s="11"/>
      <c r="B90" s="38" t="s">
        <v>95</v>
      </c>
      <c r="C90" s="12" t="s">
        <v>181</v>
      </c>
      <c r="D90" s="21"/>
      <c r="E90" s="22">
        <v>37550</v>
      </c>
      <c r="F90" s="23" t="s">
        <v>181</v>
      </c>
      <c r="G90" s="12"/>
      <c r="H90" s="23"/>
      <c r="I90" s="25" t="s">
        <v>191</v>
      </c>
      <c r="J90" s="23" t="s">
        <v>181</v>
      </c>
      <c r="K90" s="12" t="s">
        <v>181</v>
      </c>
      <c r="L90" s="21"/>
      <c r="M90" s="24" t="s">
        <v>214</v>
      </c>
      <c r="N90" s="23" t="s">
        <v>215</v>
      </c>
      <c r="O90" s="12"/>
      <c r="P90" s="21"/>
      <c r="Q90" s="22">
        <v>35940</v>
      </c>
      <c r="R90" s="23" t="s">
        <v>181</v>
      </c>
    </row>
    <row r="91" spans="1:18" ht="26.25" thickBot="1" x14ac:dyDescent="0.3">
      <c r="A91" s="11"/>
      <c r="B91" s="33" t="s">
        <v>216</v>
      </c>
      <c r="C91" s="19" t="s">
        <v>181</v>
      </c>
      <c r="D91" s="27"/>
      <c r="E91" s="31" t="s">
        <v>217</v>
      </c>
      <c r="F91" s="29" t="s">
        <v>195</v>
      </c>
      <c r="G91" s="19"/>
      <c r="H91" s="29"/>
      <c r="I91" s="53" t="s">
        <v>191</v>
      </c>
      <c r="J91" s="29" t="s">
        <v>181</v>
      </c>
      <c r="K91" s="19" t="s">
        <v>181</v>
      </c>
      <c r="L91" s="29"/>
      <c r="M91" s="53" t="s">
        <v>191</v>
      </c>
      <c r="N91" s="29" t="s">
        <v>181</v>
      </c>
      <c r="O91" s="19"/>
      <c r="P91" s="27"/>
      <c r="Q91" s="31" t="s">
        <v>217</v>
      </c>
      <c r="R91" s="29" t="s">
        <v>195</v>
      </c>
    </row>
    <row r="92" spans="1:18" x14ac:dyDescent="0.25">
      <c r="A92" s="11"/>
      <c r="B92" s="16"/>
      <c r="C92" s="16" t="s">
        <v>181</v>
      </c>
      <c r="D92" s="34"/>
      <c r="E92" s="34"/>
      <c r="F92" s="16"/>
      <c r="G92" s="16"/>
      <c r="H92" s="34"/>
      <c r="I92" s="34"/>
      <c r="J92" s="16"/>
      <c r="K92" s="16" t="s">
        <v>181</v>
      </c>
      <c r="L92" s="34"/>
      <c r="M92" s="34"/>
      <c r="N92" s="16"/>
      <c r="O92" s="16"/>
      <c r="P92" s="34"/>
      <c r="Q92" s="34"/>
      <c r="R92" s="16"/>
    </row>
    <row r="93" spans="1:18" ht="15.75" thickBot="1" x14ac:dyDescent="0.3">
      <c r="A93" s="11"/>
      <c r="B93" s="2"/>
      <c r="C93" s="12" t="s">
        <v>181</v>
      </c>
      <c r="D93" s="21"/>
      <c r="E93" s="22">
        <v>37199</v>
      </c>
      <c r="F93" s="23" t="s">
        <v>181</v>
      </c>
      <c r="G93" s="12"/>
      <c r="H93" s="23"/>
      <c r="I93" s="25" t="s">
        <v>191</v>
      </c>
      <c r="J93" s="23" t="s">
        <v>181</v>
      </c>
      <c r="K93" s="12" t="s">
        <v>181</v>
      </c>
      <c r="L93" s="21"/>
      <c r="M93" s="24" t="s">
        <v>214</v>
      </c>
      <c r="N93" s="23" t="s">
        <v>195</v>
      </c>
      <c r="O93" s="12"/>
      <c r="P93" s="21"/>
      <c r="Q93" s="22">
        <v>35589</v>
      </c>
      <c r="R93" s="23" t="s">
        <v>181</v>
      </c>
    </row>
    <row r="94" spans="1:18" x14ac:dyDescent="0.25">
      <c r="A94" s="11"/>
      <c r="B94" s="16"/>
      <c r="C94" s="16" t="s">
        <v>181</v>
      </c>
      <c r="D94" s="34"/>
      <c r="E94" s="34"/>
      <c r="F94" s="16"/>
      <c r="G94" s="16"/>
      <c r="H94" s="34"/>
      <c r="I94" s="34"/>
      <c r="J94" s="16"/>
      <c r="K94" s="16" t="s">
        <v>181</v>
      </c>
      <c r="L94" s="34"/>
      <c r="M94" s="34"/>
      <c r="N94" s="16"/>
      <c r="O94" s="16"/>
      <c r="P94" s="34"/>
      <c r="Q94" s="34"/>
      <c r="R94" s="16"/>
    </row>
    <row r="95" spans="1:18" ht="25.5" x14ac:dyDescent="0.25">
      <c r="A95" s="11"/>
      <c r="B95" s="26" t="s">
        <v>218</v>
      </c>
      <c r="C95" s="19" t="s">
        <v>181</v>
      </c>
      <c r="D95" s="18"/>
      <c r="E95" s="18"/>
      <c r="F95" s="18"/>
      <c r="G95" s="19"/>
      <c r="H95" s="18"/>
      <c r="I95" s="18"/>
      <c r="J95" s="18"/>
      <c r="K95" s="19" t="s">
        <v>181</v>
      </c>
      <c r="L95" s="18"/>
      <c r="M95" s="18"/>
      <c r="N95" s="18"/>
      <c r="O95" s="19"/>
      <c r="P95" s="18"/>
      <c r="Q95" s="18"/>
      <c r="R95" s="18"/>
    </row>
    <row r="96" spans="1:18" ht="25.5" x14ac:dyDescent="0.25">
      <c r="A96" s="11"/>
      <c r="B96" s="38" t="s">
        <v>219</v>
      </c>
      <c r="C96" s="12" t="s">
        <v>181</v>
      </c>
      <c r="D96" s="21"/>
      <c r="E96" s="24" t="s">
        <v>220</v>
      </c>
      <c r="F96" s="23" t="s">
        <v>195</v>
      </c>
      <c r="G96" s="12"/>
      <c r="H96" s="23"/>
      <c r="I96" s="25" t="s">
        <v>191</v>
      </c>
      <c r="J96" s="23" t="s">
        <v>181</v>
      </c>
      <c r="K96" s="12" t="s">
        <v>181</v>
      </c>
      <c r="L96" s="23"/>
      <c r="M96" s="25" t="s">
        <v>191</v>
      </c>
      <c r="N96" s="23" t="s">
        <v>181</v>
      </c>
      <c r="O96" s="12"/>
      <c r="P96" s="21"/>
      <c r="Q96" s="24" t="s">
        <v>220</v>
      </c>
      <c r="R96" s="23" t="s">
        <v>195</v>
      </c>
    </row>
    <row r="97" spans="1:18" ht="26.25" thickBot="1" x14ac:dyDescent="0.3">
      <c r="A97" s="11"/>
      <c r="B97" s="33" t="s">
        <v>216</v>
      </c>
      <c r="C97" s="19" t="s">
        <v>181</v>
      </c>
      <c r="D97" s="27"/>
      <c r="E97" s="31" t="s">
        <v>221</v>
      </c>
      <c r="F97" s="29" t="s">
        <v>195</v>
      </c>
      <c r="G97" s="19"/>
      <c r="H97" s="29"/>
      <c r="I97" s="53" t="s">
        <v>191</v>
      </c>
      <c r="J97" s="29" t="s">
        <v>181</v>
      </c>
      <c r="K97" s="19" t="s">
        <v>181</v>
      </c>
      <c r="L97" s="29"/>
      <c r="M97" s="53" t="s">
        <v>191</v>
      </c>
      <c r="N97" s="29" t="s">
        <v>181</v>
      </c>
      <c r="O97" s="19"/>
      <c r="P97" s="27"/>
      <c r="Q97" s="31" t="s">
        <v>221</v>
      </c>
      <c r="R97" s="29" t="s">
        <v>195</v>
      </c>
    </row>
    <row r="98" spans="1:18" x14ac:dyDescent="0.25">
      <c r="A98" s="11"/>
      <c r="B98" s="16"/>
      <c r="C98" s="16" t="s">
        <v>181</v>
      </c>
      <c r="D98" s="34"/>
      <c r="E98" s="34"/>
      <c r="F98" s="16"/>
      <c r="G98" s="16"/>
      <c r="H98" s="34"/>
      <c r="I98" s="34"/>
      <c r="J98" s="16"/>
      <c r="K98" s="16" t="s">
        <v>181</v>
      </c>
      <c r="L98" s="34"/>
      <c r="M98" s="34"/>
      <c r="N98" s="16"/>
      <c r="O98" s="16"/>
      <c r="P98" s="34"/>
      <c r="Q98" s="34"/>
      <c r="R98" s="16"/>
    </row>
    <row r="99" spans="1:18" ht="15.75" thickBot="1" x14ac:dyDescent="0.3">
      <c r="A99" s="11"/>
      <c r="B99" s="2"/>
      <c r="C99" s="12" t="s">
        <v>181</v>
      </c>
      <c r="D99" s="21"/>
      <c r="E99" s="24" t="s">
        <v>222</v>
      </c>
      <c r="F99" s="23" t="s">
        <v>195</v>
      </c>
      <c r="G99" s="12"/>
      <c r="H99" s="23"/>
      <c r="I99" s="25" t="s">
        <v>191</v>
      </c>
      <c r="J99" s="23" t="s">
        <v>181</v>
      </c>
      <c r="K99" s="12" t="s">
        <v>181</v>
      </c>
      <c r="L99" s="23"/>
      <c r="M99" s="25" t="s">
        <v>191</v>
      </c>
      <c r="N99" s="23" t="s">
        <v>181</v>
      </c>
      <c r="O99" s="12"/>
      <c r="P99" s="21"/>
      <c r="Q99" s="24" t="s">
        <v>222</v>
      </c>
      <c r="R99" s="23" t="s">
        <v>195</v>
      </c>
    </row>
    <row r="100" spans="1:18" x14ac:dyDescent="0.25">
      <c r="A100" s="11"/>
      <c r="B100" s="16"/>
      <c r="C100" s="16" t="s">
        <v>181</v>
      </c>
      <c r="D100" s="34"/>
      <c r="E100" s="34"/>
      <c r="F100" s="16"/>
      <c r="G100" s="16"/>
      <c r="H100" s="34"/>
      <c r="I100" s="34"/>
      <c r="J100" s="16"/>
      <c r="K100" s="16" t="s">
        <v>181</v>
      </c>
      <c r="L100" s="34"/>
      <c r="M100" s="34"/>
      <c r="N100" s="16"/>
      <c r="O100" s="16"/>
      <c r="P100" s="34"/>
      <c r="Q100" s="34"/>
      <c r="R100" s="16"/>
    </row>
    <row r="101" spans="1:18" ht="25.5" x14ac:dyDescent="0.25">
      <c r="A101" s="11"/>
      <c r="B101" s="26" t="s">
        <v>102</v>
      </c>
      <c r="C101" s="19" t="s">
        <v>181</v>
      </c>
      <c r="D101" s="18"/>
      <c r="E101" s="18"/>
      <c r="F101" s="18"/>
      <c r="G101" s="19"/>
      <c r="H101" s="18"/>
      <c r="I101" s="18"/>
      <c r="J101" s="18"/>
      <c r="K101" s="19" t="s">
        <v>181</v>
      </c>
      <c r="L101" s="18"/>
      <c r="M101" s="18"/>
      <c r="N101" s="18"/>
      <c r="O101" s="19"/>
      <c r="P101" s="18"/>
      <c r="Q101" s="18"/>
      <c r="R101" s="18"/>
    </row>
    <row r="102" spans="1:18" ht="38.25" x14ac:dyDescent="0.25">
      <c r="A102" s="11"/>
      <c r="B102" s="38" t="s">
        <v>103</v>
      </c>
      <c r="C102" s="12" t="s">
        <v>181</v>
      </c>
      <c r="D102" s="21"/>
      <c r="E102" s="24" t="s">
        <v>223</v>
      </c>
      <c r="F102" s="23" t="s">
        <v>195</v>
      </c>
      <c r="G102" s="12"/>
      <c r="H102" s="23"/>
      <c r="I102" s="25" t="s">
        <v>191</v>
      </c>
      <c r="J102" s="23" t="s">
        <v>181</v>
      </c>
      <c r="K102" s="12" t="s">
        <v>181</v>
      </c>
      <c r="L102" s="21"/>
      <c r="M102" s="22">
        <v>1610</v>
      </c>
      <c r="N102" s="54" t="s">
        <v>224</v>
      </c>
      <c r="O102" s="12"/>
      <c r="P102" s="21"/>
      <c r="Q102" s="24">
        <v>705</v>
      </c>
      <c r="R102" s="23" t="s">
        <v>181</v>
      </c>
    </row>
    <row r="103" spans="1:18" ht="39" thickBot="1" x14ac:dyDescent="0.3">
      <c r="A103" s="11"/>
      <c r="B103" s="33" t="s">
        <v>104</v>
      </c>
      <c r="C103" s="19" t="s">
        <v>181</v>
      </c>
      <c r="D103" s="27"/>
      <c r="E103" s="31">
        <v>100</v>
      </c>
      <c r="F103" s="29" t="s">
        <v>181</v>
      </c>
      <c r="G103" s="19"/>
      <c r="H103" s="29"/>
      <c r="I103" s="53" t="s">
        <v>191</v>
      </c>
      <c r="J103" s="29" t="s">
        <v>181</v>
      </c>
      <c r="K103" s="19" t="s">
        <v>181</v>
      </c>
      <c r="L103" s="29"/>
      <c r="M103" s="53" t="s">
        <v>191</v>
      </c>
      <c r="N103" s="29" t="s">
        <v>181</v>
      </c>
      <c r="O103" s="19"/>
      <c r="P103" s="27"/>
      <c r="Q103" s="31">
        <v>100</v>
      </c>
      <c r="R103" s="29" t="s">
        <v>181</v>
      </c>
    </row>
    <row r="104" spans="1:18" x14ac:dyDescent="0.25">
      <c r="A104" s="11"/>
      <c r="B104" s="16"/>
      <c r="C104" s="16" t="s">
        <v>181</v>
      </c>
      <c r="D104" s="34"/>
      <c r="E104" s="34"/>
      <c r="F104" s="16"/>
      <c r="G104" s="16"/>
      <c r="H104" s="34"/>
      <c r="I104" s="34"/>
      <c r="J104" s="16"/>
      <c r="K104" s="16" t="s">
        <v>181</v>
      </c>
      <c r="L104" s="34"/>
      <c r="M104" s="34"/>
      <c r="N104" s="16"/>
      <c r="O104" s="16"/>
      <c r="P104" s="34"/>
      <c r="Q104" s="34"/>
      <c r="R104" s="16"/>
    </row>
    <row r="105" spans="1:18" ht="15.75" thickBot="1" x14ac:dyDescent="0.3">
      <c r="A105" s="11"/>
      <c r="B105" s="2"/>
      <c r="C105" s="12" t="s">
        <v>181</v>
      </c>
      <c r="D105" s="21"/>
      <c r="E105" s="24" t="s">
        <v>225</v>
      </c>
      <c r="F105" s="23" t="s">
        <v>195</v>
      </c>
      <c r="G105" s="12"/>
      <c r="H105" s="23"/>
      <c r="I105" s="25" t="s">
        <v>191</v>
      </c>
      <c r="J105" s="23" t="s">
        <v>181</v>
      </c>
      <c r="K105" s="12" t="s">
        <v>181</v>
      </c>
      <c r="L105" s="21"/>
      <c r="M105" s="22">
        <v>1610</v>
      </c>
      <c r="N105" s="23" t="s">
        <v>181</v>
      </c>
      <c r="O105" s="12"/>
      <c r="P105" s="21"/>
      <c r="Q105" s="24">
        <v>805</v>
      </c>
      <c r="R105" s="23" t="s">
        <v>181</v>
      </c>
    </row>
    <row r="106" spans="1:18" x14ac:dyDescent="0.25">
      <c r="A106" s="11"/>
      <c r="B106" s="16"/>
      <c r="C106" s="16" t="s">
        <v>181</v>
      </c>
      <c r="D106" s="34"/>
      <c r="E106" s="34"/>
      <c r="F106" s="16"/>
      <c r="G106" s="16"/>
      <c r="H106" s="34"/>
      <c r="I106" s="34"/>
      <c r="J106" s="16"/>
      <c r="K106" s="16" t="s">
        <v>181</v>
      </c>
      <c r="L106" s="34"/>
      <c r="M106" s="34"/>
      <c r="N106" s="16"/>
      <c r="O106" s="16"/>
      <c r="P106" s="34"/>
      <c r="Q106" s="34"/>
      <c r="R106" s="16"/>
    </row>
    <row r="107" spans="1:18" x14ac:dyDescent="0.25">
      <c r="A107" s="11"/>
      <c r="B107" s="26" t="s">
        <v>105</v>
      </c>
      <c r="C107" s="19" t="s">
        <v>181</v>
      </c>
      <c r="D107" s="18"/>
      <c r="E107" s="18"/>
      <c r="F107" s="18"/>
      <c r="G107" s="19"/>
      <c r="H107" s="18"/>
      <c r="I107" s="18"/>
      <c r="J107" s="18"/>
      <c r="K107" s="19" t="s">
        <v>181</v>
      </c>
      <c r="L107" s="18"/>
      <c r="M107" s="18"/>
      <c r="N107" s="18"/>
      <c r="O107" s="19"/>
      <c r="P107" s="18"/>
      <c r="Q107" s="18"/>
      <c r="R107" s="18"/>
    </row>
    <row r="108" spans="1:18" x14ac:dyDescent="0.25">
      <c r="A108" s="11"/>
      <c r="B108" s="38" t="s">
        <v>33</v>
      </c>
      <c r="C108" s="12" t="s">
        <v>181</v>
      </c>
      <c r="D108" s="21"/>
      <c r="E108" s="24" t="s">
        <v>226</v>
      </c>
      <c r="F108" s="23" t="s">
        <v>195</v>
      </c>
      <c r="G108" s="12"/>
      <c r="H108" s="23"/>
      <c r="I108" s="25" t="s">
        <v>191</v>
      </c>
      <c r="J108" s="23" t="s">
        <v>181</v>
      </c>
      <c r="K108" s="12" t="s">
        <v>181</v>
      </c>
      <c r="L108" s="23"/>
      <c r="M108" s="25" t="s">
        <v>191</v>
      </c>
      <c r="N108" s="23" t="s">
        <v>181</v>
      </c>
      <c r="O108" s="12"/>
      <c r="P108" s="21"/>
      <c r="Q108" s="24" t="s">
        <v>226</v>
      </c>
      <c r="R108" s="23" t="s">
        <v>195</v>
      </c>
    </row>
    <row r="109" spans="1:18" ht="15.75" thickBot="1" x14ac:dyDescent="0.3">
      <c r="A109" s="11"/>
      <c r="B109" s="33" t="s">
        <v>227</v>
      </c>
      <c r="C109" s="19" t="s">
        <v>181</v>
      </c>
      <c r="D109" s="27"/>
      <c r="E109" s="31" t="s">
        <v>228</v>
      </c>
      <c r="F109" s="29" t="s">
        <v>195</v>
      </c>
      <c r="G109" s="19"/>
      <c r="H109" s="27"/>
      <c r="I109" s="28">
        <v>10284</v>
      </c>
      <c r="J109" s="29" t="s">
        <v>181</v>
      </c>
      <c r="K109" s="19" t="s">
        <v>181</v>
      </c>
      <c r="L109" s="29"/>
      <c r="M109" s="53" t="s">
        <v>191</v>
      </c>
      <c r="N109" s="29" t="s">
        <v>181</v>
      </c>
      <c r="O109" s="19"/>
      <c r="P109" s="29"/>
      <c r="Q109" s="53" t="s">
        <v>191</v>
      </c>
      <c r="R109" s="29" t="s">
        <v>181</v>
      </c>
    </row>
    <row r="110" spans="1:18" x14ac:dyDescent="0.25">
      <c r="A110" s="11"/>
      <c r="B110" s="16"/>
      <c r="C110" s="16" t="s">
        <v>181</v>
      </c>
      <c r="D110" s="34"/>
      <c r="E110" s="34"/>
      <c r="F110" s="16"/>
      <c r="G110" s="16"/>
      <c r="H110" s="34"/>
      <c r="I110" s="34"/>
      <c r="J110" s="16"/>
      <c r="K110" s="16" t="s">
        <v>181</v>
      </c>
      <c r="L110" s="34"/>
      <c r="M110" s="34"/>
      <c r="N110" s="16"/>
      <c r="O110" s="16"/>
      <c r="P110" s="34"/>
      <c r="Q110" s="34"/>
      <c r="R110" s="16"/>
    </row>
    <row r="111" spans="1:18" ht="15.75" thickBot="1" x14ac:dyDescent="0.3">
      <c r="A111" s="11"/>
      <c r="B111" s="2"/>
      <c r="C111" s="12" t="s">
        <v>181</v>
      </c>
      <c r="D111" s="21"/>
      <c r="E111" s="24" t="s">
        <v>229</v>
      </c>
      <c r="F111" s="23" t="s">
        <v>195</v>
      </c>
      <c r="G111" s="12"/>
      <c r="H111" s="21"/>
      <c r="I111" s="22">
        <v>10284</v>
      </c>
      <c r="J111" s="23" t="s">
        <v>181</v>
      </c>
      <c r="K111" s="12" t="s">
        <v>181</v>
      </c>
      <c r="L111" s="23"/>
      <c r="M111" s="25" t="s">
        <v>191</v>
      </c>
      <c r="N111" s="23" t="s">
        <v>181</v>
      </c>
      <c r="O111" s="12"/>
      <c r="P111" s="21"/>
      <c r="Q111" s="24" t="s">
        <v>226</v>
      </c>
      <c r="R111" s="23" t="s">
        <v>195</v>
      </c>
    </row>
    <row r="112" spans="1:18" x14ac:dyDescent="0.25">
      <c r="A112" s="11"/>
      <c r="B112" s="16"/>
      <c r="C112" s="16" t="s">
        <v>181</v>
      </c>
      <c r="D112" s="34"/>
      <c r="E112" s="34"/>
      <c r="F112" s="16"/>
      <c r="G112" s="16"/>
      <c r="H112" s="34"/>
      <c r="I112" s="34"/>
      <c r="J112" s="16"/>
      <c r="K112" s="16" t="s">
        <v>181</v>
      </c>
      <c r="L112" s="34"/>
      <c r="M112" s="34"/>
      <c r="N112" s="16"/>
      <c r="O112" s="16"/>
      <c r="P112" s="34"/>
      <c r="Q112" s="34"/>
      <c r="R112" s="16"/>
    </row>
    <row r="113" spans="1:18" x14ac:dyDescent="0.25">
      <c r="A113" s="11"/>
      <c r="B113" s="16"/>
      <c r="C113" s="52"/>
      <c r="D113" s="52"/>
      <c r="E113" s="52"/>
      <c r="F113" s="52"/>
      <c r="G113" s="52"/>
      <c r="H113" s="52"/>
      <c r="I113" s="52"/>
      <c r="J113" s="52"/>
      <c r="K113" s="52"/>
      <c r="L113" s="52"/>
      <c r="M113" s="52"/>
      <c r="N113" s="52"/>
      <c r="O113" s="52"/>
      <c r="P113" s="52"/>
      <c r="Q113" s="52"/>
      <c r="R113" s="52"/>
    </row>
    <row r="114" spans="1:18" ht="26.25" thickBot="1" x14ac:dyDescent="0.3">
      <c r="A114" s="11"/>
      <c r="B114" s="26" t="s">
        <v>118</v>
      </c>
      <c r="C114" s="19" t="s">
        <v>181</v>
      </c>
      <c r="D114" s="27"/>
      <c r="E114" s="28">
        <v>18681</v>
      </c>
      <c r="F114" s="29" t="s">
        <v>181</v>
      </c>
      <c r="G114" s="19"/>
      <c r="H114" s="27"/>
      <c r="I114" s="28">
        <v>10284</v>
      </c>
      <c r="J114" s="29" t="s">
        <v>181</v>
      </c>
      <c r="K114" s="19" t="s">
        <v>181</v>
      </c>
      <c r="L114" s="29"/>
      <c r="M114" s="53" t="s">
        <v>191</v>
      </c>
      <c r="N114" s="29" t="s">
        <v>181</v>
      </c>
      <c r="O114" s="19"/>
      <c r="P114" s="27"/>
      <c r="Q114" s="28">
        <v>28965</v>
      </c>
      <c r="R114" s="29" t="s">
        <v>181</v>
      </c>
    </row>
    <row r="115" spans="1:18" x14ac:dyDescent="0.25">
      <c r="A115" s="11"/>
      <c r="B115" s="16"/>
      <c r="C115" s="16" t="s">
        <v>181</v>
      </c>
      <c r="D115" s="34"/>
      <c r="E115" s="34"/>
      <c r="F115" s="16"/>
      <c r="G115" s="16"/>
      <c r="H115" s="34"/>
      <c r="I115" s="34"/>
      <c r="J115" s="16"/>
      <c r="K115" s="16" t="s">
        <v>181</v>
      </c>
      <c r="L115" s="34"/>
      <c r="M115" s="34"/>
      <c r="N115" s="16"/>
      <c r="O115" s="16"/>
      <c r="P115" s="34"/>
      <c r="Q115" s="34"/>
      <c r="R115" s="16"/>
    </row>
    <row r="116" spans="1:18" ht="15.75" thickBot="1" x14ac:dyDescent="0.3">
      <c r="A116" s="11"/>
      <c r="B116" s="39" t="s">
        <v>108</v>
      </c>
      <c r="C116" s="12" t="s">
        <v>181</v>
      </c>
      <c r="D116" s="21" t="s">
        <v>190</v>
      </c>
      <c r="E116" s="24" t="s">
        <v>230</v>
      </c>
      <c r="F116" s="23" t="s">
        <v>181</v>
      </c>
      <c r="G116" s="12"/>
      <c r="H116" s="21" t="s">
        <v>190</v>
      </c>
      <c r="I116" s="24" t="s">
        <v>231</v>
      </c>
      <c r="J116" s="23" t="s">
        <v>181</v>
      </c>
      <c r="K116" s="12" t="s">
        <v>181</v>
      </c>
      <c r="L116" s="21" t="s">
        <v>190</v>
      </c>
      <c r="M116" s="24" t="s">
        <v>207</v>
      </c>
      <c r="N116" s="23" t="s">
        <v>181</v>
      </c>
      <c r="O116" s="12"/>
      <c r="P116" s="21" t="s">
        <v>190</v>
      </c>
      <c r="Q116" s="24" t="s">
        <v>232</v>
      </c>
      <c r="R116" s="23" t="s">
        <v>181</v>
      </c>
    </row>
    <row r="117" spans="1:18" ht="15.75" thickTop="1" x14ac:dyDescent="0.25">
      <c r="A117" s="11"/>
      <c r="B117" s="16"/>
      <c r="C117" s="16" t="s">
        <v>181</v>
      </c>
      <c r="D117" s="40"/>
      <c r="E117" s="40"/>
      <c r="F117" s="16"/>
      <c r="G117" s="16"/>
      <c r="H117" s="40"/>
      <c r="I117" s="40"/>
      <c r="J117" s="16"/>
      <c r="K117" s="16" t="s">
        <v>181</v>
      </c>
      <c r="L117" s="40"/>
      <c r="M117" s="40"/>
      <c r="N117" s="16"/>
      <c r="O117" s="16"/>
      <c r="P117" s="40"/>
      <c r="Q117" s="40"/>
      <c r="R117" s="16"/>
    </row>
    <row r="118" spans="1:18"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62" t="s">
        <v>233</v>
      </c>
      <c r="C119" s="62"/>
      <c r="D119" s="62"/>
      <c r="E119" s="62"/>
      <c r="F119" s="62"/>
      <c r="G119" s="62"/>
      <c r="H119" s="62"/>
      <c r="I119" s="62"/>
      <c r="J119" s="62"/>
      <c r="K119" s="62"/>
      <c r="L119" s="62"/>
      <c r="M119" s="62"/>
      <c r="N119" s="62"/>
      <c r="O119" s="62"/>
      <c r="P119" s="62"/>
      <c r="Q119" s="62"/>
      <c r="R119" s="62"/>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62" t="s">
        <v>234</v>
      </c>
      <c r="C121" s="62"/>
      <c r="D121" s="62"/>
      <c r="E121" s="62"/>
      <c r="F121" s="62"/>
      <c r="G121" s="62"/>
      <c r="H121" s="62"/>
      <c r="I121" s="62"/>
      <c r="J121" s="62"/>
      <c r="K121" s="62"/>
      <c r="L121" s="62"/>
      <c r="M121" s="62"/>
      <c r="N121" s="62"/>
      <c r="O121" s="62"/>
      <c r="P121" s="62"/>
      <c r="Q121" s="62"/>
      <c r="R121" s="62"/>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60"/>
      <c r="C123" s="60"/>
      <c r="D123" s="60"/>
      <c r="E123" s="60"/>
      <c r="F123" s="60"/>
      <c r="G123" s="60"/>
      <c r="H123" s="60"/>
      <c r="I123" s="60"/>
      <c r="J123" s="60"/>
      <c r="K123" s="60"/>
      <c r="L123" s="60"/>
      <c r="M123" s="60"/>
      <c r="N123" s="60"/>
      <c r="O123" s="60"/>
      <c r="P123" s="60"/>
      <c r="Q123" s="60"/>
      <c r="R123" s="60"/>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57" t="s">
        <v>179</v>
      </c>
      <c r="C125" s="57"/>
      <c r="D125" s="57"/>
      <c r="E125" s="57"/>
      <c r="F125" s="57"/>
      <c r="G125" s="57"/>
      <c r="H125" s="57"/>
      <c r="I125" s="57"/>
      <c r="J125" s="57"/>
      <c r="K125" s="57"/>
      <c r="L125" s="57"/>
      <c r="M125" s="57"/>
      <c r="N125" s="57"/>
      <c r="O125" s="57"/>
      <c r="P125" s="57"/>
      <c r="Q125" s="57"/>
      <c r="R125" s="57"/>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57" t="s">
        <v>235</v>
      </c>
      <c r="C127" s="57"/>
      <c r="D127" s="57"/>
      <c r="E127" s="57"/>
      <c r="F127" s="57"/>
      <c r="G127" s="57"/>
      <c r="H127" s="57"/>
      <c r="I127" s="57"/>
      <c r="J127" s="57"/>
      <c r="K127" s="57"/>
      <c r="L127" s="57"/>
      <c r="M127" s="57"/>
      <c r="N127" s="57"/>
      <c r="O127" s="57"/>
      <c r="P127" s="57"/>
      <c r="Q127" s="57"/>
      <c r="R127" s="57"/>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61"/>
      <c r="C129" s="61"/>
      <c r="D129" s="61"/>
      <c r="E129" s="61"/>
      <c r="F129" s="61"/>
      <c r="G129" s="61"/>
      <c r="H129" s="61"/>
      <c r="I129" s="61"/>
      <c r="J129" s="61"/>
      <c r="K129" s="61"/>
      <c r="L129" s="61"/>
      <c r="M129" s="61"/>
      <c r="N129" s="61"/>
      <c r="O129" s="61"/>
      <c r="P129" s="61"/>
      <c r="Q129" s="61"/>
      <c r="R129" s="61"/>
    </row>
    <row r="130" spans="1:18" x14ac:dyDescent="0.25">
      <c r="A130" s="11"/>
      <c r="B130" s="4"/>
      <c r="C130" s="4"/>
      <c r="D130" s="4"/>
      <c r="E130" s="4"/>
      <c r="F130" s="4"/>
      <c r="G130" s="4"/>
      <c r="H130" s="4"/>
      <c r="I130" s="4"/>
      <c r="J130" s="4"/>
      <c r="K130" s="4"/>
      <c r="L130" s="4"/>
      <c r="M130" s="4"/>
      <c r="N130" s="4"/>
      <c r="O130" s="4"/>
      <c r="P130" s="4"/>
      <c r="Q130" s="4"/>
      <c r="R130" s="4"/>
    </row>
    <row r="131" spans="1:18" x14ac:dyDescent="0.25">
      <c r="A131" s="11"/>
      <c r="B131" s="41"/>
      <c r="C131" s="41" t="s">
        <v>181</v>
      </c>
      <c r="D131" s="42" t="s">
        <v>182</v>
      </c>
      <c r="E131" s="42"/>
      <c r="F131" s="42"/>
      <c r="G131" s="42"/>
      <c r="H131" s="42"/>
      <c r="I131" s="42"/>
      <c r="J131" s="42"/>
      <c r="K131" s="42"/>
      <c r="L131" s="42"/>
      <c r="M131" s="42"/>
      <c r="N131" s="42"/>
      <c r="O131" s="42"/>
      <c r="P131" s="42"/>
      <c r="Q131" s="42"/>
      <c r="R131" s="41"/>
    </row>
    <row r="132" spans="1:18" ht="15.75" thickBot="1" x14ac:dyDescent="0.3">
      <c r="A132" s="11"/>
      <c r="B132" s="41"/>
      <c r="C132" s="41"/>
      <c r="D132" s="43">
        <v>41729</v>
      </c>
      <c r="E132" s="43"/>
      <c r="F132" s="43"/>
      <c r="G132" s="43"/>
      <c r="H132" s="43"/>
      <c r="I132" s="43"/>
      <c r="J132" s="43"/>
      <c r="K132" s="43"/>
      <c r="L132" s="43"/>
      <c r="M132" s="43"/>
      <c r="N132" s="43"/>
      <c r="O132" s="43"/>
      <c r="P132" s="43"/>
      <c r="Q132" s="43"/>
      <c r="R132" s="41"/>
    </row>
    <row r="133" spans="1:18" x14ac:dyDescent="0.25">
      <c r="A133" s="11"/>
      <c r="B133" s="44" t="s">
        <v>183</v>
      </c>
      <c r="C133" s="41" t="s">
        <v>181</v>
      </c>
      <c r="D133" s="46" t="s">
        <v>184</v>
      </c>
      <c r="E133" s="46"/>
      <c r="F133" s="48"/>
      <c r="G133" s="48"/>
      <c r="H133" s="46" t="s">
        <v>185</v>
      </c>
      <c r="I133" s="46"/>
      <c r="J133" s="48"/>
      <c r="K133" s="48"/>
      <c r="L133" s="50" t="s">
        <v>144</v>
      </c>
      <c r="M133" s="50"/>
      <c r="N133" s="48"/>
      <c r="O133" s="48"/>
      <c r="P133" s="46" t="s">
        <v>189</v>
      </c>
      <c r="Q133" s="46"/>
      <c r="R133" s="41"/>
    </row>
    <row r="134" spans="1:18" x14ac:dyDescent="0.25">
      <c r="A134" s="11"/>
      <c r="B134" s="44"/>
      <c r="C134" s="41"/>
      <c r="D134" s="42"/>
      <c r="E134" s="42"/>
      <c r="F134" s="41"/>
      <c r="G134" s="41"/>
      <c r="H134" s="42" t="s">
        <v>186</v>
      </c>
      <c r="I134" s="42"/>
      <c r="J134" s="41"/>
      <c r="K134" s="41"/>
      <c r="L134" s="49" t="s">
        <v>188</v>
      </c>
      <c r="M134" s="49"/>
      <c r="N134" s="41"/>
      <c r="O134" s="41"/>
      <c r="P134" s="42"/>
      <c r="Q134" s="42"/>
      <c r="R134" s="41"/>
    </row>
    <row r="135" spans="1:18" ht="15.75" thickBot="1" x14ac:dyDescent="0.3">
      <c r="A135" s="11"/>
      <c r="B135" s="45"/>
      <c r="C135" s="41"/>
      <c r="D135" s="47"/>
      <c r="E135" s="47"/>
      <c r="F135" s="41"/>
      <c r="G135" s="41"/>
      <c r="H135" s="47" t="s">
        <v>187</v>
      </c>
      <c r="I135" s="47"/>
      <c r="J135" s="41"/>
      <c r="K135" s="41"/>
      <c r="L135" s="51"/>
      <c r="M135" s="51"/>
      <c r="N135" s="41"/>
      <c r="O135" s="41"/>
      <c r="P135" s="47"/>
      <c r="Q135" s="47"/>
      <c r="R135" s="41"/>
    </row>
    <row r="136" spans="1:18" x14ac:dyDescent="0.25">
      <c r="A136" s="11"/>
      <c r="B136" s="16"/>
      <c r="C136" s="52"/>
      <c r="D136" s="52"/>
      <c r="E136" s="52"/>
      <c r="F136" s="52"/>
      <c r="G136" s="52"/>
      <c r="H136" s="52"/>
      <c r="I136" s="52"/>
      <c r="J136" s="52"/>
      <c r="K136" s="52"/>
      <c r="L136" s="52"/>
      <c r="M136" s="52"/>
      <c r="N136" s="52"/>
      <c r="O136" s="52"/>
      <c r="P136" s="52"/>
      <c r="Q136" s="52"/>
      <c r="R136" s="52"/>
    </row>
    <row r="137" spans="1:18" x14ac:dyDescent="0.25">
      <c r="A137" s="11"/>
      <c r="B137" s="17" t="s">
        <v>123</v>
      </c>
      <c r="C137" s="19" t="s">
        <v>181</v>
      </c>
      <c r="D137" s="18"/>
      <c r="E137" s="18"/>
      <c r="F137" s="18"/>
      <c r="G137" s="19"/>
      <c r="H137" s="18"/>
      <c r="I137" s="18"/>
      <c r="J137" s="18"/>
      <c r="K137" s="19"/>
      <c r="L137" s="18"/>
      <c r="M137" s="18"/>
      <c r="N137" s="18"/>
      <c r="O137" s="19"/>
      <c r="P137" s="18"/>
      <c r="Q137" s="18"/>
      <c r="R137" s="18"/>
    </row>
    <row r="138" spans="1:18" x14ac:dyDescent="0.25">
      <c r="A138" s="11"/>
      <c r="B138" s="20" t="s">
        <v>236</v>
      </c>
      <c r="C138" s="12" t="s">
        <v>181</v>
      </c>
      <c r="D138" s="21" t="s">
        <v>190</v>
      </c>
      <c r="E138" s="22">
        <v>1282</v>
      </c>
      <c r="F138" s="23" t="s">
        <v>181</v>
      </c>
      <c r="G138" s="12"/>
      <c r="H138" s="21" t="s">
        <v>190</v>
      </c>
      <c r="I138" s="24" t="s">
        <v>237</v>
      </c>
      <c r="J138" s="23" t="s">
        <v>181</v>
      </c>
      <c r="K138" s="12"/>
      <c r="L138" s="21" t="s">
        <v>190</v>
      </c>
      <c r="M138" s="24" t="s">
        <v>207</v>
      </c>
      <c r="N138" s="23" t="s">
        <v>181</v>
      </c>
      <c r="O138" s="12"/>
      <c r="P138" s="21" t="s">
        <v>190</v>
      </c>
      <c r="Q138" s="22">
        <v>15411</v>
      </c>
      <c r="R138" s="23" t="s">
        <v>181</v>
      </c>
    </row>
    <row r="139" spans="1:18" ht="38.25" x14ac:dyDescent="0.25">
      <c r="A139" s="11"/>
      <c r="B139" s="26" t="s">
        <v>124</v>
      </c>
      <c r="C139" s="19" t="s">
        <v>181</v>
      </c>
      <c r="D139" s="18"/>
      <c r="E139" s="18"/>
      <c r="F139" s="18"/>
      <c r="G139" s="19"/>
      <c r="H139" s="18"/>
      <c r="I139" s="18"/>
      <c r="J139" s="18"/>
      <c r="K139" s="19"/>
      <c r="L139" s="18"/>
      <c r="M139" s="18"/>
      <c r="N139" s="18"/>
      <c r="O139" s="19"/>
      <c r="P139" s="18"/>
      <c r="Q139" s="18"/>
      <c r="R139" s="18"/>
    </row>
    <row r="140" spans="1:18" ht="25.5" x14ac:dyDescent="0.25">
      <c r="A140" s="11"/>
      <c r="B140" s="38" t="s">
        <v>125</v>
      </c>
      <c r="C140" s="12" t="s">
        <v>181</v>
      </c>
      <c r="D140" s="21"/>
      <c r="E140" s="24" t="s">
        <v>238</v>
      </c>
      <c r="F140" s="23" t="s">
        <v>195</v>
      </c>
      <c r="G140" s="12"/>
      <c r="H140" s="23"/>
      <c r="I140" s="25" t="s">
        <v>191</v>
      </c>
      <c r="J140" s="23" t="s">
        <v>181</v>
      </c>
      <c r="K140" s="12"/>
      <c r="L140" s="21"/>
      <c r="M140" s="24" t="s">
        <v>199</v>
      </c>
      <c r="N140" s="23" t="s">
        <v>195</v>
      </c>
      <c r="O140" s="12"/>
      <c r="P140" s="21"/>
      <c r="Q140" s="24" t="s">
        <v>239</v>
      </c>
      <c r="R140" s="23" t="s">
        <v>195</v>
      </c>
    </row>
    <row r="141" spans="1:18" x14ac:dyDescent="0.25">
      <c r="A141" s="11"/>
      <c r="B141" s="33" t="s">
        <v>126</v>
      </c>
      <c r="C141" s="19" t="s">
        <v>181</v>
      </c>
      <c r="D141" s="27"/>
      <c r="E141" s="31" t="s">
        <v>240</v>
      </c>
      <c r="F141" s="29" t="s">
        <v>195</v>
      </c>
      <c r="G141" s="19"/>
      <c r="H141" s="29"/>
      <c r="I141" s="53" t="s">
        <v>191</v>
      </c>
      <c r="J141" s="29" t="s">
        <v>181</v>
      </c>
      <c r="K141" s="19"/>
      <c r="L141" s="29"/>
      <c r="M141" s="53" t="s">
        <v>191</v>
      </c>
      <c r="N141" s="29" t="s">
        <v>181</v>
      </c>
      <c r="O141" s="19"/>
      <c r="P141" s="27"/>
      <c r="Q141" s="31" t="s">
        <v>240</v>
      </c>
      <c r="R141" s="29" t="s">
        <v>195</v>
      </c>
    </row>
    <row r="142" spans="1:18" x14ac:dyDescent="0.25">
      <c r="A142" s="11"/>
      <c r="B142" s="38" t="s">
        <v>127</v>
      </c>
      <c r="C142" s="12" t="s">
        <v>181</v>
      </c>
      <c r="D142" s="21"/>
      <c r="E142" s="24" t="s">
        <v>202</v>
      </c>
      <c r="F142" s="23" t="s">
        <v>195</v>
      </c>
      <c r="G142" s="12"/>
      <c r="H142" s="23"/>
      <c r="I142" s="25" t="s">
        <v>191</v>
      </c>
      <c r="J142" s="23" t="s">
        <v>181</v>
      </c>
      <c r="K142" s="12"/>
      <c r="L142" s="21"/>
      <c r="M142" s="24" t="s">
        <v>194</v>
      </c>
      <c r="N142" s="23" t="s">
        <v>195</v>
      </c>
      <c r="O142" s="12"/>
      <c r="P142" s="21"/>
      <c r="Q142" s="24" t="s">
        <v>203</v>
      </c>
      <c r="R142" s="23" t="s">
        <v>195</v>
      </c>
    </row>
    <row r="143" spans="1:18" x14ac:dyDescent="0.25">
      <c r="A143" s="11"/>
      <c r="B143" s="33" t="s">
        <v>128</v>
      </c>
      <c r="C143" s="19" t="s">
        <v>181</v>
      </c>
      <c r="D143" s="27"/>
      <c r="E143" s="28">
        <v>1364</v>
      </c>
      <c r="F143" s="29" t="s">
        <v>181</v>
      </c>
      <c r="G143" s="19"/>
      <c r="H143" s="29"/>
      <c r="I143" s="53" t="s">
        <v>191</v>
      </c>
      <c r="J143" s="29" t="s">
        <v>181</v>
      </c>
      <c r="K143" s="19"/>
      <c r="L143" s="27"/>
      <c r="M143" s="31" t="s">
        <v>194</v>
      </c>
      <c r="N143" s="29" t="s">
        <v>195</v>
      </c>
      <c r="O143" s="19"/>
      <c r="P143" s="27"/>
      <c r="Q143" s="28">
        <v>1264</v>
      </c>
      <c r="R143" s="29" t="s">
        <v>181</v>
      </c>
    </row>
    <row r="144" spans="1:18" x14ac:dyDescent="0.25">
      <c r="A144" s="11"/>
      <c r="B144" s="38" t="s">
        <v>129</v>
      </c>
      <c r="C144" s="12" t="s">
        <v>181</v>
      </c>
      <c r="D144" s="21"/>
      <c r="E144" s="22">
        <v>14264</v>
      </c>
      <c r="F144" s="23" t="s">
        <v>181</v>
      </c>
      <c r="G144" s="12"/>
      <c r="H144" s="21"/>
      <c r="I144" s="24" t="s">
        <v>209</v>
      </c>
      <c r="J144" s="23" t="s">
        <v>195</v>
      </c>
      <c r="K144" s="12"/>
      <c r="L144" s="23"/>
      <c r="M144" s="25" t="s">
        <v>191</v>
      </c>
      <c r="N144" s="23" t="s">
        <v>181</v>
      </c>
      <c r="O144" s="12"/>
      <c r="P144" s="21"/>
      <c r="Q144" s="24">
        <v>505</v>
      </c>
      <c r="R144" s="23" t="s">
        <v>181</v>
      </c>
    </row>
    <row r="145" spans="1:18" ht="25.5" x14ac:dyDescent="0.25">
      <c r="A145" s="11"/>
      <c r="B145" s="33" t="s">
        <v>130</v>
      </c>
      <c r="C145" s="19" t="s">
        <v>181</v>
      </c>
      <c r="D145" s="27"/>
      <c r="E145" s="28">
        <v>14953</v>
      </c>
      <c r="F145" s="29" t="s">
        <v>181</v>
      </c>
      <c r="G145" s="19"/>
      <c r="H145" s="29"/>
      <c r="I145" s="53" t="s">
        <v>191</v>
      </c>
      <c r="J145" s="29" t="s">
        <v>181</v>
      </c>
      <c r="K145" s="19"/>
      <c r="L145" s="29"/>
      <c r="M145" s="53" t="s">
        <v>191</v>
      </c>
      <c r="N145" s="29" t="s">
        <v>181</v>
      </c>
      <c r="O145" s="19"/>
      <c r="P145" s="27"/>
      <c r="Q145" s="28">
        <v>14953</v>
      </c>
      <c r="R145" s="29" t="s">
        <v>181</v>
      </c>
    </row>
    <row r="146" spans="1:18" ht="25.5" x14ac:dyDescent="0.25">
      <c r="A146" s="11"/>
      <c r="B146" s="38" t="s">
        <v>131</v>
      </c>
      <c r="C146" s="12" t="s">
        <v>181</v>
      </c>
      <c r="D146" s="21"/>
      <c r="E146" s="24" t="s">
        <v>241</v>
      </c>
      <c r="F146" s="23" t="s">
        <v>195</v>
      </c>
      <c r="G146" s="12"/>
      <c r="H146" s="23"/>
      <c r="I146" s="25" t="s">
        <v>191</v>
      </c>
      <c r="J146" s="23" t="s">
        <v>181</v>
      </c>
      <c r="K146" s="12"/>
      <c r="L146" s="23"/>
      <c r="M146" s="25" t="s">
        <v>191</v>
      </c>
      <c r="N146" s="23" t="s">
        <v>181</v>
      </c>
      <c r="O146" s="12"/>
      <c r="P146" s="21"/>
      <c r="Q146" s="24" t="s">
        <v>241</v>
      </c>
      <c r="R146" s="23" t="s">
        <v>195</v>
      </c>
    </row>
    <row r="147" spans="1:18" ht="25.5" x14ac:dyDescent="0.25">
      <c r="A147" s="11"/>
      <c r="B147" s="33" t="s">
        <v>132</v>
      </c>
      <c r="C147" s="19" t="s">
        <v>181</v>
      </c>
      <c r="D147" s="27"/>
      <c r="E147" s="31" t="s">
        <v>242</v>
      </c>
      <c r="F147" s="29" t="s">
        <v>195</v>
      </c>
      <c r="G147" s="19"/>
      <c r="H147" s="29"/>
      <c r="I147" s="53" t="s">
        <v>191</v>
      </c>
      <c r="J147" s="29" t="s">
        <v>181</v>
      </c>
      <c r="K147" s="19"/>
      <c r="L147" s="29"/>
      <c r="M147" s="53" t="s">
        <v>191</v>
      </c>
      <c r="N147" s="29" t="s">
        <v>181</v>
      </c>
      <c r="O147" s="19"/>
      <c r="P147" s="27"/>
      <c r="Q147" s="31" t="s">
        <v>242</v>
      </c>
      <c r="R147" s="29" t="s">
        <v>195</v>
      </c>
    </row>
    <row r="148" spans="1:18" x14ac:dyDescent="0.25">
      <c r="A148" s="11"/>
      <c r="B148" s="38" t="s">
        <v>133</v>
      </c>
      <c r="C148" s="12" t="s">
        <v>181</v>
      </c>
      <c r="D148" s="21"/>
      <c r="E148" s="24">
        <v>380</v>
      </c>
      <c r="F148" s="23" t="s">
        <v>181</v>
      </c>
      <c r="G148" s="12"/>
      <c r="H148" s="23"/>
      <c r="I148" s="25" t="s">
        <v>191</v>
      </c>
      <c r="J148" s="23" t="s">
        <v>181</v>
      </c>
      <c r="K148" s="12"/>
      <c r="L148" s="23"/>
      <c r="M148" s="25" t="s">
        <v>191</v>
      </c>
      <c r="N148" s="23" t="s">
        <v>181</v>
      </c>
      <c r="O148" s="12"/>
      <c r="P148" s="21"/>
      <c r="Q148" s="24">
        <v>380</v>
      </c>
      <c r="R148" s="23" t="s">
        <v>181</v>
      </c>
    </row>
    <row r="149" spans="1:18" ht="25.5" x14ac:dyDescent="0.25">
      <c r="A149" s="11"/>
      <c r="B149" s="33" t="s">
        <v>81</v>
      </c>
      <c r="C149" s="19" t="s">
        <v>181</v>
      </c>
      <c r="D149" s="27"/>
      <c r="E149" s="28">
        <v>13674</v>
      </c>
      <c r="F149" s="29" t="s">
        <v>181</v>
      </c>
      <c r="G149" s="19"/>
      <c r="H149" s="29"/>
      <c r="I149" s="53" t="s">
        <v>191</v>
      </c>
      <c r="J149" s="29" t="s">
        <v>181</v>
      </c>
      <c r="K149" s="19"/>
      <c r="L149" s="29"/>
      <c r="M149" s="53" t="s">
        <v>191</v>
      </c>
      <c r="N149" s="29" t="s">
        <v>181</v>
      </c>
      <c r="O149" s="19"/>
      <c r="P149" s="27"/>
      <c r="Q149" s="28">
        <v>13674</v>
      </c>
      <c r="R149" s="29" t="s">
        <v>181</v>
      </c>
    </row>
    <row r="150" spans="1:18" x14ac:dyDescent="0.25">
      <c r="A150" s="11"/>
      <c r="B150" s="38" t="s">
        <v>78</v>
      </c>
      <c r="C150" s="12" t="s">
        <v>181</v>
      </c>
      <c r="D150" s="21"/>
      <c r="E150" s="22">
        <v>14069</v>
      </c>
      <c r="F150" s="23" t="s">
        <v>181</v>
      </c>
      <c r="G150" s="12"/>
      <c r="H150" s="23"/>
      <c r="I150" s="25" t="s">
        <v>191</v>
      </c>
      <c r="J150" s="23" t="s">
        <v>181</v>
      </c>
      <c r="K150" s="12"/>
      <c r="L150" s="23"/>
      <c r="M150" s="25" t="s">
        <v>191</v>
      </c>
      <c r="N150" s="23" t="s">
        <v>181</v>
      </c>
      <c r="O150" s="12"/>
      <c r="P150" s="21"/>
      <c r="Q150" s="22">
        <v>14069</v>
      </c>
      <c r="R150" s="23" t="s">
        <v>181</v>
      </c>
    </row>
    <row r="151" spans="1:18" ht="15.75" thickBot="1" x14ac:dyDescent="0.3">
      <c r="A151" s="11"/>
      <c r="B151" s="33" t="s">
        <v>74</v>
      </c>
      <c r="C151" s="19" t="s">
        <v>181</v>
      </c>
      <c r="D151" s="27"/>
      <c r="E151" s="31" t="s">
        <v>243</v>
      </c>
      <c r="F151" s="29" t="s">
        <v>195</v>
      </c>
      <c r="G151" s="19"/>
      <c r="H151" s="29"/>
      <c r="I151" s="53" t="s">
        <v>191</v>
      </c>
      <c r="J151" s="29" t="s">
        <v>181</v>
      </c>
      <c r="K151" s="19"/>
      <c r="L151" s="29"/>
      <c r="M151" s="53" t="s">
        <v>191</v>
      </c>
      <c r="N151" s="29" t="s">
        <v>181</v>
      </c>
      <c r="O151" s="19"/>
      <c r="P151" s="27"/>
      <c r="Q151" s="31" t="s">
        <v>243</v>
      </c>
      <c r="R151" s="29" t="s">
        <v>195</v>
      </c>
    </row>
    <row r="152" spans="1:18" x14ac:dyDescent="0.25">
      <c r="A152" s="11"/>
      <c r="B152" s="16"/>
      <c r="C152" s="16" t="s">
        <v>181</v>
      </c>
      <c r="D152" s="34"/>
      <c r="E152" s="34"/>
      <c r="F152" s="16"/>
      <c r="G152" s="16"/>
      <c r="H152" s="34"/>
      <c r="I152" s="34"/>
      <c r="J152" s="16"/>
      <c r="K152" s="16"/>
      <c r="L152" s="34"/>
      <c r="M152" s="34"/>
      <c r="N152" s="16"/>
      <c r="O152" s="16"/>
      <c r="P152" s="34"/>
      <c r="Q152" s="34"/>
      <c r="R152" s="16"/>
    </row>
    <row r="153" spans="1:18" ht="26.25" thickBot="1" x14ac:dyDescent="0.3">
      <c r="A153" s="11"/>
      <c r="B153" s="39" t="s">
        <v>134</v>
      </c>
      <c r="C153" s="12" t="s">
        <v>181</v>
      </c>
      <c r="D153" s="21"/>
      <c r="E153" s="22">
        <v>50682</v>
      </c>
      <c r="F153" s="23" t="s">
        <v>181</v>
      </c>
      <c r="G153" s="12"/>
      <c r="H153" s="23"/>
      <c r="I153" s="25" t="s">
        <v>191</v>
      </c>
      <c r="J153" s="23" t="s">
        <v>181</v>
      </c>
      <c r="K153" s="12"/>
      <c r="L153" s="23"/>
      <c r="M153" s="25" t="s">
        <v>191</v>
      </c>
      <c r="N153" s="23" t="s">
        <v>181</v>
      </c>
      <c r="O153" s="12"/>
      <c r="P153" s="21"/>
      <c r="Q153" s="22">
        <v>50682</v>
      </c>
      <c r="R153" s="23" t="s">
        <v>181</v>
      </c>
    </row>
    <row r="154" spans="1:18" x14ac:dyDescent="0.25">
      <c r="A154" s="11"/>
      <c r="B154" s="16"/>
      <c r="C154" s="16" t="s">
        <v>181</v>
      </c>
      <c r="D154" s="34"/>
      <c r="E154" s="34"/>
      <c r="F154" s="16"/>
      <c r="G154" s="16"/>
      <c r="H154" s="34"/>
      <c r="I154" s="34"/>
      <c r="J154" s="16"/>
      <c r="K154" s="16"/>
      <c r="L154" s="34"/>
      <c r="M154" s="34"/>
      <c r="N154" s="16"/>
      <c r="O154" s="16"/>
      <c r="P154" s="34"/>
      <c r="Q154" s="34"/>
      <c r="R154" s="16"/>
    </row>
    <row r="155" spans="1:18" x14ac:dyDescent="0.25">
      <c r="A155" s="11"/>
      <c r="B155" s="16"/>
      <c r="C155" s="52"/>
      <c r="D155" s="52"/>
      <c r="E155" s="52"/>
      <c r="F155" s="52"/>
      <c r="G155" s="52"/>
      <c r="H155" s="52"/>
      <c r="I155" s="52"/>
      <c r="J155" s="52"/>
      <c r="K155" s="52"/>
      <c r="L155" s="52"/>
      <c r="M155" s="52"/>
      <c r="N155" s="52"/>
      <c r="O155" s="52"/>
      <c r="P155" s="52"/>
      <c r="Q155" s="52"/>
      <c r="R155" s="52"/>
    </row>
    <row r="156" spans="1:18" x14ac:dyDescent="0.25">
      <c r="A156" s="11"/>
      <c r="B156" s="17" t="s">
        <v>135</v>
      </c>
      <c r="C156" s="19" t="s">
        <v>181</v>
      </c>
      <c r="D156" s="18"/>
      <c r="E156" s="18"/>
      <c r="F156" s="18"/>
      <c r="G156" s="19"/>
      <c r="H156" s="18"/>
      <c r="I156" s="18"/>
      <c r="J156" s="18"/>
      <c r="K156" s="19"/>
      <c r="L156" s="18"/>
      <c r="M156" s="18"/>
      <c r="N156" s="18"/>
      <c r="O156" s="19"/>
      <c r="P156" s="18"/>
      <c r="Q156" s="18"/>
      <c r="R156" s="18"/>
    </row>
    <row r="157" spans="1:18" x14ac:dyDescent="0.25">
      <c r="A157" s="11"/>
      <c r="B157" s="20" t="s">
        <v>244</v>
      </c>
      <c r="C157" s="12" t="s">
        <v>181</v>
      </c>
      <c r="D157" s="21"/>
      <c r="E157" s="22">
        <v>30848</v>
      </c>
      <c r="F157" s="23" t="s">
        <v>181</v>
      </c>
      <c r="G157" s="12"/>
      <c r="H157" s="23"/>
      <c r="I157" s="25" t="s">
        <v>191</v>
      </c>
      <c r="J157" s="23" t="s">
        <v>181</v>
      </c>
      <c r="K157" s="12"/>
      <c r="L157" s="23"/>
      <c r="M157" s="25" t="s">
        <v>191</v>
      </c>
      <c r="N157" s="23" t="s">
        <v>181</v>
      </c>
      <c r="O157" s="12"/>
      <c r="P157" s="21"/>
      <c r="Q157" s="22">
        <v>30848</v>
      </c>
      <c r="R157" s="23" t="s">
        <v>181</v>
      </c>
    </row>
    <row r="158" spans="1:18" ht="25.5" x14ac:dyDescent="0.25">
      <c r="A158" s="11"/>
      <c r="B158" s="26" t="s">
        <v>137</v>
      </c>
      <c r="C158" s="19" t="s">
        <v>181</v>
      </c>
      <c r="D158" s="27"/>
      <c r="E158" s="28">
        <v>73351</v>
      </c>
      <c r="F158" s="29" t="s">
        <v>181</v>
      </c>
      <c r="G158" s="19"/>
      <c r="H158" s="29"/>
      <c r="I158" s="53" t="s">
        <v>191</v>
      </c>
      <c r="J158" s="29" t="s">
        <v>181</v>
      </c>
      <c r="K158" s="19"/>
      <c r="L158" s="29"/>
      <c r="M158" s="53" t="s">
        <v>191</v>
      </c>
      <c r="N158" s="29" t="s">
        <v>181</v>
      </c>
      <c r="O158" s="19"/>
      <c r="P158" s="27"/>
      <c r="Q158" s="28">
        <v>73351</v>
      </c>
      <c r="R158" s="29" t="s">
        <v>181</v>
      </c>
    </row>
    <row r="159" spans="1:18" ht="25.5" x14ac:dyDescent="0.25">
      <c r="A159" s="11"/>
      <c r="B159" s="20" t="s">
        <v>138</v>
      </c>
      <c r="C159" s="12" t="s">
        <v>181</v>
      </c>
      <c r="D159" s="21"/>
      <c r="E159" s="24" t="s">
        <v>245</v>
      </c>
      <c r="F159" s="23" t="s">
        <v>195</v>
      </c>
      <c r="G159" s="12"/>
      <c r="H159" s="23"/>
      <c r="I159" s="25" t="s">
        <v>191</v>
      </c>
      <c r="J159" s="23" t="s">
        <v>181</v>
      </c>
      <c r="K159" s="12"/>
      <c r="L159" s="23"/>
      <c r="M159" s="25" t="s">
        <v>191</v>
      </c>
      <c r="N159" s="23" t="s">
        <v>181</v>
      </c>
      <c r="O159" s="12"/>
      <c r="P159" s="21"/>
      <c r="Q159" s="24" t="s">
        <v>245</v>
      </c>
      <c r="R159" s="23" t="s">
        <v>195</v>
      </c>
    </row>
    <row r="160" spans="1:18" ht="25.5" x14ac:dyDescent="0.25">
      <c r="A160" s="11"/>
      <c r="B160" s="26" t="s">
        <v>140</v>
      </c>
      <c r="C160" s="19" t="s">
        <v>181</v>
      </c>
      <c r="D160" s="27"/>
      <c r="E160" s="28">
        <v>2666</v>
      </c>
      <c r="F160" s="29" t="s">
        <v>181</v>
      </c>
      <c r="G160" s="19"/>
      <c r="H160" s="29"/>
      <c r="I160" s="53" t="s">
        <v>191</v>
      </c>
      <c r="J160" s="29" t="s">
        <v>181</v>
      </c>
      <c r="K160" s="19"/>
      <c r="L160" s="29"/>
      <c r="M160" s="53" t="s">
        <v>191</v>
      </c>
      <c r="N160" s="29" t="s">
        <v>181</v>
      </c>
      <c r="O160" s="19"/>
      <c r="P160" s="27"/>
      <c r="Q160" s="28">
        <v>2666</v>
      </c>
      <c r="R160" s="29" t="s">
        <v>181</v>
      </c>
    </row>
    <row r="161" spans="1:18" x14ac:dyDescent="0.25">
      <c r="A161" s="11"/>
      <c r="B161" s="20" t="s">
        <v>141</v>
      </c>
      <c r="C161" s="12" t="s">
        <v>181</v>
      </c>
      <c r="D161" s="21"/>
      <c r="E161" s="24" t="s">
        <v>246</v>
      </c>
      <c r="F161" s="23" t="s">
        <v>195</v>
      </c>
      <c r="G161" s="12"/>
      <c r="H161" s="23"/>
      <c r="I161" s="25" t="s">
        <v>191</v>
      </c>
      <c r="J161" s="23" t="s">
        <v>181</v>
      </c>
      <c r="K161" s="12"/>
      <c r="L161" s="23"/>
      <c r="M161" s="25" t="s">
        <v>191</v>
      </c>
      <c r="N161" s="23" t="s">
        <v>181</v>
      </c>
      <c r="O161" s="12"/>
      <c r="P161" s="21"/>
      <c r="Q161" s="24" t="s">
        <v>246</v>
      </c>
      <c r="R161" s="23" t="s">
        <v>195</v>
      </c>
    </row>
    <row r="162" spans="1:18" x14ac:dyDescent="0.25">
      <c r="A162" s="11"/>
      <c r="B162" s="26" t="s">
        <v>142</v>
      </c>
      <c r="C162" s="19" t="s">
        <v>181</v>
      </c>
      <c r="D162" s="27"/>
      <c r="E162" s="28">
        <v>7909</v>
      </c>
      <c r="F162" s="29" t="s">
        <v>181</v>
      </c>
      <c r="G162" s="19"/>
      <c r="H162" s="29"/>
      <c r="I162" s="53" t="s">
        <v>191</v>
      </c>
      <c r="J162" s="29" t="s">
        <v>181</v>
      </c>
      <c r="K162" s="19"/>
      <c r="L162" s="29"/>
      <c r="M162" s="53" t="s">
        <v>191</v>
      </c>
      <c r="N162" s="29" t="s">
        <v>181</v>
      </c>
      <c r="O162" s="19"/>
      <c r="P162" s="27"/>
      <c r="Q162" s="28">
        <v>7909</v>
      </c>
      <c r="R162" s="29" t="s">
        <v>181</v>
      </c>
    </row>
    <row r="163" spans="1:18" x14ac:dyDescent="0.25">
      <c r="A163" s="11"/>
      <c r="B163" s="20" t="s">
        <v>143</v>
      </c>
      <c r="C163" s="12" t="s">
        <v>181</v>
      </c>
      <c r="D163" s="21"/>
      <c r="E163" s="24" t="s">
        <v>247</v>
      </c>
      <c r="F163" s="23" t="s">
        <v>195</v>
      </c>
      <c r="G163" s="12"/>
      <c r="H163" s="23"/>
      <c r="I163" s="25" t="s">
        <v>191</v>
      </c>
      <c r="J163" s="23" t="s">
        <v>181</v>
      </c>
      <c r="K163" s="12"/>
      <c r="L163" s="23"/>
      <c r="M163" s="25" t="s">
        <v>191</v>
      </c>
      <c r="N163" s="23" t="s">
        <v>181</v>
      </c>
      <c r="O163" s="12"/>
      <c r="P163" s="21"/>
      <c r="Q163" s="24" t="s">
        <v>247</v>
      </c>
      <c r="R163" s="23" t="s">
        <v>195</v>
      </c>
    </row>
    <row r="164" spans="1:18" ht="15.75" thickBot="1" x14ac:dyDescent="0.3">
      <c r="A164" s="11"/>
      <c r="B164" s="26" t="s">
        <v>144</v>
      </c>
      <c r="C164" s="19" t="s">
        <v>181</v>
      </c>
      <c r="D164" s="27"/>
      <c r="E164" s="31">
        <v>23</v>
      </c>
      <c r="F164" s="29" t="s">
        <v>181</v>
      </c>
      <c r="G164" s="19"/>
      <c r="H164" s="29"/>
      <c r="I164" s="53" t="s">
        <v>191</v>
      </c>
      <c r="J164" s="29" t="s">
        <v>181</v>
      </c>
      <c r="K164" s="19"/>
      <c r="L164" s="29"/>
      <c r="M164" s="53" t="s">
        <v>191</v>
      </c>
      <c r="N164" s="29" t="s">
        <v>181</v>
      </c>
      <c r="O164" s="19"/>
      <c r="P164" s="27"/>
      <c r="Q164" s="31">
        <v>23</v>
      </c>
      <c r="R164" s="29" t="s">
        <v>181</v>
      </c>
    </row>
    <row r="165" spans="1:18" x14ac:dyDescent="0.25">
      <c r="A165" s="11"/>
      <c r="B165" s="16"/>
      <c r="C165" s="16" t="s">
        <v>181</v>
      </c>
      <c r="D165" s="34"/>
      <c r="E165" s="34"/>
      <c r="F165" s="16"/>
      <c r="G165" s="16"/>
      <c r="H165" s="34"/>
      <c r="I165" s="34"/>
      <c r="J165" s="16"/>
      <c r="K165" s="16"/>
      <c r="L165" s="34"/>
      <c r="M165" s="34"/>
      <c r="N165" s="16"/>
      <c r="O165" s="16"/>
      <c r="P165" s="34"/>
      <c r="Q165" s="34"/>
      <c r="R165" s="16"/>
    </row>
    <row r="166" spans="1:18" ht="26.25" thickBot="1" x14ac:dyDescent="0.3">
      <c r="A166" s="11"/>
      <c r="B166" s="39" t="s">
        <v>248</v>
      </c>
      <c r="C166" s="12" t="s">
        <v>181</v>
      </c>
      <c r="D166" s="21" t="s">
        <v>190</v>
      </c>
      <c r="E166" s="22">
        <v>9564</v>
      </c>
      <c r="F166" s="23" t="s">
        <v>181</v>
      </c>
      <c r="G166" s="12"/>
      <c r="H166" s="23" t="s">
        <v>190</v>
      </c>
      <c r="I166" s="25" t="s">
        <v>191</v>
      </c>
      <c r="J166" s="23" t="s">
        <v>181</v>
      </c>
      <c r="K166" s="12"/>
      <c r="L166" s="23" t="s">
        <v>190</v>
      </c>
      <c r="M166" s="25" t="s">
        <v>191</v>
      </c>
      <c r="N166" s="23" t="s">
        <v>181</v>
      </c>
      <c r="O166" s="12"/>
      <c r="P166" s="21" t="s">
        <v>190</v>
      </c>
      <c r="Q166" s="22">
        <v>9564</v>
      </c>
      <c r="R166" s="23" t="s">
        <v>181</v>
      </c>
    </row>
    <row r="167" spans="1:18" x14ac:dyDescent="0.25">
      <c r="A167" s="11"/>
      <c r="B167" s="16"/>
      <c r="C167" s="16" t="s">
        <v>181</v>
      </c>
      <c r="D167" s="34"/>
      <c r="E167" s="34"/>
      <c r="F167" s="16"/>
      <c r="G167" s="16"/>
      <c r="H167" s="34"/>
      <c r="I167" s="34"/>
      <c r="J167" s="16"/>
      <c r="K167" s="16"/>
      <c r="L167" s="34"/>
      <c r="M167" s="34"/>
      <c r="N167" s="16"/>
      <c r="O167" s="16"/>
      <c r="P167" s="34"/>
      <c r="Q167" s="34"/>
      <c r="R167" s="16"/>
    </row>
    <row r="168" spans="1:18" x14ac:dyDescent="0.25">
      <c r="A168" s="11"/>
      <c r="B168" s="16"/>
      <c r="C168" s="52"/>
      <c r="D168" s="52"/>
      <c r="E168" s="52"/>
      <c r="F168" s="52"/>
      <c r="G168" s="52"/>
      <c r="H168" s="52"/>
      <c r="I168" s="52"/>
      <c r="J168" s="52"/>
      <c r="K168" s="52"/>
      <c r="L168" s="52"/>
      <c r="M168" s="52"/>
      <c r="N168" s="52"/>
      <c r="O168" s="52"/>
      <c r="P168" s="52"/>
      <c r="Q168" s="52"/>
      <c r="R168" s="52"/>
    </row>
    <row r="169" spans="1:18" x14ac:dyDescent="0.25">
      <c r="A169" s="11"/>
      <c r="B169" s="17" t="s">
        <v>146</v>
      </c>
      <c r="C169" s="19" t="s">
        <v>181</v>
      </c>
      <c r="D169" s="18"/>
      <c r="E169" s="18"/>
      <c r="F169" s="18"/>
      <c r="G169" s="19"/>
      <c r="H169" s="18"/>
      <c r="I169" s="18"/>
      <c r="J169" s="18"/>
      <c r="K169" s="19"/>
      <c r="L169" s="18"/>
      <c r="M169" s="18"/>
      <c r="N169" s="18"/>
      <c r="O169" s="19"/>
      <c r="P169" s="18"/>
      <c r="Q169" s="18"/>
      <c r="R169" s="18"/>
    </row>
    <row r="170" spans="1:18" x14ac:dyDescent="0.25">
      <c r="A170" s="11"/>
      <c r="B170" s="20" t="s">
        <v>147</v>
      </c>
      <c r="C170" s="12" t="s">
        <v>181</v>
      </c>
      <c r="D170" s="21" t="s">
        <v>190</v>
      </c>
      <c r="E170" s="22">
        <v>6545</v>
      </c>
      <c r="F170" s="23" t="s">
        <v>181</v>
      </c>
      <c r="G170" s="12"/>
      <c r="H170" s="23" t="s">
        <v>190</v>
      </c>
      <c r="I170" s="25" t="s">
        <v>191</v>
      </c>
      <c r="J170" s="23" t="s">
        <v>181</v>
      </c>
      <c r="K170" s="12"/>
      <c r="L170" s="23" t="s">
        <v>190</v>
      </c>
      <c r="M170" s="25" t="s">
        <v>191</v>
      </c>
      <c r="N170" s="23" t="s">
        <v>181</v>
      </c>
      <c r="O170" s="12"/>
      <c r="P170" s="21" t="s">
        <v>190</v>
      </c>
      <c r="Q170" s="22">
        <v>6545</v>
      </c>
      <c r="R170" s="23" t="s">
        <v>181</v>
      </c>
    </row>
    <row r="171" spans="1:18" x14ac:dyDescent="0.25">
      <c r="A171" s="11"/>
      <c r="B171" s="26" t="s">
        <v>148</v>
      </c>
      <c r="C171" s="19" t="s">
        <v>181</v>
      </c>
      <c r="D171" s="27"/>
      <c r="E171" s="31" t="s">
        <v>249</v>
      </c>
      <c r="F171" s="29" t="s">
        <v>195</v>
      </c>
      <c r="G171" s="19"/>
      <c r="H171" s="29"/>
      <c r="I171" s="53" t="s">
        <v>191</v>
      </c>
      <c r="J171" s="29" t="s">
        <v>181</v>
      </c>
      <c r="K171" s="19"/>
      <c r="L171" s="29"/>
      <c r="M171" s="53" t="s">
        <v>191</v>
      </c>
      <c r="N171" s="29" t="s">
        <v>181</v>
      </c>
      <c r="O171" s="19"/>
      <c r="P171" s="27"/>
      <c r="Q171" s="31" t="s">
        <v>249</v>
      </c>
      <c r="R171" s="29" t="s">
        <v>195</v>
      </c>
    </row>
    <row r="172" spans="1:18" ht="25.5" x14ac:dyDescent="0.25">
      <c r="A172" s="11"/>
      <c r="B172" s="20" t="s">
        <v>117</v>
      </c>
      <c r="C172" s="12" t="s">
        <v>181</v>
      </c>
      <c r="D172" s="21"/>
      <c r="E172" s="22">
        <v>5525</v>
      </c>
      <c r="F172" s="23" t="s">
        <v>181</v>
      </c>
      <c r="G172" s="12"/>
      <c r="H172" s="23"/>
      <c r="I172" s="25" t="s">
        <v>191</v>
      </c>
      <c r="J172" s="23" t="s">
        <v>181</v>
      </c>
      <c r="K172" s="12"/>
      <c r="L172" s="23"/>
      <c r="M172" s="25" t="s">
        <v>191</v>
      </c>
      <c r="N172" s="23" t="s">
        <v>181</v>
      </c>
      <c r="O172" s="12"/>
      <c r="P172" s="21"/>
      <c r="Q172" s="22">
        <v>5525</v>
      </c>
      <c r="R172" s="23" t="s">
        <v>181</v>
      </c>
    </row>
    <row r="173" spans="1:18" ht="39" thickBot="1" x14ac:dyDescent="0.3">
      <c r="A173" s="11"/>
      <c r="B173" s="26" t="s">
        <v>250</v>
      </c>
      <c r="C173" s="19" t="s">
        <v>181</v>
      </c>
      <c r="D173" s="27"/>
      <c r="E173" s="28">
        <v>8103</v>
      </c>
      <c r="F173" s="29" t="s">
        <v>181</v>
      </c>
      <c r="G173" s="19"/>
      <c r="H173" s="29"/>
      <c r="I173" s="53" t="s">
        <v>191</v>
      </c>
      <c r="J173" s="29" t="s">
        <v>181</v>
      </c>
      <c r="K173" s="19"/>
      <c r="L173" s="29"/>
      <c r="M173" s="53" t="s">
        <v>191</v>
      </c>
      <c r="N173" s="29" t="s">
        <v>181</v>
      </c>
      <c r="O173" s="19"/>
      <c r="P173" s="27"/>
      <c r="Q173" s="28">
        <v>8103</v>
      </c>
      <c r="R173" s="29" t="s">
        <v>181</v>
      </c>
    </row>
    <row r="174" spans="1:18" x14ac:dyDescent="0.25">
      <c r="A174" s="11"/>
      <c r="B174" s="16"/>
      <c r="C174" s="16" t="s">
        <v>181</v>
      </c>
      <c r="D174" s="34"/>
      <c r="E174" s="34"/>
      <c r="F174" s="16"/>
      <c r="G174" s="16"/>
      <c r="H174" s="34"/>
      <c r="I174" s="34"/>
      <c r="J174" s="16"/>
      <c r="K174" s="16"/>
      <c r="L174" s="34"/>
      <c r="M174" s="34"/>
      <c r="N174" s="16"/>
      <c r="O174" s="16"/>
      <c r="P174" s="34"/>
      <c r="Q174" s="34"/>
      <c r="R174" s="16"/>
    </row>
    <row r="175" spans="1:18" ht="26.25" thickBot="1" x14ac:dyDescent="0.3">
      <c r="A175" s="11"/>
      <c r="B175" s="39" t="s">
        <v>251</v>
      </c>
      <c r="C175" s="12" t="s">
        <v>181</v>
      </c>
      <c r="D175" s="21"/>
      <c r="E175" s="24" t="s">
        <v>252</v>
      </c>
      <c r="F175" s="23" t="s">
        <v>195</v>
      </c>
      <c r="G175" s="12"/>
      <c r="H175" s="23"/>
      <c r="I175" s="25" t="s">
        <v>191</v>
      </c>
      <c r="J175" s="23" t="s">
        <v>181</v>
      </c>
      <c r="K175" s="12"/>
      <c r="L175" s="23"/>
      <c r="M175" s="25" t="s">
        <v>191</v>
      </c>
      <c r="N175" s="23" t="s">
        <v>181</v>
      </c>
      <c r="O175" s="12"/>
      <c r="P175" s="21"/>
      <c r="Q175" s="24" t="s">
        <v>252</v>
      </c>
      <c r="R175" s="23" t="s">
        <v>195</v>
      </c>
    </row>
    <row r="176" spans="1:18" x14ac:dyDescent="0.25">
      <c r="A176" s="11"/>
      <c r="B176" s="16"/>
      <c r="C176" s="16" t="s">
        <v>181</v>
      </c>
      <c r="D176" s="34"/>
      <c r="E176" s="34"/>
      <c r="F176" s="16"/>
      <c r="G176" s="16"/>
      <c r="H176" s="34"/>
      <c r="I176" s="34"/>
      <c r="J176" s="16"/>
      <c r="K176" s="16"/>
      <c r="L176" s="34"/>
      <c r="M176" s="34"/>
      <c r="N176" s="16"/>
      <c r="O176" s="16"/>
      <c r="P176" s="34"/>
      <c r="Q176" s="34"/>
      <c r="R176" s="16"/>
    </row>
    <row r="177" spans="1:18" x14ac:dyDescent="0.25">
      <c r="A177" s="11"/>
      <c r="B177" s="16"/>
      <c r="C177" s="52"/>
      <c r="D177" s="52"/>
      <c r="E177" s="52"/>
      <c r="F177" s="52"/>
      <c r="G177" s="52"/>
      <c r="H177" s="52"/>
      <c r="I177" s="52"/>
      <c r="J177" s="52"/>
      <c r="K177" s="52"/>
      <c r="L177" s="52"/>
      <c r="M177" s="52"/>
      <c r="N177" s="52"/>
      <c r="O177" s="52"/>
      <c r="P177" s="52"/>
      <c r="Q177" s="52"/>
      <c r="R177" s="52"/>
    </row>
    <row r="178" spans="1:18" ht="25.5" x14ac:dyDescent="0.25">
      <c r="A178" s="11"/>
      <c r="B178" s="55" t="s">
        <v>253</v>
      </c>
      <c r="C178" s="19" t="s">
        <v>181</v>
      </c>
      <c r="D178" s="27"/>
      <c r="E178" s="28">
        <v>41406</v>
      </c>
      <c r="F178" s="29" t="s">
        <v>181</v>
      </c>
      <c r="G178" s="19"/>
      <c r="H178" s="29"/>
      <c r="I178" s="53" t="s">
        <v>191</v>
      </c>
      <c r="J178" s="29" t="s">
        <v>181</v>
      </c>
      <c r="K178" s="19"/>
      <c r="L178" s="29"/>
      <c r="M178" s="53" t="s">
        <v>191</v>
      </c>
      <c r="N178" s="29" t="s">
        <v>181</v>
      </c>
      <c r="O178" s="19"/>
      <c r="P178" s="27"/>
      <c r="Q178" s="28">
        <v>41406</v>
      </c>
      <c r="R178" s="29" t="s">
        <v>181</v>
      </c>
    </row>
    <row r="179" spans="1:18" ht="26.25" thickBot="1" x14ac:dyDescent="0.3">
      <c r="A179" s="11"/>
      <c r="B179" s="56" t="s">
        <v>155</v>
      </c>
      <c r="C179" s="12" t="s">
        <v>181</v>
      </c>
      <c r="D179" s="21"/>
      <c r="E179" s="22">
        <v>301737</v>
      </c>
      <c r="F179" s="23" t="s">
        <v>181</v>
      </c>
      <c r="G179" s="12"/>
      <c r="H179" s="23"/>
      <c r="I179" s="25" t="s">
        <v>191</v>
      </c>
      <c r="J179" s="23" t="s">
        <v>181</v>
      </c>
      <c r="K179" s="12"/>
      <c r="L179" s="23"/>
      <c r="M179" s="25" t="s">
        <v>191</v>
      </c>
      <c r="N179" s="23" t="s">
        <v>181</v>
      </c>
      <c r="O179" s="12"/>
      <c r="P179" s="21"/>
      <c r="Q179" s="22">
        <v>301737</v>
      </c>
      <c r="R179" s="23" t="s">
        <v>181</v>
      </c>
    </row>
    <row r="180" spans="1:18" x14ac:dyDescent="0.25">
      <c r="A180" s="11"/>
      <c r="B180" s="16"/>
      <c r="C180" s="16" t="s">
        <v>181</v>
      </c>
      <c r="D180" s="34"/>
      <c r="E180" s="34"/>
      <c r="F180" s="16"/>
      <c r="G180" s="16"/>
      <c r="H180" s="34"/>
      <c r="I180" s="34"/>
      <c r="J180" s="16"/>
      <c r="K180" s="16"/>
      <c r="L180" s="34"/>
      <c r="M180" s="34"/>
      <c r="N180" s="16"/>
      <c r="O180" s="16"/>
      <c r="P180" s="34"/>
      <c r="Q180" s="34"/>
      <c r="R180" s="16"/>
    </row>
    <row r="181" spans="1:18" ht="15.75" thickBot="1" x14ac:dyDescent="0.3">
      <c r="A181" s="11"/>
      <c r="B181" s="17" t="s">
        <v>156</v>
      </c>
      <c r="C181" s="19" t="s">
        <v>181</v>
      </c>
      <c r="D181" s="27" t="s">
        <v>190</v>
      </c>
      <c r="E181" s="31" t="s">
        <v>254</v>
      </c>
      <c r="F181" s="29" t="s">
        <v>181</v>
      </c>
      <c r="G181" s="19"/>
      <c r="H181" s="29" t="s">
        <v>190</v>
      </c>
      <c r="I181" s="53" t="s">
        <v>191</v>
      </c>
      <c r="J181" s="29" t="s">
        <v>181</v>
      </c>
      <c r="K181" s="19"/>
      <c r="L181" s="29" t="s">
        <v>190</v>
      </c>
      <c r="M181" s="53" t="s">
        <v>191</v>
      </c>
      <c r="N181" s="29" t="s">
        <v>181</v>
      </c>
      <c r="O181" s="19"/>
      <c r="P181" s="27" t="s">
        <v>190</v>
      </c>
      <c r="Q181" s="31" t="s">
        <v>254</v>
      </c>
      <c r="R181" s="29" t="s">
        <v>181</v>
      </c>
    </row>
    <row r="182" spans="1:18" ht="15.75" thickTop="1" x14ac:dyDescent="0.25">
      <c r="A182" s="11"/>
      <c r="B182" s="16"/>
      <c r="C182" s="16" t="s">
        <v>181</v>
      </c>
      <c r="D182" s="40"/>
      <c r="E182" s="40"/>
      <c r="F182" s="16"/>
      <c r="G182" s="16"/>
      <c r="H182" s="40"/>
      <c r="I182" s="40"/>
      <c r="J182" s="16"/>
      <c r="K182" s="16"/>
      <c r="L182" s="40"/>
      <c r="M182" s="40"/>
      <c r="N182" s="16"/>
      <c r="O182" s="16"/>
      <c r="P182" s="40"/>
      <c r="Q182" s="40"/>
      <c r="R182" s="16"/>
    </row>
    <row r="183" spans="1:18" x14ac:dyDescent="0.25">
      <c r="A183" s="11"/>
      <c r="B183" s="10"/>
      <c r="C183" s="10"/>
      <c r="D183" s="10"/>
      <c r="E183" s="10"/>
      <c r="F183" s="10"/>
      <c r="G183" s="10"/>
      <c r="H183" s="10"/>
      <c r="I183" s="10"/>
      <c r="J183" s="10"/>
      <c r="K183" s="10"/>
      <c r="L183" s="10"/>
      <c r="M183" s="10"/>
      <c r="N183" s="10"/>
      <c r="O183" s="10"/>
      <c r="P183" s="10"/>
      <c r="Q183" s="10"/>
      <c r="R183" s="10"/>
    </row>
    <row r="184" spans="1:18" x14ac:dyDescent="0.25">
      <c r="A184" s="11"/>
      <c r="B184" s="62" t="s">
        <v>211</v>
      </c>
      <c r="C184" s="62"/>
      <c r="D184" s="62"/>
      <c r="E184" s="62"/>
      <c r="F184" s="62"/>
      <c r="G184" s="62"/>
      <c r="H184" s="62"/>
      <c r="I184" s="62"/>
      <c r="J184" s="62"/>
      <c r="K184" s="62"/>
      <c r="L184" s="62"/>
      <c r="M184" s="62"/>
      <c r="N184" s="62"/>
      <c r="O184" s="62"/>
      <c r="P184" s="62"/>
      <c r="Q184" s="62"/>
      <c r="R184" s="62"/>
    </row>
    <row r="185" spans="1:18" x14ac:dyDescent="0.25">
      <c r="A185" s="11"/>
      <c r="B185" s="10"/>
      <c r="C185" s="10"/>
      <c r="D185" s="10"/>
      <c r="E185" s="10"/>
      <c r="F185" s="10"/>
      <c r="G185" s="10"/>
      <c r="H185" s="10"/>
      <c r="I185" s="10"/>
      <c r="J185" s="10"/>
      <c r="K185" s="10"/>
      <c r="L185" s="10"/>
      <c r="M185" s="10"/>
      <c r="N185" s="10"/>
      <c r="O185" s="10"/>
      <c r="P185" s="10"/>
      <c r="Q185" s="10"/>
      <c r="R185" s="10"/>
    </row>
    <row r="186" spans="1:18" x14ac:dyDescent="0.25">
      <c r="A186" s="11"/>
      <c r="B186" s="62" t="s">
        <v>255</v>
      </c>
      <c r="C186" s="62"/>
      <c r="D186" s="62"/>
      <c r="E186" s="62"/>
      <c r="F186" s="62"/>
      <c r="G186" s="62"/>
      <c r="H186" s="62"/>
      <c r="I186" s="62"/>
      <c r="J186" s="62"/>
      <c r="K186" s="62"/>
      <c r="L186" s="62"/>
      <c r="M186" s="62"/>
      <c r="N186" s="62"/>
      <c r="O186" s="62"/>
      <c r="P186" s="62"/>
      <c r="Q186" s="62"/>
      <c r="R186" s="62"/>
    </row>
    <row r="187" spans="1:18" x14ac:dyDescent="0.25">
      <c r="A187" s="11" t="s">
        <v>256</v>
      </c>
      <c r="B187" s="112" t="s">
        <v>256</v>
      </c>
      <c r="C187" s="112"/>
      <c r="D187" s="112"/>
      <c r="E187" s="112"/>
      <c r="F187" s="112"/>
      <c r="G187" s="112"/>
      <c r="H187" s="112"/>
      <c r="I187" s="112"/>
      <c r="J187" s="112"/>
      <c r="K187" s="112"/>
      <c r="L187" s="112"/>
      <c r="M187" s="112"/>
      <c r="N187" s="112"/>
      <c r="O187" s="112"/>
      <c r="P187" s="112"/>
      <c r="Q187" s="112"/>
      <c r="R187" s="112"/>
    </row>
    <row r="188" spans="1:18" ht="25.5" customHeight="1" x14ac:dyDescent="0.25">
      <c r="A188" s="11"/>
      <c r="B188" s="113" t="s">
        <v>257</v>
      </c>
      <c r="C188" s="113"/>
      <c r="D188" s="113"/>
      <c r="E188" s="113"/>
      <c r="F188" s="113"/>
      <c r="G188" s="113"/>
      <c r="H188" s="113"/>
      <c r="I188" s="113"/>
      <c r="J188" s="113"/>
      <c r="K188" s="113"/>
      <c r="L188" s="113"/>
      <c r="M188" s="113"/>
      <c r="N188" s="113"/>
      <c r="O188" s="113"/>
      <c r="P188" s="113"/>
      <c r="Q188" s="113"/>
      <c r="R188" s="113"/>
    </row>
    <row r="189" spans="1:18" x14ac:dyDescent="0.25">
      <c r="A189" s="11" t="s">
        <v>258</v>
      </c>
      <c r="B189" s="112" t="s">
        <v>258</v>
      </c>
      <c r="C189" s="112"/>
      <c r="D189" s="112"/>
      <c r="E189" s="112"/>
      <c r="F189" s="112"/>
      <c r="G189" s="112"/>
      <c r="H189" s="112"/>
      <c r="I189" s="112"/>
      <c r="J189" s="112"/>
      <c r="K189" s="112"/>
      <c r="L189" s="112"/>
      <c r="M189" s="112"/>
      <c r="N189" s="112"/>
      <c r="O189" s="112"/>
      <c r="P189" s="112"/>
      <c r="Q189" s="112"/>
      <c r="R189" s="112"/>
    </row>
    <row r="190" spans="1:18" x14ac:dyDescent="0.25">
      <c r="A190" s="11"/>
      <c r="B190" s="113" t="s">
        <v>259</v>
      </c>
      <c r="C190" s="113"/>
      <c r="D190" s="113"/>
      <c r="E190" s="113"/>
      <c r="F190" s="113"/>
      <c r="G190" s="113"/>
      <c r="H190" s="113"/>
      <c r="I190" s="113"/>
      <c r="J190" s="113"/>
      <c r="K190" s="113"/>
      <c r="L190" s="113"/>
      <c r="M190" s="113"/>
      <c r="N190" s="113"/>
      <c r="O190" s="113"/>
      <c r="P190" s="113"/>
      <c r="Q190" s="113"/>
      <c r="R190" s="113"/>
    </row>
    <row r="191" spans="1:18" ht="25.5" customHeight="1" x14ac:dyDescent="0.25">
      <c r="A191" s="11"/>
      <c r="B191" s="113" t="s">
        <v>260</v>
      </c>
      <c r="C191" s="113"/>
      <c r="D191" s="113"/>
      <c r="E191" s="113"/>
      <c r="F191" s="113"/>
      <c r="G191" s="113"/>
      <c r="H191" s="113"/>
      <c r="I191" s="113"/>
      <c r="J191" s="113"/>
      <c r="K191" s="113"/>
      <c r="L191" s="113"/>
      <c r="M191" s="113"/>
      <c r="N191" s="113"/>
      <c r="O191" s="113"/>
      <c r="P191" s="113"/>
      <c r="Q191" s="113"/>
      <c r="R191" s="113"/>
    </row>
    <row r="192" spans="1:18" ht="25.5" customHeight="1" x14ac:dyDescent="0.25">
      <c r="A192" s="11"/>
      <c r="B192" s="113" t="s">
        <v>261</v>
      </c>
      <c r="C192" s="113"/>
      <c r="D192" s="113"/>
      <c r="E192" s="113"/>
      <c r="F192" s="113"/>
      <c r="G192" s="113"/>
      <c r="H192" s="113"/>
      <c r="I192" s="113"/>
      <c r="J192" s="113"/>
      <c r="K192" s="113"/>
      <c r="L192" s="113"/>
      <c r="M192" s="113"/>
      <c r="N192" s="113"/>
      <c r="O192" s="113"/>
      <c r="P192" s="113"/>
      <c r="Q192" s="113"/>
      <c r="R192" s="113"/>
    </row>
    <row r="193" spans="1:18" x14ac:dyDescent="0.25">
      <c r="A193" s="11" t="s">
        <v>262</v>
      </c>
      <c r="B193" s="112" t="s">
        <v>262</v>
      </c>
      <c r="C193" s="112"/>
      <c r="D193" s="112"/>
      <c r="E193" s="112"/>
      <c r="F193" s="112"/>
      <c r="G193" s="112"/>
      <c r="H193" s="112"/>
      <c r="I193" s="112"/>
      <c r="J193" s="112"/>
      <c r="K193" s="112"/>
      <c r="L193" s="112"/>
      <c r="M193" s="112"/>
      <c r="N193" s="112"/>
      <c r="O193" s="112"/>
      <c r="P193" s="112"/>
      <c r="Q193" s="112"/>
      <c r="R193" s="112"/>
    </row>
    <row r="194" spans="1:18" x14ac:dyDescent="0.25">
      <c r="A194" s="11"/>
      <c r="B194" s="113" t="s">
        <v>263</v>
      </c>
      <c r="C194" s="113"/>
      <c r="D194" s="113"/>
      <c r="E194" s="113"/>
      <c r="F194" s="113"/>
      <c r="G194" s="113"/>
      <c r="H194" s="113"/>
      <c r="I194" s="113"/>
      <c r="J194" s="113"/>
      <c r="K194" s="113"/>
      <c r="L194" s="113"/>
      <c r="M194" s="113"/>
      <c r="N194" s="113"/>
      <c r="O194" s="113"/>
      <c r="P194" s="113"/>
      <c r="Q194" s="113"/>
      <c r="R194" s="113"/>
    </row>
    <row r="195" spans="1:18" x14ac:dyDescent="0.25">
      <c r="A195" s="11" t="s">
        <v>264</v>
      </c>
      <c r="B195" s="112" t="s">
        <v>264</v>
      </c>
      <c r="C195" s="112"/>
      <c r="D195" s="112"/>
      <c r="E195" s="112"/>
      <c r="F195" s="112"/>
      <c r="G195" s="112"/>
      <c r="H195" s="112"/>
      <c r="I195" s="112"/>
      <c r="J195" s="112"/>
      <c r="K195" s="112"/>
      <c r="L195" s="112"/>
      <c r="M195" s="112"/>
      <c r="N195" s="112"/>
      <c r="O195" s="112"/>
      <c r="P195" s="112"/>
      <c r="Q195" s="112"/>
      <c r="R195" s="112"/>
    </row>
    <row r="196" spans="1:18" x14ac:dyDescent="0.25">
      <c r="A196" s="11"/>
      <c r="B196" s="113" t="s">
        <v>265</v>
      </c>
      <c r="C196" s="113"/>
      <c r="D196" s="113"/>
      <c r="E196" s="113"/>
      <c r="F196" s="113"/>
      <c r="G196" s="113"/>
      <c r="H196" s="113"/>
      <c r="I196" s="113"/>
      <c r="J196" s="113"/>
      <c r="K196" s="113"/>
      <c r="L196" s="113"/>
      <c r="M196" s="113"/>
      <c r="N196" s="113"/>
      <c r="O196" s="113"/>
      <c r="P196" s="113"/>
      <c r="Q196" s="113"/>
      <c r="R196" s="113"/>
    </row>
    <row r="197" spans="1:18" x14ac:dyDescent="0.25">
      <c r="A197" s="11"/>
      <c r="B197" s="113" t="s">
        <v>266</v>
      </c>
      <c r="C197" s="113"/>
      <c r="D197" s="113"/>
      <c r="E197" s="113"/>
      <c r="F197" s="113"/>
      <c r="G197" s="113"/>
      <c r="H197" s="113"/>
      <c r="I197" s="113"/>
      <c r="J197" s="113"/>
      <c r="K197" s="113"/>
      <c r="L197" s="113"/>
      <c r="M197" s="113"/>
      <c r="N197" s="113"/>
      <c r="O197" s="113"/>
      <c r="P197" s="113"/>
      <c r="Q197" s="113"/>
      <c r="R197" s="113"/>
    </row>
    <row r="198" spans="1:18" x14ac:dyDescent="0.25">
      <c r="A198" s="11" t="s">
        <v>267</v>
      </c>
      <c r="B198" s="112" t="s">
        <v>267</v>
      </c>
      <c r="C198" s="112"/>
      <c r="D198" s="112"/>
      <c r="E198" s="112"/>
      <c r="F198" s="112"/>
      <c r="G198" s="112"/>
      <c r="H198" s="112"/>
      <c r="I198" s="112"/>
      <c r="J198" s="112"/>
      <c r="K198" s="112"/>
      <c r="L198" s="112"/>
      <c r="M198" s="112"/>
      <c r="N198" s="112"/>
      <c r="O198" s="112"/>
      <c r="P198" s="112"/>
      <c r="Q198" s="112"/>
      <c r="R198" s="112"/>
    </row>
    <row r="199" spans="1:18" x14ac:dyDescent="0.25">
      <c r="A199" s="11"/>
      <c r="B199" s="113" t="s">
        <v>914</v>
      </c>
      <c r="C199" s="113"/>
      <c r="D199" s="113"/>
      <c r="E199" s="113"/>
      <c r="F199" s="113"/>
      <c r="G199" s="113"/>
      <c r="H199" s="113"/>
      <c r="I199" s="113"/>
      <c r="J199" s="113"/>
      <c r="K199" s="113"/>
      <c r="L199" s="113"/>
      <c r="M199" s="113"/>
      <c r="N199" s="113"/>
      <c r="O199" s="113"/>
      <c r="P199" s="113"/>
      <c r="Q199" s="113"/>
      <c r="R199" s="113"/>
    </row>
    <row r="200" spans="1:18" ht="25.5" customHeight="1" x14ac:dyDescent="0.25">
      <c r="A200" s="11"/>
      <c r="B200" s="113" t="s">
        <v>915</v>
      </c>
      <c r="C200" s="113"/>
      <c r="D200" s="113"/>
      <c r="E200" s="113"/>
      <c r="F200" s="113"/>
      <c r="G200" s="113"/>
      <c r="H200" s="113"/>
      <c r="I200" s="113"/>
      <c r="J200" s="113"/>
      <c r="K200" s="113"/>
      <c r="L200" s="113"/>
      <c r="M200" s="113"/>
      <c r="N200" s="113"/>
      <c r="O200" s="113"/>
      <c r="P200" s="113"/>
      <c r="Q200" s="113"/>
      <c r="R200" s="113"/>
    </row>
    <row r="201" spans="1:18" x14ac:dyDescent="0.25">
      <c r="A201" s="11"/>
      <c r="B201" s="113" t="s">
        <v>916</v>
      </c>
      <c r="C201" s="113"/>
      <c r="D201" s="113"/>
      <c r="E201" s="113"/>
      <c r="F201" s="113"/>
      <c r="G201" s="113"/>
      <c r="H201" s="113"/>
      <c r="I201" s="113"/>
      <c r="J201" s="113"/>
      <c r="K201" s="113"/>
      <c r="L201" s="113"/>
      <c r="M201" s="113"/>
      <c r="N201" s="113"/>
      <c r="O201" s="113"/>
      <c r="P201" s="113"/>
      <c r="Q201" s="113"/>
      <c r="R201" s="113"/>
    </row>
    <row r="202" spans="1:18" ht="38.25" customHeight="1" x14ac:dyDescent="0.25">
      <c r="A202" s="11"/>
      <c r="B202" s="113" t="s">
        <v>917</v>
      </c>
      <c r="C202" s="113"/>
      <c r="D202" s="113"/>
      <c r="E202" s="113"/>
      <c r="F202" s="113"/>
      <c r="G202" s="113"/>
      <c r="H202" s="113"/>
      <c r="I202" s="113"/>
      <c r="J202" s="113"/>
      <c r="K202" s="113"/>
      <c r="L202" s="113"/>
      <c r="M202" s="113"/>
      <c r="N202" s="113"/>
      <c r="O202" s="113"/>
      <c r="P202" s="113"/>
      <c r="Q202" s="113"/>
      <c r="R202" s="113"/>
    </row>
    <row r="203" spans="1:18" x14ac:dyDescent="0.25">
      <c r="A203" s="11"/>
      <c r="B203" s="113" t="s">
        <v>918</v>
      </c>
      <c r="C203" s="113"/>
      <c r="D203" s="113"/>
      <c r="E203" s="113"/>
      <c r="F203" s="113"/>
      <c r="G203" s="113"/>
      <c r="H203" s="113"/>
      <c r="I203" s="113"/>
      <c r="J203" s="113"/>
      <c r="K203" s="113"/>
      <c r="L203" s="113"/>
      <c r="M203" s="113"/>
      <c r="N203" s="113"/>
      <c r="O203" s="113"/>
      <c r="P203" s="113"/>
      <c r="Q203" s="113"/>
      <c r="R203" s="113"/>
    </row>
    <row r="204" spans="1:18" ht="38.25" customHeight="1" x14ac:dyDescent="0.25">
      <c r="A204" s="11"/>
      <c r="B204" s="113" t="s">
        <v>919</v>
      </c>
      <c r="C204" s="113"/>
      <c r="D204" s="113"/>
      <c r="E204" s="113"/>
      <c r="F204" s="113"/>
      <c r="G204" s="113"/>
      <c r="H204" s="113"/>
      <c r="I204" s="113"/>
      <c r="J204" s="113"/>
      <c r="K204" s="113"/>
      <c r="L204" s="113"/>
      <c r="M204" s="113"/>
      <c r="N204" s="113"/>
      <c r="O204" s="113"/>
      <c r="P204" s="113"/>
      <c r="Q204" s="113"/>
      <c r="R204" s="113"/>
    </row>
  </sheetData>
  <mergeCells count="186">
    <mergeCell ref="B203:R203"/>
    <mergeCell ref="B204:R204"/>
    <mergeCell ref="A195:A197"/>
    <mergeCell ref="B195:R195"/>
    <mergeCell ref="B196:R196"/>
    <mergeCell ref="B197:R197"/>
    <mergeCell ref="A198:A204"/>
    <mergeCell ref="B198:R198"/>
    <mergeCell ref="B199:R199"/>
    <mergeCell ref="B200:R200"/>
    <mergeCell ref="B201:R201"/>
    <mergeCell ref="B202:R202"/>
    <mergeCell ref="A189:A192"/>
    <mergeCell ref="B189:R189"/>
    <mergeCell ref="B190:R190"/>
    <mergeCell ref="B191:R191"/>
    <mergeCell ref="B192:R192"/>
    <mergeCell ref="A193:A194"/>
    <mergeCell ref="B193:R193"/>
    <mergeCell ref="B194:R194"/>
    <mergeCell ref="B129:R129"/>
    <mergeCell ref="B183:R183"/>
    <mergeCell ref="B184:R184"/>
    <mergeCell ref="B185:R185"/>
    <mergeCell ref="B186:R186"/>
    <mergeCell ref="A187:A188"/>
    <mergeCell ref="B187:R187"/>
    <mergeCell ref="B188:R188"/>
    <mergeCell ref="B123:R123"/>
    <mergeCell ref="B124:R124"/>
    <mergeCell ref="B125:R125"/>
    <mergeCell ref="B126:R126"/>
    <mergeCell ref="B127:R127"/>
    <mergeCell ref="B128:R128"/>
    <mergeCell ref="B77:R77"/>
    <mergeCell ref="B118:R118"/>
    <mergeCell ref="B119:R119"/>
    <mergeCell ref="B120:R120"/>
    <mergeCell ref="B121:R121"/>
    <mergeCell ref="B122:R122"/>
    <mergeCell ref="B71:R71"/>
    <mergeCell ref="B72:R72"/>
    <mergeCell ref="B73:R73"/>
    <mergeCell ref="B74:R74"/>
    <mergeCell ref="B75:R75"/>
    <mergeCell ref="B76:R76"/>
    <mergeCell ref="B25:R25"/>
    <mergeCell ref="B26:R26"/>
    <mergeCell ref="B27:R27"/>
    <mergeCell ref="B68:R68"/>
    <mergeCell ref="B69:R69"/>
    <mergeCell ref="B70:R70"/>
    <mergeCell ref="B19:R19"/>
    <mergeCell ref="B20:R20"/>
    <mergeCell ref="B21:R21"/>
    <mergeCell ref="B22:R22"/>
    <mergeCell ref="B23:R23"/>
    <mergeCell ref="B24:R24"/>
    <mergeCell ref="B13:R13"/>
    <mergeCell ref="B14:R14"/>
    <mergeCell ref="B15:R15"/>
    <mergeCell ref="B16:R16"/>
    <mergeCell ref="B17:R17"/>
    <mergeCell ref="B18:R18"/>
    <mergeCell ref="B5:R5"/>
    <mergeCell ref="B6:R6"/>
    <mergeCell ref="A7:A8"/>
    <mergeCell ref="B7:R7"/>
    <mergeCell ref="B8:R8"/>
    <mergeCell ref="A9:A186"/>
    <mergeCell ref="B9:R9"/>
    <mergeCell ref="B10:R10"/>
    <mergeCell ref="B11:R11"/>
    <mergeCell ref="B12:R12"/>
    <mergeCell ref="C177:F177"/>
    <mergeCell ref="G177:J177"/>
    <mergeCell ref="K177:N177"/>
    <mergeCell ref="O177:R177"/>
    <mergeCell ref="A1:A2"/>
    <mergeCell ref="B1:R1"/>
    <mergeCell ref="B2:R2"/>
    <mergeCell ref="A3:A6"/>
    <mergeCell ref="B3:R3"/>
    <mergeCell ref="B4:R4"/>
    <mergeCell ref="C155:F155"/>
    <mergeCell ref="G155:J155"/>
    <mergeCell ref="K155:N155"/>
    <mergeCell ref="O155:R155"/>
    <mergeCell ref="C168:F168"/>
    <mergeCell ref="G168:J168"/>
    <mergeCell ref="K168:N168"/>
    <mergeCell ref="O168:R168"/>
    <mergeCell ref="N133:N135"/>
    <mergeCell ref="O133:O135"/>
    <mergeCell ref="P133:Q135"/>
    <mergeCell ref="R133:R135"/>
    <mergeCell ref="C136:F136"/>
    <mergeCell ref="G136:J136"/>
    <mergeCell ref="K136:N136"/>
    <mergeCell ref="O136:R136"/>
    <mergeCell ref="H133:I133"/>
    <mergeCell ref="H134:I134"/>
    <mergeCell ref="H135:I135"/>
    <mergeCell ref="J133:J135"/>
    <mergeCell ref="K133:K135"/>
    <mergeCell ref="L133:M133"/>
    <mergeCell ref="L134:M134"/>
    <mergeCell ref="L135:M135"/>
    <mergeCell ref="B131:B132"/>
    <mergeCell ref="C131:C132"/>
    <mergeCell ref="D131:Q131"/>
    <mergeCell ref="D132:Q132"/>
    <mergeCell ref="R131:R132"/>
    <mergeCell ref="B133:B135"/>
    <mergeCell ref="C133:C135"/>
    <mergeCell ref="D133:E135"/>
    <mergeCell ref="F133:F135"/>
    <mergeCell ref="G133:G135"/>
    <mergeCell ref="C87:F87"/>
    <mergeCell ref="G87:J87"/>
    <mergeCell ref="K87:N87"/>
    <mergeCell ref="O87:R87"/>
    <mergeCell ref="C113:F113"/>
    <mergeCell ref="G113:J113"/>
    <mergeCell ref="K113:N113"/>
    <mergeCell ref="O113:R113"/>
    <mergeCell ref="N81:N83"/>
    <mergeCell ref="O81:O83"/>
    <mergeCell ref="P81:Q83"/>
    <mergeCell ref="R81:R83"/>
    <mergeCell ref="C84:F84"/>
    <mergeCell ref="G84:J84"/>
    <mergeCell ref="K84:N84"/>
    <mergeCell ref="O84:R84"/>
    <mergeCell ref="H81:I81"/>
    <mergeCell ref="H82:I82"/>
    <mergeCell ref="H83:I83"/>
    <mergeCell ref="J81:J83"/>
    <mergeCell ref="K81:K83"/>
    <mergeCell ref="L81:M81"/>
    <mergeCell ref="L82:M82"/>
    <mergeCell ref="L83:M83"/>
    <mergeCell ref="B79:B80"/>
    <mergeCell ref="C79:C80"/>
    <mergeCell ref="D79:Q79"/>
    <mergeCell ref="D80:Q80"/>
    <mergeCell ref="R79:R80"/>
    <mergeCell ref="B81:B83"/>
    <mergeCell ref="C81:C83"/>
    <mergeCell ref="D81:E83"/>
    <mergeCell ref="F81:F83"/>
    <mergeCell ref="G81:G83"/>
    <mergeCell ref="C50:F50"/>
    <mergeCell ref="G50:J50"/>
    <mergeCell ref="K50:N50"/>
    <mergeCell ref="O50:R50"/>
    <mergeCell ref="C63:F63"/>
    <mergeCell ref="G63:J63"/>
    <mergeCell ref="K63:N63"/>
    <mergeCell ref="O63:R63"/>
    <mergeCell ref="N31:N33"/>
    <mergeCell ref="O31:O33"/>
    <mergeCell ref="P31:Q33"/>
    <mergeCell ref="R31:R33"/>
    <mergeCell ref="C34:F34"/>
    <mergeCell ref="G34:J34"/>
    <mergeCell ref="K34:N34"/>
    <mergeCell ref="O34:R34"/>
    <mergeCell ref="H31:I31"/>
    <mergeCell ref="H32:I32"/>
    <mergeCell ref="H33:I33"/>
    <mergeCell ref="J31:J33"/>
    <mergeCell ref="K31:K33"/>
    <mergeCell ref="L31:M31"/>
    <mergeCell ref="L32:M32"/>
    <mergeCell ref="L33:M33"/>
    <mergeCell ref="B29:B30"/>
    <mergeCell ref="C29:C30"/>
    <mergeCell ref="D29:Q29"/>
    <mergeCell ref="D30:Q30"/>
    <mergeCell ref="R29:R30"/>
    <mergeCell ref="B31:B33"/>
    <mergeCell ref="C31:C33"/>
    <mergeCell ref="D31:E33"/>
    <mergeCell ref="F31:F33"/>
    <mergeCell ref="G31:G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2.28515625" customWidth="1"/>
    <col min="4" max="4" width="4.28515625" customWidth="1"/>
    <col min="5" max="5" width="14.140625" customWidth="1"/>
    <col min="6" max="6" width="2.85546875" customWidth="1"/>
    <col min="7" max="7" width="14.140625" customWidth="1"/>
    <col min="8" max="8" width="4.28515625" customWidth="1"/>
    <col min="9" max="9" width="13.85546875" customWidth="1"/>
    <col min="10" max="10" width="2.85546875" customWidth="1"/>
    <col min="11" max="11" width="2.28515625" customWidth="1"/>
    <col min="12" max="12" width="4.28515625" customWidth="1"/>
    <col min="13" max="13" width="10.140625" customWidth="1"/>
    <col min="14" max="14" width="5.42578125" customWidth="1"/>
    <col min="15" max="15" width="14.140625" customWidth="1"/>
    <col min="16" max="16" width="4.28515625" customWidth="1"/>
    <col min="17" max="17" width="14.140625" customWidth="1"/>
    <col min="18" max="18" width="2.85546875" customWidth="1"/>
  </cols>
  <sheetData>
    <row r="1" spans="1:18" ht="15" customHeight="1" x14ac:dyDescent="0.25">
      <c r="A1" s="7" t="s">
        <v>9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921</v>
      </c>
      <c r="B3" s="112" t="s">
        <v>177</v>
      </c>
      <c r="C3" s="112"/>
      <c r="D3" s="112"/>
      <c r="E3" s="112"/>
      <c r="F3" s="112"/>
      <c r="G3" s="112"/>
      <c r="H3" s="112"/>
      <c r="I3" s="112"/>
      <c r="J3" s="112"/>
      <c r="K3" s="112"/>
      <c r="L3" s="112"/>
      <c r="M3" s="112"/>
      <c r="N3" s="112"/>
      <c r="O3" s="112"/>
      <c r="P3" s="112"/>
      <c r="Q3" s="112"/>
      <c r="R3" s="112"/>
    </row>
    <row r="4" spans="1:18" x14ac:dyDescent="0.25">
      <c r="A4" s="11"/>
      <c r="B4" s="10"/>
      <c r="C4" s="10"/>
      <c r="D4" s="10"/>
      <c r="E4" s="10"/>
      <c r="F4" s="10"/>
      <c r="G4" s="10"/>
      <c r="H4" s="10"/>
      <c r="I4" s="10"/>
      <c r="J4" s="10"/>
      <c r="K4" s="10"/>
      <c r="L4" s="10"/>
      <c r="M4" s="10"/>
      <c r="N4" s="10"/>
      <c r="O4" s="10"/>
      <c r="P4" s="10"/>
      <c r="Q4" s="10"/>
      <c r="R4" s="10"/>
    </row>
    <row r="5" spans="1:18" ht="25.5" customHeight="1" x14ac:dyDescent="0.25">
      <c r="A5" s="11"/>
      <c r="B5" s="133" t="s">
        <v>178</v>
      </c>
      <c r="C5" s="133"/>
      <c r="D5" s="133"/>
      <c r="E5" s="133"/>
      <c r="F5" s="133"/>
      <c r="G5" s="133"/>
      <c r="H5" s="133"/>
      <c r="I5" s="133"/>
      <c r="J5" s="133"/>
      <c r="K5" s="133"/>
      <c r="L5" s="133"/>
      <c r="M5" s="133"/>
      <c r="N5" s="133"/>
      <c r="O5" s="133"/>
      <c r="P5" s="133"/>
      <c r="Q5" s="133"/>
      <c r="R5" s="133"/>
    </row>
    <row r="6" spans="1:18" x14ac:dyDescent="0.25">
      <c r="A6" s="11"/>
      <c r="B6" s="10"/>
      <c r="C6" s="10"/>
      <c r="D6" s="10"/>
      <c r="E6" s="10"/>
      <c r="F6" s="10"/>
      <c r="G6" s="10"/>
      <c r="H6" s="10"/>
      <c r="I6" s="10"/>
      <c r="J6" s="10"/>
      <c r="K6" s="10"/>
      <c r="L6" s="10"/>
      <c r="M6" s="10"/>
      <c r="N6" s="10"/>
      <c r="O6" s="10"/>
      <c r="P6" s="10"/>
      <c r="Q6" s="10"/>
      <c r="R6" s="10"/>
    </row>
    <row r="7" spans="1:18" x14ac:dyDescent="0.25">
      <c r="A7" s="11"/>
      <c r="B7" s="134" t="s">
        <v>179</v>
      </c>
      <c r="C7" s="134"/>
      <c r="D7" s="134"/>
      <c r="E7" s="134"/>
      <c r="F7" s="134"/>
      <c r="G7" s="134"/>
      <c r="H7" s="134"/>
      <c r="I7" s="134"/>
      <c r="J7" s="134"/>
      <c r="K7" s="134"/>
      <c r="L7" s="134"/>
      <c r="M7" s="134"/>
      <c r="N7" s="134"/>
      <c r="O7" s="134"/>
      <c r="P7" s="134"/>
      <c r="Q7" s="134"/>
      <c r="R7" s="134"/>
    </row>
    <row r="8" spans="1:18" x14ac:dyDescent="0.25">
      <c r="A8" s="11"/>
      <c r="B8" s="10"/>
      <c r="C8" s="10"/>
      <c r="D8" s="10"/>
      <c r="E8" s="10"/>
      <c r="F8" s="10"/>
      <c r="G8" s="10"/>
      <c r="H8" s="10"/>
      <c r="I8" s="10"/>
      <c r="J8" s="10"/>
      <c r="K8" s="10"/>
      <c r="L8" s="10"/>
      <c r="M8" s="10"/>
      <c r="N8" s="10"/>
      <c r="O8" s="10"/>
      <c r="P8" s="10"/>
      <c r="Q8" s="10"/>
      <c r="R8" s="10"/>
    </row>
    <row r="9" spans="1:18" x14ac:dyDescent="0.25">
      <c r="A9" s="11"/>
      <c r="B9" s="134" t="s">
        <v>180</v>
      </c>
      <c r="C9" s="134"/>
      <c r="D9" s="134"/>
      <c r="E9" s="134"/>
      <c r="F9" s="134"/>
      <c r="G9" s="134"/>
      <c r="H9" s="134"/>
      <c r="I9" s="134"/>
      <c r="J9" s="134"/>
      <c r="K9" s="134"/>
      <c r="L9" s="134"/>
      <c r="M9" s="134"/>
      <c r="N9" s="134"/>
      <c r="O9" s="134"/>
      <c r="P9" s="134"/>
      <c r="Q9" s="134"/>
      <c r="R9" s="134"/>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33"/>
      <c r="C11" s="133"/>
      <c r="D11" s="133"/>
      <c r="E11" s="133"/>
      <c r="F11" s="133"/>
      <c r="G11" s="133"/>
      <c r="H11" s="133"/>
      <c r="I11" s="133"/>
      <c r="J11" s="133"/>
      <c r="K11" s="133"/>
      <c r="L11" s="133"/>
      <c r="M11" s="133"/>
      <c r="N11" s="133"/>
      <c r="O11" s="133"/>
      <c r="P11" s="133"/>
      <c r="Q11" s="133"/>
      <c r="R11" s="133"/>
    </row>
    <row r="12" spans="1:18" x14ac:dyDescent="0.25">
      <c r="A12" s="11"/>
      <c r="B12" s="4"/>
      <c r="C12" s="4"/>
      <c r="D12" s="4"/>
      <c r="E12" s="4"/>
      <c r="F12" s="4"/>
      <c r="G12" s="4"/>
      <c r="H12" s="4"/>
      <c r="I12" s="4"/>
      <c r="J12" s="4"/>
      <c r="K12" s="4"/>
      <c r="L12" s="4"/>
      <c r="M12" s="4"/>
      <c r="N12" s="4"/>
      <c r="O12" s="4"/>
      <c r="P12" s="4"/>
      <c r="Q12" s="4"/>
      <c r="R12" s="4"/>
    </row>
    <row r="13" spans="1:18" x14ac:dyDescent="0.25">
      <c r="A13" s="11"/>
      <c r="B13" s="41"/>
      <c r="C13" s="41" t="s">
        <v>181</v>
      </c>
      <c r="D13" s="42" t="s">
        <v>182</v>
      </c>
      <c r="E13" s="42"/>
      <c r="F13" s="42"/>
      <c r="G13" s="42"/>
      <c r="H13" s="42"/>
      <c r="I13" s="42"/>
      <c r="J13" s="42"/>
      <c r="K13" s="42"/>
      <c r="L13" s="42"/>
      <c r="M13" s="42"/>
      <c r="N13" s="42"/>
      <c r="O13" s="42"/>
      <c r="P13" s="42"/>
      <c r="Q13" s="42"/>
      <c r="R13" s="41"/>
    </row>
    <row r="14" spans="1:18" ht="15.75" thickBot="1" x14ac:dyDescent="0.3">
      <c r="A14" s="11"/>
      <c r="B14" s="41"/>
      <c r="C14" s="41"/>
      <c r="D14" s="43">
        <v>41729</v>
      </c>
      <c r="E14" s="43"/>
      <c r="F14" s="43"/>
      <c r="G14" s="43"/>
      <c r="H14" s="43"/>
      <c r="I14" s="43"/>
      <c r="J14" s="43"/>
      <c r="K14" s="43"/>
      <c r="L14" s="43"/>
      <c r="M14" s="43"/>
      <c r="N14" s="43"/>
      <c r="O14" s="43"/>
      <c r="P14" s="43"/>
      <c r="Q14" s="43"/>
      <c r="R14" s="41"/>
    </row>
    <row r="15" spans="1:18" x14ac:dyDescent="0.25">
      <c r="A15" s="11"/>
      <c r="B15" s="44" t="s">
        <v>183</v>
      </c>
      <c r="C15" s="41" t="s">
        <v>181</v>
      </c>
      <c r="D15" s="46" t="s">
        <v>184</v>
      </c>
      <c r="E15" s="46"/>
      <c r="F15" s="48"/>
      <c r="G15" s="48"/>
      <c r="H15" s="46" t="s">
        <v>185</v>
      </c>
      <c r="I15" s="46"/>
      <c r="J15" s="48"/>
      <c r="K15" s="48"/>
      <c r="L15" s="50" t="s">
        <v>144</v>
      </c>
      <c r="M15" s="50"/>
      <c r="N15" s="48"/>
      <c r="O15" s="48"/>
      <c r="P15" s="46" t="s">
        <v>189</v>
      </c>
      <c r="Q15" s="46"/>
      <c r="R15" s="41"/>
    </row>
    <row r="16" spans="1:18" x14ac:dyDescent="0.25">
      <c r="A16" s="11"/>
      <c r="B16" s="44"/>
      <c r="C16" s="41"/>
      <c r="D16" s="42"/>
      <c r="E16" s="42"/>
      <c r="F16" s="41"/>
      <c r="G16" s="41"/>
      <c r="H16" s="42" t="s">
        <v>186</v>
      </c>
      <c r="I16" s="42"/>
      <c r="J16" s="41"/>
      <c r="K16" s="41"/>
      <c r="L16" s="49" t="s">
        <v>188</v>
      </c>
      <c r="M16" s="49"/>
      <c r="N16" s="41"/>
      <c r="O16" s="41"/>
      <c r="P16" s="42"/>
      <c r="Q16" s="42"/>
      <c r="R16" s="41"/>
    </row>
    <row r="17" spans="1:18" ht="15.75" thickBot="1" x14ac:dyDescent="0.3">
      <c r="A17" s="11"/>
      <c r="B17" s="45"/>
      <c r="C17" s="41"/>
      <c r="D17" s="47"/>
      <c r="E17" s="47"/>
      <c r="F17" s="41"/>
      <c r="G17" s="41"/>
      <c r="H17" s="47" t="s">
        <v>187</v>
      </c>
      <c r="I17" s="47"/>
      <c r="J17" s="41"/>
      <c r="K17" s="41"/>
      <c r="L17" s="51"/>
      <c r="M17" s="51"/>
      <c r="N17" s="41"/>
      <c r="O17" s="41"/>
      <c r="P17" s="47"/>
      <c r="Q17" s="47"/>
      <c r="R17" s="41"/>
    </row>
    <row r="18" spans="1:18" x14ac:dyDescent="0.25">
      <c r="A18" s="11"/>
      <c r="B18" s="16"/>
      <c r="C18" s="52"/>
      <c r="D18" s="52"/>
      <c r="E18" s="52"/>
      <c r="F18" s="52"/>
      <c r="G18" s="52"/>
      <c r="H18" s="52"/>
      <c r="I18" s="52"/>
      <c r="J18" s="52"/>
      <c r="K18" s="52"/>
      <c r="L18" s="52"/>
      <c r="M18" s="52"/>
      <c r="N18" s="52"/>
      <c r="O18" s="52"/>
      <c r="P18" s="52"/>
      <c r="Q18" s="52"/>
      <c r="R18" s="52"/>
    </row>
    <row r="19" spans="1:18" x14ac:dyDescent="0.25">
      <c r="A19" s="11"/>
      <c r="B19" s="17" t="s">
        <v>71</v>
      </c>
      <c r="C19" s="19" t="s">
        <v>181</v>
      </c>
      <c r="D19" s="18"/>
      <c r="E19" s="18"/>
      <c r="F19" s="18"/>
      <c r="G19" s="19"/>
      <c r="H19" s="18"/>
      <c r="I19" s="18"/>
      <c r="J19" s="18"/>
      <c r="K19" s="19"/>
      <c r="L19" s="18"/>
      <c r="M19" s="18"/>
      <c r="N19" s="18"/>
      <c r="O19" s="19"/>
      <c r="P19" s="18"/>
      <c r="Q19" s="18"/>
      <c r="R19" s="18"/>
    </row>
    <row r="20" spans="1:18" x14ac:dyDescent="0.25">
      <c r="A20" s="11"/>
      <c r="B20" s="20" t="s">
        <v>72</v>
      </c>
      <c r="C20" s="12" t="s">
        <v>181</v>
      </c>
      <c r="D20" s="21" t="s">
        <v>190</v>
      </c>
      <c r="E20" s="22">
        <v>46455</v>
      </c>
      <c r="F20" s="23" t="s">
        <v>181</v>
      </c>
      <c r="G20" s="12"/>
      <c r="H20" s="21" t="s">
        <v>190</v>
      </c>
      <c r="I20" s="24" t="s">
        <v>191</v>
      </c>
      <c r="J20" s="23" t="s">
        <v>181</v>
      </c>
      <c r="K20" s="12"/>
      <c r="L20" s="23" t="s">
        <v>190</v>
      </c>
      <c r="M20" s="25" t="s">
        <v>191</v>
      </c>
      <c r="N20" s="23" t="s">
        <v>181</v>
      </c>
      <c r="O20" s="12"/>
      <c r="P20" s="21" t="s">
        <v>190</v>
      </c>
      <c r="Q20" s="22">
        <v>46455</v>
      </c>
      <c r="R20" s="23" t="s">
        <v>181</v>
      </c>
    </row>
    <row r="21" spans="1:18" x14ac:dyDescent="0.25">
      <c r="A21" s="11"/>
      <c r="B21" s="26" t="s">
        <v>73</v>
      </c>
      <c r="C21" s="19" t="s">
        <v>181</v>
      </c>
      <c r="D21" s="27"/>
      <c r="E21" s="28">
        <v>28845</v>
      </c>
      <c r="F21" s="29" t="s">
        <v>181</v>
      </c>
      <c r="G21" s="19"/>
      <c r="H21" s="30"/>
      <c r="I21" s="31" t="s">
        <v>192</v>
      </c>
      <c r="J21" s="32" t="s">
        <v>181</v>
      </c>
      <c r="K21" s="19"/>
      <c r="L21" s="30"/>
      <c r="M21" s="31" t="s">
        <v>192</v>
      </c>
      <c r="N21" s="32" t="s">
        <v>181</v>
      </c>
      <c r="O21" s="19"/>
      <c r="P21" s="27"/>
      <c r="Q21" s="28">
        <v>28845</v>
      </c>
      <c r="R21" s="29" t="s">
        <v>181</v>
      </c>
    </row>
    <row r="22" spans="1:18" x14ac:dyDescent="0.25">
      <c r="A22" s="11"/>
      <c r="B22" s="20" t="s">
        <v>193</v>
      </c>
      <c r="C22" s="12" t="s">
        <v>181</v>
      </c>
      <c r="D22" s="4"/>
      <c r="E22" s="4"/>
      <c r="F22" s="4"/>
      <c r="G22" s="12"/>
      <c r="H22" s="4"/>
      <c r="I22" s="4"/>
      <c r="J22" s="4"/>
      <c r="K22" s="12"/>
      <c r="L22" s="4"/>
      <c r="M22" s="4"/>
      <c r="N22" s="4"/>
      <c r="O22" s="12"/>
      <c r="P22" s="4"/>
      <c r="Q22" s="4"/>
      <c r="R22" s="4"/>
    </row>
    <row r="23" spans="1:18" ht="39" thickBot="1" x14ac:dyDescent="0.3">
      <c r="A23" s="11"/>
      <c r="B23" s="33" t="s">
        <v>75</v>
      </c>
      <c r="C23" s="19" t="s">
        <v>181</v>
      </c>
      <c r="D23" s="27"/>
      <c r="E23" s="31" t="s">
        <v>194</v>
      </c>
      <c r="F23" s="29" t="s">
        <v>195</v>
      </c>
      <c r="G23" s="19"/>
      <c r="H23" s="30"/>
      <c r="I23" s="31" t="s">
        <v>192</v>
      </c>
      <c r="J23" s="32" t="s">
        <v>181</v>
      </c>
      <c r="K23" s="19"/>
      <c r="L23" s="30"/>
      <c r="M23" s="31" t="s">
        <v>192</v>
      </c>
      <c r="N23" s="32" t="s">
        <v>181</v>
      </c>
      <c r="O23" s="19"/>
      <c r="P23" s="27"/>
      <c r="Q23" s="31" t="s">
        <v>194</v>
      </c>
      <c r="R23" s="29" t="s">
        <v>195</v>
      </c>
    </row>
    <row r="24" spans="1:18" x14ac:dyDescent="0.25">
      <c r="A24" s="11"/>
      <c r="B24" s="16"/>
      <c r="C24" s="16" t="s">
        <v>181</v>
      </c>
      <c r="D24" s="34"/>
      <c r="E24" s="34"/>
      <c r="F24" s="16"/>
      <c r="G24" s="16"/>
      <c r="H24" s="34"/>
      <c r="I24" s="34"/>
      <c r="J24" s="16"/>
      <c r="K24" s="16"/>
      <c r="L24" s="34"/>
      <c r="M24" s="34"/>
      <c r="N24" s="16"/>
      <c r="O24" s="16"/>
      <c r="P24" s="34"/>
      <c r="Q24" s="34"/>
      <c r="R24" s="16"/>
    </row>
    <row r="25" spans="1:18" ht="38.25" x14ac:dyDescent="0.25">
      <c r="A25" s="11"/>
      <c r="B25" s="35" t="s">
        <v>76</v>
      </c>
      <c r="C25" s="12" t="s">
        <v>181</v>
      </c>
      <c r="D25" s="21"/>
      <c r="E25" s="24" t="s">
        <v>194</v>
      </c>
      <c r="F25" s="23" t="s">
        <v>195</v>
      </c>
      <c r="G25" s="12"/>
      <c r="H25" s="36"/>
      <c r="I25" s="24" t="s">
        <v>192</v>
      </c>
      <c r="J25" s="15" t="s">
        <v>181</v>
      </c>
      <c r="K25" s="12"/>
      <c r="L25" s="36"/>
      <c r="M25" s="24" t="s">
        <v>192</v>
      </c>
      <c r="N25" s="15" t="s">
        <v>181</v>
      </c>
      <c r="O25" s="12"/>
      <c r="P25" s="21"/>
      <c r="Q25" s="24" t="s">
        <v>194</v>
      </c>
      <c r="R25" s="23" t="s">
        <v>195</v>
      </c>
    </row>
    <row r="26" spans="1:18" ht="39" thickBot="1" x14ac:dyDescent="0.3">
      <c r="A26" s="11"/>
      <c r="B26" s="37" t="s">
        <v>77</v>
      </c>
      <c r="C26" s="19" t="s">
        <v>181</v>
      </c>
      <c r="D26" s="27"/>
      <c r="E26" s="31">
        <v>558</v>
      </c>
      <c r="F26" s="29" t="s">
        <v>181</v>
      </c>
      <c r="G26" s="19"/>
      <c r="H26" s="30"/>
      <c r="I26" s="31" t="s">
        <v>192</v>
      </c>
      <c r="J26" s="32" t="s">
        <v>181</v>
      </c>
      <c r="K26" s="19"/>
      <c r="L26" s="30"/>
      <c r="M26" s="31" t="s">
        <v>192</v>
      </c>
      <c r="N26" s="32" t="s">
        <v>181</v>
      </c>
      <c r="O26" s="19"/>
      <c r="P26" s="27"/>
      <c r="Q26" s="31">
        <v>558</v>
      </c>
      <c r="R26" s="29" t="s">
        <v>181</v>
      </c>
    </row>
    <row r="27" spans="1:18" x14ac:dyDescent="0.25">
      <c r="A27" s="11"/>
      <c r="B27" s="16"/>
      <c r="C27" s="16" t="s">
        <v>181</v>
      </c>
      <c r="D27" s="34"/>
      <c r="E27" s="34"/>
      <c r="F27" s="16"/>
      <c r="G27" s="16"/>
      <c r="H27" s="34"/>
      <c r="I27" s="34"/>
      <c r="J27" s="16"/>
      <c r="K27" s="16"/>
      <c r="L27" s="34"/>
      <c r="M27" s="34"/>
      <c r="N27" s="16"/>
      <c r="O27" s="16"/>
      <c r="P27" s="34"/>
      <c r="Q27" s="34"/>
      <c r="R27" s="16"/>
    </row>
    <row r="28" spans="1:18" ht="15.75" thickBot="1" x14ac:dyDescent="0.3">
      <c r="A28" s="11"/>
      <c r="B28" s="35" t="s">
        <v>74</v>
      </c>
      <c r="C28" s="12" t="s">
        <v>181</v>
      </c>
      <c r="D28" s="21"/>
      <c r="E28" s="24">
        <v>458</v>
      </c>
      <c r="F28" s="23" t="s">
        <v>181</v>
      </c>
      <c r="G28" s="12"/>
      <c r="H28" s="36"/>
      <c r="I28" s="24" t="s">
        <v>192</v>
      </c>
      <c r="J28" s="15" t="s">
        <v>181</v>
      </c>
      <c r="K28" s="12"/>
      <c r="L28" s="36"/>
      <c r="M28" s="24" t="s">
        <v>192</v>
      </c>
      <c r="N28" s="15" t="s">
        <v>181</v>
      </c>
      <c r="O28" s="12"/>
      <c r="P28" s="21"/>
      <c r="Q28" s="24">
        <v>458</v>
      </c>
      <c r="R28" s="23" t="s">
        <v>181</v>
      </c>
    </row>
    <row r="29" spans="1:18" x14ac:dyDescent="0.25">
      <c r="A29" s="11"/>
      <c r="B29" s="16"/>
      <c r="C29" s="16" t="s">
        <v>181</v>
      </c>
      <c r="D29" s="34"/>
      <c r="E29" s="34"/>
      <c r="F29" s="16"/>
      <c r="G29" s="16"/>
      <c r="H29" s="34"/>
      <c r="I29" s="34"/>
      <c r="J29" s="16"/>
      <c r="K29" s="16"/>
      <c r="L29" s="34"/>
      <c r="M29" s="34"/>
      <c r="N29" s="16"/>
      <c r="O29" s="16"/>
      <c r="P29" s="34"/>
      <c r="Q29" s="34"/>
      <c r="R29" s="16"/>
    </row>
    <row r="30" spans="1:18" ht="15.75" thickBot="1" x14ac:dyDescent="0.3">
      <c r="A30" s="11"/>
      <c r="B30" s="26" t="s">
        <v>78</v>
      </c>
      <c r="C30" s="19" t="s">
        <v>181</v>
      </c>
      <c r="D30" s="27"/>
      <c r="E30" s="31" t="s">
        <v>196</v>
      </c>
      <c r="F30" s="29" t="s">
        <v>195</v>
      </c>
      <c r="G30" s="19"/>
      <c r="H30" s="30"/>
      <c r="I30" s="31" t="s">
        <v>192</v>
      </c>
      <c r="J30" s="32" t="s">
        <v>181</v>
      </c>
      <c r="K30" s="19"/>
      <c r="L30" s="30"/>
      <c r="M30" s="31" t="s">
        <v>192</v>
      </c>
      <c r="N30" s="32" t="s">
        <v>181</v>
      </c>
      <c r="O30" s="19"/>
      <c r="P30" s="27"/>
      <c r="Q30" s="31" t="s">
        <v>196</v>
      </c>
      <c r="R30" s="29" t="s">
        <v>195</v>
      </c>
    </row>
    <row r="31" spans="1:18" x14ac:dyDescent="0.25">
      <c r="A31" s="11"/>
      <c r="B31" s="16"/>
      <c r="C31" s="16" t="s">
        <v>181</v>
      </c>
      <c r="D31" s="34"/>
      <c r="E31" s="34"/>
      <c r="F31" s="16"/>
      <c r="G31" s="16"/>
      <c r="H31" s="34"/>
      <c r="I31" s="34"/>
      <c r="J31" s="16"/>
      <c r="K31" s="16"/>
      <c r="L31" s="34"/>
      <c r="M31" s="34"/>
      <c r="N31" s="16"/>
      <c r="O31" s="16"/>
      <c r="P31" s="34"/>
      <c r="Q31" s="34"/>
      <c r="R31" s="16"/>
    </row>
    <row r="32" spans="1:18" ht="15.75" thickBot="1" x14ac:dyDescent="0.3">
      <c r="A32" s="11"/>
      <c r="B32" s="38" t="s">
        <v>79</v>
      </c>
      <c r="C32" s="12" t="s">
        <v>181</v>
      </c>
      <c r="D32" s="21"/>
      <c r="E32" s="22">
        <v>61689</v>
      </c>
      <c r="F32" s="23" t="s">
        <v>181</v>
      </c>
      <c r="G32" s="12"/>
      <c r="H32" s="36"/>
      <c r="I32" s="24" t="s">
        <v>192</v>
      </c>
      <c r="J32" s="15" t="s">
        <v>181</v>
      </c>
      <c r="K32" s="12"/>
      <c r="L32" s="36"/>
      <c r="M32" s="24" t="s">
        <v>192</v>
      </c>
      <c r="N32" s="15" t="s">
        <v>181</v>
      </c>
      <c r="O32" s="12"/>
      <c r="P32" s="21"/>
      <c r="Q32" s="22">
        <v>61689</v>
      </c>
      <c r="R32" s="23" t="s">
        <v>181</v>
      </c>
    </row>
    <row r="33" spans="1:18" x14ac:dyDescent="0.25">
      <c r="A33" s="11"/>
      <c r="B33" s="16"/>
      <c r="C33" s="16" t="s">
        <v>181</v>
      </c>
      <c r="D33" s="34"/>
      <c r="E33" s="34"/>
      <c r="F33" s="16"/>
      <c r="G33" s="16"/>
      <c r="H33" s="34"/>
      <c r="I33" s="34"/>
      <c r="J33" s="16"/>
      <c r="K33" s="16"/>
      <c r="L33" s="34"/>
      <c r="M33" s="34"/>
      <c r="N33" s="16"/>
      <c r="O33" s="16"/>
      <c r="P33" s="34"/>
      <c r="Q33" s="34"/>
      <c r="R33" s="16"/>
    </row>
    <row r="34" spans="1:18" x14ac:dyDescent="0.25">
      <c r="A34" s="11"/>
      <c r="B34" s="16"/>
      <c r="C34" s="52"/>
      <c r="D34" s="52"/>
      <c r="E34" s="52"/>
      <c r="F34" s="52"/>
      <c r="G34" s="52"/>
      <c r="H34" s="52"/>
      <c r="I34" s="52"/>
      <c r="J34" s="52"/>
      <c r="K34" s="52"/>
      <c r="L34" s="52"/>
      <c r="M34" s="52"/>
      <c r="N34" s="52"/>
      <c r="O34" s="52"/>
      <c r="P34" s="52"/>
      <c r="Q34" s="52"/>
      <c r="R34" s="52"/>
    </row>
    <row r="35" spans="1:18" x14ac:dyDescent="0.25">
      <c r="A35" s="11"/>
      <c r="B35" s="17" t="s">
        <v>80</v>
      </c>
      <c r="C35" s="19" t="s">
        <v>181</v>
      </c>
      <c r="D35" s="18"/>
      <c r="E35" s="18"/>
      <c r="F35" s="18"/>
      <c r="G35" s="19"/>
      <c r="H35" s="18"/>
      <c r="I35" s="18"/>
      <c r="J35" s="18"/>
      <c r="K35" s="19"/>
      <c r="L35" s="18"/>
      <c r="M35" s="18"/>
      <c r="N35" s="18"/>
      <c r="O35" s="19"/>
      <c r="P35" s="18"/>
      <c r="Q35" s="18"/>
      <c r="R35" s="18"/>
    </row>
    <row r="36" spans="1:18" ht="25.5" x14ac:dyDescent="0.25">
      <c r="A36" s="11"/>
      <c r="B36" s="20" t="s">
        <v>81</v>
      </c>
      <c r="C36" s="12" t="s">
        <v>181</v>
      </c>
      <c r="D36" s="21"/>
      <c r="E36" s="22">
        <v>13674</v>
      </c>
      <c r="F36" s="23" t="s">
        <v>181</v>
      </c>
      <c r="G36" s="12"/>
      <c r="H36" s="36"/>
      <c r="I36" s="24" t="s">
        <v>192</v>
      </c>
      <c r="J36" s="15" t="s">
        <v>181</v>
      </c>
      <c r="K36" s="12"/>
      <c r="L36" s="36"/>
      <c r="M36" s="24" t="s">
        <v>192</v>
      </c>
      <c r="N36" s="15" t="s">
        <v>181</v>
      </c>
      <c r="O36" s="12"/>
      <c r="P36" s="21"/>
      <c r="Q36" s="22">
        <v>13674</v>
      </c>
      <c r="R36" s="23" t="s">
        <v>181</v>
      </c>
    </row>
    <row r="37" spans="1:18" ht="25.5" x14ac:dyDescent="0.25">
      <c r="A37" s="11"/>
      <c r="B37" s="26" t="s">
        <v>197</v>
      </c>
      <c r="C37" s="19" t="s">
        <v>181</v>
      </c>
      <c r="D37" s="27"/>
      <c r="E37" s="28">
        <v>20571</v>
      </c>
      <c r="F37" s="29" t="s">
        <v>181</v>
      </c>
      <c r="G37" s="19"/>
      <c r="H37" s="30"/>
      <c r="I37" s="31" t="s">
        <v>192</v>
      </c>
      <c r="J37" s="32" t="s">
        <v>181</v>
      </c>
      <c r="K37" s="19"/>
      <c r="L37" s="27"/>
      <c r="M37" s="31" t="s">
        <v>194</v>
      </c>
      <c r="N37" s="29" t="s">
        <v>195</v>
      </c>
      <c r="O37" s="19"/>
      <c r="P37" s="27"/>
      <c r="Q37" s="28">
        <v>20471</v>
      </c>
      <c r="R37" s="29" t="s">
        <v>181</v>
      </c>
    </row>
    <row r="38" spans="1:18" x14ac:dyDescent="0.25">
      <c r="A38" s="11"/>
      <c r="B38" s="20" t="s">
        <v>83</v>
      </c>
      <c r="C38" s="12" t="s">
        <v>181</v>
      </c>
      <c r="D38" s="21"/>
      <c r="E38" s="22">
        <v>1602</v>
      </c>
      <c r="F38" s="23" t="s">
        <v>181</v>
      </c>
      <c r="G38" s="12"/>
      <c r="H38" s="36"/>
      <c r="I38" s="24" t="s">
        <v>192</v>
      </c>
      <c r="J38" s="15" t="s">
        <v>181</v>
      </c>
      <c r="K38" s="12"/>
      <c r="L38" s="36"/>
      <c r="M38" s="24" t="s">
        <v>192</v>
      </c>
      <c r="N38" s="15" t="s">
        <v>181</v>
      </c>
      <c r="O38" s="12"/>
      <c r="P38" s="21"/>
      <c r="Q38" s="22">
        <v>1602</v>
      </c>
      <c r="R38" s="23" t="s">
        <v>181</v>
      </c>
    </row>
    <row r="39" spans="1:18" ht="25.5" x14ac:dyDescent="0.25">
      <c r="A39" s="11"/>
      <c r="B39" s="26" t="s">
        <v>84</v>
      </c>
      <c r="C39" s="19" t="s">
        <v>181</v>
      </c>
      <c r="D39" s="27"/>
      <c r="E39" s="31" t="s">
        <v>198</v>
      </c>
      <c r="F39" s="29" t="s">
        <v>195</v>
      </c>
      <c r="G39" s="19"/>
      <c r="H39" s="30"/>
      <c r="I39" s="31" t="s">
        <v>192</v>
      </c>
      <c r="J39" s="32" t="s">
        <v>181</v>
      </c>
      <c r="K39" s="19"/>
      <c r="L39" s="27"/>
      <c r="M39" s="31" t="s">
        <v>199</v>
      </c>
      <c r="N39" s="29" t="s">
        <v>195</v>
      </c>
      <c r="O39" s="19"/>
      <c r="P39" s="27"/>
      <c r="Q39" s="31" t="s">
        <v>200</v>
      </c>
      <c r="R39" s="29" t="s">
        <v>195</v>
      </c>
    </row>
    <row r="40" spans="1:18" x14ac:dyDescent="0.25">
      <c r="A40" s="11"/>
      <c r="B40" s="20" t="s">
        <v>201</v>
      </c>
      <c r="C40" s="12" t="s">
        <v>181</v>
      </c>
      <c r="D40" s="21"/>
      <c r="E40" s="24" t="s">
        <v>202</v>
      </c>
      <c r="F40" s="23" t="s">
        <v>195</v>
      </c>
      <c r="G40" s="12"/>
      <c r="H40" s="36"/>
      <c r="I40" s="24" t="s">
        <v>192</v>
      </c>
      <c r="J40" s="15" t="s">
        <v>181</v>
      </c>
      <c r="K40" s="12"/>
      <c r="L40" s="21"/>
      <c r="M40" s="24" t="s">
        <v>194</v>
      </c>
      <c r="N40" s="23" t="s">
        <v>195</v>
      </c>
      <c r="O40" s="12"/>
      <c r="P40" s="21"/>
      <c r="Q40" s="24" t="s">
        <v>203</v>
      </c>
      <c r="R40" s="23" t="s">
        <v>195</v>
      </c>
    </row>
    <row r="41" spans="1:18" ht="15.75" thickBot="1" x14ac:dyDescent="0.3">
      <c r="A41" s="11"/>
      <c r="B41" s="26" t="s">
        <v>86</v>
      </c>
      <c r="C41" s="19" t="s">
        <v>181</v>
      </c>
      <c r="D41" s="27"/>
      <c r="E41" s="28">
        <v>11028</v>
      </c>
      <c r="F41" s="29" t="s">
        <v>181</v>
      </c>
      <c r="G41" s="19"/>
      <c r="H41" s="30"/>
      <c r="I41" s="31" t="s">
        <v>192</v>
      </c>
      <c r="J41" s="32" t="s">
        <v>181</v>
      </c>
      <c r="K41" s="19"/>
      <c r="L41" s="30"/>
      <c r="M41" s="31" t="s">
        <v>192</v>
      </c>
      <c r="N41" s="32" t="s">
        <v>181</v>
      </c>
      <c r="O41" s="19"/>
      <c r="P41" s="27"/>
      <c r="Q41" s="28">
        <v>11028</v>
      </c>
      <c r="R41" s="29" t="s">
        <v>181</v>
      </c>
    </row>
    <row r="42" spans="1:18" x14ac:dyDescent="0.25">
      <c r="A42" s="11"/>
      <c r="B42" s="16"/>
      <c r="C42" s="16" t="s">
        <v>181</v>
      </c>
      <c r="D42" s="34"/>
      <c r="E42" s="34"/>
      <c r="F42" s="16"/>
      <c r="G42" s="16"/>
      <c r="H42" s="34"/>
      <c r="I42" s="34"/>
      <c r="J42" s="16"/>
      <c r="K42" s="16"/>
      <c r="L42" s="34"/>
      <c r="M42" s="34"/>
      <c r="N42" s="16"/>
      <c r="O42" s="16"/>
      <c r="P42" s="34"/>
      <c r="Q42" s="34"/>
      <c r="R42" s="16"/>
    </row>
    <row r="43" spans="1:18" ht="15.75" thickBot="1" x14ac:dyDescent="0.3">
      <c r="A43" s="11"/>
      <c r="B43" s="38" t="s">
        <v>87</v>
      </c>
      <c r="C43" s="12" t="s">
        <v>181</v>
      </c>
      <c r="D43" s="21"/>
      <c r="E43" s="22">
        <v>46648</v>
      </c>
      <c r="F43" s="23" t="s">
        <v>181</v>
      </c>
      <c r="G43" s="12"/>
      <c r="H43" s="36"/>
      <c r="I43" s="24" t="s">
        <v>192</v>
      </c>
      <c r="J43" s="15" t="s">
        <v>181</v>
      </c>
      <c r="K43" s="12"/>
      <c r="L43" s="21"/>
      <c r="M43" s="24" t="s">
        <v>204</v>
      </c>
      <c r="N43" s="23" t="s">
        <v>195</v>
      </c>
      <c r="O43" s="12"/>
      <c r="P43" s="21"/>
      <c r="Q43" s="24" t="s">
        <v>205</v>
      </c>
      <c r="R43" s="23" t="s">
        <v>181</v>
      </c>
    </row>
    <row r="44" spans="1:18" x14ac:dyDescent="0.25">
      <c r="A44" s="11"/>
      <c r="B44" s="16"/>
      <c r="C44" s="16" t="s">
        <v>181</v>
      </c>
      <c r="D44" s="34"/>
      <c r="E44" s="34"/>
      <c r="F44" s="16"/>
      <c r="G44" s="16"/>
      <c r="H44" s="34"/>
      <c r="I44" s="34"/>
      <c r="J44" s="16"/>
      <c r="K44" s="16"/>
      <c r="L44" s="34"/>
      <c r="M44" s="34"/>
      <c r="N44" s="16"/>
      <c r="O44" s="16"/>
      <c r="P44" s="34"/>
      <c r="Q44" s="34"/>
      <c r="R44" s="16"/>
    </row>
    <row r="45" spans="1:18" ht="15.75" thickBot="1" x14ac:dyDescent="0.3">
      <c r="A45" s="11"/>
      <c r="B45" s="17" t="s">
        <v>206</v>
      </c>
      <c r="C45" s="19" t="s">
        <v>181</v>
      </c>
      <c r="D45" s="27"/>
      <c r="E45" s="28">
        <v>15041</v>
      </c>
      <c r="F45" s="29" t="s">
        <v>181</v>
      </c>
      <c r="G45" s="19"/>
      <c r="H45" s="30"/>
      <c r="I45" s="31" t="s">
        <v>192</v>
      </c>
      <c r="J45" s="32" t="s">
        <v>181</v>
      </c>
      <c r="K45" s="19"/>
      <c r="L45" s="27"/>
      <c r="M45" s="31" t="s">
        <v>207</v>
      </c>
      <c r="N45" s="29" t="s">
        <v>181</v>
      </c>
      <c r="O45" s="19"/>
      <c r="P45" s="27"/>
      <c r="Q45" s="28">
        <v>15411</v>
      </c>
      <c r="R45" s="29" t="s">
        <v>181</v>
      </c>
    </row>
    <row r="46" spans="1:18" x14ac:dyDescent="0.25">
      <c r="A46" s="11"/>
      <c r="B46" s="16"/>
      <c r="C46" s="16" t="s">
        <v>181</v>
      </c>
      <c r="D46" s="34"/>
      <c r="E46" s="34"/>
      <c r="F46" s="16"/>
      <c r="G46" s="16"/>
      <c r="H46" s="34"/>
      <c r="I46" s="34"/>
      <c r="J46" s="16"/>
      <c r="K46" s="16"/>
      <c r="L46" s="34"/>
      <c r="M46" s="34"/>
      <c r="N46" s="16"/>
      <c r="O46" s="16"/>
      <c r="P46" s="34"/>
      <c r="Q46" s="34"/>
      <c r="R46" s="16"/>
    </row>
    <row r="47" spans="1:18" x14ac:dyDescent="0.25">
      <c r="A47" s="11"/>
      <c r="B47" s="16"/>
      <c r="C47" s="52"/>
      <c r="D47" s="52"/>
      <c r="E47" s="52"/>
      <c r="F47" s="52"/>
      <c r="G47" s="52"/>
      <c r="H47" s="52"/>
      <c r="I47" s="52"/>
      <c r="J47" s="52"/>
      <c r="K47" s="52"/>
      <c r="L47" s="52"/>
      <c r="M47" s="52"/>
      <c r="N47" s="52"/>
      <c r="O47" s="52"/>
      <c r="P47" s="52"/>
      <c r="Q47" s="52"/>
      <c r="R47" s="52"/>
    </row>
    <row r="48" spans="1:18" ht="15.75" thickBot="1" x14ac:dyDescent="0.3">
      <c r="A48" s="11"/>
      <c r="B48" s="39" t="s">
        <v>208</v>
      </c>
      <c r="C48" s="12" t="s">
        <v>181</v>
      </c>
      <c r="D48" s="21"/>
      <c r="E48" s="22">
        <v>13759</v>
      </c>
      <c r="F48" s="23" t="s">
        <v>181</v>
      </c>
      <c r="G48" s="12"/>
      <c r="H48" s="21"/>
      <c r="I48" s="24" t="s">
        <v>209</v>
      </c>
      <c r="J48" s="23" t="s">
        <v>195</v>
      </c>
      <c r="K48" s="12"/>
      <c r="L48" s="36"/>
      <c r="M48" s="24" t="s">
        <v>192</v>
      </c>
      <c r="N48" s="15" t="s">
        <v>181</v>
      </c>
      <c r="O48" s="12"/>
      <c r="P48" s="36"/>
      <c r="Q48" s="24" t="s">
        <v>192</v>
      </c>
      <c r="R48" s="15" t="s">
        <v>181</v>
      </c>
    </row>
    <row r="49" spans="1:18" x14ac:dyDescent="0.25">
      <c r="A49" s="11"/>
      <c r="B49" s="16"/>
      <c r="C49" s="16" t="s">
        <v>181</v>
      </c>
      <c r="D49" s="34"/>
      <c r="E49" s="34"/>
      <c r="F49" s="16"/>
      <c r="G49" s="16"/>
      <c r="H49" s="34"/>
      <c r="I49" s="34"/>
      <c r="J49" s="16"/>
      <c r="K49" s="16"/>
      <c r="L49" s="34"/>
      <c r="M49" s="34"/>
      <c r="N49" s="16"/>
      <c r="O49" s="16"/>
      <c r="P49" s="34"/>
      <c r="Q49" s="34"/>
      <c r="R49" s="16"/>
    </row>
    <row r="50" spans="1:18" ht="15.75" thickBot="1" x14ac:dyDescent="0.3">
      <c r="A50" s="11"/>
      <c r="B50" s="17" t="s">
        <v>90</v>
      </c>
      <c r="C50" s="19" t="s">
        <v>181</v>
      </c>
      <c r="D50" s="27" t="s">
        <v>190</v>
      </c>
      <c r="E50" s="28">
        <v>1282</v>
      </c>
      <c r="F50" s="29" t="s">
        <v>181</v>
      </c>
      <c r="G50" s="19"/>
      <c r="H50" s="27" t="s">
        <v>190</v>
      </c>
      <c r="I50" s="31" t="s">
        <v>210</v>
      </c>
      <c r="J50" s="29" t="s">
        <v>181</v>
      </c>
      <c r="K50" s="19"/>
      <c r="L50" s="27" t="s">
        <v>190</v>
      </c>
      <c r="M50" s="31">
        <v>370</v>
      </c>
      <c r="N50" s="29" t="s">
        <v>181</v>
      </c>
      <c r="O50" s="19"/>
      <c r="P50" s="27" t="s">
        <v>190</v>
      </c>
      <c r="Q50" s="28">
        <v>15411</v>
      </c>
      <c r="R50" s="29" t="s">
        <v>181</v>
      </c>
    </row>
    <row r="51" spans="1:18" ht="15.75" thickTop="1" x14ac:dyDescent="0.25">
      <c r="A51" s="11"/>
      <c r="B51" s="16"/>
      <c r="C51" s="16" t="s">
        <v>181</v>
      </c>
      <c r="D51" s="40"/>
      <c r="E51" s="40"/>
      <c r="F51" s="16"/>
      <c r="G51" s="16"/>
      <c r="H51" s="40"/>
      <c r="I51" s="40"/>
      <c r="J51" s="16"/>
      <c r="K51" s="16"/>
      <c r="L51" s="40"/>
      <c r="M51" s="40"/>
      <c r="N51" s="16"/>
      <c r="O51" s="16"/>
      <c r="P51" s="40"/>
      <c r="Q51" s="40"/>
      <c r="R51" s="16"/>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135" t="s">
        <v>211</v>
      </c>
      <c r="C53" s="135"/>
      <c r="D53" s="135"/>
      <c r="E53" s="135"/>
      <c r="F53" s="135"/>
      <c r="G53" s="135"/>
      <c r="H53" s="135"/>
      <c r="I53" s="135"/>
      <c r="J53" s="135"/>
      <c r="K53" s="135"/>
      <c r="L53" s="135"/>
      <c r="M53" s="135"/>
      <c r="N53" s="135"/>
      <c r="O53" s="135"/>
      <c r="P53" s="135"/>
      <c r="Q53" s="135"/>
      <c r="R53" s="135"/>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33"/>
      <c r="C55" s="133"/>
      <c r="D55" s="133"/>
      <c r="E55" s="133"/>
      <c r="F55" s="133"/>
      <c r="G55" s="133"/>
      <c r="H55" s="133"/>
      <c r="I55" s="133"/>
      <c r="J55" s="133"/>
      <c r="K55" s="133"/>
      <c r="L55" s="133"/>
      <c r="M55" s="133"/>
      <c r="N55" s="133"/>
      <c r="O55" s="133"/>
      <c r="P55" s="133"/>
      <c r="Q55" s="133"/>
      <c r="R55" s="133"/>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134" t="s">
        <v>179</v>
      </c>
      <c r="C57" s="134"/>
      <c r="D57" s="134"/>
      <c r="E57" s="134"/>
      <c r="F57" s="134"/>
      <c r="G57" s="134"/>
      <c r="H57" s="134"/>
      <c r="I57" s="134"/>
      <c r="J57" s="134"/>
      <c r="K57" s="134"/>
      <c r="L57" s="134"/>
      <c r="M57" s="134"/>
      <c r="N57" s="134"/>
      <c r="O57" s="134"/>
      <c r="P57" s="134"/>
      <c r="Q57" s="134"/>
      <c r="R57" s="134"/>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134" t="s">
        <v>212</v>
      </c>
      <c r="C59" s="134"/>
      <c r="D59" s="134"/>
      <c r="E59" s="134"/>
      <c r="F59" s="134"/>
      <c r="G59" s="134"/>
      <c r="H59" s="134"/>
      <c r="I59" s="134"/>
      <c r="J59" s="134"/>
      <c r="K59" s="134"/>
      <c r="L59" s="134"/>
      <c r="M59" s="134"/>
      <c r="N59" s="134"/>
      <c r="O59" s="134"/>
      <c r="P59" s="134"/>
      <c r="Q59" s="134"/>
      <c r="R59" s="134"/>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133"/>
      <c r="C61" s="133"/>
      <c r="D61" s="133"/>
      <c r="E61" s="133"/>
      <c r="F61" s="133"/>
      <c r="G61" s="133"/>
      <c r="H61" s="133"/>
      <c r="I61" s="133"/>
      <c r="J61" s="133"/>
      <c r="K61" s="133"/>
      <c r="L61" s="133"/>
      <c r="M61" s="133"/>
      <c r="N61" s="133"/>
      <c r="O61" s="133"/>
      <c r="P61" s="133"/>
      <c r="Q61" s="133"/>
      <c r="R61" s="133"/>
    </row>
    <row r="62" spans="1:18" x14ac:dyDescent="0.25">
      <c r="A62" s="11"/>
      <c r="B62" s="4"/>
      <c r="C62" s="4"/>
      <c r="D62" s="4"/>
      <c r="E62" s="4"/>
      <c r="F62" s="4"/>
      <c r="G62" s="4"/>
      <c r="H62" s="4"/>
      <c r="I62" s="4"/>
      <c r="J62" s="4"/>
      <c r="K62" s="4"/>
      <c r="L62" s="4"/>
      <c r="M62" s="4"/>
      <c r="N62" s="4"/>
      <c r="O62" s="4"/>
      <c r="P62" s="4"/>
      <c r="Q62" s="4"/>
      <c r="R62" s="4"/>
    </row>
    <row r="63" spans="1:18" x14ac:dyDescent="0.25">
      <c r="A63" s="11"/>
      <c r="B63" s="41"/>
      <c r="C63" s="41" t="s">
        <v>181</v>
      </c>
      <c r="D63" s="42" t="s">
        <v>182</v>
      </c>
      <c r="E63" s="42"/>
      <c r="F63" s="42"/>
      <c r="G63" s="42"/>
      <c r="H63" s="42"/>
      <c r="I63" s="42"/>
      <c r="J63" s="42"/>
      <c r="K63" s="42"/>
      <c r="L63" s="42"/>
      <c r="M63" s="42"/>
      <c r="N63" s="42"/>
      <c r="O63" s="42"/>
      <c r="P63" s="42"/>
      <c r="Q63" s="42"/>
      <c r="R63" s="41"/>
    </row>
    <row r="64" spans="1:18" ht="15.75" thickBot="1" x14ac:dyDescent="0.3">
      <c r="A64" s="11"/>
      <c r="B64" s="41"/>
      <c r="C64" s="41"/>
      <c r="D64" s="43">
        <v>41729</v>
      </c>
      <c r="E64" s="43"/>
      <c r="F64" s="43"/>
      <c r="G64" s="43"/>
      <c r="H64" s="43"/>
      <c r="I64" s="43"/>
      <c r="J64" s="43"/>
      <c r="K64" s="43"/>
      <c r="L64" s="43"/>
      <c r="M64" s="43"/>
      <c r="N64" s="43"/>
      <c r="O64" s="43"/>
      <c r="P64" s="43"/>
      <c r="Q64" s="43"/>
      <c r="R64" s="41"/>
    </row>
    <row r="65" spans="1:18" x14ac:dyDescent="0.25">
      <c r="A65" s="11"/>
      <c r="B65" s="44" t="s">
        <v>183</v>
      </c>
      <c r="C65" s="41" t="s">
        <v>181</v>
      </c>
      <c r="D65" s="46" t="s">
        <v>184</v>
      </c>
      <c r="E65" s="46"/>
      <c r="F65" s="48"/>
      <c r="G65" s="48"/>
      <c r="H65" s="46" t="s">
        <v>185</v>
      </c>
      <c r="I65" s="46"/>
      <c r="J65" s="48"/>
      <c r="K65" s="48" t="s">
        <v>181</v>
      </c>
      <c r="L65" s="50" t="s">
        <v>144</v>
      </c>
      <c r="M65" s="50"/>
      <c r="N65" s="48"/>
      <c r="O65" s="48"/>
      <c r="P65" s="46" t="s">
        <v>189</v>
      </c>
      <c r="Q65" s="46"/>
      <c r="R65" s="41"/>
    </row>
    <row r="66" spans="1:18" x14ac:dyDescent="0.25">
      <c r="A66" s="11"/>
      <c r="B66" s="44"/>
      <c r="C66" s="41"/>
      <c r="D66" s="42"/>
      <c r="E66" s="42"/>
      <c r="F66" s="41"/>
      <c r="G66" s="41"/>
      <c r="H66" s="42" t="s">
        <v>186</v>
      </c>
      <c r="I66" s="42"/>
      <c r="J66" s="41"/>
      <c r="K66" s="41"/>
      <c r="L66" s="49" t="s">
        <v>188</v>
      </c>
      <c r="M66" s="49"/>
      <c r="N66" s="41"/>
      <c r="O66" s="41"/>
      <c r="P66" s="42"/>
      <c r="Q66" s="42"/>
      <c r="R66" s="41"/>
    </row>
    <row r="67" spans="1:18" ht="15.75" thickBot="1" x14ac:dyDescent="0.3">
      <c r="A67" s="11"/>
      <c r="B67" s="45"/>
      <c r="C67" s="41"/>
      <c r="D67" s="47"/>
      <c r="E67" s="47"/>
      <c r="F67" s="41"/>
      <c r="G67" s="41"/>
      <c r="H67" s="47" t="s">
        <v>187</v>
      </c>
      <c r="I67" s="47"/>
      <c r="J67" s="41"/>
      <c r="K67" s="41"/>
      <c r="L67" s="51"/>
      <c r="M67" s="51"/>
      <c r="N67" s="41"/>
      <c r="O67" s="41"/>
      <c r="P67" s="47"/>
      <c r="Q67" s="47"/>
      <c r="R67" s="41"/>
    </row>
    <row r="68" spans="1:18" x14ac:dyDescent="0.25">
      <c r="A68" s="11"/>
      <c r="B68" s="16"/>
      <c r="C68" s="52"/>
      <c r="D68" s="52"/>
      <c r="E68" s="52"/>
      <c r="F68" s="52"/>
      <c r="G68" s="52"/>
      <c r="H68" s="52"/>
      <c r="I68" s="52"/>
      <c r="J68" s="52"/>
      <c r="K68" s="52"/>
      <c r="L68" s="52"/>
      <c r="M68" s="52"/>
      <c r="N68" s="52"/>
      <c r="O68" s="52"/>
      <c r="P68" s="52"/>
      <c r="Q68" s="52"/>
      <c r="R68" s="52"/>
    </row>
    <row r="69" spans="1:18" ht="15.75" thickBot="1" x14ac:dyDescent="0.3">
      <c r="A69" s="11"/>
      <c r="B69" s="17" t="s">
        <v>90</v>
      </c>
      <c r="C69" s="19" t="s">
        <v>181</v>
      </c>
      <c r="D69" s="27" t="s">
        <v>190</v>
      </c>
      <c r="E69" s="28">
        <v>1282</v>
      </c>
      <c r="F69" s="29" t="s">
        <v>181</v>
      </c>
      <c r="G69" s="19"/>
      <c r="H69" s="27" t="s">
        <v>190</v>
      </c>
      <c r="I69" s="28">
        <v>13759</v>
      </c>
      <c r="J69" s="29" t="s">
        <v>181</v>
      </c>
      <c r="K69" s="19" t="s">
        <v>181</v>
      </c>
      <c r="L69" s="27" t="s">
        <v>190</v>
      </c>
      <c r="M69" s="31">
        <v>370</v>
      </c>
      <c r="N69" s="29" t="s">
        <v>181</v>
      </c>
      <c r="O69" s="19"/>
      <c r="P69" s="27" t="s">
        <v>190</v>
      </c>
      <c r="Q69" s="28">
        <v>15411</v>
      </c>
      <c r="R69" s="29" t="s">
        <v>181</v>
      </c>
    </row>
    <row r="70" spans="1:18" x14ac:dyDescent="0.25">
      <c r="A70" s="11"/>
      <c r="B70" s="16"/>
      <c r="C70" s="16" t="s">
        <v>181</v>
      </c>
      <c r="D70" s="34"/>
      <c r="E70" s="34"/>
      <c r="F70" s="16"/>
      <c r="G70" s="16"/>
      <c r="H70" s="34"/>
      <c r="I70" s="34"/>
      <c r="J70" s="16"/>
      <c r="K70" s="16" t="s">
        <v>181</v>
      </c>
      <c r="L70" s="34"/>
      <c r="M70" s="34"/>
      <c r="N70" s="16"/>
      <c r="O70" s="16"/>
      <c r="P70" s="34"/>
      <c r="Q70" s="34"/>
      <c r="R70" s="16"/>
    </row>
    <row r="71" spans="1:18" x14ac:dyDescent="0.25">
      <c r="A71" s="11"/>
      <c r="B71" s="16"/>
      <c r="C71" s="52"/>
      <c r="D71" s="52"/>
      <c r="E71" s="52"/>
      <c r="F71" s="52"/>
      <c r="G71" s="52"/>
      <c r="H71" s="52"/>
      <c r="I71" s="52"/>
      <c r="J71" s="52"/>
      <c r="K71" s="52"/>
      <c r="L71" s="52"/>
      <c r="M71" s="52"/>
      <c r="N71" s="52"/>
      <c r="O71" s="52"/>
      <c r="P71" s="52"/>
      <c r="Q71" s="52"/>
      <c r="R71" s="52"/>
    </row>
    <row r="72" spans="1:18" x14ac:dyDescent="0.25">
      <c r="A72" s="11"/>
      <c r="B72" s="39" t="s">
        <v>213</v>
      </c>
      <c r="C72" s="12" t="s">
        <v>181</v>
      </c>
      <c r="D72" s="4"/>
      <c r="E72" s="4"/>
      <c r="F72" s="4"/>
      <c r="G72" s="12"/>
      <c r="H72" s="4"/>
      <c r="I72" s="4"/>
      <c r="J72" s="4"/>
      <c r="K72" s="12" t="s">
        <v>181</v>
      </c>
      <c r="L72" s="4"/>
      <c r="M72" s="4"/>
      <c r="N72" s="4"/>
      <c r="O72" s="12"/>
      <c r="P72" s="4"/>
      <c r="Q72" s="4"/>
      <c r="R72" s="4"/>
    </row>
    <row r="73" spans="1:18" ht="25.5" x14ac:dyDescent="0.25">
      <c r="A73" s="11"/>
      <c r="B73" s="26" t="s">
        <v>94</v>
      </c>
      <c r="C73" s="19" t="s">
        <v>181</v>
      </c>
      <c r="D73" s="18"/>
      <c r="E73" s="18"/>
      <c r="F73" s="18"/>
      <c r="G73" s="19"/>
      <c r="H73" s="18"/>
      <c r="I73" s="18"/>
      <c r="J73" s="18"/>
      <c r="K73" s="19" t="s">
        <v>181</v>
      </c>
      <c r="L73" s="18"/>
      <c r="M73" s="18"/>
      <c r="N73" s="18"/>
      <c r="O73" s="19"/>
      <c r="P73" s="18"/>
      <c r="Q73" s="18"/>
      <c r="R73" s="18"/>
    </row>
    <row r="74" spans="1:18" ht="25.5" x14ac:dyDescent="0.25">
      <c r="A74" s="11"/>
      <c r="B74" s="38" t="s">
        <v>95</v>
      </c>
      <c r="C74" s="12" t="s">
        <v>181</v>
      </c>
      <c r="D74" s="21"/>
      <c r="E74" s="22">
        <v>37550</v>
      </c>
      <c r="F74" s="23" t="s">
        <v>181</v>
      </c>
      <c r="G74" s="12"/>
      <c r="H74" s="23"/>
      <c r="I74" s="25" t="s">
        <v>191</v>
      </c>
      <c r="J74" s="23" t="s">
        <v>181</v>
      </c>
      <c r="K74" s="12" t="s">
        <v>181</v>
      </c>
      <c r="L74" s="21"/>
      <c r="M74" s="24" t="s">
        <v>214</v>
      </c>
      <c r="N74" s="23" t="s">
        <v>215</v>
      </c>
      <c r="O74" s="12"/>
      <c r="P74" s="21"/>
      <c r="Q74" s="22">
        <v>35940</v>
      </c>
      <c r="R74" s="23" t="s">
        <v>181</v>
      </c>
    </row>
    <row r="75" spans="1:18" ht="26.25" thickBot="1" x14ac:dyDescent="0.3">
      <c r="A75" s="11"/>
      <c r="B75" s="33" t="s">
        <v>216</v>
      </c>
      <c r="C75" s="19" t="s">
        <v>181</v>
      </c>
      <c r="D75" s="27"/>
      <c r="E75" s="31" t="s">
        <v>217</v>
      </c>
      <c r="F75" s="29" t="s">
        <v>195</v>
      </c>
      <c r="G75" s="19"/>
      <c r="H75" s="29"/>
      <c r="I75" s="53" t="s">
        <v>191</v>
      </c>
      <c r="J75" s="29" t="s">
        <v>181</v>
      </c>
      <c r="K75" s="19" t="s">
        <v>181</v>
      </c>
      <c r="L75" s="29"/>
      <c r="M75" s="53" t="s">
        <v>191</v>
      </c>
      <c r="N75" s="29" t="s">
        <v>181</v>
      </c>
      <c r="O75" s="19"/>
      <c r="P75" s="27"/>
      <c r="Q75" s="31" t="s">
        <v>217</v>
      </c>
      <c r="R75" s="29" t="s">
        <v>195</v>
      </c>
    </row>
    <row r="76" spans="1:18" x14ac:dyDescent="0.25">
      <c r="A76" s="11"/>
      <c r="B76" s="16"/>
      <c r="C76" s="16" t="s">
        <v>181</v>
      </c>
      <c r="D76" s="34"/>
      <c r="E76" s="34"/>
      <c r="F76" s="16"/>
      <c r="G76" s="16"/>
      <c r="H76" s="34"/>
      <c r="I76" s="34"/>
      <c r="J76" s="16"/>
      <c r="K76" s="16" t="s">
        <v>181</v>
      </c>
      <c r="L76" s="34"/>
      <c r="M76" s="34"/>
      <c r="N76" s="16"/>
      <c r="O76" s="16"/>
      <c r="P76" s="34"/>
      <c r="Q76" s="34"/>
      <c r="R76" s="16"/>
    </row>
    <row r="77" spans="1:18" ht="15.75" thickBot="1" x14ac:dyDescent="0.3">
      <c r="A77" s="11"/>
      <c r="B77" s="2"/>
      <c r="C77" s="12" t="s">
        <v>181</v>
      </c>
      <c r="D77" s="21"/>
      <c r="E77" s="22">
        <v>37199</v>
      </c>
      <c r="F77" s="23" t="s">
        <v>181</v>
      </c>
      <c r="G77" s="12"/>
      <c r="H77" s="23"/>
      <c r="I77" s="25" t="s">
        <v>191</v>
      </c>
      <c r="J77" s="23" t="s">
        <v>181</v>
      </c>
      <c r="K77" s="12" t="s">
        <v>181</v>
      </c>
      <c r="L77" s="21"/>
      <c r="M77" s="24" t="s">
        <v>214</v>
      </c>
      <c r="N77" s="23" t="s">
        <v>195</v>
      </c>
      <c r="O77" s="12"/>
      <c r="P77" s="21"/>
      <c r="Q77" s="22">
        <v>35589</v>
      </c>
      <c r="R77" s="23" t="s">
        <v>181</v>
      </c>
    </row>
    <row r="78" spans="1:18" x14ac:dyDescent="0.25">
      <c r="A78" s="11"/>
      <c r="B78" s="16"/>
      <c r="C78" s="16" t="s">
        <v>181</v>
      </c>
      <c r="D78" s="34"/>
      <c r="E78" s="34"/>
      <c r="F78" s="16"/>
      <c r="G78" s="16"/>
      <c r="H78" s="34"/>
      <c r="I78" s="34"/>
      <c r="J78" s="16"/>
      <c r="K78" s="16" t="s">
        <v>181</v>
      </c>
      <c r="L78" s="34"/>
      <c r="M78" s="34"/>
      <c r="N78" s="16"/>
      <c r="O78" s="16"/>
      <c r="P78" s="34"/>
      <c r="Q78" s="34"/>
      <c r="R78" s="16"/>
    </row>
    <row r="79" spans="1:18" ht="25.5" x14ac:dyDescent="0.25">
      <c r="A79" s="11"/>
      <c r="B79" s="26" t="s">
        <v>218</v>
      </c>
      <c r="C79" s="19" t="s">
        <v>181</v>
      </c>
      <c r="D79" s="18"/>
      <c r="E79" s="18"/>
      <c r="F79" s="18"/>
      <c r="G79" s="19"/>
      <c r="H79" s="18"/>
      <c r="I79" s="18"/>
      <c r="J79" s="18"/>
      <c r="K79" s="19" t="s">
        <v>181</v>
      </c>
      <c r="L79" s="18"/>
      <c r="M79" s="18"/>
      <c r="N79" s="18"/>
      <c r="O79" s="19"/>
      <c r="P79" s="18"/>
      <c r="Q79" s="18"/>
      <c r="R79" s="18"/>
    </row>
    <row r="80" spans="1:18" ht="25.5" x14ac:dyDescent="0.25">
      <c r="A80" s="11"/>
      <c r="B80" s="38" t="s">
        <v>219</v>
      </c>
      <c r="C80" s="12" t="s">
        <v>181</v>
      </c>
      <c r="D80" s="21"/>
      <c r="E80" s="24" t="s">
        <v>220</v>
      </c>
      <c r="F80" s="23" t="s">
        <v>195</v>
      </c>
      <c r="G80" s="12"/>
      <c r="H80" s="23"/>
      <c r="I80" s="25" t="s">
        <v>191</v>
      </c>
      <c r="J80" s="23" t="s">
        <v>181</v>
      </c>
      <c r="K80" s="12" t="s">
        <v>181</v>
      </c>
      <c r="L80" s="23"/>
      <c r="M80" s="25" t="s">
        <v>191</v>
      </c>
      <c r="N80" s="23" t="s">
        <v>181</v>
      </c>
      <c r="O80" s="12"/>
      <c r="P80" s="21"/>
      <c r="Q80" s="24" t="s">
        <v>220</v>
      </c>
      <c r="R80" s="23" t="s">
        <v>195</v>
      </c>
    </row>
    <row r="81" spans="1:18" ht="26.25" thickBot="1" x14ac:dyDescent="0.3">
      <c r="A81" s="11"/>
      <c r="B81" s="33" t="s">
        <v>216</v>
      </c>
      <c r="C81" s="19" t="s">
        <v>181</v>
      </c>
      <c r="D81" s="27"/>
      <c r="E81" s="31" t="s">
        <v>221</v>
      </c>
      <c r="F81" s="29" t="s">
        <v>195</v>
      </c>
      <c r="G81" s="19"/>
      <c r="H81" s="29"/>
      <c r="I81" s="53" t="s">
        <v>191</v>
      </c>
      <c r="J81" s="29" t="s">
        <v>181</v>
      </c>
      <c r="K81" s="19" t="s">
        <v>181</v>
      </c>
      <c r="L81" s="29"/>
      <c r="M81" s="53" t="s">
        <v>191</v>
      </c>
      <c r="N81" s="29" t="s">
        <v>181</v>
      </c>
      <c r="O81" s="19"/>
      <c r="P81" s="27"/>
      <c r="Q81" s="31" t="s">
        <v>221</v>
      </c>
      <c r="R81" s="29" t="s">
        <v>195</v>
      </c>
    </row>
    <row r="82" spans="1:18" x14ac:dyDescent="0.25">
      <c r="A82" s="11"/>
      <c r="B82" s="16"/>
      <c r="C82" s="16" t="s">
        <v>181</v>
      </c>
      <c r="D82" s="34"/>
      <c r="E82" s="34"/>
      <c r="F82" s="16"/>
      <c r="G82" s="16"/>
      <c r="H82" s="34"/>
      <c r="I82" s="34"/>
      <c r="J82" s="16"/>
      <c r="K82" s="16" t="s">
        <v>181</v>
      </c>
      <c r="L82" s="34"/>
      <c r="M82" s="34"/>
      <c r="N82" s="16"/>
      <c r="O82" s="16"/>
      <c r="P82" s="34"/>
      <c r="Q82" s="34"/>
      <c r="R82" s="16"/>
    </row>
    <row r="83" spans="1:18" ht="15.75" thickBot="1" x14ac:dyDescent="0.3">
      <c r="A83" s="11"/>
      <c r="B83" s="2"/>
      <c r="C83" s="12" t="s">
        <v>181</v>
      </c>
      <c r="D83" s="21"/>
      <c r="E83" s="24" t="s">
        <v>222</v>
      </c>
      <c r="F83" s="23" t="s">
        <v>195</v>
      </c>
      <c r="G83" s="12"/>
      <c r="H83" s="23"/>
      <c r="I83" s="25" t="s">
        <v>191</v>
      </c>
      <c r="J83" s="23" t="s">
        <v>181</v>
      </c>
      <c r="K83" s="12" t="s">
        <v>181</v>
      </c>
      <c r="L83" s="23"/>
      <c r="M83" s="25" t="s">
        <v>191</v>
      </c>
      <c r="N83" s="23" t="s">
        <v>181</v>
      </c>
      <c r="O83" s="12"/>
      <c r="P83" s="21"/>
      <c r="Q83" s="24" t="s">
        <v>222</v>
      </c>
      <c r="R83" s="23" t="s">
        <v>195</v>
      </c>
    </row>
    <row r="84" spans="1:18" x14ac:dyDescent="0.25">
      <c r="A84" s="11"/>
      <c r="B84" s="16"/>
      <c r="C84" s="16" t="s">
        <v>181</v>
      </c>
      <c r="D84" s="34"/>
      <c r="E84" s="34"/>
      <c r="F84" s="16"/>
      <c r="G84" s="16"/>
      <c r="H84" s="34"/>
      <c r="I84" s="34"/>
      <c r="J84" s="16"/>
      <c r="K84" s="16" t="s">
        <v>181</v>
      </c>
      <c r="L84" s="34"/>
      <c r="M84" s="34"/>
      <c r="N84" s="16"/>
      <c r="O84" s="16"/>
      <c r="P84" s="34"/>
      <c r="Q84" s="34"/>
      <c r="R84" s="16"/>
    </row>
    <row r="85" spans="1:18" ht="25.5" x14ac:dyDescent="0.25">
      <c r="A85" s="11"/>
      <c r="B85" s="26" t="s">
        <v>102</v>
      </c>
      <c r="C85" s="19" t="s">
        <v>181</v>
      </c>
      <c r="D85" s="18"/>
      <c r="E85" s="18"/>
      <c r="F85" s="18"/>
      <c r="G85" s="19"/>
      <c r="H85" s="18"/>
      <c r="I85" s="18"/>
      <c r="J85" s="18"/>
      <c r="K85" s="19" t="s">
        <v>181</v>
      </c>
      <c r="L85" s="18"/>
      <c r="M85" s="18"/>
      <c r="N85" s="18"/>
      <c r="O85" s="19"/>
      <c r="P85" s="18"/>
      <c r="Q85" s="18"/>
      <c r="R85" s="18"/>
    </row>
    <row r="86" spans="1:18" ht="38.25" x14ac:dyDescent="0.25">
      <c r="A86" s="11"/>
      <c r="B86" s="38" t="s">
        <v>103</v>
      </c>
      <c r="C86" s="12" t="s">
        <v>181</v>
      </c>
      <c r="D86" s="21"/>
      <c r="E86" s="24" t="s">
        <v>223</v>
      </c>
      <c r="F86" s="23" t="s">
        <v>195</v>
      </c>
      <c r="G86" s="12"/>
      <c r="H86" s="23"/>
      <c r="I86" s="25" t="s">
        <v>191</v>
      </c>
      <c r="J86" s="23" t="s">
        <v>181</v>
      </c>
      <c r="K86" s="12" t="s">
        <v>181</v>
      </c>
      <c r="L86" s="21"/>
      <c r="M86" s="22">
        <v>1610</v>
      </c>
      <c r="N86" s="54" t="s">
        <v>224</v>
      </c>
      <c r="O86" s="12"/>
      <c r="P86" s="21"/>
      <c r="Q86" s="24">
        <v>705</v>
      </c>
      <c r="R86" s="23" t="s">
        <v>181</v>
      </c>
    </row>
    <row r="87" spans="1:18" ht="39" thickBot="1" x14ac:dyDescent="0.3">
      <c r="A87" s="11"/>
      <c r="B87" s="33" t="s">
        <v>104</v>
      </c>
      <c r="C87" s="19" t="s">
        <v>181</v>
      </c>
      <c r="D87" s="27"/>
      <c r="E87" s="31">
        <v>100</v>
      </c>
      <c r="F87" s="29" t="s">
        <v>181</v>
      </c>
      <c r="G87" s="19"/>
      <c r="H87" s="29"/>
      <c r="I87" s="53" t="s">
        <v>191</v>
      </c>
      <c r="J87" s="29" t="s">
        <v>181</v>
      </c>
      <c r="K87" s="19" t="s">
        <v>181</v>
      </c>
      <c r="L87" s="29"/>
      <c r="M87" s="53" t="s">
        <v>191</v>
      </c>
      <c r="N87" s="29" t="s">
        <v>181</v>
      </c>
      <c r="O87" s="19"/>
      <c r="P87" s="27"/>
      <c r="Q87" s="31">
        <v>100</v>
      </c>
      <c r="R87" s="29" t="s">
        <v>181</v>
      </c>
    </row>
    <row r="88" spans="1:18" x14ac:dyDescent="0.25">
      <c r="A88" s="11"/>
      <c r="B88" s="16"/>
      <c r="C88" s="16" t="s">
        <v>181</v>
      </c>
      <c r="D88" s="34"/>
      <c r="E88" s="34"/>
      <c r="F88" s="16"/>
      <c r="G88" s="16"/>
      <c r="H88" s="34"/>
      <c r="I88" s="34"/>
      <c r="J88" s="16"/>
      <c r="K88" s="16" t="s">
        <v>181</v>
      </c>
      <c r="L88" s="34"/>
      <c r="M88" s="34"/>
      <c r="N88" s="16"/>
      <c r="O88" s="16"/>
      <c r="P88" s="34"/>
      <c r="Q88" s="34"/>
      <c r="R88" s="16"/>
    </row>
    <row r="89" spans="1:18" ht="15.75" thickBot="1" x14ac:dyDescent="0.3">
      <c r="A89" s="11"/>
      <c r="B89" s="2"/>
      <c r="C89" s="12" t="s">
        <v>181</v>
      </c>
      <c r="D89" s="21"/>
      <c r="E89" s="24" t="s">
        <v>225</v>
      </c>
      <c r="F89" s="23" t="s">
        <v>195</v>
      </c>
      <c r="G89" s="12"/>
      <c r="H89" s="23"/>
      <c r="I89" s="25" t="s">
        <v>191</v>
      </c>
      <c r="J89" s="23" t="s">
        <v>181</v>
      </c>
      <c r="K89" s="12" t="s">
        <v>181</v>
      </c>
      <c r="L89" s="21"/>
      <c r="M89" s="22">
        <v>1610</v>
      </c>
      <c r="N89" s="23" t="s">
        <v>181</v>
      </c>
      <c r="O89" s="12"/>
      <c r="P89" s="21"/>
      <c r="Q89" s="24">
        <v>805</v>
      </c>
      <c r="R89" s="23" t="s">
        <v>181</v>
      </c>
    </row>
    <row r="90" spans="1:18" x14ac:dyDescent="0.25">
      <c r="A90" s="11"/>
      <c r="B90" s="16"/>
      <c r="C90" s="16" t="s">
        <v>181</v>
      </c>
      <c r="D90" s="34"/>
      <c r="E90" s="34"/>
      <c r="F90" s="16"/>
      <c r="G90" s="16"/>
      <c r="H90" s="34"/>
      <c r="I90" s="34"/>
      <c r="J90" s="16"/>
      <c r="K90" s="16" t="s">
        <v>181</v>
      </c>
      <c r="L90" s="34"/>
      <c r="M90" s="34"/>
      <c r="N90" s="16"/>
      <c r="O90" s="16"/>
      <c r="P90" s="34"/>
      <c r="Q90" s="34"/>
      <c r="R90" s="16"/>
    </row>
    <row r="91" spans="1:18" x14ac:dyDescent="0.25">
      <c r="A91" s="11"/>
      <c r="B91" s="26" t="s">
        <v>105</v>
      </c>
      <c r="C91" s="19" t="s">
        <v>181</v>
      </c>
      <c r="D91" s="18"/>
      <c r="E91" s="18"/>
      <c r="F91" s="18"/>
      <c r="G91" s="19"/>
      <c r="H91" s="18"/>
      <c r="I91" s="18"/>
      <c r="J91" s="18"/>
      <c r="K91" s="19" t="s">
        <v>181</v>
      </c>
      <c r="L91" s="18"/>
      <c r="M91" s="18"/>
      <c r="N91" s="18"/>
      <c r="O91" s="19"/>
      <c r="P91" s="18"/>
      <c r="Q91" s="18"/>
      <c r="R91" s="18"/>
    </row>
    <row r="92" spans="1:18" x14ac:dyDescent="0.25">
      <c r="A92" s="11"/>
      <c r="B92" s="38" t="s">
        <v>33</v>
      </c>
      <c r="C92" s="12" t="s">
        <v>181</v>
      </c>
      <c r="D92" s="21"/>
      <c r="E92" s="24" t="s">
        <v>226</v>
      </c>
      <c r="F92" s="23" t="s">
        <v>195</v>
      </c>
      <c r="G92" s="12"/>
      <c r="H92" s="23"/>
      <c r="I92" s="25" t="s">
        <v>191</v>
      </c>
      <c r="J92" s="23" t="s">
        <v>181</v>
      </c>
      <c r="K92" s="12" t="s">
        <v>181</v>
      </c>
      <c r="L92" s="23"/>
      <c r="M92" s="25" t="s">
        <v>191</v>
      </c>
      <c r="N92" s="23" t="s">
        <v>181</v>
      </c>
      <c r="O92" s="12"/>
      <c r="P92" s="21"/>
      <c r="Q92" s="24" t="s">
        <v>226</v>
      </c>
      <c r="R92" s="23" t="s">
        <v>195</v>
      </c>
    </row>
    <row r="93" spans="1:18" ht="15.75" thickBot="1" x14ac:dyDescent="0.3">
      <c r="A93" s="11"/>
      <c r="B93" s="33" t="s">
        <v>227</v>
      </c>
      <c r="C93" s="19" t="s">
        <v>181</v>
      </c>
      <c r="D93" s="27"/>
      <c r="E93" s="31" t="s">
        <v>228</v>
      </c>
      <c r="F93" s="29" t="s">
        <v>195</v>
      </c>
      <c r="G93" s="19"/>
      <c r="H93" s="27"/>
      <c r="I93" s="28">
        <v>10284</v>
      </c>
      <c r="J93" s="29" t="s">
        <v>181</v>
      </c>
      <c r="K93" s="19" t="s">
        <v>181</v>
      </c>
      <c r="L93" s="29"/>
      <c r="M93" s="53" t="s">
        <v>191</v>
      </c>
      <c r="N93" s="29" t="s">
        <v>181</v>
      </c>
      <c r="O93" s="19"/>
      <c r="P93" s="29"/>
      <c r="Q93" s="53" t="s">
        <v>191</v>
      </c>
      <c r="R93" s="29" t="s">
        <v>181</v>
      </c>
    </row>
    <row r="94" spans="1:18" x14ac:dyDescent="0.25">
      <c r="A94" s="11"/>
      <c r="B94" s="16"/>
      <c r="C94" s="16" t="s">
        <v>181</v>
      </c>
      <c r="D94" s="34"/>
      <c r="E94" s="34"/>
      <c r="F94" s="16"/>
      <c r="G94" s="16"/>
      <c r="H94" s="34"/>
      <c r="I94" s="34"/>
      <c r="J94" s="16"/>
      <c r="K94" s="16" t="s">
        <v>181</v>
      </c>
      <c r="L94" s="34"/>
      <c r="M94" s="34"/>
      <c r="N94" s="16"/>
      <c r="O94" s="16"/>
      <c r="P94" s="34"/>
      <c r="Q94" s="34"/>
      <c r="R94" s="16"/>
    </row>
    <row r="95" spans="1:18" ht="15.75" thickBot="1" x14ac:dyDescent="0.3">
      <c r="A95" s="11"/>
      <c r="B95" s="2"/>
      <c r="C95" s="12" t="s">
        <v>181</v>
      </c>
      <c r="D95" s="21"/>
      <c r="E95" s="24" t="s">
        <v>229</v>
      </c>
      <c r="F95" s="23" t="s">
        <v>195</v>
      </c>
      <c r="G95" s="12"/>
      <c r="H95" s="21"/>
      <c r="I95" s="22">
        <v>10284</v>
      </c>
      <c r="J95" s="23" t="s">
        <v>181</v>
      </c>
      <c r="K95" s="12" t="s">
        <v>181</v>
      </c>
      <c r="L95" s="23"/>
      <c r="M95" s="25" t="s">
        <v>191</v>
      </c>
      <c r="N95" s="23" t="s">
        <v>181</v>
      </c>
      <c r="O95" s="12"/>
      <c r="P95" s="21"/>
      <c r="Q95" s="24" t="s">
        <v>226</v>
      </c>
      <c r="R95" s="23" t="s">
        <v>195</v>
      </c>
    </row>
    <row r="96" spans="1:18" x14ac:dyDescent="0.25">
      <c r="A96" s="11"/>
      <c r="B96" s="16"/>
      <c r="C96" s="16" t="s">
        <v>181</v>
      </c>
      <c r="D96" s="34"/>
      <c r="E96" s="34"/>
      <c r="F96" s="16"/>
      <c r="G96" s="16"/>
      <c r="H96" s="34"/>
      <c r="I96" s="34"/>
      <c r="J96" s="16"/>
      <c r="K96" s="16" t="s">
        <v>181</v>
      </c>
      <c r="L96" s="34"/>
      <c r="M96" s="34"/>
      <c r="N96" s="16"/>
      <c r="O96" s="16"/>
      <c r="P96" s="34"/>
      <c r="Q96" s="34"/>
      <c r="R96" s="16"/>
    </row>
    <row r="97" spans="1:18" x14ac:dyDescent="0.25">
      <c r="A97" s="11"/>
      <c r="B97" s="16"/>
      <c r="C97" s="52"/>
      <c r="D97" s="52"/>
      <c r="E97" s="52"/>
      <c r="F97" s="52"/>
      <c r="G97" s="52"/>
      <c r="H97" s="52"/>
      <c r="I97" s="52"/>
      <c r="J97" s="52"/>
      <c r="K97" s="52"/>
      <c r="L97" s="52"/>
      <c r="M97" s="52"/>
      <c r="N97" s="52"/>
      <c r="O97" s="52"/>
      <c r="P97" s="52"/>
      <c r="Q97" s="52"/>
      <c r="R97" s="52"/>
    </row>
    <row r="98" spans="1:18" ht="26.25" thickBot="1" x14ac:dyDescent="0.3">
      <c r="A98" s="11"/>
      <c r="B98" s="26" t="s">
        <v>118</v>
      </c>
      <c r="C98" s="19" t="s">
        <v>181</v>
      </c>
      <c r="D98" s="27"/>
      <c r="E98" s="28">
        <v>18681</v>
      </c>
      <c r="F98" s="29" t="s">
        <v>181</v>
      </c>
      <c r="G98" s="19"/>
      <c r="H98" s="27"/>
      <c r="I98" s="28">
        <v>10284</v>
      </c>
      <c r="J98" s="29" t="s">
        <v>181</v>
      </c>
      <c r="K98" s="19" t="s">
        <v>181</v>
      </c>
      <c r="L98" s="29"/>
      <c r="M98" s="53" t="s">
        <v>191</v>
      </c>
      <c r="N98" s="29" t="s">
        <v>181</v>
      </c>
      <c r="O98" s="19"/>
      <c r="P98" s="27"/>
      <c r="Q98" s="28">
        <v>28965</v>
      </c>
      <c r="R98" s="29" t="s">
        <v>181</v>
      </c>
    </row>
    <row r="99" spans="1:18" x14ac:dyDescent="0.25">
      <c r="A99" s="11"/>
      <c r="B99" s="16"/>
      <c r="C99" s="16" t="s">
        <v>181</v>
      </c>
      <c r="D99" s="34"/>
      <c r="E99" s="34"/>
      <c r="F99" s="16"/>
      <c r="G99" s="16"/>
      <c r="H99" s="34"/>
      <c r="I99" s="34"/>
      <c r="J99" s="16"/>
      <c r="K99" s="16" t="s">
        <v>181</v>
      </c>
      <c r="L99" s="34"/>
      <c r="M99" s="34"/>
      <c r="N99" s="16"/>
      <c r="O99" s="16"/>
      <c r="P99" s="34"/>
      <c r="Q99" s="34"/>
      <c r="R99" s="16"/>
    </row>
    <row r="100" spans="1:18" ht="15.75" thickBot="1" x14ac:dyDescent="0.3">
      <c r="A100" s="11"/>
      <c r="B100" s="39" t="s">
        <v>108</v>
      </c>
      <c r="C100" s="12" t="s">
        <v>181</v>
      </c>
      <c r="D100" s="21" t="s">
        <v>190</v>
      </c>
      <c r="E100" s="24" t="s">
        <v>230</v>
      </c>
      <c r="F100" s="23" t="s">
        <v>181</v>
      </c>
      <c r="G100" s="12"/>
      <c r="H100" s="21" t="s">
        <v>190</v>
      </c>
      <c r="I100" s="24" t="s">
        <v>231</v>
      </c>
      <c r="J100" s="23" t="s">
        <v>181</v>
      </c>
      <c r="K100" s="12" t="s">
        <v>181</v>
      </c>
      <c r="L100" s="21" t="s">
        <v>190</v>
      </c>
      <c r="M100" s="24" t="s">
        <v>207</v>
      </c>
      <c r="N100" s="23" t="s">
        <v>181</v>
      </c>
      <c r="O100" s="12"/>
      <c r="P100" s="21" t="s">
        <v>190</v>
      </c>
      <c r="Q100" s="24" t="s">
        <v>232</v>
      </c>
      <c r="R100" s="23" t="s">
        <v>181</v>
      </c>
    </row>
    <row r="101" spans="1:18" ht="15.75" thickTop="1" x14ac:dyDescent="0.25">
      <c r="A101" s="11"/>
      <c r="B101" s="16"/>
      <c r="C101" s="16" t="s">
        <v>181</v>
      </c>
      <c r="D101" s="40"/>
      <c r="E101" s="40"/>
      <c r="F101" s="16"/>
      <c r="G101" s="16"/>
      <c r="H101" s="40"/>
      <c r="I101" s="40"/>
      <c r="J101" s="16"/>
      <c r="K101" s="16" t="s">
        <v>181</v>
      </c>
      <c r="L101" s="40"/>
      <c r="M101" s="40"/>
      <c r="N101" s="16"/>
      <c r="O101" s="16"/>
      <c r="P101" s="40"/>
      <c r="Q101" s="40"/>
      <c r="R101" s="16"/>
    </row>
    <row r="102" spans="1:18" x14ac:dyDescent="0.25">
      <c r="A102" s="11"/>
      <c r="B102" s="10"/>
      <c r="C102" s="10"/>
      <c r="D102" s="10"/>
      <c r="E102" s="10"/>
      <c r="F102" s="10"/>
      <c r="G102" s="10"/>
      <c r="H102" s="10"/>
      <c r="I102" s="10"/>
      <c r="J102" s="10"/>
      <c r="K102" s="10"/>
      <c r="L102" s="10"/>
      <c r="M102" s="10"/>
      <c r="N102" s="10"/>
      <c r="O102" s="10"/>
      <c r="P102" s="10"/>
      <c r="Q102" s="10"/>
      <c r="R102" s="10"/>
    </row>
    <row r="103" spans="1:18" x14ac:dyDescent="0.25">
      <c r="A103" s="11"/>
      <c r="B103" s="135" t="s">
        <v>233</v>
      </c>
      <c r="C103" s="135"/>
      <c r="D103" s="135"/>
      <c r="E103" s="135"/>
      <c r="F103" s="135"/>
      <c r="G103" s="135"/>
      <c r="H103" s="135"/>
      <c r="I103" s="135"/>
      <c r="J103" s="135"/>
      <c r="K103" s="135"/>
      <c r="L103" s="135"/>
      <c r="M103" s="135"/>
      <c r="N103" s="135"/>
      <c r="O103" s="135"/>
      <c r="P103" s="135"/>
      <c r="Q103" s="135"/>
      <c r="R103" s="135"/>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135" t="s">
        <v>234</v>
      </c>
      <c r="C105" s="135"/>
      <c r="D105" s="135"/>
      <c r="E105" s="135"/>
      <c r="F105" s="135"/>
      <c r="G105" s="135"/>
      <c r="H105" s="135"/>
      <c r="I105" s="135"/>
      <c r="J105" s="135"/>
      <c r="K105" s="135"/>
      <c r="L105" s="135"/>
      <c r="M105" s="135"/>
      <c r="N105" s="135"/>
      <c r="O105" s="135"/>
      <c r="P105" s="135"/>
      <c r="Q105" s="135"/>
      <c r="R105" s="135"/>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133"/>
      <c r="C107" s="133"/>
      <c r="D107" s="133"/>
      <c r="E107" s="133"/>
      <c r="F107" s="133"/>
      <c r="G107" s="133"/>
      <c r="H107" s="133"/>
      <c r="I107" s="133"/>
      <c r="J107" s="133"/>
      <c r="K107" s="133"/>
      <c r="L107" s="133"/>
      <c r="M107" s="133"/>
      <c r="N107" s="133"/>
      <c r="O107" s="133"/>
      <c r="P107" s="133"/>
      <c r="Q107" s="133"/>
      <c r="R107" s="133"/>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134" t="s">
        <v>179</v>
      </c>
      <c r="C109" s="134"/>
      <c r="D109" s="134"/>
      <c r="E109" s="134"/>
      <c r="F109" s="134"/>
      <c r="G109" s="134"/>
      <c r="H109" s="134"/>
      <c r="I109" s="134"/>
      <c r="J109" s="134"/>
      <c r="K109" s="134"/>
      <c r="L109" s="134"/>
      <c r="M109" s="134"/>
      <c r="N109" s="134"/>
      <c r="O109" s="134"/>
      <c r="P109" s="134"/>
      <c r="Q109" s="134"/>
      <c r="R109" s="134"/>
    </row>
    <row r="110" spans="1:18" x14ac:dyDescent="0.25">
      <c r="A110" s="11"/>
      <c r="B110" s="10"/>
      <c r="C110" s="10"/>
      <c r="D110" s="10"/>
      <c r="E110" s="10"/>
      <c r="F110" s="10"/>
      <c r="G110" s="10"/>
      <c r="H110" s="10"/>
      <c r="I110" s="10"/>
      <c r="J110" s="10"/>
      <c r="K110" s="10"/>
      <c r="L110" s="10"/>
      <c r="M110" s="10"/>
      <c r="N110" s="10"/>
      <c r="O110" s="10"/>
      <c r="P110" s="10"/>
      <c r="Q110" s="10"/>
      <c r="R110" s="10"/>
    </row>
    <row r="111" spans="1:18" x14ac:dyDescent="0.25">
      <c r="A111" s="11"/>
      <c r="B111" s="134" t="s">
        <v>235</v>
      </c>
      <c r="C111" s="134"/>
      <c r="D111" s="134"/>
      <c r="E111" s="134"/>
      <c r="F111" s="134"/>
      <c r="G111" s="134"/>
      <c r="H111" s="134"/>
      <c r="I111" s="134"/>
      <c r="J111" s="134"/>
      <c r="K111" s="134"/>
      <c r="L111" s="134"/>
      <c r="M111" s="134"/>
      <c r="N111" s="134"/>
      <c r="O111" s="134"/>
      <c r="P111" s="134"/>
      <c r="Q111" s="134"/>
      <c r="R111" s="134"/>
    </row>
    <row r="112" spans="1:18" x14ac:dyDescent="0.25">
      <c r="A112" s="11"/>
      <c r="B112" s="10"/>
      <c r="C112" s="10"/>
      <c r="D112" s="10"/>
      <c r="E112" s="10"/>
      <c r="F112" s="10"/>
      <c r="G112" s="10"/>
      <c r="H112" s="10"/>
      <c r="I112" s="10"/>
      <c r="J112" s="10"/>
      <c r="K112" s="10"/>
      <c r="L112" s="10"/>
      <c r="M112" s="10"/>
      <c r="N112" s="10"/>
      <c r="O112" s="10"/>
      <c r="P112" s="10"/>
      <c r="Q112" s="10"/>
      <c r="R112" s="10"/>
    </row>
    <row r="113" spans="1:18" x14ac:dyDescent="0.25">
      <c r="A113" s="11"/>
      <c r="B113" s="133"/>
      <c r="C113" s="133"/>
      <c r="D113" s="133"/>
      <c r="E113" s="133"/>
      <c r="F113" s="133"/>
      <c r="G113" s="133"/>
      <c r="H113" s="133"/>
      <c r="I113" s="133"/>
      <c r="J113" s="133"/>
      <c r="K113" s="133"/>
      <c r="L113" s="133"/>
      <c r="M113" s="133"/>
      <c r="N113" s="133"/>
      <c r="O113" s="133"/>
      <c r="P113" s="133"/>
      <c r="Q113" s="133"/>
      <c r="R113" s="133"/>
    </row>
    <row r="114" spans="1:18" x14ac:dyDescent="0.25">
      <c r="A114" s="11"/>
      <c r="B114" s="4"/>
      <c r="C114" s="4"/>
      <c r="D114" s="4"/>
      <c r="E114" s="4"/>
      <c r="F114" s="4"/>
      <c r="G114" s="4"/>
      <c r="H114" s="4"/>
      <c r="I114" s="4"/>
      <c r="J114" s="4"/>
      <c r="K114" s="4"/>
      <c r="L114" s="4"/>
      <c r="M114" s="4"/>
      <c r="N114" s="4"/>
      <c r="O114" s="4"/>
      <c r="P114" s="4"/>
      <c r="Q114" s="4"/>
      <c r="R114" s="4"/>
    </row>
    <row r="115" spans="1:18" x14ac:dyDescent="0.25">
      <c r="A115" s="11"/>
      <c r="B115" s="41"/>
      <c r="C115" s="41" t="s">
        <v>181</v>
      </c>
      <c r="D115" s="42" t="s">
        <v>182</v>
      </c>
      <c r="E115" s="42"/>
      <c r="F115" s="42"/>
      <c r="G115" s="42"/>
      <c r="H115" s="42"/>
      <c r="I115" s="42"/>
      <c r="J115" s="42"/>
      <c r="K115" s="42"/>
      <c r="L115" s="42"/>
      <c r="M115" s="42"/>
      <c r="N115" s="42"/>
      <c r="O115" s="42"/>
      <c r="P115" s="42"/>
      <c r="Q115" s="42"/>
      <c r="R115" s="41"/>
    </row>
    <row r="116" spans="1:18" ht="15.75" thickBot="1" x14ac:dyDescent="0.3">
      <c r="A116" s="11"/>
      <c r="B116" s="41"/>
      <c r="C116" s="41"/>
      <c r="D116" s="43">
        <v>41729</v>
      </c>
      <c r="E116" s="43"/>
      <c r="F116" s="43"/>
      <c r="G116" s="43"/>
      <c r="H116" s="43"/>
      <c r="I116" s="43"/>
      <c r="J116" s="43"/>
      <c r="K116" s="43"/>
      <c r="L116" s="43"/>
      <c r="M116" s="43"/>
      <c r="N116" s="43"/>
      <c r="O116" s="43"/>
      <c r="P116" s="43"/>
      <c r="Q116" s="43"/>
      <c r="R116" s="41"/>
    </row>
    <row r="117" spans="1:18" x14ac:dyDescent="0.25">
      <c r="A117" s="11"/>
      <c r="B117" s="44" t="s">
        <v>183</v>
      </c>
      <c r="C117" s="41" t="s">
        <v>181</v>
      </c>
      <c r="D117" s="46" t="s">
        <v>184</v>
      </c>
      <c r="E117" s="46"/>
      <c r="F117" s="48"/>
      <c r="G117" s="48"/>
      <c r="H117" s="46" t="s">
        <v>185</v>
      </c>
      <c r="I117" s="46"/>
      <c r="J117" s="48"/>
      <c r="K117" s="48"/>
      <c r="L117" s="50" t="s">
        <v>144</v>
      </c>
      <c r="M117" s="50"/>
      <c r="N117" s="48"/>
      <c r="O117" s="48"/>
      <c r="P117" s="46" t="s">
        <v>189</v>
      </c>
      <c r="Q117" s="46"/>
      <c r="R117" s="41"/>
    </row>
    <row r="118" spans="1:18" x14ac:dyDescent="0.25">
      <c r="A118" s="11"/>
      <c r="B118" s="44"/>
      <c r="C118" s="41"/>
      <c r="D118" s="42"/>
      <c r="E118" s="42"/>
      <c r="F118" s="41"/>
      <c r="G118" s="41"/>
      <c r="H118" s="42" t="s">
        <v>186</v>
      </c>
      <c r="I118" s="42"/>
      <c r="J118" s="41"/>
      <c r="K118" s="41"/>
      <c r="L118" s="49" t="s">
        <v>188</v>
      </c>
      <c r="M118" s="49"/>
      <c r="N118" s="41"/>
      <c r="O118" s="41"/>
      <c r="P118" s="42"/>
      <c r="Q118" s="42"/>
      <c r="R118" s="41"/>
    </row>
    <row r="119" spans="1:18" ht="15.75" thickBot="1" x14ac:dyDescent="0.3">
      <c r="A119" s="11"/>
      <c r="B119" s="45"/>
      <c r="C119" s="41"/>
      <c r="D119" s="47"/>
      <c r="E119" s="47"/>
      <c r="F119" s="41"/>
      <c r="G119" s="41"/>
      <c r="H119" s="47" t="s">
        <v>187</v>
      </c>
      <c r="I119" s="47"/>
      <c r="J119" s="41"/>
      <c r="K119" s="41"/>
      <c r="L119" s="51"/>
      <c r="M119" s="51"/>
      <c r="N119" s="41"/>
      <c r="O119" s="41"/>
      <c r="P119" s="47"/>
      <c r="Q119" s="47"/>
      <c r="R119" s="41"/>
    </row>
    <row r="120" spans="1:18" x14ac:dyDescent="0.25">
      <c r="A120" s="11"/>
      <c r="B120" s="16"/>
      <c r="C120" s="52"/>
      <c r="D120" s="52"/>
      <c r="E120" s="52"/>
      <c r="F120" s="52"/>
      <c r="G120" s="52"/>
      <c r="H120" s="52"/>
      <c r="I120" s="52"/>
      <c r="J120" s="52"/>
      <c r="K120" s="52"/>
      <c r="L120" s="52"/>
      <c r="M120" s="52"/>
      <c r="N120" s="52"/>
      <c r="O120" s="52"/>
      <c r="P120" s="52"/>
      <c r="Q120" s="52"/>
      <c r="R120" s="52"/>
    </row>
    <row r="121" spans="1:18" x14ac:dyDescent="0.25">
      <c r="A121" s="11"/>
      <c r="B121" s="17" t="s">
        <v>123</v>
      </c>
      <c r="C121" s="19" t="s">
        <v>181</v>
      </c>
      <c r="D121" s="18"/>
      <c r="E121" s="18"/>
      <c r="F121" s="18"/>
      <c r="G121" s="19"/>
      <c r="H121" s="18"/>
      <c r="I121" s="18"/>
      <c r="J121" s="18"/>
      <c r="K121" s="19"/>
      <c r="L121" s="18"/>
      <c r="M121" s="18"/>
      <c r="N121" s="18"/>
      <c r="O121" s="19"/>
      <c r="P121" s="18"/>
      <c r="Q121" s="18"/>
      <c r="R121" s="18"/>
    </row>
    <row r="122" spans="1:18" x14ac:dyDescent="0.25">
      <c r="A122" s="11"/>
      <c r="B122" s="20" t="s">
        <v>236</v>
      </c>
      <c r="C122" s="12" t="s">
        <v>181</v>
      </c>
      <c r="D122" s="21" t="s">
        <v>190</v>
      </c>
      <c r="E122" s="22">
        <v>1282</v>
      </c>
      <c r="F122" s="23" t="s">
        <v>181</v>
      </c>
      <c r="G122" s="12"/>
      <c r="H122" s="21" t="s">
        <v>190</v>
      </c>
      <c r="I122" s="24" t="s">
        <v>237</v>
      </c>
      <c r="J122" s="23" t="s">
        <v>181</v>
      </c>
      <c r="K122" s="12"/>
      <c r="L122" s="21" t="s">
        <v>190</v>
      </c>
      <c r="M122" s="24" t="s">
        <v>207</v>
      </c>
      <c r="N122" s="23" t="s">
        <v>181</v>
      </c>
      <c r="O122" s="12"/>
      <c r="P122" s="21" t="s">
        <v>190</v>
      </c>
      <c r="Q122" s="22">
        <v>15411</v>
      </c>
      <c r="R122" s="23" t="s">
        <v>181</v>
      </c>
    </row>
    <row r="123" spans="1:18" ht="38.25" x14ac:dyDescent="0.25">
      <c r="A123" s="11"/>
      <c r="B123" s="26" t="s">
        <v>124</v>
      </c>
      <c r="C123" s="19" t="s">
        <v>181</v>
      </c>
      <c r="D123" s="18"/>
      <c r="E123" s="18"/>
      <c r="F123" s="18"/>
      <c r="G123" s="19"/>
      <c r="H123" s="18"/>
      <c r="I123" s="18"/>
      <c r="J123" s="18"/>
      <c r="K123" s="19"/>
      <c r="L123" s="18"/>
      <c r="M123" s="18"/>
      <c r="N123" s="18"/>
      <c r="O123" s="19"/>
      <c r="P123" s="18"/>
      <c r="Q123" s="18"/>
      <c r="R123" s="18"/>
    </row>
    <row r="124" spans="1:18" ht="25.5" x14ac:dyDescent="0.25">
      <c r="A124" s="11"/>
      <c r="B124" s="38" t="s">
        <v>125</v>
      </c>
      <c r="C124" s="12" t="s">
        <v>181</v>
      </c>
      <c r="D124" s="21"/>
      <c r="E124" s="24" t="s">
        <v>238</v>
      </c>
      <c r="F124" s="23" t="s">
        <v>195</v>
      </c>
      <c r="G124" s="12"/>
      <c r="H124" s="23"/>
      <c r="I124" s="25" t="s">
        <v>191</v>
      </c>
      <c r="J124" s="23" t="s">
        <v>181</v>
      </c>
      <c r="K124" s="12"/>
      <c r="L124" s="21"/>
      <c r="M124" s="24" t="s">
        <v>199</v>
      </c>
      <c r="N124" s="23" t="s">
        <v>195</v>
      </c>
      <c r="O124" s="12"/>
      <c r="P124" s="21"/>
      <c r="Q124" s="24" t="s">
        <v>239</v>
      </c>
      <c r="R124" s="23" t="s">
        <v>195</v>
      </c>
    </row>
    <row r="125" spans="1:18" x14ac:dyDescent="0.25">
      <c r="A125" s="11"/>
      <c r="B125" s="33" t="s">
        <v>126</v>
      </c>
      <c r="C125" s="19" t="s">
        <v>181</v>
      </c>
      <c r="D125" s="27"/>
      <c r="E125" s="31" t="s">
        <v>240</v>
      </c>
      <c r="F125" s="29" t="s">
        <v>195</v>
      </c>
      <c r="G125" s="19"/>
      <c r="H125" s="29"/>
      <c r="I125" s="53" t="s">
        <v>191</v>
      </c>
      <c r="J125" s="29" t="s">
        <v>181</v>
      </c>
      <c r="K125" s="19"/>
      <c r="L125" s="29"/>
      <c r="M125" s="53" t="s">
        <v>191</v>
      </c>
      <c r="N125" s="29" t="s">
        <v>181</v>
      </c>
      <c r="O125" s="19"/>
      <c r="P125" s="27"/>
      <c r="Q125" s="31" t="s">
        <v>240</v>
      </c>
      <c r="R125" s="29" t="s">
        <v>195</v>
      </c>
    </row>
    <row r="126" spans="1:18" x14ac:dyDescent="0.25">
      <c r="A126" s="11"/>
      <c r="B126" s="38" t="s">
        <v>127</v>
      </c>
      <c r="C126" s="12" t="s">
        <v>181</v>
      </c>
      <c r="D126" s="21"/>
      <c r="E126" s="24" t="s">
        <v>202</v>
      </c>
      <c r="F126" s="23" t="s">
        <v>195</v>
      </c>
      <c r="G126" s="12"/>
      <c r="H126" s="23"/>
      <c r="I126" s="25" t="s">
        <v>191</v>
      </c>
      <c r="J126" s="23" t="s">
        <v>181</v>
      </c>
      <c r="K126" s="12"/>
      <c r="L126" s="21"/>
      <c r="M126" s="24" t="s">
        <v>194</v>
      </c>
      <c r="N126" s="23" t="s">
        <v>195</v>
      </c>
      <c r="O126" s="12"/>
      <c r="P126" s="21"/>
      <c r="Q126" s="24" t="s">
        <v>203</v>
      </c>
      <c r="R126" s="23" t="s">
        <v>195</v>
      </c>
    </row>
    <row r="127" spans="1:18" x14ac:dyDescent="0.25">
      <c r="A127" s="11"/>
      <c r="B127" s="33" t="s">
        <v>128</v>
      </c>
      <c r="C127" s="19" t="s">
        <v>181</v>
      </c>
      <c r="D127" s="27"/>
      <c r="E127" s="28">
        <v>1364</v>
      </c>
      <c r="F127" s="29" t="s">
        <v>181</v>
      </c>
      <c r="G127" s="19"/>
      <c r="H127" s="29"/>
      <c r="I127" s="53" t="s">
        <v>191</v>
      </c>
      <c r="J127" s="29" t="s">
        <v>181</v>
      </c>
      <c r="K127" s="19"/>
      <c r="L127" s="27"/>
      <c r="M127" s="31" t="s">
        <v>194</v>
      </c>
      <c r="N127" s="29" t="s">
        <v>195</v>
      </c>
      <c r="O127" s="19"/>
      <c r="P127" s="27"/>
      <c r="Q127" s="28">
        <v>1264</v>
      </c>
      <c r="R127" s="29" t="s">
        <v>181</v>
      </c>
    </row>
    <row r="128" spans="1:18" x14ac:dyDescent="0.25">
      <c r="A128" s="11"/>
      <c r="B128" s="38" t="s">
        <v>129</v>
      </c>
      <c r="C128" s="12" t="s">
        <v>181</v>
      </c>
      <c r="D128" s="21"/>
      <c r="E128" s="22">
        <v>14264</v>
      </c>
      <c r="F128" s="23" t="s">
        <v>181</v>
      </c>
      <c r="G128" s="12"/>
      <c r="H128" s="21"/>
      <c r="I128" s="24" t="s">
        <v>209</v>
      </c>
      <c r="J128" s="23" t="s">
        <v>195</v>
      </c>
      <c r="K128" s="12"/>
      <c r="L128" s="23"/>
      <c r="M128" s="25" t="s">
        <v>191</v>
      </c>
      <c r="N128" s="23" t="s">
        <v>181</v>
      </c>
      <c r="O128" s="12"/>
      <c r="P128" s="21"/>
      <c r="Q128" s="24">
        <v>505</v>
      </c>
      <c r="R128" s="23" t="s">
        <v>181</v>
      </c>
    </row>
    <row r="129" spans="1:18" ht="25.5" x14ac:dyDescent="0.25">
      <c r="A129" s="11"/>
      <c r="B129" s="33" t="s">
        <v>130</v>
      </c>
      <c r="C129" s="19" t="s">
        <v>181</v>
      </c>
      <c r="D129" s="27"/>
      <c r="E129" s="28">
        <v>14953</v>
      </c>
      <c r="F129" s="29" t="s">
        <v>181</v>
      </c>
      <c r="G129" s="19"/>
      <c r="H129" s="29"/>
      <c r="I129" s="53" t="s">
        <v>191</v>
      </c>
      <c r="J129" s="29" t="s">
        <v>181</v>
      </c>
      <c r="K129" s="19"/>
      <c r="L129" s="29"/>
      <c r="M129" s="53" t="s">
        <v>191</v>
      </c>
      <c r="N129" s="29" t="s">
        <v>181</v>
      </c>
      <c r="O129" s="19"/>
      <c r="P129" s="27"/>
      <c r="Q129" s="28">
        <v>14953</v>
      </c>
      <c r="R129" s="29" t="s">
        <v>181</v>
      </c>
    </row>
    <row r="130" spans="1:18" ht="25.5" x14ac:dyDescent="0.25">
      <c r="A130" s="11"/>
      <c r="B130" s="38" t="s">
        <v>131</v>
      </c>
      <c r="C130" s="12" t="s">
        <v>181</v>
      </c>
      <c r="D130" s="21"/>
      <c r="E130" s="24" t="s">
        <v>241</v>
      </c>
      <c r="F130" s="23" t="s">
        <v>195</v>
      </c>
      <c r="G130" s="12"/>
      <c r="H130" s="23"/>
      <c r="I130" s="25" t="s">
        <v>191</v>
      </c>
      <c r="J130" s="23" t="s">
        <v>181</v>
      </c>
      <c r="K130" s="12"/>
      <c r="L130" s="23"/>
      <c r="M130" s="25" t="s">
        <v>191</v>
      </c>
      <c r="N130" s="23" t="s">
        <v>181</v>
      </c>
      <c r="O130" s="12"/>
      <c r="P130" s="21"/>
      <c r="Q130" s="24" t="s">
        <v>241</v>
      </c>
      <c r="R130" s="23" t="s">
        <v>195</v>
      </c>
    </row>
    <row r="131" spans="1:18" ht="25.5" x14ac:dyDescent="0.25">
      <c r="A131" s="11"/>
      <c r="B131" s="33" t="s">
        <v>132</v>
      </c>
      <c r="C131" s="19" t="s">
        <v>181</v>
      </c>
      <c r="D131" s="27"/>
      <c r="E131" s="31" t="s">
        <v>242</v>
      </c>
      <c r="F131" s="29" t="s">
        <v>195</v>
      </c>
      <c r="G131" s="19"/>
      <c r="H131" s="29"/>
      <c r="I131" s="53" t="s">
        <v>191</v>
      </c>
      <c r="J131" s="29" t="s">
        <v>181</v>
      </c>
      <c r="K131" s="19"/>
      <c r="L131" s="29"/>
      <c r="M131" s="53" t="s">
        <v>191</v>
      </c>
      <c r="N131" s="29" t="s">
        <v>181</v>
      </c>
      <c r="O131" s="19"/>
      <c r="P131" s="27"/>
      <c r="Q131" s="31" t="s">
        <v>242</v>
      </c>
      <c r="R131" s="29" t="s">
        <v>195</v>
      </c>
    </row>
    <row r="132" spans="1:18" x14ac:dyDescent="0.25">
      <c r="A132" s="11"/>
      <c r="B132" s="38" t="s">
        <v>133</v>
      </c>
      <c r="C132" s="12" t="s">
        <v>181</v>
      </c>
      <c r="D132" s="21"/>
      <c r="E132" s="24">
        <v>380</v>
      </c>
      <c r="F132" s="23" t="s">
        <v>181</v>
      </c>
      <c r="G132" s="12"/>
      <c r="H132" s="23"/>
      <c r="I132" s="25" t="s">
        <v>191</v>
      </c>
      <c r="J132" s="23" t="s">
        <v>181</v>
      </c>
      <c r="K132" s="12"/>
      <c r="L132" s="23"/>
      <c r="M132" s="25" t="s">
        <v>191</v>
      </c>
      <c r="N132" s="23" t="s">
        <v>181</v>
      </c>
      <c r="O132" s="12"/>
      <c r="P132" s="21"/>
      <c r="Q132" s="24">
        <v>380</v>
      </c>
      <c r="R132" s="23" t="s">
        <v>181</v>
      </c>
    </row>
    <row r="133" spans="1:18" ht="25.5" x14ac:dyDescent="0.25">
      <c r="A133" s="11"/>
      <c r="B133" s="33" t="s">
        <v>81</v>
      </c>
      <c r="C133" s="19" t="s">
        <v>181</v>
      </c>
      <c r="D133" s="27"/>
      <c r="E133" s="28">
        <v>13674</v>
      </c>
      <c r="F133" s="29" t="s">
        <v>181</v>
      </c>
      <c r="G133" s="19"/>
      <c r="H133" s="29"/>
      <c r="I133" s="53" t="s">
        <v>191</v>
      </c>
      <c r="J133" s="29" t="s">
        <v>181</v>
      </c>
      <c r="K133" s="19"/>
      <c r="L133" s="29"/>
      <c r="M133" s="53" t="s">
        <v>191</v>
      </c>
      <c r="N133" s="29" t="s">
        <v>181</v>
      </c>
      <c r="O133" s="19"/>
      <c r="P133" s="27"/>
      <c r="Q133" s="28">
        <v>13674</v>
      </c>
      <c r="R133" s="29" t="s">
        <v>181</v>
      </c>
    </row>
    <row r="134" spans="1:18" x14ac:dyDescent="0.25">
      <c r="A134" s="11"/>
      <c r="B134" s="38" t="s">
        <v>78</v>
      </c>
      <c r="C134" s="12" t="s">
        <v>181</v>
      </c>
      <c r="D134" s="21"/>
      <c r="E134" s="22">
        <v>14069</v>
      </c>
      <c r="F134" s="23" t="s">
        <v>181</v>
      </c>
      <c r="G134" s="12"/>
      <c r="H134" s="23"/>
      <c r="I134" s="25" t="s">
        <v>191</v>
      </c>
      <c r="J134" s="23" t="s">
        <v>181</v>
      </c>
      <c r="K134" s="12"/>
      <c r="L134" s="23"/>
      <c r="M134" s="25" t="s">
        <v>191</v>
      </c>
      <c r="N134" s="23" t="s">
        <v>181</v>
      </c>
      <c r="O134" s="12"/>
      <c r="P134" s="21"/>
      <c r="Q134" s="22">
        <v>14069</v>
      </c>
      <c r="R134" s="23" t="s">
        <v>181</v>
      </c>
    </row>
    <row r="135" spans="1:18" ht="15.75" thickBot="1" x14ac:dyDescent="0.3">
      <c r="A135" s="11"/>
      <c r="B135" s="33" t="s">
        <v>74</v>
      </c>
      <c r="C135" s="19" t="s">
        <v>181</v>
      </c>
      <c r="D135" s="27"/>
      <c r="E135" s="31" t="s">
        <v>243</v>
      </c>
      <c r="F135" s="29" t="s">
        <v>195</v>
      </c>
      <c r="G135" s="19"/>
      <c r="H135" s="29"/>
      <c r="I135" s="53" t="s">
        <v>191</v>
      </c>
      <c r="J135" s="29" t="s">
        <v>181</v>
      </c>
      <c r="K135" s="19"/>
      <c r="L135" s="29"/>
      <c r="M135" s="53" t="s">
        <v>191</v>
      </c>
      <c r="N135" s="29" t="s">
        <v>181</v>
      </c>
      <c r="O135" s="19"/>
      <c r="P135" s="27"/>
      <c r="Q135" s="31" t="s">
        <v>243</v>
      </c>
      <c r="R135" s="29" t="s">
        <v>195</v>
      </c>
    </row>
    <row r="136" spans="1:18" x14ac:dyDescent="0.25">
      <c r="A136" s="11"/>
      <c r="B136" s="16"/>
      <c r="C136" s="16" t="s">
        <v>181</v>
      </c>
      <c r="D136" s="34"/>
      <c r="E136" s="34"/>
      <c r="F136" s="16"/>
      <c r="G136" s="16"/>
      <c r="H136" s="34"/>
      <c r="I136" s="34"/>
      <c r="J136" s="16"/>
      <c r="K136" s="16"/>
      <c r="L136" s="34"/>
      <c r="M136" s="34"/>
      <c r="N136" s="16"/>
      <c r="O136" s="16"/>
      <c r="P136" s="34"/>
      <c r="Q136" s="34"/>
      <c r="R136" s="16"/>
    </row>
    <row r="137" spans="1:18" ht="26.25" thickBot="1" x14ac:dyDescent="0.3">
      <c r="A137" s="11"/>
      <c r="B137" s="39" t="s">
        <v>134</v>
      </c>
      <c r="C137" s="12" t="s">
        <v>181</v>
      </c>
      <c r="D137" s="21"/>
      <c r="E137" s="22">
        <v>50682</v>
      </c>
      <c r="F137" s="23" t="s">
        <v>181</v>
      </c>
      <c r="G137" s="12"/>
      <c r="H137" s="23"/>
      <c r="I137" s="25" t="s">
        <v>191</v>
      </c>
      <c r="J137" s="23" t="s">
        <v>181</v>
      </c>
      <c r="K137" s="12"/>
      <c r="L137" s="23"/>
      <c r="M137" s="25" t="s">
        <v>191</v>
      </c>
      <c r="N137" s="23" t="s">
        <v>181</v>
      </c>
      <c r="O137" s="12"/>
      <c r="P137" s="21"/>
      <c r="Q137" s="22">
        <v>50682</v>
      </c>
      <c r="R137" s="23" t="s">
        <v>181</v>
      </c>
    </row>
    <row r="138" spans="1:18" x14ac:dyDescent="0.25">
      <c r="A138" s="11"/>
      <c r="B138" s="16"/>
      <c r="C138" s="16" t="s">
        <v>181</v>
      </c>
      <c r="D138" s="34"/>
      <c r="E138" s="34"/>
      <c r="F138" s="16"/>
      <c r="G138" s="16"/>
      <c r="H138" s="34"/>
      <c r="I138" s="34"/>
      <c r="J138" s="16"/>
      <c r="K138" s="16"/>
      <c r="L138" s="34"/>
      <c r="M138" s="34"/>
      <c r="N138" s="16"/>
      <c r="O138" s="16"/>
      <c r="P138" s="34"/>
      <c r="Q138" s="34"/>
      <c r="R138" s="16"/>
    </row>
    <row r="139" spans="1:18" x14ac:dyDescent="0.25">
      <c r="A139" s="11"/>
      <c r="B139" s="16"/>
      <c r="C139" s="52"/>
      <c r="D139" s="52"/>
      <c r="E139" s="52"/>
      <c r="F139" s="52"/>
      <c r="G139" s="52"/>
      <c r="H139" s="52"/>
      <c r="I139" s="52"/>
      <c r="J139" s="52"/>
      <c r="K139" s="52"/>
      <c r="L139" s="52"/>
      <c r="M139" s="52"/>
      <c r="N139" s="52"/>
      <c r="O139" s="52"/>
      <c r="P139" s="52"/>
      <c r="Q139" s="52"/>
      <c r="R139" s="52"/>
    </row>
    <row r="140" spans="1:18" x14ac:dyDescent="0.25">
      <c r="A140" s="11"/>
      <c r="B140" s="17" t="s">
        <v>135</v>
      </c>
      <c r="C140" s="19" t="s">
        <v>181</v>
      </c>
      <c r="D140" s="18"/>
      <c r="E140" s="18"/>
      <c r="F140" s="18"/>
      <c r="G140" s="19"/>
      <c r="H140" s="18"/>
      <c r="I140" s="18"/>
      <c r="J140" s="18"/>
      <c r="K140" s="19"/>
      <c r="L140" s="18"/>
      <c r="M140" s="18"/>
      <c r="N140" s="18"/>
      <c r="O140" s="19"/>
      <c r="P140" s="18"/>
      <c r="Q140" s="18"/>
      <c r="R140" s="18"/>
    </row>
    <row r="141" spans="1:18" x14ac:dyDescent="0.25">
      <c r="A141" s="11"/>
      <c r="B141" s="20" t="s">
        <v>244</v>
      </c>
      <c r="C141" s="12" t="s">
        <v>181</v>
      </c>
      <c r="D141" s="21"/>
      <c r="E141" s="22">
        <v>30848</v>
      </c>
      <c r="F141" s="23" t="s">
        <v>181</v>
      </c>
      <c r="G141" s="12"/>
      <c r="H141" s="23"/>
      <c r="I141" s="25" t="s">
        <v>191</v>
      </c>
      <c r="J141" s="23" t="s">
        <v>181</v>
      </c>
      <c r="K141" s="12"/>
      <c r="L141" s="23"/>
      <c r="M141" s="25" t="s">
        <v>191</v>
      </c>
      <c r="N141" s="23" t="s">
        <v>181</v>
      </c>
      <c r="O141" s="12"/>
      <c r="P141" s="21"/>
      <c r="Q141" s="22">
        <v>30848</v>
      </c>
      <c r="R141" s="23" t="s">
        <v>181</v>
      </c>
    </row>
    <row r="142" spans="1:18" ht="25.5" x14ac:dyDescent="0.25">
      <c r="A142" s="11"/>
      <c r="B142" s="26" t="s">
        <v>137</v>
      </c>
      <c r="C142" s="19" t="s">
        <v>181</v>
      </c>
      <c r="D142" s="27"/>
      <c r="E142" s="28">
        <v>73351</v>
      </c>
      <c r="F142" s="29" t="s">
        <v>181</v>
      </c>
      <c r="G142" s="19"/>
      <c r="H142" s="29"/>
      <c r="I142" s="53" t="s">
        <v>191</v>
      </c>
      <c r="J142" s="29" t="s">
        <v>181</v>
      </c>
      <c r="K142" s="19"/>
      <c r="L142" s="29"/>
      <c r="M142" s="53" t="s">
        <v>191</v>
      </c>
      <c r="N142" s="29" t="s">
        <v>181</v>
      </c>
      <c r="O142" s="19"/>
      <c r="P142" s="27"/>
      <c r="Q142" s="28">
        <v>73351</v>
      </c>
      <c r="R142" s="29" t="s">
        <v>181</v>
      </c>
    </row>
    <row r="143" spans="1:18" ht="25.5" x14ac:dyDescent="0.25">
      <c r="A143" s="11"/>
      <c r="B143" s="20" t="s">
        <v>138</v>
      </c>
      <c r="C143" s="12" t="s">
        <v>181</v>
      </c>
      <c r="D143" s="21"/>
      <c r="E143" s="24" t="s">
        <v>245</v>
      </c>
      <c r="F143" s="23" t="s">
        <v>195</v>
      </c>
      <c r="G143" s="12"/>
      <c r="H143" s="23"/>
      <c r="I143" s="25" t="s">
        <v>191</v>
      </c>
      <c r="J143" s="23" t="s">
        <v>181</v>
      </c>
      <c r="K143" s="12"/>
      <c r="L143" s="23"/>
      <c r="M143" s="25" t="s">
        <v>191</v>
      </c>
      <c r="N143" s="23" t="s">
        <v>181</v>
      </c>
      <c r="O143" s="12"/>
      <c r="P143" s="21"/>
      <c r="Q143" s="24" t="s">
        <v>245</v>
      </c>
      <c r="R143" s="23" t="s">
        <v>195</v>
      </c>
    </row>
    <row r="144" spans="1:18" ht="25.5" x14ac:dyDescent="0.25">
      <c r="A144" s="11"/>
      <c r="B144" s="26" t="s">
        <v>140</v>
      </c>
      <c r="C144" s="19" t="s">
        <v>181</v>
      </c>
      <c r="D144" s="27"/>
      <c r="E144" s="28">
        <v>2666</v>
      </c>
      <c r="F144" s="29" t="s">
        <v>181</v>
      </c>
      <c r="G144" s="19"/>
      <c r="H144" s="29"/>
      <c r="I144" s="53" t="s">
        <v>191</v>
      </c>
      <c r="J144" s="29" t="s">
        <v>181</v>
      </c>
      <c r="K144" s="19"/>
      <c r="L144" s="29"/>
      <c r="M144" s="53" t="s">
        <v>191</v>
      </c>
      <c r="N144" s="29" t="s">
        <v>181</v>
      </c>
      <c r="O144" s="19"/>
      <c r="P144" s="27"/>
      <c r="Q144" s="28">
        <v>2666</v>
      </c>
      <c r="R144" s="29" t="s">
        <v>181</v>
      </c>
    </row>
    <row r="145" spans="1:18" x14ac:dyDescent="0.25">
      <c r="A145" s="11"/>
      <c r="B145" s="20" t="s">
        <v>141</v>
      </c>
      <c r="C145" s="12" t="s">
        <v>181</v>
      </c>
      <c r="D145" s="21"/>
      <c r="E145" s="24" t="s">
        <v>246</v>
      </c>
      <c r="F145" s="23" t="s">
        <v>195</v>
      </c>
      <c r="G145" s="12"/>
      <c r="H145" s="23"/>
      <c r="I145" s="25" t="s">
        <v>191</v>
      </c>
      <c r="J145" s="23" t="s">
        <v>181</v>
      </c>
      <c r="K145" s="12"/>
      <c r="L145" s="23"/>
      <c r="M145" s="25" t="s">
        <v>191</v>
      </c>
      <c r="N145" s="23" t="s">
        <v>181</v>
      </c>
      <c r="O145" s="12"/>
      <c r="P145" s="21"/>
      <c r="Q145" s="24" t="s">
        <v>246</v>
      </c>
      <c r="R145" s="23" t="s">
        <v>195</v>
      </c>
    </row>
    <row r="146" spans="1:18" x14ac:dyDescent="0.25">
      <c r="A146" s="11"/>
      <c r="B146" s="26" t="s">
        <v>142</v>
      </c>
      <c r="C146" s="19" t="s">
        <v>181</v>
      </c>
      <c r="D146" s="27"/>
      <c r="E146" s="28">
        <v>7909</v>
      </c>
      <c r="F146" s="29" t="s">
        <v>181</v>
      </c>
      <c r="G146" s="19"/>
      <c r="H146" s="29"/>
      <c r="I146" s="53" t="s">
        <v>191</v>
      </c>
      <c r="J146" s="29" t="s">
        <v>181</v>
      </c>
      <c r="K146" s="19"/>
      <c r="L146" s="29"/>
      <c r="M146" s="53" t="s">
        <v>191</v>
      </c>
      <c r="N146" s="29" t="s">
        <v>181</v>
      </c>
      <c r="O146" s="19"/>
      <c r="P146" s="27"/>
      <c r="Q146" s="28">
        <v>7909</v>
      </c>
      <c r="R146" s="29" t="s">
        <v>181</v>
      </c>
    </row>
    <row r="147" spans="1:18" x14ac:dyDescent="0.25">
      <c r="A147" s="11"/>
      <c r="B147" s="20" t="s">
        <v>143</v>
      </c>
      <c r="C147" s="12" t="s">
        <v>181</v>
      </c>
      <c r="D147" s="21"/>
      <c r="E147" s="24" t="s">
        <v>247</v>
      </c>
      <c r="F147" s="23" t="s">
        <v>195</v>
      </c>
      <c r="G147" s="12"/>
      <c r="H147" s="23"/>
      <c r="I147" s="25" t="s">
        <v>191</v>
      </c>
      <c r="J147" s="23" t="s">
        <v>181</v>
      </c>
      <c r="K147" s="12"/>
      <c r="L147" s="23"/>
      <c r="M147" s="25" t="s">
        <v>191</v>
      </c>
      <c r="N147" s="23" t="s">
        <v>181</v>
      </c>
      <c r="O147" s="12"/>
      <c r="P147" s="21"/>
      <c r="Q147" s="24" t="s">
        <v>247</v>
      </c>
      <c r="R147" s="23" t="s">
        <v>195</v>
      </c>
    </row>
    <row r="148" spans="1:18" ht="15.75" thickBot="1" x14ac:dyDescent="0.3">
      <c r="A148" s="11"/>
      <c r="B148" s="26" t="s">
        <v>144</v>
      </c>
      <c r="C148" s="19" t="s">
        <v>181</v>
      </c>
      <c r="D148" s="27"/>
      <c r="E148" s="31">
        <v>23</v>
      </c>
      <c r="F148" s="29" t="s">
        <v>181</v>
      </c>
      <c r="G148" s="19"/>
      <c r="H148" s="29"/>
      <c r="I148" s="53" t="s">
        <v>191</v>
      </c>
      <c r="J148" s="29" t="s">
        <v>181</v>
      </c>
      <c r="K148" s="19"/>
      <c r="L148" s="29"/>
      <c r="M148" s="53" t="s">
        <v>191</v>
      </c>
      <c r="N148" s="29" t="s">
        <v>181</v>
      </c>
      <c r="O148" s="19"/>
      <c r="P148" s="27"/>
      <c r="Q148" s="31">
        <v>23</v>
      </c>
      <c r="R148" s="29" t="s">
        <v>181</v>
      </c>
    </row>
    <row r="149" spans="1:18" x14ac:dyDescent="0.25">
      <c r="A149" s="11"/>
      <c r="B149" s="16"/>
      <c r="C149" s="16" t="s">
        <v>181</v>
      </c>
      <c r="D149" s="34"/>
      <c r="E149" s="34"/>
      <c r="F149" s="16"/>
      <c r="G149" s="16"/>
      <c r="H149" s="34"/>
      <c r="I149" s="34"/>
      <c r="J149" s="16"/>
      <c r="K149" s="16"/>
      <c r="L149" s="34"/>
      <c r="M149" s="34"/>
      <c r="N149" s="16"/>
      <c r="O149" s="16"/>
      <c r="P149" s="34"/>
      <c r="Q149" s="34"/>
      <c r="R149" s="16"/>
    </row>
    <row r="150" spans="1:18" ht="26.25" thickBot="1" x14ac:dyDescent="0.3">
      <c r="A150" s="11"/>
      <c r="B150" s="39" t="s">
        <v>248</v>
      </c>
      <c r="C150" s="12" t="s">
        <v>181</v>
      </c>
      <c r="D150" s="21" t="s">
        <v>190</v>
      </c>
      <c r="E150" s="22">
        <v>9564</v>
      </c>
      <c r="F150" s="23" t="s">
        <v>181</v>
      </c>
      <c r="G150" s="12"/>
      <c r="H150" s="23" t="s">
        <v>190</v>
      </c>
      <c r="I150" s="25" t="s">
        <v>191</v>
      </c>
      <c r="J150" s="23" t="s">
        <v>181</v>
      </c>
      <c r="K150" s="12"/>
      <c r="L150" s="23" t="s">
        <v>190</v>
      </c>
      <c r="M150" s="25" t="s">
        <v>191</v>
      </c>
      <c r="N150" s="23" t="s">
        <v>181</v>
      </c>
      <c r="O150" s="12"/>
      <c r="P150" s="21" t="s">
        <v>190</v>
      </c>
      <c r="Q150" s="22">
        <v>9564</v>
      </c>
      <c r="R150" s="23" t="s">
        <v>181</v>
      </c>
    </row>
    <row r="151" spans="1:18" x14ac:dyDescent="0.25">
      <c r="A151" s="11"/>
      <c r="B151" s="16"/>
      <c r="C151" s="16" t="s">
        <v>181</v>
      </c>
      <c r="D151" s="34"/>
      <c r="E151" s="34"/>
      <c r="F151" s="16"/>
      <c r="G151" s="16"/>
      <c r="H151" s="34"/>
      <c r="I151" s="34"/>
      <c r="J151" s="16"/>
      <c r="K151" s="16"/>
      <c r="L151" s="34"/>
      <c r="M151" s="34"/>
      <c r="N151" s="16"/>
      <c r="O151" s="16"/>
      <c r="P151" s="34"/>
      <c r="Q151" s="34"/>
      <c r="R151" s="16"/>
    </row>
    <row r="152" spans="1:18" x14ac:dyDescent="0.25">
      <c r="A152" s="11"/>
      <c r="B152" s="16"/>
      <c r="C152" s="52"/>
      <c r="D152" s="52"/>
      <c r="E152" s="52"/>
      <c r="F152" s="52"/>
      <c r="G152" s="52"/>
      <c r="H152" s="52"/>
      <c r="I152" s="52"/>
      <c r="J152" s="52"/>
      <c r="K152" s="52"/>
      <c r="L152" s="52"/>
      <c r="M152" s="52"/>
      <c r="N152" s="52"/>
      <c r="O152" s="52"/>
      <c r="P152" s="52"/>
      <c r="Q152" s="52"/>
      <c r="R152" s="52"/>
    </row>
    <row r="153" spans="1:18" x14ac:dyDescent="0.25">
      <c r="A153" s="11"/>
      <c r="B153" s="17" t="s">
        <v>146</v>
      </c>
      <c r="C153" s="19" t="s">
        <v>181</v>
      </c>
      <c r="D153" s="18"/>
      <c r="E153" s="18"/>
      <c r="F153" s="18"/>
      <c r="G153" s="19"/>
      <c r="H153" s="18"/>
      <c r="I153" s="18"/>
      <c r="J153" s="18"/>
      <c r="K153" s="19"/>
      <c r="L153" s="18"/>
      <c r="M153" s="18"/>
      <c r="N153" s="18"/>
      <c r="O153" s="19"/>
      <c r="P153" s="18"/>
      <c r="Q153" s="18"/>
      <c r="R153" s="18"/>
    </row>
    <row r="154" spans="1:18" x14ac:dyDescent="0.25">
      <c r="A154" s="11"/>
      <c r="B154" s="20" t="s">
        <v>147</v>
      </c>
      <c r="C154" s="12" t="s">
        <v>181</v>
      </c>
      <c r="D154" s="21" t="s">
        <v>190</v>
      </c>
      <c r="E154" s="22">
        <v>6545</v>
      </c>
      <c r="F154" s="23" t="s">
        <v>181</v>
      </c>
      <c r="G154" s="12"/>
      <c r="H154" s="23" t="s">
        <v>190</v>
      </c>
      <c r="I154" s="25" t="s">
        <v>191</v>
      </c>
      <c r="J154" s="23" t="s">
        <v>181</v>
      </c>
      <c r="K154" s="12"/>
      <c r="L154" s="23" t="s">
        <v>190</v>
      </c>
      <c r="M154" s="25" t="s">
        <v>191</v>
      </c>
      <c r="N154" s="23" t="s">
        <v>181</v>
      </c>
      <c r="O154" s="12"/>
      <c r="P154" s="21" t="s">
        <v>190</v>
      </c>
      <c r="Q154" s="22">
        <v>6545</v>
      </c>
      <c r="R154" s="23" t="s">
        <v>181</v>
      </c>
    </row>
    <row r="155" spans="1:18" x14ac:dyDescent="0.25">
      <c r="A155" s="11"/>
      <c r="B155" s="26" t="s">
        <v>148</v>
      </c>
      <c r="C155" s="19" t="s">
        <v>181</v>
      </c>
      <c r="D155" s="27"/>
      <c r="E155" s="31" t="s">
        <v>249</v>
      </c>
      <c r="F155" s="29" t="s">
        <v>195</v>
      </c>
      <c r="G155" s="19"/>
      <c r="H155" s="29"/>
      <c r="I155" s="53" t="s">
        <v>191</v>
      </c>
      <c r="J155" s="29" t="s">
        <v>181</v>
      </c>
      <c r="K155" s="19"/>
      <c r="L155" s="29"/>
      <c r="M155" s="53" t="s">
        <v>191</v>
      </c>
      <c r="N155" s="29" t="s">
        <v>181</v>
      </c>
      <c r="O155" s="19"/>
      <c r="P155" s="27"/>
      <c r="Q155" s="31" t="s">
        <v>249</v>
      </c>
      <c r="R155" s="29" t="s">
        <v>195</v>
      </c>
    </row>
    <row r="156" spans="1:18" ht="25.5" x14ac:dyDescent="0.25">
      <c r="A156" s="11"/>
      <c r="B156" s="20" t="s">
        <v>117</v>
      </c>
      <c r="C156" s="12" t="s">
        <v>181</v>
      </c>
      <c r="D156" s="21"/>
      <c r="E156" s="22">
        <v>5525</v>
      </c>
      <c r="F156" s="23" t="s">
        <v>181</v>
      </c>
      <c r="G156" s="12"/>
      <c r="H156" s="23"/>
      <c r="I156" s="25" t="s">
        <v>191</v>
      </c>
      <c r="J156" s="23" t="s">
        <v>181</v>
      </c>
      <c r="K156" s="12"/>
      <c r="L156" s="23"/>
      <c r="M156" s="25" t="s">
        <v>191</v>
      </c>
      <c r="N156" s="23" t="s">
        <v>181</v>
      </c>
      <c r="O156" s="12"/>
      <c r="P156" s="21"/>
      <c r="Q156" s="22">
        <v>5525</v>
      </c>
      <c r="R156" s="23" t="s">
        <v>181</v>
      </c>
    </row>
    <row r="157" spans="1:18" ht="39" thickBot="1" x14ac:dyDescent="0.3">
      <c r="A157" s="11"/>
      <c r="B157" s="26" t="s">
        <v>250</v>
      </c>
      <c r="C157" s="19" t="s">
        <v>181</v>
      </c>
      <c r="D157" s="27"/>
      <c r="E157" s="28">
        <v>8103</v>
      </c>
      <c r="F157" s="29" t="s">
        <v>181</v>
      </c>
      <c r="G157" s="19"/>
      <c r="H157" s="29"/>
      <c r="I157" s="53" t="s">
        <v>191</v>
      </c>
      <c r="J157" s="29" t="s">
        <v>181</v>
      </c>
      <c r="K157" s="19"/>
      <c r="L157" s="29"/>
      <c r="M157" s="53" t="s">
        <v>191</v>
      </c>
      <c r="N157" s="29" t="s">
        <v>181</v>
      </c>
      <c r="O157" s="19"/>
      <c r="P157" s="27"/>
      <c r="Q157" s="28">
        <v>8103</v>
      </c>
      <c r="R157" s="29" t="s">
        <v>181</v>
      </c>
    </row>
    <row r="158" spans="1:18" x14ac:dyDescent="0.25">
      <c r="A158" s="11"/>
      <c r="B158" s="16"/>
      <c r="C158" s="16" t="s">
        <v>181</v>
      </c>
      <c r="D158" s="34"/>
      <c r="E158" s="34"/>
      <c r="F158" s="16"/>
      <c r="G158" s="16"/>
      <c r="H158" s="34"/>
      <c r="I158" s="34"/>
      <c r="J158" s="16"/>
      <c r="K158" s="16"/>
      <c r="L158" s="34"/>
      <c r="M158" s="34"/>
      <c r="N158" s="16"/>
      <c r="O158" s="16"/>
      <c r="P158" s="34"/>
      <c r="Q158" s="34"/>
      <c r="R158" s="16"/>
    </row>
    <row r="159" spans="1:18" ht="26.25" thickBot="1" x14ac:dyDescent="0.3">
      <c r="A159" s="11"/>
      <c r="B159" s="39" t="s">
        <v>251</v>
      </c>
      <c r="C159" s="12" t="s">
        <v>181</v>
      </c>
      <c r="D159" s="21"/>
      <c r="E159" s="24" t="s">
        <v>252</v>
      </c>
      <c r="F159" s="23" t="s">
        <v>195</v>
      </c>
      <c r="G159" s="12"/>
      <c r="H159" s="23"/>
      <c r="I159" s="25" t="s">
        <v>191</v>
      </c>
      <c r="J159" s="23" t="s">
        <v>181</v>
      </c>
      <c r="K159" s="12"/>
      <c r="L159" s="23"/>
      <c r="M159" s="25" t="s">
        <v>191</v>
      </c>
      <c r="N159" s="23" t="s">
        <v>181</v>
      </c>
      <c r="O159" s="12"/>
      <c r="P159" s="21"/>
      <c r="Q159" s="24" t="s">
        <v>252</v>
      </c>
      <c r="R159" s="23" t="s">
        <v>195</v>
      </c>
    </row>
    <row r="160" spans="1:18" x14ac:dyDescent="0.25">
      <c r="A160" s="11"/>
      <c r="B160" s="16"/>
      <c r="C160" s="16" t="s">
        <v>181</v>
      </c>
      <c r="D160" s="34"/>
      <c r="E160" s="34"/>
      <c r="F160" s="16"/>
      <c r="G160" s="16"/>
      <c r="H160" s="34"/>
      <c r="I160" s="34"/>
      <c r="J160" s="16"/>
      <c r="K160" s="16"/>
      <c r="L160" s="34"/>
      <c r="M160" s="34"/>
      <c r="N160" s="16"/>
      <c r="O160" s="16"/>
      <c r="P160" s="34"/>
      <c r="Q160" s="34"/>
      <c r="R160" s="16"/>
    </row>
    <row r="161" spans="1:18" x14ac:dyDescent="0.25">
      <c r="A161" s="11"/>
      <c r="B161" s="16"/>
      <c r="C161" s="52"/>
      <c r="D161" s="52"/>
      <c r="E161" s="52"/>
      <c r="F161" s="52"/>
      <c r="G161" s="52"/>
      <c r="H161" s="52"/>
      <c r="I161" s="52"/>
      <c r="J161" s="52"/>
      <c r="K161" s="52"/>
      <c r="L161" s="52"/>
      <c r="M161" s="52"/>
      <c r="N161" s="52"/>
      <c r="O161" s="52"/>
      <c r="P161" s="52"/>
      <c r="Q161" s="52"/>
      <c r="R161" s="52"/>
    </row>
    <row r="162" spans="1:18" ht="25.5" x14ac:dyDescent="0.25">
      <c r="A162" s="11"/>
      <c r="B162" s="55" t="s">
        <v>253</v>
      </c>
      <c r="C162" s="19" t="s">
        <v>181</v>
      </c>
      <c r="D162" s="27"/>
      <c r="E162" s="28">
        <v>41406</v>
      </c>
      <c r="F162" s="29" t="s">
        <v>181</v>
      </c>
      <c r="G162" s="19"/>
      <c r="H162" s="29"/>
      <c r="I162" s="53" t="s">
        <v>191</v>
      </c>
      <c r="J162" s="29" t="s">
        <v>181</v>
      </c>
      <c r="K162" s="19"/>
      <c r="L162" s="29"/>
      <c r="M162" s="53" t="s">
        <v>191</v>
      </c>
      <c r="N162" s="29" t="s">
        <v>181</v>
      </c>
      <c r="O162" s="19"/>
      <c r="P162" s="27"/>
      <c r="Q162" s="28">
        <v>41406</v>
      </c>
      <c r="R162" s="29" t="s">
        <v>181</v>
      </c>
    </row>
    <row r="163" spans="1:18" ht="26.25" thickBot="1" x14ac:dyDescent="0.3">
      <c r="A163" s="11"/>
      <c r="B163" s="56" t="s">
        <v>155</v>
      </c>
      <c r="C163" s="12" t="s">
        <v>181</v>
      </c>
      <c r="D163" s="21"/>
      <c r="E163" s="22">
        <v>301737</v>
      </c>
      <c r="F163" s="23" t="s">
        <v>181</v>
      </c>
      <c r="G163" s="12"/>
      <c r="H163" s="23"/>
      <c r="I163" s="25" t="s">
        <v>191</v>
      </c>
      <c r="J163" s="23" t="s">
        <v>181</v>
      </c>
      <c r="K163" s="12"/>
      <c r="L163" s="23"/>
      <c r="M163" s="25" t="s">
        <v>191</v>
      </c>
      <c r="N163" s="23" t="s">
        <v>181</v>
      </c>
      <c r="O163" s="12"/>
      <c r="P163" s="21"/>
      <c r="Q163" s="22">
        <v>301737</v>
      </c>
      <c r="R163" s="23" t="s">
        <v>181</v>
      </c>
    </row>
    <row r="164" spans="1:18" x14ac:dyDescent="0.25">
      <c r="A164" s="11"/>
      <c r="B164" s="16"/>
      <c r="C164" s="16" t="s">
        <v>181</v>
      </c>
      <c r="D164" s="34"/>
      <c r="E164" s="34"/>
      <c r="F164" s="16"/>
      <c r="G164" s="16"/>
      <c r="H164" s="34"/>
      <c r="I164" s="34"/>
      <c r="J164" s="16"/>
      <c r="K164" s="16"/>
      <c r="L164" s="34"/>
      <c r="M164" s="34"/>
      <c r="N164" s="16"/>
      <c r="O164" s="16"/>
      <c r="P164" s="34"/>
      <c r="Q164" s="34"/>
      <c r="R164" s="16"/>
    </row>
    <row r="165" spans="1:18" ht="15.75" thickBot="1" x14ac:dyDescent="0.3">
      <c r="A165" s="11"/>
      <c r="B165" s="17" t="s">
        <v>156</v>
      </c>
      <c r="C165" s="19" t="s">
        <v>181</v>
      </c>
      <c r="D165" s="27" t="s">
        <v>190</v>
      </c>
      <c r="E165" s="31" t="s">
        <v>254</v>
      </c>
      <c r="F165" s="29" t="s">
        <v>181</v>
      </c>
      <c r="G165" s="19"/>
      <c r="H165" s="29" t="s">
        <v>190</v>
      </c>
      <c r="I165" s="53" t="s">
        <v>191</v>
      </c>
      <c r="J165" s="29" t="s">
        <v>181</v>
      </c>
      <c r="K165" s="19"/>
      <c r="L165" s="29" t="s">
        <v>190</v>
      </c>
      <c r="M165" s="53" t="s">
        <v>191</v>
      </c>
      <c r="N165" s="29" t="s">
        <v>181</v>
      </c>
      <c r="O165" s="19"/>
      <c r="P165" s="27" t="s">
        <v>190</v>
      </c>
      <c r="Q165" s="31" t="s">
        <v>254</v>
      </c>
      <c r="R165" s="29" t="s">
        <v>181</v>
      </c>
    </row>
    <row r="166" spans="1:18" ht="15.75" thickTop="1" x14ac:dyDescent="0.25">
      <c r="A166" s="11"/>
      <c r="B166" s="16"/>
      <c r="C166" s="16" t="s">
        <v>181</v>
      </c>
      <c r="D166" s="40"/>
      <c r="E166" s="40"/>
      <c r="F166" s="16"/>
      <c r="G166" s="16"/>
      <c r="H166" s="40"/>
      <c r="I166" s="40"/>
      <c r="J166" s="16"/>
      <c r="K166" s="16"/>
      <c r="L166" s="40"/>
      <c r="M166" s="40"/>
      <c r="N166" s="16"/>
      <c r="O166" s="16"/>
      <c r="P166" s="40"/>
      <c r="Q166" s="40"/>
      <c r="R166" s="16"/>
    </row>
    <row r="167" spans="1:18" x14ac:dyDescent="0.25">
      <c r="A167" s="11"/>
      <c r="B167" s="10"/>
      <c r="C167" s="10"/>
      <c r="D167" s="10"/>
      <c r="E167" s="10"/>
      <c r="F167" s="10"/>
      <c r="G167" s="10"/>
      <c r="H167" s="10"/>
      <c r="I167" s="10"/>
      <c r="J167" s="10"/>
      <c r="K167" s="10"/>
      <c r="L167" s="10"/>
      <c r="M167" s="10"/>
      <c r="N167" s="10"/>
      <c r="O167" s="10"/>
      <c r="P167" s="10"/>
      <c r="Q167" s="10"/>
      <c r="R167" s="10"/>
    </row>
    <row r="168" spans="1:18" x14ac:dyDescent="0.25">
      <c r="A168" s="11"/>
      <c r="B168" s="135" t="s">
        <v>211</v>
      </c>
      <c r="C168" s="135"/>
      <c r="D168" s="135"/>
      <c r="E168" s="135"/>
      <c r="F168" s="135"/>
      <c r="G168" s="135"/>
      <c r="H168" s="135"/>
      <c r="I168" s="135"/>
      <c r="J168" s="135"/>
      <c r="K168" s="135"/>
      <c r="L168" s="135"/>
      <c r="M168" s="135"/>
      <c r="N168" s="135"/>
      <c r="O168" s="135"/>
      <c r="P168" s="135"/>
      <c r="Q168" s="135"/>
      <c r="R168" s="135"/>
    </row>
    <row r="169" spans="1:18" x14ac:dyDescent="0.25">
      <c r="A169" s="11"/>
      <c r="B169" s="10"/>
      <c r="C169" s="10"/>
      <c r="D169" s="10"/>
      <c r="E169" s="10"/>
      <c r="F169" s="10"/>
      <c r="G169" s="10"/>
      <c r="H169" s="10"/>
      <c r="I169" s="10"/>
      <c r="J169" s="10"/>
      <c r="K169" s="10"/>
      <c r="L169" s="10"/>
      <c r="M169" s="10"/>
      <c r="N169" s="10"/>
      <c r="O169" s="10"/>
      <c r="P169" s="10"/>
      <c r="Q169" s="10"/>
      <c r="R169" s="10"/>
    </row>
    <row r="170" spans="1:18" x14ac:dyDescent="0.25">
      <c r="A170" s="11"/>
      <c r="B170" s="135" t="s">
        <v>255</v>
      </c>
      <c r="C170" s="135"/>
      <c r="D170" s="135"/>
      <c r="E170" s="135"/>
      <c r="F170" s="135"/>
      <c r="G170" s="135"/>
      <c r="H170" s="135"/>
      <c r="I170" s="135"/>
      <c r="J170" s="135"/>
      <c r="K170" s="135"/>
      <c r="L170" s="135"/>
      <c r="M170" s="135"/>
      <c r="N170" s="135"/>
      <c r="O170" s="135"/>
      <c r="P170" s="135"/>
      <c r="Q170" s="135"/>
      <c r="R170" s="135"/>
    </row>
  </sheetData>
  <mergeCells count="145">
    <mergeCell ref="B168:R168"/>
    <mergeCell ref="B169:R169"/>
    <mergeCell ref="B170:R170"/>
    <mergeCell ref="B109:R109"/>
    <mergeCell ref="B110:R110"/>
    <mergeCell ref="B111:R111"/>
    <mergeCell ref="B112:R112"/>
    <mergeCell ref="B113:R113"/>
    <mergeCell ref="B167:R167"/>
    <mergeCell ref="B103:R103"/>
    <mergeCell ref="B104:R104"/>
    <mergeCell ref="B105:R105"/>
    <mergeCell ref="B106:R106"/>
    <mergeCell ref="B107:R107"/>
    <mergeCell ref="B108:R108"/>
    <mergeCell ref="B57:R57"/>
    <mergeCell ref="B58:R58"/>
    <mergeCell ref="B59:R59"/>
    <mergeCell ref="B60:R60"/>
    <mergeCell ref="B61:R61"/>
    <mergeCell ref="B102:R102"/>
    <mergeCell ref="B11:R11"/>
    <mergeCell ref="B52:R52"/>
    <mergeCell ref="B53:R53"/>
    <mergeCell ref="B54:R54"/>
    <mergeCell ref="B55:R55"/>
    <mergeCell ref="B56:R56"/>
    <mergeCell ref="B5:R5"/>
    <mergeCell ref="B6:R6"/>
    <mergeCell ref="B7:R7"/>
    <mergeCell ref="B8:R8"/>
    <mergeCell ref="B9:R9"/>
    <mergeCell ref="B10:R10"/>
    <mergeCell ref="C161:F161"/>
    <mergeCell ref="G161:J161"/>
    <mergeCell ref="K161:N161"/>
    <mergeCell ref="O161:R161"/>
    <mergeCell ref="A1:A2"/>
    <mergeCell ref="B1:R1"/>
    <mergeCell ref="B2:R2"/>
    <mergeCell ref="A3:A170"/>
    <mergeCell ref="B3:R3"/>
    <mergeCell ref="B4:R4"/>
    <mergeCell ref="C139:F139"/>
    <mergeCell ref="G139:J139"/>
    <mergeCell ref="K139:N139"/>
    <mergeCell ref="O139:R139"/>
    <mergeCell ref="C152:F152"/>
    <mergeCell ref="G152:J152"/>
    <mergeCell ref="K152:N152"/>
    <mergeCell ref="O152:R152"/>
    <mergeCell ref="N117:N119"/>
    <mergeCell ref="O117:O119"/>
    <mergeCell ref="P117:Q119"/>
    <mergeCell ref="R117:R119"/>
    <mergeCell ref="C120:F120"/>
    <mergeCell ref="G120:J120"/>
    <mergeCell ref="K120:N120"/>
    <mergeCell ref="O120:R120"/>
    <mergeCell ref="H117:I117"/>
    <mergeCell ref="H118:I118"/>
    <mergeCell ref="H119:I119"/>
    <mergeCell ref="J117:J119"/>
    <mergeCell ref="K117:K119"/>
    <mergeCell ref="L117:M117"/>
    <mergeCell ref="L118:M118"/>
    <mergeCell ref="L119:M119"/>
    <mergeCell ref="B115:B116"/>
    <mergeCell ref="C115:C116"/>
    <mergeCell ref="D115:Q115"/>
    <mergeCell ref="D116:Q116"/>
    <mergeCell ref="R115:R116"/>
    <mergeCell ref="B117:B119"/>
    <mergeCell ref="C117:C119"/>
    <mergeCell ref="D117:E119"/>
    <mergeCell ref="F117:F119"/>
    <mergeCell ref="G117:G119"/>
    <mergeCell ref="C71:F71"/>
    <mergeCell ref="G71:J71"/>
    <mergeCell ref="K71:N71"/>
    <mergeCell ref="O71:R71"/>
    <mergeCell ref="C97:F97"/>
    <mergeCell ref="G97:J97"/>
    <mergeCell ref="K97:N97"/>
    <mergeCell ref="O97:R97"/>
    <mergeCell ref="N65:N67"/>
    <mergeCell ref="O65:O67"/>
    <mergeCell ref="P65:Q67"/>
    <mergeCell ref="R65:R67"/>
    <mergeCell ref="C68:F68"/>
    <mergeCell ref="G68:J68"/>
    <mergeCell ref="K68:N68"/>
    <mergeCell ref="O68:R68"/>
    <mergeCell ref="H65:I65"/>
    <mergeCell ref="H66:I66"/>
    <mergeCell ref="H67:I67"/>
    <mergeCell ref="J65:J67"/>
    <mergeCell ref="K65:K67"/>
    <mergeCell ref="L65:M65"/>
    <mergeCell ref="L66:M66"/>
    <mergeCell ref="L67:M67"/>
    <mergeCell ref="B63:B64"/>
    <mergeCell ref="C63:C64"/>
    <mergeCell ref="D63:Q63"/>
    <mergeCell ref="D64:Q64"/>
    <mergeCell ref="R63:R64"/>
    <mergeCell ref="B65:B67"/>
    <mergeCell ref="C65:C67"/>
    <mergeCell ref="D65:E67"/>
    <mergeCell ref="F65:F67"/>
    <mergeCell ref="G65:G67"/>
    <mergeCell ref="C34:F34"/>
    <mergeCell ref="G34:J34"/>
    <mergeCell ref="K34:N34"/>
    <mergeCell ref="O34:R34"/>
    <mergeCell ref="C47:F47"/>
    <mergeCell ref="G47:J47"/>
    <mergeCell ref="K47:N47"/>
    <mergeCell ref="O47:R47"/>
    <mergeCell ref="N15:N17"/>
    <mergeCell ref="O15:O17"/>
    <mergeCell ref="P15:Q17"/>
    <mergeCell ref="R15:R17"/>
    <mergeCell ref="C18:F18"/>
    <mergeCell ref="G18:J18"/>
    <mergeCell ref="K18:N18"/>
    <mergeCell ref="O18:R18"/>
    <mergeCell ref="H15:I15"/>
    <mergeCell ref="H16:I16"/>
    <mergeCell ref="H17:I17"/>
    <mergeCell ref="J15:J17"/>
    <mergeCell ref="K15:K17"/>
    <mergeCell ref="L15:M15"/>
    <mergeCell ref="L16:M16"/>
    <mergeCell ref="L17:M17"/>
    <mergeCell ref="B13:B14"/>
    <mergeCell ref="C13:C14"/>
    <mergeCell ref="D13:Q13"/>
    <mergeCell ref="D14:Q14"/>
    <mergeCell ref="R13:R14"/>
    <mergeCell ref="B15:B17"/>
    <mergeCell ref="C15:C17"/>
    <mergeCell ref="D15:E17"/>
    <mergeCell ref="F15:F17"/>
    <mergeCell ref="G15: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x14ac:dyDescent="0.25"/>
  <cols>
    <col min="1" max="3" width="36.5703125" bestFit="1" customWidth="1"/>
    <col min="4" max="4" width="2.85546875" bestFit="1" customWidth="1"/>
    <col min="5" max="5" width="10.7109375" bestFit="1" customWidth="1"/>
    <col min="6" max="6" width="2" bestFit="1" customWidth="1"/>
    <col min="7" max="7" width="1.5703125" bestFit="1" customWidth="1"/>
    <col min="8" max="8" width="19.28515625" bestFit="1" customWidth="1"/>
    <col min="9" max="9" width="8.7109375" bestFit="1" customWidth="1"/>
    <col min="10" max="10" width="28.28515625" bestFit="1" customWidth="1"/>
    <col min="11" max="11" width="1.5703125" bestFit="1" customWidth="1"/>
    <col min="12" max="12" width="18.42578125" bestFit="1" customWidth="1"/>
    <col min="13" max="13" width="7.85546875" bestFit="1" customWidth="1"/>
    <col min="14" max="14" width="2" bestFit="1" customWidth="1"/>
    <col min="15" max="15" width="1.5703125" bestFit="1" customWidth="1"/>
    <col min="16" max="16" width="2.85546875" bestFit="1" customWidth="1"/>
    <col min="17" max="17" width="10.7109375" bestFit="1" customWidth="1"/>
    <col min="18" max="18" width="2" bestFit="1" customWidth="1"/>
    <col min="19" max="19" width="1.5703125" bestFit="1" customWidth="1"/>
    <col min="20" max="20" width="2.85546875" customWidth="1"/>
    <col min="21" max="21" width="7.28515625" customWidth="1"/>
    <col min="22" max="22" width="2" bestFit="1" customWidth="1"/>
    <col min="24" max="24" width="2.85546875" bestFit="1" customWidth="1"/>
    <col min="25" max="25" width="7.42578125" bestFit="1" customWidth="1"/>
    <col min="26" max="26" width="1.85546875" bestFit="1" customWidth="1"/>
  </cols>
  <sheetData>
    <row r="1" spans="1:26" ht="15" customHeight="1" x14ac:dyDescent="0.25">
      <c r="A1" s="7" t="s">
        <v>9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923</v>
      </c>
      <c r="B3" s="113" t="s">
        <v>293</v>
      </c>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x14ac:dyDescent="0.25">
      <c r="A4" s="11"/>
      <c r="B4" s="114"/>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1"/>
      <c r="B5" s="4"/>
      <c r="C5" s="4"/>
      <c r="D5" s="4"/>
      <c r="E5" s="4"/>
      <c r="F5" s="4"/>
      <c r="G5" s="4"/>
      <c r="H5" s="4"/>
      <c r="I5" s="4"/>
      <c r="J5" s="4"/>
      <c r="K5" s="4"/>
      <c r="L5" s="4"/>
      <c r="M5" s="4"/>
      <c r="N5" s="4"/>
      <c r="O5" s="4"/>
      <c r="P5" s="4"/>
      <c r="Q5" s="4"/>
      <c r="R5" s="4"/>
    </row>
    <row r="6" spans="1:26" ht="15.75" thickBot="1" x14ac:dyDescent="0.3">
      <c r="A6" s="11"/>
      <c r="B6" s="12"/>
      <c r="C6" s="12"/>
      <c r="D6" s="107" t="s">
        <v>294</v>
      </c>
      <c r="E6" s="107"/>
      <c r="F6" s="107"/>
      <c r="G6" s="107"/>
      <c r="H6" s="107"/>
      <c r="I6" s="107"/>
      <c r="J6" s="107"/>
      <c r="K6" s="107"/>
      <c r="L6" s="107"/>
      <c r="M6" s="107"/>
      <c r="N6" s="107"/>
      <c r="O6" s="107"/>
      <c r="P6" s="107"/>
      <c r="Q6" s="107"/>
      <c r="R6" s="12"/>
    </row>
    <row r="7" spans="1:26" ht="15.75" thickBot="1" x14ac:dyDescent="0.3">
      <c r="A7" s="11"/>
      <c r="B7" s="64"/>
      <c r="C7" s="12"/>
      <c r="D7" s="108" t="s">
        <v>295</v>
      </c>
      <c r="E7" s="108"/>
      <c r="F7" s="12"/>
      <c r="G7" s="12"/>
      <c r="H7" s="108" t="s">
        <v>296</v>
      </c>
      <c r="I7" s="108"/>
      <c r="J7" s="12"/>
      <c r="K7" s="12"/>
      <c r="L7" s="108" t="s">
        <v>297</v>
      </c>
      <c r="M7" s="108"/>
      <c r="N7" s="12"/>
      <c r="O7" s="12"/>
      <c r="P7" s="108" t="s">
        <v>111</v>
      </c>
      <c r="Q7" s="108"/>
      <c r="R7" s="12"/>
    </row>
    <row r="8" spans="1:26" x14ac:dyDescent="0.25">
      <c r="A8" s="11"/>
      <c r="B8" s="116" t="s">
        <v>298</v>
      </c>
      <c r="C8" s="19"/>
      <c r="D8" s="18"/>
      <c r="E8" s="18"/>
      <c r="F8" s="18"/>
      <c r="G8" s="19"/>
      <c r="H8" s="18"/>
      <c r="I8" s="18"/>
      <c r="J8" s="18"/>
      <c r="K8" s="19"/>
      <c r="L8" s="18"/>
      <c r="M8" s="18"/>
      <c r="N8" s="18"/>
      <c r="O8" s="19"/>
      <c r="P8" s="18"/>
      <c r="Q8" s="18"/>
      <c r="R8" s="18"/>
    </row>
    <row r="9" spans="1:26" ht="25.5" x14ac:dyDescent="0.25">
      <c r="A9" s="11"/>
      <c r="B9" s="100" t="s">
        <v>299</v>
      </c>
      <c r="C9" s="12"/>
      <c r="D9" s="4"/>
      <c r="E9" s="4"/>
      <c r="F9" s="4"/>
      <c r="G9" s="12"/>
      <c r="H9" s="4"/>
      <c r="I9" s="4"/>
      <c r="J9" s="4"/>
      <c r="K9" s="12"/>
      <c r="L9" s="4"/>
      <c r="M9" s="4"/>
      <c r="N9" s="4"/>
      <c r="O9" s="12"/>
      <c r="P9" s="4"/>
      <c r="Q9" s="4"/>
      <c r="R9" s="4"/>
    </row>
    <row r="10" spans="1:26" x14ac:dyDescent="0.25">
      <c r="A10" s="11"/>
      <c r="B10" s="105" t="s">
        <v>300</v>
      </c>
      <c r="C10" s="19"/>
      <c r="D10" s="99" t="s">
        <v>190</v>
      </c>
      <c r="E10" s="136" t="s">
        <v>191</v>
      </c>
      <c r="F10" s="99" t="s">
        <v>181</v>
      </c>
      <c r="G10" s="19"/>
      <c r="H10" s="97" t="s">
        <v>190</v>
      </c>
      <c r="I10" s="119">
        <v>1131987</v>
      </c>
      <c r="J10" s="99" t="s">
        <v>181</v>
      </c>
      <c r="K10" s="19"/>
      <c r="L10" s="97" t="s">
        <v>190</v>
      </c>
      <c r="M10" s="119">
        <v>1612</v>
      </c>
      <c r="N10" s="99" t="s">
        <v>181</v>
      </c>
      <c r="O10" s="19"/>
      <c r="P10" s="97" t="s">
        <v>190</v>
      </c>
      <c r="Q10" s="119">
        <v>1133599</v>
      </c>
      <c r="R10" s="99" t="s">
        <v>181</v>
      </c>
    </row>
    <row r="11" spans="1:26" x14ac:dyDescent="0.25">
      <c r="A11" s="11"/>
      <c r="B11" s="111" t="s">
        <v>301</v>
      </c>
      <c r="C11" s="12"/>
      <c r="D11" s="104"/>
      <c r="E11" s="137" t="s">
        <v>191</v>
      </c>
      <c r="F11" s="104" t="s">
        <v>181</v>
      </c>
      <c r="G11" s="12"/>
      <c r="H11" s="90"/>
      <c r="I11" s="115">
        <v>124645</v>
      </c>
      <c r="J11" s="104" t="s">
        <v>181</v>
      </c>
      <c r="K11" s="12"/>
      <c r="L11" s="90"/>
      <c r="M11" s="115">
        <v>8575</v>
      </c>
      <c r="N11" s="104" t="s">
        <v>181</v>
      </c>
      <c r="O11" s="12"/>
      <c r="P11" s="90"/>
      <c r="Q11" s="115">
        <v>133220</v>
      </c>
      <c r="R11" s="104" t="s">
        <v>181</v>
      </c>
    </row>
    <row r="12" spans="1:26" x14ac:dyDescent="0.25">
      <c r="A12" s="11"/>
      <c r="B12" s="105" t="s">
        <v>302</v>
      </c>
      <c r="C12" s="19"/>
      <c r="D12" s="99"/>
      <c r="E12" s="136" t="s">
        <v>191</v>
      </c>
      <c r="F12" s="99" t="s">
        <v>181</v>
      </c>
      <c r="G12" s="19"/>
      <c r="H12" s="97"/>
      <c r="I12" s="119">
        <v>97220</v>
      </c>
      <c r="J12" s="99" t="s">
        <v>181</v>
      </c>
      <c r="K12" s="19"/>
      <c r="L12" s="99"/>
      <c r="M12" s="136" t="s">
        <v>191</v>
      </c>
      <c r="N12" s="99" t="s">
        <v>181</v>
      </c>
      <c r="O12" s="19"/>
      <c r="P12" s="97"/>
      <c r="Q12" s="119">
        <v>97220</v>
      </c>
      <c r="R12" s="99" t="s">
        <v>181</v>
      </c>
    </row>
    <row r="13" spans="1:26" x14ac:dyDescent="0.25">
      <c r="A13" s="11"/>
      <c r="B13" s="111" t="s">
        <v>303</v>
      </c>
      <c r="C13" s="12"/>
      <c r="D13" s="104"/>
      <c r="E13" s="137" t="s">
        <v>191</v>
      </c>
      <c r="F13" s="104" t="s">
        <v>181</v>
      </c>
      <c r="G13" s="12"/>
      <c r="H13" s="90"/>
      <c r="I13" s="115">
        <v>104155</v>
      </c>
      <c r="J13" s="104" t="s">
        <v>181</v>
      </c>
      <c r="K13" s="12"/>
      <c r="L13" s="104"/>
      <c r="M13" s="137" t="s">
        <v>191</v>
      </c>
      <c r="N13" s="104" t="s">
        <v>181</v>
      </c>
      <c r="O13" s="12"/>
      <c r="P13" s="90"/>
      <c r="Q13" s="115">
        <v>104155</v>
      </c>
      <c r="R13" s="104" t="s">
        <v>181</v>
      </c>
    </row>
    <row r="14" spans="1:26" x14ac:dyDescent="0.25">
      <c r="A14" s="11"/>
      <c r="B14" s="105" t="s">
        <v>304</v>
      </c>
      <c r="C14" s="19"/>
      <c r="D14" s="99"/>
      <c r="E14" s="136" t="s">
        <v>191</v>
      </c>
      <c r="F14" s="99" t="s">
        <v>181</v>
      </c>
      <c r="G14" s="19"/>
      <c r="H14" s="97"/>
      <c r="I14" s="98">
        <v>803</v>
      </c>
      <c r="J14" s="99" t="s">
        <v>181</v>
      </c>
      <c r="K14" s="19"/>
      <c r="L14" s="99"/>
      <c r="M14" s="136" t="s">
        <v>191</v>
      </c>
      <c r="N14" s="99" t="s">
        <v>181</v>
      </c>
      <c r="O14" s="19"/>
      <c r="P14" s="97"/>
      <c r="Q14" s="98">
        <v>803</v>
      </c>
      <c r="R14" s="99" t="s">
        <v>181</v>
      </c>
    </row>
    <row r="15" spans="1:26" x14ac:dyDescent="0.25">
      <c r="A15" s="11"/>
      <c r="B15" s="111" t="s">
        <v>305</v>
      </c>
      <c r="C15" s="12"/>
      <c r="D15" s="4"/>
      <c r="E15" s="4"/>
      <c r="F15" s="4"/>
      <c r="G15" s="12"/>
      <c r="H15" s="4"/>
      <c r="I15" s="4"/>
      <c r="J15" s="4"/>
      <c r="K15" s="12"/>
      <c r="L15" s="4"/>
      <c r="M15" s="4"/>
      <c r="N15" s="4"/>
      <c r="O15" s="12"/>
      <c r="P15" s="4"/>
      <c r="Q15" s="4"/>
      <c r="R15" s="4"/>
    </row>
    <row r="16" spans="1:26" x14ac:dyDescent="0.25">
      <c r="A16" s="11"/>
      <c r="B16" s="121" t="s">
        <v>306</v>
      </c>
      <c r="C16" s="19"/>
      <c r="D16" s="97"/>
      <c r="E16" s="119">
        <v>411927</v>
      </c>
      <c r="F16" s="99" t="s">
        <v>181</v>
      </c>
      <c r="G16" s="19"/>
      <c r="H16" s="99"/>
      <c r="I16" s="136" t="s">
        <v>191</v>
      </c>
      <c r="J16" s="99" t="s">
        <v>181</v>
      </c>
      <c r="K16" s="19"/>
      <c r="L16" s="99"/>
      <c r="M16" s="136" t="s">
        <v>191</v>
      </c>
      <c r="N16" s="99" t="s">
        <v>181</v>
      </c>
      <c r="O16" s="19"/>
      <c r="P16" s="97"/>
      <c r="Q16" s="119">
        <v>411927</v>
      </c>
      <c r="R16" s="99" t="s">
        <v>181</v>
      </c>
    </row>
    <row r="17" spans="1:18" ht="15.75" thickBot="1" x14ac:dyDescent="0.3">
      <c r="A17" s="11"/>
      <c r="B17" s="120" t="s">
        <v>307</v>
      </c>
      <c r="C17" s="12"/>
      <c r="D17" s="90"/>
      <c r="E17" s="115">
        <v>3559</v>
      </c>
      <c r="F17" s="104" t="s">
        <v>181</v>
      </c>
      <c r="G17" s="12"/>
      <c r="H17" s="90"/>
      <c r="I17" s="115">
        <v>6668</v>
      </c>
      <c r="J17" s="104" t="s">
        <v>181</v>
      </c>
      <c r="K17" s="12"/>
      <c r="L17" s="104"/>
      <c r="M17" s="137" t="s">
        <v>191</v>
      </c>
      <c r="N17" s="104" t="s">
        <v>181</v>
      </c>
      <c r="O17" s="12"/>
      <c r="P17" s="90"/>
      <c r="Q17" s="115">
        <v>10227</v>
      </c>
      <c r="R17" s="104" t="s">
        <v>181</v>
      </c>
    </row>
    <row r="18" spans="1:18" x14ac:dyDescent="0.25">
      <c r="A18" s="11"/>
      <c r="B18" s="16"/>
      <c r="C18" s="16"/>
      <c r="D18" s="34"/>
      <c r="E18" s="34"/>
      <c r="F18" s="16"/>
      <c r="G18" s="16"/>
      <c r="H18" s="34"/>
      <c r="I18" s="34"/>
      <c r="J18" s="16"/>
      <c r="K18" s="16"/>
      <c r="L18" s="34"/>
      <c r="M18" s="34"/>
      <c r="N18" s="16"/>
      <c r="O18" s="16"/>
      <c r="P18" s="34"/>
      <c r="Q18" s="34"/>
      <c r="R18" s="16"/>
    </row>
    <row r="19" spans="1:18" x14ac:dyDescent="0.25">
      <c r="A19" s="11"/>
      <c r="B19" s="105" t="s">
        <v>308</v>
      </c>
      <c r="C19" s="19"/>
      <c r="D19" s="97"/>
      <c r="E19" s="119">
        <v>415486</v>
      </c>
      <c r="F19" s="99" t="s">
        <v>181</v>
      </c>
      <c r="G19" s="19"/>
      <c r="H19" s="97"/>
      <c r="I19" s="119">
        <v>1465478</v>
      </c>
      <c r="J19" s="99" t="s">
        <v>181</v>
      </c>
      <c r="K19" s="19"/>
      <c r="L19" s="97"/>
      <c r="M19" s="119">
        <v>10187</v>
      </c>
      <c r="N19" s="99" t="s">
        <v>181</v>
      </c>
      <c r="O19" s="19"/>
      <c r="P19" s="97"/>
      <c r="Q19" s="119">
        <v>1891151</v>
      </c>
      <c r="R19" s="99" t="s">
        <v>181</v>
      </c>
    </row>
    <row r="20" spans="1:18" x14ac:dyDescent="0.25">
      <c r="A20" s="11"/>
      <c r="B20" s="100" t="s">
        <v>309</v>
      </c>
      <c r="C20" s="12"/>
      <c r="D20" s="4"/>
      <c r="E20" s="4"/>
      <c r="F20" s="4"/>
      <c r="G20" s="12"/>
      <c r="H20" s="4"/>
      <c r="I20" s="4"/>
      <c r="J20" s="4"/>
      <c r="K20" s="12"/>
      <c r="L20" s="4"/>
      <c r="M20" s="4"/>
      <c r="N20" s="4"/>
      <c r="O20" s="12"/>
      <c r="P20" s="4"/>
      <c r="Q20" s="4"/>
      <c r="R20" s="4"/>
    </row>
    <row r="21" spans="1:18" x14ac:dyDescent="0.25">
      <c r="A21" s="11"/>
      <c r="B21" s="105" t="s">
        <v>310</v>
      </c>
      <c r="C21" s="19"/>
      <c r="D21" s="99"/>
      <c r="E21" s="136" t="s">
        <v>191</v>
      </c>
      <c r="F21" s="99" t="s">
        <v>181</v>
      </c>
      <c r="G21" s="19"/>
      <c r="H21" s="97"/>
      <c r="I21" s="119">
        <v>30538</v>
      </c>
      <c r="J21" s="99" t="s">
        <v>181</v>
      </c>
      <c r="K21" s="19"/>
      <c r="L21" s="99"/>
      <c r="M21" s="136" t="s">
        <v>191</v>
      </c>
      <c r="N21" s="99" t="s">
        <v>181</v>
      </c>
      <c r="O21" s="19"/>
      <c r="P21" s="97"/>
      <c r="Q21" s="119">
        <v>30538</v>
      </c>
      <c r="R21" s="99" t="s">
        <v>181</v>
      </c>
    </row>
    <row r="22" spans="1:18" ht="15.75" thickBot="1" x14ac:dyDescent="0.3">
      <c r="A22" s="11"/>
      <c r="B22" s="111" t="s">
        <v>311</v>
      </c>
      <c r="C22" s="12"/>
      <c r="D22" s="104"/>
      <c r="E22" s="137" t="s">
        <v>191</v>
      </c>
      <c r="F22" s="104" t="s">
        <v>181</v>
      </c>
      <c r="G22" s="12"/>
      <c r="H22" s="90"/>
      <c r="I22" s="115">
        <v>6209</v>
      </c>
      <c r="J22" s="104" t="s">
        <v>181</v>
      </c>
      <c r="K22" s="12"/>
      <c r="L22" s="104"/>
      <c r="M22" s="137" t="s">
        <v>191</v>
      </c>
      <c r="N22" s="104" t="s">
        <v>181</v>
      </c>
      <c r="O22" s="12"/>
      <c r="P22" s="90"/>
      <c r="Q22" s="115">
        <v>6209</v>
      </c>
      <c r="R22" s="104" t="s">
        <v>181</v>
      </c>
    </row>
    <row r="23" spans="1:18" x14ac:dyDescent="0.25">
      <c r="A23" s="11"/>
      <c r="B23" s="16"/>
      <c r="C23" s="16"/>
      <c r="D23" s="34"/>
      <c r="E23" s="34"/>
      <c r="F23" s="16"/>
      <c r="G23" s="16"/>
      <c r="H23" s="34"/>
      <c r="I23" s="34"/>
      <c r="J23" s="16"/>
      <c r="K23" s="16"/>
      <c r="L23" s="34"/>
      <c r="M23" s="34"/>
      <c r="N23" s="16"/>
      <c r="O23" s="16"/>
      <c r="P23" s="34"/>
      <c r="Q23" s="34"/>
      <c r="R23" s="16"/>
    </row>
    <row r="24" spans="1:18" x14ac:dyDescent="0.25">
      <c r="A24" s="11"/>
      <c r="B24" s="105" t="s">
        <v>312</v>
      </c>
      <c r="C24" s="19"/>
      <c r="D24" s="99"/>
      <c r="E24" s="136" t="s">
        <v>191</v>
      </c>
      <c r="F24" s="99" t="s">
        <v>181</v>
      </c>
      <c r="G24" s="19"/>
      <c r="H24" s="97"/>
      <c r="I24" s="119">
        <v>36747</v>
      </c>
      <c r="J24" s="99" t="s">
        <v>181</v>
      </c>
      <c r="K24" s="19"/>
      <c r="L24" s="99"/>
      <c r="M24" s="136" t="s">
        <v>191</v>
      </c>
      <c r="N24" s="99" t="s">
        <v>181</v>
      </c>
      <c r="O24" s="19"/>
      <c r="P24" s="97"/>
      <c r="Q24" s="119">
        <v>36747</v>
      </c>
      <c r="R24" s="99" t="s">
        <v>181</v>
      </c>
    </row>
    <row r="25" spans="1:18" x14ac:dyDescent="0.25">
      <c r="A25" s="11"/>
      <c r="B25" s="100" t="s">
        <v>313</v>
      </c>
      <c r="C25" s="12"/>
      <c r="D25" s="104"/>
      <c r="E25" s="137" t="s">
        <v>191</v>
      </c>
      <c r="F25" s="104" t="s">
        <v>181</v>
      </c>
      <c r="G25" s="12"/>
      <c r="H25" s="90"/>
      <c r="I25" s="115">
        <v>283467</v>
      </c>
      <c r="J25" s="104" t="s">
        <v>181</v>
      </c>
      <c r="K25" s="12"/>
      <c r="L25" s="104"/>
      <c r="M25" s="137" t="s">
        <v>191</v>
      </c>
      <c r="N25" s="104" t="s">
        <v>181</v>
      </c>
      <c r="O25" s="12"/>
      <c r="P25" s="90"/>
      <c r="Q25" s="115">
        <v>283467</v>
      </c>
      <c r="R25" s="104" t="s">
        <v>181</v>
      </c>
    </row>
    <row r="26" spans="1:18" x14ac:dyDescent="0.25">
      <c r="A26" s="11"/>
      <c r="B26" s="93" t="s">
        <v>314</v>
      </c>
      <c r="C26" s="19"/>
      <c r="D26" s="99"/>
      <c r="E26" s="136" t="s">
        <v>191</v>
      </c>
      <c r="F26" s="99" t="s">
        <v>181</v>
      </c>
      <c r="G26" s="19"/>
      <c r="H26" s="97"/>
      <c r="I26" s="119">
        <v>2652</v>
      </c>
      <c r="J26" s="99" t="s">
        <v>181</v>
      </c>
      <c r="K26" s="19"/>
      <c r="L26" s="99"/>
      <c r="M26" s="136" t="s">
        <v>191</v>
      </c>
      <c r="N26" s="99" t="s">
        <v>181</v>
      </c>
      <c r="O26" s="19"/>
      <c r="P26" s="97"/>
      <c r="Q26" s="119">
        <v>2652</v>
      </c>
      <c r="R26" s="99" t="s">
        <v>181</v>
      </c>
    </row>
    <row r="27" spans="1:18" x14ac:dyDescent="0.25">
      <c r="A27" s="11"/>
      <c r="B27" s="100" t="s">
        <v>315</v>
      </c>
      <c r="C27" s="12"/>
      <c r="D27" s="104"/>
      <c r="E27" s="137" t="s">
        <v>191</v>
      </c>
      <c r="F27" s="104" t="s">
        <v>181</v>
      </c>
      <c r="G27" s="12"/>
      <c r="H27" s="90"/>
      <c r="I27" s="115">
        <v>62452</v>
      </c>
      <c r="J27" s="104" t="s">
        <v>181</v>
      </c>
      <c r="K27" s="12"/>
      <c r="L27" s="90"/>
      <c r="M27" s="115">
        <v>2943</v>
      </c>
      <c r="N27" s="104" t="s">
        <v>181</v>
      </c>
      <c r="O27" s="12"/>
      <c r="P27" s="90"/>
      <c r="Q27" s="115">
        <v>65395</v>
      </c>
      <c r="R27" s="104" t="s">
        <v>181</v>
      </c>
    </row>
    <row r="28" spans="1:18" ht="15.75" thickBot="1" x14ac:dyDescent="0.3">
      <c r="A28" s="11"/>
      <c r="B28" s="93" t="s">
        <v>316</v>
      </c>
      <c r="C28" s="19"/>
      <c r="D28" s="97"/>
      <c r="E28" s="119">
        <v>6694558</v>
      </c>
      <c r="F28" s="99" t="s">
        <v>181</v>
      </c>
      <c r="G28" s="19"/>
      <c r="H28" s="99"/>
      <c r="I28" s="136" t="s">
        <v>191</v>
      </c>
      <c r="J28" s="99" t="s">
        <v>181</v>
      </c>
      <c r="K28" s="19"/>
      <c r="L28" s="99"/>
      <c r="M28" s="136" t="s">
        <v>191</v>
      </c>
      <c r="N28" s="99" t="s">
        <v>181</v>
      </c>
      <c r="O28" s="19"/>
      <c r="P28" s="97"/>
      <c r="Q28" s="119">
        <v>6694558</v>
      </c>
      <c r="R28" s="99" t="s">
        <v>181</v>
      </c>
    </row>
    <row r="29" spans="1:18" x14ac:dyDescent="0.25">
      <c r="A29" s="11"/>
      <c r="B29" s="16"/>
      <c r="C29" s="16"/>
      <c r="D29" s="34"/>
      <c r="E29" s="34"/>
      <c r="F29" s="16"/>
      <c r="G29" s="16"/>
      <c r="H29" s="34"/>
      <c r="I29" s="34"/>
      <c r="J29" s="16"/>
      <c r="K29" s="16"/>
      <c r="L29" s="34"/>
      <c r="M29" s="34"/>
      <c r="N29" s="16"/>
      <c r="O29" s="16"/>
      <c r="P29" s="34"/>
      <c r="Q29" s="34"/>
      <c r="R29" s="16"/>
    </row>
    <row r="30" spans="1:18" ht="15.75" thickBot="1" x14ac:dyDescent="0.3">
      <c r="A30" s="11"/>
      <c r="B30" s="100" t="s">
        <v>317</v>
      </c>
      <c r="C30" s="12"/>
      <c r="D30" s="90" t="s">
        <v>190</v>
      </c>
      <c r="E30" s="103" t="s">
        <v>318</v>
      </c>
      <c r="F30" s="104" t="s">
        <v>181</v>
      </c>
      <c r="G30" s="12"/>
      <c r="H30" s="90" t="s">
        <v>190</v>
      </c>
      <c r="I30" s="103" t="s">
        <v>319</v>
      </c>
      <c r="J30" s="104" t="s">
        <v>181</v>
      </c>
      <c r="K30" s="12"/>
      <c r="L30" s="90" t="s">
        <v>190</v>
      </c>
      <c r="M30" s="103" t="s">
        <v>320</v>
      </c>
      <c r="N30" s="104" t="s">
        <v>181</v>
      </c>
      <c r="O30" s="12"/>
      <c r="P30" s="90" t="s">
        <v>190</v>
      </c>
      <c r="Q30" s="103" t="s">
        <v>321</v>
      </c>
      <c r="R30" s="104" t="s">
        <v>181</v>
      </c>
    </row>
    <row r="31" spans="1:18" x14ac:dyDescent="0.25">
      <c r="A31" s="11"/>
      <c r="B31" s="16"/>
      <c r="C31" s="16"/>
      <c r="D31" s="34"/>
      <c r="E31" s="34"/>
      <c r="F31" s="16"/>
      <c r="G31" s="16"/>
      <c r="H31" s="34"/>
      <c r="I31" s="34"/>
      <c r="J31" s="16"/>
      <c r="K31" s="16"/>
      <c r="L31" s="34"/>
      <c r="M31" s="34"/>
      <c r="N31" s="16"/>
      <c r="O31" s="16"/>
      <c r="P31" s="34"/>
      <c r="Q31" s="34"/>
      <c r="R31" s="16"/>
    </row>
    <row r="32" spans="1:18" x14ac:dyDescent="0.25">
      <c r="A32" s="11"/>
      <c r="B32" s="16"/>
      <c r="C32" s="52"/>
      <c r="D32" s="52"/>
      <c r="E32" s="52"/>
      <c r="F32" s="52"/>
      <c r="G32" s="52"/>
      <c r="H32" s="52"/>
      <c r="I32" s="52"/>
      <c r="J32" s="52"/>
      <c r="K32" s="52"/>
      <c r="L32" s="52"/>
      <c r="M32" s="52"/>
      <c r="N32" s="52"/>
      <c r="O32" s="52"/>
      <c r="P32" s="52"/>
      <c r="Q32" s="52"/>
      <c r="R32" s="52"/>
    </row>
    <row r="33" spans="1:26" x14ac:dyDescent="0.25">
      <c r="A33" s="11"/>
      <c r="B33" s="116" t="s">
        <v>322</v>
      </c>
      <c r="C33" s="19"/>
      <c r="D33" s="18"/>
      <c r="E33" s="18"/>
      <c r="F33" s="18"/>
      <c r="G33" s="19"/>
      <c r="H33" s="18"/>
      <c r="I33" s="18"/>
      <c r="J33" s="18"/>
      <c r="K33" s="19"/>
      <c r="L33" s="18"/>
      <c r="M33" s="18"/>
      <c r="N33" s="18"/>
      <c r="O33" s="19"/>
      <c r="P33" s="18"/>
      <c r="Q33" s="18"/>
      <c r="R33" s="18"/>
    </row>
    <row r="34" spans="1:26" ht="25.5" x14ac:dyDescent="0.25">
      <c r="A34" s="11"/>
      <c r="B34" s="100" t="s">
        <v>323</v>
      </c>
      <c r="C34" s="12"/>
      <c r="D34" s="104" t="s">
        <v>190</v>
      </c>
      <c r="E34" s="137" t="s">
        <v>191</v>
      </c>
      <c r="F34" s="104" t="s">
        <v>181</v>
      </c>
      <c r="G34" s="12"/>
      <c r="H34" s="104" t="s">
        <v>190</v>
      </c>
      <c r="I34" s="137" t="s">
        <v>191</v>
      </c>
      <c r="J34" s="104" t="s">
        <v>181</v>
      </c>
      <c r="K34" s="12"/>
      <c r="L34" s="90" t="s">
        <v>190</v>
      </c>
      <c r="M34" s="115">
        <v>3657</v>
      </c>
      <c r="N34" s="104" t="s">
        <v>181</v>
      </c>
      <c r="O34" s="12"/>
      <c r="P34" s="90" t="s">
        <v>190</v>
      </c>
      <c r="Q34" s="115">
        <v>3657</v>
      </c>
      <c r="R34" s="104" t="s">
        <v>181</v>
      </c>
    </row>
    <row r="35" spans="1:26" ht="15.75" thickBot="1" x14ac:dyDescent="0.3">
      <c r="A35" s="11"/>
      <c r="B35" s="93" t="s">
        <v>324</v>
      </c>
      <c r="C35" s="19"/>
      <c r="D35" s="99"/>
      <c r="E35" s="136" t="s">
        <v>191</v>
      </c>
      <c r="F35" s="99" t="s">
        <v>181</v>
      </c>
      <c r="G35" s="19"/>
      <c r="H35" s="97"/>
      <c r="I35" s="119">
        <v>20402</v>
      </c>
      <c r="J35" s="99" t="s">
        <v>181</v>
      </c>
      <c r="K35" s="19"/>
      <c r="L35" s="99"/>
      <c r="M35" s="136" t="s">
        <v>191</v>
      </c>
      <c r="N35" s="99" t="s">
        <v>181</v>
      </c>
      <c r="O35" s="19"/>
      <c r="P35" s="97"/>
      <c r="Q35" s="119">
        <v>20402</v>
      </c>
      <c r="R35" s="99" t="s">
        <v>181</v>
      </c>
    </row>
    <row r="36" spans="1:26" x14ac:dyDescent="0.25">
      <c r="A36" s="11"/>
      <c r="B36" s="16"/>
      <c r="C36" s="16"/>
      <c r="D36" s="34"/>
      <c r="E36" s="34"/>
      <c r="F36" s="16"/>
      <c r="G36" s="16"/>
      <c r="H36" s="34"/>
      <c r="I36" s="34"/>
      <c r="J36" s="16"/>
      <c r="K36" s="16"/>
      <c r="L36" s="34"/>
      <c r="M36" s="34"/>
      <c r="N36" s="16"/>
      <c r="O36" s="16"/>
      <c r="P36" s="34"/>
      <c r="Q36" s="34"/>
      <c r="R36" s="16"/>
    </row>
    <row r="37" spans="1:26" ht="15.75" thickBot="1" x14ac:dyDescent="0.3">
      <c r="A37" s="11"/>
      <c r="B37" s="100" t="s">
        <v>325</v>
      </c>
      <c r="C37" s="12"/>
      <c r="D37" s="104" t="s">
        <v>190</v>
      </c>
      <c r="E37" s="137" t="s">
        <v>191</v>
      </c>
      <c r="F37" s="104" t="s">
        <v>181</v>
      </c>
      <c r="G37" s="12"/>
      <c r="H37" s="90" t="s">
        <v>190</v>
      </c>
      <c r="I37" s="115">
        <v>20402</v>
      </c>
      <c r="J37" s="104" t="s">
        <v>181</v>
      </c>
      <c r="K37" s="12"/>
      <c r="L37" s="90" t="s">
        <v>190</v>
      </c>
      <c r="M37" s="115">
        <v>3657</v>
      </c>
      <c r="N37" s="104" t="s">
        <v>181</v>
      </c>
      <c r="O37" s="12"/>
      <c r="P37" s="90" t="s">
        <v>190</v>
      </c>
      <c r="Q37" s="115">
        <v>24059</v>
      </c>
      <c r="R37" s="104" t="s">
        <v>181</v>
      </c>
    </row>
    <row r="38" spans="1:26" x14ac:dyDescent="0.25">
      <c r="A38" s="11"/>
      <c r="B38" s="16"/>
      <c r="C38" s="16"/>
      <c r="D38" s="34"/>
      <c r="E38" s="34"/>
      <c r="F38" s="16"/>
      <c r="G38" s="16"/>
      <c r="H38" s="34"/>
      <c r="I38" s="34"/>
      <c r="J38" s="16"/>
      <c r="K38" s="16"/>
      <c r="L38" s="34"/>
      <c r="M38" s="34"/>
      <c r="N38" s="16"/>
      <c r="O38" s="16"/>
      <c r="P38" s="34"/>
      <c r="Q38" s="34"/>
      <c r="R38" s="16"/>
    </row>
    <row r="39" spans="1:26" x14ac:dyDescent="0.25">
      <c r="A39" s="11"/>
      <c r="B39" s="41"/>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1"/>
      <c r="B40" s="52"/>
      <c r="C40" s="52"/>
      <c r="D40" s="52"/>
      <c r="E40" s="52"/>
      <c r="F40" s="52"/>
      <c r="G40" s="52"/>
      <c r="H40" s="52"/>
      <c r="I40" s="52"/>
      <c r="J40" s="52"/>
      <c r="K40" s="52"/>
      <c r="L40" s="52"/>
      <c r="M40" s="52"/>
      <c r="N40" s="52"/>
      <c r="O40" s="52"/>
      <c r="P40" s="52"/>
      <c r="Q40" s="52"/>
      <c r="R40" s="52"/>
      <c r="S40" s="52"/>
      <c r="T40" s="52"/>
      <c r="U40" s="52"/>
      <c r="V40" s="52"/>
      <c r="W40" s="52"/>
      <c r="X40" s="52"/>
      <c r="Y40" s="52"/>
      <c r="Z40" s="52"/>
    </row>
    <row r="41" spans="1:26" x14ac:dyDescent="0.25">
      <c r="A41" s="11"/>
      <c r="B41" s="4"/>
      <c r="C41" s="4"/>
      <c r="D41" s="4"/>
      <c r="E41" s="4"/>
      <c r="F41" s="4"/>
      <c r="G41" s="4"/>
      <c r="H41" s="4"/>
      <c r="I41" s="4"/>
      <c r="J41" s="4"/>
      <c r="K41" s="4"/>
      <c r="L41" s="4"/>
      <c r="M41" s="4"/>
      <c r="N41" s="4"/>
      <c r="O41" s="4"/>
      <c r="P41" s="4"/>
      <c r="Q41" s="4"/>
      <c r="R41" s="4"/>
    </row>
    <row r="42" spans="1:26" ht="15.75" thickBot="1" x14ac:dyDescent="0.3">
      <c r="A42" s="11"/>
      <c r="B42" s="12"/>
      <c r="C42" s="12" t="s">
        <v>181</v>
      </c>
      <c r="D42" s="107" t="s">
        <v>326</v>
      </c>
      <c r="E42" s="107"/>
      <c r="F42" s="107"/>
      <c r="G42" s="107"/>
      <c r="H42" s="107"/>
      <c r="I42" s="107"/>
      <c r="J42" s="107"/>
      <c r="K42" s="107"/>
      <c r="L42" s="107"/>
      <c r="M42" s="107"/>
      <c r="N42" s="107"/>
      <c r="O42" s="107"/>
      <c r="P42" s="107"/>
      <c r="Q42" s="107"/>
      <c r="R42" s="12"/>
    </row>
    <row r="43" spans="1:26" ht="15.75" thickBot="1" x14ac:dyDescent="0.3">
      <c r="A43" s="11"/>
      <c r="B43" s="64"/>
      <c r="C43" s="12" t="s">
        <v>181</v>
      </c>
      <c r="D43" s="108" t="s">
        <v>295</v>
      </c>
      <c r="E43" s="108"/>
      <c r="F43" s="12"/>
      <c r="G43" s="12" t="s">
        <v>181</v>
      </c>
      <c r="H43" s="108" t="s">
        <v>296</v>
      </c>
      <c r="I43" s="108"/>
      <c r="J43" s="12"/>
      <c r="K43" s="12" t="s">
        <v>181</v>
      </c>
      <c r="L43" s="108" t="s">
        <v>297</v>
      </c>
      <c r="M43" s="108"/>
      <c r="N43" s="12"/>
      <c r="O43" s="12" t="s">
        <v>181</v>
      </c>
      <c r="P43" s="108" t="s">
        <v>111</v>
      </c>
      <c r="Q43" s="108"/>
      <c r="R43" s="12"/>
    </row>
    <row r="44" spans="1:26" x14ac:dyDescent="0.25">
      <c r="A44" s="11"/>
      <c r="B44" s="116" t="s">
        <v>298</v>
      </c>
      <c r="C44" s="19" t="s">
        <v>181</v>
      </c>
      <c r="D44" s="18"/>
      <c r="E44" s="18"/>
      <c r="F44" s="18"/>
      <c r="G44" s="19" t="s">
        <v>181</v>
      </c>
      <c r="H44" s="18"/>
      <c r="I44" s="18"/>
      <c r="J44" s="18"/>
      <c r="K44" s="19" t="s">
        <v>181</v>
      </c>
      <c r="L44" s="18"/>
      <c r="M44" s="18"/>
      <c r="N44" s="18"/>
      <c r="O44" s="19" t="s">
        <v>181</v>
      </c>
      <c r="P44" s="18"/>
      <c r="Q44" s="18"/>
      <c r="R44" s="18"/>
    </row>
    <row r="45" spans="1:26" x14ac:dyDescent="0.25">
      <c r="A45" s="11"/>
      <c r="B45" s="100" t="s">
        <v>327</v>
      </c>
      <c r="C45" s="12" t="s">
        <v>181</v>
      </c>
      <c r="D45" s="4"/>
      <c r="E45" s="4"/>
      <c r="F45" s="4"/>
      <c r="G45" s="12" t="s">
        <v>181</v>
      </c>
      <c r="H45" s="4"/>
      <c r="I45" s="4"/>
      <c r="J45" s="4"/>
      <c r="K45" s="12" t="s">
        <v>181</v>
      </c>
      <c r="L45" s="4"/>
      <c r="M45" s="4"/>
      <c r="N45" s="4"/>
      <c r="O45" s="12" t="s">
        <v>181</v>
      </c>
      <c r="P45" s="4"/>
      <c r="Q45" s="4"/>
      <c r="R45" s="4"/>
    </row>
    <row r="46" spans="1:26" x14ac:dyDescent="0.25">
      <c r="A46" s="11"/>
      <c r="B46" s="105" t="s">
        <v>300</v>
      </c>
      <c r="C46" s="19" t="s">
        <v>181</v>
      </c>
      <c r="D46" s="99" t="s">
        <v>190</v>
      </c>
      <c r="E46" s="136" t="s">
        <v>191</v>
      </c>
      <c r="F46" s="99" t="s">
        <v>181</v>
      </c>
      <c r="G46" s="19" t="s">
        <v>181</v>
      </c>
      <c r="H46" s="97" t="s">
        <v>190</v>
      </c>
      <c r="I46" s="119">
        <v>1177409</v>
      </c>
      <c r="J46" s="99" t="s">
        <v>181</v>
      </c>
      <c r="K46" s="19" t="s">
        <v>181</v>
      </c>
      <c r="L46" s="99" t="s">
        <v>190</v>
      </c>
      <c r="M46" s="136" t="s">
        <v>191</v>
      </c>
      <c r="N46" s="99" t="s">
        <v>181</v>
      </c>
      <c r="O46" s="19" t="s">
        <v>181</v>
      </c>
      <c r="P46" s="97" t="s">
        <v>190</v>
      </c>
      <c r="Q46" s="119">
        <v>1177409</v>
      </c>
      <c r="R46" s="99" t="s">
        <v>181</v>
      </c>
    </row>
    <row r="47" spans="1:26" x14ac:dyDescent="0.25">
      <c r="A47" s="11"/>
      <c r="B47" s="111" t="s">
        <v>301</v>
      </c>
      <c r="C47" s="12" t="s">
        <v>181</v>
      </c>
      <c r="D47" s="104"/>
      <c r="E47" s="137" t="s">
        <v>191</v>
      </c>
      <c r="F47" s="104" t="s">
        <v>181</v>
      </c>
      <c r="G47" s="12" t="s">
        <v>181</v>
      </c>
      <c r="H47" s="90"/>
      <c r="I47" s="115">
        <v>124686</v>
      </c>
      <c r="J47" s="104" t="s">
        <v>181</v>
      </c>
      <c r="K47" s="12" t="s">
        <v>181</v>
      </c>
      <c r="L47" s="90"/>
      <c r="M47" s="115">
        <v>8474</v>
      </c>
      <c r="N47" s="104" t="s">
        <v>181</v>
      </c>
      <c r="O47" s="12" t="s">
        <v>181</v>
      </c>
      <c r="P47" s="90"/>
      <c r="Q47" s="115">
        <v>133160</v>
      </c>
      <c r="R47" s="104" t="s">
        <v>181</v>
      </c>
    </row>
    <row r="48" spans="1:26" x14ac:dyDescent="0.25">
      <c r="A48" s="11"/>
      <c r="B48" s="105" t="s">
        <v>302</v>
      </c>
      <c r="C48" s="19" t="s">
        <v>181</v>
      </c>
      <c r="D48" s="99"/>
      <c r="E48" s="136" t="s">
        <v>191</v>
      </c>
      <c r="F48" s="99" t="s">
        <v>181</v>
      </c>
      <c r="G48" s="19" t="s">
        <v>181</v>
      </c>
      <c r="H48" s="97"/>
      <c r="I48" s="119">
        <v>100801</v>
      </c>
      <c r="J48" s="99" t="s">
        <v>181</v>
      </c>
      <c r="K48" s="19" t="s">
        <v>181</v>
      </c>
      <c r="L48" s="99"/>
      <c r="M48" s="136" t="s">
        <v>191</v>
      </c>
      <c r="N48" s="99" t="s">
        <v>181</v>
      </c>
      <c r="O48" s="19" t="s">
        <v>181</v>
      </c>
      <c r="P48" s="97"/>
      <c r="Q48" s="119">
        <v>100801</v>
      </c>
      <c r="R48" s="99" t="s">
        <v>181</v>
      </c>
    </row>
    <row r="49" spans="1:18" x14ac:dyDescent="0.25">
      <c r="A49" s="11"/>
      <c r="B49" s="111" t="s">
        <v>303</v>
      </c>
      <c r="C49" s="12" t="s">
        <v>181</v>
      </c>
      <c r="D49" s="104"/>
      <c r="E49" s="137" t="s">
        <v>191</v>
      </c>
      <c r="F49" s="104" t="s">
        <v>181</v>
      </c>
      <c r="G49" s="12" t="s">
        <v>181</v>
      </c>
      <c r="H49" s="90"/>
      <c r="I49" s="115">
        <v>45447</v>
      </c>
      <c r="J49" s="104" t="s">
        <v>181</v>
      </c>
      <c r="K49" s="12" t="s">
        <v>181</v>
      </c>
      <c r="L49" s="104"/>
      <c r="M49" s="137" t="s">
        <v>191</v>
      </c>
      <c r="N49" s="104" t="s">
        <v>181</v>
      </c>
      <c r="O49" s="12" t="s">
        <v>181</v>
      </c>
      <c r="P49" s="90"/>
      <c r="Q49" s="115">
        <v>45447</v>
      </c>
      <c r="R49" s="104" t="s">
        <v>181</v>
      </c>
    </row>
    <row r="50" spans="1:18" x14ac:dyDescent="0.25">
      <c r="A50" s="11"/>
      <c r="B50" s="105" t="s">
        <v>304</v>
      </c>
      <c r="C50" s="19" t="s">
        <v>181</v>
      </c>
      <c r="D50" s="99"/>
      <c r="E50" s="136" t="s">
        <v>191</v>
      </c>
      <c r="F50" s="99" t="s">
        <v>181</v>
      </c>
      <c r="G50" s="19" t="s">
        <v>181</v>
      </c>
      <c r="H50" s="97"/>
      <c r="I50" s="98">
        <v>800</v>
      </c>
      <c r="J50" s="99" t="s">
        <v>181</v>
      </c>
      <c r="K50" s="19" t="s">
        <v>181</v>
      </c>
      <c r="L50" s="99"/>
      <c r="M50" s="136" t="s">
        <v>191</v>
      </c>
      <c r="N50" s="99" t="s">
        <v>181</v>
      </c>
      <c r="O50" s="19" t="s">
        <v>181</v>
      </c>
      <c r="P50" s="97"/>
      <c r="Q50" s="98">
        <v>800</v>
      </c>
      <c r="R50" s="99" t="s">
        <v>181</v>
      </c>
    </row>
    <row r="51" spans="1:18" x14ac:dyDescent="0.25">
      <c r="A51" s="11"/>
      <c r="B51" s="111" t="s">
        <v>305</v>
      </c>
      <c r="C51" s="12" t="s">
        <v>181</v>
      </c>
      <c r="D51" s="4"/>
      <c r="E51" s="4"/>
      <c r="F51" s="4"/>
      <c r="G51" s="12" t="s">
        <v>181</v>
      </c>
      <c r="H51" s="4"/>
      <c r="I51" s="4"/>
      <c r="J51" s="4"/>
      <c r="K51" s="12" t="s">
        <v>181</v>
      </c>
      <c r="L51" s="4"/>
      <c r="M51" s="4"/>
      <c r="N51" s="4"/>
      <c r="O51" s="12" t="s">
        <v>181</v>
      </c>
      <c r="P51" s="4"/>
      <c r="Q51" s="4"/>
      <c r="R51" s="4"/>
    </row>
    <row r="52" spans="1:18" x14ac:dyDescent="0.25">
      <c r="A52" s="11"/>
      <c r="B52" s="121" t="s">
        <v>306</v>
      </c>
      <c r="C52" s="19" t="s">
        <v>181</v>
      </c>
      <c r="D52" s="97"/>
      <c r="E52" s="119">
        <v>400251</v>
      </c>
      <c r="F52" s="99" t="s">
        <v>181</v>
      </c>
      <c r="G52" s="19" t="s">
        <v>181</v>
      </c>
      <c r="H52" s="99"/>
      <c r="I52" s="136" t="s">
        <v>191</v>
      </c>
      <c r="J52" s="99" t="s">
        <v>181</v>
      </c>
      <c r="K52" s="19" t="s">
        <v>181</v>
      </c>
      <c r="L52" s="99"/>
      <c r="M52" s="136" t="s">
        <v>191</v>
      </c>
      <c r="N52" s="99" t="s">
        <v>181</v>
      </c>
      <c r="O52" s="19" t="s">
        <v>181</v>
      </c>
      <c r="P52" s="97"/>
      <c r="Q52" s="119">
        <v>400251</v>
      </c>
      <c r="R52" s="99" t="s">
        <v>181</v>
      </c>
    </row>
    <row r="53" spans="1:18" ht="15.75" thickBot="1" x14ac:dyDescent="0.3">
      <c r="A53" s="11"/>
      <c r="B53" s="120" t="s">
        <v>307</v>
      </c>
      <c r="C53" s="12" t="s">
        <v>181</v>
      </c>
      <c r="D53" s="90"/>
      <c r="E53" s="115">
        <v>3564</v>
      </c>
      <c r="F53" s="104" t="s">
        <v>181</v>
      </c>
      <c r="G53" s="12" t="s">
        <v>181</v>
      </c>
      <c r="H53" s="90"/>
      <c r="I53" s="115">
        <v>6481</v>
      </c>
      <c r="J53" s="104" t="s">
        <v>181</v>
      </c>
      <c r="K53" s="12" t="s">
        <v>181</v>
      </c>
      <c r="L53" s="104"/>
      <c r="M53" s="137" t="s">
        <v>191</v>
      </c>
      <c r="N53" s="104" t="s">
        <v>181</v>
      </c>
      <c r="O53" s="12" t="s">
        <v>181</v>
      </c>
      <c r="P53" s="90"/>
      <c r="Q53" s="115">
        <v>10045</v>
      </c>
      <c r="R53" s="104" t="s">
        <v>181</v>
      </c>
    </row>
    <row r="54" spans="1:18" x14ac:dyDescent="0.25">
      <c r="A54" s="11"/>
      <c r="B54" s="16"/>
      <c r="C54" s="16" t="s">
        <v>181</v>
      </c>
      <c r="D54" s="34"/>
      <c r="E54" s="34"/>
      <c r="F54" s="16"/>
      <c r="G54" s="16" t="s">
        <v>181</v>
      </c>
      <c r="H54" s="34"/>
      <c r="I54" s="34"/>
      <c r="J54" s="16"/>
      <c r="K54" s="16" t="s">
        <v>181</v>
      </c>
      <c r="L54" s="34"/>
      <c r="M54" s="34"/>
      <c r="N54" s="16"/>
      <c r="O54" s="16" t="s">
        <v>181</v>
      </c>
      <c r="P54" s="34"/>
      <c r="Q54" s="34"/>
      <c r="R54" s="16"/>
    </row>
    <row r="55" spans="1:18" x14ac:dyDescent="0.25">
      <c r="A55" s="11"/>
      <c r="B55" s="105" t="s">
        <v>308</v>
      </c>
      <c r="C55" s="19" t="s">
        <v>181</v>
      </c>
      <c r="D55" s="97"/>
      <c r="E55" s="119">
        <v>403815</v>
      </c>
      <c r="F55" s="99" t="s">
        <v>181</v>
      </c>
      <c r="G55" s="19" t="s">
        <v>181</v>
      </c>
      <c r="H55" s="97"/>
      <c r="I55" s="119">
        <v>1455624</v>
      </c>
      <c r="J55" s="99" t="s">
        <v>181</v>
      </c>
      <c r="K55" s="19" t="s">
        <v>181</v>
      </c>
      <c r="L55" s="97"/>
      <c r="M55" s="119">
        <v>8474</v>
      </c>
      <c r="N55" s="99" t="s">
        <v>181</v>
      </c>
      <c r="O55" s="19" t="s">
        <v>181</v>
      </c>
      <c r="P55" s="97"/>
      <c r="Q55" s="119">
        <v>1867913</v>
      </c>
      <c r="R55" s="99" t="s">
        <v>181</v>
      </c>
    </row>
    <row r="56" spans="1:18" x14ac:dyDescent="0.25">
      <c r="A56" s="11"/>
      <c r="B56" s="100" t="s">
        <v>309</v>
      </c>
      <c r="C56" s="12" t="s">
        <v>181</v>
      </c>
      <c r="D56" s="4"/>
      <c r="E56" s="4"/>
      <c r="F56" s="4"/>
      <c r="G56" s="12" t="s">
        <v>181</v>
      </c>
      <c r="H56" s="4"/>
      <c r="I56" s="4"/>
      <c r="J56" s="4"/>
      <c r="K56" s="12" t="s">
        <v>181</v>
      </c>
      <c r="L56" s="4"/>
      <c r="M56" s="4"/>
      <c r="N56" s="4"/>
      <c r="O56" s="12" t="s">
        <v>181</v>
      </c>
      <c r="P56" s="4"/>
      <c r="Q56" s="4"/>
      <c r="R56" s="4"/>
    </row>
    <row r="57" spans="1:18" x14ac:dyDescent="0.25">
      <c r="A57" s="11"/>
      <c r="B57" s="105" t="s">
        <v>310</v>
      </c>
      <c r="C57" s="19" t="s">
        <v>181</v>
      </c>
      <c r="D57" s="99"/>
      <c r="E57" s="136" t="s">
        <v>191</v>
      </c>
      <c r="F57" s="99" t="s">
        <v>181</v>
      </c>
      <c r="G57" s="19" t="s">
        <v>181</v>
      </c>
      <c r="H57" s="97"/>
      <c r="I57" s="119">
        <v>29702</v>
      </c>
      <c r="J57" s="99" t="s">
        <v>181</v>
      </c>
      <c r="K57" s="19" t="s">
        <v>181</v>
      </c>
      <c r="L57" s="99"/>
      <c r="M57" s="136" t="s">
        <v>191</v>
      </c>
      <c r="N57" s="99" t="s">
        <v>181</v>
      </c>
      <c r="O57" s="19" t="s">
        <v>181</v>
      </c>
      <c r="P57" s="97"/>
      <c r="Q57" s="119">
        <v>29702</v>
      </c>
      <c r="R57" s="99" t="s">
        <v>181</v>
      </c>
    </row>
    <row r="58" spans="1:18" ht="15.75" thickBot="1" x14ac:dyDescent="0.3">
      <c r="A58" s="11"/>
      <c r="B58" s="111" t="s">
        <v>311</v>
      </c>
      <c r="C58" s="12" t="s">
        <v>181</v>
      </c>
      <c r="D58" s="104"/>
      <c r="E58" s="137" t="s">
        <v>191</v>
      </c>
      <c r="F58" s="104" t="s">
        <v>181</v>
      </c>
      <c r="G58" s="12" t="s">
        <v>181</v>
      </c>
      <c r="H58" s="90"/>
      <c r="I58" s="115">
        <v>6256</v>
      </c>
      <c r="J58" s="104" t="s">
        <v>181</v>
      </c>
      <c r="K58" s="12" t="s">
        <v>181</v>
      </c>
      <c r="L58" s="104"/>
      <c r="M58" s="137" t="s">
        <v>191</v>
      </c>
      <c r="N58" s="104" t="s">
        <v>181</v>
      </c>
      <c r="O58" s="12" t="s">
        <v>181</v>
      </c>
      <c r="P58" s="90"/>
      <c r="Q58" s="115">
        <v>6256</v>
      </c>
      <c r="R58" s="104" t="s">
        <v>181</v>
      </c>
    </row>
    <row r="59" spans="1:18" x14ac:dyDescent="0.25">
      <c r="A59" s="11"/>
      <c r="B59" s="16"/>
      <c r="C59" s="16" t="s">
        <v>181</v>
      </c>
      <c r="D59" s="34"/>
      <c r="E59" s="34"/>
      <c r="F59" s="16"/>
      <c r="G59" s="16" t="s">
        <v>181</v>
      </c>
      <c r="H59" s="34"/>
      <c r="I59" s="34"/>
      <c r="J59" s="16"/>
      <c r="K59" s="16" t="s">
        <v>181</v>
      </c>
      <c r="L59" s="34"/>
      <c r="M59" s="34"/>
      <c r="N59" s="16"/>
      <c r="O59" s="16" t="s">
        <v>181</v>
      </c>
      <c r="P59" s="34"/>
      <c r="Q59" s="34"/>
      <c r="R59" s="16"/>
    </row>
    <row r="60" spans="1:18" x14ac:dyDescent="0.25">
      <c r="A60" s="11"/>
      <c r="B60" s="105" t="s">
        <v>312</v>
      </c>
      <c r="C60" s="19" t="s">
        <v>181</v>
      </c>
      <c r="D60" s="99"/>
      <c r="E60" s="136" t="s">
        <v>191</v>
      </c>
      <c r="F60" s="99" t="s">
        <v>181</v>
      </c>
      <c r="G60" s="19" t="s">
        <v>181</v>
      </c>
      <c r="H60" s="97"/>
      <c r="I60" s="119">
        <v>35958</v>
      </c>
      <c r="J60" s="99" t="s">
        <v>181</v>
      </c>
      <c r="K60" s="19" t="s">
        <v>181</v>
      </c>
      <c r="L60" s="99"/>
      <c r="M60" s="136" t="s">
        <v>191</v>
      </c>
      <c r="N60" s="99" t="s">
        <v>181</v>
      </c>
      <c r="O60" s="19" t="s">
        <v>181</v>
      </c>
      <c r="P60" s="97"/>
      <c r="Q60" s="119">
        <v>35958</v>
      </c>
      <c r="R60" s="99" t="s">
        <v>181</v>
      </c>
    </row>
    <row r="61" spans="1:18" x14ac:dyDescent="0.25">
      <c r="A61" s="11"/>
      <c r="B61" s="100" t="s">
        <v>313</v>
      </c>
      <c r="C61" s="12" t="s">
        <v>181</v>
      </c>
      <c r="D61" s="104"/>
      <c r="E61" s="137" t="s">
        <v>191</v>
      </c>
      <c r="F61" s="104" t="s">
        <v>181</v>
      </c>
      <c r="G61" s="12" t="s">
        <v>181</v>
      </c>
      <c r="H61" s="90"/>
      <c r="I61" s="115">
        <v>232509</v>
      </c>
      <c r="J61" s="104" t="s">
        <v>181</v>
      </c>
      <c r="K61" s="12" t="s">
        <v>181</v>
      </c>
      <c r="L61" s="104"/>
      <c r="M61" s="137" t="s">
        <v>191</v>
      </c>
      <c r="N61" s="104" t="s">
        <v>181</v>
      </c>
      <c r="O61" s="12" t="s">
        <v>181</v>
      </c>
      <c r="P61" s="90"/>
      <c r="Q61" s="115">
        <v>232509</v>
      </c>
      <c r="R61" s="104" t="s">
        <v>181</v>
      </c>
    </row>
    <row r="62" spans="1:18" x14ac:dyDescent="0.25">
      <c r="A62" s="11"/>
      <c r="B62" s="93" t="s">
        <v>314</v>
      </c>
      <c r="C62" s="19" t="s">
        <v>181</v>
      </c>
      <c r="D62" s="99"/>
      <c r="E62" s="136" t="s">
        <v>191</v>
      </c>
      <c r="F62" s="99" t="s">
        <v>181</v>
      </c>
      <c r="G62" s="19" t="s">
        <v>181</v>
      </c>
      <c r="H62" s="97"/>
      <c r="I62" s="119">
        <v>1055</v>
      </c>
      <c r="J62" s="99" t="s">
        <v>181</v>
      </c>
      <c r="K62" s="19" t="s">
        <v>181</v>
      </c>
      <c r="L62" s="99"/>
      <c r="M62" s="136" t="s">
        <v>191</v>
      </c>
      <c r="N62" s="99" t="s">
        <v>181</v>
      </c>
      <c r="O62" s="19" t="s">
        <v>181</v>
      </c>
      <c r="P62" s="97"/>
      <c r="Q62" s="119">
        <v>1055</v>
      </c>
      <c r="R62" s="99" t="s">
        <v>181</v>
      </c>
    </row>
    <row r="63" spans="1:18" x14ac:dyDescent="0.25">
      <c r="A63" s="11"/>
      <c r="B63" s="100" t="s">
        <v>315</v>
      </c>
      <c r="C63" s="12" t="s">
        <v>181</v>
      </c>
      <c r="D63" s="104"/>
      <c r="E63" s="137" t="s">
        <v>191</v>
      </c>
      <c r="F63" s="104" t="s">
        <v>181</v>
      </c>
      <c r="G63" s="12" t="s">
        <v>181</v>
      </c>
      <c r="H63" s="90"/>
      <c r="I63" s="115">
        <v>60432</v>
      </c>
      <c r="J63" s="104" t="s">
        <v>181</v>
      </c>
      <c r="K63" s="12" t="s">
        <v>181</v>
      </c>
      <c r="L63" s="90"/>
      <c r="M63" s="115">
        <v>4086</v>
      </c>
      <c r="N63" s="104" t="s">
        <v>181</v>
      </c>
      <c r="O63" s="12" t="s">
        <v>181</v>
      </c>
      <c r="P63" s="90"/>
      <c r="Q63" s="115">
        <v>64518</v>
      </c>
      <c r="R63" s="104" t="s">
        <v>181</v>
      </c>
    </row>
    <row r="64" spans="1:18" ht="15.75" thickBot="1" x14ac:dyDescent="0.3">
      <c r="A64" s="11"/>
      <c r="B64" s="93" t="s">
        <v>316</v>
      </c>
      <c r="C64" s="19" t="s">
        <v>181</v>
      </c>
      <c r="D64" s="97"/>
      <c r="E64" s="119">
        <v>6771369</v>
      </c>
      <c r="F64" s="99" t="s">
        <v>181</v>
      </c>
      <c r="G64" s="19" t="s">
        <v>181</v>
      </c>
      <c r="H64" s="99"/>
      <c r="I64" s="136" t="s">
        <v>191</v>
      </c>
      <c r="J64" s="99" t="s">
        <v>181</v>
      </c>
      <c r="K64" s="19" t="s">
        <v>181</v>
      </c>
      <c r="L64" s="99"/>
      <c r="M64" s="136" t="s">
        <v>191</v>
      </c>
      <c r="N64" s="99" t="s">
        <v>181</v>
      </c>
      <c r="O64" s="19" t="s">
        <v>181</v>
      </c>
      <c r="P64" s="97"/>
      <c r="Q64" s="119">
        <v>6771369</v>
      </c>
      <c r="R64" s="99" t="s">
        <v>181</v>
      </c>
    </row>
    <row r="65" spans="1:26" x14ac:dyDescent="0.25">
      <c r="A65" s="11"/>
      <c r="B65" s="16"/>
      <c r="C65" s="16" t="s">
        <v>181</v>
      </c>
      <c r="D65" s="34"/>
      <c r="E65" s="34"/>
      <c r="F65" s="16"/>
      <c r="G65" s="16" t="s">
        <v>181</v>
      </c>
      <c r="H65" s="34"/>
      <c r="I65" s="34"/>
      <c r="J65" s="16"/>
      <c r="K65" s="16" t="s">
        <v>181</v>
      </c>
      <c r="L65" s="34"/>
      <c r="M65" s="34"/>
      <c r="N65" s="16"/>
      <c r="O65" s="16" t="s">
        <v>181</v>
      </c>
      <c r="P65" s="34"/>
      <c r="Q65" s="34"/>
      <c r="R65" s="16"/>
    </row>
    <row r="66" spans="1:26" ht="15.75" thickBot="1" x14ac:dyDescent="0.3">
      <c r="A66" s="11"/>
      <c r="B66" s="100" t="s">
        <v>317</v>
      </c>
      <c r="C66" s="12" t="s">
        <v>181</v>
      </c>
      <c r="D66" s="90" t="s">
        <v>190</v>
      </c>
      <c r="E66" s="103" t="s">
        <v>328</v>
      </c>
      <c r="F66" s="104" t="s">
        <v>181</v>
      </c>
      <c r="G66" s="12" t="s">
        <v>181</v>
      </c>
      <c r="H66" s="90" t="s">
        <v>190</v>
      </c>
      <c r="I66" s="103" t="s">
        <v>329</v>
      </c>
      <c r="J66" s="104" t="s">
        <v>181</v>
      </c>
      <c r="K66" s="12" t="s">
        <v>181</v>
      </c>
      <c r="L66" s="90" t="s">
        <v>190</v>
      </c>
      <c r="M66" s="103" t="s">
        <v>330</v>
      </c>
      <c r="N66" s="104" t="s">
        <v>181</v>
      </c>
      <c r="O66" s="12" t="s">
        <v>181</v>
      </c>
      <c r="P66" s="90" t="s">
        <v>190</v>
      </c>
      <c r="Q66" s="103" t="s">
        <v>331</v>
      </c>
      <c r="R66" s="104" t="s">
        <v>181</v>
      </c>
    </row>
    <row r="67" spans="1:26" x14ac:dyDescent="0.25">
      <c r="A67" s="11"/>
      <c r="B67" s="16"/>
      <c r="C67" s="16" t="s">
        <v>181</v>
      </c>
      <c r="D67" s="34"/>
      <c r="E67" s="34"/>
      <c r="F67" s="16"/>
      <c r="G67" s="16" t="s">
        <v>181</v>
      </c>
      <c r="H67" s="34"/>
      <c r="I67" s="34"/>
      <c r="J67" s="16"/>
      <c r="K67" s="16" t="s">
        <v>181</v>
      </c>
      <c r="L67" s="34"/>
      <c r="M67" s="34"/>
      <c r="N67" s="16"/>
      <c r="O67" s="16" t="s">
        <v>181</v>
      </c>
      <c r="P67" s="34"/>
      <c r="Q67" s="34"/>
      <c r="R67" s="16"/>
    </row>
    <row r="68" spans="1:26" x14ac:dyDescent="0.25">
      <c r="A68" s="11"/>
      <c r="B68" s="16"/>
      <c r="C68" s="52"/>
      <c r="D68" s="52"/>
      <c r="E68" s="52"/>
      <c r="F68" s="52"/>
      <c r="G68" s="52"/>
      <c r="H68" s="52"/>
      <c r="I68" s="52"/>
      <c r="J68" s="52"/>
      <c r="K68" s="52"/>
      <c r="L68" s="52"/>
      <c r="M68" s="52"/>
      <c r="N68" s="52"/>
      <c r="O68" s="52"/>
      <c r="P68" s="52"/>
      <c r="Q68" s="52"/>
      <c r="R68" s="52"/>
    </row>
    <row r="69" spans="1:26" x14ac:dyDescent="0.25">
      <c r="A69" s="11"/>
      <c r="B69" s="116" t="s">
        <v>322</v>
      </c>
      <c r="C69" s="19" t="s">
        <v>181</v>
      </c>
      <c r="D69" s="18"/>
      <c r="E69" s="18"/>
      <c r="F69" s="18"/>
      <c r="G69" s="19" t="s">
        <v>181</v>
      </c>
      <c r="H69" s="18"/>
      <c r="I69" s="18"/>
      <c r="J69" s="18"/>
      <c r="K69" s="19" t="s">
        <v>181</v>
      </c>
      <c r="L69" s="18"/>
      <c r="M69" s="18"/>
      <c r="N69" s="18"/>
      <c r="O69" s="19" t="s">
        <v>181</v>
      </c>
      <c r="P69" s="18"/>
      <c r="Q69" s="18"/>
      <c r="R69" s="18"/>
    </row>
    <row r="70" spans="1:26" ht="25.5" x14ac:dyDescent="0.25">
      <c r="A70" s="11"/>
      <c r="B70" s="100" t="s">
        <v>332</v>
      </c>
      <c r="C70" s="12" t="s">
        <v>181</v>
      </c>
      <c r="D70" s="104" t="s">
        <v>190</v>
      </c>
      <c r="E70" s="137" t="s">
        <v>191</v>
      </c>
      <c r="F70" s="104" t="s">
        <v>181</v>
      </c>
      <c r="G70" s="12" t="s">
        <v>181</v>
      </c>
      <c r="H70" s="104" t="s">
        <v>190</v>
      </c>
      <c r="I70" s="137" t="s">
        <v>191</v>
      </c>
      <c r="J70" s="104" t="s">
        <v>181</v>
      </c>
      <c r="K70" s="12" t="s">
        <v>181</v>
      </c>
      <c r="L70" s="90" t="s">
        <v>190</v>
      </c>
      <c r="M70" s="103">
        <v>633</v>
      </c>
      <c r="N70" s="104" t="s">
        <v>181</v>
      </c>
      <c r="O70" s="12" t="s">
        <v>181</v>
      </c>
      <c r="P70" s="90" t="s">
        <v>190</v>
      </c>
      <c r="Q70" s="103">
        <v>633</v>
      </c>
      <c r="R70" s="104" t="s">
        <v>181</v>
      </c>
    </row>
    <row r="71" spans="1:26" ht="15.75" thickBot="1" x14ac:dyDescent="0.3">
      <c r="A71" s="11"/>
      <c r="B71" s="93" t="s">
        <v>324</v>
      </c>
      <c r="C71" s="19" t="s">
        <v>181</v>
      </c>
      <c r="D71" s="99"/>
      <c r="E71" s="136" t="s">
        <v>191</v>
      </c>
      <c r="F71" s="99" t="s">
        <v>181</v>
      </c>
      <c r="G71" s="19" t="s">
        <v>181</v>
      </c>
      <c r="H71" s="97"/>
      <c r="I71" s="119">
        <v>18744</v>
      </c>
      <c r="J71" s="99" t="s">
        <v>181</v>
      </c>
      <c r="K71" s="19" t="s">
        <v>181</v>
      </c>
      <c r="L71" s="99"/>
      <c r="M71" s="136" t="s">
        <v>191</v>
      </c>
      <c r="N71" s="99" t="s">
        <v>181</v>
      </c>
      <c r="O71" s="19" t="s">
        <v>181</v>
      </c>
      <c r="P71" s="97"/>
      <c r="Q71" s="119">
        <v>18744</v>
      </c>
      <c r="R71" s="99" t="s">
        <v>181</v>
      </c>
    </row>
    <row r="72" spans="1:26" x14ac:dyDescent="0.25">
      <c r="A72" s="11"/>
      <c r="B72" s="16"/>
      <c r="C72" s="16" t="s">
        <v>181</v>
      </c>
      <c r="D72" s="34"/>
      <c r="E72" s="34"/>
      <c r="F72" s="16"/>
      <c r="G72" s="16" t="s">
        <v>181</v>
      </c>
      <c r="H72" s="34"/>
      <c r="I72" s="34"/>
      <c r="J72" s="16"/>
      <c r="K72" s="16" t="s">
        <v>181</v>
      </c>
      <c r="L72" s="34"/>
      <c r="M72" s="34"/>
      <c r="N72" s="16"/>
      <c r="O72" s="16" t="s">
        <v>181</v>
      </c>
      <c r="P72" s="34"/>
      <c r="Q72" s="34"/>
      <c r="R72" s="16"/>
    </row>
    <row r="73" spans="1:26" x14ac:dyDescent="0.25">
      <c r="A73" s="11"/>
      <c r="B73" s="16"/>
      <c r="C73" s="52"/>
      <c r="D73" s="52"/>
      <c r="E73" s="52"/>
      <c r="F73" s="52"/>
      <c r="G73" s="52"/>
      <c r="H73" s="52"/>
      <c r="I73" s="52"/>
      <c r="J73" s="52"/>
      <c r="K73" s="52"/>
      <c r="L73" s="52"/>
      <c r="M73" s="52"/>
      <c r="N73" s="52"/>
      <c r="O73" s="52"/>
      <c r="P73" s="52"/>
      <c r="Q73" s="52"/>
      <c r="R73" s="52"/>
    </row>
    <row r="74" spans="1:26" ht="15.75" thickBot="1" x14ac:dyDescent="0.3">
      <c r="A74" s="11"/>
      <c r="B74" s="100" t="s">
        <v>325</v>
      </c>
      <c r="C74" s="12" t="s">
        <v>181</v>
      </c>
      <c r="D74" s="104" t="s">
        <v>190</v>
      </c>
      <c r="E74" s="137" t="s">
        <v>191</v>
      </c>
      <c r="F74" s="104" t="s">
        <v>181</v>
      </c>
      <c r="G74" s="12" t="s">
        <v>181</v>
      </c>
      <c r="H74" s="90" t="s">
        <v>190</v>
      </c>
      <c r="I74" s="115">
        <v>18744</v>
      </c>
      <c r="J74" s="104" t="s">
        <v>181</v>
      </c>
      <c r="K74" s="12" t="s">
        <v>181</v>
      </c>
      <c r="L74" s="90" t="s">
        <v>190</v>
      </c>
      <c r="M74" s="103">
        <v>633</v>
      </c>
      <c r="N74" s="104" t="s">
        <v>181</v>
      </c>
      <c r="O74" s="12" t="s">
        <v>181</v>
      </c>
      <c r="P74" s="90" t="s">
        <v>190</v>
      </c>
      <c r="Q74" s="115">
        <v>19377</v>
      </c>
      <c r="R74" s="104" t="s">
        <v>181</v>
      </c>
    </row>
    <row r="75" spans="1:26" x14ac:dyDescent="0.25">
      <c r="A75" s="11"/>
      <c r="B75" s="16"/>
      <c r="C75" s="16" t="s">
        <v>181</v>
      </c>
      <c r="D75" s="34"/>
      <c r="E75" s="34"/>
      <c r="F75" s="16"/>
      <c r="G75" s="16" t="s">
        <v>181</v>
      </c>
      <c r="H75" s="34"/>
      <c r="I75" s="34"/>
      <c r="J75" s="16"/>
      <c r="K75" s="16" t="s">
        <v>181</v>
      </c>
      <c r="L75" s="34"/>
      <c r="M75" s="34"/>
      <c r="N75" s="16"/>
      <c r="O75" s="16" t="s">
        <v>181</v>
      </c>
      <c r="P75" s="34"/>
      <c r="Q75" s="34"/>
      <c r="R75" s="16"/>
    </row>
    <row r="76" spans="1:26" x14ac:dyDescent="0.25">
      <c r="A76" s="11"/>
      <c r="B76" s="114"/>
      <c r="C76" s="114"/>
      <c r="D76" s="114"/>
      <c r="E76" s="114"/>
      <c r="F76" s="114"/>
      <c r="G76" s="114"/>
      <c r="H76" s="114"/>
      <c r="I76" s="114"/>
      <c r="J76" s="114"/>
      <c r="K76" s="114"/>
      <c r="L76" s="114"/>
      <c r="M76" s="114"/>
      <c r="N76" s="114"/>
      <c r="O76" s="114"/>
      <c r="P76" s="114"/>
      <c r="Q76" s="114"/>
      <c r="R76" s="114"/>
      <c r="S76" s="114"/>
      <c r="T76" s="114"/>
      <c r="U76" s="114"/>
      <c r="V76" s="114"/>
      <c r="W76" s="114"/>
      <c r="X76" s="114"/>
      <c r="Y76" s="114"/>
      <c r="Z76" s="114"/>
    </row>
    <row r="77" spans="1:26" ht="306" x14ac:dyDescent="0.25">
      <c r="A77" s="11"/>
      <c r="B77" s="138" t="s">
        <v>333</v>
      </c>
      <c r="C77" s="138" t="s">
        <v>334</v>
      </c>
    </row>
    <row r="78" spans="1:26" ht="51" x14ac:dyDescent="0.25">
      <c r="A78" s="11"/>
      <c r="B78" s="138" t="s">
        <v>335</v>
      </c>
      <c r="C78" s="138" t="s">
        <v>336</v>
      </c>
    </row>
    <row r="79" spans="1:26" ht="153" x14ac:dyDescent="0.25">
      <c r="A79" s="11"/>
      <c r="B79" s="138" t="s">
        <v>337</v>
      </c>
      <c r="C79" s="138" t="s">
        <v>338</v>
      </c>
    </row>
    <row r="80" spans="1:26" ht="38.25" x14ac:dyDescent="0.25">
      <c r="A80" s="11"/>
      <c r="B80" s="138" t="s">
        <v>339</v>
      </c>
      <c r="C80" s="138" t="s">
        <v>340</v>
      </c>
    </row>
    <row r="81" spans="1:26" ht="318.75" x14ac:dyDescent="0.25">
      <c r="A81" s="11"/>
      <c r="B81" s="138" t="s">
        <v>341</v>
      </c>
      <c r="C81" s="138" t="s">
        <v>342</v>
      </c>
    </row>
    <row r="82" spans="1:26" ht="331.5" x14ac:dyDescent="0.25">
      <c r="A82" s="11"/>
      <c r="B82" s="138" t="s">
        <v>343</v>
      </c>
      <c r="C82" s="138" t="s">
        <v>344</v>
      </c>
    </row>
    <row r="83" spans="1:26" x14ac:dyDescent="0.25">
      <c r="A83" s="11" t="s">
        <v>924</v>
      </c>
      <c r="B83" s="113" t="s">
        <v>346</v>
      </c>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row>
    <row r="84" spans="1:26" x14ac:dyDescent="0.25">
      <c r="A84" s="11"/>
      <c r="B84" s="114"/>
      <c r="C84" s="114"/>
      <c r="D84" s="114"/>
      <c r="E84" s="114"/>
      <c r="F84" s="114"/>
      <c r="G84" s="114"/>
      <c r="H84" s="114"/>
      <c r="I84" s="114"/>
      <c r="J84" s="114"/>
      <c r="K84" s="114"/>
      <c r="L84" s="114"/>
      <c r="M84" s="114"/>
      <c r="N84" s="114"/>
      <c r="O84" s="114"/>
      <c r="P84" s="114"/>
      <c r="Q84" s="114"/>
      <c r="R84" s="114"/>
      <c r="S84" s="114"/>
      <c r="T84" s="114"/>
      <c r="U84" s="114"/>
      <c r="V84" s="114"/>
      <c r="W84" s="114"/>
      <c r="X84" s="114"/>
      <c r="Y84" s="114"/>
      <c r="Z84" s="114"/>
    </row>
    <row r="85" spans="1:26" x14ac:dyDescent="0.25">
      <c r="A85" s="11"/>
      <c r="B85" s="4"/>
      <c r="C85" s="4"/>
      <c r="D85" s="4"/>
      <c r="E85" s="4"/>
      <c r="F85" s="4"/>
      <c r="G85" s="4"/>
      <c r="H85" s="4"/>
      <c r="I85" s="4"/>
      <c r="J85" s="4"/>
      <c r="K85" s="4"/>
      <c r="L85" s="4"/>
      <c r="M85" s="4"/>
      <c r="N85" s="4"/>
      <c r="O85" s="4"/>
      <c r="P85" s="4"/>
      <c r="Q85" s="4"/>
      <c r="R85" s="4"/>
    </row>
    <row r="86" spans="1:26" x14ac:dyDescent="0.25">
      <c r="A86" s="11"/>
      <c r="B86" s="12"/>
      <c r="C86" s="12" t="s">
        <v>181</v>
      </c>
      <c r="D86" s="106" t="s">
        <v>182</v>
      </c>
      <c r="E86" s="106"/>
      <c r="F86" s="106"/>
      <c r="G86" s="106"/>
      <c r="H86" s="106"/>
      <c r="I86" s="106"/>
      <c r="J86" s="12"/>
      <c r="K86" s="12"/>
      <c r="L86" s="106" t="s">
        <v>347</v>
      </c>
      <c r="M86" s="106"/>
      <c r="N86" s="106"/>
      <c r="O86" s="106"/>
      <c r="P86" s="106"/>
      <c r="Q86" s="106"/>
      <c r="R86" s="12"/>
    </row>
    <row r="87" spans="1:26" ht="15.75" thickBot="1" x14ac:dyDescent="0.3">
      <c r="A87" s="11"/>
      <c r="B87" s="12"/>
      <c r="C87" s="12" t="s">
        <v>181</v>
      </c>
      <c r="D87" s="107" t="s">
        <v>294</v>
      </c>
      <c r="E87" s="107"/>
      <c r="F87" s="107"/>
      <c r="G87" s="107"/>
      <c r="H87" s="107"/>
      <c r="I87" s="107"/>
      <c r="J87" s="12"/>
      <c r="K87" s="12"/>
      <c r="L87" s="107" t="s">
        <v>326</v>
      </c>
      <c r="M87" s="107"/>
      <c r="N87" s="107"/>
      <c r="O87" s="107"/>
      <c r="P87" s="107"/>
      <c r="Q87" s="107"/>
      <c r="R87" s="12"/>
    </row>
    <row r="88" spans="1:26" x14ac:dyDescent="0.25">
      <c r="A88" s="11"/>
      <c r="B88" s="12"/>
      <c r="C88" s="12" t="s">
        <v>181</v>
      </c>
      <c r="D88" s="48"/>
      <c r="E88" s="48"/>
      <c r="F88" s="12"/>
      <c r="G88" s="12"/>
      <c r="H88" s="124" t="s">
        <v>348</v>
      </c>
      <c r="I88" s="124"/>
      <c r="J88" s="12"/>
      <c r="K88" s="12"/>
      <c r="L88" s="48"/>
      <c r="M88" s="48"/>
      <c r="N88" s="12"/>
      <c r="O88" s="12"/>
      <c r="P88" s="124" t="s">
        <v>348</v>
      </c>
      <c r="Q88" s="124"/>
      <c r="R88" s="12"/>
    </row>
    <row r="89" spans="1:26" x14ac:dyDescent="0.25">
      <c r="A89" s="11"/>
      <c r="B89" s="12"/>
      <c r="C89" s="12" t="s">
        <v>181</v>
      </c>
      <c r="D89" s="106" t="s">
        <v>349</v>
      </c>
      <c r="E89" s="106"/>
      <c r="F89" s="12"/>
      <c r="G89" s="12"/>
      <c r="H89" s="106" t="s">
        <v>350</v>
      </c>
      <c r="I89" s="106"/>
      <c r="J89" s="12"/>
      <c r="K89" s="12"/>
      <c r="L89" s="106" t="s">
        <v>349</v>
      </c>
      <c r="M89" s="106"/>
      <c r="N89" s="12"/>
      <c r="O89" s="12"/>
      <c r="P89" s="106" t="s">
        <v>350</v>
      </c>
      <c r="Q89" s="106"/>
      <c r="R89" s="12"/>
    </row>
    <row r="90" spans="1:26" ht="15.75" thickBot="1" x14ac:dyDescent="0.3">
      <c r="A90" s="11"/>
      <c r="B90" s="64"/>
      <c r="C90" s="12" t="s">
        <v>181</v>
      </c>
      <c r="D90" s="107" t="s">
        <v>351</v>
      </c>
      <c r="E90" s="107"/>
      <c r="F90" s="12"/>
      <c r="G90" s="12"/>
      <c r="H90" s="107" t="s">
        <v>352</v>
      </c>
      <c r="I90" s="107"/>
      <c r="J90" s="12"/>
      <c r="K90" s="12"/>
      <c r="L90" s="107" t="s">
        <v>351</v>
      </c>
      <c r="M90" s="107"/>
      <c r="N90" s="12"/>
      <c r="O90" s="12"/>
      <c r="P90" s="107" t="s">
        <v>352</v>
      </c>
      <c r="Q90" s="107"/>
      <c r="R90" s="12"/>
    </row>
    <row r="91" spans="1:26" x14ac:dyDescent="0.25">
      <c r="A91" s="11"/>
      <c r="B91" s="93" t="s">
        <v>353</v>
      </c>
      <c r="C91" s="19" t="s">
        <v>181</v>
      </c>
      <c r="D91" s="94" t="s">
        <v>190</v>
      </c>
      <c r="E91" s="95" t="s">
        <v>354</v>
      </c>
      <c r="F91" s="96" t="s">
        <v>181</v>
      </c>
      <c r="G91" s="19"/>
      <c r="H91" s="94" t="s">
        <v>190</v>
      </c>
      <c r="I91" s="95" t="s">
        <v>355</v>
      </c>
      <c r="J91" s="96" t="s">
        <v>181</v>
      </c>
      <c r="K91" s="19"/>
      <c r="L91" s="97" t="s">
        <v>190</v>
      </c>
      <c r="M91" s="98" t="s">
        <v>356</v>
      </c>
      <c r="N91" s="99" t="s">
        <v>181</v>
      </c>
      <c r="O91" s="19"/>
      <c r="P91" s="97" t="s">
        <v>190</v>
      </c>
      <c r="Q91" s="119">
        <v>6428</v>
      </c>
      <c r="R91" s="99" t="s">
        <v>181</v>
      </c>
    </row>
    <row r="92" spans="1:26" x14ac:dyDescent="0.25">
      <c r="A92" s="11"/>
      <c r="B92" s="16"/>
      <c r="C92" s="52"/>
      <c r="D92" s="52"/>
      <c r="E92" s="52"/>
      <c r="F92" s="52"/>
      <c r="G92" s="52"/>
      <c r="H92" s="52"/>
      <c r="I92" s="52"/>
      <c r="J92" s="52"/>
      <c r="K92" s="52"/>
      <c r="L92" s="52"/>
      <c r="M92" s="52"/>
      <c r="N92" s="52"/>
      <c r="O92" s="52"/>
      <c r="P92" s="52"/>
      <c r="Q92" s="52"/>
      <c r="R92" s="52"/>
    </row>
    <row r="93" spans="1:26" x14ac:dyDescent="0.25">
      <c r="A93" s="11"/>
      <c r="B93" s="100" t="s">
        <v>357</v>
      </c>
      <c r="C93" s="12" t="s">
        <v>181</v>
      </c>
      <c r="D93" s="102"/>
      <c r="E93" s="117" t="s">
        <v>191</v>
      </c>
      <c r="F93" s="102" t="s">
        <v>181</v>
      </c>
      <c r="G93" s="12"/>
      <c r="H93" s="89"/>
      <c r="I93" s="101" t="s">
        <v>358</v>
      </c>
      <c r="J93" s="102" t="s">
        <v>195</v>
      </c>
      <c r="K93" s="12"/>
      <c r="L93" s="104"/>
      <c r="M93" s="137" t="s">
        <v>191</v>
      </c>
      <c r="N93" s="104" t="s">
        <v>181</v>
      </c>
      <c r="O93" s="12"/>
      <c r="P93" s="90"/>
      <c r="Q93" s="103" t="s">
        <v>359</v>
      </c>
      <c r="R93" s="104" t="s">
        <v>195</v>
      </c>
    </row>
    <row r="94" spans="1:26" x14ac:dyDescent="0.25">
      <c r="A94" s="11"/>
      <c r="B94" s="93" t="s">
        <v>360</v>
      </c>
      <c r="C94" s="19" t="s">
        <v>181</v>
      </c>
      <c r="D94" s="96"/>
      <c r="E94" s="126" t="s">
        <v>191</v>
      </c>
      <c r="F94" s="96" t="s">
        <v>181</v>
      </c>
      <c r="G94" s="19"/>
      <c r="H94" s="96"/>
      <c r="I94" s="126" t="s">
        <v>191</v>
      </c>
      <c r="J94" s="96" t="s">
        <v>181</v>
      </c>
      <c r="K94" s="19"/>
      <c r="L94" s="99"/>
      <c r="M94" s="136" t="s">
        <v>191</v>
      </c>
      <c r="N94" s="99" t="s">
        <v>181</v>
      </c>
      <c r="O94" s="19"/>
      <c r="P94" s="99"/>
      <c r="Q94" s="136" t="s">
        <v>191</v>
      </c>
      <c r="R94" s="99" t="s">
        <v>181</v>
      </c>
    </row>
    <row r="95" spans="1:26" x14ac:dyDescent="0.25">
      <c r="A95" s="11"/>
      <c r="B95" s="100" t="s">
        <v>361</v>
      </c>
      <c r="C95" s="12" t="s">
        <v>181</v>
      </c>
      <c r="D95" s="89"/>
      <c r="E95" s="101" t="s">
        <v>362</v>
      </c>
      <c r="F95" s="102" t="s">
        <v>195</v>
      </c>
      <c r="G95" s="12"/>
      <c r="H95" s="89"/>
      <c r="I95" s="101" t="s">
        <v>363</v>
      </c>
      <c r="J95" s="102" t="s">
        <v>195</v>
      </c>
      <c r="K95" s="12"/>
      <c r="L95" s="90"/>
      <c r="M95" s="103" t="s">
        <v>364</v>
      </c>
      <c r="N95" s="104" t="s">
        <v>195</v>
      </c>
      <c r="O95" s="12"/>
      <c r="P95" s="90"/>
      <c r="Q95" s="103" t="s">
        <v>365</v>
      </c>
      <c r="R95" s="104" t="s">
        <v>195</v>
      </c>
    </row>
    <row r="96" spans="1:26" x14ac:dyDescent="0.25">
      <c r="A96" s="11"/>
      <c r="B96" s="93" t="s">
        <v>366</v>
      </c>
      <c r="C96" s="19" t="s">
        <v>181</v>
      </c>
      <c r="D96" s="96"/>
      <c r="E96" s="126" t="s">
        <v>191</v>
      </c>
      <c r="F96" s="96" t="s">
        <v>181</v>
      </c>
      <c r="G96" s="19"/>
      <c r="H96" s="94"/>
      <c r="I96" s="118">
        <v>2049</v>
      </c>
      <c r="J96" s="96" t="s">
        <v>181</v>
      </c>
      <c r="K96" s="19"/>
      <c r="L96" s="99"/>
      <c r="M96" s="136" t="s">
        <v>191</v>
      </c>
      <c r="N96" s="99" t="s">
        <v>181</v>
      </c>
      <c r="O96" s="19"/>
      <c r="P96" s="97"/>
      <c r="Q96" s="119">
        <v>3744</v>
      </c>
      <c r="R96" s="99" t="s">
        <v>181</v>
      </c>
    </row>
    <row r="97" spans="1:26" x14ac:dyDescent="0.25">
      <c r="A97" s="11"/>
      <c r="B97" s="100" t="s">
        <v>367</v>
      </c>
      <c r="C97" s="12" t="s">
        <v>181</v>
      </c>
      <c r="D97" s="102"/>
      <c r="E97" s="117" t="s">
        <v>191</v>
      </c>
      <c r="F97" s="102" t="s">
        <v>181</v>
      </c>
      <c r="G97" s="12"/>
      <c r="H97" s="102"/>
      <c r="I97" s="117" t="s">
        <v>191</v>
      </c>
      <c r="J97" s="102" t="s">
        <v>181</v>
      </c>
      <c r="K97" s="12"/>
      <c r="L97" s="104"/>
      <c r="M97" s="137" t="s">
        <v>191</v>
      </c>
      <c r="N97" s="104" t="s">
        <v>181</v>
      </c>
      <c r="O97" s="12"/>
      <c r="P97" s="90"/>
      <c r="Q97" s="103" t="s">
        <v>368</v>
      </c>
      <c r="R97" s="104" t="s">
        <v>195</v>
      </c>
    </row>
    <row r="98" spans="1:26" ht="15.75" thickBot="1" x14ac:dyDescent="0.3">
      <c r="A98" s="11"/>
      <c r="B98" s="93" t="s">
        <v>369</v>
      </c>
      <c r="C98" s="19" t="s">
        <v>181</v>
      </c>
      <c r="D98" s="94"/>
      <c r="E98" s="95" t="s">
        <v>370</v>
      </c>
      <c r="F98" s="96" t="s">
        <v>195</v>
      </c>
      <c r="G98" s="19"/>
      <c r="H98" s="96"/>
      <c r="I98" s="126" t="s">
        <v>191</v>
      </c>
      <c r="J98" s="96" t="s">
        <v>181</v>
      </c>
      <c r="K98" s="19"/>
      <c r="L98" s="97"/>
      <c r="M98" s="98">
        <v>4</v>
      </c>
      <c r="N98" s="99" t="s">
        <v>181</v>
      </c>
      <c r="O98" s="19"/>
      <c r="P98" s="99"/>
      <c r="Q98" s="136" t="s">
        <v>191</v>
      </c>
      <c r="R98" s="99" t="s">
        <v>181</v>
      </c>
    </row>
    <row r="99" spans="1:26" x14ac:dyDescent="0.25">
      <c r="A99" s="11"/>
      <c r="B99" s="16"/>
      <c r="C99" s="16" t="s">
        <v>181</v>
      </c>
      <c r="D99" s="34"/>
      <c r="E99" s="34"/>
      <c r="F99" s="16"/>
      <c r="G99" s="16"/>
      <c r="H99" s="34"/>
      <c r="I99" s="34"/>
      <c r="J99" s="16"/>
      <c r="K99" s="16"/>
      <c r="L99" s="34"/>
      <c r="M99" s="34"/>
      <c r="N99" s="16"/>
      <c r="O99" s="16"/>
      <c r="P99" s="34"/>
      <c r="Q99" s="34"/>
      <c r="R99" s="16"/>
    </row>
    <row r="100" spans="1:26" x14ac:dyDescent="0.25">
      <c r="A100" s="11"/>
      <c r="B100" s="16"/>
      <c r="C100" s="52"/>
      <c r="D100" s="52"/>
      <c r="E100" s="52"/>
      <c r="F100" s="52"/>
      <c r="G100" s="52"/>
      <c r="H100" s="52"/>
      <c r="I100" s="52"/>
      <c r="J100" s="52"/>
      <c r="K100" s="52"/>
      <c r="L100" s="52"/>
      <c r="M100" s="52"/>
      <c r="N100" s="52"/>
      <c r="O100" s="52"/>
      <c r="P100" s="52"/>
      <c r="Q100" s="52"/>
      <c r="R100" s="52"/>
    </row>
    <row r="101" spans="1:26" ht="15.75" thickBot="1" x14ac:dyDescent="0.3">
      <c r="A101" s="11"/>
      <c r="B101" s="100" t="s">
        <v>371</v>
      </c>
      <c r="C101" s="12" t="s">
        <v>181</v>
      </c>
      <c r="D101" s="89" t="s">
        <v>190</v>
      </c>
      <c r="E101" s="101" t="s">
        <v>372</v>
      </c>
      <c r="F101" s="102" t="s">
        <v>181</v>
      </c>
      <c r="G101" s="12"/>
      <c r="H101" s="89" t="s">
        <v>190</v>
      </c>
      <c r="I101" s="101" t="s">
        <v>373</v>
      </c>
      <c r="J101" s="102" t="s">
        <v>181</v>
      </c>
      <c r="K101" s="12"/>
      <c r="L101" s="90" t="s">
        <v>190</v>
      </c>
      <c r="M101" s="103" t="s">
        <v>354</v>
      </c>
      <c r="N101" s="104" t="s">
        <v>181</v>
      </c>
      <c r="O101" s="12"/>
      <c r="P101" s="90" t="s">
        <v>190</v>
      </c>
      <c r="Q101" s="103" t="s">
        <v>355</v>
      </c>
      <c r="R101" s="104" t="s">
        <v>181</v>
      </c>
    </row>
    <row r="102" spans="1:26" ht="15.75" thickTop="1" x14ac:dyDescent="0.25">
      <c r="A102" s="11"/>
      <c r="B102" s="16"/>
      <c r="C102" s="16" t="s">
        <v>181</v>
      </c>
      <c r="D102" s="40"/>
      <c r="E102" s="40"/>
      <c r="F102" s="16"/>
      <c r="G102" s="16"/>
      <c r="H102" s="40"/>
      <c r="I102" s="40"/>
      <c r="J102" s="16"/>
      <c r="K102" s="16"/>
      <c r="L102" s="40"/>
      <c r="M102" s="40"/>
      <c r="N102" s="16"/>
      <c r="O102" s="16"/>
      <c r="P102" s="40"/>
      <c r="Q102" s="40"/>
      <c r="R102" s="16"/>
    </row>
    <row r="103" spans="1:26" x14ac:dyDescent="0.25">
      <c r="A103" s="11"/>
      <c r="B103" s="139"/>
      <c r="C103" s="139"/>
      <c r="D103" s="139"/>
      <c r="E103" s="139"/>
      <c r="F103" s="139"/>
      <c r="G103" s="139"/>
      <c r="H103" s="139"/>
      <c r="I103" s="139"/>
      <c r="J103" s="139"/>
      <c r="K103" s="139"/>
      <c r="L103" s="139"/>
      <c r="M103" s="139"/>
      <c r="N103" s="139"/>
      <c r="O103" s="139"/>
      <c r="P103" s="139"/>
      <c r="Q103" s="139"/>
      <c r="R103" s="139"/>
      <c r="S103" s="139"/>
      <c r="T103" s="139"/>
      <c r="U103" s="139"/>
      <c r="V103" s="139"/>
      <c r="W103" s="139"/>
      <c r="X103" s="139"/>
      <c r="Y103" s="139"/>
      <c r="Z103" s="139"/>
    </row>
    <row r="104" spans="1:26" ht="38.25" x14ac:dyDescent="0.25">
      <c r="A104" s="11"/>
      <c r="B104" s="138" t="s">
        <v>333</v>
      </c>
      <c r="C104" s="138" t="s">
        <v>374</v>
      </c>
    </row>
    <row r="105" spans="1:26" ht="25.5" x14ac:dyDescent="0.25">
      <c r="A105" s="11"/>
      <c r="B105" s="138" t="s">
        <v>335</v>
      </c>
      <c r="C105" s="138" t="s">
        <v>375</v>
      </c>
    </row>
    <row r="106" spans="1:26" ht="25.5" x14ac:dyDescent="0.25">
      <c r="A106" s="11"/>
      <c r="B106" s="138" t="s">
        <v>337</v>
      </c>
      <c r="C106" s="138" t="s">
        <v>376</v>
      </c>
    </row>
    <row r="107" spans="1:26" x14ac:dyDescent="0.25">
      <c r="A107" s="11" t="s">
        <v>925</v>
      </c>
      <c r="B107" s="59" t="s">
        <v>381</v>
      </c>
      <c r="C107" s="59"/>
      <c r="D107" s="59"/>
      <c r="E107" s="59"/>
      <c r="F107" s="59"/>
      <c r="G107" s="59"/>
      <c r="H107" s="59"/>
      <c r="I107" s="59"/>
      <c r="J107" s="59"/>
      <c r="K107" s="59"/>
      <c r="L107" s="59"/>
      <c r="M107" s="59"/>
      <c r="N107" s="59"/>
      <c r="O107" s="59"/>
      <c r="P107" s="59"/>
      <c r="Q107" s="59"/>
      <c r="R107" s="59"/>
      <c r="S107" s="59"/>
      <c r="T107" s="59"/>
      <c r="U107" s="59"/>
      <c r="V107" s="59"/>
      <c r="W107" s="59"/>
      <c r="X107" s="59"/>
      <c r="Y107" s="59"/>
      <c r="Z107" s="59"/>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row>
    <row r="110" spans="1:26" x14ac:dyDescent="0.25">
      <c r="A110" s="11"/>
      <c r="B110" s="4"/>
      <c r="C110" s="4"/>
      <c r="D110" s="4"/>
      <c r="E110" s="4"/>
      <c r="F110" s="4"/>
      <c r="G110" s="4"/>
      <c r="H110" s="4"/>
      <c r="I110" s="4"/>
      <c r="J110" s="4"/>
      <c r="K110" s="4"/>
      <c r="L110" s="4"/>
      <c r="M110" s="4"/>
      <c r="N110" s="4"/>
      <c r="O110" s="4"/>
      <c r="P110" s="4"/>
      <c r="Q110" s="4"/>
      <c r="R110" s="4"/>
      <c r="S110" s="4"/>
      <c r="T110" s="4"/>
      <c r="U110" s="4"/>
      <c r="V110" s="4"/>
      <c r="W110" s="4"/>
      <c r="X110" s="4"/>
      <c r="Y110" s="4"/>
      <c r="Z110" s="4"/>
    </row>
    <row r="111" spans="1:26" x14ac:dyDescent="0.25">
      <c r="A111" s="11"/>
      <c r="B111" s="12"/>
      <c r="C111" s="12" t="s">
        <v>181</v>
      </c>
      <c r="D111" s="42" t="s">
        <v>182</v>
      </c>
      <c r="E111" s="42"/>
      <c r="F111" s="42"/>
      <c r="G111" s="42"/>
      <c r="H111" s="42"/>
      <c r="I111" s="42"/>
      <c r="J111" s="42"/>
      <c r="K111" s="42"/>
      <c r="L111" s="42"/>
      <c r="M111" s="42"/>
      <c r="N111" s="12"/>
      <c r="O111" s="12" t="s">
        <v>181</v>
      </c>
      <c r="P111" s="42" t="s">
        <v>347</v>
      </c>
      <c r="Q111" s="42"/>
      <c r="R111" s="42"/>
      <c r="S111" s="42"/>
      <c r="T111" s="42"/>
      <c r="U111" s="42"/>
      <c r="V111" s="42"/>
      <c r="W111" s="42"/>
      <c r="X111" s="42"/>
      <c r="Y111" s="42"/>
      <c r="Z111" s="12"/>
    </row>
    <row r="112" spans="1:26" ht="15.75" thickBot="1" x14ac:dyDescent="0.3">
      <c r="A112" s="11"/>
      <c r="B112" s="12"/>
      <c r="C112" s="12" t="s">
        <v>181</v>
      </c>
      <c r="D112" s="47" t="s">
        <v>294</v>
      </c>
      <c r="E112" s="47"/>
      <c r="F112" s="47"/>
      <c r="G112" s="47"/>
      <c r="H112" s="47"/>
      <c r="I112" s="47"/>
      <c r="J112" s="47"/>
      <c r="K112" s="47"/>
      <c r="L112" s="47"/>
      <c r="M112" s="47"/>
      <c r="N112" s="12"/>
      <c r="O112" s="12" t="s">
        <v>181</v>
      </c>
      <c r="P112" s="47" t="s">
        <v>326</v>
      </c>
      <c r="Q112" s="47"/>
      <c r="R112" s="47"/>
      <c r="S112" s="47"/>
      <c r="T112" s="47"/>
      <c r="U112" s="47"/>
      <c r="V112" s="47"/>
      <c r="W112" s="47"/>
      <c r="X112" s="47"/>
      <c r="Y112" s="47"/>
      <c r="Z112" s="12"/>
    </row>
    <row r="113" spans="1:26" x14ac:dyDescent="0.25">
      <c r="A113" s="11"/>
      <c r="B113" s="10"/>
      <c r="C113" s="41" t="s">
        <v>181</v>
      </c>
      <c r="D113" s="46" t="s">
        <v>382</v>
      </c>
      <c r="E113" s="46"/>
      <c r="F113" s="48"/>
      <c r="G113" s="48"/>
      <c r="H113" s="46" t="s">
        <v>383</v>
      </c>
      <c r="I113" s="46"/>
      <c r="J113" s="48"/>
      <c r="K113" s="48"/>
      <c r="L113" s="46" t="s">
        <v>385</v>
      </c>
      <c r="M113" s="46"/>
      <c r="N113" s="41"/>
      <c r="O113" s="41" t="s">
        <v>181</v>
      </c>
      <c r="P113" s="46" t="s">
        <v>382</v>
      </c>
      <c r="Q113" s="46"/>
      <c r="R113" s="48"/>
      <c r="S113" s="48" t="s">
        <v>181</v>
      </c>
      <c r="T113" s="46" t="s">
        <v>383</v>
      </c>
      <c r="U113" s="46"/>
      <c r="V113" s="48"/>
      <c r="W113" s="48"/>
      <c r="X113" s="46" t="s">
        <v>385</v>
      </c>
      <c r="Y113" s="46"/>
      <c r="Z113" s="41"/>
    </row>
    <row r="114" spans="1:26" ht="15.75" thickBot="1" x14ac:dyDescent="0.3">
      <c r="A114" s="11"/>
      <c r="B114" s="10"/>
      <c r="C114" s="41"/>
      <c r="D114" s="47"/>
      <c r="E114" s="47"/>
      <c r="F114" s="41"/>
      <c r="G114" s="41"/>
      <c r="H114" s="47" t="s">
        <v>384</v>
      </c>
      <c r="I114" s="47"/>
      <c r="J114" s="41"/>
      <c r="K114" s="41"/>
      <c r="L114" s="47"/>
      <c r="M114" s="47"/>
      <c r="N114" s="41"/>
      <c r="O114" s="41"/>
      <c r="P114" s="47"/>
      <c r="Q114" s="47"/>
      <c r="R114" s="41"/>
      <c r="S114" s="41"/>
      <c r="T114" s="47" t="s">
        <v>384</v>
      </c>
      <c r="U114" s="47"/>
      <c r="V114" s="41"/>
      <c r="W114" s="41"/>
      <c r="X114" s="47"/>
      <c r="Y114" s="47"/>
      <c r="Z114" s="41"/>
    </row>
    <row r="115" spans="1:26" x14ac:dyDescent="0.25">
      <c r="A115" s="11"/>
      <c r="B115" s="55" t="s">
        <v>386</v>
      </c>
      <c r="C115" s="19" t="s">
        <v>181</v>
      </c>
      <c r="D115" s="30" t="s">
        <v>190</v>
      </c>
      <c r="E115" s="66" t="s">
        <v>387</v>
      </c>
      <c r="F115" s="32" t="s">
        <v>181</v>
      </c>
      <c r="G115" s="19"/>
      <c r="H115" s="30" t="s">
        <v>190</v>
      </c>
      <c r="I115" s="66" t="s">
        <v>388</v>
      </c>
      <c r="J115" s="32" t="s">
        <v>195</v>
      </c>
      <c r="K115" s="19"/>
      <c r="L115" s="30" t="s">
        <v>190</v>
      </c>
      <c r="M115" s="66">
        <v>504</v>
      </c>
      <c r="N115" s="32" t="s">
        <v>181</v>
      </c>
      <c r="O115" s="19" t="s">
        <v>181</v>
      </c>
      <c r="P115" s="27" t="s">
        <v>190</v>
      </c>
      <c r="Q115" s="31" t="s">
        <v>389</v>
      </c>
      <c r="R115" s="29" t="s">
        <v>181</v>
      </c>
      <c r="S115" s="19" t="s">
        <v>181</v>
      </c>
      <c r="T115" s="27" t="s">
        <v>190</v>
      </c>
      <c r="U115" s="31" t="s">
        <v>390</v>
      </c>
      <c r="V115" s="29" t="s">
        <v>195</v>
      </c>
      <c r="W115" s="19"/>
      <c r="X115" s="27" t="s">
        <v>190</v>
      </c>
      <c r="Y115" s="31">
        <v>41</v>
      </c>
      <c r="Z115" s="29" t="s">
        <v>181</v>
      </c>
    </row>
    <row r="116" spans="1:26" x14ac:dyDescent="0.25">
      <c r="A116" s="11"/>
      <c r="B116" s="16"/>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row>
    <row r="117" spans="1:26" x14ac:dyDescent="0.25">
      <c r="A117" s="11"/>
      <c r="B117" s="56" t="s">
        <v>391</v>
      </c>
      <c r="C117" s="12" t="s">
        <v>181</v>
      </c>
      <c r="D117" s="36"/>
      <c r="E117" s="71">
        <v>7261</v>
      </c>
      <c r="F117" s="15" t="s">
        <v>181</v>
      </c>
      <c r="G117" s="12"/>
      <c r="H117" s="36"/>
      <c r="I117" s="68" t="s">
        <v>392</v>
      </c>
      <c r="J117" s="15" t="s">
        <v>195</v>
      </c>
      <c r="K117" s="12"/>
      <c r="L117" s="15"/>
      <c r="M117" s="67" t="s">
        <v>191</v>
      </c>
      <c r="N117" s="15" t="s">
        <v>181</v>
      </c>
      <c r="O117" s="12" t="s">
        <v>181</v>
      </c>
      <c r="P117" s="21"/>
      <c r="Q117" s="22">
        <v>30760</v>
      </c>
      <c r="R117" s="23" t="s">
        <v>181</v>
      </c>
      <c r="S117" s="12" t="s">
        <v>181</v>
      </c>
      <c r="T117" s="21"/>
      <c r="U117" s="24" t="s">
        <v>393</v>
      </c>
      <c r="V117" s="23" t="s">
        <v>195</v>
      </c>
      <c r="W117" s="12"/>
      <c r="X117" s="23"/>
      <c r="Y117" s="25" t="s">
        <v>191</v>
      </c>
      <c r="Z117" s="23" t="s">
        <v>181</v>
      </c>
    </row>
    <row r="118" spans="1:26" x14ac:dyDescent="0.25">
      <c r="A118" s="11"/>
      <c r="B118" s="55" t="s">
        <v>394</v>
      </c>
      <c r="C118" s="19" t="s">
        <v>181</v>
      </c>
      <c r="D118" s="30"/>
      <c r="E118" s="66" t="s">
        <v>395</v>
      </c>
      <c r="F118" s="32" t="s">
        <v>195</v>
      </c>
      <c r="G118" s="19"/>
      <c r="H118" s="30"/>
      <c r="I118" s="70">
        <v>2702</v>
      </c>
      <c r="J118" s="32" t="s">
        <v>181</v>
      </c>
      <c r="K118" s="19"/>
      <c r="L118" s="32"/>
      <c r="M118" s="69" t="s">
        <v>191</v>
      </c>
      <c r="N118" s="32" t="s">
        <v>181</v>
      </c>
      <c r="O118" s="19" t="s">
        <v>181</v>
      </c>
      <c r="P118" s="27"/>
      <c r="Q118" s="31">
        <v>762</v>
      </c>
      <c r="R118" s="29" t="s">
        <v>181</v>
      </c>
      <c r="S118" s="19" t="s">
        <v>181</v>
      </c>
      <c r="T118" s="27"/>
      <c r="U118" s="28">
        <v>2330</v>
      </c>
      <c r="V118" s="29" t="s">
        <v>181</v>
      </c>
      <c r="W118" s="19"/>
      <c r="X118" s="27"/>
      <c r="Y118" s="31">
        <v>463</v>
      </c>
      <c r="Z118" s="29" t="s">
        <v>181</v>
      </c>
    </row>
    <row r="119" spans="1:26" ht="15.75" thickBot="1" x14ac:dyDescent="0.3">
      <c r="A119" s="11"/>
      <c r="B119" s="56" t="s">
        <v>396</v>
      </c>
      <c r="C119" s="12" t="s">
        <v>181</v>
      </c>
      <c r="D119" s="36"/>
      <c r="E119" s="68">
        <v>7</v>
      </c>
      <c r="F119" s="15" t="s">
        <v>181</v>
      </c>
      <c r="G119" s="12"/>
      <c r="H119" s="36"/>
      <c r="I119" s="68">
        <v>19</v>
      </c>
      <c r="J119" s="15" t="s">
        <v>181</v>
      </c>
      <c r="K119" s="12"/>
      <c r="L119" s="15"/>
      <c r="M119" s="67" t="s">
        <v>191</v>
      </c>
      <c r="N119" s="15" t="s">
        <v>181</v>
      </c>
      <c r="O119" s="12" t="s">
        <v>181</v>
      </c>
      <c r="P119" s="21"/>
      <c r="Q119" s="22">
        <v>7404</v>
      </c>
      <c r="R119" s="23" t="s">
        <v>181</v>
      </c>
      <c r="S119" s="12" t="s">
        <v>181</v>
      </c>
      <c r="T119" s="21"/>
      <c r="U119" s="22">
        <v>3201</v>
      </c>
      <c r="V119" s="23" t="s">
        <v>181</v>
      </c>
      <c r="W119" s="12"/>
      <c r="X119" s="23"/>
      <c r="Y119" s="25" t="s">
        <v>191</v>
      </c>
      <c r="Z119" s="23" t="s">
        <v>181</v>
      </c>
    </row>
    <row r="120" spans="1:26" x14ac:dyDescent="0.25">
      <c r="A120" s="11"/>
      <c r="B120" s="16"/>
      <c r="C120" s="16" t="s">
        <v>181</v>
      </c>
      <c r="D120" s="34"/>
      <c r="E120" s="34"/>
      <c r="F120" s="16"/>
      <c r="G120" s="16"/>
      <c r="H120" s="34"/>
      <c r="I120" s="34"/>
      <c r="J120" s="16"/>
      <c r="K120" s="16"/>
      <c r="L120" s="34"/>
      <c r="M120" s="34"/>
      <c r="N120" s="16"/>
      <c r="O120" s="16" t="s">
        <v>181</v>
      </c>
      <c r="P120" s="34"/>
      <c r="Q120" s="34"/>
      <c r="R120" s="16"/>
      <c r="S120" s="16" t="s">
        <v>181</v>
      </c>
      <c r="T120" s="34"/>
      <c r="U120" s="34"/>
      <c r="V120" s="16"/>
      <c r="W120" s="16"/>
      <c r="X120" s="34"/>
      <c r="Y120" s="34"/>
      <c r="Z120" s="16"/>
    </row>
    <row r="121" spans="1:26" ht="15.75" thickBot="1" x14ac:dyDescent="0.3">
      <c r="A121" s="11"/>
      <c r="B121" s="55" t="s">
        <v>397</v>
      </c>
      <c r="C121" s="19" t="s">
        <v>181</v>
      </c>
      <c r="D121" s="30" t="s">
        <v>190</v>
      </c>
      <c r="E121" s="70">
        <v>65333</v>
      </c>
      <c r="F121" s="32" t="s">
        <v>181</v>
      </c>
      <c r="G121" s="19"/>
      <c r="H121" s="30" t="s">
        <v>190</v>
      </c>
      <c r="I121" s="66" t="s">
        <v>398</v>
      </c>
      <c r="J121" s="32" t="s">
        <v>195</v>
      </c>
      <c r="K121" s="19"/>
      <c r="L121" s="30" t="s">
        <v>190</v>
      </c>
      <c r="M121" s="66" t="s">
        <v>399</v>
      </c>
      <c r="N121" s="32" t="s">
        <v>181</v>
      </c>
      <c r="O121" s="19" t="s">
        <v>181</v>
      </c>
      <c r="P121" s="27" t="s">
        <v>190</v>
      </c>
      <c r="Q121" s="28">
        <v>60702</v>
      </c>
      <c r="R121" s="29" t="s">
        <v>181</v>
      </c>
      <c r="S121" s="19" t="s">
        <v>181</v>
      </c>
      <c r="T121" s="27" t="s">
        <v>190</v>
      </c>
      <c r="U121" s="31" t="s">
        <v>388</v>
      </c>
      <c r="V121" s="29" t="s">
        <v>195</v>
      </c>
      <c r="W121" s="19"/>
      <c r="X121" s="27" t="s">
        <v>190</v>
      </c>
      <c r="Y121" s="31" t="s">
        <v>399</v>
      </c>
      <c r="Z121" s="29" t="s">
        <v>181</v>
      </c>
    </row>
    <row r="122" spans="1:26" ht="15.75" thickTop="1" x14ac:dyDescent="0.25">
      <c r="A122" s="11"/>
      <c r="B122" s="16"/>
      <c r="C122" s="16" t="s">
        <v>181</v>
      </c>
      <c r="D122" s="40"/>
      <c r="E122" s="40"/>
      <c r="F122" s="16"/>
      <c r="G122" s="16"/>
      <c r="H122" s="40"/>
      <c r="I122" s="40"/>
      <c r="J122" s="16"/>
      <c r="K122" s="16"/>
      <c r="L122" s="40"/>
      <c r="M122" s="40"/>
      <c r="N122" s="16"/>
      <c r="O122" s="16" t="s">
        <v>181</v>
      </c>
      <c r="P122" s="40"/>
      <c r="Q122" s="40"/>
      <c r="R122" s="16"/>
      <c r="S122" s="16" t="s">
        <v>181</v>
      </c>
      <c r="T122" s="40"/>
      <c r="U122" s="40"/>
      <c r="V122" s="16"/>
      <c r="W122" s="16"/>
      <c r="X122" s="40"/>
      <c r="Y122" s="40"/>
      <c r="Z122" s="16"/>
    </row>
    <row r="123" spans="1:26"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c r="Z123" s="10"/>
    </row>
    <row r="124" spans="1:26" x14ac:dyDescent="0.25">
      <c r="A124" s="11"/>
      <c r="B124" s="81"/>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row>
    <row r="125" spans="1:26" ht="25.5" x14ac:dyDescent="0.25">
      <c r="A125" s="11"/>
      <c r="B125" s="63" t="s">
        <v>333</v>
      </c>
      <c r="C125" s="63" t="s">
        <v>400</v>
      </c>
    </row>
    <row r="126" spans="1:26" ht="25.5" x14ac:dyDescent="0.25">
      <c r="A126" s="11"/>
      <c r="B126" s="63" t="s">
        <v>335</v>
      </c>
      <c r="C126" s="63" t="s">
        <v>401</v>
      </c>
    </row>
    <row r="127" spans="1:26" x14ac:dyDescent="0.25">
      <c r="A127" s="11" t="s">
        <v>926</v>
      </c>
      <c r="B127" s="59" t="s">
        <v>403</v>
      </c>
      <c r="C127" s="59"/>
      <c r="D127" s="59"/>
      <c r="E127" s="59"/>
      <c r="F127" s="59"/>
      <c r="G127" s="59"/>
      <c r="H127" s="59"/>
      <c r="I127" s="59"/>
      <c r="J127" s="59"/>
      <c r="K127" s="59"/>
      <c r="L127" s="59"/>
      <c r="M127" s="59"/>
      <c r="N127" s="59"/>
      <c r="O127" s="59"/>
      <c r="P127" s="59"/>
      <c r="Q127" s="59"/>
      <c r="R127" s="59"/>
      <c r="S127" s="59"/>
      <c r="T127" s="59"/>
      <c r="U127" s="59"/>
      <c r="V127" s="59"/>
      <c r="W127" s="59"/>
      <c r="X127" s="59"/>
      <c r="Y127" s="59"/>
      <c r="Z127" s="59"/>
    </row>
    <row r="128" spans="1:26"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x14ac:dyDescent="0.25">
      <c r="A129" s="11"/>
      <c r="B129" s="61"/>
      <c r="C129" s="61"/>
      <c r="D129" s="61"/>
      <c r="E129" s="61"/>
      <c r="F129" s="61"/>
      <c r="G129" s="61"/>
      <c r="H129" s="61"/>
      <c r="I129" s="61"/>
      <c r="J129" s="61"/>
      <c r="K129" s="61"/>
      <c r="L129" s="61"/>
      <c r="M129" s="61"/>
      <c r="N129" s="61"/>
      <c r="O129" s="61"/>
      <c r="P129" s="61"/>
      <c r="Q129" s="61"/>
      <c r="R129" s="61"/>
      <c r="S129" s="61"/>
      <c r="T129" s="61"/>
      <c r="U129" s="61"/>
      <c r="V129" s="61"/>
      <c r="W129" s="61"/>
      <c r="X129" s="61"/>
      <c r="Y129" s="61"/>
      <c r="Z129" s="61"/>
    </row>
    <row r="130" spans="1:26" x14ac:dyDescent="0.25">
      <c r="A130" s="11"/>
      <c r="B130" s="4"/>
      <c r="C130" s="4"/>
      <c r="D130" s="4"/>
      <c r="E130" s="4"/>
      <c r="F130" s="4"/>
      <c r="G130" s="4"/>
      <c r="H130" s="4"/>
      <c r="I130" s="4"/>
      <c r="J130" s="4"/>
      <c r="K130" s="4"/>
      <c r="L130" s="4"/>
    </row>
    <row r="131" spans="1:26" x14ac:dyDescent="0.25">
      <c r="A131" s="11"/>
      <c r="B131" s="12"/>
      <c r="C131" s="12" t="s">
        <v>181</v>
      </c>
      <c r="D131" s="42" t="s">
        <v>404</v>
      </c>
      <c r="E131" s="42"/>
      <c r="F131" s="12"/>
      <c r="G131" s="12"/>
      <c r="H131" s="12"/>
      <c r="I131" s="12" t="s">
        <v>181</v>
      </c>
      <c r="J131" s="12"/>
      <c r="K131" s="12" t="s">
        <v>181</v>
      </c>
      <c r="L131" s="12"/>
    </row>
    <row r="132" spans="1:26" x14ac:dyDescent="0.25">
      <c r="A132" s="11"/>
      <c r="B132" s="12"/>
      <c r="C132" s="12" t="s">
        <v>181</v>
      </c>
      <c r="D132" s="42">
        <v>2015</v>
      </c>
      <c r="E132" s="42"/>
      <c r="F132" s="12"/>
      <c r="G132" s="12"/>
      <c r="H132" s="12"/>
      <c r="I132" s="12" t="s">
        <v>181</v>
      </c>
      <c r="J132" s="12"/>
      <c r="K132" s="12" t="s">
        <v>181</v>
      </c>
      <c r="L132" s="12"/>
    </row>
    <row r="133" spans="1:26" x14ac:dyDescent="0.25">
      <c r="A133" s="11"/>
      <c r="B133" s="77" t="s">
        <v>405</v>
      </c>
      <c r="C133" s="41" t="s">
        <v>181</v>
      </c>
      <c r="D133" s="42" t="s">
        <v>406</v>
      </c>
      <c r="E133" s="42"/>
      <c r="F133" s="41"/>
      <c r="G133" s="41"/>
      <c r="H133" s="13" t="s">
        <v>408</v>
      </c>
      <c r="I133" s="41" t="s">
        <v>181</v>
      </c>
      <c r="J133" s="42" t="s">
        <v>410</v>
      </c>
      <c r="K133" s="41" t="s">
        <v>181</v>
      </c>
      <c r="L133" s="13" t="s">
        <v>411</v>
      </c>
    </row>
    <row r="134" spans="1:26" ht="15.75" thickBot="1" x14ac:dyDescent="0.3">
      <c r="A134" s="11"/>
      <c r="B134" s="78"/>
      <c r="C134" s="41"/>
      <c r="D134" s="47" t="s">
        <v>407</v>
      </c>
      <c r="E134" s="47"/>
      <c r="F134" s="41"/>
      <c r="G134" s="41"/>
      <c r="H134" s="14" t="s">
        <v>409</v>
      </c>
      <c r="I134" s="41"/>
      <c r="J134" s="47"/>
      <c r="K134" s="41"/>
      <c r="L134" s="14" t="s">
        <v>412</v>
      </c>
    </row>
    <row r="135" spans="1:26" x14ac:dyDescent="0.25">
      <c r="A135" s="11"/>
      <c r="B135" s="17" t="s">
        <v>298</v>
      </c>
      <c r="C135" s="19" t="s">
        <v>181</v>
      </c>
      <c r="D135" s="18"/>
      <c r="E135" s="18"/>
      <c r="F135" s="18"/>
      <c r="G135" s="19"/>
      <c r="H135" s="18"/>
      <c r="I135" s="19" t="s">
        <v>181</v>
      </c>
      <c r="J135" s="18"/>
      <c r="K135" s="19" t="s">
        <v>181</v>
      </c>
      <c r="L135" s="18"/>
    </row>
    <row r="136" spans="1:26" x14ac:dyDescent="0.25">
      <c r="A136" s="11"/>
      <c r="B136" s="56" t="s">
        <v>413</v>
      </c>
      <c r="C136" s="12" t="s">
        <v>181</v>
      </c>
      <c r="D136" s="4"/>
      <c r="E136" s="4"/>
      <c r="F136" s="4"/>
      <c r="G136" s="12"/>
      <c r="H136" s="4"/>
      <c r="I136" s="12" t="s">
        <v>181</v>
      </c>
      <c r="J136" s="4"/>
      <c r="K136" s="12" t="s">
        <v>181</v>
      </c>
      <c r="L136" s="4"/>
    </row>
    <row r="137" spans="1:26" x14ac:dyDescent="0.25">
      <c r="A137" s="11"/>
      <c r="B137" s="72" t="s">
        <v>414</v>
      </c>
      <c r="C137" s="19" t="s">
        <v>181</v>
      </c>
      <c r="D137" s="27" t="s">
        <v>190</v>
      </c>
      <c r="E137" s="28">
        <v>1612</v>
      </c>
      <c r="F137" s="29" t="s">
        <v>181</v>
      </c>
      <c r="G137" s="19"/>
      <c r="H137" s="27" t="s">
        <v>415</v>
      </c>
      <c r="I137" s="19" t="s">
        <v>181</v>
      </c>
      <c r="J137" s="27" t="s">
        <v>416</v>
      </c>
      <c r="K137" s="19" t="s">
        <v>181</v>
      </c>
      <c r="L137" s="27" t="s">
        <v>417</v>
      </c>
    </row>
    <row r="138" spans="1:26" ht="15.75" thickBot="1" x14ac:dyDescent="0.3">
      <c r="A138" s="11"/>
      <c r="B138" s="56" t="s">
        <v>418</v>
      </c>
      <c r="C138" s="12" t="s">
        <v>181</v>
      </c>
      <c r="D138" s="21"/>
      <c r="E138" s="22">
        <v>8575</v>
      </c>
      <c r="F138" s="23" t="s">
        <v>181</v>
      </c>
      <c r="G138" s="12"/>
      <c r="H138" s="21" t="s">
        <v>419</v>
      </c>
      <c r="I138" s="12" t="s">
        <v>181</v>
      </c>
      <c r="J138" s="21" t="s">
        <v>420</v>
      </c>
      <c r="K138" s="12" t="s">
        <v>181</v>
      </c>
      <c r="L138" s="21" t="s">
        <v>420</v>
      </c>
    </row>
    <row r="139" spans="1:26" x14ac:dyDescent="0.25">
      <c r="A139" s="11"/>
      <c r="B139" s="16"/>
      <c r="C139" s="16" t="s">
        <v>181</v>
      </c>
      <c r="D139" s="34"/>
      <c r="E139" s="34"/>
      <c r="F139" s="16"/>
      <c r="G139" s="16"/>
      <c r="H139" s="16"/>
      <c r="I139" s="16" t="s">
        <v>181</v>
      </c>
      <c r="J139" s="16"/>
      <c r="K139" s="16" t="s">
        <v>181</v>
      </c>
      <c r="L139" s="16"/>
    </row>
    <row r="140" spans="1:26" x14ac:dyDescent="0.25">
      <c r="A140" s="11"/>
      <c r="B140" s="55" t="s">
        <v>421</v>
      </c>
      <c r="C140" s="19" t="s">
        <v>181</v>
      </c>
      <c r="D140" s="27"/>
      <c r="E140" s="28">
        <v>10187</v>
      </c>
      <c r="F140" s="29" t="s">
        <v>181</v>
      </c>
      <c r="G140" s="19"/>
      <c r="H140" s="18"/>
      <c r="I140" s="19" t="s">
        <v>181</v>
      </c>
      <c r="J140" s="18"/>
      <c r="K140" s="19" t="s">
        <v>181</v>
      </c>
      <c r="L140" s="18"/>
    </row>
    <row r="141" spans="1:26" ht="15.75" thickBot="1" x14ac:dyDescent="0.3">
      <c r="A141" s="11"/>
      <c r="B141" s="73" t="s">
        <v>422</v>
      </c>
      <c r="C141" s="12" t="s">
        <v>181</v>
      </c>
      <c r="D141" s="21"/>
      <c r="E141" s="22">
        <v>2943</v>
      </c>
      <c r="F141" s="23" t="s">
        <v>181</v>
      </c>
      <c r="G141" s="12"/>
      <c r="H141" s="21" t="s">
        <v>423</v>
      </c>
      <c r="I141" s="12" t="s">
        <v>181</v>
      </c>
      <c r="J141" s="21" t="s">
        <v>423</v>
      </c>
      <c r="K141" s="12" t="s">
        <v>181</v>
      </c>
      <c r="L141" s="21" t="s">
        <v>423</v>
      </c>
    </row>
    <row r="142" spans="1:26" x14ac:dyDescent="0.25">
      <c r="A142" s="11"/>
      <c r="B142" s="16"/>
      <c r="C142" s="16" t="s">
        <v>181</v>
      </c>
      <c r="D142" s="34"/>
      <c r="E142" s="34"/>
      <c r="F142" s="16"/>
      <c r="G142" s="16"/>
      <c r="H142" s="16"/>
      <c r="I142" s="16" t="s">
        <v>181</v>
      </c>
      <c r="J142" s="16"/>
      <c r="K142" s="16" t="s">
        <v>181</v>
      </c>
      <c r="L142" s="16"/>
    </row>
    <row r="143" spans="1:26" ht="15.75" thickBot="1" x14ac:dyDescent="0.3">
      <c r="A143" s="11"/>
      <c r="B143" s="55" t="s">
        <v>317</v>
      </c>
      <c r="C143" s="19" t="s">
        <v>181</v>
      </c>
      <c r="D143" s="27" t="s">
        <v>190</v>
      </c>
      <c r="E143" s="28">
        <v>13130</v>
      </c>
      <c r="F143" s="29" t="s">
        <v>181</v>
      </c>
      <c r="G143" s="19"/>
      <c r="H143" s="18"/>
      <c r="I143" s="19" t="s">
        <v>181</v>
      </c>
      <c r="J143" s="18"/>
      <c r="K143" s="19" t="s">
        <v>181</v>
      </c>
      <c r="L143" s="18"/>
    </row>
    <row r="144" spans="1:26" x14ac:dyDescent="0.25">
      <c r="A144" s="11"/>
      <c r="B144" s="16"/>
      <c r="C144" s="16" t="s">
        <v>181</v>
      </c>
      <c r="D144" s="34"/>
      <c r="E144" s="34"/>
      <c r="F144" s="16"/>
      <c r="G144" s="16"/>
      <c r="H144" s="16"/>
      <c r="I144" s="16" t="s">
        <v>181</v>
      </c>
      <c r="J144" s="16"/>
      <c r="K144" s="16" t="s">
        <v>181</v>
      </c>
      <c r="L144" s="16"/>
    </row>
    <row r="145" spans="1:12" x14ac:dyDescent="0.25">
      <c r="A145" s="11"/>
      <c r="B145" s="16"/>
      <c r="C145" s="52"/>
      <c r="D145" s="52"/>
      <c r="E145" s="52"/>
      <c r="F145" s="52"/>
      <c r="G145" s="52"/>
      <c r="H145" s="52"/>
      <c r="I145" s="52"/>
      <c r="J145" s="52"/>
      <c r="K145" s="52"/>
      <c r="L145" s="52"/>
    </row>
    <row r="146" spans="1:12" x14ac:dyDescent="0.25">
      <c r="A146" s="11"/>
      <c r="B146" s="39" t="s">
        <v>322</v>
      </c>
      <c r="C146" s="12" t="s">
        <v>181</v>
      </c>
      <c r="D146" s="4"/>
      <c r="E146" s="4"/>
      <c r="F146" s="4"/>
      <c r="G146" s="12"/>
      <c r="H146" s="4"/>
      <c r="I146" s="12" t="s">
        <v>181</v>
      </c>
      <c r="J146" s="4"/>
      <c r="K146" s="12" t="s">
        <v>181</v>
      </c>
      <c r="L146" s="4"/>
    </row>
    <row r="147" spans="1:12" ht="25.5" x14ac:dyDescent="0.25">
      <c r="A147" s="11"/>
      <c r="B147" s="55" t="s">
        <v>424</v>
      </c>
      <c r="C147" s="19" t="s">
        <v>181</v>
      </c>
      <c r="D147" s="27" t="s">
        <v>190</v>
      </c>
      <c r="E147" s="31" t="s">
        <v>425</v>
      </c>
      <c r="F147" s="29" t="s">
        <v>181</v>
      </c>
      <c r="G147" s="19"/>
      <c r="H147" s="27" t="s">
        <v>426</v>
      </c>
      <c r="I147" s="19" t="s">
        <v>181</v>
      </c>
      <c r="J147" s="27" t="s">
        <v>427</v>
      </c>
      <c r="K147" s="19" t="s">
        <v>181</v>
      </c>
      <c r="L147" s="27" t="s">
        <v>428</v>
      </c>
    </row>
    <row r="148" spans="1:12" x14ac:dyDescent="0.25">
      <c r="A148" s="11"/>
      <c r="B148" s="2"/>
      <c r="C148" s="12" t="s">
        <v>181</v>
      </c>
      <c r="D148" s="4"/>
      <c r="E148" s="4"/>
      <c r="F148" s="4"/>
      <c r="G148" s="12"/>
      <c r="H148" s="4"/>
      <c r="I148" s="12" t="s">
        <v>181</v>
      </c>
      <c r="J148" s="23" t="s">
        <v>429</v>
      </c>
      <c r="K148" s="12" t="s">
        <v>181</v>
      </c>
      <c r="L148" s="74">
        <v>0.25</v>
      </c>
    </row>
    <row r="149" spans="1:12" ht="25.5" x14ac:dyDescent="0.25">
      <c r="A149" s="11"/>
      <c r="B149" s="55" t="s">
        <v>430</v>
      </c>
      <c r="C149" s="19" t="s">
        <v>181</v>
      </c>
      <c r="D149" s="27"/>
      <c r="E149" s="31" t="s">
        <v>398</v>
      </c>
      <c r="F149" s="29" t="s">
        <v>195</v>
      </c>
      <c r="G149" s="19"/>
      <c r="H149" s="27" t="s">
        <v>426</v>
      </c>
      <c r="I149" s="19" t="s">
        <v>181</v>
      </c>
      <c r="J149" s="27" t="s">
        <v>427</v>
      </c>
      <c r="K149" s="19" t="s">
        <v>181</v>
      </c>
      <c r="L149" s="27" t="s">
        <v>428</v>
      </c>
    </row>
    <row r="150" spans="1:12" x14ac:dyDescent="0.25">
      <c r="A150" s="11"/>
      <c r="B150" s="2"/>
      <c r="C150" s="12" t="s">
        <v>181</v>
      </c>
      <c r="D150" s="4"/>
      <c r="E150" s="4"/>
      <c r="F150" s="4"/>
      <c r="G150" s="12"/>
      <c r="H150" s="4"/>
      <c r="I150" s="12" t="s">
        <v>181</v>
      </c>
      <c r="J150" s="23" t="s">
        <v>429</v>
      </c>
      <c r="K150" s="12" t="s">
        <v>181</v>
      </c>
      <c r="L150" s="74">
        <v>0.25</v>
      </c>
    </row>
    <row r="151" spans="1:12" ht="15.75" thickBot="1" x14ac:dyDescent="0.3">
      <c r="A151" s="11"/>
      <c r="B151" s="55" t="s">
        <v>431</v>
      </c>
      <c r="C151" s="19" t="s">
        <v>181</v>
      </c>
      <c r="D151" s="27"/>
      <c r="E151" s="31">
        <v>504</v>
      </c>
      <c r="F151" s="29" t="s">
        <v>181</v>
      </c>
      <c r="G151" s="19"/>
      <c r="H151" s="27" t="s">
        <v>432</v>
      </c>
      <c r="I151" s="19" t="s">
        <v>181</v>
      </c>
      <c r="J151" s="27" t="s">
        <v>432</v>
      </c>
      <c r="K151" s="19" t="s">
        <v>181</v>
      </c>
      <c r="L151" s="27" t="s">
        <v>432</v>
      </c>
    </row>
    <row r="152" spans="1:12" x14ac:dyDescent="0.25">
      <c r="A152" s="11"/>
      <c r="B152" s="16"/>
      <c r="C152" s="16" t="s">
        <v>181</v>
      </c>
      <c r="D152" s="34"/>
      <c r="E152" s="34"/>
      <c r="F152" s="16"/>
      <c r="G152" s="16"/>
      <c r="H152" s="16"/>
      <c r="I152" s="16" t="s">
        <v>181</v>
      </c>
      <c r="J152" s="16"/>
      <c r="K152" s="16" t="s">
        <v>181</v>
      </c>
      <c r="L152" s="16"/>
    </row>
    <row r="153" spans="1:12" ht="15.75" thickBot="1" x14ac:dyDescent="0.3">
      <c r="A153" s="11"/>
      <c r="B153" s="56" t="s">
        <v>325</v>
      </c>
      <c r="C153" s="12" t="s">
        <v>181</v>
      </c>
      <c r="D153" s="21" t="s">
        <v>190</v>
      </c>
      <c r="E153" s="22">
        <v>3657</v>
      </c>
      <c r="F153" s="23" t="s">
        <v>181</v>
      </c>
      <c r="G153" s="12"/>
      <c r="H153" s="4"/>
      <c r="I153" s="12" t="s">
        <v>181</v>
      </c>
      <c r="J153" s="4"/>
      <c r="K153" s="12" t="s">
        <v>181</v>
      </c>
      <c r="L153" s="4"/>
    </row>
    <row r="154" spans="1:12" x14ac:dyDescent="0.25">
      <c r="A154" s="11"/>
      <c r="B154" s="16"/>
      <c r="C154" s="16" t="s">
        <v>181</v>
      </c>
      <c r="D154" s="34"/>
      <c r="E154" s="34"/>
      <c r="F154" s="16"/>
      <c r="G154" s="16"/>
      <c r="H154" s="16"/>
      <c r="I154" s="16" t="s">
        <v>181</v>
      </c>
      <c r="J154" s="16"/>
      <c r="K154" s="16" t="s">
        <v>181</v>
      </c>
      <c r="L154" s="16"/>
    </row>
    <row r="155" spans="1:12" x14ac:dyDescent="0.25">
      <c r="A155" s="11"/>
      <c r="B155" s="16"/>
      <c r="C155" s="52"/>
      <c r="D155" s="52"/>
      <c r="E155" s="52"/>
      <c r="F155" s="52"/>
      <c r="G155" s="52"/>
      <c r="H155" s="52"/>
      <c r="I155" s="52"/>
      <c r="J155" s="52"/>
      <c r="K155" s="52"/>
      <c r="L155" s="52"/>
    </row>
    <row r="156" spans="1:12" x14ac:dyDescent="0.25">
      <c r="A156" s="11"/>
      <c r="B156" s="12"/>
      <c r="C156" s="12" t="s">
        <v>181</v>
      </c>
      <c r="D156" s="42" t="s">
        <v>433</v>
      </c>
      <c r="E156" s="42"/>
      <c r="F156" s="12"/>
      <c r="G156" s="12"/>
      <c r="H156" s="12"/>
      <c r="I156" s="12" t="s">
        <v>181</v>
      </c>
      <c r="J156" s="12"/>
      <c r="K156" s="12" t="s">
        <v>181</v>
      </c>
      <c r="L156" s="12"/>
    </row>
    <row r="157" spans="1:12" x14ac:dyDescent="0.25">
      <c r="A157" s="11"/>
      <c r="B157" s="12"/>
      <c r="C157" s="12" t="s">
        <v>181</v>
      </c>
      <c r="D157" s="42">
        <v>2014</v>
      </c>
      <c r="E157" s="42"/>
      <c r="F157" s="12"/>
      <c r="G157" s="12"/>
      <c r="H157" s="12"/>
      <c r="I157" s="12" t="s">
        <v>181</v>
      </c>
      <c r="J157" s="12"/>
      <c r="K157" s="12" t="s">
        <v>181</v>
      </c>
      <c r="L157" s="12"/>
    </row>
    <row r="158" spans="1:12" x14ac:dyDescent="0.25">
      <c r="A158" s="11"/>
      <c r="B158" s="77" t="s">
        <v>405</v>
      </c>
      <c r="C158" s="41" t="s">
        <v>181</v>
      </c>
      <c r="D158" s="42" t="s">
        <v>406</v>
      </c>
      <c r="E158" s="42"/>
      <c r="F158" s="41"/>
      <c r="G158" s="41"/>
      <c r="H158" s="13" t="s">
        <v>408</v>
      </c>
      <c r="I158" s="41" t="s">
        <v>181</v>
      </c>
      <c r="J158" s="42" t="s">
        <v>410</v>
      </c>
      <c r="K158" s="41" t="s">
        <v>181</v>
      </c>
      <c r="L158" s="13" t="s">
        <v>411</v>
      </c>
    </row>
    <row r="159" spans="1:12" ht="15.75" thickBot="1" x14ac:dyDescent="0.3">
      <c r="A159" s="11"/>
      <c r="B159" s="78"/>
      <c r="C159" s="41"/>
      <c r="D159" s="47" t="s">
        <v>407</v>
      </c>
      <c r="E159" s="47"/>
      <c r="F159" s="41"/>
      <c r="G159" s="41"/>
      <c r="H159" s="14" t="s">
        <v>409</v>
      </c>
      <c r="I159" s="41"/>
      <c r="J159" s="47"/>
      <c r="K159" s="41"/>
      <c r="L159" s="14" t="s">
        <v>412</v>
      </c>
    </row>
    <row r="160" spans="1:12" x14ac:dyDescent="0.25">
      <c r="A160" s="11"/>
      <c r="B160" s="17" t="s">
        <v>298</v>
      </c>
      <c r="C160" s="19" t="s">
        <v>181</v>
      </c>
      <c r="D160" s="18"/>
      <c r="E160" s="18"/>
      <c r="F160" s="18"/>
      <c r="G160" s="19"/>
      <c r="H160" s="18"/>
      <c r="I160" s="19" t="s">
        <v>181</v>
      </c>
      <c r="J160" s="18"/>
      <c r="K160" s="19" t="s">
        <v>181</v>
      </c>
      <c r="L160" s="18"/>
    </row>
    <row r="161" spans="1:12" x14ac:dyDescent="0.25">
      <c r="A161" s="11"/>
      <c r="B161" s="56" t="s">
        <v>413</v>
      </c>
      <c r="C161" s="12" t="s">
        <v>181</v>
      </c>
      <c r="D161" s="4"/>
      <c r="E161" s="4"/>
      <c r="F161" s="4"/>
      <c r="G161" s="12"/>
      <c r="H161" s="4"/>
      <c r="I161" s="12" t="s">
        <v>181</v>
      </c>
      <c r="J161" s="4"/>
      <c r="K161" s="12" t="s">
        <v>181</v>
      </c>
      <c r="L161" s="4"/>
    </row>
    <row r="162" spans="1:12" ht="15.75" thickBot="1" x14ac:dyDescent="0.3">
      <c r="A162" s="11"/>
      <c r="B162" s="55" t="s">
        <v>418</v>
      </c>
      <c r="C162" s="19" t="s">
        <v>181</v>
      </c>
      <c r="D162" s="27" t="s">
        <v>190</v>
      </c>
      <c r="E162" s="28">
        <v>8474</v>
      </c>
      <c r="F162" s="29" t="s">
        <v>181</v>
      </c>
      <c r="G162" s="19"/>
      <c r="H162" s="18"/>
      <c r="I162" s="19" t="s">
        <v>181</v>
      </c>
      <c r="J162" s="18"/>
      <c r="K162" s="19" t="s">
        <v>181</v>
      </c>
      <c r="L162" s="18"/>
    </row>
    <row r="163" spans="1:12" x14ac:dyDescent="0.25">
      <c r="A163" s="11"/>
      <c r="B163" s="16"/>
      <c r="C163" s="16" t="s">
        <v>181</v>
      </c>
      <c r="D163" s="34"/>
      <c r="E163" s="34"/>
      <c r="F163" s="16"/>
      <c r="G163" s="16"/>
      <c r="H163" s="16"/>
      <c r="I163" s="16" t="s">
        <v>181</v>
      </c>
      <c r="J163" s="16"/>
      <c r="K163" s="16" t="s">
        <v>181</v>
      </c>
      <c r="L163" s="16"/>
    </row>
    <row r="164" spans="1:12" x14ac:dyDescent="0.25">
      <c r="A164" s="11"/>
      <c r="B164" s="56" t="s">
        <v>421</v>
      </c>
      <c r="C164" s="12" t="s">
        <v>181</v>
      </c>
      <c r="D164" s="21"/>
      <c r="E164" s="22">
        <v>8474</v>
      </c>
      <c r="F164" s="23" t="s">
        <v>181</v>
      </c>
      <c r="G164" s="12"/>
      <c r="H164" s="21" t="s">
        <v>419</v>
      </c>
      <c r="I164" s="12" t="s">
        <v>181</v>
      </c>
      <c r="J164" s="21" t="s">
        <v>420</v>
      </c>
      <c r="K164" s="12" t="s">
        <v>181</v>
      </c>
      <c r="L164" s="21" t="s">
        <v>420</v>
      </c>
    </row>
    <row r="165" spans="1:12" ht="15.75" thickBot="1" x14ac:dyDescent="0.3">
      <c r="A165" s="11"/>
      <c r="B165" s="72" t="s">
        <v>422</v>
      </c>
      <c r="C165" s="19" t="s">
        <v>181</v>
      </c>
      <c r="D165" s="27"/>
      <c r="E165" s="28">
        <v>4086</v>
      </c>
      <c r="F165" s="29" t="s">
        <v>181</v>
      </c>
      <c r="G165" s="19"/>
      <c r="H165" s="27" t="s">
        <v>423</v>
      </c>
      <c r="I165" s="19" t="s">
        <v>181</v>
      </c>
      <c r="J165" s="27" t="s">
        <v>423</v>
      </c>
      <c r="K165" s="19" t="s">
        <v>181</v>
      </c>
      <c r="L165" s="27" t="s">
        <v>423</v>
      </c>
    </row>
    <row r="166" spans="1:12" x14ac:dyDescent="0.25">
      <c r="A166" s="11"/>
      <c r="B166" s="16"/>
      <c r="C166" s="16" t="s">
        <v>181</v>
      </c>
      <c r="D166" s="34"/>
      <c r="E166" s="34"/>
      <c r="F166" s="16"/>
      <c r="G166" s="16"/>
      <c r="H166" s="16"/>
      <c r="I166" s="16" t="s">
        <v>181</v>
      </c>
      <c r="J166" s="16"/>
      <c r="K166" s="16" t="s">
        <v>181</v>
      </c>
      <c r="L166" s="16"/>
    </row>
    <row r="167" spans="1:12" ht="15.75" thickBot="1" x14ac:dyDescent="0.3">
      <c r="A167" s="11"/>
      <c r="B167" s="56" t="s">
        <v>317</v>
      </c>
      <c r="C167" s="12" t="s">
        <v>181</v>
      </c>
      <c r="D167" s="21" t="s">
        <v>190</v>
      </c>
      <c r="E167" s="22">
        <v>12560</v>
      </c>
      <c r="F167" s="23" t="s">
        <v>181</v>
      </c>
      <c r="G167" s="12"/>
      <c r="H167" s="4"/>
      <c r="I167" s="12" t="s">
        <v>181</v>
      </c>
      <c r="J167" s="4"/>
      <c r="K167" s="12" t="s">
        <v>181</v>
      </c>
      <c r="L167" s="4"/>
    </row>
    <row r="168" spans="1:12" x14ac:dyDescent="0.25">
      <c r="A168" s="11"/>
      <c r="B168" s="16"/>
      <c r="C168" s="16" t="s">
        <v>181</v>
      </c>
      <c r="D168" s="34"/>
      <c r="E168" s="34"/>
      <c r="F168" s="16"/>
      <c r="G168" s="16"/>
      <c r="H168" s="16"/>
      <c r="I168" s="16" t="s">
        <v>181</v>
      </c>
      <c r="J168" s="16"/>
      <c r="K168" s="16" t="s">
        <v>181</v>
      </c>
      <c r="L168" s="16"/>
    </row>
    <row r="169" spans="1:12" x14ac:dyDescent="0.25">
      <c r="A169" s="11"/>
      <c r="B169" s="16"/>
      <c r="C169" s="52"/>
      <c r="D169" s="52"/>
      <c r="E169" s="52"/>
      <c r="F169" s="52"/>
      <c r="G169" s="52"/>
      <c r="H169" s="52"/>
      <c r="I169" s="52"/>
      <c r="J169" s="52"/>
      <c r="K169" s="52"/>
      <c r="L169" s="52"/>
    </row>
    <row r="170" spans="1:12" x14ac:dyDescent="0.25">
      <c r="A170" s="11"/>
      <c r="B170" s="17" t="s">
        <v>322</v>
      </c>
      <c r="C170" s="19" t="s">
        <v>181</v>
      </c>
      <c r="D170" s="18"/>
      <c r="E170" s="18"/>
      <c r="F170" s="18"/>
      <c r="G170" s="19"/>
      <c r="H170" s="18"/>
      <c r="I170" s="19" t="s">
        <v>181</v>
      </c>
      <c r="J170" s="18"/>
      <c r="K170" s="19" t="s">
        <v>181</v>
      </c>
      <c r="L170" s="18"/>
    </row>
    <row r="171" spans="1:12" ht="25.5" x14ac:dyDescent="0.25">
      <c r="A171" s="11"/>
      <c r="B171" s="56" t="s">
        <v>424</v>
      </c>
      <c r="C171" s="12" t="s">
        <v>181</v>
      </c>
      <c r="D171" s="21" t="s">
        <v>190</v>
      </c>
      <c r="E171" s="24" t="s">
        <v>434</v>
      </c>
      <c r="F171" s="23" t="s">
        <v>181</v>
      </c>
      <c r="G171" s="12"/>
      <c r="H171" s="21" t="s">
        <v>426</v>
      </c>
      <c r="I171" s="12" t="s">
        <v>181</v>
      </c>
      <c r="J171" s="21" t="s">
        <v>427</v>
      </c>
      <c r="K171" s="12" t="s">
        <v>181</v>
      </c>
      <c r="L171" s="21" t="s">
        <v>428</v>
      </c>
    </row>
    <row r="172" spans="1:12" x14ac:dyDescent="0.25">
      <c r="A172" s="11"/>
      <c r="B172" s="75"/>
      <c r="C172" s="19" t="s">
        <v>181</v>
      </c>
      <c r="D172" s="18"/>
      <c r="E172" s="18"/>
      <c r="F172" s="18"/>
      <c r="G172" s="19"/>
      <c r="H172" s="18"/>
      <c r="I172" s="19" t="s">
        <v>181</v>
      </c>
      <c r="J172" s="27" t="s">
        <v>435</v>
      </c>
      <c r="K172" s="19" t="s">
        <v>181</v>
      </c>
      <c r="L172" s="76">
        <v>0.25</v>
      </c>
    </row>
    <row r="173" spans="1:12" ht="26.25" x14ac:dyDescent="0.25">
      <c r="A173" s="11"/>
      <c r="B173" s="73" t="s">
        <v>430</v>
      </c>
      <c r="C173" s="12" t="s">
        <v>181</v>
      </c>
      <c r="D173" s="21"/>
      <c r="E173" s="24" t="s">
        <v>388</v>
      </c>
      <c r="F173" s="23" t="s">
        <v>195</v>
      </c>
      <c r="G173" s="12"/>
      <c r="H173" s="21" t="s">
        <v>426</v>
      </c>
      <c r="I173" s="12" t="s">
        <v>181</v>
      </c>
      <c r="J173" s="21" t="s">
        <v>427</v>
      </c>
      <c r="K173" s="12" t="s">
        <v>181</v>
      </c>
      <c r="L173" s="21" t="s">
        <v>428</v>
      </c>
    </row>
    <row r="174" spans="1:12" x14ac:dyDescent="0.25">
      <c r="A174" s="11"/>
      <c r="B174" s="75"/>
      <c r="C174" s="19" t="s">
        <v>181</v>
      </c>
      <c r="D174" s="18"/>
      <c r="E174" s="18"/>
      <c r="F174" s="18"/>
      <c r="G174" s="19"/>
      <c r="H174" s="18"/>
      <c r="I174" s="19" t="s">
        <v>181</v>
      </c>
      <c r="J174" s="27" t="s">
        <v>435</v>
      </c>
      <c r="K174" s="19" t="s">
        <v>181</v>
      </c>
      <c r="L174" s="76">
        <v>0.25</v>
      </c>
    </row>
    <row r="175" spans="1:12" ht="15.75" thickBot="1" x14ac:dyDescent="0.3">
      <c r="A175" s="11"/>
      <c r="B175" s="56" t="s">
        <v>431</v>
      </c>
      <c r="C175" s="12" t="s">
        <v>181</v>
      </c>
      <c r="D175" s="21"/>
      <c r="E175" s="24">
        <v>504</v>
      </c>
      <c r="F175" s="23" t="s">
        <v>181</v>
      </c>
      <c r="G175" s="12"/>
      <c r="H175" s="21" t="s">
        <v>432</v>
      </c>
      <c r="I175" s="12" t="s">
        <v>181</v>
      </c>
      <c r="J175" s="21" t="s">
        <v>432</v>
      </c>
      <c r="K175" s="12" t="s">
        <v>181</v>
      </c>
      <c r="L175" s="21" t="s">
        <v>432</v>
      </c>
    </row>
    <row r="176" spans="1:12" x14ac:dyDescent="0.25">
      <c r="A176" s="11"/>
      <c r="B176" s="16"/>
      <c r="C176" s="16" t="s">
        <v>181</v>
      </c>
      <c r="D176" s="34"/>
      <c r="E176" s="34"/>
      <c r="F176" s="16"/>
      <c r="G176" s="16"/>
      <c r="H176" s="16"/>
      <c r="I176" s="16" t="s">
        <v>181</v>
      </c>
      <c r="J176" s="16"/>
      <c r="K176" s="16" t="s">
        <v>181</v>
      </c>
      <c r="L176" s="16"/>
    </row>
    <row r="177" spans="1:26" ht="15.75" thickBot="1" x14ac:dyDescent="0.3">
      <c r="A177" s="11"/>
      <c r="B177" s="55" t="s">
        <v>325</v>
      </c>
      <c r="C177" s="19" t="s">
        <v>181</v>
      </c>
      <c r="D177" s="27" t="s">
        <v>190</v>
      </c>
      <c r="E177" s="31">
        <v>633</v>
      </c>
      <c r="F177" s="29" t="s">
        <v>181</v>
      </c>
      <c r="G177" s="19"/>
      <c r="H177" s="18"/>
      <c r="I177" s="19" t="s">
        <v>181</v>
      </c>
      <c r="J177" s="18"/>
      <c r="K177" s="19" t="s">
        <v>181</v>
      </c>
      <c r="L177" s="18"/>
    </row>
    <row r="178" spans="1:26" x14ac:dyDescent="0.25">
      <c r="A178" s="11"/>
      <c r="B178" s="16"/>
      <c r="C178" s="16" t="s">
        <v>181</v>
      </c>
      <c r="D178" s="34"/>
      <c r="E178" s="34"/>
      <c r="F178" s="16"/>
      <c r="G178" s="16"/>
      <c r="H178" s="16"/>
      <c r="I178" s="16" t="s">
        <v>181</v>
      </c>
      <c r="J178" s="16"/>
      <c r="K178" s="16" t="s">
        <v>181</v>
      </c>
      <c r="L178" s="16"/>
    </row>
    <row r="179" spans="1:26" x14ac:dyDescent="0.25">
      <c r="A179" s="11"/>
      <c r="B179" s="10"/>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row>
    <row r="180" spans="1:26" x14ac:dyDescent="0.25">
      <c r="A180" s="11"/>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ht="87.75" x14ac:dyDescent="0.25">
      <c r="A181" s="11"/>
      <c r="B181" s="79">
        <v>-1</v>
      </c>
      <c r="C181" s="79" t="s">
        <v>436</v>
      </c>
    </row>
    <row r="182" spans="1:26" ht="29.25" x14ac:dyDescent="0.25">
      <c r="A182" s="11"/>
      <c r="B182" s="79">
        <v>-2</v>
      </c>
      <c r="C182" s="79" t="s">
        <v>437</v>
      </c>
    </row>
    <row r="183" spans="1:26" x14ac:dyDescent="0.25">
      <c r="A183" s="11" t="s">
        <v>927</v>
      </c>
      <c r="B183" s="113" t="s">
        <v>438</v>
      </c>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row>
    <row r="184" spans="1:26" x14ac:dyDescent="0.25">
      <c r="A184" s="11"/>
      <c r="B184" s="114"/>
      <c r="C184" s="114"/>
      <c r="D184" s="114"/>
      <c r="E184" s="114"/>
      <c r="F184" s="114"/>
      <c r="G184" s="114"/>
      <c r="H184" s="114"/>
      <c r="I184" s="114"/>
      <c r="J184" s="114"/>
      <c r="K184" s="114"/>
      <c r="L184" s="114"/>
      <c r="M184" s="114"/>
      <c r="N184" s="114"/>
      <c r="O184" s="114"/>
      <c r="P184" s="114"/>
      <c r="Q184" s="114"/>
      <c r="R184" s="114"/>
      <c r="S184" s="114"/>
      <c r="T184" s="114"/>
      <c r="U184" s="114"/>
      <c r="V184" s="114"/>
      <c r="W184" s="114"/>
      <c r="X184" s="114"/>
      <c r="Y184" s="114"/>
      <c r="Z184" s="114"/>
    </row>
    <row r="185" spans="1:26" x14ac:dyDescent="0.25">
      <c r="A185" s="11"/>
      <c r="B185" s="4"/>
      <c r="C185" s="4"/>
      <c r="D185" s="4"/>
      <c r="E185" s="4"/>
      <c r="F185" s="4"/>
      <c r="G185" s="4"/>
      <c r="H185" s="4"/>
      <c r="I185" s="4"/>
      <c r="J185" s="4"/>
      <c r="K185" s="4"/>
      <c r="L185" s="4"/>
      <c r="M185" s="4"/>
      <c r="N185" s="4"/>
      <c r="O185" s="4"/>
      <c r="P185" s="4"/>
      <c r="Q185" s="4"/>
      <c r="R185" s="4"/>
    </row>
    <row r="186" spans="1:26" ht="15.75" thickBot="1" x14ac:dyDescent="0.3">
      <c r="A186" s="11"/>
      <c r="B186" s="12"/>
      <c r="C186" s="12" t="s">
        <v>181</v>
      </c>
      <c r="D186" s="107" t="s">
        <v>294</v>
      </c>
      <c r="E186" s="107"/>
      <c r="F186" s="107"/>
      <c r="G186" s="107"/>
      <c r="H186" s="107"/>
      <c r="I186" s="107"/>
      <c r="J186" s="107"/>
      <c r="K186" s="107"/>
      <c r="L186" s="107"/>
      <c r="M186" s="107"/>
      <c r="N186" s="107"/>
      <c r="O186" s="107"/>
      <c r="P186" s="107"/>
      <c r="Q186" s="107"/>
      <c r="R186" s="12"/>
    </row>
    <row r="187" spans="1:26" ht="15.75" thickBot="1" x14ac:dyDescent="0.3">
      <c r="A187" s="11"/>
      <c r="B187" s="64"/>
      <c r="C187" s="12" t="s">
        <v>181</v>
      </c>
      <c r="D187" s="108" t="s">
        <v>439</v>
      </c>
      <c r="E187" s="108"/>
      <c r="F187" s="12"/>
      <c r="G187" s="12" t="s">
        <v>181</v>
      </c>
      <c r="H187" s="108" t="s">
        <v>440</v>
      </c>
      <c r="I187" s="108"/>
      <c r="J187" s="12"/>
      <c r="K187" s="12" t="s">
        <v>181</v>
      </c>
      <c r="L187" s="108" t="s">
        <v>441</v>
      </c>
      <c r="M187" s="108"/>
      <c r="N187" s="12"/>
      <c r="O187" s="12" t="s">
        <v>181</v>
      </c>
      <c r="P187" s="108" t="s">
        <v>111</v>
      </c>
      <c r="Q187" s="108"/>
      <c r="R187" s="12"/>
    </row>
    <row r="188" spans="1:26" x14ac:dyDescent="0.25">
      <c r="A188" s="11"/>
      <c r="B188" s="116" t="s">
        <v>298</v>
      </c>
      <c r="C188" s="19" t="s">
        <v>181</v>
      </c>
      <c r="D188" s="18"/>
      <c r="E188" s="18"/>
      <c r="F188" s="18"/>
      <c r="G188" s="19" t="s">
        <v>181</v>
      </c>
      <c r="H188" s="18"/>
      <c r="I188" s="18"/>
      <c r="J188" s="18"/>
      <c r="K188" s="19" t="s">
        <v>181</v>
      </c>
      <c r="L188" s="18"/>
      <c r="M188" s="18"/>
      <c r="N188" s="18"/>
      <c r="O188" s="19" t="s">
        <v>181</v>
      </c>
      <c r="P188" s="18"/>
      <c r="Q188" s="18"/>
      <c r="R188" s="18"/>
    </row>
    <row r="189" spans="1:26" x14ac:dyDescent="0.25">
      <c r="A189" s="11"/>
      <c r="B189" s="111" t="s">
        <v>442</v>
      </c>
      <c r="C189" s="12" t="s">
        <v>181</v>
      </c>
      <c r="D189" s="104" t="s">
        <v>190</v>
      </c>
      <c r="E189" s="137" t="s">
        <v>443</v>
      </c>
      <c r="F189" s="104" t="s">
        <v>181</v>
      </c>
      <c r="G189" s="12" t="s">
        <v>181</v>
      </c>
      <c r="H189" s="104" t="s">
        <v>190</v>
      </c>
      <c r="I189" s="137" t="s">
        <v>191</v>
      </c>
      <c r="J189" s="104" t="s">
        <v>181</v>
      </c>
      <c r="K189" s="12" t="s">
        <v>181</v>
      </c>
      <c r="L189" s="90" t="s">
        <v>190</v>
      </c>
      <c r="M189" s="103" t="s">
        <v>444</v>
      </c>
      <c r="N189" s="104" t="s">
        <v>181</v>
      </c>
      <c r="O189" s="12" t="s">
        <v>181</v>
      </c>
      <c r="P189" s="90" t="s">
        <v>190</v>
      </c>
      <c r="Q189" s="115">
        <v>71038</v>
      </c>
      <c r="R189" s="104" t="s">
        <v>181</v>
      </c>
    </row>
    <row r="190" spans="1:26" ht="15.75" thickBot="1" x14ac:dyDescent="0.3">
      <c r="A190" s="11"/>
      <c r="B190" s="105" t="s">
        <v>445</v>
      </c>
      <c r="C190" s="19" t="s">
        <v>181</v>
      </c>
      <c r="D190" s="99"/>
      <c r="E190" s="136" t="s">
        <v>191</v>
      </c>
      <c r="F190" s="99" t="s">
        <v>181</v>
      </c>
      <c r="G190" s="19" t="s">
        <v>181</v>
      </c>
      <c r="H190" s="97"/>
      <c r="I190" s="119">
        <v>671667</v>
      </c>
      <c r="J190" s="99" t="s">
        <v>181</v>
      </c>
      <c r="K190" s="19" t="s">
        <v>181</v>
      </c>
      <c r="L190" s="99"/>
      <c r="M190" s="136" t="s">
        <v>191</v>
      </c>
      <c r="N190" s="99" t="s">
        <v>181</v>
      </c>
      <c r="O190" s="19" t="s">
        <v>181</v>
      </c>
      <c r="P190" s="97"/>
      <c r="Q190" s="119">
        <v>671667</v>
      </c>
      <c r="R190" s="99" t="s">
        <v>181</v>
      </c>
    </row>
    <row r="191" spans="1:26" x14ac:dyDescent="0.25">
      <c r="A191" s="11"/>
      <c r="B191" s="16"/>
      <c r="C191" s="16" t="s">
        <v>181</v>
      </c>
      <c r="D191" s="34"/>
      <c r="E191" s="34"/>
      <c r="F191" s="16"/>
      <c r="G191" s="16" t="s">
        <v>181</v>
      </c>
      <c r="H191" s="34"/>
      <c r="I191" s="34"/>
      <c r="J191" s="16"/>
      <c r="K191" s="16" t="s">
        <v>181</v>
      </c>
      <c r="L191" s="34"/>
      <c r="M191" s="34"/>
      <c r="N191" s="16"/>
      <c r="O191" s="16" t="s">
        <v>181</v>
      </c>
      <c r="P191" s="34"/>
      <c r="Q191" s="34"/>
      <c r="R191" s="16"/>
    </row>
    <row r="192" spans="1:26" ht="15.75" thickBot="1" x14ac:dyDescent="0.3">
      <c r="A192" s="11"/>
      <c r="B192" s="100" t="s">
        <v>317</v>
      </c>
      <c r="C192" s="12" t="s">
        <v>181</v>
      </c>
      <c r="D192" s="104" t="s">
        <v>190</v>
      </c>
      <c r="E192" s="137" t="s">
        <v>191</v>
      </c>
      <c r="F192" s="104" t="s">
        <v>181</v>
      </c>
      <c r="G192" s="12" t="s">
        <v>181</v>
      </c>
      <c r="H192" s="90" t="s">
        <v>190</v>
      </c>
      <c r="I192" s="103" t="s">
        <v>446</v>
      </c>
      <c r="J192" s="104" t="s">
        <v>181</v>
      </c>
      <c r="K192" s="12" t="s">
        <v>181</v>
      </c>
      <c r="L192" s="90" t="s">
        <v>190</v>
      </c>
      <c r="M192" s="103" t="s">
        <v>444</v>
      </c>
      <c r="N192" s="104" t="s">
        <v>181</v>
      </c>
      <c r="O192" s="12" t="s">
        <v>181</v>
      </c>
      <c r="P192" s="90" t="s">
        <v>190</v>
      </c>
      <c r="Q192" s="103" t="s">
        <v>447</v>
      </c>
      <c r="R192" s="104" t="s">
        <v>181</v>
      </c>
    </row>
    <row r="193" spans="1:26" x14ac:dyDescent="0.25">
      <c r="A193" s="11"/>
      <c r="B193" s="16"/>
      <c r="C193" s="16" t="s">
        <v>181</v>
      </c>
      <c r="D193" s="34"/>
      <c r="E193" s="34"/>
      <c r="F193" s="16"/>
      <c r="G193" s="16" t="s">
        <v>181</v>
      </c>
      <c r="H193" s="34"/>
      <c r="I193" s="34"/>
      <c r="J193" s="16"/>
      <c r="K193" s="16" t="s">
        <v>181</v>
      </c>
      <c r="L193" s="34"/>
      <c r="M193" s="34"/>
      <c r="N193" s="16"/>
      <c r="O193" s="16" t="s">
        <v>181</v>
      </c>
      <c r="P193" s="34"/>
      <c r="Q193" s="34"/>
      <c r="R193" s="16"/>
    </row>
    <row r="194" spans="1:26" x14ac:dyDescent="0.25">
      <c r="A194" s="11"/>
      <c r="B194" s="114"/>
      <c r="C194" s="114"/>
      <c r="D194" s="114"/>
      <c r="E194" s="114"/>
      <c r="F194" s="114"/>
      <c r="G194" s="114"/>
      <c r="H194" s="114"/>
      <c r="I194" s="114"/>
      <c r="J194" s="114"/>
      <c r="K194" s="114"/>
      <c r="L194" s="114"/>
      <c r="M194" s="114"/>
      <c r="N194" s="114"/>
      <c r="O194" s="114"/>
      <c r="P194" s="114"/>
      <c r="Q194" s="114"/>
      <c r="R194" s="114"/>
      <c r="S194" s="114"/>
      <c r="T194" s="114"/>
      <c r="U194" s="114"/>
      <c r="V194" s="114"/>
      <c r="W194" s="114"/>
      <c r="X194" s="114"/>
      <c r="Y194" s="114"/>
      <c r="Z194" s="114"/>
    </row>
    <row r="195" spans="1:26" x14ac:dyDescent="0.25">
      <c r="A195" s="11"/>
      <c r="B195" s="4"/>
      <c r="C195" s="4"/>
      <c r="D195" s="4"/>
      <c r="E195" s="4"/>
      <c r="F195" s="4"/>
      <c r="G195" s="4"/>
      <c r="H195" s="4"/>
      <c r="I195" s="4"/>
      <c r="J195" s="4"/>
      <c r="K195" s="4"/>
      <c r="L195" s="4"/>
      <c r="M195" s="4"/>
      <c r="N195" s="4"/>
      <c r="O195" s="4"/>
      <c r="P195" s="4"/>
      <c r="Q195" s="4"/>
      <c r="R195" s="4"/>
    </row>
    <row r="196" spans="1:26" ht="15.75" thickBot="1" x14ac:dyDescent="0.3">
      <c r="A196" s="11"/>
      <c r="B196" s="12"/>
      <c r="C196" s="12" t="s">
        <v>181</v>
      </c>
      <c r="D196" s="123">
        <v>42004</v>
      </c>
      <c r="E196" s="123"/>
      <c r="F196" s="123"/>
      <c r="G196" s="123"/>
      <c r="H196" s="123"/>
      <c r="I196" s="123"/>
      <c r="J196" s="123"/>
      <c r="K196" s="123"/>
      <c r="L196" s="123"/>
      <c r="M196" s="123"/>
      <c r="N196" s="123"/>
      <c r="O196" s="123"/>
      <c r="P196" s="123"/>
      <c r="Q196" s="123"/>
      <c r="R196" s="12"/>
    </row>
    <row r="197" spans="1:26" ht="15.75" thickBot="1" x14ac:dyDescent="0.3">
      <c r="A197" s="11"/>
      <c r="B197" s="64"/>
      <c r="C197" s="12" t="s">
        <v>181</v>
      </c>
      <c r="D197" s="108" t="s">
        <v>439</v>
      </c>
      <c r="E197" s="108"/>
      <c r="F197" s="12"/>
      <c r="G197" s="12" t="s">
        <v>181</v>
      </c>
      <c r="H197" s="108" t="s">
        <v>440</v>
      </c>
      <c r="I197" s="108"/>
      <c r="J197" s="12"/>
      <c r="K197" s="12" t="s">
        <v>181</v>
      </c>
      <c r="L197" s="108" t="s">
        <v>441</v>
      </c>
      <c r="M197" s="108"/>
      <c r="N197" s="12"/>
      <c r="O197" s="12" t="s">
        <v>181</v>
      </c>
      <c r="P197" s="108" t="s">
        <v>111</v>
      </c>
      <c r="Q197" s="108"/>
      <c r="R197" s="12"/>
    </row>
    <row r="198" spans="1:26" x14ac:dyDescent="0.25">
      <c r="A198" s="11"/>
      <c r="B198" s="116" t="s">
        <v>298</v>
      </c>
      <c r="C198" s="19" t="s">
        <v>181</v>
      </c>
      <c r="D198" s="18"/>
      <c r="E198" s="18"/>
      <c r="F198" s="18"/>
      <c r="G198" s="19" t="s">
        <v>181</v>
      </c>
      <c r="H198" s="18"/>
      <c r="I198" s="18"/>
      <c r="J198" s="18"/>
      <c r="K198" s="19" t="s">
        <v>181</v>
      </c>
      <c r="L198" s="18"/>
      <c r="M198" s="18"/>
      <c r="N198" s="18"/>
      <c r="O198" s="19" t="s">
        <v>181</v>
      </c>
      <c r="P198" s="18"/>
      <c r="Q198" s="18"/>
      <c r="R198" s="18"/>
    </row>
    <row r="199" spans="1:26" x14ac:dyDescent="0.25">
      <c r="A199" s="11"/>
      <c r="B199" s="111" t="s">
        <v>442</v>
      </c>
      <c r="C199" s="12" t="s">
        <v>181</v>
      </c>
      <c r="D199" s="104" t="s">
        <v>190</v>
      </c>
      <c r="E199" s="137" t="s">
        <v>443</v>
      </c>
      <c r="F199" s="104" t="s">
        <v>181</v>
      </c>
      <c r="G199" s="12" t="s">
        <v>181</v>
      </c>
      <c r="H199" s="104" t="s">
        <v>190</v>
      </c>
      <c r="I199" s="137" t="s">
        <v>191</v>
      </c>
      <c r="J199" s="104" t="s">
        <v>181</v>
      </c>
      <c r="K199" s="12" t="s">
        <v>181</v>
      </c>
      <c r="L199" s="90" t="s">
        <v>190</v>
      </c>
      <c r="M199" s="115">
        <v>71433</v>
      </c>
      <c r="N199" s="104" t="s">
        <v>181</v>
      </c>
      <c r="O199" s="12" t="s">
        <v>181</v>
      </c>
      <c r="P199" s="90" t="s">
        <v>190</v>
      </c>
      <c r="Q199" s="115">
        <v>71433</v>
      </c>
      <c r="R199" s="104" t="s">
        <v>181</v>
      </c>
    </row>
    <row r="200" spans="1:26" ht="15.75" thickBot="1" x14ac:dyDescent="0.3">
      <c r="A200" s="11"/>
      <c r="B200" s="105" t="s">
        <v>445</v>
      </c>
      <c r="C200" s="19" t="s">
        <v>181</v>
      </c>
      <c r="D200" s="99"/>
      <c r="E200" s="136" t="s">
        <v>191</v>
      </c>
      <c r="F200" s="99" t="s">
        <v>181</v>
      </c>
      <c r="G200" s="19" t="s">
        <v>181</v>
      </c>
      <c r="H200" s="97"/>
      <c r="I200" s="119">
        <v>681071</v>
      </c>
      <c r="J200" s="99" t="s">
        <v>181</v>
      </c>
      <c r="K200" s="19" t="s">
        <v>181</v>
      </c>
      <c r="L200" s="99"/>
      <c r="M200" s="136" t="s">
        <v>191</v>
      </c>
      <c r="N200" s="99" t="s">
        <v>181</v>
      </c>
      <c r="O200" s="19" t="s">
        <v>181</v>
      </c>
      <c r="P200" s="97"/>
      <c r="Q200" s="119">
        <v>681071</v>
      </c>
      <c r="R200" s="99" t="s">
        <v>181</v>
      </c>
    </row>
    <row r="201" spans="1:26" x14ac:dyDescent="0.25">
      <c r="A201" s="11"/>
      <c r="B201" s="16"/>
      <c r="C201" s="16" t="s">
        <v>181</v>
      </c>
      <c r="D201" s="34"/>
      <c r="E201" s="34"/>
      <c r="F201" s="16"/>
      <c r="G201" s="16" t="s">
        <v>181</v>
      </c>
      <c r="H201" s="34"/>
      <c r="I201" s="34"/>
      <c r="J201" s="16"/>
      <c r="K201" s="16" t="s">
        <v>181</v>
      </c>
      <c r="L201" s="34"/>
      <c r="M201" s="34"/>
      <c r="N201" s="16"/>
      <c r="O201" s="16" t="s">
        <v>181</v>
      </c>
      <c r="P201" s="34"/>
      <c r="Q201" s="34"/>
      <c r="R201" s="16"/>
    </row>
    <row r="202" spans="1:26" ht="15.75" thickBot="1" x14ac:dyDescent="0.3">
      <c r="A202" s="11"/>
      <c r="B202" s="100" t="s">
        <v>317</v>
      </c>
      <c r="C202" s="12" t="s">
        <v>181</v>
      </c>
      <c r="D202" s="104" t="s">
        <v>190</v>
      </c>
      <c r="E202" s="137" t="s">
        <v>191</v>
      </c>
      <c r="F202" s="104" t="s">
        <v>181</v>
      </c>
      <c r="G202" s="12" t="s">
        <v>181</v>
      </c>
      <c r="H202" s="90" t="s">
        <v>190</v>
      </c>
      <c r="I202" s="103" t="s">
        <v>448</v>
      </c>
      <c r="J202" s="104" t="s">
        <v>181</v>
      </c>
      <c r="K202" s="12" t="s">
        <v>181</v>
      </c>
      <c r="L202" s="90" t="s">
        <v>190</v>
      </c>
      <c r="M202" s="103" t="s">
        <v>449</v>
      </c>
      <c r="N202" s="104" t="s">
        <v>181</v>
      </c>
      <c r="O202" s="12" t="s">
        <v>181</v>
      </c>
      <c r="P202" s="90" t="s">
        <v>190</v>
      </c>
      <c r="Q202" s="103" t="s">
        <v>450</v>
      </c>
      <c r="R202" s="104" t="s">
        <v>181</v>
      </c>
    </row>
    <row r="203" spans="1:26" x14ac:dyDescent="0.25">
      <c r="A203" s="11"/>
      <c r="B203" s="16"/>
      <c r="C203" s="16" t="s">
        <v>181</v>
      </c>
      <c r="D203" s="34"/>
      <c r="E203" s="34"/>
      <c r="F203" s="16"/>
      <c r="G203" s="16" t="s">
        <v>181</v>
      </c>
      <c r="H203" s="34"/>
      <c r="I203" s="34"/>
      <c r="J203" s="16"/>
      <c r="K203" s="16" t="s">
        <v>181</v>
      </c>
      <c r="L203" s="34"/>
      <c r="M203" s="34"/>
      <c r="N203" s="16"/>
      <c r="O203" s="16" t="s">
        <v>181</v>
      </c>
      <c r="P203" s="34"/>
      <c r="Q203" s="34"/>
      <c r="R203" s="16"/>
    </row>
    <row r="204" spans="1:26" x14ac:dyDescent="0.25">
      <c r="A204" s="11"/>
      <c r="B204" s="114"/>
      <c r="C204" s="114"/>
      <c r="D204" s="114"/>
      <c r="E204" s="114"/>
      <c r="F204" s="114"/>
      <c r="G204" s="114"/>
      <c r="H204" s="114"/>
      <c r="I204" s="114"/>
      <c r="J204" s="114"/>
      <c r="K204" s="114"/>
      <c r="L204" s="114"/>
      <c r="M204" s="114"/>
      <c r="N204" s="114"/>
      <c r="O204" s="114"/>
      <c r="P204" s="114"/>
      <c r="Q204" s="114"/>
      <c r="R204" s="114"/>
      <c r="S204" s="114"/>
      <c r="T204" s="114"/>
      <c r="U204" s="114"/>
      <c r="V204" s="114"/>
      <c r="W204" s="114"/>
      <c r="X204" s="114"/>
      <c r="Y204" s="114"/>
      <c r="Z204" s="114"/>
    </row>
    <row r="205" spans="1:26" ht="76.5" x14ac:dyDescent="0.25">
      <c r="A205" s="11"/>
      <c r="B205" s="138" t="s">
        <v>333</v>
      </c>
      <c r="C205" s="138" t="s">
        <v>451</v>
      </c>
    </row>
    <row r="206" spans="1:26" ht="38.25" x14ac:dyDescent="0.25">
      <c r="A206" s="11"/>
      <c r="B206" s="138" t="s">
        <v>335</v>
      </c>
      <c r="C206" s="138" t="s">
        <v>452</v>
      </c>
    </row>
  </sheetData>
  <mergeCells count="151">
    <mergeCell ref="A183:A206"/>
    <mergeCell ref="B183:Z183"/>
    <mergeCell ref="B184:Z184"/>
    <mergeCell ref="B194:Z194"/>
    <mergeCell ref="B204:Z204"/>
    <mergeCell ref="A127:A182"/>
    <mergeCell ref="B127:Z127"/>
    <mergeCell ref="B128:Z128"/>
    <mergeCell ref="B129:Z129"/>
    <mergeCell ref="B179:Z179"/>
    <mergeCell ref="B180:Z180"/>
    <mergeCell ref="A107:A126"/>
    <mergeCell ref="B107:Z107"/>
    <mergeCell ref="B108:Z108"/>
    <mergeCell ref="B109:Z109"/>
    <mergeCell ref="B123:Z123"/>
    <mergeCell ref="B124:Z124"/>
    <mergeCell ref="B39:Z39"/>
    <mergeCell ref="B40:Z40"/>
    <mergeCell ref="B76:Z76"/>
    <mergeCell ref="A83:A106"/>
    <mergeCell ref="B83:Z83"/>
    <mergeCell ref="B84:Z84"/>
    <mergeCell ref="B103:Z103"/>
    <mergeCell ref="D197:E197"/>
    <mergeCell ref="H197:I197"/>
    <mergeCell ref="L197:M197"/>
    <mergeCell ref="P197:Q197"/>
    <mergeCell ref="A1:A2"/>
    <mergeCell ref="B1:Z1"/>
    <mergeCell ref="B2:Z2"/>
    <mergeCell ref="A3:A82"/>
    <mergeCell ref="B3:Z3"/>
    <mergeCell ref="B4:Z4"/>
    <mergeCell ref="D186:Q186"/>
    <mergeCell ref="D187:E187"/>
    <mergeCell ref="H187:I187"/>
    <mergeCell ref="L187:M187"/>
    <mergeCell ref="P187:Q187"/>
    <mergeCell ref="D196:Q196"/>
    <mergeCell ref="I158:I159"/>
    <mergeCell ref="J158:J159"/>
    <mergeCell ref="K158:K159"/>
    <mergeCell ref="C169:F169"/>
    <mergeCell ref="G169:H169"/>
    <mergeCell ref="I169:J169"/>
    <mergeCell ref="K169:L169"/>
    <mergeCell ref="B158:B159"/>
    <mergeCell ref="C158:C159"/>
    <mergeCell ref="D158:E158"/>
    <mergeCell ref="D159:E159"/>
    <mergeCell ref="F158:F159"/>
    <mergeCell ref="G158:G159"/>
    <mergeCell ref="C155:F155"/>
    <mergeCell ref="G155:H155"/>
    <mergeCell ref="I155:J155"/>
    <mergeCell ref="K155:L155"/>
    <mergeCell ref="D156:E156"/>
    <mergeCell ref="D157:E157"/>
    <mergeCell ref="F133:F134"/>
    <mergeCell ref="G133:G134"/>
    <mergeCell ref="I133:I134"/>
    <mergeCell ref="J133:J134"/>
    <mergeCell ref="K133:K134"/>
    <mergeCell ref="C145:F145"/>
    <mergeCell ref="G145:H145"/>
    <mergeCell ref="I145:J145"/>
    <mergeCell ref="K145:L145"/>
    <mergeCell ref="D131:E131"/>
    <mergeCell ref="D132:E132"/>
    <mergeCell ref="B133:B134"/>
    <mergeCell ref="C133:C134"/>
    <mergeCell ref="D133:E133"/>
    <mergeCell ref="D134:E134"/>
    <mergeCell ref="W113:W114"/>
    <mergeCell ref="X113:Y114"/>
    <mergeCell ref="Z113:Z114"/>
    <mergeCell ref="C116:F116"/>
    <mergeCell ref="G116:J116"/>
    <mergeCell ref="K116:N116"/>
    <mergeCell ref="O116:R116"/>
    <mergeCell ref="S116:V116"/>
    <mergeCell ref="W116:Z116"/>
    <mergeCell ref="P113:Q114"/>
    <mergeCell ref="R113:R114"/>
    <mergeCell ref="S113:S114"/>
    <mergeCell ref="T113:U113"/>
    <mergeCell ref="T114:U114"/>
    <mergeCell ref="V113:V114"/>
    <mergeCell ref="H114:I114"/>
    <mergeCell ref="J113:J114"/>
    <mergeCell ref="K113:K114"/>
    <mergeCell ref="L113:M114"/>
    <mergeCell ref="N113:N114"/>
    <mergeCell ref="O113:O114"/>
    <mergeCell ref="D111:M111"/>
    <mergeCell ref="P111:Y111"/>
    <mergeCell ref="D112:M112"/>
    <mergeCell ref="P112:Y112"/>
    <mergeCell ref="B113:B114"/>
    <mergeCell ref="C113:C114"/>
    <mergeCell ref="D113:E114"/>
    <mergeCell ref="F113:F114"/>
    <mergeCell ref="G113:G114"/>
    <mergeCell ref="H113:I113"/>
    <mergeCell ref="C92:F92"/>
    <mergeCell ref="G92:J92"/>
    <mergeCell ref="K92:N92"/>
    <mergeCell ref="O92:R92"/>
    <mergeCell ref="C100:F100"/>
    <mergeCell ref="G100:J100"/>
    <mergeCell ref="K100:N100"/>
    <mergeCell ref="O100:R100"/>
    <mergeCell ref="D89:E89"/>
    <mergeCell ref="H89:I89"/>
    <mergeCell ref="L89:M89"/>
    <mergeCell ref="P89:Q89"/>
    <mergeCell ref="D90:E90"/>
    <mergeCell ref="H90:I90"/>
    <mergeCell ref="L90:M90"/>
    <mergeCell ref="P90:Q90"/>
    <mergeCell ref="D87:I87"/>
    <mergeCell ref="L87:Q87"/>
    <mergeCell ref="D88:E88"/>
    <mergeCell ref="H88:I88"/>
    <mergeCell ref="L88:M88"/>
    <mergeCell ref="P88:Q88"/>
    <mergeCell ref="C73:F73"/>
    <mergeCell ref="G73:J73"/>
    <mergeCell ref="K73:N73"/>
    <mergeCell ref="O73:R73"/>
    <mergeCell ref="D86:I86"/>
    <mergeCell ref="L86:Q86"/>
    <mergeCell ref="D42:Q42"/>
    <mergeCell ref="D43:E43"/>
    <mergeCell ref="H43:I43"/>
    <mergeCell ref="L43:M43"/>
    <mergeCell ref="P43:Q43"/>
    <mergeCell ref="C68:F68"/>
    <mergeCell ref="G68:J68"/>
    <mergeCell ref="K68:N68"/>
    <mergeCell ref="O68:R68"/>
    <mergeCell ref="D6:Q6"/>
    <mergeCell ref="D7:E7"/>
    <mergeCell ref="H7:I7"/>
    <mergeCell ref="L7:M7"/>
    <mergeCell ref="P7:Q7"/>
    <mergeCell ref="C32:F32"/>
    <mergeCell ref="G32:J32"/>
    <mergeCell ref="K32:N32"/>
    <mergeCell ref="O32:R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9"/>
  <sheetViews>
    <sheetView showGridLines="0" workbookViewId="0"/>
  </sheetViews>
  <sheetFormatPr defaultRowHeight="15" x14ac:dyDescent="0.25"/>
  <cols>
    <col min="1" max="3" width="36.5703125" bestFit="1" customWidth="1"/>
    <col min="4" max="4" width="3.7109375" customWidth="1"/>
    <col min="5" max="5" width="15.7109375" customWidth="1"/>
    <col min="6" max="6" width="2.5703125" customWidth="1"/>
    <col min="7" max="7" width="1.85546875" customWidth="1"/>
    <col min="8" max="8" width="15.28515625" customWidth="1"/>
    <col min="9" max="9" width="14.140625" customWidth="1"/>
    <col min="10" max="10" width="28.5703125" customWidth="1"/>
    <col min="11" max="11" width="1.85546875" customWidth="1"/>
    <col min="12" max="12" width="3.7109375" customWidth="1"/>
    <col min="13" max="13" width="12.28515625" customWidth="1"/>
    <col min="14" max="14" width="2.5703125" customWidth="1"/>
    <col min="15" max="15" width="1.85546875" customWidth="1"/>
    <col min="16" max="16" width="3.7109375" customWidth="1"/>
    <col min="17" max="17" width="11.42578125" customWidth="1"/>
    <col min="18" max="18" width="2.5703125" customWidth="1"/>
    <col min="19" max="19" width="1.85546875" customWidth="1"/>
    <col min="20" max="20" width="3.42578125" customWidth="1"/>
    <col min="21" max="21" width="8.7109375" customWidth="1"/>
    <col min="22" max="22" width="2.5703125" customWidth="1"/>
    <col min="23" max="23" width="1.85546875" customWidth="1"/>
    <col min="24" max="24" width="3.85546875" customWidth="1"/>
    <col min="25" max="25" width="7" customWidth="1"/>
    <col min="26" max="26" width="2.28515625" customWidth="1"/>
  </cols>
  <sheetData>
    <row r="1" spans="1:26" ht="15" customHeight="1" x14ac:dyDescent="0.25">
      <c r="A1" s="7" t="s">
        <v>9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1" t="s">
        <v>929</v>
      </c>
      <c r="B3" s="113" t="s">
        <v>455</v>
      </c>
      <c r="C3" s="113"/>
      <c r="D3" s="113"/>
      <c r="E3" s="113"/>
      <c r="F3" s="113"/>
      <c r="G3" s="113"/>
      <c r="H3" s="113"/>
      <c r="I3" s="113"/>
      <c r="J3" s="113"/>
      <c r="K3" s="113"/>
      <c r="L3" s="113"/>
      <c r="M3" s="113"/>
      <c r="N3" s="113"/>
      <c r="O3" s="113"/>
      <c r="P3" s="113"/>
      <c r="Q3" s="113"/>
      <c r="R3" s="113"/>
      <c r="S3" s="113"/>
      <c r="T3" s="113"/>
      <c r="U3" s="113"/>
      <c r="V3" s="113"/>
      <c r="W3" s="113"/>
      <c r="X3" s="113"/>
      <c r="Y3" s="113"/>
      <c r="Z3" s="113"/>
    </row>
    <row r="4" spans="1:26" x14ac:dyDescent="0.25">
      <c r="A4" s="11"/>
      <c r="B4" s="114"/>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x14ac:dyDescent="0.25">
      <c r="A5" s="11"/>
      <c r="B5" s="4"/>
      <c r="C5" s="4"/>
      <c r="D5" s="4"/>
      <c r="E5" s="4"/>
      <c r="F5" s="4"/>
      <c r="G5" s="4"/>
      <c r="H5" s="4"/>
      <c r="I5" s="4"/>
      <c r="J5" s="4"/>
      <c r="K5" s="4"/>
      <c r="L5" s="4"/>
      <c r="M5" s="4"/>
      <c r="N5" s="4"/>
      <c r="O5" s="4"/>
      <c r="P5" s="4"/>
      <c r="Q5" s="4"/>
      <c r="R5" s="4"/>
      <c r="S5" s="4"/>
      <c r="T5" s="4"/>
      <c r="U5" s="4"/>
      <c r="V5" s="4"/>
    </row>
    <row r="6" spans="1:26" ht="15.75" thickBot="1" x14ac:dyDescent="0.3">
      <c r="A6" s="11"/>
      <c r="B6" s="12"/>
      <c r="C6" s="12"/>
      <c r="D6" s="107" t="s">
        <v>294</v>
      </c>
      <c r="E6" s="107"/>
      <c r="F6" s="107"/>
      <c r="G6" s="107"/>
      <c r="H6" s="107"/>
      <c r="I6" s="107"/>
      <c r="J6" s="107"/>
      <c r="K6" s="107"/>
      <c r="L6" s="107"/>
      <c r="M6" s="107"/>
      <c r="N6" s="107"/>
      <c r="O6" s="107"/>
      <c r="P6" s="107"/>
      <c r="Q6" s="107"/>
      <c r="R6" s="107"/>
      <c r="S6" s="107"/>
      <c r="T6" s="107"/>
      <c r="U6" s="107"/>
      <c r="V6" s="12"/>
    </row>
    <row r="7" spans="1:26" ht="15.75" thickBot="1" x14ac:dyDescent="0.3">
      <c r="A7" s="11"/>
      <c r="B7" s="12"/>
      <c r="C7" s="12"/>
      <c r="D7" s="48"/>
      <c r="E7" s="48"/>
      <c r="F7" s="12"/>
      <c r="G7" s="12"/>
      <c r="H7" s="108" t="s">
        <v>456</v>
      </c>
      <c r="I7" s="108"/>
      <c r="J7" s="108"/>
      <c r="K7" s="108"/>
      <c r="L7" s="108"/>
      <c r="M7" s="108"/>
      <c r="N7" s="12"/>
      <c r="O7" s="12"/>
      <c r="P7" s="124" t="s">
        <v>406</v>
      </c>
      <c r="Q7" s="124"/>
      <c r="R7" s="12"/>
      <c r="S7" s="12"/>
      <c r="T7" s="48"/>
      <c r="U7" s="48"/>
      <c r="V7" s="12"/>
    </row>
    <row r="8" spans="1:26" x14ac:dyDescent="0.25">
      <c r="A8" s="11"/>
      <c r="B8" s="10"/>
      <c r="C8" s="41"/>
      <c r="D8" s="106" t="s">
        <v>457</v>
      </c>
      <c r="E8" s="106"/>
      <c r="F8" s="41"/>
      <c r="G8" s="41"/>
      <c r="H8" s="124" t="s">
        <v>459</v>
      </c>
      <c r="I8" s="124"/>
      <c r="J8" s="48"/>
      <c r="K8" s="48"/>
      <c r="L8" s="124" t="s">
        <v>460</v>
      </c>
      <c r="M8" s="124"/>
      <c r="N8" s="41"/>
      <c r="O8" s="41"/>
      <c r="P8" s="106" t="s">
        <v>461</v>
      </c>
      <c r="Q8" s="106"/>
      <c r="R8" s="41"/>
      <c r="S8" s="41"/>
      <c r="T8" s="140" t="s">
        <v>463</v>
      </c>
      <c r="U8" s="140"/>
      <c r="V8" s="41"/>
    </row>
    <row r="9" spans="1:26" ht="15.75" thickBot="1" x14ac:dyDescent="0.3">
      <c r="A9" s="11"/>
      <c r="B9" s="10"/>
      <c r="C9" s="41"/>
      <c r="D9" s="107" t="s">
        <v>458</v>
      </c>
      <c r="E9" s="107"/>
      <c r="F9" s="41"/>
      <c r="G9" s="41"/>
      <c r="H9" s="107"/>
      <c r="I9" s="107"/>
      <c r="J9" s="41"/>
      <c r="K9" s="41"/>
      <c r="L9" s="107"/>
      <c r="M9" s="107"/>
      <c r="N9" s="41"/>
      <c r="O9" s="41"/>
      <c r="P9" s="107" t="s">
        <v>462</v>
      </c>
      <c r="Q9" s="107"/>
      <c r="R9" s="41"/>
      <c r="S9" s="41"/>
      <c r="T9" s="141" t="s">
        <v>930</v>
      </c>
      <c r="U9" s="141"/>
      <c r="V9" s="41"/>
    </row>
    <row r="10" spans="1:26" x14ac:dyDescent="0.25">
      <c r="A10" s="11"/>
      <c r="B10" s="93" t="s">
        <v>465</v>
      </c>
      <c r="C10" s="19"/>
      <c r="D10" s="18"/>
      <c r="E10" s="18"/>
      <c r="F10" s="18"/>
      <c r="G10" s="19"/>
      <c r="H10" s="18"/>
      <c r="I10" s="18"/>
      <c r="J10" s="18"/>
      <c r="K10" s="19"/>
      <c r="L10" s="18"/>
      <c r="M10" s="18"/>
      <c r="N10" s="18"/>
      <c r="O10" s="19"/>
      <c r="P10" s="18"/>
      <c r="Q10" s="18"/>
      <c r="R10" s="18"/>
      <c r="S10" s="19"/>
      <c r="T10" s="18"/>
      <c r="U10" s="18"/>
      <c r="V10" s="18"/>
    </row>
    <row r="11" spans="1:26" x14ac:dyDescent="0.25">
      <c r="A11" s="11"/>
      <c r="B11" s="111" t="s">
        <v>300</v>
      </c>
      <c r="C11" s="12"/>
      <c r="D11" s="90" t="s">
        <v>190</v>
      </c>
      <c r="E11" s="103" t="s">
        <v>466</v>
      </c>
      <c r="F11" s="104" t="s">
        <v>181</v>
      </c>
      <c r="G11" s="12"/>
      <c r="H11" s="90" t="s">
        <v>190</v>
      </c>
      <c r="I11" s="115">
        <v>99748</v>
      </c>
      <c r="J11" s="104" t="s">
        <v>181</v>
      </c>
      <c r="K11" s="12"/>
      <c r="L11" s="90" t="s">
        <v>190</v>
      </c>
      <c r="M11" s="103" t="s">
        <v>467</v>
      </c>
      <c r="N11" s="104" t="s">
        <v>195</v>
      </c>
      <c r="O11" s="12"/>
      <c r="P11" s="90" t="s">
        <v>190</v>
      </c>
      <c r="Q11" s="103" t="s">
        <v>468</v>
      </c>
      <c r="R11" s="104" t="s">
        <v>181</v>
      </c>
      <c r="S11" s="12"/>
      <c r="T11" s="104" t="s">
        <v>190</v>
      </c>
      <c r="U11" s="137" t="s">
        <v>191</v>
      </c>
      <c r="V11" s="104" t="s">
        <v>181</v>
      </c>
    </row>
    <row r="12" spans="1:26" x14ac:dyDescent="0.25">
      <c r="A12" s="11"/>
      <c r="B12" s="105" t="s">
        <v>301</v>
      </c>
      <c r="C12" s="19"/>
      <c r="D12" s="97"/>
      <c r="E12" s="119">
        <v>127791</v>
      </c>
      <c r="F12" s="99" t="s">
        <v>181</v>
      </c>
      <c r="G12" s="19"/>
      <c r="H12" s="97"/>
      <c r="I12" s="119">
        <v>5631</v>
      </c>
      <c r="J12" s="99" t="s">
        <v>181</v>
      </c>
      <c r="K12" s="19"/>
      <c r="L12" s="97"/>
      <c r="M12" s="98" t="s">
        <v>469</v>
      </c>
      <c r="N12" s="99" t="s">
        <v>195</v>
      </c>
      <c r="O12" s="19"/>
      <c r="P12" s="97"/>
      <c r="Q12" s="119">
        <v>133220</v>
      </c>
      <c r="R12" s="99" t="s">
        <v>181</v>
      </c>
      <c r="S12" s="19"/>
      <c r="T12" s="97"/>
      <c r="U12" s="98" t="s">
        <v>470</v>
      </c>
      <c r="V12" s="99" t="s">
        <v>195</v>
      </c>
    </row>
    <row r="13" spans="1:26" x14ac:dyDescent="0.25">
      <c r="A13" s="11"/>
      <c r="B13" s="111" t="s">
        <v>302</v>
      </c>
      <c r="C13" s="12"/>
      <c r="D13" s="90"/>
      <c r="E13" s="115">
        <v>92377</v>
      </c>
      <c r="F13" s="104" t="s">
        <v>181</v>
      </c>
      <c r="G13" s="12"/>
      <c r="H13" s="90"/>
      <c r="I13" s="115">
        <v>4852</v>
      </c>
      <c r="J13" s="104" t="s">
        <v>181</v>
      </c>
      <c r="K13" s="12"/>
      <c r="L13" s="90"/>
      <c r="M13" s="103" t="s">
        <v>471</v>
      </c>
      <c r="N13" s="104" t="s">
        <v>195</v>
      </c>
      <c r="O13" s="12"/>
      <c r="P13" s="90"/>
      <c r="Q13" s="115">
        <v>97220</v>
      </c>
      <c r="R13" s="104" t="s">
        <v>181</v>
      </c>
      <c r="S13" s="12"/>
      <c r="T13" s="104"/>
      <c r="U13" s="137" t="s">
        <v>191</v>
      </c>
      <c r="V13" s="104" t="s">
        <v>181</v>
      </c>
    </row>
    <row r="14" spans="1:26" x14ac:dyDescent="0.25">
      <c r="A14" s="11"/>
      <c r="B14" s="105" t="s">
        <v>303</v>
      </c>
      <c r="C14" s="19"/>
      <c r="D14" s="97"/>
      <c r="E14" s="119">
        <v>100563</v>
      </c>
      <c r="F14" s="99" t="s">
        <v>181</v>
      </c>
      <c r="G14" s="19"/>
      <c r="H14" s="97"/>
      <c r="I14" s="119">
        <v>3723</v>
      </c>
      <c r="J14" s="99" t="s">
        <v>181</v>
      </c>
      <c r="K14" s="19"/>
      <c r="L14" s="97"/>
      <c r="M14" s="98" t="s">
        <v>472</v>
      </c>
      <c r="N14" s="99" t="s">
        <v>195</v>
      </c>
      <c r="O14" s="19"/>
      <c r="P14" s="97"/>
      <c r="Q14" s="119">
        <v>104155</v>
      </c>
      <c r="R14" s="99" t="s">
        <v>181</v>
      </c>
      <c r="S14" s="19"/>
      <c r="T14" s="99"/>
      <c r="U14" s="136" t="s">
        <v>191</v>
      </c>
      <c r="V14" s="99" t="s">
        <v>181</v>
      </c>
    </row>
    <row r="15" spans="1:26" x14ac:dyDescent="0.25">
      <c r="A15" s="11"/>
      <c r="B15" s="111" t="s">
        <v>304</v>
      </c>
      <c r="C15" s="12"/>
      <c r="D15" s="90"/>
      <c r="E15" s="103">
        <v>915</v>
      </c>
      <c r="F15" s="104" t="s">
        <v>181</v>
      </c>
      <c r="G15" s="12"/>
      <c r="H15" s="104"/>
      <c r="I15" s="137" t="s">
        <v>191</v>
      </c>
      <c r="J15" s="104" t="s">
        <v>181</v>
      </c>
      <c r="K15" s="12"/>
      <c r="L15" s="90"/>
      <c r="M15" s="103" t="s">
        <v>473</v>
      </c>
      <c r="N15" s="104" t="s">
        <v>195</v>
      </c>
      <c r="O15" s="12"/>
      <c r="P15" s="90"/>
      <c r="Q15" s="103">
        <v>803</v>
      </c>
      <c r="R15" s="104" t="s">
        <v>181</v>
      </c>
      <c r="S15" s="12"/>
      <c r="T15" s="104"/>
      <c r="U15" s="137" t="s">
        <v>191</v>
      </c>
      <c r="V15" s="104" t="s">
        <v>181</v>
      </c>
    </row>
    <row r="16" spans="1:26" x14ac:dyDescent="0.25">
      <c r="A16" s="11"/>
      <c r="B16" s="105" t="s">
        <v>305</v>
      </c>
      <c r="C16" s="19"/>
      <c r="D16" s="18"/>
      <c r="E16" s="18"/>
      <c r="F16" s="18"/>
      <c r="G16" s="19"/>
      <c r="H16" s="18"/>
      <c r="I16" s="18"/>
      <c r="J16" s="18"/>
      <c r="K16" s="19"/>
      <c r="L16" s="18"/>
      <c r="M16" s="18"/>
      <c r="N16" s="18"/>
      <c r="O16" s="19"/>
      <c r="P16" s="18"/>
      <c r="Q16" s="18"/>
      <c r="R16" s="18"/>
      <c r="S16" s="19"/>
      <c r="T16" s="18"/>
      <c r="U16" s="18"/>
      <c r="V16" s="18"/>
    </row>
    <row r="17" spans="1:26" x14ac:dyDescent="0.25">
      <c r="A17" s="11"/>
      <c r="B17" s="120" t="s">
        <v>306</v>
      </c>
      <c r="C17" s="12"/>
      <c r="D17" s="90"/>
      <c r="E17" s="115">
        <v>333710</v>
      </c>
      <c r="F17" s="104" t="s">
        <v>181</v>
      </c>
      <c r="G17" s="12"/>
      <c r="H17" s="90"/>
      <c r="I17" s="115">
        <v>78217</v>
      </c>
      <c r="J17" s="104" t="s">
        <v>181</v>
      </c>
      <c r="K17" s="12"/>
      <c r="L17" s="104"/>
      <c r="M17" s="137" t="s">
        <v>191</v>
      </c>
      <c r="N17" s="104" t="s">
        <v>181</v>
      </c>
      <c r="O17" s="12"/>
      <c r="P17" s="90"/>
      <c r="Q17" s="115">
        <v>411927</v>
      </c>
      <c r="R17" s="104" t="s">
        <v>181</v>
      </c>
      <c r="S17" s="12"/>
      <c r="T17" s="104"/>
      <c r="U17" s="137" t="s">
        <v>191</v>
      </c>
      <c r="V17" s="104" t="s">
        <v>181</v>
      </c>
    </row>
    <row r="18" spans="1:26" ht="15.75" thickBot="1" x14ac:dyDescent="0.3">
      <c r="A18" s="11"/>
      <c r="B18" s="121" t="s">
        <v>307</v>
      </c>
      <c r="C18" s="19"/>
      <c r="D18" s="97"/>
      <c r="E18" s="119">
        <v>8635</v>
      </c>
      <c r="F18" s="99" t="s">
        <v>181</v>
      </c>
      <c r="G18" s="19"/>
      <c r="H18" s="97"/>
      <c r="I18" s="119">
        <v>1592</v>
      </c>
      <c r="J18" s="99" t="s">
        <v>181</v>
      </c>
      <c r="K18" s="19"/>
      <c r="L18" s="99"/>
      <c r="M18" s="136" t="s">
        <v>474</v>
      </c>
      <c r="N18" s="99" t="s">
        <v>181</v>
      </c>
      <c r="O18" s="19"/>
      <c r="P18" s="97"/>
      <c r="Q18" s="119">
        <v>10227</v>
      </c>
      <c r="R18" s="99" t="s">
        <v>181</v>
      </c>
      <c r="S18" s="19"/>
      <c r="T18" s="99"/>
      <c r="U18" s="136" t="s">
        <v>191</v>
      </c>
      <c r="V18" s="99" t="s">
        <v>181</v>
      </c>
    </row>
    <row r="19" spans="1:26" x14ac:dyDescent="0.25">
      <c r="A19" s="11"/>
      <c r="B19" s="16"/>
      <c r="C19" s="16"/>
      <c r="D19" s="34"/>
      <c r="E19" s="34"/>
      <c r="F19" s="16"/>
      <c r="G19" s="16"/>
      <c r="H19" s="34"/>
      <c r="I19" s="34"/>
      <c r="J19" s="16"/>
      <c r="K19" s="16"/>
      <c r="L19" s="34"/>
      <c r="M19" s="34"/>
      <c r="N19" s="16"/>
      <c r="O19" s="16"/>
      <c r="P19" s="34"/>
      <c r="Q19" s="34"/>
      <c r="R19" s="16"/>
      <c r="S19" s="16"/>
      <c r="T19" s="34"/>
      <c r="U19" s="34"/>
      <c r="V19" s="16"/>
    </row>
    <row r="20" spans="1:26" ht="15.75" thickBot="1" x14ac:dyDescent="0.3">
      <c r="A20" s="11"/>
      <c r="B20" s="100" t="s">
        <v>475</v>
      </c>
      <c r="C20" s="12"/>
      <c r="D20" s="90" t="s">
        <v>190</v>
      </c>
      <c r="E20" s="115">
        <v>1702954</v>
      </c>
      <c r="F20" s="104" t="s">
        <v>181</v>
      </c>
      <c r="G20" s="12"/>
      <c r="H20" s="90" t="s">
        <v>190</v>
      </c>
      <c r="I20" s="103" t="s">
        <v>476</v>
      </c>
      <c r="J20" s="104" t="s">
        <v>181</v>
      </c>
      <c r="K20" s="12"/>
      <c r="L20" s="90" t="s">
        <v>190</v>
      </c>
      <c r="M20" s="103" t="s">
        <v>477</v>
      </c>
      <c r="N20" s="104" t="s">
        <v>195</v>
      </c>
      <c r="O20" s="12"/>
      <c r="P20" s="90" t="s">
        <v>190</v>
      </c>
      <c r="Q20" s="115">
        <v>1891151</v>
      </c>
      <c r="R20" s="104" t="s">
        <v>181</v>
      </c>
      <c r="S20" s="12"/>
      <c r="T20" s="90" t="s">
        <v>190</v>
      </c>
      <c r="U20" s="103" t="s">
        <v>470</v>
      </c>
      <c r="V20" s="104" t="s">
        <v>195</v>
      </c>
    </row>
    <row r="21" spans="1:26" ht="15.75" thickTop="1" x14ac:dyDescent="0.25">
      <c r="A21" s="11"/>
      <c r="B21" s="16"/>
      <c r="C21" s="16"/>
      <c r="D21" s="40"/>
      <c r="E21" s="40"/>
      <c r="F21" s="16"/>
      <c r="G21" s="16"/>
      <c r="H21" s="40"/>
      <c r="I21" s="40"/>
      <c r="J21" s="16"/>
      <c r="K21" s="16"/>
      <c r="L21" s="40"/>
      <c r="M21" s="40"/>
      <c r="N21" s="16"/>
      <c r="O21" s="16"/>
      <c r="P21" s="40"/>
      <c r="Q21" s="40"/>
      <c r="R21" s="16"/>
      <c r="S21" s="16"/>
      <c r="T21" s="40"/>
      <c r="U21" s="40"/>
      <c r="V21" s="16"/>
    </row>
    <row r="22" spans="1:26" x14ac:dyDescent="0.25">
      <c r="A22" s="11"/>
      <c r="B22" s="16"/>
      <c r="C22" s="52"/>
      <c r="D22" s="52"/>
      <c r="E22" s="52"/>
      <c r="F22" s="52"/>
      <c r="G22" s="52"/>
      <c r="H22" s="52"/>
      <c r="I22" s="52"/>
      <c r="J22" s="52"/>
      <c r="K22" s="52"/>
      <c r="L22" s="52"/>
      <c r="M22" s="52"/>
      <c r="N22" s="52"/>
      <c r="O22" s="52"/>
      <c r="P22" s="52"/>
      <c r="Q22" s="52"/>
      <c r="R22" s="52"/>
      <c r="S22" s="52"/>
      <c r="T22" s="52"/>
      <c r="U22" s="52"/>
      <c r="V22" s="52"/>
    </row>
    <row r="23" spans="1:26" x14ac:dyDescent="0.25">
      <c r="A23" s="11"/>
      <c r="B23" s="93" t="s">
        <v>478</v>
      </c>
      <c r="C23" s="19"/>
      <c r="D23" s="18"/>
      <c r="E23" s="18"/>
      <c r="F23" s="18"/>
      <c r="G23" s="19"/>
      <c r="H23" s="18"/>
      <c r="I23" s="18"/>
      <c r="J23" s="18"/>
      <c r="K23" s="19"/>
      <c r="L23" s="18"/>
      <c r="M23" s="18"/>
      <c r="N23" s="18"/>
      <c r="O23" s="19"/>
      <c r="P23" s="18"/>
      <c r="Q23" s="18"/>
      <c r="R23" s="18"/>
      <c r="S23" s="19"/>
      <c r="T23" s="18"/>
      <c r="U23" s="18"/>
      <c r="V23" s="18"/>
    </row>
    <row r="24" spans="1:26" x14ac:dyDescent="0.25">
      <c r="A24" s="11"/>
      <c r="B24" s="111" t="s">
        <v>310</v>
      </c>
      <c r="C24" s="12"/>
      <c r="D24" s="90" t="s">
        <v>190</v>
      </c>
      <c r="E24" s="115">
        <v>28137</v>
      </c>
      <c r="F24" s="104" t="s">
        <v>181</v>
      </c>
      <c r="G24" s="12"/>
      <c r="H24" s="90" t="s">
        <v>190</v>
      </c>
      <c r="I24" s="115">
        <v>2708</v>
      </c>
      <c r="J24" s="104" t="s">
        <v>181</v>
      </c>
      <c r="K24" s="12"/>
      <c r="L24" s="90" t="s">
        <v>190</v>
      </c>
      <c r="M24" s="103" t="s">
        <v>479</v>
      </c>
      <c r="N24" s="104" t="s">
        <v>195</v>
      </c>
      <c r="O24" s="12"/>
      <c r="P24" s="90" t="s">
        <v>190</v>
      </c>
      <c r="Q24" s="115">
        <v>30537</v>
      </c>
      <c r="R24" s="104" t="s">
        <v>181</v>
      </c>
      <c r="S24" s="12"/>
      <c r="T24" s="104" t="s">
        <v>190</v>
      </c>
      <c r="U24" s="137" t="s">
        <v>191</v>
      </c>
      <c r="V24" s="104" t="s">
        <v>181</v>
      </c>
    </row>
    <row r="25" spans="1:26" ht="15.75" thickBot="1" x14ac:dyDescent="0.3">
      <c r="A25" s="11"/>
      <c r="B25" s="105" t="s">
        <v>311</v>
      </c>
      <c r="C25" s="19"/>
      <c r="D25" s="97"/>
      <c r="E25" s="119">
        <v>5791</v>
      </c>
      <c r="F25" s="99" t="s">
        <v>181</v>
      </c>
      <c r="G25" s="19"/>
      <c r="H25" s="97"/>
      <c r="I25" s="98">
        <v>419</v>
      </c>
      <c r="J25" s="99" t="s">
        <v>181</v>
      </c>
      <c r="K25" s="19"/>
      <c r="L25" s="99"/>
      <c r="M25" s="136" t="s">
        <v>191</v>
      </c>
      <c r="N25" s="99" t="s">
        <v>181</v>
      </c>
      <c r="O25" s="19"/>
      <c r="P25" s="97"/>
      <c r="Q25" s="119">
        <v>6210</v>
      </c>
      <c r="R25" s="99" t="s">
        <v>181</v>
      </c>
      <c r="S25" s="19"/>
      <c r="T25" s="99"/>
      <c r="U25" s="136" t="s">
        <v>474</v>
      </c>
      <c r="V25" s="99" t="s">
        <v>181</v>
      </c>
    </row>
    <row r="26" spans="1:26" x14ac:dyDescent="0.25">
      <c r="A26" s="11"/>
      <c r="B26" s="16"/>
      <c r="C26" s="16"/>
      <c r="D26" s="34"/>
      <c r="E26" s="34"/>
      <c r="F26" s="16"/>
      <c r="G26" s="16"/>
      <c r="H26" s="34"/>
      <c r="I26" s="34"/>
      <c r="J26" s="16"/>
      <c r="K26" s="16"/>
      <c r="L26" s="34"/>
      <c r="M26" s="34"/>
      <c r="N26" s="16"/>
      <c r="O26" s="16"/>
      <c r="P26" s="34"/>
      <c r="Q26" s="34"/>
      <c r="R26" s="16"/>
      <c r="S26" s="16"/>
      <c r="T26" s="34"/>
      <c r="U26" s="34"/>
      <c r="V26" s="16"/>
    </row>
    <row r="27" spans="1:26" ht="15.75" thickBot="1" x14ac:dyDescent="0.3">
      <c r="A27" s="11"/>
      <c r="B27" s="100" t="s">
        <v>480</v>
      </c>
      <c r="C27" s="12"/>
      <c r="D27" s="90" t="s">
        <v>190</v>
      </c>
      <c r="E27" s="115">
        <v>33928</v>
      </c>
      <c r="F27" s="104" t="s">
        <v>181</v>
      </c>
      <c r="G27" s="12"/>
      <c r="H27" s="90" t="s">
        <v>190</v>
      </c>
      <c r="I27" s="115">
        <v>3127</v>
      </c>
      <c r="J27" s="104" t="s">
        <v>181</v>
      </c>
      <c r="K27" s="12"/>
      <c r="L27" s="90" t="s">
        <v>190</v>
      </c>
      <c r="M27" s="103" t="s">
        <v>479</v>
      </c>
      <c r="N27" s="104" t="s">
        <v>195</v>
      </c>
      <c r="O27" s="12"/>
      <c r="P27" s="90" t="s">
        <v>190</v>
      </c>
      <c r="Q27" s="115">
        <v>36747</v>
      </c>
      <c r="R27" s="104" t="s">
        <v>181</v>
      </c>
      <c r="S27" s="12"/>
      <c r="T27" s="104" t="s">
        <v>190</v>
      </c>
      <c r="U27" s="137" t="s">
        <v>191</v>
      </c>
      <c r="V27" s="104" t="s">
        <v>181</v>
      </c>
    </row>
    <row r="28" spans="1:26" ht="15.75" thickTop="1" x14ac:dyDescent="0.25">
      <c r="A28" s="11"/>
      <c r="B28" s="16"/>
      <c r="C28" s="16"/>
      <c r="D28" s="40"/>
      <c r="E28" s="40"/>
      <c r="F28" s="16"/>
      <c r="G28" s="16"/>
      <c r="H28" s="40"/>
      <c r="I28" s="40"/>
      <c r="J28" s="16"/>
      <c r="K28" s="16"/>
      <c r="L28" s="40"/>
      <c r="M28" s="40"/>
      <c r="N28" s="16"/>
      <c r="O28" s="16"/>
      <c r="P28" s="40"/>
      <c r="Q28" s="40"/>
      <c r="R28" s="16"/>
      <c r="S28" s="16"/>
      <c r="T28" s="40"/>
      <c r="U28" s="40"/>
      <c r="V28" s="16"/>
    </row>
    <row r="29" spans="1:26" x14ac:dyDescent="0.25">
      <c r="A29" s="11"/>
      <c r="B29" s="52"/>
      <c r="C29" s="52"/>
      <c r="D29" s="52"/>
      <c r="E29" s="52"/>
      <c r="F29" s="52"/>
      <c r="G29" s="52"/>
      <c r="H29" s="52"/>
      <c r="I29" s="52"/>
      <c r="J29" s="52"/>
      <c r="K29" s="52"/>
      <c r="L29" s="52"/>
      <c r="M29" s="52"/>
      <c r="N29" s="52"/>
      <c r="O29" s="52"/>
      <c r="P29" s="52"/>
      <c r="Q29" s="52"/>
      <c r="R29" s="52"/>
      <c r="S29" s="52"/>
      <c r="T29" s="52"/>
      <c r="U29" s="52"/>
      <c r="V29" s="52"/>
      <c r="W29" s="52"/>
      <c r="X29" s="52"/>
      <c r="Y29" s="52"/>
      <c r="Z29" s="52"/>
    </row>
    <row r="30" spans="1:26" x14ac:dyDescent="0.25">
      <c r="A30" s="11"/>
      <c r="B30" s="4"/>
      <c r="C30" s="4"/>
      <c r="D30" s="4"/>
      <c r="E30" s="4"/>
      <c r="F30" s="4"/>
      <c r="G30" s="4"/>
      <c r="H30" s="4"/>
      <c r="I30" s="4"/>
      <c r="J30" s="4"/>
      <c r="K30" s="4"/>
      <c r="L30" s="4"/>
      <c r="M30" s="4"/>
      <c r="N30" s="4"/>
      <c r="O30" s="4"/>
      <c r="P30" s="4"/>
      <c r="Q30" s="4"/>
      <c r="R30" s="4"/>
      <c r="S30" s="4"/>
      <c r="T30" s="4"/>
      <c r="U30" s="4"/>
      <c r="V30" s="4"/>
    </row>
    <row r="31" spans="1:26" ht="15.75" thickBot="1" x14ac:dyDescent="0.3">
      <c r="A31" s="11"/>
      <c r="B31" s="12"/>
      <c r="C31" s="12" t="s">
        <v>181</v>
      </c>
      <c r="D31" s="107" t="s">
        <v>326</v>
      </c>
      <c r="E31" s="107"/>
      <c r="F31" s="107"/>
      <c r="G31" s="107"/>
      <c r="H31" s="107"/>
      <c r="I31" s="107"/>
      <c r="J31" s="107"/>
      <c r="K31" s="107"/>
      <c r="L31" s="107"/>
      <c r="M31" s="107"/>
      <c r="N31" s="107"/>
      <c r="O31" s="107"/>
      <c r="P31" s="107"/>
      <c r="Q31" s="107"/>
      <c r="R31" s="107"/>
      <c r="S31" s="107"/>
      <c r="T31" s="107"/>
      <c r="U31" s="107"/>
      <c r="V31" s="12"/>
    </row>
    <row r="32" spans="1:26" x14ac:dyDescent="0.25">
      <c r="A32" s="11"/>
      <c r="B32" s="10" t="s">
        <v>481</v>
      </c>
      <c r="C32" s="41" t="s">
        <v>181</v>
      </c>
      <c r="D32" s="48"/>
      <c r="E32" s="48"/>
      <c r="F32" s="48"/>
      <c r="G32" s="48" t="s">
        <v>181</v>
      </c>
      <c r="H32" s="124" t="s">
        <v>482</v>
      </c>
      <c r="I32" s="124"/>
      <c r="J32" s="124"/>
      <c r="K32" s="124"/>
      <c r="L32" s="124"/>
      <c r="M32" s="124"/>
      <c r="N32" s="48"/>
      <c r="O32" s="48"/>
      <c r="P32" s="124" t="s">
        <v>406</v>
      </c>
      <c r="Q32" s="124"/>
      <c r="R32" s="48"/>
      <c r="S32" s="48" t="s">
        <v>181</v>
      </c>
      <c r="T32" s="142" t="s">
        <v>463</v>
      </c>
      <c r="U32" s="142"/>
      <c r="V32" s="41"/>
    </row>
    <row r="33" spans="1:22" ht="15.75" thickBot="1" x14ac:dyDescent="0.3">
      <c r="A33" s="11"/>
      <c r="B33" s="10"/>
      <c r="C33" s="41"/>
      <c r="D33" s="41"/>
      <c r="E33" s="41"/>
      <c r="F33" s="41"/>
      <c r="G33" s="41"/>
      <c r="H33" s="107"/>
      <c r="I33" s="107"/>
      <c r="J33" s="107"/>
      <c r="K33" s="107"/>
      <c r="L33" s="107"/>
      <c r="M33" s="107"/>
      <c r="N33" s="41"/>
      <c r="O33" s="41"/>
      <c r="P33" s="106" t="s">
        <v>461</v>
      </c>
      <c r="Q33" s="106"/>
      <c r="R33" s="41"/>
      <c r="S33" s="41"/>
      <c r="T33" s="140" t="s">
        <v>930</v>
      </c>
      <c r="U33" s="140"/>
      <c r="V33" s="41"/>
    </row>
    <row r="34" spans="1:22" x14ac:dyDescent="0.25">
      <c r="A34" s="11"/>
      <c r="B34" s="10"/>
      <c r="C34" s="41" t="s">
        <v>181</v>
      </c>
      <c r="D34" s="106" t="s">
        <v>457</v>
      </c>
      <c r="E34" s="106"/>
      <c r="F34" s="41"/>
      <c r="G34" s="41" t="s">
        <v>181</v>
      </c>
      <c r="H34" s="124" t="s">
        <v>459</v>
      </c>
      <c r="I34" s="124"/>
      <c r="J34" s="48"/>
      <c r="K34" s="48" t="s">
        <v>181</v>
      </c>
      <c r="L34" s="124" t="s">
        <v>460</v>
      </c>
      <c r="M34" s="124"/>
      <c r="N34" s="41"/>
      <c r="O34" s="41"/>
      <c r="P34" s="106" t="s">
        <v>462</v>
      </c>
      <c r="Q34" s="106"/>
      <c r="R34" s="41"/>
      <c r="S34" s="41" t="s">
        <v>181</v>
      </c>
      <c r="T34" s="140"/>
      <c r="U34" s="140"/>
      <c r="V34" s="41"/>
    </row>
    <row r="35" spans="1:22" ht="15.75" thickBot="1" x14ac:dyDescent="0.3">
      <c r="A35" s="11"/>
      <c r="B35" s="10"/>
      <c r="C35" s="41"/>
      <c r="D35" s="107" t="s">
        <v>458</v>
      </c>
      <c r="E35" s="107"/>
      <c r="F35" s="41"/>
      <c r="G35" s="41"/>
      <c r="H35" s="107"/>
      <c r="I35" s="107"/>
      <c r="J35" s="41"/>
      <c r="K35" s="41"/>
      <c r="L35" s="107"/>
      <c r="M35" s="107"/>
      <c r="N35" s="41"/>
      <c r="O35" s="41"/>
      <c r="P35" s="107"/>
      <c r="Q35" s="107"/>
      <c r="R35" s="41"/>
      <c r="S35" s="41"/>
      <c r="T35" s="141"/>
      <c r="U35" s="141"/>
      <c r="V35" s="41"/>
    </row>
    <row r="36" spans="1:22" x14ac:dyDescent="0.25">
      <c r="A36" s="11"/>
      <c r="B36" s="93" t="s">
        <v>465</v>
      </c>
      <c r="C36" s="19" t="s">
        <v>181</v>
      </c>
      <c r="D36" s="18"/>
      <c r="E36" s="18"/>
      <c r="F36" s="18"/>
      <c r="G36" s="19" t="s">
        <v>181</v>
      </c>
      <c r="H36" s="18"/>
      <c r="I36" s="18"/>
      <c r="J36" s="18"/>
      <c r="K36" s="19" t="s">
        <v>181</v>
      </c>
      <c r="L36" s="18"/>
      <c r="M36" s="18"/>
      <c r="N36" s="18"/>
      <c r="O36" s="19"/>
      <c r="P36" s="18"/>
      <c r="Q36" s="18"/>
      <c r="R36" s="18"/>
      <c r="S36" s="19" t="s">
        <v>181</v>
      </c>
      <c r="T36" s="18"/>
      <c r="U36" s="18"/>
      <c r="V36" s="18"/>
    </row>
    <row r="37" spans="1:22" x14ac:dyDescent="0.25">
      <c r="A37" s="11"/>
      <c r="B37" s="111" t="s">
        <v>300</v>
      </c>
      <c r="C37" s="12" t="s">
        <v>181</v>
      </c>
      <c r="D37" s="90" t="s">
        <v>190</v>
      </c>
      <c r="E37" s="103" t="s">
        <v>483</v>
      </c>
      <c r="F37" s="104" t="s">
        <v>181</v>
      </c>
      <c r="G37" s="12" t="s">
        <v>181</v>
      </c>
      <c r="H37" s="90" t="s">
        <v>190</v>
      </c>
      <c r="I37" s="103" t="s">
        <v>484</v>
      </c>
      <c r="J37" s="104" t="s">
        <v>181</v>
      </c>
      <c r="K37" s="12" t="s">
        <v>181</v>
      </c>
      <c r="L37" s="90" t="s">
        <v>190</v>
      </c>
      <c r="M37" s="103" t="s">
        <v>485</v>
      </c>
      <c r="N37" s="104" t="s">
        <v>195</v>
      </c>
      <c r="O37" s="12"/>
      <c r="P37" s="90" t="s">
        <v>190</v>
      </c>
      <c r="Q37" s="103" t="s">
        <v>486</v>
      </c>
      <c r="R37" s="104" t="s">
        <v>181</v>
      </c>
      <c r="S37" s="12" t="s">
        <v>181</v>
      </c>
      <c r="T37" s="104" t="s">
        <v>190</v>
      </c>
      <c r="U37" s="137" t="s">
        <v>191</v>
      </c>
      <c r="V37" s="104" t="s">
        <v>181</v>
      </c>
    </row>
    <row r="38" spans="1:22" x14ac:dyDescent="0.25">
      <c r="A38" s="11"/>
      <c r="B38" s="105" t="s">
        <v>301</v>
      </c>
      <c r="C38" s="19" t="s">
        <v>181</v>
      </c>
      <c r="D38" s="97"/>
      <c r="E38" s="119">
        <v>127803</v>
      </c>
      <c r="F38" s="99" t="s">
        <v>181</v>
      </c>
      <c r="G38" s="19" t="s">
        <v>181</v>
      </c>
      <c r="H38" s="97"/>
      <c r="I38" s="119">
        <v>5743</v>
      </c>
      <c r="J38" s="99" t="s">
        <v>181</v>
      </c>
      <c r="K38" s="19" t="s">
        <v>181</v>
      </c>
      <c r="L38" s="97"/>
      <c r="M38" s="98" t="s">
        <v>487</v>
      </c>
      <c r="N38" s="99" t="s">
        <v>195</v>
      </c>
      <c r="O38" s="19"/>
      <c r="P38" s="97"/>
      <c r="Q38" s="119">
        <v>133160</v>
      </c>
      <c r="R38" s="99" t="s">
        <v>181</v>
      </c>
      <c r="S38" s="19" t="s">
        <v>181</v>
      </c>
      <c r="T38" s="97"/>
      <c r="U38" s="98" t="s">
        <v>488</v>
      </c>
      <c r="V38" s="99" t="s">
        <v>195</v>
      </c>
    </row>
    <row r="39" spans="1:22" x14ac:dyDescent="0.25">
      <c r="A39" s="11"/>
      <c r="B39" s="111" t="s">
        <v>302</v>
      </c>
      <c r="C39" s="12" t="s">
        <v>181</v>
      </c>
      <c r="D39" s="90"/>
      <c r="E39" s="115">
        <v>96594</v>
      </c>
      <c r="F39" s="104" t="s">
        <v>181</v>
      </c>
      <c r="G39" s="12" t="s">
        <v>181</v>
      </c>
      <c r="H39" s="90"/>
      <c r="I39" s="115">
        <v>4341</v>
      </c>
      <c r="J39" s="104" t="s">
        <v>181</v>
      </c>
      <c r="K39" s="12" t="s">
        <v>181</v>
      </c>
      <c r="L39" s="90"/>
      <c r="M39" s="103" t="s">
        <v>489</v>
      </c>
      <c r="N39" s="104" t="s">
        <v>195</v>
      </c>
      <c r="O39" s="12"/>
      <c r="P39" s="90"/>
      <c r="Q39" s="115">
        <v>100801</v>
      </c>
      <c r="R39" s="104" t="s">
        <v>181</v>
      </c>
      <c r="S39" s="12" t="s">
        <v>181</v>
      </c>
      <c r="T39" s="104"/>
      <c r="U39" s="137" t="s">
        <v>191</v>
      </c>
      <c r="V39" s="104" t="s">
        <v>181</v>
      </c>
    </row>
    <row r="40" spans="1:22" x14ac:dyDescent="0.25">
      <c r="A40" s="11"/>
      <c r="B40" s="105" t="s">
        <v>303</v>
      </c>
      <c r="C40" s="19" t="s">
        <v>181</v>
      </c>
      <c r="D40" s="97"/>
      <c r="E40" s="119">
        <v>42205</v>
      </c>
      <c r="F40" s="99" t="s">
        <v>181</v>
      </c>
      <c r="G40" s="19" t="s">
        <v>181</v>
      </c>
      <c r="H40" s="97"/>
      <c r="I40" s="119">
        <v>3244</v>
      </c>
      <c r="J40" s="99" t="s">
        <v>181</v>
      </c>
      <c r="K40" s="19" t="s">
        <v>181</v>
      </c>
      <c r="L40" s="97"/>
      <c r="M40" s="98" t="s">
        <v>221</v>
      </c>
      <c r="N40" s="99" t="s">
        <v>195</v>
      </c>
      <c r="O40" s="19"/>
      <c r="P40" s="97"/>
      <c r="Q40" s="119">
        <v>45447</v>
      </c>
      <c r="R40" s="99" t="s">
        <v>181</v>
      </c>
      <c r="S40" s="19" t="s">
        <v>181</v>
      </c>
      <c r="T40" s="99"/>
      <c r="U40" s="136" t="s">
        <v>191</v>
      </c>
      <c r="V40" s="99" t="s">
        <v>181</v>
      </c>
    </row>
    <row r="41" spans="1:22" x14ac:dyDescent="0.25">
      <c r="A41" s="11"/>
      <c r="B41" s="111" t="s">
        <v>304</v>
      </c>
      <c r="C41" s="12" t="s">
        <v>181</v>
      </c>
      <c r="D41" s="90"/>
      <c r="E41" s="103">
        <v>916</v>
      </c>
      <c r="F41" s="104" t="s">
        <v>181</v>
      </c>
      <c r="G41" s="12" t="s">
        <v>181</v>
      </c>
      <c r="H41" s="104"/>
      <c r="I41" s="137" t="s">
        <v>191</v>
      </c>
      <c r="J41" s="104" t="s">
        <v>181</v>
      </c>
      <c r="K41" s="12" t="s">
        <v>181</v>
      </c>
      <c r="L41" s="90"/>
      <c r="M41" s="103" t="s">
        <v>490</v>
      </c>
      <c r="N41" s="104" t="s">
        <v>195</v>
      </c>
      <c r="O41" s="12"/>
      <c r="P41" s="90"/>
      <c r="Q41" s="103">
        <v>800</v>
      </c>
      <c r="R41" s="104" t="s">
        <v>181</v>
      </c>
      <c r="S41" s="12" t="s">
        <v>181</v>
      </c>
      <c r="T41" s="104"/>
      <c r="U41" s="137" t="s">
        <v>191</v>
      </c>
      <c r="V41" s="104" t="s">
        <v>181</v>
      </c>
    </row>
    <row r="42" spans="1:22" x14ac:dyDescent="0.25">
      <c r="A42" s="11"/>
      <c r="B42" s="105" t="s">
        <v>305</v>
      </c>
      <c r="C42" s="19" t="s">
        <v>181</v>
      </c>
      <c r="D42" s="18"/>
      <c r="E42" s="18"/>
      <c r="F42" s="18"/>
      <c r="G42" s="19" t="s">
        <v>181</v>
      </c>
      <c r="H42" s="18"/>
      <c r="I42" s="18"/>
      <c r="J42" s="18"/>
      <c r="K42" s="19" t="s">
        <v>181</v>
      </c>
      <c r="L42" s="18"/>
      <c r="M42" s="18"/>
      <c r="N42" s="18"/>
      <c r="O42" s="19"/>
      <c r="P42" s="18"/>
      <c r="Q42" s="18"/>
      <c r="R42" s="18"/>
      <c r="S42" s="19" t="s">
        <v>181</v>
      </c>
      <c r="T42" s="18"/>
      <c r="U42" s="18"/>
      <c r="V42" s="18"/>
    </row>
    <row r="43" spans="1:22" x14ac:dyDescent="0.25">
      <c r="A43" s="11"/>
      <c r="B43" s="120" t="s">
        <v>306</v>
      </c>
      <c r="C43" s="12" t="s">
        <v>181</v>
      </c>
      <c r="D43" s="90"/>
      <c r="E43" s="115">
        <v>334448</v>
      </c>
      <c r="F43" s="104" t="s">
        <v>181</v>
      </c>
      <c r="G43" s="12" t="s">
        <v>181</v>
      </c>
      <c r="H43" s="90"/>
      <c r="I43" s="115">
        <v>65805</v>
      </c>
      <c r="J43" s="104" t="s">
        <v>181</v>
      </c>
      <c r="K43" s="12" t="s">
        <v>181</v>
      </c>
      <c r="L43" s="90"/>
      <c r="M43" s="103" t="s">
        <v>221</v>
      </c>
      <c r="N43" s="104" t="s">
        <v>195</v>
      </c>
      <c r="O43" s="12"/>
      <c r="P43" s="90"/>
      <c r="Q43" s="115">
        <v>400251</v>
      </c>
      <c r="R43" s="104" t="s">
        <v>181</v>
      </c>
      <c r="S43" s="12" t="s">
        <v>181</v>
      </c>
      <c r="T43" s="104"/>
      <c r="U43" s="137" t="s">
        <v>191</v>
      </c>
      <c r="V43" s="104" t="s">
        <v>181</v>
      </c>
    </row>
    <row r="44" spans="1:22" ht="15.75" thickBot="1" x14ac:dyDescent="0.3">
      <c r="A44" s="11"/>
      <c r="B44" s="121" t="s">
        <v>307</v>
      </c>
      <c r="C44" s="19" t="s">
        <v>181</v>
      </c>
      <c r="D44" s="97"/>
      <c r="E44" s="119">
        <v>8673</v>
      </c>
      <c r="F44" s="99" t="s">
        <v>181</v>
      </c>
      <c r="G44" s="19" t="s">
        <v>181</v>
      </c>
      <c r="H44" s="97"/>
      <c r="I44" s="119">
        <v>1372</v>
      </c>
      <c r="J44" s="99" t="s">
        <v>181</v>
      </c>
      <c r="K44" s="19" t="s">
        <v>181</v>
      </c>
      <c r="L44" s="99"/>
      <c r="M44" s="136" t="s">
        <v>191</v>
      </c>
      <c r="N44" s="99" t="s">
        <v>181</v>
      </c>
      <c r="O44" s="19"/>
      <c r="P44" s="97"/>
      <c r="Q44" s="119">
        <v>10045</v>
      </c>
      <c r="R44" s="99" t="s">
        <v>181</v>
      </c>
      <c r="S44" s="19" t="s">
        <v>181</v>
      </c>
      <c r="T44" s="99"/>
      <c r="U44" s="136" t="s">
        <v>474</v>
      </c>
      <c r="V44" s="99" t="s">
        <v>181</v>
      </c>
    </row>
    <row r="45" spans="1:22" x14ac:dyDescent="0.25">
      <c r="A45" s="11"/>
      <c r="B45" s="16"/>
      <c r="C45" s="16" t="s">
        <v>181</v>
      </c>
      <c r="D45" s="34"/>
      <c r="E45" s="34"/>
      <c r="F45" s="16"/>
      <c r="G45" s="16" t="s">
        <v>181</v>
      </c>
      <c r="H45" s="34"/>
      <c r="I45" s="34"/>
      <c r="J45" s="16"/>
      <c r="K45" s="16" t="s">
        <v>181</v>
      </c>
      <c r="L45" s="34"/>
      <c r="M45" s="34"/>
      <c r="N45" s="16"/>
      <c r="O45" s="16"/>
      <c r="P45" s="34"/>
      <c r="Q45" s="34"/>
      <c r="R45" s="16"/>
      <c r="S45" s="16" t="s">
        <v>181</v>
      </c>
      <c r="T45" s="34"/>
      <c r="U45" s="34"/>
      <c r="V45" s="16"/>
    </row>
    <row r="46" spans="1:22" ht="15.75" thickBot="1" x14ac:dyDescent="0.3">
      <c r="A46" s="11"/>
      <c r="B46" s="100" t="s">
        <v>475</v>
      </c>
      <c r="C46" s="12" t="s">
        <v>181</v>
      </c>
      <c r="D46" s="90" t="s">
        <v>190</v>
      </c>
      <c r="E46" s="115">
        <v>1705721</v>
      </c>
      <c r="F46" s="104" t="s">
        <v>181</v>
      </c>
      <c r="G46" s="12" t="s">
        <v>181</v>
      </c>
      <c r="H46" s="90" t="s">
        <v>190</v>
      </c>
      <c r="I46" s="103" t="s">
        <v>491</v>
      </c>
      <c r="J46" s="104" t="s">
        <v>181</v>
      </c>
      <c r="K46" s="12" t="s">
        <v>181</v>
      </c>
      <c r="L46" s="90" t="s">
        <v>190</v>
      </c>
      <c r="M46" s="103" t="s">
        <v>492</v>
      </c>
      <c r="N46" s="104" t="s">
        <v>195</v>
      </c>
      <c r="O46" s="12"/>
      <c r="P46" s="90" t="s">
        <v>190</v>
      </c>
      <c r="Q46" s="115">
        <v>1867913</v>
      </c>
      <c r="R46" s="104" t="s">
        <v>181</v>
      </c>
      <c r="S46" s="12" t="s">
        <v>181</v>
      </c>
      <c r="T46" s="90" t="s">
        <v>190</v>
      </c>
      <c r="U46" s="103" t="s">
        <v>488</v>
      </c>
      <c r="V46" s="104" t="s">
        <v>195</v>
      </c>
    </row>
    <row r="47" spans="1:22" ht="15.75" thickTop="1" x14ac:dyDescent="0.25">
      <c r="A47" s="11"/>
      <c r="B47" s="16"/>
      <c r="C47" s="16" t="s">
        <v>181</v>
      </c>
      <c r="D47" s="40"/>
      <c r="E47" s="40"/>
      <c r="F47" s="16"/>
      <c r="G47" s="16" t="s">
        <v>181</v>
      </c>
      <c r="H47" s="40"/>
      <c r="I47" s="40"/>
      <c r="J47" s="16"/>
      <c r="K47" s="16" t="s">
        <v>181</v>
      </c>
      <c r="L47" s="40"/>
      <c r="M47" s="40"/>
      <c r="N47" s="16"/>
      <c r="O47" s="16"/>
      <c r="P47" s="40"/>
      <c r="Q47" s="40"/>
      <c r="R47" s="16"/>
      <c r="S47" s="16" t="s">
        <v>181</v>
      </c>
      <c r="T47" s="40"/>
      <c r="U47" s="40"/>
      <c r="V47" s="16"/>
    </row>
    <row r="48" spans="1:22" x14ac:dyDescent="0.25">
      <c r="A48" s="11"/>
      <c r="B48" s="16"/>
      <c r="C48" s="52"/>
      <c r="D48" s="52"/>
      <c r="E48" s="52"/>
      <c r="F48" s="52"/>
      <c r="G48" s="52"/>
      <c r="H48" s="52"/>
      <c r="I48" s="52"/>
      <c r="J48" s="52"/>
      <c r="K48" s="52"/>
      <c r="L48" s="52"/>
      <c r="M48" s="52"/>
      <c r="N48" s="52"/>
      <c r="O48" s="52"/>
      <c r="P48" s="52"/>
      <c r="Q48" s="52"/>
      <c r="R48" s="52"/>
      <c r="S48" s="52"/>
      <c r="T48" s="52"/>
      <c r="U48" s="52"/>
      <c r="V48" s="52"/>
    </row>
    <row r="49" spans="1:26" x14ac:dyDescent="0.25">
      <c r="A49" s="11"/>
      <c r="B49" s="93" t="s">
        <v>478</v>
      </c>
      <c r="C49" s="19" t="s">
        <v>181</v>
      </c>
      <c r="D49" s="18"/>
      <c r="E49" s="18"/>
      <c r="F49" s="18"/>
      <c r="G49" s="19" t="s">
        <v>181</v>
      </c>
      <c r="H49" s="18"/>
      <c r="I49" s="18"/>
      <c r="J49" s="18"/>
      <c r="K49" s="19" t="s">
        <v>181</v>
      </c>
      <c r="L49" s="18"/>
      <c r="M49" s="18"/>
      <c r="N49" s="18"/>
      <c r="O49" s="19"/>
      <c r="P49" s="18"/>
      <c r="Q49" s="18"/>
      <c r="R49" s="18"/>
      <c r="S49" s="19" t="s">
        <v>181</v>
      </c>
      <c r="T49" s="18"/>
      <c r="U49" s="18"/>
      <c r="V49" s="18"/>
    </row>
    <row r="50" spans="1:26" x14ac:dyDescent="0.25">
      <c r="A50" s="11"/>
      <c r="B50" s="111" t="s">
        <v>310</v>
      </c>
      <c r="C50" s="12" t="s">
        <v>181</v>
      </c>
      <c r="D50" s="90" t="s">
        <v>190</v>
      </c>
      <c r="E50" s="115">
        <v>28137</v>
      </c>
      <c r="F50" s="104" t="s">
        <v>181</v>
      </c>
      <c r="G50" s="12" t="s">
        <v>181</v>
      </c>
      <c r="H50" s="90" t="s">
        <v>190</v>
      </c>
      <c r="I50" s="115">
        <v>2135</v>
      </c>
      <c r="J50" s="104" t="s">
        <v>181</v>
      </c>
      <c r="K50" s="12" t="s">
        <v>181</v>
      </c>
      <c r="L50" s="90" t="s">
        <v>190</v>
      </c>
      <c r="M50" s="103" t="s">
        <v>493</v>
      </c>
      <c r="N50" s="104" t="s">
        <v>195</v>
      </c>
      <c r="O50" s="12"/>
      <c r="P50" s="90" t="s">
        <v>190</v>
      </c>
      <c r="Q50" s="115">
        <v>29702</v>
      </c>
      <c r="R50" s="104" t="s">
        <v>181</v>
      </c>
      <c r="S50" s="12" t="s">
        <v>181</v>
      </c>
      <c r="T50" s="104" t="s">
        <v>190</v>
      </c>
      <c r="U50" s="137" t="s">
        <v>191</v>
      </c>
      <c r="V50" s="104" t="s">
        <v>181</v>
      </c>
    </row>
    <row r="51" spans="1:26" ht="15.75" thickBot="1" x14ac:dyDescent="0.3">
      <c r="A51" s="11"/>
      <c r="B51" s="105" t="s">
        <v>311</v>
      </c>
      <c r="C51" s="19" t="s">
        <v>181</v>
      </c>
      <c r="D51" s="97"/>
      <c r="E51" s="119">
        <v>5791</v>
      </c>
      <c r="F51" s="99" t="s">
        <v>181</v>
      </c>
      <c r="G51" s="19" t="s">
        <v>181</v>
      </c>
      <c r="H51" s="97"/>
      <c r="I51" s="98">
        <v>465</v>
      </c>
      <c r="J51" s="99" t="s">
        <v>181</v>
      </c>
      <c r="K51" s="19" t="s">
        <v>181</v>
      </c>
      <c r="L51" s="99"/>
      <c r="M51" s="136" t="s">
        <v>474</v>
      </c>
      <c r="N51" s="99" t="s">
        <v>181</v>
      </c>
      <c r="O51" s="19"/>
      <c r="P51" s="97"/>
      <c r="Q51" s="119">
        <v>6256</v>
      </c>
      <c r="R51" s="99" t="s">
        <v>181</v>
      </c>
      <c r="S51" s="19" t="s">
        <v>181</v>
      </c>
      <c r="T51" s="99"/>
      <c r="U51" s="136" t="s">
        <v>191</v>
      </c>
      <c r="V51" s="99" t="s">
        <v>181</v>
      </c>
    </row>
    <row r="52" spans="1:26" x14ac:dyDescent="0.25">
      <c r="A52" s="11"/>
      <c r="B52" s="16"/>
      <c r="C52" s="16" t="s">
        <v>181</v>
      </c>
      <c r="D52" s="34"/>
      <c r="E52" s="34"/>
      <c r="F52" s="16"/>
      <c r="G52" s="16" t="s">
        <v>181</v>
      </c>
      <c r="H52" s="34"/>
      <c r="I52" s="34"/>
      <c r="J52" s="16"/>
      <c r="K52" s="16" t="s">
        <v>181</v>
      </c>
      <c r="L52" s="34"/>
      <c r="M52" s="34"/>
      <c r="N52" s="16"/>
      <c r="O52" s="16"/>
      <c r="P52" s="34"/>
      <c r="Q52" s="34"/>
      <c r="R52" s="16"/>
      <c r="S52" s="16" t="s">
        <v>181</v>
      </c>
      <c r="T52" s="34"/>
      <c r="U52" s="34"/>
      <c r="V52" s="16"/>
    </row>
    <row r="53" spans="1:26" ht="15.75" thickBot="1" x14ac:dyDescent="0.3">
      <c r="A53" s="11"/>
      <c r="B53" s="100" t="s">
        <v>480</v>
      </c>
      <c r="C53" s="12" t="s">
        <v>181</v>
      </c>
      <c r="D53" s="90" t="s">
        <v>190</v>
      </c>
      <c r="E53" s="115">
        <v>33928</v>
      </c>
      <c r="F53" s="104" t="s">
        <v>181</v>
      </c>
      <c r="G53" s="12" t="s">
        <v>181</v>
      </c>
      <c r="H53" s="90" t="s">
        <v>190</v>
      </c>
      <c r="I53" s="115">
        <v>2600</v>
      </c>
      <c r="J53" s="104" t="s">
        <v>181</v>
      </c>
      <c r="K53" s="12" t="s">
        <v>181</v>
      </c>
      <c r="L53" s="90" t="s">
        <v>190</v>
      </c>
      <c r="M53" s="103" t="s">
        <v>493</v>
      </c>
      <c r="N53" s="104" t="s">
        <v>195</v>
      </c>
      <c r="O53" s="12"/>
      <c r="P53" s="90" t="s">
        <v>190</v>
      </c>
      <c r="Q53" s="115">
        <v>35958</v>
      </c>
      <c r="R53" s="104" t="s">
        <v>181</v>
      </c>
      <c r="S53" s="12" t="s">
        <v>181</v>
      </c>
      <c r="T53" s="104" t="s">
        <v>190</v>
      </c>
      <c r="U53" s="137" t="s">
        <v>191</v>
      </c>
      <c r="V53" s="104" t="s">
        <v>181</v>
      </c>
    </row>
    <row r="54" spans="1:26" ht="15.75" thickTop="1" x14ac:dyDescent="0.25">
      <c r="A54" s="11"/>
      <c r="B54" s="16"/>
      <c r="C54" s="16" t="s">
        <v>181</v>
      </c>
      <c r="D54" s="40"/>
      <c r="E54" s="40"/>
      <c r="F54" s="16"/>
      <c r="G54" s="16" t="s">
        <v>181</v>
      </c>
      <c r="H54" s="40"/>
      <c r="I54" s="40"/>
      <c r="J54" s="16"/>
      <c r="K54" s="16" t="s">
        <v>181</v>
      </c>
      <c r="L54" s="40"/>
      <c r="M54" s="40"/>
      <c r="N54" s="16"/>
      <c r="O54" s="16"/>
      <c r="P54" s="40"/>
      <c r="Q54" s="40"/>
      <c r="R54" s="16"/>
      <c r="S54" s="16" t="s">
        <v>181</v>
      </c>
      <c r="T54" s="40"/>
      <c r="U54" s="40"/>
      <c r="V54" s="16"/>
    </row>
    <row r="55" spans="1:26" x14ac:dyDescent="0.25">
      <c r="A55" s="11"/>
      <c r="B55" s="148" t="s">
        <v>494</v>
      </c>
      <c r="C55" s="148"/>
      <c r="D55" s="148"/>
      <c r="E55" s="148"/>
      <c r="F55" s="148"/>
      <c r="G55" s="148"/>
      <c r="H55" s="148"/>
      <c r="I55" s="148"/>
      <c r="J55" s="148"/>
      <c r="K55" s="148"/>
      <c r="L55" s="148"/>
      <c r="M55" s="148"/>
      <c r="N55" s="148"/>
      <c r="O55" s="148"/>
      <c r="P55" s="148"/>
      <c r="Q55" s="148"/>
      <c r="R55" s="148"/>
      <c r="S55" s="148"/>
      <c r="T55" s="148"/>
      <c r="U55" s="148"/>
      <c r="V55" s="148"/>
      <c r="W55" s="148"/>
      <c r="X55" s="148"/>
      <c r="Y55" s="148"/>
      <c r="Z55" s="148"/>
    </row>
    <row r="56" spans="1:26" x14ac:dyDescent="0.25">
      <c r="A56" s="11" t="s">
        <v>931</v>
      </c>
      <c r="B56" s="113" t="s">
        <v>496</v>
      </c>
      <c r="C56" s="113"/>
      <c r="D56" s="113"/>
      <c r="E56" s="113"/>
      <c r="F56" s="113"/>
      <c r="G56" s="113"/>
      <c r="H56" s="113"/>
      <c r="I56" s="113"/>
      <c r="J56" s="113"/>
      <c r="K56" s="113"/>
      <c r="L56" s="113"/>
      <c r="M56" s="113"/>
      <c r="N56" s="113"/>
      <c r="O56" s="113"/>
      <c r="P56" s="113"/>
      <c r="Q56" s="113"/>
      <c r="R56" s="113"/>
      <c r="S56" s="113"/>
      <c r="T56" s="113"/>
      <c r="U56" s="113"/>
      <c r="V56" s="113"/>
      <c r="W56" s="113"/>
      <c r="X56" s="113"/>
      <c r="Y56" s="113"/>
      <c r="Z56" s="113"/>
    </row>
    <row r="57" spans="1:26" x14ac:dyDescent="0.25">
      <c r="A57" s="11"/>
      <c r="B57" s="114"/>
      <c r="C57" s="114"/>
      <c r="D57" s="114"/>
      <c r="E57" s="114"/>
      <c r="F57" s="114"/>
      <c r="G57" s="114"/>
      <c r="H57" s="114"/>
      <c r="I57" s="114"/>
      <c r="J57" s="114"/>
      <c r="K57" s="114"/>
      <c r="L57" s="114"/>
      <c r="M57" s="114"/>
      <c r="N57" s="114"/>
      <c r="O57" s="114"/>
      <c r="P57" s="114"/>
      <c r="Q57" s="114"/>
      <c r="R57" s="114"/>
      <c r="S57" s="114"/>
      <c r="T57" s="114"/>
      <c r="U57" s="114"/>
      <c r="V57" s="114"/>
      <c r="W57" s="114"/>
      <c r="X57" s="114"/>
      <c r="Y57" s="114"/>
      <c r="Z57" s="114"/>
    </row>
    <row r="58" spans="1:26" x14ac:dyDescent="0.25">
      <c r="A58" s="11"/>
      <c r="B58" s="4"/>
      <c r="C58" s="4"/>
      <c r="D58" s="4"/>
      <c r="E58" s="4"/>
      <c r="F58" s="4"/>
      <c r="G58" s="4"/>
      <c r="H58" s="4"/>
      <c r="I58" s="4"/>
      <c r="J58" s="4"/>
      <c r="K58" s="4"/>
      <c r="L58" s="4"/>
      <c r="M58" s="4"/>
      <c r="N58" s="4"/>
      <c r="O58" s="4"/>
      <c r="P58" s="4"/>
      <c r="Q58" s="4"/>
      <c r="R58" s="4"/>
    </row>
    <row r="59" spans="1:26" ht="15.75" thickBot="1" x14ac:dyDescent="0.3">
      <c r="A59" s="11"/>
      <c r="B59" s="12"/>
      <c r="C59" s="12"/>
      <c r="D59" s="107" t="s">
        <v>294</v>
      </c>
      <c r="E59" s="107"/>
      <c r="F59" s="107"/>
      <c r="G59" s="107"/>
      <c r="H59" s="107"/>
      <c r="I59" s="107"/>
      <c r="J59" s="12"/>
      <c r="K59" s="12"/>
      <c r="L59" s="107" t="s">
        <v>326</v>
      </c>
      <c r="M59" s="107"/>
      <c r="N59" s="107"/>
      <c r="O59" s="107"/>
      <c r="P59" s="107"/>
      <c r="Q59" s="107"/>
      <c r="R59" s="12"/>
    </row>
    <row r="60" spans="1:26" x14ac:dyDescent="0.25">
      <c r="A60" s="11"/>
      <c r="B60" s="10"/>
      <c r="C60" s="41"/>
      <c r="D60" s="124" t="s">
        <v>457</v>
      </c>
      <c r="E60" s="124"/>
      <c r="F60" s="48"/>
      <c r="G60" s="48"/>
      <c r="H60" s="124" t="s">
        <v>406</v>
      </c>
      <c r="I60" s="124"/>
      <c r="J60" s="41"/>
      <c r="K60" s="41"/>
      <c r="L60" s="124" t="s">
        <v>457</v>
      </c>
      <c r="M60" s="124"/>
      <c r="N60" s="48"/>
      <c r="O60" s="48"/>
      <c r="P60" s="124" t="s">
        <v>406</v>
      </c>
      <c r="Q60" s="124"/>
      <c r="R60" s="41"/>
    </row>
    <row r="61" spans="1:26" x14ac:dyDescent="0.25">
      <c r="A61" s="11"/>
      <c r="B61" s="10"/>
      <c r="C61" s="41"/>
      <c r="D61" s="106" t="s">
        <v>497</v>
      </c>
      <c r="E61" s="106"/>
      <c r="F61" s="41"/>
      <c r="G61" s="41"/>
      <c r="H61" s="106" t="s">
        <v>461</v>
      </c>
      <c r="I61" s="106"/>
      <c r="J61" s="41"/>
      <c r="K61" s="41"/>
      <c r="L61" s="106" t="s">
        <v>497</v>
      </c>
      <c r="M61" s="106"/>
      <c r="N61" s="41"/>
      <c r="O61" s="41"/>
      <c r="P61" s="106" t="s">
        <v>461</v>
      </c>
      <c r="Q61" s="106"/>
      <c r="R61" s="41"/>
    </row>
    <row r="62" spans="1:26" ht="15.75" thickBot="1" x14ac:dyDescent="0.3">
      <c r="A62" s="11"/>
      <c r="B62" s="10"/>
      <c r="C62" s="41"/>
      <c r="D62" s="107"/>
      <c r="E62" s="107"/>
      <c r="F62" s="41"/>
      <c r="G62" s="41"/>
      <c r="H62" s="107" t="s">
        <v>462</v>
      </c>
      <c r="I62" s="107"/>
      <c r="J62" s="41"/>
      <c r="K62" s="41"/>
      <c r="L62" s="107"/>
      <c r="M62" s="107"/>
      <c r="N62" s="41"/>
      <c r="O62" s="41"/>
      <c r="P62" s="107" t="s">
        <v>462</v>
      </c>
      <c r="Q62" s="107"/>
      <c r="R62" s="41"/>
    </row>
    <row r="63" spans="1:26" x14ac:dyDescent="0.25">
      <c r="A63" s="11"/>
      <c r="B63" s="93" t="s">
        <v>498</v>
      </c>
      <c r="C63" s="19"/>
      <c r="D63" s="94" t="s">
        <v>190</v>
      </c>
      <c r="E63" s="95" t="s">
        <v>499</v>
      </c>
      <c r="F63" s="96" t="s">
        <v>181</v>
      </c>
      <c r="G63" s="19"/>
      <c r="H63" s="94" t="s">
        <v>190</v>
      </c>
      <c r="I63" s="118">
        <v>1763589</v>
      </c>
      <c r="J63" s="96" t="s">
        <v>181</v>
      </c>
      <c r="K63" s="19"/>
      <c r="L63" s="97" t="s">
        <v>190</v>
      </c>
      <c r="M63" s="119">
        <v>1615944</v>
      </c>
      <c r="N63" s="99" t="s">
        <v>181</v>
      </c>
      <c r="O63" s="19"/>
      <c r="P63" s="97" t="s">
        <v>190</v>
      </c>
      <c r="Q63" s="119">
        <v>1776153</v>
      </c>
      <c r="R63" s="99" t="s">
        <v>181</v>
      </c>
    </row>
    <row r="64" spans="1:26" ht="15.75" thickBot="1" x14ac:dyDescent="0.3">
      <c r="A64" s="11"/>
      <c r="B64" s="100" t="s">
        <v>500</v>
      </c>
      <c r="C64" s="12"/>
      <c r="D64" s="89"/>
      <c r="E64" s="110">
        <v>123038</v>
      </c>
      <c r="F64" s="102" t="s">
        <v>181</v>
      </c>
      <c r="G64" s="12"/>
      <c r="H64" s="89"/>
      <c r="I64" s="110">
        <v>127562</v>
      </c>
      <c r="J64" s="102" t="s">
        <v>181</v>
      </c>
      <c r="K64" s="12"/>
      <c r="L64" s="90"/>
      <c r="M64" s="115">
        <v>89777</v>
      </c>
      <c r="N64" s="104" t="s">
        <v>181</v>
      </c>
      <c r="O64" s="12"/>
      <c r="P64" s="90"/>
      <c r="Q64" s="115">
        <v>91760</v>
      </c>
      <c r="R64" s="104" t="s">
        <v>181</v>
      </c>
    </row>
    <row r="65" spans="1:26" x14ac:dyDescent="0.25">
      <c r="A65" s="11"/>
      <c r="B65" s="16"/>
      <c r="C65" s="16"/>
      <c r="D65" s="34"/>
      <c r="E65" s="34"/>
      <c r="F65" s="16"/>
      <c r="G65" s="16"/>
      <c r="H65" s="34"/>
      <c r="I65" s="34"/>
      <c r="J65" s="16"/>
      <c r="K65" s="16"/>
      <c r="L65" s="34"/>
      <c r="M65" s="34"/>
      <c r="N65" s="16"/>
      <c r="O65" s="16"/>
      <c r="P65" s="34"/>
      <c r="Q65" s="34"/>
      <c r="R65" s="16"/>
    </row>
    <row r="66" spans="1:26" ht="15.75" thickBot="1" x14ac:dyDescent="0.3">
      <c r="A66" s="11"/>
      <c r="B66" s="93" t="s">
        <v>475</v>
      </c>
      <c r="C66" s="19"/>
      <c r="D66" s="94" t="s">
        <v>190</v>
      </c>
      <c r="E66" s="95" t="s">
        <v>501</v>
      </c>
      <c r="F66" s="96" t="s">
        <v>181</v>
      </c>
      <c r="G66" s="19"/>
      <c r="H66" s="94" t="s">
        <v>190</v>
      </c>
      <c r="I66" s="95" t="s">
        <v>502</v>
      </c>
      <c r="J66" s="96" t="s">
        <v>181</v>
      </c>
      <c r="K66" s="19"/>
      <c r="L66" s="97" t="s">
        <v>190</v>
      </c>
      <c r="M66" s="98" t="s">
        <v>503</v>
      </c>
      <c r="N66" s="99" t="s">
        <v>181</v>
      </c>
      <c r="O66" s="19"/>
      <c r="P66" s="97" t="s">
        <v>190</v>
      </c>
      <c r="Q66" s="98" t="s">
        <v>504</v>
      </c>
      <c r="R66" s="99" t="s">
        <v>181</v>
      </c>
    </row>
    <row r="67" spans="1:26" ht="15.75" thickTop="1" x14ac:dyDescent="0.25">
      <c r="A67" s="11"/>
      <c r="B67" s="16"/>
      <c r="C67" s="16"/>
      <c r="D67" s="40"/>
      <c r="E67" s="40"/>
      <c r="F67" s="16"/>
      <c r="G67" s="16"/>
      <c r="H67" s="40"/>
      <c r="I67" s="40"/>
      <c r="J67" s="16"/>
      <c r="K67" s="16"/>
      <c r="L67" s="40"/>
      <c r="M67" s="40"/>
      <c r="N67" s="16"/>
      <c r="O67" s="16"/>
      <c r="P67" s="40"/>
      <c r="Q67" s="40"/>
      <c r="R67" s="16"/>
    </row>
    <row r="68" spans="1:26" x14ac:dyDescent="0.25">
      <c r="A68" s="11" t="s">
        <v>932</v>
      </c>
      <c r="B68" s="113" t="s">
        <v>506</v>
      </c>
      <c r="C68" s="113"/>
      <c r="D68" s="113"/>
      <c r="E68" s="113"/>
      <c r="F68" s="113"/>
      <c r="G68" s="113"/>
      <c r="H68" s="113"/>
      <c r="I68" s="113"/>
      <c r="J68" s="113"/>
      <c r="K68" s="113"/>
      <c r="L68" s="113"/>
      <c r="M68" s="113"/>
      <c r="N68" s="113"/>
      <c r="O68" s="113"/>
      <c r="P68" s="113"/>
      <c r="Q68" s="113"/>
      <c r="R68" s="113"/>
      <c r="S68" s="113"/>
      <c r="T68" s="113"/>
      <c r="U68" s="113"/>
      <c r="V68" s="113"/>
      <c r="W68" s="113"/>
      <c r="X68" s="113"/>
      <c r="Y68" s="113"/>
      <c r="Z68" s="113"/>
    </row>
    <row r="69" spans="1:26" x14ac:dyDescent="0.25">
      <c r="A69" s="11"/>
      <c r="B69" s="114"/>
      <c r="C69" s="114"/>
      <c r="D69" s="114"/>
      <c r="E69" s="114"/>
      <c r="F69" s="114"/>
      <c r="G69" s="114"/>
      <c r="H69" s="114"/>
      <c r="I69" s="114"/>
      <c r="J69" s="114"/>
      <c r="K69" s="114"/>
      <c r="L69" s="114"/>
      <c r="M69" s="114"/>
      <c r="N69" s="114"/>
      <c r="O69" s="114"/>
      <c r="P69" s="114"/>
      <c r="Q69" s="114"/>
      <c r="R69" s="114"/>
      <c r="S69" s="114"/>
      <c r="T69" s="114"/>
      <c r="U69" s="114"/>
      <c r="V69" s="114"/>
      <c r="W69" s="114"/>
      <c r="X69" s="114"/>
      <c r="Y69" s="114"/>
      <c r="Z69" s="114"/>
    </row>
    <row r="70" spans="1:26" x14ac:dyDescent="0.25">
      <c r="A70" s="11"/>
      <c r="B70" s="4"/>
      <c r="C70" s="4"/>
      <c r="D70" s="4"/>
      <c r="E70" s="4"/>
      <c r="F70" s="4"/>
      <c r="G70" s="4"/>
      <c r="H70" s="4"/>
      <c r="I70" s="4"/>
      <c r="J70" s="4"/>
      <c r="K70" s="4"/>
      <c r="L70" s="4"/>
      <c r="M70" s="4"/>
      <c r="N70" s="4"/>
      <c r="O70" s="4"/>
      <c r="P70" s="4"/>
      <c r="Q70" s="4"/>
      <c r="R70" s="4"/>
    </row>
    <row r="71" spans="1:26" ht="15.75" thickBot="1" x14ac:dyDescent="0.3">
      <c r="A71" s="11"/>
      <c r="B71" s="12"/>
      <c r="C71" s="12"/>
      <c r="D71" s="107" t="s">
        <v>294</v>
      </c>
      <c r="E71" s="107"/>
      <c r="F71" s="107"/>
      <c r="G71" s="107"/>
      <c r="H71" s="107"/>
      <c r="I71" s="107"/>
      <c r="J71" s="12"/>
      <c r="K71" s="12"/>
      <c r="L71" s="107" t="s">
        <v>326</v>
      </c>
      <c r="M71" s="107"/>
      <c r="N71" s="107"/>
      <c r="O71" s="107"/>
      <c r="P71" s="107"/>
      <c r="Q71" s="107"/>
      <c r="R71" s="12"/>
    </row>
    <row r="72" spans="1:26" x14ac:dyDescent="0.25">
      <c r="A72" s="11"/>
      <c r="B72" s="10"/>
      <c r="C72" s="41"/>
      <c r="D72" s="124" t="s">
        <v>457</v>
      </c>
      <c r="E72" s="124"/>
      <c r="F72" s="48"/>
      <c r="G72" s="48"/>
      <c r="H72" s="124" t="s">
        <v>406</v>
      </c>
      <c r="I72" s="124"/>
      <c r="J72" s="41"/>
      <c r="K72" s="41"/>
      <c r="L72" s="124" t="s">
        <v>457</v>
      </c>
      <c r="M72" s="124"/>
      <c r="N72" s="48"/>
      <c r="O72" s="48"/>
      <c r="P72" s="124" t="s">
        <v>406</v>
      </c>
      <c r="Q72" s="124"/>
      <c r="R72" s="41"/>
    </row>
    <row r="73" spans="1:26" x14ac:dyDescent="0.25">
      <c r="A73" s="11"/>
      <c r="B73" s="10"/>
      <c r="C73" s="41"/>
      <c r="D73" s="106" t="s">
        <v>497</v>
      </c>
      <c r="E73" s="106"/>
      <c r="F73" s="41"/>
      <c r="G73" s="41"/>
      <c r="H73" s="106" t="s">
        <v>461</v>
      </c>
      <c r="I73" s="106"/>
      <c r="J73" s="41"/>
      <c r="K73" s="41"/>
      <c r="L73" s="106" t="s">
        <v>497</v>
      </c>
      <c r="M73" s="106"/>
      <c r="N73" s="41"/>
      <c r="O73" s="41"/>
      <c r="P73" s="106" t="s">
        <v>461</v>
      </c>
      <c r="Q73" s="106"/>
      <c r="R73" s="41"/>
    </row>
    <row r="74" spans="1:26" ht="15.75" thickBot="1" x14ac:dyDescent="0.3">
      <c r="A74" s="11"/>
      <c r="B74" s="10"/>
      <c r="C74" s="41"/>
      <c r="D74" s="107"/>
      <c r="E74" s="107"/>
      <c r="F74" s="41"/>
      <c r="G74" s="41"/>
      <c r="H74" s="107" t="s">
        <v>462</v>
      </c>
      <c r="I74" s="107"/>
      <c r="J74" s="41"/>
      <c r="K74" s="41"/>
      <c r="L74" s="107"/>
      <c r="M74" s="107"/>
      <c r="N74" s="41"/>
      <c r="O74" s="41"/>
      <c r="P74" s="107" t="s">
        <v>462</v>
      </c>
      <c r="Q74" s="107"/>
      <c r="R74" s="41"/>
    </row>
    <row r="75" spans="1:26" x14ac:dyDescent="0.25">
      <c r="A75" s="11"/>
      <c r="B75" s="93" t="s">
        <v>465</v>
      </c>
      <c r="C75" s="19"/>
      <c r="D75" s="18"/>
      <c r="E75" s="18"/>
      <c r="F75" s="18"/>
      <c r="G75" s="19"/>
      <c r="H75" s="18"/>
      <c r="I75" s="18"/>
      <c r="J75" s="18"/>
      <c r="K75" s="19"/>
      <c r="L75" s="18"/>
      <c r="M75" s="18"/>
      <c r="N75" s="18"/>
      <c r="O75" s="19"/>
      <c r="P75" s="18"/>
      <c r="Q75" s="18"/>
      <c r="R75" s="18"/>
    </row>
    <row r="76" spans="1:26" x14ac:dyDescent="0.25">
      <c r="A76" s="11"/>
      <c r="B76" s="111" t="s">
        <v>507</v>
      </c>
      <c r="C76" s="12"/>
      <c r="D76" s="89" t="s">
        <v>190</v>
      </c>
      <c r="E76" s="110">
        <v>49260</v>
      </c>
      <c r="F76" s="102" t="s">
        <v>181</v>
      </c>
      <c r="G76" s="12"/>
      <c r="H76" s="89" t="s">
        <v>190</v>
      </c>
      <c r="I76" s="110">
        <v>50174</v>
      </c>
      <c r="J76" s="102" t="s">
        <v>181</v>
      </c>
      <c r="K76" s="12"/>
      <c r="L76" s="90" t="s">
        <v>190</v>
      </c>
      <c r="M76" s="115">
        <v>61405</v>
      </c>
      <c r="N76" s="104" t="s">
        <v>181</v>
      </c>
      <c r="O76" s="12"/>
      <c r="P76" s="90" t="s">
        <v>190</v>
      </c>
      <c r="Q76" s="115">
        <v>62356</v>
      </c>
      <c r="R76" s="104" t="s">
        <v>181</v>
      </c>
    </row>
    <row r="77" spans="1:26" x14ac:dyDescent="0.25">
      <c r="A77" s="11"/>
      <c r="B77" s="105" t="s">
        <v>508</v>
      </c>
      <c r="C77" s="19"/>
      <c r="D77" s="94"/>
      <c r="E77" s="118">
        <v>560814</v>
      </c>
      <c r="F77" s="96" t="s">
        <v>181</v>
      </c>
      <c r="G77" s="19"/>
      <c r="H77" s="94"/>
      <c r="I77" s="118">
        <v>608744</v>
      </c>
      <c r="J77" s="96" t="s">
        <v>181</v>
      </c>
      <c r="K77" s="19"/>
      <c r="L77" s="97"/>
      <c r="M77" s="119">
        <v>480098</v>
      </c>
      <c r="N77" s="99" t="s">
        <v>181</v>
      </c>
      <c r="O77" s="19"/>
      <c r="P77" s="97"/>
      <c r="Q77" s="119">
        <v>514063</v>
      </c>
      <c r="R77" s="99" t="s">
        <v>181</v>
      </c>
    </row>
    <row r="78" spans="1:26" x14ac:dyDescent="0.25">
      <c r="A78" s="11"/>
      <c r="B78" s="111" t="s">
        <v>509</v>
      </c>
      <c r="C78" s="12"/>
      <c r="D78" s="89"/>
      <c r="E78" s="110">
        <v>338860</v>
      </c>
      <c r="F78" s="102" t="s">
        <v>181</v>
      </c>
      <c r="G78" s="12"/>
      <c r="H78" s="89"/>
      <c r="I78" s="110">
        <v>363253</v>
      </c>
      <c r="J78" s="102" t="s">
        <v>181</v>
      </c>
      <c r="K78" s="12"/>
      <c r="L78" s="90"/>
      <c r="M78" s="115">
        <v>453522</v>
      </c>
      <c r="N78" s="104" t="s">
        <v>181</v>
      </c>
      <c r="O78" s="12"/>
      <c r="P78" s="90"/>
      <c r="Q78" s="115">
        <v>481957</v>
      </c>
      <c r="R78" s="104" t="s">
        <v>181</v>
      </c>
    </row>
    <row r="79" spans="1:26" ht="15.75" thickBot="1" x14ac:dyDescent="0.3">
      <c r="A79" s="11"/>
      <c r="B79" s="105" t="s">
        <v>510</v>
      </c>
      <c r="C79" s="19"/>
      <c r="D79" s="94"/>
      <c r="E79" s="118">
        <v>433289</v>
      </c>
      <c r="F79" s="96" t="s">
        <v>181</v>
      </c>
      <c r="G79" s="19"/>
      <c r="H79" s="94"/>
      <c r="I79" s="118">
        <v>534385</v>
      </c>
      <c r="J79" s="96" t="s">
        <v>181</v>
      </c>
      <c r="K79" s="19"/>
      <c r="L79" s="97"/>
      <c r="M79" s="119">
        <v>444094</v>
      </c>
      <c r="N79" s="99" t="s">
        <v>181</v>
      </c>
      <c r="O79" s="19"/>
      <c r="P79" s="97"/>
      <c r="Q79" s="119">
        <v>530129</v>
      </c>
      <c r="R79" s="99" t="s">
        <v>181</v>
      </c>
    </row>
    <row r="80" spans="1:26" x14ac:dyDescent="0.25">
      <c r="A80" s="11"/>
      <c r="B80" s="16"/>
      <c r="C80" s="16"/>
      <c r="D80" s="34"/>
      <c r="E80" s="34"/>
      <c r="F80" s="16"/>
      <c r="G80" s="16"/>
      <c r="H80" s="34"/>
      <c r="I80" s="34"/>
      <c r="J80" s="16"/>
      <c r="K80" s="16"/>
      <c r="L80" s="34"/>
      <c r="M80" s="34"/>
      <c r="N80" s="16"/>
      <c r="O80" s="16"/>
      <c r="P80" s="34"/>
      <c r="Q80" s="34"/>
      <c r="R80" s="16"/>
    </row>
    <row r="81" spans="1:26" x14ac:dyDescent="0.25">
      <c r="A81" s="11"/>
      <c r="B81" s="2"/>
      <c r="C81" s="12"/>
      <c r="D81" s="89"/>
      <c r="E81" s="110">
        <v>1382223</v>
      </c>
      <c r="F81" s="102" t="s">
        <v>181</v>
      </c>
      <c r="G81" s="12"/>
      <c r="H81" s="89"/>
      <c r="I81" s="110">
        <v>1556556</v>
      </c>
      <c r="J81" s="102" t="s">
        <v>181</v>
      </c>
      <c r="K81" s="12"/>
      <c r="L81" s="90"/>
      <c r="M81" s="115">
        <v>1439119</v>
      </c>
      <c r="N81" s="104" t="s">
        <v>181</v>
      </c>
      <c r="O81" s="12"/>
      <c r="P81" s="90"/>
      <c r="Q81" s="115">
        <v>1588505</v>
      </c>
      <c r="R81" s="104" t="s">
        <v>181</v>
      </c>
    </row>
    <row r="82" spans="1:26" ht="26.25" thickBot="1" x14ac:dyDescent="0.3">
      <c r="A82" s="11"/>
      <c r="B82" s="105" t="s">
        <v>511</v>
      </c>
      <c r="C82" s="19"/>
      <c r="D82" s="94"/>
      <c r="E82" s="118">
        <v>320731</v>
      </c>
      <c r="F82" s="96" t="s">
        <v>181</v>
      </c>
      <c r="G82" s="19"/>
      <c r="H82" s="94"/>
      <c r="I82" s="118">
        <v>334595</v>
      </c>
      <c r="J82" s="96" t="s">
        <v>181</v>
      </c>
      <c r="K82" s="19"/>
      <c r="L82" s="97"/>
      <c r="M82" s="119">
        <v>266602</v>
      </c>
      <c r="N82" s="99" t="s">
        <v>181</v>
      </c>
      <c r="O82" s="19"/>
      <c r="P82" s="97"/>
      <c r="Q82" s="119">
        <v>279408</v>
      </c>
      <c r="R82" s="99" t="s">
        <v>181</v>
      </c>
    </row>
    <row r="83" spans="1:26" x14ac:dyDescent="0.25">
      <c r="A83" s="11"/>
      <c r="B83" s="16"/>
      <c r="C83" s="16"/>
      <c r="D83" s="34"/>
      <c r="E83" s="34"/>
      <c r="F83" s="16"/>
      <c r="G83" s="16"/>
      <c r="H83" s="34"/>
      <c r="I83" s="34"/>
      <c r="J83" s="16"/>
      <c r="K83" s="16"/>
      <c r="L83" s="34"/>
      <c r="M83" s="34"/>
      <c r="N83" s="16"/>
      <c r="O83" s="16"/>
      <c r="P83" s="34"/>
      <c r="Q83" s="34"/>
      <c r="R83" s="16"/>
    </row>
    <row r="84" spans="1:26" ht="15.75" thickBot="1" x14ac:dyDescent="0.3">
      <c r="A84" s="11"/>
      <c r="B84" s="100" t="s">
        <v>475</v>
      </c>
      <c r="C84" s="12"/>
      <c r="D84" s="89" t="s">
        <v>190</v>
      </c>
      <c r="E84" s="101" t="s">
        <v>501</v>
      </c>
      <c r="F84" s="102" t="s">
        <v>181</v>
      </c>
      <c r="G84" s="12"/>
      <c r="H84" s="89" t="s">
        <v>190</v>
      </c>
      <c r="I84" s="101" t="s">
        <v>502</v>
      </c>
      <c r="J84" s="102" t="s">
        <v>181</v>
      </c>
      <c r="K84" s="12"/>
      <c r="L84" s="90" t="s">
        <v>190</v>
      </c>
      <c r="M84" s="103" t="s">
        <v>503</v>
      </c>
      <c r="N84" s="104" t="s">
        <v>181</v>
      </c>
      <c r="O84" s="12"/>
      <c r="P84" s="90" t="s">
        <v>190</v>
      </c>
      <c r="Q84" s="103" t="s">
        <v>504</v>
      </c>
      <c r="R84" s="104" t="s">
        <v>181</v>
      </c>
    </row>
    <row r="85" spans="1:26" ht="15.75" thickTop="1" x14ac:dyDescent="0.25">
      <c r="A85" s="11"/>
      <c r="B85" s="16"/>
      <c r="C85" s="16"/>
      <c r="D85" s="40"/>
      <c r="E85" s="40"/>
      <c r="F85" s="16"/>
      <c r="G85" s="16"/>
      <c r="H85" s="40"/>
      <c r="I85" s="40"/>
      <c r="J85" s="16"/>
      <c r="K85" s="16"/>
      <c r="L85" s="40"/>
      <c r="M85" s="40"/>
      <c r="N85" s="16"/>
      <c r="O85" s="16"/>
      <c r="P85" s="40"/>
      <c r="Q85" s="40"/>
      <c r="R85" s="16"/>
    </row>
    <row r="86" spans="1:26" x14ac:dyDescent="0.25">
      <c r="A86" s="11" t="s">
        <v>933</v>
      </c>
      <c r="B86" s="59" t="s">
        <v>515</v>
      </c>
      <c r="C86" s="59"/>
      <c r="D86" s="59"/>
      <c r="E86" s="59"/>
      <c r="F86" s="59"/>
      <c r="G86" s="59"/>
      <c r="H86" s="59"/>
      <c r="I86" s="59"/>
      <c r="J86" s="59"/>
      <c r="K86" s="59"/>
      <c r="L86" s="59"/>
      <c r="M86" s="59"/>
      <c r="N86" s="59"/>
      <c r="O86" s="59"/>
      <c r="P86" s="59"/>
      <c r="Q86" s="59"/>
      <c r="R86" s="59"/>
      <c r="S86" s="59"/>
      <c r="T86" s="59"/>
      <c r="U86" s="59"/>
      <c r="V86" s="59"/>
      <c r="W86" s="59"/>
      <c r="X86" s="59"/>
      <c r="Y86" s="59"/>
      <c r="Z86" s="59"/>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61"/>
      <c r="C88" s="61"/>
      <c r="D88" s="61"/>
      <c r="E88" s="61"/>
      <c r="F88" s="61"/>
      <c r="G88" s="61"/>
      <c r="H88" s="61"/>
      <c r="I88" s="61"/>
      <c r="J88" s="61"/>
      <c r="K88" s="61"/>
      <c r="L88" s="61"/>
      <c r="M88" s="61"/>
      <c r="N88" s="61"/>
      <c r="O88" s="61"/>
      <c r="P88" s="61"/>
      <c r="Q88" s="61"/>
      <c r="R88" s="61"/>
      <c r="S88" s="61"/>
      <c r="T88" s="61"/>
      <c r="U88" s="61"/>
      <c r="V88" s="61"/>
      <c r="W88" s="61"/>
      <c r="X88" s="61"/>
      <c r="Y88" s="61"/>
      <c r="Z88" s="61"/>
    </row>
    <row r="89" spans="1:26" x14ac:dyDescent="0.25">
      <c r="A89" s="11"/>
      <c r="B89" s="4"/>
      <c r="C89" s="4"/>
      <c r="D89" s="4"/>
      <c r="E89" s="4"/>
      <c r="F89" s="4"/>
      <c r="G89" s="4"/>
      <c r="H89" s="4"/>
      <c r="I89" s="4"/>
      <c r="J89" s="4"/>
      <c r="K89" s="4"/>
      <c r="L89" s="4"/>
      <c r="M89" s="4"/>
      <c r="N89" s="4"/>
    </row>
    <row r="90" spans="1:26" ht="15.75" thickBot="1" x14ac:dyDescent="0.3">
      <c r="A90" s="11"/>
      <c r="B90" s="12"/>
      <c r="C90" s="12" t="s">
        <v>181</v>
      </c>
      <c r="D90" s="47" t="s">
        <v>294</v>
      </c>
      <c r="E90" s="47"/>
      <c r="F90" s="47"/>
      <c r="G90" s="47"/>
      <c r="H90" s="47"/>
      <c r="I90" s="47"/>
      <c r="J90" s="47"/>
      <c r="K90" s="47"/>
      <c r="L90" s="47"/>
      <c r="M90" s="47"/>
      <c r="N90" s="12"/>
    </row>
    <row r="91" spans="1:26" x14ac:dyDescent="0.25">
      <c r="A91" s="11"/>
      <c r="B91" s="10"/>
      <c r="C91" s="41" t="s">
        <v>181</v>
      </c>
      <c r="D91" s="46" t="s">
        <v>406</v>
      </c>
      <c r="E91" s="46"/>
      <c r="F91" s="48"/>
      <c r="G91" s="48" t="s">
        <v>181</v>
      </c>
      <c r="H91" s="46" t="s">
        <v>457</v>
      </c>
      <c r="I91" s="46"/>
      <c r="J91" s="48"/>
      <c r="K91" s="48" t="s">
        <v>181</v>
      </c>
      <c r="L91" s="46" t="s">
        <v>516</v>
      </c>
      <c r="M91" s="46"/>
      <c r="N91" s="41"/>
    </row>
    <row r="92" spans="1:26" x14ac:dyDescent="0.25">
      <c r="A92" s="11"/>
      <c r="B92" s="10"/>
      <c r="C92" s="41"/>
      <c r="D92" s="42" t="s">
        <v>461</v>
      </c>
      <c r="E92" s="42"/>
      <c r="F92" s="41"/>
      <c r="G92" s="41"/>
      <c r="H92" s="42" t="s">
        <v>458</v>
      </c>
      <c r="I92" s="42"/>
      <c r="J92" s="41"/>
      <c r="K92" s="41"/>
      <c r="L92" s="42" t="s">
        <v>517</v>
      </c>
      <c r="M92" s="42"/>
      <c r="N92" s="41"/>
    </row>
    <row r="93" spans="1:26" x14ac:dyDescent="0.25">
      <c r="A93" s="11"/>
      <c r="B93" s="10"/>
      <c r="C93" s="41"/>
      <c r="D93" s="42" t="s">
        <v>462</v>
      </c>
      <c r="E93" s="42"/>
      <c r="F93" s="41"/>
      <c r="G93" s="41"/>
      <c r="H93" s="42"/>
      <c r="I93" s="42"/>
      <c r="J93" s="41"/>
      <c r="K93" s="41"/>
      <c r="L93" s="42" t="s">
        <v>518</v>
      </c>
      <c r="M93" s="42"/>
      <c r="N93" s="41"/>
    </row>
    <row r="94" spans="1:26" ht="15.75" thickBot="1" x14ac:dyDescent="0.3">
      <c r="A94" s="11"/>
      <c r="B94" s="10"/>
      <c r="C94" s="41"/>
      <c r="D94" s="47"/>
      <c r="E94" s="47"/>
      <c r="F94" s="41"/>
      <c r="G94" s="41"/>
      <c r="H94" s="47"/>
      <c r="I94" s="47"/>
      <c r="J94" s="41"/>
      <c r="K94" s="41"/>
      <c r="L94" s="47" t="s">
        <v>519</v>
      </c>
      <c r="M94" s="47"/>
      <c r="N94" s="41"/>
    </row>
    <row r="95" spans="1:26" x14ac:dyDescent="0.25">
      <c r="A95" s="11"/>
      <c r="B95" s="55" t="s">
        <v>520</v>
      </c>
      <c r="C95" s="19" t="s">
        <v>181</v>
      </c>
      <c r="D95" s="18"/>
      <c r="E95" s="18"/>
      <c r="F95" s="18"/>
      <c r="G95" s="19" t="s">
        <v>181</v>
      </c>
      <c r="H95" s="18"/>
      <c r="I95" s="18"/>
      <c r="J95" s="18"/>
      <c r="K95" s="19" t="s">
        <v>181</v>
      </c>
      <c r="L95" s="18"/>
      <c r="M95" s="18"/>
      <c r="N95" s="18"/>
    </row>
    <row r="96" spans="1:26" x14ac:dyDescent="0.25">
      <c r="A96" s="11"/>
      <c r="B96" s="20" t="s">
        <v>465</v>
      </c>
      <c r="C96" s="12" t="s">
        <v>181</v>
      </c>
      <c r="D96" s="4"/>
      <c r="E96" s="4"/>
      <c r="F96" s="4"/>
      <c r="G96" s="12" t="s">
        <v>181</v>
      </c>
      <c r="H96" s="4"/>
      <c r="I96" s="4"/>
      <c r="J96" s="4"/>
      <c r="K96" s="12" t="s">
        <v>181</v>
      </c>
      <c r="L96" s="4"/>
      <c r="M96" s="4"/>
      <c r="N96" s="4"/>
    </row>
    <row r="97" spans="1:14" x14ac:dyDescent="0.25">
      <c r="A97" s="11"/>
      <c r="B97" s="33" t="s">
        <v>300</v>
      </c>
      <c r="C97" s="19" t="s">
        <v>181</v>
      </c>
      <c r="D97" s="27" t="s">
        <v>190</v>
      </c>
      <c r="E97" s="28">
        <v>58942</v>
      </c>
      <c r="F97" s="29" t="s">
        <v>181</v>
      </c>
      <c r="G97" s="19" t="s">
        <v>181</v>
      </c>
      <c r="H97" s="27" t="s">
        <v>190</v>
      </c>
      <c r="I97" s="28">
        <v>60624</v>
      </c>
      <c r="J97" s="29" t="s">
        <v>181</v>
      </c>
      <c r="K97" s="19" t="s">
        <v>181</v>
      </c>
      <c r="L97" s="27" t="s">
        <v>190</v>
      </c>
      <c r="M97" s="31" t="s">
        <v>521</v>
      </c>
      <c r="N97" s="29" t="s">
        <v>195</v>
      </c>
    </row>
    <row r="98" spans="1:14" x14ac:dyDescent="0.25">
      <c r="A98" s="11"/>
      <c r="B98" s="38" t="s">
        <v>301</v>
      </c>
      <c r="C98" s="12" t="s">
        <v>181</v>
      </c>
      <c r="D98" s="21"/>
      <c r="E98" s="22">
        <v>60141</v>
      </c>
      <c r="F98" s="23" t="s">
        <v>181</v>
      </c>
      <c r="G98" s="12" t="s">
        <v>181</v>
      </c>
      <c r="H98" s="21"/>
      <c r="I98" s="22">
        <v>60178</v>
      </c>
      <c r="J98" s="23" t="s">
        <v>181</v>
      </c>
      <c r="K98" s="12" t="s">
        <v>181</v>
      </c>
      <c r="L98" s="21"/>
      <c r="M98" s="24" t="s">
        <v>522</v>
      </c>
      <c r="N98" s="23" t="s">
        <v>195</v>
      </c>
    </row>
    <row r="99" spans="1:14" ht="25.5" x14ac:dyDescent="0.25">
      <c r="A99" s="11"/>
      <c r="B99" s="33" t="s">
        <v>302</v>
      </c>
      <c r="C99" s="19" t="s">
        <v>181</v>
      </c>
      <c r="D99" s="27"/>
      <c r="E99" s="28">
        <v>1022</v>
      </c>
      <c r="F99" s="29" t="s">
        <v>181</v>
      </c>
      <c r="G99" s="19" t="s">
        <v>181</v>
      </c>
      <c r="H99" s="27"/>
      <c r="I99" s="28">
        <v>1031</v>
      </c>
      <c r="J99" s="29" t="s">
        <v>181</v>
      </c>
      <c r="K99" s="19" t="s">
        <v>181</v>
      </c>
      <c r="L99" s="27"/>
      <c r="M99" s="31" t="s">
        <v>471</v>
      </c>
      <c r="N99" s="29" t="s">
        <v>195</v>
      </c>
    </row>
    <row r="100" spans="1:14" x14ac:dyDescent="0.25">
      <c r="A100" s="11"/>
      <c r="B100" s="38" t="s">
        <v>303</v>
      </c>
      <c r="C100" s="12" t="s">
        <v>181</v>
      </c>
      <c r="D100" s="21"/>
      <c r="E100" s="22">
        <v>14545</v>
      </c>
      <c r="F100" s="23" t="s">
        <v>181</v>
      </c>
      <c r="G100" s="12" t="s">
        <v>181</v>
      </c>
      <c r="H100" s="21"/>
      <c r="I100" s="22">
        <v>14675</v>
      </c>
      <c r="J100" s="23" t="s">
        <v>181</v>
      </c>
      <c r="K100" s="12" t="s">
        <v>181</v>
      </c>
      <c r="L100" s="21"/>
      <c r="M100" s="24" t="s">
        <v>523</v>
      </c>
      <c r="N100" s="23" t="s">
        <v>195</v>
      </c>
    </row>
    <row r="101" spans="1:14" ht="15.75" thickBot="1" x14ac:dyDescent="0.3">
      <c r="A101" s="11"/>
      <c r="B101" s="26" t="s">
        <v>524</v>
      </c>
      <c r="C101" s="19" t="s">
        <v>181</v>
      </c>
      <c r="D101" s="27"/>
      <c r="E101" s="28">
        <v>8275</v>
      </c>
      <c r="F101" s="29" t="s">
        <v>181</v>
      </c>
      <c r="G101" s="19" t="s">
        <v>181</v>
      </c>
      <c r="H101" s="27"/>
      <c r="I101" s="28">
        <v>8500</v>
      </c>
      <c r="J101" s="29" t="s">
        <v>181</v>
      </c>
      <c r="K101" s="19" t="s">
        <v>181</v>
      </c>
      <c r="L101" s="27"/>
      <c r="M101" s="31" t="s">
        <v>525</v>
      </c>
      <c r="N101" s="29" t="s">
        <v>195</v>
      </c>
    </row>
    <row r="102" spans="1:14" x14ac:dyDescent="0.25">
      <c r="A102" s="11"/>
      <c r="B102" s="16"/>
      <c r="C102" s="16" t="s">
        <v>181</v>
      </c>
      <c r="D102" s="34"/>
      <c r="E102" s="34"/>
      <c r="F102" s="16"/>
      <c r="G102" s="16" t="s">
        <v>181</v>
      </c>
      <c r="H102" s="34"/>
      <c r="I102" s="34"/>
      <c r="J102" s="16"/>
      <c r="K102" s="16" t="s">
        <v>181</v>
      </c>
      <c r="L102" s="34"/>
      <c r="M102" s="34"/>
      <c r="N102" s="16"/>
    </row>
    <row r="103" spans="1:14" ht="26.25" thickBot="1" x14ac:dyDescent="0.3">
      <c r="A103" s="11"/>
      <c r="B103" s="20" t="s">
        <v>526</v>
      </c>
      <c r="C103" s="12" t="s">
        <v>181</v>
      </c>
      <c r="D103" s="21"/>
      <c r="E103" s="22">
        <v>142925</v>
      </c>
      <c r="F103" s="23" t="s">
        <v>181</v>
      </c>
      <c r="G103" s="12" t="s">
        <v>181</v>
      </c>
      <c r="H103" s="21"/>
      <c r="I103" s="22">
        <v>145008</v>
      </c>
      <c r="J103" s="23" t="s">
        <v>181</v>
      </c>
      <c r="K103" s="12" t="s">
        <v>181</v>
      </c>
      <c r="L103" s="21"/>
      <c r="M103" s="24" t="s">
        <v>527</v>
      </c>
      <c r="N103" s="23" t="s">
        <v>195</v>
      </c>
    </row>
    <row r="104" spans="1:14" x14ac:dyDescent="0.25">
      <c r="A104" s="11"/>
      <c r="B104" s="16"/>
      <c r="C104" s="16" t="s">
        <v>181</v>
      </c>
      <c r="D104" s="34"/>
      <c r="E104" s="34"/>
      <c r="F104" s="16"/>
      <c r="G104" s="16" t="s">
        <v>181</v>
      </c>
      <c r="H104" s="34"/>
      <c r="I104" s="34"/>
      <c r="J104" s="16"/>
      <c r="K104" s="16" t="s">
        <v>181</v>
      </c>
      <c r="L104" s="34"/>
      <c r="M104" s="34"/>
      <c r="N104" s="16"/>
    </row>
    <row r="105" spans="1:14" x14ac:dyDescent="0.25">
      <c r="A105" s="11"/>
      <c r="B105" s="16"/>
      <c r="C105" s="52"/>
      <c r="D105" s="52"/>
      <c r="E105" s="52"/>
      <c r="F105" s="52"/>
      <c r="G105" s="52"/>
      <c r="H105" s="52"/>
      <c r="I105" s="52"/>
      <c r="J105" s="52"/>
      <c r="K105" s="52"/>
      <c r="L105" s="52"/>
      <c r="M105" s="52"/>
      <c r="N105" s="52"/>
    </row>
    <row r="106" spans="1:14" ht="25.5" x14ac:dyDescent="0.25">
      <c r="A106" s="11"/>
      <c r="B106" s="55" t="s">
        <v>528</v>
      </c>
      <c r="C106" s="19" t="s">
        <v>181</v>
      </c>
      <c r="D106" s="18"/>
      <c r="E106" s="18"/>
      <c r="F106" s="18"/>
      <c r="G106" s="19" t="s">
        <v>181</v>
      </c>
      <c r="H106" s="18"/>
      <c r="I106" s="18"/>
      <c r="J106" s="18"/>
      <c r="K106" s="19" t="s">
        <v>181</v>
      </c>
      <c r="L106" s="18"/>
      <c r="M106" s="18"/>
      <c r="N106" s="18"/>
    </row>
    <row r="107" spans="1:14" x14ac:dyDescent="0.25">
      <c r="A107" s="11"/>
      <c r="B107" s="20" t="s">
        <v>465</v>
      </c>
      <c r="C107" s="12" t="s">
        <v>181</v>
      </c>
      <c r="D107" s="4"/>
      <c r="E107" s="4"/>
      <c r="F107" s="4"/>
      <c r="G107" s="12" t="s">
        <v>181</v>
      </c>
      <c r="H107" s="4"/>
      <c r="I107" s="4"/>
      <c r="J107" s="4"/>
      <c r="K107" s="12" t="s">
        <v>181</v>
      </c>
      <c r="L107" s="4"/>
      <c r="M107" s="4"/>
      <c r="N107" s="4"/>
    </row>
    <row r="108" spans="1:14" x14ac:dyDescent="0.25">
      <c r="A108" s="11"/>
      <c r="B108" s="33" t="s">
        <v>300</v>
      </c>
      <c r="C108" s="19" t="s">
        <v>181</v>
      </c>
      <c r="D108" s="27"/>
      <c r="E108" s="28">
        <v>4191</v>
      </c>
      <c r="F108" s="29" t="s">
        <v>181</v>
      </c>
      <c r="G108" s="19" t="s">
        <v>181</v>
      </c>
      <c r="H108" s="27"/>
      <c r="I108" s="28">
        <v>5711</v>
      </c>
      <c r="J108" s="29" t="s">
        <v>181</v>
      </c>
      <c r="K108" s="19" t="s">
        <v>181</v>
      </c>
      <c r="L108" s="27"/>
      <c r="M108" s="31" t="s">
        <v>529</v>
      </c>
      <c r="N108" s="29" t="s">
        <v>195</v>
      </c>
    </row>
    <row r="109" spans="1:14" ht="15.75" thickBot="1" x14ac:dyDescent="0.3">
      <c r="A109" s="11"/>
      <c r="B109" s="38" t="s">
        <v>303</v>
      </c>
      <c r="C109" s="12" t="s">
        <v>181</v>
      </c>
      <c r="D109" s="21"/>
      <c r="E109" s="24">
        <v>7</v>
      </c>
      <c r="F109" s="23" t="s">
        <v>181</v>
      </c>
      <c r="G109" s="12" t="s">
        <v>181</v>
      </c>
      <c r="H109" s="21"/>
      <c r="I109" s="24">
        <v>7</v>
      </c>
      <c r="J109" s="23" t="s">
        <v>181</v>
      </c>
      <c r="K109" s="12" t="s">
        <v>181</v>
      </c>
      <c r="L109" s="23"/>
      <c r="M109" s="25" t="s">
        <v>191</v>
      </c>
      <c r="N109" s="23" t="s">
        <v>181</v>
      </c>
    </row>
    <row r="110" spans="1:14" x14ac:dyDescent="0.25">
      <c r="A110" s="11"/>
      <c r="B110" s="16"/>
      <c r="C110" s="16" t="s">
        <v>181</v>
      </c>
      <c r="D110" s="34"/>
      <c r="E110" s="34"/>
      <c r="F110" s="16"/>
      <c r="G110" s="16" t="s">
        <v>181</v>
      </c>
      <c r="H110" s="34"/>
      <c r="I110" s="34"/>
      <c r="J110" s="16"/>
      <c r="K110" s="16" t="s">
        <v>181</v>
      </c>
      <c r="L110" s="34"/>
      <c r="M110" s="34"/>
      <c r="N110" s="16"/>
    </row>
    <row r="111" spans="1:14" ht="26.25" thickBot="1" x14ac:dyDescent="0.3">
      <c r="A111" s="11"/>
      <c r="B111" s="26" t="s">
        <v>526</v>
      </c>
      <c r="C111" s="19" t="s">
        <v>181</v>
      </c>
      <c r="D111" s="27"/>
      <c r="E111" s="28">
        <v>4198</v>
      </c>
      <c r="F111" s="29" t="s">
        <v>181</v>
      </c>
      <c r="G111" s="19" t="s">
        <v>181</v>
      </c>
      <c r="H111" s="27"/>
      <c r="I111" s="28">
        <v>5718</v>
      </c>
      <c r="J111" s="29" t="s">
        <v>181</v>
      </c>
      <c r="K111" s="19" t="s">
        <v>181</v>
      </c>
      <c r="L111" s="27"/>
      <c r="M111" s="31" t="s">
        <v>529</v>
      </c>
      <c r="N111" s="29" t="s">
        <v>195</v>
      </c>
    </row>
    <row r="112" spans="1:14" x14ac:dyDescent="0.25">
      <c r="A112" s="11"/>
      <c r="B112" s="16"/>
      <c r="C112" s="16" t="s">
        <v>181</v>
      </c>
      <c r="D112" s="34"/>
      <c r="E112" s="34"/>
      <c r="F112" s="16"/>
      <c r="G112" s="16" t="s">
        <v>181</v>
      </c>
      <c r="H112" s="34"/>
      <c r="I112" s="34"/>
      <c r="J112" s="16"/>
      <c r="K112" s="16" t="s">
        <v>181</v>
      </c>
      <c r="L112" s="34"/>
      <c r="M112" s="34"/>
      <c r="N112" s="16"/>
    </row>
    <row r="113" spans="1:26" x14ac:dyDescent="0.25">
      <c r="A113" s="11"/>
      <c r="B113" s="16"/>
      <c r="C113" s="52"/>
      <c r="D113" s="52"/>
      <c r="E113" s="52"/>
      <c r="F113" s="52"/>
      <c r="G113" s="52"/>
      <c r="H113" s="52"/>
      <c r="I113" s="52"/>
      <c r="J113" s="52"/>
      <c r="K113" s="52"/>
      <c r="L113" s="52"/>
      <c r="M113" s="52"/>
      <c r="N113" s="52"/>
    </row>
    <row r="114" spans="1:26" x14ac:dyDescent="0.25">
      <c r="A114" s="11"/>
      <c r="B114" s="56" t="s">
        <v>530</v>
      </c>
      <c r="C114" s="12" t="s">
        <v>181</v>
      </c>
      <c r="D114" s="4"/>
      <c r="E114" s="4"/>
      <c r="F114" s="4"/>
      <c r="G114" s="12" t="s">
        <v>181</v>
      </c>
      <c r="H114" s="4"/>
      <c r="I114" s="4"/>
      <c r="J114" s="4"/>
      <c r="K114" s="12" t="s">
        <v>181</v>
      </c>
      <c r="L114" s="4"/>
      <c r="M114" s="4"/>
      <c r="N114" s="4"/>
    </row>
    <row r="115" spans="1:26" x14ac:dyDescent="0.25">
      <c r="A115" s="11"/>
      <c r="B115" s="26" t="s">
        <v>465</v>
      </c>
      <c r="C115" s="19" t="s">
        <v>181</v>
      </c>
      <c r="D115" s="18"/>
      <c r="E115" s="18"/>
      <c r="F115" s="18"/>
      <c r="G115" s="19" t="s">
        <v>181</v>
      </c>
      <c r="H115" s="18"/>
      <c r="I115" s="18"/>
      <c r="J115" s="18"/>
      <c r="K115" s="19" t="s">
        <v>181</v>
      </c>
      <c r="L115" s="18"/>
      <c r="M115" s="18"/>
      <c r="N115" s="18"/>
    </row>
    <row r="116" spans="1:26" x14ac:dyDescent="0.25">
      <c r="A116" s="11"/>
      <c r="B116" s="38" t="s">
        <v>300</v>
      </c>
      <c r="C116" s="12" t="s">
        <v>181</v>
      </c>
      <c r="D116" s="21"/>
      <c r="E116" s="22">
        <v>4697</v>
      </c>
      <c r="F116" s="23" t="s">
        <v>181</v>
      </c>
      <c r="G116" s="12" t="s">
        <v>181</v>
      </c>
      <c r="H116" s="21"/>
      <c r="I116" s="22">
        <v>6607</v>
      </c>
      <c r="J116" s="23" t="s">
        <v>181</v>
      </c>
      <c r="K116" s="12" t="s">
        <v>181</v>
      </c>
      <c r="L116" s="21"/>
      <c r="M116" s="24" t="s">
        <v>531</v>
      </c>
      <c r="N116" s="23" t="s">
        <v>195</v>
      </c>
    </row>
    <row r="117" spans="1:26" x14ac:dyDescent="0.25">
      <c r="A117" s="11"/>
      <c r="B117" s="33" t="s">
        <v>301</v>
      </c>
      <c r="C117" s="19" t="s">
        <v>181</v>
      </c>
      <c r="D117" s="27"/>
      <c r="E117" s="28">
        <v>4833</v>
      </c>
      <c r="F117" s="29" t="s">
        <v>181</v>
      </c>
      <c r="G117" s="19" t="s">
        <v>181</v>
      </c>
      <c r="H117" s="27"/>
      <c r="I117" s="28">
        <v>4998</v>
      </c>
      <c r="J117" s="29" t="s">
        <v>181</v>
      </c>
      <c r="K117" s="19" t="s">
        <v>181</v>
      </c>
      <c r="L117" s="27"/>
      <c r="M117" s="31" t="s">
        <v>532</v>
      </c>
      <c r="N117" s="29" t="s">
        <v>195</v>
      </c>
    </row>
    <row r="118" spans="1:26" x14ac:dyDescent="0.25">
      <c r="A118" s="11"/>
      <c r="B118" s="38" t="s">
        <v>303</v>
      </c>
      <c r="C118" s="12" t="s">
        <v>181</v>
      </c>
      <c r="D118" s="21"/>
      <c r="E118" s="24">
        <v>54</v>
      </c>
      <c r="F118" s="23" t="s">
        <v>181</v>
      </c>
      <c r="G118" s="12" t="s">
        <v>181</v>
      </c>
      <c r="H118" s="21"/>
      <c r="I118" s="24">
        <v>55</v>
      </c>
      <c r="J118" s="23" t="s">
        <v>181</v>
      </c>
      <c r="K118" s="12" t="s">
        <v>181</v>
      </c>
      <c r="L118" s="21"/>
      <c r="M118" s="24" t="s">
        <v>533</v>
      </c>
      <c r="N118" s="23" t="s">
        <v>195</v>
      </c>
    </row>
    <row r="119" spans="1:26" x14ac:dyDescent="0.25">
      <c r="A119" s="11"/>
      <c r="B119" s="33" t="s">
        <v>304</v>
      </c>
      <c r="C119" s="19" t="s">
        <v>181</v>
      </c>
      <c r="D119" s="27"/>
      <c r="E119" s="31">
        <v>803</v>
      </c>
      <c r="F119" s="29" t="s">
        <v>181</v>
      </c>
      <c r="G119" s="19" t="s">
        <v>181</v>
      </c>
      <c r="H119" s="27"/>
      <c r="I119" s="31">
        <v>915</v>
      </c>
      <c r="J119" s="29" t="s">
        <v>181</v>
      </c>
      <c r="K119" s="19" t="s">
        <v>181</v>
      </c>
      <c r="L119" s="27"/>
      <c r="M119" s="31" t="s">
        <v>473</v>
      </c>
      <c r="N119" s="29" t="s">
        <v>195</v>
      </c>
    </row>
    <row r="120" spans="1:26" ht="15.75" thickBot="1" x14ac:dyDescent="0.3">
      <c r="A120" s="11"/>
      <c r="B120" s="20" t="s">
        <v>524</v>
      </c>
      <c r="C120" s="12" t="s">
        <v>181</v>
      </c>
      <c r="D120" s="21"/>
      <c r="E120" s="22">
        <v>1713</v>
      </c>
      <c r="F120" s="23" t="s">
        <v>181</v>
      </c>
      <c r="G120" s="12" t="s">
        <v>181</v>
      </c>
      <c r="H120" s="21"/>
      <c r="I120" s="22">
        <v>1796</v>
      </c>
      <c r="J120" s="23" t="s">
        <v>181</v>
      </c>
      <c r="K120" s="12" t="s">
        <v>181</v>
      </c>
      <c r="L120" s="21"/>
      <c r="M120" s="24" t="s">
        <v>534</v>
      </c>
      <c r="N120" s="23" t="s">
        <v>195</v>
      </c>
    </row>
    <row r="121" spans="1:26" x14ac:dyDescent="0.25">
      <c r="A121" s="11"/>
      <c r="B121" s="16"/>
      <c r="C121" s="16" t="s">
        <v>181</v>
      </c>
      <c r="D121" s="34"/>
      <c r="E121" s="34"/>
      <c r="F121" s="16"/>
      <c r="G121" s="16" t="s">
        <v>181</v>
      </c>
      <c r="H121" s="34"/>
      <c r="I121" s="34"/>
      <c r="J121" s="16"/>
      <c r="K121" s="16" t="s">
        <v>181</v>
      </c>
      <c r="L121" s="34"/>
      <c r="M121" s="34"/>
      <c r="N121" s="16"/>
    </row>
    <row r="122" spans="1:26" ht="26.25" thickBot="1" x14ac:dyDescent="0.3">
      <c r="A122" s="11"/>
      <c r="B122" s="26" t="s">
        <v>526</v>
      </c>
      <c r="C122" s="19" t="s">
        <v>181</v>
      </c>
      <c r="D122" s="27"/>
      <c r="E122" s="28">
        <v>12100</v>
      </c>
      <c r="F122" s="29" t="s">
        <v>181</v>
      </c>
      <c r="G122" s="19" t="s">
        <v>181</v>
      </c>
      <c r="H122" s="27"/>
      <c r="I122" s="28">
        <v>14371</v>
      </c>
      <c r="J122" s="29" t="s">
        <v>181</v>
      </c>
      <c r="K122" s="19" t="s">
        <v>181</v>
      </c>
      <c r="L122" s="27"/>
      <c r="M122" s="31" t="s">
        <v>535</v>
      </c>
      <c r="N122" s="29" t="s">
        <v>195</v>
      </c>
    </row>
    <row r="123" spans="1:26" x14ac:dyDescent="0.25">
      <c r="A123" s="11"/>
      <c r="B123" s="16"/>
      <c r="C123" s="16" t="s">
        <v>181</v>
      </c>
      <c r="D123" s="34"/>
      <c r="E123" s="34"/>
      <c r="F123" s="16"/>
      <c r="G123" s="16" t="s">
        <v>181</v>
      </c>
      <c r="H123" s="34"/>
      <c r="I123" s="34"/>
      <c r="J123" s="16"/>
      <c r="K123" s="16" t="s">
        <v>181</v>
      </c>
      <c r="L123" s="34"/>
      <c r="M123" s="34"/>
      <c r="N123" s="16"/>
    </row>
    <row r="124" spans="1:26" ht="15.75" thickBot="1" x14ac:dyDescent="0.3">
      <c r="A124" s="11"/>
      <c r="B124" s="39" t="s">
        <v>526</v>
      </c>
      <c r="C124" s="12" t="s">
        <v>181</v>
      </c>
      <c r="D124" s="21" t="s">
        <v>190</v>
      </c>
      <c r="E124" s="24" t="s">
        <v>536</v>
      </c>
      <c r="F124" s="23" t="s">
        <v>181</v>
      </c>
      <c r="G124" s="12" t="s">
        <v>181</v>
      </c>
      <c r="H124" s="21" t="s">
        <v>190</v>
      </c>
      <c r="I124" s="24" t="s">
        <v>537</v>
      </c>
      <c r="J124" s="23" t="s">
        <v>181</v>
      </c>
      <c r="K124" s="12" t="s">
        <v>181</v>
      </c>
      <c r="L124" s="21" t="s">
        <v>190</v>
      </c>
      <c r="M124" s="24" t="s">
        <v>538</v>
      </c>
      <c r="N124" s="23" t="s">
        <v>195</v>
      </c>
    </row>
    <row r="125" spans="1:26" ht="15.75" thickTop="1" x14ac:dyDescent="0.25">
      <c r="A125" s="11"/>
      <c r="B125" s="16"/>
      <c r="C125" s="16" t="s">
        <v>181</v>
      </c>
      <c r="D125" s="40"/>
      <c r="E125" s="40"/>
      <c r="F125" s="16"/>
      <c r="G125" s="16" t="s">
        <v>181</v>
      </c>
      <c r="H125" s="40"/>
      <c r="I125" s="40"/>
      <c r="J125" s="16"/>
      <c r="K125" s="16" t="s">
        <v>181</v>
      </c>
      <c r="L125" s="40"/>
      <c r="M125" s="40"/>
      <c r="N125" s="16"/>
    </row>
    <row r="126" spans="1:26"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row>
    <row r="127" spans="1:26" x14ac:dyDescent="0.25">
      <c r="A127" s="11"/>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row>
    <row r="128" spans="1:26" x14ac:dyDescent="0.25">
      <c r="A128" s="11"/>
      <c r="B128" s="4"/>
      <c r="C128" s="4"/>
      <c r="D128" s="4"/>
      <c r="E128" s="4"/>
      <c r="F128" s="4"/>
      <c r="G128" s="4"/>
      <c r="H128" s="4"/>
      <c r="I128" s="4"/>
      <c r="J128" s="4"/>
      <c r="K128" s="4"/>
      <c r="L128" s="4"/>
      <c r="M128" s="4"/>
      <c r="N128" s="4"/>
    </row>
    <row r="129" spans="1:14" ht="15.75" thickBot="1" x14ac:dyDescent="0.3">
      <c r="A129" s="11"/>
      <c r="B129" s="12"/>
      <c r="C129" s="12" t="s">
        <v>181</v>
      </c>
      <c r="D129" s="47" t="s">
        <v>326</v>
      </c>
      <c r="E129" s="47"/>
      <c r="F129" s="47"/>
      <c r="G129" s="47"/>
      <c r="H129" s="47"/>
      <c r="I129" s="47"/>
      <c r="J129" s="47"/>
      <c r="K129" s="47"/>
      <c r="L129" s="47"/>
      <c r="M129" s="47"/>
      <c r="N129" s="12"/>
    </row>
    <row r="130" spans="1:14" x14ac:dyDescent="0.25">
      <c r="A130" s="11"/>
      <c r="B130" s="10"/>
      <c r="C130" s="41" t="s">
        <v>181</v>
      </c>
      <c r="D130" s="46" t="s">
        <v>406</v>
      </c>
      <c r="E130" s="46"/>
      <c r="F130" s="48"/>
      <c r="G130" s="48" t="s">
        <v>181</v>
      </c>
      <c r="H130" s="46" t="s">
        <v>457</v>
      </c>
      <c r="I130" s="46"/>
      <c r="J130" s="48"/>
      <c r="K130" s="48" t="s">
        <v>181</v>
      </c>
      <c r="L130" s="46" t="s">
        <v>516</v>
      </c>
      <c r="M130" s="46"/>
      <c r="N130" s="41"/>
    </row>
    <row r="131" spans="1:14" x14ac:dyDescent="0.25">
      <c r="A131" s="11"/>
      <c r="B131" s="10"/>
      <c r="C131" s="41"/>
      <c r="D131" s="42" t="s">
        <v>461</v>
      </c>
      <c r="E131" s="42"/>
      <c r="F131" s="41"/>
      <c r="G131" s="41"/>
      <c r="H131" s="42" t="s">
        <v>458</v>
      </c>
      <c r="I131" s="42"/>
      <c r="J131" s="41"/>
      <c r="K131" s="41"/>
      <c r="L131" s="42" t="s">
        <v>517</v>
      </c>
      <c r="M131" s="42"/>
      <c r="N131" s="41"/>
    </row>
    <row r="132" spans="1:14" x14ac:dyDescent="0.25">
      <c r="A132" s="11"/>
      <c r="B132" s="10"/>
      <c r="C132" s="41"/>
      <c r="D132" s="42" t="s">
        <v>462</v>
      </c>
      <c r="E132" s="42"/>
      <c r="F132" s="41"/>
      <c r="G132" s="41"/>
      <c r="H132" s="42"/>
      <c r="I132" s="42"/>
      <c r="J132" s="41"/>
      <c r="K132" s="41"/>
      <c r="L132" s="42" t="s">
        <v>518</v>
      </c>
      <c r="M132" s="42"/>
      <c r="N132" s="41"/>
    </row>
    <row r="133" spans="1:14" ht="15.75" thickBot="1" x14ac:dyDescent="0.3">
      <c r="A133" s="11"/>
      <c r="B133" s="10"/>
      <c r="C133" s="41"/>
      <c r="D133" s="47"/>
      <c r="E133" s="47"/>
      <c r="F133" s="41"/>
      <c r="G133" s="41"/>
      <c r="H133" s="47"/>
      <c r="I133" s="47"/>
      <c r="J133" s="41"/>
      <c r="K133" s="41"/>
      <c r="L133" s="47" t="s">
        <v>519</v>
      </c>
      <c r="M133" s="47"/>
      <c r="N133" s="41"/>
    </row>
    <row r="134" spans="1:14" x14ac:dyDescent="0.25">
      <c r="A134" s="11"/>
      <c r="B134" s="55" t="s">
        <v>520</v>
      </c>
      <c r="C134" s="19" t="s">
        <v>181</v>
      </c>
      <c r="D134" s="18"/>
      <c r="E134" s="18"/>
      <c r="F134" s="18"/>
      <c r="G134" s="19" t="s">
        <v>181</v>
      </c>
      <c r="H134" s="18"/>
      <c r="I134" s="18"/>
      <c r="J134" s="18"/>
      <c r="K134" s="19" t="s">
        <v>181</v>
      </c>
      <c r="L134" s="18"/>
      <c r="M134" s="18"/>
      <c r="N134" s="18"/>
    </row>
    <row r="135" spans="1:14" x14ac:dyDescent="0.25">
      <c r="A135" s="11"/>
      <c r="B135" s="20" t="s">
        <v>465</v>
      </c>
      <c r="C135" s="12" t="s">
        <v>181</v>
      </c>
      <c r="D135" s="4"/>
      <c r="E135" s="4"/>
      <c r="F135" s="4"/>
      <c r="G135" s="12" t="s">
        <v>181</v>
      </c>
      <c r="H135" s="4"/>
      <c r="I135" s="4"/>
      <c r="J135" s="4"/>
      <c r="K135" s="12" t="s">
        <v>181</v>
      </c>
      <c r="L135" s="4"/>
      <c r="M135" s="4"/>
      <c r="N135" s="4"/>
    </row>
    <row r="136" spans="1:14" x14ac:dyDescent="0.25">
      <c r="A136" s="11"/>
      <c r="B136" s="33" t="s">
        <v>300</v>
      </c>
      <c r="C136" s="19" t="s">
        <v>181</v>
      </c>
      <c r="D136" s="27" t="s">
        <v>539</v>
      </c>
      <c r="E136" s="28">
        <v>60583</v>
      </c>
      <c r="F136" s="29" t="s">
        <v>181</v>
      </c>
      <c r="G136" s="19" t="s">
        <v>181</v>
      </c>
      <c r="H136" s="27" t="s">
        <v>539</v>
      </c>
      <c r="I136" s="28">
        <v>64799</v>
      </c>
      <c r="J136" s="29" t="s">
        <v>181</v>
      </c>
      <c r="K136" s="19" t="s">
        <v>181</v>
      </c>
      <c r="L136" s="27" t="s">
        <v>539</v>
      </c>
      <c r="M136" s="31" t="s">
        <v>540</v>
      </c>
      <c r="N136" s="29" t="s">
        <v>195</v>
      </c>
    </row>
    <row r="137" spans="1:14" x14ac:dyDescent="0.25">
      <c r="A137" s="11"/>
      <c r="B137" s="38" t="s">
        <v>301</v>
      </c>
      <c r="C137" s="12" t="s">
        <v>181</v>
      </c>
      <c r="D137" s="21"/>
      <c r="E137" s="22">
        <v>70078</v>
      </c>
      <c r="F137" s="23" t="s">
        <v>181</v>
      </c>
      <c r="G137" s="12" t="s">
        <v>181</v>
      </c>
      <c r="H137" s="21"/>
      <c r="I137" s="22">
        <v>70188</v>
      </c>
      <c r="J137" s="23" t="s">
        <v>181</v>
      </c>
      <c r="K137" s="12" t="s">
        <v>181</v>
      </c>
      <c r="L137" s="21"/>
      <c r="M137" s="24" t="s">
        <v>541</v>
      </c>
      <c r="N137" s="23" t="s">
        <v>195</v>
      </c>
    </row>
    <row r="138" spans="1:14" ht="25.5" x14ac:dyDescent="0.25">
      <c r="A138" s="11"/>
      <c r="B138" s="33" t="s">
        <v>302</v>
      </c>
      <c r="C138" s="19" t="s">
        <v>181</v>
      </c>
      <c r="D138" s="27"/>
      <c r="E138" s="31">
        <v>528</v>
      </c>
      <c r="F138" s="29" t="s">
        <v>181</v>
      </c>
      <c r="G138" s="19" t="s">
        <v>181</v>
      </c>
      <c r="H138" s="27"/>
      <c r="I138" s="31">
        <v>529</v>
      </c>
      <c r="J138" s="29" t="s">
        <v>181</v>
      </c>
      <c r="K138" s="19" t="s">
        <v>181</v>
      </c>
      <c r="L138" s="27"/>
      <c r="M138" s="31" t="s">
        <v>533</v>
      </c>
      <c r="N138" s="29" t="s">
        <v>195</v>
      </c>
    </row>
    <row r="139" spans="1:14" ht="25.5" x14ac:dyDescent="0.25">
      <c r="A139" s="11"/>
      <c r="B139" s="38" t="s">
        <v>542</v>
      </c>
      <c r="C139" s="12" t="s">
        <v>181</v>
      </c>
      <c r="D139" s="21"/>
      <c r="E139" s="22">
        <v>9310</v>
      </c>
      <c r="F139" s="23" t="s">
        <v>181</v>
      </c>
      <c r="G139" s="12" t="s">
        <v>181</v>
      </c>
      <c r="H139" s="21"/>
      <c r="I139" s="22">
        <v>9312</v>
      </c>
      <c r="J139" s="23" t="s">
        <v>181</v>
      </c>
      <c r="K139" s="12" t="s">
        <v>181</v>
      </c>
      <c r="L139" s="21"/>
      <c r="M139" s="24" t="s">
        <v>221</v>
      </c>
      <c r="N139" s="23" t="s">
        <v>195</v>
      </c>
    </row>
    <row r="140" spans="1:14" ht="15.75" thickBot="1" x14ac:dyDescent="0.3">
      <c r="A140" s="11"/>
      <c r="B140" s="26" t="s">
        <v>524</v>
      </c>
      <c r="C140" s="19" t="s">
        <v>181</v>
      </c>
      <c r="D140" s="27"/>
      <c r="E140" s="28">
        <v>8050</v>
      </c>
      <c r="F140" s="29" t="s">
        <v>181</v>
      </c>
      <c r="G140" s="19" t="s">
        <v>181</v>
      </c>
      <c r="H140" s="27"/>
      <c r="I140" s="28">
        <v>8500</v>
      </c>
      <c r="J140" s="29" t="s">
        <v>181</v>
      </c>
      <c r="K140" s="19" t="s">
        <v>181</v>
      </c>
      <c r="L140" s="27"/>
      <c r="M140" s="31" t="s">
        <v>543</v>
      </c>
      <c r="N140" s="29" t="s">
        <v>195</v>
      </c>
    </row>
    <row r="141" spans="1:14" x14ac:dyDescent="0.25">
      <c r="A141" s="11"/>
      <c r="B141" s="16"/>
      <c r="C141" s="16" t="s">
        <v>181</v>
      </c>
      <c r="D141" s="34"/>
      <c r="E141" s="34"/>
      <c r="F141" s="16"/>
      <c r="G141" s="16" t="s">
        <v>181</v>
      </c>
      <c r="H141" s="34"/>
      <c r="I141" s="34"/>
      <c r="J141" s="16"/>
      <c r="K141" s="16" t="s">
        <v>181</v>
      </c>
      <c r="L141" s="34"/>
      <c r="M141" s="34"/>
      <c r="N141" s="16"/>
    </row>
    <row r="142" spans="1:14" ht="26.25" thickBot="1" x14ac:dyDescent="0.3">
      <c r="A142" s="11"/>
      <c r="B142" s="20" t="s">
        <v>526</v>
      </c>
      <c r="C142" s="12" t="s">
        <v>181</v>
      </c>
      <c r="D142" s="21"/>
      <c r="E142" s="22">
        <v>148549</v>
      </c>
      <c r="F142" s="23" t="s">
        <v>181</v>
      </c>
      <c r="G142" s="12" t="s">
        <v>181</v>
      </c>
      <c r="H142" s="21"/>
      <c r="I142" s="22">
        <v>153328</v>
      </c>
      <c r="J142" s="23" t="s">
        <v>181</v>
      </c>
      <c r="K142" s="12" t="s">
        <v>181</v>
      </c>
      <c r="L142" s="21"/>
      <c r="M142" s="24" t="s">
        <v>544</v>
      </c>
      <c r="N142" s="23" t="s">
        <v>195</v>
      </c>
    </row>
    <row r="143" spans="1:14" x14ac:dyDescent="0.25">
      <c r="A143" s="11"/>
      <c r="B143" s="16"/>
      <c r="C143" s="16" t="s">
        <v>181</v>
      </c>
      <c r="D143" s="34"/>
      <c r="E143" s="34"/>
      <c r="F143" s="16"/>
      <c r="G143" s="16" t="s">
        <v>181</v>
      </c>
      <c r="H143" s="34"/>
      <c r="I143" s="34"/>
      <c r="J143" s="16"/>
      <c r="K143" s="16" t="s">
        <v>181</v>
      </c>
      <c r="L143" s="34"/>
      <c r="M143" s="34"/>
      <c r="N143" s="16"/>
    </row>
    <row r="144" spans="1:14" x14ac:dyDescent="0.25">
      <c r="A144" s="11"/>
      <c r="B144" s="16"/>
      <c r="C144" s="52"/>
      <c r="D144" s="52"/>
      <c r="E144" s="52"/>
      <c r="F144" s="52"/>
      <c r="G144" s="52"/>
      <c r="H144" s="52"/>
      <c r="I144" s="52"/>
      <c r="J144" s="52"/>
      <c r="K144" s="52"/>
      <c r="L144" s="52"/>
      <c r="M144" s="52"/>
      <c r="N144" s="52"/>
    </row>
    <row r="145" spans="1:14" ht="25.5" x14ac:dyDescent="0.25">
      <c r="A145" s="11"/>
      <c r="B145" s="55" t="s">
        <v>528</v>
      </c>
      <c r="C145" s="19" t="s">
        <v>181</v>
      </c>
      <c r="D145" s="18"/>
      <c r="E145" s="18"/>
      <c r="F145" s="18"/>
      <c r="G145" s="19" t="s">
        <v>181</v>
      </c>
      <c r="H145" s="18"/>
      <c r="I145" s="18"/>
      <c r="J145" s="18"/>
      <c r="K145" s="19" t="s">
        <v>181</v>
      </c>
      <c r="L145" s="18"/>
      <c r="M145" s="18"/>
      <c r="N145" s="18"/>
    </row>
    <row r="146" spans="1:14" x14ac:dyDescent="0.25">
      <c r="A146" s="11"/>
      <c r="B146" s="20" t="s">
        <v>465</v>
      </c>
      <c r="C146" s="12" t="s">
        <v>181</v>
      </c>
      <c r="D146" s="4"/>
      <c r="E146" s="4"/>
      <c r="F146" s="4"/>
      <c r="G146" s="12" t="s">
        <v>181</v>
      </c>
      <c r="H146" s="4"/>
      <c r="I146" s="4"/>
      <c r="J146" s="4"/>
      <c r="K146" s="12" t="s">
        <v>181</v>
      </c>
      <c r="L146" s="4"/>
      <c r="M146" s="4"/>
      <c r="N146" s="4"/>
    </row>
    <row r="147" spans="1:14" x14ac:dyDescent="0.25">
      <c r="A147" s="11"/>
      <c r="B147" s="33" t="s">
        <v>300</v>
      </c>
      <c r="C147" s="19" t="s">
        <v>181</v>
      </c>
      <c r="D147" s="27"/>
      <c r="E147" s="28">
        <v>3363</v>
      </c>
      <c r="F147" s="29" t="s">
        <v>181</v>
      </c>
      <c r="G147" s="19" t="s">
        <v>181</v>
      </c>
      <c r="H147" s="27"/>
      <c r="I147" s="28">
        <v>3783</v>
      </c>
      <c r="J147" s="29" t="s">
        <v>181</v>
      </c>
      <c r="K147" s="19" t="s">
        <v>181</v>
      </c>
      <c r="L147" s="27"/>
      <c r="M147" s="31" t="s">
        <v>545</v>
      </c>
      <c r="N147" s="29" t="s">
        <v>195</v>
      </c>
    </row>
    <row r="148" spans="1:14" ht="15.75" thickBot="1" x14ac:dyDescent="0.3">
      <c r="A148" s="11"/>
      <c r="B148" s="38" t="s">
        <v>303</v>
      </c>
      <c r="C148" s="12" t="s">
        <v>181</v>
      </c>
      <c r="D148" s="21"/>
      <c r="E148" s="24">
        <v>9</v>
      </c>
      <c r="F148" s="23" t="s">
        <v>181</v>
      </c>
      <c r="G148" s="12" t="s">
        <v>181</v>
      </c>
      <c r="H148" s="21"/>
      <c r="I148" s="24">
        <v>9</v>
      </c>
      <c r="J148" s="23" t="s">
        <v>181</v>
      </c>
      <c r="K148" s="12" t="s">
        <v>181</v>
      </c>
      <c r="L148" s="23"/>
      <c r="M148" s="25" t="s">
        <v>191</v>
      </c>
      <c r="N148" s="23" t="s">
        <v>181</v>
      </c>
    </row>
    <row r="149" spans="1:14" x14ac:dyDescent="0.25">
      <c r="A149" s="11"/>
      <c r="B149" s="16"/>
      <c r="C149" s="16" t="s">
        <v>181</v>
      </c>
      <c r="D149" s="34"/>
      <c r="E149" s="34"/>
      <c r="F149" s="16"/>
      <c r="G149" s="16" t="s">
        <v>181</v>
      </c>
      <c r="H149" s="34"/>
      <c r="I149" s="34"/>
      <c r="J149" s="16"/>
      <c r="K149" s="16" t="s">
        <v>181</v>
      </c>
      <c r="L149" s="34"/>
      <c r="M149" s="34"/>
      <c r="N149" s="16"/>
    </row>
    <row r="150" spans="1:14" ht="26.25" thickBot="1" x14ac:dyDescent="0.3">
      <c r="A150" s="11"/>
      <c r="B150" s="26" t="s">
        <v>526</v>
      </c>
      <c r="C150" s="19" t="s">
        <v>181</v>
      </c>
      <c r="D150" s="27"/>
      <c r="E150" s="28">
        <v>3372</v>
      </c>
      <c r="F150" s="29" t="s">
        <v>181</v>
      </c>
      <c r="G150" s="19" t="s">
        <v>181</v>
      </c>
      <c r="H150" s="27"/>
      <c r="I150" s="28">
        <v>3792</v>
      </c>
      <c r="J150" s="29" t="s">
        <v>181</v>
      </c>
      <c r="K150" s="19" t="s">
        <v>181</v>
      </c>
      <c r="L150" s="27"/>
      <c r="M150" s="31" t="s">
        <v>545</v>
      </c>
      <c r="N150" s="29" t="s">
        <v>195</v>
      </c>
    </row>
    <row r="151" spans="1:14" x14ac:dyDescent="0.25">
      <c r="A151" s="11"/>
      <c r="B151" s="16"/>
      <c r="C151" s="16" t="s">
        <v>181</v>
      </c>
      <c r="D151" s="34"/>
      <c r="E151" s="34"/>
      <c r="F151" s="16"/>
      <c r="G151" s="16" t="s">
        <v>181</v>
      </c>
      <c r="H151" s="34"/>
      <c r="I151" s="34"/>
      <c r="J151" s="16"/>
      <c r="K151" s="16" t="s">
        <v>181</v>
      </c>
      <c r="L151" s="34"/>
      <c r="M151" s="34"/>
      <c r="N151" s="16"/>
    </row>
    <row r="152" spans="1:14" x14ac:dyDescent="0.25">
      <c r="A152" s="11"/>
      <c r="B152" s="16"/>
      <c r="C152" s="52"/>
      <c r="D152" s="52"/>
      <c r="E152" s="52"/>
      <c r="F152" s="52"/>
      <c r="G152" s="52"/>
      <c r="H152" s="52"/>
      <c r="I152" s="52"/>
      <c r="J152" s="52"/>
      <c r="K152" s="52"/>
      <c r="L152" s="52"/>
      <c r="M152" s="52"/>
      <c r="N152" s="52"/>
    </row>
    <row r="153" spans="1:14" x14ac:dyDescent="0.25">
      <c r="A153" s="11"/>
      <c r="B153" s="56" t="s">
        <v>530</v>
      </c>
      <c r="C153" s="12" t="s">
        <v>181</v>
      </c>
      <c r="D153" s="4"/>
      <c r="E153" s="4"/>
      <c r="F153" s="4"/>
      <c r="G153" s="12" t="s">
        <v>181</v>
      </c>
      <c r="H153" s="4"/>
      <c r="I153" s="4"/>
      <c r="J153" s="4"/>
      <c r="K153" s="12" t="s">
        <v>181</v>
      </c>
      <c r="L153" s="4"/>
      <c r="M153" s="4"/>
      <c r="N153" s="4"/>
    </row>
    <row r="154" spans="1:14" x14ac:dyDescent="0.25">
      <c r="A154" s="11"/>
      <c r="B154" s="26" t="s">
        <v>465</v>
      </c>
      <c r="C154" s="19" t="s">
        <v>181</v>
      </c>
      <c r="D154" s="18"/>
      <c r="E154" s="18"/>
      <c r="F154" s="18"/>
      <c r="G154" s="19" t="s">
        <v>181</v>
      </c>
      <c r="H154" s="18"/>
      <c r="I154" s="18"/>
      <c r="J154" s="18"/>
      <c r="K154" s="19" t="s">
        <v>181</v>
      </c>
      <c r="L154" s="18"/>
      <c r="M154" s="18"/>
      <c r="N154" s="18"/>
    </row>
    <row r="155" spans="1:14" x14ac:dyDescent="0.25">
      <c r="A155" s="11"/>
      <c r="B155" s="38" t="s">
        <v>300</v>
      </c>
      <c r="C155" s="12" t="s">
        <v>181</v>
      </c>
      <c r="D155" s="21"/>
      <c r="E155" s="22">
        <v>44656</v>
      </c>
      <c r="F155" s="23" t="s">
        <v>181</v>
      </c>
      <c r="G155" s="12" t="s">
        <v>181</v>
      </c>
      <c r="H155" s="21"/>
      <c r="I155" s="22">
        <v>47545</v>
      </c>
      <c r="J155" s="23" t="s">
        <v>181</v>
      </c>
      <c r="K155" s="12" t="s">
        <v>181</v>
      </c>
      <c r="L155" s="21"/>
      <c r="M155" s="24" t="s">
        <v>546</v>
      </c>
      <c r="N155" s="23" t="s">
        <v>195</v>
      </c>
    </row>
    <row r="156" spans="1:14" x14ac:dyDescent="0.25">
      <c r="A156" s="11"/>
      <c r="B156" s="33" t="s">
        <v>301</v>
      </c>
      <c r="C156" s="19" t="s">
        <v>181</v>
      </c>
      <c r="D156" s="27"/>
      <c r="E156" s="28">
        <v>6721</v>
      </c>
      <c r="F156" s="29" t="s">
        <v>181</v>
      </c>
      <c r="G156" s="19" t="s">
        <v>181</v>
      </c>
      <c r="H156" s="27"/>
      <c r="I156" s="28">
        <v>6997</v>
      </c>
      <c r="J156" s="29" t="s">
        <v>181</v>
      </c>
      <c r="K156" s="19" t="s">
        <v>181</v>
      </c>
      <c r="L156" s="27"/>
      <c r="M156" s="31" t="s">
        <v>547</v>
      </c>
      <c r="N156" s="29" t="s">
        <v>195</v>
      </c>
    </row>
    <row r="157" spans="1:14" ht="25.5" x14ac:dyDescent="0.25">
      <c r="A157" s="11"/>
      <c r="B157" s="38" t="s">
        <v>302</v>
      </c>
      <c r="C157" s="12" t="s">
        <v>181</v>
      </c>
      <c r="D157" s="21"/>
      <c r="E157" s="22">
        <v>8504</v>
      </c>
      <c r="F157" s="23" t="s">
        <v>181</v>
      </c>
      <c r="G157" s="12" t="s">
        <v>181</v>
      </c>
      <c r="H157" s="21"/>
      <c r="I157" s="22">
        <v>8637</v>
      </c>
      <c r="J157" s="23" t="s">
        <v>181</v>
      </c>
      <c r="K157" s="12" t="s">
        <v>181</v>
      </c>
      <c r="L157" s="21"/>
      <c r="M157" s="24" t="s">
        <v>548</v>
      </c>
      <c r="N157" s="23" t="s">
        <v>195</v>
      </c>
    </row>
    <row r="158" spans="1:14" x14ac:dyDescent="0.25">
      <c r="A158" s="11"/>
      <c r="B158" s="33" t="s">
        <v>303</v>
      </c>
      <c r="C158" s="19" t="s">
        <v>181</v>
      </c>
      <c r="D158" s="27"/>
      <c r="E158" s="31">
        <v>59</v>
      </c>
      <c r="F158" s="29" t="s">
        <v>181</v>
      </c>
      <c r="G158" s="19" t="s">
        <v>181</v>
      </c>
      <c r="H158" s="27"/>
      <c r="I158" s="31">
        <v>61</v>
      </c>
      <c r="J158" s="29" t="s">
        <v>181</v>
      </c>
      <c r="K158" s="19" t="s">
        <v>181</v>
      </c>
      <c r="L158" s="27"/>
      <c r="M158" s="31" t="s">
        <v>221</v>
      </c>
      <c r="N158" s="29" t="s">
        <v>195</v>
      </c>
    </row>
    <row r="159" spans="1:14" x14ac:dyDescent="0.25">
      <c r="A159" s="11"/>
      <c r="B159" s="38" t="s">
        <v>304</v>
      </c>
      <c r="C159" s="12" t="s">
        <v>181</v>
      </c>
      <c r="D159" s="21"/>
      <c r="E159" s="24">
        <v>800</v>
      </c>
      <c r="F159" s="23" t="s">
        <v>181</v>
      </c>
      <c r="G159" s="12" t="s">
        <v>181</v>
      </c>
      <c r="H159" s="21"/>
      <c r="I159" s="24">
        <v>916</v>
      </c>
      <c r="J159" s="23" t="s">
        <v>181</v>
      </c>
      <c r="K159" s="12" t="s">
        <v>181</v>
      </c>
      <c r="L159" s="21"/>
      <c r="M159" s="24" t="s">
        <v>490</v>
      </c>
      <c r="N159" s="23" t="s">
        <v>195</v>
      </c>
    </row>
    <row r="160" spans="1:14" ht="15.75" thickBot="1" x14ac:dyDescent="0.3">
      <c r="A160" s="11"/>
      <c r="B160" s="26" t="s">
        <v>524</v>
      </c>
      <c r="C160" s="19" t="s">
        <v>181</v>
      </c>
      <c r="D160" s="27"/>
      <c r="E160" s="28">
        <v>1676</v>
      </c>
      <c r="F160" s="29" t="s">
        <v>181</v>
      </c>
      <c r="G160" s="19" t="s">
        <v>181</v>
      </c>
      <c r="H160" s="27"/>
      <c r="I160" s="28">
        <v>1796</v>
      </c>
      <c r="J160" s="29" t="s">
        <v>181</v>
      </c>
      <c r="K160" s="19" t="s">
        <v>181</v>
      </c>
      <c r="L160" s="27"/>
      <c r="M160" s="31" t="s">
        <v>549</v>
      </c>
      <c r="N160" s="29" t="s">
        <v>195</v>
      </c>
    </row>
    <row r="161" spans="1:26" x14ac:dyDescent="0.25">
      <c r="A161" s="11"/>
      <c r="B161" s="16"/>
      <c r="C161" s="16" t="s">
        <v>181</v>
      </c>
      <c r="D161" s="34"/>
      <c r="E161" s="34"/>
      <c r="F161" s="16"/>
      <c r="G161" s="16" t="s">
        <v>181</v>
      </c>
      <c r="H161" s="34"/>
      <c r="I161" s="34"/>
      <c r="J161" s="16"/>
      <c r="K161" s="16" t="s">
        <v>181</v>
      </c>
      <c r="L161" s="34"/>
      <c r="M161" s="34"/>
      <c r="N161" s="16"/>
    </row>
    <row r="162" spans="1:26" ht="26.25" thickBot="1" x14ac:dyDescent="0.3">
      <c r="A162" s="11"/>
      <c r="B162" s="20" t="s">
        <v>526</v>
      </c>
      <c r="C162" s="12" t="s">
        <v>181</v>
      </c>
      <c r="D162" s="21"/>
      <c r="E162" s="22">
        <v>62416</v>
      </c>
      <c r="F162" s="23" t="s">
        <v>181</v>
      </c>
      <c r="G162" s="12" t="s">
        <v>181</v>
      </c>
      <c r="H162" s="21"/>
      <c r="I162" s="22">
        <v>65952</v>
      </c>
      <c r="J162" s="23" t="s">
        <v>181</v>
      </c>
      <c r="K162" s="12" t="s">
        <v>181</v>
      </c>
      <c r="L162" s="21"/>
      <c r="M162" s="24" t="s">
        <v>550</v>
      </c>
      <c r="N162" s="23" t="s">
        <v>195</v>
      </c>
    </row>
    <row r="163" spans="1:26" x14ac:dyDescent="0.25">
      <c r="A163" s="11"/>
      <c r="B163" s="16"/>
      <c r="C163" s="16" t="s">
        <v>181</v>
      </c>
      <c r="D163" s="34"/>
      <c r="E163" s="34"/>
      <c r="F163" s="16"/>
      <c r="G163" s="16" t="s">
        <v>181</v>
      </c>
      <c r="H163" s="34"/>
      <c r="I163" s="34"/>
      <c r="J163" s="16"/>
      <c r="K163" s="16" t="s">
        <v>181</v>
      </c>
      <c r="L163" s="34"/>
      <c r="M163" s="34"/>
      <c r="N163" s="16"/>
    </row>
    <row r="164" spans="1:26" ht="15.75" thickBot="1" x14ac:dyDescent="0.3">
      <c r="A164" s="11"/>
      <c r="B164" s="17" t="s">
        <v>526</v>
      </c>
      <c r="C164" s="19" t="s">
        <v>181</v>
      </c>
      <c r="D164" s="27" t="s">
        <v>190</v>
      </c>
      <c r="E164" s="31" t="s">
        <v>551</v>
      </c>
      <c r="F164" s="29" t="s">
        <v>181</v>
      </c>
      <c r="G164" s="19" t="s">
        <v>181</v>
      </c>
      <c r="H164" s="27" t="s">
        <v>190</v>
      </c>
      <c r="I164" s="31" t="s">
        <v>552</v>
      </c>
      <c r="J164" s="29" t="s">
        <v>181</v>
      </c>
      <c r="K164" s="19" t="s">
        <v>181</v>
      </c>
      <c r="L164" s="27" t="s">
        <v>190</v>
      </c>
      <c r="M164" s="31" t="s">
        <v>553</v>
      </c>
      <c r="N164" s="29" t="s">
        <v>195</v>
      </c>
    </row>
    <row r="165" spans="1:26" ht="15.75" thickTop="1" x14ac:dyDescent="0.25">
      <c r="A165" s="11"/>
      <c r="B165" s="16"/>
      <c r="C165" s="16" t="s">
        <v>181</v>
      </c>
      <c r="D165" s="40"/>
      <c r="E165" s="40"/>
      <c r="F165" s="16"/>
      <c r="G165" s="16" t="s">
        <v>181</v>
      </c>
      <c r="H165" s="40"/>
      <c r="I165" s="40"/>
      <c r="J165" s="16"/>
      <c r="K165" s="16" t="s">
        <v>181</v>
      </c>
      <c r="L165" s="40"/>
      <c r="M165" s="40"/>
      <c r="N165" s="16"/>
    </row>
    <row r="166" spans="1:26"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row>
    <row r="167" spans="1:26" x14ac:dyDescent="0.25">
      <c r="A167" s="11"/>
      <c r="B167" s="61"/>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row>
    <row r="168" spans="1:26" ht="19.5" x14ac:dyDescent="0.25">
      <c r="A168" s="11"/>
      <c r="B168" s="79">
        <v>-1</v>
      </c>
      <c r="C168" s="79" t="s">
        <v>554</v>
      </c>
    </row>
    <row r="169" spans="1:26" x14ac:dyDescent="0.25">
      <c r="A169" s="11" t="s">
        <v>934</v>
      </c>
      <c r="B169" s="113" t="s">
        <v>558</v>
      </c>
      <c r="C169" s="113"/>
      <c r="D169" s="113"/>
      <c r="E169" s="113"/>
      <c r="F169" s="113"/>
      <c r="G169" s="113"/>
      <c r="H169" s="113"/>
      <c r="I169" s="113"/>
      <c r="J169" s="113"/>
      <c r="K169" s="113"/>
      <c r="L169" s="113"/>
      <c r="M169" s="113"/>
      <c r="N169" s="113"/>
      <c r="O169" s="113"/>
      <c r="P169" s="113"/>
      <c r="Q169" s="113"/>
      <c r="R169" s="113"/>
      <c r="S169" s="113"/>
      <c r="T169" s="113"/>
      <c r="U169" s="113"/>
      <c r="V169" s="113"/>
      <c r="W169" s="113"/>
      <c r="X169" s="113"/>
      <c r="Y169" s="113"/>
      <c r="Z169" s="113"/>
    </row>
    <row r="170" spans="1:26" x14ac:dyDescent="0.25">
      <c r="A170" s="11"/>
      <c r="B170" s="114"/>
      <c r="C170" s="114"/>
      <c r="D170" s="114"/>
      <c r="E170" s="114"/>
      <c r="F170" s="114"/>
      <c r="G170" s="114"/>
      <c r="H170" s="114"/>
      <c r="I170" s="114"/>
      <c r="J170" s="114"/>
      <c r="K170" s="114"/>
      <c r="L170" s="114"/>
      <c r="M170" s="114"/>
      <c r="N170" s="114"/>
      <c r="O170" s="114"/>
      <c r="P170" s="114"/>
      <c r="Q170" s="114"/>
      <c r="R170" s="114"/>
      <c r="S170" s="114"/>
      <c r="T170" s="114"/>
      <c r="U170" s="114"/>
      <c r="V170" s="114"/>
      <c r="W170" s="114"/>
      <c r="X170" s="114"/>
      <c r="Y170" s="114"/>
      <c r="Z170" s="114"/>
    </row>
    <row r="171" spans="1:26" x14ac:dyDescent="0.25">
      <c r="A171" s="11"/>
      <c r="B171" s="4"/>
      <c r="C171" s="4"/>
      <c r="D171" s="4"/>
      <c r="E171" s="4"/>
      <c r="F171" s="4"/>
      <c r="G171" s="4"/>
      <c r="H171" s="4"/>
      <c r="I171" s="4"/>
      <c r="J171" s="4"/>
    </row>
    <row r="172" spans="1:26" x14ac:dyDescent="0.25">
      <c r="A172" s="11"/>
      <c r="B172" s="10"/>
      <c r="C172" s="41" t="s">
        <v>181</v>
      </c>
      <c r="D172" s="106" t="s">
        <v>404</v>
      </c>
      <c r="E172" s="106"/>
      <c r="F172" s="41"/>
      <c r="G172" s="41"/>
      <c r="H172" s="106" t="s">
        <v>433</v>
      </c>
      <c r="I172" s="106"/>
      <c r="J172" s="41"/>
    </row>
    <row r="173" spans="1:26" ht="15.75" thickBot="1" x14ac:dyDescent="0.3">
      <c r="A173" s="11"/>
      <c r="B173" s="10"/>
      <c r="C173" s="41"/>
      <c r="D173" s="107">
        <v>2015</v>
      </c>
      <c r="E173" s="107"/>
      <c r="F173" s="41"/>
      <c r="G173" s="41"/>
      <c r="H173" s="107">
        <v>2014</v>
      </c>
      <c r="I173" s="107"/>
      <c r="J173" s="41"/>
    </row>
    <row r="174" spans="1:26" x14ac:dyDescent="0.25">
      <c r="A174" s="11"/>
      <c r="B174" s="116" t="s">
        <v>298</v>
      </c>
      <c r="C174" s="19" t="s">
        <v>181</v>
      </c>
      <c r="D174" s="18"/>
      <c r="E174" s="18"/>
      <c r="F174" s="18"/>
      <c r="G174" s="19"/>
      <c r="H174" s="18"/>
      <c r="I174" s="18"/>
      <c r="J174" s="18"/>
    </row>
    <row r="175" spans="1:26" x14ac:dyDescent="0.25">
      <c r="A175" s="11"/>
      <c r="B175" s="111" t="s">
        <v>413</v>
      </c>
      <c r="C175" s="12" t="s">
        <v>181</v>
      </c>
      <c r="D175" s="89" t="s">
        <v>190</v>
      </c>
      <c r="E175" s="101" t="s">
        <v>559</v>
      </c>
      <c r="F175" s="102" t="s">
        <v>181</v>
      </c>
      <c r="G175" s="12"/>
      <c r="H175" s="90" t="s">
        <v>190</v>
      </c>
      <c r="I175" s="115">
        <v>162192</v>
      </c>
      <c r="J175" s="104" t="s">
        <v>181</v>
      </c>
    </row>
    <row r="176" spans="1:26" x14ac:dyDescent="0.25">
      <c r="A176" s="11"/>
      <c r="B176" s="105" t="s">
        <v>478</v>
      </c>
      <c r="C176" s="19" t="s">
        <v>181</v>
      </c>
      <c r="D176" s="94"/>
      <c r="E176" s="118">
        <v>2820</v>
      </c>
      <c r="F176" s="96" t="s">
        <v>181</v>
      </c>
      <c r="G176" s="19"/>
      <c r="H176" s="97"/>
      <c r="I176" s="119">
        <v>2030</v>
      </c>
      <c r="J176" s="99" t="s">
        <v>181</v>
      </c>
    </row>
    <row r="177" spans="1:26" x14ac:dyDescent="0.25">
      <c r="A177" s="11"/>
      <c r="B177" s="111" t="s">
        <v>560</v>
      </c>
      <c r="C177" s="12" t="s">
        <v>181</v>
      </c>
      <c r="D177" s="89"/>
      <c r="E177" s="110">
        <v>2584</v>
      </c>
      <c r="F177" s="102" t="s">
        <v>181</v>
      </c>
      <c r="G177" s="12"/>
      <c r="H177" s="90"/>
      <c r="I177" s="115">
        <v>2296</v>
      </c>
      <c r="J177" s="104" t="s">
        <v>181</v>
      </c>
    </row>
    <row r="178" spans="1:26" ht="15.75" thickBot="1" x14ac:dyDescent="0.3">
      <c r="A178" s="11"/>
      <c r="B178" s="105" t="s">
        <v>33</v>
      </c>
      <c r="C178" s="19" t="s">
        <v>181</v>
      </c>
      <c r="D178" s="94"/>
      <c r="E178" s="95" t="s">
        <v>561</v>
      </c>
      <c r="F178" s="96" t="s">
        <v>195</v>
      </c>
      <c r="G178" s="19"/>
      <c r="H178" s="97"/>
      <c r="I178" s="98" t="s">
        <v>562</v>
      </c>
      <c r="J178" s="99" t="s">
        <v>195</v>
      </c>
    </row>
    <row r="179" spans="1:26" x14ac:dyDescent="0.25">
      <c r="A179" s="11"/>
      <c r="B179" s="16"/>
      <c r="C179" s="16" t="s">
        <v>181</v>
      </c>
      <c r="D179" s="34"/>
      <c r="E179" s="34"/>
      <c r="F179" s="16"/>
      <c r="G179" s="16"/>
      <c r="H179" s="34"/>
      <c r="I179" s="34"/>
      <c r="J179" s="16"/>
    </row>
    <row r="180" spans="1:26" ht="15.75" thickBot="1" x14ac:dyDescent="0.3">
      <c r="A180" s="11"/>
      <c r="B180" s="2"/>
      <c r="C180" s="12" t="s">
        <v>181</v>
      </c>
      <c r="D180" s="89"/>
      <c r="E180" s="110">
        <v>154496</v>
      </c>
      <c r="F180" s="102" t="s">
        <v>181</v>
      </c>
      <c r="G180" s="12"/>
      <c r="H180" s="90"/>
      <c r="I180" s="115">
        <v>130575</v>
      </c>
      <c r="J180" s="104" t="s">
        <v>181</v>
      </c>
    </row>
    <row r="181" spans="1:26" x14ac:dyDescent="0.25">
      <c r="A181" s="11"/>
      <c r="B181" s="16"/>
      <c r="C181" s="16" t="s">
        <v>181</v>
      </c>
      <c r="D181" s="34"/>
      <c r="E181" s="34"/>
      <c r="F181" s="16"/>
      <c r="G181" s="16"/>
      <c r="H181" s="34"/>
      <c r="I181" s="34"/>
      <c r="J181" s="16"/>
    </row>
    <row r="182" spans="1:26" x14ac:dyDescent="0.25">
      <c r="A182" s="11"/>
      <c r="B182" s="16"/>
      <c r="C182" s="52"/>
      <c r="D182" s="52"/>
      <c r="E182" s="52"/>
      <c r="F182" s="52"/>
      <c r="G182" s="52"/>
      <c r="H182" s="52"/>
      <c r="I182" s="52"/>
      <c r="J182" s="52"/>
    </row>
    <row r="183" spans="1:26" x14ac:dyDescent="0.25">
      <c r="A183" s="11"/>
      <c r="B183" s="116" t="s">
        <v>322</v>
      </c>
      <c r="C183" s="19" t="s">
        <v>181</v>
      </c>
      <c r="D183" s="18"/>
      <c r="E183" s="18"/>
      <c r="F183" s="18"/>
      <c r="G183" s="19"/>
      <c r="H183" s="18"/>
      <c r="I183" s="18"/>
      <c r="J183" s="18"/>
    </row>
    <row r="184" spans="1:26" ht="15.75" thickBot="1" x14ac:dyDescent="0.3">
      <c r="A184" s="11"/>
      <c r="B184" s="111" t="s">
        <v>563</v>
      </c>
      <c r="C184" s="12" t="s">
        <v>181</v>
      </c>
      <c r="D184" s="89"/>
      <c r="E184" s="101" t="s">
        <v>564</v>
      </c>
      <c r="F184" s="102" t="s">
        <v>195</v>
      </c>
      <c r="G184" s="12"/>
      <c r="H184" s="90"/>
      <c r="I184" s="103" t="s">
        <v>564</v>
      </c>
      <c r="J184" s="104" t="s">
        <v>195</v>
      </c>
    </row>
    <row r="185" spans="1:26" x14ac:dyDescent="0.25">
      <c r="A185" s="11"/>
      <c r="B185" s="16"/>
      <c r="C185" s="16" t="s">
        <v>181</v>
      </c>
      <c r="D185" s="34"/>
      <c r="E185" s="34"/>
      <c r="F185" s="16"/>
      <c r="G185" s="16"/>
      <c r="H185" s="34"/>
      <c r="I185" s="34"/>
      <c r="J185" s="16"/>
    </row>
    <row r="186" spans="1:26" ht="15.75" thickBot="1" x14ac:dyDescent="0.3">
      <c r="A186" s="11"/>
      <c r="B186" s="75"/>
      <c r="C186" s="19" t="s">
        <v>181</v>
      </c>
      <c r="D186" s="94"/>
      <c r="E186" s="95" t="s">
        <v>564</v>
      </c>
      <c r="F186" s="96" t="s">
        <v>195</v>
      </c>
      <c r="G186" s="19"/>
      <c r="H186" s="97"/>
      <c r="I186" s="98" t="s">
        <v>564</v>
      </c>
      <c r="J186" s="99" t="s">
        <v>195</v>
      </c>
    </row>
    <row r="187" spans="1:26" x14ac:dyDescent="0.25">
      <c r="A187" s="11"/>
      <c r="B187" s="16"/>
      <c r="C187" s="16" t="s">
        <v>181</v>
      </c>
      <c r="D187" s="34"/>
      <c r="E187" s="34"/>
      <c r="F187" s="16"/>
      <c r="G187" s="16"/>
      <c r="H187" s="34"/>
      <c r="I187" s="34"/>
      <c r="J187" s="16"/>
    </row>
    <row r="188" spans="1:26" x14ac:dyDescent="0.25">
      <c r="A188" s="11"/>
      <c r="B188" s="129" t="s">
        <v>565</v>
      </c>
      <c r="C188" s="12" t="s">
        <v>181</v>
      </c>
      <c r="D188" s="4"/>
      <c r="E188" s="4"/>
      <c r="F188" s="4"/>
      <c r="G188" s="12"/>
      <c r="H188" s="4"/>
      <c r="I188" s="4"/>
      <c r="J188" s="4"/>
    </row>
    <row r="189" spans="1:26" ht="26.25" thickBot="1" x14ac:dyDescent="0.3">
      <c r="A189" s="11"/>
      <c r="B189" s="105" t="s">
        <v>57</v>
      </c>
      <c r="C189" s="19" t="s">
        <v>181</v>
      </c>
      <c r="D189" s="94" t="s">
        <v>190</v>
      </c>
      <c r="E189" s="95" t="s">
        <v>566</v>
      </c>
      <c r="F189" s="96" t="s">
        <v>181</v>
      </c>
      <c r="G189" s="19"/>
      <c r="H189" s="97" t="s">
        <v>190</v>
      </c>
      <c r="I189" s="98" t="s">
        <v>567</v>
      </c>
      <c r="J189" s="99" t="s">
        <v>181</v>
      </c>
    </row>
    <row r="190" spans="1:26" ht="15.75" thickTop="1" x14ac:dyDescent="0.25">
      <c r="A190" s="11"/>
      <c r="B190" s="16"/>
      <c r="C190" s="16" t="s">
        <v>181</v>
      </c>
      <c r="D190" s="40"/>
      <c r="E190" s="40"/>
      <c r="F190" s="16"/>
      <c r="G190" s="16"/>
      <c r="H190" s="40"/>
      <c r="I190" s="40"/>
      <c r="J190" s="16"/>
    </row>
    <row r="191" spans="1:26" x14ac:dyDescent="0.25">
      <c r="A191" s="11" t="s">
        <v>935</v>
      </c>
      <c r="B191" s="113" t="s">
        <v>572</v>
      </c>
      <c r="C191" s="113"/>
      <c r="D191" s="113"/>
      <c r="E191" s="113"/>
      <c r="F191" s="113"/>
      <c r="G191" s="113"/>
      <c r="H191" s="113"/>
      <c r="I191" s="113"/>
      <c r="J191" s="113"/>
      <c r="K191" s="113"/>
      <c r="L191" s="113"/>
      <c r="M191" s="113"/>
      <c r="N191" s="113"/>
      <c r="O191" s="113"/>
      <c r="P191" s="113"/>
      <c r="Q191" s="113"/>
      <c r="R191" s="113"/>
      <c r="S191" s="113"/>
      <c r="T191" s="113"/>
      <c r="U191" s="113"/>
      <c r="V191" s="113"/>
      <c r="W191" s="113"/>
      <c r="X191" s="113"/>
      <c r="Y191" s="113"/>
      <c r="Z191" s="113"/>
    </row>
    <row r="192" spans="1:26" x14ac:dyDescent="0.25">
      <c r="A192" s="11"/>
      <c r="B192" s="114"/>
      <c r="C192" s="114"/>
      <c r="D192" s="114"/>
      <c r="E192" s="114"/>
      <c r="F192" s="114"/>
      <c r="G192" s="114"/>
      <c r="H192" s="114"/>
      <c r="I192" s="114"/>
      <c r="J192" s="114"/>
      <c r="K192" s="114"/>
      <c r="L192" s="114"/>
      <c r="M192" s="114"/>
      <c r="N192" s="114"/>
      <c r="O192" s="114"/>
      <c r="P192" s="114"/>
      <c r="Q192" s="114"/>
      <c r="R192" s="114"/>
      <c r="S192" s="114"/>
      <c r="T192" s="114"/>
      <c r="U192" s="114"/>
      <c r="V192" s="114"/>
      <c r="W192" s="114"/>
      <c r="X192" s="114"/>
      <c r="Y192" s="114"/>
      <c r="Z192" s="114"/>
    </row>
    <row r="193" spans="1:26" x14ac:dyDescent="0.25">
      <c r="A193" s="11"/>
      <c r="B193" s="4"/>
      <c r="C193" s="4"/>
      <c r="D193" s="4"/>
      <c r="E193" s="4"/>
      <c r="F193" s="4"/>
      <c r="G193" s="4"/>
      <c r="H193" s="4"/>
      <c r="I193" s="4"/>
      <c r="J193" s="4"/>
    </row>
    <row r="194" spans="1:26" x14ac:dyDescent="0.25">
      <c r="A194" s="11"/>
      <c r="B194" s="130" t="s">
        <v>573</v>
      </c>
      <c r="C194" s="41" t="s">
        <v>181</v>
      </c>
      <c r="D194" s="106" t="s">
        <v>404</v>
      </c>
      <c r="E194" s="106"/>
      <c r="F194" s="41"/>
      <c r="G194" s="41"/>
      <c r="H194" s="106" t="s">
        <v>433</v>
      </c>
      <c r="I194" s="106"/>
      <c r="J194" s="41"/>
    </row>
    <row r="195" spans="1:26" ht="15.75" thickBot="1" x14ac:dyDescent="0.3">
      <c r="A195" s="11"/>
      <c r="B195" s="143"/>
      <c r="C195" s="41"/>
      <c r="D195" s="107">
        <v>2015</v>
      </c>
      <c r="E195" s="107"/>
      <c r="F195" s="41"/>
      <c r="G195" s="41"/>
      <c r="H195" s="107">
        <v>2014</v>
      </c>
      <c r="I195" s="107"/>
      <c r="J195" s="41"/>
    </row>
    <row r="196" spans="1:26" x14ac:dyDescent="0.25">
      <c r="A196" s="11"/>
      <c r="B196" s="116" t="s">
        <v>574</v>
      </c>
      <c r="C196" s="19" t="s">
        <v>181</v>
      </c>
      <c r="D196" s="94" t="s">
        <v>190</v>
      </c>
      <c r="E196" s="95" t="s">
        <v>575</v>
      </c>
      <c r="F196" s="96" t="s">
        <v>181</v>
      </c>
      <c r="G196" s="19"/>
      <c r="H196" s="97" t="s">
        <v>190</v>
      </c>
      <c r="I196" s="98" t="s">
        <v>576</v>
      </c>
      <c r="J196" s="99" t="s">
        <v>181</v>
      </c>
    </row>
    <row r="197" spans="1:26" ht="15.75" thickBot="1" x14ac:dyDescent="0.3">
      <c r="A197" s="11"/>
      <c r="B197" s="111" t="s">
        <v>577</v>
      </c>
      <c r="C197" s="12" t="s">
        <v>181</v>
      </c>
      <c r="D197" s="89"/>
      <c r="E197" s="101" t="s">
        <v>578</v>
      </c>
      <c r="F197" s="102" t="s">
        <v>195</v>
      </c>
      <c r="G197" s="12"/>
      <c r="H197" s="90"/>
      <c r="I197" s="103">
        <v>9</v>
      </c>
      <c r="J197" s="104" t="s">
        <v>181</v>
      </c>
    </row>
    <row r="198" spans="1:26" x14ac:dyDescent="0.25">
      <c r="A198" s="11"/>
      <c r="B198" s="16"/>
      <c r="C198" s="16" t="s">
        <v>181</v>
      </c>
      <c r="D198" s="34"/>
      <c r="E198" s="34"/>
      <c r="F198" s="16"/>
      <c r="G198" s="16"/>
      <c r="H198" s="34"/>
      <c r="I198" s="34"/>
      <c r="J198" s="16"/>
    </row>
    <row r="199" spans="1:26" ht="15.75" thickBot="1" x14ac:dyDescent="0.3">
      <c r="A199" s="11"/>
      <c r="B199" s="116" t="s">
        <v>579</v>
      </c>
      <c r="C199" s="19" t="s">
        <v>181</v>
      </c>
      <c r="D199" s="94" t="s">
        <v>190</v>
      </c>
      <c r="E199" s="95">
        <v>33</v>
      </c>
      <c r="F199" s="96" t="s">
        <v>181</v>
      </c>
      <c r="G199" s="19"/>
      <c r="H199" s="97" t="s">
        <v>190</v>
      </c>
      <c r="I199" s="98">
        <v>36</v>
      </c>
      <c r="J199" s="99" t="s">
        <v>181</v>
      </c>
    </row>
    <row r="200" spans="1:26" ht="15.75" thickTop="1" x14ac:dyDescent="0.25">
      <c r="A200" s="11"/>
      <c r="B200" s="16"/>
      <c r="C200" s="16" t="s">
        <v>181</v>
      </c>
      <c r="D200" s="40"/>
      <c r="E200" s="40"/>
      <c r="F200" s="16"/>
      <c r="G200" s="16"/>
      <c r="H200" s="40"/>
      <c r="I200" s="40"/>
      <c r="J200" s="16"/>
    </row>
    <row r="201" spans="1:26" x14ac:dyDescent="0.25">
      <c r="A201" s="11" t="s">
        <v>936</v>
      </c>
      <c r="B201" s="113" t="s">
        <v>581</v>
      </c>
      <c r="C201" s="113"/>
      <c r="D201" s="113"/>
      <c r="E201" s="113"/>
      <c r="F201" s="113"/>
      <c r="G201" s="113"/>
      <c r="H201" s="113"/>
      <c r="I201" s="113"/>
      <c r="J201" s="113"/>
      <c r="K201" s="113"/>
      <c r="L201" s="113"/>
      <c r="M201" s="113"/>
      <c r="N201" s="113"/>
      <c r="O201" s="113"/>
      <c r="P201" s="113"/>
      <c r="Q201" s="113"/>
      <c r="R201" s="113"/>
      <c r="S201" s="113"/>
      <c r="T201" s="113"/>
      <c r="U201" s="113"/>
      <c r="V201" s="113"/>
      <c r="W201" s="113"/>
      <c r="X201" s="113"/>
      <c r="Y201" s="113"/>
      <c r="Z201" s="113"/>
    </row>
    <row r="202" spans="1:26" x14ac:dyDescent="0.25">
      <c r="A202" s="11"/>
      <c r="B202" s="114"/>
      <c r="C202" s="114"/>
      <c r="D202" s="114"/>
      <c r="E202" s="114"/>
      <c r="F202" s="114"/>
      <c r="G202" s="114"/>
      <c r="H202" s="114"/>
      <c r="I202" s="114"/>
      <c r="J202" s="114"/>
      <c r="K202" s="114"/>
      <c r="L202" s="114"/>
      <c r="M202" s="114"/>
      <c r="N202" s="114"/>
      <c r="O202" s="114"/>
      <c r="P202" s="114"/>
      <c r="Q202" s="114"/>
      <c r="R202" s="114"/>
      <c r="S202" s="114"/>
      <c r="T202" s="114"/>
      <c r="U202" s="114"/>
      <c r="V202" s="114"/>
      <c r="W202" s="114"/>
      <c r="X202" s="114"/>
      <c r="Y202" s="114"/>
      <c r="Z202" s="114"/>
    </row>
    <row r="203" spans="1:26" x14ac:dyDescent="0.25">
      <c r="A203" s="11"/>
      <c r="B203" s="4"/>
      <c r="C203" s="4"/>
      <c r="D203" s="4"/>
      <c r="E203" s="4"/>
      <c r="F203" s="4"/>
      <c r="G203" s="4"/>
      <c r="H203" s="4"/>
      <c r="I203" s="4"/>
      <c r="J203" s="4"/>
    </row>
    <row r="204" spans="1:26" x14ac:dyDescent="0.25">
      <c r="A204" s="11"/>
      <c r="B204" s="130" t="s">
        <v>573</v>
      </c>
      <c r="C204" s="41" t="s">
        <v>181</v>
      </c>
      <c r="D204" s="106" t="s">
        <v>404</v>
      </c>
      <c r="E204" s="106"/>
      <c r="F204" s="41"/>
      <c r="G204" s="41" t="s">
        <v>181</v>
      </c>
      <c r="H204" s="106" t="s">
        <v>433</v>
      </c>
      <c r="I204" s="106"/>
      <c r="J204" s="41"/>
    </row>
    <row r="205" spans="1:26" ht="15.75" thickBot="1" x14ac:dyDescent="0.3">
      <c r="A205" s="11"/>
      <c r="B205" s="143"/>
      <c r="C205" s="41"/>
      <c r="D205" s="107">
        <v>2015</v>
      </c>
      <c r="E205" s="107"/>
      <c r="F205" s="41"/>
      <c r="G205" s="41"/>
      <c r="H205" s="107">
        <v>2014</v>
      </c>
      <c r="I205" s="107"/>
      <c r="J205" s="41"/>
    </row>
    <row r="206" spans="1:26" x14ac:dyDescent="0.25">
      <c r="A206" s="11"/>
      <c r="B206" s="93" t="s">
        <v>582</v>
      </c>
      <c r="C206" s="19" t="s">
        <v>181</v>
      </c>
      <c r="D206" s="94" t="s">
        <v>190</v>
      </c>
      <c r="E206" s="95" t="s">
        <v>583</v>
      </c>
      <c r="F206" s="96" t="s">
        <v>181</v>
      </c>
      <c r="G206" s="19" t="s">
        <v>181</v>
      </c>
      <c r="H206" s="97" t="s">
        <v>190</v>
      </c>
      <c r="I206" s="98" t="s">
        <v>584</v>
      </c>
      <c r="J206" s="99" t="s">
        <v>181</v>
      </c>
    </row>
    <row r="207" spans="1:26" ht="15.75" thickBot="1" x14ac:dyDescent="0.3">
      <c r="A207" s="11"/>
      <c r="B207" s="100" t="s">
        <v>585</v>
      </c>
      <c r="C207" s="12" t="s">
        <v>181</v>
      </c>
      <c r="D207" s="89"/>
      <c r="E207" s="110">
        <v>49961</v>
      </c>
      <c r="F207" s="102" t="s">
        <v>181</v>
      </c>
      <c r="G207" s="12" t="s">
        <v>181</v>
      </c>
      <c r="H207" s="90"/>
      <c r="I207" s="115">
        <v>45325</v>
      </c>
      <c r="J207" s="104" t="s">
        <v>181</v>
      </c>
    </row>
    <row r="208" spans="1:26" x14ac:dyDescent="0.25">
      <c r="A208" s="11"/>
      <c r="B208" s="16"/>
      <c r="C208" s="16" t="s">
        <v>181</v>
      </c>
      <c r="D208" s="34"/>
      <c r="E208" s="34"/>
      <c r="F208" s="16"/>
      <c r="G208" s="16" t="s">
        <v>181</v>
      </c>
      <c r="H208" s="34"/>
      <c r="I208" s="34"/>
      <c r="J208" s="16"/>
    </row>
    <row r="209" spans="1:26" x14ac:dyDescent="0.25">
      <c r="A209" s="11"/>
      <c r="B209" s="93" t="s">
        <v>586</v>
      </c>
      <c r="C209" s="19" t="s">
        <v>181</v>
      </c>
      <c r="D209" s="94"/>
      <c r="E209" s="118">
        <v>65811</v>
      </c>
      <c r="F209" s="96" t="s">
        <v>181</v>
      </c>
      <c r="G209" s="19" t="s">
        <v>181</v>
      </c>
      <c r="H209" s="97"/>
      <c r="I209" s="119">
        <v>66703</v>
      </c>
      <c r="J209" s="99" t="s">
        <v>181</v>
      </c>
    </row>
    <row r="210" spans="1:26" ht="15.75" thickBot="1" x14ac:dyDescent="0.3">
      <c r="A210" s="11"/>
      <c r="B210" s="111" t="s">
        <v>587</v>
      </c>
      <c r="C210" s="12" t="s">
        <v>181</v>
      </c>
      <c r="D210" s="89"/>
      <c r="E210" s="101" t="s">
        <v>588</v>
      </c>
      <c r="F210" s="102" t="s">
        <v>195</v>
      </c>
      <c r="G210" s="12" t="s">
        <v>181</v>
      </c>
      <c r="H210" s="90"/>
      <c r="I210" s="103" t="s">
        <v>589</v>
      </c>
      <c r="J210" s="104" t="s">
        <v>195</v>
      </c>
    </row>
    <row r="211" spans="1:26" x14ac:dyDescent="0.25">
      <c r="A211" s="11"/>
      <c r="B211" s="16"/>
      <c r="C211" s="16" t="s">
        <v>181</v>
      </c>
      <c r="D211" s="34"/>
      <c r="E211" s="34"/>
      <c r="F211" s="16"/>
      <c r="G211" s="16" t="s">
        <v>181</v>
      </c>
      <c r="H211" s="34"/>
      <c r="I211" s="34"/>
      <c r="J211" s="16"/>
    </row>
    <row r="212" spans="1:26" ht="15.75" thickBot="1" x14ac:dyDescent="0.3">
      <c r="A212" s="11"/>
      <c r="B212" s="93" t="s">
        <v>590</v>
      </c>
      <c r="C212" s="19" t="s">
        <v>181</v>
      </c>
      <c r="D212" s="94" t="s">
        <v>190</v>
      </c>
      <c r="E212" s="118">
        <v>65778</v>
      </c>
      <c r="F212" s="96" t="s">
        <v>181</v>
      </c>
      <c r="G212" s="19" t="s">
        <v>181</v>
      </c>
      <c r="H212" s="97" t="s">
        <v>190</v>
      </c>
      <c r="I212" s="119">
        <v>66667</v>
      </c>
      <c r="J212" s="99" t="s">
        <v>181</v>
      </c>
    </row>
    <row r="213" spans="1:26" ht="15.75" thickTop="1" x14ac:dyDescent="0.25">
      <c r="A213" s="11"/>
      <c r="B213" s="16"/>
      <c r="C213" s="16" t="s">
        <v>181</v>
      </c>
      <c r="D213" s="40"/>
      <c r="E213" s="40"/>
      <c r="F213" s="16"/>
      <c r="G213" s="16" t="s">
        <v>181</v>
      </c>
      <c r="H213" s="40"/>
      <c r="I213" s="40"/>
      <c r="J213" s="16"/>
    </row>
    <row r="214" spans="1:26" x14ac:dyDescent="0.25">
      <c r="A214" s="11" t="s">
        <v>937</v>
      </c>
      <c r="B214" s="113" t="s">
        <v>611</v>
      </c>
      <c r="C214" s="113"/>
      <c r="D214" s="113"/>
      <c r="E214" s="113"/>
      <c r="F214" s="113"/>
      <c r="G214" s="113"/>
      <c r="H214" s="113"/>
      <c r="I214" s="113"/>
      <c r="J214" s="113"/>
      <c r="K214" s="113"/>
      <c r="L214" s="113"/>
      <c r="M214" s="113"/>
      <c r="N214" s="113"/>
      <c r="O214" s="113"/>
      <c r="P214" s="113"/>
      <c r="Q214" s="113"/>
      <c r="R214" s="113"/>
      <c r="S214" s="113"/>
      <c r="T214" s="113"/>
      <c r="U214" s="113"/>
      <c r="V214" s="113"/>
      <c r="W214" s="113"/>
      <c r="X214" s="113"/>
      <c r="Y214" s="113"/>
      <c r="Z214" s="113"/>
    </row>
    <row r="215" spans="1:26" x14ac:dyDescent="0.25">
      <c r="A215" s="11"/>
      <c r="B215" s="114"/>
      <c r="C215" s="114"/>
      <c r="D215" s="114"/>
      <c r="E215" s="114"/>
      <c r="F215" s="114"/>
      <c r="G215" s="114"/>
      <c r="H215" s="114"/>
      <c r="I215" s="114"/>
      <c r="J215" s="114"/>
      <c r="K215" s="114"/>
      <c r="L215" s="114"/>
      <c r="M215" s="114"/>
      <c r="N215" s="114"/>
      <c r="O215" s="114"/>
      <c r="P215" s="114"/>
      <c r="Q215" s="114"/>
      <c r="R215" s="114"/>
      <c r="S215" s="114"/>
      <c r="T215" s="114"/>
      <c r="U215" s="114"/>
      <c r="V215" s="114"/>
      <c r="W215" s="114"/>
      <c r="X215" s="114"/>
      <c r="Y215" s="114"/>
      <c r="Z215" s="114"/>
    </row>
    <row r="216" spans="1:26" x14ac:dyDescent="0.25">
      <c r="A216" s="11"/>
      <c r="B216" s="4"/>
      <c r="C216" s="4"/>
      <c r="D216" s="4"/>
      <c r="E216" s="4"/>
      <c r="F216" s="4"/>
      <c r="G216" s="4"/>
      <c r="H216" s="4"/>
      <c r="I216" s="4"/>
      <c r="J216" s="4"/>
      <c r="K216" s="4"/>
      <c r="L216" s="4"/>
      <c r="M216" s="4"/>
      <c r="N216" s="4"/>
      <c r="O216" s="4"/>
      <c r="P216" s="4"/>
      <c r="Q216" s="4"/>
      <c r="R216" s="4"/>
    </row>
    <row r="217" spans="1:26" ht="15.75" thickBot="1" x14ac:dyDescent="0.3">
      <c r="A217" s="11"/>
      <c r="B217" s="12"/>
      <c r="C217" s="12" t="s">
        <v>181</v>
      </c>
      <c r="D217" s="107" t="s">
        <v>612</v>
      </c>
      <c r="E217" s="107"/>
      <c r="F217" s="107"/>
      <c r="G217" s="107"/>
      <c r="H217" s="107"/>
      <c r="I217" s="107"/>
      <c r="J217" s="12"/>
      <c r="K217" s="12" t="s">
        <v>181</v>
      </c>
      <c r="L217" s="107" t="s">
        <v>613</v>
      </c>
      <c r="M217" s="107"/>
      <c r="N217" s="107"/>
      <c r="O217" s="107"/>
      <c r="P217" s="107"/>
      <c r="Q217" s="107"/>
      <c r="R217" s="12"/>
    </row>
    <row r="218" spans="1:26" x14ac:dyDescent="0.25">
      <c r="A218" s="11"/>
      <c r="B218" s="12"/>
      <c r="C218" s="12" t="s">
        <v>181</v>
      </c>
      <c r="D218" s="124" t="s">
        <v>404</v>
      </c>
      <c r="E218" s="124"/>
      <c r="F218" s="12"/>
      <c r="G218" s="12" t="s">
        <v>181</v>
      </c>
      <c r="H218" s="124" t="s">
        <v>433</v>
      </c>
      <c r="I218" s="124"/>
      <c r="J218" s="12"/>
      <c r="K218" s="12" t="s">
        <v>181</v>
      </c>
      <c r="L218" s="124" t="s">
        <v>404</v>
      </c>
      <c r="M218" s="124"/>
      <c r="N218" s="12"/>
      <c r="O218" s="12"/>
      <c r="P218" s="124" t="s">
        <v>433</v>
      </c>
      <c r="Q218" s="124"/>
      <c r="R218" s="12"/>
    </row>
    <row r="219" spans="1:26" ht="15.75" thickBot="1" x14ac:dyDescent="0.3">
      <c r="A219" s="11"/>
      <c r="B219" s="109" t="s">
        <v>614</v>
      </c>
      <c r="C219" s="12" t="s">
        <v>181</v>
      </c>
      <c r="D219" s="107">
        <v>2015</v>
      </c>
      <c r="E219" s="107"/>
      <c r="F219" s="12"/>
      <c r="G219" s="12" t="s">
        <v>181</v>
      </c>
      <c r="H219" s="107">
        <v>2014</v>
      </c>
      <c r="I219" s="107"/>
      <c r="J219" s="12"/>
      <c r="K219" s="12" t="s">
        <v>181</v>
      </c>
      <c r="L219" s="107">
        <v>2015</v>
      </c>
      <c r="M219" s="107"/>
      <c r="N219" s="12"/>
      <c r="O219" s="12"/>
      <c r="P219" s="107">
        <v>2014</v>
      </c>
      <c r="Q219" s="107"/>
      <c r="R219" s="12"/>
    </row>
    <row r="220" spans="1:26" x14ac:dyDescent="0.25">
      <c r="A220" s="11"/>
      <c r="B220" s="116" t="s">
        <v>615</v>
      </c>
      <c r="C220" s="19" t="s">
        <v>181</v>
      </c>
      <c r="D220" s="18"/>
      <c r="E220" s="18"/>
      <c r="F220" s="18"/>
      <c r="G220" s="19" t="s">
        <v>181</v>
      </c>
      <c r="H220" s="18"/>
      <c r="I220" s="18"/>
      <c r="J220" s="18"/>
      <c r="K220" s="19" t="s">
        <v>181</v>
      </c>
      <c r="L220" s="18"/>
      <c r="M220" s="18"/>
      <c r="N220" s="18"/>
      <c r="O220" s="19"/>
      <c r="P220" s="18"/>
      <c r="Q220" s="18"/>
      <c r="R220" s="18"/>
    </row>
    <row r="221" spans="1:26" x14ac:dyDescent="0.25">
      <c r="A221" s="11"/>
      <c r="B221" s="111" t="s">
        <v>616</v>
      </c>
      <c r="C221" s="12" t="s">
        <v>181</v>
      </c>
      <c r="D221" s="89" t="s">
        <v>190</v>
      </c>
      <c r="E221" s="110">
        <v>42349</v>
      </c>
      <c r="F221" s="102" t="s">
        <v>181</v>
      </c>
      <c r="G221" s="12" t="s">
        <v>181</v>
      </c>
      <c r="H221" s="90" t="s">
        <v>190</v>
      </c>
      <c r="I221" s="115">
        <v>49873</v>
      </c>
      <c r="J221" s="104" t="s">
        <v>181</v>
      </c>
      <c r="K221" s="12" t="s">
        <v>181</v>
      </c>
      <c r="L221" s="102" t="s">
        <v>190</v>
      </c>
      <c r="M221" s="117" t="s">
        <v>191</v>
      </c>
      <c r="N221" s="102" t="s">
        <v>181</v>
      </c>
      <c r="O221" s="12"/>
      <c r="P221" s="104" t="s">
        <v>190</v>
      </c>
      <c r="Q221" s="137" t="s">
        <v>191</v>
      </c>
      <c r="R221" s="104" t="s">
        <v>181</v>
      </c>
    </row>
    <row r="222" spans="1:26" x14ac:dyDescent="0.25">
      <c r="A222" s="11"/>
      <c r="B222" s="105" t="s">
        <v>617</v>
      </c>
      <c r="C222" s="19" t="s">
        <v>181</v>
      </c>
      <c r="D222" s="94"/>
      <c r="E222" s="95">
        <v>527</v>
      </c>
      <c r="F222" s="96" t="s">
        <v>181</v>
      </c>
      <c r="G222" s="19" t="s">
        <v>181</v>
      </c>
      <c r="H222" s="97"/>
      <c r="I222" s="119">
        <v>1059</v>
      </c>
      <c r="J222" s="99" t="s">
        <v>181</v>
      </c>
      <c r="K222" s="19" t="s">
        <v>181</v>
      </c>
      <c r="L222" s="94"/>
      <c r="M222" s="95" t="s">
        <v>618</v>
      </c>
      <c r="N222" s="96" t="s">
        <v>195</v>
      </c>
      <c r="O222" s="19"/>
      <c r="P222" s="97"/>
      <c r="Q222" s="98" t="s">
        <v>619</v>
      </c>
      <c r="R222" s="99" t="s">
        <v>195</v>
      </c>
    </row>
    <row r="223" spans="1:26" x14ac:dyDescent="0.25">
      <c r="A223" s="11"/>
      <c r="B223" s="111" t="s">
        <v>620</v>
      </c>
      <c r="C223" s="12" t="s">
        <v>181</v>
      </c>
      <c r="D223" s="89"/>
      <c r="E223" s="110">
        <v>927485</v>
      </c>
      <c r="F223" s="102" t="s">
        <v>181</v>
      </c>
      <c r="G223" s="12" t="s">
        <v>181</v>
      </c>
      <c r="H223" s="90"/>
      <c r="I223" s="115">
        <v>852910</v>
      </c>
      <c r="J223" s="104" t="s">
        <v>181</v>
      </c>
      <c r="K223" s="12" t="s">
        <v>181</v>
      </c>
      <c r="L223" s="89"/>
      <c r="M223" s="101" t="s">
        <v>621</v>
      </c>
      <c r="N223" s="102" t="s">
        <v>195</v>
      </c>
      <c r="O223" s="12"/>
      <c r="P223" s="90"/>
      <c r="Q223" s="103" t="s">
        <v>622</v>
      </c>
      <c r="R223" s="104" t="s">
        <v>195</v>
      </c>
    </row>
    <row r="224" spans="1:26" ht="15.75" thickBot="1" x14ac:dyDescent="0.3">
      <c r="A224" s="11"/>
      <c r="B224" s="105" t="s">
        <v>623</v>
      </c>
      <c r="C224" s="19" t="s">
        <v>181</v>
      </c>
      <c r="D224" s="94"/>
      <c r="E224" s="118">
        <v>210000</v>
      </c>
      <c r="F224" s="96" t="s">
        <v>181</v>
      </c>
      <c r="G224" s="19" t="s">
        <v>181</v>
      </c>
      <c r="H224" s="97"/>
      <c r="I224" s="119">
        <v>170000</v>
      </c>
      <c r="J224" s="99" t="s">
        <v>181</v>
      </c>
      <c r="K224" s="19" t="s">
        <v>181</v>
      </c>
      <c r="L224" s="94"/>
      <c r="M224" s="118">
        <v>2458</v>
      </c>
      <c r="N224" s="96" t="s">
        <v>181</v>
      </c>
      <c r="O224" s="19"/>
      <c r="P224" s="97"/>
      <c r="Q224" s="119">
        <v>2017</v>
      </c>
      <c r="R224" s="99" t="s">
        <v>181</v>
      </c>
    </row>
    <row r="225" spans="1:26" x14ac:dyDescent="0.25">
      <c r="A225" s="11"/>
      <c r="B225" s="16"/>
      <c r="C225" s="16" t="s">
        <v>181</v>
      </c>
      <c r="D225" s="34"/>
      <c r="E225" s="34"/>
      <c r="F225" s="16"/>
      <c r="G225" s="16" t="s">
        <v>181</v>
      </c>
      <c r="H225" s="34"/>
      <c r="I225" s="34"/>
      <c r="J225" s="16"/>
      <c r="K225" s="16" t="s">
        <v>181</v>
      </c>
      <c r="L225" s="34"/>
      <c r="M225" s="34"/>
      <c r="N225" s="16"/>
      <c r="O225" s="16"/>
      <c r="P225" s="34"/>
      <c r="Q225" s="34"/>
      <c r="R225" s="16"/>
    </row>
    <row r="226" spans="1:26" ht="15.75" thickBot="1" x14ac:dyDescent="0.3">
      <c r="A226" s="11"/>
      <c r="B226" s="129" t="s">
        <v>624</v>
      </c>
      <c r="C226" s="12" t="s">
        <v>181</v>
      </c>
      <c r="D226" s="89"/>
      <c r="E226" s="110">
        <v>1180361</v>
      </c>
      <c r="F226" s="102" t="s">
        <v>181</v>
      </c>
      <c r="G226" s="12" t="s">
        <v>181</v>
      </c>
      <c r="H226" s="90"/>
      <c r="I226" s="115">
        <v>1073842</v>
      </c>
      <c r="J226" s="104" t="s">
        <v>181</v>
      </c>
      <c r="K226" s="12" t="s">
        <v>181</v>
      </c>
      <c r="L226" s="89"/>
      <c r="M226" s="101" t="s">
        <v>625</v>
      </c>
      <c r="N226" s="102" t="s">
        <v>195</v>
      </c>
      <c r="O226" s="12"/>
      <c r="P226" s="90"/>
      <c r="Q226" s="103" t="s">
        <v>626</v>
      </c>
      <c r="R226" s="104" t="s">
        <v>195</v>
      </c>
    </row>
    <row r="227" spans="1:26" x14ac:dyDescent="0.25">
      <c r="A227" s="11"/>
      <c r="B227" s="16"/>
      <c r="C227" s="16" t="s">
        <v>181</v>
      </c>
      <c r="D227" s="34"/>
      <c r="E227" s="34"/>
      <c r="F227" s="16"/>
      <c r="G227" s="16" t="s">
        <v>181</v>
      </c>
      <c r="H227" s="34"/>
      <c r="I227" s="34"/>
      <c r="J227" s="16"/>
      <c r="K227" s="16" t="s">
        <v>181</v>
      </c>
      <c r="L227" s="34"/>
      <c r="M227" s="34"/>
      <c r="N227" s="16"/>
      <c r="O227" s="16"/>
      <c r="P227" s="34"/>
      <c r="Q227" s="34"/>
      <c r="R227" s="16"/>
    </row>
    <row r="228" spans="1:26" x14ac:dyDescent="0.25">
      <c r="A228" s="11"/>
      <c r="B228" s="116" t="s">
        <v>560</v>
      </c>
      <c r="C228" s="19" t="s">
        <v>181</v>
      </c>
      <c r="D228" s="18"/>
      <c r="E228" s="18"/>
      <c r="F228" s="18"/>
      <c r="G228" s="19" t="s">
        <v>181</v>
      </c>
      <c r="H228" s="18"/>
      <c r="I228" s="18"/>
      <c r="J228" s="18"/>
      <c r="K228" s="19" t="s">
        <v>181</v>
      </c>
      <c r="L228" s="18"/>
      <c r="M228" s="18"/>
      <c r="N228" s="18"/>
      <c r="O228" s="19"/>
      <c r="P228" s="18"/>
      <c r="Q228" s="18"/>
      <c r="R228" s="18"/>
    </row>
    <row r="229" spans="1:26" ht="15.75" thickBot="1" x14ac:dyDescent="0.3">
      <c r="A229" s="11"/>
      <c r="B229" s="111" t="s">
        <v>627</v>
      </c>
      <c r="C229" s="12" t="s">
        <v>181</v>
      </c>
      <c r="D229" s="89"/>
      <c r="E229" s="110">
        <v>49884</v>
      </c>
      <c r="F229" s="102" t="s">
        <v>181</v>
      </c>
      <c r="G229" s="12" t="s">
        <v>181</v>
      </c>
      <c r="H229" s="90"/>
      <c r="I229" s="115">
        <v>49884</v>
      </c>
      <c r="J229" s="104" t="s">
        <v>181</v>
      </c>
      <c r="K229" s="12" t="s">
        <v>181</v>
      </c>
      <c r="L229" s="89"/>
      <c r="M229" s="110">
        <v>2568</v>
      </c>
      <c r="N229" s="102" t="s">
        <v>181</v>
      </c>
      <c r="O229" s="12"/>
      <c r="P229" s="90"/>
      <c r="Q229" s="115">
        <v>1478</v>
      </c>
      <c r="R229" s="104" t="s">
        <v>181</v>
      </c>
    </row>
    <row r="230" spans="1:26" x14ac:dyDescent="0.25">
      <c r="A230" s="11"/>
      <c r="B230" s="16"/>
      <c r="C230" s="16" t="s">
        <v>181</v>
      </c>
      <c r="D230" s="34"/>
      <c r="E230" s="34"/>
      <c r="F230" s="16"/>
      <c r="G230" s="16" t="s">
        <v>181</v>
      </c>
      <c r="H230" s="34"/>
      <c r="I230" s="34"/>
      <c r="J230" s="16"/>
      <c r="K230" s="16" t="s">
        <v>181</v>
      </c>
      <c r="L230" s="34"/>
      <c r="M230" s="34"/>
      <c r="N230" s="16"/>
      <c r="O230" s="16"/>
      <c r="P230" s="34"/>
      <c r="Q230" s="34"/>
      <c r="R230" s="16"/>
    </row>
    <row r="231" spans="1:26" ht="15.75" thickBot="1" x14ac:dyDescent="0.3">
      <c r="A231" s="11"/>
      <c r="B231" s="116" t="s">
        <v>628</v>
      </c>
      <c r="C231" s="19" t="s">
        <v>181</v>
      </c>
      <c r="D231" s="94"/>
      <c r="E231" s="118">
        <v>49884</v>
      </c>
      <c r="F231" s="96" t="s">
        <v>181</v>
      </c>
      <c r="G231" s="19" t="s">
        <v>181</v>
      </c>
      <c r="H231" s="97"/>
      <c r="I231" s="119">
        <v>49884</v>
      </c>
      <c r="J231" s="99" t="s">
        <v>181</v>
      </c>
      <c r="K231" s="19" t="s">
        <v>181</v>
      </c>
      <c r="L231" s="94"/>
      <c r="M231" s="118">
        <v>2568</v>
      </c>
      <c r="N231" s="96" t="s">
        <v>181</v>
      </c>
      <c r="O231" s="19"/>
      <c r="P231" s="97"/>
      <c r="Q231" s="119">
        <v>1478</v>
      </c>
      <c r="R231" s="99" t="s">
        <v>181</v>
      </c>
    </row>
    <row r="232" spans="1:26" x14ac:dyDescent="0.25">
      <c r="A232" s="11"/>
      <c r="B232" s="16"/>
      <c r="C232" s="16" t="s">
        <v>181</v>
      </c>
      <c r="D232" s="34"/>
      <c r="E232" s="34"/>
      <c r="F232" s="16"/>
      <c r="G232" s="16" t="s">
        <v>181</v>
      </c>
      <c r="H232" s="34"/>
      <c r="I232" s="34"/>
      <c r="J232" s="16"/>
      <c r="K232" s="16" t="s">
        <v>181</v>
      </c>
      <c r="L232" s="34"/>
      <c r="M232" s="34"/>
      <c r="N232" s="16"/>
      <c r="O232" s="16"/>
      <c r="P232" s="34"/>
      <c r="Q232" s="34"/>
      <c r="R232" s="16"/>
    </row>
    <row r="233" spans="1:26" ht="15.75" thickBot="1" x14ac:dyDescent="0.3">
      <c r="A233" s="11"/>
      <c r="B233" s="129" t="s">
        <v>629</v>
      </c>
      <c r="C233" s="12" t="s">
        <v>181</v>
      </c>
      <c r="D233" s="89" t="s">
        <v>190</v>
      </c>
      <c r="E233" s="101" t="s">
        <v>630</v>
      </c>
      <c r="F233" s="102" t="s">
        <v>181</v>
      </c>
      <c r="G233" s="12" t="s">
        <v>181</v>
      </c>
      <c r="H233" s="90" t="s">
        <v>190</v>
      </c>
      <c r="I233" s="103" t="s">
        <v>631</v>
      </c>
      <c r="J233" s="104" t="s">
        <v>181</v>
      </c>
      <c r="K233" s="12" t="s">
        <v>181</v>
      </c>
      <c r="L233" s="89" t="s">
        <v>190</v>
      </c>
      <c r="M233" s="101" t="s">
        <v>632</v>
      </c>
      <c r="N233" s="102" t="s">
        <v>181</v>
      </c>
      <c r="O233" s="12"/>
      <c r="P233" s="90" t="s">
        <v>190</v>
      </c>
      <c r="Q233" s="103" t="s">
        <v>633</v>
      </c>
      <c r="R233" s="104" t="s">
        <v>181</v>
      </c>
    </row>
    <row r="234" spans="1:26" ht="15.75" thickTop="1" x14ac:dyDescent="0.25">
      <c r="A234" s="11"/>
      <c r="B234" s="16"/>
      <c r="C234" s="16" t="s">
        <v>181</v>
      </c>
      <c r="D234" s="40"/>
      <c r="E234" s="40"/>
      <c r="F234" s="16"/>
      <c r="G234" s="16" t="s">
        <v>181</v>
      </c>
      <c r="H234" s="40"/>
      <c r="I234" s="40"/>
      <c r="J234" s="16"/>
      <c r="K234" s="16" t="s">
        <v>181</v>
      </c>
      <c r="L234" s="40"/>
      <c r="M234" s="40"/>
      <c r="N234" s="16"/>
      <c r="O234" s="16"/>
      <c r="P234" s="40"/>
      <c r="Q234" s="40"/>
      <c r="R234" s="16"/>
    </row>
    <row r="235" spans="1:26" x14ac:dyDescent="0.25">
      <c r="A235" s="11" t="s">
        <v>938</v>
      </c>
      <c r="B235" s="113" t="s">
        <v>634</v>
      </c>
      <c r="C235" s="113"/>
      <c r="D235" s="113"/>
      <c r="E235" s="113"/>
      <c r="F235" s="113"/>
      <c r="G235" s="113"/>
      <c r="H235" s="113"/>
      <c r="I235" s="113"/>
      <c r="J235" s="113"/>
      <c r="K235" s="113"/>
      <c r="L235" s="113"/>
      <c r="M235" s="113"/>
      <c r="N235" s="113"/>
      <c r="O235" s="113"/>
      <c r="P235" s="113"/>
      <c r="Q235" s="113"/>
      <c r="R235" s="113"/>
      <c r="S235" s="113"/>
      <c r="T235" s="113"/>
      <c r="U235" s="113"/>
      <c r="V235" s="113"/>
      <c r="W235" s="113"/>
      <c r="X235" s="113"/>
      <c r="Y235" s="113"/>
      <c r="Z235" s="113"/>
    </row>
    <row r="236" spans="1:26" x14ac:dyDescent="0.25">
      <c r="A236" s="11"/>
      <c r="B236" s="114"/>
      <c r="C236" s="114"/>
      <c r="D236" s="114"/>
      <c r="E236" s="114"/>
      <c r="F236" s="114"/>
      <c r="G236" s="114"/>
      <c r="H236" s="114"/>
      <c r="I236" s="114"/>
      <c r="J236" s="114"/>
      <c r="K236" s="114"/>
      <c r="L236" s="114"/>
      <c r="M236" s="114"/>
      <c r="N236" s="114"/>
      <c r="O236" s="114"/>
      <c r="P236" s="114"/>
      <c r="Q236" s="114"/>
      <c r="R236" s="114"/>
      <c r="S236" s="114"/>
      <c r="T236" s="114"/>
      <c r="U236" s="114"/>
      <c r="V236" s="114"/>
      <c r="W236" s="114"/>
      <c r="X236" s="114"/>
      <c r="Y236" s="114"/>
      <c r="Z236" s="114"/>
    </row>
    <row r="237" spans="1:26" x14ac:dyDescent="0.25">
      <c r="A237" s="11"/>
      <c r="B237" s="4"/>
      <c r="C237" s="4"/>
      <c r="D237" s="4"/>
      <c r="E237" s="4"/>
      <c r="F237" s="4"/>
      <c r="G237" s="4"/>
      <c r="H237" s="4"/>
      <c r="I237" s="4"/>
      <c r="J237" s="4"/>
    </row>
    <row r="238" spans="1:26" ht="15.75" thickBot="1" x14ac:dyDescent="0.3">
      <c r="A238" s="11"/>
      <c r="B238" s="12"/>
      <c r="C238" s="12" t="s">
        <v>181</v>
      </c>
      <c r="D238" s="107" t="s">
        <v>635</v>
      </c>
      <c r="E238" s="107"/>
      <c r="F238" s="107"/>
      <c r="G238" s="107"/>
      <c r="H238" s="107"/>
      <c r="I238" s="107"/>
      <c r="J238" s="12"/>
    </row>
    <row r="239" spans="1:26" x14ac:dyDescent="0.25">
      <c r="A239" s="11"/>
      <c r="B239" s="41"/>
      <c r="C239" s="41" t="s">
        <v>181</v>
      </c>
      <c r="D239" s="124" t="s">
        <v>182</v>
      </c>
      <c r="E239" s="124"/>
      <c r="F239" s="124"/>
      <c r="G239" s="124"/>
      <c r="H239" s="124"/>
      <c r="I239" s="124"/>
      <c r="J239" s="41"/>
    </row>
    <row r="240" spans="1:26" ht="15.75" thickBot="1" x14ac:dyDescent="0.3">
      <c r="A240" s="11"/>
      <c r="B240" s="41"/>
      <c r="C240" s="41"/>
      <c r="D240" s="107" t="s">
        <v>404</v>
      </c>
      <c r="E240" s="107"/>
      <c r="F240" s="107"/>
      <c r="G240" s="107"/>
      <c r="H240" s="107"/>
      <c r="I240" s="107"/>
      <c r="J240" s="41"/>
    </row>
    <row r="241" spans="1:26" ht="15.75" thickBot="1" x14ac:dyDescent="0.3">
      <c r="A241" s="11"/>
      <c r="B241" s="109" t="s">
        <v>614</v>
      </c>
      <c r="C241" s="12" t="s">
        <v>181</v>
      </c>
      <c r="D241" s="108">
        <v>2015</v>
      </c>
      <c r="E241" s="108"/>
      <c r="F241" s="12"/>
      <c r="G241" s="12"/>
      <c r="H241" s="108">
        <v>2014</v>
      </c>
      <c r="I241" s="108"/>
      <c r="J241" s="12"/>
    </row>
    <row r="242" spans="1:26" x14ac:dyDescent="0.25">
      <c r="A242" s="11"/>
      <c r="B242" s="105" t="s">
        <v>616</v>
      </c>
      <c r="C242" s="19" t="s">
        <v>181</v>
      </c>
      <c r="D242" s="94" t="s">
        <v>190</v>
      </c>
      <c r="E242" s="95" t="s">
        <v>636</v>
      </c>
      <c r="F242" s="96" t="s">
        <v>195</v>
      </c>
      <c r="G242" s="19"/>
      <c r="H242" s="97" t="s">
        <v>939</v>
      </c>
      <c r="I242" s="98" t="s">
        <v>247</v>
      </c>
      <c r="J242" s="99" t="s">
        <v>195</v>
      </c>
    </row>
    <row r="243" spans="1:26" x14ac:dyDescent="0.25">
      <c r="A243" s="11"/>
      <c r="B243" s="111" t="s">
        <v>617</v>
      </c>
      <c r="C243" s="12" t="s">
        <v>181</v>
      </c>
      <c r="D243" s="89"/>
      <c r="E243" s="101" t="s">
        <v>638</v>
      </c>
      <c r="F243" s="102" t="s">
        <v>195</v>
      </c>
      <c r="G243" s="12"/>
      <c r="H243" s="90"/>
      <c r="I243" s="103" t="s">
        <v>639</v>
      </c>
      <c r="J243" s="104" t="s">
        <v>195</v>
      </c>
    </row>
    <row r="244" spans="1:26" x14ac:dyDescent="0.25">
      <c r="A244" s="11"/>
      <c r="B244" s="105" t="s">
        <v>620</v>
      </c>
      <c r="C244" s="19" t="s">
        <v>181</v>
      </c>
      <c r="D244" s="94"/>
      <c r="E244" s="95" t="s">
        <v>640</v>
      </c>
      <c r="F244" s="96" t="s">
        <v>195</v>
      </c>
      <c r="G244" s="19"/>
      <c r="H244" s="97"/>
      <c r="I244" s="98" t="s">
        <v>641</v>
      </c>
      <c r="J244" s="99" t="s">
        <v>195</v>
      </c>
    </row>
    <row r="245" spans="1:26" x14ac:dyDescent="0.25">
      <c r="A245" s="11"/>
      <c r="B245" s="111" t="s">
        <v>627</v>
      </c>
      <c r="C245" s="12" t="s">
        <v>181</v>
      </c>
      <c r="D245" s="89"/>
      <c r="E245" s="101">
        <v>1</v>
      </c>
      <c r="F245" s="102" t="s">
        <v>181</v>
      </c>
      <c r="G245" s="12"/>
      <c r="H245" s="90"/>
      <c r="I245" s="103" t="s">
        <v>642</v>
      </c>
      <c r="J245" s="104" t="s">
        <v>195</v>
      </c>
    </row>
    <row r="246" spans="1:26" ht="15.75" thickBot="1" x14ac:dyDescent="0.3">
      <c r="A246" s="11"/>
      <c r="B246" s="105" t="s">
        <v>623</v>
      </c>
      <c r="C246" s="19" t="s">
        <v>181</v>
      </c>
      <c r="D246" s="94"/>
      <c r="E246" s="95">
        <v>888</v>
      </c>
      <c r="F246" s="96" t="s">
        <v>181</v>
      </c>
      <c r="G246" s="19"/>
      <c r="H246" s="99"/>
      <c r="I246" s="136" t="s">
        <v>191</v>
      </c>
      <c r="J246" s="99" t="s">
        <v>181</v>
      </c>
    </row>
    <row r="247" spans="1:26" x14ac:dyDescent="0.25">
      <c r="A247" s="11"/>
      <c r="B247" s="16"/>
      <c r="C247" s="16" t="s">
        <v>181</v>
      </c>
      <c r="D247" s="34"/>
      <c r="E247" s="34"/>
      <c r="F247" s="16"/>
      <c r="G247" s="16"/>
      <c r="H247" s="34"/>
      <c r="I247" s="34"/>
      <c r="J247" s="16"/>
    </row>
    <row r="248" spans="1:26" ht="15.75" thickBot="1" x14ac:dyDescent="0.3">
      <c r="A248" s="11"/>
      <c r="B248" s="129" t="s">
        <v>111</v>
      </c>
      <c r="C248" s="12" t="s">
        <v>181</v>
      </c>
      <c r="D248" s="89" t="s">
        <v>190</v>
      </c>
      <c r="E248" s="101" t="s">
        <v>643</v>
      </c>
      <c r="F248" s="102" t="s">
        <v>195</v>
      </c>
      <c r="G248" s="12"/>
      <c r="H248" s="90" t="s">
        <v>190</v>
      </c>
      <c r="I248" s="103" t="s">
        <v>644</v>
      </c>
      <c r="J248" s="104" t="s">
        <v>195</v>
      </c>
    </row>
    <row r="249" spans="1:26" ht="15.75" thickTop="1" x14ac:dyDescent="0.25">
      <c r="A249" s="11"/>
      <c r="B249" s="16"/>
      <c r="C249" s="16" t="s">
        <v>181</v>
      </c>
      <c r="D249" s="40"/>
      <c r="E249" s="40"/>
      <c r="F249" s="16"/>
      <c r="G249" s="16"/>
      <c r="H249" s="40"/>
      <c r="I249" s="40"/>
      <c r="J249" s="16"/>
    </row>
    <row r="250" spans="1:26" x14ac:dyDescent="0.25">
      <c r="A250" s="11" t="s">
        <v>940</v>
      </c>
      <c r="B250" s="113" t="s">
        <v>645</v>
      </c>
      <c r="C250" s="113"/>
      <c r="D250" s="113"/>
      <c r="E250" s="113"/>
      <c r="F250" s="113"/>
      <c r="G250" s="113"/>
      <c r="H250" s="113"/>
      <c r="I250" s="113"/>
      <c r="J250" s="113"/>
      <c r="K250" s="113"/>
      <c r="L250" s="113"/>
      <c r="M250" s="113"/>
      <c r="N250" s="113"/>
      <c r="O250" s="113"/>
      <c r="P250" s="113"/>
      <c r="Q250" s="113"/>
      <c r="R250" s="113"/>
      <c r="S250" s="113"/>
      <c r="T250" s="113"/>
      <c r="U250" s="113"/>
      <c r="V250" s="113"/>
      <c r="W250" s="113"/>
      <c r="X250" s="113"/>
      <c r="Y250" s="113"/>
      <c r="Z250" s="113"/>
    </row>
    <row r="251" spans="1:26" x14ac:dyDescent="0.25">
      <c r="A251" s="11"/>
      <c r="B251" s="114"/>
      <c r="C251" s="114"/>
      <c r="D251" s="114"/>
      <c r="E251" s="114"/>
      <c r="F251" s="114"/>
      <c r="G251" s="114"/>
      <c r="H251" s="114"/>
      <c r="I251" s="114"/>
      <c r="J251" s="114"/>
      <c r="K251" s="114"/>
      <c r="L251" s="114"/>
      <c r="M251" s="114"/>
      <c r="N251" s="114"/>
      <c r="O251" s="114"/>
      <c r="P251" s="114"/>
      <c r="Q251" s="114"/>
      <c r="R251" s="114"/>
      <c r="S251" s="114"/>
      <c r="T251" s="114"/>
      <c r="U251" s="114"/>
      <c r="V251" s="114"/>
      <c r="W251" s="114"/>
      <c r="X251" s="114"/>
      <c r="Y251" s="114"/>
      <c r="Z251" s="114"/>
    </row>
    <row r="252" spans="1:26" x14ac:dyDescent="0.25">
      <c r="A252" s="11"/>
      <c r="B252" s="4"/>
      <c r="C252" s="4"/>
      <c r="D252" s="4"/>
      <c r="E252" s="4"/>
      <c r="F252" s="4"/>
      <c r="G252" s="4"/>
      <c r="H252" s="4"/>
      <c r="I252" s="4"/>
      <c r="J252" s="4"/>
    </row>
    <row r="253" spans="1:26" x14ac:dyDescent="0.25">
      <c r="A253" s="11"/>
      <c r="B253" s="41"/>
      <c r="C253" s="41" t="s">
        <v>181</v>
      </c>
      <c r="D253" s="106" t="s">
        <v>646</v>
      </c>
      <c r="E253" s="106"/>
      <c r="F253" s="41"/>
      <c r="G253" s="41" t="s">
        <v>181</v>
      </c>
      <c r="H253" s="106" t="s">
        <v>649</v>
      </c>
      <c r="I253" s="41" t="s">
        <v>181</v>
      </c>
      <c r="J253" s="106" t="s">
        <v>650</v>
      </c>
    </row>
    <row r="254" spans="1:26" x14ac:dyDescent="0.25">
      <c r="A254" s="11"/>
      <c r="B254" s="41"/>
      <c r="C254" s="41"/>
      <c r="D254" s="106" t="s">
        <v>647</v>
      </c>
      <c r="E254" s="106"/>
      <c r="F254" s="41"/>
      <c r="G254" s="41"/>
      <c r="H254" s="106"/>
      <c r="I254" s="41"/>
      <c r="J254" s="106"/>
    </row>
    <row r="255" spans="1:26" ht="15.75" thickBot="1" x14ac:dyDescent="0.3">
      <c r="A255" s="11"/>
      <c r="B255" s="41"/>
      <c r="C255" s="41"/>
      <c r="D255" s="107" t="s">
        <v>648</v>
      </c>
      <c r="E255" s="107"/>
      <c r="F255" s="41"/>
      <c r="G255" s="41"/>
      <c r="H255" s="107"/>
      <c r="I255" s="41"/>
      <c r="J255" s="107"/>
    </row>
    <row r="256" spans="1:26" ht="15.75" thickBot="1" x14ac:dyDescent="0.3">
      <c r="A256" s="11"/>
      <c r="B256" s="109" t="s">
        <v>614</v>
      </c>
      <c r="C256" s="12" t="s">
        <v>181</v>
      </c>
      <c r="D256" s="123">
        <v>42094</v>
      </c>
      <c r="E256" s="123"/>
      <c r="F256" s="123"/>
      <c r="G256" s="123"/>
      <c r="H256" s="123"/>
      <c r="I256" s="123"/>
      <c r="J256" s="123"/>
    </row>
    <row r="257" spans="1:10" x14ac:dyDescent="0.25">
      <c r="A257" s="11"/>
      <c r="B257" s="116" t="s">
        <v>623</v>
      </c>
      <c r="C257" s="19" t="s">
        <v>181</v>
      </c>
      <c r="D257" s="18"/>
      <c r="E257" s="18"/>
      <c r="F257" s="18"/>
      <c r="G257" s="19" t="s">
        <v>181</v>
      </c>
      <c r="H257" s="18"/>
      <c r="I257" s="19" t="s">
        <v>181</v>
      </c>
      <c r="J257" s="18"/>
    </row>
    <row r="258" spans="1:10" x14ac:dyDescent="0.25">
      <c r="A258" s="11"/>
      <c r="B258" s="111" t="s">
        <v>651</v>
      </c>
      <c r="C258" s="12" t="s">
        <v>181</v>
      </c>
      <c r="D258" s="90" t="s">
        <v>190</v>
      </c>
      <c r="E258" s="115">
        <v>120000</v>
      </c>
      <c r="F258" s="104" t="s">
        <v>181</v>
      </c>
      <c r="G258" s="12" t="s">
        <v>181</v>
      </c>
      <c r="H258" s="144" t="s">
        <v>585</v>
      </c>
      <c r="I258" s="12" t="s">
        <v>181</v>
      </c>
      <c r="J258" s="144" t="s">
        <v>652</v>
      </c>
    </row>
    <row r="259" spans="1:10" ht="15.75" thickBot="1" x14ac:dyDescent="0.3">
      <c r="A259" s="11"/>
      <c r="B259" s="105" t="s">
        <v>653</v>
      </c>
      <c r="C259" s="19" t="s">
        <v>181</v>
      </c>
      <c r="D259" s="97"/>
      <c r="E259" s="119">
        <v>90000</v>
      </c>
      <c r="F259" s="99" t="s">
        <v>181</v>
      </c>
      <c r="G259" s="19" t="s">
        <v>181</v>
      </c>
      <c r="H259" s="145" t="s">
        <v>654</v>
      </c>
      <c r="I259" s="19" t="s">
        <v>181</v>
      </c>
      <c r="J259" s="145" t="s">
        <v>655</v>
      </c>
    </row>
    <row r="260" spans="1:10" x14ac:dyDescent="0.25">
      <c r="A260" s="11"/>
      <c r="B260" s="16"/>
      <c r="C260" s="16" t="s">
        <v>181</v>
      </c>
      <c r="D260" s="34"/>
      <c r="E260" s="34"/>
      <c r="F260" s="16"/>
      <c r="G260" s="16" t="s">
        <v>181</v>
      </c>
      <c r="H260" s="16"/>
      <c r="I260" s="16" t="s">
        <v>181</v>
      </c>
      <c r="J260" s="16"/>
    </row>
    <row r="261" spans="1:10" ht="15.75" thickBot="1" x14ac:dyDescent="0.3">
      <c r="A261" s="11"/>
      <c r="B261" s="129" t="s">
        <v>656</v>
      </c>
      <c r="C261" s="12" t="s">
        <v>181</v>
      </c>
      <c r="D261" s="90" t="s">
        <v>190</v>
      </c>
      <c r="E261" s="103" t="s">
        <v>657</v>
      </c>
      <c r="F261" s="104" t="s">
        <v>181</v>
      </c>
      <c r="G261" s="12" t="s">
        <v>181</v>
      </c>
      <c r="H261" s="4"/>
      <c r="I261" s="12" t="s">
        <v>181</v>
      </c>
      <c r="J261" s="4"/>
    </row>
    <row r="262" spans="1:10" ht="15.75" thickTop="1" x14ac:dyDescent="0.25">
      <c r="A262" s="11"/>
      <c r="B262" s="16"/>
      <c r="C262" s="16" t="s">
        <v>181</v>
      </c>
      <c r="D262" s="40"/>
      <c r="E262" s="40"/>
      <c r="F262" s="16"/>
      <c r="G262" s="16" t="s">
        <v>181</v>
      </c>
      <c r="H262" s="16"/>
      <c r="I262" s="16" t="s">
        <v>181</v>
      </c>
      <c r="J262" s="16"/>
    </row>
    <row r="263" spans="1:10" x14ac:dyDescent="0.25">
      <c r="A263" s="11"/>
      <c r="B263" s="16"/>
      <c r="C263" s="52"/>
      <c r="D263" s="52"/>
      <c r="E263" s="52"/>
      <c r="F263" s="52"/>
      <c r="G263" s="52"/>
      <c r="H263" s="52"/>
      <c r="I263" s="52"/>
      <c r="J263" s="52"/>
    </row>
    <row r="264" spans="1:10" x14ac:dyDescent="0.25">
      <c r="A264" s="11"/>
      <c r="B264" s="41"/>
      <c r="C264" s="41" t="s">
        <v>181</v>
      </c>
      <c r="D264" s="106" t="s">
        <v>646</v>
      </c>
      <c r="E264" s="106"/>
      <c r="F264" s="41"/>
      <c r="G264" s="41" t="s">
        <v>181</v>
      </c>
      <c r="H264" s="106" t="s">
        <v>649</v>
      </c>
      <c r="I264" s="41" t="s">
        <v>181</v>
      </c>
      <c r="J264" s="106" t="s">
        <v>650</v>
      </c>
    </row>
    <row r="265" spans="1:10" x14ac:dyDescent="0.25">
      <c r="A265" s="11"/>
      <c r="B265" s="41"/>
      <c r="C265" s="41"/>
      <c r="D265" s="106" t="s">
        <v>647</v>
      </c>
      <c r="E265" s="106"/>
      <c r="F265" s="41"/>
      <c r="G265" s="41"/>
      <c r="H265" s="106"/>
      <c r="I265" s="41"/>
      <c r="J265" s="106"/>
    </row>
    <row r="266" spans="1:10" ht="15.75" thickBot="1" x14ac:dyDescent="0.3">
      <c r="A266" s="11"/>
      <c r="B266" s="41"/>
      <c r="C266" s="41"/>
      <c r="D266" s="107" t="s">
        <v>648</v>
      </c>
      <c r="E266" s="107"/>
      <c r="F266" s="41"/>
      <c r="G266" s="41"/>
      <c r="H266" s="107"/>
      <c r="I266" s="41"/>
      <c r="J266" s="107"/>
    </row>
    <row r="267" spans="1:10" ht="15.75" thickBot="1" x14ac:dyDescent="0.3">
      <c r="A267" s="11"/>
      <c r="B267" s="109" t="s">
        <v>614</v>
      </c>
      <c r="C267" s="12" t="s">
        <v>181</v>
      </c>
      <c r="D267" s="107" t="s">
        <v>326</v>
      </c>
      <c r="E267" s="107"/>
      <c r="F267" s="107"/>
      <c r="G267" s="107"/>
      <c r="H267" s="107"/>
      <c r="I267" s="107"/>
      <c r="J267" s="107"/>
    </row>
    <row r="268" spans="1:10" x14ac:dyDescent="0.25">
      <c r="A268" s="11"/>
      <c r="B268" s="116" t="s">
        <v>623</v>
      </c>
      <c r="C268" s="19" t="s">
        <v>181</v>
      </c>
      <c r="D268" s="18"/>
      <c r="E268" s="18"/>
      <c r="F268" s="18"/>
      <c r="G268" s="19" t="s">
        <v>181</v>
      </c>
      <c r="H268" s="18"/>
      <c r="I268" s="19" t="s">
        <v>181</v>
      </c>
      <c r="J268" s="18"/>
    </row>
    <row r="269" spans="1:10" x14ac:dyDescent="0.25">
      <c r="A269" s="11"/>
      <c r="B269" s="111" t="s">
        <v>651</v>
      </c>
      <c r="C269" s="12" t="s">
        <v>181</v>
      </c>
      <c r="D269" s="89" t="s">
        <v>190</v>
      </c>
      <c r="E269" s="115">
        <v>100000</v>
      </c>
      <c r="F269" s="104" t="s">
        <v>181</v>
      </c>
      <c r="G269" s="12" t="s">
        <v>181</v>
      </c>
      <c r="H269" s="144" t="s">
        <v>585</v>
      </c>
      <c r="I269" s="12" t="s">
        <v>181</v>
      </c>
      <c r="J269" s="144" t="s">
        <v>652</v>
      </c>
    </row>
    <row r="270" spans="1:10" ht="15.75" thickBot="1" x14ac:dyDescent="0.3">
      <c r="A270" s="11"/>
      <c r="B270" s="105" t="s">
        <v>653</v>
      </c>
      <c r="C270" s="19" t="s">
        <v>181</v>
      </c>
      <c r="D270" s="97"/>
      <c r="E270" s="119">
        <v>70000</v>
      </c>
      <c r="F270" s="99" t="s">
        <v>181</v>
      </c>
      <c r="G270" s="19" t="s">
        <v>181</v>
      </c>
      <c r="H270" s="145" t="s">
        <v>585</v>
      </c>
      <c r="I270" s="19" t="s">
        <v>181</v>
      </c>
      <c r="J270" s="145" t="s">
        <v>652</v>
      </c>
    </row>
    <row r="271" spans="1:10" x14ac:dyDescent="0.25">
      <c r="A271" s="11"/>
      <c r="B271" s="16"/>
      <c r="C271" s="16" t="s">
        <v>181</v>
      </c>
      <c r="D271" s="34"/>
      <c r="E271" s="34"/>
      <c r="F271" s="16"/>
      <c r="G271" s="16" t="s">
        <v>181</v>
      </c>
      <c r="H271" s="16"/>
      <c r="I271" s="16" t="s">
        <v>181</v>
      </c>
      <c r="J271" s="16"/>
    </row>
    <row r="272" spans="1:10" ht="15.75" thickBot="1" x14ac:dyDescent="0.3">
      <c r="A272" s="11"/>
      <c r="B272" s="129" t="s">
        <v>656</v>
      </c>
      <c r="C272" s="12" t="s">
        <v>181</v>
      </c>
      <c r="D272" s="89" t="s">
        <v>190</v>
      </c>
      <c r="E272" s="103" t="s">
        <v>658</v>
      </c>
      <c r="F272" s="104" t="s">
        <v>181</v>
      </c>
      <c r="G272" s="12" t="s">
        <v>181</v>
      </c>
      <c r="H272" s="4"/>
      <c r="I272" s="12" t="s">
        <v>181</v>
      </c>
      <c r="J272" s="4"/>
    </row>
    <row r="273" spans="1:26" ht="15.75" thickTop="1" x14ac:dyDescent="0.25">
      <c r="A273" s="11"/>
      <c r="B273" s="16"/>
      <c r="C273" s="16" t="s">
        <v>181</v>
      </c>
      <c r="D273" s="40"/>
      <c r="E273" s="40"/>
      <c r="F273" s="16"/>
      <c r="G273" s="16" t="s">
        <v>181</v>
      </c>
      <c r="H273" s="16"/>
      <c r="I273" s="16" t="s">
        <v>181</v>
      </c>
      <c r="J273" s="16"/>
    </row>
    <row r="274" spans="1:26" x14ac:dyDescent="0.25">
      <c r="A274" s="11" t="s">
        <v>941</v>
      </c>
      <c r="B274" s="59" t="s">
        <v>659</v>
      </c>
      <c r="C274" s="59"/>
      <c r="D274" s="59"/>
      <c r="E274" s="59"/>
      <c r="F274" s="59"/>
      <c r="G274" s="59"/>
      <c r="H274" s="59"/>
      <c r="I274" s="59"/>
      <c r="J274" s="59"/>
      <c r="K274" s="59"/>
      <c r="L274" s="59"/>
      <c r="M274" s="59"/>
      <c r="N274" s="59"/>
      <c r="O274" s="59"/>
      <c r="P274" s="59"/>
      <c r="Q274" s="59"/>
      <c r="R274" s="59"/>
      <c r="S274" s="59"/>
      <c r="T274" s="59"/>
      <c r="U274" s="59"/>
      <c r="V274" s="59"/>
      <c r="W274" s="59"/>
      <c r="X274" s="59"/>
      <c r="Y274" s="59"/>
      <c r="Z274" s="59"/>
    </row>
    <row r="275" spans="1:26"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row>
    <row r="276" spans="1:26" x14ac:dyDescent="0.25">
      <c r="A276" s="11"/>
      <c r="B276" s="61"/>
      <c r="C276" s="61"/>
      <c r="D276" s="61"/>
      <c r="E276" s="61"/>
      <c r="F276" s="61"/>
      <c r="G276" s="61"/>
      <c r="H276" s="61"/>
      <c r="I276" s="61"/>
      <c r="J276" s="61"/>
      <c r="K276" s="61"/>
      <c r="L276" s="61"/>
      <c r="M276" s="61"/>
      <c r="N276" s="61"/>
      <c r="O276" s="61"/>
      <c r="P276" s="61"/>
      <c r="Q276" s="61"/>
      <c r="R276" s="61"/>
      <c r="S276" s="61"/>
      <c r="T276" s="61"/>
      <c r="U276" s="61"/>
      <c r="V276" s="61"/>
      <c r="W276" s="61"/>
      <c r="X276" s="61"/>
      <c r="Y276" s="61"/>
      <c r="Z276" s="61"/>
    </row>
    <row r="277" spans="1:26" x14ac:dyDescent="0.25">
      <c r="A277" s="11"/>
      <c r="B277" s="4"/>
      <c r="C277" s="4"/>
      <c r="D277" s="4"/>
      <c r="E277" s="4"/>
      <c r="F277" s="4"/>
      <c r="G277" s="4"/>
      <c r="H277" s="4"/>
      <c r="I277" s="4"/>
      <c r="J277" s="4"/>
      <c r="K277" s="4"/>
      <c r="L277" s="4"/>
      <c r="M277" s="4"/>
      <c r="N277" s="4"/>
      <c r="O277" s="4"/>
      <c r="P277" s="4"/>
      <c r="Q277" s="4"/>
      <c r="R277" s="4"/>
    </row>
    <row r="278" spans="1:26" x14ac:dyDescent="0.25">
      <c r="A278" s="11"/>
      <c r="B278" s="41"/>
      <c r="C278" s="41" t="s">
        <v>181</v>
      </c>
      <c r="D278" s="42" t="s">
        <v>660</v>
      </c>
      <c r="E278" s="42"/>
      <c r="F278" s="42"/>
      <c r="G278" s="42"/>
      <c r="H278" s="42"/>
      <c r="I278" s="42"/>
      <c r="J278" s="41"/>
      <c r="K278" s="41"/>
      <c r="L278" s="42" t="s">
        <v>663</v>
      </c>
      <c r="M278" s="42"/>
      <c r="N278" s="42"/>
      <c r="O278" s="42"/>
      <c r="P278" s="42"/>
      <c r="Q278" s="42"/>
      <c r="R278" s="41"/>
    </row>
    <row r="279" spans="1:26" x14ac:dyDescent="0.25">
      <c r="A279" s="11"/>
      <c r="B279" s="41"/>
      <c r="C279" s="41"/>
      <c r="D279" s="42" t="s">
        <v>661</v>
      </c>
      <c r="E279" s="42"/>
      <c r="F279" s="42"/>
      <c r="G279" s="42"/>
      <c r="H279" s="42"/>
      <c r="I279" s="42"/>
      <c r="J279" s="41"/>
      <c r="K279" s="41"/>
      <c r="L279" s="42" t="s">
        <v>664</v>
      </c>
      <c r="M279" s="42"/>
      <c r="N279" s="42"/>
      <c r="O279" s="42"/>
      <c r="P279" s="42"/>
      <c r="Q279" s="42"/>
      <c r="R279" s="41"/>
    </row>
    <row r="280" spans="1:26" x14ac:dyDescent="0.25">
      <c r="A280" s="11"/>
      <c r="B280" s="41"/>
      <c r="C280" s="41"/>
      <c r="D280" s="42" t="s">
        <v>662</v>
      </c>
      <c r="E280" s="42"/>
      <c r="F280" s="42"/>
      <c r="G280" s="42"/>
      <c r="H280" s="42"/>
      <c r="I280" s="42"/>
      <c r="J280" s="41"/>
      <c r="K280" s="41"/>
      <c r="L280" s="42" t="s">
        <v>665</v>
      </c>
      <c r="M280" s="42"/>
      <c r="N280" s="42"/>
      <c r="O280" s="42"/>
      <c r="P280" s="42"/>
      <c r="Q280" s="42"/>
      <c r="R280" s="41"/>
    </row>
    <row r="281" spans="1:26" ht="15.75" thickBot="1" x14ac:dyDescent="0.3">
      <c r="A281" s="11"/>
      <c r="B281" s="41"/>
      <c r="C281" s="41"/>
      <c r="D281" s="47"/>
      <c r="E281" s="47"/>
      <c r="F281" s="47"/>
      <c r="G281" s="47"/>
      <c r="H281" s="47"/>
      <c r="I281" s="47"/>
      <c r="J281" s="41"/>
      <c r="K281" s="41"/>
      <c r="L281" s="47" t="s">
        <v>666</v>
      </c>
      <c r="M281" s="47"/>
      <c r="N281" s="47"/>
      <c r="O281" s="47"/>
      <c r="P281" s="47"/>
      <c r="Q281" s="47"/>
      <c r="R281" s="41"/>
    </row>
    <row r="282" spans="1:26" ht="15.75" thickBot="1" x14ac:dyDescent="0.3">
      <c r="A282" s="11"/>
      <c r="B282" s="12"/>
      <c r="C282" s="12" t="s">
        <v>181</v>
      </c>
      <c r="D282" s="65" t="s">
        <v>404</v>
      </c>
      <c r="E282" s="65"/>
      <c r="F282" s="65"/>
      <c r="G282" s="65"/>
      <c r="H282" s="65"/>
      <c r="I282" s="65"/>
      <c r="J282" s="12"/>
      <c r="K282" s="12"/>
      <c r="L282" s="65" t="s">
        <v>404</v>
      </c>
      <c r="M282" s="65"/>
      <c r="N282" s="65"/>
      <c r="O282" s="65"/>
      <c r="P282" s="65"/>
      <c r="Q282" s="65"/>
      <c r="R282" s="12"/>
    </row>
    <row r="283" spans="1:26" ht="15.75" thickBot="1" x14ac:dyDescent="0.3">
      <c r="A283" s="11"/>
      <c r="B283" s="64"/>
      <c r="C283" s="12" t="s">
        <v>181</v>
      </c>
      <c r="D283" s="65">
        <v>2015</v>
      </c>
      <c r="E283" s="65"/>
      <c r="F283" s="12"/>
      <c r="G283" s="12" t="s">
        <v>181</v>
      </c>
      <c r="H283" s="65">
        <v>2014</v>
      </c>
      <c r="I283" s="65"/>
      <c r="J283" s="12"/>
      <c r="K283" s="12"/>
      <c r="L283" s="65">
        <v>2015</v>
      </c>
      <c r="M283" s="65"/>
      <c r="N283" s="12"/>
      <c r="O283" s="12" t="s">
        <v>181</v>
      </c>
      <c r="P283" s="65">
        <v>2014</v>
      </c>
      <c r="Q283" s="65"/>
      <c r="R283" s="12"/>
    </row>
    <row r="284" spans="1:26" ht="15.75" thickBot="1" x14ac:dyDescent="0.3">
      <c r="A284" s="11"/>
      <c r="B284" s="17" t="s">
        <v>627</v>
      </c>
      <c r="C284" s="19" t="s">
        <v>181</v>
      </c>
      <c r="D284" s="30" t="s">
        <v>190</v>
      </c>
      <c r="E284" s="66">
        <v>288</v>
      </c>
      <c r="F284" s="32" t="s">
        <v>181</v>
      </c>
      <c r="G284" s="19" t="s">
        <v>181</v>
      </c>
      <c r="H284" s="27" t="s">
        <v>190</v>
      </c>
      <c r="I284" s="31" t="s">
        <v>222</v>
      </c>
      <c r="J284" s="29" t="s">
        <v>195</v>
      </c>
      <c r="K284" s="19"/>
      <c r="L284" s="30" t="s">
        <v>190</v>
      </c>
      <c r="M284" s="66">
        <v>1</v>
      </c>
      <c r="N284" s="32" t="s">
        <v>181</v>
      </c>
      <c r="O284" s="19" t="s">
        <v>181</v>
      </c>
      <c r="P284" s="27" t="s">
        <v>190</v>
      </c>
      <c r="Q284" s="31" t="s">
        <v>642</v>
      </c>
      <c r="R284" s="29" t="s">
        <v>195</v>
      </c>
    </row>
    <row r="285" spans="1:26" x14ac:dyDescent="0.25">
      <c r="A285" s="11"/>
      <c r="B285" s="16"/>
      <c r="C285" s="16" t="s">
        <v>181</v>
      </c>
      <c r="D285" s="34"/>
      <c r="E285" s="34"/>
      <c r="F285" s="16"/>
      <c r="G285" s="16" t="s">
        <v>181</v>
      </c>
      <c r="H285" s="34"/>
      <c r="I285" s="34"/>
      <c r="J285" s="16"/>
      <c r="K285" s="16"/>
      <c r="L285" s="34"/>
      <c r="M285" s="34"/>
      <c r="N285" s="16"/>
      <c r="O285" s="16" t="s">
        <v>181</v>
      </c>
      <c r="P285" s="34"/>
      <c r="Q285" s="34"/>
      <c r="R285" s="16"/>
    </row>
    <row r="286" spans="1:26" ht="15.75" thickBot="1" x14ac:dyDescent="0.3">
      <c r="A286" s="11"/>
      <c r="B286" s="39" t="s">
        <v>111</v>
      </c>
      <c r="C286" s="12" t="s">
        <v>181</v>
      </c>
      <c r="D286" s="36" t="s">
        <v>190</v>
      </c>
      <c r="E286" s="68" t="s">
        <v>667</v>
      </c>
      <c r="F286" s="15" t="s">
        <v>181</v>
      </c>
      <c r="G286" s="12" t="s">
        <v>181</v>
      </c>
      <c r="H286" s="21" t="s">
        <v>190</v>
      </c>
      <c r="I286" s="24" t="s">
        <v>668</v>
      </c>
      <c r="J286" s="23" t="s">
        <v>195</v>
      </c>
      <c r="K286" s="12"/>
      <c r="L286" s="36" t="s">
        <v>190</v>
      </c>
      <c r="M286" s="68" t="s">
        <v>669</v>
      </c>
      <c r="N286" s="15" t="s">
        <v>181</v>
      </c>
      <c r="O286" s="12" t="s">
        <v>181</v>
      </c>
      <c r="P286" s="21" t="s">
        <v>190</v>
      </c>
      <c r="Q286" s="24" t="s">
        <v>670</v>
      </c>
      <c r="R286" s="23" t="s">
        <v>195</v>
      </c>
    </row>
    <row r="287" spans="1:26" ht="15.75" thickTop="1" x14ac:dyDescent="0.25">
      <c r="A287" s="11"/>
      <c r="B287" s="16"/>
      <c r="C287" s="16" t="s">
        <v>181</v>
      </c>
      <c r="D287" s="40"/>
      <c r="E287" s="40"/>
      <c r="F287" s="16"/>
      <c r="G287" s="16" t="s">
        <v>181</v>
      </c>
      <c r="H287" s="40"/>
      <c r="I287" s="40"/>
      <c r="J287" s="16"/>
      <c r="K287" s="16"/>
      <c r="L287" s="40"/>
      <c r="M287" s="40"/>
      <c r="N287" s="16"/>
      <c r="O287" s="16" t="s">
        <v>181</v>
      </c>
      <c r="P287" s="40"/>
      <c r="Q287" s="40"/>
      <c r="R287" s="16"/>
    </row>
    <row r="288" spans="1:26" x14ac:dyDescent="0.25">
      <c r="A288" s="11"/>
      <c r="B288" s="16"/>
      <c r="C288" s="52"/>
      <c r="D288" s="52"/>
      <c r="E288" s="52"/>
      <c r="F288" s="52"/>
      <c r="G288" s="52"/>
      <c r="H288" s="52"/>
      <c r="I288" s="52"/>
      <c r="J288" s="52"/>
      <c r="K288" s="52"/>
      <c r="L288" s="52"/>
      <c r="M288" s="52"/>
      <c r="N288" s="52"/>
      <c r="O288" s="52"/>
      <c r="P288" s="52"/>
      <c r="Q288" s="52"/>
      <c r="R288" s="52"/>
    </row>
    <row r="289" spans="1:26" x14ac:dyDescent="0.25">
      <c r="A289" s="11"/>
      <c r="B289" s="41"/>
      <c r="C289" s="41" t="s">
        <v>181</v>
      </c>
      <c r="D289" s="41"/>
      <c r="E289" s="41"/>
      <c r="F289" s="41"/>
      <c r="G289" s="41"/>
      <c r="H289" s="41"/>
      <c r="I289" s="41"/>
      <c r="J289" s="41"/>
      <c r="K289" s="41"/>
      <c r="L289" s="42" t="s">
        <v>671</v>
      </c>
      <c r="M289" s="42"/>
      <c r="N289" s="42"/>
      <c r="O289" s="42"/>
      <c r="P289" s="42"/>
      <c r="Q289" s="42"/>
      <c r="R289" s="41"/>
    </row>
    <row r="290" spans="1:26" x14ac:dyDescent="0.25">
      <c r="A290" s="11"/>
      <c r="B290" s="41"/>
      <c r="C290" s="41"/>
      <c r="D290" s="41"/>
      <c r="E290" s="41"/>
      <c r="F290" s="41"/>
      <c r="G290" s="41"/>
      <c r="H290" s="41"/>
      <c r="I290" s="41"/>
      <c r="J290" s="41"/>
      <c r="K290" s="41"/>
      <c r="L290" s="42" t="s">
        <v>672</v>
      </c>
      <c r="M290" s="42"/>
      <c r="N290" s="42"/>
      <c r="O290" s="42"/>
      <c r="P290" s="42"/>
      <c r="Q290" s="42"/>
      <c r="R290" s="41"/>
    </row>
    <row r="291" spans="1:26" ht="15.75" thickBot="1" x14ac:dyDescent="0.3">
      <c r="A291" s="11"/>
      <c r="B291" s="41"/>
      <c r="C291" s="41"/>
      <c r="D291" s="41"/>
      <c r="E291" s="41"/>
      <c r="F291" s="41"/>
      <c r="G291" s="41"/>
      <c r="H291" s="41"/>
      <c r="I291" s="41"/>
      <c r="J291" s="41"/>
      <c r="K291" s="41"/>
      <c r="L291" s="47" t="s">
        <v>662</v>
      </c>
      <c r="M291" s="47"/>
      <c r="N291" s="47"/>
      <c r="O291" s="47"/>
      <c r="P291" s="47"/>
      <c r="Q291" s="47"/>
      <c r="R291" s="41"/>
    </row>
    <row r="292" spans="1:26" ht="15.75" thickBot="1" x14ac:dyDescent="0.3">
      <c r="A292" s="11"/>
      <c r="B292" s="12"/>
      <c r="C292" s="12" t="s">
        <v>181</v>
      </c>
      <c r="D292" s="41"/>
      <c r="E292" s="41"/>
      <c r="F292" s="41"/>
      <c r="G292" s="41"/>
      <c r="H292" s="41"/>
      <c r="I292" s="41"/>
      <c r="J292" s="12"/>
      <c r="K292" s="12"/>
      <c r="L292" s="65" t="s">
        <v>673</v>
      </c>
      <c r="M292" s="65"/>
      <c r="N292" s="65"/>
      <c r="O292" s="65"/>
      <c r="P292" s="65"/>
      <c r="Q292" s="65"/>
      <c r="R292" s="12"/>
    </row>
    <row r="293" spans="1:26" ht="15.75" thickBot="1" x14ac:dyDescent="0.3">
      <c r="A293" s="11"/>
      <c r="B293" s="64"/>
      <c r="C293" s="12" t="s">
        <v>181</v>
      </c>
      <c r="D293" s="47" t="s">
        <v>674</v>
      </c>
      <c r="E293" s="47"/>
      <c r="F293" s="47"/>
      <c r="G293" s="47"/>
      <c r="H293" s="47"/>
      <c r="I293" s="47"/>
      <c r="J293" s="12"/>
      <c r="K293" s="12"/>
      <c r="L293" s="65">
        <v>2015</v>
      </c>
      <c r="M293" s="65"/>
      <c r="N293" s="12"/>
      <c r="O293" s="12" t="s">
        <v>181</v>
      </c>
      <c r="P293" s="65">
        <v>2014</v>
      </c>
      <c r="Q293" s="65"/>
      <c r="R293" s="12"/>
    </row>
    <row r="294" spans="1:26" ht="15.75" thickBot="1" x14ac:dyDescent="0.3">
      <c r="A294" s="11"/>
      <c r="B294" s="17" t="s">
        <v>627</v>
      </c>
      <c r="C294" s="19" t="s">
        <v>181</v>
      </c>
      <c r="D294" s="84"/>
      <c r="E294" s="85" t="s">
        <v>73</v>
      </c>
      <c r="F294" s="85"/>
      <c r="G294" s="85"/>
      <c r="H294" s="85"/>
      <c r="I294" s="85"/>
      <c r="J294" s="27" t="s">
        <v>181</v>
      </c>
      <c r="K294" s="19"/>
      <c r="L294" s="30" t="s">
        <v>190</v>
      </c>
      <c r="M294" s="66">
        <v>800</v>
      </c>
      <c r="N294" s="32" t="s">
        <v>181</v>
      </c>
      <c r="O294" s="19" t="s">
        <v>181</v>
      </c>
      <c r="P294" s="27" t="s">
        <v>190</v>
      </c>
      <c r="Q294" s="31">
        <v>2</v>
      </c>
      <c r="R294" s="29" t="s">
        <v>181</v>
      </c>
    </row>
    <row r="295" spans="1:26" x14ac:dyDescent="0.25">
      <c r="A295" s="11"/>
      <c r="B295" s="16"/>
      <c r="C295" s="16" t="s">
        <v>181</v>
      </c>
      <c r="D295" s="16"/>
      <c r="E295" s="52"/>
      <c r="F295" s="52"/>
      <c r="G295" s="52"/>
      <c r="H295" s="52"/>
      <c r="I295" s="52"/>
      <c r="J295" s="16"/>
      <c r="K295" s="16"/>
      <c r="L295" s="34"/>
      <c r="M295" s="34"/>
      <c r="N295" s="16"/>
      <c r="O295" s="16" t="s">
        <v>181</v>
      </c>
      <c r="P295" s="34"/>
      <c r="Q295" s="34"/>
      <c r="R295" s="16"/>
    </row>
    <row r="296" spans="1:26" ht="15.75" thickBot="1" x14ac:dyDescent="0.3">
      <c r="A296" s="11"/>
      <c r="B296" s="39" t="s">
        <v>111</v>
      </c>
      <c r="C296" s="12" t="s">
        <v>181</v>
      </c>
      <c r="D296" s="4"/>
      <c r="E296" s="10"/>
      <c r="F296" s="10"/>
      <c r="G296" s="10"/>
      <c r="H296" s="10"/>
      <c r="I296" s="10"/>
      <c r="J296" s="4"/>
      <c r="K296" s="12"/>
      <c r="L296" s="36" t="s">
        <v>190</v>
      </c>
      <c r="M296" s="68">
        <v>800</v>
      </c>
      <c r="N296" s="15" t="s">
        <v>181</v>
      </c>
      <c r="O296" s="12" t="s">
        <v>181</v>
      </c>
      <c r="P296" s="21" t="s">
        <v>190</v>
      </c>
      <c r="Q296" s="24">
        <v>2</v>
      </c>
      <c r="R296" s="23" t="s">
        <v>181</v>
      </c>
    </row>
    <row r="297" spans="1:26" ht="15.75" thickTop="1" x14ac:dyDescent="0.25">
      <c r="A297" s="11"/>
      <c r="B297" s="16"/>
      <c r="C297" s="16" t="s">
        <v>181</v>
      </c>
      <c r="D297" s="16"/>
      <c r="E297" s="52"/>
      <c r="F297" s="52"/>
      <c r="G297" s="52"/>
      <c r="H297" s="52"/>
      <c r="I297" s="52"/>
      <c r="J297" s="16"/>
      <c r="K297" s="16"/>
      <c r="L297" s="40"/>
      <c r="M297" s="40"/>
      <c r="N297" s="16"/>
      <c r="O297" s="16" t="s">
        <v>181</v>
      </c>
      <c r="P297" s="40"/>
      <c r="Q297" s="40"/>
      <c r="R297" s="16"/>
    </row>
    <row r="298" spans="1:26" x14ac:dyDescent="0.25">
      <c r="A298" s="11" t="s">
        <v>942</v>
      </c>
      <c r="B298" s="113" t="s">
        <v>681</v>
      </c>
      <c r="C298" s="113"/>
      <c r="D298" s="113"/>
      <c r="E298" s="113"/>
      <c r="F298" s="113"/>
      <c r="G298" s="113"/>
      <c r="H298" s="113"/>
      <c r="I298" s="113"/>
      <c r="J298" s="113"/>
      <c r="K298" s="113"/>
      <c r="L298" s="113"/>
      <c r="M298" s="113"/>
      <c r="N298" s="113"/>
      <c r="O298" s="113"/>
      <c r="P298" s="113"/>
      <c r="Q298" s="113"/>
      <c r="R298" s="113"/>
      <c r="S298" s="113"/>
      <c r="T298" s="113"/>
      <c r="U298" s="113"/>
      <c r="V298" s="113"/>
      <c r="W298" s="113"/>
      <c r="X298" s="113"/>
      <c r="Y298" s="113"/>
      <c r="Z298" s="113"/>
    </row>
    <row r="299" spans="1:26" x14ac:dyDescent="0.25">
      <c r="A299" s="11"/>
      <c r="B299" s="114"/>
      <c r="C299" s="114"/>
      <c r="D299" s="114"/>
      <c r="E299" s="114"/>
      <c r="F299" s="114"/>
      <c r="G299" s="114"/>
      <c r="H299" s="114"/>
      <c r="I299" s="114"/>
      <c r="J299" s="114"/>
      <c r="K299" s="114"/>
      <c r="L299" s="114"/>
      <c r="M299" s="114"/>
      <c r="N299" s="114"/>
      <c r="O299" s="114"/>
      <c r="P299" s="114"/>
      <c r="Q299" s="114"/>
      <c r="R299" s="114"/>
      <c r="S299" s="114"/>
      <c r="T299" s="114"/>
      <c r="U299" s="114"/>
      <c r="V299" s="114"/>
      <c r="W299" s="114"/>
      <c r="X299" s="114"/>
      <c r="Y299" s="114"/>
      <c r="Z299" s="114"/>
    </row>
    <row r="300" spans="1:26" x14ac:dyDescent="0.25">
      <c r="A300" s="11"/>
      <c r="B300" s="4"/>
      <c r="C300" s="4"/>
      <c r="D300" s="4"/>
      <c r="E300" s="4"/>
      <c r="F300" s="4"/>
      <c r="G300" s="4"/>
      <c r="H300" s="4"/>
      <c r="I300" s="4"/>
      <c r="J300" s="4"/>
      <c r="K300" s="4"/>
      <c r="L300" s="4"/>
      <c r="M300" s="4"/>
      <c r="N300" s="4"/>
      <c r="O300" s="4"/>
      <c r="P300" s="4"/>
      <c r="Q300" s="4"/>
      <c r="R300" s="4"/>
      <c r="S300" s="4"/>
      <c r="T300" s="4"/>
      <c r="U300" s="4"/>
      <c r="V300" s="4"/>
      <c r="W300" s="4"/>
      <c r="X300" s="4"/>
      <c r="Y300" s="4"/>
      <c r="Z300" s="4"/>
    </row>
    <row r="301" spans="1:26" ht="15.75" thickBot="1" x14ac:dyDescent="0.3">
      <c r="A301" s="11"/>
      <c r="B301" s="12"/>
      <c r="C301" s="12" t="s">
        <v>181</v>
      </c>
      <c r="D301" s="107" t="s">
        <v>294</v>
      </c>
      <c r="E301" s="107"/>
      <c r="F301" s="107"/>
      <c r="G301" s="107"/>
      <c r="H301" s="107"/>
      <c r="I301" s="107"/>
      <c r="J301" s="107"/>
      <c r="K301" s="107"/>
      <c r="L301" s="107"/>
      <c r="M301" s="107"/>
      <c r="N301" s="107"/>
      <c r="O301" s="107"/>
      <c r="P301" s="107"/>
      <c r="Q301" s="107"/>
      <c r="R301" s="107"/>
      <c r="S301" s="107"/>
      <c r="T301" s="107"/>
      <c r="U301" s="107"/>
      <c r="V301" s="107"/>
      <c r="W301" s="107"/>
      <c r="X301" s="107"/>
      <c r="Y301" s="107"/>
      <c r="Z301" s="12"/>
    </row>
    <row r="302" spans="1:26" x14ac:dyDescent="0.25">
      <c r="A302" s="11"/>
      <c r="B302" s="41"/>
      <c r="C302" s="41" t="s">
        <v>181</v>
      </c>
      <c r="D302" s="48"/>
      <c r="E302" s="48"/>
      <c r="F302" s="48"/>
      <c r="G302" s="48" t="s">
        <v>181</v>
      </c>
      <c r="H302" s="48"/>
      <c r="I302" s="48"/>
      <c r="J302" s="48"/>
      <c r="K302" s="48" t="s">
        <v>181</v>
      </c>
      <c r="L302" s="48"/>
      <c r="M302" s="48"/>
      <c r="N302" s="48"/>
      <c r="O302" s="48" t="s">
        <v>181</v>
      </c>
      <c r="P302" s="124" t="s">
        <v>682</v>
      </c>
      <c r="Q302" s="124"/>
      <c r="R302" s="124"/>
      <c r="S302" s="124"/>
      <c r="T302" s="124"/>
      <c r="U302" s="124"/>
      <c r="V302" s="48"/>
      <c r="W302" s="48" t="s">
        <v>181</v>
      </c>
      <c r="X302" s="48"/>
      <c r="Y302" s="48"/>
      <c r="Z302" s="41"/>
    </row>
    <row r="303" spans="1:26" x14ac:dyDescent="0.25">
      <c r="A303" s="11"/>
      <c r="B303" s="41"/>
      <c r="C303" s="41"/>
      <c r="D303" s="41"/>
      <c r="E303" s="41"/>
      <c r="F303" s="41"/>
      <c r="G303" s="41"/>
      <c r="H303" s="41"/>
      <c r="I303" s="41"/>
      <c r="J303" s="41"/>
      <c r="K303" s="41"/>
      <c r="L303" s="41"/>
      <c r="M303" s="41"/>
      <c r="N303" s="41"/>
      <c r="O303" s="41"/>
      <c r="P303" s="106" t="s">
        <v>683</v>
      </c>
      <c r="Q303" s="106"/>
      <c r="R303" s="106"/>
      <c r="S303" s="106"/>
      <c r="T303" s="106"/>
      <c r="U303" s="106"/>
      <c r="V303" s="41"/>
      <c r="W303" s="41"/>
      <c r="X303" s="41"/>
      <c r="Y303" s="41"/>
      <c r="Z303" s="41"/>
    </row>
    <row r="304" spans="1:26" ht="15.75" thickBot="1" x14ac:dyDescent="0.3">
      <c r="A304" s="11"/>
      <c r="B304" s="41"/>
      <c r="C304" s="41"/>
      <c r="D304" s="41"/>
      <c r="E304" s="41"/>
      <c r="F304" s="41"/>
      <c r="G304" s="41"/>
      <c r="H304" s="41"/>
      <c r="I304" s="41"/>
      <c r="J304" s="41"/>
      <c r="K304" s="41"/>
      <c r="L304" s="41"/>
      <c r="M304" s="41"/>
      <c r="N304" s="41"/>
      <c r="O304" s="41"/>
      <c r="P304" s="107" t="s">
        <v>684</v>
      </c>
      <c r="Q304" s="107"/>
      <c r="R304" s="107"/>
      <c r="S304" s="107"/>
      <c r="T304" s="107"/>
      <c r="U304" s="107"/>
      <c r="V304" s="41"/>
      <c r="W304" s="41"/>
      <c r="X304" s="41"/>
      <c r="Y304" s="41"/>
      <c r="Z304" s="41"/>
    </row>
    <row r="305" spans="1:26" x14ac:dyDescent="0.25">
      <c r="A305" s="11"/>
      <c r="B305" s="130" t="s">
        <v>405</v>
      </c>
      <c r="C305" s="41" t="s">
        <v>181</v>
      </c>
      <c r="D305" s="106" t="s">
        <v>516</v>
      </c>
      <c r="E305" s="106"/>
      <c r="F305" s="41"/>
      <c r="G305" s="41" t="s">
        <v>181</v>
      </c>
      <c r="H305" s="106" t="s">
        <v>516</v>
      </c>
      <c r="I305" s="106"/>
      <c r="J305" s="41"/>
      <c r="K305" s="41" t="s">
        <v>181</v>
      </c>
      <c r="L305" s="106" t="s">
        <v>690</v>
      </c>
      <c r="M305" s="106"/>
      <c r="N305" s="41"/>
      <c r="O305" s="41" t="s">
        <v>181</v>
      </c>
      <c r="P305" s="124" t="s">
        <v>694</v>
      </c>
      <c r="Q305" s="124"/>
      <c r="R305" s="48"/>
      <c r="S305" s="48" t="s">
        <v>181</v>
      </c>
      <c r="T305" s="124" t="s">
        <v>696</v>
      </c>
      <c r="U305" s="124"/>
      <c r="V305" s="41"/>
      <c r="W305" s="41" t="s">
        <v>181</v>
      </c>
      <c r="X305" s="106" t="s">
        <v>698</v>
      </c>
      <c r="Y305" s="106"/>
      <c r="Z305" s="41"/>
    </row>
    <row r="306" spans="1:26" x14ac:dyDescent="0.25">
      <c r="A306" s="11"/>
      <c r="B306" s="130"/>
      <c r="C306" s="41"/>
      <c r="D306" s="106" t="s">
        <v>685</v>
      </c>
      <c r="E306" s="106"/>
      <c r="F306" s="41"/>
      <c r="G306" s="41"/>
      <c r="H306" s="106" t="s">
        <v>687</v>
      </c>
      <c r="I306" s="106"/>
      <c r="J306" s="41"/>
      <c r="K306" s="41"/>
      <c r="L306" s="106" t="s">
        <v>691</v>
      </c>
      <c r="M306" s="106"/>
      <c r="N306" s="41"/>
      <c r="O306" s="41"/>
      <c r="P306" s="106" t="s">
        <v>695</v>
      </c>
      <c r="Q306" s="106"/>
      <c r="R306" s="41"/>
      <c r="S306" s="41"/>
      <c r="T306" s="106" t="s">
        <v>697</v>
      </c>
      <c r="U306" s="106"/>
      <c r="V306" s="41"/>
      <c r="W306" s="41"/>
      <c r="X306" s="106"/>
      <c r="Y306" s="106"/>
      <c r="Z306" s="41"/>
    </row>
    <row r="307" spans="1:26" x14ac:dyDescent="0.25">
      <c r="A307" s="11"/>
      <c r="B307" s="130"/>
      <c r="C307" s="41"/>
      <c r="D307" s="106" t="s">
        <v>686</v>
      </c>
      <c r="E307" s="106"/>
      <c r="F307" s="41"/>
      <c r="G307" s="41"/>
      <c r="H307" s="106" t="s">
        <v>688</v>
      </c>
      <c r="I307" s="106"/>
      <c r="J307" s="41"/>
      <c r="K307" s="41"/>
      <c r="L307" s="106" t="s">
        <v>692</v>
      </c>
      <c r="M307" s="106"/>
      <c r="N307" s="41"/>
      <c r="O307" s="41"/>
      <c r="P307" s="106"/>
      <c r="Q307" s="106"/>
      <c r="R307" s="41"/>
      <c r="S307" s="41"/>
      <c r="T307" s="106"/>
      <c r="U307" s="106"/>
      <c r="V307" s="41"/>
      <c r="W307" s="41"/>
      <c r="X307" s="106"/>
      <c r="Y307" s="106"/>
      <c r="Z307" s="41"/>
    </row>
    <row r="308" spans="1:26" x14ac:dyDescent="0.25">
      <c r="A308" s="11"/>
      <c r="B308" s="130"/>
      <c r="C308" s="41"/>
      <c r="D308" s="106" t="s">
        <v>298</v>
      </c>
      <c r="E308" s="106"/>
      <c r="F308" s="41"/>
      <c r="G308" s="41"/>
      <c r="H308" s="106" t="s">
        <v>689</v>
      </c>
      <c r="I308" s="106"/>
      <c r="J308" s="41"/>
      <c r="K308" s="41"/>
      <c r="L308" s="106" t="s">
        <v>693</v>
      </c>
      <c r="M308" s="106"/>
      <c r="N308" s="41"/>
      <c r="O308" s="41"/>
      <c r="P308" s="106"/>
      <c r="Q308" s="106"/>
      <c r="R308" s="41"/>
      <c r="S308" s="41"/>
      <c r="T308" s="106"/>
      <c r="U308" s="106"/>
      <c r="V308" s="41"/>
      <c r="W308" s="41"/>
      <c r="X308" s="106"/>
      <c r="Y308" s="106"/>
      <c r="Z308" s="41"/>
    </row>
    <row r="309" spans="1:26" ht="15.75" thickBot="1" x14ac:dyDescent="0.3">
      <c r="A309" s="11"/>
      <c r="B309" s="130"/>
      <c r="C309" s="41"/>
      <c r="D309" s="107"/>
      <c r="E309" s="107"/>
      <c r="F309" s="41"/>
      <c r="G309" s="41"/>
      <c r="H309" s="107"/>
      <c r="I309" s="107"/>
      <c r="J309" s="41"/>
      <c r="K309" s="41"/>
      <c r="L309" s="107" t="s">
        <v>689</v>
      </c>
      <c r="M309" s="107"/>
      <c r="N309" s="41"/>
      <c r="O309" s="41"/>
      <c r="P309" s="107"/>
      <c r="Q309" s="107"/>
      <c r="R309" s="41"/>
      <c r="S309" s="41"/>
      <c r="T309" s="107"/>
      <c r="U309" s="107"/>
      <c r="V309" s="41"/>
      <c r="W309" s="41"/>
      <c r="X309" s="107"/>
      <c r="Y309" s="107"/>
      <c r="Z309" s="41"/>
    </row>
    <row r="310" spans="1:26" ht="15.75" thickBot="1" x14ac:dyDescent="0.3">
      <c r="A310" s="11"/>
      <c r="B310" s="93" t="s">
        <v>699</v>
      </c>
      <c r="C310" s="19" t="s">
        <v>181</v>
      </c>
      <c r="D310" s="97" t="s">
        <v>190</v>
      </c>
      <c r="E310" s="119">
        <v>8033</v>
      </c>
      <c r="F310" s="99" t="s">
        <v>181</v>
      </c>
      <c r="G310" s="19" t="s">
        <v>181</v>
      </c>
      <c r="H310" s="97" t="s">
        <v>190</v>
      </c>
      <c r="I310" s="119">
        <v>5381</v>
      </c>
      <c r="J310" s="99" t="s">
        <v>181</v>
      </c>
      <c r="K310" s="19" t="s">
        <v>181</v>
      </c>
      <c r="L310" s="97" t="s">
        <v>190</v>
      </c>
      <c r="M310" s="119">
        <v>2652</v>
      </c>
      <c r="N310" s="99" t="s">
        <v>181</v>
      </c>
      <c r="O310" s="19" t="s">
        <v>181</v>
      </c>
      <c r="P310" s="99" t="s">
        <v>190</v>
      </c>
      <c r="Q310" s="136" t="s">
        <v>191</v>
      </c>
      <c r="R310" s="99" t="s">
        <v>181</v>
      </c>
      <c r="S310" s="19" t="s">
        <v>181</v>
      </c>
      <c r="T310" s="97" t="s">
        <v>190</v>
      </c>
      <c r="U310" s="98">
        <v>689</v>
      </c>
      <c r="V310" s="99" t="s">
        <v>181</v>
      </c>
      <c r="W310" s="19" t="s">
        <v>181</v>
      </c>
      <c r="X310" s="97" t="s">
        <v>190</v>
      </c>
      <c r="Y310" s="119">
        <v>1963</v>
      </c>
      <c r="Z310" s="99" t="s">
        <v>181</v>
      </c>
    </row>
    <row r="311" spans="1:26" x14ac:dyDescent="0.25">
      <c r="A311" s="11"/>
      <c r="B311" s="16"/>
      <c r="C311" s="16" t="s">
        <v>181</v>
      </c>
      <c r="D311" s="34"/>
      <c r="E311" s="34"/>
      <c r="F311" s="16"/>
      <c r="G311" s="16" t="s">
        <v>181</v>
      </c>
      <c r="H311" s="34"/>
      <c r="I311" s="34"/>
      <c r="J311" s="16"/>
      <c r="K311" s="16" t="s">
        <v>181</v>
      </c>
      <c r="L311" s="34"/>
      <c r="M311" s="34"/>
      <c r="N311" s="16"/>
      <c r="O311" s="16" t="s">
        <v>181</v>
      </c>
      <c r="P311" s="34"/>
      <c r="Q311" s="34"/>
      <c r="R311" s="16"/>
      <c r="S311" s="16" t="s">
        <v>181</v>
      </c>
      <c r="T311" s="34"/>
      <c r="U311" s="34"/>
      <c r="V311" s="16"/>
      <c r="W311" s="16" t="s">
        <v>181</v>
      </c>
      <c r="X311" s="34"/>
      <c r="Y311" s="34"/>
      <c r="Z311" s="16"/>
    </row>
    <row r="312" spans="1:26" ht="15.75" thickBot="1" x14ac:dyDescent="0.3">
      <c r="A312" s="11"/>
      <c r="B312" s="111" t="s">
        <v>111</v>
      </c>
      <c r="C312" s="12" t="s">
        <v>181</v>
      </c>
      <c r="D312" s="90" t="s">
        <v>190</v>
      </c>
      <c r="E312" s="115">
        <v>8033</v>
      </c>
      <c r="F312" s="104" t="s">
        <v>181</v>
      </c>
      <c r="G312" s="12" t="s">
        <v>181</v>
      </c>
      <c r="H312" s="90" t="s">
        <v>190</v>
      </c>
      <c r="I312" s="115">
        <v>5381</v>
      </c>
      <c r="J312" s="104" t="s">
        <v>181</v>
      </c>
      <c r="K312" s="12" t="s">
        <v>181</v>
      </c>
      <c r="L312" s="90" t="s">
        <v>190</v>
      </c>
      <c r="M312" s="115">
        <v>2652</v>
      </c>
      <c r="N312" s="104" t="s">
        <v>181</v>
      </c>
      <c r="O312" s="12" t="s">
        <v>181</v>
      </c>
      <c r="P312" s="104" t="s">
        <v>190</v>
      </c>
      <c r="Q312" s="137" t="s">
        <v>191</v>
      </c>
      <c r="R312" s="104" t="s">
        <v>181</v>
      </c>
      <c r="S312" s="12" t="s">
        <v>181</v>
      </c>
      <c r="T312" s="90" t="s">
        <v>190</v>
      </c>
      <c r="U312" s="103">
        <v>689</v>
      </c>
      <c r="V312" s="104" t="s">
        <v>181</v>
      </c>
      <c r="W312" s="12" t="s">
        <v>181</v>
      </c>
      <c r="X312" s="90" t="s">
        <v>190</v>
      </c>
      <c r="Y312" s="115">
        <v>1963</v>
      </c>
      <c r="Z312" s="104" t="s">
        <v>181</v>
      </c>
    </row>
    <row r="313" spans="1:26" ht="15.75" thickTop="1" x14ac:dyDescent="0.25">
      <c r="A313" s="11"/>
      <c r="B313" s="16"/>
      <c r="C313" s="16" t="s">
        <v>181</v>
      </c>
      <c r="D313" s="40"/>
      <c r="E313" s="40"/>
      <c r="F313" s="16"/>
      <c r="G313" s="16" t="s">
        <v>181</v>
      </c>
      <c r="H313" s="40"/>
      <c r="I313" s="40"/>
      <c r="J313" s="16"/>
      <c r="K313" s="16" t="s">
        <v>181</v>
      </c>
      <c r="L313" s="40"/>
      <c r="M313" s="40"/>
      <c r="N313" s="16"/>
      <c r="O313" s="16" t="s">
        <v>181</v>
      </c>
      <c r="P313" s="40"/>
      <c r="Q313" s="40"/>
      <c r="R313" s="16"/>
      <c r="S313" s="16" t="s">
        <v>181</v>
      </c>
      <c r="T313" s="40"/>
      <c r="U313" s="40"/>
      <c r="V313" s="16"/>
      <c r="W313" s="16" t="s">
        <v>181</v>
      </c>
      <c r="X313" s="40"/>
      <c r="Y313" s="40"/>
      <c r="Z313" s="16"/>
    </row>
    <row r="314" spans="1:26" x14ac:dyDescent="0.25">
      <c r="A314" s="11"/>
      <c r="B314" s="52"/>
      <c r="C314" s="52"/>
      <c r="D314" s="52"/>
      <c r="E314" s="52"/>
      <c r="F314" s="52"/>
      <c r="G314" s="52"/>
      <c r="H314" s="52"/>
      <c r="I314" s="52"/>
      <c r="J314" s="52"/>
      <c r="K314" s="52"/>
      <c r="L314" s="52"/>
      <c r="M314" s="52"/>
      <c r="N314" s="52"/>
      <c r="O314" s="52"/>
      <c r="P314" s="52"/>
      <c r="Q314" s="52"/>
      <c r="R314" s="52"/>
      <c r="S314" s="52"/>
      <c r="T314" s="52"/>
      <c r="U314" s="52"/>
      <c r="V314" s="52"/>
      <c r="W314" s="52"/>
      <c r="X314" s="52"/>
      <c r="Y314" s="52"/>
      <c r="Z314" s="52"/>
    </row>
    <row r="315" spans="1:26" x14ac:dyDescent="0.25">
      <c r="A315" s="11"/>
      <c r="B315" s="4"/>
      <c r="C315" s="4"/>
      <c r="D315" s="4"/>
      <c r="E315" s="4"/>
      <c r="F315" s="4"/>
      <c r="G315" s="4"/>
      <c r="H315" s="4"/>
      <c r="I315" s="4"/>
      <c r="J315" s="4"/>
      <c r="K315" s="4"/>
      <c r="L315" s="4"/>
      <c r="M315" s="4"/>
      <c r="N315" s="4"/>
      <c r="O315" s="4"/>
      <c r="P315" s="4"/>
      <c r="Q315" s="4"/>
      <c r="R315" s="4"/>
      <c r="S315" s="4"/>
      <c r="T315" s="4"/>
      <c r="U315" s="4"/>
      <c r="V315" s="4"/>
      <c r="W315" s="4"/>
      <c r="X315" s="4"/>
      <c r="Y315" s="4"/>
      <c r="Z315" s="4"/>
    </row>
    <row r="316" spans="1:26" ht="15.75" thickBot="1" x14ac:dyDescent="0.3">
      <c r="A316" s="11"/>
      <c r="B316" s="12"/>
      <c r="C316" s="12" t="s">
        <v>181</v>
      </c>
      <c r="D316" s="107" t="s">
        <v>326</v>
      </c>
      <c r="E316" s="107"/>
      <c r="F316" s="107"/>
      <c r="G316" s="107"/>
      <c r="H316" s="107"/>
      <c r="I316" s="107"/>
      <c r="J316" s="107"/>
      <c r="K316" s="107"/>
      <c r="L316" s="107"/>
      <c r="M316" s="107"/>
      <c r="N316" s="107"/>
      <c r="O316" s="107"/>
      <c r="P316" s="107"/>
      <c r="Q316" s="107"/>
      <c r="R316" s="107"/>
      <c r="S316" s="107"/>
      <c r="T316" s="107"/>
      <c r="U316" s="107"/>
      <c r="V316" s="107"/>
      <c r="W316" s="107"/>
      <c r="X316" s="107"/>
      <c r="Y316" s="107"/>
      <c r="Z316" s="12"/>
    </row>
    <row r="317" spans="1:26" x14ac:dyDescent="0.25">
      <c r="A317" s="11"/>
      <c r="B317" s="41"/>
      <c r="C317" s="41" t="s">
        <v>181</v>
      </c>
      <c r="D317" s="48"/>
      <c r="E317" s="48"/>
      <c r="F317" s="48"/>
      <c r="G317" s="48" t="s">
        <v>181</v>
      </c>
      <c r="H317" s="48"/>
      <c r="I317" s="48"/>
      <c r="J317" s="48"/>
      <c r="K317" s="48" t="s">
        <v>181</v>
      </c>
      <c r="L317" s="48"/>
      <c r="M317" s="48"/>
      <c r="N317" s="48"/>
      <c r="O317" s="48" t="s">
        <v>181</v>
      </c>
      <c r="P317" s="124" t="s">
        <v>682</v>
      </c>
      <c r="Q317" s="124"/>
      <c r="R317" s="124"/>
      <c r="S317" s="124"/>
      <c r="T317" s="124"/>
      <c r="U317" s="124"/>
      <c r="V317" s="48"/>
      <c r="W317" s="48" t="s">
        <v>181</v>
      </c>
      <c r="X317" s="48"/>
      <c r="Y317" s="48"/>
      <c r="Z317" s="41"/>
    </row>
    <row r="318" spans="1:26" x14ac:dyDescent="0.25">
      <c r="A318" s="11"/>
      <c r="B318" s="41"/>
      <c r="C318" s="41"/>
      <c r="D318" s="41"/>
      <c r="E318" s="41"/>
      <c r="F318" s="41"/>
      <c r="G318" s="41"/>
      <c r="H318" s="41"/>
      <c r="I318" s="41"/>
      <c r="J318" s="41"/>
      <c r="K318" s="41"/>
      <c r="L318" s="41"/>
      <c r="M318" s="41"/>
      <c r="N318" s="41"/>
      <c r="O318" s="41"/>
      <c r="P318" s="106" t="s">
        <v>683</v>
      </c>
      <c r="Q318" s="106"/>
      <c r="R318" s="106"/>
      <c r="S318" s="106"/>
      <c r="T318" s="106"/>
      <c r="U318" s="106"/>
      <c r="V318" s="41"/>
      <c r="W318" s="41"/>
      <c r="X318" s="41"/>
      <c r="Y318" s="41"/>
      <c r="Z318" s="41"/>
    </row>
    <row r="319" spans="1:26" ht="15.75" thickBot="1" x14ac:dyDescent="0.3">
      <c r="A319" s="11"/>
      <c r="B319" s="41"/>
      <c r="C319" s="41"/>
      <c r="D319" s="41"/>
      <c r="E319" s="41"/>
      <c r="F319" s="41"/>
      <c r="G319" s="41"/>
      <c r="H319" s="41"/>
      <c r="I319" s="41"/>
      <c r="J319" s="41"/>
      <c r="K319" s="41"/>
      <c r="L319" s="41"/>
      <c r="M319" s="41"/>
      <c r="N319" s="41"/>
      <c r="O319" s="41"/>
      <c r="P319" s="107" t="s">
        <v>684</v>
      </c>
      <c r="Q319" s="107"/>
      <c r="R319" s="107"/>
      <c r="S319" s="107"/>
      <c r="T319" s="107"/>
      <c r="U319" s="107"/>
      <c r="V319" s="41"/>
      <c r="W319" s="41"/>
      <c r="X319" s="41"/>
      <c r="Y319" s="41"/>
      <c r="Z319" s="41"/>
    </row>
    <row r="320" spans="1:26" x14ac:dyDescent="0.25">
      <c r="A320" s="11"/>
      <c r="B320" s="130" t="s">
        <v>405</v>
      </c>
      <c r="C320" s="41" t="s">
        <v>181</v>
      </c>
      <c r="D320" s="106" t="s">
        <v>516</v>
      </c>
      <c r="E320" s="106"/>
      <c r="F320" s="41"/>
      <c r="G320" s="41" t="s">
        <v>181</v>
      </c>
      <c r="H320" s="106" t="s">
        <v>516</v>
      </c>
      <c r="I320" s="106"/>
      <c r="J320" s="41"/>
      <c r="K320" s="41" t="s">
        <v>181</v>
      </c>
      <c r="L320" s="106" t="s">
        <v>690</v>
      </c>
      <c r="M320" s="106"/>
      <c r="N320" s="41"/>
      <c r="O320" s="41" t="s">
        <v>181</v>
      </c>
      <c r="P320" s="124" t="s">
        <v>694</v>
      </c>
      <c r="Q320" s="124"/>
      <c r="R320" s="48"/>
      <c r="S320" s="48" t="s">
        <v>181</v>
      </c>
      <c r="T320" s="124" t="s">
        <v>696</v>
      </c>
      <c r="U320" s="124"/>
      <c r="V320" s="41"/>
      <c r="W320" s="41" t="s">
        <v>181</v>
      </c>
      <c r="X320" s="106" t="s">
        <v>698</v>
      </c>
      <c r="Y320" s="106"/>
      <c r="Z320" s="41"/>
    </row>
    <row r="321" spans="1:26" x14ac:dyDescent="0.25">
      <c r="A321" s="11"/>
      <c r="B321" s="130"/>
      <c r="C321" s="41"/>
      <c r="D321" s="106" t="s">
        <v>685</v>
      </c>
      <c r="E321" s="106"/>
      <c r="F321" s="41"/>
      <c r="G321" s="41"/>
      <c r="H321" s="106" t="s">
        <v>687</v>
      </c>
      <c r="I321" s="106"/>
      <c r="J321" s="41"/>
      <c r="K321" s="41"/>
      <c r="L321" s="106" t="s">
        <v>691</v>
      </c>
      <c r="M321" s="106"/>
      <c r="N321" s="41"/>
      <c r="O321" s="41"/>
      <c r="P321" s="106" t="s">
        <v>695</v>
      </c>
      <c r="Q321" s="106"/>
      <c r="R321" s="41"/>
      <c r="S321" s="41"/>
      <c r="T321" s="106" t="s">
        <v>697</v>
      </c>
      <c r="U321" s="106"/>
      <c r="V321" s="41"/>
      <c r="W321" s="41"/>
      <c r="X321" s="106"/>
      <c r="Y321" s="106"/>
      <c r="Z321" s="41"/>
    </row>
    <row r="322" spans="1:26" x14ac:dyDescent="0.25">
      <c r="A322" s="11"/>
      <c r="B322" s="130"/>
      <c r="C322" s="41"/>
      <c r="D322" s="106" t="s">
        <v>686</v>
      </c>
      <c r="E322" s="106"/>
      <c r="F322" s="41"/>
      <c r="G322" s="41"/>
      <c r="H322" s="106" t="s">
        <v>688</v>
      </c>
      <c r="I322" s="106"/>
      <c r="J322" s="41"/>
      <c r="K322" s="41"/>
      <c r="L322" s="106" t="s">
        <v>692</v>
      </c>
      <c r="M322" s="106"/>
      <c r="N322" s="41"/>
      <c r="O322" s="41"/>
      <c r="P322" s="106"/>
      <c r="Q322" s="106"/>
      <c r="R322" s="41"/>
      <c r="S322" s="41"/>
      <c r="T322" s="106"/>
      <c r="U322" s="106"/>
      <c r="V322" s="41"/>
      <c r="W322" s="41"/>
      <c r="X322" s="106"/>
      <c r="Y322" s="106"/>
      <c r="Z322" s="41"/>
    </row>
    <row r="323" spans="1:26" x14ac:dyDescent="0.25">
      <c r="A323" s="11"/>
      <c r="B323" s="130"/>
      <c r="C323" s="41"/>
      <c r="D323" s="106" t="s">
        <v>298</v>
      </c>
      <c r="E323" s="106"/>
      <c r="F323" s="41"/>
      <c r="G323" s="41"/>
      <c r="H323" s="106" t="s">
        <v>689</v>
      </c>
      <c r="I323" s="106"/>
      <c r="J323" s="41"/>
      <c r="K323" s="41"/>
      <c r="L323" s="106" t="s">
        <v>693</v>
      </c>
      <c r="M323" s="106"/>
      <c r="N323" s="41"/>
      <c r="O323" s="41"/>
      <c r="P323" s="106"/>
      <c r="Q323" s="106"/>
      <c r="R323" s="41"/>
      <c r="S323" s="41"/>
      <c r="T323" s="106"/>
      <c r="U323" s="106"/>
      <c r="V323" s="41"/>
      <c r="W323" s="41"/>
      <c r="X323" s="106"/>
      <c r="Y323" s="106"/>
      <c r="Z323" s="41"/>
    </row>
    <row r="324" spans="1:26" ht="15.75" thickBot="1" x14ac:dyDescent="0.3">
      <c r="A324" s="11"/>
      <c r="B324" s="130"/>
      <c r="C324" s="41"/>
      <c r="D324" s="107"/>
      <c r="E324" s="107"/>
      <c r="F324" s="41"/>
      <c r="G324" s="41"/>
      <c r="H324" s="107"/>
      <c r="I324" s="107"/>
      <c r="J324" s="41"/>
      <c r="K324" s="41"/>
      <c r="L324" s="107" t="s">
        <v>689</v>
      </c>
      <c r="M324" s="107"/>
      <c r="N324" s="41"/>
      <c r="O324" s="41"/>
      <c r="P324" s="107"/>
      <c r="Q324" s="107"/>
      <c r="R324" s="41"/>
      <c r="S324" s="41"/>
      <c r="T324" s="107"/>
      <c r="U324" s="107"/>
      <c r="V324" s="41"/>
      <c r="W324" s="41"/>
      <c r="X324" s="107"/>
      <c r="Y324" s="107"/>
      <c r="Z324" s="41"/>
    </row>
    <row r="325" spans="1:26" ht="15.75" thickBot="1" x14ac:dyDescent="0.3">
      <c r="A325" s="11"/>
      <c r="B325" s="93" t="s">
        <v>699</v>
      </c>
      <c r="C325" s="19" t="s">
        <v>181</v>
      </c>
      <c r="D325" s="97" t="s">
        <v>190</v>
      </c>
      <c r="E325" s="119">
        <v>5467</v>
      </c>
      <c r="F325" s="99" t="s">
        <v>181</v>
      </c>
      <c r="G325" s="19" t="s">
        <v>181</v>
      </c>
      <c r="H325" s="97" t="s">
        <v>190</v>
      </c>
      <c r="I325" s="119">
        <v>4412</v>
      </c>
      <c r="J325" s="99" t="s">
        <v>181</v>
      </c>
      <c r="K325" s="19" t="s">
        <v>181</v>
      </c>
      <c r="L325" s="97" t="s">
        <v>190</v>
      </c>
      <c r="M325" s="119">
        <v>1055</v>
      </c>
      <c r="N325" s="99" t="s">
        <v>181</v>
      </c>
      <c r="O325" s="19" t="s">
        <v>181</v>
      </c>
      <c r="P325" s="99" t="s">
        <v>190</v>
      </c>
      <c r="Q325" s="136" t="s">
        <v>191</v>
      </c>
      <c r="R325" s="99" t="s">
        <v>181</v>
      </c>
      <c r="S325" s="19" t="s">
        <v>181</v>
      </c>
      <c r="T325" s="99" t="s">
        <v>190</v>
      </c>
      <c r="U325" s="136" t="s">
        <v>191</v>
      </c>
      <c r="V325" s="99" t="s">
        <v>181</v>
      </c>
      <c r="W325" s="19" t="s">
        <v>181</v>
      </c>
      <c r="X325" s="97" t="s">
        <v>190</v>
      </c>
      <c r="Y325" s="119">
        <v>1055</v>
      </c>
      <c r="Z325" s="99" t="s">
        <v>181</v>
      </c>
    </row>
    <row r="326" spans="1:26" x14ac:dyDescent="0.25">
      <c r="A326" s="11"/>
      <c r="B326" s="16"/>
      <c r="C326" s="16" t="s">
        <v>181</v>
      </c>
      <c r="D326" s="34"/>
      <c r="E326" s="34"/>
      <c r="F326" s="16"/>
      <c r="G326" s="16" t="s">
        <v>181</v>
      </c>
      <c r="H326" s="34"/>
      <c r="I326" s="34"/>
      <c r="J326" s="16"/>
      <c r="K326" s="16" t="s">
        <v>181</v>
      </c>
      <c r="L326" s="34"/>
      <c r="M326" s="34"/>
      <c r="N326" s="16"/>
      <c r="O326" s="16" t="s">
        <v>181</v>
      </c>
      <c r="P326" s="34"/>
      <c r="Q326" s="34"/>
      <c r="R326" s="16"/>
      <c r="S326" s="16" t="s">
        <v>181</v>
      </c>
      <c r="T326" s="34"/>
      <c r="U326" s="34"/>
      <c r="V326" s="16"/>
      <c r="W326" s="16" t="s">
        <v>181</v>
      </c>
      <c r="X326" s="34"/>
      <c r="Y326" s="34"/>
      <c r="Z326" s="16"/>
    </row>
    <row r="327" spans="1:26" ht="15.75" thickBot="1" x14ac:dyDescent="0.3">
      <c r="A327" s="11"/>
      <c r="B327" s="111" t="s">
        <v>111</v>
      </c>
      <c r="C327" s="12" t="s">
        <v>181</v>
      </c>
      <c r="D327" s="90" t="s">
        <v>190</v>
      </c>
      <c r="E327" s="115">
        <v>5467</v>
      </c>
      <c r="F327" s="104" t="s">
        <v>181</v>
      </c>
      <c r="G327" s="12" t="s">
        <v>181</v>
      </c>
      <c r="H327" s="90" t="s">
        <v>190</v>
      </c>
      <c r="I327" s="115">
        <v>4412</v>
      </c>
      <c r="J327" s="104" t="s">
        <v>181</v>
      </c>
      <c r="K327" s="12" t="s">
        <v>181</v>
      </c>
      <c r="L327" s="90" t="s">
        <v>190</v>
      </c>
      <c r="M327" s="115">
        <v>1055</v>
      </c>
      <c r="N327" s="104" t="s">
        <v>181</v>
      </c>
      <c r="O327" s="12" t="s">
        <v>181</v>
      </c>
      <c r="P327" s="104" t="s">
        <v>190</v>
      </c>
      <c r="Q327" s="137" t="s">
        <v>191</v>
      </c>
      <c r="R327" s="104" t="s">
        <v>181</v>
      </c>
      <c r="S327" s="12" t="s">
        <v>181</v>
      </c>
      <c r="T327" s="104" t="s">
        <v>190</v>
      </c>
      <c r="U327" s="137" t="s">
        <v>191</v>
      </c>
      <c r="V327" s="104" t="s">
        <v>181</v>
      </c>
      <c r="W327" s="12" t="s">
        <v>181</v>
      </c>
      <c r="X327" s="90" t="s">
        <v>190</v>
      </c>
      <c r="Y327" s="115">
        <v>1055</v>
      </c>
      <c r="Z327" s="104" t="s">
        <v>181</v>
      </c>
    </row>
    <row r="328" spans="1:26" ht="15.75" thickTop="1" x14ac:dyDescent="0.25">
      <c r="A328" s="11"/>
      <c r="B328" s="16"/>
      <c r="C328" s="16" t="s">
        <v>181</v>
      </c>
      <c r="D328" s="40"/>
      <c r="E328" s="40"/>
      <c r="F328" s="16"/>
      <c r="G328" s="16" t="s">
        <v>181</v>
      </c>
      <c r="H328" s="40"/>
      <c r="I328" s="40"/>
      <c r="J328" s="16"/>
      <c r="K328" s="16" t="s">
        <v>181</v>
      </c>
      <c r="L328" s="40"/>
      <c r="M328" s="40"/>
      <c r="N328" s="16"/>
      <c r="O328" s="16" t="s">
        <v>181</v>
      </c>
      <c r="P328" s="40"/>
      <c r="Q328" s="40"/>
      <c r="R328" s="16"/>
      <c r="S328" s="16" t="s">
        <v>181</v>
      </c>
      <c r="T328" s="40"/>
      <c r="U328" s="40"/>
      <c r="V328" s="16"/>
      <c r="W328" s="16" t="s">
        <v>181</v>
      </c>
      <c r="X328" s="40"/>
      <c r="Y328" s="40"/>
      <c r="Z328" s="16"/>
    </row>
    <row r="329" spans="1:26" x14ac:dyDescent="0.25">
      <c r="A329" s="11" t="s">
        <v>943</v>
      </c>
      <c r="B329" s="4"/>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26" ht="15.75" thickBot="1" x14ac:dyDescent="0.3">
      <c r="A330" s="11"/>
      <c r="B330" s="12"/>
      <c r="C330" s="12" t="s">
        <v>181</v>
      </c>
      <c r="D330" s="107" t="s">
        <v>326</v>
      </c>
      <c r="E330" s="107"/>
      <c r="F330" s="107"/>
      <c r="G330" s="107"/>
      <c r="H330" s="107"/>
      <c r="I330" s="107"/>
      <c r="J330" s="107"/>
      <c r="K330" s="107"/>
      <c r="L330" s="107"/>
      <c r="M330" s="107"/>
      <c r="N330" s="107"/>
      <c r="O330" s="107"/>
      <c r="P330" s="107"/>
      <c r="Q330" s="107"/>
      <c r="R330" s="107"/>
      <c r="S330" s="107"/>
      <c r="T330" s="107"/>
      <c r="U330" s="107"/>
      <c r="V330" s="107"/>
      <c r="W330" s="107"/>
      <c r="X330" s="107"/>
      <c r="Y330" s="107"/>
      <c r="Z330" s="12"/>
    </row>
    <row r="331" spans="1:26" x14ac:dyDescent="0.25">
      <c r="A331" s="11"/>
      <c r="B331" s="41"/>
      <c r="C331" s="41" t="s">
        <v>181</v>
      </c>
      <c r="D331" s="48"/>
      <c r="E331" s="48"/>
      <c r="F331" s="48"/>
      <c r="G331" s="48" t="s">
        <v>181</v>
      </c>
      <c r="H331" s="48"/>
      <c r="I331" s="48"/>
      <c r="J331" s="48"/>
      <c r="K331" s="48" t="s">
        <v>181</v>
      </c>
      <c r="L331" s="48"/>
      <c r="M331" s="48"/>
      <c r="N331" s="48"/>
      <c r="O331" s="48" t="s">
        <v>181</v>
      </c>
      <c r="P331" s="124" t="s">
        <v>682</v>
      </c>
      <c r="Q331" s="124"/>
      <c r="R331" s="124"/>
      <c r="S331" s="124"/>
      <c r="T331" s="124"/>
      <c r="U331" s="124"/>
      <c r="V331" s="48"/>
      <c r="W331" s="48" t="s">
        <v>181</v>
      </c>
      <c r="X331" s="48"/>
      <c r="Y331" s="48"/>
      <c r="Z331" s="41"/>
    </row>
    <row r="332" spans="1:26" x14ac:dyDescent="0.25">
      <c r="A332" s="11"/>
      <c r="B332" s="41"/>
      <c r="C332" s="41"/>
      <c r="D332" s="41"/>
      <c r="E332" s="41"/>
      <c r="F332" s="41"/>
      <c r="G332" s="41"/>
      <c r="H332" s="41"/>
      <c r="I332" s="41"/>
      <c r="J332" s="41"/>
      <c r="K332" s="41"/>
      <c r="L332" s="41"/>
      <c r="M332" s="41"/>
      <c r="N332" s="41"/>
      <c r="O332" s="41"/>
      <c r="P332" s="106" t="s">
        <v>683</v>
      </c>
      <c r="Q332" s="106"/>
      <c r="R332" s="106"/>
      <c r="S332" s="106"/>
      <c r="T332" s="106"/>
      <c r="U332" s="106"/>
      <c r="V332" s="41"/>
      <c r="W332" s="41"/>
      <c r="X332" s="41"/>
      <c r="Y332" s="41"/>
      <c r="Z332" s="41"/>
    </row>
    <row r="333" spans="1:26" ht="15.75" thickBot="1" x14ac:dyDescent="0.3">
      <c r="A333" s="11"/>
      <c r="B333" s="41"/>
      <c r="C333" s="41"/>
      <c r="D333" s="41"/>
      <c r="E333" s="41"/>
      <c r="F333" s="41"/>
      <c r="G333" s="41"/>
      <c r="H333" s="41"/>
      <c r="I333" s="41"/>
      <c r="J333" s="41"/>
      <c r="K333" s="41"/>
      <c r="L333" s="41"/>
      <c r="M333" s="41"/>
      <c r="N333" s="41"/>
      <c r="O333" s="41"/>
      <c r="P333" s="107" t="s">
        <v>684</v>
      </c>
      <c r="Q333" s="107"/>
      <c r="R333" s="107"/>
      <c r="S333" s="107"/>
      <c r="T333" s="107"/>
      <c r="U333" s="107"/>
      <c r="V333" s="41"/>
      <c r="W333" s="41"/>
      <c r="X333" s="41"/>
      <c r="Y333" s="41"/>
      <c r="Z333" s="41"/>
    </row>
    <row r="334" spans="1:26" x14ac:dyDescent="0.25">
      <c r="A334" s="11"/>
      <c r="B334" s="130" t="s">
        <v>405</v>
      </c>
      <c r="C334" s="41" t="s">
        <v>181</v>
      </c>
      <c r="D334" s="106" t="s">
        <v>516</v>
      </c>
      <c r="E334" s="106"/>
      <c r="F334" s="41"/>
      <c r="G334" s="41" t="s">
        <v>181</v>
      </c>
      <c r="H334" s="106" t="s">
        <v>516</v>
      </c>
      <c r="I334" s="106"/>
      <c r="J334" s="41"/>
      <c r="K334" s="41" t="s">
        <v>181</v>
      </c>
      <c r="L334" s="106" t="s">
        <v>690</v>
      </c>
      <c r="M334" s="106"/>
      <c r="N334" s="41"/>
      <c r="O334" s="41" t="s">
        <v>181</v>
      </c>
      <c r="P334" s="124" t="s">
        <v>694</v>
      </c>
      <c r="Q334" s="124"/>
      <c r="R334" s="48"/>
      <c r="S334" s="48" t="s">
        <v>181</v>
      </c>
      <c r="T334" s="124" t="s">
        <v>696</v>
      </c>
      <c r="U334" s="124"/>
      <c r="V334" s="41"/>
      <c r="W334" s="41" t="s">
        <v>181</v>
      </c>
      <c r="X334" s="106" t="s">
        <v>698</v>
      </c>
      <c r="Y334" s="106"/>
      <c r="Z334" s="41"/>
    </row>
    <row r="335" spans="1:26" x14ac:dyDescent="0.25">
      <c r="A335" s="11"/>
      <c r="B335" s="130"/>
      <c r="C335" s="41"/>
      <c r="D335" s="106" t="s">
        <v>685</v>
      </c>
      <c r="E335" s="106"/>
      <c r="F335" s="41"/>
      <c r="G335" s="41"/>
      <c r="H335" s="106" t="s">
        <v>687</v>
      </c>
      <c r="I335" s="106"/>
      <c r="J335" s="41"/>
      <c r="K335" s="41"/>
      <c r="L335" s="106" t="s">
        <v>691</v>
      </c>
      <c r="M335" s="106"/>
      <c r="N335" s="41"/>
      <c r="O335" s="41"/>
      <c r="P335" s="106" t="s">
        <v>695</v>
      </c>
      <c r="Q335" s="106"/>
      <c r="R335" s="41"/>
      <c r="S335" s="41"/>
      <c r="T335" s="106" t="s">
        <v>697</v>
      </c>
      <c r="U335" s="106"/>
      <c r="V335" s="41"/>
      <c r="W335" s="41"/>
      <c r="X335" s="106"/>
      <c r="Y335" s="106"/>
      <c r="Z335" s="41"/>
    </row>
    <row r="336" spans="1:26" x14ac:dyDescent="0.25">
      <c r="A336" s="11"/>
      <c r="B336" s="130"/>
      <c r="C336" s="41"/>
      <c r="D336" s="106" t="s">
        <v>686</v>
      </c>
      <c r="E336" s="106"/>
      <c r="F336" s="41"/>
      <c r="G336" s="41"/>
      <c r="H336" s="106" t="s">
        <v>688</v>
      </c>
      <c r="I336" s="106"/>
      <c r="J336" s="41"/>
      <c r="K336" s="41"/>
      <c r="L336" s="106" t="s">
        <v>692</v>
      </c>
      <c r="M336" s="106"/>
      <c r="N336" s="41"/>
      <c r="O336" s="41"/>
      <c r="P336" s="106"/>
      <c r="Q336" s="106"/>
      <c r="R336" s="41"/>
      <c r="S336" s="41"/>
      <c r="T336" s="106"/>
      <c r="U336" s="106"/>
      <c r="V336" s="41"/>
      <c r="W336" s="41"/>
      <c r="X336" s="106"/>
      <c r="Y336" s="106"/>
      <c r="Z336" s="41"/>
    </row>
    <row r="337" spans="1:26" x14ac:dyDescent="0.25">
      <c r="A337" s="11"/>
      <c r="B337" s="130"/>
      <c r="C337" s="41"/>
      <c r="D337" s="106" t="s">
        <v>298</v>
      </c>
      <c r="E337" s="106"/>
      <c r="F337" s="41"/>
      <c r="G337" s="41"/>
      <c r="H337" s="106" t="s">
        <v>689</v>
      </c>
      <c r="I337" s="106"/>
      <c r="J337" s="41"/>
      <c r="K337" s="41"/>
      <c r="L337" s="106" t="s">
        <v>693</v>
      </c>
      <c r="M337" s="106"/>
      <c r="N337" s="41"/>
      <c r="O337" s="41"/>
      <c r="P337" s="106"/>
      <c r="Q337" s="106"/>
      <c r="R337" s="41"/>
      <c r="S337" s="41"/>
      <c r="T337" s="106"/>
      <c r="U337" s="106"/>
      <c r="V337" s="41"/>
      <c r="W337" s="41"/>
      <c r="X337" s="106"/>
      <c r="Y337" s="106"/>
      <c r="Z337" s="41"/>
    </row>
    <row r="338" spans="1:26" ht="15.75" thickBot="1" x14ac:dyDescent="0.3">
      <c r="A338" s="11"/>
      <c r="B338" s="130"/>
      <c r="C338" s="41"/>
      <c r="D338" s="107"/>
      <c r="E338" s="107"/>
      <c r="F338" s="41"/>
      <c r="G338" s="41"/>
      <c r="H338" s="107"/>
      <c r="I338" s="107"/>
      <c r="J338" s="41"/>
      <c r="K338" s="41"/>
      <c r="L338" s="107" t="s">
        <v>689</v>
      </c>
      <c r="M338" s="107"/>
      <c r="N338" s="41"/>
      <c r="O338" s="41"/>
      <c r="P338" s="107"/>
      <c r="Q338" s="107"/>
      <c r="R338" s="41"/>
      <c r="S338" s="41"/>
      <c r="T338" s="107"/>
      <c r="U338" s="107"/>
      <c r="V338" s="41"/>
      <c r="W338" s="41"/>
      <c r="X338" s="107"/>
      <c r="Y338" s="107"/>
      <c r="Z338" s="41"/>
    </row>
    <row r="339" spans="1:26" ht="15.75" thickBot="1" x14ac:dyDescent="0.3">
      <c r="A339" s="11"/>
      <c r="B339" s="93" t="s">
        <v>699</v>
      </c>
      <c r="C339" s="19" t="s">
        <v>181</v>
      </c>
      <c r="D339" s="97" t="s">
        <v>190</v>
      </c>
      <c r="E339" s="119">
        <v>5467</v>
      </c>
      <c r="F339" s="99" t="s">
        <v>181</v>
      </c>
      <c r="G339" s="19" t="s">
        <v>181</v>
      </c>
      <c r="H339" s="97" t="s">
        <v>190</v>
      </c>
      <c r="I339" s="119">
        <v>4412</v>
      </c>
      <c r="J339" s="99" t="s">
        <v>181</v>
      </c>
      <c r="K339" s="19" t="s">
        <v>181</v>
      </c>
      <c r="L339" s="97" t="s">
        <v>190</v>
      </c>
      <c r="M339" s="119">
        <v>1055</v>
      </c>
      <c r="N339" s="99" t="s">
        <v>181</v>
      </c>
      <c r="O339" s="19" t="s">
        <v>181</v>
      </c>
      <c r="P339" s="99" t="s">
        <v>190</v>
      </c>
      <c r="Q339" s="136" t="s">
        <v>191</v>
      </c>
      <c r="R339" s="99" t="s">
        <v>181</v>
      </c>
      <c r="S339" s="19" t="s">
        <v>181</v>
      </c>
      <c r="T339" s="99" t="s">
        <v>190</v>
      </c>
      <c r="U339" s="136" t="s">
        <v>191</v>
      </c>
      <c r="V339" s="99" t="s">
        <v>181</v>
      </c>
      <c r="W339" s="19" t="s">
        <v>181</v>
      </c>
      <c r="X339" s="97" t="s">
        <v>190</v>
      </c>
      <c r="Y339" s="119">
        <v>1055</v>
      </c>
      <c r="Z339" s="99" t="s">
        <v>181</v>
      </c>
    </row>
    <row r="340" spans="1:26" x14ac:dyDescent="0.25">
      <c r="A340" s="11"/>
      <c r="B340" s="16"/>
      <c r="C340" s="16" t="s">
        <v>181</v>
      </c>
      <c r="D340" s="34"/>
      <c r="E340" s="34"/>
      <c r="F340" s="16"/>
      <c r="G340" s="16" t="s">
        <v>181</v>
      </c>
      <c r="H340" s="34"/>
      <c r="I340" s="34"/>
      <c r="J340" s="16"/>
      <c r="K340" s="16" t="s">
        <v>181</v>
      </c>
      <c r="L340" s="34"/>
      <c r="M340" s="34"/>
      <c r="N340" s="16"/>
      <c r="O340" s="16" t="s">
        <v>181</v>
      </c>
      <c r="P340" s="34"/>
      <c r="Q340" s="34"/>
      <c r="R340" s="16"/>
      <c r="S340" s="16" t="s">
        <v>181</v>
      </c>
      <c r="T340" s="34"/>
      <c r="U340" s="34"/>
      <c r="V340" s="16"/>
      <c r="W340" s="16" t="s">
        <v>181</v>
      </c>
      <c r="X340" s="34"/>
      <c r="Y340" s="34"/>
      <c r="Z340" s="16"/>
    </row>
    <row r="341" spans="1:26" ht="15.75" thickBot="1" x14ac:dyDescent="0.3">
      <c r="A341" s="11"/>
      <c r="B341" s="111" t="s">
        <v>111</v>
      </c>
      <c r="C341" s="12" t="s">
        <v>181</v>
      </c>
      <c r="D341" s="90" t="s">
        <v>190</v>
      </c>
      <c r="E341" s="115">
        <v>5467</v>
      </c>
      <c r="F341" s="104" t="s">
        <v>181</v>
      </c>
      <c r="G341" s="12" t="s">
        <v>181</v>
      </c>
      <c r="H341" s="90" t="s">
        <v>190</v>
      </c>
      <c r="I341" s="115">
        <v>4412</v>
      </c>
      <c r="J341" s="104" t="s">
        <v>181</v>
      </c>
      <c r="K341" s="12" t="s">
        <v>181</v>
      </c>
      <c r="L341" s="90" t="s">
        <v>190</v>
      </c>
      <c r="M341" s="115">
        <v>1055</v>
      </c>
      <c r="N341" s="104" t="s">
        <v>181</v>
      </c>
      <c r="O341" s="12" t="s">
        <v>181</v>
      </c>
      <c r="P341" s="104" t="s">
        <v>190</v>
      </c>
      <c r="Q341" s="137" t="s">
        <v>191</v>
      </c>
      <c r="R341" s="104" t="s">
        <v>181</v>
      </c>
      <c r="S341" s="12" t="s">
        <v>181</v>
      </c>
      <c r="T341" s="104" t="s">
        <v>190</v>
      </c>
      <c r="U341" s="137" t="s">
        <v>191</v>
      </c>
      <c r="V341" s="104" t="s">
        <v>181</v>
      </c>
      <c r="W341" s="12" t="s">
        <v>181</v>
      </c>
      <c r="X341" s="90" t="s">
        <v>190</v>
      </c>
      <c r="Y341" s="115">
        <v>1055</v>
      </c>
      <c r="Z341" s="104" t="s">
        <v>181</v>
      </c>
    </row>
    <row r="342" spans="1:26" ht="15.75" thickTop="1" x14ac:dyDescent="0.25">
      <c r="A342" s="11"/>
      <c r="B342" s="16"/>
      <c r="C342" s="16" t="s">
        <v>181</v>
      </c>
      <c r="D342" s="40"/>
      <c r="E342" s="40"/>
      <c r="F342" s="16"/>
      <c r="G342" s="16" t="s">
        <v>181</v>
      </c>
      <c r="H342" s="40"/>
      <c r="I342" s="40"/>
      <c r="J342" s="16"/>
      <c r="K342" s="16" t="s">
        <v>181</v>
      </c>
      <c r="L342" s="40"/>
      <c r="M342" s="40"/>
      <c r="N342" s="16"/>
      <c r="O342" s="16" t="s">
        <v>181</v>
      </c>
      <c r="P342" s="40"/>
      <c r="Q342" s="40"/>
      <c r="R342" s="16"/>
      <c r="S342" s="16" t="s">
        <v>181</v>
      </c>
      <c r="T342" s="40"/>
      <c r="U342" s="40"/>
      <c r="V342" s="16"/>
      <c r="W342" s="16" t="s">
        <v>181</v>
      </c>
      <c r="X342" s="40"/>
      <c r="Y342" s="40"/>
      <c r="Z342" s="16"/>
    </row>
    <row r="343" spans="1:26" x14ac:dyDescent="0.25">
      <c r="A343" s="11"/>
      <c r="B343" s="52"/>
      <c r="C343" s="52"/>
      <c r="D343" s="52"/>
      <c r="E343" s="52"/>
      <c r="F343" s="52"/>
      <c r="G343" s="52"/>
      <c r="H343" s="52"/>
      <c r="I343" s="52"/>
      <c r="J343" s="52"/>
      <c r="K343" s="52"/>
      <c r="L343" s="52"/>
      <c r="M343" s="52"/>
      <c r="N343" s="52"/>
      <c r="O343" s="52"/>
      <c r="P343" s="52"/>
      <c r="Q343" s="52"/>
      <c r="R343" s="52"/>
      <c r="S343" s="52"/>
      <c r="T343" s="52"/>
      <c r="U343" s="52"/>
      <c r="V343" s="52"/>
      <c r="W343" s="52"/>
      <c r="X343" s="52"/>
      <c r="Y343" s="52"/>
      <c r="Z343" s="52"/>
    </row>
    <row r="344" spans="1:26" x14ac:dyDescent="0.25">
      <c r="A344" s="11"/>
      <c r="B344" s="147" t="s">
        <v>700</v>
      </c>
      <c r="C344" s="147"/>
      <c r="D344" s="147"/>
      <c r="E344" s="147"/>
      <c r="F344" s="147"/>
      <c r="G344" s="147"/>
      <c r="H344" s="147"/>
      <c r="I344" s="147"/>
      <c r="J344" s="147"/>
      <c r="K344" s="147"/>
      <c r="L344" s="147"/>
      <c r="M344" s="147"/>
      <c r="N344" s="147"/>
      <c r="O344" s="147"/>
      <c r="P344" s="147"/>
      <c r="Q344" s="147"/>
      <c r="R344" s="147"/>
      <c r="S344" s="147"/>
      <c r="T344" s="147"/>
      <c r="U344" s="147"/>
      <c r="V344" s="147"/>
      <c r="W344" s="147"/>
      <c r="X344" s="147"/>
      <c r="Y344" s="147"/>
      <c r="Z344" s="146" t="s">
        <v>181</v>
      </c>
    </row>
    <row r="345" spans="1:26" x14ac:dyDescent="0.25">
      <c r="A345" s="11"/>
      <c r="B345" s="16"/>
      <c r="C345" s="52"/>
      <c r="D345" s="52"/>
      <c r="E345" s="52"/>
      <c r="F345" s="52"/>
      <c r="G345" s="52"/>
      <c r="H345" s="52"/>
      <c r="I345" s="52"/>
      <c r="J345" s="52"/>
      <c r="K345" s="52"/>
      <c r="L345" s="52"/>
      <c r="M345" s="52"/>
      <c r="N345" s="52"/>
      <c r="O345" s="52"/>
      <c r="P345" s="52"/>
      <c r="Q345" s="52"/>
      <c r="R345" s="52"/>
      <c r="S345" s="52"/>
      <c r="T345" s="52"/>
      <c r="U345" s="52"/>
      <c r="V345" s="52"/>
      <c r="W345" s="52"/>
      <c r="X345" s="52"/>
      <c r="Y345" s="52"/>
      <c r="Z345" s="52"/>
    </row>
    <row r="346" spans="1:26" ht="15.75" thickBot="1" x14ac:dyDescent="0.3">
      <c r="A346" s="11"/>
      <c r="B346" s="12"/>
      <c r="C346" s="12" t="s">
        <v>181</v>
      </c>
      <c r="D346" s="107" t="s">
        <v>294</v>
      </c>
      <c r="E346" s="107"/>
      <c r="F346" s="107"/>
      <c r="G346" s="107"/>
      <c r="H346" s="107"/>
      <c r="I346" s="107"/>
      <c r="J346" s="107"/>
      <c r="K346" s="107"/>
      <c r="L346" s="107"/>
      <c r="M346" s="107"/>
      <c r="N346" s="107"/>
      <c r="O346" s="107"/>
      <c r="P346" s="107"/>
      <c r="Q346" s="107"/>
      <c r="R346" s="107"/>
      <c r="S346" s="107"/>
      <c r="T346" s="107"/>
      <c r="U346" s="107"/>
      <c r="V346" s="107"/>
      <c r="W346" s="107"/>
      <c r="X346" s="107"/>
      <c r="Y346" s="107"/>
      <c r="Z346" s="12"/>
    </row>
    <row r="347" spans="1:26" x14ac:dyDescent="0.25">
      <c r="A347" s="11"/>
      <c r="B347" s="41"/>
      <c r="C347" s="41" t="s">
        <v>181</v>
      </c>
      <c r="D347" s="48"/>
      <c r="E347" s="48"/>
      <c r="F347" s="48"/>
      <c r="G347" s="48" t="s">
        <v>181</v>
      </c>
      <c r="H347" s="48"/>
      <c r="I347" s="48"/>
      <c r="J347" s="48"/>
      <c r="K347" s="48" t="s">
        <v>181</v>
      </c>
      <c r="L347" s="48"/>
      <c r="M347" s="48"/>
      <c r="N347" s="48"/>
      <c r="O347" s="48" t="s">
        <v>181</v>
      </c>
      <c r="P347" s="124" t="s">
        <v>682</v>
      </c>
      <c r="Q347" s="124"/>
      <c r="R347" s="124"/>
      <c r="S347" s="124"/>
      <c r="T347" s="124"/>
      <c r="U347" s="124"/>
      <c r="V347" s="48"/>
      <c r="W347" s="48" t="s">
        <v>181</v>
      </c>
      <c r="X347" s="48"/>
      <c r="Y347" s="48"/>
      <c r="Z347" s="41"/>
    </row>
    <row r="348" spans="1:26" x14ac:dyDescent="0.25">
      <c r="A348" s="11"/>
      <c r="B348" s="41"/>
      <c r="C348" s="41"/>
      <c r="D348" s="41"/>
      <c r="E348" s="41"/>
      <c r="F348" s="41"/>
      <c r="G348" s="41"/>
      <c r="H348" s="41"/>
      <c r="I348" s="41"/>
      <c r="J348" s="41"/>
      <c r="K348" s="41"/>
      <c r="L348" s="41"/>
      <c r="M348" s="41"/>
      <c r="N348" s="41"/>
      <c r="O348" s="41"/>
      <c r="P348" s="106" t="s">
        <v>683</v>
      </c>
      <c r="Q348" s="106"/>
      <c r="R348" s="106"/>
      <c r="S348" s="106"/>
      <c r="T348" s="106"/>
      <c r="U348" s="106"/>
      <c r="V348" s="41"/>
      <c r="W348" s="41"/>
      <c r="X348" s="41"/>
      <c r="Y348" s="41"/>
      <c r="Z348" s="41"/>
    </row>
    <row r="349" spans="1:26" ht="15.75" thickBot="1" x14ac:dyDescent="0.3">
      <c r="A349" s="11"/>
      <c r="B349" s="41"/>
      <c r="C349" s="41"/>
      <c r="D349" s="41"/>
      <c r="E349" s="41"/>
      <c r="F349" s="41"/>
      <c r="G349" s="41"/>
      <c r="H349" s="41"/>
      <c r="I349" s="41"/>
      <c r="J349" s="41"/>
      <c r="K349" s="41"/>
      <c r="L349" s="41"/>
      <c r="M349" s="41"/>
      <c r="N349" s="41"/>
      <c r="O349" s="41"/>
      <c r="P349" s="107" t="s">
        <v>684</v>
      </c>
      <c r="Q349" s="107"/>
      <c r="R349" s="107"/>
      <c r="S349" s="107"/>
      <c r="T349" s="107"/>
      <c r="U349" s="107"/>
      <c r="V349" s="41"/>
      <c r="W349" s="41"/>
      <c r="X349" s="41"/>
      <c r="Y349" s="41"/>
      <c r="Z349" s="41"/>
    </row>
    <row r="350" spans="1:26" x14ac:dyDescent="0.25">
      <c r="A350" s="11"/>
      <c r="B350" s="130" t="s">
        <v>405</v>
      </c>
      <c r="C350" s="41" t="s">
        <v>181</v>
      </c>
      <c r="D350" s="106" t="s">
        <v>516</v>
      </c>
      <c r="E350" s="106"/>
      <c r="F350" s="41"/>
      <c r="G350" s="41" t="s">
        <v>181</v>
      </c>
      <c r="H350" s="106" t="s">
        <v>516</v>
      </c>
      <c r="I350" s="106"/>
      <c r="J350" s="41"/>
      <c r="K350" s="41" t="s">
        <v>181</v>
      </c>
      <c r="L350" s="106" t="s">
        <v>690</v>
      </c>
      <c r="M350" s="106"/>
      <c r="N350" s="41"/>
      <c r="O350" s="41" t="s">
        <v>181</v>
      </c>
      <c r="P350" s="124" t="s">
        <v>694</v>
      </c>
      <c r="Q350" s="124"/>
      <c r="R350" s="48"/>
      <c r="S350" s="48" t="s">
        <v>181</v>
      </c>
      <c r="T350" s="124" t="s">
        <v>696</v>
      </c>
      <c r="U350" s="124"/>
      <c r="V350" s="41"/>
      <c r="W350" s="41" t="s">
        <v>181</v>
      </c>
      <c r="X350" s="106" t="s">
        <v>698</v>
      </c>
      <c r="Y350" s="106"/>
      <c r="Z350" s="41"/>
    </row>
    <row r="351" spans="1:26" x14ac:dyDescent="0.25">
      <c r="A351" s="11"/>
      <c r="B351" s="130"/>
      <c r="C351" s="41"/>
      <c r="D351" s="106" t="s">
        <v>685</v>
      </c>
      <c r="E351" s="106"/>
      <c r="F351" s="41"/>
      <c r="G351" s="41"/>
      <c r="H351" s="106" t="s">
        <v>687</v>
      </c>
      <c r="I351" s="106"/>
      <c r="J351" s="41"/>
      <c r="K351" s="41"/>
      <c r="L351" s="106" t="s">
        <v>701</v>
      </c>
      <c r="M351" s="106"/>
      <c r="N351" s="41"/>
      <c r="O351" s="41"/>
      <c r="P351" s="106" t="s">
        <v>695</v>
      </c>
      <c r="Q351" s="106"/>
      <c r="R351" s="41"/>
      <c r="S351" s="41"/>
      <c r="T351" s="106" t="s">
        <v>702</v>
      </c>
      <c r="U351" s="106"/>
      <c r="V351" s="41"/>
      <c r="W351" s="41"/>
      <c r="X351" s="106"/>
      <c r="Y351" s="106"/>
      <c r="Z351" s="41"/>
    </row>
    <row r="352" spans="1:26" x14ac:dyDescent="0.25">
      <c r="A352" s="11"/>
      <c r="B352" s="130"/>
      <c r="C352" s="41"/>
      <c r="D352" s="106" t="s">
        <v>686</v>
      </c>
      <c r="E352" s="106"/>
      <c r="F352" s="41"/>
      <c r="G352" s="41"/>
      <c r="H352" s="106" t="s">
        <v>688</v>
      </c>
      <c r="I352" s="106"/>
      <c r="J352" s="41"/>
      <c r="K352" s="41"/>
      <c r="L352" s="106" t="s">
        <v>692</v>
      </c>
      <c r="M352" s="106"/>
      <c r="N352" s="41"/>
      <c r="O352" s="41"/>
      <c r="P352" s="106"/>
      <c r="Q352" s="106"/>
      <c r="R352" s="41"/>
      <c r="S352" s="41"/>
      <c r="T352" s="106"/>
      <c r="U352" s="106"/>
      <c r="V352" s="41"/>
      <c r="W352" s="41"/>
      <c r="X352" s="106"/>
      <c r="Y352" s="106"/>
      <c r="Z352" s="41"/>
    </row>
    <row r="353" spans="1:26" x14ac:dyDescent="0.25">
      <c r="A353" s="11"/>
      <c r="B353" s="130"/>
      <c r="C353" s="41"/>
      <c r="D353" s="106" t="s">
        <v>322</v>
      </c>
      <c r="E353" s="106"/>
      <c r="F353" s="41"/>
      <c r="G353" s="41"/>
      <c r="H353" s="106" t="s">
        <v>689</v>
      </c>
      <c r="I353" s="106"/>
      <c r="J353" s="41"/>
      <c r="K353" s="41"/>
      <c r="L353" s="106" t="s">
        <v>693</v>
      </c>
      <c r="M353" s="106"/>
      <c r="N353" s="41"/>
      <c r="O353" s="41"/>
      <c r="P353" s="106"/>
      <c r="Q353" s="106"/>
      <c r="R353" s="41"/>
      <c r="S353" s="41"/>
      <c r="T353" s="106"/>
      <c r="U353" s="106"/>
      <c r="V353" s="41"/>
      <c r="W353" s="41"/>
      <c r="X353" s="106"/>
      <c r="Y353" s="106"/>
      <c r="Z353" s="41"/>
    </row>
    <row r="354" spans="1:26" ht="15.75" thickBot="1" x14ac:dyDescent="0.3">
      <c r="A354" s="11"/>
      <c r="B354" s="130"/>
      <c r="C354" s="41"/>
      <c r="D354" s="107"/>
      <c r="E354" s="107"/>
      <c r="F354" s="41"/>
      <c r="G354" s="41"/>
      <c r="H354" s="107"/>
      <c r="I354" s="107"/>
      <c r="J354" s="41"/>
      <c r="K354" s="41"/>
      <c r="L354" s="107" t="s">
        <v>689</v>
      </c>
      <c r="M354" s="107"/>
      <c r="N354" s="41"/>
      <c r="O354" s="41"/>
      <c r="P354" s="107"/>
      <c r="Q354" s="107"/>
      <c r="R354" s="41"/>
      <c r="S354" s="41"/>
      <c r="T354" s="107"/>
      <c r="U354" s="107"/>
      <c r="V354" s="41"/>
      <c r="W354" s="41"/>
      <c r="X354" s="107"/>
      <c r="Y354" s="107"/>
      <c r="Z354" s="41"/>
    </row>
    <row r="355" spans="1:26" ht="15.75" thickBot="1" x14ac:dyDescent="0.3">
      <c r="A355" s="11"/>
      <c r="B355" s="93" t="s">
        <v>699</v>
      </c>
      <c r="C355" s="19" t="s">
        <v>181</v>
      </c>
      <c r="D355" s="97" t="s">
        <v>190</v>
      </c>
      <c r="E355" s="119">
        <v>25783</v>
      </c>
      <c r="F355" s="99" t="s">
        <v>181</v>
      </c>
      <c r="G355" s="19" t="s">
        <v>181</v>
      </c>
      <c r="H355" s="97" t="s">
        <v>190</v>
      </c>
      <c r="I355" s="119">
        <v>5381</v>
      </c>
      <c r="J355" s="99" t="s">
        <v>181</v>
      </c>
      <c r="K355" s="19" t="s">
        <v>181</v>
      </c>
      <c r="L355" s="97" t="s">
        <v>190</v>
      </c>
      <c r="M355" s="119">
        <v>20402</v>
      </c>
      <c r="N355" s="99" t="s">
        <v>181</v>
      </c>
      <c r="O355" s="19" t="s">
        <v>181</v>
      </c>
      <c r="P355" s="99" t="s">
        <v>190</v>
      </c>
      <c r="Q355" s="136" t="s">
        <v>191</v>
      </c>
      <c r="R355" s="99" t="s">
        <v>181</v>
      </c>
      <c r="S355" s="19" t="s">
        <v>181</v>
      </c>
      <c r="T355" s="97" t="s">
        <v>190</v>
      </c>
      <c r="U355" s="119">
        <v>17034</v>
      </c>
      <c r="V355" s="99" t="s">
        <v>181</v>
      </c>
      <c r="W355" s="19" t="s">
        <v>181</v>
      </c>
      <c r="X355" s="97" t="s">
        <v>190</v>
      </c>
      <c r="Y355" s="119">
        <v>3368</v>
      </c>
      <c r="Z355" s="99" t="s">
        <v>181</v>
      </c>
    </row>
    <row r="356" spans="1:26" x14ac:dyDescent="0.25">
      <c r="A356" s="11"/>
      <c r="B356" s="16"/>
      <c r="C356" s="16" t="s">
        <v>181</v>
      </c>
      <c r="D356" s="34"/>
      <c r="E356" s="34"/>
      <c r="F356" s="16"/>
      <c r="G356" s="16" t="s">
        <v>181</v>
      </c>
      <c r="H356" s="34"/>
      <c r="I356" s="34"/>
      <c r="J356" s="16"/>
      <c r="K356" s="16" t="s">
        <v>181</v>
      </c>
      <c r="L356" s="34"/>
      <c r="M356" s="34"/>
      <c r="N356" s="16"/>
      <c r="O356" s="16" t="s">
        <v>181</v>
      </c>
      <c r="P356" s="34"/>
      <c r="Q356" s="34"/>
      <c r="R356" s="16"/>
      <c r="S356" s="16" t="s">
        <v>181</v>
      </c>
      <c r="T356" s="34"/>
      <c r="U356" s="34"/>
      <c r="V356" s="16"/>
      <c r="W356" s="16" t="s">
        <v>181</v>
      </c>
      <c r="X356" s="34"/>
      <c r="Y356" s="34"/>
      <c r="Z356" s="16"/>
    </row>
    <row r="357" spans="1:26" ht="15.75" thickBot="1" x14ac:dyDescent="0.3">
      <c r="A357" s="11"/>
      <c r="B357" s="111" t="s">
        <v>111</v>
      </c>
      <c r="C357" s="12" t="s">
        <v>181</v>
      </c>
      <c r="D357" s="90" t="s">
        <v>190</v>
      </c>
      <c r="E357" s="115">
        <v>25783</v>
      </c>
      <c r="F357" s="104" t="s">
        <v>181</v>
      </c>
      <c r="G357" s="12" t="s">
        <v>181</v>
      </c>
      <c r="H357" s="90" t="s">
        <v>190</v>
      </c>
      <c r="I357" s="115">
        <v>5381</v>
      </c>
      <c r="J357" s="104" t="s">
        <v>181</v>
      </c>
      <c r="K357" s="12" t="s">
        <v>181</v>
      </c>
      <c r="L357" s="90" t="s">
        <v>190</v>
      </c>
      <c r="M357" s="115">
        <v>20402</v>
      </c>
      <c r="N357" s="104" t="s">
        <v>181</v>
      </c>
      <c r="O357" s="12" t="s">
        <v>181</v>
      </c>
      <c r="P357" s="104" t="s">
        <v>190</v>
      </c>
      <c r="Q357" s="137" t="s">
        <v>191</v>
      </c>
      <c r="R357" s="104" t="s">
        <v>181</v>
      </c>
      <c r="S357" s="12" t="s">
        <v>181</v>
      </c>
      <c r="T357" s="90" t="s">
        <v>190</v>
      </c>
      <c r="U357" s="115">
        <v>17034</v>
      </c>
      <c r="V357" s="104" t="s">
        <v>181</v>
      </c>
      <c r="W357" s="12" t="s">
        <v>181</v>
      </c>
      <c r="X357" s="90" t="s">
        <v>190</v>
      </c>
      <c r="Y357" s="115">
        <v>3368</v>
      </c>
      <c r="Z357" s="104" t="s">
        <v>181</v>
      </c>
    </row>
    <row r="358" spans="1:26" ht="15.75" thickTop="1" x14ac:dyDescent="0.25">
      <c r="A358" s="11"/>
      <c r="B358" s="16"/>
      <c r="C358" s="16" t="s">
        <v>181</v>
      </c>
      <c r="D358" s="40"/>
      <c r="E358" s="40"/>
      <c r="F358" s="16"/>
      <c r="G358" s="16" t="s">
        <v>181</v>
      </c>
      <c r="H358" s="40"/>
      <c r="I358" s="40"/>
      <c r="J358" s="16"/>
      <c r="K358" s="16" t="s">
        <v>181</v>
      </c>
      <c r="L358" s="40"/>
      <c r="M358" s="40"/>
      <c r="N358" s="16"/>
      <c r="O358" s="16" t="s">
        <v>181</v>
      </c>
      <c r="P358" s="40"/>
      <c r="Q358" s="40"/>
      <c r="R358" s="16"/>
      <c r="S358" s="16" t="s">
        <v>181</v>
      </c>
      <c r="T358" s="40"/>
      <c r="U358" s="40"/>
      <c r="V358" s="16"/>
      <c r="W358" s="16" t="s">
        <v>181</v>
      </c>
      <c r="X358" s="40"/>
      <c r="Y358" s="40"/>
      <c r="Z358" s="16"/>
    </row>
    <row r="359" spans="1:26" x14ac:dyDescent="0.25">
      <c r="A359" s="11"/>
      <c r="B359" s="16"/>
      <c r="C359" s="52"/>
      <c r="D359" s="52"/>
      <c r="E359" s="52"/>
      <c r="F359" s="52"/>
      <c r="G359" s="52"/>
      <c r="H359" s="52"/>
      <c r="I359" s="52"/>
      <c r="J359" s="52"/>
      <c r="K359" s="52"/>
      <c r="L359" s="52"/>
      <c r="M359" s="52"/>
      <c r="N359" s="52"/>
      <c r="O359" s="52"/>
      <c r="P359" s="52"/>
      <c r="Q359" s="52"/>
      <c r="R359" s="52"/>
      <c r="S359" s="52"/>
      <c r="T359" s="52"/>
      <c r="U359" s="52"/>
      <c r="V359" s="52"/>
      <c r="W359" s="52"/>
      <c r="X359" s="52"/>
      <c r="Y359" s="52"/>
      <c r="Z359" s="52"/>
    </row>
    <row r="360" spans="1:26" ht="15.75" thickBot="1" x14ac:dyDescent="0.3">
      <c r="A360" s="11"/>
      <c r="B360" s="12"/>
      <c r="C360" s="12" t="s">
        <v>181</v>
      </c>
      <c r="D360" s="107" t="s">
        <v>326</v>
      </c>
      <c r="E360" s="107"/>
      <c r="F360" s="107"/>
      <c r="G360" s="107"/>
      <c r="H360" s="107"/>
      <c r="I360" s="107"/>
      <c r="J360" s="107"/>
      <c r="K360" s="107"/>
      <c r="L360" s="107"/>
      <c r="M360" s="107"/>
      <c r="N360" s="107"/>
      <c r="O360" s="107"/>
      <c r="P360" s="107"/>
      <c r="Q360" s="107"/>
      <c r="R360" s="107"/>
      <c r="S360" s="107"/>
      <c r="T360" s="107"/>
      <c r="U360" s="107"/>
      <c r="V360" s="107"/>
      <c r="W360" s="107"/>
      <c r="X360" s="107"/>
      <c r="Y360" s="107"/>
      <c r="Z360" s="12"/>
    </row>
    <row r="361" spans="1:26" x14ac:dyDescent="0.25">
      <c r="A361" s="11"/>
      <c r="B361" s="41"/>
      <c r="C361" s="41" t="s">
        <v>181</v>
      </c>
      <c r="D361" s="48"/>
      <c r="E361" s="48"/>
      <c r="F361" s="48"/>
      <c r="G361" s="48" t="s">
        <v>181</v>
      </c>
      <c r="H361" s="48"/>
      <c r="I361" s="48"/>
      <c r="J361" s="48"/>
      <c r="K361" s="48" t="s">
        <v>181</v>
      </c>
      <c r="L361" s="48"/>
      <c r="M361" s="48"/>
      <c r="N361" s="48"/>
      <c r="O361" s="48" t="s">
        <v>181</v>
      </c>
      <c r="P361" s="124" t="s">
        <v>682</v>
      </c>
      <c r="Q361" s="124"/>
      <c r="R361" s="124"/>
      <c r="S361" s="124"/>
      <c r="T361" s="124"/>
      <c r="U361" s="124"/>
      <c r="V361" s="48"/>
      <c r="W361" s="48" t="s">
        <v>181</v>
      </c>
      <c r="X361" s="48"/>
      <c r="Y361" s="48"/>
      <c r="Z361" s="41"/>
    </row>
    <row r="362" spans="1:26" x14ac:dyDescent="0.25">
      <c r="A362" s="11"/>
      <c r="B362" s="41"/>
      <c r="C362" s="41"/>
      <c r="D362" s="41"/>
      <c r="E362" s="41"/>
      <c r="F362" s="41"/>
      <c r="G362" s="41"/>
      <c r="H362" s="41"/>
      <c r="I362" s="41"/>
      <c r="J362" s="41"/>
      <c r="K362" s="41"/>
      <c r="L362" s="41"/>
      <c r="M362" s="41"/>
      <c r="N362" s="41"/>
      <c r="O362" s="41"/>
      <c r="P362" s="106" t="s">
        <v>683</v>
      </c>
      <c r="Q362" s="106"/>
      <c r="R362" s="106"/>
      <c r="S362" s="106"/>
      <c r="T362" s="106"/>
      <c r="U362" s="106"/>
      <c r="V362" s="41"/>
      <c r="W362" s="41"/>
      <c r="X362" s="41"/>
      <c r="Y362" s="41"/>
      <c r="Z362" s="41"/>
    </row>
    <row r="363" spans="1:26" ht="15.75" thickBot="1" x14ac:dyDescent="0.3">
      <c r="A363" s="11"/>
      <c r="B363" s="41"/>
      <c r="C363" s="41"/>
      <c r="D363" s="41"/>
      <c r="E363" s="41"/>
      <c r="F363" s="41"/>
      <c r="G363" s="41"/>
      <c r="H363" s="41"/>
      <c r="I363" s="41"/>
      <c r="J363" s="41"/>
      <c r="K363" s="41"/>
      <c r="L363" s="41"/>
      <c r="M363" s="41"/>
      <c r="N363" s="41"/>
      <c r="O363" s="41"/>
      <c r="P363" s="107" t="s">
        <v>684</v>
      </c>
      <c r="Q363" s="107"/>
      <c r="R363" s="107"/>
      <c r="S363" s="107"/>
      <c r="T363" s="107"/>
      <c r="U363" s="107"/>
      <c r="V363" s="41"/>
      <c r="W363" s="41"/>
      <c r="X363" s="41"/>
      <c r="Y363" s="41"/>
      <c r="Z363" s="41"/>
    </row>
    <row r="364" spans="1:26" x14ac:dyDescent="0.25">
      <c r="A364" s="11"/>
      <c r="B364" s="130" t="s">
        <v>405</v>
      </c>
      <c r="C364" s="41" t="s">
        <v>181</v>
      </c>
      <c r="D364" s="106" t="s">
        <v>516</v>
      </c>
      <c r="E364" s="106"/>
      <c r="F364" s="41"/>
      <c r="G364" s="41" t="s">
        <v>181</v>
      </c>
      <c r="H364" s="106" t="s">
        <v>516</v>
      </c>
      <c r="I364" s="106"/>
      <c r="J364" s="41"/>
      <c r="K364" s="41" t="s">
        <v>181</v>
      </c>
      <c r="L364" s="106" t="s">
        <v>706</v>
      </c>
      <c r="M364" s="106"/>
      <c r="N364" s="41"/>
      <c r="O364" s="41" t="s">
        <v>181</v>
      </c>
      <c r="P364" s="124" t="s">
        <v>707</v>
      </c>
      <c r="Q364" s="124"/>
      <c r="R364" s="48"/>
      <c r="S364" s="48" t="s">
        <v>181</v>
      </c>
      <c r="T364" s="124" t="s">
        <v>708</v>
      </c>
      <c r="U364" s="124"/>
      <c r="V364" s="41"/>
      <c r="W364" s="41" t="s">
        <v>181</v>
      </c>
      <c r="X364" s="106" t="s">
        <v>709</v>
      </c>
      <c r="Y364" s="106"/>
      <c r="Z364" s="41"/>
    </row>
    <row r="365" spans="1:26" x14ac:dyDescent="0.25">
      <c r="A365" s="11"/>
      <c r="B365" s="130"/>
      <c r="C365" s="41"/>
      <c r="D365" s="106" t="s">
        <v>703</v>
      </c>
      <c r="E365" s="106"/>
      <c r="F365" s="41"/>
      <c r="G365" s="41"/>
      <c r="H365" s="106" t="s">
        <v>687</v>
      </c>
      <c r="I365" s="106"/>
      <c r="J365" s="41"/>
      <c r="K365" s="41"/>
      <c r="L365" s="106" t="s">
        <v>701</v>
      </c>
      <c r="M365" s="106"/>
      <c r="N365" s="41"/>
      <c r="O365" s="41"/>
      <c r="P365" s="106" t="s">
        <v>695</v>
      </c>
      <c r="Q365" s="106"/>
      <c r="R365" s="41"/>
      <c r="S365" s="41"/>
      <c r="T365" s="106" t="s">
        <v>702</v>
      </c>
      <c r="U365" s="106"/>
      <c r="V365" s="41"/>
      <c r="W365" s="41"/>
      <c r="X365" s="106"/>
      <c r="Y365" s="106"/>
      <c r="Z365" s="41"/>
    </row>
    <row r="366" spans="1:26" x14ac:dyDescent="0.25">
      <c r="A366" s="11"/>
      <c r="B366" s="130"/>
      <c r="C366" s="41"/>
      <c r="D366" s="106" t="s">
        <v>686</v>
      </c>
      <c r="E366" s="106"/>
      <c r="F366" s="41"/>
      <c r="G366" s="41"/>
      <c r="H366" s="106" t="s">
        <v>704</v>
      </c>
      <c r="I366" s="106"/>
      <c r="J366" s="41"/>
      <c r="K366" s="41"/>
      <c r="L366" s="106" t="s">
        <v>692</v>
      </c>
      <c r="M366" s="106"/>
      <c r="N366" s="41"/>
      <c r="O366" s="41"/>
      <c r="P366" s="106"/>
      <c r="Q366" s="106"/>
      <c r="R366" s="41"/>
      <c r="S366" s="41"/>
      <c r="T366" s="106"/>
      <c r="U366" s="106"/>
      <c r="V366" s="41"/>
      <c r="W366" s="41"/>
      <c r="X366" s="106"/>
      <c r="Y366" s="106"/>
      <c r="Z366" s="41"/>
    </row>
    <row r="367" spans="1:26" x14ac:dyDescent="0.25">
      <c r="A367" s="11"/>
      <c r="B367" s="130"/>
      <c r="C367" s="41"/>
      <c r="D367" s="106" t="s">
        <v>322</v>
      </c>
      <c r="E367" s="106"/>
      <c r="F367" s="41"/>
      <c r="G367" s="41"/>
      <c r="H367" s="106" t="s">
        <v>705</v>
      </c>
      <c r="I367" s="106"/>
      <c r="J367" s="41"/>
      <c r="K367" s="41"/>
      <c r="L367" s="106" t="s">
        <v>693</v>
      </c>
      <c r="M367" s="106"/>
      <c r="N367" s="41"/>
      <c r="O367" s="41"/>
      <c r="P367" s="106"/>
      <c r="Q367" s="106"/>
      <c r="R367" s="41"/>
      <c r="S367" s="41"/>
      <c r="T367" s="106"/>
      <c r="U367" s="106"/>
      <c r="V367" s="41"/>
      <c r="W367" s="41"/>
      <c r="X367" s="106"/>
      <c r="Y367" s="106"/>
      <c r="Z367" s="41"/>
    </row>
    <row r="368" spans="1:26" ht="15.75" thickBot="1" x14ac:dyDescent="0.3">
      <c r="A368" s="11"/>
      <c r="B368" s="130"/>
      <c r="C368" s="41"/>
      <c r="D368" s="107"/>
      <c r="E368" s="107"/>
      <c r="F368" s="41"/>
      <c r="G368" s="41"/>
      <c r="H368" s="107"/>
      <c r="I368" s="107"/>
      <c r="J368" s="41"/>
      <c r="K368" s="41"/>
      <c r="L368" s="107" t="s">
        <v>705</v>
      </c>
      <c r="M368" s="107"/>
      <c r="N368" s="41"/>
      <c r="O368" s="41"/>
      <c r="P368" s="107"/>
      <c r="Q368" s="107"/>
      <c r="R368" s="41"/>
      <c r="S368" s="41"/>
      <c r="T368" s="107"/>
      <c r="U368" s="107"/>
      <c r="V368" s="41"/>
      <c r="W368" s="41"/>
      <c r="X368" s="107"/>
      <c r="Y368" s="107"/>
      <c r="Z368" s="41"/>
    </row>
    <row r="369" spans="1:26" ht="15.75" thickBot="1" x14ac:dyDescent="0.3">
      <c r="A369" s="11"/>
      <c r="B369" s="93" t="s">
        <v>699</v>
      </c>
      <c r="C369" s="19" t="s">
        <v>181</v>
      </c>
      <c r="D369" s="97" t="s">
        <v>190</v>
      </c>
      <c r="E369" s="119">
        <v>23156</v>
      </c>
      <c r="F369" s="99" t="s">
        <v>181</v>
      </c>
      <c r="G369" s="19" t="s">
        <v>181</v>
      </c>
      <c r="H369" s="97" t="s">
        <v>190</v>
      </c>
      <c r="I369" s="119">
        <v>4412</v>
      </c>
      <c r="J369" s="99" t="s">
        <v>181</v>
      </c>
      <c r="K369" s="19" t="s">
        <v>181</v>
      </c>
      <c r="L369" s="97" t="s">
        <v>190</v>
      </c>
      <c r="M369" s="119">
        <v>18744</v>
      </c>
      <c r="N369" s="99" t="s">
        <v>181</v>
      </c>
      <c r="O369" s="19" t="s">
        <v>181</v>
      </c>
      <c r="P369" s="99" t="s">
        <v>190</v>
      </c>
      <c r="Q369" s="136" t="s">
        <v>191</v>
      </c>
      <c r="R369" s="99" t="s">
        <v>181</v>
      </c>
      <c r="S369" s="19" t="s">
        <v>181</v>
      </c>
      <c r="T369" s="97" t="s">
        <v>190</v>
      </c>
      <c r="U369" s="119">
        <v>17637</v>
      </c>
      <c r="V369" s="99" t="s">
        <v>181</v>
      </c>
      <c r="W369" s="19" t="s">
        <v>181</v>
      </c>
      <c r="X369" s="97" t="s">
        <v>190</v>
      </c>
      <c r="Y369" s="119">
        <v>1107</v>
      </c>
      <c r="Z369" s="99" t="s">
        <v>181</v>
      </c>
    </row>
    <row r="370" spans="1:26" x14ac:dyDescent="0.25">
      <c r="A370" s="11"/>
      <c r="B370" s="16"/>
      <c r="C370" s="16" t="s">
        <v>181</v>
      </c>
      <c r="D370" s="34"/>
      <c r="E370" s="34"/>
      <c r="F370" s="16"/>
      <c r="G370" s="16" t="s">
        <v>181</v>
      </c>
      <c r="H370" s="34"/>
      <c r="I370" s="34"/>
      <c r="J370" s="16"/>
      <c r="K370" s="16" t="s">
        <v>181</v>
      </c>
      <c r="L370" s="34"/>
      <c r="M370" s="34"/>
      <c r="N370" s="16"/>
      <c r="O370" s="16" t="s">
        <v>181</v>
      </c>
      <c r="P370" s="34"/>
      <c r="Q370" s="34"/>
      <c r="R370" s="16"/>
      <c r="S370" s="16" t="s">
        <v>181</v>
      </c>
      <c r="T370" s="34"/>
      <c r="U370" s="34"/>
      <c r="V370" s="16"/>
      <c r="W370" s="16" t="s">
        <v>181</v>
      </c>
      <c r="X370" s="34"/>
      <c r="Y370" s="34"/>
      <c r="Z370" s="16"/>
    </row>
    <row r="371" spans="1:26" ht="15.75" thickBot="1" x14ac:dyDescent="0.3">
      <c r="A371" s="11"/>
      <c r="B371" s="111" t="s">
        <v>111</v>
      </c>
      <c r="C371" s="12" t="s">
        <v>181</v>
      </c>
      <c r="D371" s="90" t="s">
        <v>190</v>
      </c>
      <c r="E371" s="115">
        <v>23156</v>
      </c>
      <c r="F371" s="104" t="s">
        <v>181</v>
      </c>
      <c r="G371" s="12" t="s">
        <v>181</v>
      </c>
      <c r="H371" s="90" t="s">
        <v>190</v>
      </c>
      <c r="I371" s="115">
        <v>4412</v>
      </c>
      <c r="J371" s="104" t="s">
        <v>181</v>
      </c>
      <c r="K371" s="12" t="s">
        <v>181</v>
      </c>
      <c r="L371" s="90" t="s">
        <v>190</v>
      </c>
      <c r="M371" s="115">
        <v>18744</v>
      </c>
      <c r="N371" s="104" t="s">
        <v>181</v>
      </c>
      <c r="O371" s="12" t="s">
        <v>181</v>
      </c>
      <c r="P371" s="104" t="s">
        <v>190</v>
      </c>
      <c r="Q371" s="137" t="s">
        <v>191</v>
      </c>
      <c r="R371" s="104" t="s">
        <v>181</v>
      </c>
      <c r="S371" s="12" t="s">
        <v>181</v>
      </c>
      <c r="T371" s="90" t="s">
        <v>190</v>
      </c>
      <c r="U371" s="115">
        <v>17637</v>
      </c>
      <c r="V371" s="104" t="s">
        <v>181</v>
      </c>
      <c r="W371" s="12" t="s">
        <v>181</v>
      </c>
      <c r="X371" s="90" t="s">
        <v>190</v>
      </c>
      <c r="Y371" s="115">
        <v>1107</v>
      </c>
      <c r="Z371" s="104" t="s">
        <v>181</v>
      </c>
    </row>
    <row r="372" spans="1:26" ht="15.75" thickTop="1" x14ac:dyDescent="0.25">
      <c r="A372" s="11"/>
      <c r="B372" s="16"/>
      <c r="C372" s="16" t="s">
        <v>181</v>
      </c>
      <c r="D372" s="40"/>
      <c r="E372" s="40"/>
      <c r="F372" s="16"/>
      <c r="G372" s="16" t="s">
        <v>181</v>
      </c>
      <c r="H372" s="40"/>
      <c r="I372" s="40"/>
      <c r="J372" s="16"/>
      <c r="K372" s="16" t="s">
        <v>181</v>
      </c>
      <c r="L372" s="40"/>
      <c r="M372" s="40"/>
      <c r="N372" s="16"/>
      <c r="O372" s="16" t="s">
        <v>181</v>
      </c>
      <c r="P372" s="40"/>
      <c r="Q372" s="40"/>
      <c r="R372" s="16"/>
      <c r="S372" s="16" t="s">
        <v>181</v>
      </c>
      <c r="T372" s="40"/>
      <c r="U372" s="40"/>
      <c r="V372" s="16"/>
      <c r="W372" s="16" t="s">
        <v>181</v>
      </c>
      <c r="X372" s="40"/>
      <c r="Y372" s="40"/>
      <c r="Z372" s="16"/>
    </row>
    <row r="373" spans="1:26" x14ac:dyDescent="0.25">
      <c r="A373" s="11" t="s">
        <v>944</v>
      </c>
      <c r="B373" s="113" t="s">
        <v>945</v>
      </c>
      <c r="C373" s="113"/>
      <c r="D373" s="113"/>
      <c r="E373" s="113"/>
      <c r="F373" s="113"/>
      <c r="G373" s="113"/>
      <c r="H373" s="113"/>
      <c r="I373" s="113"/>
      <c r="J373" s="113"/>
      <c r="K373" s="113"/>
      <c r="L373" s="113"/>
      <c r="M373" s="113"/>
      <c r="N373" s="113"/>
      <c r="O373" s="113"/>
      <c r="P373" s="113"/>
      <c r="Q373" s="113"/>
      <c r="R373" s="113"/>
      <c r="S373" s="113"/>
      <c r="T373" s="113"/>
      <c r="U373" s="113"/>
      <c r="V373" s="113"/>
      <c r="W373" s="113"/>
      <c r="X373" s="113"/>
      <c r="Y373" s="113"/>
      <c r="Z373" s="113"/>
    </row>
    <row r="374" spans="1:26" x14ac:dyDescent="0.25">
      <c r="A374" s="11"/>
      <c r="B374" s="114"/>
      <c r="C374" s="114"/>
      <c r="D374" s="114"/>
      <c r="E374" s="114"/>
      <c r="F374" s="114"/>
      <c r="G374" s="114"/>
      <c r="H374" s="114"/>
      <c r="I374" s="114"/>
      <c r="J374" s="114"/>
      <c r="K374" s="114"/>
      <c r="L374" s="114"/>
      <c r="M374" s="114"/>
      <c r="N374" s="114"/>
      <c r="O374" s="114"/>
      <c r="P374" s="114"/>
      <c r="Q374" s="114"/>
      <c r="R374" s="114"/>
      <c r="S374" s="114"/>
      <c r="T374" s="114"/>
      <c r="U374" s="114"/>
      <c r="V374" s="114"/>
      <c r="W374" s="114"/>
      <c r="X374" s="114"/>
      <c r="Y374" s="114"/>
      <c r="Z374" s="114"/>
    </row>
    <row r="375" spans="1:26" x14ac:dyDescent="0.25">
      <c r="A375" s="11"/>
      <c r="B375" s="4"/>
      <c r="C375" s="4"/>
      <c r="D375" s="4"/>
      <c r="E375" s="4"/>
      <c r="F375" s="4"/>
      <c r="G375" s="4"/>
      <c r="H375" s="4"/>
      <c r="I375" s="4"/>
      <c r="J375" s="4"/>
    </row>
    <row r="376" spans="1:26" x14ac:dyDescent="0.25">
      <c r="A376" s="11"/>
      <c r="B376" s="12"/>
      <c r="C376" s="12" t="s">
        <v>181</v>
      </c>
      <c r="D376" s="106" t="s">
        <v>713</v>
      </c>
      <c r="E376" s="106"/>
      <c r="F376" s="106"/>
      <c r="G376" s="106"/>
      <c r="H376" s="106"/>
      <c r="I376" s="106"/>
      <c r="J376" s="12"/>
    </row>
    <row r="377" spans="1:26" ht="15.75" thickBot="1" x14ac:dyDescent="0.3">
      <c r="A377" s="11"/>
      <c r="B377" s="12"/>
      <c r="C377" s="12" t="s">
        <v>181</v>
      </c>
      <c r="D377" s="107" t="s">
        <v>404</v>
      </c>
      <c r="E377" s="107"/>
      <c r="F377" s="107"/>
      <c r="G377" s="107"/>
      <c r="H377" s="107"/>
      <c r="I377" s="107"/>
      <c r="J377" s="12"/>
    </row>
    <row r="378" spans="1:26" ht="15.75" thickBot="1" x14ac:dyDescent="0.3">
      <c r="A378" s="11"/>
      <c r="B378" s="64"/>
      <c r="C378" s="12" t="s">
        <v>181</v>
      </c>
      <c r="D378" s="108">
        <v>2015</v>
      </c>
      <c r="E378" s="108"/>
      <c r="F378" s="12"/>
      <c r="G378" s="12"/>
      <c r="H378" s="108">
        <v>2014</v>
      </c>
      <c r="I378" s="108"/>
      <c r="J378" s="12"/>
    </row>
    <row r="379" spans="1:26" x14ac:dyDescent="0.25">
      <c r="A379" s="11"/>
      <c r="B379" s="93" t="s">
        <v>714</v>
      </c>
      <c r="C379" s="19" t="s">
        <v>181</v>
      </c>
      <c r="D379" s="94" t="s">
        <v>539</v>
      </c>
      <c r="E379" s="118">
        <v>65521</v>
      </c>
      <c r="F379" s="96" t="s">
        <v>181</v>
      </c>
      <c r="G379" s="19"/>
      <c r="H379" s="97" t="s">
        <v>539</v>
      </c>
      <c r="I379" s="119">
        <v>30848</v>
      </c>
      <c r="J379" s="99" t="s">
        <v>181</v>
      </c>
    </row>
    <row r="380" spans="1:26" x14ac:dyDescent="0.25">
      <c r="A380" s="11"/>
      <c r="B380" s="100" t="s">
        <v>715</v>
      </c>
      <c r="C380" s="12" t="s">
        <v>181</v>
      </c>
      <c r="D380" s="89"/>
      <c r="E380" s="110">
        <v>1894</v>
      </c>
      <c r="F380" s="102" t="s">
        <v>181</v>
      </c>
      <c r="G380" s="12"/>
      <c r="H380" s="90"/>
      <c r="I380" s="115">
        <v>1611</v>
      </c>
      <c r="J380" s="104" t="s">
        <v>181</v>
      </c>
    </row>
    <row r="381" spans="1:26" x14ac:dyDescent="0.25">
      <c r="A381" s="11"/>
      <c r="B381" s="93" t="s">
        <v>716</v>
      </c>
      <c r="C381" s="19" t="s">
        <v>181</v>
      </c>
      <c r="D381" s="94"/>
      <c r="E381" s="95" t="s">
        <v>717</v>
      </c>
      <c r="F381" s="96" t="s">
        <v>195</v>
      </c>
      <c r="G381" s="19"/>
      <c r="H381" s="97"/>
      <c r="I381" s="98" t="s">
        <v>718</v>
      </c>
      <c r="J381" s="99" t="s">
        <v>195</v>
      </c>
    </row>
    <row r="382" spans="1:26" x14ac:dyDescent="0.25">
      <c r="A382" s="11"/>
      <c r="B382" s="16"/>
      <c r="C382" s="52"/>
      <c r="D382" s="52"/>
      <c r="E382" s="52"/>
      <c r="F382" s="52"/>
      <c r="G382" s="52"/>
      <c r="H382" s="52"/>
      <c r="I382" s="52"/>
      <c r="J382" s="52"/>
    </row>
    <row r="383" spans="1:26" ht="25.5" x14ac:dyDescent="0.25">
      <c r="A383" s="11"/>
      <c r="B383" s="100" t="s">
        <v>719</v>
      </c>
      <c r="C383" s="12" t="s">
        <v>181</v>
      </c>
      <c r="D383" s="89"/>
      <c r="E383" s="110">
        <v>16702</v>
      </c>
      <c r="F383" s="102" t="s">
        <v>181</v>
      </c>
      <c r="G383" s="12"/>
      <c r="H383" s="90"/>
      <c r="I383" s="115">
        <v>13377</v>
      </c>
      <c r="J383" s="104" t="s">
        <v>181</v>
      </c>
    </row>
    <row r="384" spans="1:26" x14ac:dyDescent="0.25">
      <c r="A384" s="11" t="s">
        <v>946</v>
      </c>
      <c r="B384" s="59" t="s">
        <v>720</v>
      </c>
      <c r="C384" s="59"/>
      <c r="D384" s="59"/>
      <c r="E384" s="59"/>
      <c r="F384" s="59"/>
      <c r="G384" s="59"/>
      <c r="H384" s="59"/>
      <c r="I384" s="59"/>
      <c r="J384" s="59"/>
      <c r="K384" s="59"/>
      <c r="L384" s="59"/>
      <c r="M384" s="59"/>
      <c r="N384" s="59"/>
      <c r="O384" s="59"/>
      <c r="P384" s="59"/>
      <c r="Q384" s="59"/>
      <c r="R384" s="59"/>
      <c r="S384" s="59"/>
      <c r="T384" s="59"/>
      <c r="U384" s="59"/>
      <c r="V384" s="59"/>
      <c r="W384" s="59"/>
      <c r="X384" s="59"/>
      <c r="Y384" s="59"/>
      <c r="Z384" s="59"/>
    </row>
    <row r="385" spans="1:26" x14ac:dyDescent="0.25">
      <c r="A385" s="11"/>
      <c r="B385" s="10"/>
      <c r="C385" s="10"/>
      <c r="D385" s="10"/>
      <c r="E385" s="10"/>
      <c r="F385" s="10"/>
      <c r="G385" s="10"/>
      <c r="H385" s="10"/>
      <c r="I385" s="10"/>
      <c r="J385" s="10"/>
      <c r="K385" s="10"/>
      <c r="L385" s="10"/>
      <c r="M385" s="10"/>
      <c r="N385" s="10"/>
      <c r="O385" s="10"/>
      <c r="P385" s="10"/>
      <c r="Q385" s="10"/>
      <c r="R385" s="10"/>
      <c r="S385" s="10"/>
      <c r="T385" s="10"/>
      <c r="U385" s="10"/>
      <c r="V385" s="10"/>
      <c r="W385" s="10"/>
      <c r="X385" s="10"/>
      <c r="Y385" s="10"/>
      <c r="Z385" s="10"/>
    </row>
    <row r="386" spans="1:26" x14ac:dyDescent="0.25">
      <c r="A386" s="11"/>
      <c r="B386" s="61"/>
      <c r="C386" s="61"/>
      <c r="D386" s="61"/>
      <c r="E386" s="61"/>
      <c r="F386" s="61"/>
      <c r="G386" s="61"/>
      <c r="H386" s="61"/>
      <c r="I386" s="61"/>
      <c r="J386" s="61"/>
      <c r="K386" s="61"/>
      <c r="L386" s="61"/>
      <c r="M386" s="61"/>
      <c r="N386" s="61"/>
      <c r="O386" s="61"/>
      <c r="P386" s="61"/>
      <c r="Q386" s="61"/>
      <c r="R386" s="61"/>
      <c r="S386" s="61"/>
      <c r="T386" s="61"/>
      <c r="U386" s="61"/>
      <c r="V386" s="61"/>
      <c r="W386" s="61"/>
      <c r="X386" s="61"/>
      <c r="Y386" s="61"/>
      <c r="Z386" s="61"/>
    </row>
    <row r="387" spans="1:26" x14ac:dyDescent="0.25">
      <c r="A387" s="11"/>
      <c r="B387" s="4"/>
      <c r="C387" s="4"/>
      <c r="D387" s="4"/>
      <c r="E387" s="4"/>
      <c r="F387" s="4"/>
      <c r="G387" s="4"/>
      <c r="H387" s="4"/>
      <c r="I387" s="4"/>
      <c r="J387" s="4"/>
    </row>
    <row r="388" spans="1:26" x14ac:dyDescent="0.25">
      <c r="A388" s="11"/>
      <c r="B388" s="12"/>
      <c r="C388" s="12" t="s">
        <v>181</v>
      </c>
      <c r="D388" s="42" t="s">
        <v>713</v>
      </c>
      <c r="E388" s="42"/>
      <c r="F388" s="42"/>
      <c r="G388" s="42"/>
      <c r="H388" s="42"/>
      <c r="I388" s="42"/>
      <c r="J388" s="12"/>
    </row>
    <row r="389" spans="1:26" ht="15.75" thickBot="1" x14ac:dyDescent="0.3">
      <c r="A389" s="11"/>
      <c r="B389" s="12"/>
      <c r="C389" s="12" t="s">
        <v>181</v>
      </c>
      <c r="D389" s="47" t="s">
        <v>404</v>
      </c>
      <c r="E389" s="47"/>
      <c r="F389" s="47"/>
      <c r="G389" s="47"/>
      <c r="H389" s="47"/>
      <c r="I389" s="47"/>
      <c r="J389" s="12"/>
    </row>
    <row r="390" spans="1:26" ht="15.75" thickBot="1" x14ac:dyDescent="0.3">
      <c r="A390" s="11"/>
      <c r="B390" s="64"/>
      <c r="C390" s="12" t="s">
        <v>181</v>
      </c>
      <c r="D390" s="65">
        <v>2015</v>
      </c>
      <c r="E390" s="65"/>
      <c r="F390" s="12"/>
      <c r="G390" s="12"/>
      <c r="H390" s="65">
        <v>2014</v>
      </c>
      <c r="I390" s="65"/>
      <c r="J390" s="12"/>
    </row>
    <row r="391" spans="1:26" x14ac:dyDescent="0.25">
      <c r="A391" s="11"/>
      <c r="B391" s="55" t="s">
        <v>465</v>
      </c>
      <c r="C391" s="19" t="s">
        <v>181</v>
      </c>
      <c r="D391" s="30" t="s">
        <v>190</v>
      </c>
      <c r="E391" s="66">
        <v>147</v>
      </c>
      <c r="F391" s="32" t="s">
        <v>181</v>
      </c>
      <c r="G391" s="19"/>
      <c r="H391" s="27" t="s">
        <v>190</v>
      </c>
      <c r="I391" s="31" t="s">
        <v>721</v>
      </c>
      <c r="J391" s="29" t="s">
        <v>181</v>
      </c>
    </row>
    <row r="392" spans="1:26" x14ac:dyDescent="0.25">
      <c r="A392" s="11"/>
      <c r="B392" s="56" t="s">
        <v>478</v>
      </c>
      <c r="C392" s="12" t="s">
        <v>181</v>
      </c>
      <c r="D392" s="15"/>
      <c r="E392" s="67" t="s">
        <v>191</v>
      </c>
      <c r="F392" s="15" t="s">
        <v>181</v>
      </c>
      <c r="G392" s="12"/>
      <c r="H392" s="21"/>
      <c r="I392" s="24">
        <v>30</v>
      </c>
      <c r="J392" s="23" t="s">
        <v>181</v>
      </c>
    </row>
    <row r="393" spans="1:26" x14ac:dyDescent="0.25">
      <c r="A393" s="11"/>
      <c r="B393" s="55" t="s">
        <v>25</v>
      </c>
      <c r="C393" s="19" t="s">
        <v>181</v>
      </c>
      <c r="D393" s="30"/>
      <c r="E393" s="66">
        <v>3</v>
      </c>
      <c r="F393" s="32" t="s">
        <v>181</v>
      </c>
      <c r="G393" s="19"/>
      <c r="H393" s="27"/>
      <c r="I393" s="31" t="s">
        <v>722</v>
      </c>
      <c r="J393" s="29" t="s">
        <v>195</v>
      </c>
    </row>
    <row r="394" spans="1:26" ht="26.25" thickBot="1" x14ac:dyDescent="0.3">
      <c r="A394" s="11"/>
      <c r="B394" s="56" t="s">
        <v>723</v>
      </c>
      <c r="C394" s="12" t="s">
        <v>181</v>
      </c>
      <c r="D394" s="36"/>
      <c r="E394" s="68" t="s">
        <v>724</v>
      </c>
      <c r="F394" s="15" t="s">
        <v>195</v>
      </c>
      <c r="G394" s="12"/>
      <c r="H394" s="21"/>
      <c r="I394" s="24">
        <v>499</v>
      </c>
      <c r="J394" s="23" t="s">
        <v>181</v>
      </c>
    </row>
    <row r="395" spans="1:26" x14ac:dyDescent="0.25">
      <c r="A395" s="11"/>
      <c r="B395" s="16"/>
      <c r="C395" s="16" t="s">
        <v>181</v>
      </c>
      <c r="D395" s="34"/>
      <c r="E395" s="34"/>
      <c r="F395" s="16"/>
      <c r="G395" s="16"/>
      <c r="H395" s="34"/>
      <c r="I395" s="34"/>
      <c r="J395" s="16"/>
    </row>
    <row r="396" spans="1:26" ht="15.75" thickBot="1" x14ac:dyDescent="0.3">
      <c r="A396" s="11"/>
      <c r="B396" s="33" t="s">
        <v>74</v>
      </c>
      <c r="C396" s="19" t="s">
        <v>181</v>
      </c>
      <c r="D396" s="30" t="s">
        <v>190</v>
      </c>
      <c r="E396" s="66" t="s">
        <v>725</v>
      </c>
      <c r="F396" s="32" t="s">
        <v>181</v>
      </c>
      <c r="G396" s="19"/>
      <c r="H396" s="27" t="s">
        <v>190</v>
      </c>
      <c r="I396" s="31">
        <v>458</v>
      </c>
      <c r="J396" s="29" t="s">
        <v>181</v>
      </c>
    </row>
    <row r="397" spans="1:26" ht="15.75" thickTop="1" x14ac:dyDescent="0.25">
      <c r="A397" s="11"/>
      <c r="B397" s="16"/>
      <c r="C397" s="16" t="s">
        <v>181</v>
      </c>
      <c r="D397" s="40"/>
      <c r="E397" s="40"/>
      <c r="F397" s="16"/>
      <c r="G397" s="16"/>
      <c r="H397" s="40"/>
      <c r="I397" s="40"/>
      <c r="J397" s="16"/>
    </row>
    <row r="398" spans="1:26" ht="25.5" customHeight="1" x14ac:dyDescent="0.25">
      <c r="A398" s="11" t="s">
        <v>947</v>
      </c>
      <c r="B398" s="59" t="s">
        <v>727</v>
      </c>
      <c r="C398" s="59"/>
      <c r="D398" s="59"/>
      <c r="E398" s="59"/>
      <c r="F398" s="59"/>
      <c r="G398" s="59"/>
      <c r="H398" s="59"/>
      <c r="I398" s="59"/>
      <c r="J398" s="59"/>
      <c r="K398" s="59"/>
      <c r="L398" s="59"/>
      <c r="M398" s="59"/>
      <c r="N398" s="59"/>
      <c r="O398" s="59"/>
      <c r="P398" s="59"/>
      <c r="Q398" s="59"/>
      <c r="R398" s="59"/>
      <c r="S398" s="59"/>
      <c r="T398" s="59"/>
      <c r="U398" s="59"/>
      <c r="V398" s="59"/>
      <c r="W398" s="59"/>
      <c r="X398" s="59"/>
      <c r="Y398" s="59"/>
      <c r="Z398" s="59"/>
    </row>
    <row r="399" spans="1:26" x14ac:dyDescent="0.25">
      <c r="A399" s="11"/>
      <c r="B399" s="10"/>
      <c r="C399" s="10"/>
      <c r="D399" s="10"/>
      <c r="E399" s="10"/>
      <c r="F399" s="10"/>
      <c r="G399" s="10"/>
      <c r="H399" s="10"/>
      <c r="I399" s="10"/>
      <c r="J399" s="10"/>
      <c r="K399" s="10"/>
      <c r="L399" s="10"/>
      <c r="M399" s="10"/>
      <c r="N399" s="10"/>
      <c r="O399" s="10"/>
      <c r="P399" s="10"/>
      <c r="Q399" s="10"/>
      <c r="R399" s="10"/>
      <c r="S399" s="10"/>
      <c r="T399" s="10"/>
      <c r="U399" s="10"/>
      <c r="V399" s="10"/>
      <c r="W399" s="10"/>
      <c r="X399" s="10"/>
      <c r="Y399" s="10"/>
      <c r="Z399" s="10"/>
    </row>
    <row r="400" spans="1:26" x14ac:dyDescent="0.25">
      <c r="A400" s="11"/>
      <c r="B400" s="61"/>
      <c r="C400" s="61"/>
      <c r="D400" s="61"/>
      <c r="E400" s="61"/>
      <c r="F400" s="61"/>
      <c r="G400" s="61"/>
      <c r="H400" s="61"/>
      <c r="I400" s="61"/>
      <c r="J400" s="61"/>
      <c r="K400" s="61"/>
      <c r="L400" s="61"/>
      <c r="M400" s="61"/>
      <c r="N400" s="61"/>
      <c r="O400" s="61"/>
      <c r="P400" s="61"/>
      <c r="Q400" s="61"/>
      <c r="R400" s="61"/>
      <c r="S400" s="61"/>
      <c r="T400" s="61"/>
      <c r="U400" s="61"/>
      <c r="V400" s="61"/>
      <c r="W400" s="61"/>
      <c r="X400" s="61"/>
      <c r="Y400" s="61"/>
      <c r="Z400" s="61"/>
    </row>
    <row r="401" spans="1:26" x14ac:dyDescent="0.25">
      <c r="A401" s="11"/>
      <c r="B401" s="4"/>
      <c r="C401" s="4"/>
      <c r="D401" s="4"/>
      <c r="E401" s="4"/>
      <c r="F401" s="4"/>
      <c r="G401" s="4"/>
      <c r="H401" s="4"/>
      <c r="I401" s="4"/>
      <c r="J401" s="4"/>
    </row>
    <row r="402" spans="1:26" x14ac:dyDescent="0.25">
      <c r="A402" s="11"/>
      <c r="B402" s="10"/>
      <c r="C402" s="41" t="s">
        <v>181</v>
      </c>
      <c r="D402" s="42" t="s">
        <v>404</v>
      </c>
      <c r="E402" s="42"/>
      <c r="F402" s="41"/>
      <c r="G402" s="41"/>
      <c r="H402" s="42" t="s">
        <v>433</v>
      </c>
      <c r="I402" s="42"/>
      <c r="J402" s="41"/>
    </row>
    <row r="403" spans="1:26" ht="15.75" thickBot="1" x14ac:dyDescent="0.3">
      <c r="A403" s="11"/>
      <c r="B403" s="10"/>
      <c r="C403" s="41"/>
      <c r="D403" s="47">
        <v>2015</v>
      </c>
      <c r="E403" s="47"/>
      <c r="F403" s="41"/>
      <c r="G403" s="41"/>
      <c r="H403" s="47">
        <v>2014</v>
      </c>
      <c r="I403" s="47"/>
      <c r="J403" s="41"/>
    </row>
    <row r="404" spans="1:26" x14ac:dyDescent="0.25">
      <c r="A404" s="11"/>
      <c r="B404" s="17" t="s">
        <v>574</v>
      </c>
      <c r="C404" s="19" t="s">
        <v>181</v>
      </c>
      <c r="D404" s="30" t="s">
        <v>190</v>
      </c>
      <c r="E404" s="66" t="s">
        <v>728</v>
      </c>
      <c r="F404" s="32" t="s">
        <v>195</v>
      </c>
      <c r="G404" s="19"/>
      <c r="H404" s="27" t="s">
        <v>190</v>
      </c>
      <c r="I404" s="31" t="s">
        <v>729</v>
      </c>
      <c r="J404" s="29" t="s">
        <v>181</v>
      </c>
    </row>
    <row r="405" spans="1:26" ht="51" x14ac:dyDescent="0.25">
      <c r="A405" s="11"/>
      <c r="B405" s="20" t="s">
        <v>730</v>
      </c>
      <c r="C405" s="12" t="s">
        <v>181</v>
      </c>
      <c r="D405" s="15"/>
      <c r="E405" s="67" t="s">
        <v>191</v>
      </c>
      <c r="F405" s="15" t="s">
        <v>181</v>
      </c>
      <c r="G405" s="12"/>
      <c r="H405" s="21"/>
      <c r="I405" s="24">
        <v>104</v>
      </c>
      <c r="J405" s="23" t="s">
        <v>181</v>
      </c>
    </row>
    <row r="406" spans="1:26" ht="26.25" thickBot="1" x14ac:dyDescent="0.3">
      <c r="A406" s="11"/>
      <c r="B406" s="26" t="s">
        <v>731</v>
      </c>
      <c r="C406" s="19" t="s">
        <v>181</v>
      </c>
      <c r="D406" s="30"/>
      <c r="E406" s="66" t="s">
        <v>732</v>
      </c>
      <c r="F406" s="32" t="s">
        <v>195</v>
      </c>
      <c r="G406" s="19"/>
      <c r="H406" s="27"/>
      <c r="I406" s="31" t="s">
        <v>733</v>
      </c>
      <c r="J406" s="29" t="s">
        <v>195</v>
      </c>
    </row>
    <row r="407" spans="1:26" x14ac:dyDescent="0.25">
      <c r="A407" s="11"/>
      <c r="B407" s="16"/>
      <c r="C407" s="16" t="s">
        <v>181</v>
      </c>
      <c r="D407" s="34"/>
      <c r="E407" s="34"/>
      <c r="F407" s="16"/>
      <c r="G407" s="16"/>
      <c r="H407" s="34"/>
      <c r="I407" s="34"/>
      <c r="J407" s="16"/>
    </row>
    <row r="408" spans="1:26" ht="15.75" thickBot="1" x14ac:dyDescent="0.3">
      <c r="A408" s="11"/>
      <c r="B408" s="39" t="s">
        <v>579</v>
      </c>
      <c r="C408" s="12" t="s">
        <v>181</v>
      </c>
      <c r="D408" s="36" t="s">
        <v>190</v>
      </c>
      <c r="E408" s="68" t="s">
        <v>734</v>
      </c>
      <c r="F408" s="15" t="s">
        <v>195</v>
      </c>
      <c r="G408" s="12"/>
      <c r="H408" s="21" t="s">
        <v>190</v>
      </c>
      <c r="I408" s="24" t="s">
        <v>728</v>
      </c>
      <c r="J408" s="23" t="s">
        <v>195</v>
      </c>
    </row>
    <row r="409" spans="1:26" ht="15.75" thickTop="1" x14ac:dyDescent="0.25">
      <c r="A409" s="11"/>
      <c r="B409" s="16"/>
      <c r="C409" s="16" t="s">
        <v>181</v>
      </c>
      <c r="D409" s="40"/>
      <c r="E409" s="40"/>
      <c r="F409" s="16"/>
      <c r="G409" s="16"/>
      <c r="H409" s="40"/>
      <c r="I409" s="40"/>
      <c r="J409" s="16"/>
    </row>
    <row r="410" spans="1:26" x14ac:dyDescent="0.25">
      <c r="A410" s="11" t="s">
        <v>948</v>
      </c>
      <c r="B410" s="113" t="s">
        <v>735</v>
      </c>
      <c r="C410" s="113"/>
      <c r="D410" s="113"/>
      <c r="E410" s="113"/>
      <c r="F410" s="113"/>
      <c r="G410" s="113"/>
      <c r="H410" s="113"/>
      <c r="I410" s="113"/>
      <c r="J410" s="113"/>
      <c r="K410" s="113"/>
      <c r="L410" s="113"/>
      <c r="M410" s="113"/>
      <c r="N410" s="113"/>
      <c r="O410" s="113"/>
      <c r="P410" s="113"/>
      <c r="Q410" s="113"/>
      <c r="R410" s="113"/>
      <c r="S410" s="113"/>
      <c r="T410" s="113"/>
      <c r="U410" s="113"/>
      <c r="V410" s="113"/>
      <c r="W410" s="113"/>
      <c r="X410" s="113"/>
      <c r="Y410" s="113"/>
      <c r="Z410" s="113"/>
    </row>
    <row r="411" spans="1:26" x14ac:dyDescent="0.25">
      <c r="A411" s="11"/>
      <c r="B411" s="114"/>
      <c r="C411" s="114"/>
      <c r="D411" s="114"/>
      <c r="E411" s="114"/>
      <c r="F411" s="114"/>
      <c r="G411" s="114"/>
      <c r="H411" s="114"/>
      <c r="I411" s="114"/>
      <c r="J411" s="114"/>
      <c r="K411" s="114"/>
      <c r="L411" s="114"/>
      <c r="M411" s="114"/>
      <c r="N411" s="114"/>
      <c r="O411" s="114"/>
      <c r="P411" s="114"/>
      <c r="Q411" s="114"/>
      <c r="R411" s="114"/>
      <c r="S411" s="114"/>
      <c r="T411" s="114"/>
      <c r="U411" s="114"/>
      <c r="V411" s="114"/>
      <c r="W411" s="114"/>
      <c r="X411" s="114"/>
      <c r="Y411" s="114"/>
      <c r="Z411" s="114"/>
    </row>
    <row r="412" spans="1:26" x14ac:dyDescent="0.25">
      <c r="A412" s="11"/>
      <c r="B412" s="4"/>
      <c r="C412" s="4"/>
      <c r="D412" s="4"/>
      <c r="E412" s="4"/>
      <c r="F412" s="4"/>
      <c r="G412" s="4"/>
      <c r="H412" s="4"/>
      <c r="I412" s="4"/>
      <c r="J412" s="4"/>
      <c r="K412" s="4"/>
      <c r="L412" s="4"/>
      <c r="M412" s="4"/>
      <c r="N412" s="4"/>
    </row>
    <row r="413" spans="1:26" ht="15.75" thickBot="1" x14ac:dyDescent="0.3">
      <c r="A413" s="11"/>
      <c r="B413" s="12"/>
      <c r="C413" s="12"/>
      <c r="D413" s="107" t="s">
        <v>736</v>
      </c>
      <c r="E413" s="107"/>
      <c r="F413" s="107"/>
      <c r="G413" s="107"/>
      <c r="H413" s="107"/>
      <c r="I413" s="107"/>
      <c r="J413" s="107"/>
      <c r="K413" s="107"/>
      <c r="L413" s="107"/>
      <c r="M413" s="107"/>
      <c r="N413" s="12"/>
    </row>
    <row r="414" spans="1:26" x14ac:dyDescent="0.25">
      <c r="A414" s="11"/>
      <c r="B414" s="10"/>
      <c r="C414" s="41"/>
      <c r="D414" s="124" t="s">
        <v>463</v>
      </c>
      <c r="E414" s="124"/>
      <c r="F414" s="48"/>
      <c r="G414" s="48"/>
      <c r="H414" s="124" t="s">
        <v>738</v>
      </c>
      <c r="I414" s="124"/>
      <c r="J414" s="48"/>
      <c r="K414" s="48"/>
      <c r="L414" s="124" t="s">
        <v>738</v>
      </c>
      <c r="M414" s="124"/>
      <c r="N414" s="41"/>
    </row>
    <row r="415" spans="1:26" x14ac:dyDescent="0.25">
      <c r="A415" s="11"/>
      <c r="B415" s="10"/>
      <c r="C415" s="41"/>
      <c r="D415" s="106" t="s">
        <v>737</v>
      </c>
      <c r="E415" s="106"/>
      <c r="F415" s="41"/>
      <c r="G415" s="41"/>
      <c r="H415" s="106" t="s">
        <v>739</v>
      </c>
      <c r="I415" s="106"/>
      <c r="J415" s="41"/>
      <c r="K415" s="41"/>
      <c r="L415" s="106" t="s">
        <v>739</v>
      </c>
      <c r="M415" s="106"/>
      <c r="N415" s="41"/>
    </row>
    <row r="416" spans="1:26" x14ac:dyDescent="0.25">
      <c r="A416" s="11"/>
      <c r="B416" s="10"/>
      <c r="C416" s="41"/>
      <c r="D416" s="106" t="s">
        <v>352</v>
      </c>
      <c r="E416" s="106"/>
      <c r="F416" s="41"/>
      <c r="G416" s="41"/>
      <c r="H416" s="106" t="s">
        <v>740</v>
      </c>
      <c r="I416" s="106"/>
      <c r="J416" s="41"/>
      <c r="K416" s="41"/>
      <c r="L416" s="106" t="s">
        <v>740</v>
      </c>
      <c r="M416" s="106"/>
      <c r="N416" s="41"/>
    </row>
    <row r="417" spans="1:26" ht="15.75" thickBot="1" x14ac:dyDescent="0.3">
      <c r="A417" s="11"/>
      <c r="B417" s="10"/>
      <c r="C417" s="41"/>
      <c r="D417" s="107"/>
      <c r="E417" s="107"/>
      <c r="F417" s="41"/>
      <c r="G417" s="41"/>
      <c r="H417" s="107" t="s">
        <v>741</v>
      </c>
      <c r="I417" s="107"/>
      <c r="J417" s="41"/>
      <c r="K417" s="41"/>
      <c r="L417" s="107" t="s">
        <v>742</v>
      </c>
      <c r="M417" s="107"/>
      <c r="N417" s="41"/>
    </row>
    <row r="418" spans="1:26" ht="15.75" thickBot="1" x14ac:dyDescent="0.3">
      <c r="A418" s="11"/>
      <c r="B418" s="93" t="s">
        <v>743</v>
      </c>
      <c r="C418" s="19"/>
      <c r="D418" s="99" t="s">
        <v>190</v>
      </c>
      <c r="E418" s="136" t="s">
        <v>191</v>
      </c>
      <c r="F418" s="99" t="s">
        <v>181</v>
      </c>
      <c r="G418" s="19"/>
      <c r="H418" s="99" t="s">
        <v>190</v>
      </c>
      <c r="I418" s="136" t="s">
        <v>191</v>
      </c>
      <c r="J418" s="99" t="s">
        <v>181</v>
      </c>
      <c r="K418" s="19"/>
      <c r="L418" s="99" t="s">
        <v>190</v>
      </c>
      <c r="M418" s="136" t="s">
        <v>191</v>
      </c>
      <c r="N418" s="99" t="s">
        <v>181</v>
      </c>
    </row>
    <row r="419" spans="1:26" x14ac:dyDescent="0.25">
      <c r="A419" s="11"/>
      <c r="B419" s="16"/>
      <c r="C419" s="16"/>
      <c r="D419" s="34"/>
      <c r="E419" s="34"/>
      <c r="F419" s="16"/>
      <c r="G419" s="16"/>
      <c r="H419" s="34"/>
      <c r="I419" s="34"/>
      <c r="J419" s="16"/>
      <c r="K419" s="16"/>
      <c r="L419" s="34"/>
      <c r="M419" s="34"/>
      <c r="N419" s="16"/>
    </row>
    <row r="420" spans="1:26" ht="15.75" thickBot="1" x14ac:dyDescent="0.3">
      <c r="A420" s="11"/>
      <c r="B420" s="120" t="s">
        <v>744</v>
      </c>
      <c r="C420" s="12"/>
      <c r="D420" s="104" t="s">
        <v>190</v>
      </c>
      <c r="E420" s="137" t="s">
        <v>191</v>
      </c>
      <c r="F420" s="104" t="s">
        <v>181</v>
      </c>
      <c r="G420" s="12"/>
      <c r="H420" s="104" t="s">
        <v>190</v>
      </c>
      <c r="I420" s="137" t="s">
        <v>191</v>
      </c>
      <c r="J420" s="104" t="s">
        <v>181</v>
      </c>
      <c r="K420" s="12"/>
      <c r="L420" s="104" t="s">
        <v>190</v>
      </c>
      <c r="M420" s="137" t="s">
        <v>191</v>
      </c>
      <c r="N420" s="104" t="s">
        <v>181</v>
      </c>
    </row>
    <row r="421" spans="1:26" ht="15.75" thickTop="1" x14ac:dyDescent="0.25">
      <c r="A421" s="11"/>
      <c r="B421" s="16"/>
      <c r="C421" s="16"/>
      <c r="D421" s="40"/>
      <c r="E421" s="40"/>
      <c r="F421" s="16"/>
      <c r="G421" s="16"/>
      <c r="H421" s="40"/>
      <c r="I421" s="40"/>
      <c r="J421" s="16"/>
      <c r="K421" s="16"/>
      <c r="L421" s="40"/>
      <c r="M421" s="40"/>
      <c r="N421" s="16"/>
    </row>
    <row r="422" spans="1:26" x14ac:dyDescent="0.25">
      <c r="A422" s="11"/>
      <c r="B422" s="16"/>
      <c r="C422" s="52"/>
      <c r="D422" s="52"/>
      <c r="E422" s="52"/>
      <c r="F422" s="52"/>
      <c r="G422" s="52"/>
      <c r="H422" s="52"/>
      <c r="I422" s="52"/>
      <c r="J422" s="52"/>
      <c r="K422" s="52"/>
      <c r="L422" s="52"/>
      <c r="M422" s="52"/>
      <c r="N422" s="52"/>
    </row>
    <row r="423" spans="1:26" ht="15.75" thickBot="1" x14ac:dyDescent="0.3">
      <c r="A423" s="11"/>
      <c r="B423" s="12"/>
      <c r="C423" s="12"/>
      <c r="D423" s="107" t="s">
        <v>745</v>
      </c>
      <c r="E423" s="107"/>
      <c r="F423" s="107"/>
      <c r="G423" s="107"/>
      <c r="H423" s="107"/>
      <c r="I423" s="107"/>
      <c r="J423" s="107"/>
      <c r="K423" s="107"/>
      <c r="L423" s="107"/>
      <c r="M423" s="107"/>
      <c r="N423" s="12"/>
    </row>
    <row r="424" spans="1:26" x14ac:dyDescent="0.25">
      <c r="A424" s="11"/>
      <c r="B424" s="10"/>
      <c r="C424" s="41"/>
      <c r="D424" s="124" t="s">
        <v>463</v>
      </c>
      <c r="E424" s="124"/>
      <c r="F424" s="48"/>
      <c r="G424" s="48"/>
      <c r="H424" s="124" t="s">
        <v>738</v>
      </c>
      <c r="I424" s="124"/>
      <c r="J424" s="48"/>
      <c r="K424" s="48"/>
      <c r="L424" s="124" t="s">
        <v>738</v>
      </c>
      <c r="M424" s="124"/>
      <c r="N424" s="41"/>
    </row>
    <row r="425" spans="1:26" x14ac:dyDescent="0.25">
      <c r="A425" s="11"/>
      <c r="B425" s="10"/>
      <c r="C425" s="41"/>
      <c r="D425" s="106" t="s">
        <v>737</v>
      </c>
      <c r="E425" s="106"/>
      <c r="F425" s="41"/>
      <c r="G425" s="41"/>
      <c r="H425" s="106" t="s">
        <v>739</v>
      </c>
      <c r="I425" s="106"/>
      <c r="J425" s="41"/>
      <c r="K425" s="41"/>
      <c r="L425" s="106" t="s">
        <v>739</v>
      </c>
      <c r="M425" s="106"/>
      <c r="N425" s="41"/>
    </row>
    <row r="426" spans="1:26" x14ac:dyDescent="0.25">
      <c r="A426" s="11"/>
      <c r="B426" s="10"/>
      <c r="C426" s="41"/>
      <c r="D426" s="106" t="s">
        <v>352</v>
      </c>
      <c r="E426" s="106"/>
      <c r="F426" s="41"/>
      <c r="G426" s="41"/>
      <c r="H426" s="106" t="s">
        <v>740</v>
      </c>
      <c r="I426" s="106"/>
      <c r="J426" s="41"/>
      <c r="K426" s="41"/>
      <c r="L426" s="106" t="s">
        <v>740</v>
      </c>
      <c r="M426" s="106"/>
      <c r="N426" s="41"/>
    </row>
    <row r="427" spans="1:26" ht="15.75" thickBot="1" x14ac:dyDescent="0.3">
      <c r="A427" s="11"/>
      <c r="B427" s="10"/>
      <c r="C427" s="41"/>
      <c r="D427" s="107"/>
      <c r="E427" s="107"/>
      <c r="F427" s="41"/>
      <c r="G427" s="41"/>
      <c r="H427" s="107" t="s">
        <v>746</v>
      </c>
      <c r="I427" s="107"/>
      <c r="J427" s="41"/>
      <c r="K427" s="41"/>
      <c r="L427" s="107" t="s">
        <v>742</v>
      </c>
      <c r="M427" s="107"/>
      <c r="N427" s="41"/>
    </row>
    <row r="428" spans="1:26" ht="15.75" thickBot="1" x14ac:dyDescent="0.3">
      <c r="A428" s="11"/>
      <c r="B428" s="93" t="s">
        <v>743</v>
      </c>
      <c r="C428" s="19"/>
      <c r="D428" s="97" t="s">
        <v>190</v>
      </c>
      <c r="E428" s="98">
        <v>100</v>
      </c>
      <c r="F428" s="99" t="s">
        <v>181</v>
      </c>
      <c r="G428" s="19"/>
      <c r="H428" s="99" t="s">
        <v>190</v>
      </c>
      <c r="I428" s="136" t="s">
        <v>191</v>
      </c>
      <c r="J428" s="99" t="s">
        <v>181</v>
      </c>
      <c r="K428" s="19"/>
      <c r="L428" s="97" t="s">
        <v>190</v>
      </c>
      <c r="M428" s="98">
        <v>100</v>
      </c>
      <c r="N428" s="99" t="s">
        <v>181</v>
      </c>
    </row>
    <row r="429" spans="1:26" x14ac:dyDescent="0.25">
      <c r="A429" s="11"/>
      <c r="B429" s="16"/>
      <c r="C429" s="16"/>
      <c r="D429" s="34"/>
      <c r="E429" s="34"/>
      <c r="F429" s="16"/>
      <c r="G429" s="16"/>
      <c r="H429" s="34"/>
      <c r="I429" s="34"/>
      <c r="J429" s="16"/>
      <c r="K429" s="16"/>
      <c r="L429" s="34"/>
      <c r="M429" s="34"/>
      <c r="N429" s="16"/>
    </row>
    <row r="430" spans="1:26" ht="15.75" thickBot="1" x14ac:dyDescent="0.3">
      <c r="A430" s="11"/>
      <c r="B430" s="120" t="s">
        <v>744</v>
      </c>
      <c r="C430" s="12"/>
      <c r="D430" s="90" t="s">
        <v>190</v>
      </c>
      <c r="E430" s="103">
        <v>100</v>
      </c>
      <c r="F430" s="104" t="s">
        <v>181</v>
      </c>
      <c r="G430" s="12"/>
      <c r="H430" s="104" t="s">
        <v>190</v>
      </c>
      <c r="I430" s="137" t="s">
        <v>191</v>
      </c>
      <c r="J430" s="104" t="s">
        <v>181</v>
      </c>
      <c r="K430" s="12"/>
      <c r="L430" s="90" t="s">
        <v>190</v>
      </c>
      <c r="M430" s="103">
        <v>100</v>
      </c>
      <c r="N430" s="104" t="s">
        <v>181</v>
      </c>
    </row>
    <row r="431" spans="1:26" ht="15.75" thickTop="1" x14ac:dyDescent="0.25">
      <c r="A431" s="11"/>
      <c r="B431" s="16"/>
      <c r="C431" s="16"/>
      <c r="D431" s="40"/>
      <c r="E431" s="40"/>
      <c r="F431" s="16"/>
      <c r="G431" s="16"/>
      <c r="H431" s="40"/>
      <c r="I431" s="40"/>
      <c r="J431" s="16"/>
      <c r="K431" s="16"/>
      <c r="L431" s="40"/>
      <c r="M431" s="40"/>
      <c r="N431" s="16"/>
    </row>
    <row r="432" spans="1:26" x14ac:dyDescent="0.25">
      <c r="A432" s="2" t="s">
        <v>949</v>
      </c>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row>
    <row r="433" spans="1:26" x14ac:dyDescent="0.25">
      <c r="A433" s="11" t="s">
        <v>950</v>
      </c>
      <c r="B433" s="113" t="s">
        <v>593</v>
      </c>
      <c r="C433" s="113"/>
      <c r="D433" s="113"/>
      <c r="E433" s="113"/>
      <c r="F433" s="113"/>
      <c r="G433" s="113"/>
      <c r="H433" s="113"/>
      <c r="I433" s="113"/>
      <c r="J433" s="113"/>
      <c r="K433" s="113"/>
      <c r="L433" s="113"/>
      <c r="M433" s="113"/>
      <c r="N433" s="113"/>
      <c r="O433" s="113"/>
      <c r="P433" s="113"/>
      <c r="Q433" s="113"/>
      <c r="R433" s="113"/>
      <c r="S433" s="113"/>
      <c r="T433" s="113"/>
      <c r="U433" s="113"/>
      <c r="V433" s="113"/>
      <c r="W433" s="113"/>
      <c r="X433" s="113"/>
      <c r="Y433" s="113"/>
      <c r="Z433" s="113"/>
    </row>
    <row r="434" spans="1:26" x14ac:dyDescent="0.25">
      <c r="A434" s="11"/>
      <c r="B434" s="114"/>
      <c r="C434" s="114"/>
      <c r="D434" s="114"/>
      <c r="E434" s="114"/>
      <c r="F434" s="114"/>
      <c r="G434" s="114"/>
      <c r="H434" s="114"/>
      <c r="I434" s="114"/>
      <c r="J434" s="114"/>
      <c r="K434" s="114"/>
      <c r="L434" s="114"/>
      <c r="M434" s="114"/>
      <c r="N434" s="114"/>
      <c r="O434" s="114"/>
      <c r="P434" s="114"/>
      <c r="Q434" s="114"/>
      <c r="R434" s="114"/>
      <c r="S434" s="114"/>
      <c r="T434" s="114"/>
      <c r="U434" s="114"/>
      <c r="V434" s="114"/>
      <c r="W434" s="114"/>
      <c r="X434" s="114"/>
      <c r="Y434" s="114"/>
      <c r="Z434" s="114"/>
    </row>
    <row r="435" spans="1:26" x14ac:dyDescent="0.25">
      <c r="A435" s="11"/>
      <c r="B435" s="4"/>
      <c r="C435" s="4"/>
      <c r="D435" s="4"/>
      <c r="E435" s="4"/>
      <c r="F435" s="4"/>
      <c r="G435" s="4"/>
      <c r="H435" s="4"/>
      <c r="I435" s="4"/>
      <c r="J435" s="4"/>
    </row>
    <row r="436" spans="1:26" x14ac:dyDescent="0.25">
      <c r="A436" s="11"/>
      <c r="B436" s="10"/>
      <c r="C436" s="41" t="s">
        <v>181</v>
      </c>
      <c r="D436" s="106" t="s">
        <v>404</v>
      </c>
      <c r="E436" s="106"/>
      <c r="F436" s="41"/>
      <c r="G436" s="41" t="s">
        <v>181</v>
      </c>
      <c r="H436" s="106" t="s">
        <v>433</v>
      </c>
      <c r="I436" s="106"/>
      <c r="J436" s="41"/>
    </row>
    <row r="437" spans="1:26" ht="15.75" thickBot="1" x14ac:dyDescent="0.3">
      <c r="A437" s="11"/>
      <c r="B437" s="10"/>
      <c r="C437" s="41"/>
      <c r="D437" s="107">
        <v>2015</v>
      </c>
      <c r="E437" s="107"/>
      <c r="F437" s="41"/>
      <c r="G437" s="41"/>
      <c r="H437" s="107">
        <v>2014</v>
      </c>
      <c r="I437" s="107"/>
      <c r="J437" s="41"/>
    </row>
    <row r="438" spans="1:26" ht="25.5" x14ac:dyDescent="0.25">
      <c r="A438" s="11"/>
      <c r="B438" s="93" t="s">
        <v>594</v>
      </c>
      <c r="C438" s="19" t="s">
        <v>181</v>
      </c>
      <c r="D438" s="94" t="s">
        <v>190</v>
      </c>
      <c r="E438" s="95" t="s">
        <v>595</v>
      </c>
      <c r="F438" s="96" t="s">
        <v>181</v>
      </c>
      <c r="G438" s="19" t="s">
        <v>181</v>
      </c>
      <c r="H438" s="97" t="s">
        <v>190</v>
      </c>
      <c r="I438" s="98" t="s">
        <v>596</v>
      </c>
      <c r="J438" s="99" t="s">
        <v>181</v>
      </c>
    </row>
    <row r="439" spans="1:26" x14ac:dyDescent="0.25">
      <c r="A439" s="11"/>
      <c r="B439" s="100" t="s">
        <v>597</v>
      </c>
      <c r="C439" s="12" t="s">
        <v>181</v>
      </c>
      <c r="D439" s="89"/>
      <c r="E439" s="110">
        <v>214094</v>
      </c>
      <c r="F439" s="102" t="s">
        <v>181</v>
      </c>
      <c r="G439" s="12" t="s">
        <v>181</v>
      </c>
      <c r="H439" s="90"/>
      <c r="I439" s="115">
        <v>215195</v>
      </c>
      <c r="J439" s="104" t="s">
        <v>181</v>
      </c>
    </row>
    <row r="440" spans="1:26" ht="25.5" x14ac:dyDescent="0.25">
      <c r="A440" s="11"/>
      <c r="B440" s="93" t="s">
        <v>598</v>
      </c>
      <c r="C440" s="19" t="s">
        <v>181</v>
      </c>
      <c r="D440" s="94"/>
      <c r="E440" s="118">
        <v>264385</v>
      </c>
      <c r="F440" s="96" t="s">
        <v>181</v>
      </c>
      <c r="G440" s="19" t="s">
        <v>181</v>
      </c>
      <c r="H440" s="97"/>
      <c r="I440" s="119">
        <v>260060</v>
      </c>
      <c r="J440" s="99" t="s">
        <v>181</v>
      </c>
    </row>
    <row r="441" spans="1:26" ht="30" x14ac:dyDescent="0.25">
      <c r="A441" s="2" t="s">
        <v>951</v>
      </c>
      <c r="B441" s="10"/>
      <c r="C441" s="10"/>
      <c r="D441" s="10"/>
      <c r="E441" s="10"/>
      <c r="F441" s="10"/>
      <c r="G441" s="10"/>
      <c r="H441" s="10"/>
      <c r="I441" s="10"/>
      <c r="J441" s="10"/>
      <c r="K441" s="10"/>
      <c r="L441" s="10"/>
      <c r="M441" s="10"/>
      <c r="N441" s="10"/>
      <c r="O441" s="10"/>
      <c r="P441" s="10"/>
      <c r="Q441" s="10"/>
      <c r="R441" s="10"/>
      <c r="S441" s="10"/>
      <c r="T441" s="10"/>
      <c r="U441" s="10"/>
      <c r="V441" s="10"/>
      <c r="W441" s="10"/>
      <c r="X441" s="10"/>
      <c r="Y441" s="10"/>
      <c r="Z441" s="10"/>
    </row>
    <row r="442" spans="1:26" x14ac:dyDescent="0.25">
      <c r="A442" s="11" t="s">
        <v>950</v>
      </c>
      <c r="B442" s="113" t="s">
        <v>600</v>
      </c>
      <c r="C442" s="113"/>
      <c r="D442" s="113"/>
      <c r="E442" s="113"/>
      <c r="F442" s="113"/>
      <c r="G442" s="113"/>
      <c r="H442" s="113"/>
      <c r="I442" s="113"/>
      <c r="J442" s="113"/>
      <c r="K442" s="113"/>
      <c r="L442" s="113"/>
      <c r="M442" s="113"/>
      <c r="N442" s="113"/>
      <c r="O442" s="113"/>
      <c r="P442" s="113"/>
      <c r="Q442" s="113"/>
      <c r="R442" s="113"/>
      <c r="S442" s="113"/>
      <c r="T442" s="113"/>
      <c r="U442" s="113"/>
      <c r="V442" s="113"/>
      <c r="W442" s="113"/>
      <c r="X442" s="113"/>
      <c r="Y442" s="113"/>
      <c r="Z442" s="113"/>
    </row>
    <row r="443" spans="1:26" x14ac:dyDescent="0.25">
      <c r="A443" s="11"/>
      <c r="B443" s="114"/>
      <c r="C443" s="114"/>
      <c r="D443" s="114"/>
      <c r="E443" s="114"/>
      <c r="F443" s="114"/>
      <c r="G443" s="114"/>
      <c r="H443" s="114"/>
      <c r="I443" s="114"/>
      <c r="J443" s="114"/>
      <c r="K443" s="114"/>
      <c r="L443" s="114"/>
      <c r="M443" s="114"/>
      <c r="N443" s="114"/>
      <c r="O443" s="114"/>
      <c r="P443" s="114"/>
      <c r="Q443" s="114"/>
      <c r="R443" s="114"/>
      <c r="S443" s="114"/>
      <c r="T443" s="114"/>
      <c r="U443" s="114"/>
      <c r="V443" s="114"/>
      <c r="W443" s="114"/>
      <c r="X443" s="114"/>
      <c r="Y443" s="114"/>
      <c r="Z443" s="114"/>
    </row>
    <row r="444" spans="1:26" x14ac:dyDescent="0.25">
      <c r="A444" s="11"/>
      <c r="B444" s="4"/>
      <c r="C444" s="4"/>
      <c r="D444" s="4"/>
      <c r="E444" s="4"/>
      <c r="F444" s="4"/>
      <c r="G444" s="4"/>
      <c r="H444" s="4"/>
      <c r="I444" s="4"/>
      <c r="J444" s="4"/>
    </row>
    <row r="445" spans="1:26" x14ac:dyDescent="0.25">
      <c r="A445" s="11"/>
      <c r="B445" s="10"/>
      <c r="C445" s="41" t="s">
        <v>181</v>
      </c>
      <c r="D445" s="106" t="s">
        <v>404</v>
      </c>
      <c r="E445" s="106"/>
      <c r="F445" s="41"/>
      <c r="G445" s="41" t="s">
        <v>181</v>
      </c>
      <c r="H445" s="106" t="s">
        <v>433</v>
      </c>
      <c r="I445" s="106"/>
      <c r="J445" s="41"/>
    </row>
    <row r="446" spans="1:26" ht="15.75" thickBot="1" x14ac:dyDescent="0.3">
      <c r="A446" s="11"/>
      <c r="B446" s="10"/>
      <c r="C446" s="41"/>
      <c r="D446" s="107">
        <v>2015</v>
      </c>
      <c r="E446" s="107"/>
      <c r="F446" s="41"/>
      <c r="G446" s="41"/>
      <c r="H446" s="107">
        <v>2014</v>
      </c>
      <c r="I446" s="107"/>
      <c r="J446" s="41"/>
    </row>
    <row r="447" spans="1:26" x14ac:dyDescent="0.25">
      <c r="A447" s="11"/>
      <c r="B447" s="93" t="s">
        <v>601</v>
      </c>
      <c r="C447" s="19" t="s">
        <v>181</v>
      </c>
      <c r="D447" s="94" t="s">
        <v>190</v>
      </c>
      <c r="E447" s="95" t="s">
        <v>602</v>
      </c>
      <c r="F447" s="96" t="s">
        <v>181</v>
      </c>
      <c r="G447" s="19" t="s">
        <v>181</v>
      </c>
      <c r="H447" s="97" t="s">
        <v>190</v>
      </c>
      <c r="I447" s="98" t="s">
        <v>603</v>
      </c>
      <c r="J447" s="99" t="s">
        <v>181</v>
      </c>
    </row>
    <row r="448" spans="1:26" x14ac:dyDescent="0.25">
      <c r="A448" s="11"/>
      <c r="B448" s="100" t="s">
        <v>604</v>
      </c>
      <c r="C448" s="12" t="s">
        <v>181</v>
      </c>
      <c r="D448" s="89"/>
      <c r="E448" s="110">
        <v>30432</v>
      </c>
      <c r="F448" s="102" t="s">
        <v>181</v>
      </c>
      <c r="G448" s="12" t="s">
        <v>181</v>
      </c>
      <c r="H448" s="90"/>
      <c r="I448" s="103">
        <v>634</v>
      </c>
      <c r="J448" s="104" t="s">
        <v>181</v>
      </c>
    </row>
    <row r="449" spans="1:10" x14ac:dyDescent="0.25">
      <c r="A449" s="11"/>
      <c r="B449" s="93" t="s">
        <v>605</v>
      </c>
      <c r="C449" s="19" t="s">
        <v>181</v>
      </c>
      <c r="D449" s="94"/>
      <c r="E449" s="118">
        <v>30700</v>
      </c>
      <c r="F449" s="96" t="s">
        <v>181</v>
      </c>
      <c r="G449" s="19" t="s">
        <v>181</v>
      </c>
      <c r="H449" s="97"/>
      <c r="I449" s="98">
        <v>646</v>
      </c>
      <c r="J449" s="99" t="s">
        <v>181</v>
      </c>
    </row>
  </sheetData>
  <mergeCells count="719">
    <mergeCell ref="B432:Z432"/>
    <mergeCell ref="A433:A440"/>
    <mergeCell ref="B433:Z433"/>
    <mergeCell ref="B434:Z434"/>
    <mergeCell ref="B441:Z441"/>
    <mergeCell ref="A442:A449"/>
    <mergeCell ref="B442:Z442"/>
    <mergeCell ref="B443:Z443"/>
    <mergeCell ref="A398:A409"/>
    <mergeCell ref="B398:Z398"/>
    <mergeCell ref="B399:Z399"/>
    <mergeCell ref="B400:Z400"/>
    <mergeCell ref="A410:A431"/>
    <mergeCell ref="B410:Z410"/>
    <mergeCell ref="B411:Z411"/>
    <mergeCell ref="A329:A372"/>
    <mergeCell ref="A373:A383"/>
    <mergeCell ref="B373:Z373"/>
    <mergeCell ref="B374:Z374"/>
    <mergeCell ref="A384:A397"/>
    <mergeCell ref="B384:Z384"/>
    <mergeCell ref="B385:Z385"/>
    <mergeCell ref="B386:Z386"/>
    <mergeCell ref="A274:A297"/>
    <mergeCell ref="B274:Z274"/>
    <mergeCell ref="B275:Z275"/>
    <mergeCell ref="B276:Z276"/>
    <mergeCell ref="A298:A328"/>
    <mergeCell ref="B298:Z298"/>
    <mergeCell ref="B299:Z299"/>
    <mergeCell ref="B314:Z314"/>
    <mergeCell ref="A235:A249"/>
    <mergeCell ref="B235:Z235"/>
    <mergeCell ref="B236:Z236"/>
    <mergeCell ref="A250:A273"/>
    <mergeCell ref="B250:Z250"/>
    <mergeCell ref="B251:Z251"/>
    <mergeCell ref="A201:A213"/>
    <mergeCell ref="B201:Z201"/>
    <mergeCell ref="B202:Z202"/>
    <mergeCell ref="A214:A234"/>
    <mergeCell ref="B214:Z214"/>
    <mergeCell ref="B215:Z215"/>
    <mergeCell ref="A169:A190"/>
    <mergeCell ref="B169:Z169"/>
    <mergeCell ref="B170:Z170"/>
    <mergeCell ref="A191:A200"/>
    <mergeCell ref="B191:Z191"/>
    <mergeCell ref="B192:Z192"/>
    <mergeCell ref="A86:A168"/>
    <mergeCell ref="B86:Z86"/>
    <mergeCell ref="B87:Z87"/>
    <mergeCell ref="B88:Z88"/>
    <mergeCell ref="B126:Z126"/>
    <mergeCell ref="B127:Z127"/>
    <mergeCell ref="B166:Z166"/>
    <mergeCell ref="B167:Z167"/>
    <mergeCell ref="B55:Z55"/>
    <mergeCell ref="A56:A67"/>
    <mergeCell ref="B56:Z56"/>
    <mergeCell ref="B57:Z57"/>
    <mergeCell ref="A68:A85"/>
    <mergeCell ref="B68:Z68"/>
    <mergeCell ref="B69:Z69"/>
    <mergeCell ref="H445:I445"/>
    <mergeCell ref="H446:I446"/>
    <mergeCell ref="J445:J446"/>
    <mergeCell ref="A1:A2"/>
    <mergeCell ref="B1:Z1"/>
    <mergeCell ref="B2:Z2"/>
    <mergeCell ref="A3:A55"/>
    <mergeCell ref="B3:Z3"/>
    <mergeCell ref="B4:Z4"/>
    <mergeCell ref="B29:Z29"/>
    <mergeCell ref="B445:B446"/>
    <mergeCell ref="C445:C446"/>
    <mergeCell ref="D445:E445"/>
    <mergeCell ref="D446:E446"/>
    <mergeCell ref="F445:F446"/>
    <mergeCell ref="G445:G446"/>
    <mergeCell ref="N424:N427"/>
    <mergeCell ref="B436:B437"/>
    <mergeCell ref="C436:C437"/>
    <mergeCell ref="D436:E436"/>
    <mergeCell ref="D437:E437"/>
    <mergeCell ref="F436:F437"/>
    <mergeCell ref="G436:G437"/>
    <mergeCell ref="H436:I436"/>
    <mergeCell ref="H437:I437"/>
    <mergeCell ref="J436:J437"/>
    <mergeCell ref="H425:I425"/>
    <mergeCell ref="H426:I426"/>
    <mergeCell ref="H427:I427"/>
    <mergeCell ref="J424:J427"/>
    <mergeCell ref="K424:K427"/>
    <mergeCell ref="L424:M424"/>
    <mergeCell ref="L425:M425"/>
    <mergeCell ref="L426:M426"/>
    <mergeCell ref="L427:M427"/>
    <mergeCell ref="D423:M423"/>
    <mergeCell ref="B424:B427"/>
    <mergeCell ref="C424:C427"/>
    <mergeCell ref="D424:E424"/>
    <mergeCell ref="D425:E425"/>
    <mergeCell ref="D426:E426"/>
    <mergeCell ref="D427:E427"/>
    <mergeCell ref="F424:F427"/>
    <mergeCell ref="G424:G427"/>
    <mergeCell ref="H424:I424"/>
    <mergeCell ref="L414:M414"/>
    <mergeCell ref="L415:M415"/>
    <mergeCell ref="L416:M416"/>
    <mergeCell ref="L417:M417"/>
    <mergeCell ref="N414:N417"/>
    <mergeCell ref="C422:N422"/>
    <mergeCell ref="H414:I414"/>
    <mergeCell ref="H415:I415"/>
    <mergeCell ref="H416:I416"/>
    <mergeCell ref="H417:I417"/>
    <mergeCell ref="J414:J417"/>
    <mergeCell ref="K414:K417"/>
    <mergeCell ref="J402:J403"/>
    <mergeCell ref="D413:M413"/>
    <mergeCell ref="B414:B417"/>
    <mergeCell ref="C414:C417"/>
    <mergeCell ref="D414:E414"/>
    <mergeCell ref="D415:E415"/>
    <mergeCell ref="D416:E416"/>
    <mergeCell ref="D417:E417"/>
    <mergeCell ref="F414:F417"/>
    <mergeCell ref="G414:G417"/>
    <mergeCell ref="D390:E390"/>
    <mergeCell ref="H390:I390"/>
    <mergeCell ref="B402:B403"/>
    <mergeCell ref="C402:C403"/>
    <mergeCell ref="D402:E402"/>
    <mergeCell ref="D403:E403"/>
    <mergeCell ref="F402:F403"/>
    <mergeCell ref="G402:G403"/>
    <mergeCell ref="H402:I402"/>
    <mergeCell ref="H403:I403"/>
    <mergeCell ref="D378:E378"/>
    <mergeCell ref="H378:I378"/>
    <mergeCell ref="C382:F382"/>
    <mergeCell ref="G382:J382"/>
    <mergeCell ref="D388:I388"/>
    <mergeCell ref="D389:I389"/>
    <mergeCell ref="V364:V368"/>
    <mergeCell ref="W364:W368"/>
    <mergeCell ref="X364:Y368"/>
    <mergeCell ref="Z364:Z368"/>
    <mergeCell ref="D376:I376"/>
    <mergeCell ref="D377:I377"/>
    <mergeCell ref="R364:R368"/>
    <mergeCell ref="S364:S368"/>
    <mergeCell ref="T364:U364"/>
    <mergeCell ref="T365:U365"/>
    <mergeCell ref="T366:U366"/>
    <mergeCell ref="T367:U367"/>
    <mergeCell ref="T368:U368"/>
    <mergeCell ref="N364:N368"/>
    <mergeCell ref="O364:O368"/>
    <mergeCell ref="P364:Q364"/>
    <mergeCell ref="P365:Q365"/>
    <mergeCell ref="P366:Q366"/>
    <mergeCell ref="P367:Q367"/>
    <mergeCell ref="P368:Q368"/>
    <mergeCell ref="J364:J368"/>
    <mergeCell ref="K364:K368"/>
    <mergeCell ref="L364:M364"/>
    <mergeCell ref="L365:M365"/>
    <mergeCell ref="L366:M366"/>
    <mergeCell ref="L367:M367"/>
    <mergeCell ref="L368:M368"/>
    <mergeCell ref="D368:E368"/>
    <mergeCell ref="F364:F368"/>
    <mergeCell ref="G364:G368"/>
    <mergeCell ref="H364:I364"/>
    <mergeCell ref="H365:I365"/>
    <mergeCell ref="H366:I366"/>
    <mergeCell ref="H367:I367"/>
    <mergeCell ref="H368:I368"/>
    <mergeCell ref="V361:V363"/>
    <mergeCell ref="W361:W363"/>
    <mergeCell ref="X361:Y363"/>
    <mergeCell ref="Z361:Z363"/>
    <mergeCell ref="B364:B368"/>
    <mergeCell ref="C364:C368"/>
    <mergeCell ref="D364:E364"/>
    <mergeCell ref="D365:E365"/>
    <mergeCell ref="D366:E366"/>
    <mergeCell ref="D367:E367"/>
    <mergeCell ref="J361:J363"/>
    <mergeCell ref="K361:K363"/>
    <mergeCell ref="L361:M363"/>
    <mergeCell ref="N361:N363"/>
    <mergeCell ref="O361:O363"/>
    <mergeCell ref="P361:U361"/>
    <mergeCell ref="P362:U362"/>
    <mergeCell ref="P363:U363"/>
    <mergeCell ref="B361:B363"/>
    <mergeCell ref="C361:C363"/>
    <mergeCell ref="D361:E363"/>
    <mergeCell ref="F361:F363"/>
    <mergeCell ref="G361:G363"/>
    <mergeCell ref="H361:I363"/>
    <mergeCell ref="V350:V354"/>
    <mergeCell ref="W350:W354"/>
    <mergeCell ref="X350:Y354"/>
    <mergeCell ref="Z350:Z354"/>
    <mergeCell ref="C359:Z359"/>
    <mergeCell ref="D360:Y360"/>
    <mergeCell ref="R350:R354"/>
    <mergeCell ref="S350:S354"/>
    <mergeCell ref="T350:U350"/>
    <mergeCell ref="T351:U351"/>
    <mergeCell ref="T352:U352"/>
    <mergeCell ref="T353:U353"/>
    <mergeCell ref="T354:U354"/>
    <mergeCell ref="N350:N354"/>
    <mergeCell ref="O350:O354"/>
    <mergeCell ref="P350:Q350"/>
    <mergeCell ref="P351:Q351"/>
    <mergeCell ref="P352:Q352"/>
    <mergeCell ref="P353:Q353"/>
    <mergeCell ref="P354:Q354"/>
    <mergeCell ref="J350:J354"/>
    <mergeCell ref="K350:K354"/>
    <mergeCell ref="L350:M350"/>
    <mergeCell ref="L351:M351"/>
    <mergeCell ref="L352:M352"/>
    <mergeCell ref="L353:M353"/>
    <mergeCell ref="L354:M354"/>
    <mergeCell ref="D354:E354"/>
    <mergeCell ref="F350:F354"/>
    <mergeCell ref="G350:G354"/>
    <mergeCell ref="H350:I350"/>
    <mergeCell ref="H351:I351"/>
    <mergeCell ref="H352:I352"/>
    <mergeCell ref="H353:I353"/>
    <mergeCell ref="H354:I354"/>
    <mergeCell ref="V347:V349"/>
    <mergeCell ref="W347:W349"/>
    <mergeCell ref="X347:Y349"/>
    <mergeCell ref="Z347:Z349"/>
    <mergeCell ref="B350:B354"/>
    <mergeCell ref="C350:C354"/>
    <mergeCell ref="D350:E350"/>
    <mergeCell ref="D351:E351"/>
    <mergeCell ref="D352:E352"/>
    <mergeCell ref="D353:E353"/>
    <mergeCell ref="L347:M349"/>
    <mergeCell ref="N347:N349"/>
    <mergeCell ref="O347:O349"/>
    <mergeCell ref="P347:U347"/>
    <mergeCell ref="P348:U348"/>
    <mergeCell ref="P349:U349"/>
    <mergeCell ref="C345:Z345"/>
    <mergeCell ref="D346:Y346"/>
    <mergeCell ref="B347:B349"/>
    <mergeCell ref="C347:C349"/>
    <mergeCell ref="D347:E349"/>
    <mergeCell ref="F347:F349"/>
    <mergeCell ref="G347:G349"/>
    <mergeCell ref="H347:I349"/>
    <mergeCell ref="J347:J349"/>
    <mergeCell ref="K347:K349"/>
    <mergeCell ref="V334:V338"/>
    <mergeCell ref="W334:W338"/>
    <mergeCell ref="X334:Y338"/>
    <mergeCell ref="Z334:Z338"/>
    <mergeCell ref="B343:Z343"/>
    <mergeCell ref="B344:Y344"/>
    <mergeCell ref="R334:R338"/>
    <mergeCell ref="S334:S338"/>
    <mergeCell ref="T334:U334"/>
    <mergeCell ref="T335:U335"/>
    <mergeCell ref="T336:U336"/>
    <mergeCell ref="T337:U337"/>
    <mergeCell ref="T338:U338"/>
    <mergeCell ref="N334:N338"/>
    <mergeCell ref="O334:O338"/>
    <mergeCell ref="P334:Q334"/>
    <mergeCell ref="P335:Q335"/>
    <mergeCell ref="P336:Q336"/>
    <mergeCell ref="P337:Q337"/>
    <mergeCell ref="P338:Q338"/>
    <mergeCell ref="K334:K338"/>
    <mergeCell ref="L334:M334"/>
    <mergeCell ref="L335:M335"/>
    <mergeCell ref="L336:M336"/>
    <mergeCell ref="L337:M337"/>
    <mergeCell ref="L338:M338"/>
    <mergeCell ref="H334:I334"/>
    <mergeCell ref="H335:I335"/>
    <mergeCell ref="H336:I336"/>
    <mergeCell ref="H337:I337"/>
    <mergeCell ref="H338:I338"/>
    <mergeCell ref="J334:J338"/>
    <mergeCell ref="Z331:Z333"/>
    <mergeCell ref="B334:B338"/>
    <mergeCell ref="C334:C338"/>
    <mergeCell ref="D334:E334"/>
    <mergeCell ref="D335:E335"/>
    <mergeCell ref="D336:E336"/>
    <mergeCell ref="D337:E337"/>
    <mergeCell ref="D338:E338"/>
    <mergeCell ref="F334:F338"/>
    <mergeCell ref="G334:G338"/>
    <mergeCell ref="P331:U331"/>
    <mergeCell ref="P332:U332"/>
    <mergeCell ref="P333:U333"/>
    <mergeCell ref="V331:V333"/>
    <mergeCell ref="W331:W333"/>
    <mergeCell ref="X331:Y333"/>
    <mergeCell ref="H331:I333"/>
    <mergeCell ref="J331:J333"/>
    <mergeCell ref="K331:K333"/>
    <mergeCell ref="L331:M333"/>
    <mergeCell ref="N331:N333"/>
    <mergeCell ref="O331:O333"/>
    <mergeCell ref="V320:V324"/>
    <mergeCell ref="W320:W324"/>
    <mergeCell ref="X320:Y324"/>
    <mergeCell ref="Z320:Z324"/>
    <mergeCell ref="D330:Y330"/>
    <mergeCell ref="B331:B333"/>
    <mergeCell ref="C331:C333"/>
    <mergeCell ref="D331:E333"/>
    <mergeCell ref="F331:F333"/>
    <mergeCell ref="G331:G333"/>
    <mergeCell ref="R320:R324"/>
    <mergeCell ref="S320:S324"/>
    <mergeCell ref="T320:U320"/>
    <mergeCell ref="T321:U321"/>
    <mergeCell ref="T322:U322"/>
    <mergeCell ref="T323:U323"/>
    <mergeCell ref="T324:U324"/>
    <mergeCell ref="N320:N324"/>
    <mergeCell ref="O320:O324"/>
    <mergeCell ref="P320:Q320"/>
    <mergeCell ref="P321:Q321"/>
    <mergeCell ref="P322:Q322"/>
    <mergeCell ref="P323:Q323"/>
    <mergeCell ref="P324:Q324"/>
    <mergeCell ref="K320:K324"/>
    <mergeCell ref="L320:M320"/>
    <mergeCell ref="L321:M321"/>
    <mergeCell ref="L322:M322"/>
    <mergeCell ref="L323:M323"/>
    <mergeCell ref="L324:M324"/>
    <mergeCell ref="H320:I320"/>
    <mergeCell ref="H321:I321"/>
    <mergeCell ref="H322:I322"/>
    <mergeCell ref="H323:I323"/>
    <mergeCell ref="H324:I324"/>
    <mergeCell ref="J320:J324"/>
    <mergeCell ref="Z317:Z319"/>
    <mergeCell ref="B320:B324"/>
    <mergeCell ref="C320:C324"/>
    <mergeCell ref="D320:E320"/>
    <mergeCell ref="D321:E321"/>
    <mergeCell ref="D322:E322"/>
    <mergeCell ref="D323:E323"/>
    <mergeCell ref="D324:E324"/>
    <mergeCell ref="F320:F324"/>
    <mergeCell ref="G320:G324"/>
    <mergeCell ref="P317:U317"/>
    <mergeCell ref="P318:U318"/>
    <mergeCell ref="P319:U319"/>
    <mergeCell ref="V317:V319"/>
    <mergeCell ref="W317:W319"/>
    <mergeCell ref="X317:Y319"/>
    <mergeCell ref="H317:I319"/>
    <mergeCell ref="J317:J319"/>
    <mergeCell ref="K317:K319"/>
    <mergeCell ref="L317:M319"/>
    <mergeCell ref="N317:N319"/>
    <mergeCell ref="O317:O319"/>
    <mergeCell ref="V305:V309"/>
    <mergeCell ref="W305:W309"/>
    <mergeCell ref="X305:Y309"/>
    <mergeCell ref="Z305:Z309"/>
    <mergeCell ref="D316:Y316"/>
    <mergeCell ref="B317:B319"/>
    <mergeCell ref="C317:C319"/>
    <mergeCell ref="D317:E319"/>
    <mergeCell ref="F317:F319"/>
    <mergeCell ref="G317:G319"/>
    <mergeCell ref="R305:R309"/>
    <mergeCell ref="S305:S309"/>
    <mergeCell ref="T305:U305"/>
    <mergeCell ref="T306:U306"/>
    <mergeCell ref="T307:U307"/>
    <mergeCell ref="T308:U308"/>
    <mergeCell ref="T309:U309"/>
    <mergeCell ref="N305:N309"/>
    <mergeCell ref="O305:O309"/>
    <mergeCell ref="P305:Q305"/>
    <mergeCell ref="P306:Q306"/>
    <mergeCell ref="P307:Q307"/>
    <mergeCell ref="P308:Q308"/>
    <mergeCell ref="P309:Q309"/>
    <mergeCell ref="K305:K309"/>
    <mergeCell ref="L305:M305"/>
    <mergeCell ref="L306:M306"/>
    <mergeCell ref="L307:M307"/>
    <mergeCell ref="L308:M308"/>
    <mergeCell ref="L309:M309"/>
    <mergeCell ref="H305:I305"/>
    <mergeCell ref="H306:I306"/>
    <mergeCell ref="H307:I307"/>
    <mergeCell ref="H308:I308"/>
    <mergeCell ref="H309:I309"/>
    <mergeCell ref="J305:J309"/>
    <mergeCell ref="Z302:Z304"/>
    <mergeCell ref="B305:B309"/>
    <mergeCell ref="C305:C309"/>
    <mergeCell ref="D305:E305"/>
    <mergeCell ref="D306:E306"/>
    <mergeCell ref="D307:E307"/>
    <mergeCell ref="D308:E308"/>
    <mergeCell ref="D309:E309"/>
    <mergeCell ref="F305:F309"/>
    <mergeCell ref="G305:G309"/>
    <mergeCell ref="P302:U302"/>
    <mergeCell ref="P303:U303"/>
    <mergeCell ref="P304:U304"/>
    <mergeCell ref="V302:V304"/>
    <mergeCell ref="W302:W304"/>
    <mergeCell ref="X302:Y304"/>
    <mergeCell ref="H302:I304"/>
    <mergeCell ref="J302:J304"/>
    <mergeCell ref="K302:K304"/>
    <mergeCell ref="L302:M304"/>
    <mergeCell ref="N302:N304"/>
    <mergeCell ref="O302:O304"/>
    <mergeCell ref="E294:I294"/>
    <mergeCell ref="E295:I295"/>
    <mergeCell ref="E296:I296"/>
    <mergeCell ref="E297:I297"/>
    <mergeCell ref="D301:Y301"/>
    <mergeCell ref="B302:B304"/>
    <mergeCell ref="C302:C304"/>
    <mergeCell ref="D302:E304"/>
    <mergeCell ref="F302:F304"/>
    <mergeCell ref="G302:G304"/>
    <mergeCell ref="R289:R291"/>
    <mergeCell ref="D292:I292"/>
    <mergeCell ref="L292:Q292"/>
    <mergeCell ref="D293:I293"/>
    <mergeCell ref="L293:M293"/>
    <mergeCell ref="P293:Q293"/>
    <mergeCell ref="C288:J288"/>
    <mergeCell ref="K288:R288"/>
    <mergeCell ref="B289:B291"/>
    <mergeCell ref="C289:C291"/>
    <mergeCell ref="D289:I291"/>
    <mergeCell ref="J289:J291"/>
    <mergeCell ref="K289:K291"/>
    <mergeCell ref="L289:Q289"/>
    <mergeCell ref="L290:Q290"/>
    <mergeCell ref="L291:Q291"/>
    <mergeCell ref="R278:R281"/>
    <mergeCell ref="D282:I282"/>
    <mergeCell ref="L282:Q282"/>
    <mergeCell ref="D283:E283"/>
    <mergeCell ref="H283:I283"/>
    <mergeCell ref="L283:M283"/>
    <mergeCell ref="P283:Q283"/>
    <mergeCell ref="D281:I281"/>
    <mergeCell ref="J278:J281"/>
    <mergeCell ref="K278:K281"/>
    <mergeCell ref="L278:Q278"/>
    <mergeCell ref="L279:Q279"/>
    <mergeCell ref="L280:Q280"/>
    <mergeCell ref="L281:Q281"/>
    <mergeCell ref="G264:G266"/>
    <mergeCell ref="H264:H266"/>
    <mergeCell ref="I264:I266"/>
    <mergeCell ref="J264:J266"/>
    <mergeCell ref="D267:J267"/>
    <mergeCell ref="B278:B281"/>
    <mergeCell ref="C278:C281"/>
    <mergeCell ref="D278:I278"/>
    <mergeCell ref="D279:I279"/>
    <mergeCell ref="D280:I280"/>
    <mergeCell ref="B264:B266"/>
    <mergeCell ref="C264:C266"/>
    <mergeCell ref="D264:E264"/>
    <mergeCell ref="D265:E265"/>
    <mergeCell ref="D266:E266"/>
    <mergeCell ref="F264:F266"/>
    <mergeCell ref="I253:I255"/>
    <mergeCell ref="J253:J255"/>
    <mergeCell ref="D256:J256"/>
    <mergeCell ref="C263:F263"/>
    <mergeCell ref="G263:H263"/>
    <mergeCell ref="I263:J263"/>
    <mergeCell ref="D241:E241"/>
    <mergeCell ref="H241:I241"/>
    <mergeCell ref="B253:B255"/>
    <mergeCell ref="C253:C255"/>
    <mergeCell ref="D253:E253"/>
    <mergeCell ref="D254:E254"/>
    <mergeCell ref="D255:E255"/>
    <mergeCell ref="F253:F255"/>
    <mergeCell ref="G253:G255"/>
    <mergeCell ref="H253:H255"/>
    <mergeCell ref="D219:E219"/>
    <mergeCell ref="H219:I219"/>
    <mergeCell ref="L219:M219"/>
    <mergeCell ref="P219:Q219"/>
    <mergeCell ref="D238:I238"/>
    <mergeCell ref="B239:B240"/>
    <mergeCell ref="C239:C240"/>
    <mergeCell ref="D239:I239"/>
    <mergeCell ref="D240:I240"/>
    <mergeCell ref="J239:J240"/>
    <mergeCell ref="H204:I204"/>
    <mergeCell ref="H205:I205"/>
    <mergeCell ref="J204:J205"/>
    <mergeCell ref="D217:I217"/>
    <mergeCell ref="L217:Q217"/>
    <mergeCell ref="D218:E218"/>
    <mergeCell ref="H218:I218"/>
    <mergeCell ref="L218:M218"/>
    <mergeCell ref="P218:Q218"/>
    <mergeCell ref="G194:G195"/>
    <mergeCell ref="H194:I194"/>
    <mergeCell ref="H195:I195"/>
    <mergeCell ref="J194:J195"/>
    <mergeCell ref="B204:B205"/>
    <mergeCell ref="C204:C205"/>
    <mergeCell ref="D204:E204"/>
    <mergeCell ref="D205:E205"/>
    <mergeCell ref="F204:F205"/>
    <mergeCell ref="G204:G205"/>
    <mergeCell ref="H172:I172"/>
    <mergeCell ref="H173:I173"/>
    <mergeCell ref="J172:J173"/>
    <mergeCell ref="C182:F182"/>
    <mergeCell ref="G182:J182"/>
    <mergeCell ref="B194:B195"/>
    <mergeCell ref="C194:C195"/>
    <mergeCell ref="D194:E194"/>
    <mergeCell ref="D195:E195"/>
    <mergeCell ref="F194:F195"/>
    <mergeCell ref="B172:B173"/>
    <mergeCell ref="C172:C173"/>
    <mergeCell ref="D172:E172"/>
    <mergeCell ref="D173:E173"/>
    <mergeCell ref="F172:F173"/>
    <mergeCell ref="G172:G173"/>
    <mergeCell ref="N130:N133"/>
    <mergeCell ref="C144:F144"/>
    <mergeCell ref="G144:J144"/>
    <mergeCell ref="K144:N144"/>
    <mergeCell ref="C152:F152"/>
    <mergeCell ref="G152:J152"/>
    <mergeCell ref="K152:N152"/>
    <mergeCell ref="H131:I131"/>
    <mergeCell ref="H132:I132"/>
    <mergeCell ref="H133:I133"/>
    <mergeCell ref="J130:J133"/>
    <mergeCell ref="K130:K133"/>
    <mergeCell ref="L130:M130"/>
    <mergeCell ref="L131:M131"/>
    <mergeCell ref="L132:M132"/>
    <mergeCell ref="L133:M133"/>
    <mergeCell ref="D129:M129"/>
    <mergeCell ref="B130:B133"/>
    <mergeCell ref="C130:C133"/>
    <mergeCell ref="D130:E130"/>
    <mergeCell ref="D131:E131"/>
    <mergeCell ref="D132:E132"/>
    <mergeCell ref="D133:E133"/>
    <mergeCell ref="F130:F133"/>
    <mergeCell ref="G130:G133"/>
    <mergeCell ref="H130:I130"/>
    <mergeCell ref="N91:N94"/>
    <mergeCell ref="C105:F105"/>
    <mergeCell ref="G105:J105"/>
    <mergeCell ref="K105:N105"/>
    <mergeCell ref="C113:F113"/>
    <mergeCell ref="G113:J113"/>
    <mergeCell ref="K113:N113"/>
    <mergeCell ref="H92:I92"/>
    <mergeCell ref="H93:I93"/>
    <mergeCell ref="H94:I94"/>
    <mergeCell ref="J91:J94"/>
    <mergeCell ref="K91:K94"/>
    <mergeCell ref="L91:M91"/>
    <mergeCell ref="L92:M92"/>
    <mergeCell ref="L93:M93"/>
    <mergeCell ref="L94:M94"/>
    <mergeCell ref="D90:M90"/>
    <mergeCell ref="B91:B94"/>
    <mergeCell ref="C91:C94"/>
    <mergeCell ref="D91:E91"/>
    <mergeCell ref="D92:E92"/>
    <mergeCell ref="D93:E93"/>
    <mergeCell ref="D94:E94"/>
    <mergeCell ref="F91:F94"/>
    <mergeCell ref="G91:G94"/>
    <mergeCell ref="H91:I91"/>
    <mergeCell ref="N72:N74"/>
    <mergeCell ref="O72:O74"/>
    <mergeCell ref="P72:Q72"/>
    <mergeCell ref="P73:Q73"/>
    <mergeCell ref="P74:Q74"/>
    <mergeCell ref="R72:R74"/>
    <mergeCell ref="H73:I73"/>
    <mergeCell ref="H74:I74"/>
    <mergeCell ref="J72:J74"/>
    <mergeCell ref="K72:K74"/>
    <mergeCell ref="L72:M72"/>
    <mergeCell ref="L73:M73"/>
    <mergeCell ref="L74:M74"/>
    <mergeCell ref="D71:I71"/>
    <mergeCell ref="L71:Q71"/>
    <mergeCell ref="B72:B74"/>
    <mergeCell ref="C72:C74"/>
    <mergeCell ref="D72:E72"/>
    <mergeCell ref="D73:E73"/>
    <mergeCell ref="D74:E74"/>
    <mergeCell ref="F72:F74"/>
    <mergeCell ref="G72:G74"/>
    <mergeCell ref="H72:I72"/>
    <mergeCell ref="N60:N62"/>
    <mergeCell ref="O60:O62"/>
    <mergeCell ref="P60:Q60"/>
    <mergeCell ref="P61:Q61"/>
    <mergeCell ref="P62:Q62"/>
    <mergeCell ref="R60:R62"/>
    <mergeCell ref="H61:I61"/>
    <mergeCell ref="H62:I62"/>
    <mergeCell ref="J60:J62"/>
    <mergeCell ref="K60:K62"/>
    <mergeCell ref="L60:M60"/>
    <mergeCell ref="L61:M61"/>
    <mergeCell ref="L62:M62"/>
    <mergeCell ref="D59:I59"/>
    <mergeCell ref="L59:Q59"/>
    <mergeCell ref="B60:B62"/>
    <mergeCell ref="C60:C62"/>
    <mergeCell ref="D60:E60"/>
    <mergeCell ref="D61:E61"/>
    <mergeCell ref="D62:E62"/>
    <mergeCell ref="F60:F62"/>
    <mergeCell ref="G60:G62"/>
    <mergeCell ref="H60:I60"/>
    <mergeCell ref="L34:M35"/>
    <mergeCell ref="N34:N35"/>
    <mergeCell ref="O34:O35"/>
    <mergeCell ref="S34:S35"/>
    <mergeCell ref="C48:F48"/>
    <mergeCell ref="G48:J48"/>
    <mergeCell ref="K48:N48"/>
    <mergeCell ref="O48:R48"/>
    <mergeCell ref="S48:V48"/>
    <mergeCell ref="V32:V35"/>
    <mergeCell ref="B34:B35"/>
    <mergeCell ref="C34:C35"/>
    <mergeCell ref="D34:E34"/>
    <mergeCell ref="D35:E35"/>
    <mergeCell ref="F34:F35"/>
    <mergeCell ref="G34:G35"/>
    <mergeCell ref="H34:I35"/>
    <mergeCell ref="J34:J35"/>
    <mergeCell ref="K34:K35"/>
    <mergeCell ref="P33:Q33"/>
    <mergeCell ref="P34:Q34"/>
    <mergeCell ref="P35:Q35"/>
    <mergeCell ref="R32:R35"/>
    <mergeCell ref="S32:S33"/>
    <mergeCell ref="T32:U32"/>
    <mergeCell ref="T33:U33"/>
    <mergeCell ref="T34:U34"/>
    <mergeCell ref="T35:U35"/>
    <mergeCell ref="D31:U31"/>
    <mergeCell ref="B32:B33"/>
    <mergeCell ref="C32:C33"/>
    <mergeCell ref="D32:E33"/>
    <mergeCell ref="F32:F33"/>
    <mergeCell ref="G32:G33"/>
    <mergeCell ref="H32:M33"/>
    <mergeCell ref="N32:N33"/>
    <mergeCell ref="O32:O33"/>
    <mergeCell ref="P32:Q32"/>
    <mergeCell ref="V8:V9"/>
    <mergeCell ref="C22:F22"/>
    <mergeCell ref="G22:J22"/>
    <mergeCell ref="K22:N22"/>
    <mergeCell ref="O22:R22"/>
    <mergeCell ref="S22:V22"/>
    <mergeCell ref="O8:O9"/>
    <mergeCell ref="P8:Q8"/>
    <mergeCell ref="P9:Q9"/>
    <mergeCell ref="R8:R9"/>
    <mergeCell ref="S8:S9"/>
    <mergeCell ref="T8:U8"/>
    <mergeCell ref="T9:U9"/>
    <mergeCell ref="G8:G9"/>
    <mergeCell ref="H8:I9"/>
    <mergeCell ref="J8:J9"/>
    <mergeCell ref="K8:K9"/>
    <mergeCell ref="L8:M9"/>
    <mergeCell ref="N8:N9"/>
    <mergeCell ref="D6:U6"/>
    <mergeCell ref="D7:E7"/>
    <mergeCell ref="H7:M7"/>
    <mergeCell ref="P7:Q7"/>
    <mergeCell ref="T7:U7"/>
    <mergeCell ref="B8:B9"/>
    <mergeCell ref="C8:C9"/>
    <mergeCell ref="D8:E8"/>
    <mergeCell ref="D9: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customWidth="1"/>
    <col min="4" max="4" width="3.5703125" customWidth="1"/>
    <col min="5" max="5" width="7.7109375" customWidth="1"/>
    <col min="6" max="6" width="2.42578125" customWidth="1"/>
    <col min="7" max="7" width="11.85546875" customWidth="1"/>
    <col min="8" max="8" width="3.42578125" customWidth="1"/>
    <col min="9" max="9" width="7" customWidth="1"/>
    <col min="10" max="10" width="2.42578125" customWidth="1"/>
  </cols>
  <sheetData>
    <row r="1" spans="1:10" ht="45" customHeight="1" x14ac:dyDescent="0.25">
      <c r="A1" s="7" t="s">
        <v>9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953</v>
      </c>
      <c r="B3" s="113" t="s">
        <v>752</v>
      </c>
      <c r="C3" s="113"/>
      <c r="D3" s="113"/>
      <c r="E3" s="113"/>
      <c r="F3" s="113"/>
      <c r="G3" s="113"/>
      <c r="H3" s="113"/>
      <c r="I3" s="113"/>
      <c r="J3" s="113"/>
    </row>
    <row r="4" spans="1:10" x14ac:dyDescent="0.25">
      <c r="A4" s="11"/>
      <c r="B4" s="114"/>
      <c r="C4" s="114"/>
      <c r="D4" s="114"/>
      <c r="E4" s="114"/>
      <c r="F4" s="114"/>
      <c r="G4" s="114"/>
      <c r="H4" s="114"/>
      <c r="I4" s="114"/>
      <c r="J4" s="114"/>
    </row>
    <row r="5" spans="1:10" x14ac:dyDescent="0.25">
      <c r="A5" s="11"/>
      <c r="B5" s="4"/>
      <c r="C5" s="4"/>
      <c r="D5" s="4"/>
      <c r="E5" s="4"/>
      <c r="F5" s="4"/>
      <c r="G5" s="4"/>
      <c r="H5" s="4"/>
      <c r="I5" s="4"/>
      <c r="J5" s="4"/>
    </row>
    <row r="6" spans="1:10" x14ac:dyDescent="0.25">
      <c r="A6" s="11"/>
      <c r="B6" s="41"/>
      <c r="C6" s="41" t="s">
        <v>181</v>
      </c>
      <c r="D6" s="106" t="s">
        <v>713</v>
      </c>
      <c r="E6" s="106"/>
      <c r="F6" s="106"/>
      <c r="G6" s="106"/>
      <c r="H6" s="106"/>
      <c r="I6" s="106"/>
      <c r="J6" s="41"/>
    </row>
    <row r="7" spans="1:10" ht="15.75" thickBot="1" x14ac:dyDescent="0.3">
      <c r="A7" s="11"/>
      <c r="B7" s="41"/>
      <c r="C7" s="41"/>
      <c r="D7" s="107" t="s">
        <v>404</v>
      </c>
      <c r="E7" s="107"/>
      <c r="F7" s="107"/>
      <c r="G7" s="107"/>
      <c r="H7" s="107"/>
      <c r="I7" s="107"/>
      <c r="J7" s="41"/>
    </row>
    <row r="8" spans="1:10" ht="15.75" thickBot="1" x14ac:dyDescent="0.3">
      <c r="A8" s="11"/>
      <c r="B8" s="64"/>
      <c r="C8" s="12" t="s">
        <v>181</v>
      </c>
      <c r="D8" s="108" t="s">
        <v>753</v>
      </c>
      <c r="E8" s="108"/>
      <c r="F8" s="12"/>
      <c r="G8" s="12"/>
      <c r="H8" s="108" t="s">
        <v>754</v>
      </c>
      <c r="I8" s="108"/>
      <c r="J8" s="12"/>
    </row>
    <row r="9" spans="1:10" x14ac:dyDescent="0.25">
      <c r="A9" s="11"/>
      <c r="B9" s="93" t="s">
        <v>755</v>
      </c>
      <c r="C9" s="19" t="s">
        <v>181</v>
      </c>
      <c r="D9" s="94" t="s">
        <v>190</v>
      </c>
      <c r="E9" s="95" t="s">
        <v>544</v>
      </c>
      <c r="F9" s="96" t="s">
        <v>195</v>
      </c>
      <c r="G9" s="19"/>
      <c r="H9" s="97" t="s">
        <v>190</v>
      </c>
      <c r="I9" s="98">
        <v>146</v>
      </c>
      <c r="J9" s="99" t="s">
        <v>181</v>
      </c>
    </row>
    <row r="10" spans="1:10" x14ac:dyDescent="0.25">
      <c r="A10" s="11"/>
      <c r="B10" s="100" t="s">
        <v>756</v>
      </c>
      <c r="C10" s="12" t="s">
        <v>181</v>
      </c>
      <c r="D10" s="89"/>
      <c r="E10" s="101" t="s">
        <v>757</v>
      </c>
      <c r="F10" s="102" t="s">
        <v>195</v>
      </c>
      <c r="G10" s="12"/>
      <c r="H10" s="90"/>
      <c r="I10" s="103">
        <v>1</v>
      </c>
      <c r="J10" s="104" t="s">
        <v>181</v>
      </c>
    </row>
    <row r="11" spans="1:10" ht="25.5" x14ac:dyDescent="0.25">
      <c r="A11" s="11"/>
      <c r="B11" s="93" t="s">
        <v>758</v>
      </c>
      <c r="C11" s="19" t="s">
        <v>181</v>
      </c>
      <c r="D11" s="94"/>
      <c r="E11" s="95" t="s">
        <v>724</v>
      </c>
      <c r="F11" s="96" t="s">
        <v>195</v>
      </c>
      <c r="G11" s="19"/>
      <c r="H11" s="97"/>
      <c r="I11" s="98">
        <v>499</v>
      </c>
      <c r="J11" s="99" t="s">
        <v>181</v>
      </c>
    </row>
    <row r="12" spans="1:10" ht="26.25" thickBot="1" x14ac:dyDescent="0.3">
      <c r="A12" s="11"/>
      <c r="B12" s="100" t="s">
        <v>759</v>
      </c>
      <c r="C12" s="12" t="s">
        <v>181</v>
      </c>
      <c r="D12" s="89"/>
      <c r="E12" s="101" t="s">
        <v>760</v>
      </c>
      <c r="F12" s="102" t="s">
        <v>195</v>
      </c>
      <c r="G12" s="12"/>
      <c r="H12" s="90"/>
      <c r="I12" s="103" t="s">
        <v>226</v>
      </c>
      <c r="J12" s="104" t="s">
        <v>195</v>
      </c>
    </row>
    <row r="13" spans="1:10" x14ac:dyDescent="0.25">
      <c r="A13" s="11"/>
      <c r="B13" s="16"/>
      <c r="C13" s="16" t="s">
        <v>181</v>
      </c>
      <c r="D13" s="34"/>
      <c r="E13" s="34"/>
      <c r="F13" s="16"/>
      <c r="G13" s="16"/>
      <c r="H13" s="34"/>
      <c r="I13" s="34"/>
      <c r="J13" s="16"/>
    </row>
    <row r="14" spans="1:10" ht="15.75" thickBot="1" x14ac:dyDescent="0.3">
      <c r="A14" s="11"/>
      <c r="B14" s="105" t="s">
        <v>761</v>
      </c>
      <c r="C14" s="19" t="s">
        <v>181</v>
      </c>
      <c r="D14" s="94" t="s">
        <v>190</v>
      </c>
      <c r="E14" s="95" t="s">
        <v>762</v>
      </c>
      <c r="F14" s="96" t="s">
        <v>195</v>
      </c>
      <c r="G14" s="19"/>
      <c r="H14" s="97" t="s">
        <v>190</v>
      </c>
      <c r="I14" s="98" t="s">
        <v>763</v>
      </c>
      <c r="J14" s="99" t="s">
        <v>195</v>
      </c>
    </row>
    <row r="15" spans="1:10" ht="15.75" thickTop="1" x14ac:dyDescent="0.25">
      <c r="A15" s="11"/>
      <c r="B15" s="16"/>
      <c r="C15" s="16" t="s">
        <v>181</v>
      </c>
      <c r="D15" s="40"/>
      <c r="E15" s="40"/>
      <c r="F15" s="16"/>
      <c r="G15" s="16"/>
      <c r="H15" s="40"/>
      <c r="I15" s="40"/>
      <c r="J15" s="16"/>
    </row>
    <row r="16" spans="1:10" ht="25.5" customHeight="1" x14ac:dyDescent="0.25">
      <c r="A16" s="11" t="s">
        <v>954</v>
      </c>
      <c r="B16" s="113" t="s">
        <v>766</v>
      </c>
      <c r="C16" s="113"/>
      <c r="D16" s="113"/>
      <c r="E16" s="113"/>
      <c r="F16" s="113"/>
      <c r="G16" s="113"/>
      <c r="H16" s="113"/>
      <c r="I16" s="113"/>
      <c r="J16" s="113"/>
    </row>
    <row r="17" spans="1:10" x14ac:dyDescent="0.25">
      <c r="A17" s="11"/>
      <c r="B17" s="114"/>
      <c r="C17" s="114"/>
      <c r="D17" s="114"/>
      <c r="E17" s="114"/>
      <c r="F17" s="114"/>
      <c r="G17" s="114"/>
      <c r="H17" s="114"/>
      <c r="I17" s="114"/>
      <c r="J17" s="114"/>
    </row>
    <row r="18" spans="1:10" x14ac:dyDescent="0.25">
      <c r="A18" s="11"/>
      <c r="B18" s="4"/>
      <c r="C18" s="4"/>
      <c r="D18" s="4"/>
      <c r="E18" s="4"/>
      <c r="F18" s="4"/>
      <c r="G18" s="4"/>
      <c r="H18" s="4"/>
      <c r="I18" s="4"/>
      <c r="J18" s="4"/>
    </row>
    <row r="19" spans="1:10" x14ac:dyDescent="0.25">
      <c r="A19" s="11"/>
      <c r="B19" s="41"/>
      <c r="C19" s="41" t="s">
        <v>181</v>
      </c>
      <c r="D19" s="106" t="s">
        <v>713</v>
      </c>
      <c r="E19" s="106"/>
      <c r="F19" s="106"/>
      <c r="G19" s="106"/>
      <c r="H19" s="106"/>
      <c r="I19" s="106"/>
      <c r="J19" s="41"/>
    </row>
    <row r="20" spans="1:10" ht="15.75" thickBot="1" x14ac:dyDescent="0.3">
      <c r="A20" s="11"/>
      <c r="B20" s="41"/>
      <c r="C20" s="41"/>
      <c r="D20" s="107" t="s">
        <v>404</v>
      </c>
      <c r="E20" s="107"/>
      <c r="F20" s="107"/>
      <c r="G20" s="107"/>
      <c r="H20" s="107"/>
      <c r="I20" s="107"/>
      <c r="J20" s="41"/>
    </row>
    <row r="21" spans="1:10" ht="15.75" thickBot="1" x14ac:dyDescent="0.3">
      <c r="A21" s="11"/>
      <c r="B21" s="109" t="s">
        <v>767</v>
      </c>
      <c r="C21" s="12" t="s">
        <v>181</v>
      </c>
      <c r="D21" s="108" t="s">
        <v>753</v>
      </c>
      <c r="E21" s="108"/>
      <c r="F21" s="12"/>
      <c r="G21" s="12"/>
      <c r="H21" s="108" t="s">
        <v>754</v>
      </c>
      <c r="I21" s="108"/>
      <c r="J21" s="12"/>
    </row>
    <row r="22" spans="1:10" x14ac:dyDescent="0.25">
      <c r="A22" s="11"/>
      <c r="B22" s="93" t="s">
        <v>768</v>
      </c>
      <c r="C22" s="19" t="s">
        <v>181</v>
      </c>
      <c r="D22" s="94" t="s">
        <v>190</v>
      </c>
      <c r="E22" s="95">
        <v>32</v>
      </c>
      <c r="F22" s="96" t="s">
        <v>181</v>
      </c>
      <c r="G22" s="19"/>
      <c r="H22" s="97" t="s">
        <v>190</v>
      </c>
      <c r="I22" s="98">
        <v>63</v>
      </c>
      <c r="J22" s="99" t="s">
        <v>181</v>
      </c>
    </row>
    <row r="23" spans="1:10" x14ac:dyDescent="0.25">
      <c r="A23" s="11"/>
      <c r="B23" s="100" t="s">
        <v>769</v>
      </c>
      <c r="C23" s="12" t="s">
        <v>181</v>
      </c>
      <c r="D23" s="89"/>
      <c r="E23" s="110">
        <v>1378</v>
      </c>
      <c r="F23" s="102" t="s">
        <v>181</v>
      </c>
      <c r="G23" s="12"/>
      <c r="H23" s="90"/>
      <c r="I23" s="103">
        <v>319</v>
      </c>
      <c r="J23" s="104" t="s">
        <v>181</v>
      </c>
    </row>
    <row r="24" spans="1:10" ht="15.75" thickBot="1" x14ac:dyDescent="0.3">
      <c r="A24" s="11"/>
      <c r="B24" s="93" t="s">
        <v>756</v>
      </c>
      <c r="C24" s="19" t="s">
        <v>181</v>
      </c>
      <c r="D24" s="94"/>
      <c r="E24" s="95" t="s">
        <v>770</v>
      </c>
      <c r="F24" s="96" t="s">
        <v>195</v>
      </c>
      <c r="G24" s="19"/>
      <c r="H24" s="97"/>
      <c r="I24" s="98">
        <v>31</v>
      </c>
      <c r="J24" s="99" t="s">
        <v>181</v>
      </c>
    </row>
    <row r="25" spans="1:10" x14ac:dyDescent="0.25">
      <c r="A25" s="11"/>
      <c r="B25" s="16"/>
      <c r="C25" s="16" t="s">
        <v>181</v>
      </c>
      <c r="D25" s="34"/>
      <c r="E25" s="34"/>
      <c r="F25" s="16"/>
      <c r="G25" s="16"/>
      <c r="H25" s="34"/>
      <c r="I25" s="34"/>
      <c r="J25" s="16"/>
    </row>
    <row r="26" spans="1:10" ht="15.75" thickBot="1" x14ac:dyDescent="0.3">
      <c r="A26" s="11"/>
      <c r="B26" s="111" t="s">
        <v>771</v>
      </c>
      <c r="C26" s="12" t="s">
        <v>181</v>
      </c>
      <c r="D26" s="89" t="s">
        <v>190</v>
      </c>
      <c r="E26" s="110">
        <v>1383</v>
      </c>
      <c r="F26" s="102" t="s">
        <v>181</v>
      </c>
      <c r="G26" s="12"/>
      <c r="H26" s="90" t="s">
        <v>190</v>
      </c>
      <c r="I26" s="103">
        <v>413</v>
      </c>
      <c r="J26" s="104" t="s">
        <v>181</v>
      </c>
    </row>
    <row r="27" spans="1:10" ht="15.75" thickTop="1" x14ac:dyDescent="0.25">
      <c r="A27" s="11"/>
      <c r="B27" s="16"/>
      <c r="C27" s="16" t="s">
        <v>181</v>
      </c>
      <c r="D27" s="40"/>
      <c r="E27" s="40"/>
      <c r="F27" s="16"/>
      <c r="G27" s="16"/>
      <c r="H27" s="40"/>
      <c r="I27" s="40"/>
      <c r="J27" s="16"/>
    </row>
    <row r="28" spans="1:10" x14ac:dyDescent="0.25">
      <c r="A28" s="11"/>
      <c r="B28" s="16"/>
      <c r="C28" s="52"/>
      <c r="D28" s="52"/>
      <c r="E28" s="52"/>
      <c r="F28" s="52"/>
      <c r="G28" s="52"/>
      <c r="H28" s="52"/>
      <c r="I28" s="52"/>
      <c r="J28" s="52"/>
    </row>
    <row r="29" spans="1:10" x14ac:dyDescent="0.25">
      <c r="A29" s="11"/>
      <c r="B29" s="41"/>
      <c r="C29" s="41" t="s">
        <v>181</v>
      </c>
      <c r="D29" s="106" t="s">
        <v>713</v>
      </c>
      <c r="E29" s="106"/>
      <c r="F29" s="106"/>
      <c r="G29" s="106"/>
      <c r="H29" s="106"/>
      <c r="I29" s="106"/>
      <c r="J29" s="41"/>
    </row>
    <row r="30" spans="1:10" ht="15.75" thickBot="1" x14ac:dyDescent="0.3">
      <c r="A30" s="11"/>
      <c r="B30" s="41"/>
      <c r="C30" s="41"/>
      <c r="D30" s="107" t="s">
        <v>404</v>
      </c>
      <c r="E30" s="107"/>
      <c r="F30" s="107"/>
      <c r="G30" s="107"/>
      <c r="H30" s="107"/>
      <c r="I30" s="107"/>
      <c r="J30" s="41"/>
    </row>
    <row r="31" spans="1:10" ht="15.75" thickBot="1" x14ac:dyDescent="0.3">
      <c r="A31" s="11"/>
      <c r="B31" s="109" t="s">
        <v>772</v>
      </c>
      <c r="C31" s="12" t="s">
        <v>181</v>
      </c>
      <c r="D31" s="108" t="s">
        <v>753</v>
      </c>
      <c r="E31" s="108"/>
      <c r="F31" s="12"/>
      <c r="G31" s="12"/>
      <c r="H31" s="108" t="s">
        <v>754</v>
      </c>
      <c r="I31" s="108"/>
      <c r="J31" s="12"/>
    </row>
    <row r="32" spans="1:10" x14ac:dyDescent="0.25">
      <c r="A32" s="11"/>
      <c r="B32" s="93" t="s">
        <v>768</v>
      </c>
      <c r="C32" s="19" t="s">
        <v>181</v>
      </c>
      <c r="D32" s="94" t="s">
        <v>190</v>
      </c>
      <c r="E32" s="95">
        <v>1</v>
      </c>
      <c r="F32" s="96" t="s">
        <v>181</v>
      </c>
      <c r="G32" s="19"/>
      <c r="H32" s="97" t="s">
        <v>190</v>
      </c>
      <c r="I32" s="98">
        <v>2</v>
      </c>
      <c r="J32" s="99" t="s">
        <v>181</v>
      </c>
    </row>
    <row r="33" spans="1:10" x14ac:dyDescent="0.25">
      <c r="A33" s="11"/>
      <c r="B33" s="100" t="s">
        <v>769</v>
      </c>
      <c r="C33" s="12" t="s">
        <v>181</v>
      </c>
      <c r="D33" s="89"/>
      <c r="E33" s="101">
        <v>314</v>
      </c>
      <c r="F33" s="102" t="s">
        <v>181</v>
      </c>
      <c r="G33" s="12"/>
      <c r="H33" s="90"/>
      <c r="I33" s="103">
        <v>78</v>
      </c>
      <c r="J33" s="104" t="s">
        <v>181</v>
      </c>
    </row>
    <row r="34" spans="1:10" ht="15.75" thickBot="1" x14ac:dyDescent="0.3">
      <c r="A34" s="11"/>
      <c r="B34" s="93" t="s">
        <v>756</v>
      </c>
      <c r="C34" s="19" t="s">
        <v>181</v>
      </c>
      <c r="D34" s="94"/>
      <c r="E34" s="95" t="s">
        <v>773</v>
      </c>
      <c r="F34" s="96" t="s">
        <v>195</v>
      </c>
      <c r="G34" s="19"/>
      <c r="H34" s="97"/>
      <c r="I34" s="98" t="s">
        <v>774</v>
      </c>
      <c r="J34" s="99" t="s">
        <v>195</v>
      </c>
    </row>
    <row r="35" spans="1:10" x14ac:dyDescent="0.25">
      <c r="A35" s="11"/>
      <c r="B35" s="16"/>
      <c r="C35" s="16" t="s">
        <v>181</v>
      </c>
      <c r="D35" s="34"/>
      <c r="E35" s="34"/>
      <c r="F35" s="16"/>
      <c r="G35" s="16"/>
      <c r="H35" s="34"/>
      <c r="I35" s="34"/>
      <c r="J35" s="16"/>
    </row>
    <row r="36" spans="1:10" ht="15.75" thickBot="1" x14ac:dyDescent="0.3">
      <c r="A36" s="11"/>
      <c r="B36" s="111" t="s">
        <v>775</v>
      </c>
      <c r="C36" s="12" t="s">
        <v>181</v>
      </c>
      <c r="D36" s="89" t="s">
        <v>190</v>
      </c>
      <c r="E36" s="101">
        <v>309</v>
      </c>
      <c r="F36" s="102" t="s">
        <v>181</v>
      </c>
      <c r="G36" s="12"/>
      <c r="H36" s="90" t="s">
        <v>190</v>
      </c>
      <c r="I36" s="103">
        <v>48</v>
      </c>
      <c r="J36" s="104" t="s">
        <v>181</v>
      </c>
    </row>
    <row r="37" spans="1:10" ht="15.75" thickTop="1" x14ac:dyDescent="0.25">
      <c r="A37" s="11"/>
      <c r="B37" s="16"/>
      <c r="C37" s="16" t="s">
        <v>181</v>
      </c>
      <c r="D37" s="40"/>
      <c r="E37" s="40"/>
      <c r="F37" s="16"/>
      <c r="G37" s="16"/>
      <c r="H37" s="40"/>
      <c r="I37" s="40"/>
      <c r="J37" s="16"/>
    </row>
  </sheetData>
  <mergeCells count="31">
    <mergeCell ref="B17:J17"/>
    <mergeCell ref="D31:E31"/>
    <mergeCell ref="H31:I31"/>
    <mergeCell ref="A1:A2"/>
    <mergeCell ref="B1:J1"/>
    <mergeCell ref="B2:J2"/>
    <mergeCell ref="A3:A15"/>
    <mergeCell ref="B3:J3"/>
    <mergeCell ref="B4:J4"/>
    <mergeCell ref="A16:A37"/>
    <mergeCell ref="B16:J16"/>
    <mergeCell ref="C28:J28"/>
    <mergeCell ref="B29:B30"/>
    <mergeCell ref="C29:C30"/>
    <mergeCell ref="D29:I29"/>
    <mergeCell ref="D30:I30"/>
    <mergeCell ref="J29:J30"/>
    <mergeCell ref="B19:B20"/>
    <mergeCell ref="C19:C20"/>
    <mergeCell ref="D19:I19"/>
    <mergeCell ref="D20:I20"/>
    <mergeCell ref="J19:J20"/>
    <mergeCell ref="D21:E21"/>
    <mergeCell ref="H21:I21"/>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 customWidth="1"/>
    <col min="4" max="4" width="5.42578125" customWidth="1"/>
    <col min="5" max="5" width="11.42578125" customWidth="1"/>
    <col min="6" max="6" width="3.7109375" customWidth="1"/>
    <col min="7" max="7" width="17.5703125" customWidth="1"/>
    <col min="8" max="8" width="5.140625" customWidth="1"/>
    <col min="9" max="9" width="10.42578125" customWidth="1"/>
    <col min="10" max="10" width="3.7109375" customWidth="1"/>
  </cols>
  <sheetData>
    <row r="1" spans="1:10" ht="15" customHeight="1" x14ac:dyDescent="0.25">
      <c r="A1" s="7" t="s">
        <v>955</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956</v>
      </c>
      <c r="B3" s="113" t="s">
        <v>780</v>
      </c>
      <c r="C3" s="113"/>
      <c r="D3" s="113"/>
      <c r="E3" s="113"/>
      <c r="F3" s="113"/>
      <c r="G3" s="113"/>
      <c r="H3" s="113"/>
      <c r="I3" s="113"/>
      <c r="J3" s="113"/>
    </row>
    <row r="4" spans="1:10" x14ac:dyDescent="0.25">
      <c r="A4" s="11"/>
      <c r="B4" s="114"/>
      <c r="C4" s="114"/>
      <c r="D4" s="114"/>
      <c r="E4" s="114"/>
      <c r="F4" s="114"/>
      <c r="G4" s="114"/>
      <c r="H4" s="114"/>
      <c r="I4" s="114"/>
      <c r="J4" s="114"/>
    </row>
    <row r="5" spans="1:10" x14ac:dyDescent="0.25">
      <c r="A5" s="11"/>
      <c r="B5" s="4"/>
      <c r="C5" s="4"/>
      <c r="D5" s="4"/>
      <c r="E5" s="4"/>
      <c r="F5" s="4"/>
      <c r="G5" s="4"/>
      <c r="H5" s="4"/>
      <c r="I5" s="4"/>
      <c r="J5" s="4"/>
    </row>
    <row r="6" spans="1:10" x14ac:dyDescent="0.25">
      <c r="A6" s="11"/>
      <c r="B6" s="41"/>
      <c r="C6" s="41" t="s">
        <v>181</v>
      </c>
      <c r="D6" s="106" t="s">
        <v>713</v>
      </c>
      <c r="E6" s="106"/>
      <c r="F6" s="106"/>
      <c r="G6" s="106"/>
      <c r="H6" s="106"/>
      <c r="I6" s="106"/>
      <c r="J6" s="41"/>
    </row>
    <row r="7" spans="1:10" ht="15.75" thickBot="1" x14ac:dyDescent="0.3">
      <c r="A7" s="11"/>
      <c r="B7" s="41"/>
      <c r="C7" s="41"/>
      <c r="D7" s="107" t="s">
        <v>404</v>
      </c>
      <c r="E7" s="107"/>
      <c r="F7" s="107"/>
      <c r="G7" s="107"/>
      <c r="H7" s="107"/>
      <c r="I7" s="107"/>
      <c r="J7" s="41"/>
    </row>
    <row r="8" spans="1:10" ht="15.75" thickBot="1" x14ac:dyDescent="0.3">
      <c r="A8" s="11"/>
      <c r="B8" s="109" t="s">
        <v>781</v>
      </c>
      <c r="C8" s="12" t="s">
        <v>181</v>
      </c>
      <c r="D8" s="108" t="s">
        <v>753</v>
      </c>
      <c r="E8" s="108"/>
      <c r="F8" s="12"/>
      <c r="G8" s="12"/>
      <c r="H8" s="108" t="s">
        <v>754</v>
      </c>
      <c r="I8" s="108"/>
      <c r="J8" s="12"/>
    </row>
    <row r="9" spans="1:10" x14ac:dyDescent="0.25">
      <c r="A9" s="11"/>
      <c r="B9" s="93" t="s">
        <v>782</v>
      </c>
      <c r="C9" s="19" t="s">
        <v>181</v>
      </c>
      <c r="D9" s="94" t="s">
        <v>957</v>
      </c>
      <c r="E9" s="118">
        <v>6482</v>
      </c>
      <c r="F9" s="96" t="s">
        <v>181</v>
      </c>
      <c r="G9" s="19"/>
      <c r="H9" s="97" t="s">
        <v>190</v>
      </c>
      <c r="I9" s="119">
        <v>6825</v>
      </c>
      <c r="J9" s="99" t="s">
        <v>181</v>
      </c>
    </row>
    <row r="10" spans="1:10" x14ac:dyDescent="0.25">
      <c r="A10" s="11"/>
      <c r="B10" s="100" t="s">
        <v>784</v>
      </c>
      <c r="C10" s="12" t="s">
        <v>181</v>
      </c>
      <c r="D10" s="89"/>
      <c r="E10" s="101" t="s">
        <v>785</v>
      </c>
      <c r="F10" s="102" t="s">
        <v>195</v>
      </c>
      <c r="G10" s="12"/>
      <c r="H10" s="90"/>
      <c r="I10" s="103" t="s">
        <v>786</v>
      </c>
      <c r="J10" s="104" t="s">
        <v>195</v>
      </c>
    </row>
    <row r="11" spans="1:10" ht="15.75" thickBot="1" x14ac:dyDescent="0.3">
      <c r="A11" s="11"/>
      <c r="B11" s="93" t="s">
        <v>756</v>
      </c>
      <c r="C11" s="19" t="s">
        <v>181</v>
      </c>
      <c r="D11" s="94"/>
      <c r="E11" s="95" t="s">
        <v>787</v>
      </c>
      <c r="F11" s="96" t="s">
        <v>195</v>
      </c>
      <c r="G11" s="19"/>
      <c r="H11" s="97"/>
      <c r="I11" s="98" t="s">
        <v>788</v>
      </c>
      <c r="J11" s="99" t="s">
        <v>195</v>
      </c>
    </row>
    <row r="12" spans="1:10" x14ac:dyDescent="0.25">
      <c r="A12" s="11"/>
      <c r="B12" s="16"/>
      <c r="C12" s="16" t="s">
        <v>181</v>
      </c>
      <c r="D12" s="34"/>
      <c r="E12" s="34"/>
      <c r="F12" s="16"/>
      <c r="G12" s="16"/>
      <c r="H12" s="34"/>
      <c r="I12" s="34"/>
      <c r="J12" s="16"/>
    </row>
    <row r="13" spans="1:10" ht="15.75" thickBot="1" x14ac:dyDescent="0.3">
      <c r="A13" s="11"/>
      <c r="B13" s="100" t="s">
        <v>111</v>
      </c>
      <c r="C13" s="12" t="s">
        <v>181</v>
      </c>
      <c r="D13" s="89" t="s">
        <v>957</v>
      </c>
      <c r="E13" s="101" t="s">
        <v>789</v>
      </c>
      <c r="F13" s="102" t="s">
        <v>195</v>
      </c>
      <c r="G13" s="12"/>
      <c r="H13" s="90" t="s">
        <v>190</v>
      </c>
      <c r="I13" s="103" t="s">
        <v>790</v>
      </c>
      <c r="J13" s="104" t="s">
        <v>195</v>
      </c>
    </row>
    <row r="14" spans="1:10" ht="15.75" thickTop="1" x14ac:dyDescent="0.25">
      <c r="A14" s="11"/>
      <c r="B14" s="16"/>
      <c r="C14" s="16" t="s">
        <v>181</v>
      </c>
      <c r="D14" s="40"/>
      <c r="E14" s="40"/>
      <c r="F14" s="16"/>
      <c r="G14" s="16"/>
      <c r="H14" s="40"/>
      <c r="I14" s="40"/>
      <c r="J14" s="16"/>
    </row>
    <row r="15" spans="1:10" x14ac:dyDescent="0.25">
      <c r="A15" s="11"/>
      <c r="B15" s="16"/>
      <c r="C15" s="52"/>
      <c r="D15" s="52"/>
      <c r="E15" s="52"/>
      <c r="F15" s="52"/>
      <c r="G15" s="52"/>
      <c r="H15" s="52"/>
      <c r="I15" s="52"/>
      <c r="J15" s="52"/>
    </row>
    <row r="16" spans="1:10" x14ac:dyDescent="0.25">
      <c r="A16" s="11"/>
      <c r="B16" s="41"/>
      <c r="C16" s="41" t="s">
        <v>181</v>
      </c>
      <c r="D16" s="106" t="s">
        <v>713</v>
      </c>
      <c r="E16" s="106"/>
      <c r="F16" s="106"/>
      <c r="G16" s="106"/>
      <c r="H16" s="106"/>
      <c r="I16" s="106"/>
      <c r="J16" s="41"/>
    </row>
    <row r="17" spans="1:10" ht="15.75" thickBot="1" x14ac:dyDescent="0.3">
      <c r="A17" s="11"/>
      <c r="B17" s="41"/>
      <c r="C17" s="41"/>
      <c r="D17" s="107" t="s">
        <v>404</v>
      </c>
      <c r="E17" s="107"/>
      <c r="F17" s="107"/>
      <c r="G17" s="107"/>
      <c r="H17" s="107"/>
      <c r="I17" s="107"/>
      <c r="J17" s="41"/>
    </row>
    <row r="18" spans="1:10" ht="15.75" thickBot="1" x14ac:dyDescent="0.3">
      <c r="A18" s="11"/>
      <c r="B18" s="109" t="s">
        <v>383</v>
      </c>
      <c r="C18" s="12" t="s">
        <v>181</v>
      </c>
      <c r="D18" s="108" t="s">
        <v>753</v>
      </c>
      <c r="E18" s="108"/>
      <c r="F18" s="12"/>
      <c r="G18" s="12"/>
      <c r="H18" s="108" t="s">
        <v>754</v>
      </c>
      <c r="I18" s="108"/>
      <c r="J18" s="12"/>
    </row>
    <row r="19" spans="1:10" x14ac:dyDescent="0.25">
      <c r="A19" s="11"/>
      <c r="B19" s="93" t="s">
        <v>782</v>
      </c>
      <c r="C19" s="19" t="s">
        <v>181</v>
      </c>
      <c r="D19" s="94" t="s">
        <v>190</v>
      </c>
      <c r="E19" s="118">
        <v>2880</v>
      </c>
      <c r="F19" s="96" t="s">
        <v>181</v>
      </c>
      <c r="G19" s="19"/>
      <c r="H19" s="97" t="s">
        <v>190</v>
      </c>
      <c r="I19" s="119">
        <v>3110</v>
      </c>
      <c r="J19" s="99" t="s">
        <v>181</v>
      </c>
    </row>
    <row r="20" spans="1:10" x14ac:dyDescent="0.25">
      <c r="A20" s="11"/>
      <c r="B20" s="100" t="s">
        <v>784</v>
      </c>
      <c r="C20" s="12" t="s">
        <v>181</v>
      </c>
      <c r="D20" s="89"/>
      <c r="E20" s="101" t="s">
        <v>791</v>
      </c>
      <c r="F20" s="102" t="s">
        <v>195</v>
      </c>
      <c r="G20" s="12"/>
      <c r="H20" s="90"/>
      <c r="I20" s="103" t="s">
        <v>792</v>
      </c>
      <c r="J20" s="104" t="s">
        <v>195</v>
      </c>
    </row>
    <row r="21" spans="1:10" ht="15.75" thickBot="1" x14ac:dyDescent="0.3">
      <c r="A21" s="11"/>
      <c r="B21" s="93" t="s">
        <v>756</v>
      </c>
      <c r="C21" s="19" t="s">
        <v>181</v>
      </c>
      <c r="D21" s="94"/>
      <c r="E21" s="95" t="s">
        <v>793</v>
      </c>
      <c r="F21" s="96" t="s">
        <v>195</v>
      </c>
      <c r="G21" s="19"/>
      <c r="H21" s="97"/>
      <c r="I21" s="98">
        <v>385</v>
      </c>
      <c r="J21" s="99" t="s">
        <v>181</v>
      </c>
    </row>
    <row r="22" spans="1:10" x14ac:dyDescent="0.25">
      <c r="A22" s="11"/>
      <c r="B22" s="16"/>
      <c r="C22" s="16" t="s">
        <v>181</v>
      </c>
      <c r="D22" s="34"/>
      <c r="E22" s="34"/>
      <c r="F22" s="16"/>
      <c r="G22" s="16"/>
      <c r="H22" s="34"/>
      <c r="I22" s="34"/>
      <c r="J22" s="16"/>
    </row>
    <row r="23" spans="1:10" ht="15.75" thickBot="1" x14ac:dyDescent="0.3">
      <c r="A23" s="11"/>
      <c r="B23" s="100" t="s">
        <v>111</v>
      </c>
      <c r="C23" s="12" t="s">
        <v>181</v>
      </c>
      <c r="D23" s="89" t="s">
        <v>190</v>
      </c>
      <c r="E23" s="101" t="s">
        <v>794</v>
      </c>
      <c r="F23" s="102" t="s">
        <v>195</v>
      </c>
      <c r="G23" s="12"/>
      <c r="H23" s="90" t="s">
        <v>190</v>
      </c>
      <c r="I23" s="115">
        <v>3479</v>
      </c>
      <c r="J23" s="104" t="s">
        <v>181</v>
      </c>
    </row>
    <row r="24" spans="1:10" ht="15.75" thickTop="1" x14ac:dyDescent="0.25">
      <c r="A24" s="11"/>
      <c r="B24" s="16"/>
      <c r="C24" s="16" t="s">
        <v>181</v>
      </c>
      <c r="D24" s="40"/>
      <c r="E24" s="40"/>
      <c r="F24" s="16"/>
      <c r="G24" s="16"/>
      <c r="H24" s="40"/>
      <c r="I24" s="40"/>
      <c r="J24" s="16"/>
    </row>
  </sheetData>
  <mergeCells count="21">
    <mergeCell ref="D18:E18"/>
    <mergeCell ref="H18:I18"/>
    <mergeCell ref="A1:A2"/>
    <mergeCell ref="B1:J1"/>
    <mergeCell ref="B2:J2"/>
    <mergeCell ref="A3:A24"/>
    <mergeCell ref="B3:J3"/>
    <mergeCell ref="B4:J4"/>
    <mergeCell ref="C15:J15"/>
    <mergeCell ref="B16:B17"/>
    <mergeCell ref="C16:C17"/>
    <mergeCell ref="D16:I16"/>
    <mergeCell ref="D17:I17"/>
    <mergeCell ref="J16:J17"/>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42578125" customWidth="1"/>
    <col min="4" max="4" width="4.5703125" customWidth="1"/>
    <col min="5" max="5" width="15.85546875" customWidth="1"/>
    <col min="6" max="6" width="3.140625" customWidth="1"/>
    <col min="7" max="7" width="3.42578125" customWidth="1"/>
    <col min="8" max="8" width="4.42578125" customWidth="1"/>
    <col min="9" max="9" width="12.7109375" customWidth="1"/>
    <col min="10" max="10" width="3.140625" customWidth="1"/>
  </cols>
  <sheetData>
    <row r="1" spans="1:10" ht="15" customHeight="1" x14ac:dyDescent="0.25">
      <c r="A1" s="7" t="s">
        <v>95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959</v>
      </c>
      <c r="B3" s="113" t="s">
        <v>803</v>
      </c>
      <c r="C3" s="113"/>
      <c r="D3" s="113"/>
      <c r="E3" s="113"/>
      <c r="F3" s="113"/>
      <c r="G3" s="113"/>
      <c r="H3" s="113"/>
      <c r="I3" s="113"/>
      <c r="J3" s="113"/>
    </row>
    <row r="4" spans="1:10" x14ac:dyDescent="0.25">
      <c r="A4" s="11"/>
      <c r="B4" s="114"/>
      <c r="C4" s="114"/>
      <c r="D4" s="114"/>
      <c r="E4" s="114"/>
      <c r="F4" s="114"/>
      <c r="G4" s="114"/>
      <c r="H4" s="114"/>
      <c r="I4" s="114"/>
      <c r="J4" s="114"/>
    </row>
    <row r="5" spans="1:10" x14ac:dyDescent="0.25">
      <c r="A5" s="11"/>
      <c r="B5" s="4"/>
      <c r="C5" s="4"/>
      <c r="D5" s="4"/>
      <c r="E5" s="4"/>
      <c r="F5" s="4"/>
      <c r="G5" s="4"/>
      <c r="H5" s="4"/>
      <c r="I5" s="4"/>
      <c r="J5" s="4"/>
    </row>
    <row r="6" spans="1:10" x14ac:dyDescent="0.25">
      <c r="A6" s="11"/>
      <c r="B6" s="10" t="s">
        <v>481</v>
      </c>
      <c r="C6" s="41" t="s">
        <v>181</v>
      </c>
      <c r="D6" s="106" t="s">
        <v>404</v>
      </c>
      <c r="E6" s="106"/>
      <c r="F6" s="41"/>
      <c r="G6" s="41" t="s">
        <v>181</v>
      </c>
      <c r="H6" s="106" t="s">
        <v>433</v>
      </c>
      <c r="I6" s="106"/>
      <c r="J6" s="41"/>
    </row>
    <row r="7" spans="1:10" ht="15.75" thickBot="1" x14ac:dyDescent="0.3">
      <c r="A7" s="11"/>
      <c r="B7" s="10"/>
      <c r="C7" s="41"/>
      <c r="D7" s="107" t="s">
        <v>753</v>
      </c>
      <c r="E7" s="107"/>
      <c r="F7" s="41"/>
      <c r="G7" s="41"/>
      <c r="H7" s="107" t="s">
        <v>754</v>
      </c>
      <c r="I7" s="107"/>
      <c r="J7" s="41"/>
    </row>
    <row r="8" spans="1:10" x14ac:dyDescent="0.25">
      <c r="A8" s="11"/>
      <c r="B8" s="93" t="s">
        <v>804</v>
      </c>
      <c r="C8" s="19" t="s">
        <v>181</v>
      </c>
      <c r="D8" s="94" t="s">
        <v>190</v>
      </c>
      <c r="E8" s="95" t="s">
        <v>805</v>
      </c>
      <c r="F8" s="96" t="s">
        <v>195</v>
      </c>
      <c r="G8" s="19" t="s">
        <v>181</v>
      </c>
      <c r="H8" s="97" t="s">
        <v>190</v>
      </c>
      <c r="I8" s="98" t="s">
        <v>805</v>
      </c>
      <c r="J8" s="99" t="s">
        <v>195</v>
      </c>
    </row>
    <row r="9" spans="1:10" x14ac:dyDescent="0.25">
      <c r="A9" s="11"/>
      <c r="B9" s="100" t="s">
        <v>806</v>
      </c>
      <c r="C9" s="12" t="s">
        <v>181</v>
      </c>
      <c r="D9" s="89"/>
      <c r="E9" s="101" t="s">
        <v>807</v>
      </c>
      <c r="F9" s="102" t="s">
        <v>195</v>
      </c>
      <c r="G9" s="12" t="s">
        <v>181</v>
      </c>
      <c r="H9" s="90"/>
      <c r="I9" s="103" t="s">
        <v>808</v>
      </c>
      <c r="J9" s="104" t="s">
        <v>195</v>
      </c>
    </row>
    <row r="10" spans="1:10" x14ac:dyDescent="0.25">
      <c r="A10" s="11"/>
      <c r="B10" s="93" t="s">
        <v>809</v>
      </c>
      <c r="C10" s="19" t="s">
        <v>181</v>
      </c>
      <c r="D10" s="94"/>
      <c r="E10" s="95" t="s">
        <v>810</v>
      </c>
      <c r="F10" s="96" t="s">
        <v>195</v>
      </c>
      <c r="G10" s="19" t="s">
        <v>181</v>
      </c>
      <c r="H10" s="97"/>
      <c r="I10" s="98" t="s">
        <v>810</v>
      </c>
      <c r="J10" s="99" t="s">
        <v>195</v>
      </c>
    </row>
    <row r="11" spans="1:10" ht="15.75" thickBot="1" x14ac:dyDescent="0.3">
      <c r="A11" s="11"/>
      <c r="B11" s="100" t="s">
        <v>811</v>
      </c>
      <c r="C11" s="12" t="s">
        <v>181</v>
      </c>
      <c r="D11" s="89"/>
      <c r="E11" s="110">
        <v>1061</v>
      </c>
      <c r="F11" s="102" t="s">
        <v>181</v>
      </c>
      <c r="G11" s="12" t="s">
        <v>181</v>
      </c>
      <c r="H11" s="90"/>
      <c r="I11" s="115">
        <v>1061</v>
      </c>
      <c r="J11" s="104" t="s">
        <v>181</v>
      </c>
    </row>
    <row r="12" spans="1:10" x14ac:dyDescent="0.25">
      <c r="A12" s="11"/>
      <c r="B12" s="16"/>
      <c r="C12" s="16" t="s">
        <v>181</v>
      </c>
      <c r="D12" s="34"/>
      <c r="E12" s="34"/>
      <c r="F12" s="16"/>
      <c r="G12" s="16" t="s">
        <v>181</v>
      </c>
      <c r="H12" s="34"/>
      <c r="I12" s="34"/>
      <c r="J12" s="16"/>
    </row>
    <row r="13" spans="1:10" ht="15.75" thickBot="1" x14ac:dyDescent="0.3">
      <c r="A13" s="11"/>
      <c r="B13" s="105" t="s">
        <v>812</v>
      </c>
      <c r="C13" s="19" t="s">
        <v>181</v>
      </c>
      <c r="D13" s="94" t="s">
        <v>190</v>
      </c>
      <c r="E13" s="95" t="s">
        <v>813</v>
      </c>
      <c r="F13" s="96" t="s">
        <v>195</v>
      </c>
      <c r="G13" s="19" t="s">
        <v>181</v>
      </c>
      <c r="H13" s="97" t="s">
        <v>190</v>
      </c>
      <c r="I13" s="98" t="s">
        <v>814</v>
      </c>
      <c r="J13" s="99" t="s">
        <v>195</v>
      </c>
    </row>
    <row r="14" spans="1:10" ht="15.75" thickTop="1" x14ac:dyDescent="0.25">
      <c r="A14" s="11"/>
      <c r="B14" s="16"/>
      <c r="C14" s="16" t="s">
        <v>181</v>
      </c>
      <c r="D14" s="40"/>
      <c r="E14" s="40"/>
      <c r="F14" s="16"/>
      <c r="G14" s="16" t="s">
        <v>181</v>
      </c>
      <c r="H14" s="40"/>
      <c r="I14" s="40"/>
      <c r="J14" s="16"/>
    </row>
    <row r="15" spans="1:10" x14ac:dyDescent="0.25">
      <c r="A15" s="11" t="s">
        <v>960</v>
      </c>
      <c r="B15" s="113" t="s">
        <v>817</v>
      </c>
      <c r="C15" s="113"/>
      <c r="D15" s="113"/>
      <c r="E15" s="113"/>
      <c r="F15" s="113"/>
      <c r="G15" s="113"/>
      <c r="H15" s="113"/>
      <c r="I15" s="113"/>
      <c r="J15" s="113"/>
    </row>
    <row r="16" spans="1:10" x14ac:dyDescent="0.25">
      <c r="A16" s="11"/>
      <c r="B16" s="114"/>
      <c r="C16" s="114"/>
      <c r="D16" s="114"/>
      <c r="E16" s="114"/>
      <c r="F16" s="114"/>
      <c r="G16" s="114"/>
      <c r="H16" s="114"/>
      <c r="I16" s="114"/>
      <c r="J16" s="114"/>
    </row>
    <row r="17" spans="1:10" x14ac:dyDescent="0.25">
      <c r="A17" s="11"/>
      <c r="B17" s="4"/>
      <c r="C17" s="4"/>
      <c r="D17" s="4"/>
      <c r="E17" s="4"/>
      <c r="F17" s="4"/>
      <c r="G17" s="4"/>
      <c r="H17" s="4"/>
      <c r="I17" s="4"/>
      <c r="J17" s="4"/>
    </row>
    <row r="18" spans="1:10" x14ac:dyDescent="0.25">
      <c r="A18" s="11"/>
      <c r="B18" s="10"/>
      <c r="C18" s="41" t="s">
        <v>181</v>
      </c>
      <c r="D18" s="106" t="s">
        <v>404</v>
      </c>
      <c r="E18" s="106"/>
      <c r="F18" s="41"/>
      <c r="G18" s="41" t="s">
        <v>818</v>
      </c>
      <c r="H18" s="106" t="s">
        <v>433</v>
      </c>
      <c r="I18" s="106"/>
      <c r="J18" s="41"/>
    </row>
    <row r="19" spans="1:10" ht="15.75" thickBot="1" x14ac:dyDescent="0.3">
      <c r="A19" s="11"/>
      <c r="B19" s="10"/>
      <c r="C19" s="41"/>
      <c r="D19" s="107">
        <v>2015</v>
      </c>
      <c r="E19" s="107"/>
      <c r="F19" s="41"/>
      <c r="G19" s="41"/>
      <c r="H19" s="107">
        <v>2014</v>
      </c>
      <c r="I19" s="107"/>
      <c r="J19" s="41"/>
    </row>
    <row r="20" spans="1:10" x14ac:dyDescent="0.25">
      <c r="A20" s="11"/>
      <c r="B20" s="116" t="s">
        <v>574</v>
      </c>
      <c r="C20" s="19" t="s">
        <v>181</v>
      </c>
      <c r="D20" s="94" t="s">
        <v>190</v>
      </c>
      <c r="E20" s="95" t="s">
        <v>819</v>
      </c>
      <c r="F20" s="96" t="s">
        <v>181</v>
      </c>
      <c r="G20" s="19" t="s">
        <v>818</v>
      </c>
      <c r="H20" s="97" t="s">
        <v>190</v>
      </c>
      <c r="I20" s="98" t="s">
        <v>820</v>
      </c>
      <c r="J20" s="99" t="s">
        <v>181</v>
      </c>
    </row>
    <row r="21" spans="1:10" ht="15.75" thickBot="1" x14ac:dyDescent="0.3">
      <c r="A21" s="11"/>
      <c r="B21" s="111" t="s">
        <v>821</v>
      </c>
      <c r="C21" s="12" t="s">
        <v>181</v>
      </c>
      <c r="D21" s="102"/>
      <c r="E21" s="117" t="s">
        <v>191</v>
      </c>
      <c r="F21" s="102" t="s">
        <v>181</v>
      </c>
      <c r="G21" s="12" t="s">
        <v>818</v>
      </c>
      <c r="H21" s="90"/>
      <c r="I21" s="103">
        <v>110</v>
      </c>
      <c r="J21" s="104" t="s">
        <v>181</v>
      </c>
    </row>
    <row r="22" spans="1:10" x14ac:dyDescent="0.25">
      <c r="A22" s="11"/>
      <c r="B22" s="16"/>
      <c r="C22" s="16" t="s">
        <v>181</v>
      </c>
      <c r="D22" s="34"/>
      <c r="E22" s="34"/>
      <c r="F22" s="16"/>
      <c r="G22" s="16" t="s">
        <v>818</v>
      </c>
      <c r="H22" s="34"/>
      <c r="I22" s="34"/>
      <c r="J22" s="16"/>
    </row>
    <row r="23" spans="1:10" ht="15.75" thickBot="1" x14ac:dyDescent="0.3">
      <c r="A23" s="11"/>
      <c r="B23" s="116" t="s">
        <v>579</v>
      </c>
      <c r="C23" s="19" t="s">
        <v>181</v>
      </c>
      <c r="D23" s="94" t="s">
        <v>190</v>
      </c>
      <c r="E23" s="118">
        <v>3041</v>
      </c>
      <c r="F23" s="96" t="s">
        <v>181</v>
      </c>
      <c r="G23" s="19" t="s">
        <v>818</v>
      </c>
      <c r="H23" s="97" t="s">
        <v>190</v>
      </c>
      <c r="I23" s="119">
        <v>3041</v>
      </c>
      <c r="J23" s="99" t="s">
        <v>181</v>
      </c>
    </row>
    <row r="24" spans="1:10" ht="15.75" thickTop="1" x14ac:dyDescent="0.25">
      <c r="A24" s="11"/>
      <c r="B24" s="16"/>
      <c r="C24" s="16" t="s">
        <v>181</v>
      </c>
      <c r="D24" s="40"/>
      <c r="E24" s="40"/>
      <c r="F24" s="16"/>
      <c r="G24" s="16" t="s">
        <v>818</v>
      </c>
      <c r="H24" s="40"/>
      <c r="I24" s="40"/>
      <c r="J24" s="16"/>
    </row>
  </sheetData>
  <mergeCells count="27">
    <mergeCell ref="B16:J16"/>
    <mergeCell ref="H19:I19"/>
    <mergeCell ref="J18:J19"/>
    <mergeCell ref="A1:A2"/>
    <mergeCell ref="B1:J1"/>
    <mergeCell ref="B2:J2"/>
    <mergeCell ref="A3:A14"/>
    <mergeCell ref="B3:J3"/>
    <mergeCell ref="B4:J4"/>
    <mergeCell ref="A15:A24"/>
    <mergeCell ref="B15:J15"/>
    <mergeCell ref="H6:I6"/>
    <mergeCell ref="H7:I7"/>
    <mergeCell ref="J6:J7"/>
    <mergeCell ref="B18:B19"/>
    <mergeCell ref="C18:C19"/>
    <mergeCell ref="D18:E18"/>
    <mergeCell ref="D19:E19"/>
    <mergeCell ref="F18:F19"/>
    <mergeCell ref="G18:G19"/>
    <mergeCell ref="H18:I18"/>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18" bestFit="1" customWidth="1"/>
    <col min="4" max="4" width="4.7109375" customWidth="1"/>
    <col min="5" max="5" width="11.140625" customWidth="1"/>
    <col min="6" max="6" width="2" bestFit="1" customWidth="1"/>
    <col min="8" max="8" width="6.28515625" customWidth="1"/>
    <col min="9" max="9" width="11.28515625" customWidth="1"/>
    <col min="10" max="10" width="2" bestFit="1" customWidth="1"/>
    <col min="12" max="12" width="31.140625" bestFit="1" customWidth="1"/>
    <col min="13" max="13" width="6.5703125" bestFit="1" customWidth="1"/>
    <col min="14" max="14" width="2" bestFit="1" customWidth="1"/>
  </cols>
  <sheetData>
    <row r="1" spans="1:14" ht="15" customHeight="1" x14ac:dyDescent="0.25">
      <c r="A1" s="7" t="s">
        <v>9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826</v>
      </c>
      <c r="B3" s="113" t="s">
        <v>828</v>
      </c>
      <c r="C3" s="113"/>
      <c r="D3" s="113"/>
      <c r="E3" s="113"/>
      <c r="F3" s="113"/>
      <c r="G3" s="113"/>
      <c r="H3" s="113"/>
      <c r="I3" s="113"/>
      <c r="J3" s="113"/>
      <c r="K3" s="113"/>
      <c r="L3" s="113"/>
      <c r="M3" s="113"/>
      <c r="N3" s="113"/>
    </row>
    <row r="4" spans="1:14" x14ac:dyDescent="0.25">
      <c r="A4" s="11"/>
      <c r="B4" s="114"/>
      <c r="C4" s="114"/>
      <c r="D4" s="114"/>
      <c r="E4" s="114"/>
      <c r="F4" s="114"/>
      <c r="G4" s="114"/>
      <c r="H4" s="114"/>
      <c r="I4" s="114"/>
      <c r="J4" s="114"/>
      <c r="K4" s="114"/>
      <c r="L4" s="114"/>
      <c r="M4" s="114"/>
      <c r="N4" s="114"/>
    </row>
    <row r="5" spans="1:14" x14ac:dyDescent="0.25">
      <c r="A5" s="11"/>
      <c r="B5" s="4"/>
      <c r="C5" s="4"/>
      <c r="D5" s="4"/>
      <c r="E5" s="4"/>
      <c r="F5" s="4"/>
      <c r="G5" s="4"/>
      <c r="H5" s="4"/>
      <c r="I5" s="4"/>
      <c r="J5" s="4"/>
      <c r="K5" s="4"/>
      <c r="L5" s="4"/>
      <c r="M5" s="4"/>
      <c r="N5" s="4"/>
    </row>
    <row r="6" spans="1:14" x14ac:dyDescent="0.25">
      <c r="A6" s="11"/>
      <c r="B6" s="41"/>
      <c r="C6" s="41"/>
      <c r="D6" s="106" t="s">
        <v>182</v>
      </c>
      <c r="E6" s="106"/>
      <c r="F6" s="106"/>
      <c r="G6" s="106"/>
      <c r="H6" s="106"/>
      <c r="I6" s="106"/>
      <c r="J6" s="106"/>
      <c r="K6" s="106"/>
      <c r="L6" s="106"/>
      <c r="M6" s="106"/>
      <c r="N6" s="41"/>
    </row>
    <row r="7" spans="1:14" ht="15.75" thickBot="1" x14ac:dyDescent="0.3">
      <c r="A7" s="11"/>
      <c r="B7" s="41"/>
      <c r="C7" s="41"/>
      <c r="D7" s="123">
        <v>42094</v>
      </c>
      <c r="E7" s="123"/>
      <c r="F7" s="123"/>
      <c r="G7" s="123"/>
      <c r="H7" s="123"/>
      <c r="I7" s="123"/>
      <c r="J7" s="123"/>
      <c r="K7" s="123"/>
      <c r="L7" s="123"/>
      <c r="M7" s="123"/>
      <c r="N7" s="41"/>
    </row>
    <row r="8" spans="1:14" x14ac:dyDescent="0.25">
      <c r="A8" s="11"/>
      <c r="B8" s="10"/>
      <c r="C8" s="41"/>
      <c r="D8" s="124" t="s">
        <v>829</v>
      </c>
      <c r="E8" s="124"/>
      <c r="F8" s="48"/>
      <c r="G8" s="48"/>
      <c r="H8" s="124" t="s">
        <v>829</v>
      </c>
      <c r="I8" s="124"/>
      <c r="J8" s="48"/>
      <c r="K8" s="48"/>
      <c r="L8" s="124" t="s">
        <v>834</v>
      </c>
      <c r="M8" s="124"/>
      <c r="N8" s="41"/>
    </row>
    <row r="9" spans="1:14" x14ac:dyDescent="0.25">
      <c r="A9" s="11"/>
      <c r="B9" s="10"/>
      <c r="C9" s="41"/>
      <c r="D9" s="106" t="s">
        <v>830</v>
      </c>
      <c r="E9" s="106"/>
      <c r="F9" s="41"/>
      <c r="G9" s="41"/>
      <c r="H9" s="106" t="s">
        <v>832</v>
      </c>
      <c r="I9" s="106"/>
      <c r="J9" s="41"/>
      <c r="K9" s="41"/>
      <c r="L9" s="106"/>
      <c r="M9" s="106"/>
      <c r="N9" s="41"/>
    </row>
    <row r="10" spans="1:14" ht="15.75" thickBot="1" x14ac:dyDescent="0.3">
      <c r="A10" s="11"/>
      <c r="B10" s="10"/>
      <c r="C10" s="41"/>
      <c r="D10" s="107" t="s">
        <v>831</v>
      </c>
      <c r="E10" s="107"/>
      <c r="F10" s="41"/>
      <c r="G10" s="41"/>
      <c r="H10" s="107" t="s">
        <v>833</v>
      </c>
      <c r="I10" s="107"/>
      <c r="J10" s="41"/>
      <c r="K10" s="41"/>
      <c r="L10" s="107"/>
      <c r="M10" s="107"/>
      <c r="N10" s="41"/>
    </row>
    <row r="11" spans="1:14" x14ac:dyDescent="0.25">
      <c r="A11" s="11"/>
      <c r="B11" s="93" t="s">
        <v>835</v>
      </c>
      <c r="C11" s="19"/>
      <c r="D11" s="97" t="s">
        <v>190</v>
      </c>
      <c r="E11" s="119">
        <v>107760</v>
      </c>
      <c r="F11" s="99" t="s">
        <v>181</v>
      </c>
      <c r="G11" s="19"/>
      <c r="H11" s="97" t="s">
        <v>190</v>
      </c>
      <c r="I11" s="119">
        <v>1482</v>
      </c>
      <c r="J11" s="99" t="s">
        <v>181</v>
      </c>
      <c r="K11" s="19"/>
      <c r="L11" s="97" t="s">
        <v>190</v>
      </c>
      <c r="M11" s="119">
        <v>109242</v>
      </c>
      <c r="N11" s="99" t="s">
        <v>181</v>
      </c>
    </row>
    <row r="12" spans="1:14" x14ac:dyDescent="0.25">
      <c r="A12" s="11"/>
      <c r="B12" s="16"/>
      <c r="C12" s="52"/>
      <c r="D12" s="52"/>
      <c r="E12" s="52"/>
      <c r="F12" s="52"/>
      <c r="G12" s="52"/>
      <c r="H12" s="52"/>
      <c r="I12" s="52"/>
      <c r="J12" s="52"/>
      <c r="K12" s="52"/>
      <c r="L12" s="52"/>
      <c r="M12" s="52"/>
      <c r="N12" s="52"/>
    </row>
    <row r="13" spans="1:14" x14ac:dyDescent="0.25">
      <c r="A13" s="11"/>
      <c r="B13" s="120" t="s">
        <v>836</v>
      </c>
      <c r="C13" s="12"/>
      <c r="D13" s="90"/>
      <c r="E13" s="115">
        <v>22986</v>
      </c>
      <c r="F13" s="104" t="s">
        <v>181</v>
      </c>
      <c r="G13" s="12"/>
      <c r="H13" s="90"/>
      <c r="I13" s="103">
        <v>702</v>
      </c>
      <c r="J13" s="104" t="s">
        <v>181</v>
      </c>
      <c r="K13" s="12"/>
      <c r="L13" s="90"/>
      <c r="M13" s="115">
        <v>23688</v>
      </c>
      <c r="N13" s="104" t="s">
        <v>181</v>
      </c>
    </row>
    <row r="14" spans="1:14" ht="15.75" thickBot="1" x14ac:dyDescent="0.3">
      <c r="A14" s="11"/>
      <c r="B14" s="121" t="s">
        <v>837</v>
      </c>
      <c r="C14" s="19"/>
      <c r="D14" s="97"/>
      <c r="E14" s="98">
        <v>749</v>
      </c>
      <c r="F14" s="99" t="s">
        <v>181</v>
      </c>
      <c r="G14" s="19"/>
      <c r="H14" s="97"/>
      <c r="I14" s="98" t="s">
        <v>838</v>
      </c>
      <c r="J14" s="99" t="s">
        <v>195</v>
      </c>
      <c r="K14" s="19"/>
      <c r="L14" s="97"/>
      <c r="M14" s="98">
        <v>233</v>
      </c>
      <c r="N14" s="99" t="s">
        <v>181</v>
      </c>
    </row>
    <row r="15" spans="1:14" x14ac:dyDescent="0.25">
      <c r="A15" s="11"/>
      <c r="B15" s="16"/>
      <c r="C15" s="16"/>
      <c r="D15" s="34"/>
      <c r="E15" s="34"/>
      <c r="F15" s="16"/>
      <c r="G15" s="16"/>
      <c r="H15" s="34"/>
      <c r="I15" s="34"/>
      <c r="J15" s="16"/>
      <c r="K15" s="16"/>
      <c r="L15" s="34"/>
      <c r="M15" s="34"/>
      <c r="N15" s="16"/>
    </row>
    <row r="16" spans="1:14" ht="15.75" thickBot="1" x14ac:dyDescent="0.3">
      <c r="A16" s="11"/>
      <c r="B16" s="100" t="s">
        <v>839</v>
      </c>
      <c r="C16" s="12"/>
      <c r="D16" s="90"/>
      <c r="E16" s="115">
        <v>23735</v>
      </c>
      <c r="F16" s="104" t="s">
        <v>181</v>
      </c>
      <c r="G16" s="12"/>
      <c r="H16" s="90"/>
      <c r="I16" s="103">
        <v>186</v>
      </c>
      <c r="J16" s="104" t="s">
        <v>181</v>
      </c>
      <c r="K16" s="12"/>
      <c r="L16" s="90"/>
      <c r="M16" s="115">
        <v>23921</v>
      </c>
      <c r="N16" s="104" t="s">
        <v>181</v>
      </c>
    </row>
    <row r="17" spans="1:14" x14ac:dyDescent="0.25">
      <c r="A17" s="11"/>
      <c r="B17" s="16"/>
      <c r="C17" s="16"/>
      <c r="D17" s="34"/>
      <c r="E17" s="34"/>
      <c r="F17" s="16"/>
      <c r="G17" s="16"/>
      <c r="H17" s="34"/>
      <c r="I17" s="34"/>
      <c r="J17" s="16"/>
      <c r="K17" s="16"/>
      <c r="L17" s="34"/>
      <c r="M17" s="34"/>
      <c r="N17" s="16"/>
    </row>
    <row r="18" spans="1:14" x14ac:dyDescent="0.25">
      <c r="A18" s="11"/>
      <c r="B18" s="16"/>
      <c r="C18" s="52"/>
      <c r="D18" s="52"/>
      <c r="E18" s="52"/>
      <c r="F18" s="52"/>
      <c r="G18" s="52"/>
      <c r="H18" s="52"/>
      <c r="I18" s="52"/>
      <c r="J18" s="52"/>
      <c r="K18" s="52"/>
      <c r="L18" s="52"/>
      <c r="M18" s="52"/>
      <c r="N18" s="52"/>
    </row>
    <row r="19" spans="1:14" ht="15.75" thickBot="1" x14ac:dyDescent="0.3">
      <c r="A19" s="11"/>
      <c r="B19" s="93" t="s">
        <v>840</v>
      </c>
      <c r="C19" s="19"/>
      <c r="D19" s="97" t="s">
        <v>190</v>
      </c>
      <c r="E19" s="119">
        <v>131495</v>
      </c>
      <c r="F19" s="99" t="s">
        <v>181</v>
      </c>
      <c r="G19" s="19"/>
      <c r="H19" s="97" t="s">
        <v>190</v>
      </c>
      <c r="I19" s="119">
        <v>1668</v>
      </c>
      <c r="J19" s="99" t="s">
        <v>181</v>
      </c>
      <c r="K19" s="19"/>
      <c r="L19" s="97" t="s">
        <v>190</v>
      </c>
      <c r="M19" s="119">
        <v>133163</v>
      </c>
      <c r="N19" s="99" t="s">
        <v>181</v>
      </c>
    </row>
    <row r="20" spans="1:14" ht="15.75" thickTop="1" x14ac:dyDescent="0.25">
      <c r="A20" s="11"/>
      <c r="B20" s="16"/>
      <c r="C20" s="16"/>
      <c r="D20" s="40"/>
      <c r="E20" s="40"/>
      <c r="F20" s="16"/>
      <c r="G20" s="16"/>
      <c r="H20" s="40"/>
      <c r="I20" s="40"/>
      <c r="J20" s="16"/>
      <c r="K20" s="16"/>
      <c r="L20" s="40"/>
      <c r="M20" s="40"/>
      <c r="N20" s="16"/>
    </row>
    <row r="21" spans="1:14" x14ac:dyDescent="0.25">
      <c r="A21" s="11"/>
      <c r="B21" s="16"/>
      <c r="C21" s="52"/>
      <c r="D21" s="52"/>
      <c r="E21" s="52"/>
      <c r="F21" s="52"/>
      <c r="G21" s="52"/>
      <c r="H21" s="52"/>
      <c r="I21" s="52"/>
      <c r="J21" s="52"/>
      <c r="K21" s="52"/>
      <c r="L21" s="52"/>
      <c r="M21" s="52"/>
      <c r="N21" s="52"/>
    </row>
    <row r="22" spans="1:14" x14ac:dyDescent="0.25">
      <c r="A22" s="11"/>
      <c r="B22" s="41"/>
      <c r="C22" s="41"/>
      <c r="D22" s="106" t="s">
        <v>182</v>
      </c>
      <c r="E22" s="106"/>
      <c r="F22" s="106"/>
      <c r="G22" s="106"/>
      <c r="H22" s="106"/>
      <c r="I22" s="106"/>
      <c r="J22" s="106"/>
      <c r="K22" s="106"/>
      <c r="L22" s="106"/>
      <c r="M22" s="106"/>
      <c r="N22" s="41"/>
    </row>
    <row r="23" spans="1:14" ht="15.75" thickBot="1" x14ac:dyDescent="0.3">
      <c r="A23" s="11"/>
      <c r="B23" s="41"/>
      <c r="C23" s="41"/>
      <c r="D23" s="123">
        <v>41729</v>
      </c>
      <c r="E23" s="123"/>
      <c r="F23" s="123"/>
      <c r="G23" s="123"/>
      <c r="H23" s="123"/>
      <c r="I23" s="123"/>
      <c r="J23" s="123"/>
      <c r="K23" s="123"/>
      <c r="L23" s="123"/>
      <c r="M23" s="123"/>
      <c r="N23" s="41"/>
    </row>
    <row r="24" spans="1:14" x14ac:dyDescent="0.25">
      <c r="A24" s="11"/>
      <c r="B24" s="10"/>
      <c r="C24" s="41"/>
      <c r="D24" s="124" t="s">
        <v>829</v>
      </c>
      <c r="E24" s="124"/>
      <c r="F24" s="48"/>
      <c r="G24" s="48"/>
      <c r="H24" s="124" t="s">
        <v>829</v>
      </c>
      <c r="I24" s="124"/>
      <c r="J24" s="48"/>
      <c r="K24" s="48"/>
      <c r="L24" s="124" t="s">
        <v>834</v>
      </c>
      <c r="M24" s="124"/>
      <c r="N24" s="41"/>
    </row>
    <row r="25" spans="1:14" x14ac:dyDescent="0.25">
      <c r="A25" s="11"/>
      <c r="B25" s="10"/>
      <c r="C25" s="41"/>
      <c r="D25" s="106" t="s">
        <v>830</v>
      </c>
      <c r="E25" s="106"/>
      <c r="F25" s="41"/>
      <c r="G25" s="41"/>
      <c r="H25" s="106" t="s">
        <v>832</v>
      </c>
      <c r="I25" s="106"/>
      <c r="J25" s="41"/>
      <c r="K25" s="41"/>
      <c r="L25" s="106"/>
      <c r="M25" s="106"/>
      <c r="N25" s="41"/>
    </row>
    <row r="26" spans="1:14" ht="15.75" thickBot="1" x14ac:dyDescent="0.3">
      <c r="A26" s="11"/>
      <c r="B26" s="10"/>
      <c r="C26" s="41"/>
      <c r="D26" s="107" t="s">
        <v>831</v>
      </c>
      <c r="E26" s="107"/>
      <c r="F26" s="41"/>
      <c r="G26" s="41"/>
      <c r="H26" s="107" t="s">
        <v>833</v>
      </c>
      <c r="I26" s="107"/>
      <c r="J26" s="41"/>
      <c r="K26" s="41"/>
      <c r="L26" s="107"/>
      <c r="M26" s="107"/>
      <c r="N26" s="41"/>
    </row>
    <row r="27" spans="1:14" x14ac:dyDescent="0.25">
      <c r="A27" s="11"/>
      <c r="B27" s="93" t="s">
        <v>835</v>
      </c>
      <c r="C27" s="19"/>
      <c r="D27" s="97" t="s">
        <v>190</v>
      </c>
      <c r="E27" s="119">
        <v>38533</v>
      </c>
      <c r="F27" s="99" t="s">
        <v>181</v>
      </c>
      <c r="G27" s="19"/>
      <c r="H27" s="99" t="s">
        <v>190</v>
      </c>
      <c r="I27" s="122">
        <v>1170</v>
      </c>
      <c r="J27" s="99" t="s">
        <v>181</v>
      </c>
      <c r="K27" s="19"/>
      <c r="L27" s="97" t="s">
        <v>190</v>
      </c>
      <c r="M27" s="119">
        <v>39703</v>
      </c>
      <c r="N27" s="99" t="s">
        <v>181</v>
      </c>
    </row>
    <row r="28" spans="1:14" x14ac:dyDescent="0.25">
      <c r="A28" s="11"/>
      <c r="B28" s="16"/>
      <c r="C28" s="52"/>
      <c r="D28" s="52"/>
      <c r="E28" s="52"/>
      <c r="F28" s="52"/>
      <c r="G28" s="52"/>
      <c r="H28" s="52"/>
      <c r="I28" s="52"/>
      <c r="J28" s="52"/>
      <c r="K28" s="52"/>
      <c r="L28" s="52"/>
      <c r="M28" s="52"/>
      <c r="N28" s="52"/>
    </row>
    <row r="29" spans="1:14" x14ac:dyDescent="0.25">
      <c r="A29" s="11"/>
      <c r="B29" s="120" t="s">
        <v>836</v>
      </c>
      <c r="C29" s="12"/>
      <c r="D29" s="90"/>
      <c r="E29" s="115">
        <v>30112</v>
      </c>
      <c r="F29" s="104" t="s">
        <v>181</v>
      </c>
      <c r="G29" s="12"/>
      <c r="H29" s="90"/>
      <c r="I29" s="103" t="s">
        <v>841</v>
      </c>
      <c r="J29" s="104" t="s">
        <v>195</v>
      </c>
      <c r="K29" s="12"/>
      <c r="L29" s="90"/>
      <c r="M29" s="115">
        <v>29128</v>
      </c>
      <c r="N29" s="104" t="s">
        <v>181</v>
      </c>
    </row>
    <row r="30" spans="1:14" ht="15.75" thickBot="1" x14ac:dyDescent="0.3">
      <c r="A30" s="11"/>
      <c r="B30" s="121" t="s">
        <v>837</v>
      </c>
      <c r="C30" s="19"/>
      <c r="D30" s="97"/>
      <c r="E30" s="98" t="s">
        <v>842</v>
      </c>
      <c r="F30" s="99" t="s">
        <v>195</v>
      </c>
      <c r="G30" s="19"/>
      <c r="H30" s="97"/>
      <c r="I30" s="98" t="s">
        <v>533</v>
      </c>
      <c r="J30" s="99" t="s">
        <v>195</v>
      </c>
      <c r="K30" s="19"/>
      <c r="L30" s="97"/>
      <c r="M30" s="98" t="s">
        <v>843</v>
      </c>
      <c r="N30" s="99" t="s">
        <v>195</v>
      </c>
    </row>
    <row r="31" spans="1:14" x14ac:dyDescent="0.25">
      <c r="A31" s="11"/>
      <c r="B31" s="16"/>
      <c r="C31" s="16"/>
      <c r="D31" s="34"/>
      <c r="E31" s="34"/>
      <c r="F31" s="16"/>
      <c r="G31" s="16"/>
      <c r="H31" s="34"/>
      <c r="I31" s="34"/>
      <c r="J31" s="16"/>
      <c r="K31" s="16"/>
      <c r="L31" s="34"/>
      <c r="M31" s="34"/>
      <c r="N31" s="16"/>
    </row>
    <row r="32" spans="1:14" ht="15.75" thickBot="1" x14ac:dyDescent="0.3">
      <c r="A32" s="11"/>
      <c r="B32" s="100" t="s">
        <v>839</v>
      </c>
      <c r="C32" s="12"/>
      <c r="D32" s="90"/>
      <c r="E32" s="115">
        <v>29950</v>
      </c>
      <c r="F32" s="104" t="s">
        <v>181</v>
      </c>
      <c r="G32" s="12"/>
      <c r="H32" s="90"/>
      <c r="I32" s="103" t="s">
        <v>844</v>
      </c>
      <c r="J32" s="104" t="s">
        <v>195</v>
      </c>
      <c r="K32" s="12"/>
      <c r="L32" s="90"/>
      <c r="M32" s="115">
        <v>28965</v>
      </c>
      <c r="N32" s="104" t="s">
        <v>181</v>
      </c>
    </row>
    <row r="33" spans="1:14" x14ac:dyDescent="0.25">
      <c r="A33" s="11"/>
      <c r="B33" s="16"/>
      <c r="C33" s="16"/>
      <c r="D33" s="34"/>
      <c r="E33" s="34"/>
      <c r="F33" s="16"/>
      <c r="G33" s="16"/>
      <c r="H33" s="34"/>
      <c r="I33" s="34"/>
      <c r="J33" s="16"/>
      <c r="K33" s="16"/>
      <c r="L33" s="34"/>
      <c r="M33" s="34"/>
      <c r="N33" s="16"/>
    </row>
    <row r="34" spans="1:14" x14ac:dyDescent="0.25">
      <c r="A34" s="11"/>
      <c r="B34" s="16"/>
      <c r="C34" s="52"/>
      <c r="D34" s="52"/>
      <c r="E34" s="52"/>
      <c r="F34" s="52"/>
      <c r="G34" s="52"/>
      <c r="H34" s="52"/>
      <c r="I34" s="52"/>
      <c r="J34" s="52"/>
      <c r="K34" s="52"/>
      <c r="L34" s="52"/>
      <c r="M34" s="52"/>
      <c r="N34" s="52"/>
    </row>
    <row r="35" spans="1:14" ht="15.75" thickBot="1" x14ac:dyDescent="0.3">
      <c r="A35" s="11"/>
      <c r="B35" s="93" t="s">
        <v>840</v>
      </c>
      <c r="C35" s="19"/>
      <c r="D35" s="97" t="s">
        <v>190</v>
      </c>
      <c r="E35" s="119">
        <v>68483</v>
      </c>
      <c r="F35" s="99" t="s">
        <v>181</v>
      </c>
      <c r="G35" s="19"/>
      <c r="H35" s="97" t="s">
        <v>190</v>
      </c>
      <c r="I35" s="98">
        <v>185</v>
      </c>
      <c r="J35" s="99" t="s">
        <v>181</v>
      </c>
      <c r="K35" s="19"/>
      <c r="L35" s="97" t="s">
        <v>190</v>
      </c>
      <c r="M35" s="119">
        <v>68668</v>
      </c>
      <c r="N35" s="99" t="s">
        <v>181</v>
      </c>
    </row>
    <row r="36" spans="1:14" ht="15.75" thickTop="1" x14ac:dyDescent="0.25">
      <c r="A36" s="11"/>
      <c r="B36" s="16"/>
      <c r="C36" s="16"/>
      <c r="D36" s="40"/>
      <c r="E36" s="40"/>
      <c r="F36" s="16"/>
      <c r="G36" s="16"/>
      <c r="H36" s="40"/>
      <c r="I36" s="40"/>
      <c r="J36" s="16"/>
      <c r="K36" s="16"/>
      <c r="L36" s="40"/>
      <c r="M36" s="40"/>
      <c r="N36" s="16"/>
    </row>
    <row r="37" spans="1:14" x14ac:dyDescent="0.25">
      <c r="A37" s="11"/>
      <c r="B37" s="114"/>
      <c r="C37" s="114"/>
      <c r="D37" s="114"/>
      <c r="E37" s="114"/>
      <c r="F37" s="114"/>
      <c r="G37" s="114"/>
      <c r="H37" s="114"/>
      <c r="I37" s="114"/>
      <c r="J37" s="114"/>
      <c r="K37" s="114"/>
      <c r="L37" s="114"/>
      <c r="M37" s="114"/>
      <c r="N37" s="114"/>
    </row>
    <row r="38" spans="1:14" x14ac:dyDescent="0.25">
      <c r="A38" s="11"/>
      <c r="B38" s="125" t="s">
        <v>333</v>
      </c>
      <c r="C38" s="125" t="s">
        <v>845</v>
      </c>
    </row>
    <row r="39" spans="1:14" x14ac:dyDescent="0.25">
      <c r="A39" s="11" t="s">
        <v>962</v>
      </c>
      <c r="B39" s="113" t="s">
        <v>846</v>
      </c>
      <c r="C39" s="113"/>
      <c r="D39" s="113"/>
      <c r="E39" s="113"/>
      <c r="F39" s="113"/>
      <c r="G39" s="113"/>
      <c r="H39" s="113"/>
      <c r="I39" s="113"/>
      <c r="J39" s="113"/>
      <c r="K39" s="113"/>
      <c r="L39" s="113"/>
      <c r="M39" s="113"/>
      <c r="N39" s="113"/>
    </row>
    <row r="40" spans="1:14" x14ac:dyDescent="0.25">
      <c r="A40" s="11"/>
      <c r="B40" s="114"/>
      <c r="C40" s="114"/>
      <c r="D40" s="114"/>
      <c r="E40" s="114"/>
      <c r="F40" s="114"/>
      <c r="G40" s="114"/>
      <c r="H40" s="114"/>
      <c r="I40" s="114"/>
      <c r="J40" s="114"/>
      <c r="K40" s="114"/>
      <c r="L40" s="114"/>
      <c r="M40" s="114"/>
      <c r="N40" s="114"/>
    </row>
    <row r="41" spans="1:14" x14ac:dyDescent="0.25">
      <c r="A41" s="11"/>
      <c r="B41" s="4"/>
      <c r="C41" s="4"/>
      <c r="D41" s="4"/>
      <c r="E41" s="4"/>
      <c r="F41" s="4"/>
      <c r="G41" s="4"/>
      <c r="H41" s="4"/>
      <c r="I41" s="4"/>
      <c r="J41" s="4"/>
      <c r="K41" s="4"/>
      <c r="L41" s="4"/>
    </row>
    <row r="42" spans="1:14" x14ac:dyDescent="0.25">
      <c r="A42" s="11"/>
      <c r="B42" s="41"/>
      <c r="C42" s="41"/>
      <c r="D42" s="106" t="s">
        <v>182</v>
      </c>
      <c r="E42" s="106"/>
      <c r="F42" s="106"/>
      <c r="G42" s="106"/>
      <c r="H42" s="106"/>
      <c r="I42" s="106"/>
      <c r="J42" s="41"/>
      <c r="K42" s="41"/>
      <c r="L42" s="41"/>
    </row>
    <row r="43" spans="1:14" ht="15.75" thickBot="1" x14ac:dyDescent="0.3">
      <c r="A43" s="11"/>
      <c r="B43" s="41"/>
      <c r="C43" s="41"/>
      <c r="D43" s="107" t="s">
        <v>404</v>
      </c>
      <c r="E43" s="107"/>
      <c r="F43" s="107"/>
      <c r="G43" s="107"/>
      <c r="H43" s="107"/>
      <c r="I43" s="107"/>
      <c r="J43" s="41"/>
      <c r="K43" s="41"/>
      <c r="L43" s="41"/>
    </row>
    <row r="44" spans="1:14" ht="15.75" thickBot="1" x14ac:dyDescent="0.3">
      <c r="A44" s="11"/>
      <c r="B44" s="12"/>
      <c r="C44" s="12"/>
      <c r="D44" s="108">
        <v>2015</v>
      </c>
      <c r="E44" s="108"/>
      <c r="F44" s="12"/>
      <c r="G44" s="12"/>
      <c r="H44" s="108">
        <v>2014</v>
      </c>
      <c r="I44" s="108"/>
      <c r="J44" s="12"/>
      <c r="K44" s="12"/>
      <c r="L44" s="12"/>
    </row>
    <row r="45" spans="1:14" x14ac:dyDescent="0.25">
      <c r="A45" s="11"/>
      <c r="B45" s="130" t="s">
        <v>847</v>
      </c>
      <c r="C45" s="41"/>
      <c r="D45" s="124" t="s">
        <v>848</v>
      </c>
      <c r="E45" s="124"/>
      <c r="F45" s="41"/>
      <c r="G45" s="41"/>
      <c r="H45" s="124" t="s">
        <v>848</v>
      </c>
      <c r="I45" s="124"/>
      <c r="J45" s="41"/>
      <c r="K45" s="41"/>
      <c r="L45" s="91" t="s">
        <v>851</v>
      </c>
    </row>
    <row r="46" spans="1:14" x14ac:dyDescent="0.25">
      <c r="A46" s="11"/>
      <c r="B46" s="130"/>
      <c r="C46" s="41"/>
      <c r="D46" s="106" t="s">
        <v>849</v>
      </c>
      <c r="E46" s="106"/>
      <c r="F46" s="41"/>
      <c r="G46" s="41"/>
      <c r="H46" s="106" t="s">
        <v>849</v>
      </c>
      <c r="I46" s="106"/>
      <c r="J46" s="41"/>
      <c r="K46" s="41"/>
      <c r="L46" s="91" t="s">
        <v>852</v>
      </c>
    </row>
    <row r="47" spans="1:14" ht="15.75" thickBot="1" x14ac:dyDescent="0.3">
      <c r="A47" s="11"/>
      <c r="B47" s="130"/>
      <c r="C47" s="41"/>
      <c r="D47" s="107" t="s">
        <v>850</v>
      </c>
      <c r="E47" s="107"/>
      <c r="F47" s="41"/>
      <c r="G47" s="41"/>
      <c r="H47" s="107" t="s">
        <v>850</v>
      </c>
      <c r="I47" s="107"/>
      <c r="J47" s="41"/>
      <c r="K47" s="41"/>
      <c r="L47" s="92"/>
    </row>
    <row r="48" spans="1:14" ht="25.5" x14ac:dyDescent="0.25">
      <c r="A48" s="11"/>
      <c r="B48" s="116" t="s">
        <v>853</v>
      </c>
      <c r="C48" s="19"/>
      <c r="D48" s="18"/>
      <c r="E48" s="18"/>
      <c r="F48" s="18"/>
      <c r="G48" s="19"/>
      <c r="H48" s="18"/>
      <c r="I48" s="18"/>
      <c r="J48" s="18"/>
      <c r="K48" s="19"/>
      <c r="L48" s="18"/>
    </row>
    <row r="49" spans="1:12" x14ac:dyDescent="0.25">
      <c r="A49" s="11"/>
      <c r="B49" s="120" t="s">
        <v>854</v>
      </c>
      <c r="C49" s="12"/>
      <c r="D49" s="89" t="s">
        <v>190</v>
      </c>
      <c r="E49" s="101" t="s">
        <v>855</v>
      </c>
      <c r="F49" s="102" t="s">
        <v>195</v>
      </c>
      <c r="G49" s="12"/>
      <c r="H49" s="90" t="s">
        <v>190</v>
      </c>
      <c r="I49" s="103">
        <v>351</v>
      </c>
      <c r="J49" s="104" t="s">
        <v>181</v>
      </c>
      <c r="K49" s="12"/>
      <c r="L49" s="90" t="s">
        <v>856</v>
      </c>
    </row>
    <row r="50" spans="1:12" x14ac:dyDescent="0.25">
      <c r="A50" s="11"/>
      <c r="B50" s="75"/>
      <c r="C50" s="19"/>
      <c r="D50" s="18"/>
      <c r="E50" s="18"/>
      <c r="F50" s="18"/>
      <c r="G50" s="19"/>
      <c r="H50" s="18"/>
      <c r="I50" s="18"/>
      <c r="J50" s="18"/>
      <c r="K50" s="19"/>
      <c r="L50" s="97" t="s">
        <v>857</v>
      </c>
    </row>
    <row r="51" spans="1:12" ht="15.75" thickBot="1" x14ac:dyDescent="0.3">
      <c r="A51" s="11"/>
      <c r="B51" s="75"/>
      <c r="C51" s="19"/>
      <c r="D51" s="96"/>
      <c r="E51" s="126" t="s">
        <v>191</v>
      </c>
      <c r="F51" s="96" t="s">
        <v>181</v>
      </c>
      <c r="G51" s="19"/>
      <c r="H51" s="97"/>
      <c r="I51" s="98" t="s">
        <v>194</v>
      </c>
      <c r="J51" s="99" t="s">
        <v>195</v>
      </c>
      <c r="K51" s="19"/>
      <c r="L51" s="97" t="s">
        <v>858</v>
      </c>
    </row>
    <row r="52" spans="1:12" x14ac:dyDescent="0.25">
      <c r="A52" s="11"/>
      <c r="B52" s="127"/>
      <c r="C52" s="127"/>
      <c r="D52" s="128"/>
      <c r="E52" s="128"/>
      <c r="F52" s="127"/>
      <c r="G52" s="127"/>
      <c r="H52" s="128"/>
      <c r="I52" s="128"/>
      <c r="J52" s="127"/>
      <c r="K52" s="127"/>
      <c r="L52" s="127"/>
    </row>
    <row r="53" spans="1:12" x14ac:dyDescent="0.25">
      <c r="A53" s="11"/>
      <c r="B53" s="2"/>
      <c r="C53" s="12"/>
      <c r="D53" s="89"/>
      <c r="E53" s="101" t="s">
        <v>855</v>
      </c>
      <c r="F53" s="102" t="s">
        <v>195</v>
      </c>
      <c r="G53" s="12"/>
      <c r="H53" s="90"/>
      <c r="I53" s="103">
        <v>251</v>
      </c>
      <c r="J53" s="104" t="s">
        <v>181</v>
      </c>
      <c r="K53" s="12"/>
      <c r="L53" s="90" t="s">
        <v>859</v>
      </c>
    </row>
    <row r="54" spans="1:12" ht="15.75" thickBot="1" x14ac:dyDescent="0.3">
      <c r="A54" s="11"/>
      <c r="B54" s="75"/>
      <c r="C54" s="19"/>
      <c r="D54" s="94"/>
      <c r="E54" s="95" t="s">
        <v>239</v>
      </c>
      <c r="F54" s="96" t="s">
        <v>195</v>
      </c>
      <c r="G54" s="19"/>
      <c r="H54" s="97"/>
      <c r="I54" s="98">
        <v>89</v>
      </c>
      <c r="J54" s="99" t="s">
        <v>181</v>
      </c>
      <c r="K54" s="19"/>
      <c r="L54" s="97" t="s">
        <v>860</v>
      </c>
    </row>
    <row r="55" spans="1:12" x14ac:dyDescent="0.25">
      <c r="A55" s="11"/>
      <c r="B55" s="16"/>
      <c r="C55" s="16"/>
      <c r="D55" s="34"/>
      <c r="E55" s="34"/>
      <c r="F55" s="16"/>
      <c r="G55" s="16"/>
      <c r="H55" s="34"/>
      <c r="I55" s="34"/>
      <c r="J55" s="16"/>
      <c r="K55" s="16"/>
      <c r="L55" s="16"/>
    </row>
    <row r="56" spans="1:12" ht="15.75" thickBot="1" x14ac:dyDescent="0.3">
      <c r="A56" s="11"/>
      <c r="B56" s="2"/>
      <c r="C56" s="12"/>
      <c r="D56" s="89" t="s">
        <v>190</v>
      </c>
      <c r="E56" s="101" t="s">
        <v>861</v>
      </c>
      <c r="F56" s="102" t="s">
        <v>195</v>
      </c>
      <c r="G56" s="12"/>
      <c r="H56" s="90" t="s">
        <v>190</v>
      </c>
      <c r="I56" s="103">
        <v>162</v>
      </c>
      <c r="J56" s="104" t="s">
        <v>181</v>
      </c>
      <c r="K56" s="12"/>
      <c r="L56" s="90" t="s">
        <v>862</v>
      </c>
    </row>
    <row r="57" spans="1:12" x14ac:dyDescent="0.25">
      <c r="A57" s="11"/>
      <c r="B57" s="16"/>
      <c r="C57" s="16"/>
      <c r="D57" s="34"/>
      <c r="E57" s="34"/>
      <c r="F57" s="16"/>
      <c r="G57" s="16"/>
      <c r="H57" s="34"/>
      <c r="I57" s="34"/>
      <c r="J57" s="16"/>
      <c r="K57" s="16"/>
      <c r="L57" s="16"/>
    </row>
    <row r="58" spans="1:12" ht="25.5" x14ac:dyDescent="0.25">
      <c r="A58" s="11"/>
      <c r="B58" s="116" t="s">
        <v>863</v>
      </c>
      <c r="C58" s="19"/>
      <c r="D58" s="18"/>
      <c r="E58" s="18"/>
      <c r="F58" s="18"/>
      <c r="G58" s="19"/>
      <c r="H58" s="18"/>
      <c r="I58" s="18"/>
      <c r="J58" s="18"/>
      <c r="K58" s="19"/>
      <c r="L58" s="18"/>
    </row>
    <row r="59" spans="1:12" ht="15.75" thickBot="1" x14ac:dyDescent="0.3">
      <c r="A59" s="11"/>
      <c r="B59" s="120" t="s">
        <v>627</v>
      </c>
      <c r="C59" s="12"/>
      <c r="D59" s="89" t="s">
        <v>190</v>
      </c>
      <c r="E59" s="101">
        <v>800</v>
      </c>
      <c r="F59" s="102" t="s">
        <v>181</v>
      </c>
      <c r="G59" s="12"/>
      <c r="H59" s="90" t="s">
        <v>190</v>
      </c>
      <c r="I59" s="103">
        <v>2</v>
      </c>
      <c r="J59" s="104" t="s">
        <v>181</v>
      </c>
      <c r="K59" s="12"/>
      <c r="L59" s="90" t="s">
        <v>73</v>
      </c>
    </row>
    <row r="60" spans="1:12" x14ac:dyDescent="0.25">
      <c r="A60" s="11"/>
      <c r="B60" s="16"/>
      <c r="C60" s="16"/>
      <c r="D60" s="34"/>
      <c r="E60" s="34"/>
      <c r="F60" s="16"/>
      <c r="G60" s="16"/>
      <c r="H60" s="34"/>
      <c r="I60" s="34"/>
      <c r="J60" s="16"/>
      <c r="K60" s="16"/>
      <c r="L60" s="16"/>
    </row>
    <row r="61" spans="1:12" x14ac:dyDescent="0.25">
      <c r="A61" s="11"/>
      <c r="B61" s="75"/>
      <c r="C61" s="19"/>
      <c r="D61" s="94"/>
      <c r="E61" s="95">
        <v>800</v>
      </c>
      <c r="F61" s="96" t="s">
        <v>181</v>
      </c>
      <c r="G61" s="19"/>
      <c r="H61" s="97"/>
      <c r="I61" s="98">
        <v>2</v>
      </c>
      <c r="J61" s="99" t="s">
        <v>181</v>
      </c>
      <c r="K61" s="19"/>
      <c r="L61" s="97" t="s">
        <v>859</v>
      </c>
    </row>
    <row r="62" spans="1:12" ht="15.75" thickBot="1" x14ac:dyDescent="0.3">
      <c r="A62" s="11"/>
      <c r="B62" s="2"/>
      <c r="C62" s="12"/>
      <c r="D62" s="89"/>
      <c r="E62" s="101">
        <v>284</v>
      </c>
      <c r="F62" s="102" t="s">
        <v>181</v>
      </c>
      <c r="G62" s="12"/>
      <c r="H62" s="90"/>
      <c r="I62" s="103">
        <v>1</v>
      </c>
      <c r="J62" s="104" t="s">
        <v>181</v>
      </c>
      <c r="K62" s="12"/>
      <c r="L62" s="90" t="s">
        <v>864</v>
      </c>
    </row>
    <row r="63" spans="1:12" x14ac:dyDescent="0.25">
      <c r="A63" s="11"/>
      <c r="B63" s="16"/>
      <c r="C63" s="16"/>
      <c r="D63" s="34"/>
      <c r="E63" s="34"/>
      <c r="F63" s="16"/>
      <c r="G63" s="16"/>
      <c r="H63" s="34"/>
      <c r="I63" s="34"/>
      <c r="J63" s="16"/>
      <c r="K63" s="16"/>
      <c r="L63" s="16"/>
    </row>
    <row r="64" spans="1:12" ht="15.75" thickBot="1" x14ac:dyDescent="0.3">
      <c r="A64" s="11"/>
      <c r="B64" s="75"/>
      <c r="C64" s="19"/>
      <c r="D64" s="94" t="s">
        <v>190</v>
      </c>
      <c r="E64" s="95">
        <v>516</v>
      </c>
      <c r="F64" s="96" t="s">
        <v>181</v>
      </c>
      <c r="G64" s="19"/>
      <c r="H64" s="97" t="s">
        <v>190</v>
      </c>
      <c r="I64" s="98">
        <v>1</v>
      </c>
      <c r="J64" s="99" t="s">
        <v>181</v>
      </c>
      <c r="K64" s="19"/>
      <c r="L64" s="97" t="s">
        <v>862</v>
      </c>
    </row>
    <row r="65" spans="1:12" x14ac:dyDescent="0.25">
      <c r="A65" s="11"/>
      <c r="B65" s="16"/>
      <c r="C65" s="16"/>
      <c r="D65" s="34"/>
      <c r="E65" s="34"/>
      <c r="F65" s="16"/>
      <c r="G65" s="16"/>
      <c r="H65" s="34"/>
      <c r="I65" s="34"/>
      <c r="J65" s="16"/>
      <c r="K65" s="16"/>
      <c r="L65" s="16"/>
    </row>
    <row r="66" spans="1:12" ht="15.75" thickBot="1" x14ac:dyDescent="0.3">
      <c r="A66" s="11"/>
      <c r="B66" s="129" t="s">
        <v>865</v>
      </c>
      <c r="C66" s="12"/>
      <c r="D66" s="89" t="s">
        <v>190</v>
      </c>
      <c r="E66" s="101" t="s">
        <v>866</v>
      </c>
      <c r="F66" s="102" t="s">
        <v>195</v>
      </c>
      <c r="G66" s="12"/>
      <c r="H66" s="90" t="s">
        <v>190</v>
      </c>
      <c r="I66" s="103">
        <v>163</v>
      </c>
      <c r="J66" s="104" t="s">
        <v>181</v>
      </c>
      <c r="K66" s="12"/>
      <c r="L66" s="4"/>
    </row>
    <row r="67" spans="1:12" ht="15.75" thickTop="1" x14ac:dyDescent="0.25">
      <c r="A67" s="11"/>
      <c r="B67" s="16"/>
      <c r="C67" s="16"/>
      <c r="D67" s="40"/>
      <c r="E67" s="40"/>
      <c r="F67" s="16"/>
      <c r="G67" s="16"/>
      <c r="H67" s="40"/>
      <c r="I67" s="40"/>
      <c r="J67" s="16"/>
      <c r="K67" s="16"/>
      <c r="L67" s="16"/>
    </row>
  </sheetData>
  <mergeCells count="82">
    <mergeCell ref="B4:N4"/>
    <mergeCell ref="B37:N37"/>
    <mergeCell ref="A39:A67"/>
    <mergeCell ref="B39:N39"/>
    <mergeCell ref="B40:N40"/>
    <mergeCell ref="H45:I45"/>
    <mergeCell ref="H46:I46"/>
    <mergeCell ref="H47:I47"/>
    <mergeCell ref="J45:J47"/>
    <mergeCell ref="K45:K47"/>
    <mergeCell ref="A1:A2"/>
    <mergeCell ref="B1:N1"/>
    <mergeCell ref="B2:N2"/>
    <mergeCell ref="A3:A38"/>
    <mergeCell ref="B3:N3"/>
    <mergeCell ref="L42:L43"/>
    <mergeCell ref="D44:E44"/>
    <mergeCell ref="H44:I44"/>
    <mergeCell ref="B45:B47"/>
    <mergeCell ref="C45:C47"/>
    <mergeCell ref="D45:E45"/>
    <mergeCell ref="D46:E46"/>
    <mergeCell ref="D47:E47"/>
    <mergeCell ref="F45:F47"/>
    <mergeCell ref="G45:G47"/>
    <mergeCell ref="B42:B43"/>
    <mergeCell ref="C42:C43"/>
    <mergeCell ref="D42:I42"/>
    <mergeCell ref="D43:I43"/>
    <mergeCell ref="J42:J43"/>
    <mergeCell ref="K42:K43"/>
    <mergeCell ref="L24:M26"/>
    <mergeCell ref="N24:N26"/>
    <mergeCell ref="C28:F28"/>
    <mergeCell ref="G28:J28"/>
    <mergeCell ref="K28:N28"/>
    <mergeCell ref="C34:F34"/>
    <mergeCell ref="G34:J34"/>
    <mergeCell ref="K34:N34"/>
    <mergeCell ref="G24:G26"/>
    <mergeCell ref="H24:I24"/>
    <mergeCell ref="H25:I25"/>
    <mergeCell ref="H26:I26"/>
    <mergeCell ref="J24:J26"/>
    <mergeCell ref="K24:K26"/>
    <mergeCell ref="B24:B26"/>
    <mergeCell ref="C24:C26"/>
    <mergeCell ref="D24:E24"/>
    <mergeCell ref="D25:E25"/>
    <mergeCell ref="D26:E26"/>
    <mergeCell ref="F24:F26"/>
    <mergeCell ref="C18:F18"/>
    <mergeCell ref="G18:J18"/>
    <mergeCell ref="K18:N18"/>
    <mergeCell ref="C21:N21"/>
    <mergeCell ref="B22:B23"/>
    <mergeCell ref="C22:C23"/>
    <mergeCell ref="D22:M22"/>
    <mergeCell ref="D23:M23"/>
    <mergeCell ref="N22:N23"/>
    <mergeCell ref="K8:K10"/>
    <mergeCell ref="L8:M10"/>
    <mergeCell ref="N8:N10"/>
    <mergeCell ref="C12:F12"/>
    <mergeCell ref="G12:J12"/>
    <mergeCell ref="K12:N12"/>
    <mergeCell ref="F8:F10"/>
    <mergeCell ref="G8:G10"/>
    <mergeCell ref="H8:I8"/>
    <mergeCell ref="H9:I9"/>
    <mergeCell ref="H10:I10"/>
    <mergeCell ref="J8:J10"/>
    <mergeCell ref="B6:B7"/>
    <mergeCell ref="C6:C7"/>
    <mergeCell ref="D6:M6"/>
    <mergeCell ref="D7:M7"/>
    <mergeCell ref="N6:N7"/>
    <mergeCell ref="B8:B10"/>
    <mergeCell ref="C8:C10"/>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42578125" customWidth="1"/>
    <col min="4" max="4" width="4.42578125" customWidth="1"/>
    <col min="5" max="5" width="10" customWidth="1"/>
    <col min="6" max="6" width="2.85546875" customWidth="1"/>
    <col min="7" max="7" width="2.42578125" customWidth="1"/>
    <col min="8" max="8" width="3.140625" customWidth="1"/>
    <col min="9" max="9" width="9.85546875" customWidth="1"/>
    <col min="10" max="10" width="2.85546875" customWidth="1"/>
  </cols>
  <sheetData>
    <row r="1" spans="1:10" ht="15" customHeight="1" x14ac:dyDescent="0.25">
      <c r="A1" s="7" t="s">
        <v>96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1" t="s">
        <v>964</v>
      </c>
      <c r="B3" s="113" t="s">
        <v>965</v>
      </c>
      <c r="C3" s="113"/>
      <c r="D3" s="113"/>
      <c r="E3" s="113"/>
      <c r="F3" s="113"/>
      <c r="G3" s="113"/>
      <c r="H3" s="113"/>
      <c r="I3" s="113"/>
      <c r="J3" s="113"/>
    </row>
    <row r="4" spans="1:10" x14ac:dyDescent="0.25">
      <c r="A4" s="11"/>
      <c r="B4" s="114"/>
      <c r="C4" s="114"/>
      <c r="D4" s="114"/>
      <c r="E4" s="114"/>
      <c r="F4" s="114"/>
      <c r="G4" s="114"/>
      <c r="H4" s="114"/>
      <c r="I4" s="114"/>
      <c r="J4" s="114"/>
    </row>
    <row r="5" spans="1:10" x14ac:dyDescent="0.25">
      <c r="A5" s="11"/>
      <c r="B5" s="4"/>
      <c r="C5" s="4"/>
      <c r="D5" s="4"/>
      <c r="E5" s="4"/>
      <c r="F5" s="4"/>
      <c r="G5" s="4"/>
      <c r="H5" s="4"/>
      <c r="I5" s="4"/>
      <c r="J5" s="4"/>
    </row>
    <row r="6" spans="1:10" x14ac:dyDescent="0.25">
      <c r="A6" s="11"/>
      <c r="B6" s="41"/>
      <c r="C6" s="41" t="s">
        <v>181</v>
      </c>
      <c r="D6" s="106" t="s">
        <v>713</v>
      </c>
      <c r="E6" s="106"/>
      <c r="F6" s="106"/>
      <c r="G6" s="106"/>
      <c r="H6" s="106"/>
      <c r="I6" s="106"/>
      <c r="J6" s="41"/>
    </row>
    <row r="7" spans="1:10" ht="15.75" thickBot="1" x14ac:dyDescent="0.3">
      <c r="A7" s="11"/>
      <c r="B7" s="41"/>
      <c r="C7" s="41"/>
      <c r="D7" s="107" t="s">
        <v>887</v>
      </c>
      <c r="E7" s="107"/>
      <c r="F7" s="107"/>
      <c r="G7" s="107"/>
      <c r="H7" s="107"/>
      <c r="I7" s="107"/>
      <c r="J7" s="41"/>
    </row>
    <row r="8" spans="1:10" ht="15.75" thickBot="1" x14ac:dyDescent="0.3">
      <c r="A8" s="11"/>
      <c r="B8" s="64"/>
      <c r="C8" s="12" t="s">
        <v>181</v>
      </c>
      <c r="D8" s="108" t="s">
        <v>888</v>
      </c>
      <c r="E8" s="108"/>
      <c r="F8" s="12"/>
      <c r="G8" s="12" t="s">
        <v>181</v>
      </c>
      <c r="H8" s="108" t="s">
        <v>889</v>
      </c>
      <c r="I8" s="108"/>
      <c r="J8" s="12"/>
    </row>
    <row r="9" spans="1:10" x14ac:dyDescent="0.25">
      <c r="A9" s="11"/>
      <c r="B9" s="93" t="s">
        <v>890</v>
      </c>
      <c r="C9" s="19" t="s">
        <v>181</v>
      </c>
      <c r="D9" s="18"/>
      <c r="E9" s="18"/>
      <c r="F9" s="18"/>
      <c r="G9" s="19" t="s">
        <v>181</v>
      </c>
      <c r="H9" s="18"/>
      <c r="I9" s="18"/>
      <c r="J9" s="18"/>
    </row>
    <row r="10" spans="1:10" x14ac:dyDescent="0.25">
      <c r="A10" s="11"/>
      <c r="B10" s="111" t="s">
        <v>891</v>
      </c>
      <c r="C10" s="12" t="s">
        <v>181</v>
      </c>
      <c r="D10" s="89" t="s">
        <v>190</v>
      </c>
      <c r="E10" s="110">
        <v>30356</v>
      </c>
      <c r="F10" s="102" t="s">
        <v>181</v>
      </c>
      <c r="G10" s="12" t="s">
        <v>181</v>
      </c>
      <c r="H10" s="90" t="s">
        <v>539</v>
      </c>
      <c r="I10" s="103">
        <v>752</v>
      </c>
      <c r="J10" s="104" t="s">
        <v>181</v>
      </c>
    </row>
    <row r="11" spans="1:10" x14ac:dyDescent="0.25">
      <c r="A11" s="11"/>
      <c r="B11" s="93" t="s">
        <v>892</v>
      </c>
      <c r="C11" s="19" t="s">
        <v>181</v>
      </c>
      <c r="D11" s="18"/>
      <c r="E11" s="18"/>
      <c r="F11" s="18"/>
      <c r="G11" s="19" t="s">
        <v>181</v>
      </c>
      <c r="H11" s="18"/>
      <c r="I11" s="18"/>
      <c r="J11" s="18"/>
    </row>
    <row r="12" spans="1:10" x14ac:dyDescent="0.25">
      <c r="A12" s="11"/>
      <c r="B12" s="111" t="s">
        <v>891</v>
      </c>
      <c r="C12" s="12" t="s">
        <v>181</v>
      </c>
      <c r="D12" s="89" t="s">
        <v>190</v>
      </c>
      <c r="E12" s="110">
        <v>21403</v>
      </c>
      <c r="F12" s="102" t="s">
        <v>181</v>
      </c>
      <c r="G12" s="12" t="s">
        <v>181</v>
      </c>
      <c r="H12" s="90" t="s">
        <v>539</v>
      </c>
      <c r="I12" s="115">
        <v>18156</v>
      </c>
      <c r="J12" s="104" t="s">
        <v>181</v>
      </c>
    </row>
  </sheetData>
  <mergeCells count="13">
    <mergeCell ref="A1:A2"/>
    <mergeCell ref="B1:J1"/>
    <mergeCell ref="B2:J2"/>
    <mergeCell ref="A3:A12"/>
    <mergeCell ref="B3:J3"/>
    <mergeCell ref="B4:J4"/>
    <mergeCell ref="B6:B7"/>
    <mergeCell ref="C6:C7"/>
    <mergeCell ref="D6:I6"/>
    <mergeCell ref="D7:I7"/>
    <mergeCell ref="J6:J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20</v>
      </c>
    </row>
    <row r="2" spans="1:3" ht="30" x14ac:dyDescent="0.25">
      <c r="A2" s="1" t="s">
        <v>62</v>
      </c>
      <c r="B2" s="7"/>
      <c r="C2" s="7"/>
    </row>
    <row r="3" spans="1:3" ht="30" x14ac:dyDescent="0.25">
      <c r="A3" s="2" t="s">
        <v>63</v>
      </c>
      <c r="B3" s="8">
        <v>1702954</v>
      </c>
      <c r="C3" s="8">
        <v>1705721</v>
      </c>
    </row>
    <row r="4" spans="1:3" ht="30" x14ac:dyDescent="0.25">
      <c r="A4" s="2" t="s">
        <v>64</v>
      </c>
      <c r="B4" s="8">
        <v>33928</v>
      </c>
      <c r="C4" s="8">
        <v>33928</v>
      </c>
    </row>
    <row r="5" spans="1:3" x14ac:dyDescent="0.25">
      <c r="A5" s="2" t="s">
        <v>65</v>
      </c>
      <c r="B5" s="8">
        <v>10</v>
      </c>
      <c r="C5" s="8">
        <v>10</v>
      </c>
    </row>
    <row r="6" spans="1:3" x14ac:dyDescent="0.25">
      <c r="A6" s="2" t="s">
        <v>66</v>
      </c>
      <c r="B6" s="6">
        <v>1000000</v>
      </c>
      <c r="C6" s="6">
        <v>1000000</v>
      </c>
    </row>
    <row r="7" spans="1:3" x14ac:dyDescent="0.25">
      <c r="A7" s="2" t="s">
        <v>67</v>
      </c>
      <c r="B7" s="6">
        <v>250000</v>
      </c>
      <c r="C7" s="6">
        <v>250000</v>
      </c>
    </row>
    <row r="8" spans="1:3" x14ac:dyDescent="0.25">
      <c r="A8" s="2" t="s">
        <v>68</v>
      </c>
      <c r="B8" s="6">
        <v>250000</v>
      </c>
      <c r="C8" s="6">
        <v>2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2.85546875" bestFit="1" customWidth="1"/>
    <col min="5" max="5" width="8.140625" bestFit="1" customWidth="1"/>
    <col min="6" max="6" width="2" bestFit="1" customWidth="1"/>
    <col min="8" max="8" width="2.85546875" bestFit="1" customWidth="1"/>
    <col min="9" max="9" width="8.5703125" bestFit="1" customWidth="1"/>
    <col min="10" max="10" width="1.85546875" bestFit="1" customWidth="1"/>
    <col min="11" max="11" width="1.5703125" bestFit="1" customWidth="1"/>
    <col min="12" max="12" width="2.85546875" bestFit="1" customWidth="1"/>
    <col min="13" max="13" width="8.5703125" bestFit="1" customWidth="1"/>
    <col min="14" max="14" width="2" bestFit="1" customWidth="1"/>
  </cols>
  <sheetData>
    <row r="1" spans="1:14" ht="15" customHeight="1" x14ac:dyDescent="0.25">
      <c r="A1" s="7" t="s">
        <v>9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1" t="s">
        <v>967</v>
      </c>
      <c r="B3" s="59" t="s">
        <v>897</v>
      </c>
      <c r="C3" s="59"/>
      <c r="D3" s="59"/>
      <c r="E3" s="59"/>
      <c r="F3" s="59"/>
      <c r="G3" s="59"/>
      <c r="H3" s="59"/>
      <c r="I3" s="59"/>
      <c r="J3" s="59"/>
      <c r="K3" s="59"/>
      <c r="L3" s="59"/>
      <c r="M3" s="59"/>
      <c r="N3" s="59"/>
    </row>
    <row r="4" spans="1:14" x14ac:dyDescent="0.25">
      <c r="A4" s="11"/>
      <c r="B4" s="10"/>
      <c r="C4" s="10"/>
      <c r="D4" s="10"/>
      <c r="E4" s="10"/>
      <c r="F4" s="10"/>
      <c r="G4" s="10"/>
      <c r="H4" s="10"/>
      <c r="I4" s="10"/>
      <c r="J4" s="10"/>
      <c r="K4" s="10"/>
      <c r="L4" s="10"/>
      <c r="M4" s="10"/>
      <c r="N4" s="10"/>
    </row>
    <row r="5" spans="1:14" x14ac:dyDescent="0.25">
      <c r="A5" s="11"/>
      <c r="B5" s="61"/>
      <c r="C5" s="61"/>
      <c r="D5" s="61"/>
      <c r="E5" s="61"/>
      <c r="F5" s="61"/>
      <c r="G5" s="61"/>
      <c r="H5" s="61"/>
      <c r="I5" s="61"/>
      <c r="J5" s="61"/>
      <c r="K5" s="61"/>
      <c r="L5" s="61"/>
      <c r="M5" s="61"/>
      <c r="N5" s="61"/>
    </row>
    <row r="6" spans="1:14" x14ac:dyDescent="0.25">
      <c r="A6" s="11"/>
      <c r="B6" s="4"/>
      <c r="C6" s="4"/>
      <c r="D6" s="4"/>
      <c r="E6" s="4"/>
      <c r="F6" s="4"/>
      <c r="G6" s="4"/>
      <c r="H6" s="4"/>
      <c r="I6" s="4"/>
      <c r="J6" s="4"/>
      <c r="K6" s="4"/>
      <c r="L6" s="4"/>
      <c r="M6" s="4"/>
      <c r="N6" s="4"/>
    </row>
    <row r="7" spans="1:14" x14ac:dyDescent="0.25">
      <c r="A7" s="11"/>
      <c r="B7" s="10" t="s">
        <v>481</v>
      </c>
      <c r="C7" s="41" t="s">
        <v>181</v>
      </c>
      <c r="D7" s="42" t="s">
        <v>898</v>
      </c>
      <c r="E7" s="42"/>
      <c r="F7" s="41"/>
      <c r="G7" s="41"/>
      <c r="H7" s="42" t="s">
        <v>899</v>
      </c>
      <c r="I7" s="42"/>
      <c r="J7" s="41"/>
      <c r="K7" s="41" t="s">
        <v>181</v>
      </c>
      <c r="L7" s="42" t="s">
        <v>111</v>
      </c>
      <c r="M7" s="42"/>
      <c r="N7" s="41"/>
    </row>
    <row r="8" spans="1:14" ht="15.75" thickBot="1" x14ac:dyDescent="0.3">
      <c r="A8" s="11"/>
      <c r="B8" s="10"/>
      <c r="C8" s="41"/>
      <c r="D8" s="47"/>
      <c r="E8" s="47"/>
      <c r="F8" s="41"/>
      <c r="G8" s="41"/>
      <c r="H8" s="47" t="s">
        <v>900</v>
      </c>
      <c r="I8" s="47"/>
      <c r="J8" s="41"/>
      <c r="K8" s="41"/>
      <c r="L8" s="47"/>
      <c r="M8" s="47"/>
      <c r="N8" s="41"/>
    </row>
    <row r="9" spans="1:14" ht="15.75" thickBot="1" x14ac:dyDescent="0.3">
      <c r="A9" s="11"/>
      <c r="B9" s="131" t="s">
        <v>901</v>
      </c>
      <c r="C9" s="19" t="s">
        <v>181</v>
      </c>
      <c r="D9" s="18"/>
      <c r="E9" s="18"/>
      <c r="F9" s="18"/>
      <c r="G9" s="19"/>
      <c r="H9" s="18"/>
      <c r="I9" s="18"/>
      <c r="J9" s="18"/>
      <c r="K9" s="19" t="s">
        <v>181</v>
      </c>
      <c r="L9" s="18"/>
      <c r="M9" s="18"/>
      <c r="N9" s="18"/>
    </row>
    <row r="10" spans="1:14" x14ac:dyDescent="0.25">
      <c r="A10" s="11"/>
      <c r="B10" s="56" t="s">
        <v>902</v>
      </c>
      <c r="C10" s="12" t="s">
        <v>181</v>
      </c>
      <c r="D10" s="21" t="s">
        <v>190</v>
      </c>
      <c r="E10" s="22">
        <v>20331</v>
      </c>
      <c r="F10" s="23" t="s">
        <v>181</v>
      </c>
      <c r="G10" s="12"/>
      <c r="H10" s="21" t="s">
        <v>190</v>
      </c>
      <c r="I10" s="22">
        <v>19532</v>
      </c>
      <c r="J10" s="23" t="s">
        <v>181</v>
      </c>
      <c r="K10" s="12" t="s">
        <v>181</v>
      </c>
      <c r="L10" s="21" t="s">
        <v>190</v>
      </c>
      <c r="M10" s="22">
        <v>39863</v>
      </c>
      <c r="N10" s="23" t="s">
        <v>181</v>
      </c>
    </row>
    <row r="11" spans="1:14" x14ac:dyDescent="0.25">
      <c r="A11" s="11"/>
      <c r="B11" s="55" t="s">
        <v>903</v>
      </c>
      <c r="C11" s="19" t="s">
        <v>181</v>
      </c>
      <c r="D11" s="27"/>
      <c r="E11" s="28">
        <v>1226</v>
      </c>
      <c r="F11" s="29" t="s">
        <v>181</v>
      </c>
      <c r="G11" s="19"/>
      <c r="H11" s="27"/>
      <c r="I11" s="28">
        <v>3628</v>
      </c>
      <c r="J11" s="29" t="s">
        <v>181</v>
      </c>
      <c r="K11" s="19" t="s">
        <v>181</v>
      </c>
      <c r="L11" s="27"/>
      <c r="M11" s="28">
        <v>4854</v>
      </c>
      <c r="N11" s="29" t="s">
        <v>181</v>
      </c>
    </row>
    <row r="12" spans="1:14" ht="25.5" x14ac:dyDescent="0.25">
      <c r="A12" s="11"/>
      <c r="B12" s="56" t="s">
        <v>904</v>
      </c>
      <c r="C12" s="12" t="s">
        <v>181</v>
      </c>
      <c r="D12" s="21"/>
      <c r="E12" s="22">
        <v>4562</v>
      </c>
      <c r="F12" s="23" t="s">
        <v>181</v>
      </c>
      <c r="G12" s="12"/>
      <c r="H12" s="21"/>
      <c r="I12" s="22">
        <v>8743</v>
      </c>
      <c r="J12" s="23" t="s">
        <v>181</v>
      </c>
      <c r="K12" s="12" t="s">
        <v>181</v>
      </c>
      <c r="L12" s="21"/>
      <c r="M12" s="22">
        <v>13305</v>
      </c>
      <c r="N12" s="23" t="s">
        <v>181</v>
      </c>
    </row>
    <row r="13" spans="1:14" x14ac:dyDescent="0.25">
      <c r="A13" s="11"/>
      <c r="B13" s="55" t="s">
        <v>89</v>
      </c>
      <c r="C13" s="19" t="s">
        <v>181</v>
      </c>
      <c r="D13" s="27"/>
      <c r="E13" s="31" t="s">
        <v>905</v>
      </c>
      <c r="F13" s="29" t="s">
        <v>195</v>
      </c>
      <c r="G13" s="19"/>
      <c r="H13" s="27"/>
      <c r="I13" s="28">
        <v>1257</v>
      </c>
      <c r="J13" s="29" t="s">
        <v>181</v>
      </c>
      <c r="K13" s="19" t="s">
        <v>181</v>
      </c>
      <c r="L13" s="29"/>
      <c r="M13" s="53" t="s">
        <v>191</v>
      </c>
      <c r="N13" s="29" t="s">
        <v>181</v>
      </c>
    </row>
    <row r="14" spans="1:14" x14ac:dyDescent="0.25">
      <c r="A14" s="11"/>
      <c r="B14" s="56" t="s">
        <v>236</v>
      </c>
      <c r="C14" s="12" t="s">
        <v>181</v>
      </c>
      <c r="D14" s="21"/>
      <c r="E14" s="22">
        <v>5953</v>
      </c>
      <c r="F14" s="23" t="s">
        <v>181</v>
      </c>
      <c r="G14" s="12"/>
      <c r="H14" s="21"/>
      <c r="I14" s="22">
        <v>4700</v>
      </c>
      <c r="J14" s="23" t="s">
        <v>181</v>
      </c>
      <c r="K14" s="12" t="s">
        <v>181</v>
      </c>
      <c r="L14" s="21"/>
      <c r="M14" s="22">
        <v>10653</v>
      </c>
      <c r="N14" s="23" t="s">
        <v>181</v>
      </c>
    </row>
    <row r="15" spans="1:14" x14ac:dyDescent="0.25">
      <c r="A15" s="11"/>
      <c r="B15" s="16"/>
      <c r="C15" s="52"/>
      <c r="D15" s="52"/>
      <c r="E15" s="52"/>
      <c r="F15" s="52"/>
      <c r="G15" s="52"/>
      <c r="H15" s="52"/>
      <c r="I15" s="52"/>
      <c r="J15" s="52"/>
      <c r="K15" s="52"/>
      <c r="L15" s="52"/>
      <c r="M15" s="52"/>
      <c r="N15" s="52"/>
    </row>
    <row r="16" spans="1:14" ht="15.75" thickBot="1" x14ac:dyDescent="0.3">
      <c r="A16" s="11"/>
      <c r="B16" s="132" t="s">
        <v>906</v>
      </c>
      <c r="C16" s="12" t="s">
        <v>181</v>
      </c>
      <c r="D16" s="4"/>
      <c r="E16" s="4"/>
      <c r="F16" s="4"/>
      <c r="G16" s="12"/>
      <c r="H16" s="4"/>
      <c r="I16" s="4"/>
      <c r="J16" s="4"/>
      <c r="K16" s="12" t="s">
        <v>181</v>
      </c>
      <c r="L16" s="4"/>
      <c r="M16" s="4"/>
      <c r="N16" s="4"/>
    </row>
    <row r="17" spans="1:14" x14ac:dyDescent="0.25">
      <c r="A17" s="11"/>
      <c r="B17" s="55" t="s">
        <v>902</v>
      </c>
      <c r="C17" s="19" t="s">
        <v>181</v>
      </c>
      <c r="D17" s="27" t="s">
        <v>190</v>
      </c>
      <c r="E17" s="28">
        <v>28865</v>
      </c>
      <c r="F17" s="29" t="s">
        <v>181</v>
      </c>
      <c r="G17" s="19"/>
      <c r="H17" s="27" t="s">
        <v>190</v>
      </c>
      <c r="I17" s="31" t="s">
        <v>907</v>
      </c>
      <c r="J17" s="29" t="s">
        <v>181</v>
      </c>
      <c r="K17" s="19" t="s">
        <v>181</v>
      </c>
      <c r="L17" s="27" t="s">
        <v>190</v>
      </c>
      <c r="M17" s="31" t="s">
        <v>908</v>
      </c>
      <c r="N17" s="29" t="s">
        <v>181</v>
      </c>
    </row>
    <row r="18" spans="1:14" x14ac:dyDescent="0.25">
      <c r="A18" s="11"/>
      <c r="B18" s="56" t="s">
        <v>909</v>
      </c>
      <c r="C18" s="12" t="s">
        <v>181</v>
      </c>
      <c r="D18" s="21"/>
      <c r="E18" s="24" t="s">
        <v>910</v>
      </c>
      <c r="F18" s="23" t="s">
        <v>195</v>
      </c>
      <c r="G18" s="12"/>
      <c r="H18" s="21"/>
      <c r="I18" s="24">
        <v>14</v>
      </c>
      <c r="J18" s="23" t="s">
        <v>181</v>
      </c>
      <c r="K18" s="12" t="s">
        <v>181</v>
      </c>
      <c r="L18" s="21"/>
      <c r="M18" s="24" t="s">
        <v>203</v>
      </c>
      <c r="N18" s="23" t="s">
        <v>195</v>
      </c>
    </row>
    <row r="19" spans="1:14" ht="25.5" x14ac:dyDescent="0.25">
      <c r="A19" s="11"/>
      <c r="B19" s="55" t="s">
        <v>904</v>
      </c>
      <c r="C19" s="19" t="s">
        <v>181</v>
      </c>
      <c r="D19" s="27"/>
      <c r="E19" s="28">
        <v>9536</v>
      </c>
      <c r="F19" s="29" t="s">
        <v>181</v>
      </c>
      <c r="G19" s="19"/>
      <c r="H19" s="27"/>
      <c r="I19" s="28">
        <v>10935</v>
      </c>
      <c r="J19" s="29" t="s">
        <v>181</v>
      </c>
      <c r="K19" s="19" t="s">
        <v>181</v>
      </c>
      <c r="L19" s="27"/>
      <c r="M19" s="28">
        <v>20471</v>
      </c>
      <c r="N19" s="29" t="s">
        <v>181</v>
      </c>
    </row>
    <row r="20" spans="1:14" x14ac:dyDescent="0.25">
      <c r="A20" s="11"/>
      <c r="B20" s="56" t="s">
        <v>89</v>
      </c>
      <c r="C20" s="12" t="s">
        <v>181</v>
      </c>
      <c r="D20" s="21"/>
      <c r="E20" s="24" t="s">
        <v>911</v>
      </c>
      <c r="F20" s="23" t="s">
        <v>195</v>
      </c>
      <c r="G20" s="12"/>
      <c r="H20" s="21"/>
      <c r="I20" s="22">
        <v>1493</v>
      </c>
      <c r="J20" s="23" t="s">
        <v>181</v>
      </c>
      <c r="K20" s="12" t="s">
        <v>181</v>
      </c>
      <c r="L20" s="23"/>
      <c r="M20" s="25" t="s">
        <v>191</v>
      </c>
      <c r="N20" s="23" t="s">
        <v>181</v>
      </c>
    </row>
    <row r="21" spans="1:14" x14ac:dyDescent="0.25">
      <c r="A21" s="11"/>
      <c r="B21" s="55" t="s">
        <v>236</v>
      </c>
      <c r="C21" s="19" t="s">
        <v>181</v>
      </c>
      <c r="D21" s="27"/>
      <c r="E21" s="28">
        <v>8910</v>
      </c>
      <c r="F21" s="29" t="s">
        <v>181</v>
      </c>
      <c r="G21" s="19"/>
      <c r="H21" s="27"/>
      <c r="I21" s="28">
        <v>6501</v>
      </c>
      <c r="J21" s="29" t="s">
        <v>181</v>
      </c>
      <c r="K21" s="19" t="s">
        <v>181</v>
      </c>
      <c r="L21" s="27"/>
      <c r="M21" s="28">
        <v>15411</v>
      </c>
      <c r="N21" s="29" t="s">
        <v>181</v>
      </c>
    </row>
    <row r="22" spans="1:14" x14ac:dyDescent="0.25">
      <c r="A22" s="11"/>
      <c r="B22" s="10"/>
      <c r="C22" s="10"/>
      <c r="D22" s="10"/>
      <c r="E22" s="10"/>
      <c r="F22" s="10"/>
      <c r="G22" s="10"/>
      <c r="H22" s="10"/>
      <c r="I22" s="10"/>
      <c r="J22" s="10"/>
      <c r="K22" s="10"/>
      <c r="L22" s="10"/>
      <c r="M22" s="10"/>
      <c r="N22" s="10"/>
    </row>
    <row r="23" spans="1:14" x14ac:dyDescent="0.25">
      <c r="A23" s="11"/>
      <c r="B23" s="61"/>
      <c r="C23" s="61"/>
      <c r="D23" s="61"/>
      <c r="E23" s="61"/>
      <c r="F23" s="61"/>
      <c r="G23" s="61"/>
      <c r="H23" s="61"/>
      <c r="I23" s="61"/>
      <c r="J23" s="61"/>
      <c r="K23" s="61"/>
      <c r="L23" s="61"/>
      <c r="M23" s="61"/>
      <c r="N23" s="61"/>
    </row>
    <row r="24" spans="1:14" ht="25.5" x14ac:dyDescent="0.25">
      <c r="A24" s="11"/>
      <c r="B24" s="63" t="s">
        <v>333</v>
      </c>
      <c r="C24" s="63" t="s">
        <v>912</v>
      </c>
    </row>
  </sheetData>
  <mergeCells count="23">
    <mergeCell ref="A1:A2"/>
    <mergeCell ref="B1:N1"/>
    <mergeCell ref="B2:N2"/>
    <mergeCell ref="A3:A24"/>
    <mergeCell ref="B3:N3"/>
    <mergeCell ref="B4:N4"/>
    <mergeCell ref="B5:N5"/>
    <mergeCell ref="B22:N22"/>
    <mergeCell ref="B23:N23"/>
    <mergeCell ref="J7:J8"/>
    <mergeCell ref="K7:K8"/>
    <mergeCell ref="L7:M8"/>
    <mergeCell ref="N7:N8"/>
    <mergeCell ref="C15:F15"/>
    <mergeCell ref="G15:J15"/>
    <mergeCell ref="K15:N15"/>
    <mergeCell ref="B7:B8"/>
    <mergeCell ref="C7:C8"/>
    <mergeCell ref="D7: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8</v>
      </c>
      <c r="B1" s="7" t="s">
        <v>1</v>
      </c>
      <c r="C1" s="7"/>
    </row>
    <row r="2" spans="1:3" ht="30" x14ac:dyDescent="0.25">
      <c r="A2" s="1" t="s">
        <v>19</v>
      </c>
      <c r="B2" s="1" t="s">
        <v>2</v>
      </c>
      <c r="C2" s="1" t="s">
        <v>70</v>
      </c>
    </row>
    <row r="3" spans="1:3" ht="30" x14ac:dyDescent="0.25">
      <c r="A3" s="3" t="s">
        <v>969</v>
      </c>
      <c r="B3" s="4"/>
      <c r="C3" s="4"/>
    </row>
    <row r="4" spans="1:3" ht="45" x14ac:dyDescent="0.25">
      <c r="A4" s="2" t="s">
        <v>103</v>
      </c>
      <c r="B4" s="8">
        <v>62</v>
      </c>
      <c r="C4" s="8">
        <v>705</v>
      </c>
    </row>
    <row r="5" spans="1:3" ht="30" x14ac:dyDescent="0.25">
      <c r="A5" s="2" t="s">
        <v>95</v>
      </c>
      <c r="B5" s="6">
        <v>25571</v>
      </c>
      <c r="C5" s="6">
        <v>35940</v>
      </c>
    </row>
    <row r="6" spans="1:3" x14ac:dyDescent="0.25">
      <c r="A6" s="2" t="s">
        <v>970</v>
      </c>
      <c r="B6" s="4"/>
      <c r="C6" s="4"/>
    </row>
    <row r="7" spans="1:3" ht="30" x14ac:dyDescent="0.25">
      <c r="A7" s="3" t="s">
        <v>969</v>
      </c>
      <c r="B7" s="4"/>
      <c r="C7" s="4"/>
    </row>
    <row r="8" spans="1:3" ht="45" x14ac:dyDescent="0.25">
      <c r="A8" s="2" t="s">
        <v>103</v>
      </c>
      <c r="B8" s="6">
        <v>1610</v>
      </c>
      <c r="C8" s="4"/>
    </row>
    <row r="9" spans="1:3" ht="30" x14ac:dyDescent="0.25">
      <c r="A9" s="2" t="s">
        <v>95</v>
      </c>
      <c r="B9" s="8">
        <v>-1610</v>
      </c>
      <c r="C9"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4.42578125" customWidth="1"/>
    <col min="3" max="3" width="15.42578125" customWidth="1"/>
    <col min="4" max="4" width="8.85546875" customWidth="1"/>
  </cols>
  <sheetData>
    <row r="1" spans="1:4" ht="15" customHeight="1" x14ac:dyDescent="0.25">
      <c r="A1" s="1" t="s">
        <v>971</v>
      </c>
      <c r="B1" s="7" t="s">
        <v>1</v>
      </c>
      <c r="C1" s="7"/>
      <c r="D1" s="7"/>
    </row>
    <row r="2" spans="1:4" ht="30" x14ac:dyDescent="0.25">
      <c r="A2" s="1" t="s">
        <v>19</v>
      </c>
      <c r="B2" s="1" t="s">
        <v>2</v>
      </c>
      <c r="C2" s="7" t="s">
        <v>70</v>
      </c>
      <c r="D2" s="7"/>
    </row>
    <row r="3" spans="1:4" x14ac:dyDescent="0.25">
      <c r="A3" s="3" t="s">
        <v>71</v>
      </c>
      <c r="B3" s="4"/>
      <c r="C3" s="4"/>
      <c r="D3" s="4"/>
    </row>
    <row r="4" spans="1:4" x14ac:dyDescent="0.25">
      <c r="A4" s="2" t="s">
        <v>72</v>
      </c>
      <c r="B4" s="8">
        <v>43861</v>
      </c>
      <c r="C4" s="8">
        <v>46455</v>
      </c>
      <c r="D4" s="4"/>
    </row>
    <row r="5" spans="1:4" x14ac:dyDescent="0.25">
      <c r="A5" s="2" t="s">
        <v>73</v>
      </c>
      <c r="B5" s="6">
        <v>29527</v>
      </c>
      <c r="C5" s="6">
        <v>28845</v>
      </c>
      <c r="D5" s="4"/>
    </row>
    <row r="6" spans="1:4" x14ac:dyDescent="0.25">
      <c r="A6" s="3" t="s">
        <v>193</v>
      </c>
      <c r="B6" s="4"/>
      <c r="C6" s="4"/>
      <c r="D6" s="4"/>
    </row>
    <row r="7" spans="1:4" ht="45" x14ac:dyDescent="0.25">
      <c r="A7" s="2" t="s">
        <v>75</v>
      </c>
      <c r="B7" s="4"/>
      <c r="C7" s="4">
        <v>-100</v>
      </c>
      <c r="D7" s="4"/>
    </row>
    <row r="8" spans="1:4" ht="45" x14ac:dyDescent="0.25">
      <c r="A8" s="2" t="s">
        <v>76</v>
      </c>
      <c r="B8" s="4">
        <v>0</v>
      </c>
      <c r="C8" s="4">
        <v>-100</v>
      </c>
      <c r="D8" s="4"/>
    </row>
    <row r="9" spans="1:4" ht="45" x14ac:dyDescent="0.25">
      <c r="A9" s="2" t="s">
        <v>77</v>
      </c>
      <c r="B9" s="4">
        <v>143</v>
      </c>
      <c r="C9" s="4">
        <v>558</v>
      </c>
      <c r="D9" s="4"/>
    </row>
    <row r="10" spans="1:4" x14ac:dyDescent="0.25">
      <c r="A10" s="2" t="s">
        <v>74</v>
      </c>
      <c r="B10" s="4">
        <v>143</v>
      </c>
      <c r="C10" s="4">
        <v>458</v>
      </c>
      <c r="D10" s="4"/>
    </row>
    <row r="11" spans="1:4" x14ac:dyDescent="0.25">
      <c r="A11" s="2" t="s">
        <v>78</v>
      </c>
      <c r="B11" s="6">
        <v>-20922</v>
      </c>
      <c r="C11" s="6">
        <v>-14069</v>
      </c>
      <c r="D11" s="4"/>
    </row>
    <row r="12" spans="1:4" x14ac:dyDescent="0.25">
      <c r="A12" s="2" t="s">
        <v>79</v>
      </c>
      <c r="B12" s="6">
        <v>52609</v>
      </c>
      <c r="C12" s="6">
        <v>61689</v>
      </c>
      <c r="D12" s="4"/>
    </row>
    <row r="13" spans="1:4" x14ac:dyDescent="0.25">
      <c r="A13" s="3" t="s">
        <v>80</v>
      </c>
      <c r="B13" s="4"/>
      <c r="C13" s="4"/>
      <c r="D13" s="4"/>
    </row>
    <row r="14" spans="1:4" ht="30" x14ac:dyDescent="0.25">
      <c r="A14" s="2" t="s">
        <v>81</v>
      </c>
      <c r="B14" s="6">
        <v>12746</v>
      </c>
      <c r="C14" s="6">
        <v>13674</v>
      </c>
      <c r="D14" s="4"/>
    </row>
    <row r="15" spans="1:4" ht="30" x14ac:dyDescent="0.25">
      <c r="A15" s="2" t="s">
        <v>197</v>
      </c>
      <c r="B15" s="6">
        <v>13305</v>
      </c>
      <c r="C15" s="6">
        <v>20471</v>
      </c>
      <c r="D15" s="4"/>
    </row>
    <row r="16" spans="1:4" x14ac:dyDescent="0.25">
      <c r="A16" s="2" t="s">
        <v>83</v>
      </c>
      <c r="B16" s="6">
        <v>1145</v>
      </c>
      <c r="C16" s="6">
        <v>1602</v>
      </c>
      <c r="D16" s="4"/>
    </row>
    <row r="17" spans="1:4" ht="30" x14ac:dyDescent="0.25">
      <c r="A17" s="2" t="s">
        <v>84</v>
      </c>
      <c r="B17" s="6">
        <v>-1351</v>
      </c>
      <c r="C17" s="4">
        <v>-350</v>
      </c>
      <c r="D17" s="4"/>
    </row>
    <row r="18" spans="1:4" x14ac:dyDescent="0.25">
      <c r="A18" s="2" t="s">
        <v>201</v>
      </c>
      <c r="B18" s="6">
        <v>4854</v>
      </c>
      <c r="C18" s="4">
        <v>-147</v>
      </c>
      <c r="D18" s="4"/>
    </row>
    <row r="19" spans="1:4" x14ac:dyDescent="0.25">
      <c r="A19" s="2" t="s">
        <v>86</v>
      </c>
      <c r="B19" s="6">
        <v>11257</v>
      </c>
      <c r="C19" s="6">
        <v>11028</v>
      </c>
      <c r="D19" s="4"/>
    </row>
    <row r="20" spans="1:4" x14ac:dyDescent="0.25">
      <c r="A20" s="2" t="s">
        <v>87</v>
      </c>
      <c r="B20" s="6">
        <v>41956</v>
      </c>
      <c r="C20" s="6">
        <v>46278</v>
      </c>
      <c r="D20" s="4"/>
    </row>
    <row r="21" spans="1:4" x14ac:dyDescent="0.25">
      <c r="A21" s="2" t="s">
        <v>206</v>
      </c>
      <c r="B21" s="6">
        <v>10653</v>
      </c>
      <c r="C21" s="6">
        <v>15411</v>
      </c>
      <c r="D21" s="4"/>
    </row>
    <row r="22" spans="1:4" x14ac:dyDescent="0.25">
      <c r="A22" s="2" t="s">
        <v>208</v>
      </c>
      <c r="B22" s="4">
        <v>0</v>
      </c>
      <c r="C22" s="4">
        <v>0</v>
      </c>
      <c r="D22" s="4"/>
    </row>
    <row r="23" spans="1:4" x14ac:dyDescent="0.25">
      <c r="A23" s="2" t="s">
        <v>90</v>
      </c>
      <c r="B23" s="6">
        <v>10653</v>
      </c>
      <c r="C23" s="6">
        <v>15411</v>
      </c>
      <c r="D23" s="4"/>
    </row>
    <row r="24" spans="1:4" x14ac:dyDescent="0.25">
      <c r="A24" s="2" t="s">
        <v>972</v>
      </c>
      <c r="B24" s="4"/>
      <c r="C24" s="4"/>
      <c r="D24" s="4"/>
    </row>
    <row r="25" spans="1:4" x14ac:dyDescent="0.25">
      <c r="A25" s="3" t="s">
        <v>71</v>
      </c>
      <c r="B25" s="4"/>
      <c r="C25" s="4"/>
      <c r="D25" s="4"/>
    </row>
    <row r="26" spans="1:4" x14ac:dyDescent="0.25">
      <c r="A26" s="2" t="s">
        <v>72</v>
      </c>
      <c r="B26" s="4"/>
      <c r="C26" s="6">
        <v>46455</v>
      </c>
      <c r="D26" s="4"/>
    </row>
    <row r="27" spans="1:4" x14ac:dyDescent="0.25">
      <c r="A27" s="2" t="s">
        <v>73</v>
      </c>
      <c r="B27" s="4"/>
      <c r="C27" s="6">
        <v>28845</v>
      </c>
      <c r="D27" s="4"/>
    </row>
    <row r="28" spans="1:4" x14ac:dyDescent="0.25">
      <c r="A28" s="3" t="s">
        <v>193</v>
      </c>
      <c r="B28" s="4"/>
      <c r="C28" s="4"/>
      <c r="D28" s="4"/>
    </row>
    <row r="29" spans="1:4" ht="45" x14ac:dyDescent="0.25">
      <c r="A29" s="2" t="s">
        <v>75</v>
      </c>
      <c r="B29" s="4"/>
      <c r="C29" s="4">
        <v>-100</v>
      </c>
      <c r="D29" s="4"/>
    </row>
    <row r="30" spans="1:4" ht="45" x14ac:dyDescent="0.25">
      <c r="A30" s="2" t="s">
        <v>76</v>
      </c>
      <c r="B30" s="4"/>
      <c r="C30" s="4">
        <v>-100</v>
      </c>
      <c r="D30" s="4"/>
    </row>
    <row r="31" spans="1:4" ht="45" x14ac:dyDescent="0.25">
      <c r="A31" s="2" t="s">
        <v>77</v>
      </c>
      <c r="B31" s="4"/>
      <c r="C31" s="4">
        <v>558</v>
      </c>
      <c r="D31" s="4"/>
    </row>
    <row r="32" spans="1:4" x14ac:dyDescent="0.25">
      <c r="A32" s="2" t="s">
        <v>74</v>
      </c>
      <c r="B32" s="4"/>
      <c r="C32" s="4">
        <v>458</v>
      </c>
      <c r="D32" s="4"/>
    </row>
    <row r="33" spans="1:4" x14ac:dyDescent="0.25">
      <c r="A33" s="2" t="s">
        <v>78</v>
      </c>
      <c r="B33" s="4"/>
      <c r="C33" s="6">
        <v>-14069</v>
      </c>
      <c r="D33" s="4"/>
    </row>
    <row r="34" spans="1:4" x14ac:dyDescent="0.25">
      <c r="A34" s="2" t="s">
        <v>79</v>
      </c>
      <c r="B34" s="4"/>
      <c r="C34" s="6">
        <v>61689</v>
      </c>
      <c r="D34" s="4"/>
    </row>
    <row r="35" spans="1:4" x14ac:dyDescent="0.25">
      <c r="A35" s="3" t="s">
        <v>80</v>
      </c>
      <c r="B35" s="4"/>
      <c r="C35" s="4"/>
      <c r="D35" s="4"/>
    </row>
    <row r="36" spans="1:4" ht="30" x14ac:dyDescent="0.25">
      <c r="A36" s="2" t="s">
        <v>81</v>
      </c>
      <c r="B36" s="4"/>
      <c r="C36" s="6">
        <v>13674</v>
      </c>
      <c r="D36" s="4"/>
    </row>
    <row r="37" spans="1:4" ht="30" x14ac:dyDescent="0.25">
      <c r="A37" s="2" t="s">
        <v>197</v>
      </c>
      <c r="B37" s="4"/>
      <c r="C37" s="6">
        <v>20571</v>
      </c>
      <c r="D37" s="4"/>
    </row>
    <row r="38" spans="1:4" x14ac:dyDescent="0.25">
      <c r="A38" s="2" t="s">
        <v>83</v>
      </c>
      <c r="B38" s="4"/>
      <c r="C38" s="6">
        <v>1602</v>
      </c>
      <c r="D38" s="4"/>
    </row>
    <row r="39" spans="1:4" ht="30" x14ac:dyDescent="0.25">
      <c r="A39" s="2" t="s">
        <v>84</v>
      </c>
      <c r="B39" s="4"/>
      <c r="C39" s="4">
        <v>-180</v>
      </c>
      <c r="D39" s="4"/>
    </row>
    <row r="40" spans="1:4" x14ac:dyDescent="0.25">
      <c r="A40" s="2" t="s">
        <v>201</v>
      </c>
      <c r="B40" s="4"/>
      <c r="C40" s="4">
        <v>-47</v>
      </c>
      <c r="D40" s="4"/>
    </row>
    <row r="41" spans="1:4" x14ac:dyDescent="0.25">
      <c r="A41" s="2" t="s">
        <v>86</v>
      </c>
      <c r="B41" s="4"/>
      <c r="C41" s="6">
        <v>11028</v>
      </c>
      <c r="D41" s="4"/>
    </row>
    <row r="42" spans="1:4" x14ac:dyDescent="0.25">
      <c r="A42" s="2" t="s">
        <v>87</v>
      </c>
      <c r="B42" s="4"/>
      <c r="C42" s="6">
        <v>46648</v>
      </c>
      <c r="D42" s="4"/>
    </row>
    <row r="43" spans="1:4" x14ac:dyDescent="0.25">
      <c r="A43" s="2" t="s">
        <v>206</v>
      </c>
      <c r="B43" s="4"/>
      <c r="C43" s="6">
        <v>15041</v>
      </c>
      <c r="D43" s="4"/>
    </row>
    <row r="44" spans="1:4" x14ac:dyDescent="0.25">
      <c r="A44" s="2" t="s">
        <v>208</v>
      </c>
      <c r="B44" s="4"/>
      <c r="C44" s="6">
        <v>13759</v>
      </c>
      <c r="D44" s="4"/>
    </row>
    <row r="45" spans="1:4" x14ac:dyDescent="0.25">
      <c r="A45" s="2" t="s">
        <v>90</v>
      </c>
      <c r="B45" s="4"/>
      <c r="C45" s="6">
        <v>1282</v>
      </c>
      <c r="D45" s="4"/>
    </row>
    <row r="46" spans="1:4" x14ac:dyDescent="0.25">
      <c r="A46" s="2" t="s">
        <v>973</v>
      </c>
      <c r="B46" s="4"/>
      <c r="C46" s="4"/>
      <c r="D46" s="4"/>
    </row>
    <row r="47" spans="1:4" x14ac:dyDescent="0.25">
      <c r="A47" s="3" t="s">
        <v>80</v>
      </c>
      <c r="B47" s="4"/>
      <c r="C47" s="4"/>
      <c r="D47" s="4"/>
    </row>
    <row r="48" spans="1:4" x14ac:dyDescent="0.25">
      <c r="A48" s="2" t="s">
        <v>208</v>
      </c>
      <c r="B48" s="4"/>
      <c r="C48" s="6">
        <v>-13759</v>
      </c>
      <c r="D48" s="4"/>
    </row>
    <row r="49" spans="1:4" x14ac:dyDescent="0.25">
      <c r="A49" s="2" t="s">
        <v>90</v>
      </c>
      <c r="B49" s="4"/>
      <c r="C49" s="6">
        <v>13759</v>
      </c>
      <c r="D49" s="4"/>
    </row>
    <row r="50" spans="1:4" x14ac:dyDescent="0.25">
      <c r="A50" s="2" t="s">
        <v>974</v>
      </c>
      <c r="B50" s="4"/>
      <c r="C50" s="4"/>
      <c r="D50" s="4"/>
    </row>
    <row r="51" spans="1:4" x14ac:dyDescent="0.25">
      <c r="A51" s="3" t="s">
        <v>80</v>
      </c>
      <c r="B51" s="4"/>
      <c r="C51" s="4"/>
      <c r="D51" s="4"/>
    </row>
    <row r="52" spans="1:4" ht="30" x14ac:dyDescent="0.25">
      <c r="A52" s="2" t="s">
        <v>197</v>
      </c>
      <c r="B52" s="4"/>
      <c r="C52" s="4">
        <v>-100</v>
      </c>
      <c r="D52" s="9" t="s">
        <v>153</v>
      </c>
    </row>
    <row r="53" spans="1:4" ht="30" x14ac:dyDescent="0.25">
      <c r="A53" s="2" t="s">
        <v>84</v>
      </c>
      <c r="B53" s="4"/>
      <c r="C53" s="4">
        <v>-170</v>
      </c>
      <c r="D53" s="9" t="s">
        <v>153</v>
      </c>
    </row>
    <row r="54" spans="1:4" ht="17.25" x14ac:dyDescent="0.25">
      <c r="A54" s="2" t="s">
        <v>201</v>
      </c>
      <c r="B54" s="4"/>
      <c r="C54" s="4">
        <v>-100</v>
      </c>
      <c r="D54" s="9" t="s">
        <v>153</v>
      </c>
    </row>
    <row r="55" spans="1:4" ht="17.25" x14ac:dyDescent="0.25">
      <c r="A55" s="2" t="s">
        <v>87</v>
      </c>
      <c r="B55" s="4"/>
      <c r="C55" s="4">
        <v>-370</v>
      </c>
      <c r="D55" s="9" t="s">
        <v>153</v>
      </c>
    </row>
    <row r="56" spans="1:4" ht="17.25" x14ac:dyDescent="0.25">
      <c r="A56" s="2" t="s">
        <v>206</v>
      </c>
      <c r="B56" s="4"/>
      <c r="C56" s="4">
        <v>370</v>
      </c>
      <c r="D56" s="9" t="s">
        <v>153</v>
      </c>
    </row>
    <row r="57" spans="1:4" ht="17.25" x14ac:dyDescent="0.25">
      <c r="A57" s="2" t="s">
        <v>90</v>
      </c>
      <c r="B57" s="4"/>
      <c r="C57" s="8">
        <v>370</v>
      </c>
      <c r="D57" s="9" t="s">
        <v>154</v>
      </c>
    </row>
    <row r="58" spans="1:4" x14ac:dyDescent="0.25">
      <c r="A58" s="10"/>
      <c r="B58" s="10"/>
      <c r="C58" s="10"/>
      <c r="D58" s="10"/>
    </row>
    <row r="59" spans="1:4" ht="15" customHeight="1" x14ac:dyDescent="0.25">
      <c r="A59" s="2" t="s">
        <v>153</v>
      </c>
      <c r="B59" s="11" t="s">
        <v>975</v>
      </c>
      <c r="C59" s="11"/>
      <c r="D59" s="11"/>
    </row>
    <row r="60" spans="1:4" ht="15" customHeight="1" x14ac:dyDescent="0.25">
      <c r="A60" s="2" t="s">
        <v>158</v>
      </c>
      <c r="B60" s="11" t="s">
        <v>976</v>
      </c>
      <c r="C60" s="11"/>
      <c r="D60" s="11"/>
    </row>
  </sheetData>
  <mergeCells count="5">
    <mergeCell ref="B1:D1"/>
    <mergeCell ref="C2:D2"/>
    <mergeCell ref="A58:D58"/>
    <mergeCell ref="B59:D59"/>
    <mergeCell ref="B60:D6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7</v>
      </c>
      <c r="B1" s="7" t="s">
        <v>1</v>
      </c>
      <c r="C1" s="7"/>
    </row>
    <row r="2" spans="1:3" ht="30" x14ac:dyDescent="0.25">
      <c r="A2" s="1" t="s">
        <v>19</v>
      </c>
      <c r="B2" s="1" t="s">
        <v>2</v>
      </c>
      <c r="C2" s="1" t="s">
        <v>70</v>
      </c>
    </row>
    <row r="3" spans="1:3" x14ac:dyDescent="0.25">
      <c r="A3" s="2" t="s">
        <v>92</v>
      </c>
      <c r="B3" s="8">
        <v>576</v>
      </c>
      <c r="C3" s="8">
        <v>321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30.5703125" customWidth="1"/>
    <col min="3" max="3" width="19.28515625" customWidth="1"/>
    <col min="4" max="4" width="11" customWidth="1"/>
  </cols>
  <sheetData>
    <row r="1" spans="1:4" ht="15" customHeight="1" x14ac:dyDescent="0.25">
      <c r="A1" s="1" t="s">
        <v>978</v>
      </c>
      <c r="B1" s="7" t="s">
        <v>1</v>
      </c>
      <c r="C1" s="7"/>
      <c r="D1" s="7"/>
    </row>
    <row r="2" spans="1:4" ht="30" x14ac:dyDescent="0.25">
      <c r="A2" s="1" t="s">
        <v>19</v>
      </c>
      <c r="B2" s="1" t="s">
        <v>2</v>
      </c>
      <c r="C2" s="7" t="s">
        <v>70</v>
      </c>
      <c r="D2" s="7"/>
    </row>
    <row r="3" spans="1:4" x14ac:dyDescent="0.25">
      <c r="A3" s="2" t="s">
        <v>90</v>
      </c>
      <c r="B3" s="8">
        <v>10653</v>
      </c>
      <c r="C3" s="8">
        <v>15411</v>
      </c>
      <c r="D3" s="4"/>
    </row>
    <row r="4" spans="1:4" ht="30" x14ac:dyDescent="0.25">
      <c r="A4" s="3" t="s">
        <v>94</v>
      </c>
      <c r="B4" s="4"/>
      <c r="C4" s="4"/>
      <c r="D4" s="4"/>
    </row>
    <row r="5" spans="1:4" ht="30" x14ac:dyDescent="0.25">
      <c r="A5" s="2" t="s">
        <v>95</v>
      </c>
      <c r="B5" s="6">
        <v>25571</v>
      </c>
      <c r="C5" s="6">
        <v>35940</v>
      </c>
      <c r="D5" s="4"/>
    </row>
    <row r="6" spans="1:4" ht="30" x14ac:dyDescent="0.25">
      <c r="A6" s="2" t="s">
        <v>216</v>
      </c>
      <c r="B6" s="6">
        <v>1162</v>
      </c>
      <c r="C6" s="4">
        <v>-351</v>
      </c>
      <c r="D6" s="4"/>
    </row>
    <row r="7" spans="1:4" ht="30" x14ac:dyDescent="0.25">
      <c r="A7" s="2" t="s">
        <v>97</v>
      </c>
      <c r="B7" s="6">
        <v>26733</v>
      </c>
      <c r="C7" s="6">
        <v>35589</v>
      </c>
      <c r="D7" s="4"/>
    </row>
    <row r="8" spans="1:4" ht="30" x14ac:dyDescent="0.25">
      <c r="A8" s="3" t="s">
        <v>218</v>
      </c>
      <c r="B8" s="4"/>
      <c r="C8" s="4"/>
      <c r="D8" s="4"/>
    </row>
    <row r="9" spans="1:4" ht="30" x14ac:dyDescent="0.25">
      <c r="A9" s="2" t="s">
        <v>219</v>
      </c>
      <c r="B9" s="6">
        <v>1088</v>
      </c>
      <c r="C9" s="6">
        <v>-1525</v>
      </c>
      <c r="D9" s="4"/>
    </row>
    <row r="10" spans="1:4" ht="30" x14ac:dyDescent="0.25">
      <c r="A10" s="2" t="s">
        <v>216</v>
      </c>
      <c r="B10" s="4">
        <v>-800</v>
      </c>
      <c r="C10" s="4">
        <v>-2</v>
      </c>
      <c r="D10" s="4"/>
    </row>
    <row r="11" spans="1:4" ht="45" x14ac:dyDescent="0.25">
      <c r="A11" s="2" t="s">
        <v>979</v>
      </c>
      <c r="B11" s="4">
        <v>288</v>
      </c>
      <c r="C11" s="6">
        <v>-1527</v>
      </c>
      <c r="D11" s="4"/>
    </row>
    <row r="12" spans="1:4" ht="30" x14ac:dyDescent="0.25">
      <c r="A12" s="3" t="s">
        <v>102</v>
      </c>
      <c r="B12" s="4"/>
      <c r="C12" s="4"/>
      <c r="D12" s="4"/>
    </row>
    <row r="13" spans="1:4" ht="45" x14ac:dyDescent="0.25">
      <c r="A13" s="2" t="s">
        <v>103</v>
      </c>
      <c r="B13" s="4">
        <v>62</v>
      </c>
      <c r="C13" s="4">
        <v>705</v>
      </c>
      <c r="D13" s="4"/>
    </row>
    <row r="14" spans="1:4" ht="45" x14ac:dyDescent="0.25">
      <c r="A14" s="2" t="s">
        <v>104</v>
      </c>
      <c r="B14" s="4"/>
      <c r="C14" s="4">
        <v>100</v>
      </c>
      <c r="D14" s="4"/>
    </row>
    <row r="15" spans="1:4" ht="30" x14ac:dyDescent="0.25">
      <c r="A15" s="2" t="s">
        <v>102</v>
      </c>
      <c r="B15" s="4">
        <v>62</v>
      </c>
      <c r="C15" s="4">
        <v>805</v>
      </c>
      <c r="D15" s="4"/>
    </row>
    <row r="16" spans="1:4" x14ac:dyDescent="0.25">
      <c r="A16" s="3" t="s">
        <v>105</v>
      </c>
      <c r="B16" s="4"/>
      <c r="C16" s="4"/>
      <c r="D16" s="4"/>
    </row>
    <row r="17" spans="1:4" x14ac:dyDescent="0.25">
      <c r="A17" s="2" t="s">
        <v>33</v>
      </c>
      <c r="B17" s="6">
        <v>-3162</v>
      </c>
      <c r="C17" s="6">
        <v>-5902</v>
      </c>
      <c r="D17" s="4"/>
    </row>
    <row r="18" spans="1:4" ht="30" x14ac:dyDescent="0.25">
      <c r="A18" s="2" t="s">
        <v>980</v>
      </c>
      <c r="B18" s="6">
        <v>-3162</v>
      </c>
      <c r="C18" s="6">
        <v>-5902</v>
      </c>
      <c r="D18" s="4"/>
    </row>
    <row r="19" spans="1:4" ht="30" x14ac:dyDescent="0.25">
      <c r="A19" s="2" t="s">
        <v>118</v>
      </c>
      <c r="B19" s="6">
        <v>23921</v>
      </c>
      <c r="C19" s="6">
        <v>28965</v>
      </c>
      <c r="D19" s="4"/>
    </row>
    <row r="20" spans="1:4" x14ac:dyDescent="0.25">
      <c r="A20" s="2" t="s">
        <v>108</v>
      </c>
      <c r="B20" s="6">
        <v>34574</v>
      </c>
      <c r="C20" s="6">
        <v>44376</v>
      </c>
      <c r="D20" s="4"/>
    </row>
    <row r="21" spans="1:4" x14ac:dyDescent="0.25">
      <c r="A21" s="2" t="s">
        <v>972</v>
      </c>
      <c r="B21" s="4"/>
      <c r="C21" s="4"/>
      <c r="D21" s="4"/>
    </row>
    <row r="22" spans="1:4" x14ac:dyDescent="0.25">
      <c r="A22" s="2" t="s">
        <v>90</v>
      </c>
      <c r="B22" s="4"/>
      <c r="C22" s="6">
        <v>1282</v>
      </c>
      <c r="D22" s="4"/>
    </row>
    <row r="23" spans="1:4" ht="30" x14ac:dyDescent="0.25">
      <c r="A23" s="3" t="s">
        <v>94</v>
      </c>
      <c r="B23" s="4"/>
      <c r="C23" s="4"/>
      <c r="D23" s="4"/>
    </row>
    <row r="24" spans="1:4" ht="30" x14ac:dyDescent="0.25">
      <c r="A24" s="2" t="s">
        <v>95</v>
      </c>
      <c r="B24" s="4"/>
      <c r="C24" s="6">
        <v>37550</v>
      </c>
      <c r="D24" s="4"/>
    </row>
    <row r="25" spans="1:4" ht="30" x14ac:dyDescent="0.25">
      <c r="A25" s="2" t="s">
        <v>216</v>
      </c>
      <c r="B25" s="4"/>
      <c r="C25" s="4">
        <v>-351</v>
      </c>
      <c r="D25" s="4"/>
    </row>
    <row r="26" spans="1:4" ht="30" x14ac:dyDescent="0.25">
      <c r="A26" s="2" t="s">
        <v>97</v>
      </c>
      <c r="B26" s="4"/>
      <c r="C26" s="6">
        <v>37199</v>
      </c>
      <c r="D26" s="4"/>
    </row>
    <row r="27" spans="1:4" ht="30" x14ac:dyDescent="0.25">
      <c r="A27" s="3" t="s">
        <v>218</v>
      </c>
      <c r="B27" s="4"/>
      <c r="C27" s="4"/>
      <c r="D27" s="4"/>
    </row>
    <row r="28" spans="1:4" ht="30" x14ac:dyDescent="0.25">
      <c r="A28" s="2" t="s">
        <v>219</v>
      </c>
      <c r="B28" s="4"/>
      <c r="C28" s="6">
        <v>-1525</v>
      </c>
      <c r="D28" s="4"/>
    </row>
    <row r="29" spans="1:4" ht="30" x14ac:dyDescent="0.25">
      <c r="A29" s="2" t="s">
        <v>216</v>
      </c>
      <c r="B29" s="4"/>
      <c r="C29" s="4">
        <v>-2</v>
      </c>
      <c r="D29" s="4"/>
    </row>
    <row r="30" spans="1:4" ht="45" x14ac:dyDescent="0.25">
      <c r="A30" s="2" t="s">
        <v>979</v>
      </c>
      <c r="B30" s="4"/>
      <c r="C30" s="6">
        <v>-1527</v>
      </c>
      <c r="D30" s="4"/>
    </row>
    <row r="31" spans="1:4" ht="30" x14ac:dyDescent="0.25">
      <c r="A31" s="3" t="s">
        <v>102</v>
      </c>
      <c r="B31" s="4"/>
      <c r="C31" s="4"/>
      <c r="D31" s="4"/>
    </row>
    <row r="32" spans="1:4" ht="45" x14ac:dyDescent="0.25">
      <c r="A32" s="2" t="s">
        <v>103</v>
      </c>
      <c r="B32" s="4"/>
      <c r="C32" s="4">
        <v>-905</v>
      </c>
      <c r="D32" s="4"/>
    </row>
    <row r="33" spans="1:4" ht="45" x14ac:dyDescent="0.25">
      <c r="A33" s="2" t="s">
        <v>104</v>
      </c>
      <c r="B33" s="4"/>
      <c r="C33" s="4">
        <v>100</v>
      </c>
      <c r="D33" s="4"/>
    </row>
    <row r="34" spans="1:4" ht="30" x14ac:dyDescent="0.25">
      <c r="A34" s="2" t="s">
        <v>102</v>
      </c>
      <c r="B34" s="4"/>
      <c r="C34" s="4">
        <v>-805</v>
      </c>
      <c r="D34" s="4"/>
    </row>
    <row r="35" spans="1:4" x14ac:dyDescent="0.25">
      <c r="A35" s="3" t="s">
        <v>105</v>
      </c>
      <c r="B35" s="4"/>
      <c r="C35" s="4"/>
      <c r="D35" s="4"/>
    </row>
    <row r="36" spans="1:4" x14ac:dyDescent="0.25">
      <c r="A36" s="2" t="s">
        <v>33</v>
      </c>
      <c r="B36" s="4"/>
      <c r="C36" s="6">
        <v>-5902</v>
      </c>
      <c r="D36" s="4"/>
    </row>
    <row r="37" spans="1:4" x14ac:dyDescent="0.25">
      <c r="A37" s="2" t="s">
        <v>227</v>
      </c>
      <c r="B37" s="4"/>
      <c r="C37" s="6">
        <v>-10284</v>
      </c>
      <c r="D37" s="4"/>
    </row>
    <row r="38" spans="1:4" ht="30" x14ac:dyDescent="0.25">
      <c r="A38" s="2" t="s">
        <v>980</v>
      </c>
      <c r="B38" s="4"/>
      <c r="C38" s="6">
        <v>-16186</v>
      </c>
      <c r="D38" s="4"/>
    </row>
    <row r="39" spans="1:4" ht="30" x14ac:dyDescent="0.25">
      <c r="A39" s="2" t="s">
        <v>118</v>
      </c>
      <c r="B39" s="4"/>
      <c r="C39" s="6">
        <v>18681</v>
      </c>
      <c r="D39" s="4"/>
    </row>
    <row r="40" spans="1:4" x14ac:dyDescent="0.25">
      <c r="A40" s="2" t="s">
        <v>108</v>
      </c>
      <c r="B40" s="4"/>
      <c r="C40" s="6">
        <v>19963</v>
      </c>
      <c r="D40" s="4"/>
    </row>
    <row r="41" spans="1:4" x14ac:dyDescent="0.25">
      <c r="A41" s="2" t="s">
        <v>973</v>
      </c>
      <c r="B41" s="4"/>
      <c r="C41" s="4"/>
      <c r="D41" s="4"/>
    </row>
    <row r="42" spans="1:4" x14ac:dyDescent="0.25">
      <c r="A42" s="2" t="s">
        <v>90</v>
      </c>
      <c r="B42" s="4"/>
      <c r="C42" s="6">
        <v>13759</v>
      </c>
      <c r="D42" s="4"/>
    </row>
    <row r="43" spans="1:4" x14ac:dyDescent="0.25">
      <c r="A43" s="3" t="s">
        <v>105</v>
      </c>
      <c r="B43" s="4"/>
      <c r="C43" s="4"/>
      <c r="D43" s="4"/>
    </row>
    <row r="44" spans="1:4" x14ac:dyDescent="0.25">
      <c r="A44" s="2" t="s">
        <v>227</v>
      </c>
      <c r="B44" s="4"/>
      <c r="C44" s="6">
        <v>10284</v>
      </c>
      <c r="D44" s="4"/>
    </row>
    <row r="45" spans="1:4" ht="30" x14ac:dyDescent="0.25">
      <c r="A45" s="2" t="s">
        <v>980</v>
      </c>
      <c r="B45" s="4"/>
      <c r="C45" s="6">
        <v>10284</v>
      </c>
      <c r="D45" s="4"/>
    </row>
    <row r="46" spans="1:4" ht="30" x14ac:dyDescent="0.25">
      <c r="A46" s="2" t="s">
        <v>118</v>
      </c>
      <c r="B46" s="4"/>
      <c r="C46" s="6">
        <v>10284</v>
      </c>
      <c r="D46" s="4"/>
    </row>
    <row r="47" spans="1:4" x14ac:dyDescent="0.25">
      <c r="A47" s="2" t="s">
        <v>108</v>
      </c>
      <c r="B47" s="4"/>
      <c r="C47" s="6">
        <v>24043</v>
      </c>
      <c r="D47" s="4"/>
    </row>
    <row r="48" spans="1:4" x14ac:dyDescent="0.25">
      <c r="A48" s="2" t="s">
        <v>974</v>
      </c>
      <c r="B48" s="4"/>
      <c r="C48" s="4"/>
      <c r="D48" s="4"/>
    </row>
    <row r="49" spans="1:4" ht="17.25" x14ac:dyDescent="0.25">
      <c r="A49" s="2" t="s">
        <v>90</v>
      </c>
      <c r="B49" s="4"/>
      <c r="C49" s="4">
        <v>370</v>
      </c>
      <c r="D49" s="9" t="s">
        <v>154</v>
      </c>
    </row>
    <row r="50" spans="1:4" ht="30" x14ac:dyDescent="0.25">
      <c r="A50" s="3" t="s">
        <v>94</v>
      </c>
      <c r="B50" s="4"/>
      <c r="C50" s="4"/>
      <c r="D50" s="4"/>
    </row>
    <row r="51" spans="1:4" ht="30" x14ac:dyDescent="0.25">
      <c r="A51" s="2" t="s">
        <v>95</v>
      </c>
      <c r="B51" s="4"/>
      <c r="C51" s="6">
        <v>-1610</v>
      </c>
      <c r="D51" s="9" t="s">
        <v>981</v>
      </c>
    </row>
    <row r="52" spans="1:4" ht="30" x14ac:dyDescent="0.25">
      <c r="A52" s="2" t="s">
        <v>97</v>
      </c>
      <c r="B52" s="4"/>
      <c r="C52" s="6">
        <v>-1610</v>
      </c>
      <c r="D52" s="9" t="s">
        <v>158</v>
      </c>
    </row>
    <row r="53" spans="1:4" ht="30" x14ac:dyDescent="0.25">
      <c r="A53" s="3" t="s">
        <v>102</v>
      </c>
      <c r="B53" s="4"/>
      <c r="C53" s="4"/>
      <c r="D53" s="4"/>
    </row>
    <row r="54" spans="1:4" ht="45" x14ac:dyDescent="0.25">
      <c r="A54" s="2" t="s">
        <v>103</v>
      </c>
      <c r="B54" s="4"/>
      <c r="C54" s="6">
        <v>1610</v>
      </c>
      <c r="D54" s="9" t="s">
        <v>981</v>
      </c>
    </row>
    <row r="55" spans="1:4" ht="30" x14ac:dyDescent="0.25">
      <c r="A55" s="2" t="s">
        <v>102</v>
      </c>
      <c r="B55" s="4"/>
      <c r="C55" s="6">
        <v>1610</v>
      </c>
      <c r="D55" s="9" t="s">
        <v>158</v>
      </c>
    </row>
    <row r="56" spans="1:4" x14ac:dyDescent="0.25">
      <c r="A56" s="3" t="s">
        <v>105</v>
      </c>
      <c r="B56" s="4"/>
      <c r="C56" s="4"/>
      <c r="D56" s="4"/>
    </row>
    <row r="57" spans="1:4" ht="17.25" x14ac:dyDescent="0.25">
      <c r="A57" s="2" t="s">
        <v>108</v>
      </c>
      <c r="B57" s="4"/>
      <c r="C57" s="8">
        <v>370</v>
      </c>
      <c r="D57" s="9" t="s">
        <v>158</v>
      </c>
    </row>
    <row r="58" spans="1:4" x14ac:dyDescent="0.25">
      <c r="A58" s="10"/>
      <c r="B58" s="10"/>
      <c r="C58" s="10"/>
      <c r="D58" s="10"/>
    </row>
    <row r="59" spans="1:4" ht="15" customHeight="1" x14ac:dyDescent="0.25">
      <c r="A59" s="2" t="s">
        <v>153</v>
      </c>
      <c r="B59" s="11" t="s">
        <v>975</v>
      </c>
      <c r="C59" s="11"/>
      <c r="D59" s="11"/>
    </row>
    <row r="60" spans="1:4" ht="15" customHeight="1" x14ac:dyDescent="0.25">
      <c r="A60" s="2" t="s">
        <v>158</v>
      </c>
      <c r="B60" s="11" t="s">
        <v>976</v>
      </c>
      <c r="C60" s="11"/>
      <c r="D60" s="11"/>
    </row>
    <row r="61" spans="1:4" ht="45" customHeight="1" x14ac:dyDescent="0.25">
      <c r="A61" s="2" t="s">
        <v>982</v>
      </c>
      <c r="B61" s="11" t="s">
        <v>983</v>
      </c>
      <c r="C61" s="11"/>
      <c r="D61" s="11"/>
    </row>
  </sheetData>
  <mergeCells count="6">
    <mergeCell ref="B1:D1"/>
    <mergeCell ref="C2:D2"/>
    <mergeCell ref="A58:D58"/>
    <mergeCell ref="B59:D59"/>
    <mergeCell ref="B60:D60"/>
    <mergeCell ref="B61:D6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2.28515625" customWidth="1"/>
    <col min="3" max="3" width="9.7109375" customWidth="1"/>
    <col min="4" max="4" width="27.42578125" customWidth="1"/>
    <col min="5" max="5" width="15.5703125" customWidth="1"/>
    <col min="6" max="6" width="36.5703125" customWidth="1"/>
  </cols>
  <sheetData>
    <row r="1" spans="1:6" ht="15" customHeight="1" x14ac:dyDescent="0.25">
      <c r="A1" s="1" t="s">
        <v>984</v>
      </c>
      <c r="B1" s="7" t="s">
        <v>1</v>
      </c>
      <c r="C1" s="7"/>
      <c r="D1" s="7"/>
      <c r="E1" s="7"/>
      <c r="F1" s="1" t="s">
        <v>985</v>
      </c>
    </row>
    <row r="2" spans="1:6" ht="30" x14ac:dyDescent="0.25">
      <c r="A2" s="1" t="s">
        <v>19</v>
      </c>
      <c r="B2" s="7" t="s">
        <v>2</v>
      </c>
      <c r="C2" s="7"/>
      <c r="D2" s="7" t="s">
        <v>70</v>
      </c>
      <c r="E2" s="7"/>
      <c r="F2" s="1" t="s">
        <v>20</v>
      </c>
    </row>
    <row r="3" spans="1:6" ht="30" x14ac:dyDescent="0.25">
      <c r="A3" s="3" t="s">
        <v>123</v>
      </c>
      <c r="B3" s="4"/>
      <c r="C3" s="4"/>
      <c r="D3" s="4"/>
      <c r="E3" s="4"/>
      <c r="F3" s="4"/>
    </row>
    <row r="4" spans="1:6" x14ac:dyDescent="0.25">
      <c r="A4" s="2" t="s">
        <v>90</v>
      </c>
      <c r="B4" s="8">
        <v>10653</v>
      </c>
      <c r="C4" s="4"/>
      <c r="D4" s="8">
        <v>15411</v>
      </c>
      <c r="E4" s="4"/>
      <c r="F4" s="4"/>
    </row>
    <row r="5" spans="1:6" ht="45" x14ac:dyDescent="0.25">
      <c r="A5" s="3" t="s">
        <v>124</v>
      </c>
      <c r="B5" s="4"/>
      <c r="C5" s="4"/>
      <c r="D5" s="4"/>
      <c r="E5" s="4"/>
      <c r="F5" s="4"/>
    </row>
    <row r="6" spans="1:6" ht="30" x14ac:dyDescent="0.25">
      <c r="A6" s="2" t="s">
        <v>125</v>
      </c>
      <c r="B6" s="6">
        <v>-1383</v>
      </c>
      <c r="C6" s="4"/>
      <c r="D6" s="4">
        <v>-413</v>
      </c>
      <c r="E6" s="4"/>
      <c r="F6" s="4"/>
    </row>
    <row r="7" spans="1:6" x14ac:dyDescent="0.25">
      <c r="A7" s="2" t="s">
        <v>126</v>
      </c>
      <c r="B7" s="4">
        <v>-309</v>
      </c>
      <c r="C7" s="4"/>
      <c r="D7" s="4">
        <v>-48</v>
      </c>
      <c r="E7" s="4"/>
      <c r="F7" s="4"/>
    </row>
    <row r="8" spans="1:6" x14ac:dyDescent="0.25">
      <c r="A8" s="2" t="s">
        <v>127</v>
      </c>
      <c r="B8" s="6">
        <v>4854</v>
      </c>
      <c r="C8" s="4"/>
      <c r="D8" s="4">
        <v>-147</v>
      </c>
      <c r="E8" s="4"/>
      <c r="F8" s="4"/>
    </row>
    <row r="9" spans="1:6" x14ac:dyDescent="0.25">
      <c r="A9" s="2" t="s">
        <v>128</v>
      </c>
      <c r="B9" s="4">
        <v>-559</v>
      </c>
      <c r="C9" s="4"/>
      <c r="D9" s="6">
        <v>1264</v>
      </c>
      <c r="E9" s="4"/>
      <c r="F9" s="4"/>
    </row>
    <row r="10" spans="1:6" x14ac:dyDescent="0.25">
      <c r="A10" s="2" t="s">
        <v>129</v>
      </c>
      <c r="B10" s="4">
        <v>9</v>
      </c>
      <c r="C10" s="4"/>
      <c r="D10" s="4">
        <v>505</v>
      </c>
      <c r="E10" s="4"/>
      <c r="F10" s="4"/>
    </row>
    <row r="11" spans="1:6" ht="30" x14ac:dyDescent="0.25">
      <c r="A11" s="2" t="s">
        <v>130</v>
      </c>
      <c r="B11" s="6">
        <v>10468</v>
      </c>
      <c r="C11" s="4"/>
      <c r="D11" s="6">
        <v>14953</v>
      </c>
      <c r="E11" s="4"/>
      <c r="F11" s="4"/>
    </row>
    <row r="12" spans="1:6" ht="30" x14ac:dyDescent="0.25">
      <c r="A12" s="2" t="s">
        <v>131</v>
      </c>
      <c r="B12" s="6">
        <v>-4508</v>
      </c>
      <c r="C12" s="4"/>
      <c r="D12" s="6">
        <v>-8246</v>
      </c>
      <c r="E12" s="4"/>
      <c r="F12" s="4"/>
    </row>
    <row r="13" spans="1:6" ht="30" x14ac:dyDescent="0.25">
      <c r="A13" s="2" t="s">
        <v>132</v>
      </c>
      <c r="B13" s="6">
        <v>-5657</v>
      </c>
      <c r="C13" s="4"/>
      <c r="D13" s="4">
        <v>-262</v>
      </c>
      <c r="E13" s="4"/>
      <c r="F13" s="4"/>
    </row>
    <row r="14" spans="1:6" x14ac:dyDescent="0.25">
      <c r="A14" s="2" t="s">
        <v>133</v>
      </c>
      <c r="B14" s="6">
        <v>1628</v>
      </c>
      <c r="C14" s="4"/>
      <c r="D14" s="4">
        <v>380</v>
      </c>
      <c r="E14" s="4"/>
      <c r="F14" s="4"/>
    </row>
    <row r="15" spans="1:6" ht="30" x14ac:dyDescent="0.25">
      <c r="A15" s="2" t="s">
        <v>81</v>
      </c>
      <c r="B15" s="6">
        <v>12746</v>
      </c>
      <c r="C15" s="4"/>
      <c r="D15" s="6">
        <v>13674</v>
      </c>
      <c r="E15" s="4"/>
      <c r="F15" s="4"/>
    </row>
    <row r="16" spans="1:6" x14ac:dyDescent="0.25">
      <c r="A16" s="2" t="s">
        <v>78</v>
      </c>
      <c r="B16" s="6">
        <v>20922</v>
      </c>
      <c r="C16" s="4"/>
      <c r="D16" s="6">
        <v>14069</v>
      </c>
      <c r="E16" s="4"/>
      <c r="F16" s="4"/>
    </row>
    <row r="17" spans="1:6" x14ac:dyDescent="0.25">
      <c r="A17" s="2" t="s">
        <v>74</v>
      </c>
      <c r="B17" s="4">
        <v>-143</v>
      </c>
      <c r="C17" s="4"/>
      <c r="D17" s="4">
        <v>-458</v>
      </c>
      <c r="E17" s="4"/>
      <c r="F17" s="4"/>
    </row>
    <row r="18" spans="1:6" ht="30" x14ac:dyDescent="0.25">
      <c r="A18" s="2" t="s">
        <v>134</v>
      </c>
      <c r="B18" s="6">
        <v>48721</v>
      </c>
      <c r="C18" s="4"/>
      <c r="D18" s="6">
        <v>50682</v>
      </c>
      <c r="E18" s="4"/>
      <c r="F18" s="4"/>
    </row>
    <row r="19" spans="1:6" ht="30" x14ac:dyDescent="0.25">
      <c r="A19" s="3" t="s">
        <v>135</v>
      </c>
      <c r="B19" s="4"/>
      <c r="C19" s="4"/>
      <c r="D19" s="4"/>
      <c r="E19" s="4"/>
      <c r="F19" s="4"/>
    </row>
    <row r="20" spans="1:6" x14ac:dyDescent="0.25">
      <c r="A20" s="2" t="s">
        <v>244</v>
      </c>
      <c r="B20" s="6">
        <v>65521</v>
      </c>
      <c r="C20" s="4"/>
      <c r="D20" s="6">
        <v>30848</v>
      </c>
      <c r="E20" s="4"/>
      <c r="F20" s="4"/>
    </row>
    <row r="21" spans="1:6" ht="30" x14ac:dyDescent="0.25">
      <c r="A21" s="2" t="s">
        <v>137</v>
      </c>
      <c r="B21" s="6">
        <v>109307</v>
      </c>
      <c r="C21" s="4"/>
      <c r="D21" s="6">
        <v>73351</v>
      </c>
      <c r="E21" s="4"/>
      <c r="F21" s="4"/>
    </row>
    <row r="22" spans="1:6" ht="30" x14ac:dyDescent="0.25">
      <c r="A22" s="2" t="s">
        <v>138</v>
      </c>
      <c r="B22" s="6">
        <v>-172780</v>
      </c>
      <c r="C22" s="4"/>
      <c r="D22" s="6">
        <v>-55745</v>
      </c>
      <c r="E22" s="4"/>
      <c r="F22" s="4"/>
    </row>
    <row r="23" spans="1:6" ht="30" x14ac:dyDescent="0.25">
      <c r="A23" s="2" t="s">
        <v>140</v>
      </c>
      <c r="B23" s="6">
        <v>5691</v>
      </c>
      <c r="C23" s="4"/>
      <c r="D23" s="6">
        <v>2666</v>
      </c>
      <c r="E23" s="4"/>
      <c r="F23" s="4"/>
    </row>
    <row r="24" spans="1:6" ht="30" x14ac:dyDescent="0.25">
      <c r="A24" s="2" t="s">
        <v>141</v>
      </c>
      <c r="B24" s="6">
        <v>-24946</v>
      </c>
      <c r="C24" s="4"/>
      <c r="D24" s="6">
        <v>-48125</v>
      </c>
      <c r="E24" s="4"/>
      <c r="F24" s="4"/>
    </row>
    <row r="25" spans="1:6" x14ac:dyDescent="0.25">
      <c r="A25" s="2" t="s">
        <v>142</v>
      </c>
      <c r="B25" s="6">
        <v>9405</v>
      </c>
      <c r="C25" s="4"/>
      <c r="D25" s="6">
        <v>7909</v>
      </c>
      <c r="E25" s="4"/>
      <c r="F25" s="4"/>
    </row>
    <row r="26" spans="1:6" x14ac:dyDescent="0.25">
      <c r="A26" s="2" t="s">
        <v>143</v>
      </c>
      <c r="B26" s="6">
        <v>-1316</v>
      </c>
      <c r="C26" s="4"/>
      <c r="D26" s="6">
        <v>-1363</v>
      </c>
      <c r="E26" s="4"/>
      <c r="F26" s="4"/>
    </row>
    <row r="27" spans="1:6" x14ac:dyDescent="0.25">
      <c r="A27" s="2" t="s">
        <v>144</v>
      </c>
      <c r="B27" s="6">
        <v>-1128</v>
      </c>
      <c r="C27" s="4"/>
      <c r="D27" s="4">
        <v>23</v>
      </c>
      <c r="E27" s="4"/>
      <c r="F27" s="4"/>
    </row>
    <row r="28" spans="1:6" ht="45" x14ac:dyDescent="0.25">
      <c r="A28" s="2" t="s">
        <v>145</v>
      </c>
      <c r="B28" s="6">
        <v>-9864</v>
      </c>
      <c r="C28" s="4"/>
      <c r="D28" s="6">
        <v>9564</v>
      </c>
      <c r="E28" s="4"/>
      <c r="F28" s="4"/>
    </row>
    <row r="29" spans="1:6" ht="30" x14ac:dyDescent="0.25">
      <c r="A29" s="3" t="s">
        <v>146</v>
      </c>
      <c r="B29" s="4"/>
      <c r="C29" s="4"/>
      <c r="D29" s="4"/>
      <c r="E29" s="4"/>
      <c r="F29" s="4"/>
    </row>
    <row r="30" spans="1:6" x14ac:dyDescent="0.25">
      <c r="A30" s="2" t="s">
        <v>147</v>
      </c>
      <c r="B30" s="6">
        <v>3954</v>
      </c>
      <c r="C30" s="4"/>
      <c r="D30" s="6">
        <v>6545</v>
      </c>
      <c r="E30" s="4"/>
      <c r="F30" s="4"/>
    </row>
    <row r="31" spans="1:6" x14ac:dyDescent="0.25">
      <c r="A31" s="2" t="s">
        <v>148</v>
      </c>
      <c r="B31" s="6">
        <v>-39536</v>
      </c>
      <c r="C31" s="4"/>
      <c r="D31" s="6">
        <v>-39013</v>
      </c>
      <c r="E31" s="4"/>
      <c r="F31" s="4"/>
    </row>
    <row r="32" spans="1:6" ht="30" x14ac:dyDescent="0.25">
      <c r="A32" s="2" t="s">
        <v>117</v>
      </c>
      <c r="B32" s="6">
        <v>10608</v>
      </c>
      <c r="C32" s="4"/>
      <c r="D32" s="6">
        <v>5525</v>
      </c>
      <c r="E32" s="4"/>
      <c r="F32" s="6">
        <v>179029</v>
      </c>
    </row>
    <row r="33" spans="1:6" ht="45" x14ac:dyDescent="0.25">
      <c r="A33" s="2" t="s">
        <v>250</v>
      </c>
      <c r="B33" s="6">
        <v>35927</v>
      </c>
      <c r="C33" s="4"/>
      <c r="D33" s="6">
        <v>8103</v>
      </c>
      <c r="E33" s="4"/>
      <c r="F33" s="4"/>
    </row>
    <row r="34" spans="1:6" ht="45" x14ac:dyDescent="0.25">
      <c r="A34" s="2" t="s">
        <v>986</v>
      </c>
      <c r="B34" s="6">
        <v>10953</v>
      </c>
      <c r="C34" s="4"/>
      <c r="D34" s="6">
        <v>-18840</v>
      </c>
      <c r="E34" s="4"/>
      <c r="F34" s="4"/>
    </row>
    <row r="35" spans="1:6" ht="30" x14ac:dyDescent="0.25">
      <c r="A35" s="2" t="s">
        <v>152</v>
      </c>
      <c r="B35" s="6">
        <v>49810</v>
      </c>
      <c r="C35" s="9" t="s">
        <v>153</v>
      </c>
      <c r="D35" s="6">
        <v>41406</v>
      </c>
      <c r="E35" s="9" t="s">
        <v>154</v>
      </c>
      <c r="F35" s="4"/>
    </row>
    <row r="36" spans="1:6" ht="30" x14ac:dyDescent="0.25">
      <c r="A36" s="2" t="s">
        <v>155</v>
      </c>
      <c r="B36" s="6">
        <v>235034</v>
      </c>
      <c r="C36" s="4"/>
      <c r="D36" s="6">
        <v>301737</v>
      </c>
      <c r="E36" s="4"/>
      <c r="F36" s="6">
        <v>301737</v>
      </c>
    </row>
    <row r="37" spans="1:6" ht="30" x14ac:dyDescent="0.25">
      <c r="A37" s="2" t="s">
        <v>156</v>
      </c>
      <c r="B37" s="6">
        <v>284844</v>
      </c>
      <c r="C37" s="4"/>
      <c r="D37" s="6">
        <v>343143</v>
      </c>
      <c r="E37" s="4"/>
      <c r="F37" s="6">
        <v>235034</v>
      </c>
    </row>
    <row r="38" spans="1:6" x14ac:dyDescent="0.25">
      <c r="A38" s="2" t="s">
        <v>972</v>
      </c>
      <c r="B38" s="4"/>
      <c r="C38" s="4"/>
      <c r="D38" s="4"/>
      <c r="E38" s="4"/>
      <c r="F38" s="4"/>
    </row>
    <row r="39" spans="1:6" ht="30" x14ac:dyDescent="0.25">
      <c r="A39" s="3" t="s">
        <v>123</v>
      </c>
      <c r="B39" s="4"/>
      <c r="C39" s="4"/>
      <c r="D39" s="4"/>
      <c r="E39" s="4"/>
      <c r="F39" s="4"/>
    </row>
    <row r="40" spans="1:6" x14ac:dyDescent="0.25">
      <c r="A40" s="2" t="s">
        <v>90</v>
      </c>
      <c r="B40" s="4"/>
      <c r="C40" s="4"/>
      <c r="D40" s="6">
        <v>1282</v>
      </c>
      <c r="E40" s="4"/>
      <c r="F40" s="4"/>
    </row>
    <row r="41" spans="1:6" ht="45" x14ac:dyDescent="0.25">
      <c r="A41" s="3" t="s">
        <v>124</v>
      </c>
      <c r="B41" s="4"/>
      <c r="C41" s="4"/>
      <c r="D41" s="4"/>
      <c r="E41" s="4"/>
      <c r="F41" s="4"/>
    </row>
    <row r="42" spans="1:6" ht="30" x14ac:dyDescent="0.25">
      <c r="A42" s="2" t="s">
        <v>125</v>
      </c>
      <c r="B42" s="4"/>
      <c r="C42" s="4"/>
      <c r="D42" s="4">
        <v>-243</v>
      </c>
      <c r="E42" s="4"/>
      <c r="F42" s="4"/>
    </row>
    <row r="43" spans="1:6" x14ac:dyDescent="0.25">
      <c r="A43" s="2" t="s">
        <v>126</v>
      </c>
      <c r="B43" s="4"/>
      <c r="C43" s="4"/>
      <c r="D43" s="4">
        <v>-48</v>
      </c>
      <c r="E43" s="4"/>
      <c r="F43" s="4"/>
    </row>
    <row r="44" spans="1:6" x14ac:dyDescent="0.25">
      <c r="A44" s="2" t="s">
        <v>127</v>
      </c>
      <c r="B44" s="4"/>
      <c r="C44" s="4"/>
      <c r="D44" s="4">
        <v>-47</v>
      </c>
      <c r="E44" s="4"/>
      <c r="F44" s="4"/>
    </row>
    <row r="45" spans="1:6" x14ac:dyDescent="0.25">
      <c r="A45" s="2" t="s">
        <v>128</v>
      </c>
      <c r="B45" s="4"/>
      <c r="C45" s="4"/>
      <c r="D45" s="6">
        <v>1364</v>
      </c>
      <c r="E45" s="4"/>
      <c r="F45" s="4"/>
    </row>
    <row r="46" spans="1:6" x14ac:dyDescent="0.25">
      <c r="A46" s="2" t="s">
        <v>129</v>
      </c>
      <c r="B46" s="4"/>
      <c r="C46" s="4"/>
      <c r="D46" s="6">
        <v>14264</v>
      </c>
      <c r="E46" s="4"/>
      <c r="F46" s="4"/>
    </row>
    <row r="47" spans="1:6" ht="30" x14ac:dyDescent="0.25">
      <c r="A47" s="2" t="s">
        <v>130</v>
      </c>
      <c r="B47" s="4"/>
      <c r="C47" s="4"/>
      <c r="D47" s="6">
        <v>14953</v>
      </c>
      <c r="E47" s="4"/>
      <c r="F47" s="4"/>
    </row>
    <row r="48" spans="1:6" ht="30" x14ac:dyDescent="0.25">
      <c r="A48" s="2" t="s">
        <v>131</v>
      </c>
      <c r="B48" s="4"/>
      <c r="C48" s="4"/>
      <c r="D48" s="6">
        <v>-8246</v>
      </c>
      <c r="E48" s="4"/>
      <c r="F48" s="4"/>
    </row>
    <row r="49" spans="1:6" ht="30" x14ac:dyDescent="0.25">
      <c r="A49" s="2" t="s">
        <v>132</v>
      </c>
      <c r="B49" s="4"/>
      <c r="C49" s="4"/>
      <c r="D49" s="4">
        <v>-262</v>
      </c>
      <c r="E49" s="4"/>
      <c r="F49" s="4"/>
    </row>
    <row r="50" spans="1:6" x14ac:dyDescent="0.25">
      <c r="A50" s="2" t="s">
        <v>133</v>
      </c>
      <c r="B50" s="4"/>
      <c r="C50" s="4"/>
      <c r="D50" s="4">
        <v>380</v>
      </c>
      <c r="E50" s="4"/>
      <c r="F50" s="4"/>
    </row>
    <row r="51" spans="1:6" ht="30" x14ac:dyDescent="0.25">
      <c r="A51" s="2" t="s">
        <v>81</v>
      </c>
      <c r="B51" s="4"/>
      <c r="C51" s="4"/>
      <c r="D51" s="6">
        <v>13674</v>
      </c>
      <c r="E51" s="4"/>
      <c r="F51" s="4"/>
    </row>
    <row r="52" spans="1:6" x14ac:dyDescent="0.25">
      <c r="A52" s="2" t="s">
        <v>78</v>
      </c>
      <c r="B52" s="4"/>
      <c r="C52" s="4"/>
      <c r="D52" s="6">
        <v>14069</v>
      </c>
      <c r="E52" s="4"/>
      <c r="F52" s="4"/>
    </row>
    <row r="53" spans="1:6" x14ac:dyDescent="0.25">
      <c r="A53" s="2" t="s">
        <v>74</v>
      </c>
      <c r="B53" s="4"/>
      <c r="C53" s="4"/>
      <c r="D53" s="4">
        <v>-458</v>
      </c>
      <c r="E53" s="4"/>
      <c r="F53" s="4"/>
    </row>
    <row r="54" spans="1:6" ht="30" x14ac:dyDescent="0.25">
      <c r="A54" s="2" t="s">
        <v>134</v>
      </c>
      <c r="B54" s="4"/>
      <c r="C54" s="4"/>
      <c r="D54" s="6">
        <v>50682</v>
      </c>
      <c r="E54" s="4"/>
      <c r="F54" s="4"/>
    </row>
    <row r="55" spans="1:6" ht="30" x14ac:dyDescent="0.25">
      <c r="A55" s="3" t="s">
        <v>135</v>
      </c>
      <c r="B55" s="4"/>
      <c r="C55" s="4"/>
      <c r="D55" s="4"/>
      <c r="E55" s="4"/>
      <c r="F55" s="4"/>
    </row>
    <row r="56" spans="1:6" x14ac:dyDescent="0.25">
      <c r="A56" s="2" t="s">
        <v>244</v>
      </c>
      <c r="B56" s="4"/>
      <c r="C56" s="4"/>
      <c r="D56" s="6">
        <v>30848</v>
      </c>
      <c r="E56" s="4"/>
      <c r="F56" s="4"/>
    </row>
    <row r="57" spans="1:6" ht="30" x14ac:dyDescent="0.25">
      <c r="A57" s="2" t="s">
        <v>137</v>
      </c>
      <c r="B57" s="4"/>
      <c r="C57" s="4"/>
      <c r="D57" s="6">
        <v>73351</v>
      </c>
      <c r="E57" s="4"/>
      <c r="F57" s="4"/>
    </row>
    <row r="58" spans="1:6" ht="30" x14ac:dyDescent="0.25">
      <c r="A58" s="2" t="s">
        <v>138</v>
      </c>
      <c r="B58" s="4"/>
      <c r="C58" s="4"/>
      <c r="D58" s="6">
        <v>-55745</v>
      </c>
      <c r="E58" s="4"/>
      <c r="F58" s="4"/>
    </row>
    <row r="59" spans="1:6" ht="30" x14ac:dyDescent="0.25">
      <c r="A59" s="2" t="s">
        <v>140</v>
      </c>
      <c r="B59" s="4"/>
      <c r="C59" s="4"/>
      <c r="D59" s="6">
        <v>2666</v>
      </c>
      <c r="E59" s="4"/>
      <c r="F59" s="4"/>
    </row>
    <row r="60" spans="1:6" ht="30" x14ac:dyDescent="0.25">
      <c r="A60" s="2" t="s">
        <v>141</v>
      </c>
      <c r="B60" s="4"/>
      <c r="C60" s="4"/>
      <c r="D60" s="6">
        <v>-48125</v>
      </c>
      <c r="E60" s="4"/>
      <c r="F60" s="4"/>
    </row>
    <row r="61" spans="1:6" x14ac:dyDescent="0.25">
      <c r="A61" s="2" t="s">
        <v>142</v>
      </c>
      <c r="B61" s="4"/>
      <c r="C61" s="4"/>
      <c r="D61" s="6">
        <v>7909</v>
      </c>
      <c r="E61" s="4"/>
      <c r="F61" s="4"/>
    </row>
    <row r="62" spans="1:6" x14ac:dyDescent="0.25">
      <c r="A62" s="2" t="s">
        <v>143</v>
      </c>
      <c r="B62" s="4"/>
      <c r="C62" s="4"/>
      <c r="D62" s="6">
        <v>-1363</v>
      </c>
      <c r="E62" s="4"/>
      <c r="F62" s="4"/>
    </row>
    <row r="63" spans="1:6" x14ac:dyDescent="0.25">
      <c r="A63" s="2" t="s">
        <v>144</v>
      </c>
      <c r="B63" s="4"/>
      <c r="C63" s="4"/>
      <c r="D63" s="4">
        <v>23</v>
      </c>
      <c r="E63" s="4"/>
      <c r="F63" s="4"/>
    </row>
    <row r="64" spans="1:6" ht="45" x14ac:dyDescent="0.25">
      <c r="A64" s="2" t="s">
        <v>145</v>
      </c>
      <c r="B64" s="4"/>
      <c r="C64" s="4"/>
      <c r="D64" s="6">
        <v>9564</v>
      </c>
      <c r="E64" s="4"/>
      <c r="F64" s="4"/>
    </row>
    <row r="65" spans="1:6" ht="30" x14ac:dyDescent="0.25">
      <c r="A65" s="3" t="s">
        <v>146</v>
      </c>
      <c r="B65" s="4"/>
      <c r="C65" s="4"/>
      <c r="D65" s="4"/>
      <c r="E65" s="4"/>
      <c r="F65" s="4"/>
    </row>
    <row r="66" spans="1:6" x14ac:dyDescent="0.25">
      <c r="A66" s="2" t="s">
        <v>147</v>
      </c>
      <c r="B66" s="4"/>
      <c r="C66" s="4"/>
      <c r="D66" s="6">
        <v>6545</v>
      </c>
      <c r="E66" s="4"/>
      <c r="F66" s="4"/>
    </row>
    <row r="67" spans="1:6" x14ac:dyDescent="0.25">
      <c r="A67" s="2" t="s">
        <v>148</v>
      </c>
      <c r="B67" s="4"/>
      <c r="C67" s="4"/>
      <c r="D67" s="6">
        <v>-39013</v>
      </c>
      <c r="E67" s="4"/>
      <c r="F67" s="4"/>
    </row>
    <row r="68" spans="1:6" ht="30" x14ac:dyDescent="0.25">
      <c r="A68" s="2" t="s">
        <v>117</v>
      </c>
      <c r="B68" s="4"/>
      <c r="C68" s="4"/>
      <c r="D68" s="6">
        <v>5525</v>
      </c>
      <c r="E68" s="4"/>
      <c r="F68" s="4"/>
    </row>
    <row r="69" spans="1:6" ht="45" x14ac:dyDescent="0.25">
      <c r="A69" s="2" t="s">
        <v>250</v>
      </c>
      <c r="B69" s="4"/>
      <c r="C69" s="4"/>
      <c r="D69" s="6">
        <v>8103</v>
      </c>
      <c r="E69" s="4"/>
      <c r="F69" s="4"/>
    </row>
    <row r="70" spans="1:6" ht="45" x14ac:dyDescent="0.25">
      <c r="A70" s="2" t="s">
        <v>986</v>
      </c>
      <c r="B70" s="4"/>
      <c r="C70" s="4"/>
      <c r="D70" s="6">
        <v>-18840</v>
      </c>
      <c r="E70" s="4"/>
      <c r="F70" s="4"/>
    </row>
    <row r="71" spans="1:6" ht="30" x14ac:dyDescent="0.25">
      <c r="A71" s="2" t="s">
        <v>152</v>
      </c>
      <c r="B71" s="4"/>
      <c r="C71" s="4"/>
      <c r="D71" s="6">
        <v>41406</v>
      </c>
      <c r="E71" s="9" t="s">
        <v>158</v>
      </c>
      <c r="F71" s="4"/>
    </row>
    <row r="72" spans="1:6" ht="30" x14ac:dyDescent="0.25">
      <c r="A72" s="2" t="s">
        <v>155</v>
      </c>
      <c r="B72" s="4"/>
      <c r="C72" s="4"/>
      <c r="D72" s="6">
        <v>301737</v>
      </c>
      <c r="E72" s="4"/>
      <c r="F72" s="6">
        <v>301737</v>
      </c>
    </row>
    <row r="73" spans="1:6" ht="30" x14ac:dyDescent="0.25">
      <c r="A73" s="2" t="s">
        <v>156</v>
      </c>
      <c r="B73" s="4"/>
      <c r="C73" s="4"/>
      <c r="D73" s="6">
        <v>343143</v>
      </c>
      <c r="E73" s="4"/>
      <c r="F73" s="4"/>
    </row>
    <row r="74" spans="1:6" x14ac:dyDescent="0.25">
      <c r="A74" s="2" t="s">
        <v>973</v>
      </c>
      <c r="B74" s="4"/>
      <c r="C74" s="4"/>
      <c r="D74" s="4"/>
      <c r="E74" s="4"/>
      <c r="F74" s="4"/>
    </row>
    <row r="75" spans="1:6" ht="30" x14ac:dyDescent="0.25">
      <c r="A75" s="3" t="s">
        <v>123</v>
      </c>
      <c r="B75" s="4"/>
      <c r="C75" s="4"/>
      <c r="D75" s="4"/>
      <c r="E75" s="4"/>
      <c r="F75" s="4"/>
    </row>
    <row r="76" spans="1:6" x14ac:dyDescent="0.25">
      <c r="A76" s="2" t="s">
        <v>90</v>
      </c>
      <c r="B76" s="4"/>
      <c r="C76" s="4"/>
      <c r="D76" s="6">
        <v>13759</v>
      </c>
      <c r="E76" s="4"/>
      <c r="F76" s="4"/>
    </row>
    <row r="77" spans="1:6" ht="45" x14ac:dyDescent="0.25">
      <c r="A77" s="3" t="s">
        <v>124</v>
      </c>
      <c r="B77" s="4"/>
      <c r="C77" s="4"/>
      <c r="D77" s="4"/>
      <c r="E77" s="4"/>
      <c r="F77" s="4"/>
    </row>
    <row r="78" spans="1:6" x14ac:dyDescent="0.25">
      <c r="A78" s="2" t="s">
        <v>129</v>
      </c>
      <c r="B78" s="4"/>
      <c r="C78" s="4"/>
      <c r="D78" s="6">
        <v>-13759</v>
      </c>
      <c r="E78" s="4"/>
      <c r="F78" s="4"/>
    </row>
    <row r="79" spans="1:6" x14ac:dyDescent="0.25">
      <c r="A79" s="2" t="s">
        <v>974</v>
      </c>
      <c r="B79" s="4"/>
      <c r="C79" s="4"/>
      <c r="D79" s="4"/>
      <c r="E79" s="4"/>
      <c r="F79" s="4"/>
    </row>
    <row r="80" spans="1:6" ht="30" x14ac:dyDescent="0.25">
      <c r="A80" s="3" t="s">
        <v>123</v>
      </c>
      <c r="B80" s="4"/>
      <c r="C80" s="4"/>
      <c r="D80" s="4"/>
      <c r="E80" s="4"/>
      <c r="F80" s="4"/>
    </row>
    <row r="81" spans="1:6" ht="17.25" x14ac:dyDescent="0.25">
      <c r="A81" s="2" t="s">
        <v>90</v>
      </c>
      <c r="B81" s="4"/>
      <c r="C81" s="4"/>
      <c r="D81" s="4">
        <v>370</v>
      </c>
      <c r="E81" s="9" t="s">
        <v>987</v>
      </c>
      <c r="F81" s="4"/>
    </row>
    <row r="82" spans="1:6" ht="45" x14ac:dyDescent="0.25">
      <c r="A82" s="3" t="s">
        <v>124</v>
      </c>
      <c r="B82" s="4"/>
      <c r="C82" s="4"/>
      <c r="D82" s="4"/>
      <c r="E82" s="4"/>
      <c r="F82" s="4"/>
    </row>
    <row r="83" spans="1:6" ht="30" x14ac:dyDescent="0.25">
      <c r="A83" s="2" t="s">
        <v>125</v>
      </c>
      <c r="B83" s="4"/>
      <c r="C83" s="4"/>
      <c r="D83" s="4">
        <v>-170</v>
      </c>
      <c r="E83" s="9" t="s">
        <v>982</v>
      </c>
      <c r="F83" s="4"/>
    </row>
    <row r="84" spans="1:6" ht="17.25" x14ac:dyDescent="0.25">
      <c r="A84" s="2" t="s">
        <v>127</v>
      </c>
      <c r="B84" s="4"/>
      <c r="C84" s="4"/>
      <c r="D84" s="4">
        <v>-100</v>
      </c>
      <c r="E84" s="9" t="s">
        <v>982</v>
      </c>
      <c r="F84" s="4"/>
    </row>
    <row r="85" spans="1:6" ht="17.25" x14ac:dyDescent="0.25">
      <c r="A85" s="2" t="s">
        <v>128</v>
      </c>
      <c r="B85" s="4"/>
      <c r="C85" s="4"/>
      <c r="D85" s="8">
        <v>-100</v>
      </c>
      <c r="E85" s="9" t="s">
        <v>982</v>
      </c>
      <c r="F85" s="4"/>
    </row>
    <row r="86" spans="1:6" x14ac:dyDescent="0.25">
      <c r="A86" s="10"/>
      <c r="B86" s="10"/>
      <c r="C86" s="10"/>
      <c r="D86" s="10"/>
      <c r="E86" s="10"/>
      <c r="F86" s="10"/>
    </row>
    <row r="87" spans="1:6" ht="30" customHeight="1" x14ac:dyDescent="0.25">
      <c r="A87" s="2" t="s">
        <v>153</v>
      </c>
      <c r="B87" s="11" t="s">
        <v>157</v>
      </c>
      <c r="C87" s="11"/>
      <c r="D87" s="11"/>
      <c r="E87" s="11"/>
      <c r="F87" s="11"/>
    </row>
    <row r="88" spans="1:6" ht="30" customHeight="1" x14ac:dyDescent="0.25">
      <c r="A88" s="2" t="s">
        <v>158</v>
      </c>
      <c r="B88" s="11" t="s">
        <v>159</v>
      </c>
      <c r="C88" s="11"/>
      <c r="D88" s="11"/>
      <c r="E88" s="11"/>
      <c r="F88" s="11"/>
    </row>
    <row r="89" spans="1:6" ht="15" customHeight="1" x14ac:dyDescent="0.25">
      <c r="A89" s="2" t="s">
        <v>982</v>
      </c>
      <c r="B89" s="11" t="s">
        <v>975</v>
      </c>
      <c r="C89" s="11"/>
      <c r="D89" s="11"/>
      <c r="E89" s="11"/>
      <c r="F89" s="11"/>
    </row>
    <row r="90" spans="1:6" ht="15" customHeight="1" x14ac:dyDescent="0.25">
      <c r="A90" s="2" t="s">
        <v>988</v>
      </c>
      <c r="B90" s="11" t="s">
        <v>976</v>
      </c>
      <c r="C90" s="11"/>
      <c r="D90" s="11"/>
      <c r="E90" s="11"/>
      <c r="F90" s="11"/>
    </row>
  </sheetData>
  <mergeCells count="8">
    <mergeCell ref="B89:F89"/>
    <mergeCell ref="B90:F90"/>
    <mergeCell ref="B1:E1"/>
    <mergeCell ref="B2:C2"/>
    <mergeCell ref="D2:E2"/>
    <mergeCell ref="A86:F86"/>
    <mergeCell ref="B87:F87"/>
    <mergeCell ref="B88:F8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9</v>
      </c>
      <c r="B1" s="7" t="s">
        <v>1</v>
      </c>
      <c r="C1" s="7"/>
    </row>
    <row r="2" spans="1:3" ht="30" x14ac:dyDescent="0.25">
      <c r="A2" s="1" t="s">
        <v>19</v>
      </c>
      <c r="B2" s="1" t="s">
        <v>2</v>
      </c>
      <c r="C2" s="1" t="s">
        <v>70</v>
      </c>
    </row>
    <row r="3" spans="1:3" x14ac:dyDescent="0.25">
      <c r="A3" s="2" t="s">
        <v>161</v>
      </c>
      <c r="B3" s="8">
        <v>0</v>
      </c>
      <c r="C3" s="8">
        <v>0</v>
      </c>
    </row>
    <row r="4" spans="1:3" x14ac:dyDescent="0.25">
      <c r="A4" s="2" t="s">
        <v>162</v>
      </c>
      <c r="B4" s="4">
        <v>5</v>
      </c>
      <c r="C4" s="4">
        <v>5</v>
      </c>
    </row>
    <row r="5" spans="1:3" x14ac:dyDescent="0.25">
      <c r="A5" s="2" t="s">
        <v>163</v>
      </c>
      <c r="B5" s="4">
        <v>0</v>
      </c>
      <c r="C5" s="4">
        <v>0</v>
      </c>
    </row>
    <row r="6" spans="1:3" x14ac:dyDescent="0.25">
      <c r="A6" s="2" t="s">
        <v>164</v>
      </c>
      <c r="B6" s="8">
        <v>9</v>
      </c>
      <c r="C6" s="8">
        <v>50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990</v>
      </c>
      <c r="B1" s="7" t="s">
        <v>2</v>
      </c>
      <c r="C1" s="7"/>
      <c r="D1" s="7" t="s">
        <v>20</v>
      </c>
      <c r="E1" s="7"/>
    </row>
    <row r="2" spans="1:5" ht="30" x14ac:dyDescent="0.25">
      <c r="A2" s="1" t="s">
        <v>19</v>
      </c>
      <c r="B2" s="7"/>
      <c r="C2" s="7"/>
      <c r="D2" s="7"/>
      <c r="E2" s="7"/>
    </row>
    <row r="3" spans="1:5" x14ac:dyDescent="0.25">
      <c r="A3" s="3" t="s">
        <v>298</v>
      </c>
      <c r="B3" s="4"/>
      <c r="C3" s="4"/>
      <c r="D3" s="4"/>
      <c r="E3" s="4"/>
    </row>
    <row r="4" spans="1:5" ht="30" x14ac:dyDescent="0.25">
      <c r="A4" s="2" t="s">
        <v>991</v>
      </c>
      <c r="B4" s="8">
        <v>1891151</v>
      </c>
      <c r="C4" s="4"/>
      <c r="D4" s="8">
        <v>1867913</v>
      </c>
      <c r="E4" s="4"/>
    </row>
    <row r="5" spans="1:5" x14ac:dyDescent="0.25">
      <c r="A5" s="2" t="s">
        <v>992</v>
      </c>
      <c r="B5" s="6">
        <v>36747</v>
      </c>
      <c r="C5" s="4"/>
      <c r="D5" s="6">
        <v>35958</v>
      </c>
      <c r="E5" s="4"/>
    </row>
    <row r="6" spans="1:5" x14ac:dyDescent="0.25">
      <c r="A6" s="2" t="s">
        <v>27</v>
      </c>
      <c r="B6" s="6">
        <v>2652</v>
      </c>
      <c r="C6" s="4"/>
      <c r="D6" s="6">
        <v>1055</v>
      </c>
      <c r="E6" s="4"/>
    </row>
    <row r="7" spans="1:5" x14ac:dyDescent="0.25">
      <c r="A7" s="2" t="s">
        <v>38</v>
      </c>
      <c r="B7" s="6">
        <v>6694558</v>
      </c>
      <c r="C7" s="4"/>
      <c r="D7" s="6">
        <v>6771369</v>
      </c>
      <c r="E7" s="4"/>
    </row>
    <row r="8" spans="1:5" x14ac:dyDescent="0.25">
      <c r="A8" s="3" t="s">
        <v>322</v>
      </c>
      <c r="B8" s="4"/>
      <c r="C8" s="4"/>
      <c r="D8" s="4"/>
      <c r="E8" s="4"/>
    </row>
    <row r="9" spans="1:5" x14ac:dyDescent="0.25">
      <c r="A9" s="2" t="s">
        <v>47</v>
      </c>
      <c r="B9" s="6">
        <v>20402</v>
      </c>
      <c r="C9" s="4"/>
      <c r="D9" s="6">
        <v>18744</v>
      </c>
      <c r="E9" s="4"/>
    </row>
    <row r="10" spans="1:5" x14ac:dyDescent="0.25">
      <c r="A10" s="2" t="s">
        <v>300</v>
      </c>
      <c r="B10" s="4"/>
      <c r="C10" s="4"/>
      <c r="D10" s="4"/>
      <c r="E10" s="4"/>
    </row>
    <row r="11" spans="1:5" x14ac:dyDescent="0.25">
      <c r="A11" s="3" t="s">
        <v>298</v>
      </c>
      <c r="B11" s="4"/>
      <c r="C11" s="4"/>
      <c r="D11" s="4"/>
      <c r="E11" s="4"/>
    </row>
    <row r="12" spans="1:5" ht="30" x14ac:dyDescent="0.25">
      <c r="A12" s="2" t="s">
        <v>991</v>
      </c>
      <c r="B12" s="6">
        <v>1133599</v>
      </c>
      <c r="C12" s="4"/>
      <c r="D12" s="6">
        <v>1177409</v>
      </c>
      <c r="E12" s="4"/>
    </row>
    <row r="13" spans="1:5" x14ac:dyDescent="0.25">
      <c r="A13" s="2" t="s">
        <v>301</v>
      </c>
      <c r="B13" s="4"/>
      <c r="C13" s="4"/>
      <c r="D13" s="4"/>
      <c r="E13" s="4"/>
    </row>
    <row r="14" spans="1:5" x14ac:dyDescent="0.25">
      <c r="A14" s="3" t="s">
        <v>298</v>
      </c>
      <c r="B14" s="4"/>
      <c r="C14" s="4"/>
      <c r="D14" s="4"/>
      <c r="E14" s="4"/>
    </row>
    <row r="15" spans="1:5" ht="30" x14ac:dyDescent="0.25">
      <c r="A15" s="2" t="s">
        <v>991</v>
      </c>
      <c r="B15" s="6">
        <v>133220</v>
      </c>
      <c r="C15" s="4"/>
      <c r="D15" s="6">
        <v>133160</v>
      </c>
      <c r="E15" s="4"/>
    </row>
    <row r="16" spans="1:5" ht="30" x14ac:dyDescent="0.25">
      <c r="A16" s="2" t="s">
        <v>302</v>
      </c>
      <c r="B16" s="4"/>
      <c r="C16" s="4"/>
      <c r="D16" s="4"/>
      <c r="E16" s="4"/>
    </row>
    <row r="17" spans="1:5" x14ac:dyDescent="0.25">
      <c r="A17" s="3" t="s">
        <v>298</v>
      </c>
      <c r="B17" s="4"/>
      <c r="C17" s="4"/>
      <c r="D17" s="4"/>
      <c r="E17" s="4"/>
    </row>
    <row r="18" spans="1:5" ht="30" x14ac:dyDescent="0.25">
      <c r="A18" s="2" t="s">
        <v>991</v>
      </c>
      <c r="B18" s="6">
        <v>97220</v>
      </c>
      <c r="C18" s="4"/>
      <c r="D18" s="6">
        <v>100801</v>
      </c>
      <c r="E18" s="4"/>
    </row>
    <row r="19" spans="1:5" ht="30" x14ac:dyDescent="0.25">
      <c r="A19" s="2" t="s">
        <v>303</v>
      </c>
      <c r="B19" s="4"/>
      <c r="C19" s="4"/>
      <c r="D19" s="4"/>
      <c r="E19" s="4"/>
    </row>
    <row r="20" spans="1:5" x14ac:dyDescent="0.25">
      <c r="A20" s="3" t="s">
        <v>298</v>
      </c>
      <c r="B20" s="4"/>
      <c r="C20" s="4"/>
      <c r="D20" s="4"/>
      <c r="E20" s="4"/>
    </row>
    <row r="21" spans="1:5" ht="30" x14ac:dyDescent="0.25">
      <c r="A21" s="2" t="s">
        <v>991</v>
      </c>
      <c r="B21" s="6">
        <v>104155</v>
      </c>
      <c r="C21" s="4"/>
      <c r="D21" s="6">
        <v>45447</v>
      </c>
      <c r="E21" s="4"/>
    </row>
    <row r="22" spans="1:5" x14ac:dyDescent="0.25">
      <c r="A22" s="2" t="s">
        <v>304</v>
      </c>
      <c r="B22" s="4"/>
      <c r="C22" s="4"/>
      <c r="D22" s="4"/>
      <c r="E22" s="4"/>
    </row>
    <row r="23" spans="1:5" x14ac:dyDescent="0.25">
      <c r="A23" s="3" t="s">
        <v>298</v>
      </c>
      <c r="B23" s="4"/>
      <c r="C23" s="4"/>
      <c r="D23" s="4"/>
      <c r="E23" s="4"/>
    </row>
    <row r="24" spans="1:5" ht="30" x14ac:dyDescent="0.25">
      <c r="A24" s="2" t="s">
        <v>991</v>
      </c>
      <c r="B24" s="4">
        <v>803</v>
      </c>
      <c r="C24" s="4"/>
      <c r="D24" s="4">
        <v>800</v>
      </c>
      <c r="E24" s="4"/>
    </row>
    <row r="25" spans="1:5" ht="30" x14ac:dyDescent="0.25">
      <c r="A25" s="2" t="s">
        <v>542</v>
      </c>
      <c r="B25" s="4"/>
      <c r="C25" s="4"/>
      <c r="D25" s="4"/>
      <c r="E25" s="4"/>
    </row>
    <row r="26" spans="1:5" x14ac:dyDescent="0.25">
      <c r="A26" s="3" t="s">
        <v>298</v>
      </c>
      <c r="B26" s="4"/>
      <c r="C26" s="4"/>
      <c r="D26" s="4"/>
      <c r="E26" s="4"/>
    </row>
    <row r="27" spans="1:5" ht="30" x14ac:dyDescent="0.25">
      <c r="A27" s="2" t="s">
        <v>991</v>
      </c>
      <c r="B27" s="6">
        <v>411927</v>
      </c>
      <c r="C27" s="4"/>
      <c r="D27" s="6">
        <v>400251</v>
      </c>
      <c r="E27" s="4"/>
    </row>
    <row r="28" spans="1:5" ht="30" x14ac:dyDescent="0.25">
      <c r="A28" s="2" t="s">
        <v>993</v>
      </c>
      <c r="B28" s="4"/>
      <c r="C28" s="4"/>
      <c r="D28" s="4"/>
      <c r="E28" s="4"/>
    </row>
    <row r="29" spans="1:5" x14ac:dyDescent="0.25">
      <c r="A29" s="3" t="s">
        <v>298</v>
      </c>
      <c r="B29" s="4"/>
      <c r="C29" s="4"/>
      <c r="D29" s="4"/>
      <c r="E29" s="4"/>
    </row>
    <row r="30" spans="1:5" ht="30" x14ac:dyDescent="0.25">
      <c r="A30" s="2" t="s">
        <v>991</v>
      </c>
      <c r="B30" s="6">
        <v>10227</v>
      </c>
      <c r="C30" s="4"/>
      <c r="D30" s="6">
        <v>10045</v>
      </c>
      <c r="E30" s="4"/>
    </row>
    <row r="31" spans="1:5" x14ac:dyDescent="0.25">
      <c r="A31" s="2" t="s">
        <v>310</v>
      </c>
      <c r="B31" s="4"/>
      <c r="C31" s="4"/>
      <c r="D31" s="4"/>
      <c r="E31" s="4"/>
    </row>
    <row r="32" spans="1:5" x14ac:dyDescent="0.25">
      <c r="A32" s="3" t="s">
        <v>298</v>
      </c>
      <c r="B32" s="4"/>
      <c r="C32" s="4"/>
      <c r="D32" s="4"/>
      <c r="E32" s="4"/>
    </row>
    <row r="33" spans="1:5" x14ac:dyDescent="0.25">
      <c r="A33" s="2" t="s">
        <v>992</v>
      </c>
      <c r="B33" s="6">
        <v>30537</v>
      </c>
      <c r="C33" s="4"/>
      <c r="D33" s="6">
        <v>29702</v>
      </c>
      <c r="E33" s="4"/>
    </row>
    <row r="34" spans="1:5" x14ac:dyDescent="0.25">
      <c r="A34" s="2" t="s">
        <v>311</v>
      </c>
      <c r="B34" s="4"/>
      <c r="C34" s="4"/>
      <c r="D34" s="4"/>
      <c r="E34" s="4"/>
    </row>
    <row r="35" spans="1:5" x14ac:dyDescent="0.25">
      <c r="A35" s="3" t="s">
        <v>298</v>
      </c>
      <c r="B35" s="4"/>
      <c r="C35" s="4"/>
      <c r="D35" s="4"/>
      <c r="E35" s="4"/>
    </row>
    <row r="36" spans="1:5" x14ac:dyDescent="0.25">
      <c r="A36" s="2" t="s">
        <v>992</v>
      </c>
      <c r="B36" s="6">
        <v>6210</v>
      </c>
      <c r="C36" s="4"/>
      <c r="D36" s="6">
        <v>6256</v>
      </c>
      <c r="E36" s="4"/>
    </row>
    <row r="37" spans="1:5" x14ac:dyDescent="0.25">
      <c r="A37" s="2" t="s">
        <v>994</v>
      </c>
      <c r="B37" s="4"/>
      <c r="C37" s="4"/>
      <c r="D37" s="4"/>
      <c r="E37" s="4"/>
    </row>
    <row r="38" spans="1:5" x14ac:dyDescent="0.25">
      <c r="A38" s="3" t="s">
        <v>298</v>
      </c>
      <c r="B38" s="4"/>
      <c r="C38" s="4"/>
      <c r="D38" s="4"/>
      <c r="E38" s="4"/>
    </row>
    <row r="39" spans="1:5" ht="30" x14ac:dyDescent="0.25">
      <c r="A39" s="2" t="s">
        <v>991</v>
      </c>
      <c r="B39" s="6">
        <v>1891151</v>
      </c>
      <c r="C39" s="9" t="s">
        <v>153</v>
      </c>
      <c r="D39" s="6">
        <v>1867913</v>
      </c>
      <c r="E39" s="9" t="s">
        <v>153</v>
      </c>
    </row>
    <row r="40" spans="1:5" ht="17.25" x14ac:dyDescent="0.25">
      <c r="A40" s="2" t="s">
        <v>992</v>
      </c>
      <c r="B40" s="6">
        <v>36747</v>
      </c>
      <c r="C40" s="9" t="s">
        <v>153</v>
      </c>
      <c r="D40" s="6">
        <v>35958</v>
      </c>
      <c r="E40" s="9" t="s">
        <v>153</v>
      </c>
    </row>
    <row r="41" spans="1:5" ht="17.25" x14ac:dyDescent="0.25">
      <c r="A41" s="2" t="s">
        <v>995</v>
      </c>
      <c r="B41" s="6">
        <v>283467</v>
      </c>
      <c r="C41" s="9" t="s">
        <v>158</v>
      </c>
      <c r="D41" s="6">
        <v>232509</v>
      </c>
      <c r="E41" s="9" t="s">
        <v>158</v>
      </c>
    </row>
    <row r="42" spans="1:5" ht="17.25" x14ac:dyDescent="0.25">
      <c r="A42" s="2" t="s">
        <v>27</v>
      </c>
      <c r="B42" s="6">
        <v>2652</v>
      </c>
      <c r="C42" s="9" t="s">
        <v>982</v>
      </c>
      <c r="D42" s="6">
        <v>1055</v>
      </c>
      <c r="E42" s="9" t="s">
        <v>982</v>
      </c>
    </row>
    <row r="43" spans="1:5" ht="17.25" x14ac:dyDescent="0.25">
      <c r="A43" s="2" t="s">
        <v>24</v>
      </c>
      <c r="B43" s="6">
        <v>65395</v>
      </c>
      <c r="C43" s="9" t="s">
        <v>988</v>
      </c>
      <c r="D43" s="6">
        <v>64518</v>
      </c>
      <c r="E43" s="9" t="s">
        <v>988</v>
      </c>
    </row>
    <row r="44" spans="1:5" ht="17.25" x14ac:dyDescent="0.25">
      <c r="A44" s="2" t="s">
        <v>38</v>
      </c>
      <c r="B44" s="6">
        <v>6694558</v>
      </c>
      <c r="C44" s="9" t="s">
        <v>996</v>
      </c>
      <c r="D44" s="6">
        <v>6771369</v>
      </c>
      <c r="E44" s="9" t="s">
        <v>996</v>
      </c>
    </row>
    <row r="45" spans="1:5" x14ac:dyDescent="0.25">
      <c r="A45" s="2" t="s">
        <v>317</v>
      </c>
      <c r="B45" s="6">
        <v>8973970</v>
      </c>
      <c r="C45" s="4"/>
      <c r="D45" s="6">
        <v>8973322</v>
      </c>
      <c r="E45" s="4"/>
    </row>
    <row r="46" spans="1:5" x14ac:dyDescent="0.25">
      <c r="A46" s="3" t="s">
        <v>322</v>
      </c>
      <c r="B46" s="4"/>
      <c r="C46" s="4"/>
      <c r="D46" s="4"/>
      <c r="E46" s="4"/>
    </row>
    <row r="47" spans="1:5" ht="30" x14ac:dyDescent="0.25">
      <c r="A47" s="2" t="s">
        <v>997</v>
      </c>
      <c r="B47" s="6">
        <v>3657</v>
      </c>
      <c r="C47" s="9" t="s">
        <v>998</v>
      </c>
      <c r="D47" s="4">
        <v>633</v>
      </c>
      <c r="E47" s="9" t="s">
        <v>998</v>
      </c>
    </row>
    <row r="48" spans="1:5" ht="17.25" x14ac:dyDescent="0.25">
      <c r="A48" s="2" t="s">
        <v>47</v>
      </c>
      <c r="B48" s="6">
        <v>20402</v>
      </c>
      <c r="C48" s="9" t="s">
        <v>982</v>
      </c>
      <c r="D48" s="6">
        <v>18744</v>
      </c>
      <c r="E48" s="9" t="s">
        <v>982</v>
      </c>
    </row>
    <row r="49" spans="1:5" x14ac:dyDescent="0.25">
      <c r="A49" s="2" t="s">
        <v>325</v>
      </c>
      <c r="B49" s="6">
        <v>24059</v>
      </c>
      <c r="C49" s="4"/>
      <c r="D49" s="6">
        <v>19377</v>
      </c>
      <c r="E49" s="4"/>
    </row>
    <row r="50" spans="1:5" ht="30" x14ac:dyDescent="0.25">
      <c r="A50" s="2" t="s">
        <v>999</v>
      </c>
      <c r="B50" s="4"/>
      <c r="C50" s="4"/>
      <c r="D50" s="4"/>
      <c r="E50" s="4"/>
    </row>
    <row r="51" spans="1:5" x14ac:dyDescent="0.25">
      <c r="A51" s="3" t="s">
        <v>298</v>
      </c>
      <c r="B51" s="4"/>
      <c r="C51" s="4"/>
      <c r="D51" s="4"/>
      <c r="E51" s="4"/>
    </row>
    <row r="52" spans="1:5" ht="30" x14ac:dyDescent="0.25">
      <c r="A52" s="2" t="s">
        <v>991</v>
      </c>
      <c r="B52" s="6">
        <v>1133599</v>
      </c>
      <c r="C52" s="9" t="s">
        <v>153</v>
      </c>
      <c r="D52" s="6">
        <v>1177409</v>
      </c>
      <c r="E52" s="9" t="s">
        <v>153</v>
      </c>
    </row>
    <row r="53" spans="1:5" ht="30" x14ac:dyDescent="0.25">
      <c r="A53" s="2" t="s">
        <v>1000</v>
      </c>
      <c r="B53" s="4"/>
      <c r="C53" s="4"/>
      <c r="D53" s="4"/>
      <c r="E53" s="4"/>
    </row>
    <row r="54" spans="1:5" x14ac:dyDescent="0.25">
      <c r="A54" s="3" t="s">
        <v>298</v>
      </c>
      <c r="B54" s="4"/>
      <c r="C54" s="4"/>
      <c r="D54" s="4"/>
      <c r="E54" s="4"/>
    </row>
    <row r="55" spans="1:5" ht="30" x14ac:dyDescent="0.25">
      <c r="A55" s="2" t="s">
        <v>991</v>
      </c>
      <c r="B55" s="6">
        <v>133220</v>
      </c>
      <c r="C55" s="9" t="s">
        <v>153</v>
      </c>
      <c r="D55" s="6">
        <v>133160</v>
      </c>
      <c r="E55" s="9" t="s">
        <v>153</v>
      </c>
    </row>
    <row r="56" spans="1:5" ht="45" x14ac:dyDescent="0.25">
      <c r="A56" s="2" t="s">
        <v>1001</v>
      </c>
      <c r="B56" s="4"/>
      <c r="C56" s="4"/>
      <c r="D56" s="4"/>
      <c r="E56" s="4"/>
    </row>
    <row r="57" spans="1:5" x14ac:dyDescent="0.25">
      <c r="A57" s="3" t="s">
        <v>298</v>
      </c>
      <c r="B57" s="4"/>
      <c r="C57" s="4"/>
      <c r="D57" s="4"/>
      <c r="E57" s="4"/>
    </row>
    <row r="58" spans="1:5" ht="30" x14ac:dyDescent="0.25">
      <c r="A58" s="2" t="s">
        <v>991</v>
      </c>
      <c r="B58" s="6">
        <v>97220</v>
      </c>
      <c r="C58" s="9" t="s">
        <v>153</v>
      </c>
      <c r="D58" s="6">
        <v>100801</v>
      </c>
      <c r="E58" s="9" t="s">
        <v>153</v>
      </c>
    </row>
    <row r="59" spans="1:5" ht="45" x14ac:dyDescent="0.25">
      <c r="A59" s="2" t="s">
        <v>1002</v>
      </c>
      <c r="B59" s="4"/>
      <c r="C59" s="4"/>
      <c r="D59" s="4"/>
      <c r="E59" s="4"/>
    </row>
    <row r="60" spans="1:5" x14ac:dyDescent="0.25">
      <c r="A60" s="3" t="s">
        <v>298</v>
      </c>
      <c r="B60" s="4"/>
      <c r="C60" s="4"/>
      <c r="D60" s="4"/>
      <c r="E60" s="4"/>
    </row>
    <row r="61" spans="1:5" ht="30" x14ac:dyDescent="0.25">
      <c r="A61" s="2" t="s">
        <v>991</v>
      </c>
      <c r="B61" s="6">
        <v>104155</v>
      </c>
      <c r="C61" s="9" t="s">
        <v>153</v>
      </c>
      <c r="D61" s="6">
        <v>45447</v>
      </c>
      <c r="E61" s="9" t="s">
        <v>153</v>
      </c>
    </row>
    <row r="62" spans="1:5" ht="30" x14ac:dyDescent="0.25">
      <c r="A62" s="2" t="s">
        <v>1003</v>
      </c>
      <c r="B62" s="4"/>
      <c r="C62" s="4"/>
      <c r="D62" s="4"/>
      <c r="E62" s="4"/>
    </row>
    <row r="63" spans="1:5" x14ac:dyDescent="0.25">
      <c r="A63" s="3" t="s">
        <v>298</v>
      </c>
      <c r="B63" s="4"/>
      <c r="C63" s="4"/>
      <c r="D63" s="4"/>
      <c r="E63" s="4"/>
    </row>
    <row r="64" spans="1:5" ht="30" x14ac:dyDescent="0.25">
      <c r="A64" s="2" t="s">
        <v>991</v>
      </c>
      <c r="B64" s="4">
        <v>803</v>
      </c>
      <c r="C64" s="9" t="s">
        <v>153</v>
      </c>
      <c r="D64" s="4">
        <v>800</v>
      </c>
      <c r="E64" s="9" t="s">
        <v>153</v>
      </c>
    </row>
    <row r="65" spans="1:5" ht="45" x14ac:dyDescent="0.25">
      <c r="A65" s="2" t="s">
        <v>1004</v>
      </c>
      <c r="B65" s="4"/>
      <c r="C65" s="4"/>
      <c r="D65" s="4"/>
      <c r="E65" s="4"/>
    </row>
    <row r="66" spans="1:5" x14ac:dyDescent="0.25">
      <c r="A66" s="3" t="s">
        <v>298</v>
      </c>
      <c r="B66" s="4"/>
      <c r="C66" s="4"/>
      <c r="D66" s="4"/>
      <c r="E66" s="4"/>
    </row>
    <row r="67" spans="1:5" ht="30" x14ac:dyDescent="0.25">
      <c r="A67" s="2" t="s">
        <v>991</v>
      </c>
      <c r="B67" s="6">
        <v>411927</v>
      </c>
      <c r="C67" s="9" t="s">
        <v>153</v>
      </c>
      <c r="D67" s="6">
        <v>400251</v>
      </c>
      <c r="E67" s="9" t="s">
        <v>153</v>
      </c>
    </row>
    <row r="68" spans="1:5" ht="45" x14ac:dyDescent="0.25">
      <c r="A68" s="2" t="s">
        <v>1005</v>
      </c>
      <c r="B68" s="4"/>
      <c r="C68" s="4"/>
      <c r="D68" s="4"/>
      <c r="E68" s="4"/>
    </row>
    <row r="69" spans="1:5" x14ac:dyDescent="0.25">
      <c r="A69" s="3" t="s">
        <v>298</v>
      </c>
      <c r="B69" s="4"/>
      <c r="C69" s="4"/>
      <c r="D69" s="4"/>
      <c r="E69" s="4"/>
    </row>
    <row r="70" spans="1:5" ht="30" x14ac:dyDescent="0.25">
      <c r="A70" s="2" t="s">
        <v>991</v>
      </c>
      <c r="B70" s="6">
        <v>10227</v>
      </c>
      <c r="C70" s="9" t="s">
        <v>153</v>
      </c>
      <c r="D70" s="6">
        <v>10045</v>
      </c>
      <c r="E70" s="9" t="s">
        <v>153</v>
      </c>
    </row>
    <row r="71" spans="1:5" ht="30" x14ac:dyDescent="0.25">
      <c r="A71" s="2" t="s">
        <v>1006</v>
      </c>
      <c r="B71" s="4"/>
      <c r="C71" s="4"/>
      <c r="D71" s="4"/>
      <c r="E71" s="4"/>
    </row>
    <row r="72" spans="1:5" x14ac:dyDescent="0.25">
      <c r="A72" s="3" t="s">
        <v>298</v>
      </c>
      <c r="B72" s="4"/>
      <c r="C72" s="4"/>
      <c r="D72" s="4"/>
      <c r="E72" s="4"/>
    </row>
    <row r="73" spans="1:5" ht="17.25" x14ac:dyDescent="0.25">
      <c r="A73" s="2" t="s">
        <v>992</v>
      </c>
      <c r="B73" s="6">
        <v>30538</v>
      </c>
      <c r="C73" s="9" t="s">
        <v>153</v>
      </c>
      <c r="D73" s="6">
        <v>29702</v>
      </c>
      <c r="E73" s="9" t="s">
        <v>153</v>
      </c>
    </row>
    <row r="74" spans="1:5" ht="30" x14ac:dyDescent="0.25">
      <c r="A74" s="2" t="s">
        <v>1007</v>
      </c>
      <c r="B74" s="4"/>
      <c r="C74" s="4"/>
      <c r="D74" s="4"/>
      <c r="E74" s="4"/>
    </row>
    <row r="75" spans="1:5" x14ac:dyDescent="0.25">
      <c r="A75" s="3" t="s">
        <v>298</v>
      </c>
      <c r="B75" s="4"/>
      <c r="C75" s="4"/>
      <c r="D75" s="4"/>
      <c r="E75" s="4"/>
    </row>
    <row r="76" spans="1:5" ht="17.25" x14ac:dyDescent="0.25">
      <c r="A76" s="2" t="s">
        <v>992</v>
      </c>
      <c r="B76" s="6">
        <v>6209</v>
      </c>
      <c r="C76" s="9" t="s">
        <v>153</v>
      </c>
      <c r="D76" s="6">
        <v>6256</v>
      </c>
      <c r="E76" s="9" t="s">
        <v>153</v>
      </c>
    </row>
    <row r="77" spans="1:5" ht="30" x14ac:dyDescent="0.25">
      <c r="A77" s="2" t="s">
        <v>1008</v>
      </c>
      <c r="B77" s="4"/>
      <c r="C77" s="4"/>
      <c r="D77" s="4"/>
      <c r="E77" s="4"/>
    </row>
    <row r="78" spans="1:5" x14ac:dyDescent="0.25">
      <c r="A78" s="3" t="s">
        <v>298</v>
      </c>
      <c r="B78" s="4"/>
      <c r="C78" s="4"/>
      <c r="D78" s="4"/>
      <c r="E78" s="4"/>
    </row>
    <row r="79" spans="1:5" ht="30" x14ac:dyDescent="0.25">
      <c r="A79" s="2" t="s">
        <v>991</v>
      </c>
      <c r="B79" s="6">
        <v>415486</v>
      </c>
      <c r="C79" s="9" t="s">
        <v>153</v>
      </c>
      <c r="D79" s="6">
        <v>403815</v>
      </c>
      <c r="E79" s="9" t="s">
        <v>153</v>
      </c>
    </row>
    <row r="80" spans="1:5" ht="17.25" x14ac:dyDescent="0.25">
      <c r="A80" s="2" t="s">
        <v>38</v>
      </c>
      <c r="B80" s="6">
        <v>6694558</v>
      </c>
      <c r="C80" s="9" t="s">
        <v>996</v>
      </c>
      <c r="D80" s="6">
        <v>6771369</v>
      </c>
      <c r="E80" s="9" t="s">
        <v>996</v>
      </c>
    </row>
    <row r="81" spans="1:5" x14ac:dyDescent="0.25">
      <c r="A81" s="2" t="s">
        <v>317</v>
      </c>
      <c r="B81" s="6">
        <v>7110044</v>
      </c>
      <c r="C81" s="4"/>
      <c r="D81" s="6">
        <v>7175184</v>
      </c>
      <c r="E81" s="4"/>
    </row>
    <row r="82" spans="1:5" ht="45" x14ac:dyDescent="0.25">
      <c r="A82" s="2" t="s">
        <v>1009</v>
      </c>
      <c r="B82" s="4"/>
      <c r="C82" s="4"/>
      <c r="D82" s="4"/>
      <c r="E82" s="4"/>
    </row>
    <row r="83" spans="1:5" x14ac:dyDescent="0.25">
      <c r="A83" s="3" t="s">
        <v>298</v>
      </c>
      <c r="B83" s="4"/>
      <c r="C83" s="4"/>
      <c r="D83" s="4"/>
      <c r="E83" s="4"/>
    </row>
    <row r="84" spans="1:5" ht="30" x14ac:dyDescent="0.25">
      <c r="A84" s="2" t="s">
        <v>991</v>
      </c>
      <c r="B84" s="6">
        <v>411927</v>
      </c>
      <c r="C84" s="9" t="s">
        <v>153</v>
      </c>
      <c r="D84" s="6">
        <v>400251</v>
      </c>
      <c r="E84" s="9" t="s">
        <v>153</v>
      </c>
    </row>
    <row r="85" spans="1:5" ht="45" x14ac:dyDescent="0.25">
      <c r="A85" s="2" t="s">
        <v>1010</v>
      </c>
      <c r="B85" s="4"/>
      <c r="C85" s="4"/>
      <c r="D85" s="4"/>
      <c r="E85" s="4"/>
    </row>
    <row r="86" spans="1:5" x14ac:dyDescent="0.25">
      <c r="A86" s="3" t="s">
        <v>298</v>
      </c>
      <c r="B86" s="4"/>
      <c r="C86" s="4"/>
      <c r="D86" s="4"/>
      <c r="E86" s="4"/>
    </row>
    <row r="87" spans="1:5" ht="30" x14ac:dyDescent="0.25">
      <c r="A87" s="2" t="s">
        <v>991</v>
      </c>
      <c r="B87" s="6">
        <v>3559</v>
      </c>
      <c r="C87" s="9" t="s">
        <v>153</v>
      </c>
      <c r="D87" s="6">
        <v>3564</v>
      </c>
      <c r="E87" s="9" t="s">
        <v>153</v>
      </c>
    </row>
    <row r="88" spans="1:5" ht="30" x14ac:dyDescent="0.25">
      <c r="A88" s="2" t="s">
        <v>1011</v>
      </c>
      <c r="B88" s="4"/>
      <c r="C88" s="4"/>
      <c r="D88" s="4"/>
      <c r="E88" s="4"/>
    </row>
    <row r="89" spans="1:5" x14ac:dyDescent="0.25">
      <c r="A89" s="3" t="s">
        <v>298</v>
      </c>
      <c r="B89" s="4"/>
      <c r="C89" s="4"/>
      <c r="D89" s="4"/>
      <c r="E89" s="4"/>
    </row>
    <row r="90" spans="1:5" ht="30" x14ac:dyDescent="0.25">
      <c r="A90" s="2" t="s">
        <v>991</v>
      </c>
      <c r="B90" s="6">
        <v>1465478</v>
      </c>
      <c r="C90" s="9" t="s">
        <v>153</v>
      </c>
      <c r="D90" s="6">
        <v>1455624</v>
      </c>
      <c r="E90" s="9" t="s">
        <v>153</v>
      </c>
    </row>
    <row r="91" spans="1:5" ht="17.25" x14ac:dyDescent="0.25">
      <c r="A91" s="2" t="s">
        <v>992</v>
      </c>
      <c r="B91" s="6">
        <v>36747</v>
      </c>
      <c r="C91" s="9" t="s">
        <v>153</v>
      </c>
      <c r="D91" s="6">
        <v>35958</v>
      </c>
      <c r="E91" s="9" t="s">
        <v>153</v>
      </c>
    </row>
    <row r="92" spans="1:5" ht="17.25" x14ac:dyDescent="0.25">
      <c r="A92" s="2" t="s">
        <v>995</v>
      </c>
      <c r="B92" s="6">
        <v>283467</v>
      </c>
      <c r="C92" s="9" t="s">
        <v>158</v>
      </c>
      <c r="D92" s="6">
        <v>232509</v>
      </c>
      <c r="E92" s="9" t="s">
        <v>158</v>
      </c>
    </row>
    <row r="93" spans="1:5" ht="17.25" x14ac:dyDescent="0.25">
      <c r="A93" s="2" t="s">
        <v>27</v>
      </c>
      <c r="B93" s="6">
        <v>2652</v>
      </c>
      <c r="C93" s="9" t="s">
        <v>982</v>
      </c>
      <c r="D93" s="6">
        <v>1055</v>
      </c>
      <c r="E93" s="9" t="s">
        <v>982</v>
      </c>
    </row>
    <row r="94" spans="1:5" ht="17.25" x14ac:dyDescent="0.25">
      <c r="A94" s="2" t="s">
        <v>24</v>
      </c>
      <c r="B94" s="6">
        <v>62452</v>
      </c>
      <c r="C94" s="9" t="s">
        <v>988</v>
      </c>
      <c r="D94" s="6">
        <v>60432</v>
      </c>
      <c r="E94" s="9" t="s">
        <v>988</v>
      </c>
    </row>
    <row r="95" spans="1:5" x14ac:dyDescent="0.25">
      <c r="A95" s="2" t="s">
        <v>317</v>
      </c>
      <c r="B95" s="6">
        <v>1850796</v>
      </c>
      <c r="C95" s="4"/>
      <c r="D95" s="6">
        <v>1785578</v>
      </c>
      <c r="E95" s="4"/>
    </row>
    <row r="96" spans="1:5" x14ac:dyDescent="0.25">
      <c r="A96" s="3" t="s">
        <v>322</v>
      </c>
      <c r="B96" s="4"/>
      <c r="C96" s="4"/>
      <c r="D96" s="4"/>
      <c r="E96" s="4"/>
    </row>
    <row r="97" spans="1:5" ht="17.25" x14ac:dyDescent="0.25">
      <c r="A97" s="2" t="s">
        <v>47</v>
      </c>
      <c r="B97" s="6">
        <v>20402</v>
      </c>
      <c r="C97" s="9" t="s">
        <v>982</v>
      </c>
      <c r="D97" s="6">
        <v>18744</v>
      </c>
      <c r="E97" s="9" t="s">
        <v>982</v>
      </c>
    </row>
    <row r="98" spans="1:5" x14ac:dyDescent="0.25">
      <c r="A98" s="2" t="s">
        <v>325</v>
      </c>
      <c r="B98" s="6">
        <v>20402</v>
      </c>
      <c r="C98" s="4"/>
      <c r="D98" s="6">
        <v>18744</v>
      </c>
      <c r="E98" s="4"/>
    </row>
    <row r="99" spans="1:5" ht="30" x14ac:dyDescent="0.25">
      <c r="A99" s="2" t="s">
        <v>1012</v>
      </c>
      <c r="B99" s="4"/>
      <c r="C99" s="4"/>
      <c r="D99" s="4"/>
      <c r="E99" s="4"/>
    </row>
    <row r="100" spans="1:5" x14ac:dyDescent="0.25">
      <c r="A100" s="3" t="s">
        <v>298</v>
      </c>
      <c r="B100" s="4"/>
      <c r="C100" s="4"/>
      <c r="D100" s="4"/>
      <c r="E100" s="4"/>
    </row>
    <row r="101" spans="1:5" ht="30" x14ac:dyDescent="0.25">
      <c r="A101" s="2" t="s">
        <v>991</v>
      </c>
      <c r="B101" s="6">
        <v>1131987</v>
      </c>
      <c r="C101" s="9" t="s">
        <v>153</v>
      </c>
      <c r="D101" s="6">
        <v>1177409</v>
      </c>
      <c r="E101" s="9" t="s">
        <v>153</v>
      </c>
    </row>
    <row r="102" spans="1:5" ht="30" x14ac:dyDescent="0.25">
      <c r="A102" s="2" t="s">
        <v>1013</v>
      </c>
      <c r="B102" s="4"/>
      <c r="C102" s="4"/>
      <c r="D102" s="4"/>
      <c r="E102" s="4"/>
    </row>
    <row r="103" spans="1:5" x14ac:dyDescent="0.25">
      <c r="A103" s="3" t="s">
        <v>298</v>
      </c>
      <c r="B103" s="4"/>
      <c r="C103" s="4"/>
      <c r="D103" s="4"/>
      <c r="E103" s="4"/>
    </row>
    <row r="104" spans="1:5" ht="30" x14ac:dyDescent="0.25">
      <c r="A104" s="2" t="s">
        <v>991</v>
      </c>
      <c r="B104" s="6">
        <v>124645</v>
      </c>
      <c r="C104" s="9" t="s">
        <v>153</v>
      </c>
      <c r="D104" s="6">
        <v>124686</v>
      </c>
      <c r="E104" s="9" t="s">
        <v>153</v>
      </c>
    </row>
    <row r="105" spans="1:5" ht="45" x14ac:dyDescent="0.25">
      <c r="A105" s="2" t="s">
        <v>1014</v>
      </c>
      <c r="B105" s="4"/>
      <c r="C105" s="4"/>
      <c r="D105" s="4"/>
      <c r="E105" s="4"/>
    </row>
    <row r="106" spans="1:5" x14ac:dyDescent="0.25">
      <c r="A106" s="3" t="s">
        <v>298</v>
      </c>
      <c r="B106" s="4"/>
      <c r="C106" s="4"/>
      <c r="D106" s="4"/>
      <c r="E106" s="4"/>
    </row>
    <row r="107" spans="1:5" ht="30" x14ac:dyDescent="0.25">
      <c r="A107" s="2" t="s">
        <v>991</v>
      </c>
      <c r="B107" s="6">
        <v>97220</v>
      </c>
      <c r="C107" s="9" t="s">
        <v>153</v>
      </c>
      <c r="D107" s="6">
        <v>100801</v>
      </c>
      <c r="E107" s="9" t="s">
        <v>153</v>
      </c>
    </row>
    <row r="108" spans="1:5" ht="45" x14ac:dyDescent="0.25">
      <c r="A108" s="2" t="s">
        <v>1015</v>
      </c>
      <c r="B108" s="4"/>
      <c r="C108" s="4"/>
      <c r="D108" s="4"/>
      <c r="E108" s="4"/>
    </row>
    <row r="109" spans="1:5" x14ac:dyDescent="0.25">
      <c r="A109" s="3" t="s">
        <v>298</v>
      </c>
      <c r="B109" s="4"/>
      <c r="C109" s="4"/>
      <c r="D109" s="4"/>
      <c r="E109" s="4"/>
    </row>
    <row r="110" spans="1:5" ht="30" x14ac:dyDescent="0.25">
      <c r="A110" s="2" t="s">
        <v>991</v>
      </c>
      <c r="B110" s="6">
        <v>104155</v>
      </c>
      <c r="C110" s="9" t="s">
        <v>153</v>
      </c>
      <c r="D110" s="6">
        <v>45447</v>
      </c>
      <c r="E110" s="9" t="s">
        <v>153</v>
      </c>
    </row>
    <row r="111" spans="1:5" ht="30" x14ac:dyDescent="0.25">
      <c r="A111" s="2" t="s">
        <v>1016</v>
      </c>
      <c r="B111" s="4"/>
      <c r="C111" s="4"/>
      <c r="D111" s="4"/>
      <c r="E111" s="4"/>
    </row>
    <row r="112" spans="1:5" x14ac:dyDescent="0.25">
      <c r="A112" s="3" t="s">
        <v>298</v>
      </c>
      <c r="B112" s="4"/>
      <c r="C112" s="4"/>
      <c r="D112" s="4"/>
      <c r="E112" s="4"/>
    </row>
    <row r="113" spans="1:5" ht="30" x14ac:dyDescent="0.25">
      <c r="A113" s="2" t="s">
        <v>991</v>
      </c>
      <c r="B113" s="4">
        <v>803</v>
      </c>
      <c r="C113" s="9" t="s">
        <v>153</v>
      </c>
      <c r="D113" s="4">
        <v>800</v>
      </c>
      <c r="E113" s="9" t="s">
        <v>153</v>
      </c>
    </row>
    <row r="114" spans="1:5" ht="45" x14ac:dyDescent="0.25">
      <c r="A114" s="2" t="s">
        <v>1017</v>
      </c>
      <c r="B114" s="4"/>
      <c r="C114" s="4"/>
      <c r="D114" s="4"/>
      <c r="E114" s="4"/>
    </row>
    <row r="115" spans="1:5" x14ac:dyDescent="0.25">
      <c r="A115" s="3" t="s">
        <v>298</v>
      </c>
      <c r="B115" s="4"/>
      <c r="C115" s="4"/>
      <c r="D115" s="4"/>
      <c r="E115" s="4"/>
    </row>
    <row r="116" spans="1:5" ht="30" x14ac:dyDescent="0.25">
      <c r="A116" s="2" t="s">
        <v>991</v>
      </c>
      <c r="B116" s="6">
        <v>6668</v>
      </c>
      <c r="C116" s="9" t="s">
        <v>153</v>
      </c>
      <c r="D116" s="6">
        <v>6481</v>
      </c>
      <c r="E116" s="9" t="s">
        <v>153</v>
      </c>
    </row>
    <row r="117" spans="1:5" ht="30" x14ac:dyDescent="0.25">
      <c r="A117" s="2" t="s">
        <v>1018</v>
      </c>
      <c r="B117" s="4"/>
      <c r="C117" s="4"/>
      <c r="D117" s="4"/>
      <c r="E117" s="4"/>
    </row>
    <row r="118" spans="1:5" x14ac:dyDescent="0.25">
      <c r="A118" s="3" t="s">
        <v>298</v>
      </c>
      <c r="B118" s="4"/>
      <c r="C118" s="4"/>
      <c r="D118" s="4"/>
      <c r="E118" s="4"/>
    </row>
    <row r="119" spans="1:5" ht="17.25" x14ac:dyDescent="0.25">
      <c r="A119" s="2" t="s">
        <v>992</v>
      </c>
      <c r="B119" s="6">
        <v>30538</v>
      </c>
      <c r="C119" s="9" t="s">
        <v>153</v>
      </c>
      <c r="D119" s="6">
        <v>29702</v>
      </c>
      <c r="E119" s="9" t="s">
        <v>153</v>
      </c>
    </row>
    <row r="120" spans="1:5" ht="30" x14ac:dyDescent="0.25">
      <c r="A120" s="2" t="s">
        <v>1019</v>
      </c>
      <c r="B120" s="4"/>
      <c r="C120" s="4"/>
      <c r="D120" s="4"/>
      <c r="E120" s="4"/>
    </row>
    <row r="121" spans="1:5" x14ac:dyDescent="0.25">
      <c r="A121" s="3" t="s">
        <v>298</v>
      </c>
      <c r="B121" s="4"/>
      <c r="C121" s="4"/>
      <c r="D121" s="4"/>
      <c r="E121" s="4"/>
    </row>
    <row r="122" spans="1:5" ht="17.25" x14ac:dyDescent="0.25">
      <c r="A122" s="2" t="s">
        <v>992</v>
      </c>
      <c r="B122" s="6">
        <v>6209</v>
      </c>
      <c r="C122" s="9" t="s">
        <v>153</v>
      </c>
      <c r="D122" s="6">
        <v>6256</v>
      </c>
      <c r="E122" s="9" t="s">
        <v>153</v>
      </c>
    </row>
    <row r="123" spans="1:5" ht="30" x14ac:dyDescent="0.25">
      <c r="A123" s="2" t="s">
        <v>1020</v>
      </c>
      <c r="B123" s="4"/>
      <c r="C123" s="4"/>
      <c r="D123" s="4"/>
      <c r="E123" s="4"/>
    </row>
    <row r="124" spans="1:5" x14ac:dyDescent="0.25">
      <c r="A124" s="3" t="s">
        <v>298</v>
      </c>
      <c r="B124" s="4"/>
      <c r="C124" s="4"/>
      <c r="D124" s="4"/>
      <c r="E124" s="4"/>
    </row>
    <row r="125" spans="1:5" ht="30" x14ac:dyDescent="0.25">
      <c r="A125" s="2" t="s">
        <v>991</v>
      </c>
      <c r="B125" s="6">
        <v>10187</v>
      </c>
      <c r="C125" s="9" t="s">
        <v>153</v>
      </c>
      <c r="D125" s="6">
        <v>8474</v>
      </c>
      <c r="E125" s="9" t="s">
        <v>153</v>
      </c>
    </row>
    <row r="126" spans="1:5" ht="17.25" x14ac:dyDescent="0.25">
      <c r="A126" s="2" t="s">
        <v>24</v>
      </c>
      <c r="B126" s="6">
        <v>2943</v>
      </c>
      <c r="C126" s="9" t="s">
        <v>988</v>
      </c>
      <c r="D126" s="6">
        <v>4086</v>
      </c>
      <c r="E126" s="9" t="s">
        <v>988</v>
      </c>
    </row>
    <row r="127" spans="1:5" x14ac:dyDescent="0.25">
      <c r="A127" s="2" t="s">
        <v>317</v>
      </c>
      <c r="B127" s="6">
        <v>13130</v>
      </c>
      <c r="C127" s="4"/>
      <c r="D127" s="6">
        <v>12560</v>
      </c>
      <c r="E127" s="4"/>
    </row>
    <row r="128" spans="1:5" x14ac:dyDescent="0.25">
      <c r="A128" s="3" t="s">
        <v>322</v>
      </c>
      <c r="B128" s="4"/>
      <c r="C128" s="4"/>
      <c r="D128" s="4"/>
      <c r="E128" s="4"/>
    </row>
    <row r="129" spans="1:5" ht="30" x14ac:dyDescent="0.25">
      <c r="A129" s="2" t="s">
        <v>997</v>
      </c>
      <c r="B129" s="6">
        <v>3657</v>
      </c>
      <c r="C129" s="9" t="s">
        <v>998</v>
      </c>
      <c r="D129" s="4">
        <v>633</v>
      </c>
      <c r="E129" s="9" t="s">
        <v>998</v>
      </c>
    </row>
    <row r="130" spans="1:5" x14ac:dyDescent="0.25">
      <c r="A130" s="2" t="s">
        <v>325</v>
      </c>
      <c r="B130" s="6">
        <v>3657</v>
      </c>
      <c r="C130" s="4"/>
      <c r="D130" s="4">
        <v>633</v>
      </c>
      <c r="E130" s="4"/>
    </row>
    <row r="131" spans="1:5" ht="30" x14ac:dyDescent="0.25">
      <c r="A131" s="2" t="s">
        <v>1021</v>
      </c>
      <c r="B131" s="4"/>
      <c r="C131" s="4"/>
      <c r="D131" s="4"/>
      <c r="E131" s="4"/>
    </row>
    <row r="132" spans="1:5" x14ac:dyDescent="0.25">
      <c r="A132" s="3" t="s">
        <v>298</v>
      </c>
      <c r="B132" s="4"/>
      <c r="C132" s="4"/>
      <c r="D132" s="4"/>
      <c r="E132" s="4"/>
    </row>
    <row r="133" spans="1:5" ht="30" x14ac:dyDescent="0.25">
      <c r="A133" s="2" t="s">
        <v>991</v>
      </c>
      <c r="B133" s="6">
        <v>1612</v>
      </c>
      <c r="C133" s="9" t="s">
        <v>153</v>
      </c>
      <c r="D133" s="4"/>
      <c r="E133" s="4"/>
    </row>
    <row r="134" spans="1:5" ht="30" x14ac:dyDescent="0.25">
      <c r="A134" s="2" t="s">
        <v>1022</v>
      </c>
      <c r="B134" s="4"/>
      <c r="C134" s="4"/>
      <c r="D134" s="4"/>
      <c r="E134" s="4"/>
    </row>
    <row r="135" spans="1:5" x14ac:dyDescent="0.25">
      <c r="A135" s="3" t="s">
        <v>298</v>
      </c>
      <c r="B135" s="4"/>
      <c r="C135" s="4"/>
      <c r="D135" s="4"/>
      <c r="E135" s="4"/>
    </row>
    <row r="136" spans="1:5" ht="30" x14ac:dyDescent="0.25">
      <c r="A136" s="2" t="s">
        <v>991</v>
      </c>
      <c r="B136" s="8">
        <v>8575</v>
      </c>
      <c r="C136" s="9" t="s">
        <v>153</v>
      </c>
      <c r="D136" s="8">
        <v>8474</v>
      </c>
      <c r="E136" s="9" t="s">
        <v>153</v>
      </c>
    </row>
    <row r="137" spans="1:5" x14ac:dyDescent="0.25">
      <c r="A137" s="10"/>
      <c r="B137" s="10"/>
      <c r="C137" s="10"/>
      <c r="D137" s="10"/>
      <c r="E137" s="10"/>
    </row>
    <row r="138" spans="1:5" ht="150" customHeight="1" x14ac:dyDescent="0.25">
      <c r="A138" s="2" t="s">
        <v>153</v>
      </c>
      <c r="B138" s="11" t="s">
        <v>1023</v>
      </c>
      <c r="C138" s="11"/>
      <c r="D138" s="11"/>
      <c r="E138" s="11"/>
    </row>
    <row r="139" spans="1:5" ht="30" customHeight="1" x14ac:dyDescent="0.25">
      <c r="A139" s="2" t="s">
        <v>158</v>
      </c>
      <c r="B139" s="11" t="s">
        <v>336</v>
      </c>
      <c r="C139" s="11"/>
      <c r="D139" s="11"/>
      <c r="E139" s="11"/>
    </row>
    <row r="140" spans="1:5" ht="165" customHeight="1" x14ac:dyDescent="0.25">
      <c r="A140" s="2" t="s">
        <v>982</v>
      </c>
      <c r="B140" s="11" t="s">
        <v>1024</v>
      </c>
      <c r="C140" s="11"/>
      <c r="D140" s="11"/>
      <c r="E140" s="11"/>
    </row>
    <row r="141" spans="1:5" ht="75" customHeight="1" x14ac:dyDescent="0.25">
      <c r="A141" s="2" t="s">
        <v>988</v>
      </c>
      <c r="B141" s="11" t="s">
        <v>1025</v>
      </c>
      <c r="C141" s="11"/>
      <c r="D141" s="11"/>
      <c r="E141" s="11"/>
    </row>
    <row r="142" spans="1:5" ht="15" customHeight="1" x14ac:dyDescent="0.25">
      <c r="A142" s="2" t="s">
        <v>996</v>
      </c>
      <c r="B142" s="11" t="s">
        <v>340</v>
      </c>
      <c r="C142" s="11"/>
      <c r="D142" s="11"/>
      <c r="E142" s="11"/>
    </row>
    <row r="143" spans="1:5" ht="150" customHeight="1" x14ac:dyDescent="0.25">
      <c r="A143" s="2" t="s">
        <v>998</v>
      </c>
      <c r="B143" s="11" t="s">
        <v>1026</v>
      </c>
      <c r="C143" s="11"/>
      <c r="D143" s="11"/>
      <c r="E143" s="11"/>
    </row>
  </sheetData>
  <mergeCells count="9">
    <mergeCell ref="B141:E141"/>
    <mergeCell ref="B142:E142"/>
    <mergeCell ref="B143:E143"/>
    <mergeCell ref="B1:C2"/>
    <mergeCell ref="D1:E2"/>
    <mergeCell ref="A137:E137"/>
    <mergeCell ref="B138:E138"/>
    <mergeCell ref="B139:E139"/>
    <mergeCell ref="B140:E1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45" customHeight="1" x14ac:dyDescent="0.25">
      <c r="A1" s="7" t="s">
        <v>1027</v>
      </c>
      <c r="B1" s="1" t="s">
        <v>1</v>
      </c>
      <c r="C1" s="1"/>
    </row>
    <row r="2" spans="1:3" x14ac:dyDescent="0.25">
      <c r="A2" s="7"/>
      <c r="B2" s="1" t="s">
        <v>2</v>
      </c>
      <c r="C2" s="1" t="s">
        <v>70</v>
      </c>
    </row>
    <row r="3" spans="1:3" x14ac:dyDescent="0.25">
      <c r="A3" s="2" t="s">
        <v>1028</v>
      </c>
      <c r="B3" s="4"/>
      <c r="C3" s="4"/>
    </row>
    <row r="4" spans="1:3" ht="45" x14ac:dyDescent="0.25">
      <c r="A4" s="3" t="s">
        <v>1029</v>
      </c>
      <c r="B4" s="4"/>
      <c r="C4" s="4"/>
    </row>
    <row r="5" spans="1:3" ht="30" x14ac:dyDescent="0.25">
      <c r="A5" s="2" t="s">
        <v>1030</v>
      </c>
      <c r="B5" s="149">
        <v>5.0000000000000001E-3</v>
      </c>
      <c r="C5" s="149">
        <v>5.0000000000000001E-3</v>
      </c>
    </row>
    <row r="6" spans="1:3" ht="30" x14ac:dyDescent="0.25">
      <c r="A6" s="2" t="s">
        <v>1031</v>
      </c>
      <c r="B6" s="4" t="s">
        <v>1032</v>
      </c>
      <c r="C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5.140625" customWidth="1"/>
    <col min="3" max="3" width="11.42578125" customWidth="1"/>
    <col min="4" max="4" width="36.5703125" customWidth="1"/>
    <col min="5" max="5" width="11.85546875" customWidth="1"/>
  </cols>
  <sheetData>
    <row r="1" spans="1:5" ht="15" customHeight="1" x14ac:dyDescent="0.25">
      <c r="A1" s="1" t="s">
        <v>1033</v>
      </c>
      <c r="B1" s="7" t="s">
        <v>1</v>
      </c>
      <c r="C1" s="7"/>
      <c r="D1" s="7" t="s">
        <v>985</v>
      </c>
      <c r="E1" s="7"/>
    </row>
    <row r="2" spans="1:5" ht="30" x14ac:dyDescent="0.25">
      <c r="A2" s="1" t="s">
        <v>19</v>
      </c>
      <c r="B2" s="7" t="s">
        <v>2</v>
      </c>
      <c r="C2" s="7"/>
      <c r="D2" s="7" t="s">
        <v>20</v>
      </c>
      <c r="E2" s="7"/>
    </row>
    <row r="3" spans="1:5" ht="45" x14ac:dyDescent="0.25">
      <c r="A3" s="3" t="s">
        <v>1034</v>
      </c>
      <c r="B3" s="4"/>
      <c r="C3" s="4"/>
      <c r="D3" s="4"/>
      <c r="E3" s="4"/>
    </row>
    <row r="4" spans="1:5" x14ac:dyDescent="0.25">
      <c r="A4" s="2" t="s">
        <v>579</v>
      </c>
      <c r="B4" s="8">
        <v>13130</v>
      </c>
      <c r="C4" s="4"/>
      <c r="D4" s="8">
        <v>12560</v>
      </c>
      <c r="E4" s="4"/>
    </row>
    <row r="5" spans="1:5" x14ac:dyDescent="0.25">
      <c r="A5" s="2" t="s">
        <v>422</v>
      </c>
      <c r="B5" s="4"/>
      <c r="C5" s="4"/>
      <c r="D5" s="4"/>
      <c r="E5" s="4"/>
    </row>
    <row r="6" spans="1:5" ht="45" x14ac:dyDescent="0.25">
      <c r="A6" s="3" t="s">
        <v>1034</v>
      </c>
      <c r="B6" s="4"/>
      <c r="C6" s="4"/>
      <c r="D6" s="4"/>
      <c r="E6" s="4"/>
    </row>
    <row r="7" spans="1:5" ht="17.25" x14ac:dyDescent="0.25">
      <c r="A7" s="2" t="s">
        <v>574</v>
      </c>
      <c r="B7" s="6">
        <v>4086</v>
      </c>
      <c r="C7" s="9" t="s">
        <v>153</v>
      </c>
      <c r="D7" s="6">
        <v>5044</v>
      </c>
      <c r="E7" s="9" t="s">
        <v>153</v>
      </c>
    </row>
    <row r="8" spans="1:5" x14ac:dyDescent="0.25">
      <c r="A8" s="2" t="s">
        <v>360</v>
      </c>
      <c r="B8" s="4">
        <v>0</v>
      </c>
      <c r="C8" s="4"/>
      <c r="D8" s="4">
        <v>0</v>
      </c>
      <c r="E8" s="4"/>
    </row>
    <row r="9" spans="1:5" x14ac:dyDescent="0.25">
      <c r="A9" s="2" t="s">
        <v>361</v>
      </c>
      <c r="B9" s="4">
        <v>-252</v>
      </c>
      <c r="C9" s="4"/>
      <c r="D9" s="4">
        <v>-962</v>
      </c>
      <c r="E9" s="4"/>
    </row>
    <row r="10" spans="1:5" ht="17.25" x14ac:dyDescent="0.25">
      <c r="A10" s="2" t="s">
        <v>1035</v>
      </c>
      <c r="B10" s="4">
        <v>-891</v>
      </c>
      <c r="C10" s="9" t="s">
        <v>158</v>
      </c>
      <c r="D10" s="4">
        <v>4</v>
      </c>
      <c r="E10" s="9" t="s">
        <v>158</v>
      </c>
    </row>
    <row r="11" spans="1:5" ht="17.25" x14ac:dyDescent="0.25">
      <c r="A11" s="2" t="s">
        <v>579</v>
      </c>
      <c r="B11" s="6">
        <v>2943</v>
      </c>
      <c r="C11" s="9" t="s">
        <v>153</v>
      </c>
      <c r="D11" s="6">
        <v>4086</v>
      </c>
      <c r="E11" s="9" t="s">
        <v>153</v>
      </c>
    </row>
    <row r="12" spans="1:5" x14ac:dyDescent="0.25">
      <c r="A12" s="2" t="s">
        <v>465</v>
      </c>
      <c r="B12" s="4"/>
      <c r="C12" s="4"/>
      <c r="D12" s="4"/>
      <c r="E12" s="4"/>
    </row>
    <row r="13" spans="1:5" ht="45" x14ac:dyDescent="0.25">
      <c r="A13" s="3" t="s">
        <v>1034</v>
      </c>
      <c r="B13" s="4"/>
      <c r="C13" s="4"/>
      <c r="D13" s="4"/>
      <c r="E13" s="4"/>
    </row>
    <row r="14" spans="1:5" ht="17.25" x14ac:dyDescent="0.25">
      <c r="A14" s="2" t="s">
        <v>574</v>
      </c>
      <c r="B14" s="6">
        <v>8474</v>
      </c>
      <c r="C14" s="9" t="s">
        <v>153</v>
      </c>
      <c r="D14" s="6">
        <v>6428</v>
      </c>
      <c r="E14" s="9" t="s">
        <v>153</v>
      </c>
    </row>
    <row r="15" spans="1:5" ht="17.25" x14ac:dyDescent="0.25">
      <c r="A15" s="2" t="s">
        <v>1036</v>
      </c>
      <c r="B15" s="4">
        <v>-321</v>
      </c>
      <c r="C15" s="9" t="s">
        <v>982</v>
      </c>
      <c r="D15" s="4">
        <v>-72</v>
      </c>
      <c r="E15" s="9" t="s">
        <v>982</v>
      </c>
    </row>
    <row r="16" spans="1:5" x14ac:dyDescent="0.25">
      <c r="A16" s="2" t="s">
        <v>360</v>
      </c>
      <c r="B16" s="4">
        <v>0</v>
      </c>
      <c r="C16" s="4"/>
      <c r="D16" s="4">
        <v>0</v>
      </c>
      <c r="E16" s="4"/>
    </row>
    <row r="17" spans="1:5" x14ac:dyDescent="0.25">
      <c r="A17" s="2" t="s">
        <v>361</v>
      </c>
      <c r="B17" s="4">
        <v>-15</v>
      </c>
      <c r="C17" s="4"/>
      <c r="D17" s="4">
        <v>-30</v>
      </c>
      <c r="E17" s="4"/>
    </row>
    <row r="18" spans="1:5" x14ac:dyDescent="0.25">
      <c r="A18" s="2" t="s">
        <v>366</v>
      </c>
      <c r="B18" s="6">
        <v>2049</v>
      </c>
      <c r="C18" s="4"/>
      <c r="D18" s="6">
        <v>3744</v>
      </c>
      <c r="E18" s="4"/>
    </row>
    <row r="19" spans="1:5" x14ac:dyDescent="0.25">
      <c r="A19" s="2" t="s">
        <v>367</v>
      </c>
      <c r="B19" s="4"/>
      <c r="C19" s="4"/>
      <c r="D19" s="6">
        <v>-1596</v>
      </c>
      <c r="E19" s="4"/>
    </row>
    <row r="20" spans="1:5" ht="17.25" x14ac:dyDescent="0.25">
      <c r="A20" s="2" t="s">
        <v>579</v>
      </c>
      <c r="B20" s="8">
        <v>10187</v>
      </c>
      <c r="C20" s="9" t="s">
        <v>153</v>
      </c>
      <c r="D20" s="8">
        <v>8474</v>
      </c>
      <c r="E20" s="9" t="s">
        <v>153</v>
      </c>
    </row>
    <row r="21" spans="1:5" x14ac:dyDescent="0.25">
      <c r="A21" s="10"/>
      <c r="B21" s="10"/>
      <c r="C21" s="10"/>
      <c r="D21" s="10"/>
      <c r="E21" s="10"/>
    </row>
    <row r="22" spans="1:5" ht="15" customHeight="1" x14ac:dyDescent="0.25">
      <c r="A22" s="2" t="s">
        <v>153</v>
      </c>
      <c r="B22" s="11" t="s">
        <v>374</v>
      </c>
      <c r="C22" s="11"/>
      <c r="D22" s="11"/>
      <c r="E22" s="11"/>
    </row>
    <row r="23" spans="1:5" ht="15" customHeight="1" x14ac:dyDescent="0.25">
      <c r="A23" s="2" t="s">
        <v>158</v>
      </c>
      <c r="B23" s="11" t="s">
        <v>376</v>
      </c>
      <c r="C23" s="11"/>
      <c r="D23" s="11"/>
      <c r="E23" s="11"/>
    </row>
    <row r="24" spans="1:5" ht="15" customHeight="1" x14ac:dyDescent="0.25">
      <c r="A24" s="2" t="s">
        <v>982</v>
      </c>
      <c r="B24" s="11" t="s">
        <v>375</v>
      </c>
      <c r="C24" s="11"/>
      <c r="D24" s="11"/>
      <c r="E24" s="11"/>
    </row>
  </sheetData>
  <mergeCells count="8">
    <mergeCell ref="B23:E23"/>
    <mergeCell ref="B24:E24"/>
    <mergeCell ref="B1:C1"/>
    <mergeCell ref="D1:E1"/>
    <mergeCell ref="B2:C2"/>
    <mergeCell ref="D2:E2"/>
    <mergeCell ref="A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7" t="s">
        <v>1</v>
      </c>
      <c r="C1" s="7"/>
    </row>
    <row r="2" spans="1:3" ht="30" x14ac:dyDescent="0.25">
      <c r="A2" s="1" t="s">
        <v>19</v>
      </c>
      <c r="B2" s="1" t="s">
        <v>2</v>
      </c>
      <c r="C2" s="1" t="s">
        <v>70</v>
      </c>
    </row>
    <row r="3" spans="1:3" x14ac:dyDescent="0.25">
      <c r="A3" s="3" t="s">
        <v>71</v>
      </c>
      <c r="B3" s="4"/>
      <c r="C3" s="4"/>
    </row>
    <row r="4" spans="1:3" x14ac:dyDescent="0.25">
      <c r="A4" s="2" t="s">
        <v>72</v>
      </c>
      <c r="B4" s="8">
        <v>43861</v>
      </c>
      <c r="C4" s="8">
        <v>46455</v>
      </c>
    </row>
    <row r="5" spans="1:3" x14ac:dyDescent="0.25">
      <c r="A5" s="2" t="s">
        <v>73</v>
      </c>
      <c r="B5" s="6">
        <v>29527</v>
      </c>
      <c r="C5" s="6">
        <v>28845</v>
      </c>
    </row>
    <row r="6" spans="1:3" x14ac:dyDescent="0.25">
      <c r="A6" s="3" t="s">
        <v>74</v>
      </c>
      <c r="B6" s="4"/>
      <c r="C6" s="4"/>
    </row>
    <row r="7" spans="1:3" ht="45" x14ac:dyDescent="0.25">
      <c r="A7" s="2" t="s">
        <v>75</v>
      </c>
      <c r="B7" s="4"/>
      <c r="C7" s="4">
        <v>-100</v>
      </c>
    </row>
    <row r="8" spans="1:3" ht="45" x14ac:dyDescent="0.25">
      <c r="A8" s="2" t="s">
        <v>76</v>
      </c>
      <c r="B8" s="4">
        <v>0</v>
      </c>
      <c r="C8" s="4">
        <v>-100</v>
      </c>
    </row>
    <row r="9" spans="1:3" ht="45" x14ac:dyDescent="0.25">
      <c r="A9" s="2" t="s">
        <v>77</v>
      </c>
      <c r="B9" s="4">
        <v>143</v>
      </c>
      <c r="C9" s="4">
        <v>558</v>
      </c>
    </row>
    <row r="10" spans="1:3" x14ac:dyDescent="0.25">
      <c r="A10" s="2" t="s">
        <v>74</v>
      </c>
      <c r="B10" s="4">
        <v>143</v>
      </c>
      <c r="C10" s="4">
        <v>458</v>
      </c>
    </row>
    <row r="11" spans="1:3" x14ac:dyDescent="0.25">
      <c r="A11" s="2" t="s">
        <v>78</v>
      </c>
      <c r="B11" s="6">
        <v>-20922</v>
      </c>
      <c r="C11" s="6">
        <v>-14069</v>
      </c>
    </row>
    <row r="12" spans="1:3" x14ac:dyDescent="0.25">
      <c r="A12" s="2" t="s">
        <v>79</v>
      </c>
      <c r="B12" s="6">
        <v>52609</v>
      </c>
      <c r="C12" s="6">
        <v>61689</v>
      </c>
    </row>
    <row r="13" spans="1:3" x14ac:dyDescent="0.25">
      <c r="A13" s="3" t="s">
        <v>80</v>
      </c>
      <c r="B13" s="4"/>
      <c r="C13" s="4"/>
    </row>
    <row r="14" spans="1:3" ht="30" x14ac:dyDescent="0.25">
      <c r="A14" s="2" t="s">
        <v>81</v>
      </c>
      <c r="B14" s="6">
        <v>12746</v>
      </c>
      <c r="C14" s="6">
        <v>13674</v>
      </c>
    </row>
    <row r="15" spans="1:3" ht="30" x14ac:dyDescent="0.25">
      <c r="A15" s="2" t="s">
        <v>82</v>
      </c>
      <c r="B15" s="6">
        <v>13305</v>
      </c>
      <c r="C15" s="6">
        <v>20471</v>
      </c>
    </row>
    <row r="16" spans="1:3" x14ac:dyDescent="0.25">
      <c r="A16" s="2" t="s">
        <v>83</v>
      </c>
      <c r="B16" s="6">
        <v>1145</v>
      </c>
      <c r="C16" s="6">
        <v>1602</v>
      </c>
    </row>
    <row r="17" spans="1:3" ht="30" x14ac:dyDescent="0.25">
      <c r="A17" s="2" t="s">
        <v>84</v>
      </c>
      <c r="B17" s="6">
        <v>-1351</v>
      </c>
      <c r="C17" s="4">
        <v>-350</v>
      </c>
    </row>
    <row r="18" spans="1:3" ht="30" x14ac:dyDescent="0.25">
      <c r="A18" s="2" t="s">
        <v>85</v>
      </c>
      <c r="B18" s="6">
        <v>4854</v>
      </c>
      <c r="C18" s="4">
        <v>-147</v>
      </c>
    </row>
    <row r="19" spans="1:3" x14ac:dyDescent="0.25">
      <c r="A19" s="2" t="s">
        <v>86</v>
      </c>
      <c r="B19" s="6">
        <v>11257</v>
      </c>
      <c r="C19" s="6">
        <v>11028</v>
      </c>
    </row>
    <row r="20" spans="1:3" x14ac:dyDescent="0.25">
      <c r="A20" s="2" t="s">
        <v>87</v>
      </c>
      <c r="B20" s="6">
        <v>41956</v>
      </c>
      <c r="C20" s="6">
        <v>46278</v>
      </c>
    </row>
    <row r="21" spans="1:3" x14ac:dyDescent="0.25">
      <c r="A21" s="2" t="s">
        <v>88</v>
      </c>
      <c r="B21" s="6">
        <v>10653</v>
      </c>
      <c r="C21" s="6">
        <v>15411</v>
      </c>
    </row>
    <row r="22" spans="1:3" x14ac:dyDescent="0.25">
      <c r="A22" s="2" t="s">
        <v>89</v>
      </c>
      <c r="B22" s="4">
        <v>0</v>
      </c>
      <c r="C22" s="4">
        <v>0</v>
      </c>
    </row>
    <row r="23" spans="1:3" x14ac:dyDescent="0.25">
      <c r="A23" s="2" t="s">
        <v>90</v>
      </c>
      <c r="B23" s="8">
        <v>10653</v>
      </c>
      <c r="C23" s="8">
        <v>154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037</v>
      </c>
      <c r="B1" s="1" t="s">
        <v>1</v>
      </c>
      <c r="C1" s="1" t="s">
        <v>985</v>
      </c>
    </row>
    <row r="2" spans="1:3" x14ac:dyDescent="0.25">
      <c r="A2" s="7"/>
      <c r="B2" s="1" t="s">
        <v>2</v>
      </c>
      <c r="C2" s="1" t="s">
        <v>20</v>
      </c>
    </row>
    <row r="3" spans="1:3" ht="30" x14ac:dyDescent="0.25">
      <c r="A3" s="3" t="s">
        <v>1038</v>
      </c>
      <c r="B3" s="4"/>
      <c r="C3" s="4"/>
    </row>
    <row r="4" spans="1:3" x14ac:dyDescent="0.25">
      <c r="A4" s="2" t="s">
        <v>1039</v>
      </c>
      <c r="B4" s="149">
        <v>3.0000000000000001E-3</v>
      </c>
      <c r="C4" s="149">
        <v>4.4999999999999997E-3</v>
      </c>
    </row>
    <row r="5" spans="1:3" x14ac:dyDescent="0.25">
      <c r="A5" s="2" t="s">
        <v>1040</v>
      </c>
      <c r="B5" s="149">
        <v>0.25</v>
      </c>
      <c r="C5" s="149">
        <v>0.25</v>
      </c>
    </row>
    <row r="6" spans="1:3" x14ac:dyDescent="0.25">
      <c r="A6" s="2" t="s">
        <v>1041</v>
      </c>
      <c r="B6" s="4" t="s">
        <v>1042</v>
      </c>
      <c r="C6" s="4"/>
    </row>
    <row r="7" spans="1:3" ht="30" x14ac:dyDescent="0.25">
      <c r="A7" s="2" t="s">
        <v>1043</v>
      </c>
      <c r="B7" s="4"/>
      <c r="C7" s="4"/>
    </row>
    <row r="8" spans="1:3" ht="30" x14ac:dyDescent="0.25">
      <c r="A8" s="3" t="s">
        <v>1038</v>
      </c>
      <c r="B8" s="4"/>
      <c r="C8" s="4"/>
    </row>
    <row r="9" spans="1:3" x14ac:dyDescent="0.25">
      <c r="A9" s="2" t="s">
        <v>1040</v>
      </c>
      <c r="B9" s="149">
        <v>0.24399999999999999</v>
      </c>
      <c r="C9" s="149">
        <v>0.242999999999999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7.5703125" customWidth="1"/>
    <col min="3" max="3" width="5.85546875" customWidth="1"/>
    <col min="4" max="4" width="18.7109375" customWidth="1"/>
    <col min="5" max="5" width="6.42578125" customWidth="1"/>
    <col min="6" max="6" width="9.85546875" customWidth="1"/>
    <col min="7" max="7" width="8.5703125" customWidth="1"/>
  </cols>
  <sheetData>
    <row r="1" spans="1:7" ht="15" customHeight="1" x14ac:dyDescent="0.25">
      <c r="A1" s="1" t="s">
        <v>1044</v>
      </c>
      <c r="B1" s="7" t="s">
        <v>1</v>
      </c>
      <c r="C1" s="7"/>
      <c r="D1" s="7" t="s">
        <v>985</v>
      </c>
      <c r="E1" s="7"/>
      <c r="F1" s="7"/>
      <c r="G1" s="7"/>
    </row>
    <row r="2" spans="1:7" ht="30" x14ac:dyDescent="0.25">
      <c r="A2" s="1" t="s">
        <v>19</v>
      </c>
      <c r="B2" s="7" t="s">
        <v>2</v>
      </c>
      <c r="C2" s="7"/>
      <c r="D2" s="7" t="s">
        <v>20</v>
      </c>
      <c r="E2" s="7"/>
      <c r="F2" s="7" t="s">
        <v>1045</v>
      </c>
      <c r="G2" s="7"/>
    </row>
    <row r="3" spans="1:7" ht="45" x14ac:dyDescent="0.25">
      <c r="A3" s="3" t="s">
        <v>1046</v>
      </c>
      <c r="B3" s="4"/>
      <c r="C3" s="4"/>
      <c r="D3" s="4"/>
      <c r="E3" s="4"/>
      <c r="F3" s="4"/>
      <c r="G3" s="4"/>
    </row>
    <row r="4" spans="1:7" x14ac:dyDescent="0.25">
      <c r="A4" s="2" t="s">
        <v>579</v>
      </c>
      <c r="B4" s="8">
        <v>3657</v>
      </c>
      <c r="C4" s="4"/>
      <c r="D4" s="8">
        <v>633</v>
      </c>
      <c r="E4" s="4"/>
      <c r="F4" s="4"/>
      <c r="G4" s="4"/>
    </row>
    <row r="5" spans="1:7" x14ac:dyDescent="0.25">
      <c r="A5" s="2" t="s">
        <v>383</v>
      </c>
      <c r="B5" s="4"/>
      <c r="C5" s="4"/>
      <c r="D5" s="4"/>
      <c r="E5" s="4"/>
      <c r="F5" s="4"/>
      <c r="G5" s="4"/>
    </row>
    <row r="6" spans="1:7" ht="45" x14ac:dyDescent="0.25">
      <c r="A6" s="3" t="s">
        <v>1046</v>
      </c>
      <c r="B6" s="4"/>
      <c r="C6" s="4"/>
      <c r="D6" s="4"/>
      <c r="E6" s="4"/>
      <c r="F6" s="4"/>
      <c r="G6" s="4"/>
    </row>
    <row r="7" spans="1:7" ht="17.25" x14ac:dyDescent="0.25">
      <c r="A7" s="2" t="s">
        <v>574</v>
      </c>
      <c r="B7" s="6">
        <v>-60573</v>
      </c>
      <c r="C7" s="9" t="s">
        <v>153</v>
      </c>
      <c r="D7" s="6">
        <v>-39345</v>
      </c>
      <c r="E7" s="9" t="s">
        <v>153</v>
      </c>
      <c r="F7" s="4"/>
      <c r="G7" s="4"/>
    </row>
    <row r="8" spans="1:7" ht="17.25" x14ac:dyDescent="0.25">
      <c r="A8" s="2" t="s">
        <v>144</v>
      </c>
      <c r="B8" s="4">
        <v>19</v>
      </c>
      <c r="C8" s="9" t="s">
        <v>158</v>
      </c>
      <c r="D8" s="6">
        <v>3201</v>
      </c>
      <c r="E8" s="9" t="s">
        <v>158</v>
      </c>
      <c r="F8" s="4"/>
      <c r="G8" s="4"/>
    </row>
    <row r="9" spans="1:7" ht="17.25" x14ac:dyDescent="0.25">
      <c r="A9" s="2" t="s">
        <v>579</v>
      </c>
      <c r="B9" s="6">
        <v>-62180</v>
      </c>
      <c r="C9" s="9" t="s">
        <v>153</v>
      </c>
      <c r="D9" s="6">
        <v>-60573</v>
      </c>
      <c r="E9" s="9" t="s">
        <v>153</v>
      </c>
      <c r="F9" s="4"/>
      <c r="G9" s="4"/>
    </row>
    <row r="10" spans="1:7" x14ac:dyDescent="0.25">
      <c r="A10" s="2" t="s">
        <v>1047</v>
      </c>
      <c r="B10" s="4"/>
      <c r="C10" s="4"/>
      <c r="D10" s="4"/>
      <c r="E10" s="4"/>
      <c r="F10" s="4"/>
      <c r="G10" s="4"/>
    </row>
    <row r="11" spans="1:7" ht="45" x14ac:dyDescent="0.25">
      <c r="A11" s="3" t="s">
        <v>1046</v>
      </c>
      <c r="B11" s="4"/>
      <c r="C11" s="4"/>
      <c r="D11" s="4"/>
      <c r="E11" s="4"/>
      <c r="F11" s="4"/>
      <c r="G11" s="4"/>
    </row>
    <row r="12" spans="1:7" ht="30" x14ac:dyDescent="0.25">
      <c r="A12" s="2" t="s">
        <v>1048</v>
      </c>
      <c r="B12" s="6">
        <v>-4328</v>
      </c>
      <c r="C12" s="9" t="s">
        <v>158</v>
      </c>
      <c r="D12" s="6">
        <v>-26759</v>
      </c>
      <c r="E12" s="9" t="s">
        <v>158</v>
      </c>
      <c r="F12" s="4"/>
      <c r="G12" s="4"/>
    </row>
    <row r="13" spans="1:7" x14ac:dyDescent="0.25">
      <c r="A13" s="2" t="s">
        <v>1049</v>
      </c>
      <c r="B13" s="4"/>
      <c r="C13" s="4"/>
      <c r="D13" s="4"/>
      <c r="E13" s="4"/>
      <c r="F13" s="4"/>
      <c r="G13" s="4"/>
    </row>
    <row r="14" spans="1:7" ht="45" x14ac:dyDescent="0.25">
      <c r="A14" s="3" t="s">
        <v>1046</v>
      </c>
      <c r="B14" s="4"/>
      <c r="C14" s="4"/>
      <c r="D14" s="4"/>
      <c r="E14" s="4"/>
      <c r="F14" s="4"/>
      <c r="G14" s="4"/>
    </row>
    <row r="15" spans="1:7" ht="30" x14ac:dyDescent="0.25">
      <c r="A15" s="2" t="s">
        <v>1048</v>
      </c>
      <c r="B15" s="6">
        <v>2702</v>
      </c>
      <c r="C15" s="9" t="s">
        <v>158</v>
      </c>
      <c r="D15" s="6">
        <v>2330</v>
      </c>
      <c r="E15" s="9" t="s">
        <v>158</v>
      </c>
      <c r="F15" s="4"/>
      <c r="G15" s="4"/>
    </row>
    <row r="16" spans="1:7" x14ac:dyDescent="0.25">
      <c r="A16" s="2" t="s">
        <v>382</v>
      </c>
      <c r="B16" s="4"/>
      <c r="C16" s="4"/>
      <c r="D16" s="4"/>
      <c r="E16" s="4"/>
      <c r="F16" s="4"/>
      <c r="G16" s="4"/>
    </row>
    <row r="17" spans="1:7" ht="45" x14ac:dyDescent="0.25">
      <c r="A17" s="3" t="s">
        <v>1046</v>
      </c>
      <c r="B17" s="4"/>
      <c r="C17" s="4"/>
      <c r="D17" s="4"/>
      <c r="E17" s="4"/>
      <c r="F17" s="4"/>
      <c r="G17" s="4"/>
    </row>
    <row r="18" spans="1:7" ht="17.25" x14ac:dyDescent="0.25">
      <c r="A18" s="2" t="s">
        <v>574</v>
      </c>
      <c r="B18" s="6">
        <v>60702</v>
      </c>
      <c r="C18" s="9" t="s">
        <v>153</v>
      </c>
      <c r="D18" s="6">
        <v>21776</v>
      </c>
      <c r="E18" s="9" t="s">
        <v>153</v>
      </c>
      <c r="F18" s="4"/>
      <c r="G18" s="4"/>
    </row>
    <row r="19" spans="1:7" ht="17.25" x14ac:dyDescent="0.25">
      <c r="A19" s="2" t="s">
        <v>144</v>
      </c>
      <c r="B19" s="4">
        <v>7</v>
      </c>
      <c r="C19" s="9" t="s">
        <v>158</v>
      </c>
      <c r="D19" s="6">
        <v>7404</v>
      </c>
      <c r="E19" s="9" t="s">
        <v>158</v>
      </c>
      <c r="F19" s="4"/>
      <c r="G19" s="4"/>
    </row>
    <row r="20" spans="1:7" ht="17.25" x14ac:dyDescent="0.25">
      <c r="A20" s="2" t="s">
        <v>579</v>
      </c>
      <c r="B20" s="6">
        <v>65333</v>
      </c>
      <c r="C20" s="9" t="s">
        <v>153</v>
      </c>
      <c r="D20" s="6">
        <v>60702</v>
      </c>
      <c r="E20" s="9" t="s">
        <v>153</v>
      </c>
      <c r="F20" s="4"/>
      <c r="G20" s="4"/>
    </row>
    <row r="21" spans="1:7" x14ac:dyDescent="0.25">
      <c r="A21" s="2" t="s">
        <v>1050</v>
      </c>
      <c r="B21" s="4"/>
      <c r="C21" s="4"/>
      <c r="D21" s="4"/>
      <c r="E21" s="4"/>
      <c r="F21" s="4"/>
      <c r="G21" s="4"/>
    </row>
    <row r="22" spans="1:7" ht="45" x14ac:dyDescent="0.25">
      <c r="A22" s="3" t="s">
        <v>1046</v>
      </c>
      <c r="B22" s="4"/>
      <c r="C22" s="4"/>
      <c r="D22" s="4"/>
      <c r="E22" s="4"/>
      <c r="F22" s="4"/>
      <c r="G22" s="4"/>
    </row>
    <row r="23" spans="1:7" ht="30" x14ac:dyDescent="0.25">
      <c r="A23" s="2" t="s">
        <v>1048</v>
      </c>
      <c r="B23" s="6">
        <v>7261</v>
      </c>
      <c r="C23" s="9" t="s">
        <v>158</v>
      </c>
      <c r="D23" s="6">
        <v>30760</v>
      </c>
      <c r="E23" s="9" t="s">
        <v>158</v>
      </c>
      <c r="F23" s="4"/>
      <c r="G23" s="4"/>
    </row>
    <row r="24" spans="1:7" x14ac:dyDescent="0.25">
      <c r="A24" s="2" t="s">
        <v>1051</v>
      </c>
      <c r="B24" s="4"/>
      <c r="C24" s="4"/>
      <c r="D24" s="4"/>
      <c r="E24" s="4"/>
      <c r="F24" s="4"/>
      <c r="G24" s="4"/>
    </row>
    <row r="25" spans="1:7" ht="45" x14ac:dyDescent="0.25">
      <c r="A25" s="3" t="s">
        <v>1046</v>
      </c>
      <c r="B25" s="4"/>
      <c r="C25" s="4"/>
      <c r="D25" s="4"/>
      <c r="E25" s="4"/>
      <c r="F25" s="4"/>
      <c r="G25" s="4"/>
    </row>
    <row r="26" spans="1:7" ht="30" x14ac:dyDescent="0.25">
      <c r="A26" s="2" t="s">
        <v>1048</v>
      </c>
      <c r="B26" s="6">
        <v>-2637</v>
      </c>
      <c r="C26" s="9" t="s">
        <v>158</v>
      </c>
      <c r="D26" s="4">
        <v>762</v>
      </c>
      <c r="E26" s="9" t="s">
        <v>158</v>
      </c>
      <c r="F26" s="4"/>
      <c r="G26" s="4"/>
    </row>
    <row r="27" spans="1:7" x14ac:dyDescent="0.25">
      <c r="A27" s="2" t="s">
        <v>1052</v>
      </c>
      <c r="B27" s="4"/>
      <c r="C27" s="4"/>
      <c r="D27" s="4"/>
      <c r="E27" s="4"/>
      <c r="F27" s="4"/>
      <c r="G27" s="4"/>
    </row>
    <row r="28" spans="1:7" ht="45" x14ac:dyDescent="0.25">
      <c r="A28" s="3" t="s">
        <v>1046</v>
      </c>
      <c r="B28" s="4"/>
      <c r="C28" s="4"/>
      <c r="D28" s="4"/>
      <c r="E28" s="4"/>
      <c r="F28" s="4"/>
      <c r="G28" s="4"/>
    </row>
    <row r="29" spans="1:7" ht="17.25" x14ac:dyDescent="0.25">
      <c r="A29" s="2" t="s">
        <v>574</v>
      </c>
      <c r="B29" s="4"/>
      <c r="C29" s="4"/>
      <c r="D29" s="4"/>
      <c r="E29" s="4"/>
      <c r="F29" s="4">
        <v>41</v>
      </c>
      <c r="G29" s="9" t="s">
        <v>153</v>
      </c>
    </row>
    <row r="30" spans="1:7" ht="17.25" x14ac:dyDescent="0.25">
      <c r="A30" s="2" t="s">
        <v>579</v>
      </c>
      <c r="B30" s="4">
        <v>504</v>
      </c>
      <c r="C30" s="9" t="s">
        <v>153</v>
      </c>
      <c r="D30" s="4">
        <v>504</v>
      </c>
      <c r="E30" s="9" t="s">
        <v>153</v>
      </c>
      <c r="F30" s="4">
        <v>41</v>
      </c>
      <c r="G30" s="9" t="s">
        <v>153</v>
      </c>
    </row>
    <row r="31" spans="1:7" ht="30" x14ac:dyDescent="0.25">
      <c r="A31" s="2" t="s">
        <v>1053</v>
      </c>
      <c r="B31" s="4"/>
      <c r="C31" s="4"/>
      <c r="D31" s="4"/>
      <c r="E31" s="4"/>
      <c r="F31" s="4"/>
      <c r="G31" s="4"/>
    </row>
    <row r="32" spans="1:7" ht="45" x14ac:dyDescent="0.25">
      <c r="A32" s="3" t="s">
        <v>1046</v>
      </c>
      <c r="B32" s="4"/>
      <c r="C32" s="4"/>
      <c r="D32" s="4"/>
      <c r="E32" s="4"/>
      <c r="F32" s="4"/>
      <c r="G32" s="4"/>
    </row>
    <row r="33" spans="1:7" ht="30" x14ac:dyDescent="0.25">
      <c r="A33" s="2" t="s">
        <v>1048</v>
      </c>
      <c r="B33" s="4"/>
      <c r="C33" s="4"/>
      <c r="D33" s="8">
        <v>463</v>
      </c>
      <c r="E33" s="9" t="s">
        <v>158</v>
      </c>
      <c r="F33" s="4"/>
      <c r="G33" s="4"/>
    </row>
    <row r="34" spans="1:7" x14ac:dyDescent="0.25">
      <c r="A34" s="10"/>
      <c r="B34" s="10"/>
      <c r="C34" s="10"/>
      <c r="D34" s="10"/>
      <c r="E34" s="10"/>
      <c r="F34" s="10"/>
      <c r="G34" s="10"/>
    </row>
    <row r="35" spans="1:7" ht="15" customHeight="1" x14ac:dyDescent="0.25">
      <c r="A35" s="2" t="s">
        <v>153</v>
      </c>
      <c r="B35" s="11" t="s">
        <v>401</v>
      </c>
      <c r="C35" s="11"/>
      <c r="D35" s="11"/>
      <c r="E35" s="11"/>
      <c r="F35" s="11"/>
      <c r="G35" s="11"/>
    </row>
    <row r="36" spans="1:7" ht="15" customHeight="1" x14ac:dyDescent="0.25">
      <c r="A36" s="2" t="s">
        <v>158</v>
      </c>
      <c r="B36" s="11" t="s">
        <v>400</v>
      </c>
      <c r="C36" s="11"/>
      <c r="D36" s="11"/>
      <c r="E36" s="11"/>
      <c r="F36" s="11"/>
      <c r="G36" s="11"/>
    </row>
  </sheetData>
  <mergeCells count="9">
    <mergeCell ref="A34:G34"/>
    <mergeCell ref="B35:G35"/>
    <mergeCell ref="B36:G36"/>
    <mergeCell ref="B1:C1"/>
    <mergeCell ref="D1:E1"/>
    <mergeCell ref="F1:G1"/>
    <mergeCell ref="B2:C2"/>
    <mergeCell ref="D2:E2"/>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6.42578125" customWidth="1"/>
    <col min="6" max="6" width="22.7109375" customWidth="1"/>
    <col min="7" max="7" width="7.7109375" customWidth="1"/>
  </cols>
  <sheetData>
    <row r="1" spans="1:7" ht="15" customHeight="1" x14ac:dyDescent="0.25">
      <c r="A1" s="1" t="s">
        <v>1054</v>
      </c>
      <c r="B1" s="7" t="s">
        <v>1</v>
      </c>
      <c r="C1" s="7"/>
      <c r="D1" s="7" t="s">
        <v>985</v>
      </c>
      <c r="E1" s="7"/>
      <c r="F1" s="7"/>
      <c r="G1" s="7"/>
    </row>
    <row r="2" spans="1:7" ht="30" x14ac:dyDescent="0.25">
      <c r="A2" s="1" t="s">
        <v>19</v>
      </c>
      <c r="B2" s="7" t="s">
        <v>2</v>
      </c>
      <c r="C2" s="7"/>
      <c r="D2" s="7" t="s">
        <v>20</v>
      </c>
      <c r="E2" s="7"/>
      <c r="F2" s="7" t="s">
        <v>1045</v>
      </c>
      <c r="G2" s="7"/>
    </row>
    <row r="3" spans="1:7" ht="30" x14ac:dyDescent="0.25">
      <c r="A3" s="3" t="s">
        <v>1055</v>
      </c>
      <c r="B3" s="4"/>
      <c r="C3" s="4"/>
      <c r="D3" s="4"/>
      <c r="E3" s="4"/>
      <c r="F3" s="4"/>
      <c r="G3" s="4"/>
    </row>
    <row r="4" spans="1:7" x14ac:dyDescent="0.25">
      <c r="A4" s="2" t="s">
        <v>613</v>
      </c>
      <c r="B4" s="8">
        <v>13130</v>
      </c>
      <c r="C4" s="4"/>
      <c r="D4" s="8">
        <v>12560</v>
      </c>
      <c r="E4" s="4"/>
      <c r="F4" s="4"/>
      <c r="G4" s="4"/>
    </row>
    <row r="5" spans="1:7" ht="30" x14ac:dyDescent="0.25">
      <c r="A5" s="2" t="s">
        <v>1056</v>
      </c>
      <c r="B5" s="6">
        <v>3657</v>
      </c>
      <c r="C5" s="4"/>
      <c r="D5" s="4">
        <v>633</v>
      </c>
      <c r="E5" s="4"/>
      <c r="F5" s="4"/>
      <c r="G5" s="4"/>
    </row>
    <row r="6" spans="1:7" x14ac:dyDescent="0.25">
      <c r="A6" s="2" t="s">
        <v>427</v>
      </c>
      <c r="B6" s="149">
        <v>3.0000000000000001E-3</v>
      </c>
      <c r="C6" s="4"/>
      <c r="D6" s="149">
        <v>4.4999999999999997E-3</v>
      </c>
      <c r="E6" s="4"/>
      <c r="F6" s="4"/>
      <c r="G6" s="4"/>
    </row>
    <row r="7" spans="1:7" x14ac:dyDescent="0.25">
      <c r="A7" s="2" t="s">
        <v>429</v>
      </c>
      <c r="B7" s="149">
        <v>0.25</v>
      </c>
      <c r="C7" s="4"/>
      <c r="D7" s="149">
        <v>0.25</v>
      </c>
      <c r="E7" s="4"/>
      <c r="F7" s="4"/>
      <c r="G7" s="4"/>
    </row>
    <row r="8" spans="1:7" x14ac:dyDescent="0.25">
      <c r="A8" s="2" t="s">
        <v>465</v>
      </c>
      <c r="B8" s="4"/>
      <c r="C8" s="4"/>
      <c r="D8" s="4"/>
      <c r="E8" s="4"/>
      <c r="F8" s="4"/>
      <c r="G8" s="4"/>
    </row>
    <row r="9" spans="1:7" ht="30" x14ac:dyDescent="0.25">
      <c r="A9" s="3" t="s">
        <v>1055</v>
      </c>
      <c r="B9" s="4"/>
      <c r="C9" s="4"/>
      <c r="D9" s="4"/>
      <c r="E9" s="4"/>
      <c r="F9" s="4"/>
      <c r="G9" s="4"/>
    </row>
    <row r="10" spans="1:7" x14ac:dyDescent="0.25">
      <c r="A10" s="2" t="s">
        <v>613</v>
      </c>
      <c r="B10" s="6">
        <v>10187</v>
      </c>
      <c r="C10" s="4"/>
      <c r="D10" s="6">
        <v>8474</v>
      </c>
      <c r="E10" s="4"/>
      <c r="F10" s="4"/>
      <c r="G10" s="4"/>
    </row>
    <row r="11" spans="1:7" ht="30" x14ac:dyDescent="0.25">
      <c r="A11" s="2" t="s">
        <v>1057</v>
      </c>
      <c r="B11" s="4"/>
      <c r="C11" s="4"/>
      <c r="D11" s="4"/>
      <c r="E11" s="4"/>
      <c r="F11" s="4"/>
      <c r="G11" s="4"/>
    </row>
    <row r="12" spans="1:7" ht="30" x14ac:dyDescent="0.25">
      <c r="A12" s="3" t="s">
        <v>1055</v>
      </c>
      <c r="B12" s="4"/>
      <c r="C12" s="4"/>
      <c r="D12" s="4"/>
      <c r="E12" s="4"/>
      <c r="F12" s="4"/>
      <c r="G12" s="4"/>
    </row>
    <row r="13" spans="1:7" x14ac:dyDescent="0.25">
      <c r="A13" s="2" t="s">
        <v>613</v>
      </c>
      <c r="B13" s="6">
        <v>1612</v>
      </c>
      <c r="C13" s="4"/>
      <c r="D13" s="4"/>
      <c r="E13" s="4"/>
      <c r="F13" s="4"/>
      <c r="G13" s="4"/>
    </row>
    <row r="14" spans="1:7" ht="30" x14ac:dyDescent="0.25">
      <c r="A14" s="2" t="s">
        <v>1058</v>
      </c>
      <c r="B14" s="4"/>
      <c r="C14" s="4"/>
      <c r="D14" s="4"/>
      <c r="E14" s="4"/>
      <c r="F14" s="4"/>
      <c r="G14" s="4"/>
    </row>
    <row r="15" spans="1:7" ht="30" x14ac:dyDescent="0.25">
      <c r="A15" s="3" t="s">
        <v>1055</v>
      </c>
      <c r="B15" s="4"/>
      <c r="C15" s="4"/>
      <c r="D15" s="4"/>
      <c r="E15" s="4"/>
      <c r="F15" s="4"/>
      <c r="G15" s="4"/>
    </row>
    <row r="16" spans="1:7" x14ac:dyDescent="0.25">
      <c r="A16" s="2" t="s">
        <v>613</v>
      </c>
      <c r="B16" s="6">
        <v>8575</v>
      </c>
      <c r="C16" s="4"/>
      <c r="D16" s="6">
        <v>8474</v>
      </c>
      <c r="E16" s="4"/>
      <c r="F16" s="4"/>
      <c r="G16" s="4"/>
    </row>
    <row r="17" spans="1:7" x14ac:dyDescent="0.25">
      <c r="A17" s="2" t="s">
        <v>422</v>
      </c>
      <c r="B17" s="4"/>
      <c r="C17" s="4"/>
      <c r="D17" s="4"/>
      <c r="E17" s="4"/>
      <c r="F17" s="4"/>
      <c r="G17" s="4"/>
    </row>
    <row r="18" spans="1:7" ht="30" x14ac:dyDescent="0.25">
      <c r="A18" s="3" t="s">
        <v>1055</v>
      </c>
      <c r="B18" s="4"/>
      <c r="C18" s="4"/>
      <c r="D18" s="4"/>
      <c r="E18" s="4"/>
      <c r="F18" s="4"/>
      <c r="G18" s="4"/>
    </row>
    <row r="19" spans="1:7" x14ac:dyDescent="0.25">
      <c r="A19" s="2" t="s">
        <v>613</v>
      </c>
      <c r="B19" s="6">
        <v>2943</v>
      </c>
      <c r="C19" s="4"/>
      <c r="D19" s="6">
        <v>4086</v>
      </c>
      <c r="E19" s="4"/>
      <c r="F19" s="4"/>
      <c r="G19" s="4"/>
    </row>
    <row r="20" spans="1:7" x14ac:dyDescent="0.25">
      <c r="A20" s="2" t="s">
        <v>382</v>
      </c>
      <c r="B20" s="4"/>
      <c r="C20" s="4"/>
      <c r="D20" s="4"/>
      <c r="E20" s="4"/>
      <c r="F20" s="4"/>
      <c r="G20" s="4"/>
    </row>
    <row r="21" spans="1:7" ht="30" x14ac:dyDescent="0.25">
      <c r="A21" s="3" t="s">
        <v>1055</v>
      </c>
      <c r="B21" s="4"/>
      <c r="C21" s="4"/>
      <c r="D21" s="4"/>
      <c r="E21" s="4"/>
      <c r="F21" s="4"/>
      <c r="G21" s="4"/>
    </row>
    <row r="22" spans="1:7" ht="30" x14ac:dyDescent="0.25">
      <c r="A22" s="2" t="s">
        <v>1056</v>
      </c>
      <c r="B22" s="6">
        <v>65333</v>
      </c>
      <c r="C22" s="9" t="s">
        <v>153</v>
      </c>
      <c r="D22" s="6">
        <v>60702</v>
      </c>
      <c r="E22" s="9" t="s">
        <v>153</v>
      </c>
      <c r="F22" s="6">
        <v>21776</v>
      </c>
      <c r="G22" s="9" t="s">
        <v>153</v>
      </c>
    </row>
    <row r="23" spans="1:7" x14ac:dyDescent="0.25">
      <c r="A23" s="2" t="s">
        <v>383</v>
      </c>
      <c r="B23" s="4"/>
      <c r="C23" s="4"/>
      <c r="D23" s="4"/>
      <c r="E23" s="4"/>
      <c r="F23" s="4"/>
      <c r="G23" s="4"/>
    </row>
    <row r="24" spans="1:7" ht="30" x14ac:dyDescent="0.25">
      <c r="A24" s="3" t="s">
        <v>1055</v>
      </c>
      <c r="B24" s="4"/>
      <c r="C24" s="4"/>
      <c r="D24" s="4"/>
      <c r="E24" s="4"/>
      <c r="F24" s="4"/>
      <c r="G24" s="4"/>
    </row>
    <row r="25" spans="1:7" ht="30" x14ac:dyDescent="0.25">
      <c r="A25" s="2" t="s">
        <v>1056</v>
      </c>
      <c r="B25" s="6">
        <v>-62180</v>
      </c>
      <c r="C25" s="9" t="s">
        <v>153</v>
      </c>
      <c r="D25" s="6">
        <v>-60573</v>
      </c>
      <c r="E25" s="9" t="s">
        <v>153</v>
      </c>
      <c r="F25" s="6">
        <v>-39345</v>
      </c>
      <c r="G25" s="9" t="s">
        <v>153</v>
      </c>
    </row>
    <row r="26" spans="1:7" x14ac:dyDescent="0.25">
      <c r="A26" s="2" t="s">
        <v>1052</v>
      </c>
      <c r="B26" s="4"/>
      <c r="C26" s="4"/>
      <c r="D26" s="4"/>
      <c r="E26" s="4"/>
      <c r="F26" s="4"/>
      <c r="G26" s="4"/>
    </row>
    <row r="27" spans="1:7" ht="30" x14ac:dyDescent="0.25">
      <c r="A27" s="3" t="s">
        <v>1055</v>
      </c>
      <c r="B27" s="4"/>
      <c r="C27" s="4"/>
      <c r="D27" s="4"/>
      <c r="E27" s="4"/>
      <c r="F27" s="4"/>
      <c r="G27" s="4"/>
    </row>
    <row r="28" spans="1:7" ht="30" x14ac:dyDescent="0.25">
      <c r="A28" s="2" t="s">
        <v>1056</v>
      </c>
      <c r="B28" s="8">
        <v>504</v>
      </c>
      <c r="C28" s="9" t="s">
        <v>153</v>
      </c>
      <c r="D28" s="8">
        <v>504</v>
      </c>
      <c r="E28" s="9" t="s">
        <v>153</v>
      </c>
      <c r="F28" s="8">
        <v>41</v>
      </c>
      <c r="G28" s="9" t="s">
        <v>153</v>
      </c>
    </row>
    <row r="29" spans="1:7" x14ac:dyDescent="0.25">
      <c r="A29" s="2" t="s">
        <v>1059</v>
      </c>
      <c r="B29" s="4"/>
      <c r="C29" s="4"/>
      <c r="D29" s="4"/>
      <c r="E29" s="4"/>
      <c r="F29" s="4"/>
      <c r="G29" s="4"/>
    </row>
    <row r="30" spans="1:7" ht="30" x14ac:dyDescent="0.25">
      <c r="A30" s="3" t="s">
        <v>1055</v>
      </c>
      <c r="B30" s="4"/>
      <c r="C30" s="4"/>
      <c r="D30" s="4"/>
      <c r="E30" s="4"/>
      <c r="F30" s="4"/>
      <c r="G30" s="4"/>
    </row>
    <row r="31" spans="1:7" x14ac:dyDescent="0.25">
      <c r="A31" s="2" t="s">
        <v>1060</v>
      </c>
      <c r="B31" s="4"/>
      <c r="C31" s="4"/>
      <c r="D31" s="4" t="s">
        <v>419</v>
      </c>
      <c r="E31" s="4"/>
      <c r="F31" s="4"/>
      <c r="G31" s="4"/>
    </row>
    <row r="32" spans="1:7" ht="30" x14ac:dyDescent="0.25">
      <c r="A32" s="2" t="s">
        <v>1061</v>
      </c>
      <c r="B32" s="4"/>
      <c r="C32" s="4"/>
      <c r="D32" s="4"/>
      <c r="E32" s="4"/>
      <c r="F32" s="4"/>
      <c r="G32" s="4"/>
    </row>
    <row r="33" spans="1:7" ht="30" x14ac:dyDescent="0.25">
      <c r="A33" s="3" t="s">
        <v>1055</v>
      </c>
      <c r="B33" s="4"/>
      <c r="C33" s="4"/>
      <c r="D33" s="4"/>
      <c r="E33" s="4"/>
      <c r="F33" s="4"/>
      <c r="G33" s="4"/>
    </row>
    <row r="34" spans="1:7" x14ac:dyDescent="0.25">
      <c r="A34" s="2" t="s">
        <v>1060</v>
      </c>
      <c r="B34" s="4" t="s">
        <v>1062</v>
      </c>
      <c r="C34" s="4"/>
      <c r="D34" s="4"/>
      <c r="E34" s="4"/>
      <c r="F34" s="4"/>
      <c r="G34" s="4"/>
    </row>
    <row r="35" spans="1:7" ht="30" x14ac:dyDescent="0.25">
      <c r="A35" s="2" t="s">
        <v>1063</v>
      </c>
      <c r="B35" s="4"/>
      <c r="C35" s="4"/>
      <c r="D35" s="4"/>
      <c r="E35" s="4"/>
      <c r="F35" s="4"/>
      <c r="G35" s="4"/>
    </row>
    <row r="36" spans="1:7" ht="30" x14ac:dyDescent="0.25">
      <c r="A36" s="3" t="s">
        <v>1055</v>
      </c>
      <c r="B36" s="4"/>
      <c r="C36" s="4"/>
      <c r="D36" s="4"/>
      <c r="E36" s="4"/>
      <c r="F36" s="4"/>
      <c r="G36" s="4"/>
    </row>
    <row r="37" spans="1:7" x14ac:dyDescent="0.25">
      <c r="A37" s="2" t="s">
        <v>1060</v>
      </c>
      <c r="B37" s="4" t="s">
        <v>419</v>
      </c>
      <c r="C37" s="4"/>
      <c r="D37" s="4"/>
      <c r="E37" s="4"/>
      <c r="F37" s="4"/>
      <c r="G37" s="4"/>
    </row>
    <row r="38" spans="1:7" x14ac:dyDescent="0.25">
      <c r="A38" s="2" t="s">
        <v>1064</v>
      </c>
      <c r="B38" s="4"/>
      <c r="C38" s="4"/>
      <c r="D38" s="4"/>
      <c r="E38" s="4"/>
      <c r="F38" s="4"/>
      <c r="G38" s="4"/>
    </row>
    <row r="39" spans="1:7" ht="30" x14ac:dyDescent="0.25">
      <c r="A39" s="3" t="s">
        <v>1055</v>
      </c>
      <c r="B39" s="4"/>
      <c r="C39" s="4"/>
      <c r="D39" s="4"/>
      <c r="E39" s="4"/>
      <c r="F39" s="4"/>
      <c r="G39" s="4"/>
    </row>
    <row r="40" spans="1:7" ht="17.25" x14ac:dyDescent="0.25">
      <c r="A40" s="2" t="s">
        <v>1060</v>
      </c>
      <c r="B40" s="4" t="s">
        <v>420</v>
      </c>
      <c r="C40" s="9" t="s">
        <v>158</v>
      </c>
      <c r="D40" s="4" t="s">
        <v>420</v>
      </c>
      <c r="E40" s="9" t="s">
        <v>158</v>
      </c>
      <c r="F40" s="4"/>
      <c r="G40" s="4"/>
    </row>
    <row r="41" spans="1:7" ht="30" x14ac:dyDescent="0.25">
      <c r="A41" s="2" t="s">
        <v>1065</v>
      </c>
      <c r="B41" s="4"/>
      <c r="C41" s="4"/>
      <c r="D41" s="4"/>
      <c r="E41" s="4"/>
      <c r="F41" s="4"/>
      <c r="G41" s="4"/>
    </row>
    <row r="42" spans="1:7" ht="30" x14ac:dyDescent="0.25">
      <c r="A42" s="3" t="s">
        <v>1055</v>
      </c>
      <c r="B42" s="4"/>
      <c r="C42" s="4"/>
      <c r="D42" s="4"/>
      <c r="E42" s="4"/>
      <c r="F42" s="4"/>
      <c r="G42" s="4"/>
    </row>
    <row r="43" spans="1:7" x14ac:dyDescent="0.25">
      <c r="A43" s="2" t="s">
        <v>1066</v>
      </c>
      <c r="B43" s="149">
        <v>5.0000000000000001E-3</v>
      </c>
      <c r="C43" s="4"/>
      <c r="D43" s="4"/>
      <c r="E43" s="4"/>
      <c r="F43" s="4"/>
      <c r="G43" s="4"/>
    </row>
    <row r="44" spans="1:7" ht="30" x14ac:dyDescent="0.25">
      <c r="A44" s="2" t="s">
        <v>1067</v>
      </c>
      <c r="B44" s="4"/>
      <c r="C44" s="4"/>
      <c r="D44" s="4"/>
      <c r="E44" s="4"/>
      <c r="F44" s="4"/>
      <c r="G44" s="4"/>
    </row>
    <row r="45" spans="1:7" ht="30" x14ac:dyDescent="0.25">
      <c r="A45" s="3" t="s">
        <v>1055</v>
      </c>
      <c r="B45" s="4"/>
      <c r="C45" s="4"/>
      <c r="D45" s="4"/>
      <c r="E45" s="4"/>
      <c r="F45" s="4"/>
      <c r="G45" s="4"/>
    </row>
    <row r="46" spans="1:7" x14ac:dyDescent="0.25">
      <c r="A46" s="2" t="s">
        <v>1066</v>
      </c>
      <c r="B46" s="149">
        <v>5.0000000000000001E-3</v>
      </c>
      <c r="C46" s="4"/>
      <c r="D46" s="4"/>
      <c r="E46" s="4"/>
      <c r="F46" s="4"/>
      <c r="G46" s="4"/>
    </row>
    <row r="47" spans="1:7" ht="45" x14ac:dyDescent="0.25">
      <c r="A47" s="2" t="s">
        <v>1068</v>
      </c>
      <c r="B47" s="4"/>
      <c r="C47" s="4"/>
      <c r="D47" s="4"/>
      <c r="E47" s="4"/>
      <c r="F47" s="4"/>
      <c r="G47" s="4"/>
    </row>
    <row r="48" spans="1:7" ht="30" x14ac:dyDescent="0.25">
      <c r="A48" s="3" t="s">
        <v>1055</v>
      </c>
      <c r="B48" s="4"/>
      <c r="C48" s="4"/>
      <c r="D48" s="4"/>
      <c r="E48" s="4"/>
      <c r="F48" s="4"/>
      <c r="G48" s="4"/>
    </row>
    <row r="49" spans="1:7" x14ac:dyDescent="0.25">
      <c r="A49" s="2" t="s">
        <v>1066</v>
      </c>
      <c r="B49" s="149">
        <v>5.2499999999999998E-2</v>
      </c>
      <c r="C49" s="4"/>
      <c r="D49" s="4"/>
      <c r="E49" s="4"/>
      <c r="F49" s="4"/>
      <c r="G49" s="4"/>
    </row>
    <row r="50" spans="1:7" x14ac:dyDescent="0.25">
      <c r="A50" s="2" t="s">
        <v>1069</v>
      </c>
      <c r="B50" s="4"/>
      <c r="C50" s="4"/>
      <c r="D50" s="4"/>
      <c r="E50" s="4"/>
      <c r="F50" s="4"/>
      <c r="G50" s="4"/>
    </row>
    <row r="51" spans="1:7" ht="30" x14ac:dyDescent="0.25">
      <c r="A51" s="3" t="s">
        <v>1055</v>
      </c>
      <c r="B51" s="4"/>
      <c r="C51" s="4"/>
      <c r="D51" s="4"/>
      <c r="E51" s="4"/>
      <c r="F51" s="4"/>
      <c r="G51" s="4"/>
    </row>
    <row r="52" spans="1:7" x14ac:dyDescent="0.25">
      <c r="A52" s="2" t="s">
        <v>1060</v>
      </c>
      <c r="B52" s="4" t="s">
        <v>1070</v>
      </c>
      <c r="C52" s="4"/>
      <c r="D52" s="4" t="s">
        <v>1070</v>
      </c>
      <c r="E52" s="4"/>
      <c r="F52" s="4"/>
      <c r="G52" s="4"/>
    </row>
    <row r="53" spans="1:7" x14ac:dyDescent="0.25">
      <c r="A53" s="2" t="s">
        <v>1071</v>
      </c>
      <c r="B53" s="4"/>
      <c r="C53" s="4"/>
      <c r="D53" s="4"/>
      <c r="E53" s="4"/>
      <c r="F53" s="4"/>
      <c r="G53" s="4"/>
    </row>
    <row r="54" spans="1:7" ht="30" x14ac:dyDescent="0.25">
      <c r="A54" s="3" t="s">
        <v>1055</v>
      </c>
      <c r="B54" s="4"/>
      <c r="C54" s="4"/>
      <c r="D54" s="4"/>
      <c r="E54" s="4"/>
      <c r="F54" s="4"/>
      <c r="G54" s="4"/>
    </row>
    <row r="55" spans="1:7" x14ac:dyDescent="0.25">
      <c r="A55" s="2" t="s">
        <v>427</v>
      </c>
      <c r="B55" s="149">
        <v>3.0000000000000001E-3</v>
      </c>
      <c r="C55" s="4"/>
      <c r="D55" s="149">
        <v>3.0000000000000001E-3</v>
      </c>
      <c r="E55" s="4"/>
      <c r="F55" s="4"/>
      <c r="G55" s="4"/>
    </row>
    <row r="56" spans="1:7" x14ac:dyDescent="0.25">
      <c r="A56" s="2" t="s">
        <v>429</v>
      </c>
      <c r="B56" s="149">
        <v>0.25</v>
      </c>
      <c r="C56" s="4"/>
      <c r="D56" s="149">
        <v>0.25</v>
      </c>
      <c r="E56" s="4"/>
      <c r="F56" s="4"/>
      <c r="G56" s="4"/>
    </row>
    <row r="57" spans="1:7" x14ac:dyDescent="0.25">
      <c r="A57" s="2" t="s">
        <v>1072</v>
      </c>
      <c r="B57" s="4"/>
      <c r="C57" s="4"/>
      <c r="D57" s="4"/>
      <c r="E57" s="4"/>
      <c r="F57" s="4"/>
      <c r="G57" s="4"/>
    </row>
    <row r="58" spans="1:7" ht="30" x14ac:dyDescent="0.25">
      <c r="A58" s="3" t="s">
        <v>1055</v>
      </c>
      <c r="B58" s="4"/>
      <c r="C58" s="4"/>
      <c r="D58" s="4"/>
      <c r="E58" s="4"/>
      <c r="F58" s="4"/>
      <c r="G58" s="4"/>
    </row>
    <row r="59" spans="1:7" x14ac:dyDescent="0.25">
      <c r="A59" s="2" t="s">
        <v>1060</v>
      </c>
      <c r="B59" s="4" t="s">
        <v>1070</v>
      </c>
      <c r="C59" s="4"/>
      <c r="D59" s="4" t="s">
        <v>1070</v>
      </c>
      <c r="E59" s="4"/>
      <c r="F59" s="4"/>
      <c r="G59" s="4"/>
    </row>
    <row r="60" spans="1:7" x14ac:dyDescent="0.25">
      <c r="A60" s="2" t="s">
        <v>1073</v>
      </c>
      <c r="B60" s="4"/>
      <c r="C60" s="4"/>
      <c r="D60" s="4"/>
      <c r="E60" s="4"/>
      <c r="F60" s="4"/>
      <c r="G60" s="4"/>
    </row>
    <row r="61" spans="1:7" ht="30" x14ac:dyDescent="0.25">
      <c r="A61" s="3" t="s">
        <v>1055</v>
      </c>
      <c r="B61" s="4"/>
      <c r="C61" s="4"/>
      <c r="D61" s="4"/>
      <c r="E61" s="4"/>
      <c r="F61" s="4"/>
      <c r="G61" s="4"/>
    </row>
    <row r="62" spans="1:7" x14ac:dyDescent="0.25">
      <c r="A62" s="2" t="s">
        <v>427</v>
      </c>
      <c r="B62" s="149">
        <v>3.0000000000000001E-3</v>
      </c>
      <c r="C62" s="4"/>
      <c r="D62" s="149">
        <v>3.0000000000000001E-3</v>
      </c>
      <c r="E62" s="4"/>
      <c r="F62" s="4"/>
      <c r="G62" s="4"/>
    </row>
    <row r="63" spans="1:7" x14ac:dyDescent="0.25">
      <c r="A63" s="2" t="s">
        <v>429</v>
      </c>
      <c r="B63" s="149">
        <v>0.25</v>
      </c>
      <c r="C63" s="4"/>
      <c r="D63" s="149">
        <v>0.25</v>
      </c>
      <c r="E63" s="4"/>
      <c r="F63" s="4"/>
      <c r="G63" s="4"/>
    </row>
    <row r="64" spans="1:7" x14ac:dyDescent="0.25">
      <c r="A64" s="2" t="s">
        <v>1074</v>
      </c>
      <c r="B64" s="4"/>
      <c r="C64" s="4"/>
      <c r="D64" s="4"/>
      <c r="E64" s="4"/>
      <c r="F64" s="4"/>
      <c r="G64" s="4"/>
    </row>
    <row r="65" spans="1:7" ht="30" x14ac:dyDescent="0.25">
      <c r="A65" s="3" t="s">
        <v>1055</v>
      </c>
      <c r="B65" s="4"/>
      <c r="C65" s="4"/>
      <c r="D65" s="4"/>
      <c r="E65" s="4"/>
      <c r="F65" s="4"/>
      <c r="G65" s="4"/>
    </row>
    <row r="66" spans="1:7" ht="17.25" x14ac:dyDescent="0.25">
      <c r="A66" s="2" t="s">
        <v>1060</v>
      </c>
      <c r="B66" s="4" t="s">
        <v>1075</v>
      </c>
      <c r="C66" s="9" t="s">
        <v>982</v>
      </c>
      <c r="D66" s="4" t="s">
        <v>1075</v>
      </c>
      <c r="E66" s="9" t="s">
        <v>982</v>
      </c>
      <c r="F66" s="4"/>
      <c r="G66" s="4"/>
    </row>
    <row r="67" spans="1:7" x14ac:dyDescent="0.25">
      <c r="A67" s="10"/>
      <c r="B67" s="10"/>
      <c r="C67" s="10"/>
      <c r="D67" s="10"/>
      <c r="E67" s="10"/>
      <c r="F67" s="10"/>
      <c r="G67" s="10"/>
    </row>
    <row r="68" spans="1:7" ht="15" customHeight="1" x14ac:dyDescent="0.25">
      <c r="A68" s="2" t="s">
        <v>153</v>
      </c>
      <c r="B68" s="11" t="s">
        <v>401</v>
      </c>
      <c r="C68" s="11"/>
      <c r="D68" s="11"/>
      <c r="E68" s="11"/>
      <c r="F68" s="11"/>
      <c r="G68" s="11"/>
    </row>
    <row r="69" spans="1:7" ht="60" customHeight="1" x14ac:dyDescent="0.25">
      <c r="A69" s="2" t="s">
        <v>158</v>
      </c>
      <c r="B69" s="11" t="s">
        <v>1076</v>
      </c>
      <c r="C69" s="11"/>
      <c r="D69" s="11"/>
      <c r="E69" s="11"/>
      <c r="F69" s="11"/>
      <c r="G69" s="11"/>
    </row>
    <row r="70" spans="1:7" ht="30" customHeight="1" x14ac:dyDescent="0.25">
      <c r="A70" s="2" t="s">
        <v>982</v>
      </c>
      <c r="B70" s="11" t="s">
        <v>437</v>
      </c>
      <c r="C70" s="11"/>
      <c r="D70" s="11"/>
      <c r="E70" s="11"/>
      <c r="F70" s="11"/>
      <c r="G70" s="11"/>
    </row>
  </sheetData>
  <mergeCells count="10">
    <mergeCell ref="A67:G67"/>
    <mergeCell ref="B68:G68"/>
    <mergeCell ref="B69:G69"/>
    <mergeCell ref="B70:G70"/>
    <mergeCell ref="B1:C1"/>
    <mergeCell ref="D1:E1"/>
    <mergeCell ref="F1:G1"/>
    <mergeCell ref="B2:C2"/>
    <mergeCell ref="D2:E2"/>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1077</v>
      </c>
      <c r="B1" s="7" t="s">
        <v>2</v>
      </c>
      <c r="C1" s="7"/>
      <c r="D1" s="7" t="s">
        <v>20</v>
      </c>
      <c r="E1" s="7"/>
    </row>
    <row r="2" spans="1:5" ht="30" x14ac:dyDescent="0.25">
      <c r="A2" s="1" t="s">
        <v>19</v>
      </c>
      <c r="B2" s="7"/>
      <c r="C2" s="7"/>
      <c r="D2" s="7"/>
      <c r="E2" s="7"/>
    </row>
    <row r="3" spans="1:5" ht="45" x14ac:dyDescent="0.25">
      <c r="A3" s="3" t="s">
        <v>1078</v>
      </c>
      <c r="B3" s="4"/>
      <c r="C3" s="4"/>
      <c r="D3" s="4"/>
      <c r="E3" s="4"/>
    </row>
    <row r="4" spans="1:5" x14ac:dyDescent="0.25">
      <c r="A4" s="2" t="s">
        <v>298</v>
      </c>
      <c r="B4" s="8">
        <v>742705</v>
      </c>
      <c r="C4" s="4"/>
      <c r="D4" s="8">
        <v>752504</v>
      </c>
      <c r="E4" s="4"/>
    </row>
    <row r="5" spans="1:5" x14ac:dyDescent="0.25">
      <c r="A5" s="2" t="s">
        <v>25</v>
      </c>
      <c r="B5" s="4"/>
      <c r="C5" s="4"/>
      <c r="D5" s="4"/>
      <c r="E5" s="4"/>
    </row>
    <row r="6" spans="1:5" ht="45" x14ac:dyDescent="0.25">
      <c r="A6" s="3" t="s">
        <v>1078</v>
      </c>
      <c r="B6" s="4"/>
      <c r="C6" s="4"/>
      <c r="D6" s="4"/>
      <c r="E6" s="4"/>
    </row>
    <row r="7" spans="1:5" ht="17.25" x14ac:dyDescent="0.25">
      <c r="A7" s="2" t="s">
        <v>298</v>
      </c>
      <c r="B7" s="6">
        <v>71038</v>
      </c>
      <c r="C7" s="9" t="s">
        <v>153</v>
      </c>
      <c r="D7" s="6">
        <v>71433</v>
      </c>
      <c r="E7" s="9" t="s">
        <v>153</v>
      </c>
    </row>
    <row r="8" spans="1:5" x14ac:dyDescent="0.25">
      <c r="A8" s="2" t="s">
        <v>26</v>
      </c>
      <c r="B8" s="4"/>
      <c r="C8" s="4"/>
      <c r="D8" s="4"/>
      <c r="E8" s="4"/>
    </row>
    <row r="9" spans="1:5" ht="45" x14ac:dyDescent="0.25">
      <c r="A9" s="3" t="s">
        <v>1078</v>
      </c>
      <c r="B9" s="4"/>
      <c r="C9" s="4"/>
      <c r="D9" s="4"/>
      <c r="E9" s="4"/>
    </row>
    <row r="10" spans="1:5" ht="17.25" x14ac:dyDescent="0.25">
      <c r="A10" s="2" t="s">
        <v>298</v>
      </c>
      <c r="B10" s="6">
        <v>671667</v>
      </c>
      <c r="C10" s="9" t="s">
        <v>158</v>
      </c>
      <c r="D10" s="6">
        <v>681071</v>
      </c>
      <c r="E10" s="9" t="s">
        <v>158</v>
      </c>
    </row>
    <row r="11" spans="1:5" x14ac:dyDescent="0.25">
      <c r="A11" s="2" t="s">
        <v>296</v>
      </c>
      <c r="B11" s="4"/>
      <c r="C11" s="4"/>
      <c r="D11" s="4"/>
      <c r="E11" s="4"/>
    </row>
    <row r="12" spans="1:5" ht="45" x14ac:dyDescent="0.25">
      <c r="A12" s="3" t="s">
        <v>1078</v>
      </c>
      <c r="B12" s="4"/>
      <c r="C12" s="4"/>
      <c r="D12" s="4"/>
      <c r="E12" s="4"/>
    </row>
    <row r="13" spans="1:5" x14ac:dyDescent="0.25">
      <c r="A13" s="2" t="s">
        <v>298</v>
      </c>
      <c r="B13" s="6">
        <v>671667</v>
      </c>
      <c r="C13" s="4"/>
      <c r="D13" s="6">
        <v>681071</v>
      </c>
      <c r="E13" s="4"/>
    </row>
    <row r="14" spans="1:5" x14ac:dyDescent="0.25">
      <c r="A14" s="2" t="s">
        <v>1079</v>
      </c>
      <c r="B14" s="4"/>
      <c r="C14" s="4"/>
      <c r="D14" s="4"/>
      <c r="E14" s="4"/>
    </row>
    <row r="15" spans="1:5" ht="45" x14ac:dyDescent="0.25">
      <c r="A15" s="3" t="s">
        <v>1078</v>
      </c>
      <c r="B15" s="4"/>
      <c r="C15" s="4"/>
      <c r="D15" s="4"/>
      <c r="E15" s="4"/>
    </row>
    <row r="16" spans="1:5" ht="17.25" x14ac:dyDescent="0.25">
      <c r="A16" s="2" t="s">
        <v>298</v>
      </c>
      <c r="B16" s="6">
        <v>671667</v>
      </c>
      <c r="C16" s="9" t="s">
        <v>158</v>
      </c>
      <c r="D16" s="6">
        <v>681071</v>
      </c>
      <c r="E16" s="9" t="s">
        <v>158</v>
      </c>
    </row>
    <row r="17" spans="1:5" x14ac:dyDescent="0.25">
      <c r="A17" s="2" t="s">
        <v>297</v>
      </c>
      <c r="B17" s="4"/>
      <c r="C17" s="4"/>
      <c r="D17" s="4"/>
      <c r="E17" s="4"/>
    </row>
    <row r="18" spans="1:5" ht="45" x14ac:dyDescent="0.25">
      <c r="A18" s="3" t="s">
        <v>1078</v>
      </c>
      <c r="B18" s="4"/>
      <c r="C18" s="4"/>
      <c r="D18" s="4"/>
      <c r="E18" s="4"/>
    </row>
    <row r="19" spans="1:5" x14ac:dyDescent="0.25">
      <c r="A19" s="2" t="s">
        <v>298</v>
      </c>
      <c r="B19" s="6">
        <v>71038</v>
      </c>
      <c r="C19" s="4"/>
      <c r="D19" s="6">
        <v>71433</v>
      </c>
      <c r="E19" s="4"/>
    </row>
    <row r="20" spans="1:5" x14ac:dyDescent="0.25">
      <c r="A20" s="2" t="s">
        <v>1080</v>
      </c>
      <c r="B20" s="4"/>
      <c r="C20" s="4"/>
      <c r="D20" s="4"/>
      <c r="E20" s="4"/>
    </row>
    <row r="21" spans="1:5" ht="45" x14ac:dyDescent="0.25">
      <c r="A21" s="3" t="s">
        <v>1078</v>
      </c>
      <c r="B21" s="4"/>
      <c r="C21" s="4"/>
      <c r="D21" s="4"/>
      <c r="E21" s="4"/>
    </row>
    <row r="22" spans="1:5" ht="17.25" x14ac:dyDescent="0.25">
      <c r="A22" s="2" t="s">
        <v>298</v>
      </c>
      <c r="B22" s="8">
        <v>71038</v>
      </c>
      <c r="C22" s="9" t="s">
        <v>153</v>
      </c>
      <c r="D22" s="8">
        <v>71433</v>
      </c>
      <c r="E22" s="9" t="s">
        <v>153</v>
      </c>
    </row>
    <row r="23" spans="1:5" x14ac:dyDescent="0.25">
      <c r="A23" s="10"/>
      <c r="B23" s="10"/>
      <c r="C23" s="10"/>
      <c r="D23" s="10"/>
      <c r="E23" s="10"/>
    </row>
    <row r="24" spans="1:5" ht="45" customHeight="1" x14ac:dyDescent="0.25">
      <c r="A24" s="2" t="s">
        <v>153</v>
      </c>
      <c r="B24" s="11" t="s">
        <v>451</v>
      </c>
      <c r="C24" s="11"/>
      <c r="D24" s="11"/>
      <c r="E24" s="11"/>
    </row>
    <row r="25" spans="1:5" ht="15" customHeight="1" x14ac:dyDescent="0.25">
      <c r="A25" s="2" t="s">
        <v>158</v>
      </c>
      <c r="B25" s="11" t="s">
        <v>452</v>
      </c>
      <c r="C25" s="11"/>
      <c r="D25" s="11"/>
      <c r="E25" s="11"/>
    </row>
  </sheetData>
  <mergeCells count="5">
    <mergeCell ref="B1:C2"/>
    <mergeCell ref="D1:E2"/>
    <mergeCell ref="A23:E23"/>
    <mergeCell ref="B24:E24"/>
    <mergeCell ref="B25:E2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081</v>
      </c>
      <c r="B1" s="7" t="s">
        <v>2</v>
      </c>
      <c r="C1" s="7"/>
      <c r="D1" s="7" t="s">
        <v>20</v>
      </c>
      <c r="E1" s="7"/>
    </row>
    <row r="2" spans="1:5" ht="30" x14ac:dyDescent="0.25">
      <c r="A2" s="1" t="s">
        <v>19</v>
      </c>
      <c r="B2" s="7"/>
      <c r="C2" s="7"/>
      <c r="D2" s="7"/>
      <c r="E2" s="7"/>
    </row>
    <row r="3" spans="1:5" ht="30" x14ac:dyDescent="0.25">
      <c r="A3" s="3" t="s">
        <v>1082</v>
      </c>
      <c r="B3" s="4"/>
      <c r="C3" s="4"/>
      <c r="D3" s="4"/>
      <c r="E3" s="4"/>
    </row>
    <row r="4" spans="1:5" ht="30" x14ac:dyDescent="0.25">
      <c r="A4" s="2" t="s">
        <v>63</v>
      </c>
      <c r="B4" s="8">
        <v>1702954</v>
      </c>
      <c r="C4" s="4"/>
      <c r="D4" s="8">
        <v>1705721</v>
      </c>
      <c r="E4" s="4"/>
    </row>
    <row r="5" spans="1:5" x14ac:dyDescent="0.25">
      <c r="A5" s="2" t="s">
        <v>1083</v>
      </c>
      <c r="B5" s="6">
        <v>193763</v>
      </c>
      <c r="C5" s="4"/>
      <c r="D5" s="6">
        <v>170357</v>
      </c>
      <c r="E5" s="4"/>
    </row>
    <row r="6" spans="1:5" x14ac:dyDescent="0.25">
      <c r="A6" s="2" t="s">
        <v>1084</v>
      </c>
      <c r="B6" s="6">
        <v>-5566</v>
      </c>
      <c r="C6" s="4"/>
      <c r="D6" s="6">
        <v>-8165</v>
      </c>
      <c r="E6" s="4"/>
    </row>
    <row r="7" spans="1:5" ht="30" x14ac:dyDescent="0.25">
      <c r="A7" s="2" t="s">
        <v>991</v>
      </c>
      <c r="B7" s="6">
        <v>1891151</v>
      </c>
      <c r="C7" s="4"/>
      <c r="D7" s="6">
        <v>1867913</v>
      </c>
      <c r="E7" s="4"/>
    </row>
    <row r="8" spans="1:5" ht="17.25" x14ac:dyDescent="0.25">
      <c r="A8" s="2" t="s">
        <v>1085</v>
      </c>
      <c r="B8" s="4">
        <v>-24</v>
      </c>
      <c r="C8" s="9" t="s">
        <v>153</v>
      </c>
      <c r="D8" s="4">
        <v>-97</v>
      </c>
      <c r="E8" s="9" t="s">
        <v>153</v>
      </c>
    </row>
    <row r="9" spans="1:5" ht="30" x14ac:dyDescent="0.25">
      <c r="A9" s="2" t="s">
        <v>64</v>
      </c>
      <c r="B9" s="6">
        <v>33928</v>
      </c>
      <c r="C9" s="4"/>
      <c r="D9" s="6">
        <v>33928</v>
      </c>
      <c r="E9" s="4"/>
    </row>
    <row r="10" spans="1:5" x14ac:dyDescent="0.25">
      <c r="A10" s="2" t="s">
        <v>1083</v>
      </c>
      <c r="B10" s="6">
        <v>3127</v>
      </c>
      <c r="C10" s="4"/>
      <c r="D10" s="6">
        <v>2600</v>
      </c>
      <c r="E10" s="4"/>
    </row>
    <row r="11" spans="1:5" x14ac:dyDescent="0.25">
      <c r="A11" s="2" t="s">
        <v>1084</v>
      </c>
      <c r="B11" s="4">
        <v>-308</v>
      </c>
      <c r="C11" s="4"/>
      <c r="D11" s="4">
        <v>-570</v>
      </c>
      <c r="E11" s="4"/>
    </row>
    <row r="12" spans="1:5" ht="30" x14ac:dyDescent="0.25">
      <c r="A12" s="2" t="s">
        <v>1086</v>
      </c>
      <c r="B12" s="6">
        <v>36747</v>
      </c>
      <c r="C12" s="4"/>
      <c r="D12" s="6">
        <v>35958</v>
      </c>
      <c r="E12" s="4"/>
    </row>
    <row r="13" spans="1:5" ht="17.25" x14ac:dyDescent="0.25">
      <c r="A13" s="2" t="s">
        <v>1085</v>
      </c>
      <c r="B13" s="4">
        <v>0</v>
      </c>
      <c r="C13" s="9" t="s">
        <v>153</v>
      </c>
      <c r="D13" s="4">
        <v>0</v>
      </c>
      <c r="E13" s="9" t="s">
        <v>153</v>
      </c>
    </row>
    <row r="14" spans="1:5" x14ac:dyDescent="0.25">
      <c r="A14" s="2" t="s">
        <v>310</v>
      </c>
      <c r="B14" s="4"/>
      <c r="C14" s="4"/>
      <c r="D14" s="4"/>
      <c r="E14" s="4"/>
    </row>
    <row r="15" spans="1:5" ht="30" x14ac:dyDescent="0.25">
      <c r="A15" s="3" t="s">
        <v>1082</v>
      </c>
      <c r="B15" s="4"/>
      <c r="C15" s="4"/>
      <c r="D15" s="4"/>
      <c r="E15" s="4"/>
    </row>
    <row r="16" spans="1:5" ht="30" x14ac:dyDescent="0.25">
      <c r="A16" s="2" t="s">
        <v>64</v>
      </c>
      <c r="B16" s="6">
        <v>28137</v>
      </c>
      <c r="C16" s="4"/>
      <c r="D16" s="6">
        <v>28137</v>
      </c>
      <c r="E16" s="4"/>
    </row>
    <row r="17" spans="1:5" x14ac:dyDescent="0.25">
      <c r="A17" s="2" t="s">
        <v>1083</v>
      </c>
      <c r="B17" s="6">
        <v>2708</v>
      </c>
      <c r="C17" s="4"/>
      <c r="D17" s="6">
        <v>2135</v>
      </c>
      <c r="E17" s="4"/>
    </row>
    <row r="18" spans="1:5" x14ac:dyDescent="0.25">
      <c r="A18" s="2" t="s">
        <v>1084</v>
      </c>
      <c r="B18" s="4">
        <v>-308</v>
      </c>
      <c r="C18" s="4"/>
      <c r="D18" s="4">
        <v>-570</v>
      </c>
      <c r="E18" s="4"/>
    </row>
    <row r="19" spans="1:5" ht="30" x14ac:dyDescent="0.25">
      <c r="A19" s="2" t="s">
        <v>1086</v>
      </c>
      <c r="B19" s="6">
        <v>30537</v>
      </c>
      <c r="C19" s="4"/>
      <c r="D19" s="6">
        <v>29702</v>
      </c>
      <c r="E19" s="4"/>
    </row>
    <row r="20" spans="1:5" ht="17.25" x14ac:dyDescent="0.25">
      <c r="A20" s="2" t="s">
        <v>1085</v>
      </c>
      <c r="B20" s="4">
        <v>0</v>
      </c>
      <c r="C20" s="9" t="s">
        <v>153</v>
      </c>
      <c r="D20" s="4">
        <v>0</v>
      </c>
      <c r="E20" s="9" t="s">
        <v>153</v>
      </c>
    </row>
    <row r="21" spans="1:5" x14ac:dyDescent="0.25">
      <c r="A21" s="2" t="s">
        <v>311</v>
      </c>
      <c r="B21" s="4"/>
      <c r="C21" s="4"/>
      <c r="D21" s="4"/>
      <c r="E21" s="4"/>
    </row>
    <row r="22" spans="1:5" ht="30" x14ac:dyDescent="0.25">
      <c r="A22" s="3" t="s">
        <v>1082</v>
      </c>
      <c r="B22" s="4"/>
      <c r="C22" s="4"/>
      <c r="D22" s="4"/>
      <c r="E22" s="4"/>
    </row>
    <row r="23" spans="1:5" ht="30" x14ac:dyDescent="0.25">
      <c r="A23" s="2" t="s">
        <v>64</v>
      </c>
      <c r="B23" s="6">
        <v>5791</v>
      </c>
      <c r="C23" s="4"/>
      <c r="D23" s="6">
        <v>5791</v>
      </c>
      <c r="E23" s="4"/>
    </row>
    <row r="24" spans="1:5" x14ac:dyDescent="0.25">
      <c r="A24" s="2" t="s">
        <v>1083</v>
      </c>
      <c r="B24" s="4">
        <v>419</v>
      </c>
      <c r="C24" s="4"/>
      <c r="D24" s="4">
        <v>465</v>
      </c>
      <c r="E24" s="4"/>
    </row>
    <row r="25" spans="1:5" ht="30" x14ac:dyDescent="0.25">
      <c r="A25" s="2" t="s">
        <v>1086</v>
      </c>
      <c r="B25" s="6">
        <v>6210</v>
      </c>
      <c r="C25" s="4"/>
      <c r="D25" s="6">
        <v>6256</v>
      </c>
      <c r="E25" s="4"/>
    </row>
    <row r="26" spans="1:5" ht="17.25" x14ac:dyDescent="0.25">
      <c r="A26" s="2" t="s">
        <v>1085</v>
      </c>
      <c r="B26" s="4">
        <v>0</v>
      </c>
      <c r="C26" s="9" t="s">
        <v>153</v>
      </c>
      <c r="D26" s="4">
        <v>0</v>
      </c>
      <c r="E26" s="9" t="s">
        <v>153</v>
      </c>
    </row>
    <row r="27" spans="1:5" x14ac:dyDescent="0.25">
      <c r="A27" s="2" t="s">
        <v>300</v>
      </c>
      <c r="B27" s="4"/>
      <c r="C27" s="4"/>
      <c r="D27" s="4"/>
      <c r="E27" s="4"/>
    </row>
    <row r="28" spans="1:5" ht="30" x14ac:dyDescent="0.25">
      <c r="A28" s="3" t="s">
        <v>1082</v>
      </c>
      <c r="B28" s="4"/>
      <c r="C28" s="4"/>
      <c r="D28" s="4"/>
      <c r="E28" s="4"/>
    </row>
    <row r="29" spans="1:5" ht="30" x14ac:dyDescent="0.25">
      <c r="A29" s="2" t="s">
        <v>63</v>
      </c>
      <c r="B29" s="6">
        <v>1038963</v>
      </c>
      <c r="C29" s="4"/>
      <c r="D29" s="6">
        <v>1095082</v>
      </c>
      <c r="E29" s="4"/>
    </row>
    <row r="30" spans="1:5" x14ac:dyDescent="0.25">
      <c r="A30" s="2" t="s">
        <v>1083</v>
      </c>
      <c r="B30" s="6">
        <v>99748</v>
      </c>
      <c r="C30" s="4"/>
      <c r="D30" s="6">
        <v>89852</v>
      </c>
      <c r="E30" s="4"/>
    </row>
    <row r="31" spans="1:5" x14ac:dyDescent="0.25">
      <c r="A31" s="2" t="s">
        <v>1084</v>
      </c>
      <c r="B31" s="6">
        <v>-5112</v>
      </c>
      <c r="C31" s="4"/>
      <c r="D31" s="6">
        <v>-7525</v>
      </c>
      <c r="E31" s="4"/>
    </row>
    <row r="32" spans="1:5" ht="30" x14ac:dyDescent="0.25">
      <c r="A32" s="2" t="s">
        <v>991</v>
      </c>
      <c r="B32" s="6">
        <v>1133599</v>
      </c>
      <c r="C32" s="4"/>
      <c r="D32" s="6">
        <v>1177409</v>
      </c>
      <c r="E32" s="4"/>
    </row>
    <row r="33" spans="1:5" x14ac:dyDescent="0.25">
      <c r="A33" s="2" t="s">
        <v>301</v>
      </c>
      <c r="B33" s="4"/>
      <c r="C33" s="4"/>
      <c r="D33" s="4"/>
      <c r="E33" s="4"/>
    </row>
    <row r="34" spans="1:5" ht="30" x14ac:dyDescent="0.25">
      <c r="A34" s="3" t="s">
        <v>1082</v>
      </c>
      <c r="B34" s="4"/>
      <c r="C34" s="4"/>
      <c r="D34" s="4"/>
      <c r="E34" s="4"/>
    </row>
    <row r="35" spans="1:5" ht="30" x14ac:dyDescent="0.25">
      <c r="A35" s="2" t="s">
        <v>63</v>
      </c>
      <c r="B35" s="6">
        <v>127791</v>
      </c>
      <c r="C35" s="4"/>
      <c r="D35" s="6">
        <v>127803</v>
      </c>
      <c r="E35" s="4"/>
    </row>
    <row r="36" spans="1:5" x14ac:dyDescent="0.25">
      <c r="A36" s="2" t="s">
        <v>1083</v>
      </c>
      <c r="B36" s="6">
        <v>5631</v>
      </c>
      <c r="C36" s="4"/>
      <c r="D36" s="6">
        <v>5743</v>
      </c>
      <c r="E36" s="4"/>
    </row>
    <row r="37" spans="1:5" x14ac:dyDescent="0.25">
      <c r="A37" s="2" t="s">
        <v>1084</v>
      </c>
      <c r="B37" s="4">
        <v>-202</v>
      </c>
      <c r="C37" s="4"/>
      <c r="D37" s="4">
        <v>-386</v>
      </c>
      <c r="E37" s="4"/>
    </row>
    <row r="38" spans="1:5" ht="30" x14ac:dyDescent="0.25">
      <c r="A38" s="2" t="s">
        <v>991</v>
      </c>
      <c r="B38" s="6">
        <v>133220</v>
      </c>
      <c r="C38" s="4"/>
      <c r="D38" s="6">
        <v>133160</v>
      </c>
      <c r="E38" s="4"/>
    </row>
    <row r="39" spans="1:5" ht="17.25" x14ac:dyDescent="0.25">
      <c r="A39" s="2" t="s">
        <v>1085</v>
      </c>
      <c r="B39" s="4">
        <v>-24</v>
      </c>
      <c r="C39" s="9" t="s">
        <v>153</v>
      </c>
      <c r="D39" s="4">
        <v>-97</v>
      </c>
      <c r="E39" s="9" t="s">
        <v>153</v>
      </c>
    </row>
    <row r="40" spans="1:5" ht="30" x14ac:dyDescent="0.25">
      <c r="A40" s="2" t="s">
        <v>302</v>
      </c>
      <c r="B40" s="4"/>
      <c r="C40" s="4"/>
      <c r="D40" s="4"/>
      <c r="E40" s="4"/>
    </row>
    <row r="41" spans="1:5" ht="30" x14ac:dyDescent="0.25">
      <c r="A41" s="3" t="s">
        <v>1082</v>
      </c>
      <c r="B41" s="4"/>
      <c r="C41" s="4"/>
      <c r="D41" s="4"/>
      <c r="E41" s="4"/>
    </row>
    <row r="42" spans="1:5" ht="30" x14ac:dyDescent="0.25">
      <c r="A42" s="2" t="s">
        <v>63</v>
      </c>
      <c r="B42" s="6">
        <v>92377</v>
      </c>
      <c r="C42" s="4"/>
      <c r="D42" s="6">
        <v>96594</v>
      </c>
      <c r="E42" s="4"/>
    </row>
    <row r="43" spans="1:5" x14ac:dyDescent="0.25">
      <c r="A43" s="2" t="s">
        <v>1083</v>
      </c>
      <c r="B43" s="6">
        <v>4852</v>
      </c>
      <c r="C43" s="4"/>
      <c r="D43" s="6">
        <v>4341</v>
      </c>
      <c r="E43" s="4"/>
    </row>
    <row r="44" spans="1:5" x14ac:dyDescent="0.25">
      <c r="A44" s="2" t="s">
        <v>1084</v>
      </c>
      <c r="B44" s="4">
        <v>-9</v>
      </c>
      <c r="C44" s="4"/>
      <c r="D44" s="4">
        <v>-134</v>
      </c>
      <c r="E44" s="4"/>
    </row>
    <row r="45" spans="1:5" ht="30" x14ac:dyDescent="0.25">
      <c r="A45" s="2" t="s">
        <v>991</v>
      </c>
      <c r="B45" s="6">
        <v>97220</v>
      </c>
      <c r="C45" s="4"/>
      <c r="D45" s="6">
        <v>100801</v>
      </c>
      <c r="E45" s="4"/>
    </row>
    <row r="46" spans="1:5" ht="30" x14ac:dyDescent="0.25">
      <c r="A46" s="2" t="s">
        <v>303</v>
      </c>
      <c r="B46" s="4"/>
      <c r="C46" s="4"/>
      <c r="D46" s="4"/>
      <c r="E46" s="4"/>
    </row>
    <row r="47" spans="1:5" ht="30" x14ac:dyDescent="0.25">
      <c r="A47" s="3" t="s">
        <v>1082</v>
      </c>
      <c r="B47" s="4"/>
      <c r="C47" s="4"/>
      <c r="D47" s="4"/>
      <c r="E47" s="4"/>
    </row>
    <row r="48" spans="1:5" ht="30" x14ac:dyDescent="0.25">
      <c r="A48" s="2" t="s">
        <v>63</v>
      </c>
      <c r="B48" s="6">
        <v>100563</v>
      </c>
      <c r="C48" s="4"/>
      <c r="D48" s="6">
        <v>42205</v>
      </c>
      <c r="E48" s="4"/>
    </row>
    <row r="49" spans="1:5" x14ac:dyDescent="0.25">
      <c r="A49" s="2" t="s">
        <v>1083</v>
      </c>
      <c r="B49" s="6">
        <v>3723</v>
      </c>
      <c r="C49" s="4"/>
      <c r="D49" s="6">
        <v>3244</v>
      </c>
      <c r="E49" s="4"/>
    </row>
    <row r="50" spans="1:5" x14ac:dyDescent="0.25">
      <c r="A50" s="2" t="s">
        <v>1084</v>
      </c>
      <c r="B50" s="4">
        <v>-131</v>
      </c>
      <c r="C50" s="4"/>
      <c r="D50" s="4">
        <v>-2</v>
      </c>
      <c r="E50" s="4"/>
    </row>
    <row r="51" spans="1:5" ht="30" x14ac:dyDescent="0.25">
      <c r="A51" s="2" t="s">
        <v>991</v>
      </c>
      <c r="B51" s="6">
        <v>104155</v>
      </c>
      <c r="C51" s="4"/>
      <c r="D51" s="6">
        <v>45447</v>
      </c>
      <c r="E51" s="4"/>
    </row>
    <row r="52" spans="1:5" x14ac:dyDescent="0.25">
      <c r="A52" s="2" t="s">
        <v>304</v>
      </c>
      <c r="B52" s="4"/>
      <c r="C52" s="4"/>
      <c r="D52" s="4"/>
      <c r="E52" s="4"/>
    </row>
    <row r="53" spans="1:5" ht="30" x14ac:dyDescent="0.25">
      <c r="A53" s="3" t="s">
        <v>1082</v>
      </c>
      <c r="B53" s="4"/>
      <c r="C53" s="4"/>
      <c r="D53" s="4"/>
      <c r="E53" s="4"/>
    </row>
    <row r="54" spans="1:5" ht="30" x14ac:dyDescent="0.25">
      <c r="A54" s="2" t="s">
        <v>63</v>
      </c>
      <c r="B54" s="4">
        <v>915</v>
      </c>
      <c r="C54" s="4"/>
      <c r="D54" s="4">
        <v>916</v>
      </c>
      <c r="E54" s="4"/>
    </row>
    <row r="55" spans="1:5" x14ac:dyDescent="0.25">
      <c r="A55" s="2" t="s">
        <v>1084</v>
      </c>
      <c r="B55" s="4">
        <v>-112</v>
      </c>
      <c r="C55" s="4"/>
      <c r="D55" s="4">
        <v>-116</v>
      </c>
      <c r="E55" s="4"/>
    </row>
    <row r="56" spans="1:5" ht="30" x14ac:dyDescent="0.25">
      <c r="A56" s="2" t="s">
        <v>991</v>
      </c>
      <c r="B56" s="4">
        <v>803</v>
      </c>
      <c r="C56" s="4"/>
      <c r="D56" s="4">
        <v>800</v>
      </c>
      <c r="E56" s="4"/>
    </row>
    <row r="57" spans="1:5" ht="30" x14ac:dyDescent="0.25">
      <c r="A57" s="2" t="s">
        <v>542</v>
      </c>
      <c r="B57" s="4"/>
      <c r="C57" s="4"/>
      <c r="D57" s="4"/>
      <c r="E57" s="4"/>
    </row>
    <row r="58" spans="1:5" ht="30" x14ac:dyDescent="0.25">
      <c r="A58" s="3" t="s">
        <v>1082</v>
      </c>
      <c r="B58" s="4"/>
      <c r="C58" s="4"/>
      <c r="D58" s="4"/>
      <c r="E58" s="4"/>
    </row>
    <row r="59" spans="1:5" ht="30" x14ac:dyDescent="0.25">
      <c r="A59" s="2" t="s">
        <v>63</v>
      </c>
      <c r="B59" s="6">
        <v>333710</v>
      </c>
      <c r="C59" s="4"/>
      <c r="D59" s="6">
        <v>334448</v>
      </c>
      <c r="E59" s="4"/>
    </row>
    <row r="60" spans="1:5" x14ac:dyDescent="0.25">
      <c r="A60" s="2" t="s">
        <v>1083</v>
      </c>
      <c r="B60" s="6">
        <v>78217</v>
      </c>
      <c r="C60" s="4"/>
      <c r="D60" s="6">
        <v>65805</v>
      </c>
      <c r="E60" s="4"/>
    </row>
    <row r="61" spans="1:5" x14ac:dyDescent="0.25">
      <c r="A61" s="2" t="s">
        <v>1084</v>
      </c>
      <c r="B61" s="4"/>
      <c r="C61" s="4"/>
      <c r="D61" s="4">
        <v>-2</v>
      </c>
      <c r="E61" s="4"/>
    </row>
    <row r="62" spans="1:5" ht="30" x14ac:dyDescent="0.25">
      <c r="A62" s="2" t="s">
        <v>991</v>
      </c>
      <c r="B62" s="6">
        <v>411927</v>
      </c>
      <c r="C62" s="4"/>
      <c r="D62" s="6">
        <v>400251</v>
      </c>
      <c r="E62" s="4"/>
    </row>
    <row r="63" spans="1:5" ht="30" x14ac:dyDescent="0.25">
      <c r="A63" s="2" t="s">
        <v>993</v>
      </c>
      <c r="B63" s="4"/>
      <c r="C63" s="4"/>
      <c r="D63" s="4"/>
      <c r="E63" s="4"/>
    </row>
    <row r="64" spans="1:5" ht="30" x14ac:dyDescent="0.25">
      <c r="A64" s="3" t="s">
        <v>1082</v>
      </c>
      <c r="B64" s="4"/>
      <c r="C64" s="4"/>
      <c r="D64" s="4"/>
      <c r="E64" s="4"/>
    </row>
    <row r="65" spans="1:5" ht="30" x14ac:dyDescent="0.25">
      <c r="A65" s="2" t="s">
        <v>63</v>
      </c>
      <c r="B65" s="6">
        <v>8635</v>
      </c>
      <c r="C65" s="4"/>
      <c r="D65" s="6">
        <v>8673</v>
      </c>
      <c r="E65" s="4"/>
    </row>
    <row r="66" spans="1:5" x14ac:dyDescent="0.25">
      <c r="A66" s="2" t="s">
        <v>1083</v>
      </c>
      <c r="B66" s="6">
        <v>1592</v>
      </c>
      <c r="C66" s="4"/>
      <c r="D66" s="6">
        <v>1372</v>
      </c>
      <c r="E66" s="4"/>
    </row>
    <row r="67" spans="1:5" ht="30" x14ac:dyDescent="0.25">
      <c r="A67" s="2" t="s">
        <v>991</v>
      </c>
      <c r="B67" s="8">
        <v>10227</v>
      </c>
      <c r="C67" s="4"/>
      <c r="D67" s="8">
        <v>10045</v>
      </c>
      <c r="E67" s="4"/>
    </row>
    <row r="68" spans="1:5" x14ac:dyDescent="0.25">
      <c r="A68" s="10"/>
      <c r="B68" s="10"/>
      <c r="C68" s="10"/>
      <c r="D68" s="10"/>
      <c r="E68" s="10"/>
    </row>
    <row r="69" spans="1:5" ht="45" customHeight="1" x14ac:dyDescent="0.25">
      <c r="A69" s="2" t="s">
        <v>153</v>
      </c>
      <c r="B69" s="11" t="s">
        <v>1087</v>
      </c>
      <c r="C69" s="11"/>
      <c r="D69" s="11"/>
      <c r="E69" s="11"/>
    </row>
  </sheetData>
  <mergeCells count="4">
    <mergeCell ref="B1:C2"/>
    <mergeCell ref="D1:E2"/>
    <mergeCell ref="A68:E68"/>
    <mergeCell ref="B69:E6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088</v>
      </c>
      <c r="B1" s="1" t="s">
        <v>1</v>
      </c>
      <c r="C1" s="1" t="s">
        <v>985</v>
      </c>
    </row>
    <row r="2" spans="1:3" ht="30" x14ac:dyDescent="0.25">
      <c r="A2" s="1" t="s">
        <v>19</v>
      </c>
      <c r="B2" s="1" t="s">
        <v>2</v>
      </c>
      <c r="C2" s="1" t="s">
        <v>20</v>
      </c>
    </row>
    <row r="3" spans="1:3" ht="30" x14ac:dyDescent="0.25">
      <c r="A3" s="3" t="s">
        <v>1082</v>
      </c>
      <c r="B3" s="4"/>
      <c r="C3" s="4"/>
    </row>
    <row r="4" spans="1:3" x14ac:dyDescent="0.25">
      <c r="A4" s="2" t="s">
        <v>1089</v>
      </c>
      <c r="B4" s="8">
        <v>3192</v>
      </c>
      <c r="C4" s="8">
        <v>32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90</v>
      </c>
      <c r="B1" s="7" t="s">
        <v>2</v>
      </c>
      <c r="C1" s="7" t="s">
        <v>20</v>
      </c>
    </row>
    <row r="2" spans="1:3" ht="30" x14ac:dyDescent="0.25">
      <c r="A2" s="1" t="s">
        <v>19</v>
      </c>
      <c r="B2" s="7"/>
      <c r="C2" s="7"/>
    </row>
    <row r="3" spans="1:3" ht="30" x14ac:dyDescent="0.25">
      <c r="A3" s="3" t="s">
        <v>1082</v>
      </c>
      <c r="B3" s="4"/>
      <c r="C3" s="4"/>
    </row>
    <row r="4" spans="1:3" ht="30" x14ac:dyDescent="0.25">
      <c r="A4" s="2" t="s">
        <v>63</v>
      </c>
      <c r="B4" s="8">
        <v>1702954</v>
      </c>
      <c r="C4" s="8">
        <v>1705721</v>
      </c>
    </row>
    <row r="5" spans="1:3" ht="30" x14ac:dyDescent="0.25">
      <c r="A5" s="2" t="s">
        <v>991</v>
      </c>
      <c r="B5" s="6">
        <v>1891151</v>
      </c>
      <c r="C5" s="6">
        <v>1867913</v>
      </c>
    </row>
    <row r="6" spans="1:3" x14ac:dyDescent="0.25">
      <c r="A6" s="2" t="s">
        <v>498</v>
      </c>
      <c r="B6" s="4"/>
      <c r="C6" s="4"/>
    </row>
    <row r="7" spans="1:3" ht="30" x14ac:dyDescent="0.25">
      <c r="A7" s="3" t="s">
        <v>1082</v>
      </c>
      <c r="B7" s="4"/>
      <c r="C7" s="4"/>
    </row>
    <row r="8" spans="1:3" ht="30" x14ac:dyDescent="0.25">
      <c r="A8" s="2" t="s">
        <v>63</v>
      </c>
      <c r="B8" s="6">
        <v>1579916</v>
      </c>
      <c r="C8" s="6">
        <v>1615944</v>
      </c>
    </row>
    <row r="9" spans="1:3" ht="30" x14ac:dyDescent="0.25">
      <c r="A9" s="2" t="s">
        <v>991</v>
      </c>
      <c r="B9" s="6">
        <v>1763589</v>
      </c>
      <c r="C9" s="6">
        <v>1776153</v>
      </c>
    </row>
    <row r="10" spans="1:3" x14ac:dyDescent="0.25">
      <c r="A10" s="2" t="s">
        <v>500</v>
      </c>
      <c r="B10" s="4"/>
      <c r="C10" s="4"/>
    </row>
    <row r="11" spans="1:3" ht="30" x14ac:dyDescent="0.25">
      <c r="A11" s="3" t="s">
        <v>1082</v>
      </c>
      <c r="B11" s="4"/>
      <c r="C11" s="4"/>
    </row>
    <row r="12" spans="1:3" ht="30" x14ac:dyDescent="0.25">
      <c r="A12" s="2" t="s">
        <v>63</v>
      </c>
      <c r="B12" s="6">
        <v>123038</v>
      </c>
      <c r="C12" s="6">
        <v>89777</v>
      </c>
    </row>
    <row r="13" spans="1:3" ht="30" x14ac:dyDescent="0.25">
      <c r="A13" s="2" t="s">
        <v>991</v>
      </c>
      <c r="B13" s="8">
        <v>127562</v>
      </c>
      <c r="C13" s="8">
        <v>917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0.140625" customWidth="1"/>
    <col min="3" max="3" width="4.85546875" customWidth="1"/>
    <col min="4" max="4" width="24" customWidth="1"/>
    <col min="5" max="5" width="20.140625" customWidth="1"/>
    <col min="6" max="6" width="4.85546875" customWidth="1"/>
  </cols>
  <sheetData>
    <row r="1" spans="1:6" ht="15" customHeight="1" x14ac:dyDescent="0.25">
      <c r="A1" s="1" t="s">
        <v>1091</v>
      </c>
      <c r="B1" s="7" t="s">
        <v>1</v>
      </c>
      <c r="C1" s="7"/>
      <c r="D1" s="7"/>
      <c r="E1" s="7"/>
      <c r="F1" s="7"/>
    </row>
    <row r="2" spans="1:6" ht="30" x14ac:dyDescent="0.25">
      <c r="A2" s="1" t="s">
        <v>19</v>
      </c>
      <c r="B2" s="7" t="s">
        <v>2</v>
      </c>
      <c r="C2" s="7"/>
      <c r="D2" s="7" t="s">
        <v>70</v>
      </c>
      <c r="E2" s="7" t="s">
        <v>20</v>
      </c>
      <c r="F2" s="7"/>
    </row>
    <row r="3" spans="1:6" ht="15" customHeight="1" x14ac:dyDescent="0.25">
      <c r="A3" s="1"/>
      <c r="B3" s="7" t="s">
        <v>1092</v>
      </c>
      <c r="C3" s="7"/>
      <c r="D3" s="7"/>
      <c r="E3" s="7" t="s">
        <v>1092</v>
      </c>
      <c r="F3" s="7"/>
    </row>
    <row r="4" spans="1:6" ht="30" x14ac:dyDescent="0.25">
      <c r="A4" s="3" t="s">
        <v>1082</v>
      </c>
      <c r="B4" s="4"/>
      <c r="C4" s="4"/>
      <c r="D4" s="4"/>
      <c r="E4" s="4"/>
      <c r="F4" s="4"/>
    </row>
    <row r="5" spans="1:6" ht="30" x14ac:dyDescent="0.25">
      <c r="A5" s="2" t="s">
        <v>991</v>
      </c>
      <c r="B5" s="8">
        <v>1891151</v>
      </c>
      <c r="C5" s="4"/>
      <c r="D5" s="4"/>
      <c r="E5" s="8">
        <v>1867913</v>
      </c>
      <c r="F5" s="4"/>
    </row>
    <row r="6" spans="1:6" x14ac:dyDescent="0.25">
      <c r="A6" s="2" t="s">
        <v>1093</v>
      </c>
      <c r="B6" s="4">
        <v>82</v>
      </c>
      <c r="C6" s="4"/>
      <c r="D6" s="4"/>
      <c r="E6" s="4">
        <v>95</v>
      </c>
      <c r="F6" s="4"/>
    </row>
    <row r="7" spans="1:6" ht="17.25" x14ac:dyDescent="0.25">
      <c r="A7" s="2" t="s">
        <v>1084</v>
      </c>
      <c r="B7" s="6">
        <v>5874</v>
      </c>
      <c r="C7" s="9" t="s">
        <v>153</v>
      </c>
      <c r="D7" s="4"/>
      <c r="E7" s="6">
        <v>8735</v>
      </c>
      <c r="F7" s="9" t="s">
        <v>153</v>
      </c>
    </row>
    <row r="8" spans="1:6" x14ac:dyDescent="0.25">
      <c r="A8" s="2" t="s">
        <v>1094</v>
      </c>
      <c r="B8" s="6">
        <v>159223</v>
      </c>
      <c r="C8" s="4"/>
      <c r="D8" s="4"/>
      <c r="E8" s="6">
        <v>214337</v>
      </c>
      <c r="F8" s="4"/>
    </row>
    <row r="9" spans="1:6" x14ac:dyDescent="0.25">
      <c r="A9" s="2" t="s">
        <v>1095</v>
      </c>
      <c r="B9" s="4">
        <v>0</v>
      </c>
      <c r="C9" s="4"/>
      <c r="D9" s="4">
        <v>0</v>
      </c>
      <c r="E9" s="4"/>
      <c r="F9" s="4"/>
    </row>
    <row r="10" spans="1:6" x14ac:dyDescent="0.25">
      <c r="A10" s="2" t="s">
        <v>1096</v>
      </c>
      <c r="B10" s="4">
        <v>33</v>
      </c>
      <c r="C10" s="4"/>
      <c r="D10" s="4"/>
      <c r="E10" s="4">
        <v>36</v>
      </c>
      <c r="F10" s="4"/>
    </row>
    <row r="11" spans="1:6" ht="60" x14ac:dyDescent="0.25">
      <c r="A11" s="2" t="s">
        <v>1097</v>
      </c>
      <c r="B11" s="6">
        <v>3204</v>
      </c>
      <c r="C11" s="4"/>
      <c r="D11" s="4"/>
      <c r="E11" s="4"/>
      <c r="F11" s="4"/>
    </row>
    <row r="12" spans="1:6" ht="30" x14ac:dyDescent="0.25">
      <c r="A12" s="2" t="s">
        <v>1098</v>
      </c>
      <c r="B12" s="6">
        <v>1000</v>
      </c>
      <c r="C12" s="4"/>
      <c r="D12" s="4"/>
      <c r="E12" s="4"/>
      <c r="F12" s="4"/>
    </row>
    <row r="13" spans="1:6" ht="30" x14ac:dyDescent="0.25">
      <c r="A13" s="2" t="s">
        <v>1099</v>
      </c>
      <c r="B13" s="6">
        <v>1057</v>
      </c>
      <c r="C13" s="4"/>
      <c r="D13" s="4"/>
      <c r="E13" s="4">
        <v>0</v>
      </c>
      <c r="F13" s="4"/>
    </row>
    <row r="14" spans="1:6" ht="45" x14ac:dyDescent="0.25">
      <c r="A14" s="2" t="s">
        <v>76</v>
      </c>
      <c r="B14" s="4">
        <v>0</v>
      </c>
      <c r="C14" s="4"/>
      <c r="D14" s="4">
        <v>100</v>
      </c>
      <c r="E14" s="4"/>
      <c r="F14" s="4"/>
    </row>
    <row r="15" spans="1:6" x14ac:dyDescent="0.25">
      <c r="A15" s="2" t="s">
        <v>1100</v>
      </c>
      <c r="B15" s="4"/>
      <c r="C15" s="4"/>
      <c r="D15" s="4"/>
      <c r="E15" s="4"/>
      <c r="F15" s="4"/>
    </row>
    <row r="16" spans="1:6" ht="30" x14ac:dyDescent="0.25">
      <c r="A16" s="3" t="s">
        <v>1082</v>
      </c>
      <c r="B16" s="4"/>
      <c r="C16" s="4"/>
      <c r="D16" s="4"/>
      <c r="E16" s="4"/>
      <c r="F16" s="4"/>
    </row>
    <row r="17" spans="1:6" x14ac:dyDescent="0.25">
      <c r="A17" s="2" t="s">
        <v>1093</v>
      </c>
      <c r="B17" s="4">
        <v>2</v>
      </c>
      <c r="C17" s="4"/>
      <c r="D17" s="4"/>
      <c r="E17" s="4">
        <v>2</v>
      </c>
      <c r="F17" s="4"/>
    </row>
    <row r="18" spans="1:6" x14ac:dyDescent="0.25">
      <c r="A18" s="2" t="s">
        <v>1084</v>
      </c>
      <c r="B18" s="6">
        <v>3056</v>
      </c>
      <c r="C18" s="4"/>
      <c r="D18" s="4"/>
      <c r="E18" s="6">
        <v>2665</v>
      </c>
      <c r="F18" s="4"/>
    </row>
    <row r="19" spans="1:6" x14ac:dyDescent="0.25">
      <c r="A19" s="2" t="s">
        <v>1094</v>
      </c>
      <c r="B19" s="6">
        <v>2827</v>
      </c>
      <c r="C19" s="4"/>
      <c r="D19" s="4"/>
      <c r="E19" s="6">
        <v>3221</v>
      </c>
      <c r="F19" s="4"/>
    </row>
    <row r="20" spans="1:6" x14ac:dyDescent="0.25">
      <c r="A20" s="2" t="s">
        <v>1101</v>
      </c>
      <c r="B20" s="4"/>
      <c r="C20" s="4"/>
      <c r="D20" s="4"/>
      <c r="E20" s="4"/>
      <c r="F20" s="4"/>
    </row>
    <row r="21" spans="1:6" ht="30" x14ac:dyDescent="0.25">
      <c r="A21" s="3" t="s">
        <v>1082</v>
      </c>
      <c r="B21" s="4"/>
      <c r="C21" s="4"/>
      <c r="D21" s="4"/>
      <c r="E21" s="4"/>
      <c r="F21" s="4"/>
    </row>
    <row r="22" spans="1:6" x14ac:dyDescent="0.25">
      <c r="A22" s="2" t="s">
        <v>1102</v>
      </c>
      <c r="B22" s="149">
        <v>0.78</v>
      </c>
      <c r="C22" s="4"/>
      <c r="D22" s="4"/>
      <c r="E22" s="4"/>
      <c r="F22" s="4"/>
    </row>
    <row r="23" spans="1:6" x14ac:dyDescent="0.25">
      <c r="A23" s="2" t="s">
        <v>1103</v>
      </c>
      <c r="B23" s="4"/>
      <c r="C23" s="4"/>
      <c r="D23" s="4"/>
      <c r="E23" s="4"/>
      <c r="F23" s="4"/>
    </row>
    <row r="24" spans="1:6" ht="30" x14ac:dyDescent="0.25">
      <c r="A24" s="3" t="s">
        <v>1082</v>
      </c>
      <c r="B24" s="4"/>
      <c r="C24" s="4"/>
      <c r="D24" s="4"/>
      <c r="E24" s="4"/>
      <c r="F24" s="4"/>
    </row>
    <row r="25" spans="1:6" x14ac:dyDescent="0.25">
      <c r="A25" s="2" t="s">
        <v>1096</v>
      </c>
      <c r="B25" s="4">
        <v>33</v>
      </c>
      <c r="C25" s="4"/>
      <c r="D25" s="4"/>
      <c r="E25" s="4">
        <v>36</v>
      </c>
      <c r="F25" s="4"/>
    </row>
    <row r="26" spans="1:6" x14ac:dyDescent="0.25">
      <c r="A26" s="2" t="s">
        <v>1104</v>
      </c>
      <c r="B26" s="4"/>
      <c r="C26" s="4"/>
      <c r="D26" s="4"/>
      <c r="E26" s="4"/>
      <c r="F26" s="4"/>
    </row>
    <row r="27" spans="1:6" ht="30" x14ac:dyDescent="0.25">
      <c r="A27" s="3" t="s">
        <v>1082</v>
      </c>
      <c r="B27" s="4"/>
      <c r="C27" s="4"/>
      <c r="D27" s="4"/>
      <c r="E27" s="4"/>
      <c r="F27" s="4"/>
    </row>
    <row r="28" spans="1:6" ht="30" x14ac:dyDescent="0.25">
      <c r="A28" s="2" t="s">
        <v>1105</v>
      </c>
      <c r="B28" s="4">
        <v>0</v>
      </c>
      <c r="C28" s="4"/>
      <c r="D28" s="4"/>
      <c r="E28" s="4">
        <v>0</v>
      </c>
      <c r="F28" s="4"/>
    </row>
    <row r="29" spans="1:6" x14ac:dyDescent="0.25">
      <c r="A29" s="2" t="s">
        <v>1106</v>
      </c>
      <c r="B29" s="4"/>
      <c r="C29" s="4"/>
      <c r="D29" s="4"/>
      <c r="E29" s="4"/>
      <c r="F29" s="4"/>
    </row>
    <row r="30" spans="1:6" ht="30" x14ac:dyDescent="0.25">
      <c r="A30" s="3" t="s">
        <v>1082</v>
      </c>
      <c r="B30" s="4"/>
      <c r="C30" s="4"/>
      <c r="D30" s="4"/>
      <c r="E30" s="4"/>
      <c r="F30" s="4"/>
    </row>
    <row r="31" spans="1:6" x14ac:dyDescent="0.25">
      <c r="A31" s="2" t="s">
        <v>1107</v>
      </c>
      <c r="B31" s="6">
        <v>21733</v>
      </c>
      <c r="C31" s="4"/>
      <c r="D31" s="4"/>
      <c r="E31" s="6">
        <v>27862</v>
      </c>
      <c r="F31" s="4"/>
    </row>
    <row r="32" spans="1:6" x14ac:dyDescent="0.25">
      <c r="A32" s="2" t="s">
        <v>1108</v>
      </c>
      <c r="B32" s="4"/>
      <c r="C32" s="4"/>
      <c r="D32" s="4"/>
      <c r="E32" s="4"/>
      <c r="F32" s="4"/>
    </row>
    <row r="33" spans="1:6" ht="30" x14ac:dyDescent="0.25">
      <c r="A33" s="3" t="s">
        <v>1082</v>
      </c>
      <c r="B33" s="4"/>
      <c r="C33" s="4"/>
      <c r="D33" s="4"/>
      <c r="E33" s="4"/>
      <c r="F33" s="4"/>
    </row>
    <row r="34" spans="1:6" ht="30" x14ac:dyDescent="0.25">
      <c r="A34" s="2" t="s">
        <v>1109</v>
      </c>
      <c r="B34" s="4">
        <v>0</v>
      </c>
      <c r="C34" s="4"/>
      <c r="D34" s="4"/>
      <c r="E34" s="4">
        <v>0</v>
      </c>
      <c r="F34" s="4"/>
    </row>
    <row r="35" spans="1:6" x14ac:dyDescent="0.25">
      <c r="A35" s="2" t="s">
        <v>1110</v>
      </c>
      <c r="B35" s="4"/>
      <c r="C35" s="4"/>
      <c r="D35" s="4"/>
      <c r="E35" s="4"/>
      <c r="F35" s="4"/>
    </row>
    <row r="36" spans="1:6" ht="30" x14ac:dyDescent="0.25">
      <c r="A36" s="3" t="s">
        <v>1082</v>
      </c>
      <c r="B36" s="4"/>
      <c r="C36" s="4"/>
      <c r="D36" s="4"/>
      <c r="E36" s="4"/>
      <c r="F36" s="4"/>
    </row>
    <row r="37" spans="1:6" x14ac:dyDescent="0.25">
      <c r="A37" s="2" t="s">
        <v>1111</v>
      </c>
      <c r="B37" s="6">
        <v>3464</v>
      </c>
      <c r="C37" s="4"/>
      <c r="D37" s="4"/>
      <c r="E37" s="6">
        <v>3235</v>
      </c>
      <c r="F37" s="4"/>
    </row>
    <row r="38" spans="1:6" x14ac:dyDescent="0.25">
      <c r="A38" s="2" t="s">
        <v>1112</v>
      </c>
      <c r="B38" s="4"/>
      <c r="C38" s="4"/>
      <c r="D38" s="4"/>
      <c r="E38" s="4"/>
      <c r="F38" s="4"/>
    </row>
    <row r="39" spans="1:6" ht="30" x14ac:dyDescent="0.25">
      <c r="A39" s="3" t="s">
        <v>1082</v>
      </c>
      <c r="B39" s="4"/>
      <c r="C39" s="4"/>
      <c r="D39" s="4"/>
      <c r="E39" s="4"/>
      <c r="F39" s="4"/>
    </row>
    <row r="40" spans="1:6" ht="30" x14ac:dyDescent="0.25">
      <c r="A40" s="2" t="s">
        <v>991</v>
      </c>
      <c r="B40" s="8">
        <v>83350</v>
      </c>
      <c r="C40" s="4"/>
      <c r="D40" s="4"/>
      <c r="E40" s="8">
        <v>107865</v>
      </c>
      <c r="F40" s="4"/>
    </row>
    <row r="41" spans="1:6" x14ac:dyDescent="0.25">
      <c r="A41" s="10"/>
      <c r="B41" s="10"/>
      <c r="C41" s="10"/>
      <c r="D41" s="10"/>
      <c r="E41" s="10"/>
      <c r="F41" s="10"/>
    </row>
    <row r="42" spans="1:6" ht="15" customHeight="1" x14ac:dyDescent="0.25">
      <c r="A42" s="2" t="s">
        <v>153</v>
      </c>
      <c r="B42" s="11" t="s">
        <v>554</v>
      </c>
      <c r="C42" s="11"/>
      <c r="D42" s="11"/>
      <c r="E42" s="11"/>
      <c r="F42" s="11"/>
    </row>
  </sheetData>
  <mergeCells count="9">
    <mergeCell ref="A41:F41"/>
    <mergeCell ref="B42:F42"/>
    <mergeCell ref="B1:D1"/>
    <mergeCell ref="E1:F1"/>
    <mergeCell ref="B2:C2"/>
    <mergeCell ref="B3:C3"/>
    <mergeCell ref="D2:D3"/>
    <mergeCell ref="E2:F2"/>
    <mergeCell ref="E3: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13</v>
      </c>
      <c r="B1" s="7" t="s">
        <v>2</v>
      </c>
      <c r="C1" s="7" t="s">
        <v>20</v>
      </c>
    </row>
    <row r="2" spans="1:3" ht="30" x14ac:dyDescent="0.25">
      <c r="A2" s="1" t="s">
        <v>19</v>
      </c>
      <c r="B2" s="7"/>
      <c r="C2" s="7"/>
    </row>
    <row r="3" spans="1:3" ht="30" x14ac:dyDescent="0.25">
      <c r="A3" s="3" t="s">
        <v>1114</v>
      </c>
      <c r="B3" s="4"/>
      <c r="C3" s="4"/>
    </row>
    <row r="4" spans="1:3" ht="30" x14ac:dyDescent="0.25">
      <c r="A4" s="2" t="s">
        <v>1115</v>
      </c>
      <c r="B4" s="8">
        <v>49260</v>
      </c>
      <c r="C4" s="8">
        <v>61405</v>
      </c>
    </row>
    <row r="5" spans="1:3" ht="45" x14ac:dyDescent="0.25">
      <c r="A5" s="2" t="s">
        <v>1116</v>
      </c>
      <c r="B5" s="6">
        <v>560814</v>
      </c>
      <c r="C5" s="6">
        <v>480098</v>
      </c>
    </row>
    <row r="6" spans="1:3" ht="45" x14ac:dyDescent="0.25">
      <c r="A6" s="2" t="s">
        <v>1117</v>
      </c>
      <c r="B6" s="6">
        <v>338860</v>
      </c>
      <c r="C6" s="6">
        <v>453522</v>
      </c>
    </row>
    <row r="7" spans="1:3" ht="30" x14ac:dyDescent="0.25">
      <c r="A7" s="2" t="s">
        <v>1118</v>
      </c>
      <c r="B7" s="6">
        <v>433289</v>
      </c>
      <c r="C7" s="6">
        <v>444094</v>
      </c>
    </row>
    <row r="8" spans="1:3" ht="45" x14ac:dyDescent="0.25">
      <c r="A8" s="2" t="s">
        <v>1119</v>
      </c>
      <c r="B8" s="6">
        <v>1382223</v>
      </c>
      <c r="C8" s="6">
        <v>1439119</v>
      </c>
    </row>
    <row r="9" spans="1:3" ht="45" x14ac:dyDescent="0.25">
      <c r="A9" s="2" t="s">
        <v>1120</v>
      </c>
      <c r="B9" s="6">
        <v>320731</v>
      </c>
      <c r="C9" s="6">
        <v>266602</v>
      </c>
    </row>
    <row r="10" spans="1:3" ht="30" x14ac:dyDescent="0.25">
      <c r="A10" s="2" t="s">
        <v>63</v>
      </c>
      <c r="B10" s="6">
        <v>1702954</v>
      </c>
      <c r="C10" s="6">
        <v>1705721</v>
      </c>
    </row>
    <row r="11" spans="1:3" ht="30" x14ac:dyDescent="0.25">
      <c r="A11" s="3" t="s">
        <v>1121</v>
      </c>
      <c r="B11" s="4"/>
      <c r="C11" s="4"/>
    </row>
    <row r="12" spans="1:3" ht="30" x14ac:dyDescent="0.25">
      <c r="A12" s="2" t="s">
        <v>1122</v>
      </c>
      <c r="B12" s="6">
        <v>50174</v>
      </c>
      <c r="C12" s="6">
        <v>62356</v>
      </c>
    </row>
    <row r="13" spans="1:3" ht="45" x14ac:dyDescent="0.25">
      <c r="A13" s="2" t="s">
        <v>1123</v>
      </c>
      <c r="B13" s="6">
        <v>608744</v>
      </c>
      <c r="C13" s="6">
        <v>514063</v>
      </c>
    </row>
    <row r="14" spans="1:3" ht="45" x14ac:dyDescent="0.25">
      <c r="A14" s="2" t="s">
        <v>1124</v>
      </c>
      <c r="B14" s="6">
        <v>363253</v>
      </c>
      <c r="C14" s="6">
        <v>481957</v>
      </c>
    </row>
    <row r="15" spans="1:3" ht="30" x14ac:dyDescent="0.25">
      <c r="A15" s="2" t="s">
        <v>1125</v>
      </c>
      <c r="B15" s="6">
        <v>534385</v>
      </c>
      <c r="C15" s="6">
        <v>530129</v>
      </c>
    </row>
    <row r="16" spans="1:3" ht="30" x14ac:dyDescent="0.25">
      <c r="A16" s="2" t="s">
        <v>1126</v>
      </c>
      <c r="B16" s="6">
        <v>1556556</v>
      </c>
      <c r="C16" s="6">
        <v>1588505</v>
      </c>
    </row>
    <row r="17" spans="1:3" ht="45" x14ac:dyDescent="0.25">
      <c r="A17" s="2" t="s">
        <v>1127</v>
      </c>
      <c r="B17" s="6">
        <v>334595</v>
      </c>
      <c r="C17" s="6">
        <v>279408</v>
      </c>
    </row>
    <row r="18" spans="1:3" ht="30" x14ac:dyDescent="0.25">
      <c r="A18" s="2" t="s">
        <v>991</v>
      </c>
      <c r="B18" s="8">
        <v>1891151</v>
      </c>
      <c r="C18" s="8">
        <v>186791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29.140625" customWidth="1"/>
    <col min="3" max="3" width="8.28515625" customWidth="1"/>
    <col min="4" max="4" width="28.7109375" customWidth="1"/>
    <col min="5" max="5" width="7.85546875" customWidth="1"/>
  </cols>
  <sheetData>
    <row r="1" spans="1:5" ht="90" x14ac:dyDescent="0.25">
      <c r="A1" s="1" t="s">
        <v>1128</v>
      </c>
      <c r="B1" s="7" t="s">
        <v>2</v>
      </c>
      <c r="C1" s="7"/>
      <c r="D1" s="7" t="s">
        <v>20</v>
      </c>
      <c r="E1" s="7"/>
    </row>
    <row r="2" spans="1:5" ht="30" x14ac:dyDescent="0.25">
      <c r="A2" s="1" t="s">
        <v>19</v>
      </c>
      <c r="B2" s="7"/>
      <c r="C2" s="7"/>
      <c r="D2" s="7"/>
      <c r="E2" s="7"/>
    </row>
    <row r="3" spans="1:5" ht="30" x14ac:dyDescent="0.25">
      <c r="A3" s="3" t="s">
        <v>1129</v>
      </c>
      <c r="B3" s="4"/>
      <c r="C3" s="4"/>
      <c r="D3" s="4"/>
      <c r="E3" s="4"/>
    </row>
    <row r="4" spans="1:5" x14ac:dyDescent="0.25">
      <c r="A4" s="2" t="s">
        <v>1094</v>
      </c>
      <c r="B4" s="8">
        <v>159223</v>
      </c>
      <c r="C4" s="4"/>
      <c r="D4" s="8">
        <v>214337</v>
      </c>
      <c r="E4" s="4"/>
    </row>
    <row r="5" spans="1:5" x14ac:dyDescent="0.25">
      <c r="A5" s="2" t="s">
        <v>1130</v>
      </c>
      <c r="B5" s="6">
        <v>165097</v>
      </c>
      <c r="C5" s="4"/>
      <c r="D5" s="6">
        <v>223072</v>
      </c>
      <c r="E5" s="4"/>
    </row>
    <row r="6" spans="1:5" ht="17.25" x14ac:dyDescent="0.25">
      <c r="A6" s="2" t="s">
        <v>1131</v>
      </c>
      <c r="B6" s="6">
        <v>-5874</v>
      </c>
      <c r="C6" s="9" t="s">
        <v>153</v>
      </c>
      <c r="D6" s="6">
        <v>-8735</v>
      </c>
      <c r="E6" s="9" t="s">
        <v>153</v>
      </c>
    </row>
    <row r="7" spans="1:5" x14ac:dyDescent="0.25">
      <c r="A7" s="2" t="s">
        <v>520</v>
      </c>
      <c r="B7" s="4"/>
      <c r="C7" s="4"/>
      <c r="D7" s="4"/>
      <c r="E7" s="4"/>
    </row>
    <row r="8" spans="1:5" ht="30" x14ac:dyDescent="0.25">
      <c r="A8" s="3" t="s">
        <v>1129</v>
      </c>
      <c r="B8" s="4"/>
      <c r="C8" s="4"/>
      <c r="D8" s="4"/>
      <c r="E8" s="4"/>
    </row>
    <row r="9" spans="1:5" x14ac:dyDescent="0.25">
      <c r="A9" s="2" t="s">
        <v>1094</v>
      </c>
      <c r="B9" s="6">
        <v>142925</v>
      </c>
      <c r="C9" s="4"/>
      <c r="D9" s="6">
        <v>148549</v>
      </c>
      <c r="E9" s="4"/>
    </row>
    <row r="10" spans="1:5" x14ac:dyDescent="0.25">
      <c r="A10" s="2" t="s">
        <v>1130</v>
      </c>
      <c r="B10" s="6">
        <v>145008</v>
      </c>
      <c r="C10" s="4"/>
      <c r="D10" s="6">
        <v>153328</v>
      </c>
      <c r="E10" s="4"/>
    </row>
    <row r="11" spans="1:5" ht="17.25" x14ac:dyDescent="0.25">
      <c r="A11" s="2" t="s">
        <v>1131</v>
      </c>
      <c r="B11" s="6">
        <v>-2083</v>
      </c>
      <c r="C11" s="9" t="s">
        <v>153</v>
      </c>
      <c r="D11" s="6">
        <v>-4779</v>
      </c>
      <c r="E11" s="9" t="s">
        <v>153</v>
      </c>
    </row>
    <row r="12" spans="1:5" ht="45" x14ac:dyDescent="0.25">
      <c r="A12" s="2" t="s">
        <v>1132</v>
      </c>
      <c r="B12" s="4"/>
      <c r="C12" s="4"/>
      <c r="D12" s="4"/>
      <c r="E12" s="4"/>
    </row>
    <row r="13" spans="1:5" ht="30" x14ac:dyDescent="0.25">
      <c r="A13" s="3" t="s">
        <v>1129</v>
      </c>
      <c r="B13" s="4"/>
      <c r="C13" s="4"/>
      <c r="D13" s="4"/>
      <c r="E13" s="4"/>
    </row>
    <row r="14" spans="1:5" x14ac:dyDescent="0.25">
      <c r="A14" s="2" t="s">
        <v>1094</v>
      </c>
      <c r="B14" s="6">
        <v>58942</v>
      </c>
      <c r="C14" s="4"/>
      <c r="D14" s="6">
        <v>60583</v>
      </c>
      <c r="E14" s="4"/>
    </row>
    <row r="15" spans="1:5" x14ac:dyDescent="0.25">
      <c r="A15" s="2" t="s">
        <v>1130</v>
      </c>
      <c r="B15" s="6">
        <v>60624</v>
      </c>
      <c r="C15" s="4"/>
      <c r="D15" s="6">
        <v>64799</v>
      </c>
      <c r="E15" s="4"/>
    </row>
    <row r="16" spans="1:5" ht="17.25" x14ac:dyDescent="0.25">
      <c r="A16" s="2" t="s">
        <v>1131</v>
      </c>
      <c r="B16" s="6">
        <v>-1682</v>
      </c>
      <c r="C16" s="9" t="s">
        <v>153</v>
      </c>
      <c r="D16" s="6">
        <v>-4216</v>
      </c>
      <c r="E16" s="9" t="s">
        <v>153</v>
      </c>
    </row>
    <row r="17" spans="1:5" ht="45" x14ac:dyDescent="0.25">
      <c r="A17" s="2" t="s">
        <v>1133</v>
      </c>
      <c r="B17" s="4"/>
      <c r="C17" s="4"/>
      <c r="D17" s="4"/>
      <c r="E17" s="4"/>
    </row>
    <row r="18" spans="1:5" ht="30" x14ac:dyDescent="0.25">
      <c r="A18" s="3" t="s">
        <v>1129</v>
      </c>
      <c r="B18" s="4"/>
      <c r="C18" s="4"/>
      <c r="D18" s="4"/>
      <c r="E18" s="4"/>
    </row>
    <row r="19" spans="1:5" x14ac:dyDescent="0.25">
      <c r="A19" s="2" t="s">
        <v>1094</v>
      </c>
      <c r="B19" s="6">
        <v>60141</v>
      </c>
      <c r="C19" s="4"/>
      <c r="D19" s="6">
        <v>70078</v>
      </c>
      <c r="E19" s="4"/>
    </row>
    <row r="20" spans="1:5" x14ac:dyDescent="0.25">
      <c r="A20" s="2" t="s">
        <v>1130</v>
      </c>
      <c r="B20" s="6">
        <v>60178</v>
      </c>
      <c r="C20" s="4"/>
      <c r="D20" s="6">
        <v>70188</v>
      </c>
      <c r="E20" s="4"/>
    </row>
    <row r="21" spans="1:5" ht="17.25" x14ac:dyDescent="0.25">
      <c r="A21" s="2" t="s">
        <v>1131</v>
      </c>
      <c r="B21" s="4">
        <v>-37</v>
      </c>
      <c r="C21" s="9" t="s">
        <v>153</v>
      </c>
      <c r="D21" s="4">
        <v>-110</v>
      </c>
      <c r="E21" s="9" t="s">
        <v>153</v>
      </c>
    </row>
    <row r="22" spans="1:5" ht="60" x14ac:dyDescent="0.25">
      <c r="A22" s="2" t="s">
        <v>1134</v>
      </c>
      <c r="B22" s="4"/>
      <c r="C22" s="4"/>
      <c r="D22" s="4"/>
      <c r="E22" s="4"/>
    </row>
    <row r="23" spans="1:5" ht="30" x14ac:dyDescent="0.25">
      <c r="A23" s="3" t="s">
        <v>1129</v>
      </c>
      <c r="B23" s="4"/>
      <c r="C23" s="4"/>
      <c r="D23" s="4"/>
      <c r="E23" s="4"/>
    </row>
    <row r="24" spans="1:5" x14ac:dyDescent="0.25">
      <c r="A24" s="2" t="s">
        <v>1094</v>
      </c>
      <c r="B24" s="6">
        <v>1022</v>
      </c>
      <c r="C24" s="4"/>
      <c r="D24" s="4">
        <v>528</v>
      </c>
      <c r="E24" s="4"/>
    </row>
    <row r="25" spans="1:5" x14ac:dyDescent="0.25">
      <c r="A25" s="2" t="s">
        <v>1130</v>
      </c>
      <c r="B25" s="6">
        <v>1031</v>
      </c>
      <c r="C25" s="4"/>
      <c r="D25" s="4">
        <v>529</v>
      </c>
      <c r="E25" s="4"/>
    </row>
    <row r="26" spans="1:5" ht="17.25" x14ac:dyDescent="0.25">
      <c r="A26" s="2" t="s">
        <v>1131</v>
      </c>
      <c r="B26" s="4">
        <v>-9</v>
      </c>
      <c r="C26" s="9" t="s">
        <v>153</v>
      </c>
      <c r="D26" s="4">
        <v>-1</v>
      </c>
      <c r="E26" s="9" t="s">
        <v>153</v>
      </c>
    </row>
    <row r="27" spans="1:5" ht="60" x14ac:dyDescent="0.25">
      <c r="A27" s="2" t="s">
        <v>1135</v>
      </c>
      <c r="B27" s="4"/>
      <c r="C27" s="4"/>
      <c r="D27" s="4"/>
      <c r="E27" s="4"/>
    </row>
    <row r="28" spans="1:5" ht="30" x14ac:dyDescent="0.25">
      <c r="A28" s="3" t="s">
        <v>1129</v>
      </c>
      <c r="B28" s="4"/>
      <c r="C28" s="4"/>
      <c r="D28" s="4"/>
      <c r="E28" s="4"/>
    </row>
    <row r="29" spans="1:5" x14ac:dyDescent="0.25">
      <c r="A29" s="2" t="s">
        <v>1094</v>
      </c>
      <c r="B29" s="4"/>
      <c r="C29" s="4"/>
      <c r="D29" s="6">
        <v>9310</v>
      </c>
      <c r="E29" s="4"/>
    </row>
    <row r="30" spans="1:5" x14ac:dyDescent="0.25">
      <c r="A30" s="2" t="s">
        <v>1130</v>
      </c>
      <c r="B30" s="4"/>
      <c r="C30" s="4"/>
      <c r="D30" s="6">
        <v>9312</v>
      </c>
      <c r="E30" s="4"/>
    </row>
    <row r="31" spans="1:5" ht="17.25" x14ac:dyDescent="0.25">
      <c r="A31" s="2" t="s">
        <v>1131</v>
      </c>
      <c r="B31" s="4"/>
      <c r="C31" s="4"/>
      <c r="D31" s="4">
        <v>-2</v>
      </c>
      <c r="E31" s="9" t="s">
        <v>153</v>
      </c>
    </row>
    <row r="32" spans="1:5" ht="60" x14ac:dyDescent="0.25">
      <c r="A32" s="2" t="s">
        <v>1136</v>
      </c>
      <c r="B32" s="4"/>
      <c r="C32" s="4"/>
      <c r="D32" s="4"/>
      <c r="E32" s="4"/>
    </row>
    <row r="33" spans="1:5" ht="30" x14ac:dyDescent="0.25">
      <c r="A33" s="3" t="s">
        <v>1129</v>
      </c>
      <c r="B33" s="4"/>
      <c r="C33" s="4"/>
      <c r="D33" s="4"/>
      <c r="E33" s="4"/>
    </row>
    <row r="34" spans="1:5" x14ac:dyDescent="0.25">
      <c r="A34" s="2" t="s">
        <v>1094</v>
      </c>
      <c r="B34" s="6">
        <v>14545</v>
      </c>
      <c r="C34" s="4"/>
      <c r="D34" s="4"/>
      <c r="E34" s="4"/>
    </row>
    <row r="35" spans="1:5" x14ac:dyDescent="0.25">
      <c r="A35" s="2" t="s">
        <v>1130</v>
      </c>
      <c r="B35" s="6">
        <v>14675</v>
      </c>
      <c r="C35" s="4"/>
      <c r="D35" s="4"/>
      <c r="E35" s="4"/>
    </row>
    <row r="36" spans="1:5" ht="17.25" x14ac:dyDescent="0.25">
      <c r="A36" s="2" t="s">
        <v>1131</v>
      </c>
      <c r="B36" s="4">
        <v>-130</v>
      </c>
      <c r="C36" s="9" t="s">
        <v>153</v>
      </c>
      <c r="D36" s="4"/>
      <c r="E36" s="4"/>
    </row>
    <row r="37" spans="1:5" ht="30" x14ac:dyDescent="0.25">
      <c r="A37" s="2" t="s">
        <v>1137</v>
      </c>
      <c r="B37" s="4"/>
      <c r="C37" s="4"/>
      <c r="D37" s="4"/>
      <c r="E37" s="4"/>
    </row>
    <row r="38" spans="1:5" ht="30" x14ac:dyDescent="0.25">
      <c r="A38" s="3" t="s">
        <v>1129</v>
      </c>
      <c r="B38" s="4"/>
      <c r="C38" s="4"/>
      <c r="D38" s="4"/>
      <c r="E38" s="4"/>
    </row>
    <row r="39" spans="1:5" x14ac:dyDescent="0.25">
      <c r="A39" s="2" t="s">
        <v>1094</v>
      </c>
      <c r="B39" s="6">
        <v>8275</v>
      </c>
      <c r="C39" s="4"/>
      <c r="D39" s="6">
        <v>8050</v>
      </c>
      <c r="E39" s="4"/>
    </row>
    <row r="40" spans="1:5" x14ac:dyDescent="0.25">
      <c r="A40" s="2" t="s">
        <v>1130</v>
      </c>
      <c r="B40" s="6">
        <v>8500</v>
      </c>
      <c r="C40" s="4"/>
      <c r="D40" s="6">
        <v>8500</v>
      </c>
      <c r="E40" s="4"/>
    </row>
    <row r="41" spans="1:5" ht="17.25" x14ac:dyDescent="0.25">
      <c r="A41" s="2" t="s">
        <v>1131</v>
      </c>
      <c r="B41" s="4">
        <v>-225</v>
      </c>
      <c r="C41" s="9" t="s">
        <v>153</v>
      </c>
      <c r="D41" s="4">
        <v>-450</v>
      </c>
      <c r="E41" s="9" t="s">
        <v>153</v>
      </c>
    </row>
    <row r="42" spans="1:5" ht="30" x14ac:dyDescent="0.25">
      <c r="A42" s="2" t="s">
        <v>528</v>
      </c>
      <c r="B42" s="4"/>
      <c r="C42" s="4"/>
      <c r="D42" s="4"/>
      <c r="E42" s="4"/>
    </row>
    <row r="43" spans="1:5" ht="30" x14ac:dyDescent="0.25">
      <c r="A43" s="3" t="s">
        <v>1129</v>
      </c>
      <c r="B43" s="4"/>
      <c r="C43" s="4"/>
      <c r="D43" s="4"/>
      <c r="E43" s="4"/>
    </row>
    <row r="44" spans="1:5" x14ac:dyDescent="0.25">
      <c r="A44" s="2" t="s">
        <v>1094</v>
      </c>
      <c r="B44" s="6">
        <v>4198</v>
      </c>
      <c r="C44" s="4"/>
      <c r="D44" s="6">
        <v>3372</v>
      </c>
      <c r="E44" s="4"/>
    </row>
    <row r="45" spans="1:5" x14ac:dyDescent="0.25">
      <c r="A45" s="2" t="s">
        <v>1130</v>
      </c>
      <c r="B45" s="6">
        <v>5718</v>
      </c>
      <c r="C45" s="4"/>
      <c r="D45" s="6">
        <v>3792</v>
      </c>
      <c r="E45" s="4"/>
    </row>
    <row r="46" spans="1:5" ht="17.25" x14ac:dyDescent="0.25">
      <c r="A46" s="2" t="s">
        <v>1131</v>
      </c>
      <c r="B46" s="6">
        <v>-1520</v>
      </c>
      <c r="C46" s="9" t="s">
        <v>153</v>
      </c>
      <c r="D46" s="4">
        <v>-420</v>
      </c>
      <c r="E46" s="9" t="s">
        <v>153</v>
      </c>
    </row>
    <row r="47" spans="1:5" ht="45" x14ac:dyDescent="0.25">
      <c r="A47" s="2" t="s">
        <v>1138</v>
      </c>
      <c r="B47" s="4"/>
      <c r="C47" s="4"/>
      <c r="D47" s="4"/>
      <c r="E47" s="4"/>
    </row>
    <row r="48" spans="1:5" ht="30" x14ac:dyDescent="0.25">
      <c r="A48" s="3" t="s">
        <v>1129</v>
      </c>
      <c r="B48" s="4"/>
      <c r="C48" s="4"/>
      <c r="D48" s="4"/>
      <c r="E48" s="4"/>
    </row>
    <row r="49" spans="1:5" x14ac:dyDescent="0.25">
      <c r="A49" s="2" t="s">
        <v>1094</v>
      </c>
      <c r="B49" s="6">
        <v>4191</v>
      </c>
      <c r="C49" s="4"/>
      <c r="D49" s="6">
        <v>3363</v>
      </c>
      <c r="E49" s="4"/>
    </row>
    <row r="50" spans="1:5" x14ac:dyDescent="0.25">
      <c r="A50" s="2" t="s">
        <v>1130</v>
      </c>
      <c r="B50" s="6">
        <v>5711</v>
      </c>
      <c r="C50" s="4"/>
      <c r="D50" s="6">
        <v>3783</v>
      </c>
      <c r="E50" s="4"/>
    </row>
    <row r="51" spans="1:5" ht="17.25" x14ac:dyDescent="0.25">
      <c r="A51" s="2" t="s">
        <v>1131</v>
      </c>
      <c r="B51" s="6">
        <v>-1520</v>
      </c>
      <c r="C51" s="9" t="s">
        <v>153</v>
      </c>
      <c r="D51" s="4">
        <v>-420</v>
      </c>
      <c r="E51" s="9" t="s">
        <v>153</v>
      </c>
    </row>
    <row r="52" spans="1:5" ht="60" x14ac:dyDescent="0.25">
      <c r="A52" s="2" t="s">
        <v>1139</v>
      </c>
      <c r="B52" s="4"/>
      <c r="C52" s="4"/>
      <c r="D52" s="4"/>
      <c r="E52" s="4"/>
    </row>
    <row r="53" spans="1:5" ht="30" x14ac:dyDescent="0.25">
      <c r="A53" s="3" t="s">
        <v>1129</v>
      </c>
      <c r="B53" s="4"/>
      <c r="C53" s="4"/>
      <c r="D53" s="4"/>
      <c r="E53" s="4"/>
    </row>
    <row r="54" spans="1:5" x14ac:dyDescent="0.25">
      <c r="A54" s="2" t="s">
        <v>1094</v>
      </c>
      <c r="B54" s="4">
        <v>7</v>
      </c>
      <c r="C54" s="4"/>
      <c r="D54" s="4">
        <v>9</v>
      </c>
      <c r="E54" s="4"/>
    </row>
    <row r="55" spans="1:5" x14ac:dyDescent="0.25">
      <c r="A55" s="2" t="s">
        <v>1130</v>
      </c>
      <c r="B55" s="4">
        <v>7</v>
      </c>
      <c r="C55" s="4"/>
      <c r="D55" s="4">
        <v>9</v>
      </c>
      <c r="E55" s="4"/>
    </row>
    <row r="56" spans="1:5" x14ac:dyDescent="0.25">
      <c r="A56" s="2" t="s">
        <v>530</v>
      </c>
      <c r="B56" s="4"/>
      <c r="C56" s="4"/>
      <c r="D56" s="4"/>
      <c r="E56" s="4"/>
    </row>
    <row r="57" spans="1:5" ht="30" x14ac:dyDescent="0.25">
      <c r="A57" s="3" t="s">
        <v>1129</v>
      </c>
      <c r="B57" s="4"/>
      <c r="C57" s="4"/>
      <c r="D57" s="4"/>
      <c r="E57" s="4"/>
    </row>
    <row r="58" spans="1:5" x14ac:dyDescent="0.25">
      <c r="A58" s="2" t="s">
        <v>1094</v>
      </c>
      <c r="B58" s="6">
        <v>12100</v>
      </c>
      <c r="C58" s="4"/>
      <c r="D58" s="6">
        <v>62416</v>
      </c>
      <c r="E58" s="4"/>
    </row>
    <row r="59" spans="1:5" x14ac:dyDescent="0.25">
      <c r="A59" s="2" t="s">
        <v>1130</v>
      </c>
      <c r="B59" s="6">
        <v>14371</v>
      </c>
      <c r="C59" s="4"/>
      <c r="D59" s="6">
        <v>65952</v>
      </c>
      <c r="E59" s="4"/>
    </row>
    <row r="60" spans="1:5" ht="17.25" x14ac:dyDescent="0.25">
      <c r="A60" s="2" t="s">
        <v>1131</v>
      </c>
      <c r="B60" s="6">
        <v>-2271</v>
      </c>
      <c r="C60" s="9" t="s">
        <v>153</v>
      </c>
      <c r="D60" s="6">
        <v>-3536</v>
      </c>
      <c r="E60" s="9" t="s">
        <v>153</v>
      </c>
    </row>
    <row r="61" spans="1:5" ht="30" x14ac:dyDescent="0.25">
      <c r="A61" s="2" t="s">
        <v>1140</v>
      </c>
      <c r="B61" s="4"/>
      <c r="C61" s="4"/>
      <c r="D61" s="4"/>
      <c r="E61" s="4"/>
    </row>
    <row r="62" spans="1:5" ht="30" x14ac:dyDescent="0.25">
      <c r="A62" s="3" t="s">
        <v>1129</v>
      </c>
      <c r="B62" s="4"/>
      <c r="C62" s="4"/>
      <c r="D62" s="4"/>
      <c r="E62" s="4"/>
    </row>
    <row r="63" spans="1:5" x14ac:dyDescent="0.25">
      <c r="A63" s="2" t="s">
        <v>1094</v>
      </c>
      <c r="B63" s="6">
        <v>4697</v>
      </c>
      <c r="C63" s="4"/>
      <c r="D63" s="6">
        <v>44656</v>
      </c>
      <c r="E63" s="4"/>
    </row>
    <row r="64" spans="1:5" x14ac:dyDescent="0.25">
      <c r="A64" s="2" t="s">
        <v>1130</v>
      </c>
      <c r="B64" s="6">
        <v>6607</v>
      </c>
      <c r="C64" s="4"/>
      <c r="D64" s="6">
        <v>47545</v>
      </c>
      <c r="E64" s="4"/>
    </row>
    <row r="65" spans="1:5" ht="17.25" x14ac:dyDescent="0.25">
      <c r="A65" s="2" t="s">
        <v>1131</v>
      </c>
      <c r="B65" s="6">
        <v>-1910</v>
      </c>
      <c r="C65" s="9" t="s">
        <v>153</v>
      </c>
      <c r="D65" s="6">
        <v>-2889</v>
      </c>
      <c r="E65" s="9" t="s">
        <v>153</v>
      </c>
    </row>
    <row r="66" spans="1:5" ht="45" x14ac:dyDescent="0.25">
      <c r="A66" s="2" t="s">
        <v>1141</v>
      </c>
      <c r="B66" s="4"/>
      <c r="C66" s="4"/>
      <c r="D66" s="4"/>
      <c r="E66" s="4"/>
    </row>
    <row r="67" spans="1:5" ht="30" x14ac:dyDescent="0.25">
      <c r="A67" s="3" t="s">
        <v>1129</v>
      </c>
      <c r="B67" s="4"/>
      <c r="C67" s="4"/>
      <c r="D67" s="4"/>
      <c r="E67" s="4"/>
    </row>
    <row r="68" spans="1:5" x14ac:dyDescent="0.25">
      <c r="A68" s="2" t="s">
        <v>1094</v>
      </c>
      <c r="B68" s="6">
        <v>4833</v>
      </c>
      <c r="C68" s="4"/>
      <c r="D68" s="6">
        <v>6721</v>
      </c>
      <c r="E68" s="4"/>
    </row>
    <row r="69" spans="1:5" x14ac:dyDescent="0.25">
      <c r="A69" s="2" t="s">
        <v>1130</v>
      </c>
      <c r="B69" s="6">
        <v>4998</v>
      </c>
      <c r="C69" s="4"/>
      <c r="D69" s="6">
        <v>6997</v>
      </c>
      <c r="E69" s="4"/>
    </row>
    <row r="70" spans="1:5" ht="17.25" x14ac:dyDescent="0.25">
      <c r="A70" s="2" t="s">
        <v>1131</v>
      </c>
      <c r="B70" s="4">
        <v>-165</v>
      </c>
      <c r="C70" s="9" t="s">
        <v>153</v>
      </c>
      <c r="D70" s="4">
        <v>-276</v>
      </c>
      <c r="E70" s="9" t="s">
        <v>153</v>
      </c>
    </row>
    <row r="71" spans="1:5" ht="45" x14ac:dyDescent="0.25">
      <c r="A71" s="2" t="s">
        <v>1142</v>
      </c>
      <c r="B71" s="4"/>
      <c r="C71" s="4"/>
      <c r="D71" s="4"/>
      <c r="E71" s="4"/>
    </row>
    <row r="72" spans="1:5" ht="30" x14ac:dyDescent="0.25">
      <c r="A72" s="3" t="s">
        <v>1129</v>
      </c>
      <c r="B72" s="4"/>
      <c r="C72" s="4"/>
      <c r="D72" s="4"/>
      <c r="E72" s="4"/>
    </row>
    <row r="73" spans="1:5" x14ac:dyDescent="0.25">
      <c r="A73" s="2" t="s">
        <v>1094</v>
      </c>
      <c r="B73" s="4"/>
      <c r="C73" s="4"/>
      <c r="D73" s="6">
        <v>8504</v>
      </c>
      <c r="E73" s="4"/>
    </row>
    <row r="74" spans="1:5" x14ac:dyDescent="0.25">
      <c r="A74" s="2" t="s">
        <v>1130</v>
      </c>
      <c r="B74" s="4"/>
      <c r="C74" s="4"/>
      <c r="D74" s="6">
        <v>8637</v>
      </c>
      <c r="E74" s="4"/>
    </row>
    <row r="75" spans="1:5" ht="17.25" x14ac:dyDescent="0.25">
      <c r="A75" s="2" t="s">
        <v>1131</v>
      </c>
      <c r="B75" s="4"/>
      <c r="C75" s="4"/>
      <c r="D75" s="4">
        <v>-133</v>
      </c>
      <c r="E75" s="9" t="s">
        <v>153</v>
      </c>
    </row>
    <row r="76" spans="1:5" ht="45" x14ac:dyDescent="0.25">
      <c r="A76" s="2" t="s">
        <v>1143</v>
      </c>
      <c r="B76" s="4"/>
      <c r="C76" s="4"/>
      <c r="D76" s="4"/>
      <c r="E76" s="4"/>
    </row>
    <row r="77" spans="1:5" ht="30" x14ac:dyDescent="0.25">
      <c r="A77" s="3" t="s">
        <v>1129</v>
      </c>
      <c r="B77" s="4"/>
      <c r="C77" s="4"/>
      <c r="D77" s="4"/>
      <c r="E77" s="4"/>
    </row>
    <row r="78" spans="1:5" x14ac:dyDescent="0.25">
      <c r="A78" s="2" t="s">
        <v>1094</v>
      </c>
      <c r="B78" s="4">
        <v>54</v>
      </c>
      <c r="C78" s="4"/>
      <c r="D78" s="4">
        <v>59</v>
      </c>
      <c r="E78" s="4"/>
    </row>
    <row r="79" spans="1:5" x14ac:dyDescent="0.25">
      <c r="A79" s="2" t="s">
        <v>1130</v>
      </c>
      <c r="B79" s="4">
        <v>55</v>
      </c>
      <c r="C79" s="4"/>
      <c r="D79" s="4">
        <v>61</v>
      </c>
      <c r="E79" s="4"/>
    </row>
    <row r="80" spans="1:5" ht="17.25" x14ac:dyDescent="0.25">
      <c r="A80" s="2" t="s">
        <v>1131</v>
      </c>
      <c r="B80" s="4">
        <v>-1</v>
      </c>
      <c r="C80" s="9" t="s">
        <v>153</v>
      </c>
      <c r="D80" s="4">
        <v>-2</v>
      </c>
      <c r="E80" s="9" t="s">
        <v>153</v>
      </c>
    </row>
    <row r="81" spans="1:5" ht="30" x14ac:dyDescent="0.25">
      <c r="A81" s="2" t="s">
        <v>1144</v>
      </c>
      <c r="B81" s="4"/>
      <c r="C81" s="4"/>
      <c r="D81" s="4"/>
      <c r="E81" s="4"/>
    </row>
    <row r="82" spans="1:5" ht="30" x14ac:dyDescent="0.25">
      <c r="A82" s="3" t="s">
        <v>1129</v>
      </c>
      <c r="B82" s="4"/>
      <c r="C82" s="4"/>
      <c r="D82" s="4"/>
      <c r="E82" s="4"/>
    </row>
    <row r="83" spans="1:5" x14ac:dyDescent="0.25">
      <c r="A83" s="2" t="s">
        <v>1094</v>
      </c>
      <c r="B83" s="4">
        <v>803</v>
      </c>
      <c r="C83" s="4"/>
      <c r="D83" s="4">
        <v>800</v>
      </c>
      <c r="E83" s="4"/>
    </row>
    <row r="84" spans="1:5" x14ac:dyDescent="0.25">
      <c r="A84" s="2" t="s">
        <v>1130</v>
      </c>
      <c r="B84" s="4">
        <v>915</v>
      </c>
      <c r="C84" s="4"/>
      <c r="D84" s="4">
        <v>916</v>
      </c>
      <c r="E84" s="4"/>
    </row>
    <row r="85" spans="1:5" ht="17.25" x14ac:dyDescent="0.25">
      <c r="A85" s="2" t="s">
        <v>1131</v>
      </c>
      <c r="B85" s="4">
        <v>-112</v>
      </c>
      <c r="C85" s="9" t="s">
        <v>153</v>
      </c>
      <c r="D85" s="4">
        <v>-116</v>
      </c>
      <c r="E85" s="9" t="s">
        <v>153</v>
      </c>
    </row>
    <row r="86" spans="1:5" ht="30" x14ac:dyDescent="0.25">
      <c r="A86" s="2" t="s">
        <v>1145</v>
      </c>
      <c r="B86" s="4"/>
      <c r="C86" s="4"/>
      <c r="D86" s="4"/>
      <c r="E86" s="4"/>
    </row>
    <row r="87" spans="1:5" ht="30" x14ac:dyDescent="0.25">
      <c r="A87" s="3" t="s">
        <v>1129</v>
      </c>
      <c r="B87" s="4"/>
      <c r="C87" s="4"/>
      <c r="D87" s="4"/>
      <c r="E87" s="4"/>
    </row>
    <row r="88" spans="1:5" x14ac:dyDescent="0.25">
      <c r="A88" s="2" t="s">
        <v>1094</v>
      </c>
      <c r="B88" s="6">
        <v>1713</v>
      </c>
      <c r="C88" s="4"/>
      <c r="D88" s="6">
        <v>1676</v>
      </c>
      <c r="E88" s="4"/>
    </row>
    <row r="89" spans="1:5" x14ac:dyDescent="0.25">
      <c r="A89" s="2" t="s">
        <v>1130</v>
      </c>
      <c r="B89" s="6">
        <v>1796</v>
      </c>
      <c r="C89" s="4"/>
      <c r="D89" s="6">
        <v>1796</v>
      </c>
      <c r="E89" s="4"/>
    </row>
    <row r="90" spans="1:5" ht="17.25" x14ac:dyDescent="0.25">
      <c r="A90" s="2" t="s">
        <v>1131</v>
      </c>
      <c r="B90" s="8">
        <v>-83</v>
      </c>
      <c r="C90" s="9" t="s">
        <v>153</v>
      </c>
      <c r="D90" s="8">
        <v>-120</v>
      </c>
      <c r="E90" s="9" t="s">
        <v>153</v>
      </c>
    </row>
    <row r="91" spans="1:5" x14ac:dyDescent="0.25">
      <c r="A91" s="10"/>
      <c r="B91" s="10"/>
      <c r="C91" s="10"/>
      <c r="D91" s="10"/>
      <c r="E91" s="10"/>
    </row>
    <row r="92" spans="1:5" ht="15" customHeight="1" x14ac:dyDescent="0.25">
      <c r="A92" s="2" t="s">
        <v>153</v>
      </c>
      <c r="B92" s="11" t="s">
        <v>554</v>
      </c>
      <c r="C92" s="11"/>
      <c r="D92" s="11"/>
      <c r="E92" s="11"/>
    </row>
  </sheetData>
  <mergeCells count="4">
    <mergeCell ref="B1:C2"/>
    <mergeCell ref="D1:E2"/>
    <mergeCell ref="A91:E91"/>
    <mergeCell ref="B92:E9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v>
      </c>
      <c r="B1" s="7" t="s">
        <v>1</v>
      </c>
      <c r="C1" s="7"/>
    </row>
    <row r="2" spans="1:3" ht="30" x14ac:dyDescent="0.25">
      <c r="A2" s="1" t="s">
        <v>19</v>
      </c>
      <c r="B2" s="1" t="s">
        <v>2</v>
      </c>
      <c r="C2" s="1" t="s">
        <v>70</v>
      </c>
    </row>
    <row r="3" spans="1:3" x14ac:dyDescent="0.25">
      <c r="A3" s="2" t="s">
        <v>92</v>
      </c>
      <c r="B3" s="8">
        <v>576</v>
      </c>
      <c r="C3" s="8">
        <v>32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 min="6" max="6" width="9.28515625" customWidth="1"/>
    <col min="7" max="7" width="3" customWidth="1"/>
    <col min="8" max="8" width="9.140625" customWidth="1"/>
    <col min="9" max="9" width="2.85546875" customWidth="1"/>
  </cols>
  <sheetData>
    <row r="1" spans="1:9" ht="75" x14ac:dyDescent="0.25">
      <c r="A1" s="1" t="s">
        <v>1146</v>
      </c>
      <c r="B1" s="7" t="s">
        <v>2</v>
      </c>
      <c r="C1" s="7"/>
      <c r="D1" s="7" t="s">
        <v>20</v>
      </c>
      <c r="E1" s="7"/>
      <c r="F1" s="7" t="s">
        <v>70</v>
      </c>
      <c r="G1" s="7"/>
      <c r="H1" s="7" t="s">
        <v>1045</v>
      </c>
      <c r="I1" s="7"/>
    </row>
    <row r="2" spans="1:9" ht="30" x14ac:dyDescent="0.25">
      <c r="A2" s="1" t="s">
        <v>19</v>
      </c>
      <c r="B2" s="7"/>
      <c r="C2" s="7"/>
      <c r="D2" s="7"/>
      <c r="E2" s="7"/>
      <c r="F2" s="7"/>
      <c r="G2" s="7"/>
      <c r="H2" s="7"/>
      <c r="I2" s="7"/>
    </row>
    <row r="3" spans="1:9" ht="30" x14ac:dyDescent="0.25">
      <c r="A3" s="3" t="s">
        <v>1147</v>
      </c>
      <c r="B3" s="4"/>
      <c r="C3" s="4"/>
      <c r="D3" s="4"/>
      <c r="E3" s="4"/>
      <c r="F3" s="4"/>
      <c r="G3" s="4"/>
      <c r="H3" s="4"/>
      <c r="I3" s="4"/>
    </row>
    <row r="4" spans="1:9" ht="30" x14ac:dyDescent="0.25">
      <c r="A4" s="2" t="s">
        <v>1148</v>
      </c>
      <c r="B4" s="8">
        <v>133163</v>
      </c>
      <c r="C4" s="4"/>
      <c r="D4" s="8">
        <v>109242</v>
      </c>
      <c r="E4" s="4"/>
      <c r="F4" s="8">
        <v>68668</v>
      </c>
      <c r="G4" s="4"/>
      <c r="H4" s="8">
        <v>39703</v>
      </c>
      <c r="I4" s="4"/>
    </row>
    <row r="5" spans="1:9" ht="30" x14ac:dyDescent="0.25">
      <c r="A5" s="2" t="s">
        <v>1149</v>
      </c>
      <c r="B5" s="4"/>
      <c r="C5" s="4"/>
      <c r="D5" s="4"/>
      <c r="E5" s="4"/>
      <c r="F5" s="4"/>
      <c r="G5" s="4"/>
      <c r="H5" s="4"/>
      <c r="I5" s="4"/>
    </row>
    <row r="6" spans="1:9" ht="30" x14ac:dyDescent="0.25">
      <c r="A6" s="3" t="s">
        <v>1147</v>
      </c>
      <c r="B6" s="4"/>
      <c r="C6" s="4"/>
      <c r="D6" s="4"/>
      <c r="E6" s="4"/>
      <c r="F6" s="4"/>
      <c r="G6" s="4"/>
      <c r="H6" s="4"/>
      <c r="I6" s="4"/>
    </row>
    <row r="7" spans="1:9" ht="30" x14ac:dyDescent="0.25">
      <c r="A7" s="2" t="s">
        <v>1148</v>
      </c>
      <c r="B7" s="6">
        <v>154496</v>
      </c>
      <c r="C7" s="4"/>
      <c r="D7" s="6">
        <v>130575</v>
      </c>
      <c r="E7" s="4"/>
      <c r="F7" s="4"/>
      <c r="G7" s="4"/>
      <c r="H7" s="4"/>
      <c r="I7" s="4"/>
    </row>
    <row r="8" spans="1:9" ht="30" x14ac:dyDescent="0.25">
      <c r="A8" s="2" t="s">
        <v>1148</v>
      </c>
      <c r="B8" s="6">
        <v>131495</v>
      </c>
      <c r="C8" s="9" t="s">
        <v>153</v>
      </c>
      <c r="D8" s="6">
        <v>107760</v>
      </c>
      <c r="E8" s="9" t="s">
        <v>153</v>
      </c>
      <c r="F8" s="6">
        <v>68483</v>
      </c>
      <c r="G8" s="9" t="s">
        <v>153</v>
      </c>
      <c r="H8" s="6">
        <v>38533</v>
      </c>
      <c r="I8" s="9" t="s">
        <v>153</v>
      </c>
    </row>
    <row r="9" spans="1:9" ht="45" x14ac:dyDescent="0.25">
      <c r="A9" s="2" t="s">
        <v>1150</v>
      </c>
      <c r="B9" s="4"/>
      <c r="C9" s="4"/>
      <c r="D9" s="4"/>
      <c r="E9" s="4"/>
      <c r="F9" s="4"/>
      <c r="G9" s="4"/>
      <c r="H9" s="4"/>
      <c r="I9" s="4"/>
    </row>
    <row r="10" spans="1:9" ht="30" x14ac:dyDescent="0.25">
      <c r="A10" s="3" t="s">
        <v>1147</v>
      </c>
      <c r="B10" s="4"/>
      <c r="C10" s="4"/>
      <c r="D10" s="4"/>
      <c r="E10" s="4"/>
      <c r="F10" s="4"/>
      <c r="G10" s="4"/>
      <c r="H10" s="4"/>
      <c r="I10" s="4"/>
    </row>
    <row r="11" spans="1:9" ht="30" x14ac:dyDescent="0.25">
      <c r="A11" s="2" t="s">
        <v>1148</v>
      </c>
      <c r="B11" s="6">
        <v>188197</v>
      </c>
      <c r="C11" s="4"/>
      <c r="D11" s="6">
        <v>162192</v>
      </c>
      <c r="E11" s="4"/>
      <c r="F11" s="4"/>
      <c r="G11" s="4"/>
      <c r="H11" s="4"/>
      <c r="I11" s="4"/>
    </row>
    <row r="12" spans="1:9" ht="30" x14ac:dyDescent="0.25">
      <c r="A12" s="2" t="s">
        <v>1151</v>
      </c>
      <c r="B12" s="4"/>
      <c r="C12" s="4"/>
      <c r="D12" s="4"/>
      <c r="E12" s="4"/>
      <c r="F12" s="4"/>
      <c r="G12" s="4"/>
      <c r="H12" s="4"/>
      <c r="I12" s="4"/>
    </row>
    <row r="13" spans="1:9" ht="30" x14ac:dyDescent="0.25">
      <c r="A13" s="3" t="s">
        <v>1147</v>
      </c>
      <c r="B13" s="4"/>
      <c r="C13" s="4"/>
      <c r="D13" s="4"/>
      <c r="E13" s="4"/>
      <c r="F13" s="4"/>
      <c r="G13" s="4"/>
      <c r="H13" s="4"/>
      <c r="I13" s="4"/>
    </row>
    <row r="14" spans="1:9" ht="30" x14ac:dyDescent="0.25">
      <c r="A14" s="2" t="s">
        <v>1148</v>
      </c>
      <c r="B14" s="6">
        <v>2820</v>
      </c>
      <c r="C14" s="4"/>
      <c r="D14" s="6">
        <v>2030</v>
      </c>
      <c r="E14" s="4"/>
      <c r="F14" s="4"/>
      <c r="G14" s="4"/>
      <c r="H14" s="4"/>
      <c r="I14" s="4"/>
    </row>
    <row r="15" spans="1:9" ht="45" x14ac:dyDescent="0.25">
      <c r="A15" s="2" t="s">
        <v>1152</v>
      </c>
      <c r="B15" s="4"/>
      <c r="C15" s="4"/>
      <c r="D15" s="4"/>
      <c r="E15" s="4"/>
      <c r="F15" s="4"/>
      <c r="G15" s="4"/>
      <c r="H15" s="4"/>
      <c r="I15" s="4"/>
    </row>
    <row r="16" spans="1:9" ht="30" x14ac:dyDescent="0.25">
      <c r="A16" s="3" t="s">
        <v>1147</v>
      </c>
      <c r="B16" s="4"/>
      <c r="C16" s="4"/>
      <c r="D16" s="4"/>
      <c r="E16" s="4"/>
      <c r="F16" s="4"/>
      <c r="G16" s="4"/>
      <c r="H16" s="4"/>
      <c r="I16" s="4"/>
    </row>
    <row r="17" spans="1:9" ht="30" x14ac:dyDescent="0.25">
      <c r="A17" s="2" t="s">
        <v>1148</v>
      </c>
      <c r="B17" s="6">
        <v>-39105</v>
      </c>
      <c r="C17" s="4"/>
      <c r="D17" s="6">
        <v>-35943</v>
      </c>
      <c r="E17" s="4"/>
      <c r="F17" s="4"/>
      <c r="G17" s="4"/>
      <c r="H17" s="4"/>
      <c r="I17" s="4"/>
    </row>
    <row r="18" spans="1:9" ht="30" x14ac:dyDescent="0.25">
      <c r="A18" s="2" t="s">
        <v>1153</v>
      </c>
      <c r="B18" s="4"/>
      <c r="C18" s="4"/>
      <c r="D18" s="4"/>
      <c r="E18" s="4"/>
      <c r="F18" s="4"/>
      <c r="G18" s="4"/>
      <c r="H18" s="4"/>
      <c r="I18" s="4"/>
    </row>
    <row r="19" spans="1:9" ht="30" x14ac:dyDescent="0.25">
      <c r="A19" s="3" t="s">
        <v>1147</v>
      </c>
      <c r="B19" s="4"/>
      <c r="C19" s="4"/>
      <c r="D19" s="4"/>
      <c r="E19" s="4"/>
      <c r="F19" s="4"/>
      <c r="G19" s="4"/>
      <c r="H19" s="4"/>
      <c r="I19" s="4"/>
    </row>
    <row r="20" spans="1:9" ht="30" x14ac:dyDescent="0.25">
      <c r="A20" s="2" t="s">
        <v>1148</v>
      </c>
      <c r="B20" s="6">
        <v>1668</v>
      </c>
      <c r="C20" s="9" t="s">
        <v>153</v>
      </c>
      <c r="D20" s="6">
        <v>1482</v>
      </c>
      <c r="E20" s="9" t="s">
        <v>153</v>
      </c>
      <c r="F20" s="4">
        <v>185</v>
      </c>
      <c r="G20" s="9" t="s">
        <v>153</v>
      </c>
      <c r="H20" s="6">
        <v>1170</v>
      </c>
      <c r="I20" s="9" t="s">
        <v>153</v>
      </c>
    </row>
    <row r="21" spans="1:9" ht="30" x14ac:dyDescent="0.25">
      <c r="A21" s="2" t="s">
        <v>1154</v>
      </c>
      <c r="B21" s="4"/>
      <c r="C21" s="4"/>
      <c r="D21" s="4"/>
      <c r="E21" s="4"/>
      <c r="F21" s="4"/>
      <c r="G21" s="4"/>
      <c r="H21" s="4"/>
      <c r="I21" s="4"/>
    </row>
    <row r="22" spans="1:9" ht="30" x14ac:dyDescent="0.25">
      <c r="A22" s="3" t="s">
        <v>1147</v>
      </c>
      <c r="B22" s="4"/>
      <c r="C22" s="4"/>
      <c r="D22" s="4"/>
      <c r="E22" s="4"/>
      <c r="F22" s="4"/>
      <c r="G22" s="4"/>
      <c r="H22" s="4"/>
      <c r="I22" s="4"/>
    </row>
    <row r="23" spans="1:9" ht="30" x14ac:dyDescent="0.25">
      <c r="A23" s="2" t="s">
        <v>1148</v>
      </c>
      <c r="B23" s="6">
        <v>2584</v>
      </c>
      <c r="C23" s="4"/>
      <c r="D23" s="6">
        <v>2296</v>
      </c>
      <c r="E23" s="4"/>
      <c r="F23" s="4"/>
      <c r="G23" s="4"/>
      <c r="H23" s="4"/>
      <c r="I23" s="4"/>
    </row>
    <row r="24" spans="1:9" ht="30" x14ac:dyDescent="0.25">
      <c r="A24" s="2" t="s">
        <v>1155</v>
      </c>
      <c r="B24" s="4"/>
      <c r="C24" s="4"/>
      <c r="D24" s="4"/>
      <c r="E24" s="4"/>
      <c r="F24" s="4"/>
      <c r="G24" s="4"/>
      <c r="H24" s="4"/>
      <c r="I24" s="4"/>
    </row>
    <row r="25" spans="1:9" ht="30" x14ac:dyDescent="0.25">
      <c r="A25" s="3" t="s">
        <v>1147</v>
      </c>
      <c r="B25" s="4"/>
      <c r="C25" s="4"/>
      <c r="D25" s="4"/>
      <c r="E25" s="4"/>
      <c r="F25" s="4"/>
      <c r="G25" s="4"/>
      <c r="H25" s="4"/>
      <c r="I25" s="4"/>
    </row>
    <row r="26" spans="1:9" ht="30" x14ac:dyDescent="0.25">
      <c r="A26" s="2" t="s">
        <v>1148</v>
      </c>
      <c r="B26" s="6">
        <v>-21333</v>
      </c>
      <c r="C26" s="4"/>
      <c r="D26" s="6">
        <v>-21333</v>
      </c>
      <c r="E26" s="4"/>
      <c r="F26" s="4"/>
      <c r="G26" s="4"/>
      <c r="H26" s="4"/>
      <c r="I26" s="4"/>
    </row>
    <row r="27" spans="1:9" ht="45" x14ac:dyDescent="0.25">
      <c r="A27" s="2" t="s">
        <v>1156</v>
      </c>
      <c r="B27" s="4"/>
      <c r="C27" s="4"/>
      <c r="D27" s="4"/>
      <c r="E27" s="4"/>
      <c r="F27" s="4"/>
      <c r="G27" s="4"/>
      <c r="H27" s="4"/>
      <c r="I27" s="4"/>
    </row>
    <row r="28" spans="1:9" ht="30" x14ac:dyDescent="0.25">
      <c r="A28" s="3" t="s">
        <v>1147</v>
      </c>
      <c r="B28" s="4"/>
      <c r="C28" s="4"/>
      <c r="D28" s="4"/>
      <c r="E28" s="4"/>
      <c r="F28" s="4"/>
      <c r="G28" s="4"/>
      <c r="H28" s="4"/>
      <c r="I28" s="4"/>
    </row>
    <row r="29" spans="1:9" ht="30" x14ac:dyDescent="0.25">
      <c r="A29" s="2" t="s">
        <v>1148</v>
      </c>
      <c r="B29" s="8">
        <v>-21333</v>
      </c>
      <c r="C29" s="4"/>
      <c r="D29" s="8">
        <v>-21333</v>
      </c>
      <c r="E29" s="4"/>
      <c r="F29" s="4"/>
      <c r="G29" s="4"/>
      <c r="H29" s="4"/>
      <c r="I29" s="4"/>
    </row>
    <row r="30" spans="1:9" x14ac:dyDescent="0.25">
      <c r="A30" s="10"/>
      <c r="B30" s="10"/>
      <c r="C30" s="10"/>
      <c r="D30" s="10"/>
      <c r="E30" s="10"/>
      <c r="F30" s="10"/>
      <c r="G30" s="10"/>
      <c r="H30" s="10"/>
      <c r="I30" s="10"/>
    </row>
    <row r="31" spans="1:9" ht="15" customHeight="1" x14ac:dyDescent="0.25">
      <c r="A31" s="2" t="s">
        <v>153</v>
      </c>
      <c r="B31" s="11" t="s">
        <v>845</v>
      </c>
      <c r="C31" s="11"/>
      <c r="D31" s="11"/>
      <c r="E31" s="11"/>
      <c r="F31" s="11"/>
      <c r="G31" s="11"/>
      <c r="H31" s="11"/>
      <c r="I31" s="11"/>
    </row>
  </sheetData>
  <mergeCells count="6">
    <mergeCell ref="B1:C2"/>
    <mergeCell ref="D1:E2"/>
    <mergeCell ref="F1:G2"/>
    <mergeCell ref="H1:I2"/>
    <mergeCell ref="A30:I30"/>
    <mergeCell ref="B31:I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57</v>
      </c>
      <c r="B1" s="1" t="s">
        <v>1</v>
      </c>
      <c r="C1" s="1" t="s">
        <v>985</v>
      </c>
    </row>
    <row r="2" spans="1:3" ht="30" x14ac:dyDescent="0.25">
      <c r="A2" s="1" t="s">
        <v>19</v>
      </c>
      <c r="B2" s="1" t="s">
        <v>2</v>
      </c>
      <c r="C2" s="1" t="s">
        <v>20</v>
      </c>
    </row>
    <row r="3" spans="1:3" x14ac:dyDescent="0.25">
      <c r="A3" s="2" t="s">
        <v>1101</v>
      </c>
      <c r="B3" s="4"/>
      <c r="C3" s="4"/>
    </row>
    <row r="4" spans="1:3" ht="30" x14ac:dyDescent="0.25">
      <c r="A4" s="3" t="s">
        <v>1158</v>
      </c>
      <c r="B4" s="4"/>
      <c r="C4" s="4"/>
    </row>
    <row r="5" spans="1:3" x14ac:dyDescent="0.25">
      <c r="A5" s="2" t="s">
        <v>835</v>
      </c>
      <c r="B5" s="8">
        <v>36</v>
      </c>
      <c r="C5" s="8">
        <v>27</v>
      </c>
    </row>
    <row r="6" spans="1:3" x14ac:dyDescent="0.25">
      <c r="A6" s="2" t="s">
        <v>577</v>
      </c>
      <c r="B6" s="4">
        <v>-3</v>
      </c>
      <c r="C6" s="4">
        <v>9</v>
      </c>
    </row>
    <row r="7" spans="1:3" x14ac:dyDescent="0.25">
      <c r="A7" s="2" t="s">
        <v>840</v>
      </c>
      <c r="B7" s="8">
        <v>33</v>
      </c>
      <c r="C7" s="8">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59</v>
      </c>
      <c r="B1" s="7" t="s">
        <v>2</v>
      </c>
      <c r="C1" s="7" t="s">
        <v>20</v>
      </c>
    </row>
    <row r="2" spans="1:3" ht="30" x14ac:dyDescent="0.25">
      <c r="A2" s="1" t="s">
        <v>19</v>
      </c>
      <c r="B2" s="7"/>
      <c r="C2" s="7"/>
    </row>
    <row r="3" spans="1:3" ht="30" x14ac:dyDescent="0.25">
      <c r="A3" s="3" t="s">
        <v>1160</v>
      </c>
      <c r="B3" s="4"/>
      <c r="C3" s="4"/>
    </row>
    <row r="4" spans="1:3" x14ac:dyDescent="0.25">
      <c r="A4" s="2" t="s">
        <v>25</v>
      </c>
      <c r="B4" s="8">
        <v>65811</v>
      </c>
      <c r="C4" s="8">
        <v>66703</v>
      </c>
    </row>
    <row r="5" spans="1:3" x14ac:dyDescent="0.25">
      <c r="A5" s="2" t="s">
        <v>587</v>
      </c>
      <c r="B5" s="4">
        <v>-33</v>
      </c>
      <c r="C5" s="4">
        <v>-36</v>
      </c>
    </row>
    <row r="6" spans="1:3" ht="30" x14ac:dyDescent="0.25">
      <c r="A6" s="2" t="s">
        <v>590</v>
      </c>
      <c r="B6" s="6">
        <v>65778</v>
      </c>
      <c r="C6" s="6">
        <v>66667</v>
      </c>
    </row>
    <row r="7" spans="1:3" x14ac:dyDescent="0.25">
      <c r="A7" s="2" t="s">
        <v>582</v>
      </c>
      <c r="B7" s="4"/>
      <c r="C7" s="4"/>
    </row>
    <row r="8" spans="1:3" ht="30" x14ac:dyDescent="0.25">
      <c r="A8" s="3" t="s">
        <v>1160</v>
      </c>
      <c r="B8" s="4"/>
      <c r="C8" s="4"/>
    </row>
    <row r="9" spans="1:3" x14ac:dyDescent="0.25">
      <c r="A9" s="2" t="s">
        <v>25</v>
      </c>
      <c r="B9" s="6">
        <v>15850</v>
      </c>
      <c r="C9" s="6">
        <v>21378</v>
      </c>
    </row>
    <row r="10" spans="1:3" x14ac:dyDescent="0.25">
      <c r="A10" s="2" t="s">
        <v>585</v>
      </c>
      <c r="B10" s="4"/>
      <c r="C10" s="4"/>
    </row>
    <row r="11" spans="1:3" ht="30" x14ac:dyDescent="0.25">
      <c r="A11" s="3" t="s">
        <v>1160</v>
      </c>
      <c r="B11" s="4"/>
      <c r="C11" s="4"/>
    </row>
    <row r="12" spans="1:3" x14ac:dyDescent="0.25">
      <c r="A12" s="2" t="s">
        <v>25</v>
      </c>
      <c r="B12" s="8">
        <v>49961</v>
      </c>
      <c r="C12" s="8">
        <v>4532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1</v>
      </c>
      <c r="B1" s="7" t="s">
        <v>2</v>
      </c>
      <c r="C1" s="7" t="s">
        <v>20</v>
      </c>
    </row>
    <row r="2" spans="1:3" ht="30" x14ac:dyDescent="0.25">
      <c r="A2" s="1" t="s">
        <v>19</v>
      </c>
      <c r="B2" s="7"/>
      <c r="C2" s="7"/>
    </row>
    <row r="3" spans="1:3" ht="30" x14ac:dyDescent="0.25">
      <c r="A3" s="3" t="s">
        <v>1162</v>
      </c>
      <c r="B3" s="4"/>
      <c r="C3" s="4"/>
    </row>
    <row r="4" spans="1:3" ht="30" x14ac:dyDescent="0.25">
      <c r="A4" s="2" t="s">
        <v>594</v>
      </c>
      <c r="B4" s="8">
        <v>301807</v>
      </c>
      <c r="C4" s="8">
        <v>265880</v>
      </c>
    </row>
    <row r="5" spans="1:3" x14ac:dyDescent="0.25">
      <c r="A5" s="2" t="s">
        <v>949</v>
      </c>
      <c r="B5" s="4"/>
      <c r="C5" s="4"/>
    </row>
    <row r="6" spans="1:3" ht="30" x14ac:dyDescent="0.25">
      <c r="A6" s="3" t="s">
        <v>1162</v>
      </c>
      <c r="B6" s="4"/>
      <c r="C6" s="4"/>
    </row>
    <row r="7" spans="1:3" ht="30" x14ac:dyDescent="0.25">
      <c r="A7" s="2" t="s">
        <v>594</v>
      </c>
      <c r="B7" s="6">
        <v>269996</v>
      </c>
      <c r="C7" s="6">
        <v>265236</v>
      </c>
    </row>
    <row r="8" spans="1:3" ht="30" x14ac:dyDescent="0.25">
      <c r="A8" s="2" t="s">
        <v>597</v>
      </c>
      <c r="B8" s="6">
        <v>214094</v>
      </c>
      <c r="C8" s="6">
        <v>215195</v>
      </c>
    </row>
    <row r="9" spans="1:3" ht="30" x14ac:dyDescent="0.25">
      <c r="A9" s="2" t="s">
        <v>598</v>
      </c>
      <c r="B9" s="8">
        <v>264385</v>
      </c>
      <c r="C9" s="8">
        <v>2600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3</v>
      </c>
      <c r="B1" s="7" t="s">
        <v>2</v>
      </c>
      <c r="C1" s="7" t="s">
        <v>20</v>
      </c>
    </row>
    <row r="2" spans="1:3" ht="30" x14ac:dyDescent="0.25">
      <c r="A2" s="1" t="s">
        <v>19</v>
      </c>
      <c r="B2" s="7"/>
      <c r="C2" s="7"/>
    </row>
    <row r="3" spans="1:3" ht="30" x14ac:dyDescent="0.25">
      <c r="A3" s="3" t="s">
        <v>1162</v>
      </c>
      <c r="B3" s="4"/>
      <c r="C3" s="4"/>
    </row>
    <row r="4" spans="1:3" ht="30" x14ac:dyDescent="0.25">
      <c r="A4" s="2" t="s">
        <v>601</v>
      </c>
      <c r="B4" s="8">
        <v>301807</v>
      </c>
      <c r="C4" s="8">
        <v>265880</v>
      </c>
    </row>
    <row r="5" spans="1:3" ht="30" x14ac:dyDescent="0.25">
      <c r="A5" s="2" t="s">
        <v>951</v>
      </c>
      <c r="B5" s="4"/>
      <c r="C5" s="4"/>
    </row>
    <row r="6" spans="1:3" ht="30" x14ac:dyDescent="0.25">
      <c r="A6" s="3" t="s">
        <v>1162</v>
      </c>
      <c r="B6" s="4"/>
      <c r="C6" s="4"/>
    </row>
    <row r="7" spans="1:3" ht="30" x14ac:dyDescent="0.25">
      <c r="A7" s="2" t="s">
        <v>601</v>
      </c>
      <c r="B7" s="6">
        <v>30477</v>
      </c>
      <c r="C7" s="4">
        <v>644</v>
      </c>
    </row>
    <row r="8" spans="1:3" x14ac:dyDescent="0.25">
      <c r="A8" s="2" t="s">
        <v>604</v>
      </c>
      <c r="B8" s="6">
        <v>30432</v>
      </c>
      <c r="C8" s="4">
        <v>634</v>
      </c>
    </row>
    <row r="9" spans="1:3" ht="30" x14ac:dyDescent="0.25">
      <c r="A9" s="2" t="s">
        <v>605</v>
      </c>
      <c r="B9" s="8">
        <v>30700</v>
      </c>
      <c r="C9" s="8">
        <v>6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64</v>
      </c>
      <c r="B1" s="7" t="s">
        <v>2</v>
      </c>
      <c r="C1" s="7" t="s">
        <v>20</v>
      </c>
    </row>
    <row r="2" spans="1:3" ht="30" x14ac:dyDescent="0.25">
      <c r="A2" s="1" t="s">
        <v>19</v>
      </c>
      <c r="B2" s="7"/>
      <c r="C2" s="7"/>
    </row>
    <row r="3" spans="1:3" x14ac:dyDescent="0.25">
      <c r="A3" s="3" t="s">
        <v>1165</v>
      </c>
      <c r="B3" s="4"/>
      <c r="C3" s="4"/>
    </row>
    <row r="4" spans="1:3" x14ac:dyDescent="0.25">
      <c r="A4" s="2" t="s">
        <v>1166</v>
      </c>
      <c r="B4" s="8">
        <v>1230245</v>
      </c>
      <c r="C4" s="8">
        <v>1123726</v>
      </c>
    </row>
    <row r="5" spans="1:3" x14ac:dyDescent="0.25">
      <c r="A5" s="2" t="s">
        <v>1167</v>
      </c>
      <c r="B5" s="6">
        <v>-17750</v>
      </c>
      <c r="C5" s="6">
        <v>-17689</v>
      </c>
    </row>
    <row r="6" spans="1:3" x14ac:dyDescent="0.25">
      <c r="A6" s="2" t="s">
        <v>1168</v>
      </c>
      <c r="B6" s="4"/>
      <c r="C6" s="4"/>
    </row>
    <row r="7" spans="1:3" x14ac:dyDescent="0.25">
      <c r="A7" s="3" t="s">
        <v>1165</v>
      </c>
      <c r="B7" s="4"/>
      <c r="C7" s="4"/>
    </row>
    <row r="8" spans="1:3" x14ac:dyDescent="0.25">
      <c r="A8" s="2" t="s">
        <v>1166</v>
      </c>
      <c r="B8" s="6">
        <v>1180361</v>
      </c>
      <c r="C8" s="6">
        <v>1073842</v>
      </c>
    </row>
    <row r="9" spans="1:3" x14ac:dyDescent="0.25">
      <c r="A9" s="2" t="s">
        <v>1167</v>
      </c>
      <c r="B9" s="6">
        <v>-20318</v>
      </c>
      <c r="C9" s="6">
        <v>-19167</v>
      </c>
    </row>
    <row r="10" spans="1:3" ht="30" x14ac:dyDescent="0.25">
      <c r="A10" s="2" t="s">
        <v>1169</v>
      </c>
      <c r="B10" s="4"/>
      <c r="C10" s="4"/>
    </row>
    <row r="11" spans="1:3" x14ac:dyDescent="0.25">
      <c r="A11" s="3" t="s">
        <v>1165</v>
      </c>
      <c r="B11" s="4"/>
      <c r="C11" s="4"/>
    </row>
    <row r="12" spans="1:3" x14ac:dyDescent="0.25">
      <c r="A12" s="2" t="s">
        <v>1166</v>
      </c>
      <c r="B12" s="6">
        <v>42349</v>
      </c>
      <c r="C12" s="6">
        <v>49873</v>
      </c>
    </row>
    <row r="13" spans="1:3" ht="30" x14ac:dyDescent="0.25">
      <c r="A13" s="2" t="s">
        <v>1170</v>
      </c>
      <c r="B13" s="4"/>
      <c r="C13" s="4"/>
    </row>
    <row r="14" spans="1:3" x14ac:dyDescent="0.25">
      <c r="A14" s="3" t="s">
        <v>1165</v>
      </c>
      <c r="B14" s="4"/>
      <c r="C14" s="4"/>
    </row>
    <row r="15" spans="1:3" x14ac:dyDescent="0.25">
      <c r="A15" s="2" t="s">
        <v>1166</v>
      </c>
      <c r="B15" s="4">
        <v>527</v>
      </c>
      <c r="C15" s="6">
        <v>1059</v>
      </c>
    </row>
    <row r="16" spans="1:3" x14ac:dyDescent="0.25">
      <c r="A16" s="2" t="s">
        <v>1167</v>
      </c>
      <c r="B16" s="6">
        <v>-1418</v>
      </c>
      <c r="C16" s="6">
        <v>-3243</v>
      </c>
    </row>
    <row r="17" spans="1:3" ht="30" x14ac:dyDescent="0.25">
      <c r="A17" s="2" t="s">
        <v>1171</v>
      </c>
      <c r="B17" s="4"/>
      <c r="C17" s="4"/>
    </row>
    <row r="18" spans="1:3" x14ac:dyDescent="0.25">
      <c r="A18" s="3" t="s">
        <v>1165</v>
      </c>
      <c r="B18" s="4"/>
      <c r="C18" s="4"/>
    </row>
    <row r="19" spans="1:3" x14ac:dyDescent="0.25">
      <c r="A19" s="2" t="s">
        <v>1166</v>
      </c>
      <c r="B19" s="6">
        <v>927485</v>
      </c>
      <c r="C19" s="6">
        <v>852910</v>
      </c>
    </row>
    <row r="20" spans="1:3" x14ac:dyDescent="0.25">
      <c r="A20" s="2" t="s">
        <v>1167</v>
      </c>
      <c r="B20" s="6">
        <v>-21358</v>
      </c>
      <c r="C20" s="6">
        <v>-17941</v>
      </c>
    </row>
    <row r="21" spans="1:3" ht="30" x14ac:dyDescent="0.25">
      <c r="A21" s="2" t="s">
        <v>1172</v>
      </c>
      <c r="B21" s="4"/>
      <c r="C21" s="4"/>
    </row>
    <row r="22" spans="1:3" x14ac:dyDescent="0.25">
      <c r="A22" s="3" t="s">
        <v>1165</v>
      </c>
      <c r="B22" s="4"/>
      <c r="C22" s="4"/>
    </row>
    <row r="23" spans="1:3" x14ac:dyDescent="0.25">
      <c r="A23" s="2" t="s">
        <v>1166</v>
      </c>
      <c r="B23" s="6">
        <v>210000</v>
      </c>
      <c r="C23" s="6">
        <v>170000</v>
      </c>
    </row>
    <row r="24" spans="1:3" x14ac:dyDescent="0.25">
      <c r="A24" s="2" t="s">
        <v>1167</v>
      </c>
      <c r="B24" s="6">
        <v>2458</v>
      </c>
      <c r="C24" s="6">
        <v>2017</v>
      </c>
    </row>
    <row r="25" spans="1:3" ht="30" x14ac:dyDescent="0.25">
      <c r="A25" s="2" t="s">
        <v>1173</v>
      </c>
      <c r="B25" s="4"/>
      <c r="C25" s="4"/>
    </row>
    <row r="26" spans="1:3" x14ac:dyDescent="0.25">
      <c r="A26" s="3" t="s">
        <v>1165</v>
      </c>
      <c r="B26" s="4"/>
      <c r="C26" s="4"/>
    </row>
    <row r="27" spans="1:3" x14ac:dyDescent="0.25">
      <c r="A27" s="2" t="s">
        <v>1166</v>
      </c>
      <c r="B27" s="6">
        <v>49884</v>
      </c>
      <c r="C27" s="6">
        <v>49884</v>
      </c>
    </row>
    <row r="28" spans="1:3" x14ac:dyDescent="0.25">
      <c r="A28" s="2" t="s">
        <v>1167</v>
      </c>
      <c r="B28" s="6">
        <v>2568</v>
      </c>
      <c r="C28" s="6">
        <v>1478</v>
      </c>
    </row>
    <row r="29" spans="1:3" ht="45" x14ac:dyDescent="0.25">
      <c r="A29" s="2" t="s">
        <v>1174</v>
      </c>
      <c r="B29" s="4"/>
      <c r="C29" s="4"/>
    </row>
    <row r="30" spans="1:3" x14ac:dyDescent="0.25">
      <c r="A30" s="3" t="s">
        <v>1165</v>
      </c>
      <c r="B30" s="4"/>
      <c r="C30" s="4"/>
    </row>
    <row r="31" spans="1:3" x14ac:dyDescent="0.25">
      <c r="A31" s="2" t="s">
        <v>1166</v>
      </c>
      <c r="B31" s="6">
        <v>49884</v>
      </c>
      <c r="C31" s="6">
        <v>49884</v>
      </c>
    </row>
    <row r="32" spans="1:3" x14ac:dyDescent="0.25">
      <c r="A32" s="2" t="s">
        <v>1167</v>
      </c>
      <c r="B32" s="8">
        <v>2568</v>
      </c>
      <c r="C32" s="8">
        <v>14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5</v>
      </c>
      <c r="B1" s="7" t="s">
        <v>1</v>
      </c>
      <c r="C1" s="7"/>
    </row>
    <row r="2" spans="1:3" ht="30" x14ac:dyDescent="0.25">
      <c r="A2" s="1" t="s">
        <v>19</v>
      </c>
      <c r="B2" s="1" t="s">
        <v>2</v>
      </c>
      <c r="C2" s="1" t="s">
        <v>70</v>
      </c>
    </row>
    <row r="3" spans="1:3" ht="30" x14ac:dyDescent="0.25">
      <c r="A3" s="3" t="s">
        <v>1176</v>
      </c>
      <c r="B3" s="4"/>
      <c r="C3" s="4"/>
    </row>
    <row r="4" spans="1:3" x14ac:dyDescent="0.25">
      <c r="A4" s="2" t="s">
        <v>78</v>
      </c>
      <c r="B4" s="8">
        <v>-20922</v>
      </c>
      <c r="C4" s="8">
        <v>-14069</v>
      </c>
    </row>
    <row r="5" spans="1:3" x14ac:dyDescent="0.25">
      <c r="A5" s="2" t="s">
        <v>1177</v>
      </c>
      <c r="B5" s="4"/>
      <c r="C5" s="4"/>
    </row>
    <row r="6" spans="1:3" ht="30" x14ac:dyDescent="0.25">
      <c r="A6" s="3" t="s">
        <v>1176</v>
      </c>
      <c r="B6" s="4"/>
      <c r="C6" s="4"/>
    </row>
    <row r="7" spans="1:3" x14ac:dyDescent="0.25">
      <c r="A7" s="2" t="s">
        <v>78</v>
      </c>
      <c r="B7" s="6">
        <v>-1316</v>
      </c>
      <c r="C7" s="6">
        <v>-1363</v>
      </c>
    </row>
    <row r="8" spans="1:3" x14ac:dyDescent="0.25">
      <c r="A8" s="2" t="s">
        <v>617</v>
      </c>
      <c r="B8" s="4"/>
      <c r="C8" s="4"/>
    </row>
    <row r="9" spans="1:3" ht="30" x14ac:dyDescent="0.25">
      <c r="A9" s="3" t="s">
        <v>1176</v>
      </c>
      <c r="B9" s="4"/>
      <c r="C9" s="4"/>
    </row>
    <row r="10" spans="1:3" x14ac:dyDescent="0.25">
      <c r="A10" s="2" t="s">
        <v>78</v>
      </c>
      <c r="B10" s="6">
        <v>-1242</v>
      </c>
      <c r="C10" s="6">
        <v>-1222</v>
      </c>
    </row>
    <row r="11" spans="1:3" x14ac:dyDescent="0.25">
      <c r="A11" s="2" t="s">
        <v>1178</v>
      </c>
      <c r="B11" s="4"/>
      <c r="C11" s="4"/>
    </row>
    <row r="12" spans="1:3" ht="30" x14ac:dyDescent="0.25">
      <c r="A12" s="3" t="s">
        <v>1176</v>
      </c>
      <c r="B12" s="4"/>
      <c r="C12" s="4"/>
    </row>
    <row r="13" spans="1:3" x14ac:dyDescent="0.25">
      <c r="A13" s="2" t="s">
        <v>78</v>
      </c>
      <c r="B13" s="6">
        <v>-19253</v>
      </c>
      <c r="C13" s="6">
        <v>-11402</v>
      </c>
    </row>
    <row r="14" spans="1:3" x14ac:dyDescent="0.25">
      <c r="A14" s="2" t="s">
        <v>1179</v>
      </c>
      <c r="B14" s="4"/>
      <c r="C14" s="4"/>
    </row>
    <row r="15" spans="1:3" ht="30" x14ac:dyDescent="0.25">
      <c r="A15" s="3" t="s">
        <v>1176</v>
      </c>
      <c r="B15" s="4"/>
      <c r="C15" s="4"/>
    </row>
    <row r="16" spans="1:3" x14ac:dyDescent="0.25">
      <c r="A16" s="2" t="s">
        <v>78</v>
      </c>
      <c r="B16" s="4">
        <v>1</v>
      </c>
      <c r="C16" s="4">
        <v>-82</v>
      </c>
    </row>
    <row r="17" spans="1:3" x14ac:dyDescent="0.25">
      <c r="A17" s="2" t="s">
        <v>1180</v>
      </c>
      <c r="B17" s="4"/>
      <c r="C17" s="4"/>
    </row>
    <row r="18" spans="1:3" ht="30" x14ac:dyDescent="0.25">
      <c r="A18" s="3" t="s">
        <v>1176</v>
      </c>
      <c r="B18" s="4"/>
      <c r="C18" s="4"/>
    </row>
    <row r="19" spans="1:3" x14ac:dyDescent="0.25">
      <c r="A19" s="2" t="s">
        <v>78</v>
      </c>
      <c r="B19" s="8">
        <v>888</v>
      </c>
      <c r="C19"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81</v>
      </c>
      <c r="B1" s="1" t="s">
        <v>1</v>
      </c>
      <c r="C1" s="1" t="s">
        <v>985</v>
      </c>
    </row>
    <row r="2" spans="1:3" ht="30" x14ac:dyDescent="0.25">
      <c r="A2" s="1" t="s">
        <v>19</v>
      </c>
      <c r="B2" s="1" t="s">
        <v>2</v>
      </c>
      <c r="C2" s="1" t="s">
        <v>20</v>
      </c>
    </row>
    <row r="3" spans="1:3" x14ac:dyDescent="0.25">
      <c r="A3" s="3" t="s">
        <v>1182</v>
      </c>
      <c r="B3" s="4"/>
      <c r="C3" s="4"/>
    </row>
    <row r="4" spans="1:3" ht="30" x14ac:dyDescent="0.25">
      <c r="A4" s="2" t="s">
        <v>1183</v>
      </c>
      <c r="B4" s="6">
        <v>210000</v>
      </c>
      <c r="C4" s="6">
        <v>170000</v>
      </c>
    </row>
    <row r="5" spans="1:3" x14ac:dyDescent="0.25">
      <c r="A5" s="2" t="s">
        <v>300</v>
      </c>
      <c r="B5" s="4"/>
      <c r="C5" s="4"/>
    </row>
    <row r="6" spans="1:3" x14ac:dyDescent="0.25">
      <c r="A6" s="3" t="s">
        <v>1182</v>
      </c>
      <c r="B6" s="4"/>
      <c r="C6" s="4"/>
    </row>
    <row r="7" spans="1:3" ht="30" x14ac:dyDescent="0.25">
      <c r="A7" s="2" t="s">
        <v>1183</v>
      </c>
      <c r="B7" s="6">
        <v>120000</v>
      </c>
      <c r="C7" s="6">
        <v>100000</v>
      </c>
    </row>
    <row r="8" spans="1:3" x14ac:dyDescent="0.25">
      <c r="A8" s="2" t="s">
        <v>1184</v>
      </c>
      <c r="B8" s="4"/>
      <c r="C8" s="4"/>
    </row>
    <row r="9" spans="1:3" x14ac:dyDescent="0.25">
      <c r="A9" s="3" t="s">
        <v>1182</v>
      </c>
      <c r="B9" s="4"/>
      <c r="C9" s="4"/>
    </row>
    <row r="10" spans="1:3" x14ac:dyDescent="0.25">
      <c r="A10" s="2" t="s">
        <v>1185</v>
      </c>
      <c r="B10" s="4" t="s">
        <v>1186</v>
      </c>
      <c r="C10" s="4" t="s">
        <v>1186</v>
      </c>
    </row>
    <row r="11" spans="1:3" x14ac:dyDescent="0.25">
      <c r="A11" s="2" t="s">
        <v>1187</v>
      </c>
      <c r="B11" s="4"/>
      <c r="C11" s="4"/>
    </row>
    <row r="12" spans="1:3" x14ac:dyDescent="0.25">
      <c r="A12" s="3" t="s">
        <v>1182</v>
      </c>
      <c r="B12" s="4"/>
      <c r="C12" s="4"/>
    </row>
    <row r="13" spans="1:3" x14ac:dyDescent="0.25">
      <c r="A13" s="2" t="s">
        <v>1185</v>
      </c>
      <c r="B13" s="4" t="s">
        <v>1188</v>
      </c>
      <c r="C13" s="4" t="s">
        <v>1188</v>
      </c>
    </row>
    <row r="14" spans="1:3" x14ac:dyDescent="0.25">
      <c r="A14" s="2" t="s">
        <v>1189</v>
      </c>
      <c r="B14" s="4"/>
      <c r="C14" s="4"/>
    </row>
    <row r="15" spans="1:3" x14ac:dyDescent="0.25">
      <c r="A15" s="3" t="s">
        <v>1182</v>
      </c>
      <c r="B15" s="4"/>
      <c r="C15" s="4"/>
    </row>
    <row r="16" spans="1:3" x14ac:dyDescent="0.25">
      <c r="A16" s="2" t="s">
        <v>1190</v>
      </c>
      <c r="B16" s="4" t="s">
        <v>585</v>
      </c>
      <c r="C16" s="4" t="s">
        <v>585</v>
      </c>
    </row>
    <row r="17" spans="1:3" x14ac:dyDescent="0.25">
      <c r="A17" s="2" t="s">
        <v>1191</v>
      </c>
      <c r="B17" s="4"/>
      <c r="C17" s="4"/>
    </row>
    <row r="18" spans="1:3" x14ac:dyDescent="0.25">
      <c r="A18" s="3" t="s">
        <v>1182</v>
      </c>
      <c r="B18" s="4"/>
      <c r="C18" s="4"/>
    </row>
    <row r="19" spans="1:3" ht="30" x14ac:dyDescent="0.25">
      <c r="A19" s="2" t="s">
        <v>1183</v>
      </c>
      <c r="B19" s="6">
        <v>90000</v>
      </c>
      <c r="C19" s="6">
        <v>70000</v>
      </c>
    </row>
    <row r="20" spans="1:3" x14ac:dyDescent="0.25">
      <c r="A20" s="2" t="s">
        <v>1192</v>
      </c>
      <c r="B20" s="4"/>
      <c r="C20" s="4"/>
    </row>
    <row r="21" spans="1:3" x14ac:dyDescent="0.25">
      <c r="A21" s="3" t="s">
        <v>1182</v>
      </c>
      <c r="B21" s="4"/>
      <c r="C21" s="4"/>
    </row>
    <row r="22" spans="1:3" x14ac:dyDescent="0.25">
      <c r="A22" s="2" t="s">
        <v>1185</v>
      </c>
      <c r="B22" s="4" t="s">
        <v>1186</v>
      </c>
      <c r="C22" s="4" t="s">
        <v>1186</v>
      </c>
    </row>
    <row r="23" spans="1:3" x14ac:dyDescent="0.25">
      <c r="A23" s="2" t="s">
        <v>1193</v>
      </c>
      <c r="B23" s="4"/>
      <c r="C23" s="4"/>
    </row>
    <row r="24" spans="1:3" x14ac:dyDescent="0.25">
      <c r="A24" s="3" t="s">
        <v>1182</v>
      </c>
      <c r="B24" s="4"/>
      <c r="C24" s="4"/>
    </row>
    <row r="25" spans="1:3" x14ac:dyDescent="0.25">
      <c r="A25" s="2" t="s">
        <v>1185</v>
      </c>
      <c r="B25" s="4" t="s">
        <v>1194</v>
      </c>
      <c r="C25" s="4" t="s">
        <v>1188</v>
      </c>
    </row>
    <row r="26" spans="1:3" ht="30" x14ac:dyDescent="0.25">
      <c r="A26" s="2" t="s">
        <v>1195</v>
      </c>
      <c r="B26" s="4"/>
      <c r="C26" s="4"/>
    </row>
    <row r="27" spans="1:3" x14ac:dyDescent="0.25">
      <c r="A27" s="3" t="s">
        <v>1182</v>
      </c>
      <c r="B27" s="4"/>
      <c r="C27" s="4"/>
    </row>
    <row r="28" spans="1:3" x14ac:dyDescent="0.25">
      <c r="A28" s="2" t="s">
        <v>1190</v>
      </c>
      <c r="B28" s="4" t="s">
        <v>654</v>
      </c>
      <c r="C28" s="4" t="s">
        <v>119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7</v>
      </c>
      <c r="B1" s="7" t="s">
        <v>1</v>
      </c>
      <c r="C1" s="7"/>
    </row>
    <row r="2" spans="1:3" ht="30" x14ac:dyDescent="0.25">
      <c r="A2" s="1" t="s">
        <v>19</v>
      </c>
      <c r="B2" s="1" t="s">
        <v>2</v>
      </c>
      <c r="C2" s="1" t="s">
        <v>70</v>
      </c>
    </row>
    <row r="3" spans="1:3" ht="30" x14ac:dyDescent="0.25">
      <c r="A3" s="3" t="s">
        <v>1176</v>
      </c>
      <c r="B3" s="4"/>
      <c r="C3" s="4"/>
    </row>
    <row r="4" spans="1:3" ht="30" x14ac:dyDescent="0.25">
      <c r="A4" s="2" t="s">
        <v>1198</v>
      </c>
      <c r="B4" s="8">
        <v>288</v>
      </c>
      <c r="C4" s="8">
        <v>-1527</v>
      </c>
    </row>
    <row r="5" spans="1:3" ht="45" x14ac:dyDescent="0.25">
      <c r="A5" s="2" t="s">
        <v>1199</v>
      </c>
      <c r="B5" s="4">
        <v>1</v>
      </c>
      <c r="C5" s="4">
        <v>-82</v>
      </c>
    </row>
    <row r="6" spans="1:3" x14ac:dyDescent="0.25">
      <c r="A6" s="2" t="s">
        <v>1200</v>
      </c>
      <c r="B6" s="4"/>
      <c r="C6" s="4"/>
    </row>
    <row r="7" spans="1:3" ht="30" x14ac:dyDescent="0.25">
      <c r="A7" s="3" t="s">
        <v>1176</v>
      </c>
      <c r="B7" s="4"/>
      <c r="C7" s="4"/>
    </row>
    <row r="8" spans="1:3" ht="30" x14ac:dyDescent="0.25">
      <c r="A8" s="2" t="s">
        <v>1201</v>
      </c>
      <c r="B8" s="4">
        <v>800</v>
      </c>
      <c r="C8" s="4">
        <v>2</v>
      </c>
    </row>
    <row r="9" spans="1:3" x14ac:dyDescent="0.25">
      <c r="A9" s="2" t="s">
        <v>1179</v>
      </c>
      <c r="B9" s="4"/>
      <c r="C9" s="4"/>
    </row>
    <row r="10" spans="1:3" ht="30" x14ac:dyDescent="0.25">
      <c r="A10" s="3" t="s">
        <v>1176</v>
      </c>
      <c r="B10" s="4"/>
      <c r="C10" s="4"/>
    </row>
    <row r="11" spans="1:3" ht="30" x14ac:dyDescent="0.25">
      <c r="A11" s="2" t="s">
        <v>1198</v>
      </c>
      <c r="B11" s="4">
        <v>288</v>
      </c>
      <c r="C11" s="6">
        <v>-1527</v>
      </c>
    </row>
    <row r="12" spans="1:3" ht="45" x14ac:dyDescent="0.25">
      <c r="A12" s="2" t="s">
        <v>1199</v>
      </c>
      <c r="B12" s="4">
        <v>1</v>
      </c>
      <c r="C12" s="4">
        <v>-82</v>
      </c>
    </row>
    <row r="13" spans="1:3" ht="30" x14ac:dyDescent="0.25">
      <c r="A13" s="2" t="s">
        <v>1202</v>
      </c>
      <c r="B13" s="4"/>
      <c r="C13" s="4"/>
    </row>
    <row r="14" spans="1:3" ht="30" x14ac:dyDescent="0.25">
      <c r="A14" s="3" t="s">
        <v>1176</v>
      </c>
      <c r="B14" s="4"/>
      <c r="C14" s="4"/>
    </row>
    <row r="15" spans="1:3" ht="30" x14ac:dyDescent="0.25">
      <c r="A15" s="2" t="s">
        <v>1201</v>
      </c>
      <c r="B15" s="8">
        <v>800</v>
      </c>
      <c r="C15" s="8">
        <v>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03</v>
      </c>
      <c r="B1" s="7" t="s">
        <v>2</v>
      </c>
      <c r="C1" s="7" t="s">
        <v>20</v>
      </c>
    </row>
    <row r="2" spans="1:3" ht="30" x14ac:dyDescent="0.25">
      <c r="A2" s="1" t="s">
        <v>19</v>
      </c>
      <c r="B2" s="7"/>
      <c r="C2" s="7"/>
    </row>
    <row r="3" spans="1:3" x14ac:dyDescent="0.25">
      <c r="A3" s="3" t="s">
        <v>1204</v>
      </c>
      <c r="B3" s="4"/>
      <c r="C3" s="4"/>
    </row>
    <row r="4" spans="1:3" x14ac:dyDescent="0.25">
      <c r="A4" s="2" t="s">
        <v>1205</v>
      </c>
      <c r="B4" s="8">
        <v>8033</v>
      </c>
      <c r="C4" s="8">
        <v>5467</v>
      </c>
    </row>
    <row r="5" spans="1:3" ht="30" x14ac:dyDescent="0.25">
      <c r="A5" s="2" t="s">
        <v>1206</v>
      </c>
      <c r="B5" s="6">
        <v>5381</v>
      </c>
      <c r="C5" s="6">
        <v>4412</v>
      </c>
    </row>
    <row r="6" spans="1:3" ht="30" x14ac:dyDescent="0.25">
      <c r="A6" s="2" t="s">
        <v>1207</v>
      </c>
      <c r="B6" s="6">
        <v>2652</v>
      </c>
      <c r="C6" s="6">
        <v>1055</v>
      </c>
    </row>
    <row r="7" spans="1:3" ht="30" x14ac:dyDescent="0.25">
      <c r="A7" s="2" t="s">
        <v>1208</v>
      </c>
      <c r="B7" s="4">
        <v>0</v>
      </c>
      <c r="C7" s="4">
        <v>0</v>
      </c>
    </row>
    <row r="8" spans="1:3" ht="30" x14ac:dyDescent="0.25">
      <c r="A8" s="2" t="s">
        <v>1209</v>
      </c>
      <c r="B8" s="4">
        <v>689</v>
      </c>
      <c r="C8" s="4"/>
    </row>
    <row r="9" spans="1:3" x14ac:dyDescent="0.25">
      <c r="A9" s="2" t="s">
        <v>709</v>
      </c>
      <c r="B9" s="6">
        <v>1963</v>
      </c>
      <c r="C9" s="6">
        <v>1055</v>
      </c>
    </row>
    <row r="10" spans="1:3" x14ac:dyDescent="0.25">
      <c r="A10" s="2" t="s">
        <v>699</v>
      </c>
      <c r="B10" s="4"/>
      <c r="C10" s="4"/>
    </row>
    <row r="11" spans="1:3" x14ac:dyDescent="0.25">
      <c r="A11" s="3" t="s">
        <v>1204</v>
      </c>
      <c r="B11" s="4"/>
      <c r="C11" s="4"/>
    </row>
    <row r="12" spans="1:3" x14ac:dyDescent="0.25">
      <c r="A12" s="2" t="s">
        <v>1205</v>
      </c>
      <c r="B12" s="6">
        <v>8033</v>
      </c>
      <c r="C12" s="6">
        <v>5467</v>
      </c>
    </row>
    <row r="13" spans="1:3" ht="30" x14ac:dyDescent="0.25">
      <c r="A13" s="2" t="s">
        <v>1206</v>
      </c>
      <c r="B13" s="6">
        <v>5381</v>
      </c>
      <c r="C13" s="6">
        <v>4412</v>
      </c>
    </row>
    <row r="14" spans="1:3" ht="30" x14ac:dyDescent="0.25">
      <c r="A14" s="2" t="s">
        <v>1207</v>
      </c>
      <c r="B14" s="6">
        <v>2652</v>
      </c>
      <c r="C14" s="6">
        <v>1055</v>
      </c>
    </row>
    <row r="15" spans="1:3" ht="30" x14ac:dyDescent="0.25">
      <c r="A15" s="2" t="s">
        <v>1208</v>
      </c>
      <c r="B15" s="4">
        <v>0</v>
      </c>
      <c r="C15" s="4">
        <v>0</v>
      </c>
    </row>
    <row r="16" spans="1:3" ht="30" x14ac:dyDescent="0.25">
      <c r="A16" s="2" t="s">
        <v>1209</v>
      </c>
      <c r="B16" s="4">
        <v>689</v>
      </c>
      <c r="C16" s="4"/>
    </row>
    <row r="17" spans="1:3" x14ac:dyDescent="0.25">
      <c r="A17" s="2" t="s">
        <v>709</v>
      </c>
      <c r="B17" s="8">
        <v>1963</v>
      </c>
      <c r="C17" s="8">
        <v>10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19</v>
      </c>
      <c r="B2" s="1" t="s">
        <v>2</v>
      </c>
      <c r="C2" s="1" t="s">
        <v>70</v>
      </c>
    </row>
    <row r="3" spans="1:3" x14ac:dyDescent="0.25">
      <c r="A3" s="2" t="s">
        <v>90</v>
      </c>
      <c r="B3" s="8">
        <v>10653</v>
      </c>
      <c r="C3" s="8">
        <v>15411</v>
      </c>
    </row>
    <row r="4" spans="1:3" ht="30" x14ac:dyDescent="0.25">
      <c r="A4" s="3" t="s">
        <v>94</v>
      </c>
      <c r="B4" s="4"/>
      <c r="C4" s="4"/>
    </row>
    <row r="5" spans="1:3" ht="30" x14ac:dyDescent="0.25">
      <c r="A5" s="2" t="s">
        <v>95</v>
      </c>
      <c r="B5" s="6">
        <v>25571</v>
      </c>
      <c r="C5" s="6">
        <v>35940</v>
      </c>
    </row>
    <row r="6" spans="1:3" ht="30" x14ac:dyDescent="0.25">
      <c r="A6" s="2" t="s">
        <v>96</v>
      </c>
      <c r="B6" s="6">
        <v>1162</v>
      </c>
      <c r="C6" s="4">
        <v>-351</v>
      </c>
    </row>
    <row r="7" spans="1:3" ht="30" x14ac:dyDescent="0.25">
      <c r="A7" s="2" t="s">
        <v>97</v>
      </c>
      <c r="B7" s="6">
        <v>26733</v>
      </c>
      <c r="C7" s="6">
        <v>35589</v>
      </c>
    </row>
    <row r="8" spans="1:3" ht="30" x14ac:dyDescent="0.25">
      <c r="A8" s="3" t="s">
        <v>98</v>
      </c>
      <c r="B8" s="4"/>
      <c r="C8" s="4"/>
    </row>
    <row r="9" spans="1:3" ht="30" x14ac:dyDescent="0.25">
      <c r="A9" s="2" t="s">
        <v>99</v>
      </c>
      <c r="B9" s="6">
        <v>1088</v>
      </c>
      <c r="C9" s="6">
        <v>-1525</v>
      </c>
    </row>
    <row r="10" spans="1:3" ht="30" x14ac:dyDescent="0.25">
      <c r="A10" s="2" t="s">
        <v>100</v>
      </c>
      <c r="B10" s="4">
        <v>-800</v>
      </c>
      <c r="C10" s="4">
        <v>-2</v>
      </c>
    </row>
    <row r="11" spans="1:3" ht="45" x14ac:dyDescent="0.25">
      <c r="A11" s="2" t="s">
        <v>101</v>
      </c>
      <c r="B11" s="4">
        <v>288</v>
      </c>
      <c r="C11" s="6">
        <v>-1527</v>
      </c>
    </row>
    <row r="12" spans="1:3" ht="30" x14ac:dyDescent="0.25">
      <c r="A12" s="3" t="s">
        <v>102</v>
      </c>
      <c r="B12" s="4"/>
      <c r="C12" s="4"/>
    </row>
    <row r="13" spans="1:3" ht="45" x14ac:dyDescent="0.25">
      <c r="A13" s="2" t="s">
        <v>103</v>
      </c>
      <c r="B13" s="4">
        <v>62</v>
      </c>
      <c r="C13" s="4">
        <v>705</v>
      </c>
    </row>
    <row r="14" spans="1:3" ht="45" x14ac:dyDescent="0.25">
      <c r="A14" s="2" t="s">
        <v>104</v>
      </c>
      <c r="B14" s="4"/>
      <c r="C14" s="4">
        <v>100</v>
      </c>
    </row>
    <row r="15" spans="1:3" ht="30" x14ac:dyDescent="0.25">
      <c r="A15" s="2" t="s">
        <v>102</v>
      </c>
      <c r="B15" s="4">
        <v>62</v>
      </c>
      <c r="C15" s="4">
        <v>805</v>
      </c>
    </row>
    <row r="16" spans="1:3" x14ac:dyDescent="0.25">
      <c r="A16" s="3" t="s">
        <v>105</v>
      </c>
      <c r="B16" s="4"/>
      <c r="C16" s="4"/>
    </row>
    <row r="17" spans="1:3" x14ac:dyDescent="0.25">
      <c r="A17" s="2" t="s">
        <v>33</v>
      </c>
      <c r="B17" s="6">
        <v>-3162</v>
      </c>
      <c r="C17" s="6">
        <v>-5902</v>
      </c>
    </row>
    <row r="18" spans="1:3" ht="30" x14ac:dyDescent="0.25">
      <c r="A18" s="2" t="s">
        <v>106</v>
      </c>
      <c r="B18" s="6">
        <v>-3162</v>
      </c>
      <c r="C18" s="6">
        <v>-5902</v>
      </c>
    </row>
    <row r="19" spans="1:3" ht="30" x14ac:dyDescent="0.25">
      <c r="A19" s="2" t="s">
        <v>107</v>
      </c>
      <c r="B19" s="6">
        <v>23921</v>
      </c>
      <c r="C19" s="6">
        <v>28965</v>
      </c>
    </row>
    <row r="20" spans="1:3" x14ac:dyDescent="0.25">
      <c r="A20" s="2" t="s">
        <v>108</v>
      </c>
      <c r="B20" s="8">
        <v>34574</v>
      </c>
      <c r="C20" s="8">
        <v>4437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0</v>
      </c>
      <c r="B1" s="7" t="s">
        <v>2</v>
      </c>
      <c r="C1" s="7" t="s">
        <v>20</v>
      </c>
    </row>
    <row r="2" spans="1:3" ht="30" x14ac:dyDescent="0.25">
      <c r="A2" s="1" t="s">
        <v>19</v>
      </c>
      <c r="B2" s="7"/>
      <c r="C2" s="7"/>
    </row>
    <row r="3" spans="1:3" x14ac:dyDescent="0.25">
      <c r="A3" s="3" t="s">
        <v>1211</v>
      </c>
      <c r="B3" s="4"/>
      <c r="C3" s="4"/>
    </row>
    <row r="4" spans="1:3" ht="30" x14ac:dyDescent="0.25">
      <c r="A4" s="2" t="s">
        <v>1212</v>
      </c>
      <c r="B4" s="8">
        <v>25783</v>
      </c>
      <c r="C4" s="8">
        <v>23156</v>
      </c>
    </row>
    <row r="5" spans="1:3" ht="30" x14ac:dyDescent="0.25">
      <c r="A5" s="2" t="s">
        <v>1213</v>
      </c>
      <c r="B5" s="6">
        <v>5381</v>
      </c>
      <c r="C5" s="6">
        <v>4412</v>
      </c>
    </row>
    <row r="6" spans="1:3" ht="30" x14ac:dyDescent="0.25">
      <c r="A6" s="2" t="s">
        <v>1214</v>
      </c>
      <c r="B6" s="6">
        <v>20402</v>
      </c>
      <c r="C6" s="6">
        <v>18744</v>
      </c>
    </row>
    <row r="7" spans="1:3" ht="45" x14ac:dyDescent="0.25">
      <c r="A7" s="2" t="s">
        <v>1215</v>
      </c>
      <c r="B7" s="4">
        <v>0</v>
      </c>
      <c r="C7" s="4">
        <v>0</v>
      </c>
    </row>
    <row r="8" spans="1:3" ht="45" x14ac:dyDescent="0.25">
      <c r="A8" s="2" t="s">
        <v>1216</v>
      </c>
      <c r="B8" s="6">
        <v>17034</v>
      </c>
      <c r="C8" s="6">
        <v>17637</v>
      </c>
    </row>
    <row r="9" spans="1:3" x14ac:dyDescent="0.25">
      <c r="A9" s="2" t="s">
        <v>1217</v>
      </c>
      <c r="B9" s="6">
        <v>3368</v>
      </c>
      <c r="C9" s="6">
        <v>1107</v>
      </c>
    </row>
    <row r="10" spans="1:3" x14ac:dyDescent="0.25">
      <c r="A10" s="2" t="s">
        <v>699</v>
      </c>
      <c r="B10" s="4"/>
      <c r="C10" s="4"/>
    </row>
    <row r="11" spans="1:3" x14ac:dyDescent="0.25">
      <c r="A11" s="3" t="s">
        <v>1211</v>
      </c>
      <c r="B11" s="4"/>
      <c r="C11" s="4"/>
    </row>
    <row r="12" spans="1:3" ht="30" x14ac:dyDescent="0.25">
      <c r="A12" s="2" t="s">
        <v>1212</v>
      </c>
      <c r="B12" s="6">
        <v>25783</v>
      </c>
      <c r="C12" s="6">
        <v>23156</v>
      </c>
    </row>
    <row r="13" spans="1:3" ht="30" x14ac:dyDescent="0.25">
      <c r="A13" s="2" t="s">
        <v>1213</v>
      </c>
      <c r="B13" s="6">
        <v>5381</v>
      </c>
      <c r="C13" s="6">
        <v>4412</v>
      </c>
    </row>
    <row r="14" spans="1:3" ht="30" x14ac:dyDescent="0.25">
      <c r="A14" s="2" t="s">
        <v>1214</v>
      </c>
      <c r="B14" s="6">
        <v>20402</v>
      </c>
      <c r="C14" s="6">
        <v>18744</v>
      </c>
    </row>
    <row r="15" spans="1:3" ht="45" x14ac:dyDescent="0.25">
      <c r="A15" s="2" t="s">
        <v>1215</v>
      </c>
      <c r="B15" s="4">
        <v>0</v>
      </c>
      <c r="C15" s="4">
        <v>0</v>
      </c>
    </row>
    <row r="16" spans="1:3" ht="45" x14ac:dyDescent="0.25">
      <c r="A16" s="2" t="s">
        <v>1216</v>
      </c>
      <c r="B16" s="6">
        <v>17034</v>
      </c>
      <c r="C16" s="6">
        <v>17637</v>
      </c>
    </row>
    <row r="17" spans="1:3" x14ac:dyDescent="0.25">
      <c r="A17" s="2" t="s">
        <v>1217</v>
      </c>
      <c r="B17" s="8">
        <v>3368</v>
      </c>
      <c r="C17" s="8">
        <v>110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8</v>
      </c>
      <c r="B1" s="7" t="s">
        <v>1</v>
      </c>
      <c r="C1" s="7"/>
    </row>
    <row r="2" spans="1:3" ht="30" x14ac:dyDescent="0.25">
      <c r="A2" s="1" t="s">
        <v>19</v>
      </c>
      <c r="B2" s="1" t="s">
        <v>2</v>
      </c>
      <c r="C2" s="1" t="s">
        <v>70</v>
      </c>
    </row>
    <row r="3" spans="1:3" ht="30" x14ac:dyDescent="0.25">
      <c r="A3" s="3" t="s">
        <v>1082</v>
      </c>
      <c r="B3" s="4"/>
      <c r="C3" s="4"/>
    </row>
    <row r="4" spans="1:3" x14ac:dyDescent="0.25">
      <c r="A4" s="2" t="s">
        <v>714</v>
      </c>
      <c r="B4" s="8">
        <v>65521</v>
      </c>
      <c r="C4" s="8">
        <v>30848</v>
      </c>
    </row>
    <row r="5" spans="1:3" x14ac:dyDescent="0.25">
      <c r="A5" s="2" t="s">
        <v>715</v>
      </c>
      <c r="B5" s="6">
        <v>1894</v>
      </c>
      <c r="C5" s="6">
        <v>1611</v>
      </c>
    </row>
    <row r="6" spans="1:3" x14ac:dyDescent="0.25">
      <c r="A6" s="2" t="s">
        <v>716</v>
      </c>
      <c r="B6" s="6">
        <v>-1748</v>
      </c>
      <c r="C6" s="4">
        <v>-375</v>
      </c>
    </row>
    <row r="7" spans="1:3" ht="30" x14ac:dyDescent="0.25">
      <c r="A7" s="2" t="s">
        <v>719</v>
      </c>
      <c r="B7" s="8">
        <v>16702</v>
      </c>
      <c r="C7" s="8">
        <v>1337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9</v>
      </c>
      <c r="B1" s="7" t="s">
        <v>1</v>
      </c>
      <c r="C1" s="7"/>
    </row>
    <row r="2" spans="1:3" ht="30" x14ac:dyDescent="0.25">
      <c r="A2" s="1" t="s">
        <v>19</v>
      </c>
      <c r="B2" s="1" t="s">
        <v>2</v>
      </c>
      <c r="C2" s="1" t="s">
        <v>70</v>
      </c>
    </row>
    <row r="3" spans="1:3" ht="30" x14ac:dyDescent="0.25">
      <c r="A3" s="3" t="s">
        <v>1129</v>
      </c>
      <c r="B3" s="4"/>
      <c r="C3" s="4"/>
    </row>
    <row r="4" spans="1:3" x14ac:dyDescent="0.25">
      <c r="A4" s="2" t="s">
        <v>74</v>
      </c>
      <c r="B4" s="8">
        <v>143</v>
      </c>
      <c r="C4" s="8">
        <v>458</v>
      </c>
    </row>
    <row r="5" spans="1:3" x14ac:dyDescent="0.25">
      <c r="A5" s="2" t="s">
        <v>465</v>
      </c>
      <c r="B5" s="4"/>
      <c r="C5" s="4"/>
    </row>
    <row r="6" spans="1:3" ht="30" x14ac:dyDescent="0.25">
      <c r="A6" s="3" t="s">
        <v>1129</v>
      </c>
      <c r="B6" s="4"/>
      <c r="C6" s="4"/>
    </row>
    <row r="7" spans="1:3" x14ac:dyDescent="0.25">
      <c r="A7" s="2" t="s">
        <v>74</v>
      </c>
      <c r="B7" s="4">
        <v>147</v>
      </c>
      <c r="C7" s="6">
        <v>1106</v>
      </c>
    </row>
    <row r="8" spans="1:3" x14ac:dyDescent="0.25">
      <c r="A8" s="2" t="s">
        <v>478</v>
      </c>
      <c r="B8" s="4"/>
      <c r="C8" s="4"/>
    </row>
    <row r="9" spans="1:3" ht="30" x14ac:dyDescent="0.25">
      <c r="A9" s="3" t="s">
        <v>1129</v>
      </c>
      <c r="B9" s="4"/>
      <c r="C9" s="4"/>
    </row>
    <row r="10" spans="1:3" x14ac:dyDescent="0.25">
      <c r="A10" s="2" t="s">
        <v>74</v>
      </c>
      <c r="B10" s="4"/>
      <c r="C10" s="4">
        <v>30</v>
      </c>
    </row>
    <row r="11" spans="1:3" x14ac:dyDescent="0.25">
      <c r="A11" s="2" t="s">
        <v>25</v>
      </c>
      <c r="B11" s="4"/>
      <c r="C11" s="4"/>
    </row>
    <row r="12" spans="1:3" ht="30" x14ac:dyDescent="0.25">
      <c r="A12" s="3" t="s">
        <v>1129</v>
      </c>
      <c r="B12" s="4"/>
      <c r="C12" s="4"/>
    </row>
    <row r="13" spans="1:3" x14ac:dyDescent="0.25">
      <c r="A13" s="2" t="s">
        <v>74</v>
      </c>
      <c r="B13" s="4">
        <v>3</v>
      </c>
      <c r="C13" s="6">
        <v>-1177</v>
      </c>
    </row>
    <row r="14" spans="1:3" x14ac:dyDescent="0.25">
      <c r="A14" s="2" t="s">
        <v>1220</v>
      </c>
      <c r="B14" s="4"/>
      <c r="C14" s="4"/>
    </row>
    <row r="15" spans="1:3" ht="30" x14ac:dyDescent="0.25">
      <c r="A15" s="3" t="s">
        <v>1129</v>
      </c>
      <c r="B15" s="4"/>
      <c r="C15" s="4"/>
    </row>
    <row r="16" spans="1:3" x14ac:dyDescent="0.25">
      <c r="A16" s="2" t="s">
        <v>74</v>
      </c>
      <c r="B16" s="8">
        <v>-7</v>
      </c>
      <c r="C16" s="8">
        <v>49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1</v>
      </c>
      <c r="B1" s="7" t="s">
        <v>1</v>
      </c>
      <c r="C1" s="7"/>
    </row>
    <row r="2" spans="1:3" ht="30" x14ac:dyDescent="0.25">
      <c r="A2" s="1" t="s">
        <v>19</v>
      </c>
      <c r="B2" s="1" t="s">
        <v>2</v>
      </c>
      <c r="C2" s="1" t="s">
        <v>70</v>
      </c>
    </row>
    <row r="3" spans="1:3" ht="45" x14ac:dyDescent="0.25">
      <c r="A3" s="3" t="s">
        <v>1222</v>
      </c>
      <c r="B3" s="4"/>
      <c r="C3" s="4"/>
    </row>
    <row r="4" spans="1:3" x14ac:dyDescent="0.25">
      <c r="A4" s="2" t="s">
        <v>574</v>
      </c>
      <c r="B4" s="8">
        <v>-185</v>
      </c>
      <c r="C4" s="8">
        <v>714</v>
      </c>
    </row>
    <row r="5" spans="1:3" ht="60" x14ac:dyDescent="0.25">
      <c r="A5" s="2" t="s">
        <v>730</v>
      </c>
      <c r="B5" s="4"/>
      <c r="C5" s="4">
        <v>104</v>
      </c>
    </row>
    <row r="6" spans="1:3" ht="30" x14ac:dyDescent="0.25">
      <c r="A6" s="2" t="s">
        <v>731</v>
      </c>
      <c r="B6" s="4">
        <v>-260</v>
      </c>
      <c r="C6" s="6">
        <v>-1003</v>
      </c>
    </row>
    <row r="7" spans="1:3" x14ac:dyDescent="0.25">
      <c r="A7" s="2" t="s">
        <v>579</v>
      </c>
      <c r="B7" s="8">
        <v>-445</v>
      </c>
      <c r="C7" s="8">
        <v>-18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3</v>
      </c>
      <c r="B1" s="7" t="s">
        <v>1</v>
      </c>
      <c r="C1" s="7"/>
    </row>
    <row r="2" spans="1:3" ht="30" x14ac:dyDescent="0.25">
      <c r="A2" s="1" t="s">
        <v>19</v>
      </c>
      <c r="B2" s="1" t="s">
        <v>2</v>
      </c>
      <c r="C2" s="1" t="s">
        <v>70</v>
      </c>
    </row>
    <row r="3" spans="1:3" ht="45" x14ac:dyDescent="0.25">
      <c r="A3" s="3" t="s">
        <v>1222</v>
      </c>
      <c r="B3" s="4"/>
      <c r="C3" s="4"/>
    </row>
    <row r="4" spans="1:3" x14ac:dyDescent="0.25">
      <c r="A4" s="2" t="s">
        <v>1224</v>
      </c>
      <c r="B4" s="4"/>
      <c r="C4" s="8">
        <v>100</v>
      </c>
    </row>
    <row r="5" spans="1:3" x14ac:dyDescent="0.25">
      <c r="A5" s="2" t="s">
        <v>1225</v>
      </c>
      <c r="B5" s="4">
        <v>0</v>
      </c>
      <c r="C5" s="4">
        <v>0</v>
      </c>
    </row>
    <row r="6" spans="1:3" x14ac:dyDescent="0.25">
      <c r="A6" s="2" t="s">
        <v>1226</v>
      </c>
      <c r="B6" s="4">
        <v>0</v>
      </c>
      <c r="C6" s="4">
        <v>100</v>
      </c>
    </row>
    <row r="7" spans="1:3" x14ac:dyDescent="0.25">
      <c r="A7" s="2" t="s">
        <v>743</v>
      </c>
      <c r="B7" s="4"/>
      <c r="C7" s="4"/>
    </row>
    <row r="8" spans="1:3" ht="45" x14ac:dyDescent="0.25">
      <c r="A8" s="3" t="s">
        <v>1222</v>
      </c>
      <c r="B8" s="4"/>
      <c r="C8" s="4"/>
    </row>
    <row r="9" spans="1:3" x14ac:dyDescent="0.25">
      <c r="A9" s="2" t="s">
        <v>1224</v>
      </c>
      <c r="B9" s="4"/>
      <c r="C9" s="4">
        <v>100</v>
      </c>
    </row>
    <row r="10" spans="1:3" x14ac:dyDescent="0.25">
      <c r="A10" s="2" t="s">
        <v>1225</v>
      </c>
      <c r="B10" s="4">
        <v>0</v>
      </c>
      <c r="C10" s="4">
        <v>0</v>
      </c>
    </row>
    <row r="11" spans="1:3" x14ac:dyDescent="0.25">
      <c r="A11" s="2" t="s">
        <v>1226</v>
      </c>
      <c r="B11" s="4"/>
      <c r="C11" s="8">
        <v>10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27</v>
      </c>
      <c r="B1" s="1" t="s">
        <v>2</v>
      </c>
      <c r="C1" s="1" t="s">
        <v>70</v>
      </c>
    </row>
    <row r="2" spans="1:3" ht="30" x14ac:dyDescent="0.25">
      <c r="A2" s="3" t="s">
        <v>1228</v>
      </c>
      <c r="B2" s="4"/>
      <c r="C2" s="4"/>
    </row>
    <row r="3" spans="1:3" ht="30" x14ac:dyDescent="0.25">
      <c r="A3" s="2" t="s">
        <v>1229</v>
      </c>
      <c r="B3" s="149">
        <v>0.08</v>
      </c>
      <c r="C3" s="149">
        <v>0.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0</v>
      </c>
      <c r="B1" s="7" t="s">
        <v>1</v>
      </c>
      <c r="C1" s="7"/>
    </row>
    <row r="2" spans="1:3" ht="30" x14ac:dyDescent="0.25">
      <c r="A2" s="1" t="s">
        <v>19</v>
      </c>
      <c r="B2" s="1" t="s">
        <v>2</v>
      </c>
      <c r="C2" s="1" t="s">
        <v>70</v>
      </c>
    </row>
    <row r="3" spans="1:3" ht="30" x14ac:dyDescent="0.25">
      <c r="A3" s="3" t="s">
        <v>1231</v>
      </c>
      <c r="B3" s="4"/>
      <c r="C3" s="4"/>
    </row>
    <row r="4" spans="1:3" ht="30" x14ac:dyDescent="0.25">
      <c r="A4" s="2" t="s">
        <v>758</v>
      </c>
      <c r="B4" s="8">
        <v>143</v>
      </c>
      <c r="C4" s="8">
        <v>458</v>
      </c>
    </row>
    <row r="5" spans="1:3" x14ac:dyDescent="0.25">
      <c r="A5" s="2" t="s">
        <v>1220</v>
      </c>
      <c r="B5" s="4"/>
      <c r="C5" s="4"/>
    </row>
    <row r="6" spans="1:3" ht="30" x14ac:dyDescent="0.25">
      <c r="A6" s="3" t="s">
        <v>1231</v>
      </c>
      <c r="B6" s="4"/>
      <c r="C6" s="4"/>
    </row>
    <row r="7" spans="1:3" x14ac:dyDescent="0.25">
      <c r="A7" s="2" t="s">
        <v>755</v>
      </c>
      <c r="B7" s="6">
        <v>-4779</v>
      </c>
      <c r="C7" s="4">
        <v>146</v>
      </c>
    </row>
    <row r="8" spans="1:3" x14ac:dyDescent="0.25">
      <c r="A8" s="2" t="s">
        <v>756</v>
      </c>
      <c r="B8" s="4">
        <v>-75</v>
      </c>
      <c r="C8" s="4">
        <v>1</v>
      </c>
    </row>
    <row r="9" spans="1:3" ht="30" x14ac:dyDescent="0.25">
      <c r="A9" s="2" t="s">
        <v>758</v>
      </c>
      <c r="B9" s="4">
        <v>-7</v>
      </c>
      <c r="C9" s="4">
        <v>499</v>
      </c>
    </row>
    <row r="10" spans="1:3" ht="30" x14ac:dyDescent="0.25">
      <c r="A10" s="2" t="s">
        <v>759</v>
      </c>
      <c r="B10" s="6">
        <v>-3161</v>
      </c>
      <c r="C10" s="6">
        <v>-5902</v>
      </c>
    </row>
    <row r="11" spans="1:3" x14ac:dyDescent="0.25">
      <c r="A11" s="2" t="s">
        <v>761</v>
      </c>
      <c r="B11" s="8">
        <v>-8022</v>
      </c>
      <c r="C11" s="8">
        <v>-525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2</v>
      </c>
      <c r="B1" s="7" t="s">
        <v>1</v>
      </c>
      <c r="C1" s="7"/>
    </row>
    <row r="2" spans="1:3" ht="30" x14ac:dyDescent="0.25">
      <c r="A2" s="1" t="s">
        <v>19</v>
      </c>
      <c r="B2" s="1" t="s">
        <v>2</v>
      </c>
      <c r="C2" s="1" t="s">
        <v>70</v>
      </c>
    </row>
    <row r="3" spans="1:3" x14ac:dyDescent="0.25">
      <c r="A3" s="3" t="s">
        <v>767</v>
      </c>
      <c r="B3" s="4"/>
      <c r="C3" s="4"/>
    </row>
    <row r="4" spans="1:3" x14ac:dyDescent="0.25">
      <c r="A4" s="2" t="s">
        <v>768</v>
      </c>
      <c r="B4" s="8">
        <v>32</v>
      </c>
      <c r="C4" s="8">
        <v>63</v>
      </c>
    </row>
    <row r="5" spans="1:3" x14ac:dyDescent="0.25">
      <c r="A5" s="2" t="s">
        <v>769</v>
      </c>
      <c r="B5" s="6">
        <v>1378</v>
      </c>
      <c r="C5" s="4">
        <v>319</v>
      </c>
    </row>
    <row r="6" spans="1:3" x14ac:dyDescent="0.25">
      <c r="A6" s="2" t="s">
        <v>756</v>
      </c>
      <c r="B6" s="4">
        <v>-27</v>
      </c>
      <c r="C6" s="4">
        <v>31</v>
      </c>
    </row>
    <row r="7" spans="1:3" x14ac:dyDescent="0.25">
      <c r="A7" s="2" t="s">
        <v>771</v>
      </c>
      <c r="B7" s="6">
        <v>1383</v>
      </c>
      <c r="C7" s="4">
        <v>413</v>
      </c>
    </row>
    <row r="8" spans="1:3" x14ac:dyDescent="0.25">
      <c r="A8" s="3" t="s">
        <v>772</v>
      </c>
      <c r="B8" s="4"/>
      <c r="C8" s="4"/>
    </row>
    <row r="9" spans="1:3" x14ac:dyDescent="0.25">
      <c r="A9" s="2" t="s">
        <v>768</v>
      </c>
      <c r="B9" s="4">
        <v>1</v>
      </c>
      <c r="C9" s="4">
        <v>2</v>
      </c>
    </row>
    <row r="10" spans="1:3" x14ac:dyDescent="0.25">
      <c r="A10" s="2" t="s">
        <v>769</v>
      </c>
      <c r="B10" s="4">
        <v>314</v>
      </c>
      <c r="C10" s="4">
        <v>78</v>
      </c>
    </row>
    <row r="11" spans="1:3" x14ac:dyDescent="0.25">
      <c r="A11" s="2" t="s">
        <v>756</v>
      </c>
      <c r="B11" s="4">
        <v>-6</v>
      </c>
      <c r="C11" s="4">
        <v>-32</v>
      </c>
    </row>
    <row r="12" spans="1:3" x14ac:dyDescent="0.25">
      <c r="A12" s="2" t="s">
        <v>775</v>
      </c>
      <c r="B12" s="8">
        <v>309</v>
      </c>
      <c r="C12" s="8">
        <v>4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3</v>
      </c>
      <c r="B1" s="7" t="s">
        <v>1</v>
      </c>
      <c r="C1" s="7"/>
    </row>
    <row r="2" spans="1:3" ht="30" x14ac:dyDescent="0.25">
      <c r="A2" s="1" t="s">
        <v>19</v>
      </c>
      <c r="B2" s="1" t="s">
        <v>2</v>
      </c>
      <c r="C2" s="1" t="s">
        <v>70</v>
      </c>
    </row>
    <row r="3" spans="1:3" x14ac:dyDescent="0.25">
      <c r="A3" s="2" t="s">
        <v>781</v>
      </c>
      <c r="B3" s="4"/>
      <c r="C3" s="4"/>
    </row>
    <row r="4" spans="1:3" ht="30" x14ac:dyDescent="0.25">
      <c r="A4" s="3" t="s">
        <v>1234</v>
      </c>
      <c r="B4" s="4"/>
      <c r="C4" s="4"/>
    </row>
    <row r="5" spans="1:3" x14ac:dyDescent="0.25">
      <c r="A5" s="2" t="s">
        <v>782</v>
      </c>
      <c r="B5" s="8">
        <v>6482</v>
      </c>
      <c r="C5" s="8">
        <v>6825</v>
      </c>
    </row>
    <row r="6" spans="1:3" x14ac:dyDescent="0.25">
      <c r="A6" s="2" t="s">
        <v>784</v>
      </c>
      <c r="B6" s="6">
        <v>-4798</v>
      </c>
      <c r="C6" s="6">
        <v>-7111</v>
      </c>
    </row>
    <row r="7" spans="1:3" x14ac:dyDescent="0.25">
      <c r="A7" s="2" t="s">
        <v>756</v>
      </c>
      <c r="B7" s="6">
        <v>-4510</v>
      </c>
      <c r="C7" s="4">
        <v>-379</v>
      </c>
    </row>
    <row r="8" spans="1:3" x14ac:dyDescent="0.25">
      <c r="A8" s="2" t="s">
        <v>111</v>
      </c>
      <c r="B8" s="6">
        <v>-2826</v>
      </c>
      <c r="C8" s="4">
        <v>-665</v>
      </c>
    </row>
    <row r="9" spans="1:3" x14ac:dyDescent="0.25">
      <c r="A9" s="2" t="s">
        <v>383</v>
      </c>
      <c r="B9" s="4"/>
      <c r="C9" s="4"/>
    </row>
    <row r="10" spans="1:3" ht="30" x14ac:dyDescent="0.25">
      <c r="A10" s="3" t="s">
        <v>1234</v>
      </c>
      <c r="B10" s="4"/>
      <c r="C10" s="4"/>
    </row>
    <row r="11" spans="1:3" x14ac:dyDescent="0.25">
      <c r="A11" s="2" t="s">
        <v>782</v>
      </c>
      <c r="B11" s="6">
        <v>2880</v>
      </c>
      <c r="C11" s="6">
        <v>3110</v>
      </c>
    </row>
    <row r="12" spans="1:3" x14ac:dyDescent="0.25">
      <c r="A12" s="2" t="s">
        <v>784</v>
      </c>
      <c r="B12" s="4">
        <v>-46</v>
      </c>
      <c r="C12" s="4">
        <v>-16</v>
      </c>
    </row>
    <row r="13" spans="1:3" x14ac:dyDescent="0.25">
      <c r="A13" s="2" t="s">
        <v>756</v>
      </c>
      <c r="B13" s="6">
        <v>-3591</v>
      </c>
      <c r="C13" s="4">
        <v>385</v>
      </c>
    </row>
    <row r="14" spans="1:3" x14ac:dyDescent="0.25">
      <c r="A14" s="2" t="s">
        <v>111</v>
      </c>
      <c r="B14" s="8">
        <v>-757</v>
      </c>
      <c r="C14" s="8">
        <v>347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35</v>
      </c>
      <c r="B1" s="7" t="s">
        <v>2</v>
      </c>
      <c r="C1" s="7" t="s">
        <v>20</v>
      </c>
    </row>
    <row r="2" spans="1:3" ht="30" x14ac:dyDescent="0.25">
      <c r="A2" s="1" t="s">
        <v>19</v>
      </c>
      <c r="B2" s="7"/>
      <c r="C2" s="7"/>
    </row>
    <row r="3" spans="1:3" ht="30" x14ac:dyDescent="0.25">
      <c r="A3" s="3" t="s">
        <v>1234</v>
      </c>
      <c r="B3" s="4"/>
      <c r="C3" s="4"/>
    </row>
    <row r="4" spans="1:3" x14ac:dyDescent="0.25">
      <c r="A4" s="2" t="s">
        <v>42</v>
      </c>
      <c r="B4" s="8">
        <v>419191</v>
      </c>
      <c r="C4" s="8">
        <v>425259</v>
      </c>
    </row>
    <row r="5" spans="1:3" x14ac:dyDescent="0.25">
      <c r="A5" s="2" t="s">
        <v>781</v>
      </c>
      <c r="B5" s="4"/>
      <c r="C5" s="4"/>
    </row>
    <row r="6" spans="1:3" ht="30" x14ac:dyDescent="0.25">
      <c r="A6" s="3" t="s">
        <v>1234</v>
      </c>
      <c r="B6" s="4"/>
      <c r="C6" s="4"/>
    </row>
    <row r="7" spans="1:3" x14ac:dyDescent="0.25">
      <c r="A7" s="2" t="s">
        <v>42</v>
      </c>
      <c r="B7" s="6">
        <v>109269</v>
      </c>
      <c r="C7" s="6">
        <v>112095</v>
      </c>
    </row>
    <row r="8" spans="1:3" x14ac:dyDescent="0.25">
      <c r="A8" s="2" t="s">
        <v>383</v>
      </c>
      <c r="B8" s="4"/>
      <c r="C8" s="4"/>
    </row>
    <row r="9" spans="1:3" ht="30" x14ac:dyDescent="0.25">
      <c r="A9" s="3" t="s">
        <v>1234</v>
      </c>
      <c r="B9" s="4"/>
      <c r="C9" s="4"/>
    </row>
    <row r="10" spans="1:3" x14ac:dyDescent="0.25">
      <c r="A10" s="2" t="s">
        <v>42</v>
      </c>
      <c r="B10" s="8">
        <v>69018</v>
      </c>
      <c r="C10" s="8">
        <v>6977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5.42578125" bestFit="1" customWidth="1"/>
  </cols>
  <sheetData>
    <row r="1" spans="1:6" ht="15" customHeight="1" x14ac:dyDescent="0.25">
      <c r="A1" s="1" t="s">
        <v>109</v>
      </c>
      <c r="B1" s="7" t="s">
        <v>111</v>
      </c>
      <c r="C1" s="7" t="s">
        <v>112</v>
      </c>
      <c r="D1" s="7" t="s">
        <v>113</v>
      </c>
      <c r="E1" s="7" t="s">
        <v>114</v>
      </c>
      <c r="F1" s="7" t="s">
        <v>115</v>
      </c>
    </row>
    <row r="2" spans="1:6" x14ac:dyDescent="0.25">
      <c r="A2" s="1" t="s">
        <v>110</v>
      </c>
      <c r="B2" s="7"/>
      <c r="C2" s="7"/>
      <c r="D2" s="7"/>
      <c r="E2" s="7"/>
      <c r="F2" s="7"/>
    </row>
    <row r="3" spans="1:6" ht="30" x14ac:dyDescent="0.25">
      <c r="A3" s="2" t="s">
        <v>116</v>
      </c>
      <c r="B3" s="4"/>
      <c r="C3" s="8">
        <v>2500</v>
      </c>
      <c r="D3" s="8">
        <v>1366636</v>
      </c>
      <c r="E3" s="8">
        <v>39703</v>
      </c>
      <c r="F3" s="8">
        <v>-228938</v>
      </c>
    </row>
    <row r="4" spans="1:6" x14ac:dyDescent="0.25">
      <c r="A4" s="2" t="s">
        <v>90</v>
      </c>
      <c r="B4" s="4"/>
      <c r="C4" s="4"/>
      <c r="D4" s="4"/>
      <c r="E4" s="4"/>
      <c r="F4" s="6">
        <v>33533</v>
      </c>
    </row>
    <row r="5" spans="1:6" ht="30" x14ac:dyDescent="0.25">
      <c r="A5" s="2" t="s">
        <v>117</v>
      </c>
      <c r="B5" s="4"/>
      <c r="C5" s="4"/>
      <c r="D5" s="6">
        <v>179029</v>
      </c>
      <c r="E5" s="4"/>
      <c r="F5" s="4"/>
    </row>
    <row r="6" spans="1:6" ht="30" x14ac:dyDescent="0.25">
      <c r="A6" s="2" t="s">
        <v>118</v>
      </c>
      <c r="B6" s="4"/>
      <c r="C6" s="4"/>
      <c r="D6" s="4"/>
      <c r="E6" s="6">
        <v>69539</v>
      </c>
      <c r="F6" s="4"/>
    </row>
    <row r="7" spans="1:6" x14ac:dyDescent="0.25">
      <c r="A7" s="2" t="s">
        <v>119</v>
      </c>
      <c r="B7" s="4"/>
      <c r="C7" s="4"/>
      <c r="D7" s="4"/>
      <c r="E7" s="4"/>
      <c r="F7" s="6">
        <v>-100000</v>
      </c>
    </row>
    <row r="8" spans="1:6" ht="30" x14ac:dyDescent="0.25">
      <c r="A8" s="2" t="s">
        <v>120</v>
      </c>
      <c r="B8" s="6">
        <v>1362002</v>
      </c>
      <c r="C8" s="6">
        <v>2500</v>
      </c>
      <c r="D8" s="6">
        <v>1545665</v>
      </c>
      <c r="E8" s="6">
        <v>109242</v>
      </c>
      <c r="F8" s="6">
        <v>-295405</v>
      </c>
    </row>
    <row r="9" spans="1:6" x14ac:dyDescent="0.25">
      <c r="A9" s="2" t="s">
        <v>90</v>
      </c>
      <c r="B9" s="6">
        <v>10653</v>
      </c>
      <c r="C9" s="4"/>
      <c r="D9" s="4"/>
      <c r="E9" s="4"/>
      <c r="F9" s="6">
        <v>10653</v>
      </c>
    </row>
    <row r="10" spans="1:6" ht="30" x14ac:dyDescent="0.25">
      <c r="A10" s="2" t="s">
        <v>117</v>
      </c>
      <c r="B10" s="4"/>
      <c r="C10" s="4"/>
      <c r="D10" s="6">
        <v>10608</v>
      </c>
      <c r="E10" s="4"/>
      <c r="F10" s="4"/>
    </row>
    <row r="11" spans="1:6" ht="30" x14ac:dyDescent="0.25">
      <c r="A11" s="2" t="s">
        <v>118</v>
      </c>
      <c r="B11" s="6">
        <v>23921</v>
      </c>
      <c r="C11" s="4"/>
      <c r="D11" s="4"/>
      <c r="E11" s="6">
        <v>23921</v>
      </c>
      <c r="F11" s="4"/>
    </row>
    <row r="12" spans="1:6" ht="30" x14ac:dyDescent="0.25">
      <c r="A12" s="2" t="s">
        <v>121</v>
      </c>
      <c r="B12" s="8">
        <v>1407184</v>
      </c>
      <c r="C12" s="8">
        <v>2500</v>
      </c>
      <c r="D12" s="8">
        <v>1556273</v>
      </c>
      <c r="E12" s="8">
        <v>133163</v>
      </c>
      <c r="F12" s="8">
        <v>-284752</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1236</v>
      </c>
      <c r="B1" s="7" t="s">
        <v>1</v>
      </c>
      <c r="C1" s="7"/>
      <c r="D1" s="1" t="s">
        <v>985</v>
      </c>
      <c r="E1" s="1"/>
    </row>
    <row r="2" spans="1:5" ht="30" x14ac:dyDescent="0.25">
      <c r="A2" s="1" t="s">
        <v>19</v>
      </c>
      <c r="B2" s="1" t="s">
        <v>2</v>
      </c>
      <c r="C2" s="1" t="s">
        <v>70</v>
      </c>
      <c r="D2" s="1" t="s">
        <v>20</v>
      </c>
      <c r="E2" s="1" t="s">
        <v>1045</v>
      </c>
    </row>
    <row r="3" spans="1:5" ht="30" x14ac:dyDescent="0.25">
      <c r="A3" s="3" t="s">
        <v>1237</v>
      </c>
      <c r="B3" s="4"/>
      <c r="C3" s="4"/>
      <c r="D3" s="4"/>
      <c r="E3" s="4"/>
    </row>
    <row r="4" spans="1:5" x14ac:dyDescent="0.25">
      <c r="A4" s="2" t="s">
        <v>1238</v>
      </c>
      <c r="B4" s="149">
        <v>0.35</v>
      </c>
      <c r="C4" s="149">
        <v>0.35</v>
      </c>
      <c r="D4" s="4"/>
      <c r="E4" s="4"/>
    </row>
    <row r="5" spans="1:5" x14ac:dyDescent="0.25">
      <c r="A5" s="2" t="s">
        <v>89</v>
      </c>
      <c r="B5" s="8">
        <v>0</v>
      </c>
      <c r="C5" s="8">
        <v>0</v>
      </c>
      <c r="D5" s="4"/>
      <c r="E5" s="4"/>
    </row>
    <row r="6" spans="1:5" ht="30" x14ac:dyDescent="0.25">
      <c r="A6" s="2" t="s">
        <v>1239</v>
      </c>
      <c r="B6" s="6">
        <v>103134</v>
      </c>
      <c r="C6" s="4"/>
      <c r="D6" s="6">
        <v>113406</v>
      </c>
      <c r="E6" s="4"/>
    </row>
    <row r="7" spans="1:5" x14ac:dyDescent="0.25">
      <c r="A7" s="2" t="s">
        <v>1240</v>
      </c>
      <c r="B7" s="6">
        <v>3041</v>
      </c>
      <c r="C7" s="4"/>
      <c r="D7" s="6">
        <v>3041</v>
      </c>
      <c r="E7" s="6">
        <v>2931</v>
      </c>
    </row>
    <row r="8" spans="1:5" ht="30" x14ac:dyDescent="0.25">
      <c r="A8" s="2" t="s">
        <v>1241</v>
      </c>
      <c r="B8" s="6">
        <v>8689</v>
      </c>
      <c r="C8" s="4"/>
      <c r="D8" s="6">
        <v>8689</v>
      </c>
      <c r="E8" s="4"/>
    </row>
    <row r="9" spans="1:5" x14ac:dyDescent="0.25">
      <c r="A9" s="2" t="s">
        <v>1242</v>
      </c>
      <c r="B9" s="6">
        <v>30087</v>
      </c>
      <c r="C9" s="4"/>
      <c r="D9" s="6">
        <v>505102</v>
      </c>
      <c r="E9" s="4"/>
    </row>
    <row r="10" spans="1:5" ht="30" x14ac:dyDescent="0.25">
      <c r="A10" s="2" t="s">
        <v>1243</v>
      </c>
      <c r="B10" s="4"/>
      <c r="C10" s="4"/>
      <c r="D10" s="4" t="s">
        <v>1244</v>
      </c>
      <c r="E10" s="4"/>
    </row>
    <row r="11" spans="1:5" ht="30" x14ac:dyDescent="0.25">
      <c r="A11" s="2" t="s">
        <v>1245</v>
      </c>
      <c r="B11" s="6">
        <v>4216</v>
      </c>
      <c r="C11" s="4"/>
      <c r="D11" s="6">
        <v>4216</v>
      </c>
      <c r="E11" s="4"/>
    </row>
    <row r="12" spans="1:5" ht="30" x14ac:dyDescent="0.25">
      <c r="A12" s="2" t="s">
        <v>1246</v>
      </c>
      <c r="B12" s="4">
        <v>0</v>
      </c>
      <c r="C12" s="4"/>
      <c r="D12" s="4">
        <v>0</v>
      </c>
      <c r="E12" s="4"/>
    </row>
    <row r="13" spans="1:5" ht="30" x14ac:dyDescent="0.25">
      <c r="A13" s="2" t="s">
        <v>1247</v>
      </c>
      <c r="B13" s="4">
        <v>1</v>
      </c>
      <c r="C13" s="4"/>
      <c r="D13" s="4"/>
      <c r="E13" s="4"/>
    </row>
    <row r="14" spans="1:5" x14ac:dyDescent="0.25">
      <c r="A14" s="2" t="s">
        <v>1248</v>
      </c>
      <c r="B14" s="6">
        <v>10608</v>
      </c>
      <c r="C14" s="6">
        <v>5525</v>
      </c>
      <c r="D14" s="6">
        <v>179029</v>
      </c>
      <c r="E14" s="4"/>
    </row>
    <row r="15" spans="1:5" x14ac:dyDescent="0.25">
      <c r="A15" s="2" t="s">
        <v>307</v>
      </c>
      <c r="B15" s="4"/>
      <c r="C15" s="4"/>
      <c r="D15" s="4"/>
      <c r="E15" s="4"/>
    </row>
    <row r="16" spans="1:5" ht="30" x14ac:dyDescent="0.25">
      <c r="A16" s="3" t="s">
        <v>1237</v>
      </c>
      <c r="B16" s="4"/>
      <c r="C16" s="4"/>
      <c r="D16" s="4"/>
      <c r="E16" s="4"/>
    </row>
    <row r="17" spans="1:5" x14ac:dyDescent="0.25">
      <c r="A17" s="2" t="s">
        <v>1249</v>
      </c>
      <c r="B17" s="6">
        <v>8734</v>
      </c>
      <c r="C17" s="4"/>
      <c r="D17" s="6">
        <v>8574</v>
      </c>
      <c r="E17" s="4"/>
    </row>
    <row r="18" spans="1:5" ht="30" x14ac:dyDescent="0.25">
      <c r="A18" s="2" t="s">
        <v>1250</v>
      </c>
      <c r="B18" s="4" t="s">
        <v>1251</v>
      </c>
      <c r="C18" s="4"/>
      <c r="D18" s="4" t="s">
        <v>1251</v>
      </c>
      <c r="E18" s="4"/>
    </row>
    <row r="19" spans="1:5" x14ac:dyDescent="0.25">
      <c r="A19" s="2" t="s">
        <v>1252</v>
      </c>
      <c r="B19" s="4"/>
      <c r="C19" s="4"/>
      <c r="D19" s="4"/>
      <c r="E19" s="4"/>
    </row>
    <row r="20" spans="1:5" ht="30" x14ac:dyDescent="0.25">
      <c r="A20" s="3" t="s">
        <v>1237</v>
      </c>
      <c r="B20" s="4"/>
      <c r="C20" s="4"/>
      <c r="D20" s="4"/>
      <c r="E20" s="4"/>
    </row>
    <row r="21" spans="1:5" x14ac:dyDescent="0.25">
      <c r="A21" s="2" t="s">
        <v>1249</v>
      </c>
      <c r="B21" s="6">
        <v>2468</v>
      </c>
      <c r="C21" s="4"/>
      <c r="D21" s="6">
        <v>2468</v>
      </c>
      <c r="E21" s="4"/>
    </row>
    <row r="22" spans="1:5" ht="30" x14ac:dyDescent="0.25">
      <c r="A22" s="2" t="s">
        <v>1250</v>
      </c>
      <c r="B22" s="4" t="s">
        <v>1042</v>
      </c>
      <c r="C22" s="4"/>
      <c r="D22" s="4" t="s">
        <v>1042</v>
      </c>
      <c r="E22" s="4"/>
    </row>
    <row r="23" spans="1:5" x14ac:dyDescent="0.25">
      <c r="A23" s="2" t="s">
        <v>1253</v>
      </c>
      <c r="B23" s="4">
        <v>2018</v>
      </c>
      <c r="C23" s="4"/>
      <c r="D23" s="4">
        <v>2018</v>
      </c>
      <c r="E23" s="4"/>
    </row>
    <row r="24" spans="1:5" x14ac:dyDescent="0.25">
      <c r="A24" s="2" t="s">
        <v>1028</v>
      </c>
      <c r="B24" s="4"/>
      <c r="C24" s="4"/>
      <c r="D24" s="4"/>
      <c r="E24" s="4"/>
    </row>
    <row r="25" spans="1:5" ht="30" x14ac:dyDescent="0.25">
      <c r="A25" s="3" t="s">
        <v>1237</v>
      </c>
      <c r="B25" s="4"/>
      <c r="C25" s="4"/>
      <c r="D25" s="4"/>
      <c r="E25" s="4"/>
    </row>
    <row r="26" spans="1:5" ht="30" x14ac:dyDescent="0.25">
      <c r="A26" s="2" t="s">
        <v>1254</v>
      </c>
      <c r="B26" s="4"/>
      <c r="C26" s="4"/>
      <c r="D26" s="4">
        <v>2029</v>
      </c>
      <c r="E26" s="4"/>
    </row>
    <row r="27" spans="1:5" ht="30" x14ac:dyDescent="0.25">
      <c r="A27" s="2" t="s">
        <v>1247</v>
      </c>
      <c r="B27" s="4"/>
      <c r="C27" s="4"/>
      <c r="D27" s="8">
        <v>1</v>
      </c>
      <c r="E27" s="4"/>
    </row>
    <row r="28" spans="1:5" x14ac:dyDescent="0.25">
      <c r="A28" s="2" t="s">
        <v>1255</v>
      </c>
      <c r="B28" s="4"/>
      <c r="C28" s="4"/>
      <c r="D28" s="4"/>
      <c r="E28" s="4"/>
    </row>
    <row r="29" spans="1:5" ht="30" x14ac:dyDescent="0.25">
      <c r="A29" s="3" t="s">
        <v>1237</v>
      </c>
      <c r="B29" s="4"/>
      <c r="C29" s="4"/>
      <c r="D29" s="4"/>
      <c r="E29" s="4"/>
    </row>
    <row r="30" spans="1:5" x14ac:dyDescent="0.25">
      <c r="A30" s="2" t="s">
        <v>1253</v>
      </c>
      <c r="B30" s="4">
        <v>2024</v>
      </c>
      <c r="C30" s="4"/>
      <c r="D30" s="4">
        <v>2024</v>
      </c>
      <c r="E30"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56</v>
      </c>
      <c r="B1" s="1" t="s">
        <v>1</v>
      </c>
      <c r="C1" s="1" t="s">
        <v>985</v>
      </c>
    </row>
    <row r="2" spans="1:3" ht="30" x14ac:dyDescent="0.25">
      <c r="A2" s="1" t="s">
        <v>19</v>
      </c>
      <c r="B2" s="1" t="s">
        <v>2</v>
      </c>
      <c r="C2" s="1" t="s">
        <v>20</v>
      </c>
    </row>
    <row r="3" spans="1:3" x14ac:dyDescent="0.25">
      <c r="A3" s="3" t="s">
        <v>1257</v>
      </c>
      <c r="B3" s="4"/>
      <c r="C3" s="4"/>
    </row>
    <row r="4" spans="1:3" x14ac:dyDescent="0.25">
      <c r="A4" s="2" t="s">
        <v>1258</v>
      </c>
      <c r="B4" s="8">
        <v>-5118</v>
      </c>
      <c r="C4" s="8">
        <v>-5109</v>
      </c>
    </row>
    <row r="5" spans="1:3" x14ac:dyDescent="0.25">
      <c r="A5" s="2" t="s">
        <v>1259</v>
      </c>
      <c r="B5" s="4"/>
      <c r="C5" s="4"/>
    </row>
    <row r="6" spans="1:3" x14ac:dyDescent="0.25">
      <c r="A6" s="3" t="s">
        <v>1257</v>
      </c>
      <c r="B6" s="4"/>
      <c r="C6" s="4"/>
    </row>
    <row r="7" spans="1:3" ht="30" x14ac:dyDescent="0.25">
      <c r="A7" s="2" t="s">
        <v>1260</v>
      </c>
      <c r="B7" s="4">
        <v>-105</v>
      </c>
      <c r="C7" s="4">
        <v>-96</v>
      </c>
    </row>
    <row r="8" spans="1:3" ht="30" x14ac:dyDescent="0.25">
      <c r="A8" s="2" t="s">
        <v>1261</v>
      </c>
      <c r="B8" s="6">
        <v>1061</v>
      </c>
      <c r="C8" s="6">
        <v>1061</v>
      </c>
    </row>
    <row r="9" spans="1:3" x14ac:dyDescent="0.25">
      <c r="A9" s="2" t="s">
        <v>1262</v>
      </c>
      <c r="B9" s="4"/>
      <c r="C9" s="4"/>
    </row>
    <row r="10" spans="1:3" x14ac:dyDescent="0.25">
      <c r="A10" s="3" t="s">
        <v>1257</v>
      </c>
      <c r="B10" s="4"/>
      <c r="C10" s="4"/>
    </row>
    <row r="11" spans="1:3" ht="30" x14ac:dyDescent="0.25">
      <c r="A11" s="2" t="s">
        <v>1260</v>
      </c>
      <c r="B11" s="4">
        <v>-179</v>
      </c>
      <c r="C11" s="4">
        <v>-179</v>
      </c>
    </row>
    <row r="12" spans="1:3" ht="30" x14ac:dyDescent="0.25">
      <c r="A12" s="2" t="s">
        <v>1261</v>
      </c>
      <c r="B12" s="8">
        <v>-5895</v>
      </c>
      <c r="C12" s="8">
        <v>-589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263</v>
      </c>
      <c r="B1" s="1" t="s">
        <v>985</v>
      </c>
      <c r="C1" s="1"/>
    </row>
    <row r="2" spans="1:3" ht="30" x14ac:dyDescent="0.25">
      <c r="A2" s="1" t="s">
        <v>19</v>
      </c>
      <c r="B2" s="1" t="s">
        <v>20</v>
      </c>
      <c r="C2" s="1" t="s">
        <v>2</v>
      </c>
    </row>
    <row r="3" spans="1:3" x14ac:dyDescent="0.25">
      <c r="A3" s="3" t="s">
        <v>1264</v>
      </c>
      <c r="B3" s="4"/>
      <c r="C3" s="4"/>
    </row>
    <row r="4" spans="1:3" x14ac:dyDescent="0.25">
      <c r="A4" s="2" t="s">
        <v>574</v>
      </c>
      <c r="B4" s="8">
        <v>2931</v>
      </c>
      <c r="C4" s="8">
        <v>3041</v>
      </c>
    </row>
    <row r="5" spans="1:3" ht="30" x14ac:dyDescent="0.25">
      <c r="A5" s="2" t="s">
        <v>821</v>
      </c>
      <c r="B5" s="4">
        <v>110</v>
      </c>
      <c r="C5" s="4"/>
    </row>
    <row r="6" spans="1:3" x14ac:dyDescent="0.25">
      <c r="A6" s="2" t="s">
        <v>579</v>
      </c>
      <c r="B6" s="8">
        <v>3041</v>
      </c>
      <c r="C6" s="8">
        <v>304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5703125" customWidth="1"/>
    <col min="3" max="3" width="2.7109375" customWidth="1"/>
    <col min="4" max="4" width="9.28515625" customWidth="1"/>
    <col min="5" max="5" width="3" customWidth="1"/>
  </cols>
  <sheetData>
    <row r="1" spans="1:5" ht="15" customHeight="1" x14ac:dyDescent="0.25">
      <c r="A1" s="1" t="s">
        <v>1265</v>
      </c>
      <c r="B1" s="7" t="s">
        <v>1</v>
      </c>
      <c r="C1" s="7"/>
      <c r="D1" s="7"/>
      <c r="E1" s="7"/>
    </row>
    <row r="2" spans="1:5" ht="30" x14ac:dyDescent="0.25">
      <c r="A2" s="1" t="s">
        <v>19</v>
      </c>
      <c r="B2" s="7" t="s">
        <v>2</v>
      </c>
      <c r="C2" s="7"/>
      <c r="D2" s="7" t="s">
        <v>70</v>
      </c>
      <c r="E2" s="7"/>
    </row>
    <row r="3" spans="1:5" ht="30" x14ac:dyDescent="0.25">
      <c r="A3" s="3" t="s">
        <v>1147</v>
      </c>
      <c r="B3" s="4"/>
      <c r="C3" s="4"/>
      <c r="D3" s="4"/>
      <c r="E3" s="4"/>
    </row>
    <row r="4" spans="1:5" x14ac:dyDescent="0.25">
      <c r="A4" s="2" t="s">
        <v>835</v>
      </c>
      <c r="B4" s="8">
        <v>109242</v>
      </c>
      <c r="C4" s="4"/>
      <c r="D4" s="8">
        <v>39703</v>
      </c>
      <c r="E4" s="4"/>
    </row>
    <row r="5" spans="1:5" x14ac:dyDescent="0.25">
      <c r="A5" s="2" t="s">
        <v>836</v>
      </c>
      <c r="B5" s="6">
        <v>23688</v>
      </c>
      <c r="C5" s="4"/>
      <c r="D5" s="6">
        <v>29128</v>
      </c>
      <c r="E5" s="4"/>
    </row>
    <row r="6" spans="1:5" x14ac:dyDescent="0.25">
      <c r="A6" s="2" t="s">
        <v>837</v>
      </c>
      <c r="B6" s="4">
        <v>233</v>
      </c>
      <c r="C6" s="4"/>
      <c r="D6" s="4">
        <v>-163</v>
      </c>
      <c r="E6" s="4"/>
    </row>
    <row r="7" spans="1:5" ht="30" x14ac:dyDescent="0.25">
      <c r="A7" s="2" t="s">
        <v>107</v>
      </c>
      <c r="B7" s="6">
        <v>23921</v>
      </c>
      <c r="C7" s="4"/>
      <c r="D7" s="6">
        <v>28965</v>
      </c>
      <c r="E7" s="4"/>
    </row>
    <row r="8" spans="1:5" x14ac:dyDescent="0.25">
      <c r="A8" s="2" t="s">
        <v>840</v>
      </c>
      <c r="B8" s="6">
        <v>133163</v>
      </c>
      <c r="C8" s="4"/>
      <c r="D8" s="6">
        <v>68668</v>
      </c>
      <c r="E8" s="4"/>
    </row>
    <row r="9" spans="1:5" ht="30" x14ac:dyDescent="0.25">
      <c r="A9" s="2" t="s">
        <v>1149</v>
      </c>
      <c r="B9" s="4"/>
      <c r="C9" s="4"/>
      <c r="D9" s="4"/>
      <c r="E9" s="4"/>
    </row>
    <row r="10" spans="1:5" ht="30" x14ac:dyDescent="0.25">
      <c r="A10" s="3" t="s">
        <v>1147</v>
      </c>
      <c r="B10" s="4"/>
      <c r="C10" s="4"/>
      <c r="D10" s="4"/>
      <c r="E10" s="4"/>
    </row>
    <row r="11" spans="1:5" ht="17.25" x14ac:dyDescent="0.25">
      <c r="A11" s="2" t="s">
        <v>835</v>
      </c>
      <c r="B11" s="6">
        <v>107760</v>
      </c>
      <c r="C11" s="9" t="s">
        <v>153</v>
      </c>
      <c r="D11" s="6">
        <v>38533</v>
      </c>
      <c r="E11" s="9" t="s">
        <v>153</v>
      </c>
    </row>
    <row r="12" spans="1:5" ht="17.25" x14ac:dyDescent="0.25">
      <c r="A12" s="2" t="s">
        <v>836</v>
      </c>
      <c r="B12" s="6">
        <v>22986</v>
      </c>
      <c r="C12" s="9" t="s">
        <v>153</v>
      </c>
      <c r="D12" s="6">
        <v>30112</v>
      </c>
      <c r="E12" s="9" t="s">
        <v>153</v>
      </c>
    </row>
    <row r="13" spans="1:5" ht="17.25" x14ac:dyDescent="0.25">
      <c r="A13" s="2" t="s">
        <v>837</v>
      </c>
      <c r="B13" s="4">
        <v>749</v>
      </c>
      <c r="C13" s="9" t="s">
        <v>153</v>
      </c>
      <c r="D13" s="4">
        <v>-162</v>
      </c>
      <c r="E13" s="9" t="s">
        <v>153</v>
      </c>
    </row>
    <row r="14" spans="1:5" ht="30" x14ac:dyDescent="0.25">
      <c r="A14" s="2" t="s">
        <v>107</v>
      </c>
      <c r="B14" s="6">
        <v>23735</v>
      </c>
      <c r="C14" s="9" t="s">
        <v>153</v>
      </c>
      <c r="D14" s="6">
        <v>29950</v>
      </c>
      <c r="E14" s="9" t="s">
        <v>153</v>
      </c>
    </row>
    <row r="15" spans="1:5" ht="17.25" x14ac:dyDescent="0.25">
      <c r="A15" s="2" t="s">
        <v>840</v>
      </c>
      <c r="B15" s="6">
        <v>131495</v>
      </c>
      <c r="C15" s="9" t="s">
        <v>153</v>
      </c>
      <c r="D15" s="6">
        <v>68483</v>
      </c>
      <c r="E15" s="9" t="s">
        <v>153</v>
      </c>
    </row>
    <row r="16" spans="1:5" ht="30" x14ac:dyDescent="0.25">
      <c r="A16" s="2" t="s">
        <v>1153</v>
      </c>
      <c r="B16" s="4"/>
      <c r="C16" s="4"/>
      <c r="D16" s="4"/>
      <c r="E16" s="4"/>
    </row>
    <row r="17" spans="1:5" ht="30" x14ac:dyDescent="0.25">
      <c r="A17" s="3" t="s">
        <v>1147</v>
      </c>
      <c r="B17" s="4"/>
      <c r="C17" s="4"/>
      <c r="D17" s="4"/>
      <c r="E17" s="4"/>
    </row>
    <row r="18" spans="1:5" ht="17.25" x14ac:dyDescent="0.25">
      <c r="A18" s="2" t="s">
        <v>835</v>
      </c>
      <c r="B18" s="6">
        <v>1482</v>
      </c>
      <c r="C18" s="9" t="s">
        <v>153</v>
      </c>
      <c r="D18" s="6">
        <v>1170</v>
      </c>
      <c r="E18" s="9" t="s">
        <v>153</v>
      </c>
    </row>
    <row r="19" spans="1:5" ht="17.25" x14ac:dyDescent="0.25">
      <c r="A19" s="2" t="s">
        <v>836</v>
      </c>
      <c r="B19" s="4">
        <v>702</v>
      </c>
      <c r="C19" s="9" t="s">
        <v>153</v>
      </c>
      <c r="D19" s="4">
        <v>-984</v>
      </c>
      <c r="E19" s="9" t="s">
        <v>153</v>
      </c>
    </row>
    <row r="20" spans="1:5" ht="17.25" x14ac:dyDescent="0.25">
      <c r="A20" s="2" t="s">
        <v>837</v>
      </c>
      <c r="B20" s="4">
        <v>-516</v>
      </c>
      <c r="C20" s="9" t="s">
        <v>153</v>
      </c>
      <c r="D20" s="4">
        <v>-1</v>
      </c>
      <c r="E20" s="9" t="s">
        <v>153</v>
      </c>
    </row>
    <row r="21" spans="1:5" ht="30" x14ac:dyDescent="0.25">
      <c r="A21" s="2" t="s">
        <v>107</v>
      </c>
      <c r="B21" s="4">
        <v>186</v>
      </c>
      <c r="C21" s="9" t="s">
        <v>153</v>
      </c>
      <c r="D21" s="4">
        <v>-985</v>
      </c>
      <c r="E21" s="9" t="s">
        <v>153</v>
      </c>
    </row>
    <row r="22" spans="1:5" ht="17.25" x14ac:dyDescent="0.25">
      <c r="A22" s="2" t="s">
        <v>840</v>
      </c>
      <c r="B22" s="8">
        <v>1668</v>
      </c>
      <c r="C22" s="9" t="s">
        <v>153</v>
      </c>
      <c r="D22" s="8">
        <v>185</v>
      </c>
      <c r="E22" s="9" t="s">
        <v>153</v>
      </c>
    </row>
    <row r="23" spans="1:5" x14ac:dyDescent="0.25">
      <c r="A23" s="10"/>
      <c r="B23" s="10"/>
      <c r="C23" s="10"/>
      <c r="D23" s="10"/>
      <c r="E23" s="10"/>
    </row>
    <row r="24" spans="1:5" ht="15" customHeight="1" x14ac:dyDescent="0.25">
      <c r="A24" s="2" t="s">
        <v>153</v>
      </c>
      <c r="B24" s="11" t="s">
        <v>845</v>
      </c>
      <c r="C24" s="11"/>
      <c r="D24" s="11"/>
      <c r="E24" s="11"/>
    </row>
  </sheetData>
  <mergeCells count="5">
    <mergeCell ref="B1:E1"/>
    <mergeCell ref="B2:C2"/>
    <mergeCell ref="D2:E2"/>
    <mergeCell ref="A23:E23"/>
    <mergeCell ref="B24:E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8.85546875" customWidth="1"/>
    <col min="3" max="3" width="3.42578125" customWidth="1"/>
    <col min="4" max="4" width="8.85546875" customWidth="1"/>
    <col min="5" max="5" width="3.42578125" customWidth="1"/>
  </cols>
  <sheetData>
    <row r="1" spans="1:5" ht="15" customHeight="1" x14ac:dyDescent="0.25">
      <c r="A1" s="1" t="s">
        <v>1266</v>
      </c>
      <c r="B1" s="7" t="s">
        <v>1</v>
      </c>
      <c r="C1" s="7"/>
      <c r="D1" s="7"/>
      <c r="E1" s="7"/>
    </row>
    <row r="2" spans="1:5" ht="30" x14ac:dyDescent="0.25">
      <c r="A2" s="1" t="s">
        <v>19</v>
      </c>
      <c r="B2" s="7" t="s">
        <v>2</v>
      </c>
      <c r="C2" s="7"/>
      <c r="D2" s="7" t="s">
        <v>70</v>
      </c>
      <c r="E2" s="7"/>
    </row>
    <row r="3" spans="1:5" ht="45" x14ac:dyDescent="0.25">
      <c r="A3" s="3" t="s">
        <v>1267</v>
      </c>
      <c r="B3" s="4"/>
      <c r="C3" s="4"/>
      <c r="D3" s="4"/>
      <c r="E3" s="4"/>
    </row>
    <row r="4" spans="1:5" x14ac:dyDescent="0.25">
      <c r="A4" s="2" t="s">
        <v>193</v>
      </c>
      <c r="B4" s="8">
        <v>143</v>
      </c>
      <c r="C4" s="4"/>
      <c r="D4" s="8">
        <v>458</v>
      </c>
      <c r="E4" s="4"/>
    </row>
    <row r="5" spans="1:5" x14ac:dyDescent="0.25">
      <c r="A5" s="2" t="s">
        <v>73</v>
      </c>
      <c r="B5" s="6">
        <v>29527</v>
      </c>
      <c r="C5" s="4"/>
      <c r="D5" s="6">
        <v>28845</v>
      </c>
      <c r="E5" s="4"/>
    </row>
    <row r="6" spans="1:5" x14ac:dyDescent="0.25">
      <c r="A6" s="2" t="s">
        <v>88</v>
      </c>
      <c r="B6" s="6">
        <v>10653</v>
      </c>
      <c r="C6" s="4"/>
      <c r="D6" s="6">
        <v>15411</v>
      </c>
      <c r="E6" s="4"/>
    </row>
    <row r="7" spans="1:5" x14ac:dyDescent="0.25">
      <c r="A7" s="2" t="s">
        <v>89</v>
      </c>
      <c r="B7" s="4">
        <v>0</v>
      </c>
      <c r="C7" s="4"/>
      <c r="D7" s="4">
        <v>0</v>
      </c>
      <c r="E7" s="4"/>
    </row>
    <row r="8" spans="1:5" x14ac:dyDescent="0.25">
      <c r="A8" s="2" t="s">
        <v>862</v>
      </c>
      <c r="B8" s="6">
        <v>10653</v>
      </c>
      <c r="C8" s="4"/>
      <c r="D8" s="6">
        <v>15411</v>
      </c>
      <c r="E8" s="4"/>
    </row>
    <row r="9" spans="1:5" ht="30" x14ac:dyDescent="0.25">
      <c r="A9" s="2" t="s">
        <v>1268</v>
      </c>
      <c r="B9" s="4">
        <v>-233</v>
      </c>
      <c r="C9" s="4"/>
      <c r="D9" s="4">
        <v>163</v>
      </c>
      <c r="E9" s="4"/>
    </row>
    <row r="10" spans="1:5" ht="30" x14ac:dyDescent="0.25">
      <c r="A10" s="2" t="s">
        <v>1149</v>
      </c>
      <c r="B10" s="4"/>
      <c r="C10" s="4"/>
      <c r="D10" s="4"/>
      <c r="E10" s="4"/>
    </row>
    <row r="11" spans="1:5" ht="45" x14ac:dyDescent="0.25">
      <c r="A11" s="3" t="s">
        <v>1267</v>
      </c>
      <c r="B11" s="4"/>
      <c r="C11" s="4"/>
      <c r="D11" s="4"/>
      <c r="E11" s="4"/>
    </row>
    <row r="12" spans="1:5" ht="30" x14ac:dyDescent="0.25">
      <c r="A12" s="2" t="s">
        <v>1268</v>
      </c>
      <c r="B12" s="4">
        <v>-749</v>
      </c>
      <c r="C12" s="9" t="s">
        <v>153</v>
      </c>
      <c r="D12" s="4">
        <v>162</v>
      </c>
      <c r="E12" s="9" t="s">
        <v>153</v>
      </c>
    </row>
    <row r="13" spans="1:5" ht="30" x14ac:dyDescent="0.25">
      <c r="A13" s="2" t="s">
        <v>1153</v>
      </c>
      <c r="B13" s="4"/>
      <c r="C13" s="4"/>
      <c r="D13" s="4"/>
      <c r="E13" s="4"/>
    </row>
    <row r="14" spans="1:5" ht="45" x14ac:dyDescent="0.25">
      <c r="A14" s="3" t="s">
        <v>1267</v>
      </c>
      <c r="B14" s="4"/>
      <c r="C14" s="4"/>
      <c r="D14" s="4"/>
      <c r="E14" s="4"/>
    </row>
    <row r="15" spans="1:5" ht="30" x14ac:dyDescent="0.25">
      <c r="A15" s="2" t="s">
        <v>1268</v>
      </c>
      <c r="B15" s="4">
        <v>516</v>
      </c>
      <c r="C15" s="9" t="s">
        <v>153</v>
      </c>
      <c r="D15" s="4">
        <v>1</v>
      </c>
      <c r="E15" s="9" t="s">
        <v>153</v>
      </c>
    </row>
    <row r="16" spans="1:5" ht="30" x14ac:dyDescent="0.25">
      <c r="A16" s="2" t="s">
        <v>1269</v>
      </c>
      <c r="B16" s="4"/>
      <c r="C16" s="4"/>
      <c r="D16" s="4"/>
      <c r="E16" s="4"/>
    </row>
    <row r="17" spans="1:5" ht="45" x14ac:dyDescent="0.25">
      <c r="A17" s="3" t="s">
        <v>1267</v>
      </c>
      <c r="B17" s="4"/>
      <c r="C17" s="4"/>
      <c r="D17" s="4"/>
      <c r="E17" s="4"/>
    </row>
    <row r="18" spans="1:5" ht="30" x14ac:dyDescent="0.25">
      <c r="A18" s="2" t="s">
        <v>1268</v>
      </c>
      <c r="B18" s="4">
        <v>-233</v>
      </c>
      <c r="C18" s="4"/>
      <c r="D18" s="4">
        <v>163</v>
      </c>
      <c r="E18" s="4"/>
    </row>
    <row r="19" spans="1:5" ht="60" x14ac:dyDescent="0.25">
      <c r="A19" s="2" t="s">
        <v>1270</v>
      </c>
      <c r="B19" s="4"/>
      <c r="C19" s="4"/>
      <c r="D19" s="4"/>
      <c r="E19" s="4"/>
    </row>
    <row r="20" spans="1:5" ht="45" x14ac:dyDescent="0.25">
      <c r="A20" s="3" t="s">
        <v>1267</v>
      </c>
      <c r="B20" s="4"/>
      <c r="C20" s="4"/>
      <c r="D20" s="4"/>
      <c r="E20" s="4"/>
    </row>
    <row r="21" spans="1:5" x14ac:dyDescent="0.25">
      <c r="A21" s="2" t="s">
        <v>193</v>
      </c>
      <c r="B21" s="6">
        <v>-1162</v>
      </c>
      <c r="C21" s="4"/>
      <c r="D21" s="4">
        <v>351</v>
      </c>
      <c r="E21" s="4"/>
    </row>
    <row r="22" spans="1:5" ht="30" x14ac:dyDescent="0.25">
      <c r="A22" s="2" t="s">
        <v>1271</v>
      </c>
      <c r="B22" s="4"/>
      <c r="C22" s="4"/>
      <c r="D22" s="4">
        <v>-100</v>
      </c>
      <c r="E22" s="4"/>
    </row>
    <row r="23" spans="1:5" x14ac:dyDescent="0.25">
      <c r="A23" s="2" t="s">
        <v>88</v>
      </c>
      <c r="B23" s="6">
        <v>-1162</v>
      </c>
      <c r="C23" s="4"/>
      <c r="D23" s="4">
        <v>251</v>
      </c>
      <c r="E23" s="4"/>
    </row>
    <row r="24" spans="1:5" x14ac:dyDescent="0.25">
      <c r="A24" s="2" t="s">
        <v>89</v>
      </c>
      <c r="B24" s="4">
        <v>-413</v>
      </c>
      <c r="C24" s="4"/>
      <c r="D24" s="4">
        <v>89</v>
      </c>
      <c r="E24" s="4"/>
    </row>
    <row r="25" spans="1:5" x14ac:dyDescent="0.25">
      <c r="A25" s="2" t="s">
        <v>862</v>
      </c>
      <c r="B25" s="4">
        <v>-749</v>
      </c>
      <c r="C25" s="4"/>
      <c r="D25" s="4">
        <v>162</v>
      </c>
      <c r="E25" s="4"/>
    </row>
    <row r="26" spans="1:5" ht="60" x14ac:dyDescent="0.25">
      <c r="A26" s="2" t="s">
        <v>1272</v>
      </c>
      <c r="B26" s="4"/>
      <c r="C26" s="4"/>
      <c r="D26" s="4"/>
      <c r="E26" s="4"/>
    </row>
    <row r="27" spans="1:5" ht="45" x14ac:dyDescent="0.25">
      <c r="A27" s="3" t="s">
        <v>1267</v>
      </c>
      <c r="B27" s="4"/>
      <c r="C27" s="4"/>
      <c r="D27" s="4"/>
      <c r="E27" s="4"/>
    </row>
    <row r="28" spans="1:5" x14ac:dyDescent="0.25">
      <c r="A28" s="2" t="s">
        <v>73</v>
      </c>
      <c r="B28" s="4">
        <v>800</v>
      </c>
      <c r="C28" s="4"/>
      <c r="D28" s="4">
        <v>2</v>
      </c>
      <c r="E28" s="4"/>
    </row>
    <row r="29" spans="1:5" x14ac:dyDescent="0.25">
      <c r="A29" s="2" t="s">
        <v>88</v>
      </c>
      <c r="B29" s="4">
        <v>800</v>
      </c>
      <c r="C29" s="4"/>
      <c r="D29" s="4">
        <v>2</v>
      </c>
      <c r="E29" s="4"/>
    </row>
    <row r="30" spans="1:5" x14ac:dyDescent="0.25">
      <c r="A30" s="2" t="s">
        <v>89</v>
      </c>
      <c r="B30" s="4">
        <v>284</v>
      </c>
      <c r="C30" s="4"/>
      <c r="D30" s="4">
        <v>1</v>
      </c>
      <c r="E30" s="4"/>
    </row>
    <row r="31" spans="1:5" x14ac:dyDescent="0.25">
      <c r="A31" s="2" t="s">
        <v>862</v>
      </c>
      <c r="B31" s="8">
        <v>516</v>
      </c>
      <c r="C31" s="4"/>
      <c r="D31" s="8">
        <v>1</v>
      </c>
      <c r="E31" s="4"/>
    </row>
    <row r="32" spans="1:5" x14ac:dyDescent="0.25">
      <c r="A32" s="10"/>
      <c r="B32" s="10"/>
      <c r="C32" s="10"/>
      <c r="D32" s="10"/>
      <c r="E32" s="10"/>
    </row>
    <row r="33" spans="1:5" ht="15" customHeight="1" x14ac:dyDescent="0.25">
      <c r="A33" s="2" t="s">
        <v>153</v>
      </c>
      <c r="B33" s="11" t="s">
        <v>845</v>
      </c>
      <c r="C33" s="11"/>
      <c r="D33" s="11"/>
      <c r="E33" s="11"/>
    </row>
  </sheetData>
  <mergeCells count="5">
    <mergeCell ref="B1:E1"/>
    <mergeCell ref="B2:C2"/>
    <mergeCell ref="D2:E2"/>
    <mergeCell ref="A32:E32"/>
    <mergeCell ref="B33:E3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73</v>
      </c>
      <c r="B1" s="7" t="s">
        <v>1</v>
      </c>
      <c r="C1" s="7"/>
      <c r="D1" s="1" t="s">
        <v>985</v>
      </c>
    </row>
    <row r="2" spans="1:4" ht="30" x14ac:dyDescent="0.25">
      <c r="A2" s="1" t="s">
        <v>19</v>
      </c>
      <c r="B2" s="1" t="s">
        <v>2</v>
      </c>
      <c r="C2" s="1" t="s">
        <v>70</v>
      </c>
      <c r="D2" s="1" t="s">
        <v>20</v>
      </c>
    </row>
    <row r="3" spans="1:4" ht="30" x14ac:dyDescent="0.25">
      <c r="A3" s="3" t="s">
        <v>1274</v>
      </c>
      <c r="B3" s="4"/>
      <c r="C3" s="4"/>
      <c r="D3" s="4"/>
    </row>
    <row r="4" spans="1:4" x14ac:dyDescent="0.25">
      <c r="A4" s="2" t="s">
        <v>1275</v>
      </c>
      <c r="B4" s="8">
        <v>36805</v>
      </c>
      <c r="C4" s="8">
        <v>36784</v>
      </c>
      <c r="D4" s="4"/>
    </row>
    <row r="5" spans="1:4" x14ac:dyDescent="0.25">
      <c r="A5" s="2" t="s">
        <v>1276</v>
      </c>
      <c r="B5" s="6">
        <v>938509</v>
      </c>
      <c r="C5" s="4"/>
      <c r="D5" s="6">
        <v>912090</v>
      </c>
    </row>
    <row r="6" spans="1:4" x14ac:dyDescent="0.25">
      <c r="A6" s="2" t="s">
        <v>119</v>
      </c>
      <c r="B6" s="4">
        <v>0</v>
      </c>
      <c r="C6" s="4">
        <v>0</v>
      </c>
      <c r="D6" s="4"/>
    </row>
    <row r="7" spans="1:4" x14ac:dyDescent="0.25">
      <c r="A7" s="2" t="s">
        <v>1277</v>
      </c>
      <c r="B7" s="8">
        <v>10608</v>
      </c>
      <c r="C7" s="8">
        <v>5525</v>
      </c>
      <c r="D7" s="8">
        <v>17902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78</v>
      </c>
      <c r="B1" s="1" t="s">
        <v>1</v>
      </c>
      <c r="C1" s="1"/>
    </row>
    <row r="2" spans="1:3" ht="30" x14ac:dyDescent="0.25">
      <c r="A2" s="1" t="s">
        <v>19</v>
      </c>
      <c r="B2" s="1" t="s">
        <v>2</v>
      </c>
      <c r="C2" s="1" t="s">
        <v>20</v>
      </c>
    </row>
    <row r="3" spans="1:3" ht="45" x14ac:dyDescent="0.25">
      <c r="A3" s="3" t="s">
        <v>1279</v>
      </c>
      <c r="B3" s="4"/>
      <c r="C3" s="4"/>
    </row>
    <row r="4" spans="1:3" ht="30" x14ac:dyDescent="0.25">
      <c r="A4" s="2" t="s">
        <v>1280</v>
      </c>
      <c r="B4" s="8">
        <v>1000</v>
      </c>
      <c r="C4" s="4"/>
    </row>
    <row r="5" spans="1:3" x14ac:dyDescent="0.25">
      <c r="A5" s="2" t="s">
        <v>35</v>
      </c>
      <c r="B5" s="4">
        <v>429</v>
      </c>
      <c r="C5" s="4"/>
    </row>
    <row r="6" spans="1:3" x14ac:dyDescent="0.25">
      <c r="A6" s="2" t="s">
        <v>50</v>
      </c>
      <c r="B6" s="4"/>
      <c r="C6" s="4">
        <v>49</v>
      </c>
    </row>
    <row r="7" spans="1:3" x14ac:dyDescent="0.25">
      <c r="A7" s="2" t="s">
        <v>1281</v>
      </c>
      <c r="B7" s="8">
        <v>0</v>
      </c>
      <c r="C7" s="8">
        <v>0</v>
      </c>
    </row>
    <row r="8" spans="1:3" x14ac:dyDescent="0.25">
      <c r="A8" s="2" t="s">
        <v>383</v>
      </c>
      <c r="B8" s="4"/>
      <c r="C8" s="4"/>
    </row>
    <row r="9" spans="1:3" ht="45" x14ac:dyDescent="0.25">
      <c r="A9" s="3" t="s">
        <v>1279</v>
      </c>
      <c r="B9" s="4"/>
      <c r="C9" s="4"/>
    </row>
    <row r="10" spans="1:3" ht="30" x14ac:dyDescent="0.25">
      <c r="A10" s="2" t="s">
        <v>1282</v>
      </c>
      <c r="B10" s="149">
        <v>0.35</v>
      </c>
      <c r="C10" s="149">
        <v>0.36</v>
      </c>
    </row>
    <row r="11" spans="1:3" x14ac:dyDescent="0.25">
      <c r="A11" s="2" t="s">
        <v>781</v>
      </c>
      <c r="B11" s="4"/>
      <c r="C11" s="4"/>
    </row>
    <row r="12" spans="1:3" ht="45" x14ac:dyDescent="0.25">
      <c r="A12" s="3" t="s">
        <v>1279</v>
      </c>
      <c r="B12" s="4"/>
      <c r="C12" s="4"/>
    </row>
    <row r="13" spans="1:3" ht="30" x14ac:dyDescent="0.25">
      <c r="A13" s="2" t="s">
        <v>1282</v>
      </c>
      <c r="B13" s="149">
        <v>0.05</v>
      </c>
      <c r="C13" s="149">
        <v>0.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3</v>
      </c>
      <c r="B1" s="7" t="s">
        <v>1</v>
      </c>
      <c r="C1" s="7"/>
    </row>
    <row r="2" spans="1:3" ht="30" x14ac:dyDescent="0.25">
      <c r="A2" s="1" t="s">
        <v>19</v>
      </c>
      <c r="B2" s="1" t="s">
        <v>2</v>
      </c>
      <c r="C2" s="1" t="s">
        <v>70</v>
      </c>
    </row>
    <row r="3" spans="1:3" x14ac:dyDescent="0.25">
      <c r="A3" s="3" t="s">
        <v>1284</v>
      </c>
      <c r="B3" s="4"/>
      <c r="C3" s="4"/>
    </row>
    <row r="4" spans="1:3" ht="30" x14ac:dyDescent="0.25">
      <c r="A4" s="2" t="s">
        <v>1285</v>
      </c>
      <c r="B4" s="8">
        <v>3325</v>
      </c>
      <c r="C4" s="8">
        <v>2710</v>
      </c>
    </row>
    <row r="5" spans="1:3" ht="30" x14ac:dyDescent="0.25">
      <c r="A5" s="2" t="s">
        <v>1286</v>
      </c>
      <c r="B5" s="4">
        <v>0</v>
      </c>
      <c r="C5" s="4">
        <v>0</v>
      </c>
    </row>
    <row r="6" spans="1:3" ht="45" x14ac:dyDescent="0.25">
      <c r="A6" s="2" t="s">
        <v>1287</v>
      </c>
      <c r="B6" s="4">
        <v>0</v>
      </c>
      <c r="C6" s="4">
        <v>0</v>
      </c>
    </row>
    <row r="7" spans="1:3" x14ac:dyDescent="0.25">
      <c r="A7" s="2" t="s">
        <v>1288</v>
      </c>
      <c r="B7" s="4"/>
      <c r="C7" s="4"/>
    </row>
    <row r="8" spans="1:3" x14ac:dyDescent="0.25">
      <c r="A8" s="3" t="s">
        <v>1284</v>
      </c>
      <c r="B8" s="4"/>
      <c r="C8" s="4"/>
    </row>
    <row r="9" spans="1:3" ht="30" x14ac:dyDescent="0.25">
      <c r="A9" s="2" t="s">
        <v>1285</v>
      </c>
      <c r="B9" s="4">
        <v>33</v>
      </c>
      <c r="C9" s="4">
        <v>21</v>
      </c>
    </row>
    <row r="10" spans="1:3" x14ac:dyDescent="0.25">
      <c r="A10" s="2" t="s">
        <v>1289</v>
      </c>
      <c r="B10" s="4">
        <v>0</v>
      </c>
      <c r="C10" s="4">
        <v>0</v>
      </c>
    </row>
    <row r="11" spans="1:3" ht="30" x14ac:dyDescent="0.25">
      <c r="A11" s="2" t="s">
        <v>1290</v>
      </c>
      <c r="B11" s="4"/>
      <c r="C11" s="4"/>
    </row>
    <row r="12" spans="1:3" x14ac:dyDescent="0.25">
      <c r="A12" s="3" t="s">
        <v>1284</v>
      </c>
      <c r="B12" s="4"/>
      <c r="C12" s="4"/>
    </row>
    <row r="13" spans="1:3" ht="30" x14ac:dyDescent="0.25">
      <c r="A13" s="2" t="s">
        <v>1285</v>
      </c>
      <c r="B13" s="4">
        <v>439</v>
      </c>
      <c r="C13" s="4">
        <v>427</v>
      </c>
    </row>
    <row r="14" spans="1:3" x14ac:dyDescent="0.25">
      <c r="A14" s="2" t="s">
        <v>1291</v>
      </c>
      <c r="B14" s="4"/>
      <c r="C14" s="4"/>
    </row>
    <row r="15" spans="1:3" x14ac:dyDescent="0.25">
      <c r="A15" s="3" t="s">
        <v>1284</v>
      </c>
      <c r="B15" s="4"/>
      <c r="C15" s="4"/>
    </row>
    <row r="16" spans="1:3" ht="30" x14ac:dyDescent="0.25">
      <c r="A16" s="2" t="s">
        <v>1285</v>
      </c>
      <c r="B16" s="6">
        <v>7350</v>
      </c>
      <c r="C16" s="6">
        <v>7569</v>
      </c>
    </row>
    <row r="17" spans="1:3" x14ac:dyDescent="0.25">
      <c r="A17" s="2" t="s">
        <v>1292</v>
      </c>
      <c r="B17" s="4"/>
      <c r="C17" s="4"/>
    </row>
    <row r="18" spans="1:3" x14ac:dyDescent="0.25">
      <c r="A18" s="3" t="s">
        <v>1284</v>
      </c>
      <c r="B18" s="4"/>
      <c r="C18" s="4"/>
    </row>
    <row r="19" spans="1:3" ht="30" x14ac:dyDescent="0.25">
      <c r="A19" s="2" t="s">
        <v>1285</v>
      </c>
      <c r="B19" s="4">
        <v>92</v>
      </c>
      <c r="C19" s="4">
        <v>101</v>
      </c>
    </row>
    <row r="20" spans="1:3" ht="30" x14ac:dyDescent="0.25">
      <c r="A20" s="2" t="s">
        <v>1293</v>
      </c>
      <c r="B20" s="4"/>
      <c r="C20" s="4"/>
    </row>
    <row r="21" spans="1:3" x14ac:dyDescent="0.25">
      <c r="A21" s="3" t="s">
        <v>1284</v>
      </c>
      <c r="B21" s="4"/>
      <c r="C21" s="4"/>
    </row>
    <row r="22" spans="1:3" x14ac:dyDescent="0.25">
      <c r="A22" s="2" t="s">
        <v>1294</v>
      </c>
      <c r="B22" s="8">
        <v>618</v>
      </c>
      <c r="C22" s="8">
        <v>5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5</v>
      </c>
      <c r="B1" s="7" t="s">
        <v>1</v>
      </c>
      <c r="C1" s="7"/>
    </row>
    <row r="2" spans="1:3" ht="30" x14ac:dyDescent="0.25">
      <c r="A2" s="1" t="s">
        <v>19</v>
      </c>
      <c r="B2" s="1" t="s">
        <v>2</v>
      </c>
      <c r="C2" s="1" t="s">
        <v>70</v>
      </c>
    </row>
    <row r="3" spans="1:3" x14ac:dyDescent="0.25">
      <c r="A3" s="3" t="s">
        <v>1284</v>
      </c>
      <c r="B3" s="4"/>
      <c r="C3" s="4"/>
    </row>
    <row r="4" spans="1:3" ht="30" x14ac:dyDescent="0.25">
      <c r="A4" s="2" t="s">
        <v>1296</v>
      </c>
      <c r="B4" s="8">
        <v>172780</v>
      </c>
      <c r="C4" s="8">
        <v>55745</v>
      </c>
    </row>
    <row r="5" spans="1:3" x14ac:dyDescent="0.25">
      <c r="A5" s="2" t="s">
        <v>1297</v>
      </c>
      <c r="B5" s="6">
        <v>65521</v>
      </c>
      <c r="C5" s="6">
        <v>30848</v>
      </c>
    </row>
    <row r="6" spans="1:3" ht="30" x14ac:dyDescent="0.25">
      <c r="A6" s="2" t="s">
        <v>1298</v>
      </c>
      <c r="B6" s="4"/>
      <c r="C6" s="4"/>
    </row>
    <row r="7" spans="1:3" x14ac:dyDescent="0.25">
      <c r="A7" s="3" t="s">
        <v>1284</v>
      </c>
      <c r="B7" s="4"/>
      <c r="C7" s="4"/>
    </row>
    <row r="8" spans="1:3" ht="30" x14ac:dyDescent="0.25">
      <c r="A8" s="2" t="s">
        <v>1296</v>
      </c>
      <c r="B8" s="6">
        <v>30356</v>
      </c>
      <c r="C8" s="4">
        <v>752</v>
      </c>
    </row>
    <row r="9" spans="1:3" x14ac:dyDescent="0.25">
      <c r="A9" s="2" t="s">
        <v>1297</v>
      </c>
      <c r="B9" s="8">
        <v>21403</v>
      </c>
      <c r="C9" s="8">
        <v>181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99</v>
      </c>
      <c r="B1" s="1" t="s">
        <v>1</v>
      </c>
    </row>
    <row r="2" spans="1:2" x14ac:dyDescent="0.25">
      <c r="A2" s="7"/>
      <c r="B2" s="1" t="s">
        <v>2</v>
      </c>
    </row>
    <row r="3" spans="1:2" x14ac:dyDescent="0.25">
      <c r="A3" s="7"/>
      <c r="B3" s="1" t="s">
        <v>1300</v>
      </c>
    </row>
    <row r="4" spans="1:2" ht="30" x14ac:dyDescent="0.25">
      <c r="A4" s="3" t="s">
        <v>1301</v>
      </c>
      <c r="B4" s="4"/>
    </row>
    <row r="5" spans="1:2" x14ac:dyDescent="0.25">
      <c r="A5" s="2" t="s">
        <v>1302</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21.28515625" customWidth="1"/>
  </cols>
  <sheetData>
    <row r="1" spans="1:5" ht="15" customHeight="1" x14ac:dyDescent="0.25">
      <c r="A1" s="1" t="s">
        <v>122</v>
      </c>
      <c r="B1" s="7" t="s">
        <v>1</v>
      </c>
      <c r="C1" s="7"/>
      <c r="D1" s="7"/>
      <c r="E1" s="7"/>
    </row>
    <row r="2" spans="1:5" ht="30" x14ac:dyDescent="0.25">
      <c r="A2" s="1" t="s">
        <v>19</v>
      </c>
      <c r="B2" s="7" t="s">
        <v>2</v>
      </c>
      <c r="C2" s="7"/>
      <c r="D2" s="7" t="s">
        <v>70</v>
      </c>
      <c r="E2" s="7"/>
    </row>
    <row r="3" spans="1:5" ht="30" x14ac:dyDescent="0.25">
      <c r="A3" s="3" t="s">
        <v>123</v>
      </c>
      <c r="B3" s="4"/>
      <c r="C3" s="4"/>
      <c r="D3" s="4"/>
      <c r="E3" s="4"/>
    </row>
    <row r="4" spans="1:5" x14ac:dyDescent="0.25">
      <c r="A4" s="2" t="s">
        <v>90</v>
      </c>
      <c r="B4" s="8">
        <v>10653</v>
      </c>
      <c r="C4" s="4"/>
      <c r="D4" s="8">
        <v>15411</v>
      </c>
      <c r="E4" s="4"/>
    </row>
    <row r="5" spans="1:5" ht="45" x14ac:dyDescent="0.25">
      <c r="A5" s="3" t="s">
        <v>124</v>
      </c>
      <c r="B5" s="4"/>
      <c r="C5" s="4"/>
      <c r="D5" s="4"/>
      <c r="E5" s="4"/>
    </row>
    <row r="6" spans="1:5" ht="30" x14ac:dyDescent="0.25">
      <c r="A6" s="2" t="s">
        <v>125</v>
      </c>
      <c r="B6" s="6">
        <v>-1383</v>
      </c>
      <c r="C6" s="4"/>
      <c r="D6" s="4">
        <v>-413</v>
      </c>
      <c r="E6" s="4"/>
    </row>
    <row r="7" spans="1:5" x14ac:dyDescent="0.25">
      <c r="A7" s="2" t="s">
        <v>126</v>
      </c>
      <c r="B7" s="4">
        <v>-309</v>
      </c>
      <c r="C7" s="4"/>
      <c r="D7" s="4">
        <v>-48</v>
      </c>
      <c r="E7" s="4"/>
    </row>
    <row r="8" spans="1:5" x14ac:dyDescent="0.25">
      <c r="A8" s="2" t="s">
        <v>127</v>
      </c>
      <c r="B8" s="6">
        <v>4854</v>
      </c>
      <c r="C8" s="4"/>
      <c r="D8" s="4">
        <v>-147</v>
      </c>
      <c r="E8" s="4"/>
    </row>
    <row r="9" spans="1:5" x14ac:dyDescent="0.25">
      <c r="A9" s="2" t="s">
        <v>128</v>
      </c>
      <c r="B9" s="4">
        <v>-559</v>
      </c>
      <c r="C9" s="4"/>
      <c r="D9" s="6">
        <v>1264</v>
      </c>
      <c r="E9" s="4"/>
    </row>
    <row r="10" spans="1:5" x14ac:dyDescent="0.25">
      <c r="A10" s="2" t="s">
        <v>129</v>
      </c>
      <c r="B10" s="4">
        <v>9</v>
      </c>
      <c r="C10" s="4"/>
      <c r="D10" s="4">
        <v>505</v>
      </c>
      <c r="E10" s="4"/>
    </row>
    <row r="11" spans="1:5" ht="30" x14ac:dyDescent="0.25">
      <c r="A11" s="2" t="s">
        <v>130</v>
      </c>
      <c r="B11" s="6">
        <v>10468</v>
      </c>
      <c r="C11" s="4"/>
      <c r="D11" s="6">
        <v>14953</v>
      </c>
      <c r="E11" s="4"/>
    </row>
    <row r="12" spans="1:5" ht="30" x14ac:dyDescent="0.25">
      <c r="A12" s="2" t="s">
        <v>131</v>
      </c>
      <c r="B12" s="6">
        <v>-4508</v>
      </c>
      <c r="C12" s="4"/>
      <c r="D12" s="6">
        <v>-8246</v>
      </c>
      <c r="E12" s="4"/>
    </row>
    <row r="13" spans="1:5" ht="30" x14ac:dyDescent="0.25">
      <c r="A13" s="2" t="s">
        <v>132</v>
      </c>
      <c r="B13" s="6">
        <v>-5657</v>
      </c>
      <c r="C13" s="4"/>
      <c r="D13" s="4">
        <v>-262</v>
      </c>
      <c r="E13" s="4"/>
    </row>
    <row r="14" spans="1:5" x14ac:dyDescent="0.25">
      <c r="A14" s="2" t="s">
        <v>133</v>
      </c>
      <c r="B14" s="6">
        <v>1628</v>
      </c>
      <c r="C14" s="4"/>
      <c r="D14" s="4">
        <v>380</v>
      </c>
      <c r="E14" s="4"/>
    </row>
    <row r="15" spans="1:5" ht="30" x14ac:dyDescent="0.25">
      <c r="A15" s="2" t="s">
        <v>81</v>
      </c>
      <c r="B15" s="6">
        <v>12746</v>
      </c>
      <c r="C15" s="4"/>
      <c r="D15" s="6">
        <v>13674</v>
      </c>
      <c r="E15" s="4"/>
    </row>
    <row r="16" spans="1:5" x14ac:dyDescent="0.25">
      <c r="A16" s="2" t="s">
        <v>78</v>
      </c>
      <c r="B16" s="6">
        <v>20922</v>
      </c>
      <c r="C16" s="4"/>
      <c r="D16" s="6">
        <v>14069</v>
      </c>
      <c r="E16" s="4"/>
    </row>
    <row r="17" spans="1:5" x14ac:dyDescent="0.25">
      <c r="A17" s="2" t="s">
        <v>74</v>
      </c>
      <c r="B17" s="4">
        <v>-143</v>
      </c>
      <c r="C17" s="4"/>
      <c r="D17" s="4">
        <v>-458</v>
      </c>
      <c r="E17" s="4"/>
    </row>
    <row r="18" spans="1:5" ht="30" x14ac:dyDescent="0.25">
      <c r="A18" s="2" t="s">
        <v>134</v>
      </c>
      <c r="B18" s="6">
        <v>48721</v>
      </c>
      <c r="C18" s="4"/>
      <c r="D18" s="6">
        <v>50682</v>
      </c>
      <c r="E18" s="4"/>
    </row>
    <row r="19" spans="1:5" ht="30" x14ac:dyDescent="0.25">
      <c r="A19" s="3" t="s">
        <v>135</v>
      </c>
      <c r="B19" s="4"/>
      <c r="C19" s="4"/>
      <c r="D19" s="4"/>
      <c r="E19" s="4"/>
    </row>
    <row r="20" spans="1:5" ht="30" x14ac:dyDescent="0.25">
      <c r="A20" s="2" t="s">
        <v>136</v>
      </c>
      <c r="B20" s="6">
        <v>65651</v>
      </c>
      <c r="C20" s="4"/>
      <c r="D20" s="6">
        <v>30848</v>
      </c>
      <c r="E20" s="4"/>
    </row>
    <row r="21" spans="1:5" ht="30" x14ac:dyDescent="0.25">
      <c r="A21" s="2" t="s">
        <v>137</v>
      </c>
      <c r="B21" s="6">
        <v>109307</v>
      </c>
      <c r="C21" s="4"/>
      <c r="D21" s="6">
        <v>73351</v>
      </c>
      <c r="E21" s="4"/>
    </row>
    <row r="22" spans="1:5" ht="30" x14ac:dyDescent="0.25">
      <c r="A22" s="2" t="s">
        <v>138</v>
      </c>
      <c r="B22" s="6">
        <v>-172780</v>
      </c>
      <c r="C22" s="4"/>
      <c r="D22" s="6">
        <v>-55745</v>
      </c>
      <c r="E22" s="4"/>
    </row>
    <row r="23" spans="1:5" x14ac:dyDescent="0.25">
      <c r="A23" s="2" t="s">
        <v>139</v>
      </c>
      <c r="B23" s="4">
        <v>252</v>
      </c>
      <c r="C23" s="4"/>
      <c r="D23" s="4"/>
      <c r="E23" s="4"/>
    </row>
    <row r="24" spans="1:5" ht="30" x14ac:dyDescent="0.25">
      <c r="A24" s="2" t="s">
        <v>140</v>
      </c>
      <c r="B24" s="6">
        <v>5691</v>
      </c>
      <c r="C24" s="4"/>
      <c r="D24" s="6">
        <v>2666</v>
      </c>
      <c r="E24" s="4"/>
    </row>
    <row r="25" spans="1:5" ht="30" x14ac:dyDescent="0.25">
      <c r="A25" s="2" t="s">
        <v>141</v>
      </c>
      <c r="B25" s="6">
        <v>-24946</v>
      </c>
      <c r="C25" s="4"/>
      <c r="D25" s="6">
        <v>-48125</v>
      </c>
      <c r="E25" s="4"/>
    </row>
    <row r="26" spans="1:5" x14ac:dyDescent="0.25">
      <c r="A26" s="2" t="s">
        <v>142</v>
      </c>
      <c r="B26" s="6">
        <v>9405</v>
      </c>
      <c r="C26" s="4"/>
      <c r="D26" s="6">
        <v>7909</v>
      </c>
      <c r="E26" s="4"/>
    </row>
    <row r="27" spans="1:5" x14ac:dyDescent="0.25">
      <c r="A27" s="2" t="s">
        <v>143</v>
      </c>
      <c r="B27" s="6">
        <v>-1316</v>
      </c>
      <c r="C27" s="4"/>
      <c r="D27" s="6">
        <v>-1363</v>
      </c>
      <c r="E27" s="4"/>
    </row>
    <row r="28" spans="1:5" x14ac:dyDescent="0.25">
      <c r="A28" s="2" t="s">
        <v>144</v>
      </c>
      <c r="B28" s="6">
        <v>-1128</v>
      </c>
      <c r="C28" s="4"/>
      <c r="D28" s="4">
        <v>23</v>
      </c>
      <c r="E28" s="4"/>
    </row>
    <row r="29" spans="1:5" ht="45" x14ac:dyDescent="0.25">
      <c r="A29" s="2" t="s">
        <v>145</v>
      </c>
      <c r="B29" s="6">
        <v>-9864</v>
      </c>
      <c r="C29" s="4"/>
      <c r="D29" s="6">
        <v>9564</v>
      </c>
      <c r="E29" s="4"/>
    </row>
    <row r="30" spans="1:5" ht="30" x14ac:dyDescent="0.25">
      <c r="A30" s="3" t="s">
        <v>146</v>
      </c>
      <c r="B30" s="4"/>
      <c r="C30" s="4"/>
      <c r="D30" s="4"/>
      <c r="E30" s="4"/>
    </row>
    <row r="31" spans="1:5" x14ac:dyDescent="0.25">
      <c r="A31" s="2" t="s">
        <v>147</v>
      </c>
      <c r="B31" s="6">
        <v>3954</v>
      </c>
      <c r="C31" s="4"/>
      <c r="D31" s="6">
        <v>6545</v>
      </c>
      <c r="E31" s="4"/>
    </row>
    <row r="32" spans="1:5" x14ac:dyDescent="0.25">
      <c r="A32" s="2" t="s">
        <v>148</v>
      </c>
      <c r="B32" s="6">
        <v>-39536</v>
      </c>
      <c r="C32" s="4"/>
      <c r="D32" s="6">
        <v>-39013</v>
      </c>
      <c r="E32" s="4"/>
    </row>
    <row r="33" spans="1:5" ht="30" x14ac:dyDescent="0.25">
      <c r="A33" s="2" t="s">
        <v>149</v>
      </c>
      <c r="B33" s="6">
        <v>10608</v>
      </c>
      <c r="C33" s="4"/>
      <c r="D33" s="6">
        <v>5525</v>
      </c>
      <c r="E33" s="4"/>
    </row>
    <row r="34" spans="1:5" ht="45" x14ac:dyDescent="0.25">
      <c r="A34" s="2" t="s">
        <v>150</v>
      </c>
      <c r="B34" s="6">
        <v>35927</v>
      </c>
      <c r="C34" s="4"/>
      <c r="D34" s="6">
        <v>8103</v>
      </c>
      <c r="E34" s="4"/>
    </row>
    <row r="35" spans="1:5" ht="45" x14ac:dyDescent="0.25">
      <c r="A35" s="2" t="s">
        <v>151</v>
      </c>
      <c r="B35" s="6">
        <v>10953</v>
      </c>
      <c r="C35" s="4"/>
      <c r="D35" s="6">
        <v>-18840</v>
      </c>
      <c r="E35" s="4"/>
    </row>
    <row r="36" spans="1:5" ht="30" x14ac:dyDescent="0.25">
      <c r="A36" s="2" t="s">
        <v>152</v>
      </c>
      <c r="B36" s="6">
        <v>49810</v>
      </c>
      <c r="C36" s="9" t="s">
        <v>153</v>
      </c>
      <c r="D36" s="6">
        <v>41406</v>
      </c>
      <c r="E36" s="9" t="s">
        <v>154</v>
      </c>
    </row>
    <row r="37" spans="1:5" ht="30" x14ac:dyDescent="0.25">
      <c r="A37" s="2" t="s">
        <v>155</v>
      </c>
      <c r="B37" s="6">
        <v>235034</v>
      </c>
      <c r="C37" s="4"/>
      <c r="D37" s="6">
        <v>301737</v>
      </c>
      <c r="E37" s="4"/>
    </row>
    <row r="38" spans="1:5" ht="30" x14ac:dyDescent="0.25">
      <c r="A38" s="2" t="s">
        <v>156</v>
      </c>
      <c r="B38" s="8">
        <v>284844</v>
      </c>
      <c r="C38" s="4"/>
      <c r="D38" s="8">
        <v>343143</v>
      </c>
      <c r="E38" s="4"/>
    </row>
    <row r="39" spans="1:5" x14ac:dyDescent="0.25">
      <c r="A39" s="10"/>
      <c r="B39" s="10"/>
      <c r="C39" s="10"/>
      <c r="D39" s="10"/>
      <c r="E39" s="10"/>
    </row>
    <row r="40" spans="1:5" ht="30" customHeight="1" x14ac:dyDescent="0.25">
      <c r="A40" s="2" t="s">
        <v>153</v>
      </c>
      <c r="B40" s="11" t="s">
        <v>157</v>
      </c>
      <c r="C40" s="11"/>
      <c r="D40" s="11"/>
      <c r="E40" s="11"/>
    </row>
    <row r="41" spans="1:5" ht="30" customHeight="1" x14ac:dyDescent="0.25">
      <c r="A41" s="2" t="s">
        <v>158</v>
      </c>
      <c r="B41" s="11" t="s">
        <v>159</v>
      </c>
      <c r="C41" s="11"/>
      <c r="D41" s="11"/>
      <c r="E41" s="11"/>
    </row>
  </sheetData>
  <mergeCells count="6">
    <mergeCell ref="B1:E1"/>
    <mergeCell ref="B2:C2"/>
    <mergeCell ref="D2:E2"/>
    <mergeCell ref="A39:E39"/>
    <mergeCell ref="B40:E40"/>
    <mergeCell ref="B41:E4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0" customWidth="1"/>
    <col min="3" max="3" width="9.7109375" customWidth="1"/>
    <col min="4" max="4" width="30" customWidth="1"/>
    <col min="5" max="5" width="9.7109375" customWidth="1"/>
  </cols>
  <sheetData>
    <row r="1" spans="1:5" ht="15" customHeight="1" x14ac:dyDescent="0.25">
      <c r="A1" s="1" t="s">
        <v>1303</v>
      </c>
      <c r="B1" s="7" t="s">
        <v>1</v>
      </c>
      <c r="C1" s="7"/>
      <c r="D1" s="7"/>
      <c r="E1" s="7"/>
    </row>
    <row r="2" spans="1:5" ht="30" x14ac:dyDescent="0.25">
      <c r="A2" s="1" t="s">
        <v>19</v>
      </c>
      <c r="B2" s="7" t="s">
        <v>2</v>
      </c>
      <c r="C2" s="7"/>
      <c r="D2" s="7" t="s">
        <v>70</v>
      </c>
      <c r="E2" s="7"/>
    </row>
    <row r="3" spans="1:5" ht="30" x14ac:dyDescent="0.25">
      <c r="A3" s="3" t="s">
        <v>1301</v>
      </c>
      <c r="B3" s="4"/>
      <c r="C3" s="4"/>
      <c r="D3" s="4"/>
      <c r="E3" s="4"/>
    </row>
    <row r="4" spans="1:5" ht="17.25" x14ac:dyDescent="0.25">
      <c r="A4" s="2" t="s">
        <v>1304</v>
      </c>
      <c r="B4" s="8">
        <v>39863</v>
      </c>
      <c r="C4" s="9" t="s">
        <v>153</v>
      </c>
      <c r="D4" s="8">
        <v>48015</v>
      </c>
      <c r="E4" s="9" t="s">
        <v>153</v>
      </c>
    </row>
    <row r="5" spans="1:5" x14ac:dyDescent="0.25">
      <c r="A5" s="2" t="s">
        <v>909</v>
      </c>
      <c r="B5" s="6">
        <v>4854</v>
      </c>
      <c r="C5" s="4"/>
      <c r="D5" s="4">
        <v>-147</v>
      </c>
      <c r="E5" s="4"/>
    </row>
    <row r="6" spans="1:5" ht="30" x14ac:dyDescent="0.25">
      <c r="A6" s="2" t="s">
        <v>904</v>
      </c>
      <c r="B6" s="6">
        <v>13305</v>
      </c>
      <c r="C6" s="4"/>
      <c r="D6" s="6">
        <v>20471</v>
      </c>
      <c r="E6" s="4"/>
    </row>
    <row r="7" spans="1:5" x14ac:dyDescent="0.25">
      <c r="A7" s="2" t="s">
        <v>89</v>
      </c>
      <c r="B7" s="4">
        <v>0</v>
      </c>
      <c r="C7" s="4"/>
      <c r="D7" s="4">
        <v>0</v>
      </c>
      <c r="E7" s="4"/>
    </row>
    <row r="8" spans="1:5" x14ac:dyDescent="0.25">
      <c r="A8" s="2" t="s">
        <v>90</v>
      </c>
      <c r="B8" s="6">
        <v>10653</v>
      </c>
      <c r="C8" s="4"/>
      <c r="D8" s="6">
        <v>15411</v>
      </c>
      <c r="E8" s="4"/>
    </row>
    <row r="9" spans="1:5" x14ac:dyDescent="0.25">
      <c r="A9" s="2" t="s">
        <v>898</v>
      </c>
      <c r="B9" s="4"/>
      <c r="C9" s="4"/>
      <c r="D9" s="4"/>
      <c r="E9" s="4"/>
    </row>
    <row r="10" spans="1:5" ht="30" x14ac:dyDescent="0.25">
      <c r="A10" s="3" t="s">
        <v>1301</v>
      </c>
      <c r="B10" s="4"/>
      <c r="C10" s="4"/>
      <c r="D10" s="4"/>
      <c r="E10" s="4"/>
    </row>
    <row r="11" spans="1:5" ht="17.25" x14ac:dyDescent="0.25">
      <c r="A11" s="2" t="s">
        <v>1304</v>
      </c>
      <c r="B11" s="6">
        <v>20331</v>
      </c>
      <c r="C11" s="9" t="s">
        <v>153</v>
      </c>
      <c r="D11" s="6">
        <v>28865</v>
      </c>
      <c r="E11" s="9" t="s">
        <v>153</v>
      </c>
    </row>
    <row r="12" spans="1:5" x14ac:dyDescent="0.25">
      <c r="A12" s="2" t="s">
        <v>909</v>
      </c>
      <c r="B12" s="6">
        <v>1226</v>
      </c>
      <c r="C12" s="4"/>
      <c r="D12" s="4">
        <v>-161</v>
      </c>
      <c r="E12" s="4"/>
    </row>
    <row r="13" spans="1:5" ht="30" x14ac:dyDescent="0.25">
      <c r="A13" s="2" t="s">
        <v>904</v>
      </c>
      <c r="B13" s="6">
        <v>4562</v>
      </c>
      <c r="C13" s="4"/>
      <c r="D13" s="6">
        <v>9536</v>
      </c>
      <c r="E13" s="4"/>
    </row>
    <row r="14" spans="1:5" x14ac:dyDescent="0.25">
      <c r="A14" s="2" t="s">
        <v>89</v>
      </c>
      <c r="B14" s="6">
        <v>-1257</v>
      </c>
      <c r="C14" s="4"/>
      <c r="D14" s="6">
        <v>-1493</v>
      </c>
      <c r="E14" s="4"/>
    </row>
    <row r="15" spans="1:5" x14ac:dyDescent="0.25">
      <c r="A15" s="2" t="s">
        <v>90</v>
      </c>
      <c r="B15" s="6">
        <v>5953</v>
      </c>
      <c r="C15" s="4"/>
      <c r="D15" s="6">
        <v>8910</v>
      </c>
      <c r="E15" s="4"/>
    </row>
    <row r="16" spans="1:5" x14ac:dyDescent="0.25">
      <c r="A16" s="2" t="s">
        <v>1305</v>
      </c>
      <c r="B16" s="4"/>
      <c r="C16" s="4"/>
      <c r="D16" s="4"/>
      <c r="E16" s="4"/>
    </row>
    <row r="17" spans="1:5" ht="30" x14ac:dyDescent="0.25">
      <c r="A17" s="3" t="s">
        <v>1301</v>
      </c>
      <c r="B17" s="4"/>
      <c r="C17" s="4"/>
      <c r="D17" s="4"/>
      <c r="E17" s="4"/>
    </row>
    <row r="18" spans="1:5" ht="17.25" x14ac:dyDescent="0.25">
      <c r="A18" s="2" t="s">
        <v>1304</v>
      </c>
      <c r="B18" s="6">
        <v>19532</v>
      </c>
      <c r="C18" s="9" t="s">
        <v>153</v>
      </c>
      <c r="D18" s="6">
        <v>19150</v>
      </c>
      <c r="E18" s="9" t="s">
        <v>153</v>
      </c>
    </row>
    <row r="19" spans="1:5" x14ac:dyDescent="0.25">
      <c r="A19" s="2" t="s">
        <v>909</v>
      </c>
      <c r="B19" s="6">
        <v>3628</v>
      </c>
      <c r="C19" s="4"/>
      <c r="D19" s="4">
        <v>14</v>
      </c>
      <c r="E19" s="4"/>
    </row>
    <row r="20" spans="1:5" ht="30" x14ac:dyDescent="0.25">
      <c r="A20" s="2" t="s">
        <v>904</v>
      </c>
      <c r="B20" s="6">
        <v>8743</v>
      </c>
      <c r="C20" s="4"/>
      <c r="D20" s="6">
        <v>10935</v>
      </c>
      <c r="E20" s="4"/>
    </row>
    <row r="21" spans="1:5" x14ac:dyDescent="0.25">
      <c r="A21" s="2" t="s">
        <v>89</v>
      </c>
      <c r="B21" s="6">
        <v>1257</v>
      </c>
      <c r="C21" s="4"/>
      <c r="D21" s="6">
        <v>1493</v>
      </c>
      <c r="E21" s="4"/>
    </row>
    <row r="22" spans="1:5" x14ac:dyDescent="0.25">
      <c r="A22" s="2" t="s">
        <v>90</v>
      </c>
      <c r="B22" s="8">
        <v>4700</v>
      </c>
      <c r="C22" s="4"/>
      <c r="D22" s="8">
        <v>6501</v>
      </c>
      <c r="E22" s="4"/>
    </row>
    <row r="23" spans="1:5" x14ac:dyDescent="0.25">
      <c r="A23" s="10"/>
      <c r="B23" s="10"/>
      <c r="C23" s="10"/>
      <c r="D23" s="10"/>
      <c r="E23" s="10"/>
    </row>
    <row r="24" spans="1:5" ht="15" customHeight="1" x14ac:dyDescent="0.25">
      <c r="A24" s="2" t="s">
        <v>153</v>
      </c>
      <c r="B24" s="11" t="s">
        <v>912</v>
      </c>
      <c r="C24" s="11"/>
      <c r="D24" s="11"/>
      <c r="E24" s="11"/>
    </row>
  </sheetData>
  <mergeCells count="5">
    <mergeCell ref="B1:E1"/>
    <mergeCell ref="B2:C2"/>
    <mergeCell ref="D2:E2"/>
    <mergeCell ref="A23:E23"/>
    <mergeCell ref="B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0</v>
      </c>
      <c r="B1" s="7" t="s">
        <v>1</v>
      </c>
      <c r="C1" s="7"/>
    </row>
    <row r="2" spans="1:3" ht="30" x14ac:dyDescent="0.25">
      <c r="A2" s="1" t="s">
        <v>19</v>
      </c>
      <c r="B2" s="1" t="s">
        <v>2</v>
      </c>
      <c r="C2" s="1" t="s">
        <v>70</v>
      </c>
    </row>
    <row r="3" spans="1:3" x14ac:dyDescent="0.25">
      <c r="A3" s="2" t="s">
        <v>161</v>
      </c>
      <c r="B3" s="8">
        <v>0</v>
      </c>
      <c r="C3" s="8">
        <v>0</v>
      </c>
    </row>
    <row r="4" spans="1:3" x14ac:dyDescent="0.25">
      <c r="A4" s="2" t="s">
        <v>162</v>
      </c>
      <c r="B4" s="4">
        <v>5</v>
      </c>
      <c r="C4" s="4">
        <v>5</v>
      </c>
    </row>
    <row r="5" spans="1:3" x14ac:dyDescent="0.25">
      <c r="A5" s="2" t="s">
        <v>163</v>
      </c>
      <c r="B5" s="4">
        <v>0</v>
      </c>
      <c r="C5" s="4">
        <v>0</v>
      </c>
    </row>
    <row r="6" spans="1:3" x14ac:dyDescent="0.25">
      <c r="A6" s="2" t="s">
        <v>164</v>
      </c>
      <c r="B6" s="8">
        <v>9</v>
      </c>
      <c r="C6" s="8">
        <v>50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BALANCE_SHEETS</vt:lpstr>
      <vt:lpstr>BALANCE_SHEETS_Parenthetical</vt:lpstr>
      <vt:lpstr>STATEMENTS_OF_INCOME</vt:lpstr>
      <vt:lpstr>STATEMENTS_OF_INCOME_Parenthet</vt:lpstr>
      <vt:lpstr>STATEMENTS_OF_COMPREHENSIVE_IN</vt:lpstr>
      <vt:lpstr>STATEMENTS_OF_STOCKHOLDERS_EQU</vt:lpstr>
      <vt:lpstr>STATEMENTS_OF_CASH_FLOWS</vt:lpstr>
      <vt:lpstr>STATEMENTS_OF_CASH_FLOWS_Paren</vt:lpstr>
      <vt:lpstr>Summary_of_Significant_Account</vt:lpstr>
      <vt:lpstr>Fair_Value_of_Financial_Instru</vt:lpstr>
      <vt:lpstr>Investments</vt:lpstr>
      <vt:lpstr>Value_of_Business_Acquired_VOB</vt:lpstr>
      <vt:lpstr>Variable_Contracts_Containing_</vt:lpstr>
      <vt:lpstr>Income_Taxes</vt:lpstr>
      <vt:lpstr>Accumulated_Other_Comprehensiv</vt:lpstr>
      <vt:lpstr>Stockholders_Equity_and_Statut</vt:lpstr>
      <vt:lpstr>Reinsurance</vt:lpstr>
      <vt:lpstr>Related_Party_Transactions</vt:lpstr>
      <vt:lpstr>Segment_Information</vt:lpstr>
      <vt:lpstr>Summary_of_Significant_Account1</vt:lpstr>
      <vt:lpstr>Summary_of_Significant_Account2</vt:lpstr>
      <vt:lpstr>Fair_Value_of_Financial_Instru1</vt:lpstr>
      <vt:lpstr>Investments_Tables</vt:lpstr>
      <vt:lpstr>Value_of_Business_Acquired_VOB1</vt:lpstr>
      <vt:lpstr>Variable_Contracts_Containing_1</vt:lpstr>
      <vt:lpstr>Income_Taxes_Tables</vt:lpstr>
      <vt:lpstr>Accumulated_Other_Comprehensiv1</vt:lpstr>
      <vt:lpstr>Related_Party_Transactions_Tab</vt:lpstr>
      <vt:lpstr>Segment_Information_Tables</vt:lpstr>
      <vt:lpstr>Summary_of_Significant_Account3</vt:lpstr>
      <vt:lpstr>Comparison_of_Previously_Issue</vt:lpstr>
      <vt:lpstr>Comparison_of_Previously_Issue1</vt:lpstr>
      <vt:lpstr>Comparison_of_Previously_Issue2</vt:lpstr>
      <vt:lpstr>Comparison_of_Previously_Issue3</vt:lpstr>
      <vt:lpstr>Comparison_of_Previously_Issue4</vt:lpstr>
      <vt:lpstr>Hierarchy_of_Assets_and_Liabil</vt:lpstr>
      <vt:lpstr>Hierarchy_of_Assets_and_Liabil1</vt:lpstr>
      <vt:lpstr>Summary_of_Change_in_Fair_Valu</vt:lpstr>
      <vt:lpstr>Fair_Value_of_Financial_Instru2</vt:lpstr>
      <vt:lpstr>Summary_of_Changes_in_Fair_Val</vt:lpstr>
      <vt:lpstr>Summary_of_Quantitative_Inputs</vt:lpstr>
      <vt:lpstr>Estimated_Fair_Value_of_Assets</vt:lpstr>
      <vt:lpstr>Amortized_CostCost_and_Estimat</vt:lpstr>
      <vt:lpstr>Amortized_CostCost_and_Estimat1</vt:lpstr>
      <vt:lpstr>Amortized_Cost_and_Estimated_F</vt:lpstr>
      <vt:lpstr>Investments_Additional_Informa</vt:lpstr>
      <vt:lpstr>Amortized_Cost_and_Estimated_F1</vt:lpstr>
      <vt:lpstr>Estimated_Fair_Value_Gross_Unr</vt:lpstr>
      <vt:lpstr>Components_of_Net_Unrealized_G</vt:lpstr>
      <vt:lpstr>Change_in_Credit_Loss_Allowanc</vt:lpstr>
      <vt:lpstr>Credit_Quality_of_Mortgage_Loa</vt:lpstr>
      <vt:lpstr>Summary_of_Securities_Under_Se</vt:lpstr>
      <vt:lpstr>Summary_of_Securities_Under_Re</vt:lpstr>
      <vt:lpstr>Notional_and_Fair_Value_for_He</vt:lpstr>
      <vt:lpstr>Net_Derivative_Gains_Losses_Re</vt:lpstr>
      <vt:lpstr>Maximum_Potential_Amount_of_Fu</vt:lpstr>
      <vt:lpstr>Components_of_Gain_or_Loss_on_</vt:lpstr>
      <vt:lpstr>Offsetting_Derivatives_Assets_</vt:lpstr>
      <vt:lpstr>Offsetting_Derivative_Liabilit</vt:lpstr>
      <vt:lpstr>Proceeds_and_Gross_Realized_In</vt:lpstr>
      <vt:lpstr>Net_Realized_Investment_Gains_</vt:lpstr>
      <vt:lpstr>Credit_Loss_Impairments_on_Fix</vt:lpstr>
      <vt:lpstr>Components_of_OtherThanTempora</vt:lpstr>
      <vt:lpstr>Value_of_Business_Acquired_Def</vt:lpstr>
      <vt:lpstr>Change_in_Carrying_Amount_of_V</vt:lpstr>
      <vt:lpstr>Change_in_Carrying_Amount_of_D</vt:lpstr>
      <vt:lpstr>Changes_in_Variable_Annuity_Gu</vt:lpstr>
      <vt:lpstr>Variable_Contracts_Containing_2</vt:lpstr>
      <vt:lpstr>Income_Taxes_Additional_Inform</vt:lpstr>
      <vt:lpstr>Provision_for_Income_Tax_Recei</vt:lpstr>
      <vt:lpstr>Components_of_Change_in_Unreco</vt:lpstr>
      <vt:lpstr>Accumulated_Other_Comprehensiv2</vt:lpstr>
      <vt:lpstr>Reclassifications_out_of_Accum</vt:lpstr>
      <vt:lpstr>Stockholders_Equity_and_Statut1</vt:lpstr>
      <vt:lpstr>Reinsurance_Additional_Informa</vt:lpstr>
      <vt:lpstr>Related_Party_Transactions_Add</vt:lpstr>
      <vt:lpstr>Affiliated_Purchasing_and_Sell</vt:lpstr>
      <vt:lpstr>Segment_Information_Additional</vt:lpstr>
      <vt:lpstr>Business_Segments_Contribu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27:45Z</dcterms:created>
  <dcterms:modified xsi:type="dcterms:W3CDTF">2015-05-15T19:27:46Z</dcterms:modified>
</cp:coreProperties>
</file>